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Cash, Loan and Dividend Restric" sheetId="13" state="visible" r:id="rId13"/>
    <sheet xmlns:r="http://schemas.openxmlformats.org/officeDocument/2006/relationships" name="Trading Activities" sheetId="14" state="visible" r:id="rId14"/>
    <sheet xmlns:r="http://schemas.openxmlformats.org/officeDocument/2006/relationships" name="AFS and HTM Debt Securities" sheetId="15" state="visible" r:id="rId15"/>
    <sheet xmlns:r="http://schemas.openxmlformats.org/officeDocument/2006/relationships" name="Loans and Allowance for Credit " sheetId="16" state="visible" r:id="rId16"/>
    <sheet xmlns:r="http://schemas.openxmlformats.org/officeDocument/2006/relationships" name="Premises, Equipment, Lease Comm" sheetId="17" state="visible" r:id="rId17"/>
    <sheet xmlns:r="http://schemas.openxmlformats.org/officeDocument/2006/relationships" name="Equity Securities Equity Securi" sheetId="18" state="visible" r:id="rId18"/>
    <sheet xmlns:r="http://schemas.openxmlformats.org/officeDocument/2006/relationships" name="Securitizations and Variable In" sheetId="19" state="visible" r:id="rId19"/>
    <sheet xmlns:r="http://schemas.openxmlformats.org/officeDocument/2006/relationships" name="Mortgage Banking Activities" sheetId="20" state="visible" r:id="rId20"/>
    <sheet xmlns:r="http://schemas.openxmlformats.org/officeDocument/2006/relationships" name="Intangible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Debt" sheetId="24" state="visible" r:id="rId24"/>
    <sheet xmlns:r="http://schemas.openxmlformats.org/officeDocument/2006/relationships" name="Guarantees, Pledged Assets and " sheetId="25" state="visible" r:id="rId25"/>
    <sheet xmlns:r="http://schemas.openxmlformats.org/officeDocument/2006/relationships" name="Legal Actions" sheetId="26" state="visible" r:id="rId26"/>
    <sheet xmlns:r="http://schemas.openxmlformats.org/officeDocument/2006/relationships" name="Derivatives" sheetId="27" state="visible" r:id="rId27"/>
    <sheet xmlns:r="http://schemas.openxmlformats.org/officeDocument/2006/relationships" name="Fair Values of Assets and Liabi" sheetId="28" state="visible" r:id="rId28"/>
    <sheet xmlns:r="http://schemas.openxmlformats.org/officeDocument/2006/relationships" name="Preferred Stock" sheetId="29" state="visible" r:id="rId29"/>
    <sheet xmlns:r="http://schemas.openxmlformats.org/officeDocument/2006/relationships" name="Common Stock and Stock Plans" sheetId="30" state="visible" r:id="rId30"/>
    <sheet xmlns:r="http://schemas.openxmlformats.org/officeDocument/2006/relationships" name="Revenue from Contracts with Cus" sheetId="31" state="visible" r:id="rId31"/>
    <sheet xmlns:r="http://schemas.openxmlformats.org/officeDocument/2006/relationships" name="Employee Benefits and Other Exp" sheetId="32" state="visible" r:id="rId32"/>
    <sheet xmlns:r="http://schemas.openxmlformats.org/officeDocument/2006/relationships" name="Income Taxes" sheetId="33" state="visible" r:id="rId33"/>
    <sheet xmlns:r="http://schemas.openxmlformats.org/officeDocument/2006/relationships" name="Earnings Per Common Share" sheetId="34" state="visible" r:id="rId34"/>
    <sheet xmlns:r="http://schemas.openxmlformats.org/officeDocument/2006/relationships" name="Other Comprehensive Income" sheetId="35" state="visible" r:id="rId35"/>
    <sheet xmlns:r="http://schemas.openxmlformats.org/officeDocument/2006/relationships" name="Operating Segments" sheetId="36" state="visible" r:id="rId36"/>
    <sheet xmlns:r="http://schemas.openxmlformats.org/officeDocument/2006/relationships" name="Parent-Only Financial Statement" sheetId="37" state="visible" r:id="rId37"/>
    <sheet xmlns:r="http://schemas.openxmlformats.org/officeDocument/2006/relationships" name="Regulatory and Agency Capital R"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Business Combinations (Tables)" sheetId="41" state="visible" r:id="rId41"/>
    <sheet xmlns:r="http://schemas.openxmlformats.org/officeDocument/2006/relationships" name="Cash, Loan and Dividend Restr_2" sheetId="42" state="visible" r:id="rId42"/>
    <sheet xmlns:r="http://schemas.openxmlformats.org/officeDocument/2006/relationships" name="Trading Activities (Tables)" sheetId="43" state="visible" r:id="rId43"/>
    <sheet xmlns:r="http://schemas.openxmlformats.org/officeDocument/2006/relationships" name="AFS and HTM Debt Securities (Ta" sheetId="44" state="visible" r:id="rId44"/>
    <sheet xmlns:r="http://schemas.openxmlformats.org/officeDocument/2006/relationships" name="Loans and Allowance for Credi_2" sheetId="45" state="visible" r:id="rId45"/>
    <sheet xmlns:r="http://schemas.openxmlformats.org/officeDocument/2006/relationships" name="Premises, Equipment, Lease Co_2" sheetId="46" state="visible" r:id="rId46"/>
    <sheet xmlns:r="http://schemas.openxmlformats.org/officeDocument/2006/relationships" name="Equity Securities Equity Secu_2" sheetId="47" state="visible" r:id="rId47"/>
    <sheet xmlns:r="http://schemas.openxmlformats.org/officeDocument/2006/relationships" name="Securitizations and Variable _2" sheetId="48" state="visible" r:id="rId48"/>
    <sheet xmlns:r="http://schemas.openxmlformats.org/officeDocument/2006/relationships" name="Mortgage Banking Activities (Ta" sheetId="49" state="visible" r:id="rId49"/>
    <sheet xmlns:r="http://schemas.openxmlformats.org/officeDocument/2006/relationships" name="Intangible Assets (Tables)" sheetId="50" state="visible" r:id="rId50"/>
    <sheet xmlns:r="http://schemas.openxmlformats.org/officeDocument/2006/relationships" name="Deposits (Tables)" sheetId="51" state="visible" r:id="rId51"/>
    <sheet xmlns:r="http://schemas.openxmlformats.org/officeDocument/2006/relationships" name="Short-term Borrowings (Tables)" sheetId="52" state="visible" r:id="rId52"/>
    <sheet xmlns:r="http://schemas.openxmlformats.org/officeDocument/2006/relationships" name="Long-term Debt (Tables)" sheetId="53" state="visible" r:id="rId53"/>
    <sheet xmlns:r="http://schemas.openxmlformats.org/officeDocument/2006/relationships" name="Guarantees, Pledged Assets an_2" sheetId="54" state="visible" r:id="rId54"/>
    <sheet xmlns:r="http://schemas.openxmlformats.org/officeDocument/2006/relationships" name="Derivatives (Tables)" sheetId="55" state="visible" r:id="rId55"/>
    <sheet xmlns:r="http://schemas.openxmlformats.org/officeDocument/2006/relationships" name="Fair Values of Assets and Lia_2" sheetId="56" state="visible" r:id="rId56"/>
    <sheet xmlns:r="http://schemas.openxmlformats.org/officeDocument/2006/relationships" name="Preferred Stock (Tables)" sheetId="57" state="visible" r:id="rId57"/>
    <sheet xmlns:r="http://schemas.openxmlformats.org/officeDocument/2006/relationships" name="Common Stock and Stock Plans (T" sheetId="58" state="visible" r:id="rId58"/>
    <sheet xmlns:r="http://schemas.openxmlformats.org/officeDocument/2006/relationships" name="Revenue from Contracts with C_2" sheetId="59" state="visible" r:id="rId59"/>
    <sheet xmlns:r="http://schemas.openxmlformats.org/officeDocument/2006/relationships" name="Employee Benefits and Other E_2" sheetId="60" state="visible" r:id="rId60"/>
    <sheet xmlns:r="http://schemas.openxmlformats.org/officeDocument/2006/relationships" name="Income Taxes (Tables)" sheetId="61" state="visible" r:id="rId61"/>
    <sheet xmlns:r="http://schemas.openxmlformats.org/officeDocument/2006/relationships" name="Earnings Per Common Share (Tabl" sheetId="62" state="visible" r:id="rId62"/>
    <sheet xmlns:r="http://schemas.openxmlformats.org/officeDocument/2006/relationships" name="Other Comprehensive Income (Tab" sheetId="63" state="visible" r:id="rId63"/>
    <sheet xmlns:r="http://schemas.openxmlformats.org/officeDocument/2006/relationships" name="Operating Segments (Tables)" sheetId="64" state="visible" r:id="rId64"/>
    <sheet xmlns:r="http://schemas.openxmlformats.org/officeDocument/2006/relationships" name="Parent-Only Financial Stateme_2" sheetId="65" state="visible" r:id="rId65"/>
    <sheet xmlns:r="http://schemas.openxmlformats.org/officeDocument/2006/relationships" name="Regulatory and Agency Capital_2" sheetId="66" state="visible" r:id="rId66"/>
    <sheet xmlns:r="http://schemas.openxmlformats.org/officeDocument/2006/relationships" name="Summary of Significant Accoun_4" sheetId="67" state="visible" r:id="rId67"/>
    <sheet xmlns:r="http://schemas.openxmlformats.org/officeDocument/2006/relationships" name="Business Combinations (Details)" sheetId="68" state="visible" r:id="rId68"/>
    <sheet xmlns:r="http://schemas.openxmlformats.org/officeDocument/2006/relationships" name="Cash, Loan and Dividend Restr_3" sheetId="69" state="visible" r:id="rId69"/>
    <sheet xmlns:r="http://schemas.openxmlformats.org/officeDocument/2006/relationships" name="Trading Assets and Liabilities " sheetId="70" state="visible" r:id="rId70"/>
    <sheet xmlns:r="http://schemas.openxmlformats.org/officeDocument/2006/relationships" name="Trading Activities Net Interest" sheetId="71" state="visible" r:id="rId71"/>
    <sheet xmlns:r="http://schemas.openxmlformats.org/officeDocument/2006/relationships" name="AFS and HTM Debt Securities, Ma" sheetId="72" state="visible" r:id="rId72"/>
    <sheet xmlns:r="http://schemas.openxmlformats.org/officeDocument/2006/relationships" name="AFS and HTM Debt Securities, Gr" sheetId="73" state="visible" r:id="rId73"/>
    <sheet xmlns:r="http://schemas.openxmlformats.org/officeDocument/2006/relationships" name="AFS and HTM Debt Securities, Un" sheetId="74" state="visible" r:id="rId74"/>
    <sheet xmlns:r="http://schemas.openxmlformats.org/officeDocument/2006/relationships" name="AFS and HTM Debt Securities, Co" sheetId="75" state="visible" r:id="rId75"/>
    <sheet xmlns:r="http://schemas.openxmlformats.org/officeDocument/2006/relationships" name="AFS and HTM Debt Securities, Re" sheetId="76" state="visible" r:id="rId76"/>
    <sheet xmlns:r="http://schemas.openxmlformats.org/officeDocument/2006/relationships" name="AFS and HTM Debt Securities, OT" sheetId="77" state="visible" r:id="rId77"/>
    <sheet xmlns:r="http://schemas.openxmlformats.org/officeDocument/2006/relationships" name="AFS and HTM Debt Securities, _2" sheetId="78" state="visible" r:id="rId78"/>
    <sheet xmlns:r="http://schemas.openxmlformats.org/officeDocument/2006/relationships" name="AFS ad HTM Debt Securities, Cre" sheetId="79" state="visible" r:id="rId79"/>
    <sheet xmlns:r="http://schemas.openxmlformats.org/officeDocument/2006/relationships" name="Loans and Allowance for Credi_3" sheetId="80" state="visible" r:id="rId80"/>
    <sheet xmlns:r="http://schemas.openxmlformats.org/officeDocument/2006/relationships" name="Loans and Allowance for Credi_4" sheetId="81" state="visible" r:id="rId81"/>
    <sheet xmlns:r="http://schemas.openxmlformats.org/officeDocument/2006/relationships" name="Loans and Allowance for Credi_5" sheetId="82" state="visible" r:id="rId82"/>
    <sheet xmlns:r="http://schemas.openxmlformats.org/officeDocument/2006/relationships" name="Loans and Allowance for Credi_6" sheetId="83" state="visible" r:id="rId83"/>
    <sheet xmlns:r="http://schemas.openxmlformats.org/officeDocument/2006/relationships" name="Loans and Allowance for Credi_7" sheetId="84" state="visible" r:id="rId84"/>
    <sheet xmlns:r="http://schemas.openxmlformats.org/officeDocument/2006/relationships" name="Loans and Allowance for Credi_8" sheetId="85" state="visible" r:id="rId85"/>
    <sheet xmlns:r="http://schemas.openxmlformats.org/officeDocument/2006/relationships" name="Loans and Allowance for Credi_9" sheetId="86" state="visible" r:id="rId86"/>
    <sheet xmlns:r="http://schemas.openxmlformats.org/officeDocument/2006/relationships" name="Loans and Allowance for Cred_10" sheetId="87" state="visible" r:id="rId87"/>
    <sheet xmlns:r="http://schemas.openxmlformats.org/officeDocument/2006/relationships" name="Loans and Allowance for Cred_11" sheetId="88" state="visible" r:id="rId88"/>
    <sheet xmlns:r="http://schemas.openxmlformats.org/officeDocument/2006/relationships" name="Loans and Allowance for Cred_12" sheetId="89" state="visible" r:id="rId89"/>
    <sheet xmlns:r="http://schemas.openxmlformats.org/officeDocument/2006/relationships" name="Loans and Allowance for Cred_13" sheetId="90" state="visible" r:id="rId90"/>
    <sheet xmlns:r="http://schemas.openxmlformats.org/officeDocument/2006/relationships" name="Loans and Allowance for Cred_14" sheetId="91" state="visible" r:id="rId91"/>
    <sheet xmlns:r="http://schemas.openxmlformats.org/officeDocument/2006/relationships" name="Loans and Allowance for Cred_15" sheetId="92" state="visible" r:id="rId92"/>
    <sheet xmlns:r="http://schemas.openxmlformats.org/officeDocument/2006/relationships" name="Loans and Allowance for Cred_16" sheetId="93" state="visible" r:id="rId93"/>
    <sheet xmlns:r="http://schemas.openxmlformats.org/officeDocument/2006/relationships" name="Loans and Allowance for Cred_17" sheetId="94" state="visible" r:id="rId94"/>
    <sheet xmlns:r="http://schemas.openxmlformats.org/officeDocument/2006/relationships" name="Loans and Allowance for Cred_18" sheetId="95" state="visible" r:id="rId95"/>
    <sheet xmlns:r="http://schemas.openxmlformats.org/officeDocument/2006/relationships" name="Loans and Allowance for Cred_19" sheetId="96" state="visible" r:id="rId96"/>
    <sheet xmlns:r="http://schemas.openxmlformats.org/officeDocument/2006/relationships" name="Loans and Allowance for Cred_20" sheetId="97" state="visible" r:id="rId97"/>
    <sheet xmlns:r="http://schemas.openxmlformats.org/officeDocument/2006/relationships" name="Loans and Allowance for Cred_21" sheetId="98" state="visible" r:id="rId98"/>
    <sheet xmlns:r="http://schemas.openxmlformats.org/officeDocument/2006/relationships" name="Loans and Allowance for Cred_22" sheetId="99" state="visible" r:id="rId99"/>
    <sheet xmlns:r="http://schemas.openxmlformats.org/officeDocument/2006/relationships" name="Loans and Allowance for Cred_23" sheetId="100" state="visible" r:id="rId100"/>
    <sheet xmlns:r="http://schemas.openxmlformats.org/officeDocument/2006/relationships" name="Loans and Allowance for Cred_24" sheetId="101" state="visible" r:id="rId101"/>
    <sheet xmlns:r="http://schemas.openxmlformats.org/officeDocument/2006/relationships" name="Loans and Allowance for Cred_25" sheetId="102" state="visible" r:id="rId102"/>
    <sheet xmlns:r="http://schemas.openxmlformats.org/officeDocument/2006/relationships" name="Loans and Allowance for Cred_26" sheetId="103" state="visible" r:id="rId103"/>
    <sheet xmlns:r="http://schemas.openxmlformats.org/officeDocument/2006/relationships" name="Premises, Equipment, and Lease " sheetId="104" state="visible" r:id="rId104"/>
    <sheet xmlns:r="http://schemas.openxmlformats.org/officeDocument/2006/relationships" name="Other Assets (Details)" sheetId="105" state="visible" r:id="rId105"/>
    <sheet xmlns:r="http://schemas.openxmlformats.org/officeDocument/2006/relationships" name="Equity Securities Equity Secu_3" sheetId="106" state="visible" r:id="rId106"/>
    <sheet xmlns:r="http://schemas.openxmlformats.org/officeDocument/2006/relationships" name="Equity Securities Net Gains (Lo" sheetId="107" state="visible" r:id="rId107"/>
    <sheet xmlns:r="http://schemas.openxmlformats.org/officeDocument/2006/relationships" name="Equity Securities Measurement A" sheetId="108" state="visible" r:id="rId108"/>
    <sheet xmlns:r="http://schemas.openxmlformats.org/officeDocument/2006/relationships" name="Securitizations and Variable _3" sheetId="109" state="visible" r:id="rId109"/>
    <sheet xmlns:r="http://schemas.openxmlformats.org/officeDocument/2006/relationships" name="Securitizations and Variable _4" sheetId="110" state="visible" r:id="rId110"/>
    <sheet xmlns:r="http://schemas.openxmlformats.org/officeDocument/2006/relationships" name="Securitizations and Variable _5" sheetId="111" state="visible" r:id="rId111"/>
    <sheet xmlns:r="http://schemas.openxmlformats.org/officeDocument/2006/relationships" name="Securitizations and Variable _6" sheetId="112" state="visible" r:id="rId112"/>
    <sheet xmlns:r="http://schemas.openxmlformats.org/officeDocument/2006/relationships" name="Securitizations and Variable _7" sheetId="113" state="visible" r:id="rId113"/>
    <sheet xmlns:r="http://schemas.openxmlformats.org/officeDocument/2006/relationships" name="Securitizations and Variable _8" sheetId="114" state="visible" r:id="rId114"/>
    <sheet xmlns:r="http://schemas.openxmlformats.org/officeDocument/2006/relationships" name="Securitizations and Variable _9" sheetId="115" state="visible" r:id="rId115"/>
    <sheet xmlns:r="http://schemas.openxmlformats.org/officeDocument/2006/relationships" name="Mortgage Banking Activities, An" sheetId="116" state="visible" r:id="rId116"/>
    <sheet xmlns:r="http://schemas.openxmlformats.org/officeDocument/2006/relationships" name="Mortgage Banking Activities, _2" sheetId="117" state="visible" r:id="rId117"/>
    <sheet xmlns:r="http://schemas.openxmlformats.org/officeDocument/2006/relationships" name="Mortgage Banking Activities, Ma" sheetId="118" state="visible" r:id="rId118"/>
    <sheet xmlns:r="http://schemas.openxmlformats.org/officeDocument/2006/relationships" name="Mortgage Banking Activities, Mo" sheetId="119" state="visible" r:id="rId119"/>
    <sheet xmlns:r="http://schemas.openxmlformats.org/officeDocument/2006/relationships" name="Intangible Assets (Details)" sheetId="120" state="visible" r:id="rId120"/>
    <sheet xmlns:r="http://schemas.openxmlformats.org/officeDocument/2006/relationships" name="Intangible Assets, Amortization" sheetId="121" state="visible" r:id="rId121"/>
    <sheet xmlns:r="http://schemas.openxmlformats.org/officeDocument/2006/relationships" name="Intangible Assets, Allocation o" sheetId="122" state="visible" r:id="rId122"/>
    <sheet xmlns:r="http://schemas.openxmlformats.org/officeDocument/2006/relationships" name="Deposits (Details)" sheetId="123" state="visible" r:id="rId123"/>
    <sheet xmlns:r="http://schemas.openxmlformats.org/officeDocument/2006/relationships" name="Short-Term Borrowings (Details)" sheetId="124" state="visible" r:id="rId124"/>
    <sheet xmlns:r="http://schemas.openxmlformats.org/officeDocument/2006/relationships" name="Long-term Debt, Summary (Detail" sheetId="125" state="visible" r:id="rId125"/>
    <sheet xmlns:r="http://schemas.openxmlformats.org/officeDocument/2006/relationships" name="Long-term Debt, Annual Maturiti" sheetId="126" state="visible" r:id="rId126"/>
    <sheet xmlns:r="http://schemas.openxmlformats.org/officeDocument/2006/relationships" name="Guarantees, Pledged Assets an_3" sheetId="127" state="visible" r:id="rId127"/>
    <sheet xmlns:r="http://schemas.openxmlformats.org/officeDocument/2006/relationships" name="Guarantees, Offsetting of Resal" sheetId="128" state="visible" r:id="rId128"/>
    <sheet xmlns:r="http://schemas.openxmlformats.org/officeDocument/2006/relationships" name="Guarantees, Pledged Assets an_4" sheetId="129" state="visible" r:id="rId129"/>
    <sheet xmlns:r="http://schemas.openxmlformats.org/officeDocument/2006/relationships" name="Guarantees, Pledged Assets an_5" sheetId="130" state="visible" r:id="rId130"/>
    <sheet xmlns:r="http://schemas.openxmlformats.org/officeDocument/2006/relationships" name="Legal Actions (Details)" sheetId="131" state="visible" r:id="rId131"/>
    <sheet xmlns:r="http://schemas.openxmlformats.org/officeDocument/2006/relationships" name="Derivatives, Notional or Contra" sheetId="132" state="visible" r:id="rId132"/>
    <sheet xmlns:r="http://schemas.openxmlformats.org/officeDocument/2006/relationships" name="Derivatives, Gross Fair Values " sheetId="133" state="visible" r:id="rId133"/>
    <sheet xmlns:r="http://schemas.openxmlformats.org/officeDocument/2006/relationships" name="Derivatives, Derivatives in Fai" sheetId="134" state="visible" r:id="rId134"/>
    <sheet xmlns:r="http://schemas.openxmlformats.org/officeDocument/2006/relationships" name="Derivatives, Fair Value Hedging" sheetId="135" state="visible" r:id="rId135"/>
    <sheet xmlns:r="http://schemas.openxmlformats.org/officeDocument/2006/relationships" name="Derivatives, Derivatives Not De" sheetId="136" state="visible" r:id="rId136"/>
    <sheet xmlns:r="http://schemas.openxmlformats.org/officeDocument/2006/relationships" name="Derivatives, Sold and Purchased" sheetId="137" state="visible" r:id="rId137"/>
    <sheet xmlns:r="http://schemas.openxmlformats.org/officeDocument/2006/relationships" name="Derivatives Derivatives, Credit" sheetId="138" state="visible" r:id="rId138"/>
    <sheet xmlns:r="http://schemas.openxmlformats.org/officeDocument/2006/relationships" name="Fair Value, Measurements From B" sheetId="139" state="visible" r:id="rId139"/>
    <sheet xmlns:r="http://schemas.openxmlformats.org/officeDocument/2006/relationships" name="Fair Value, Assets and Liabilit" sheetId="140" state="visible" r:id="rId140"/>
    <sheet xmlns:r="http://schemas.openxmlformats.org/officeDocument/2006/relationships" name="Fair Value, Assets and Liabil_2" sheetId="141" state="visible" r:id="rId141"/>
    <sheet xmlns:r="http://schemas.openxmlformats.org/officeDocument/2006/relationships" name="Fair Value, Assets and Liabil_3" sheetId="142" state="visible" r:id="rId142"/>
    <sheet xmlns:r="http://schemas.openxmlformats.org/officeDocument/2006/relationships" name="Fair Value, Assets and Liabil_4" sheetId="143" state="visible" r:id="rId143"/>
    <sheet xmlns:r="http://schemas.openxmlformats.org/officeDocument/2006/relationships" name="Fair Value, Assets Recorded at " sheetId="144" state="visible" r:id="rId144"/>
    <sheet xmlns:r="http://schemas.openxmlformats.org/officeDocument/2006/relationships" name="Fair Value, Changes in Value of" sheetId="145" state="visible" r:id="rId145"/>
    <sheet xmlns:r="http://schemas.openxmlformats.org/officeDocument/2006/relationships" name="Fair Value, Assets Recorded a_2" sheetId="146" state="visible" r:id="rId146"/>
    <sheet xmlns:r="http://schemas.openxmlformats.org/officeDocument/2006/relationships" name="Fair Value, Option, Carrying Am" sheetId="147" state="visible" r:id="rId147"/>
    <sheet xmlns:r="http://schemas.openxmlformats.org/officeDocument/2006/relationships" name="Fair Value Option, Changes in F" sheetId="148" state="visible" r:id="rId148"/>
    <sheet xmlns:r="http://schemas.openxmlformats.org/officeDocument/2006/relationships" name="Fair Value, Option, Gains_Losse" sheetId="149" state="visible" r:id="rId149"/>
    <sheet xmlns:r="http://schemas.openxmlformats.org/officeDocument/2006/relationships" name="Fair Value, Estimates for Finan" sheetId="150" state="visible" r:id="rId150"/>
    <sheet xmlns:r="http://schemas.openxmlformats.org/officeDocument/2006/relationships" name="Preferred Stock (Details)" sheetId="151" state="visible" r:id="rId151"/>
    <sheet xmlns:r="http://schemas.openxmlformats.org/officeDocument/2006/relationships" name="ESOP Preferred Stock (Details)" sheetId="152" state="visible" r:id="rId152"/>
    <sheet xmlns:r="http://schemas.openxmlformats.org/officeDocument/2006/relationships" name="Common Stock and Stock Plans Te" sheetId="153" state="visible" r:id="rId153"/>
    <sheet xmlns:r="http://schemas.openxmlformats.org/officeDocument/2006/relationships" name="Common Stock and Stock Plans, C" sheetId="154" state="visible" r:id="rId154"/>
    <sheet xmlns:r="http://schemas.openxmlformats.org/officeDocument/2006/relationships" name="Common Stock and Stock Plans, S" sheetId="155" state="visible" r:id="rId155"/>
    <sheet xmlns:r="http://schemas.openxmlformats.org/officeDocument/2006/relationships" name="Common Stock and Stock Plans,_2" sheetId="156" state="visible" r:id="rId156"/>
    <sheet xmlns:r="http://schemas.openxmlformats.org/officeDocument/2006/relationships" name="Common Stock and Stock Plans,_3" sheetId="157" state="visible" r:id="rId157"/>
    <sheet xmlns:r="http://schemas.openxmlformats.org/officeDocument/2006/relationships" name="Common Stock and Stock Plans,_4" sheetId="158" state="visible" r:id="rId158"/>
    <sheet xmlns:r="http://schemas.openxmlformats.org/officeDocument/2006/relationships" name="Common Stock and Stock Plans, E" sheetId="159" state="visible" r:id="rId159"/>
    <sheet xmlns:r="http://schemas.openxmlformats.org/officeDocument/2006/relationships" name="Revenue from Contracts with C_3" sheetId="160" state="visible" r:id="rId160"/>
    <sheet xmlns:r="http://schemas.openxmlformats.org/officeDocument/2006/relationships" name="Revenue from Contracts with C_4" sheetId="161" state="visible" r:id="rId161"/>
    <sheet xmlns:r="http://schemas.openxmlformats.org/officeDocument/2006/relationships" name="Employee Benefits, Changes in B" sheetId="162" state="visible" r:id="rId162"/>
    <sheet xmlns:r="http://schemas.openxmlformats.org/officeDocument/2006/relationships" name="Employee Benefits, Pension Plan" sheetId="163" state="visible" r:id="rId163"/>
    <sheet xmlns:r="http://schemas.openxmlformats.org/officeDocument/2006/relationships" name="Employee Benefits, Net Periodic" sheetId="164" state="visible" r:id="rId164"/>
    <sheet xmlns:r="http://schemas.openxmlformats.org/officeDocument/2006/relationships" name="Employee Benefits, Benefits Rec" sheetId="165" state="visible" r:id="rId165"/>
    <sheet xmlns:r="http://schemas.openxmlformats.org/officeDocument/2006/relationships" name="Employee Benefits, Projected Be" sheetId="166" state="visible" r:id="rId166"/>
    <sheet xmlns:r="http://schemas.openxmlformats.org/officeDocument/2006/relationships" name="Employee Benefits, Pension and " sheetId="167" state="visible" r:id="rId167"/>
    <sheet xmlns:r="http://schemas.openxmlformats.org/officeDocument/2006/relationships" name="Employee Benefits, Fair Value L" sheetId="168" state="visible" r:id="rId168"/>
    <sheet xmlns:r="http://schemas.openxmlformats.org/officeDocument/2006/relationships" name="Employee Benefits and Other E_3" sheetId="169" state="visible" r:id="rId169"/>
    <sheet xmlns:r="http://schemas.openxmlformats.org/officeDocument/2006/relationships" name="Income Taxes, Components of Inc" sheetId="170" state="visible" r:id="rId170"/>
    <sheet xmlns:r="http://schemas.openxmlformats.org/officeDocument/2006/relationships" name="Income Taxes, Net Deferred Tax " sheetId="171" state="visible" r:id="rId171"/>
    <sheet xmlns:r="http://schemas.openxmlformats.org/officeDocument/2006/relationships" name="Income Taxes, Effective Income " sheetId="172" state="visible" r:id="rId172"/>
    <sheet xmlns:r="http://schemas.openxmlformats.org/officeDocument/2006/relationships" name="Income Taxes, Change in Unrecog" sheetId="173" state="visible" r:id="rId173"/>
    <sheet xmlns:r="http://schemas.openxmlformats.org/officeDocument/2006/relationships" name="Earnings Per Common Share, Calc" sheetId="174" state="visible" r:id="rId174"/>
    <sheet xmlns:r="http://schemas.openxmlformats.org/officeDocument/2006/relationships" name="Earnings Per Common Share, Anti" sheetId="175" state="visible" r:id="rId175"/>
    <sheet xmlns:r="http://schemas.openxmlformats.org/officeDocument/2006/relationships" name="Earnings Per Common Share Earni" sheetId="176" state="visible" r:id="rId176"/>
    <sheet xmlns:r="http://schemas.openxmlformats.org/officeDocument/2006/relationships" name="Other Comprehensive Income, Com" sheetId="177" state="visible" r:id="rId177"/>
    <sheet xmlns:r="http://schemas.openxmlformats.org/officeDocument/2006/relationships" name="Other Comprehensive Income, Cum" sheetId="178" state="visible" r:id="rId178"/>
    <sheet xmlns:r="http://schemas.openxmlformats.org/officeDocument/2006/relationships" name="Operating Segments (Details)" sheetId="179" state="visible" r:id="rId179"/>
    <sheet xmlns:r="http://schemas.openxmlformats.org/officeDocument/2006/relationships" name="Parent-Only Financial Stateme_3" sheetId="180" state="visible" r:id="rId180"/>
    <sheet xmlns:r="http://schemas.openxmlformats.org/officeDocument/2006/relationships" name="Parent-Only Financial Stateme_4" sheetId="181" state="visible" r:id="rId181"/>
    <sheet xmlns:r="http://schemas.openxmlformats.org/officeDocument/2006/relationships" name="Parent-Only Financial Stateme_5" sheetId="182" state="visible" r:id="rId182"/>
    <sheet xmlns:r="http://schemas.openxmlformats.org/officeDocument/2006/relationships" name="Parent-Only Financial Stateme_6" sheetId="183" state="visible" r:id="rId183"/>
    <sheet xmlns:r="http://schemas.openxmlformats.org/officeDocument/2006/relationships" name="Regulatory and Agency Capital_3" sheetId="184" state="visible" r:id="rId184"/>
    <sheet xmlns:r="http://schemas.openxmlformats.org/officeDocument/2006/relationships" name="Regulatory and Agency Capital_4" sheetId="185" state="visible" r:id="rId185"/>
  </sheets>
  <definedNames/>
  <calcPr calcId="124519" fullCalcOnLoad="1"/>
</workbook>
</file>

<file path=xl/sharedStrings.xml><?xml version="1.0" encoding="utf-8"?>
<sst xmlns="http://schemas.openxmlformats.org/spreadsheetml/2006/main" uniqueCount="3953">
  <si>
    <t>Document and Entity Information - USD ($) $ in Millions</t>
  </si>
  <si>
    <t>12 Months Ended</t>
  </si>
  <si>
    <t>Dec. 31, 2018</t>
  </si>
  <si>
    <t>Feb. 18, 2019</t>
  </si>
  <si>
    <t>Jun. 30, 2018</t>
  </si>
  <si>
    <t>Document and Entity Information [Abstract]</t>
  </si>
  <si>
    <t>Entity Registrant Name</t>
  </si>
  <si>
    <t>WELLS FARGO &amp; COMPANY/MN</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Emerging Growth Company</t>
  </si>
  <si>
    <t>Entity Small Business</t>
  </si>
  <si>
    <t>Entity Common Stock, Shares Outstanding</t>
  </si>
  <si>
    <t>Entity Public Float</t>
  </si>
  <si>
    <t>Entity Shell Company</t>
  </si>
  <si>
    <t>Consolidated Statement of Income - USD ($) shares in Millions, $ in Millions</t>
  </si>
  <si>
    <t>Dec. 31, 2017</t>
  </si>
  <si>
    <t>Dec. 31, 2016</t>
  </si>
  <si>
    <t>Interest income</t>
  </si>
  <si>
    <t>Debt securities (1)</t>
  </si>
  <si>
    <t>[1]</t>
  </si>
  <si>
    <t>Mortgage loans held for sale</t>
  </si>
  <si>
    <t>Loans held for sale (1)</t>
  </si>
  <si>
    <t>Loans</t>
  </si>
  <si>
    <t>Equity securities (1)</t>
  </si>
  <si>
    <t>Other interest income (1)</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Mortgage banking</t>
  </si>
  <si>
    <t>Insurance</t>
  </si>
  <si>
    <t>Net gains from trading activities (1)</t>
  </si>
  <si>
    <t>Net gains on debt securities (2)</t>
  </si>
  <si>
    <t>[2]</t>
  </si>
  <si>
    <t>Net gains from equity securities (1)(3)</t>
  </si>
  <si>
    <t>[3]</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Average common shares outstanding (in shares)</t>
  </si>
  <si>
    <t>Diluted average common shares outstanding (in shares)</t>
  </si>
  <si>
    <t>Service charges on deposit accounts</t>
  </si>
  <si>
    <t>Fee income</t>
  </si>
  <si>
    <t>Trust and investment fees</t>
  </si>
  <si>
    <t>Card fees</t>
  </si>
  <si>
    <t>Other fees</t>
  </si>
  <si>
    <t>(1)Financial information for the prior periods has been revised to reflect presentation changes made in connection with our adoption in first quarter 2018 of Accounting Standards Update (ASU) 2016-01 – Financial Instruments – Overall (Subtopic 825-10): Recognition and Measurement of Financial Assets and Financial Liabilities. See Note 1 (Summary of Significant Accounting Policies) for more information.</t>
  </si>
  <si>
    <t>(2)Total other-than-temporary impairment (OTTI) losses were $17 million, $205 million and $207 million for the years ended December 31, 2018, 2017 and 2016, respectively. Of total OTTI, losses of $28 million, $262 million and $189 million were recognized in earnings, and losses (reversal of losses) of $(11) million, $(57) million and $18 million were recognized as non-credit-related OTTI in other comprehensive income for the years ended December 31, 2018, 2017 and 2016, respectively.</t>
  </si>
  <si>
    <t>(3)Includes OTTI losses of $352 million, $344 million and $453 million for the years ended December 31, 2018, 2017 and 2016, respectively.</t>
  </si>
  <si>
    <t>Consolidated Statement of Income (Parenthetical) - USD ($) $ in Millions</t>
  </si>
  <si>
    <t>Total OTTI losses recorded on equity securities</t>
  </si>
  <si>
    <t>Debt securities [Member]</t>
  </si>
  <si>
    <t>Total OTTI losses recorded on debt securities</t>
  </si>
  <si>
    <t>Total OTTI recorded as part of gross realized losses</t>
  </si>
  <si>
    <t>Total reversal of losses recognized in OCI as non-credit-related impairment</t>
  </si>
  <si>
    <t>Consolidated Statement of Comprehensive Income - USD ($) $ in Millions</t>
  </si>
  <si>
    <t>Statement of Comprehensive Income [Abstract]</t>
  </si>
  <si>
    <t>Debt securities (1):</t>
  </si>
  <si>
    <t>Net unrealized gains (losses) arising during the period</t>
  </si>
  <si>
    <t>Reclassification of net (gains) losses to net income</t>
  </si>
  <si>
    <t>Derivatives and hedging activities:</t>
  </si>
  <si>
    <t>Reclassification of net (gains) losses on cash flow hedges to net income</t>
  </si>
  <si>
    <t>Defined benefit plans adjustments:</t>
  </si>
  <si>
    <t>Net actuarial and prior service gains (losses) arising during the period</t>
  </si>
  <si>
    <t>Amortization of net actuarial loss, settlements and other to net income</t>
  </si>
  <si>
    <t>Foreign currency translation adjustments:</t>
  </si>
  <si>
    <t>Other comprehensive income (loss), before tax</t>
  </si>
  <si>
    <t>Income tax benefit (expense) related to other comprehensive income</t>
  </si>
  <si>
    <t>Other comprehensive income (loss), net of tax</t>
  </si>
  <si>
    <t>Less: Other comprehensive loss from noncontrolling interests</t>
  </si>
  <si>
    <t>Wells Fargo other comprehensive income (loss), net of tax</t>
  </si>
  <si>
    <t>Wells Fargo comprehensive income</t>
  </si>
  <si>
    <t>Comprehensive income from noncontrolling interests</t>
  </si>
  <si>
    <t>Total comprehensive income</t>
  </si>
  <si>
    <t>(1)The year ended December 31, 2017, and December 31, 2016, includes net unrealized gains (losses) arising during the period from equity securities of $81 million and $259 million and reclassification of net (gains) losses to net income related to equity securities of $(456) million and $(300) million, respectively. In connection with our adoption in first quarter 2018 of ASU 2016-01, the year ended December 31, 2018, reflects net unrealized gains (losses) arising during the period and reclassification of net (gains) losses to net income from only debt securities.</t>
  </si>
  <si>
    <t>Consolidated Statement of Comprehensive Income Consolidated Statement of Comprehensive Income (Unaudited) (Parenthetical) - USD ($) $ in Millions</t>
  </si>
  <si>
    <t>Net unrealized gains (losses) arising during the period, Before tax</t>
  </si>
  <si>
    <t>Reclassification of net (gains) losses to net income, Before tax</t>
  </si>
  <si>
    <t>Accounting Standards Update 2016-01 [Member]</t>
  </si>
  <si>
    <t>Consolidated Balance Sheet - USD ($) $ in Millions</t>
  </si>
  <si>
    <t>Assets</t>
  </si>
  <si>
    <t>Cash and due from banks</t>
  </si>
  <si>
    <t>Interest-earning deposits with banks (1)</t>
  </si>
  <si>
    <t>Total cash, cash equivalents, and restricted cash (1)</t>
  </si>
  <si>
    <t>[1],[2]</t>
  </si>
  <si>
    <t>Federal funds sold and securities purchased under resale agreements (1)</t>
  </si>
  <si>
    <t>Debt securities:</t>
  </si>
  <si>
    <t>Trading, at fair value (2)</t>
  </si>
  <si>
    <t>Available-for-sale, at fair value (2)</t>
  </si>
  <si>
    <t>Held-to-maturity, at cost (fair value $142,115 and $138,985)</t>
  </si>
  <si>
    <t>Mortgages held for sale (includes $16,116 and $22,042 carried at fair value)</t>
  </si>
  <si>
    <t>[4]</t>
  </si>
  <si>
    <t>Loans held for sale</t>
  </si>
  <si>
    <t>Loans (includes $376 and $758 carried at fair value)</t>
  </si>
  <si>
    <t>Allowance for loan losses</t>
  </si>
  <si>
    <t>Net loans</t>
  </si>
  <si>
    <t>Mortgage servicing rights:</t>
  </si>
  <si>
    <t>Measured at fair value</t>
  </si>
  <si>
    <t>Amortized</t>
  </si>
  <si>
    <t>Premises and equipment, net</t>
  </si>
  <si>
    <t>Goodwill</t>
  </si>
  <si>
    <t>Derivative assets</t>
  </si>
  <si>
    <t>Equity securities</t>
  </si>
  <si>
    <t>Other assets (includes $4,867 and $3,275 carried at fair value)</t>
  </si>
  <si>
    <t>Total assets</t>
  </si>
  <si>
    <t>[5]</t>
  </si>
  <si>
    <t>Liabilities</t>
  </si>
  <si>
    <t>Noninterest-bearing deposits</t>
  </si>
  <si>
    <t>Interest-bearing deposits</t>
  </si>
  <si>
    <t>Total deposits</t>
  </si>
  <si>
    <t>Derivative liabilities</t>
  </si>
  <si>
    <t>Accrued expenses and other liabilities</t>
  </si>
  <si>
    <t>Total liabilities</t>
  </si>
  <si>
    <t>[6]</t>
  </si>
  <si>
    <t>Wells Fargo stockholders’ equity:</t>
  </si>
  <si>
    <t>Preferred stock</t>
  </si>
  <si>
    <t>Common stock – $1-2/3 par value, authorized 9,000,000,000 shares; issued 5,481,811,474 shares</t>
  </si>
  <si>
    <t>Additional paid-in capital</t>
  </si>
  <si>
    <t>Retained earnings</t>
  </si>
  <si>
    <t>Cumulative other comprehensive income (loss)</t>
  </si>
  <si>
    <t>Treasury stock – 900,557,866 shares and 590,194,846 shares</t>
  </si>
  <si>
    <t>Unearned ESOP shares</t>
  </si>
  <si>
    <t>Total Wells Fargo stockholders’ equity</t>
  </si>
  <si>
    <t>Noncontrolling interests</t>
  </si>
  <si>
    <t>Total equity</t>
  </si>
  <si>
    <t>Total liabilities and equity</t>
  </si>
  <si>
    <t>(1)Financial information has been revised to reflect the impact of our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2)Financial information has been revised to reflect the impact of our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2)Financial information for the prior period has been revised to reflect presentation changes in connection with our adoption in first quarter 2018 of ASU 2016-01 – Financial Instruments – Overall (Subtopic 825-10): Recognition and Measurement of Financial Assets and Financial Liabilities. See Note 1 (Summary of Significant Accounting Policies) for more information.</t>
  </si>
  <si>
    <t>(3)Parenthetical amounts represent assets and liabilities that we are required to carry at fair value or have elected the fair value option.</t>
  </si>
  <si>
    <t>(4)Our consolidated assets at December 31, 2018 and 2017, include the following assets of certain variable interest entities (VIEs) that can only be used to settle the liabilities of those VIEs: Cash and due from banks, $139 million and $116 million; Interest-bearing deposits with banks, $8 million and $371 million; Debt securities, $45 million and $0 million; Net loans, $13.6 billion and $12.5 billion; Derivative assets, $0 million and $0 million; Equity securities, $85 million and $306 million; Other assets, $221 million and $342 million; and Total assets, $14.1 billion and $13.6 billion, respectively.</t>
  </si>
  <si>
    <t>$221 million and $342 million; and Total assets, $14.1 billion and $13.6 billion, respectively.(5)Our consolidated liabilities at December 31, 2018 and 2017, include the following VIE liabilities for which the VIE creditors do not have recourse to Wells Fargo: Derivative liabilities, $0 million and $5 million; Accrued expenses and other liabilities, $191 million and $132 million; Long-term debt, $816 million and $1.5 billion; and Total liabilities, $1.0 billion and $1.6 billion, respectively.</t>
  </si>
  <si>
    <t>Consolidated Balance Sheet (Parenthetical) - USD ($) $ in Millions</t>
  </si>
  <si>
    <t>Held-to-maturity, at fair value</t>
  </si>
  <si>
    <t>Mortgage loans held for sale, carried at fair value</t>
  </si>
  <si>
    <t>Loans Held-for-sale, Fair Value Disclosure</t>
  </si>
  <si>
    <t>Loans, carried at fair value</t>
  </si>
  <si>
    <t>Equity securities, carried at fair value</t>
  </si>
  <si>
    <t>Common stock, par value</t>
  </si>
  <si>
    <t>Common stock, shares authorized</t>
  </si>
  <si>
    <t>Common stock, shares issued</t>
  </si>
  <si>
    <t>Treasury stock, shares</t>
  </si>
  <si>
    <t>VIEs that we consolidate [Member]</t>
  </si>
  <si>
    <t>Debt securities</t>
  </si>
  <si>
    <t>Consolidated Statement of Changes in Equity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Stockholders' Equity Period Increase (Decrease)</t>
  </si>
  <si>
    <t>Cumulative effect from change in accounting principle | Accounting Standards Update 2015-02 [Member]</t>
  </si>
  <si>
    <t>Balance, beginning of period adjusted balance</t>
  </si>
  <si>
    <t>Balance, beginning of period at Dec. 31, 2015</t>
  </si>
  <si>
    <t>Beginning balance, shares at Dec. 31, 2015</t>
  </si>
  <si>
    <t>Net income</t>
  </si>
  <si>
    <t>Net income attributable to noncontrolling interests</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Tax benefit from stock incentive compensation</t>
  </si>
  <si>
    <t>Stock incentive compensation expense</t>
  </si>
  <si>
    <t>Net change in deferred compensation and related plans</t>
  </si>
  <si>
    <t>Net change</t>
  </si>
  <si>
    <t>Net change, shares</t>
  </si>
  <si>
    <t>Balance, end of period at Dec. 31, 2016</t>
  </si>
  <si>
    <t>Ending balance, shares at Dec. 31, 2016</t>
  </si>
  <si>
    <t>Cumulative effect from change in accounting principle | Accounting Standards Update 2017-12 [Member]</t>
  </si>
  <si>
    <t>Balance, end of period at Dec. 31, 2017</t>
  </si>
  <si>
    <t>Ending balance, shares at Dec. 31, 2017</t>
  </si>
  <si>
    <t>Cumulative effect from change in accounting principle | Accounting Standards Update 2016-01 [Member]</t>
  </si>
  <si>
    <t>Cumulative effect from change in accounting principle | Accounting Standards Update (ASU) 2016-01; ASU 2016-04; ASU 2016-16 and ASU 2014-09 [Member]</t>
  </si>
  <si>
    <t>Adoption of accounting standard | Accounting Standards Update 2018-02 [Member]</t>
  </si>
  <si>
    <t>Preferred stock redeemed, Value</t>
  </si>
  <si>
    <t>Preferred stock redeemed, Shares</t>
  </si>
  <si>
    <t>Balance, end of period at Dec. 31, 2018</t>
  </si>
  <si>
    <t>Ending balance, shares at Dec. 31, 2018</t>
  </si>
  <si>
    <t>(1)Effective January 1, 2016, we adopted changes in consolidation accounting pursuant to Accounting Standards Update (ASU) 2015-02: Amendments to the Consolidation Analysis. Accordingly, we recorded a $121 million net increase to beginning noncontrolling interests as a cumulative-effect adjustment.</t>
  </si>
  <si>
    <t>(2)For the year ended December 31, 2016, includes $750 million related to a private forward repurchase transaction that settled in first quarter 2017 for 14.7 million shares of common stock. See Note 1 (Summary of Significant Accounting Policies) for additional information.</t>
  </si>
  <si>
    <t>(3)Effective January 1, 2017, we adopted changes in hedge accounting pursuant to ASU 2017-12 – Derivatives and Hedging (Topic 815): Targeted Improvements to Accounting for Hedging Activities.</t>
  </si>
  <si>
    <t>(1)Effective January 1, 2018, we adopted ASU 2016-04 – Liabilities – Extinguishments of Liabilities (Subtopic 405-20): Recognition of Breakage for Certain Prepaid Stored-Value Products, ASU 2016-01 – Financial Instruments – Overall (Subtopic 825-10): Recognition and Measurement of Financial Assets and Financial Liabilities, and ASU 2014-09 – Revenue from Contracts With Customers (Topic 606) and subsequent related Updates. See Note 1 (Summary of Significant Accounting Policies) in this Report for more information.</t>
  </si>
  <si>
    <t>(2)Represents the reclassification from other comprehensive income to retained earnings as a result of our adoption of ASU 2018-02 – Reclassification of Certain Tax Effects from Accumulated Other Comprehensive Income, in the third quarter of 2018. For additional information, see Note 1.</t>
  </si>
  <si>
    <t>(3)Represents the impact of the redemption of preferred stock, series J, in third quarter 2018.</t>
  </si>
  <si>
    <t>Consolidated Statement of Changes in Equity (Parenthetical) - USD ($) shares in Millions, $ in Millions</t>
  </si>
  <si>
    <t>3 Months Ended</t>
  </si>
  <si>
    <t>Mar. 31, 2017</t>
  </si>
  <si>
    <t>Dec. 31, 2015</t>
  </si>
  <si>
    <t>Accounting Standards Update 2015-02 [Member]</t>
  </si>
  <si>
    <t>Consolidated Statement of Changes in Equity (Textuals) [Abstract]</t>
  </si>
  <si>
    <t>Cumulative effect from change in accounting principle</t>
  </si>
  <si>
    <t>Private Forward Repurchase Transaction [Member]</t>
  </si>
  <si>
    <t>Private forward repurchase contract</t>
  </si>
  <si>
    <t>Noncontrolling interests [Member] | Accounting Standards Update 2015-02 [Member]</t>
  </si>
  <si>
    <t>Consolidated Statement of Cash Flows - USD ($) $ in Millions</t>
  </si>
  <si>
    <t>Cash flows from operating activities:</t>
  </si>
  <si>
    <t>Adjustments to reconcile net income to net cash provided by operating activities:</t>
  </si>
  <si>
    <t>Changes in fair value of MSRs, MLHFS and LHFS carried at fair value</t>
  </si>
  <si>
    <t>Depreciation, amortization and accretion</t>
  </si>
  <si>
    <t>Other net gains (1)</t>
  </si>
  <si>
    <t>Stock-based compensation</t>
  </si>
  <si>
    <t>Originations and purchases of mortgage loans held for sale (1)</t>
  </si>
  <si>
    <t>Proceeds from sales of and paydowns on mortgages loans held for sale (1)</t>
  </si>
  <si>
    <t>Net change in:</t>
  </si>
  <si>
    <t>Debt and equity securities, held for trading (1)</t>
  </si>
  <si>
    <t>Deferred income taxes</t>
  </si>
  <si>
    <t>Derivative assets and liabilities</t>
  </si>
  <si>
    <t>Other assets (1)</t>
  </si>
  <si>
    <t>Other accrued expenses and liabilities</t>
  </si>
  <si>
    <t>Net cash provided by operating activities</t>
  </si>
  <si>
    <t>Federal funds sold and securities purchased under resale agreements (2)</t>
  </si>
  <si>
    <t>Available-for-sale debt securities:</t>
  </si>
  <si>
    <t>Proceeds from sales (1)</t>
  </si>
  <si>
    <t>Prepayments and maturities (1)</t>
  </si>
  <si>
    <t>Held-to-maturity securities:</t>
  </si>
  <si>
    <t>Paydowns and maturities</t>
  </si>
  <si>
    <t>Purchases</t>
  </si>
  <si>
    <t>Equity securities, not held for trading:</t>
  </si>
  <si>
    <t>Proceeds from sales and capital returns (1)</t>
  </si>
  <si>
    <t>Loans:</t>
  </si>
  <si>
    <t>Loans originated by banking subsidiaries, net of principal collected</t>
  </si>
  <si>
    <t>Proceeds from sales (including participations) of loans held for investment</t>
  </si>
  <si>
    <t>Purchases (including participations) of loans</t>
  </si>
  <si>
    <t>Principal collected on nonbank entities’ loans</t>
  </si>
  <si>
    <t>Loans originated by nonbank entities</t>
  </si>
  <si>
    <t>Net cash paid for acquisitions</t>
  </si>
  <si>
    <t>Proceeds from sales of foreclosed assets and short sales</t>
  </si>
  <si>
    <t>Other, net (2)</t>
  </si>
  <si>
    <t>Net cash used by investing activities</t>
  </si>
  <si>
    <t>Long-term debt:</t>
  </si>
  <si>
    <t>Proceeds from issuance</t>
  </si>
  <si>
    <t>Repayment</t>
  </si>
  <si>
    <t>Preferred stock:</t>
  </si>
  <si>
    <t>Redeemed</t>
  </si>
  <si>
    <t>Cash dividends paid</t>
  </si>
  <si>
    <t>Common stock:</t>
  </si>
  <si>
    <t>Stock tendered for payment of withholding taxes</t>
  </si>
  <si>
    <t>Repurchased</t>
  </si>
  <si>
    <t>Net change in noncontrolling interests</t>
  </si>
  <si>
    <t>Other, net</t>
  </si>
  <si>
    <t>Net cash provided (used) by financing activities</t>
  </si>
  <si>
    <t>Net change in cash, cash equivalents, and restricted cash (2)</t>
  </si>
  <si>
    <t>Cash, cash equivalents, and restricted cash at beginning of year (2)</t>
  </si>
  <si>
    <t>Cash, cash equivalents, and restricted cash at end of year (2)</t>
  </si>
  <si>
    <t>[2],[3]</t>
  </si>
  <si>
    <t>Supplemental cash flow disclosures:</t>
  </si>
  <si>
    <t>Cash paid for interest</t>
  </si>
  <si>
    <t>Cash paid for income taxes</t>
  </si>
  <si>
    <t>(1)Financial information for the prior periods has been revised to reflect presentation changes made in connection with our adoption in first quarter 2018 of ASU 2016-01 – Financial Instruments – Overall (Subtopic 825-10): Recognition and Measurement of Financial Assets and Financial Liabilities. See Note 1 (Summary of Significant Accounting Policies) for more information.</t>
  </si>
  <si>
    <t>Summary of Significant Accounting Policies</t>
  </si>
  <si>
    <t>Accounting Policies [Abstract]</t>
  </si>
  <si>
    <t>Note 1: Summary of Significant Accounting Policies 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9 (Securitizations and Variable Interest Entities) and Note 10 (Mortgage Banking Activities)) and financial instruments (Note 18 (Fair Values of Assets and Liabilities)); • liabilities for contingent litigation losses (Note 16 (Legal Actions)); and • income taxes (Note 23 (Income Taxes)). Actual results could differ from those estimates. Accounting Standards Adopted in 2018 In 2018 , we adopted the following new accounting guidance: • Accounting Standards Update (ASU or Update) 2018-14 – Compensation – Retirement Benefits – Defined Benefit Plans—General (Subtopic 715-20): Disclosure Framework – Changes to the Disclosure Requirements for Defined Benefit Plans • ASU 2018-02 – Income Statement-Reporting Comprehensive Income (Topic 220): Reclassification of Certain Tax Effects from Accumulated Other Comprehensive Income • ASU 2017-09 – Compensation – Stock Compensation (Topic 718): Scope of Modification Accounting; • ASU 2017-07 – Improving the Presentation of Net Periodic Pension Cost and Net Periodic Postretirement Benefit Cost; • ASU 2017-05 – Other Income – Gains and Losses from the Derecognition of Nonfinancial Assets (Subtopic 610-20): Clarifying the Scope of Asset Derecognition Guidance and Accounting for Partial Sales of Nonfinancial Assets; • ASU 2017-01 – Business Combinations (Topic 805): Clarifying the Definition of a Business; • ASU 2016-18 – Statement of Cash Flows (Topic 230): Restricted Cash; • ASU 2016-16 – Income Taxes (Topic 740): Intra-Entity Transfers of Assets Other Than Inventory; • ASU 2016-15 – Statement of Cash Flows (Topic 230): Classification of Certain Cash Receipts and Cash Payments; • ASU 2016-04 – Liabilities – Extinguishments of Liabilities (Subtopic 405-20): Recognition of Breakage for Certain Prepaid Stored-Value Products; • ASU 2016-01 – Financial Instruments – Overall (Subtopic 825-10): Recognition and Measurement of Financial Assets and Financial Liabilities; and • ASU 2014-09 – Revenue from Contracts With Customers (Topic 606) and subsequent related Updates. ASU 2018-14 changes the disclosure requirements for our defined benefit pension and postretirement plans. We are eliminating two disclosures that are no longer considered beneficial: (1) information related to amounts in accumulated other comprehensive income to be recognized in the next year as benefit cost and (2) the effect of one-percentage point change on assumed health care cost trend rates. We have added two disclosures: (1) the weighted-average interest crediting rates for plans with promised interest crediting rates, and (2) explanations for significant gain and losses related to changes in the benefit obligation. We early adopted this change in fourth quarter 2018. ASU 2018-02 allows a reclassification to update amounts in accumulated other comprehensive income to an appropriate tax rate under the Tax Cuts &amp; Jobs Act. In 2018, we reclassified $400 million resulting in a reduction of accumulated other comprehensive income and an increase to retained earnings. For additional information, see Note 25 (Other Comprehensive Income). We have finalized our provisional tax estimates based on the completion of our U.S. tax filings in fourth quarter 2018. ASU 2017-09 clarifies when to account for a change to the terms or conditions of a share-based payment award as a modification. Under the ASU, modification accounting is required only if the fair value, the vesting conditions, or the classification of the award (as equity or liability) changes as a result of the change in terms or conditions. The Update is applied to awards modified on or after the adoption date and accordingly, did not have a material impact on our consolidated financial statements. ASU 2017-07 requires that the service cost component of net benefit cost be reported in the same line item as other compensation costs arising from services rendered by employees during the period, and the other pension cost components (interest cost, expected return on plan assets and amortization of actuarial gains and losses) be presented in the income statement separate from the service cost component. The income statement line item used to present the other pension cost components must be disclosed. We adopted this change in first quarter 2018. The Update did not have a material impact on our consolidated financial statements. ASU 2017-05 provides guidance for recognizing gains and losses from the transfer of nonfinancial assets in contracts with non-customers. The ASU applies to nonfinancial assets, including real estate (e.g., buildings, land, windmills, solar farms), ships and intellectual property. We adopted this change in first quarter 2018. The Update did not have a material impact on our consolidated financial statements. ASU 2017-01 requires that when substantially all of the fair value of gross assets acquired is concentrated in a single asset (or a group of similar assets), the assets acquired would not represent a business. We adopted this change in first quarter 2018. The Update is applied prospectively and did not have a material impact on our consolidated financial statements. ASU 2016-18 requires that restricted cash and cash equivalents are included with the total cash and cash equivalents in the consolidated statement of cash flows. In addition, the nature of any restrictions will be disclosed in the footnotes to the financial statements. We adopted this change in first quarter 2018. Our retrospective adoption includes changes to our presentation of cash and cash equivalents in our consolidated statement of cash flows to include both cash and due from banks as well as interest-earning deposits with banks. In addition, we had corresponding changes on our consolidated balance sheets. ASU 2016-16 requires us to recognize the income tax effects of intercompany sales and transfers of assets other than inventory in the period in which the transfer occurs. We adopted this change in first quarter 2018. The Update did not have a material impact on our consolidated financial statements. ASU 2016-15 addresses eight specific cash flow issues with the objective of reducing the existing diversity in practice for reporting in the statement of cash flows. We adopted this change in first quarter 2018. The Update did not have a material impact on our consolidated financial statements. ASU 2016-04 modifies the accounting for certain prepaid card products to require the recognition of breakage. Breakage represents the estimated amount that will not be redeemed by the cardholder for goods or services. We adopted this change in first quarter 2018. Upon adoption, we recorded a cumulative-effect adjustment that increased retained earnings, given estimated breakage, by $20 million . ASU 2016-01 changes the accounting for certain equity securities to record at fair value with unrealized gains or losses reflected in earnings, as well as improve the disclosures of equity securities and the fair value of financial instruments. The Update also requires that for purposes of disclosing the fair value of financial instruments recorded at amortized cost, including loans and long-term debt, the valuation methodology is based on an exit price notion. We adopted the Update in first quarter 2018 and recorded a cumulative-effect adjustment as of January 1, 2018, that increased retained earnings by $106 million as a result of a transition adjustment to reclassify $118 million in net unrealized gains from other comprehensive income to retained earnings, partially offset by a transition adjustment to decrease retained earnings by $12 million primarily to adjust the carrying value of our auction rate securities from cost to fair value. No transition adjustment was recorded for investments changed to the measurement alternative (described below), which was applied prospectively. As a result of adopting this ASU, our investments in marketable equity securities, including those previously classified as available-for-sale, are accounted for at fair value with unrealized gains or losses reflected in earnings. Additionally, our share of unrealized gains or losses related to marketable equity securities held by our equity method investees are reflected in earnings. Prior to adoption, such unrealized gains and losses were reflected in other comprehensive income. Our investments in nonmarketable equity securities previously accounted for under the cost method of accounting, except for Federal Reserve Bank stock, are now accounted for either at fair value with unrealized gains and losses reflected in earnings or using the measurement alternative. The measurement alternative is similar to the cost method of accounting, except the carrying value is adjusted through earnings for impairment, if any, and changes in observable and orderly transactions in the same or similar investment. We account for substantially all of our private equity investments, previously using the cost method of accounting, now under the measurement alternative. Our auction rate securities portfolio is now accounted for at fair value with unrealized gains or losses reflected in earnings. In connection with our adoption of this Update, we have modified our balance sheet and income statement presentation to report marketable and nonmarketable equity securities and their results separately from debt securities by now reporting all equity securities in a new line labeled “Equity securities” in both the balance sheet and income statement. Additionally we now report loans held for trading purposes in loans held for sale and have reclassified net gains and losses on marketable equity securities used as economic hedges of deferred compensation obligations from “Net gains for trading activities” to “Net gains from equity securities”. All prior periods have been revised to conform to these changes in reporting. Table 1.1 provides a summary of our reporting changes implemented in connection with our adoption of ASU 2016-01 in first quarter 2018. Table 1.1: Summary of Reporting Changes Financial instrument or transaction type As previously reported Revised reporting Balance Sheet Marketable equity securities Trading assets and available for sale investment securities Equity securities (new caption) Nonmarketable equity securities Other assets Equity securities (new caption) Loans held for trading Trading assets Loans held for sale Debt securities held for trading Trading assets Debt securities (formerly “Investment securities”) Income Statement Interest income: Marketable equity securities Trading assets and investment securities Equity securities (new caption) Nonmarketable equity securities Other Equity securities (new caption) Loans held for trading Trading assets Loans held for sale Debt securities held for trading Trading assets Debt securities (formerly “Investment securities”) Noninterest income: Deferred compensation gains (1) Net gains from trading activities Net gains from equity securities (1) Reclassification of net gains and losses on marketable equity securities economically hedging our deferred compensation obligations. Table 1.2 summarizes financial assets and liabilities by form and measurement accounting model. Table 1.2: Accounting Model for Financial Assets and Liabilities Balance sheet caption Measurement model(s) Financial statement Note reference Cash and due from banks Cost N/A Interest-earning deposits with banks Cost N/A Federal funds sold and securities purchased under resale agreements Amortized cost N/A Debt securities: Trading FV-NI (1) Note 4: Trading Activities Available-for-sale FV-OCI (2) Note 5: Available-for-Sale and Held-to-Maturity Debt Securities Held-to-maturity Amortized cost Note 5: Available-for-Sale and Held-to-Maturity Debt Securities Mortgage loans held for sale FV-NI (1) LOCOM (3) Note 18: Fair Values of Assets and Liabilities Loans held for sale FV-NI (1) Note 18: Fair Values of Assets and Liabilities Loans Amortized cost FV-NI (1) Note 6: Loans and Allowance for Credit Losses Derivative assets and liabilities FV-NI (1) FV-OCI (2) Note 4: Trading Activities Equity securities: Marketable FV-NI (1) Note 4: Trading Activities Nonmarketable FV-NI (1) Cost method Equity method MA (4) Note 4: Trading Activities Other assets Amortized cost (5) Note 7: Premises, Equipment, Lease Commitments and Other Assets Deposits Amortized cost N/A Short-term borrowings Amortized cost N/A Long-term debt Amortized cost N/A (1) FV-NI represents the fair value through net income accounting model. (2) FV-OCI represents the fair value through other comprehensive income accounting model. (3) LOCOM represents the lower of cost or fair value accounting model. (4) MA represents the measurement alternative accounting model. (5) Other assets are generally carried at amortized cost, except for bank-owned life insurance which is carried at cash surrender value. ASU 2014-09 modifies the guidance used to recognize revenue from contracts with customers for transfers of goods or services and transfers of non-financial assets, unless those contracts are within the scope of other guidance. We adopted the Update in first quarter 2018, and upon a modified retrospective adoption, we recorded a cumulative-effect adjustment as of January 1, 2018, that decreased retained earnings by $32 million , due to changes in the timing of revenue for corporate trust services that are provided over the life of the associated trust. In addition, we changed the presentation of some costs such that underwriting expenses of our broker-dealer business that were previously netted against revenue are now included in noninterest expense, and card payment network charges that were previously included in noninterest expense are now netted against card fee revenue. Consolidation Our consolidated financial statements include the accounts of the Parent and our subsidiaries in which we have a controlling interest.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referred to as variable interest entities (VIEs)). Our variable interest arises from contractual, ownership or other monetary interests in the entity, which change with fluctuations in the fair value of the entity’s net assets. We consolidate a VIE if we are the primary beneficiary. We are the primary beneficiary if we have a controlling financial interest, which includes both the power to direct the activities that most significantly impact the VIE and a variable interest that potentially could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account for the equity security under the fair value method, cost method or measurement alternative. Cash, Cash Equivalents and Restricted Cash Cash, cash equivalents and restricted cash include cash on hand, cash items in transit, and amounts due from or held with other depository institutions. See Note 3 (Cash, Loan and Dividend Restrictions) for the nature of our restrictions on cash and cash equivalents. Trading Activities We engage in trading activities to accommodate the investment and risk management activities of our customers. These activities predominantly occur in our Wholesale Banking businesses and to a lesser extent other divisions of the Company. The assets and liabilities classified as trading include debt securities, loans, equity securities, derivatives and short sales, which are reported within the balance sheet line item based on the form of the instrument. In addition, debt securities that are held for investment purposes that we have elected to account for under the fair value method, are classified as trading. Our trading assets and liabilities are carried on the balance sheet at fair value with changes in fair value recognized in net gains from trading activities and interest income and interest expens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sets), as well as short positions where we sold financial instruments we have not yet purchased (liabilitie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the fair value changes of the positions recorded in the net gains from trading activities. Our market-making activities include taking long and short trading positions to facilitate customer order flow. These activities are typically executed on a short-term basis. As a market-maker we earn income due to: (1) difference between the price paid or received for the purchase and sale of the security (bid-ask spread), (2) the net interest income of the positions, and (3) the changes in fair value of the trading positions held on our balance sheet. Additionally, we may enter into separate derivative or security positions to manage our exposure related to our long and short trading positions taken in our market-making activities. Income earned on these market-making activities are reflected in the fair value changes of these positions recorded in net gains from trading activities. Debt Securities Our investments in debt securities that are not held for trading purposes are classified as either debt securities available-for-sale (AFS) or held-to-maturity (HTM). AVAILABLE-FOR-SALE DEBT SECURITIES Debt securities for which the Company does not have the postitive intent and ability to hold to maturity are classified as AFS. These AFS debt securities are reported at fair value with unrealized gains and losses, net of applicable income taxes, reported in cumulative OCI. We conduct other-than-temporary impairment (OTTI) analysis on a quarterly basis or more often if a potential loss-triggering event occurs. The initial indicator of OTTI is a decline in fair value below the amortized cost of the debt security. An AFS debt security that has a decline in the fair value below the security’s amortized cost records OTTI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n AFS debt security is based upon an assessment of the cash flows expected to be collected. If the present value of cash flows expected to be collected, discounted at the security’s effective yield, is less than amortized cost, OTTI is considered to have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t evaluation date from acquisition date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of amortized cost basis, an OTTI write-down is recognized in earnings equal to the entire difference between the amortized cost basis and fair value of the security. For debt security that is considered other-than-temporarily impaired that we do not intend to sell or it is more likely than not that we will not be required to sell before recovery, the OTTI write-down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all other factors. We believe that we will fully collect the carrying value of securities on which we have recorded a non-credit-related impairment in OCI. Following the recognition of OTTI, the security’s new amortized cost basis is the previous basis minus the OTTI amount recognized in earnings. We recognize realized gains and losses on the sale of AFS debt securities in net gains (losses) on debt securities using the specific identification method. Unamortized premiums and discounts are recognized in interest income over the contractual life of the security using the interest method. As principal repayments are received on securities (i.e., primarily mortgage-backed securities (MBS)) a proportionate amount of the related premium or discount is recognized in income so that the effective interest rate on the remaining portion of the security continues unchanged. HELD-TO-MATURITY DEBT SECURITIES Debt securities for which the Company has the positive intent and ability to hold to maturity are classified as held-to-maturity (HTM). These HTM debt securities are reported at historical cost adjusted for amortization of premiums and accretion of discounts. We recognize OTTI when there is a decline in fair value and we do not expect to recover the entire amortized cost basis of the debt security. The amortized cost is written-down to fair value with the credit loss component recorded to earnings and the remaining component recognized in OCI. The OTTI assessment related to intent to sell, required to sell, whether we expect recovery of the amortized cost basis and determination of any credit loss component recognized in earnings for HTM debt securities is the same as described for AFS debt securities. AFS debt securities transferred to the HTM classification are recorded at fair value and the unrealized gains or losses resulting from the transfer of these securities continue to be reported in cumulative OCI. The unamortized OCI balance is amortized into earnings over the remaining life of the security using the effective interest method. The HTM amortized cost basis used in the OTTI analysis includes the unamortized OCI balances related to previous security transfers . 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nd obtain collateral from or return it to counterparties when appropriate. These financing transactions do not create material credit risk given the collateral provided and the related monitoring process. Mortgage Loans and Loans Held for Sale Mortgage loans held for sale (MLHFS) include commercial and residential mortgages originated for sale and securitization in the secondary market, which is our principal market, or for sale as whole loans. We have elected the fair value option for substantially all residential MLHFS (see Note 18 (Fair Values of Assets and Liabilities)). The remaining residential MLHFS are held at the lower of cost or fair value (LOCOM) and are valued on an aggregate portfolio basis. Commercial MLHFS are held at LOCOM and are valued on an individual loan basis. Loans held for sale (LHFS) includes commercial loans originated for sale in the secondary market and loans used in market-making activities in our trading business. The loans held for trading purposes are carried at fair value, with the remainder of LHFS recorded at LOCOM. Gains and losses on MLHFS are recorded in mortgage banking noninterest income. Gains and losses on LHFS used in trading activities are recognized in net gains from trading activities, with gains and losses on LHFS not used in trading activities recognized in other noninterest income. Direct loan origination costs and fees for MLHFS and LHFS under the fair value option are recognized in income at origination. For MLHFS and LHFS recorded at LOCOM, loan costs and fees are deferred at origination and are recognized in income at time of sale. Interest income on MLHFS and LHFS is calculated based upon the note rate of the loan and is recorded in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LHFS or LHFS portfolio at LOCOM. Loans Loans are reported at their outstanding principal balances net of any unearned income, cumulative charge-offs, unamortized deferred fees and costs on originated loans and unamortized premiums or discounts on purchased loans.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interest method. Loan commitment fees are generally deferred and amortized into noninterest income on a straight-line basis over the commitment period. We have certain private label and co-brand credit card loans through a program agreement that involves our active participation in the operating activity of the program with a third party. We share in the economic results of the loans subject to this agreement. We consider the program to be a collaborative arrangement and therefore report our share of revenue and losses on a net basis in interest income for loans, other noninterest income and provision for credit losses as applicable. Our net share of revenue from this activity represented less than 1% of our total revenues for 2018 . Loans also include direct financing leases that are recorded at the aggregate of minimum lease payments receivable plus the estimated residual value of the leased property, less unearned income. Leveraged leases, which are a form of direct financing leases, are recorded net of related non-recourse debt. Leasing income is recognized as a constant percentage of outstanding lease financing balances over the lease terms in interest income.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 120 days with respect to real estate 1-4 family first and junior lien mortgages) past due for interest or principal, unless both well-secured and in the process of collection; • part of the principal balance has been charged off, except for credit card loans, which are generally not placed on nonaccrual status, but are generally fully charged off when the loan reaches 180 days past due; or • for junior lien mortgages, we have evidence that the related first lien mortgage may be 120 days past due or in the process of foreclosure regardless of the junior lien delinquency status.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5 (Guarantees, Pledged Assets and Collateral, and Other Commitments). Business combinations completed in 2017 and 2016 are presented in Table 2.1. There were no new acquisitions during 2018. As of December 31, 2018 , we had no pending acquisitions. Table 2.1: Business Combinations Activity Name of acquisition Location Type of business Date Total assets (in millions) 2017: Golden Capital Management, LLC Charlotte, NC Asset Management July 1 $ 83 2016: GE Railcar Services Chicago, IL Railcar and locomotive leasing January 1 $ 4,339 GE Capital’s Commercial Distribution Finance and Vendor Finance Businesses North America, Asia, Australia / New Zealand and EMEA Specialty Lending March 1, July 1, August 1 &amp; October 1 32,531 Analytic Investors, LLC Los Angeles, CA Asset Management October 1 106 $ 36,976 During 2018, we completed the sale of Wells Fargo Shareowner Services in February, the sale of the automobile lending business of Reliable Financial Services, Inc. and Reliable Finance Holding Company in August, and the sale of 52 branches in Indiana, Ohio, Michigan and part of Wisconsin in November. Included with the branches sale were approximately $2.0 billion of deposits.</t>
  </si>
  <si>
    <t>Cash, Loan and Dividend Restrictions</t>
  </si>
  <si>
    <t>Disclosure of Restrictions on Dividends, Loans and Advances Disclosure [Abstract]</t>
  </si>
  <si>
    <t>Note 3: Cash, Loan and Dividend Restrictions Cash and cash equivalents may be restricted as to usage or withdrawal. Federal Reserve Board (FRB) regulations require that each of our subsidiary banks maintain reserve balances on deposit with the Federal Reserve Banks. Table 3.1 provides a summary of restrictions on cash equivalents in addition to the FRB reserve cash balance requirements. Table 3.1: Nature of Restrictions on Cash Equivalents (in millions) Dec 31, Dec 31, Average required reserve balance for FRB (1) $ 12,428 12,306 Reserve balance for non-U.S. central banks 517 617 Segregated for benefit of brokerage customers under federal and other brokerage regulations 1,135 666 Related to consolidated variable interest entities (VIEs) that can only be used to settle liabilities of VIEs 147 487 (1) FRB required reserve balance represents average for the years ended December 31, 2018 , and December 31, 2017 .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BC) guidelines, plus the balance of the allowance for credit losses excluded from Tier 2 capital) with any single nonbank affiliate and 20% of the bank’s capital and surplus with all its nonbank affiliates. Transactions that are extensions of credit may require collateral to be held to provide added security to the bank. For further discussion of RBC, see Note 28 (Regulatory and Agency Capital Requirements) in this Report. Dividends paid by our subsidiary banks are subject to various federal and state regulatory limitations. Dividends that may be paid by a national bank without the express approval of the Office of the Comptroller of the Currency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We also have a state-chartered subsidiary bank that is subject to state regulations that limit dividends. Under these provisions and regulatory limitations, our national and state-chartered subsidiary banks could have declared additional dividends of $15.2 billion at December 31, 2018 , without obtaining prior regulatory approval. We have elected to retain higher capital at our national and state-chartered subsidiary banks in order to meet internal capital policy minimums and regulatory requirements. Our nonbank subsidiaries are also limited by certain federal and state statutory provisions and regulations covering the amount of dividends that may be paid in any given year. In addition, under a Support Agreement dated June 28, 2017, among Wells Fargo &amp; Company, the parent holding company (the “Parent”), WFC Holdings, LLC, an intermediate holding company and subsidiary of the Parent (the “IHC”), and Wells Fargo Bank, N.A., Wells Fargo Securities, LLC, and Wells Fargo Clearing Services, LLC, each an indirect subsidiary of the Parent, the IHC may be restricted from making dividend payments to the Parent if certain liquidity and/or capital metrics fall below defined triggers. Based on retained earnings at December 31, 2018 , our nonbank subsidiaries could have declared additional dividends of $24.4 billion at December 31, 2018 , without obtaining prior approval. The FRB’s Capital Plan Rule (codified at 12 CFR 225.8 of Regulation Y) establishes capital planning and prior notice and approval requirements for capital distributions including dividends by certain large bank holding companies. The FRB has also published guidance regarding its supervisory expectations for capital planning, including capital policies regarding the process relating to common stock dividend and repurchase decisions in the FRB’s SR Letter 15-18. The effect of this guidance is to require the approval of the FRB (or specifically under the Capital Plan Rule, a notice of non-objection) for the Company to repurchase or redeem common or perpetual preferred stock as well as to raise the per share quarterly dividend from its current level of $0.45 per share as declared by the Company’s Board of Directors on January 22, 2019 , payable on March 1, 2019 .</t>
  </si>
  <si>
    <t>Trading Activities</t>
  </si>
  <si>
    <t>Trading Activities [Abstract]</t>
  </si>
  <si>
    <t>Note 4: Trading Activities Table 4.1 presents a summary of our trading assets and liabilities measured at fair value through earnings. Table 4.1: Trading Activities and Liabilities (in millions) Dec 31, Dec 31, Trading assets: Debt securities $ 69,989 57,624 Equity securities 19,449 30,004 Loans held for sale 1,469 1,023 Gross trading derivative assets 29,216 31,340 Netting (1) (19,807 ) (19,629 ) Total trading derivative assets 9,409 11,711 Total trading assets 100,316 100,362 Trading liabilities: Short sale 19,720 18,472 Gross trading derivative liabilities 28,717 31,386 Netting (1) (21,178 ) (23,062 ) Total trading derivative liabilities 7,539 8,324 Total trading liabilities $ 27,259 26,796 (1) Represents balance sheet netting for trading derivative asset and liability balances, and trading portfolio level counterparty valuation adjustments. Table 4.2 provides a summary of the net interest income earned from trading securities, and net gains and losses due to the realized and unrealized gains and losses from trading activities. Table 4.2: Net Interest Income and Net Gains (Losses) on Trading Activities Year ended December 31, (in millions) 2018 2017 2016 Interest income (1): Debt securities $ 2,831 2,313 2,047 Equity securities 587 515 383 Loans held for sale 62 38 29 Total interest income 3,480 2,866 2,459 Less: Interest expense (2) 587 416 353 Net interest income 2,893 2,450 2,106 Net gains (losses) from trading activities: Debt securities (824 ) 125 (444 ) Equity securities (4,240 ) 3,394 1,213 Loans held for sale (1 ) 45 55 Derivatives (3) 5,667 (3,022 ) (214 ) Total net gains from trading activities (4) 602 542 610 Total trading-related net interest and noninterest income $ 3,495 2,992 2,716 (1) Represents interest and dividend income earned on trading securities. (2) Represents interest and dividend expense incurred on trading securities we have sold but have not yet purchased. (3) Excludes economic hedging of mortgage banking and asset/liability management activities, for which hedge results (realized and unrealized) are reported with the respective hedged activities. (4) Represents realized gains (losses) from our trading activities and unrealized gains (losses) due to changes in fair value of our trading positions, attributable to the type of asset or liability.</t>
  </si>
  <si>
    <t>AFS and HTM Debt Securities</t>
  </si>
  <si>
    <t>AFS and HTM Debt Securities [Abstract]</t>
  </si>
  <si>
    <t>Note 5: Available-for-Sale and Held-to-Maturity Debt Securities Table 5.1 provides the amortized cost and fair value by major categories of available-for-sale debt securities, which are carried at fair value, and held-to-maturity debt securities, which are carried at amortized cost. The net unrealized gains (losses) for available-for-sale debt securities are reported on an after-tax basis as a component of cumulative OCI. Information on debt securities held for trading is included in Note 4 (Trading Activities) to Financial Statements in this Report. Table 5.1: Amortized Cost and Fair Value (in millions) Amortized Cost Gross unrealized gains Gross unrealized losses Fair value December 31, 2018 Available-for-sale debt securities: Securities of U.S. Treasury and federal agencies $ 13,451 3 (106 ) 13,348 Securities of U.S. states and political subdivisions (1) 48,994 716 (446 ) 49,264 Mortgage-backed securities: Federal agencies 155,974 369 (3,140 ) 153,203 Residential 2,638 142 (5 ) 2,775 Commercial 4,207 40 (22 ) 4,225 Total mortgage-backed securities 162,819 551 (3,167 ) 160,203 Corporate debt securities 6,230 131 (90 ) 6,271 Collateralized loan and other debt obligations (2) 35,581 158 (396 ) 35,343 Other (3) 5,396 100 (13 ) 5,483 Total available-for-sale debt securities 272,471 1,659 (4,218 ) 269,912 Held-to-maturity debt securities: Securities of U.S. Treasury and federal agencies 44,751 4 (415 ) 44,340 Securities of U.S. states and political subdivisions 6,286 30 (116 ) 6,200 Federal agency and other mortgage-backed securities (4) 93,685 112 (2,288 ) 91,509 Collateralized loan obligations 66 — — 66 Other (3) — — — — Total held-to-maturity debt securities 144,788 146 (2,819 ) 142,115 Total (5) $ 417,259 1,805 (7,037 ) 412,027 December 31, 2017 Available-for-sale debt securities: Securities of U.S. Treasury and federal agencies $ 6,425 2 (108 ) 6,319 Securities of U.S. states and political subdivisions (1) 50,733 1,032 (439 ) 51,326 Mortgage-backed securities: Federal agencies 160,561 930 (1,272 ) 160,219 Residential 4,356 254 (2 ) 4,608 Commercial 4,487 80 (2 ) 4,565 Total mortgage-backed securities 169,404 1,264 (1,276 ) 169,392 Corporate debt securities 7,343 363 (40 ) 7,666 Collateralized loan and other debt obligations (2) 35,675 384 (3 ) 36,056 Other (3) 5,516 137 (5 ) 5,648 Total available-for-sale debt securities 275,096 3,182 (1,871 ) 276,407 Held-to-maturity debt securities: Securities of U.S. Treasury and federal agencies 44,720 189 (103 ) 44,806 Securities of U.S. states and political subdivisions 6,313 84 (43 ) 6,354 Federal agency and other mortgage-backed securities (4) 87,527 201 (682 ) 87,046 Collateralized loan obligations 661 4 — 665 Other (3) 114 — — 114 Total held-to-maturity debt securities 139,335 478 (828 ) 138,985 Total (5) $ 414,431 3,660 (2,699 ) 415,392 (1) Available-for-sale debt securities include investments in tax-exempt preferred debt securities issued by investment funds or trusts that predominantly invest in tax-exempt municipal securities. The cost basis and fair value of these types of securities was $6.3 billion each at December 31, 2018 , and $5.2 billion each at December 31, 2017 . (2) Available-for-sale debt securities include collateralized debt obligations (CDOs) with a cost basis and fair value of $662 million and $800 million , respectively, at December 31, 2018 , and $887 million and $1.0 billion , respectively, at December 31, 2017 . (3) The “Other” category of available-for-sale debt securities largely includes asset-backed securities collateralized by student loans. Included in the “Other” category of held-to-maturity debt securities are asset-backed securities collateralized by automobile leases or loans and cash with a cost basis and fair value of $0 million each at December 31, 2018, and $114 million each at December 31, 2017 . (4) Predominantly consists of federal agency mortgage-backed securities at both December 31, 2018 , and December 31, 2017 . (5) At December 31, 2018 and 2017 , we held no securities of any single issuer (excluding the U.S. Treasury and federal agencies and government-sponsored entities (GSEs)) with a book value that exceeded 10% of stockholder’s equity. Gross Unrealized Losses and Fair Value Table 5.2 shows the gross unrealized losses and fair value of available-for-sale and held-to-maturity debt securities by length of time those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8 Available-for-sale debt securities: Securities of U.S. Treasury and federal agencies $ (1 ) 498 (105 ) 6,204 (106 ) 6,702 Securities of U.S. states and political subdivisions (73 ) 9,746 (373 ) 9,017 (446 ) 18,763 Mortgage-backed securities: Federal agencies (42 ) 10,979 (3,098 ) 112,252 (3,140 ) 123,231 Residential (3 ) 398 (2 ) 69 (5 ) 467 Commercial (20 ) 1,972 (2 ) 79 (22 ) 2,051 Total mortgage-backed securities (65 ) 13,349 (3,102 ) 112,400 (3,167 ) 125,749 Corporate debt securities (64 ) 1,965 (26 ) 298 (90 ) 2,263 Collateralized loan and other debt obligations (388 ) 28,306 (8 ) 553 (396 ) 28,859 Other (7 ) 819 (6 ) 159 (13 ) 978 Total available-for-sale debt securities (598 ) 54,683 (3,620 ) 128,631 (4,218 ) 183,314 Held-to-maturity debt securities: Securities of U.S. Treasury and federal agencies (3 ) 895 (412 ) 41,083 (415 ) 41,978 Securities of U.S. states and political subdivisions (4 ) 598 (112 ) 3,992 (116 ) 4,590 Federal agency and other mortgage-backed securities (5 ) 4,635 (2,283 ) 77,741 (2,288 ) 82,376 Collateralized loan obligations — — — — — — Total held-to-maturity debt securities (12 ) 6,128 (2,807 ) 122,816 (2,819 ) 128,944 Total $ (610 ) 60,811 (6,427 ) 251,447 (7,037 ) 312,258 December 31, 2017 Available-for-sale debt securities: Securities of U.S. Treasury and federal agencies $ (27 ) 4,065 (81 ) 2,209 (108 ) 6,274 Securities of U.S. states and political subdivisions (17 ) 6,179 (422 ) 11,766 (439 ) 17,945 Mortgage-backed securities: Federal agencies (243 ) 52,559 (1,029 ) 44,691 (1,272 ) 97,250 Residential (1 ) 47 (1 ) 58 (2 ) 105 Commercial (1 ) 101 (1 ) 133 (2 ) 234 Total mortgage-backed securities (245 ) 52,707 (1,031 ) 44,882 (1,276 ) 97,589 Corporate debt securities (4 ) 239 (36 ) 503 (40 ) 742 Collateralized loan and other debt obligations (1 ) 373 (2 ) 146 (3 ) 519 Other (1 ) 37 (4 ) 483 (5 ) 520 Total available-for-sale debt securities (295 ) 63,600 (1,576 ) 59,989 (1,871 ) 123,589 Held-to-maturity debt securities: Securities of U.S. Treasury and federal agencies (69 ) 11,255 (34 ) 1,490 (103 ) 12,745 Securities of U.S. states and political subdivisions (5 ) 500 (38 ) 1,683 (43 ) 2,183 Federal agency and other mortgage-backed securities (198 ) 29,713 (484 ) 28,244 (682 ) 57,957 Collateralized loan obligations — — — — — — Total held-to-maturity debt securities (272 ) 41,468 (556 ) 31,417 (828 ) 72,885 Total $ (567 ) 105,068 (2,132 ) 91,406 (2,699 ) 196,474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For descriptions of the factors we consider when analyzing debt securities for impairment, see Note 1 (Summary of Significant Accounting Policies) and below. SECURITIES OF U.S. TREASURY AND FEDERAL AGENCIES AND FEDERAL AGENCY MORTGAGE-BACKED SECURITIES (MBS) The unrealized losses associated with U.S. Treasury and federal agency securities and federal agency MBS are generally driven by changes in interest rates and not due to credit losses given the explicit or implicit guarantees provided by the U.S. government. SECURITIES OF U.S. STATES AND POLITICAL SUBDIVISIONS The unrealized losses associated with securities of U.S. states and political subdivisions are usually driven by changes in the relationship between municipal and term funding credit curves rather than by changes to the credit quality of the underlying securities. Substantially all of these investments with unrealized losses are investment grade. The securities were generally underwritten in accordance with our own investment standards prior to the decision to purchase. Some of these securities are guaranteed by a bond insurer, but we did not rely on this guarantee when making our investment decision. These investments will continue to be monitored as part of our ongoing impairment analysis but are expected to perform, even if the rating agencies reduce the credit rating of the bond insurers. As a result, we expect to recover the entire amortized cost basis of these securities. RESIDENTIAL AND COMMERCIAL MBS The unrealized losses associated with private residential MBS and commercial MBS are generally driven by changes in projected collateral losses, credit spreads and interest rates. We assess for credit impairment by estimating the present value of expected cash flows. The key assumptions for determining expected cash flows include default rates, loss severities and/or prepayment rates. We estimate security losses by forecasting the underlying mortgage loans in each transaction. We use forecasted loan performance to project cash flows to the various tranches in the structure.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CORPORATE DEBT SECURITIES The unrealized losses associated with corporate debt securities are predominantly related to unsecured debt obligations issued by various corporations. We evaluate the financial performance of each issuer on a quarterly basis to determine if the issuer can make all contractual principal and interest payments. Based upon this assessment, we expect to recover the entire amortized cost basis of these securities. COLLATERALIZED LOAN AND OTHER DEBT OBLIGATIONS The unrealized losses associated with collateralized loan and other debt obligations relate to securities predominantly backed by commercial collateral. The unrealized losses are typical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OTHER DEBT SECURITIES The unrealized losses associated with other debt securities predominantly relate to other asset-backed securities. The losses are usual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Based upon our assessment of the expected credit losses and the credit enhancement level of the securities, we expect to recover the entire amortized cost basis of these securities. OTHER DEBT SECURITIES MATTERS The fair values of our debt securities could decline in the future if the underlying performance of the collateral for the residential and commercial MBS or other securities deteriorate, and our credit enhancement levels do not provide sufficient protection to our contractual principal and interest. As a result, there is a risk that significant OTTI may occur in the future. Table 5.3 shows the gross unrealized losses and fair value of the available-for-sale and held-to-maturity debt securities by those rated investment grade and those rated less than investment grade, according to their lowest credit rating by Standard &amp; Poor’s Rating Services (S&amp;P) or Moody’s Investors Service (Moody’s). Credit ratings express opinions about the credit quality of a debt security. Debt securities rated investment grade, that is those rated BBB- or higher by S&amp;P or Baa3 or higher by Moody’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We have also included debt securities not rated by S&amp;P or Moody’s in the table below based on our internal credit grade of the debt securities (used for credit risk management purposes) equivalent to the credit rating assigned by major credit agencies. The unrealized losses and fair value of unrated debt securities categorized as investment grade based on internal credit grades were $20 million and $5.2 billion , respectively, at December 31, 2018 , and $32 million and $6.9 billion , respectively, at December 31, 2017 . If an internal credit grade was not assigned, we categorized the debt security as non-investment grade. Table 5.3: Gross Unrealized Losses and Fair Value by Investment Grade Investment grade Non-investment grade (in millions) Gross unrealized losses Fair value Gross unrealized losses Fair value December 31, 2018 Available-for-sale debt securities: Securities of U.S. Treasury and federal agencies $ (106 ) 6,702 — — Securities of U.S. states and political subdivisions (425 ) 18,447 (21 ) 316 Mortgage-backed securities: Federal agencies (3,140 ) 123,231 — — Residential (2 ) 295 (3 ) 172 Commercial (20 ) 1,999 (2 ) 52 Total mortgage-backed securities (3,162 ) 125,525 (5 ) 224 Corporate debt securities (17 ) 791 (73 ) 1,472 Collateralized loan and other debt obligations (396 ) 28,859 — — Other (7 ) 726 (6 ) 252 Total available-for-sale debt securities (4,113 ) 181,050 (105 ) 2,264 Held-to-maturity debt securities: Securities of U.S. Treasury and federal agencies (415 ) 41,978 — — Securities of U.S. states and political subdivisions (116 ) 4,590 — — Federal agency and other mortgage-backed securities (2,278 ) 81,977 (10 ) 399 Collateralized loan obligations — — — — Total held-to-maturity debt securities (2,809 ) 128,545 (10 ) 399 Total $ (6,922 ) 309,595 (115 ) 2,663 December 31, 2017 Available-for-sale debt securities: Securities of U.S. Treasury and federal agencies $ (108 ) 6,274 — — Securities of U.S. states and political subdivisions (412 ) 17,763 (27 ) 182 Mortgage-backed securities: Federal agencies (1,272 ) 97,250 — — Residential (1 ) 42 (1 ) 63 Commercial (1 ) 183 (1 ) 51 Total mortgage-backed securities (1,274 ) 97,475 (2 ) 114 Corporate debt securities (13 ) 304 (27 ) 438 Collateralized loan and other debt obligations (3 ) 519 — — Other (2 ) 469 (3 ) 51 Total available-for-sale debt securities (1,812 ) 122,804 (59 ) 785 Held-to-maturity debt securities: Securities of U.S. Treasury and federal agencies (103 ) 12,745 — — Securities of U.S. states and political subdivisions (43 ) 2,183 — — Federal agency and other mortgage-backed securities (680 ) 57,789 (2 ) 168 Collateralized loan obligations — — — — Total held-to-maturity debt securities (826 ) 72,717 (2 ) 168 Total $ (2,638 ) 195,521 (61 ) 953 Contractual Maturities 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December 31, 2018 Available-for-sale debt securities (1): Fair value: Securities of U.S. Treasury and federal agencies $ 13,348 1.87 % $ 1,087 1.52 % $ 12,213 1.90 % $ 48 1.89 % $ — — % Securities of U.S. states and political subdivisions 49,264 4.78 3,568 2.92 6,644 3.42 4,635 3.44 34,417 5.42 Mortgage-backed securities: Federal agencies 153,203 3.42 — — 169 3.52 1,909 2.56 151,125 3.43 Residential 2,775 4.01 — — 14 5.85 6 3.04 2,755 4.00 Commercial 4,225 3.64 — — — — 342 3.60 3,883 3.65 Total mortgage-backed securities 160,203 3.44 — — 183 3.70 2,257 2.72 157,763 3.45 Corporate debt securities 6,271 5.11 390 6.27 2,525 5.25 2,743 4.68 613 5.67 Collateralized loan and other debt obligations 35,343 3.89 — — 28 4.18 8,866 3.91 26,449 3.89 Other 5,483 3.17 15 6.02 818 3.84 1,446 2.17 3,204 3.44 Total available-for-sale debt securities at fair value $ 269,912 3.70 % $ 5,060 2.89 % $ 22,411 2.82 % $ 19,995 3.64 % $ 222,446 3.81 % December 31, 2017 Available-for-sale debt securities (1): Fair value: Securities of U.S. Treasury and federal agencies $ 6,319 1.59 % $ 81 1.37 % $ 6,189 1.59 % $ 49 1.89 % $ — — % Securities of U.S. states and political subdivisions 51,326 5.88 2,380 3.47 9,484 3.42 2,276 4.63 37,186 6.75 Mortgage-backed securities: Federal agencies 160,219 3.27 15 2.03 210 3.08 5,534 2.82 154,460 3.28 Residential 4,608 3.52 — — 24 5.67 11 2.46 4,573 3.51 Commercial 4,565 3.45 — — — — 166 2.69 4,399 3.48 Total mortgage-backed securities 169,392 3.28 15 2.03 234 3.35 5,711 2.82 163,432 3.30 Corporate debt securities 7,666 5.12 443 5.54 2,738 5.56 3,549 4.70 936 5.26 Collateralized loan and other debt obligations 36,056 2.98 — — 50 1.68 15,008 2.96 20,998 3.00 Other 5,648 2.46 71 3.56 463 2.72 1,466 2.13 3,648 2.53 Total available-for-sale debt securities at fair value $ 276,407 3.72 % $ 2,990 3.70 % $ 19,158 3.11 % $ 28,059 3.24 % $ 226,200 3.83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December 31, 2018 Held-to-maturity debt securities (1): Amortized cost: Securities of U.S. Treasury and federal agencies $ 44,751 2.12 % $ — — % $ 32,356 2.04 % $ 12,395 2.32 % $ — — % Securities of U.S. states and political subdivisions 6,286 4.93 — — 72 6.04 1,188 4.91 5,026 4.92 Federal agency and other mortgage-backed securities 93,685 3.10 — — 26 3.52 — — 93,659 3.10 Collateralized loan obligations 66 3.62 — — — — 66 3.62 — — Other — — — — — — — — — — Total held-to-maturity debt securities at amortized cost $ 144,788 2.87 % $ — — % $ 32,454 2.05 % $ 13,649 2.55 % $ 98,685 3.19 % December 31, 2017 Held-to-maturity debt securities (1): Amortized cost: Securities of U.S. Treasury and federal agencies $ 44,720 2.12 % $ — — % $ 32,330 2.04 % $ 12,390 2.32 % $ — — % Securities of U.S. states and political subdivisions 6,313 6.02 — — 50 7.18 695 6.31 5,568 5.98 Federal agency and other mortgage-backed securities 87,527 3.11 — — 15 2.81 11 2.49 87,501 3.11 Collateralized loan obligations 661 2.86 — — — — 661 2.86 — — Other 114 1.83 — — 114 1.83 — — — — Total held-to-maturity debt securities at amortized cost $ 139,335 2.92 % $ — — % $ 32,509 2.05 % $ 13,757 2.55 % $ 93,069 3.28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December 31, 2018 Held-to-maturity debt securities: Fair value: Securities of U.S. Treasury and federal agencies $ 44,340 — 32,073 12,267 — Securities of U.S. states and political subdivisions 6,200 — 70 1,191 4,939 Federal agency and other mortgage-backed securities 91,509 — 26 — 91,483 Collateralized loan obligations 66 — — 66 — Other — — — — — Total held-to-maturity debt securities at fair value $ 142,115 — 32,169 13,524 96,422 December 31, 2017 Held-to-maturity debt securities: Fair value: Securities of U.S. Treasury and federal agencies $ 44,806 — 32,388 12,418 — Securities of U.S. states and political subdivisions 6,354 — 49 701 5,604 Federal agency and other mortgage-backed securities 87,046 — 15 11 87,020 Collateralized loan obligations 665 — — 665 — Other 114 — 114 — — Total held-to-maturity debt securities at fair value $ 138,985 — 32,566 13,795 92,624 Realized Gains and Losses Table 5.7 shows the gross realized gains and losses on sales and OTTI write-downs related to available-for-sale debt securities. Table 5.7: Realized Gains and Losses Year ended December 31, (in millions) 2018 2017 2016 Gross realized gains $ 155 948 1,234 Gross realized losses (19 ) (207 ) (103 ) OTTI write-downs (28 ) (262 ) (189 ) Net realized gains from available-for-sale debt securities $ 108 479 942 Other-Than-Temporary Impaired Debt Securities Table 5.8 shows the detail of total OTTI write-downs included in earnings for available-for-sale debt securities. There were no OTTI write-downs on held-to-maturity debt securities during the years ended December 31, 2018 , 2017 or 2016 . Table 5.8: Detail of OTTI Write-downs Year ended December 31, (in millions) 2018 2017 2016 Debt securities OTTI write-downs included in earnings: Securities of U.S. states and political subdivisions $ 2 150 63 Mortgage-backed securities: Residential 4 11 34 Commercial 18 80 14 Corporate debt securities — 21 72 Other debt securities 4 — 6 Total debt securities OTTI write-downs included in earnings $ 28 262 189 Table 5.9 shows the detail of OTTI write-downs on available-for-sale debt securities included in earnings and the related changes in OCI for the same securities. Table 5.9: OTTI Write-downs Included in Earnings and the Related Changes in OCI Year ended December 31, (in millions) 2018 2017 2016 OTTI on debt securities Recorded as part of gross realized losses: Credit-related OTTI $ 27 119 143 Intent-to-sell OTTI 1 143 46 Total recorded as part of gross realized losses 28 262 189 Changes to OCI for losses (reversal of losses) in non-credit-related OTTI (1): Securities of U.S. states and political subdivisions (2 ) (5 ) 8 Residential mortgage-backed securities 2 (1 ) (3 ) Commercial mortgage-backed securities (11 ) (51 ) 24 Corporate debt securities — 1 (13 ) Other debt securities — (1 ) 2 Total changes to OCI for non-credit-related OTTI (11 ) (57 ) 18 Total OTTI losses (reversal of losses) recorded on debt securities $ 17 205 207 (1) Represents amounts recorded to OCI for impairment of debt securities, due to factors other than credit, that have also had credit-related OTTI write-downs during the period. Increases represent initial or subsequent non-credit-related OTTI on debt securities. Decreases represent partial to full reversal of impairment due to recoveries in the fair value of debt securities due to non-credit factors. 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8 2017 2016 Credit loss recognized, beginning of year $ 742 1,043 1,092 Additions: For securities with initial credit impairments 1 9 85 For securities with previous credit impairments 26 110 58 Total additions 27 119 143 Reductions: For securities sold, matured, or intended/required to be sold (204 ) (414 ) (184 ) For recoveries of previous credit impairments (1) (3 ) (6 ) (8 ) Total reductions (207 ) (420 ) (192 ) Credit loss recognized, end of year $ 562 742 1,043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6: Loans and Allowance for Credit Losses Table 6.1 presents total loans outstanding by portfolio segment and class of financing receivable. Outstanding balances include a total net reduction of $1.3 billion and $3.9 billion at December 31, 2018 and 2017 , respectively, for unearned income, net deferred loan fees, and unamortized discounts and premiums, which among other things, reflect the impact of various loan sales. Table 6.1: Loans Outstanding December 31, (in millions) 2018 2017 2016 2015 2014 Commercial: Commercial and industrial $ 350,199 333,125 330,840 299,892 271,795 Real estate mortgage 121,014 126,599 132,491 122,160 111,996 Real estate construction 22,496 24,279 23,916 22,164 18,728 Lease financing 19,696 19,385 19,289 12,367 12,307 Total commercial 513,405 503,388 506,536 456,583 414,826 Consumer: Real estate 1-4 family first mortgage 285,065 284,054 275,579 273,869 265,386 Real estate 1-4 family junior lien mortgage 34,398 39,713 46,237 53,004 59,717 Credit card 39,025 37,976 36,700 34,039 31,119 Automobile 45,069 53,371 62,286 59,966 55,740 Other revolving credit and installment 36,148 38,268 40,266 39,098 35,763 Total consumer 439,705 453,382 461,068 459,976 447,725 Total loans $ 953,110 956,770 967,604 916,559 862,551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December 31, (in millions) 2018 2017 2016 2015 2014 Commercial foreign loans: Commercial and industrial $ 62,564 60,106 55,396 49,049 44,707 Real estate mortgage 6,731 8,033 8,541 8,350 4,776 Real estate construction 1,011 655 375 444 218 Lease financing 1,159 1,126 972 274 336 Total commercial foreign loans $ 71,465 69,920 65,284 58,117 50,037 Loan Concentrations Loan concentrations may exist when there are amounts loaned to borrowers engaged in similar activities or similar types of loans extended to a diverse group of borrowers that would cause them to be similarly impacted by economic or other conditions. At December 31, 2018 and 2017 , we did not have concentrations representing 10% or more of our total loan portfolio in domestic commercial and industrial loans and lease financing by industry or CRE loans (real estate mortgage and real estate construction) by state or property type. Real estate 1-4 family non-PCI mortgage loans to borrowers in the state of California represented 12% of total loans at both December 31, 2018 and 2017 , and PCI loans were under 1% in both years. These California loans are generally diversified among the larger metropolitan areas in California, with no single area consisting of more than 5% of total loans. We continuously monitor changes in real estate values and underlying economic or market conditions for all geographic areas of our real estate 1-4 family mortgage portfolio as part of our credit risk management process. Some of our real estate 1-4 family first and junior lien mortgage loans include an interest-only feature as part of the loan terms. These interest-only loans were approximately 4% of total loans at both December 31, 2018 and 2017. Substantially all of these interest-only loans at origination were considered to be prime or near prime. We do not offer option adjustable-rate mortgage (ARM) products, nor do we offer variable-rate mortgage products with fixed payment amounts, commonly referred to within the financial services industry as negative amortizing mortgage loans. We acquired an option payment loan portfolio (Pick-a-Pay) from Wachovia at December 31, 2008. A majority of the portfolio was identified as PCI loans. Since the acquisition, we have reduced our exposure to the option payment portion of the portfolio through our modification efforts and loss mitigation actions. At December 31, 2018 , approximately 1% of total loans remained with the payment option feature compared with 10% at December 31, 2008. Our first and junior lien lines of credit products generally have draw periods of 10 , 15 or 20 years , with variable interest rate and payment options during the draw period of (1) interest only or (2) 1.5% of total outstanding balance plus accrued interest. During the draw period, the borrower has the option of converting all or a portion of the line from a variable interest rate to a fixed rate with terms including interest-only payments for a fixed period between three to seven years or a fully amortizing payment with a fixed period between five to 30 years . At the end of the draw period, a line of credit generally converts to an amortizing payment schedule with repayment terms of up to 30 years based on the balance at time of conversion. At December 31, 2018 , our lines of credit portfolio had an outstanding balance of $43.6 billion , of which $11.1 billion , or 25% , is in its amortization period, another $1.3 billion , or 3% , of our total outstanding balance, will reach their end of draw period during 2019 through 2020 , $11.3 billion , or 26% , during 2021 through 2023 , and $19.9 billion , or 46% , will convert in subsequent years. This portfolio had unfunded credit commitments of $60.1 billion at December 31, 2018 . The lines that enter their amortization period may experience higher delinquencies and higher loss rates than the lines in their draw period. At December 31, 2018 , $488 million , or 4% , of outstanding lines of credit that are in their amortization period were 30 or more days past due, compared with $553 million , or 2% , for lines in their draw period. We have considered this increased inherent risk in our allowance for credit loss estimate. In anticipation of our borrowers reaching the end of their contractual commitment, we have created a program to inform, educate and help these borrowers transition from interest-only to fully-amortizing payments or full repayment. We monitor the performance of the borrowers moving through the program in an effort to refine our ongoing program strategy. Loan Purchases, Sales, and Transfers 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Table 6.3: Loan Purchases, Sales, and Transfers Year ended December 31, 2018 2017 (in millions) Commercial Consumer (1) Total Commercial Consumer (1) Total Purchases $ 2,065 16 2,081 3,675 2 3,677 Sales (1,905 ) (261 ) (2,166 ) (2,066 ) (425 ) (2,491 ) Transfers to MLHFS/LHFS (617 ) (1,995 ) (2,612 ) (736 ) (2 ) (738 ) (1)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91 billion at December 31, 2018 , and $85 billion at December 31, 2017 . We issue commercial letters of credit to assist customers in purchasing goods or services, typically for international trade. At December 31, 2018 and 2017 , we had $919 million and $982 million , respectively, of outstanding issued commercial letters of credit. We also originate multipurpose lending commitments under which borrowers have the option to draw on the facility for different purposes in one of several forms, including a standby letter of credit. See Note 15 (Guarantees, Pledged Assets and Collateral, and Other Commitments) for additional information on standby letters of credit. When we make commitments, we are exposed to credit risk. The maximum credit risk for these commitments will generally be lower than the contractual amount because a significant portion of these commitments are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Dec 31, Dec 31, Commercial: Commercial and industrial $ 330,492 326,626 Real estate mortgage 6,984 7,485 Real estate construction 16,400 16,621 Total commercial 353,876 350,732 Consumer: Real estate 1-4 family first mortgage 29,736 29,876 Real estate 1-4 family junior lien mortgage 37,719 38,897 Credit card 109,840 108,465 Other revolving credit and installment 27,530 27,541 Total consumer 204,825 204,779 Total unfunded credit commitments $ 558,701 555,511 Allowance for Credit Losses Table 6.5 presents the allowance for credit losses, which consists of the allowance for loan losses and the allowance for unfunded credit commitments. Table 6.5: Allowance for Credit Losses Year ended December 31, (in millions) 2018 2017 2016 2015 2014 Balance, beginning of year $ 11,960 12,540 12,512 13,169 14,971 Provision for credit losses 1,744 2,528 3,770 2,442 1,395 Interest income on certain impaired loans (1) (166 ) (186 ) (205 ) (198 ) (211 ) Loan charge-offs: Commercial: Commercial and industrial (727 ) (789 ) (1,419 ) (734 ) (627 ) Real estate mortgage (42 ) (38 ) (27 ) (59 ) (66 ) Real estate construction — — (1 ) (4 ) (9 ) Lease financing (70 ) (45 ) (41 ) (14 ) (15 ) Total commercial (839 ) (872 ) (1,488 ) (811 ) (717 ) Consumer: Real estate 1-4 family first mortgage (179 ) (240 ) (452 ) (507 ) (721 ) Real estate 1-4 family junior lien mortgage (179 ) (279 ) (495 ) (635 ) (864 ) Credit card (1,599 ) (1,481 ) (1,259 ) (1,116 ) (1,025 ) Automobile (947 ) (1,002 ) (845 ) (742 ) (729 ) Other revolving credit and installment (685 ) (713 ) (708 ) (643 ) (668 ) Total consumer (3,589 ) (3,715 ) (3,759 ) (3,643 ) (4,007 ) Total loan charge-offs (4,428 ) (4,587 ) (5,247 ) (4,454 ) (4,724 ) Loan recoveries: Commercial: Commercial and industrial 304 297 263 252 369 Real estate mortgage 70 82 116 127 160 Real estate construction 13 30 38 37 136 Lease financing 23 17 11 8 8 Total commercial 410 426 428 424 673 Consumer: Real estate 1-4 family first mortgage 267 288 373 245 212 Real estate 1-4 family junior lien mortgage 219 266 266 259 238 Credit card 307 239 207 175 161 Automobile 363 319 325 325 349 Other revolving credit and installment 118 121 128 134 146 Total consumer 1,274 1,233 1,299 1,138 1,106 Total loan recoveries 1,684 1,659 1,727 1,562 1,779 Net loan charge-offs (2,744 ) (2,928 ) (3,520 ) (2,892 ) (2,945 ) Other (87 ) 6 (17 ) (9 ) (41 ) Balance, end of year $ 10,707 11,960 12,540 12,512 13,169 Components: Allowance for loan losses $ 9,775 11,004 11,419 11,545 12,319 Allowance for unfunded credit commitments 932 956 1,121 967 850 Allowance for credit losses $ 10,707 11,960 12,540 12,512 13,169 Net loan charge-offs as a percentage of average total loans 0.29 % 0.31 0.37 0.33 0.35 Allowance for loan losses as a percentage of total loans 1.03 1.15 1.18 1.26 1.43 Allowance for credit losses as a percentage of total loans 1.12 1.25 1.30 1.37 1.53 (1) Certain impaired loans with an allowance calculated by discounting expected cash flows using the loan’s effective interest rate over the remaining life of the loan recognize changes in allowance attributable to the passage of time as interest income. Table 6.6 summarizes the activity in the allowance for credit losses by our commercial and consumer portfolio segments. Table 6.6: Allowance Activity by Portfolio Segment Year ended December 31, 2018 2017 (in millions) Commercial Consumer Total Commercial Consumer Total Balance, beginning of year $ 6,632 5,328 11,960 7,394 5,146 12,540 Provision (reversal of provision) for credit losses 281 1,463 1,744 (261 ) 2,789 2,528 Interest income on certain impaired loans (47 ) (119 ) (166 ) (59 ) (127 ) (186 ) Loan charge-offs (839 ) (3,589 ) (4,428 ) (872 ) (3,715 ) (4,587 ) Loan recoveries 410 1,274 1,684 426 1,233 1,659 Net loan charge-offs (429 ) (2,315 ) (2,744 ) (446 ) (2,482 ) (2,928 ) Other (20 ) (67 ) (87 ) 4 2 6 Balance, end of year $ 6,417 4,290 10,707 6,632 5,328 11,960 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December 31, 2018 Collectively evaluated (1) $ 5,903 3,361 9,264 510,180 421,574 931,754 Individually evaluated (2) 514 929 1,443 3,221 13,126 16,347 PCI (3) — — — 4 5,005 5,009 Total $ 6,417 4,290 10,707 513,405 439,705 953,110 December 31, 2017 Collectively evaluated (1) $ 5,927 4,143 10,070 499,342 425,919 925,261 Individually evaluated (2) 705 1,185 1,890 3,960 14,714 18,674 PCI (3) — — — 86 12,749 12,835 Total $ 6,632 5,328 11,960 503,388 453,382 956,770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September 30, 2018 . See the “Purchased Credit-Impaired Loans” section in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6.8 provides a breakdown of outstanding commercial loans by risk category. Of the $14.8 billion in criticized commercial and industrial loans and $4.8 billion in criticized commercial real estate (CRE) loans at December 31, 2018 , $1.5 billion and $612 million , respectively, have been placed on nonaccrual status and written down to net realizable collateral value. Table 6.8: Commercial Loans by Risk Category (in millions) Commercial and industrial Real estate mortgage Real estate construction Lease financing Total December 31, 2018 By risk category: Pass $ 335,412 116,514 22,207 18,671 492,804 Criticized 14,783 4,500 289 1,025 20,597 Total commercial loans (excluding PCI) 350,195 121,014 22,496 19,696 513,401 Total commercial PCI loans (carrying value) 4 — — — 4 Total commercial loans $ 350,199 121,014 22,496 19,696 513,405 December 31, 2017 By risk category: Pass $ 316,431 122,312 23,981 18,162 480,886 Criticized 16,608 4,287 298 1,223 22,416 Total commercial loans (excluding PCI) 333,039 126,599 24,279 19,385 503,302 Total commercial PCI loans (carrying value) 86 — — — 86 Total commercial loans $ 333,125 126,599 24,279 19,385 503,388 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8 By delinquency status: Current-29 days past due (DPD) and still accruing $ 348,158 120,176 22,411 19,443 510,188 30-89 DPD and still accruing 508 207 53 163 931 90+ DPD and still accruing 43 51 — — 94 Nonaccrual loans 1,486 580 32 90 2,188 Total commercial loans (excluding PCI) 350,195 121,014 22,496 19,696 513,401 Total commercial PCI loans (carrying value) 4 — — — 4 Total commercial loans $ 350,199 121,014 22,496 19,696 513,405 December 31, 2017 By delinquency status: Current-29 DPD and still accruing $ 330,319 125,642 24,107 19,148 499,216 30-89 DPD and still accruing 795 306 135 161 1,397 90+ DPD and still accruing 26 23 — — 49 Nonaccrual loans 1,899 628 37 76 2,640 Total commercial loans (excluding PCI) 333,039 126,599 24,279 19,385 503,302 Total commercial PCI loans (carrying value) 86 — — — 86 Total commercial loans $ 333,125 126,599 24,279 19,385 503,388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8 By delinquency status: Current-29 DPD $ 263,881 33,644 38,008 43,604 35,794 414,931 30-59 DPD 1,411 247 292 1,040 140 3,130 60-89 DPD 549 126 212 314 87 1,288 90-119 DPD 257 74 192 109 80 712 120-179 DPD 225 77 320 2 27 651 180+ DPD 822 213 1 — 20 1,056 Government insured/guaranteed loans (1) 12,688 — — — — 12,688 Loans held at fair value 244 — — — — 244 Total consumer loans (excluding PCI) 280,077 34,381 39,025 45,069 36,148 434,700 Total consumer PCI loans (carrying value) 4,988 17 — — — 5,005 Total consumer loans $ 285,065 34,398 39,025 45,069 36,148 439,705 December 31, 2017 By delinquency status: Current-29 DPD $ 251,786 38,746 36,996 51,445 37,885 416,858 30-59 DPD 1,893 336 287 1,385 155 4,056 60-89 DPD 742 163 201 392 93 1,591 90-119 DPD 369 103 192 146 80 890 120-179 DPD 308 95 298 3 30 734 180+ DPD 1,091 243 2 — 25 1,361 Government insured/guaranteed loans (1) 14,767 — — — — 14,767 Loans held at fair value 376 — — — — 376 Total consumer loans (excluding PCI) 271,332 39,686 37,976 53,371 38,268 440,633 Total consumer PCI loans (carrying value) 12,722 27 — — — 12,749 Total consumer loans $ 284,054 39,713 37,976 53,371 38,268 453,382 (1) Represents loans whose repayments are predominantly insured by the FHA or guaranteed by the VA. Loans insured/guaranteed by the FHA/VA and 90+ DPD totaled $7.7 billion at December 31, 2018 , compared with $10.5 billion at December 31, 2017 . Of the $2.4 billion of consumer loans not government insured/guaranteed that are 90 days or more past due at December 31, 2018 , $885 million was accruing, compared with $3.0 billion past due and $1.0 billion accruing at December 31, 2017 . Real estate 1-4 family first mortgage loans 180 days or more past due totaled $822 million , or 0.3% of total first mortgages (excluding PCI), at December 31, 2018 , compared with $1.1 billion , or 0.4% , at December 31, 2017 . Table 6.11 provides a breakdown of our consumer portfolio by FICO. Most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8.9 billion at December 31, 2018 , and $8.5 billion at December 31, 2017 . Table 6.11: Consumer Loans by FICO (in millions) Real estate 1-4 family first mortgage Real estate 1-4 family junior lien mortgage Credit card Automobile Other revolving credit and installment Total December 31, 2018 By FICO: &lt; 600 $ 4,273 1,454 3,292 7,071 697 16,787 600-639 2,974 994 2,777 4,431 725 11,901 640-679 5,810 1,898 6,464 6,225 1,822 22,219 680-719 13,568 3,908 9,445 7,354 3,384 37,659 720-759 27,258 5,323 7,949 6,853 4,395 51,778 760-799 57,193 6,315 5,227 5,947 5,322 80,004 800+ 151,465 13,190 3,794 7,099 8,411 183,959 No FICO available 4,604 1,299 77 89 2,507 8,576 FICO not required — — — — 8,885 8,885 Government insured/guaranteed loans (1) 12,932 — — — — 12,932 Total consumer loans (excluding PCI) 280,077 34,381 39,025 45,069 36,148 434,700 Total consumer PCI loans (carrying value) 4,988 17 — — — 5,005 Total consumer loans $ 285,065 34,398 39,025 45,069 36,148 439,705 December 31, 2017 By FICO: &lt; 600 $ 5,145 1,768 3,525 8,858 863 20,159 600-639 3,487 1,253 3,101 5,615 904 14,360 640-679 6,789 2,387 5,690 7,696 1,959 24,521 680-719 14,977 4,797 7,628 8,825 3,582 39,809 720-759 27,926 6,246 8,097 7,806 5,089 55,164 760-799 55,590 7,323 6,372 6,468 6,257 82,010 800+ 136,729 15,144 2,994 7,845 8,455 171,167 No FICO available 5,546 768 569 258 2,648 9,789 FICO not required — — — — 8,511 8,511 Government insured/guaranteed loans (1) 15,143 — — — — 15,143 Total consumer loans (excluding PCI) 271,332 39,686 37,976 53,371 38,268 440,633 Total consumer PCI loans (carrying value) 12,722 27 — — — 12,749 Total consumer loans $ 284,054 39,713 37,976 53,371 38,268 453,382 (1) Represents loans whose repayments are predominantly insured by the FHA or guaranteed by the VA.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December 31, 2018 December 31, 2017 (in millions) Real estate 1-4 family first mortgage by LTV Real estate 1-4 family junior lien mortgage by CLTV Total Real estate 1-4 family first mortgage by LTV Real estate 1-4 family junior lien mortgage by CLTV Total By LTV/CLTV: 0-60% $ 147,666 15,753 163,419 133,902 16,301 150,203 60.01-80% 104,477 11,183 115,660 104,639 12,918 117,557 80.01-100% 12,372 4,874 17,246 13,924 6,580 20,504 100.01-120% (1) 1,211 1,596 2,807 1,868 2,427 4,295 &gt; 120% (1) 484 578 1,062 783 1,008 1,791 No LTV/CLTV available 935 397 1,332 1,073 452 1,525 Government insured/guaranteed loans (2) 12,932 — 12,932 15,143 — 15,143 Total consumer loans (excluding PCI) 280,077 34,381 314,458 271,332 39,686 311,018 Total consumer PCI loans (carrying value) 4,988 17 5,005 12,722 27 12,749 Total consumer loans $ 285,065 34,398 319,463 284,054 39,713 323,767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6.13 provides loans on nonaccrual status. PCI loans are excluded from this table because they continue to earn interest from accretable yield, independent of performance in accordance with their contractual terms. Table 6.13: Nonaccrual Loans Dec 31, Dec 31, (in millions) 2018 2017 Commercial: Commercial and industrial $ 1,486 1,899 Real estate mortgage 580 628 Real estate construction 32 37 Lease financing 90 76 Total commercial 2,188 2,640 Consumer: Real estate 1-4 family first mortgage (1) 3,183 3,732 Real estate 1-4 family junior lien mortgage 945 1,086 Automobile 130 130 Other revolving credit and installment 50 58 Total consumer 4,308 5,006 Total nonaccrual loans (excluding PCI) $ 6,496 7,646 (1) Prior period has been revised to exclude $390 million of MLHFS, LHFS and loans held at fair value. LOANS IN PROCESS OF FORECLOSURE Our recorded investment in consumer mortgage loans collateralized by residential real estate property that are in process of foreclosure was $4.6 billion and $6.3 billion at December 31, 2018 and 2017 , respectively, which included $3.2 billion and $4.0 billion , respectively, of loans that are government insured/guaranteed. Under the Consumer Financial Protection Bureau guidelines, we do not commence the foreclosure process on consumer real estate loans until after the loan is 120 days delinquent.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370 million at December 31, 2018 , and $1.4 billion at December 31, 2017 , are not included in these past due and still accruing loans even when they are 90 days or more contractually past due. These PCI loans are considered to be accruing because they continue to earn interest from accretable yield, independent of performance in accordance with their contractual terms. Table 6.14 shows non-PCI loans 90 days or more past due and still accruing by class for loans not government insured/guaranteed. Table 6.14: Loans 90 Days or More Past Due and Still Accruing (1) Dec 31, Dec 31, (in millions) 2018 2017 Total (excluding PCI): $ 8,704 11,532 Less: FHA insured/VA guaranteed (2) 7,725 10,475 Total, not government insured/guaranteed $ 979 1,057 By segment and class, not government insured/guaranteed: Commercial: Commercial and industrial $ 43 26 Real estate mortgage 51 23 Total commercial 94 49 Consumer: Real estate 1-4 family first mortgage 124 213 Real estate 1-4 family junior lien mortgage 32 60 Credit card 513 492 Automobile 114 143 Other revolving credit and installment 102 100 Total consumer 885 1,008 Total, not government insured/guaranteed $ 979 1,057 (1) Financial information for the prior period December 31, 2017 has been revised to exclude MLHFS, LHFS and loans held at fair value, which reduced “Total, not government insured/guaranteed” by $6 million . (2) Represents loans whose repayments are predominantly insured by the FHA or guaranteed by the VA. IMPAIRED LOANS 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149 million at December 31, 2018 , and $194 million at December 31, 2017 . For additional information on our impaired loans and allowance for credit losses, see Note 1 (Summary of Significant Accounting Policies). Table 6.15: Impaired Loans Summary Recorded investment (in millions) Unpaid principal balance (1) Impaired loans Impaired loans with related allowance for credit losses Related allowance for credit losses December 31, 2018 Commercial: Commercial and industrial $ 3,057 2,030 1,730 319 Real estate mortgage 1,228 1,032 1,009 154 Real estate construction 74 47 46 9 Lease financing 146 112 112 32 Total commercial 4,505 3,221 2,897 514 Consumer: Real estate 1-4 family first mortgage 12,309 10,738 4,420 525 Real estate 1-4 family juni</t>
  </si>
  <si>
    <t>Premises, Equipment, Lease Commitments and Other Assets</t>
  </si>
  <si>
    <t>Premises, Equipment, Lease Commitments, And Other Assets [Abstract]</t>
  </si>
  <si>
    <t>Note 7: Premises, Equipment, Lease Commitments and Other Assets Table 7.1: Premises and Equipment (in millions) Dec 31, 2018 Dec 31, 2017 Land $ 1,757 1,799 Buildings 8,974 8,865 Furniture and equipment 6,896 7,089 Leasehold improvements 2,387 2,291 Premises and equipment leased under capital leases 75 103 Total premises and equipment 20,089 20,147 Less: Accumulated depreciation and amortization 11,169 11,300 Net book value, premises and equipment $ 8,920 8,847 Depreciation and amortization expense for premises and equipment was $1.3 billion , $1.2 billion and $1.2 billion in 2018 , 2017 and 2016 , respectively. Dispositions of premises and equipment resulted in net gains of $32 million , $128 million and $44 million in 2018 , 2017 and 2016 , respectively, included in other noninterest expense. We have obligations under a number of noncancelable operating leases for premises and equipment. The leases predominantly expire over the next fifteen years, with the longest expiring in 2105 , and many provide for periodic adjustment of rentals based on changes in various economic indicators. Some leases also include a renewal option. Table 7.2 provides the future minimum payments of noncancelable operating leases, net of sublease income, with terms greater than one year as of December 31, 2018 . Table 7.2: Minimum Lease Payments of Operating Leases (in millions) Year ended December 31, 2019 $ 1,174 2020 1,056 2021 880 2022 713 2023 577 Thereafter 1,654 Total $ 6,054 Total minimum lease payments for operating leases above are net of $427 million of noncancelable sublease income. Operating lease rental expense (predominantly for premises) was $1.3 billion for the years 2018 , 2017 and 2016 , net of sublease income of $73 million , $76 million and $86 million for the same years, respectively. Table 7.3 presents the components of other assets. Table 7.3: Other Assets (in millions) Dec 31, 2018 Dec 31, 2017 Corporate/bank-owned life insurance $ 19,751 19,549 Accounts receivable (1) 34,281 39,127 Interest receivable 6,084 5,688 Core deposit intangibles — 769 Customer relationship and other amortized intangibles 545 841 Foreclosed assets: Residential real estate: Government insured/guaranteed (1) 88 120 Non-government insured/guaranteed 229 252 Non-residential real estate 134 270 Operating lease assets 9,036 9,666 Due from customers on acceptances 258 177 Other 9,444 13,785 Total other assets $ 79,850 90,244 (1)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t>
  </si>
  <si>
    <t>Equity Securities Equity Securities</t>
  </si>
  <si>
    <t>Equity Securities [Abstract]</t>
  </si>
  <si>
    <t>Equity Securities</t>
  </si>
  <si>
    <t>Note 8: Equity Securities Table 8.1 provides a summary of our equity securities by business purpose and accounting method, including equity securities with readily determinable fair values (marketable) and those without readily determinable fair values (nonmarketable). Table 8.1: Equity Securities (in millions) Dec 31, Dec 31, Held for trading at fair value: Marketable equity securities $ 19,449 30,004 Not held for trading: Fair value: Marketable equity securities (1) 4,513 4,356 Nonmarketable equity securities (2) 5,594 4,867 Total equity securities at fair value 10,107 9,223 Equity method: LIHTC (3) 10,999 10,269 Private equity 3,832 3,839 Tax-advantaged renewable energy 3,073 1,950 New market tax credit and other 311 294 Total equity method 18,215 16,352 Other: Federal Reserve Bank stock and other at cost (4) 5,643 5,828 Private equity (5) 1,734 1,090 Total equity securities not held for trading 35,699 32,493 Total equity securities (6) $ 55,148 62,497 (1) Includes $3.2 billion and $3.7 billion at December 31, 2018 and 2017 , respectively, related to securities held as economic hedges of our deferred compensation plan obligations. (2) Includes $5.5 billion and $4.9 billion at December 31, 2018 and 2017 , respectively, related to investments for which we elected the fair value option. See Note 18 (Fair Value of Assets and Liabilities) for additional information. (3) Represents low-income housing tax credit investments. (4) Includes $5.6 billion and $5.4 billion at December 31, 2018 and 2017 , respectively, related to investments in Federal Reserve Bank and Federal Home Loan Bank stock. (5) Represents nonmarketable equity securities for which we have elected to account for the security under the measurement alternative. (6) At December 31, 2018 and 2017 , we held no securities of any single issuer with a book value that exceeded 10% of stockholder’s equity. Equity Securities Held for Trading Equity securities held for trading purposes are marketable equity securities traded on organized exchanges. These securities are held as part of our customer accommodation trading activities. For more information on these activities, see Note 4 (Trading Activities). Equity Securities Not Held for Trading We also hold equity securities unrelated to trading activities. These securities include private equity and tax credit investments, securities held as economic hedges or to meet regulatory requirements (for example, Federal Reserve Bank and Federal Home Loan Bank stock). Equity securities not held for trading purposes are accounted for at either fair value, equity method, cost or the measurement alternative. FAIR VALUE Marketable equity securities held for purposes other than trading primarily consist of exchange-traded equity funds held to economically hedge obligations related to our deferred compensation plans and to a lesser extent other holdings of publicly traded equity securities held for investment purposes. We have elected to account for nonmarketable equity securities under the fair value method, and substantially all of these securities are economically hedged with equity derivatives. EQUITY METHOD Our equity method investments consist of tax credit and private equity investments, the majority of which are our low-income housing tax credit (LIHTC) investments. We invest in affordable housing projects that qualify for the LIHTC, which are designed to promote private development of low-income housing. These investments generate a return mostly through realization of federal tax credit and other tax benefits. We recognized pre-tax losses of $1.2 billion for both 2018 and 2017 , related to our LIHTC investments. These losses were recognized in other noninterest income. We also recognized total tax benefits of $1.5 billion for both 2018 and 2017 , which included tax credits recorded to income taxes of $1.2 billion and $1.1 billion for the same periods, respectively. We are periodically required to provide additional financial support during the investment period. Our liability for unfunded commitments was $3.9 billion and $3.6 billion at December 31, 2018 and 2017 , respectively. Substantially all of this liability is expected to be paid over the next three years . This liability is included in long-term debt. OTHER The remaining portion of our nonmarketable equity securities portfolio consists of securities accounted for using the cost or measurement alternative method. Realized Gains and Losses Table 8.2 provides a summary of the net gains and losses for equity securities. Gains and losses for securities held for trading are reported in net gains from trading activities. Table 8.2: Net Gains (Losses) from Equity Securities Year ended December 31, (in millions) 2018 2017 2016 Net gains (losses) from equity securities carried at fair value: Marketable equity securities $ (389 ) 967 525 Nonmarketable equity securities 709 1,557 (21 ) Total equity securities carried at fair value 320 2,524 504 Net gains (losses) from nonmarketable equity securities not carried at fair value: Impairment write-downs (352 ) (339 ) (448 ) Net unrealized gains related to measurement alternative observable transactions 418 — — Net realized gains on sale 1,504 980 849 All other 33 97 73 Total nonmarketable equity securities not carried at fair value 1,603 738 474 Net gains (losses) from economic hedge derivatives (1) (408 ) (1,483 ) 125 Total net gains from equity securities $ 1,515 1,779 1,103 (1) Includes net gains (losses) on derivatives not designated as hedging instruments. Measurement Alternative Table 8.3 provides additional information about the impairment write-downs and observable price adjustments related to nonmarketable equity securities accounted for under the measurement alternative. Gains and losses related to these adjustments are also included in Table 8.2 . Table 8.3: Measurement Alternative Year ended December 31, (in millions) 2018 Net gains (losses) recognized in earnings during the period: Gross unrealized gains due to observable price changes $ 443 Gross unrealized losses due to observable price changes (25 ) Impairment write-downs (33 ) Realized net gains from sale 274 Total net gains recognized during the period $ 659 The cumulative gross unrealized gains and (losses) due to observable price changes as of December 31, 2018 , were $415 million and $(25) million , respectively. Cumulative impairment losses as of December 31, 2018 , were $33 million . These cumulative amounts represent carrying value adjustments to equity securities accounted for under the measurement alternative that were recognized on the balance sheet as of December 31, 2018 .</t>
  </si>
  <si>
    <t>Securitizations and Variable Interest Entities</t>
  </si>
  <si>
    <t>Securitizations and Variable Interest Entities [Abstract]</t>
  </si>
  <si>
    <t>Note 9: Securitizations and Variable Interest Entities Involvement with Special Purpose Entities (SPEs) In the normal course of business, we enter into various types of on- and off-balance sheet transactions with SPEs, which are corporations, trusts, limited liability companies or partnerships that are established for a limited purpose. Generally, SPEs are formed in connection with securitization transactions. In a securitization transaction, assets are transferred to an SPE, which then issues to investors various forms of interests in those assets and may also enter into derivative transactions. In a securitization transaction where we transferred assets from our balance sheet, we typically receive cash and/or other interests in an SPE as proceeds for the assets we transfer. Also, in certain transactions, we may retain the right to service the transferred receivables and to repurchase those receivables from the SPE if the outstanding balance of the receivables falls to a level where the cost exceeds the benefits of servicing such receivables. In addition, we may purchase the right to service loans in an SPE that were transferred to the SPE by a third party. In connection with our securitization activities, we have various forms of ongoing involvement with SPEs, which may include: • underwriting securities issued by SPEs and subsequently making markets in those securities; • providing liquidity facilities to support short-term obligations of SPEs issued to third-party investors; • providing credit enhancement on securities issued by SPEs or market value guarantees of assets held by SPEs through the use of letters of credit, financial guarantees, credit default swaps and total return swaps; • entering into other derivative contracts with SPEs; • holding senior or subordinated interests in SPEs; • acting as servicer or investment manager for SPEs; and • providing administrative or trustee services to SPEs. SPEs formed in connection with securitization transactions are generally considered variable interest entities (VIEs). SPEs formed for other corporate purposes may be VIEs as well.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A VIE is consolidated by its primary beneficiary, the party that has both the power to direct the activities that most significantly impact the VIE and a variable interest that could potentially be significant to the VIE. A variable interest is a contractual, ownership or other interest whose value changes with changes in the fair value of the VIE’s net assets.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able 9.1 provides the classifications of assets and liabilities in our balance sheet for our transactions with VIEs. Table 9.1: Balance Sheet Transactions with VIEs (in millions) VIEs that we do not consolidate VIEs that we consolidate Transfers that we account for as secured borrowings Total December 31, 2018 Cash and due from banks $ — 139 — 139 Interest-earning deposits with banks — 8 — 8 Debt securities: Trading debt securities 2,110 45 200 2,355 Available-for-sale debt securities (1) 2,686 — 317 3,003 Held-to-maturity debt securities 510 — — 510 Loans 1,433 13,564 94 15,091 Mortgage servicing rights 14,761 — — 14,761 Derivative assets 53 — — 53 Equity securities 11,041 85 — 11,126 Other assets — 221 6 227 Total assets 32,594 14,062 617 47,273 Short-term borrowings — — 493 493 Derivative liabilities 26 — (2) — 26 Accrued expenses and other liabilities 231 191 (2) 8 430 Long-term debt 3,870 816 (2) 93 4,779 Total liabilities 4,127 1,007 594 5,728 Noncontrolling interests — 34 — 34 Net assets $ 28,467 13,021 23 41,511 December 31, 2017 Cash and due from banks $ — 116 — 116 Interest-earning deposits with banks — 371 — 371 Debt securities: Trading debt securities 1,305 — 201 1,506 Available-for-sale debt securities (1) 3,288 — 358 3,646 Held-to-maturity debt securities 485 — — 485 Loans 4,274 12,482 110 16,866 Mortgage servicing rights 13,628 — — 13,628 Derivative assets 44 — — 44 Equity securities 10,740 306 — 11,046 Other assets — 342 6 348 Total assets 33,764 13,617 675 48,056 Short-term borrowings — — 522 522 Derivative liabilities 106 5 (2) — 111 Accrued expenses and other liabilities 244 132 (2) 10 386 Long-term debt 3,590 1,479 (2) 111 5,180 Total liabilities 3,940 1,616 643 6,199 Noncontrolling interests — 283 — 283 Net assets $ 29,824 11,718 32 41,574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unconsolidated VIEs include securitizations of residential mortgage loans, CRE loans, student loans, automobile loans and leases, certain dealer floorplan loans; investment and financing activities involving collateralized debt obligations (CDOs) backed by asset-backed and CRE securities, tax credit structur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in debt and equity securities, loans, MSRs, derivative assets and liabilities, other assets, other liabilities, and long-term debt, as appropriate. Table 9.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9.2: Unconsolidated VIEs Carrying value – asset (liability) (in millions) Total VIE assets Debt and equity interests (1) Servicing assets Derivatives Other commitments and guarantees Net assets December 31, 2018 Residential mortgage loan securitizations: Conforming (2) $ 1,172,833 2,377 13,811 — (171 ) 16,017 Other/nonconforming 10,596 453 57 — — 510 Commercial mortgage securitizations 153,350 2,409 893 (22 ) (40 ) 3,240 Collateralized debt obligations: Debt securities 659 — — 5 (20 ) (15 ) Loans (3) — — — — — — Asset-based finance structures 304 205 — — — 205 Tax credit structures 35,185 12,087 — — (3,870 ) 8,217 Collateralized loan obligations 2 — — — — — Investment funds 185 42 — — — 42 Other (4) 1,688 207 — 44 — 251 Total $ 1,374,802 17,780 14,761 27 (4,101 ) 28,467 Maximum exposure to loss Debt and equity interests (1) Servicing assets Derivatives Other commitments and guarantees Total exposure Residential mortgage loan securitizations: Conforming $ 2,377 13,811 — 1,183 17,371 Other/nonconforming 453 57 — — 510 Commercial mortgage securitizations 2,409 893 28 11,563 14,893 Collateralized debt obligations: Debt securities — — 5 20 25 Loans (3) — — — — — Asset-based finance structures 205 — — 71 276 Tax credit structures 12,087 — — 1,420 13,507 Collateralized loan obligations — — — — — Investment funds 42 — — — 42 Other (4) 207 — 45 158 410 Total $ 17,780 14,761 78 14,415 47,034 (continued on following page) (continued from previous page) Carrying value - asset (liability) (in millions) Total VIE assets Debt and equity interests (1) Servicing assets Derivatives Other commitments and guarantees Net assets December 31, 2017 Residential mortgage loan securitizations: Conforming (2) $ 1,169,410 2,100 12,665 — (190 ) 14,575 Other/nonconforming 14,175 598 73 — — 671 Commercial mortgage securitizations 144,650 2,198 890 28 (34 ) 3,082 Collateralized debt obligations: Debt securities 1,031 — — 5 (20 ) (15 ) Loans (3) 1,481 1,443 — — — 1,443 Asset-based finance structures 2,333 1,867 — — — 1,867 Tax credit structures 31,852 11,258 — — (3,590 ) 7,668 Collateralized loan obligations 23 1 — — — 1 Investment funds 225 50 — — — 50 Other (4) 2,257 577 — (95 ) — 482 Total $ 1,367,437 20,092 13,628 (62 ) (3,834 ) 29,824 Maximum exposure to loss Debt and equity interests (1) Servicing assets Derivatives Other commitments and guarantees Total exposure Residential mortgage loan securitizations: Conforming $ 2,100 12,665 — 1,137 15,902 Other/nonconforming 598 73 — — 671 Commercial mortgage securitizations 2,198 890 42 10,202 13,332 Collateralized debt obligations: Debt securities — — 5 20 25 Loans (3) 1,443 — — — 1,443 Asset-based finance structures 1,867 — — 71 1,938 Tax credit structures 11,258 — — 1,175 12,433 Collateralized loan obligations 1 — — — 1 Investment funds 50 — — — 50 Other (4) 577 — 120 157 854 Total $ 20,092 13,628 167 12,762 46,649 (1) Includes total equity interests of $11.0 billion and $10.7 billion at December 31, 2018 and 2017 , respectively. Also includes debt interests in the form of both loans and securities. Excludes certain debt securities held related to loans serviced for FNMA, FHLMC and GNMA. (2) Excludes assets and related liabilities with a recorded carrying value on our balance sheet of $1.2 billion and $2.2 billion at December 31, 2018 and 2017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ed in senior tranches from a diversified pool of U.S. asset securitizations, of which all were current and 100% were rated as investment grade by the primary rating agencies at December 31, 2017 . These senior loans were accounted for at amortized cost and were subject to the Company’s allowance and credit charge-off policies. The securitization was terminated in first quarter 2018. (4) Includes structured financing and credit-linked note structures. At December 31, 2017, also contains investments in auction rate securities (ARS) issued by VIEs that we did not sponsor and, accordingly, are unable to obtain the total assets of the entity. In Table 9.2,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RESIDENTIAL MORTGAGE LOANS Residential mortgage loan securitizations are financed through the issuance of fixed-rate or floating-rate asset-backed securities, which are collateralized by the loans transferred to a VIE. We typically transfer loans we originated to these VIEs, account for the transfers as sales, retain the right to service the loans and may hold other beneficial interests issued by the VIEs. We also may be exposed to limited liability related to recourse agreements and repurchase agreements we make to our issuers and purchasers, which are included in other commitments and guarantees. In certain instances, we may service residential mortgage loan securitizations structured by third parties whose loans we did not originate or transfer. Our residential mortgage loan securitizations consist of conforming and nonconforming securitizations. Conforming residential mortgage loan securitizations are those that are guaranteed by the GSEs, including GNMA. Because of the power of the GSEs over the VIEs that hold the assets from these conforming residential mortgage loan securitizations, we do not consolidate them. The loans sold to the VIEs in nonconforming residential mortgage loan securitizations are those that do not qualify for a GSE guarantee. We may hold variable interests issued by the VIEs, including senior securities. We do not consolidate the nonconforming residential mortgage loan securitizations included in the table because we either do not hold any variable interests, hold variable interests that we do not consider potentially significant or are not the primary servicer for a majority of the VIE assets. Other commitments and guarantee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COMMERCIAL MORTGAGE LOAN SECURITIZATIONS Commercial mortgage loan securitizations are financed through the issuance of fixed or floating-rate asset-backed securities, which are collateralized by the loans transferred to the VIE. In a typical securitization, we may transfer loans we originate to these VIEs, account for the transfers as sales, retain the right to service the loans and may hold other beneficial interests issued by the VIEs. In certain instances, we may service commercial mortgage loan securitizations structured by third parties whose loans we did not originate or transfer. We typically serve as primary or master servicer of these VIEs. The primary or master servicer in a commercial mortgage loan securitization typically cannot make the most significant decisions impacting the performance of the VIE and therefore does not have power over the VIE. We do not consolidate the commercial mortgage loan securitizations included in the disclosure because we either do not have power or do not have a variable interest that could potentially be significant to the VIE. COLLATERALIZED DEBT OBLIGATIONS (CDOs) A CDO is a securitization where a VIE purchases a pool of assets consisting of asset-backed securities and issues multiple tranches of equity or notes to investors. In some CDOs, a portion of the assets are obtained synthetically through the use of derivatives such as credit default swaps or total return swaps. In addition to our role as arranger, we may have other forms of involvement with these CDOs. Such involvement may include acting as liquidity provider, derivative counterparty, secondary market maker or investor. For certain CDOs, we may also act as the collateral manager or servicer. We receive fees in connection with our role as collateral manager or servicer. We assess whether we are the primary beneficiary of CDOs based on our role in them in combination with the variable interests we hold. Subsequently, we monitor our ongoing involvement to determine if the nature of our involvement has changed. We are not the primary beneficiary of these CDOs in most cases because we do not act as the collateral manager or servicer, which generally denotes power. In cases where we are the collateral manager or servicer, we are not the primary beneficiary because we do not hold interests that could potentially be significant to the VIE. COLLATERALIZED LOAN OBLIGATIONS (CLOs) A CLO is a securitization where an SPE purchases a pool of assets consisting of loans and issues multiple tranches of equity or notes to investors. Generally, CLOs are structured on behalf of a third-party asset manager that typically selects and manages the assets for the term of the CLO. Typically, the asset manager has the power over the significant decisions of the VIE through its discretion to manage the assets of the CLO. We assess whether we are the primary beneficiary of CLOs based on our role in them and the variable interests we hold. In most cases, we are not the primary beneficiary because we do not have the power to manage the collateral in the VIE. In addition to our role as arranger, we may have other forms of involvement with these CLOs. Such involvement may include acting as underwriter, derivative counterparty, secondary market maker or investor. For certain CLOs, we may also act as the servicer, for which we receive fees in connection with that role. We also earn fees for arranging these CLOs and distributing the securities. ASSET-BASED FINANCE STRUCTURES We engage in various forms of structured finance arrangements with VIEs that are collateralized by various asset classes including energy contracts, automobile and other transportation loans and leases, intellectual property, equipment and general corporate credit. We typically provide senior financing, and may act as an interest rate swap or commodity derivative counterparty when necessary. In most cases, we are not the primary beneficiary of these structures because we do not have power over the significant activities of the VIEs involved in them. For example, we have investments in asset-backed securities that are collateralized by automobile leases or loans and cash. These fixed-rate and variable-rate securities have been structured as single-tranche, fully amortizing, unrated bonds that are equivalent to investment-grade securities due to their significant overcollateralization. The securities are issued by VIEs that have been formed by third-party automobile financing institutions primarily because they require a source of liquidity to fund ongoing vehicle sales operations. The third-party automobile financing institutions manage the collateral in the VIEs, which is indicative of power in them and we therefore do not consolidate these VIEs. TAX CREDIT STRUCTURES We co-sponsor and make investments in affordable housing and sustainable energy projects that are designed to generate a return primarily through the realization of federal tax credits. In some instances, our investments in these structures may require that we fund future capital commitments at the discretion of the project sponsors. While the size of our investment in a single entity may at times exceed 50% of the outstanding equity interests, we do not consolidate these structures due to the project sponsor’s ability to manage the projects, which is indicative of power in them. INVESTMENT FUNDS We voluntarily waived a portion of our management fees for certain money market funds that are exempt from the consolidation analysis to ensure the funds maintained a minimum level of daily net investment income. The amount of fees waived in 2018 , 2017 and 2016 was $45 million , $53 million , and $109 million , respectively. OTHER TRANSACTIONS WITH VIEs Other VIEs include certain entities that issue auction rate securities (ARS) which are debt instruments with long-term maturities, that re-price more frequently, and preferred equities with no maturity. At December 31, 2018 , we held no ARS issued by VIEs, compared with $400 million at December 31, 2017 . We acquired the ARS pursuant to agreements entered into in 2008 and 2009. All ARS were sold during 2018. We did not consolidate the VIEs that issued the ARS because we did not have power over the activities of the VIEs. TRUST PREFERRED SECURITIES VIEs that we wholly own issue debt securities or preferred equity to third-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party securities under certain circumstances. In our consolidated balance sheet at December 31, 2018 and 2017 , we reported the debt securities issued to the VIEs as long-term junior subordinated debt with a carrying value of $2.0 billion at both dates, and the preferred equity securities issued to the VIEs as preferred stock with a carrying value of $2.5 billion at both dates. These amounts are in addition to the involvements in these VIEs included in the preceding table. In 2017, we redeemed $150 million of trust preferred securities which were partially included in Tier 2 capital (50% credit in 2017) in the transitional framework and were not included under the fully-phased framework under the Basel III standards.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able 9.3 presents the cash flows for our transfers accounted for as sales in which we have a continuing involvement with the transferred financial assets. Table 9.3: Cash Flows From Sales and Securitization Activity Year ended December 31, 2018 2017 2016 (in millions) Mortgage loans Other financial assets Mortgage loans Other financial assets Mortgage loans Other financial assets Proceeds from securitizations and whole loan sales $ 193,721 — 228,282 25 252,723 347 Fees from servicing rights retained 3,337 — 3,352 — 3,492 — Cash flows from other interests held (1) 698 1 2,218 1 2,898 1 Repurchases of assets/loss reimbursements (2): Non-agency securitizations and whole loan transactions 3 — 12 — 26 — Agency securitizations (3) 96 — 92 — 133 — Servicing advances, net of repayments (154 ) — (269 ) — (218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2018 and 2017 , we paid nothing to third-party investors to settle repurchase liabilities on pools of loans, compared with $11 million in 2016 . (3) Represent loans repurchased from GNMA, FNMA, and FHLMC under representation and warranty provisions included in our loan sales contracts. Excludes $7.8 billion in delinquent insured/guaranteed loans that we service and have exercised our option to purchase out of GNMA pools in 2018 , compared with $8.6 billion and $9.9 billion in 2017 and 2016 , respectively. These loans are predominantly insured by the FHA or guaranteed by the VA. In 2018 , 2017 , and 2016 , we recognized net gains of $270 million , $701 million and $524 million , respectively, from transfers accounted for as sales of financial assets, in which we have a continuing involvement with the transferred assets. These net gains largely relate to commercial mortgage securitizations, and residential mortgage securitizations where the loans were not already carried at fair value. Sales with continuing involvement during 2018 , 2017 and 2016 largely related to securitizations of residential mortgages that are sold to the government-sponsored entities (GSEs), including FNMA, FHLMC and GNMA (conforming residential mortgage securitizations). During 2018 , 2017 and 2016 we transferred $177.8 billion , $213.6 billion and $236.6 billion , respectively, in fair value of residential mortgages to unconsolidated VIEs and third-party investors and recorded the transfers as sales. Substantially all of these transfers did not result in a gain or loss because the loans were already carried at fair value. In connection with all of these transfers, in 2018 we recorded a $1.9 billion servicing asset, measured at fair value using a Level 3 measurement technique, securities of $5.0 billion , classified as Level 2, and a $17 million liability for repurchase losses which reflects management’s estimate of probable losses related to various representations and warranties for the loans transferred, initially measured at fair value. In 2017 , we recorded a $2.1 billion servicing asset, securities of $1.4 billion and a $24 million liability. In 2016 , we recorded a $2.1 billion servicing asset, securities of $4.4 billion and a $36 million liability. Table 9.4 presents the key weighted-average assumptions we used to measure residential mortgage servicing rights at the date of securitization. Table 9.4: Residential Mortgage Servicing Rights Residential mortgage servicing rights 2018 2017 2016 Year ended December 31, Prepayment speed (1) 10.6 % 11.5 11.7 Discount rate 7.4 7.0 6.5 Cost to service ($ per loan) (2) $ 128 132 132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2018 , 2017 and 2016 , we transferred $17.9 billion , $16.7 billion and $18.3 billion , respectively, in carrying value of commercial mortgages to unconsolidated VIEs and third-party investors and recorded the transfers as sales. These transfers resulted in gains of $280 million in 2018 , $359 million in 2017 and $429 million in 2016 , respectively, because the loans were carried at lower of cost or fair value (LOCOM). In connection with these transfers, in 2018 we recorded a servicing asset of $158 million , initially measured at fair value using a Level 3 measurement technique, and securities of $81 million , classified as Level 2. In 2017 , we recorded a servicing asset of $166 million and securities of $65 million . In 2016 , we recorded a servicing asset of $270 million and securities of $258 million . Retained Interests from Unconsolidated VIEs Table 9.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9.5: Retained Interests from Unconsolidated VIEs Other interests held Residential mortgage servicing rights (1) Interest-only strips Commercial (2) ($ in millions, except cost to service amounts) Subordinated bonds Senior bonds Fair value of interests held at December 31, 2018 $ 14,649 16 668 309 Expected weighted-average life (in years) 6.5 3.6 7.0 5.7 Key economic assumptions: Prepayment speed assumption (3) 9.9 % 17.7 Decrease in fair value from: 10% adverse change $ 530 1 25% adverse change 1,301 1 Discount rate assumption 8.1 % 14.5 4.3 3.7 Decrease in fair value from: 100 basis point increase $ 615 — 37 14 200 basis point increase 1,176 1 72 28 Cost to service assumption ($ per loan) 106 Decrease in fair value from: 10% adverse change 316 25% adverse change 787 Credit loss assumption 5.1 % — Decrease in fair value from: 10% higher losses $ 2 — 25% higher losses 5 — Fair value of interests held at December 31, 2017 $ 13,625 19 596 468 Expected weighted-average life (in years) 6.2 3.3 6.7 5.2 Key economic assumptions: Prepayment speed assumption (3) 10.5 % 20.0 Decrease in fair value from: 10% adverse change $ 565 1 25% adverse change 1,337 2 Discount rate assumption 6.9 % 14.8 4.1 3.1 Decrease in fair value from: 100 basis point increase $ 652 — 32 20 200 basis point increase 1,246 1 61 39 Cost to service assumption ($ per loan) 143 Decrease in fair value from: 10% adverse change 467 25% adverse change 1,169 Credit loss assumption 1.8 % — Decrease in fair value from: 10% higher losses $ — — 25% higher losses —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t>
  </si>
  <si>
    <t>Mortgage Banking Activities</t>
  </si>
  <si>
    <t>Mortgage Banking Activities [Abstract]</t>
  </si>
  <si>
    <t>Note 10: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able 10.1 presents the changes in MSRs measured using the fair value method. Table 10.1: Analysis of Changes in Fair Value MSRs Year ended December 31, (in millions) 2018 2017 2016 Fair value, beginning of year $ 13,625 12,959 12,415 Purchases — 541 — Servicing from securitizations or asset transfers (1) 2,010 2,263 2,204 Sales and other (2) (71 ) (23 ) (65 ) Net additions 1,939 2,781 2,139 Changes in fair value: Due to changes in valuation model inputs or assumptions: Mortgage interest rates (3) 1,337 (103 ) 543 Servicing and foreclosure costs (4) 818 96 106 Discount rates (5) (830 ) 13 — Prepayment estimates and other (6) (365 ) (132 ) (84 ) Net changes in valuation model inputs or assumptions 960 (126 ) 565 Changes due to collection/realization of expected cash flows over time (1,875 ) (1,989 ) (2,160 ) Total changes in fair value (915 ) (2,115 ) (1,595 ) Fair value, end of year $ 14,649 13,625 12,959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The amount for the year ended December 31, 2018, reflects updated information obtained regarding market participants’ views of servicing and foreclosure costs. (5) Reflects discount rate assumption change, excluding portion attributable to changes in mortgage interest rates. The amount for the year ended December 31, 2018, reflects updated information obtained regarding market participants’ views of discoun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Table 10.2 presents the changes in amortized MSRs. Table 10.2: Analysis of Changes in Amortized MSRs Year ended December 31, (in millions) 2018 2017 2016 Balance, beginning of year $ 1,424 1,406 1,308 Purchases 127 115 97 Servicing from securitizations or asset transfers 158 166 270 Amortization (266 ) (263 ) (269 ) Balance, end of year (1) $ 1,443 1,424 1,406 Fair value of amortized MSRs: Beginning of year $ 2,025 1,956 1,680 End of year 2,288 2,025 1,956 (1) Commercial amortized MSRs are evaluated for impairment purposes by the following risk strata: agency (GSEs) for multi-family properties and non-agency. There was no valuation allowance recorded for the periods presented on the commercial amortized MSRs. We present the components of our managed servicing portfolio in Table 10.3 at unpaid principal balance for loans serviced and subserviced for others and at book value for owned loans serviced. Table 10.3: Managed Servicing Portfolio (in billions) Dec 31, 2018 Dec 31, 2017 Residential mortgage servicing: Serviced for others $ 1,164 1,209 Owned loans serviced 334 342 Subserviced for others 4 3 Total residential servicing 1,502 1,554 Commercial mortgage servicing: Serviced for others 543 495 Owned loans serviced 121 127 Subserviced for others 9 9 Total commercial servicing 673 631 Total managed servicing portfolio $ 2,175 2,185 Total serviced for others $ 1,707 1,704 Ratio of MSRs to related loans serviced for others 0.94 % 0.88 Table 10.4 presents the components of mortgage banking noninterest income. Table 10.4: Mortgage Banking Noninterest Income Year ended December 31, (in millions) 2018 2017 2016 Servicing income, net: Servicing fees: Contractually specified servicing fees $ 3,613 3,603 3,778 Late charges 162 172 180 Ancillary fees 182 199 229 Unreimbursed direct servicing costs (1) (331 ) (582 ) (819 ) Net servicing fees 3,626 3,392 3,368 Changes in fair value of MSRs carried at fair value: Due to changes in valuation model inputs or assumptions (2) (A) 960 (126 ) 565 Changes due to collection/realization of expected cash flows over time (1,875 ) (1,989 ) (2,160 ) Total changes in fair value of MSRs carried at fair value (915 ) (2,115 ) (1,595 ) Amortization (266 ) (263 ) (269 ) Net derivative gains (losses) from economic hedges (3) (B) (1,072 ) 413 261 Total servicing income, net 1,373 1,427 1,765 Net gains on mortgage loan origination/sales activities 1,644 2,923 4,331 Total mortgage banking noninterest income $ 3,017 4,350 6,096 Market-related valuation changes to MSRs, net of hedge results (2)(3) (A)+(B) $ (112 ) 287 826 (1) Includes costs associated with foreclosures, unreimbursed interest advances to investors, and other interest costs. (2) Refer to the analysis of changes in fair value MSRs presented in Table 10.1 in this Note for more detail. (3) Represents results from economic hedges used to hedge the risk of changes in fair value of MSRs. See Note 17 (Derivatives) for additional discussion and detail.</t>
  </si>
  <si>
    <t>Intangible Assets</t>
  </si>
  <si>
    <t>Goodwill and Intangible Assets Disclosure [Abstract]</t>
  </si>
  <si>
    <t>Note 11: Intangible Assets Table 11.1 presents the gross carrying value of intangible assets and accumulated amortization. Table 11.1: Intangible Assets December 31, 2018 December 31, 2017 (in millions) Gross carrying value Accumulated amortization Net carrying value Gross carrying value Accumulated amortization Net carrying value Amortized intangible assets (1): MSRs (2) $ 4,161 (2,718 ) 1,443 3,876 (2,452 ) 1,424 Core deposit intangibles 12,834 (12,834 ) — 12,834 (12,065 ) 769 Customer relationship and other intangibles 3,994 (3,449 ) 545 3,994 (3,153 ) 841 Total amortized intangible assets $ 20,989 (19,001 ) 1,988 20,704 (17,670 ) 3,034 Unamortized intangible assets: MSRs (carried at fair value) (2) $ 14,649 13,625 Goodwill 26,418 26,587 Trademark 14 14 (1) Excludes fully amortized intangible assets. (2) See Note 10 (Mortgage Banking Activities) for additional information on MSRs. Table 11.2 provides the current year and estimated future amortization expense for amortized intangible assets. We based our projections of amortization expense shown below on existing asset balances at December 31, 2018 . Future amortization expense may vary from these projections. Table 11.2: Amortization Expense for Intangible Assets (in millions) Amortized MSRs Core deposit intangibles Customer relationship and other intangibles (1) Total Year ended December 31, 2018 (actual) $ 266 769 299 1,334 Estimate for year ended December 31, 2019 $ 260 — 116 376 2020 233 — 97 330 2021 200 — 83 283 2022 178 — 69 247 2023 150 — 59 209 (1) The year ended December 31, 2018 , balance includes $10 million for lease intangible amortization. Table 11.3 shows the allocation of goodwill to our reportable operating segments. Table 11.3: Goodwill (in millions) Community Banking Wholesale Banking Wealth and Investment Management Consolidated Company December 31, 2016 $ 16,849 8,585 1,259 26,693 Reclassification of goodwill held for sale to other assets (2) — (116 ) — (116 ) Reduction in goodwill related to divested businesses and other (2) — (14 ) — (14 ) Goodwill from business combinations — — 24 24 December 31, 2017 (1) $ 16,849 8,455 1,283 26,587 Reclassification of goodwill held for sale to other assets (155 ) — — (155 ) Reduction in goodwill related to divested businesses and other (9 ) (5 ) — (14 ) December 31, 2018 (1) $ 16,685 8,450 1,283 26,418 (1) At December 31, 2017 , other assets included Goodwill classified as held-for-sale of $13 million related to the sales agreement for Wells Fargo Shareowner Services. At December 31, 2018 , there was no Goodwill classified as held-for-sale in other assets. (2) The prior period has been revised to conform with the current period presentation. We assess goodwill for impairment at a reporting unit level, which is one level below the operating segments. Our goodwill was not impaired at December 31, 2018 and 2017 . The fair values exceeded the carrying amount of our respective reporting units by approximately 42% to 544% at December 31, 2018 . See Note 26 (Operating Segments) for further information on management reporting.</t>
  </si>
  <si>
    <t>Deposits [Abstract]</t>
  </si>
  <si>
    <t>Note 12: Deposits Table 12.1 presents a summary of the time certificates of deposit (CDs) and other time deposits issued by domestic and foreign offices. Table 12.1: Time Certificates of Deposits and Other Time Deposits Dec 31, Dec 31, (in billions) 2018 2017 Total domestic and foreign $ 130.6 128.6 Domestic: $100,000 or more 42.5 52.7 $250,000 or more 37.1 46.9 Foreign: $100,000 or more 4.6 13.4 $250,000 or more 4.6 13.4 Substantially all CDs and other time deposits issued by domestic and foreign offices were interest bearing and a significant portion of our foreign time deposits with a denomination of $100,000 or more have maturities of less than 7 days. The contractual maturities of these deposits are presented in Table 12.2 . Table 12.2: Contractual Maturities of CDs and Other Time Deposits (in millions) December 31, 2018 2019 $ 88,435 2020 25,986 2021 6,324 2022 3,320 2023 2,868 Thereafter 3,712 Total $ 130,645 The contractual maturities of the domestic time deposits with a denomination of $100,000 or more are presented in Table 12.3 . Table 12.3: Contractual Maturities of Domestic Time Deposits (in millions) 2018 Three months or less $ 13,724 After three months through six months 12,292 After six months through twelve months 12,945 After twelve months 3,504 Total $ 42,465 Demand deposit overdrafts of $624 million and $371 million were included as loan balances at December 31, 2018 and 2017 , respectively.</t>
  </si>
  <si>
    <t>Short-Term Borrowings</t>
  </si>
  <si>
    <t>Short-term Debt [Abstract]</t>
  </si>
  <si>
    <t>Note 13: Short-Term Borrowings Table 13.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5 (Guarantees, Pledged Assets and Collateral, and Other Commitments). Table 13.1: Short-Term Borrowings 2018 2017 2016 (in millions) Amount Rate Amount Rate Amount Rate As of December 31, Federal funds purchased and securities sold under agreements to repurchase $ 92,430 2.65 % $ 88,684 1.30 % $ 78,124 0.17 % Commercial paper — — — — 120 0.93 Other short-term borrowings 13,357 1.63 14,572 0.72 18,537 0.28 Total $ 105,787 2.52 $ 103,256 1.22 $ 96,781 0.19 Year ended December 31, Average daily balance Federal funds purchased and securities sold under agreements to repurchase $ 90,348 1.78 $ 82,507 0.90 $ 99,955 0.33 Commercial paper — — 16 0.95 256 0.86 Other short-term borrowings 13,919 0.79 16,399 0.13 14,976 0.02 Total $ 104,267 1.65 $ 98,922 0.77 $ 115,187 0.29 Maximum month-end balance Federal funds purchased and securities sold under agreements to repurchase (1) $ 93,918 N/A $ 91,604 N/A $ 109,645 N/A Commercial paper (2) — N/A 78 N/A 519 N/A Other short-term borrowings (3) 16,924 N/A 19,439 N/A 18,537 N/A N/A- Not applicable (1) Highest month-end balance in each of the last three years was November 2018 , November 2017 and October 2016 . (2) There were no month-end balances in 2018; highest month-end balance in the remaining years was January 2017 and March 2016 . (3) Highest month-end balance in each of the last three years was January 2018 , February 2017 and December 2016 .</t>
  </si>
  <si>
    <t>Long-Term Debt</t>
  </si>
  <si>
    <t>Long-term Debt, Current and Noncurrent [Abstract]</t>
  </si>
  <si>
    <t>Note 14: Long-Term Debt We issue long-term debt denominated in multiple currencies, largely in U.S. dollars. Our issuances have both fixed and floating interest rates. As a part of our overall interest rate risk management strategy, we often use derivatives to manage our exposure to interest rate risk. We also use derivatives to manage our exposure to foreign currency risk. As a result, approximately half of the long-term debt presented below is hedged in a fair value or cash flow hedge relationship. See Note 17 (Derivatives) for further information on qualifying hedge contracts. Table 14.1 presents a summary of our long-term debt carrying values, reflecting unamortized debt discounts and premiums, and purchase accounting adjustments, where applicable. The interest rates displayed represent the range of contractual rates in effect at December 31, 2018 . These interest rates do not include the effects of any associated derivatives designated in a hedge accounting relationship. Table 14.1: Long-Term Debt December 31, 2018 2017 (in millions) Maturity date(s) Stated interest rate(s) Wells Fargo &amp; Company (Parent only) Senior Fixed-rate notes (1) 2019-2045 0.38-6.75% $ 77,742 84,652 Floating-rate notes 2019-2048 0.10-4.08% 19,553 22,463 FixFloat notes 2028 3.58% 2,901 2,961 Structured notes (2) 2019-2056 7,984 7,442 Total senior debt - Parent 108,180 117,518 Subordinated Fixed-rate notes (3) 2023-2046 3.45-7.57% 25,428 27,132 Total subordinated debt - Parent 25,428 27,132 Junior subordinated Fixed-rate notes - hybrid trust securities 2029-2036 5.95-7.95% 1,308 1,369 Floating-rate notes 2027 2.94-3.44% 308 299 Total junior subordinated debt - Parent (4) 1,616 1,668 Total long-term debt - Parent (3) 135,224 146,318 Wells Fargo Bank, N.A. and other bank entities (Bank) Senior Fixed-rate notes 2019-2023 1.75-3.63% 14,222 7,732 Floating-rate notes 2019-2053 2.33-3.57% 6,617 4,317 FixFloat notes 2021 3.33% 1,998 — Fixed-rate advances - Federal Home Loan Bank (FHLB) (5) 2019-2031 3.83-7.50% 51 62 Floating-rate advances - FHLB (5) 2019-2021 2.44-3.28% 53,825 47,825 Structured notes (2) 2019-2037 1,646 743 Capital leases 2019-2029 2.87-17.78% 36 39 Total senior debt - Bank 78,395 60,718 Subordinated Fixed-rate notes 2023-2038 5.25-7.74% 5,199 5,408 Total subordinated debt - Bank 5,199 5,408 Junior subordinated Floating-rate notes 2027 3.09-3.19% 352 342 Total junior subordinated debt - Bank (4) 352 342 Long-term debt issued by VIE - Fixed rate (6) 2020-2047 6.00% 160 268 Long-term debt issued by VIE - Floating rate (6) 2020-2047 2.46-13.02% 656 1,211 Mortgage notes and other debt (7) 2019-2057 0.20-9.20% 6,637 7,291 Total long-term debt - Bank 91,399 75,238 (continued on following page) (continued from previous page) December 31, 2018 2017 (in millions) Maturity date(s) Stated interest rate(s) Other consolidated subsidiaries Senior Fixed-rate notes 2019-2023 2.94-3.46% 2,383 3,390 Structured notes (2) 2021-2028 6 1 Total senior debt - Other consolidated subsidiaries 2,389 3,391 Mortgage notes and other (7) 2026 4.08% 32 73 Total long-term debt - Other consolidated subsidiaries 2,421 3,464 Total long-term debt $ 229,044 225,020 (1) Includes $59 million of outstanding zero coupon callable notes at December 31, 2018. (2) Included in the table are certain structured notes that have coupon or repayment terms linked to the performance of debt or equity securities, an embedded equity, commodity, or currency index, or basket of indices accounted for separately from the note as a free-standing derivative, and the maturity may be accelerated based on the value of a referenced index or security. For information on embedded derivatives, see the “Derivatives Not Designated as Hedging Instruments” section in Note 17 (Derivatives). In addition, a major portion consists of zero coupon callable notes where interest is paid as part of the final redemption amount. (3) Includes fixed-rate subordinated notes issued by the Parent at a discount of $131 million and $133 million in 2018 and 2017 , respectively, and debt issuance costs of $2 million in both 2018 and 2017, to effect a modification of Wells Fargo Bank, NA notes. These subordinated notes are carried at their par amount on the balance sheet of the Parent presented in Note 27 (Parent-Only Financial Statements). In addition, Parent long-term debt presented in Note 27 also includes affiliate related issuance costs of $278 million and $323 million in 2018 and 2017, respectively. (4) Represents junior subordinated debentures held by unconsolidated wholly-owned trusts formed for the sole purpose of issuing trust preferred securities. See Note 9 (Securitizations and Variable Interest Entities) for additional information on our trust preferred security structures. (5) At December 31, 2018 and 2017 , FHLB advances were secured by residential loan collateral. (6) For additional information on VIEs, see Note 9 (Securitizations and Variable Interest Entities). (7) A major portion related to securitizations and secured borrowings, see Note 9 (Securitizations and Variable Interest Entities). We issue long-term debt in a variety of maturities and currencies to achieve cost-efficient funding and to maintain an appropriate maturity profile. Long-term debt of $229.0 billion at December 31, 2018 , increased $4.0 billion from December 31, 2017. We issued $47.6 billion of long-term debt in 2018. The aggregate carrying value of long-term debt that matures (based on contractual payment dates) as of December 31, 2018 , in each of the following five years and thereafter is presented in Table 14.2 . Table 14.2: Maturity of Long-Term Debt December 31, 2018 (in millions) 2019 2020 2021 2022 2023 Thereafter Total Wells Fargo &amp; Company (Parent Only) Senior notes $ 6,713 13,459 17,923 17,772 10,932 41,381 108,180 Subordinated notes — — — — 3,544 21,884 25,428 Junior subordinated notes — — — — — 1,616 1,616 Total long-term debt - Parent 6,713 13,459 17,923 17,772 14,476 64,881 135,224 Wells Fargo Bank, N.A. and other bank entities (Bank) Senior notes 36,653 18,498 20,218 40 2,807 179 78,395 Subordinated notes — — — — 1,043 4,156 5,199 Junior subordinated notes — — — — — 352 352 Securitizations and other bank debt 2,084 1,647 574 268 119 2,761 7,453 Total long-term debt - Bank 38,737 20,145 20,792 308 3,969 7,448 91,399 Other consolidated subsidiaries Senior notes 1,097 — 920 — 367 5 2,389 Securitizations and other bank debt — — — — — 32 32 Total long-term debt - Other consolidated subsidiaries 1,097 — 920 — 367 37 2,421 Total long-term debt $ 46,547 33,604 39,635 18,080 18,812 72,366 229,044 As part of our long-term and short-term borrowing arrangements, we are subject to various financial and operational covenants. Some of the agreements under which debt has been issued have provisions that may limit the merger or sale of certain subsidiary banks and the issuance of capital stock or convertible securities by certain subsidiary banks. At December 31, 2018 , we were in compliance with all the covenants.</t>
  </si>
  <si>
    <t>Guarantees, Pledged Assets and Collateral, and Other Commitments</t>
  </si>
  <si>
    <t>Guarantees [Abstract]</t>
  </si>
  <si>
    <t>Note 15: Guarantees, Pledged Assets and Collateral, and Other Commitments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Table 15.1 shows carrying value, maximum exposure to loss on our guarantees and the related non-investment grade amounts. Table 15.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18 Standby letters of credit (1) $ 40 14,636 7,897 3,398 497 26,428 8,027 Securities lending and other indemnifications (2) — — 1 — 1,044 1,045 1 Written put options (3) (185 ) 17,243 10,502 3,066 400 31,211 21,732 Loans and MLHFS sold with recourse (4) 54 104 653 1,207 10,163 12,127 9,079 Factoring guarantees — 889 — — — 889 751 Other guarantees 1 — — 3 2,959 2,962 1 Total guarantees $ (90 ) 32,872 19,053 7,674 15,063 74,662 39,591 December 31, 2017 Standby letters of credit (1) $ 39 15,357 7,908 3,068 645 26,978 8,773 Securities lending and other indemnifications (2) — — — 2 809 811 2 Written put options (3) (455 ) 14,758 12,706 3,890 1,038 32,392 19,087 Loans and MLHFS sold with recourse (4) 51 165 533 934 9,385 11,017 8,155 Factoring guarantees — 747 — — — 747 668 Other guarantees 1 7 — 2 4,175 4,184 7 Total guarantees $ (364 ) 31,034 21,147 7,896 16,052 76,129 36,692 (1) Total maximum exposure to loss includes direct pay letters of credit (DPLCs) of $7.5 billion and $8.1 billion at December 31, 2018 and 2017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70 million and $92 million with related collateral of $974 million and $717 million at December 31, 2018 and 2017 , respectively. Estimated maximum exposure to loss was $1.0 billion at December 31, 2018 , and $809 million at December 31, 2017 . (3) Written put options, which are in the form of derivatives, are also included in the derivative disclosures in Note 17 (Derivatives). Carrying value net asset position is a result of certain deferred premium option trades. (4) Represent recourse provided, predominantly to the GSEs, on loans sold under various programs and arrangements. Under these arrangements, we repurchased $3 million and $5 million of loans associated with these agreements during 2018 and 2017 , respectively. “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6 (Loans and Allowance for Credit Losses).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5.1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STANDBY LETTERS OF CREDIT We issue standby letters of credit, which include performance and financial guarantees, for customers in connection with contracts between our customers and third parties. Standby letters of credit are agreements where we are obligated to make payment to a third party on behalf of a customer if the customer fails to meet their contractual obligations. We consider the credit risk in standby letters of credit and commercial and similar letters of credit in determining the allowance for credit losses. SECURITIES LENDING AND OTHER INDEMNIFICATIONS As a securities lending agent, we lend debt and equity securities from participating institutional clients’ portfolios to third-party borrowers. These arrangements are for an indefinite period of time, and we indemnify our clients against default by the borrower in returning these lent securities. This indemnity is supported by collateral received from the borrowers and is generally in the form of cash or highly liquid securities that are marked to market daily. We use certain third-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We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e do, however, record a liability for residential mortgage loans that we expect to repurchase pursuant to various representations and warranties. WRITTEN PUT OPTIONS Written put options are contracts that give the counterparty the right to sell to us an underlying instrument held by the counterparty at a specified price and may include options, floors, caps and credit default swaps. These written put option contracts generally permit net settlement. While these derivative transactions expose us to risk if the option is exercised, we manage this risk by entering into offsetting trades or by taking short positions in the underlying instrument. We offset market risk related to put options written to customers with cash securities or other offsetting derivative transactions. Additionally, for certain of these contracts, we require the counterparty to pledge the underlying instrument as collateral for the transaction. Our ultimate obligation under written put options is based on future market conditions and is only quantifiable at settlement. See Note 17 (Derivatives) for additional information regarding written derivative contracts. LOANS AND MLHFS SOLD WITH RECOURSE In certain sales and securitizations of loans, including mortgage loans, we provide recourse to the buyer whereby we are required to indemnify the buyer for any loss on the loan up to par value plus accrued interest. We provide recourse, predominantly to GSEs, on loans sold under various programs and arrangements. Substantially all of these programs and arrangements require that we share in the loans’ credit exposure for their remaining life by providing recourse to the GSE, up to 33.33% of actual losses incurred on a pro-rata basis in the event of borrower default. Under the remaining recourse programs and arrangements, if certain events occur within a specified period of time from transfer date, we have to provide limited recourse to the buyer to indemnify them for losses incurred for the remaining life of the loans. The maximum exposure to loss reported in Table 15.1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We also provide representation and warranty guarantees on loans sold under the various recourse programs and arrangements. Our loss exposure relative to these guarantees is separately considered and provided for, as necessary, in determination of our liability for loan repurchases due to breaches of representation and warranties. FACTORING GUARANTEES Under certain factoring arrangements, we may be required to purchase trade receivables from third parties, if receivable debtors default on their payment obligations. OTHER GUARANTEES We are members of exchanges and clearing houses that we use to clear our trades and those of our customers. It is common that all members in these organizations are required to collectively guarantee the performance of other members. Our obligations under the guarantees are based on either a fixed amount or a multiple of the collateral we are required to maintain with these organizations. We have not recorded a liability for these arrangements as of the dates presented in Table 15.1 because we believe the likelihood of loss is remote. We also have contingent performance arrangements related to various customer relationships and lease transactions. We are required to pay the counterparties to these agreements if third parties default on certain obligations. Pledged Assets As part of our liquidity management strategy, we pledge various assets to secure trust and public deposits, borrowings and letters of credit from the FHLB and FRB, securities sold under agreements to repurchase (repurchase agreements), securities lending arrangements, and for other purposes as required or permitted by law or insurance statutory requirements. The types of collateral we pledge include securities issued by federal agencies, GSEs, domestic and foreign companies and various commercial and consumer loans. Table 15.2 provides the total carrying amount of pledged assets by asset type and pledged off-balance sheet securities for securities financings. The table excludes pledged consolidated VIE assets of $14.1 billion and $13.6 billion at December 31, 2018 and 2017 , respectively, which can only be used to settle the liabilities of those entities. The table also excludes $617 million and $675 million in assets pledged in transactions with VIE’s accounted for as secured borrowings at December 31, 2018 and 2017 , respectively. See Note 9 (Securitizations and Variable Interest Entities) for additional information on consolidated VIE assets and secured borrowings. Table 15.2: Pledged Assets Dec 31, Dec 31, (in millions) 2018 2017 Held for trading: Debt securities $ 96,616 96,993 Equity securities 9,695 12,161 Total pledged assets held for trading (1) 106,311 109,154 Not held for trading: Debt securities and other (2) 62,438 73,592 Mortgage loans held for sale and loans (3) 453,894 469,554 Total pledged assets not held for trading 516,332 543,146 Total pledged assets $ 622,643 652,300 (1) Consists of pledged assets held for trading of $45.5 billion and $41.9 billion at December 31, 2018 and 2017 , respectively, and off-balance sheet securities of $60.8 billion and $67.3 billion as of the same dates, respectively, that are pledged as collateral for repurchase agreements and other securities financings. Total pledged assets held for trading includes $106.2 billion and $109.0 billion at December 31, 2018 and 2017 , respectively, that permit the secured parties to sell or repledge the collateral. (2) Includes carrying value of $4.2 billion and $5.0 billion (fair value of $4.1 billion and $5.0 billion ) in collateral for repurchase agreements at December 31, 2018 and 2017 , respectively, which are pledged under agreements that do not permit the secured parties to sell or repledge the collateral. Also includes $68 million and $64 million in collateral pledged under repurchase agreements at December 31, 2018 and 2017 , respectively, that permit the secured parties to sell or repledge the collateral. Substantially all other pledged securities are pursuant to agreements that do not permit the secured party to sell or repledge the collateral. (3) Includes mortgage loans held for sale of $ 7.4 billion and $2.6 billion at December 31, 2018 and 2017 , respectively. Substantially all of the total mortgage loans held for sale and loans are pledged under agreements that do not permit the secured parties to sell or repledge the collateral. Amounts exclude $1.2 billion and $2.2 billion at December 31, 2018 and 2017 , respectively, of pledged loans recorded on our balance sheet representing certain delinquent loans that are eligible for repurchase from GNMA loan securitizations.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Most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5.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5.3 , we also have balance sheet netting related to derivatives that is disclosed in Note 17 (Derivatives). Table 15.3: Offsetting – Securities Financing Activities Dec 31, Dec 31, (in millions) 2018 2017 Assets: Resale and securities borrowing agreements Gross amounts recognized $ 112,662 121,135 Gross amounts offset in consolidated balance sheet (1) (15,258 ) (23,188 ) Net amounts in consolidated balance sheet (2) 97,404 97,947 Collateral not recognized in consolidated balance sheet (3) (96,734 ) (96,829 ) Net amount (4) $ 670 1,118 Liabilities: Repurchase and securities lending agreements Gross amounts recognized (5) $ 106,248 111,488 Gross amounts offset in consolidated balance sheet (1) (15,258 ) (23,188 ) Net amounts in consolidated balance sheet (6) 90,990 88,300 Collateral pledged but not netted in consolidated balance sheet (7) (90,798 ) (87,918 ) Net amount (8) $ 192 382 (1) Represents recognized amount of resale and repurchase agreements with counterparties subject to enforceable MRAs that have been offset in the consolidated balance sheet. (2) At December 31, 2018 and 2017 , includes $80.1 billion and $78.9 billion , respectively, classified on our consolidated balance sheet in federal funds sold and securities purchased under resale agreements. Balance also includes securities purchased under long-term resale agreements (generally one year or more) classified in loans, which totaled $17.3 billion and $19.0 billion , at December 31, 2018 and 2017 , respectively. (3) Represents the fair value of collateral we have received under enforceable MRAs or MSLAs, limited for table presentation purposes to the amount of the recognized asset due from each counterparty. At December 31, 2018 and 2017 , we have received total collateral with a fair value of $123.1 billion and $130.8 billion , respectively, all of which we have the right to sell or repledge. These amounts include securities we have sold or repledged to others with a fair value of $60.8 billion at December 31, 2018 , and $66.3 billion at December 31, 2017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December 31, 2018 and 2017 , we have pledged total collateral with a fair value of $108.8 billion and $113.6 billion , respectively, of which, the counterparty does not have the right to sell or repledge $4.4 billion as of December 31, 2018 , and $5.2 billion as of December 31, 2017 .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by the fact that most of our securities financing activities involve highly liquid securities, we underwrite and monitor the financial strength of our counterparties, we monitor the fair value of collateral pledged relative to contractually required repurchase amounts, and we monitor that our collateral is properly returned through the clearing and settlement process in advance of our cash repayment. Table 15.4 provides the underlying collateral types of our gross obligations under repurchase and securities lending agreements. Table 15.4: Underlying Collateral Types of Gross Obligations Dec 31, Dec 31, (in millions) 2018 2017 Repurchase agreements: Securities of U.S. Treasury and federal agencies (1) $ 38,408 40,507 Securities of U.S. States and political subdivisions 159 92 Federal agency mortgage-backed securities (1) 47,241 45,336 Non-agency mortgage-backed securities 1,875 1,324 Corporate debt securities (1) 6,191 8,020 Asset-backed securities 2,074 2,034 Equity securities 992 838 Other (1) 340 1,602 Total repurchases 97,280 99,753 Securities lending: Securities of U.S. Treasury and federal agencies 222 186 Federal agency mortgage-backed securities 2 — Corporate debt securities 389 619 Equity securities (2) 8,349 10,930 Other 6 — Total securities lending 8,968 11,735 Total repurchases and securities lending $ 106,248 111,488 (1) Amounts for December 31, 2017, have been revised to conform with the current period classification of certain collateral. (2) Equity securities are generally exchange traded and either re-hypothecated under margin lending agreements or obtained through contemporaneous securities borrowing transactions with other counterparties. Table 15.5 provides the contractual maturities of our gross obligations under repurchase and securities lending agreements. Table 15.5: Contractual Maturities of Gross Obligations (in millions) Overnight/continuous Up to 30 days 30-90 days &gt;90 days Total gross obligation December 31, 2018 Repurchase agreements $ 86,574 3,244 2,153 5,309 97,280 Securities lending 8,669 — 299 — 8,968 Total repurchases and securities lending (1) $ 95,243 3,244 2,452 5,309 106,248 December 31, 2017 Repurchase agreements $ 83,780 7,922 3,286 4,765 99,753 Securities lending 9,634 584 1,363 154 11,735 Total repurchases and securities lending (1) $ 93,414 8,506 4,649 4,919 111,48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 OTHER COMMITMENTS To meet the financing needs of our customers, we may enter into commitments to purchase debt and equity securities to provide capital for their funding, liquidity or other future needs. As of December 31, 2018 and 2017 , we had commitments to purchase debt securities of $335 million and $194 million , respectively, and commitments to purchase equity securities of $2.5 billion and $2.2 billion , respectively. 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9.8 billion and $2.8 billion as of December 31, 2018 and 2017 , respectively. The Parent fully and unconditionally guarantees the payment of principal, interest, and any other amounts that may be due on securities that its 100% owned finance subsidiary, Wells Fargo Finance LLC, may issue. These guaranteed liabilities were $5 million and $0 million at December 31, 2018 and 2017 , respectively. These guarantees rank on parity with all of the Parent’s other unsecured and unsubordinated indebtedness.</t>
  </si>
  <si>
    <t>Legal Actions</t>
  </si>
  <si>
    <t>Commitments and Contingencies Disclosure [Abstract]</t>
  </si>
  <si>
    <t>Note 16: Legal Actions Wells Fargo and certain of our subsidiaries are involved in a number of judicial, regulatory, arbitration, and other proceedings concerning matters arising from the conduct of our business activities, and many of those proceedings expose Wells Fargo to potential financial loss. These proceeding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egal actions pending against us, including the matters described below, and we intend to defend vigorously each case, other than matters we describe as having settled.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that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as discussed below, certain mortgage interest rate lock extensions. The consent orders require remediation to customers and the payment of a total of $1.0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 cases alleging, among other things, unfair and deceptive practices relating to these CPI policies, have been filed against the Company and consolidated into one multi-district litigation in the United States District Court for the Central District of California. A putative class of shareholders also filed a securities fraud class action against the Company and its executive officers alleging material misstatements and omissions of CPI-related information in the Company’s public disclosures. Former team members have also alleged retaliation for raising concerns regarding automobile lending practices. In addition, the Company has identified certain issues related to the unused portion of guaranteed automobile protection (GAP) waiver or insurance agreements between the customer and dealer and, by assignment, the lender, which will result in remediation to customers in certain states. Allegations related to the CPI and GAP programs are among the subjects of shareholder derivative lawsuits pending in federal and state court in California. The court dismissed the state court action in September 2018, but plaintiffs filed an amended complaint in November 2018. Subject to full documentation and court approval, the parties have reached agreements in principle to resolve the shareholder derivative lawsuits pursuant to which the Company will pay plaintiffs’ attorneys’ fees and undertake certain business and governance practices. These and other issues related to the origination, servicing, and/or collection of consumer automobile loans, including related insurance products, have also subjected the Company to formal or informal inquiries, investigations, or examinations from federal and state government agencies.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CONSUMER DEPOSIT ACCOUNT RELATED REGULATORY INVESTIGATION The CFPB is conducting an investigation into whether customers were unduly harmed by the Company’s procedures regarding the freezing (and, in many cases, closing) of consumer deposit accounts after the Company detected suspected fraudulent activity (by third-parties or account holders) that affected those accounts. A former team member has brought a state court action alleging retaliation for raising concerns about these procedures. FIDUCIARY AND CUSTODY ACCOUNT FEE CALCULATIONS Federal government agencies are conducting formal or informal inquiries, investigations, or examinations regarding fee calculations within certain fiduciary and custody accounts in the Company’s investment and fiduciary services business, which is part of the wealth management business within WIM. The Company has determined that there have been instances of incorrect fees being applied to certain assets and accounts, resulting in both overcharges and undercharges to customers. FOREIGN EXCHANGE BUSINESS Federal government agencies, including the United States Department of Justice (Department of Justice), are investigating or examining certain activities in the Company’s foreign exchange business. The Company has accrued amounts to remediate customers that may have received pricing inconsistent with commitments made to those customers, and to rebate customers where historic pricing, while consistent with contracts entered into with those customers, does not conform to the Company’s recently implemented standards and pricing. INTERCHANGE LITIGATION Plaintiffs representing a putative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8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money damages class claims pursuant to which defendants will pay a total of approximately $6.2 billion , which includes approximately $5.3 billion of funds remaining from the 2012 settlement and $900 million in additional funding. The Company’s allocated responsibility for the additional funding is approximately $94.5 million . The court granted preliminary approval of the settlement in January 2019, and scheduled a final approval hearing for November 7, 2019. Several of the opt-out litigations were settled during the pendency of the Second Circuit appeal while others remain pending. Discovery is proceeding in the opt-out litigations and the equitable relief class case. LOW INCOME HOUSING TAX CREDITS Federal government agencies have undertaken formal or informal inquiries or investigations regarding the manner in which the Company purchased, and negotiated the purchase of, certain federal low income housing tax credits in connection with the financing of low income housing developments. MORTGAGE BANKRUPTCY LOAN MODIFICATION LITIGATION Plaintiffs, representing a putative class of mortgage borrowers who were debtors in Chapter 13 bankruptcy cases, filed a putative class action, Cotton, et al. v. Wells Fargo, et al. , against Wells Fargo &amp; Company and Wells Fargo Bank, N.A. in the United States Bankruptcy Court for the Western District of North Carolina on June 7, 2017. Plaintiffs allege that Wells Fargo improperly and unilaterally modified the mortgages of borrowers who were debtors in Chapter 13 bankruptcy cases. Plaintiffs allege that Wells Fargo implemented these modifications by improperly filing mortgage payment change notices in Chapter 13 bankruptcy cases, in violation of bankruptcy rules and process. The amended complaint asserts claims based on, among other things, alleged fraud, violations of bankruptcy rules and laws, and unfair and deceptive trade practices. The amended complaint seeks monetary damages, attorneys’ fees, and declaratory and injunctive relief. The parties have entered into a settlement agreement pursuant to which the Company will pay $13.5 million to resolve the claims. On October 24, 2018, the court granted preliminary approval of the settlement and scheduled a final fairness hearing for March 4, 2019. MORTGAGE INTEREST RATE LOCK RELATED REGULATORY INVESTIGATION On April 20, 2018, the Company entered into consent orders with the OCC and CFPB to resolve, among other things, investigations by the agencies into the Company’s compliance risk management program and its past practices involving certain automobile CPI policies and certain mortgage interest rate lock extensions. The consent orders require remediation to customers and the payment of a total of $1.0 billion in civil money penalties to the agencies. On October 4, 2017, the Company announced plans to reach out to all home lending customers who paid fees for mortgage rate lock extensions requested from September 16, 2013, through February 28, 2017, and to provide refunds, with interest, to customers who believe they should not have paid those fees. The Company was named in a putative class action, filed in the United States District Court for the Northern District of California, alleging violations of federal and state consumer fraud statutes relating to mortgage rate lock extension fees. The Company filed a motion to dismiss and the court granted the motion. Subsequently, a putative class action was filed in the United States District Court for the District of Oregon, raising similar allegations. The Company filed a motion to dismiss this action. In addition, former team members have asserted claims, including in pending litigation, that they were terminated for raising concerns regarding mortgage interest rate lock extension practices. Allegations related to mortgage interest rate lock extension fees are also among the subjects of two shareholder derivative lawsuits filed in California state court. This matter has also subjected the Company to formal or informal inquiries, investigations or examinations from other federal and state government agencies.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MORTGAGE LOAN MODIFICATION LITIGATION Plaintiffs representing a putative class of mortgage borrowers have filed separate putative class actions, Hernandez v. Wells Fargo, et al. , and Coordes v. Wells Fargo, et al. , against Wells Fargo Bank, N.A. in the United States District Court for the Northern District of California and the United States District Court for the District of Washington, respectively. Plaintiffs allege that Wells Fargo improperly denied mortgage loan modifications or repayment plans to customers in the foreclosure process due to the overstatement of foreclosure attorneys’ fees that were included for purposes of determining whether a customer in the foreclosure process qualified for a mortgage loan modification or repayment plan. MORTGAGE RELATED REGULATORY INVESTIGATIONS Federal and state government agencies, including the Department of Justice, have been investigating or examining certain mortgage related activities of Wells Fargo and predecessor institutions. Wells Fargo, for itself and for predecessor institutions, has responded, or continues to respond, to requests from these agencies seeking information regarding the origination, underwriting, and securitization of residential mortgages, including sub-prime mortgages. These agencies have advanced theories of purported liability with respect to certain of these activities. An agreement, pursuant to which the Company paid $2.09 billion , was reached in August 2018 to resolve the Department of Justice investigation, which related to certain 2005-2007 residential mortgage-backed securities activities. In addition, the Company reached an agreement with the Attorney General of the State of Illinois in November 2018 pursuant to which the Company paid $17 million in restitution to certain Illinois state pension funds to resolve a claim relating to certain residential mortgage-backed securities activities. Other financial institutions have entered into similar settlements with these agencies, the nature of which related to the specific activities of those financial institutions, including the imposition of significant financial penalties and remedial action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ORDER OF POSTING LITIGATION Plaintiffs filed a series of putative class actions against Wachovia Bank, N.A. and Wells Fargo Bank, N.A., as well as many other banks, challenging the “high to low” order in which the banks post debit card transactions to consumer deposit accounts. Most of these actions were consolidated in multi-district litigation proceedings (MDL proceedings) in the United States District Court for the Southern District of Florida. The court in the MDL proceedings has certified a class of putative plaintiffs, and Wells Fargo moved to compel arbitration of the claims of unnamed class members. The court denied the motions to compel arbitration in October 2016, and Wells Fargo appealed this decision to the United States Court of Appeals for the Eleventh Circuit. In May 2018, the Eleventh Circuit ruled in Wells Fargo’s favor and found that Wells Fargo had not waived its arbitration rights and remanded the case to the district court for further proceedings. Plaintiffs filed a petition for rehearing to the Eleventh Circuit, which was denied in August 2018. Plaintiffs petitioned for certiorari from the United States Supreme Court, and that petition was denied in January 2019. RETAIL SALES PRACTICES MATTERS Federal, state, and local government agencies, including the Department of Justice, the United States Securities and Exchange Commission (SEC), and the United States Department of Labor; state attorneys general, including the New York Attorney General; and prosecutors’ offices, as well as Congressional committees, have undertaken formal or informal inquiries, investigations or examinations arising out of certain retail sales practices of the Company that were the subject of settlements with the CFPB, the OCC, and the Office of the Los Angeles City Attorney announced by the Company on September 8, 2016. These matters are at varying stages. The Company has responded, and continues to respond, to requests from a number of the foregoing. In October 2018, the Company entered into an agreement to resolve the New York Attorney General’s investigation pursuant to which the Company paid $65 million to the State of New York.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The Company has also engaged in preliminary and/or exploratory resolution discussions with the Department of Justice and the SEC, although there can be no assurance as to the outcome of these discussions. In addition, a number of lawsuits have also been filed by non-governmental parties seeking damages or other remedies related to these retail sales practices. First, various class plaintiffs purporting to represent consumers who allege that they received products or services without their authorization or consent have brought separate putative class actions against the Company in the United States District Court for the Northern District of California and various other jurisdictions. In April 2017, the Company entered into a settlement agreement in the first-filed action, Jabbari v. Wells Fargo Bank, N.A ., to resolve claims regarding certain products or services provided without authorization or consent for the time period May 1, 2002 to April 20, 2017. Pursuant to the settlement, the Company will pay $142 million for remediation, attorneys’ fees, and settlement fund claims administration. In the unlikely event that the $142 million settlement total is not enough to provide remediation, pay attorneys’ fees, pay settlement fund claims administration costs, and have at least $25 million left over to distribute to all class members, the Company will contribute additional funds to the settlement. In addition, in the unlikely event that the number of unauthorized accounts identified by settlement class members in the claims process and not disputed by the claims administrator exceeds plaintiffs’ 3.5 million account estimate, the Company will proportionately increase the $25 million reserve so that the ratio of reserve to unauthorized accounts is no less than what was implied by plaintiffs’ estimate at the time of the district court’s preliminary approval of the settlement in July 2017. The district court issued an order granting final approval of the settlement on June 14, 2018. Several appeals of the district court’s order granting final approval of the settlement have been filed with the United States Court of Appeals for the Ninth Circuit. Second, Wells Fargo shareholders brought a consolidated securities fraud class action in the United States District Court for the Northern District of California alleging certain misstatements and omissions in the Company’s disclosures related to sales practices matters. The Company entered into a settlement agreement to resolve this matter pursuant to which the Company paid $480 million . The district court issued an order granting final approval of the settlement on December 20, 2018. Third, Wells Fargo shareholders have brought numerous shareholder derivative lawsuits asserting breach of fiduciary duty claims, among others, against current and former directors and officers for their alleged failure to detect and prevent sales practices issues. These actions have been filed or transferred to the United States District Court for the Northern District of California and California state court for coordinated proceedings. An additional lawsuit asserting similar claims in Delaware state court has been stayed. Subject to full documentation and court approval, the parties have reached an agreement in principle to resolve the shareholder derivative lawsuits pursuant to which insurance carriers will pay the Company approximately $240 million for alleged damage to the Company, and the Company will pay plaintiffs’ attorneys’ fees. Fourth, multiple employment litigation matters have been brought against Wells Fargo, including an Employee Retirement Income Security Act (ERISA) class action in the United States District Court for the District of Minnesota on behalf of 401(k) plan participants that has been dismissed and is now on appeal; a class action in the United States District Court for the Northern District of California on behalf of team members who allege that they protested sales practice misconduct and/or were terminated for not meeting sales goals that has now been dismissed, and we have entered into a framework with plaintiffs’ counsel to address individual claims that have been asserted; various wage and hour class actions brought in federal and state court in California (which have been settled), New Jersey, and Pennsylvania on behalf of non-exempt branch based team members alleging that sales pressure resulted in uncompensated overtime; and multiple single plaintiff Sarbanes-Oxley Act complaints and state law whistleblower actions filed with the United States Department of Labor or in various state courts alleging adverse employment actions for raising sales practice misconduct issues. RMBS TRUSTEE LITIGATION In November 2014, a group of institutional investors (Institutional Investor Plaintiffs), including funds affiliated with BlackRock, Inc., filed a putative class action in the United States District Court for the Southern District of New York against Wells Fargo Bank, N.A., alleging claims against the Company in its capacity as trustee for a number of residential mortgage-backed securities (RMBS) trusts (Federal Court Complaint). Similar complaints have been filed against other trustees in various courts, including in the Southern District of New York, in New York state court, and in other states, by RMBS investors. The Federal Court Complaint alleges that Wells Fargo Bank, N.A., as trustee, caused losses to investors and asserts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Plaintiffs seek money damages in an unspecified amount, reimbursement of expenses, and equitable relief. In December 2014 and December 2015, certain other investors filed four complaints alleging similar claims against Wells Fargo Bank, N.A. in the Southern District of New York (Related Federal Cases), and the various cases pending against Wells Fargo are proceeding before the same judge. On January 19, 2016, the Southern District of New York entered an order in connection with the Federal Court Complaint dismissing claims related to certain of the trusts at issue (Dismissed Trusts). The Company’s motion to dismiss the Federal Court Complaint and the complaints for the Related Federal Cases was granted in part and denied in part in March 2017. In May 2017, the Company filed third-party complaints against certain investment advisors affiliated with the Institutional Investor Plaintiffs seeking contribution with respect to claims alleged in the Federal Court Complaint (Third-Party Claims). The investment advisors have moved to dismiss those complaints. On April 17, 2018, the Southern District of New York denied class certification in the Related Federal Case brought by Royal Park Investments SA/NV (Royal Park Action). A complaint raising similar allegations to those in the Federal Court Complaint was filed in May 2016 in New York state court by a different plaintiff investor. In December 2016, the Institutional Investor Plaintiffs filed a new putative class action complaint in New York state court in respect of 261 RMBS trusts, including the Dismissed Trusts, for which Wells Fargo Bank, N.A. serves or served as trustee (State Court Action). In July 2017, certain of the plaintiffs from the State Court Action filed a civil complaint relating to Wells Fargo Bank, N.A.’s setting aside reserves for legal fees and expenses in connection with the liquidation of eleven RMBS trusts at issue in the State Court Action (Declaratory Judgment Action). The complaint seeks, among other relief, declarations that Wells Fargo Bank, N.A. is not entitled to indemnification, the advancement of funds, or the taking of reserves from trust funds for legal fees and expenses it incurs in defending the claims in the State Court Action. In November 2017, the Company’s motion to dismiss the complaint was granted. Plaintiffs filed a notice of appeal in January 2018. In November 2018, the Institutional Investor Plaintiffs and the Company entered into a settlement agreement pursuant to which, among other terms, the Company will pay $43 million to resolve the Federal Court Complaint and the State Court Action. The settlement will also resolve the Third Party Claims and the Declaratory Judgment Action. The New York state court has scheduled a fairness hearing on the settlement for May 6, 2019. In addition, Royal Park Investments SA/NV and Wells Fargo Bank, N.A. have reached an agreement resolving the Royal Park Action. Other than the Royal Park Action, the Related Federal Cases are not covered by these settlement agreements.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The motion was denied in June 2018. Trial is scheduled for October 2019. WHOLESALE BANKING CONSENT ORDER INVESTIGATION On November 19, 2015, the Company entered into a consent order with the OCC, pursuant to which the Wholesale Banking group was required to implement customer due diligence standards that include collection of current beneficial ownership information for certain business customers. The Company is responding to inquiries from various federal government agencies regarding potentially inappropriate conduct in connection with the collection of beneficial ownership information.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2.7 billion as of December 31, 2018 . The increase in the high end of the range from September 30, 2018, was due to a variety of matters, including the Company’s existing retail sales practices matters.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Wells Fargo is unable to determine whether the ultimate resolution of the retail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si>
  <si>
    <t>Derivatives</t>
  </si>
  <si>
    <t>Derivative Instruments and Hedging Activities Disclosure [Abstract]</t>
  </si>
  <si>
    <t>Note 17: Derivatives We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Our asset/liability management approach to interest rate, foreign currency and certain other risks includes the use of derivatives. Such derivatives are typically designated as fair value or cash flow hedges, or economic hedges. We use derivatives to help minimize significant, unplanned fluctuations in earnings, fair values of assets and liabilities, and cash flows caused by interest rate, foreign currency and other market risk volatility. This approach involves modifying the repricing characteristics of certain assets and liabilities so that changes in interest rates, foreign currency and other exposures, which may cause the hedged assets and liabilities to gain or lose fair value, do not have a significantly adverse effect on the net interest margin, cash flows and earnings. In a fair value or economic hedge, the effect of change in fair value will generally be offset by the unrealized gain or loss on the derivatives linked to the hedged assets and liabilities. In a cash flow hedge, where we manage the variability of cash payments due to interest rate fluctuations by the effective use of derivatives linked to hedged assets and liabilities, the hedged asset or liability is not adjusted and the unrealized gain or loss on the derivative is recorded in other comprehensive income. We also offer various derivatives, including interest rate, commodity, equity, credit and foreign exchange contracts, as an accommodation to our customers as part of our trading businesses. These derivative transactions, which involve our engaging in market-making activities or acting as an intermediary, are conducted in an effort to help customers manage their market risks. We usually offset our exposure from such derivatives by entering into other financial contracts, such as separate derivative or security transactions. These customer accommodations and any offsetting derivatives are treated as customer accommodation trading and other derivatives in our disclosures. Additionally, embedded derivatives that are required to be accounted for separately from their host contracts are included in the customer accommodation trading and other derivatives disclosures as applicable. Table 17.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7.1: Notional or Contractual Amounts and Fair Values of Derivatives December 31, 2018 December 31, 2017 Notional or Fair value Notional or Fair value contractual Asset Liability contractual Asset Liability (in millions) amount derivatives derivatives amount derivatives derivatives Derivatives designated as hedging instruments Interest rate contracts (1) $ 177,511 2,237 636 209,677 2,492 1,092 Foreign exchange contracts (1) 34,176 573 1,376 34,135 1,482 1,137 Total derivatives designated as qualifying hedging instruments 2,810 2,012 3,974 2,229 Derivatives not designated as hedging instruments Economic hedges: Interest rate contracts (2) 173,215 849 369 220,558 159 201 Equity contracts 13,920 1,362 79 12,315 716 138 Foreign exchange contracts 19,521 225 80 15,976 78 309 Credit contracts - protection purchased 100 27 — 111 37 — Subtotal 2,463 528 990 648 Customer accommodation trading and other derivatives: Interest rate contracts 9,162,821 15,349 15,303 6,434,673 14,979 14,179 Commodity contracts 66,173 1,588 2,336 62,530 2,354 1,335 Equity contracts 217,890 6,183 5,931 213,750 6,291 8,363 Foreign exchange contracts 364,982 5,916 5,657 362,896 7,413 7,122 Credit contracts - protection sold 11,741 76 182 9,021 147 214 Credit contracts - protection purchased 20,880 175 98 17,406 207 208 Subtotal 29,287 29,507 31,391 31,421 Total derivatives not designated as hedging instruments 31,750 30,035 32,381 32,069 Total derivatives before netting 34,560 32,047 36,355 34,298 Netting (3) (23,790 ) (23,548 ) (24,127 ) (25,502 ) Total $ 10,770 8,499 12,228 8,796 (1) Notional amounts presented at December 31, 2017, exclude $500 million of interest rate contracts for certain derivatives that are combined for designation as a hedge in a single relationship. No such hedging relationships existed at December 31, 2018. The notional amount for foreign exchange contracts at December 31, 2018 and 2017 , excludes $11.2 billion and $13.5 billion , respectively for certain derivatives that are combined for designation as a hedge on a single relationship. (2) Includes economic hedge derivatives used to hedge the risk of changes in the fair value of residential MSRs, MLHFS, loans, derivative loan commitments and other interests held. (3) Represents balance sheet netting of derivative asset and liability balances, related cash collateral and portfolio level counterparty valuation adjustments. See the next table in this Note for further information. Table 17.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0.9 billion and $28.4 billion of gross derivative assets and liabilities, respectively, at December 31, 2018 , and $30.0 billion and $29.9 billion , respectively, at December 31, 2017 , with counterparties subject to enforceable master netting arrangements that are carried on the balance sheet net of offsetting amounts. The remaining gross derivative assets and liabilities of $3.7 billion and $3.6 billion , respectively, at December 31, 2018 , and $6.4 billion and $4.4 billion , respectively, at December 31, 2017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7.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5 (Guarantees, Pledged Assets and Collateral, and Other Commitments). Table 17.2: Gross Fair Values of Derivative Assets and Liabilities (in millions) Gross amounts recognized Gross amounts offset in consolidated balance sheet (1) Net amounts in consolidated balance sheet Gross amounts not offset in consolidated balance sheet (Disclosure-only netting) (2) Net amounts Percent exchanged in over-the-counter market (3) December 31, 2018 Derivative assets Interest rate contracts $ 18,435 (12,029 ) 6,406 (80 ) 6,326 90 % Commodity contracts 1,588 (849 ) 739 (4 ) 735 57 Equity contracts 7,545 (5,318 ) 2,227 (755 ) 1,472 78 Foreign exchange contracts 6,714 (5,355 ) 1,359 (35 ) 1,324 100 Credit contracts-protection sold 76 (73 ) 3 — 3 12 Credit contracts-protection purchased 202 (166 ) 36 (1 ) 35 78 Total derivative assets $ 34,560 (23,790 ) 10,770 (875 ) 9,895 Derivative liabilities Interest rate contracts $ 16,308 (13,152 ) 3,156 (567 ) 2,589 92 % Commodity contracts 2,336 (727 ) 1,609 (8 ) 1,601 85 Equity contracts 6,010 (3,877 ) 2,133 (110 ) 2,023 75 Foreign exchange contracts 7,113 (5,522 ) 1,591 (188 ) 1,403 100 Credit contracts-protection sold 182 (180 ) 2 (2 ) — 67 Credit contracts-protection purchased 98 (90 ) 8 — 8 11 Total derivative liabilities $ 32,047 (23,548 ) 8,499 (875 ) 7,624 December 31, 2017 Derivative assets Interest rate contracts $ 17,630 (11,929 ) 5,701 (145 ) 5,556 99 % Commodity contracts 2,354 (966 ) 1,388 (4 ) 1,384 88 Equity contracts 7,007 (4,233 ) 2,774 (596 ) 2,178 76 Foreign exchange contracts 8,973 (6,656 ) 2,317 (25 ) 2,292 100 Credit contracts-protection sold 147 (145 ) 2 — 2 10 Credit contracts-protection purchased 244 (198 ) 46 (3 ) 43 89 Total derivative assets $ 36,355 (24,127 ) 12,228 (773 ) 11,455 Derivative liabilities Interest rate contracts $ 15,472 (13,226 ) 2,246 (1,078 ) 1,168 99 % Commodity contracts 1,335 (648 ) 687 (1 ) 686 76 Equity contracts 8,501 (4,041 ) 4,460 (400 ) 4,060 85 Foreign exchange contracts 8,568 (7,189 ) 1,379 (204 ) 1,175 100 Credit contracts-protection sold 214 (204 ) 10 (9 ) 1 85 Credit contracts-protection purchased 208 (194 ) 14 — 14 9 Total derivative liabilities $ 34,298 (25,502 ) 8,796 (1,692 ) 7,104 (1) Represents amounts with counterparties subject to enforceable master netting arrangements that have been offset in the consolidated balance sheet, including related cash collateral and portfolio level counterparty valuation adjustments. Counterparty valuation adjustments were $353 million and $245 million related to derivative assets and $152 million and $95 million related to derivative liabilities as of December 31, 2018 and 2017 , respectively. Cash collateral totaled $3.7 billion and $3.6 billion , netted against derivative assets and liabilities, respectively, at December 31, 2018 , and $2.7 billion and $4.2 billion , respectively, at December 31, 2017 . (2)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3) Represents derivatives executed in over-the-counter markets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 loans held for sale. For cash flow hedges, we use interest rate swaps to hedge the variability in interest payments received on certain floating-rate commercial loans and paid on certain floating-rate debt due to changes in the contractually specified interest rate. We estimate $293 million pre-tax of deferred net losses primarily related to cash flow hedges in OCI at December 31, 2018 , will be reclassified into net interest income during the next twelve months. The deferred losses expected to be reclassified into net interest income are primarily related to discontinued hedges of floating rate loans. We are hedging our foreign exposure to the variability of future cash flows for all forecasted transactions for a maximum of 8 years. Table 17.3 shows the net gains (losses) related to derivatives in fair value and cash flow hedging relationships. Table 17.3: Gains (Losses) Recognized in Consolidated Statement of Income on Fair Value and Cash Flow Hedging Relationships (1) Net interest income Noninterest Income (in millions) Debt securities Loans Mortgage loans held for sale Deposits Long-term debt Other Total Year ended December 31, 2018 Total amounts presented in the consolidated statement of income $ 14,406 43,974 777 (5,622 ) (6,703 ) 2,473 49,305 Gains (losses) on fair value hedging relationships Interest rate contracts Amounts related to interest settlements on derivatives (2) (187 ) — (3 ) (41 ) 292 — 61 Recognized on derivatives 845 1 15 27 (1,923 ) — (1,035 ) Recognized on hedged items (877 ) (1 ) (22 ) (33 ) 1,843 — 910 Foreign exchange contracts Amounts related to interest settlements on derivatives (2)(3) 33 — — — (434 ) — (401 ) Recognized on derivatives (4) 7 — — — 135 (1,204 ) (1,062 ) Recognized on hedged items (1 ) — — — (82 ) 1,114 1,031 Net income (expense) recognized on fair value hedges (180 ) — (10 ) (47 ) (169 ) (90 ) (496 ) Gains (losses) on cash flow hedging relationships Interest contracts Realized gains (losses) (pre tax) reclassified from cumulative OCI into net income (5) — (292 ) — — 1 — (291 ) Foreign exchange contracts Realized gains (losses) (pre-tax) reclassified from cumulative OCI into net income (5) — — — — (3 ) — (3 ) Net income (expense) recognized on cash flow hedges $ — (292 ) — — (2 ) — (294 ) (continued on following page) (continued from previous page) Net interest income Noninterest Income (in millions) Debt securities Loans Mortgage loans held for sale Deposits Long-term debt Other Total Year ended December 31, 2017 Total amounts presented in the consolidated statement of income $ 12,946 41,388 786 (3,013 ) (5,157 ) 1,603 48,553 Gains (losses) on fair value hedging relationships Interest rate contracts Amounts related to interest settlements on derivatives (2) (469 ) (1 ) (5 ) 36 1,286 — 847 Recognized on derivatives (43 ) 1 (5 ) (20 ) (912 ) — (979 ) Recognized on hedged items (52 ) (1 ) (4 ) 36 938 — 917 Foreign exchange contracts Amounts related to interest settlements on derivatives (2)(3) 14 — — — (210 ) — (196 ) Recognized on derivatives (4) 13 — — — (230 ) 3,118 2,901 Recognized on hedged items (10 ) — — — 255 (2,855 ) (2,610 ) Net income (expense) recognized on fair value hedges (547 ) (1 ) (14 ) 52 1,127 263 880 Gains (losses) on cash flow hedging relationships Interest contracts Realized gains (losses) (pre tax) reclassified from cumulative OCI into net income (5) — 551 — — (8 ) — 543 Foreign exchange contracts Realized gains (losses) (pre-tax) reclassified from cumulative OCI into net income (5) — — — — — — — Net income (expense) recognized on cash flow hedges $ — 551 — — (8 ) — 543 Year ended December 31, 2016 Total amounts presented in the consolidated statement of income $ 11,244 39,505 784 (1,395 ) (3,830 ) 1,289 47,597 Gains (losses) on fair value hedging relationships Interest rate contracts Amounts related to interest settlements on derivatives (2) (582 ) — (6 ) 62 1,830 — 1,304 Recognized on derivatives — — — — — (2,175 ) (2,175 ) Recognized on hedged items — — — — — 2,157 2,157 Foreign exchange contracts Amounts related to interest settlements on derivatives (2)(3) 9 — — — 31 — 40 Recognized on derivatives — — — — — (274 ) (274 ) Recognized on hedged items — — — — — 286 286 Net income (expense) recognized on fair value hedges (573 ) — (6 ) 62 1,861 (6 ) 1,338 Gains (losses) on cash flow hedging relationships Interest contracts Realized gains (losses) (pre tax) reclassified from cumulative OCI into net income (5) — 1,043 — — (14 ) — 1,029 Gains (losses) (before tax) recognized in income for hedge ineffectiveness — — — — — (1 ) (1 ) Foreign exchange contracts Realized gains (losses) (pre-tax) reclassified from cumulative OCI into net income (5) — — — — — — — Net income (expense) recognized on cash flow hedges $ — 1,043 — — (14 ) (1 ) 1,028 (1) Year ended December 31, 2016, gain or loss amounts and presentation location were not conformed to new hedge accounting guidance that we adopted in 2017. (2) Includes changes in fair value due to the passage of time associated with the non-zero fair value amount at hedge inception . (3) Includes $(2) million , $(3) million and $(13) million for years ended December 31, 2018 , 2017 , and 2016 , respectively, of the time value component recognized as net interest income (expense) on forward derivatives hedging foreign currency available-for-sale securities and long-term debt that were excluded from the assessment of hedge effectiveness. (4) For certain fair value hedges of foreign currency risk, changes in fair value of cross-currency swaps attributable to changes in cross-currency basis spreads are excluded from the assessment of hedge effectiveness and recorded in other comprehensive income. See Note 25 (Other Comprehensive Income) for the amounts recognized in other comprehensive income. (5) See Note 25 (Other Comprehensive Income) for details of amounts reclassified to net income. Table 17.4 shows the carrying amount and associated cumulative basis adjustment related to the application of hedge accounting that is included in the carrying amount of hedged assets and liabilities in fair value hedging relationships. Table 17.4: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December 31, 2018 Available-for-sale debt securities (5) $ 37,857 (157 ) 4,938 238 Loans — — — — Mortgage loans held for sale 448 7 — — Deposits (56,535 ) 115 — — Long-term debt (104,341 ) (742 ) (25,539 ) 366 December 31, 2017 Available-for-sale debt securities (5) $ 32,498 870 5,221 343 Loans 140 (1 ) — — Mortgage loans held for sale 465 (1 ) — — Deposits (23,679 ) 158 — — Long-term debt (128,950 ) (2,154 ) (1,953 ) 1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1.6 billion and for long-term debt is $(6.3) billion as of December 31, 2018 , and $1.5 billion for debt securities and for long-term debt is $(7.7) billion as of December 31, 2017. (3) The balance includes $1.4 billion and $66 million of debt securities and long-term debt cumulative basis adjustments as of December 31, 2018 , respectively, and $2.1 billion and $297 million of debt securities and long-term debt cumulative basis adjustments as of December 31, 2017,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Derivatives Not Designated as Hedging Instruments We use economic hedge derivatives to hedge the risk of changes in the fair value of certain residential MLHFS, residential MSRs measured at fair value, derivative loan commitments and other interests held. We also use economic hedge derivatives to mitigate the periodic earnings volatility caused by mismatches between the changes in fair value of the hedged item and hedging instrument recognized on our fair value accounting hedges. The resulting gain or loss on these economic hedge derivatives is reflected in mortgage banking noninterest income, net gains (losses) from equity securities and other noninterest income. The derivatives used to hedge MSRs measured at fair value, which include swaps, swaptions, constant maturity mortgages, forwards, Eurodollar and Treasury futures and options contracts, resulted in net derivative gains (losses) of $(1.1) billion , $413 million , and $261 million in 2018, 2017, and 2016 , respectively, which are included in mortgage banking noninterest income. The aggregate fair value of these derivatives was a net asset of $757 million at December 31, 2018 , and a net asset of $89 million at December 31, 2017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Loan commitments for mortgage loans that we intend to sell are considered derivatives. Our interest rate exposure on these derivative loan commitments, as well as residential MLHFS, is hedged with economic hedge derivatives such as swaps, forwards and options, Eurodollar futures and options, and Treasury futures, forwards and options contracts. The derivative loan commitments, economic hedge derivatives and residential MLHFS are carried at fair value with changes in fair value included in mortgage banking noninterest income. For the fair value measurement of derivative loan commitments we include, at inception and during the life of the loan commitment, the expected net future cash flows related to the associated servicing of the loan. Fair value changes subsequent to inception are based on changes in fair value of the underlying loan resulting from the exercise of the commitment and changes in the probability that the loan will not fund within the terms of the commitment (referred to as a fall-out factor). The value of the underlying loan is affected by changes in interest rates and the passage of time. However, changes in investor demand can also cause changes in the value of the underlying loan value that cannot be hedged. The aggregate fair value of derivative loan commitments on the balance sheet was a net positive fair value of $60 million and $17 million at December 31, 2018 and 2017 , respectively, and is included in the caption “Interest rate contracts” under “Customer accommodation trading and other derivatives” in Table 17.1. We also enter into various derivatives as an accommodation to our customers as part of our trading businesses. These derivatives are not linked to specific assets and liabilities on the balance sheet or to forecasted transactions in an accounting hedge relationship and, therefore, do not qualify for hedge accounting. We also enter into derivatives for risk management that do not otherwise qualify for hedge accounting. They are carried at fair value with changes in fair value recorded in noninterest income. Customer accommodation trading and other derivatives also include embedded derivatives that are required to be accounted for separately from their host contract. We periodically issue hybrid long-term notes and CDs where the performance of the hybrid instrument notes is linked to an equity, commodity or currency index, or basket of such indices. These notes contain explicit terms that affect some or all of the cash flows or the value of the note in a manner similar to a derivative instrument and therefore are considered to contain an “embedded” derivative instrument. The indices on which the performance of the hybrid instrument is calculated are not clearly and closely related to the host debt instrument. The “embedded” derivative is separated from the host contract and accounted for as a derivative. Additionally, we may invest in hybrid instruments that contain embedded derivatives, such as credit derivatives, that are not clearly and closely related to the host contract. In such instances, we either elect fair value option for the hybrid instrument or separate the embedded derivative from the host contract and account for the host contract and derivative separately. Table 17.5 shows the net gains (losses), recognized by income statement lines, related to derivatives not designated as hedging instruments. Table 17.5: Gains (Losses) on Derivatives Not Designated as Hedging Instruments Noninterest income (in millions) Mortgage banking Net gains (losses) from equity securities Net gains (losses) from trading activities Other Total Year ended December 31, 2018 Net gains (losses) recognized on economic hedges derivatives: Interest rate contracts (1) $ (215 ) — — (15 ) (230 ) Equity contracts — (408 ) — 4 (404 ) Foreign exchange contracts — — — 669 669 Credit contracts — — — — — Subtotal (2) (215 ) (408 ) — 658 35 Net gains (losses) recognized on customer accommodation trading and other derivatives: Interest rate contracts (3) (352 ) — 446 — 94 Equity contracts — — 4,499 (403 ) 4,096 Foreign exchange contracts — — 638 — 638 Credit contracts — — 1 — 1 Commodity contracts — — 83 — 83 Other — — — — — Subtotal (352 ) — 5,667 (403 ) 4,912 Net gains (losses) recognized related to derivatives not designated as hedging instruments $ (567 ) (408 ) 5,667 255 4,947 (Continued on following page) (continued from previous page) Noninterest income (in millions) Mortgage banking Net gains (losses) from equity securities Net gains (losses) from trading activities Other Total Year ended December 31, 2017 Net gains (losses) recognized on economic hedges derivatives: Interest rate contracts (1) $ 448 — — (75 ) 373 Equity contracts — (1,483 ) — 17 (1,466 ) Foreign exchange contracts — — — (866 ) (866 ) Credit contracts — — — 5 5 Subtotal (2) 448 (1,483 ) — (919 ) (1,954 ) Net gains (losses) recognized on customer accommodation trading and other derivatives: Interest rate contracts (3) 614 — 160 — 774 Equity contracts — — (3,932 ) 1 (3,931 ) Foreign exchange contracts — — 638 — 638 Credit contracts — — (81 ) — (81 ) Commodity contracts — — 178 — 178 Other — — — — — Subtotal 614 — (3,037 ) 1 (2,422 ) Net gains (losses) recognized related to derivatives not designated as hedging instruments $ 1,062 (1,483 ) (3,037 ) (918 ) (4,376 ) Year ended December 31, 2016 Net gains (losses) recognized on economic hedges derivatives: Interest rate contracts (1) $ 1,029 — — (51 ) 978 Equity contracts — 125 — (11 ) 114 Foreign exchange contracts — — — 954 954 Credit contracts — — — 21 21 Subtotal (2) 1,029 125 — 913 2,067 Net gains (losses) recognized on customer accommodation trading and other derivatives: Interest contracts (3) 818 — 255 — 1,073 Equity contracts — — (1,643 ) — (1,643 ) Foreign exchange contracts — — 1,077 — 1,077 Credit contracts — — (105 ) — (105 ) Commodity contracts — — 216 — 216 Other — — 11 — 11 Subtotal 818 — (189 ) — 629 Net gains (losses) recognized related to derivatives not designated as hedging instruments $ 1,847 125 (189 ) 913 2,696 (1) Includes gains (losses) on the derivatives used as economic hedges of MSRs measured at fair value, derivative loan commitments and mortgages held for sale. (2) Includes hedging gains (losses) of $9 million , $(71) million , and $(8) million for the years ended December 31, 2018 , 2017 , and 2016 , respectively, which partially offset hedge accounting ineffectiveness. (3) Amounts presented in mortgage banking noninterest income are gains (losses) on derivative loan commitments.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the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7.6 provides details of sold and purchased credit derivatives. Table 17.6: Sold and Purchased Credit Derivatives Notional amount (in millions) Fair value liability Protection sold (A) Protection sold - non-investment grade Protection purchased with identical underlyings (B) Net protection sold (A)-(B) Other protection purchased Range of maturities December 31, 2018 Credit default swaps on: Corporate bonds $ 59 2,037 441 1,374 663 1,460 2019 - 2027 Structured products 62 133 128 121 12 113 2022 - 2047 Credit protection on: Default swap index 1 3,618 582 1,998 1,620 2,896 2019 - 2028 Commercial mortgage-backed securities index 49 389 109 363 26 51 2047 - 2058 Asset-backed securities index 9 42 42 42 — 1 2045 - 2046 Other 2 5,522 5,327 — 5,522 12,561 2018 - 2048 Total credit derivatives $ 182 11,741 6,629 3,898 7,843 17,082 December 31, 2017 Credit default swaps on: Corporate bonds $ 35 2,007 510 1,575 432 946 2018 - 2027 Structured products 86 267 252 232 35 153 2022 - 2047 Credit protection on: Default swap index — 2,626 540 308 2,318 3,932 2018 - 2027 Commercial mortgage-backed securities index 83 423 — 401 22 87 2047 - 2058 Asset-backed securities index 9 42 — 42 — 1 2045 - 2046 Other 1 3,656 3,306 — 3,656 9,840 2018 - 2031 Total credit derivatives $ 214 9,021 4,608 2,558 6,463 14,959 Protection sold represents the estimated maximum exposure to loss that would be incurred under an assumed hypothetical ci</t>
  </si>
  <si>
    <t>Fair Values of Assets and Liabilities</t>
  </si>
  <si>
    <t>Fair Value Disclosures [Abstract]</t>
  </si>
  <si>
    <t>Note 18: Fair Values of Assets and Liabilities We use fair value measurements to record fair value adjustments to certain assets and liabilities and to determine fair value disclosures. Assets and liabilities recorded at fair value on a recurring basis are presented in Table 18.2 in this Note. From time to time, we may be required to record fair value adjustments on a nonrecurring basis. These nonrecurring fair value adjustments typically involve application of LOCOM accounting, write-downs of individual assets or application of the measurement alternative for nonmarketable equity securities. Assets recorded on a nonrecurring basis are presented in Table 18.12 in this Note. Following is a discussion of the fair value hierarchy and the valuation methodologies we use for assets and liabilities recorded at fair value on a recurring or nonrecurring basis and for estimating fair value for financial instruments that are not recorded at fair value.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We do not classify equity securities in the fair value hierarchy if we use the non-published net asset value (NAV) per share (or its equivalent) that has been communicated to us as an investor as a practical expedient to measure fair value. We generally use NAV per share as the fair value measurement for certain nonmarketable equity fund investments. Marketable equity securities with published NAVs are classified in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For securities in inactive markets, we use a predetermined percentage to evaluate the impact of fair value adjustments derived from weighting both external and internal indications of value to determine if the instrument is classified as Level 2 or Level 3. Otherwise, the classification of Level 2 or Level 3 is based upon the specific facts and circumstances of each instrument or instrument category and judgments are made regarding the significance of the Level 3 inputs to the instruments’ fair value measurement in its entirety. If Level 3 inputs are considered significant, the instrument is classified as Level 3. Assets SHORT-TERM FINANCIAL ASSETS Short-term financial assets include cash and due from banks, interest-earning deposits with banks, federal funds sold and securities purchased under resale agreements and due from customers on acceptances (classified in Other Assets). These assets are carried at historical cost. The carrying amount is a reasonable estimate of fair value because of the relatively short time between the origination of the instrument and its expected realization. TRADING DEBT SECURITIES Trading debt securities are recorded at fair value on a recurring basis. These securities are valued using internal trader prices that are subject to price verification procedures. The fair values derived using internal valuation techniques are verified against multiple pricing sources, including prices obtained from third- party vendors. Vendors compile prices from various sources and often apply matrix pricing for similar securities when no price is observable. We review pricing methodologies provided by the vendors in order to determine if observable market information is being used versus unobservable inputs. When evaluating the appropriateness of an internal trader price compared with vendor prices, considerations include the range and quality of vendor prices. Vendor prices are used to ensure the reasonableness of a trader price; however, valuing financial instruments involves judgments acquired from knowledge of a particular market. If a trader asserts that a vendor price is not reflective of market value, justification for using the trader price, including recent sales activity where possible, must be provided to and approved by the appropriate levels of management. AVAILABLE-FOR-SALE AND HELD-TO-MATURITY DEBT SECURITIES Available-for-sale (AFS) debt securities are recorded at fair value on a recurring basis and held-to-maturity (HTM) debt securities are recorded at amortized cost. HTM debt securities are subject to impairment and fair value measurement is recorded if the fair value declines below amortized cost and we do not expect to recover the entire amortized cost basis of the security. Fair value measurement for AFS and HTM debt securities is based upon various sources of market pricing. We use quoted prices in active markets, where available, and classify such instruments within Level 1 of the fair value hierarchy. For example, highly liquid government securities, such as U.S. Treasuries, are classified as Level 1. When instruments are traded in secondary markets and quoted market prices do not exist for such securities, we generally rely on internal valuation techniques or on prices obtained from vendors ( predominantly third-party pricing services), and accordingly, we classify these instruments as Level 2 or 3. AFS debt securities traded in secondary markets are typically valued using unadjusted vendor prices or vendor prices adjusted by weighting them with internal discounted cash flow techniques, these prices are reviewed and, if deemed inappropriate by a trader who has the most knowledge of a particular market, can be adjusted. These securities, which include those measured using unadjusted vendor prices, are generally classified as Level 2 and typically involve using quoted market prices for the same or similar securities, pricing models, discounted cash flow analyses using significant inputs observable in the market where available or a combination of multiple valuation techniques. Examples include certain residential and commercial MBS, other asset-backed securities municipal bonds, U.S. government and agency MBS, and corporate debt securities. Debt security fair value measurements using significant inputs that are unobservable in the market due to limited activity or a less liquid market are classified as Level 3 in the fair value hierarchy. Such measurements include securities valued using internal models or a combination of multiple valuation techniques where the unobservable inputs are significant to the overall fair value measurement. Securities classified as Level 3 include certain residential and commercial MBS, other asset-backed securities, CDOs and certain CLOs, and certain residual and retained interests in residential mortgage loan securitizations. We value CDOs using the prices of similar instruments, the pricing of completed or pending third-party transactions or the pricing of the underlying collateral within the CDO. Where vendor prices are not readily available, we use management’s best estimate. MORTGAGE LOANS HELD FOR SALE (MLHFS) MLHFS are carried at LOCOM or at fair value. We carry substantially all of our residential MLHFS portfolio at fair value. Fair value is based on quoted market prices, where available, or the prices for other mortgage whole loans with similar characteristics. As necessary, these prices are adjusted for typical securitization activities, including servicing value, portfolio composition, market conditions and liquidity. Predominantly all of our MLHFS are classified as Level 2. For the portion where market pricing data is not available, we use a discounted cash flow model to estimate fair value and, accordingly, classify as Level 3. LOANS HELD FOR SALE (LHFS) LHFS are carried at LOCOM or at fair value. Loans used in our trading business are recorded at fair value on a recurring basis, and the fair value is based on current offerings in secondary markets for loans with similar characteristics. Loans that are subject to nonrecurring fair value adjustments are classified as Level 2. LOANS For information on how we report the carrying value of loans, see Note 1 (Summary of Significant Accounting Policies). Although most loans are not recorded at fair value on a recurring basis, reverse mortgages are recorded at fair value on a recurring basis. In addition, we record nonrecurring fair value adjustments to loans to reflect partial write-downs that are based on the observable market price of the loan or current appraised value of the collateral. We provide fair value estimates that are based on an exit price notion in this disclosure for loans that are not recorded at fair value on a recurring or nonrecurring basis. The fair value estimates of these loans are differentiated by their financial characteristics, such as product classification, loan category, pricing features and remaining maturity. Prepayment and credit loss estimates are evaluated and used in the valuation process. DERIVATIVES All derivatives are recorded at fair value on a recurring basis. Derivative valuation includes the use of available market prices for our exchange-traded derivatives, such as certain interest rate futures and option contracts, which we classify as Level 1. However, substantially all of our derivatives are traded in over-the-counter (OTC) markets where quoted market prices are not always readily available. Therefore we value most OTC derivatives using internal valuation techniques. Valuation techniques and inputs to internally-developed models depend on the type of derivative and nature of the underlying rate, price or index upon which the derivative’s value is based. Key inputs can include yield curves, credit curves, foreign exchange rates, prepayment rates, volatility measurements and correlation of such inputs. Where model inputs can be observed in a liquid market and the model does not require significant judgment, such derivatives are typically classified as Level 2 of the fair value hierarchy. Examples of derivatives classified as Level 2 include generic interest rate swaps, foreign currency swaps, commodity swaps, and certain option and forward contracts. When instruments are traded in less liquid markets and significant inputs are unobservable, such derivatives are classified as Level 3. Examples of derivatives classified as Level 3 include complex and highly structured derivatives, certain credit default swaps, derivative loan commitments written for our mortgage loans that we intend to sell and long-dated equity options where volatility is not observable. Additionally, significant judgments are required when classifying financial instruments within the fair value hierarchy, particularly between Level 2 and 3, as is the case for certain derivatives. MORTGAGE SERVICING RIGHTS (MSRs) AND CERTAIN OTHER INTERESTS HELD IN SECURITIZATIONS MSRs and certain other interests held in securitizations (e.g., interest-only strips) do not trade in an active market with readily observable prices. Accordingly, we determine the fair value of MSRs using a valuation model that calculates the present value of estimated future net servicing income cash flows. The model incorporates assumptions that market participants use in estimating future net servicing income cash flows, including estimates of prepayment speeds (including housing price volatility), discount rates, default rates, cost to service (including delinquency and foreclosure costs), escrow account earnings, contractual servicing fee income, ancillary income and late fees. Commercial MSRs are carried at LOCOM and, therefore, can be subject to fair value measurements on a nonrecurring basis. Changes in the fair value of MSRs occur primarily due to the collection/realization of expected cash flows as well as changes in valuation inputs and assumptions. For other interests held in securitizations (such as interest-only strips), we use a valuation model that calculates the present value of estimated future cash flows. The model incorporates our own estimates of assumptions market participants use in determining the fair value, including estimates of prepayment speeds, discount rates, defaults and contractual fee income. Interest-only strips are recorded as trading assets. Our valuation approach is validated by our internal valuation model validation group. Fair value measurements of our MSRs and interest-only strips use significant unobservable inputs and, accordingly, we classify them as Level 3. EQUITY SECURITIES Marketable equity securities and certain nonmarketable equity securities for which we have elected to account for under the fair value method are recorded at fair value on a recurring basis. Our remaining nonmarketable equity securities are accounted for using the equity method, cost method or measurement alternative. These securities can be subject to nonrecurring fair value adjustments to record impairment write-downs or, for equity securities accounted for under the measurement alternative, adjustments to the carrying value due to the occurrence of observable transactions. We use quoted prices to determine the fair value of marketable equity securities as the securities are publicly traded. Quoted prices are typically not available for nonmarketable equity securities. We therefore use other methods, such as market comparable pricing or discounted cash flow valuation techniques, to determine fair value for such securities. We use all available information in making this determination, which includes observable transaction prices for the same or similar security, vendor prices, broker quotes, trading multiples of comparable public companies and discounted cash flow models. Where appropriate we make adjustments to observed market data to reflect the comparative differences between the market data and the attributes of our equity security, such as differences with public companies and other investment-specific considerations like liquidity, marketability or differences in terms of the instruments. Substantially all of our nonmarketable equity securities accounted for under the cost method include Federal Reserve Bank stock and Federal Home Loan Bank stock, of which their carrying value approximate their fair value. FORECLOSED ASSETS Foreclosed assets are carried at net realizable value, which represents fair value less costs to sell. Fair value is generally based upon independent market prices or appraised values of the collateral and, accordingly, we classify foreclosed assets as Level 2. Liabilities DEPOSIT AND SHORT-TERM FINANCIAL LIABILITIES Deposit and short-term financial liabilities are recorded at historical cost. For this disclosure, we estimate the fair value of deposit liabilities with a contractual or defined maturity and short-term financial liabilities, which include federal funds purchased, securities sold under repurchase agreements, commercial paper and other short-term borrowings. The carrying value of our short-term financial liabilities is a reasonable estimate of their fair value because of the relatively short time between their origination and expected realization. OTHER LIABILITIES Other liabilities recorded at fair value on a recurring basis predominantly include short sale liabilities. Short sale liabilities are predominantly classified as either Level 1 or Level 2, generally depending upon whether the underlying securities have readily available quoted prices in active markets. LONG-TERM DEBT Long-term debt is recorded at amortized cost. For this disclosure, we estimate the fair value of our long-term debt, which is largely denominated in U.S. dollars that are issued with a fixed or floating rate at varying levels of seniority and maturity. Level 3 Asset and Liability Valuation Processes We generally determine fair value of our Level 3 assets and liabilities by using internally-developed models and, to a lesser extent, prices obtained from vendors, which predominantly consist of third-party pricing services. Our valuation processes vary depending on which approach is utilized. INTERNAL MODEL VALUATIONS Our internally-developed models largely use discounted cash flow techniques. Use of such techniques requires determining relevant inputs, some of which are unobservable. Unobservable inputs are generally derived from historic performance of similar assets or determined from previous market trades in similar instruments. These unobservable inputs usually consist of discount rates, default rates, loss severity upon default, volatilities, correlations and prepayment rates, which are inherent within our Level 3 instruments. Such inputs can be correlated to similar portfolios with known historic experience or recent trades where particular unobservable inputs may be implied, but due to the nature of various inputs being reflected within a particular trade, the value of each input is considered unobservable. We attempt to correlate each unobservable input to historic experience and other third-party data where available. Internal valuation models are subject to review prescribed within our model risk management policies and procedures, which include model validation. The purpose of model validation includes ensuring the model is appropriate for its intended use and the appropriate controls exist to help mitigate risk of invalid valuations. Model validation assesses the adequacy and appropriateness of the model,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This process ensures modeled approaches are appropriate given similar product valuation techniques and are in line with their intended purpose. We have ongoing monitoring procedures in place for our Level 3 assets and liabilities that use such internal valuation models. These procedures, which are designed to provide reasonable assurance that models continue to perform as expected after approved, include: • ongoing analysis and benchmarking to market transactions and other independent market data (including pricing vendors, if available); • back-testing of modeled fair values to actual realized transactions; and • review of modeled valuation results against expectations, including review of significant or unusual value fluctuations. We update model inputs and methodologies periodically to reflect these monitoring procedures. Additionally, procedures and controls are in place to ensure existing models are subject to periodic reviews, and we perform full model revalidations as necessary. All internal valuation models are subject to ongoing review by business-unit-level management, and all models are subject to additional oversight by a corporate-level risk management department. Corporate oversight responsibilities include evaluating the adequacy of business unit risk management programs, maintaining company-wide model validation policies and standards and reporting the results of these activities to management and our Corporate Model Risk Committee. This committee consists of senior executive management and reports on top model risk issues to the Company’s Risk Committee of the Board. VENDOR-DEVELOPED VALUATIONS In certain limited circumstances, we obtain pricing from third-party vendors for the value of our Level 3 assets or liabilities. We have processes in place to approve such vendors to ensure information obtained and valuation techniques used are appropriate. Once these vendors are approved to provide pricing information, we monitor and review the results to ensure the fair values are reasonable and in line with market experience in similar asset classes. While the input amounts used by the pricing vendor in determining fair value are not provided, and therefore unavailable for our review, we do perform one or more of the following procedures to validate the prices received: • comparison to other pricing vendors (if available); • variance analysis of prices; • corroboration of pricing by reference to other independent market data, such as market transactions and relevant benchmark indices; • review of pricing by Company personnel familiar with market liquidity and other market-related conditions; and • investigation of prices on a specific instrument-by-instrument basis. Fair Value Measurements from Vendors For certain assets and liabilities, we obtain fair value measurements from vendors, which predominantly consist of third-party pricing services, and record the unadjusted fair value in our financial statements. For instruments where we utilize vendor prices to record the price of an instrument, we perform additional procedures (see the “Vendor-Developed Valuations” section). Methodologies employed, controls relied upon and inputs used by third-party pricing vendors are subject to additional review when such services are provided. This review may consist of, in part, obtaining and evaluating control reports issued and pricing methodology materials distributed. Table 18.1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8.1 . Table 18.1: Fair Value Measurements by Brokers or Third-Party Pricing Services Brokers Third-party pricing services (in millions) Level 1 Level 2 Level 3 Level 1 Level 2 Level 3 December 31, 2018 Trading debt securities $ — — — 899 256 — Available-for-sale debt securities: Securities of U.S. Treasury and federal agencies — — — 10,399 2,949 — Securities of U.S. states and political subdivisions — — — — 48,377 43 Mortgage-backed securities — — — — 160,162 41 Other debt securities (1) — 45 129 — 44,292 758 Total available-for-sale debt securities — 45 129 10,399 255,780 842 Equity securities: Marketable — — — — 158 — Nonmarketable — — — — 1 — Total equity securities — — — — 159 — Derivative assets — — — 17 — — Derivative liabilities — — — (12 ) — — Other liabilities (2) — — — — — — December 31, 2017 Trading debt securities $ — — — 926 215 — Available-for-sale debt securities: Securities of U.S. Treasury and federal agencies — — — 3,389 2,930 — Securities of U.S. states and political subdivisions — — — — 50,401 49 Mortgage-backed securities — 33 — — 168,948 75 Other debt securities (1) — 307 1,158 — 44,465 22 Total available-for-sale debt securities — 340 1,158 3,389 266,744 146 Equity securities: Marketable — — — — 227 — Nonmarketable — — — — — — Total equity securities — — — — 227 — Derivative assets — — — 19 — — Derivative liabilities — — — (19 ) — — Other liabilities (2) — — — — — — (1) Includes corporate debt securities, collateralized loan and other debt obligations, asset-backed securities, and other debt securities. (2) Includes short sale liabilities and other liabilities. Assets and Liabilities Recorded at Fair Value on a Recurring Basis Table 18.2 presents the balances of assets and liabilities recorded at fair value on a recurring basis. Table 18.2: Fair Value on a Recurring Basis (in millions) Level 1 Level 2 Level 3 Netting Total December 31, 2018 Trading debt securities: Securities of U.S. Treasury and federal agencies $ 20,525 2,892 — — 23,417 Securities of U.S. states and political subdivisions — 3,272 3 — 3,275 Collateralized loan obligations — 673 237 — 910 Corporate debt securities — 10,723 34 — 10,757 Mortgage-backed securities — 30,715 — — 30,715 Asset-backed securities — 893 — — 893 Other trading debt securities — 6 16 — 22 Total trading debt securities 20,525 49,174 290 — 69,989 Available-for-sale debt securities: Securities of U.S. Treasury and federal agencies 10,399 2,949 — — 13,348 Securities of U.S. states and political subdivisions — 48,820 444 — 49,264 Mortgage-backed securities: Federal agencies — 153,203 — — 153,203 Residential — 2,775 — — 2,775 Commercial — 4,184 41 — 4,225 Total mortgage-backed securities — 160,162 41 — 160,203 Corporate debt securities 34 5,867 370 — 6,271 Collateralized loan and other debt obligations (1) — 34,543 800 — 35,343 Asset-backed securities: Automobile loans and leases — 925 — — 925 Home equity loans — 112 — — 112 Other asset-backed securities — 4,056 389 — 4,445 Total asset-backed securities — 5,093 389 — 5,482 Other debt securities — 1 — — 1 Total available-for-sale debt securities 10,433 257,435 2,044 (2) — 269,912 Mortgage loans held for sale — 10,774 997 — 11,771 Loans held for sale — 1,409 60 — 1,469 Loans — — 244 — 244 Mortgage servicing rights (residential) — — 14,649 — 14,649 Derivative assets: Interest rate contracts 46 18,294 95 — 18,435 Commodity contracts — 1,535 53 — 1,588 Equity contracts 1,648 4,582 1,315 — 7,545 Foreign exchange contracts 17 6,689 8 — 6,714 Credit contracts — 179 99 — 278 Netting — — — (23,790 ) (3) (23,790 ) Total derivative assets 1,711 31,279 1,570 (23,790 ) 10,770 Equity securities - excluding securities at NAV: Marketable 23,205 757 — — 23,962 Nonmarketable — 24 5,468 — 5,492 Total equity securities 23,205 781 5,468 — 29,454 Total assets included in the fair value hierarchy $ 55,874 350,852 25,322 (23,790 ) 408,258 Equity securities at NAV (4) 102 Total assets recorded at fair value 408,360 Derivative liabilities: Interest rate contracts $ (21 ) (16,217 ) (70 ) — (16,308 ) Commodity contracts — (2,287 ) (49 ) — (2,336 ) Equity contracts (1,492 ) (3,186 ) (1,332 ) — (6,010 ) Foreign exchange contracts (12 ) (7,067 ) (34 ) — (7,113 ) Credit contracts — (216 ) (64 ) — (280 ) Netting — — — 23,548 (3) 23,548 Total derivative liabilities (1,525 ) (28,973 ) (1,549 ) 23,548 (8,499 ) Short sale liabilities: Securities of U.S. Treasury and federal agencies (11,850 ) (411 ) — — (12,261 ) Mortgage-backed securities — (47 ) — (47 ) Corporate debt securities — (4,505 ) — — (4,505 ) Equity securities (2,902 ) (2 ) — — (2,904 ) Other securities — (3 ) — — (3 ) Total short sale liabilities (14,752 ) (4,968 ) — — (19,720 ) Other liabilities — — (2 ) — (2 ) Total liabilities recorded at fair value $ (16,277 ) (33,941 ) (1,551 ) 23,548 (28,221 ) (1) Includes collateralized debt obligations of $800 million .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Represents balance sheet netting of derivative asset and liability balances and related cash collateral. See Note 17 (Derivatives) for additional information. (4)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Total December 31, 2017 Trading debt securities: Securities of U.S. Treasury and federal agencies $ 12,491 2,383 — — 14,874 Securities of U.S. states and political subdivisions — 3,732 3 — 3,735 Collateralized loan obligations — 565 354 — 919 Corporate debt securities — 11,760 31 — 11,791 Mortgage-backed securities — 25,273 — — 25,273 Asset-backed securities — 993 — — 993 Other trading debt securities — 20 19 — 39 Total trading debt securities 12,491 44,726 407 — 57,624 Available-for-sale debt securities: Securities of U.S. Treasury and federal agencies 3,389 2,930 — — 6,319 Securities of U.S. states and political subdivisions — 50,401 925 — 51,326 Mortgage-backed securities: Federal agencies — 160,219 — — 160,219 Residential — 4,607 1 — 4,608 Commercial — 4,490 75 — 4,565 Total mortgage-backed securities — 169,316 76 — 169,392 Corporate debt securities 56 7,203 407 — 7,666 Collateralized loan and other debt obligations (1) — 35,036 1,020 — 36,056 Asset-backed securities: Automobile loans and leases — 553 — — 553 Home equity loans — 149 — — 149 Other asset-backed securities — 4,380 566 — 4,946 Total asset-backed securities — 5,082 566 — 5,648 Other debt securities — — — — — Total available-for-sale debt securities 3,445 269,968 2,994 (2) — 276,407 Mortgage loans held for sale — 15,118 998 — 16,116 Loans held for sale — 1,009 14 — 1,023 Loans — — 376 — 376 Mortgage servicing rights (residential) — — 13,625 — 13,625 Derivative assets: Interest rate contracts 17 17,479 134 — 17,630 Commodity contracts — 2,318 36 — 2,354 Equity contracts 1,698 3,970 1,339 — 7,007 Foreign exchange contracts 19 8,944 10 — 8,973 Credit contracts — 269 122 — 391 Netting — — — (24,127 ) (3) (24,127 ) Total derivative assets 1,734 32,980 1,641 (24,127 ) 12,228 Equity securities - excluding securities at NAV: Marketable 33,931 429 — — 34,360 Nonmarketable — 46 4,821 — 4,867 Total equity securities 33,931 475 4,821 — 39,227 Total assets included in the fair value hierarchy $ 51,601 364,276 24,876 (24,127 ) 416,626 Equity securities at NAV (4) — Total assets recorded at fair value 416,626 Derivative liabilities: Interest rate contracts $ (17 ) (15,392 ) (63 ) — (15,472 ) Commodity contracts — (1,318 ) (17 ) — (1,335 ) Equity contracts (1,313 ) (5,338 ) (1,850 ) — (8,501 ) Foreign exchange contracts (19 ) (8,546 ) (3 ) — (8,568 ) Credit contracts — (336 ) (86 ) — (422 ) Netting — — — 25,502 (3) 25,502 Total derivative liabilities (1,349 ) (30,930 ) (2,019 ) 25,502 (8,796 ) Short sale liabilities: Securities of U.S. Treasury and federal agencies (10,420 ) (568 ) — — (10,988 ) Mortgage-backed securities — — — — — Corporate debt securities — (4,986 ) — — (4,986 ) Equity securities (2,168 ) (45 ) — — (2,213 ) Other securities — (285 ) — — (285 ) Total short sale liabilities (12,588 ) (5,884 ) — — (18,472 ) Other liabilities — — (3 ) — (3 ) Total liabilities recorded at fair value $ (13,937 ) (36,814 ) (2,022 ) 25,502 (27,271 ) (1) Includes collateralized debt obligations of $1.0 billion . (2) Balance primarily consists of securities that are investment grade based on ratings received from the ratings agencies or internal credit grades categorized as investment grade if external ratings are not available. The securities are classified as Level 3 due to limited market activity. (3) Represents balance sheet netting of derivative asset and liability balances and related cash collateral. See Note 17 (Derivatives) for additional information. (4) Consists of certain nonmarketable equity investments that are measured at fair value using NAV per share (or its equivalent) as a practical expedient and are excluded from the fair value hierarchy.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he amounts reported as transfers represent the fair value as of the beginning of the quarter in which the transfer occurred. The changes in Level 3 assets and liabilities measured at fair value on a recurring basis for the year ended December 31, 2018 , are presented in Table 18.3 . Table 18.3: Changes in Level 3 Fair Value Assets and Liabilities on a Recurring Basis – 2018 Total net gains (losses) included in Purchases, sale</t>
  </si>
  <si>
    <t>Preferred Stock</t>
  </si>
  <si>
    <t>Preferred Stock [Abstract]</t>
  </si>
  <si>
    <t>Note 19: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Table 19.1: Preferred Stock Shares December 31, 2018 December 31, 2017 Liquidation preference per share Shares authorized and designated Liquidation preference per share Shares authorized and designated DEP Shares Dividend Equalization Preferred Shares (DEP) $ 10 97,000 $ 10 97,000 Series I Floating Class A Preferred Stock (1) 100,000 25,010 100,000 25,010 Series J 8.00% Non-Cumulative Perpetual Class A Preferred Stock (2) — — 1,000 2,300,000 Series K Floating Non-Cumulative Perpetual Class A Preferred Stock (3)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ESOP Cumulative Convertible Preferred Stock (4) — 1,406,460 — 1,556,104 Total 9,586,770 12,036,414 (1) Floating rate for Preferred Stock, Series I, is the greater of three-month LIBOR plus 0.93% and 5.56975%. (2) Preferred Stock, Series J, was redeemed in third quarter 2018. (3) Effective June 15, 2018, Preferred Stock, Series K, converted from a fixed to a floating coupon rate of three-month LIBOR plus 3.77%. (4) See the ESOP Cumulative Convertible Preferred Stock section in this Note for additional information about the liquidation preference for the ESOP Cumulative Convertible Preferred Stock. Table 19.2: Preferred Stock – Shares Issued and Carrying Value December 31, 2018 December 31, 2017 (in millions, except shares) Shares issued and outstanding Liquidation preference value Carrying value Discount Shares issued and outstanding Liquidation preference value Carrying value Discount DEP Shares Dividend Equalization Preferred Shares (DEP) 96,546 $ — — — 96,546 $ — — — Series I (1)(2) Floating Class A Preferred Stock 25,010 2,501 2,501 — 25,010 2,501 2,501 — Series J (1)(3) 8.00% Non-Cumulative Perpetual Class A Preferred Stock — — — — 2,150,375 2,150 1,995 155 Series K (1)(4) 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27,600 690 690 — ESOP Cumulative Convertible Preferred Stock 1,406,460 1,407 1,407 — 1,556,104 1,556 1,556 — Total 9,377,216 $ 24,458 23,214 1,244 11,677,235 $ 26,757 25,358 1,399 (1) Preferred shares qualify as Tier 1 capital. (2) Floating rate for Preferred Stock, Series I, is the greater of three-month LIBOR plus 0.93% and 5.56975%. (3) Preferred Stock, Series J, was redeemed in third quarter 2018. (4) Effective June 15, 2018, Preferred Stock, Series K, converted from a fixed to a floating coupon rate of three-month LIBOR plus 3.77%. See Note 9 (Securitizations and Variable Interest Entities) for additional information on our trust preferred securities.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9.3: ESOP Preferred Stock Shares issued and outstanding Carrying value Adjustable dividend rate Dec 31, Dec 31, Dec 31, Dec 31, (in millions, except shares) 2018 2017 2018 2017 Minimum Maximum ESOP Preferred Stock $1,000 liquidation preference per share 2018 336,945 — $ 337 — 7.00 % 8.00 % 2017 222,210 273,210 222 273 7.00 8.00 2016 233,835 322,826 234 323 9.30 10.30 2015 144,338 187,436 144 187 8.90 9.90 2014 174,151 237,151 174 237 8.70 9.70 2013 133,948 201,948 134 202 8.50 9.50 2012 77,634 128,634 78 129 10.00 11.00 2011 61,796 129,296 62 129 9.00 10.00 2010 21,603 75,603 22 76 9.50 10.50 Total ESOP Preferred Stock (1) 1,406,460 1,556,104 $ 1,407 1,556 Unearned ESOP shares (2) $ (1,502 ) (1,678 ) (1) At December 31, 2018 and 2017 , additional paid-in capital included $95 million and $122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Common Stock and Stock Plans</t>
  </si>
  <si>
    <t>Disclosure of Compensation Related Costs, Share-based Payments [Abstract]</t>
  </si>
  <si>
    <t>Note 20: Common Stock and Stock Plans Common Stock Table 20.1 presents our reserved, issued and authorized shares of common stock at December 31, 2018 . Table 20.1: Common Stock Shares Number of shares Dividend reinvestment and common stock purchase plans 9,114,931 Director plans 447,526 Stock plans (1) 369,893,237 Convertible securities and warrants 65,835,468 Total shares reserved 445,291,162 Shares issued 5,481,811,474 Shares not reserved or issued 3,072,897,364 Total shares authorized 9,000,000,000 (1) Includes employee options, restricted shares and restricted share rights, 401(k) profit sharing and compensation deferral plans. In connection with our participation in the Capital Purchase Program (CPP), a part of the Troubled Asset Relief Program (TARP), we issued to the U.S. Treasury Department warrants to purchase 110,261,688 shares of our common stock with an original exercise price of $34.01 per share. The warrants expired on October 29, 2018, and the holders of 110,646 unexercised warrants as of the expiration date are no longer entitled to receive any shares of our common stock. Holders exercised 23,217,208 and 9,774,052 warrants to purchase shares of our common stock in 2018 and 2017 , respectively. Dividend Reinvestment and Common Stock Purchase Plans Participants in our dividend reinvestment and common stock direct purchase plans may purchase shares of our common stock at fair market value by reinvesting dividends and/or making optional cash payments, under the plan’s terms. Employee Stock Plans We offer stock-based employee compensation plans as described below. For information on our accounting for stock-based compensation plans, see Note 1 (Summary of Significant Accounting Policies). LONG-TERM INCENTIVE COMPENSATION PLANS Our Long- Term Incentive Compensation Plan (LTICP) provides for awards of incentive and nonqualified stock options, stock appreciation rights, restricted shares, restricted share rights (RSRs), performance share awards (PSAs), performance units and stock awards with or without restrictions. Beginning in 2010, we granted RSRs and performance shares as our primary long-term incentive awards instead of stock options. Holders of RSRs are entitled to the related shares of common stock at no cost generally vesting over three to five years after the RSRs were granted. Subject to compliance with applicable laws, rules and regulations, RSRs generally continue to vest and are distributed after retirement according to the original vesting schedule. Except for retirement and other limited circumstances, RSRs are canceled when employment ends. Holders of each vested PSA are entitled to the related shares of common stock at no cost. Subject to compliance with applicable laws, rules, and regulations, PSAs continue to vest and are distributed after retirement according to the original vesting schedule subject to satisfying the performance criteria and other vesting conditions. Holders of RSRs and PSAs may be entitled to receive additional RSRs and PSAs (dividend equivalents) or cash payments equal to the cash dividends that would have been paid had the RSRs or PSAs been issued and outstanding shares of common stock. RSRs and PSAs granted as dividend equivalents are subject to the same vesting schedule and conditions as the underlying award. Stock options must have an exercise price at or above fair market value (as defined in the plan) of the stock at the date of grant (except for substitute or replacement options granted in connection with mergers or other acquisitions) and a term of no more than 10 years . Options generally become exercisable over three years beginning on the first anniversary of the date of grant. Except as otherwise permitted under the plan, if employment is ended for reasons other than retirement, permanent disability or death, the option exercise period is reduced or the options are canceled. Compensation expense for most of our RSRs, and PSAs granted prior to 2013 is based on the quoted market price of the related stock at the grant date; beginning in 2013 certain RSRs and all PSAs granted include discretionary conditions that can result in forfeiture and are subject to variable accounting. For these awards, the associated compensation expense fluctuates with changes in our stock price. Table 20.2 summarizes the major components of stock incentive compensation expense and the related recognized tax benefit. Table 20.2: Stock Incentive Compensation Expense Year ended December 31, (in millions) 2018 2017 2016 RSRs (1) $ 1,013 743 692 Performance shares 9 112 87 Stock options — (6 ) — Total stock incentive compensation expense (2) $ 1,022 849 779 Related recognized tax benefit $ 252 320 294 (1) In February 2018, a total of 11.9 million RSRs were granted to all eligible team members in the U.S., and eligible team members outside the U.S., referred to as broad-based RSRs. (2) Amounts for the year-ended December 31, 2018, were net of $19 million related to reversal of previously accrued RSR costs. Year-ended December 31, 2017, were net of $26 million related to clawback credits taken against a prior PSA awarded under our LTICP. For various acquisitions and mergers, we converted employee and director stock options of acquired or merged companies into stock options to purchase our common stock based on the terms of the original stock option plan and the agreed-upon exchange ratio. In addition, we converted restricted stock awards into awards that entitle holders to our stock after the vesting conditions are met. Holders receive cash dividends on outstanding awards if provided in the original award. The total number of shares of common stock available for grant under the plans at December 31, 2018 , was 92 million . Director Awards Beginning in 2011, we granted only common stock awards under the LTICP to non-employee directors elected or re-elected at the annual meeting of stockholders and prorated awards to directors who join the Board at any other time. Stock awards vest immediately. Options also were granted to directors prior to 2011 and can be exercised after 12 months through the tenth anniversary of the grant date. Restricted Share Rights A summary of the status of our RSRs and restricted share awards at December 31, 2018 , and changes during 2018 is presented in Table 20.3 . Table 20.3: Restricted Share Rights Number Weighted- average grant-date fair value Nonvested at January 1, 2018 34,894,376 $ 50.95 Granted 28,023,158 58.47 Vested (14,571,562 ) 52.12 Canceled or forfeited (2,773,474 ) 56.76 Nonvested at December 31, 2018 45,572,498 54.85 The weighted-average grant date fair value of RSRs granted during 2017 and 2016 was $57.54 and $48.31 , respectively. At December 31, 2018 , there was $1.1 billion of total unrecognized compensation cost related to nonvested RSRs. The cost is expected to be recognized over a weighted-average period of 2.0 years . The total fair value of RSRs that vested during 2018 , 2017 and 2016 was $824 million , $865 million and $1.1 billion , respectively. Performance Share Awards Holders of PSAs are entitled to the related shares of common stock at no cost subject to the Company’s achievement of specified performance criteria over a three -year period. PSAs are granted at a target number; based on the Company’s performance, the number of awards that vest can be adjusted downward to zero and upward to a maximum of either 125% or 150% of target. The awards vest in the quarter after the end of the performance period. For PSAs whose performance period ended December 31, 2018 , the determination of the number of performance shares that will vest will occur in first quarter of 2019 after review of the Company’s performance by the Human Resources Committee of the Board of Directors. Beginning in 2013, PSAs granted include discretionary conditions that can result in forfeiture and are subject to variable accounting. For these awards, the associated compensation expense fluctuates with changes in our stock price and the estimated outcome of meeting the performance conditions. The total expense that will be recognized on these awards cannot be finalized until the determination of the awards that will vest. A summary of the status of our PSAs at December 31, 2018 , and changes during 2018 is in Table 20.4 , based on the performance adjustments recognized as of December 2018 . Table 20.4: Performance Share Awards Number Weighted- average grant-date fair value (1) Nonvested at January 1, 2018 5,492,104 $ 47.81 Granted 2,570,300 58.62 Vested (1,879,523 ) 55.21 Canceled or forfeited (198,195 ) 54.48 Nonvested at December 31, 2018 5,984,686 49.91 (1) Reflects approval date fair value for grants subject to variable accounting. The weighted-average grant date fair value of performance awards granted during 2017 and 2016 was $57.14 and $44.73 , respectively. At December 31, 2018 , there was $26 million of total unrecognized compensation cost related to nonvested performance awards. The cost is expected to be recognized over a weighted-average period of 1.5 years . The total fair value of PSAs that vested during 2018 , 2017 and 2016 was $107 million , $117 million , and $220 million , respectively. Stock Options Table 20.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20.5: Stock Option Activity Number Weighted- average exercise price Weighted- average remaining contractual term (in yrs.) Aggregate intrinsic value (in millions) Incentive compensation plans Options outstanding as of December 31, 2017 20,179,179 $ 32.80 Canceled or forfeited (1,886,251 ) 172.36 Exercised (9,949,771 ) 22.50 Options exercisable and outstanding as of December 31, 2018 8,343,157 13.46 0.2 $ 272 Director awards Options outstanding as of December 31, 2017 104,900 29.87 Exercised (104,900 ) 29.88 Options exercisable and outstanding as of December 31, 2018 — — 0.0 — The total intrinsic value to option holders, which is the stock market value in excess of the option exercise price, of options exercised during 2018 , 2017 and 2016 was $375 million , $623 million and $546 million , respectively. Cash received from the exercise of stock options for 2018 , 2017 and 2016 was $227 million , $602 million and $893 million , respectively. We do not have a specific policy on repurchasing shares to satisfy share option exercises. Rather, we have a general policy on repurchasing shares to meet common stock issuance requirements for our benefit plans (including share option exercises), conversion of our convertible securities, acquisitions and other corporate purposes. Various factors determine the amount and timing of our share repurchases, including our capital requirements, the number of shares we expect to issue for acquisitions and employee benefit plans, market conditions (including the trading price of our stock), and regulatory and legal considerations. These factors can change at any time, and there can be no assurance as to the number of shares we will repurchase or when we will repurchase them. Employee Stock Ownership Plan The Wells Fargo &amp; Company 401(k) Plan (401(k) Plan) is a defined contribution plan with an Employee Stock Ownership Plan (ESOP) feature. The ESOP feature enables the 401(k) Plan to borrow money to purchase our preferred or common stock. From 1994 through 2018 , with the exception of 2009, we loaned money to the 401(k) Plan to purchase shares of our ESOP preferred stock. As our employer contributions are made to the 401(k) Plan and are used by the 401(k) Plan to make ESOP loan payments, the ESOP preferred stock in the 401(k) Plan is released and converted into our common stock shares. Dividends on the common stock shares allocated as a result of the release and conversion of the ESOP preferred stock reduce retained earnings, and the shares are considered outstanding for computing earnings per share. Dividends on the unallocated ESOP preferred stock do not reduce retained earnings, and the shares are not considered to be common stock equivalents for computing earnings per share. Loan principal and interest payments are made from our employer contributions to the 401(k) Plan, along with dividends paid on the ESOP preferred stock. With each principal and interest payment, a portion of the ESOP preferred stock is released and converted to common stock shares, which are allocated to the 401(k) Plan participants and invested in the Wells Fargo ESOP Fund within the 401(k) Plan. Table 20.6 presents the balance of common stock and unreleased preferred stock held in the Wells Fargo ESOP fund, the fair value of unreleased ESOP preferred stock and the dividends on allocated shares of common stock and unreleased ESOP Preferred Stock paid to the 401(k) Plan. Table 20.6: Common Stock and Unreleased Preferred Stock in the Wells Fargo ESOP Fund Shares outstanding December 31, (in millions, except shares) 2018 2017 2016 Allocated shares (common) 138,182,911 124,670,717 128,189,305 Unreleased shares (preferred) 1,406,460 1,556,104 1,439,181 Fair value of unreleased ESOP preferred shares $ 1,407 1,556 1,439 Dividends paid Year ended December 31, 2018 2017 2016 Allocated shares (common) $ 213 195 208 Unreleased shares (preferred) 159 166 169 Deferred Compensation Plan for Independent Sales Agents WF Deferred Compensation Holdings, Inc. is a wholly-owned subsidiary of the Parent formed solely to sponsor a deferred compensation plan for independent sales agents who provide investment, financial and other qualifying services for or with respect to participating affiliates. The Nonqualified Deferred Compensation Plan for Independent Contractors, which became effective January 1, 2002, allowed participants to defer all or part of their eligible compensation payable to them by a participating affiliate. The plan was frozen for new compensation deferrals effective January 1, 2012. The Parent has fully and unconditionally guaranteed the deferred compensation obligations of WF Deferred Compensation Holdings, Inc. under the plan.</t>
  </si>
  <si>
    <t>Revenue from Contracts with Customers</t>
  </si>
  <si>
    <t>Revenue from Contract with Customer [Abstract]</t>
  </si>
  <si>
    <t>Revenue from Contract with Customer [Text Block]</t>
  </si>
  <si>
    <t>Note 21: Revenue from Contracts with Customers Our revenue includes net interest income on financial instruments and noninterest income. Table 21.1 presents our revenue by operating segment. The “Other” segment for each of the tables below includes the elimination of certain items that are included in more than one business segment, most of which represents products and services for WIM customers served through Community Banking distribution channels. For additional description of our operating segments, including additional financial information and the underlying management accounting process, see Note 26 (Operating Segments) to Financial Statements in this Report. We adopted ASU 2014-09 – Revenue from Contracts with Customers ( “ the new revenue recognition guidance”) on a modified retrospective basis as of January 1, 2018. Under this method of adoption, prior period financial information for 2017 and 2016 was not adjusted. Rather, this ASU resulted in a cumulative-effect adjustment that decreased the beginning balance of retained earnings by $32 million on January 1, 2018, and changed the presentation of certain revenues and expenses prospectively. For details on the impact of the adoption of this ASU, see Note 1 (Summary of Significant Accounting Policies). Table 21.1 : Revenue by Operating Segment Year ended December 31, 2018 (in millions) Community Banking Wholesale Banking Wealth and Investment Management Other (3) Consolidated Net interest income (1) $ 29,219 18,690 4,441 (2,355 ) 49,995 Noninterest income: Service charges on deposit accounts 2,641 2,074 16 (15 ) 4,716 Trust and investment fees: Brokerage advisory, commissions and other fees 1,887 317 9,161 (1,929 ) 9,436 Trust and investment management 910 445 2,893 (932 ) 3,316 Investment banking (35 ) 1,783 9 — 1,757 Total trust and investment fees 2,762 2,545 12,063 (2,861 ) 14,509 Card fees 3,543 362 6 (4 ) 3,907 Other fees: Lending related charges and fees (1)(2) 278 1,247 7 (6 ) 1,526 Cash network fees 478 3 — — 481 Commercial real estate brokerage commissions — 468 — — 468 Wire transfer and other remittance fees 264 209 8 (4 ) 477 All other fees (1) 339 92 2 (1 ) 432 Total other fees 1,359 2,019 17 (11 ) 3,384 Mortgage banking (1) 2,659 362 (11 ) 7 3,017 Insurance (1) 83 312 82 (48 ) 429 Net gains from trading activities (1) 28 516 57 1 602 Net gains (losses) on debt securities (1) (3 ) 102 9 — 108 Net gains from equity investments (1) 1,505 293 (283 ) — 1,515 Lease income (1) — 1,753 — — 1,753 Other income of the segment (1) 3,117 (322 ) (21 ) (301 ) 2,473 Total noninterest income 17,694 10,016 11,935 (3,232 ) 36,413 Revenue $ 46,913 28,706 16,376 (5,587 ) 86,408 Year ended December 31, 2017 Net interest income (1) $ 28,658 18,810 4,641 (2,552 ) 49,557 Noninterest income: Service charges on deposit accounts 2,909 2,201 17 (16 ) 5,111 Trust and investment fees: Brokerage advisory, commissions and other fees 1,830 304 9,072 (1,848 ) 9,358 Trust and investment management 889 523 2,877 (917 ) 3,372 Investment banking (59 ) 1,827 (2 ) (1 ) 1,765 Total trust and investment fees 2,660 2,654 11,947 (2,766 ) 14,495 Card fees 3,613 345 6 (4 ) 3,960 Other fees: Lending related charges and fees (1)(2) 311 1,257 8 (8 ) 1,568 Cash network fees 498 8 — — 506 Commercial real estate brokerage commissions 1 461 — — 462 Wire transfer and other remittance fees 239 204 9 (4 ) 448 All other fees (1) 448 124 1 — 573 Total other fees 1,497 2,054 18 (12 ) 3,557 Mortgage banking (1) 3,895 458 (10 ) 7 4,350 Insurance (1) 139 872 88 (50 ) 1,049 Net gains from trading activities (1) (251 ) 701 92 — 542 Net gains (losses) on debt securities (1) 709 (232 ) 2 — 479 Net gains from equity investments (1) 1,455 116 208 — 1,779 Lease income (1) — 1,907 — — 1,907 Other income of the segment (1) 1,734 114 63 (308 ) 1,603 Total noninterest income 18,360 11,190 12,431 (3,149 ) 38,832 Revenue $ 47,018 30,000 17,072 (5,701 ) 88,389 (continued on following page) (continued from previous page) Year ended December 31, 2016 Community Banking Wholesale Banking Wealth and Investment Management Other (3) Consolidated Net interest income (1) $ 27,333 18,699 4,249 (2,527 ) 47,754 Noninterest income: Service charges on deposit accounts 3,111 2,260 19 (18 ) 5,372 Trust and investment fees: Brokerage advisory, commissions and other fees 1,854 368 8,870 (1,876 ) 9,216 Trust and investment management 849 473 2,891 (877 ) 3,336 Investment banking (141 ) 1,833 (1 ) — 1,691 Total trust and investment fees 2,562 2,674 11,760 (2,753 ) 14,243 Card fees 3,598 336 6 (4 ) 3,936 Other fees: Lending related charges and fees (1)(2) 364 1,198 8 (8 ) 1,562 Cash network fees 528 9 — — 537 Commercial real estate brokerage commissions — 494 — — 494 Wire transfer and other remittance fees 219 178 8 (4 ) 401 All other fees (1) 525 206 2 — 733 Total other fees 1,636 2,085 18 (12 ) 3,727 Mortgage banking (1) 5,624 475 (9 ) 6 6,096 Insurance (1) 112 1,156 — — 1,268 Net gains from trading activities (1) (148 ) 677 81 — 610 Net gains (losses) on debt securities (1) 933 8 1 — 942 Net gains from equity investments (1) 804 199 100 — 1,103 Lease income (1) — 1,927 — — 1,927 Other income of the segment (1) 948 551 53 (263 ) 1,289 Total noninterest income 19,180 12,348 12,029 (3,044 ) 40,513 Revenue $ 46,513 31,047 16,278 (5,571 ) 88,267 (1) Most of our revenue is not within the scope of Accounting Standards Update (ASU) 2014-09 – Revenue from Contracts with Customers, and additional details are included in other footnotes to our financial statements. The scope explicitly excludes net interest income as well as many other revenues for financial assets and liabilities, including loans, leases, securities, and derivatives. (2) Represents combined amount of previously reported “Charges and fees on loans” and “Letters of credit fees”. (3) Includes the elimination of certain items that are included in more than one business segment, most of which represents products and services for WIM customers served through Community Banking distribution channels. We provide services to customers which have related performance obligations that we complete to recognize revenue. Our revenues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SERVICE CHARGES ON DEPOSIT ACCOUNTS are earned on depository accounts for commercial and consumer customers and include fees for account and overdraft services. Account charges include fees for periodic account maintenance activities and event-driven services such as stop payment fe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Table 21.2 presents our service charges on deposit accounts by operating segment. Table 21.2 : Service Charges on Deposit Accounts by Operating Segment Year ended December 31, Community Banking Wholesale Banking Wealth and Investment Management Other Consolidated (in millions) 2018 2017 2016 2018 2017 2016 2018 2017 2016 2018 2017 2016 2018 2017 2016 Overdraft fees $ 1,776 1,941 2,024 5 6 6 1 1 — — — — 1,782 1,948 2,030 Account charges 865 968 1,087 2,069 2,195 2,254 15 16 19 (15 ) (16 ) (18 ) 2,934 3,163 3,342 Service charges on deposit accounts $ 2,641 2,909 3,111 2,074 2,201 2,260 16 17 19 (15 ) (16 ) (18 ) 4,716 5,111 5,372 BROKERAGE ADVISORY, COMMISSIONS AND OTHER FEES are earned for providing full-service and discount brokerage services predominantly to retail brokerage clients. These revenues include fees earned on asset-based and transactional accounts and other brokerage advisory services. Asset-based revenues are charged based on the market value of the client’s assets. The services and related obligations associated with certain of these revenues, which include investment advice, active management of client assets, or assistance with selecting and engaging a third-party advisory manager, are generally satisfied over a month or quarter. The remaining revenues include trailing commissions which are earned for selling shares to investors. Our obligation associated with earning trailing commissions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Transactional revenues are earned for executing transactions at the client’s direction. Our obligation is generally satisfied upon the execution of the transaction and the fees are based on the size and number of transactions executed. Other revenues earned from other brokerage advisory services include omnibus and networking fees received from mutual fund companies in return for providing record keeping and other administrative services, and annual account maintenance fees charged to customers. Table 21.3 presents our brokerage advisory, commissions and other fees by operating segment. Table 21.3 : Brokerage Advisory, Commissions and Other Fees by Operating Segment Year ended December 31, Community Banking Wholesale Banking Wealth and Investment Management Other Consolidated (in millions) 2018 2017 2016 2018 2017 2016 2018 2017 2016 2018 2017 2016 2018 2017 2016 Asset-based revenue (1) $ 1,482 1,372 1,243 1 1 2 6,899 6,630 6,164 (1,484 ) (1,371 ) (1,241 ) 6,898 6,632 6,168 Transactional revenue 340 382 454 70 40 55 1,618 1,802 2,032 (380 ) (400 ) (477 ) 1,648 1,824 2,064 Other revenue 65 76 157 246 263 311 644 640 674 (65 ) (77 ) (158 ) 890 902 984 Brokerage advisory, commissions and other fees $ 1,887 1,830 1,854 317 304 368 9,161 9,072 8,870 (1,929 ) (1,848 ) (1,876 ) 9,436 9,358 9,216 (1) We earned trailing commissions of $1.3 billion for each of the years ended December 31, 2018 , 2017 , and 2016 . TRUST AND INVESTMENT MANAGEMENT FEES are earned for providing trust, investment management and other related services. Investmen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performed over time. Trust services include acting as a trustee or agent for corporate trust, personal trust, and agency assets. Obligations for trust services are generally satisfied over time, while obligations for activities that are transactional in nature are satisfied at the time of the transaction. Other related services include the custody and safekeeping of accounts. Our obligation for these services is generally satisfied over time. Table 21.4 presents our trust and investment management fees by operating segment. Table 21.4 : Trust and Investment Management Fees by Operating Segment Year ended December 31, Community Banking Wholesale Banking Wealth and Investment Management Other Consolidated (in millions) 2018 2017 2016 2018 2017 2016 2018 2017 2016 2018 2017 2016 2018 2017 2016 Investment management fees $ — 1 — — — — 2,087 2,053 2,079 — — — 2,087 2,054 2,079 Trust fees 908 887 847 329 421 399 728 757 738 (932 ) (916 ) (875 ) 1,033 1,149 1,109 Other revenue 2 1 2 116 102 74 78 67 74 — (1 ) (2 ) 196 169 148 Trust and investment management fees $ 910 889 849 445 523 473 2,893 2,877 2,891 (932 ) (917 ) (877 ) 3,316 3,372 3,336 INVESTMENT BANKING FEES are earned for underwriting debt and equity securities, arranging loan syndications and performing other advisory services. Our obligation for these services is generally satisfied at closing of the transaction. Substantially all of these fees are in the Wholesale Banking operating segment. CARD FEES include credit and debit card interchange and network revenues and various card-related fees. Credit and debit card interchange and network revenues are earned on credit and debit card transactions conducted through payment networks such as Visa, MasterCard, and American Express. Our obligation is satisfied concurrently with the delivery of services on a daily basis. Table 21.5 presents our card fees by operating segment. Table 21.5 : Card Fees by Operating Segment Year ended December 31, Community Banking Wholesale Banking Wealth and Investment Management Other Consolidated (in millions) 2018 2017 2016 2018 2017 2016 2018 2017 2016 2018 2017 2016 2018 2017 2016 Credit card interchange and network revenues (1) $ 792 944 959 361 345 329 6 6 6 (4 ) (4 ) (4 ) 1,155 1,291 1,290 Debit card interchange and network revenues 2,053 1,964 1,889 — — 7 — — — — — — 2,053 1,964 1,896 Late fees, cash advance fees, balance transfer fees, and annual fees 698 705 750 1 — — — — — — — — 699 705 750 Card fees (1) $ 3,543 3,613 3,598 362 345 336 6 6 6 (4 ) (4 ) (4 ) 3,907 3,960 3,936 (1) The cost of credit card rewards and rebates of $1.4 billion , $1.2 billion and $1.0 billion for the years ended December 31, 2018 , 2017 and 2016 , respectively, are presented net against the related revenues. CASH NETWORK FEES are earned for processing ATM transactions. Our obligation is completed daily upon settlement of ATM transactions. Substantially all of these fees are in the Community Banking operating segment. COMMERCIAL REAL ESTATE BROKERAGE COMMISSIONS are earned for assisting customers in the sale of real estate property. Our obligation is satisfied upon the successful brokering of a transaction. Fees are based on a fixed percentage of the sales price. All of these fees are in the Wholesale Banking operating segment. WIRE TRANSFER AND OTHER REMITTANCE FEES consist of fees earned for funds transfer services and issuing cashier’s checks and money orders. Our obligation is satisfied at the time of the funds transfer services or upon issuance of the cashier’s check or money order. Substantially all of these fees are in the Community Banking and Wholesale Banking operating segments. ALL OTHER FEES include various types of fees earned on services to customers which have related performance obligations that we complete to recognize revenue. A significant portion of the revenue is earned from providing business payroll services and merchant services, which are generally recognized over time as we perform the services. Most of these fees are in the Community Banking operating segment.</t>
  </si>
  <si>
    <t>Employee Benefits and Other Expenses</t>
  </si>
  <si>
    <t>Defined Benefit Plan [Abstract]</t>
  </si>
  <si>
    <t>Note 22: Employee Benefits and Other Expense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Prior to July 1, 2009, eligible employees’ Cash Balance Plan accounts were allocated a compensation credit based on a percentage of their certified compensation; the freeze discontinued the allocation of compensation credits after June 30, 2009. Investment credits continue to be allocated to participants’ accounts based on their accumulated balances. We did not make a contribution to our Cash Balance Plan in 2018 . We do not expect that we will be required to make a contribution to the Cash Balance Plan in 2019 ; however, this is dependent on the finalization of the actuarial valuation in 2019 . Our decision of whether to make a contribution in 2019 will be based on various factors including the actual investment performance of plan assets during 2019 . Given these uncertainties, we cannot estimate at this time the amount, if any, that we will contribute in 2019 to the Cash Balance Plan. For the nonqualified pension plans and postretirement benefit plans, there is no minimum required contribution beyond the amount needed to fund benefit payments; we may contribute more to our postretirement benefit plans dependent on various factors. We recognize settlement losses for our Cash Balance Plan based on assessing whether lump sum payments will, in aggregate for the year, exceed the sum of its annual service and interest cost (threshold). In 2018, lump sum payments (included in the “Benefits paid” line in Table 22.1) exceeded this threshold. Settlement losses of $134 million were recognized in 2018 , representing the pro rata portion of the net loss in cumulative other comprehensive income based on the percentage reduction in the Cash Balance Plan’s projected benefit obligation attributable to 2018 lump sum payments. We sponsored the Pension and Life Assurance Plan of Wachovia Bank to employees in the United Kingdom (UK Pension Plan). In September 2017, an annuity contract was entered into that effected a full settlement of this UK Pension Plan, resulting in a plan settlement of $ 74 million and a settlement loss of $ 7 million . Our nonqualified defined benefit plans are unfunded and provide supplemental defined benefit pension benefits to certain eligible employees. The benefits under these plans were frozen in prior years. We provide health care and life insurance benefits for certain retired employees, and we reserve the right to amend, modify or terminate any of the benefits at any time. The benefit obligation for the qualified plans, nonqualified plans and other benefits plans was $10.1 billion , $557 million and $555 million , respectively, at December 31, 2018, a decrease from $11.1 billion , $621 million and $611 million , respectively, at December 31, 2017. The decreases were primarily due to benefits paid (net of participant contributions), and actuarial gains, reflecting an increase in the discount rates, see Table 22.5 . The information set forth in the following tables is based on current actuarial reports using the measurement date of December 31 for our pension and postretirement benefit plans. Table 22.1 presents the changes in the benefit obligation and the fair value of plan assets, the funded status, and the amounts recognized on the balance sheet. Table 22.1: Changes in Benefit Obligation and Fair Value of Plan Assets December 31, 2018 December 31, 2017 Pension benefits Pension benefits (in millions) Qualified Non- qualified Other benefits Qualified Non- qualified Other benefits Change in benefit obligation: Benefit obligation at beginning of year $ 11,110 621 611 10,774 630 731 Service cost 11 — — 5 — — Interest cost 392 21 21 412 24 28 Plan participants’ contributions — — 48 — — 40 Actuarial loss (gain) (674 ) (27 ) (33 ) 634 46 (102 ) Benefits paid (719 ) (57 ) (92 ) (651 ) (79 ) (88 ) Medicare Part D subsidy — — 2 — — 1 Amendment 1 — — — — — Settlement — — — (74 ) — — Other 13 — — — — — Foreign exchange impact (5 ) (1 ) (2 ) 10 — 1 Benefit obligation at end of year 10,129 557 555 11,110 621 611 Change in plan assets: Fair value of plan assets at beginning of year 10,667 — 565 10,120 — 549 Actual return on plan assets (478 ) — (17 ) 1,253 — 56 Employer contribution 10 57 5 11 79 7 Plan participants’ contributions — — 48 — — 40 Benefits paid (719 ) (57 ) (92 ) (651 ) (79 ) (88 ) Medicare Part D subsidy — — 2 — — 1 Settlement — — — (74 ) — — Other 1 — — — — — Foreign exchange impact (4 ) — — 8 — — Fair value of plan assets at end of year 9,477 — 511 10,667 — 565 Funded status at end of year $ (652 ) (557 ) (44 ) (443 ) (621 ) (46 ) Amounts recognized on the balance sheet at end of year: Assets $ 1 — — — — — Liabilities (653 ) (557 ) (44 ) (443 ) (621 ) (46 ) Table 22.2 provides information for pension and post retirement plans with benefit obligations in excess of plan assets. Table 22.2: Plans with Benefit Obligations in Excess of Plan Assets December 31, 2018 December 31, 2017 (in millions) Pension Benefits Other Benefits Pension Benefits Other Benefits Projected benefit obligation $ 10,640 N/A 11,721 N/A Accumulated benefit obligation 10,627 555 11,717 611 Fair value of plan assets 9,429 511 10,656 565 Table 22.3 presents the components of net periodic benefit cost and other comprehensive income (OCI). Table 22.3: Net Periodic Benefit Cost and Other Comprehensive Income December 31, 2018 December 31, 2017 December 31, 2016 Pension benefits Pension benefits Pension benefits (in millions) Qualified Non- qualified Other benefits Qualified Non- qualified Other benefits Qualified Non- qualified Other benefits Service cost $ 11 — — 5 — — 3 — — Interest cost (1) 392 21 21 412 24 28 422 26 39 Expected return on plan assets (1) (641 ) — (31 ) (652 ) — (30 ) (608 ) — (30 ) Amortization of net actuarial loss (gain) (1) 131 14 (18 ) 148 11 (9 ) 146 12 (5 ) Amortization of prior service credit (1) — — (10 ) — — (10 ) — — (2 ) Settlement loss (1) 134 2 — 7 6 — 5 2 — Net periodic benefit cost 27 37 (38 ) (80 ) 41 (21 ) (32 ) 40 2 Other changes in plan assets and benefit obligations recognized in other comprehensive income: Net actuarial loss (gain) 445 (27 ) 15 33 46 (128 ) 302 9 (82 ) Amortization of net actuarial gain (loss) (131 ) (14 ) 18 (148 ) (11 ) 9 (146 ) (12 ) 5 Prior service cost (credit) (2) 1 — — 1 — — — — (177 ) Amortization of prior service credit — — 10 — — 10 — — 2 Settlement (134 ) (2 ) — (8 ) (6 ) — (5 ) (2 ) — Total recognized in other comprehensive income 181 (43 ) 43 (122 ) 29 (109 ) 151 (5 ) (252 ) Total recognized in net periodic benefit cost and other comprehensive income $ 208 (6 ) 5 (202 ) 70 (130 ) 119 35 (250 ) (1) Effective January 1, 2018, we adopted ASU 2017-07 – Improving the Presentation of Net Periodic Pension Cost and Net Periodic Postretirement Benefit Cost. Accordingly, 2018 balances are reported in other noninterest expense on the consolidated statement of income. For 2017 and 2016 , these balances were reported in employee benefits. (2) In 2016, a prior service credit of $177 million was recognized for an amendment that reduced the Wells Fargo &amp; Company Retiree Plan obligation. Table 22.4 provides the amounts recognized in cumulative OCI (pre tax). Table 22.4: Benefits Recognized in Cumulative OCI December 31, 2018 December 31, 2017 Pension benefits Pension benefits (in millions) Qualified Non- qualified Other benefits Qualified Non- qualified Other benefits Net actuarial loss (gain) $ 3,336 149 (327 ) 3,156 192 (360 ) Net prior service cost (credit) 1 — (156 ) — — (166 ) Total $ 3,337 149 (483 ) 3,156 192 (526 ) Plan Assumptions For additional information on our pension accounting assumptions, see Note 1 (Summary of Significant Accounting Policies). Table 22.5 presents the weighted-average assumptions used to estimate the projected benefit obligation for pension benefits. Table 22.5: Weighted-Average Assumptions Used to Estimate Projected Benefit Obligation December 31, 2018 December 31, 2017 Pension benefits Pension benefits Qualified Non- qualified Other benefits Qualified Non- qualified Other benefits Discount rate 4.30 % 4.20 4.24 3.65 3.55 3.54 Interest crediting rate 3.22 2.18 N/A 2.74 1.54 N/A Table 22.6 presents the weighted-average assumptions used to determine the net periodic benefit cost. Table 22.6: Weighted-Average Assumptions Used to Determine Net Periodic Benefit Cost December 31, 2018 December 31, 2017 December 31, 2016 Pension benefits Pension benefits Pension benefits Qualified Non- qualified Other benefits Qualified Non- qualified Other benefits Qualified Non- qualified Other benefits Discount rate (1) 3.65 % 3.65 3.54 3.98 3.93 4.00 3.99 4.11 4.16 Interest crediting rate (1) 2.74 1.68 N/A 2.92 1.85 N/A 3.03 2.02 N/A Expected return on plan assets 6.24 N/A 5.75 6.70 N/A 5.75 6.75 N/A 5.75 (1) Includes the impact of interim re-measurements as applicable. To account for postretirement health care plans, we used health care cost trend rates to recognize the effect of expected changes in future health care costs due to medical inflation, utilization changes, new technology, regulatory requirements and Medicare cost shifting. In determining the end of year benefit obligation, we assumed an average annual increase of approximately 8.40% for health care costs in 2019 . This rate is assumed to trend down 0.50% - 0.60% per year until the trend rate reaches an ultimate rate of 4.50% in 2026 . The 2018 periodic benefit cost was determined using an initial annual trend rate of 9.00% . This rate was assumed to decrease 0.40% - 0.70% per year until the trend rate reached an ultimate rate of 4.50% in 2026 . Investment Strategy and Asset Allocation We seek to achieve the expected long-term rate of return with a prudent level of risk, given the benefit obligations of the pension plans and their funded status. Our overall investment strategy is designed to provide our Cash Balance Plan with long-term growth opportunities while ensuring that risk is mitigated through diversification across numerous asset classes and various investment strategies. We target the asset allocation for our Cash Balance Plan at a target mix range of 25% - 45% equities, 45% - 65% fixed income, and approximately 10% in real estate, venture capital, private equity and other investments. The Employee Benefit Review Committee (EBRC), which includes several members of senior management, formally reviews the investment risk and performance of our Cash Balance Plan on a quarterly basis. Annual Plan liability analysis and periodic asset/liability evaluations are also conducted. Other benefit plan assets include (1) assets held in a 401(h) trust, which are invested with a target mix of 40% - 60% for both equities and fixed income, and (2) assets held in the Retiree Medical Plan Voluntary Employees’ Beneficiary Association (VEBA) trust, which are invested with a general target asset mix of 20% - 40% equities and 60% - 80% fixed income. Members of the EBRC formally review the investment risk and performance of these assets on a quarterly basis. Projected Benefit Payments Future benefits that we expect to pay under the pension and other benefit plans are presented in Table 22.7 . Table 22.7: Projected Benefit Payments Pension benefits (in millions) Qualified Non- qualified Other Benefits Year ended December 31, 2019 $ 784 52 46 2020 771 50 48 2021 767 49 48 2022 759 46 47 2023 711 44 46 2024-2028 3,381 199 198 Fair Value of Plan Assets Table 22.8 presents the balances of pension plan assets and other benefit plan assets measured at fair value. See Note 18 (Fair Values of Assets and Liabilities) for fair value hierarchy level definitions. Table 22.8: Pension and Other Benefit Plan Assets Carrying value at year end Pension plan assets Other benefits plan assets (in millions) Level 1 Level 2 Level 3 Total Level 1 Level 2 Level 3 Total December 31, 2018 Cash and cash equivalents $ 2 284 — 286 69 22 — 91 Long duration fixed income (1) 902 4,414 — 5,316 — — — — Intermediate (core) fixed income (2) — 118 — 118 — 183 — 183 High-yield fixed income — 114 — 114 — — — — International fixed income 55 186 — 241 — — — — Domestic large-cap stocks (3) 582 238 — 820 — 115 — 115 Domestic mid-cap stocks 167 89 — 256 — 28 — 28 Domestic small-cap stocks 141 7 — 148 — 17 — 17 Global stocks (4) 72 357 — 429 — — — — International stocks (5) 449 110 — 559 9 40 — 49 Emerging market stocks — 205 — 205 — — — — Real estate 148 33 14 195 — — — — Hedge funds/absolute return 63 32 — 95 — — — — Other 34 44 8 86 4 — 24 28 Plan investments - excluding investments at NAV $ 2,615 6,231 22 8,868 82 405 24 511 Investments at NAV (6) 566 — Net receivables 43 — Total plan assets $ 9,477 511 December 31, 2017 Cash and cash equivalents $ 1 234 — 235 85 23 — 108 Long duration fixed income (1) 875 4,424 — 5,299 — — — — Intermediate (core) fixed income (2) — 255 — 255 — 185 — 185 High-yield fixed income — 267 — 267 — — — — International fixed income 60 223 — 283 — — — — Domestic large-cap stocks (3) 825 300 — 1,125 — 130 — 130 Domestic mid-cap stocks 227 133 — 360 — 34 — 34 Domestic small-cap stocks 224 12 — 236 — 20 — 20 Global stocks (4) 89 391 — 480 — — — — International stocks (5) 542 257 — 799 23 38 — 61 Emerging market stocks — 305 — 305 — — — — Real estate 157 31 20 208 — — — — Hedge funds/absolute return 62 28 — 90 — — — — Other — 72 8 80 3 — 23 26 Plan investments - excluding investments at NAV $ 3,062 6,932 28 10,022 111 430 23 564 Investments at NAV (6) 594 — Net receivables 51 1 Total plan assets $ 10,667 565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Barclays Capital U.S. Aggregate Bond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0% of total plan assets. (4) This category consists of five unique investment strategies providing exposure to broadly diversified, global equity investments, which generally have an allocation of 40 - 60% in U.S. domiciled equities and an equivalent allocation range in non-U.S. equities, with no single strategy representing more than 1.5% of total Plan assets. (5) This category includes assets diversified across four unique investment strategies providing exposure to companies in developed market, non-U.S. countries with no single strategy representing more than 2.5% of total plan assets. (6) Consists of certain investments that are measured at fair value using NAV per share (or its equivalent) as a practical expedient and are excluded from the fair value hierarchy. Table 22.9 presents the changes in Level 3 pension plan and other benefit plan assets measured at fair value. Table 22.9: Fair Value Level 3 Pension and Other Benefit Plan Assets Balance beginning of year Gains (losses) Purchases, sales and settlements (net) Transfers Into/ (Out of) Level 3 Balance end of year (in millions) Realized Unrealized (1) Quarter ended December 31, 2018 Pension plan assets: Real estate $ 20 (2 ) (1 ) (3 ) — 14 Other 8 — — — — 8 Total pension plan assets $ 28 (2 ) (1 ) (3 ) — 22 Other benefits plan assets: Other $ 23 1 — — — 24 Total other benefit plan assets $ 23 1 — — — 24 Quarter ended December 31, 2017 Pension plan assets: Long duration fixed income $ 19 — — — (19 ) — Real estate 25 (3 ) 5 (4 ) (3 ) 20 Other 8 — — — — 8 Total pension plan assets $ 52 (3 ) 5 (4 ) (22 ) 28 Other benefits plan assets: Other $ 23 — — — — 23 Total other benefit plan assets $ 23 — — — — 23 (1) All unrealized gains (losses) relate to instruments held at period end. VALUATION METHODOLOGIES Following is a description of the valuation methodologies used for assets measured at fair value. Cash and Cash Equivalents – includes investments in collective investment funds valued at fair value based upon the fund’s NAV per share held at year-end. The NAV per share is quoted on a private market that is not active; however, the NAV per share is based on underlying investments traded on an active market. This group of assets also includes investments in registered investment companies valued at the NAV per share held at year-end and in interest-bearing bank accounts. Long Duration, Intermediate (Core), High-Yield, and International Fixed Income – includes investments traded on the secondary markets; prices are measured by using quoted market prices for similar securities, pricing models, and discounted cash flow analyses using significant inputs observable in the market where available, or a combination of multiple valuation techniques. This group of assets also includes highly liquid government securities such as U.S. Treasuries, limited partnerships valued at the NAV, registered investment companies and collective investment funds described above. Domestic, Global, International and Emerging Market Stocks – investments in exchange-traded equity securities are valued at quoted market values. This group of assets also includes investments in registered investment companies and collective investment funds described above. Real Estate – includes investments in real estate, which are valued at fair value based on an income capitalization valuation approach. Market values are estimates, and the actual market price of the real estate can only be determined by negotiation between independent third parties in sales transactions. This group of assets also includes investments in exchange-traded equity securities and collective investment funds described above. Hedge Funds / Absolute Return – includes investments in registered investment companies, and limited partnerships, as described above. Other – insurance contracts that are stated at cash surrender value. This group of assets also includes investments in registered investment companies and collective investment funds described above. The methods described above may produce a fair value calculation that may not be indicative of net realizable value or reflective of future fair values.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Retirement Plans We sponsor a qualified defined contribution retirement plan, the Wells Fargo &amp; Company 401(k) Plan (401(k) Plan). Under the 401(k) Plan, after one month of service, eligible employees may contribute up to 50% of their certified compensation, subject to statutory limits. Eligible employees who complete one year of service are eligible for quarterly company matching contributions, which are generally dollar for dollar up to 6% of an employee’s eligible certified compensation. Matching contributions are 100% vested. The 401(k) Plan includes an employer discretionary profit sharing contribution feature to allow us to make a contribution to eligible employees’ 401(k) Plan accounts for a plan year. Eligible employees who complete one year of service are eligible for profit sharing contributions. Profit sharing contributions are vested after three years of service. Total defined contribution retirement plan expenses were $1.2 billion in each of the following years, 2018 , 2017 and 2016 . Other Expenses Table 22.10 presents expenses exceeding 1% of total interest income and noninterest income in any of the years presented that are not otherwise shown separately in the financial statements or Notes to Financial Statements. Table 22.10: Other Expenses Year ended December 31, (in millions) 2018 2017 2016 Outside professional services $ 3,306 3,813 3,138 Operating losses 3,124 5,492 1,608 Contract services (1) 2,192 1,638 1,497 Credit card rewards and rebates (2) 1,401 1,201 1,047 Operating leases 1,334 1,351 1,329 Outside data processing 660 891 888 (1) The periods prior to 2018 have been revised to conform with the current period presentation whereby temporary help is included in contract services rather than in all other noninterest expense. (2) Noninterest income from card fees is net of cardholder rewards and rebates expense.</t>
  </si>
  <si>
    <t>Income Taxes</t>
  </si>
  <si>
    <t>Income Tax Disclosure [Abstract]</t>
  </si>
  <si>
    <t>Note 23: Income Taxes On December 22, 2017, the Tax Cuts &amp; Jobs Act (Tax Act) was enacted resulting in significant changes to both domestic tax law and the U.S taxation of foreign subsidiaries. In 2018 , we re-measured our provisional estimates of the tax impacts that were recorded in 2017 . As a result, during 2018 the Company recognized a $164 million discrete tax expense for adjustments to the provisional tax impacts of the Tax Act included in its consolidated financial statement for the year ended December 31, 2017 . The accounting was completed in fourth quarter 2018. Table 23.1 presents the components of income tax expense. Table 23.1: Income Tax Expense Year ended December 31, (in millions) 2018 2017 2016 Current: Federal $ 2,382 3,507 6,712 State and local 1,140 561 1,395 Foreign 170 183 175 Total current 3,692 4,251 8,282 Deferred: Federal 1,706 156 1,498 State and local 236 564 296 Foreign 28 (54 ) (1 ) Total deferred 1,970 666 1,793 Total $ 5,662 4,917 10,075 The tax effects of our temporary differences that gave rise to significant portions of our deferred tax assets and liabilities are presented in Table 23.2 . Table 23.2: Net Deferred Tax Liability Dec 31, Dec 31, (in millions) 2018 2017 Deferred tax assets Allowance for loan losses $ 2,644 2,816 Deferred compensation and employee benefits 2,893 2,377 Accrued expenses 815 722 PCI loans 467 1,057 Net unrealized losses on debt securities 1,022 — Net operating loss and tax credit carry forwards 366 341 Other 1,272 986 Total deferred tax assets 9,479 8,299 Deferred tax assets valuation allowance (315 ) (397 ) Deferred tax liabilities Mortgage servicing rights (3,475 ) (3,421 ) Leasing (4,271 ) (4,084 ) Basis difference in investments (1,203 ) (577 ) Mark to market, net (7,252 ) (5,816 ) Intangible assets (427 ) (539 ) Net unrealized gains on debt securities — (55 ) Insurance reserves (696 ) (750 ) Other (831 ) (821 ) Total deferred tax liabilities (18,155 ) (16,063 ) Net deferred tax liability (1) $ (8,991 ) (8,161 ) (1) The net deferred tax liability is included in accrued expenses and other liabilities. Deferred taxes related to net unrealized gains (losses) on debt securities, net unrealized gains (losses) on derivatives, foreign currency translation, and employee benefit plan adjustments are recorded in cumulative OCI (see Note 25 (Other Comprehensive Income)). These associated adjustments increased OCI by $1.1 billion in 2018 . In 2018, we adopted ASU 2018-02 – Income Statement-Reporting Comprehensive Income (Topic 220): Reclassification of Certain Tax Effects from Accumulated Other Comprehensive Income, and reclassified $400 million from OCI to retained earnings. See Note 1 (Summary of Significant Accounting Policies) and Note 25 (Other Comprehensive Income) for more information. We have determined that a valuation allowance is required for 2018 in the amount of $315 million , predominantly attributable to deferred tax assets in various state and foreign jurisdictions where we believe it is more likely than not that these deferred tax assets will not be realized. In these jurisdictions, carry back limitations, lack of sources of taxable income, and tax planning strategy limitations contributed to our conclusion that the deferred tax assets would not be realizable. We have concluded that it is more likely than not that the remaining deferred tax assets will be realized based on our history of earnings, sources of taxable income in carry back periods, and our ability to implement tax planning strategies. At December 31, 2018 , we had net operating loss carry forwards with related deferred tax assets of $366 million . If these carry forwards are not utilized, they will mostly expire in varying amounts through December 31, 2038 . In 2018, we finalized the recognition of the U.S. tax expense associated with the deemed repatriation of undistributed earnings of certain non-U.S. subsidiaries as required under the 2017 Tax Act. We do not intend to distribute these earnings in a taxable manner, and therefore intend to limit distributions to foreign earnings previously taxed in the U.S., that would qualify for the 100% dividends received deduction, and that would not result in any significant state or foreign taxes. All other undistributed foreign earnings will continue to be permanently reinvested outside the U.S. and the related tax liability on these earnings is insignificant. Table 23.3 reconciles the statutory federal income tax expense and rate to the effective income tax expense and rate. Our effective tax rate is calculated by dividing income tax expense by income before income tax expense less the net income from noncontrolling interests. Table 23.3: Effective Income Tax Expense and Rate December 31, 2018 2017 2016 (in millions) Amount Rate Amount Rate Amount Rate Statutory federal income tax expense and rate $ 5,892 21.0 % $ 9,485 35.0 % $ 11,204 35.0 % Change in tax rate resulting from: State and local taxes on income, net of federal income tax benefit 1,076 3.9 926 3.4 1,004 3.1 Tax-exempt interest (494 ) (1.8 ) (812 ) (3.0 ) (725 ) (2.2 ) Tax credits (1,537 ) (5.5 ) (1,419 ) (5.2 ) (1,251 ) (3.9 ) Non-deductible accruals 236 0.8 1,320 4.9 81 0.3 Tax reform 164 0.6 (3,713 ) (13.7 ) — — Other 325 1.2 (870 ) (3.3 ) (238 ) (0.8 ) Effective income tax expense and rate $ 5,662 20.2 % $ 4,917 18.1 % $ 10,075 31.5 % The 2018 effective income tax rate was 20.2% , compared with 18.1% in 2017 and 31.5% in 2016 . The 2018 effective income tax rate reflected the reduction to the U.S. federal income tax rate from 35% to 21% resulting from the 2017 Tax Act. It also included income tax expense related to non-deductible litigation accruals and the reconsideration of reserves for state income taxes following the U.S. Supreme Court opinion in South Dakota v. Wayfair, Inc . In addition, we recognized $164 million of income tax expense associated with the final re-measurement of our initial estimates for the impacts of the Tax Act, in accordance with ASC Topic 740, Income Taxes and SEC Accounting Bulletin 118. The 2017 effective income tax rate included an estimated impact of the Tax Act, including a benefit of $3.9 billion resulting from the re-measurement of the Company’s estimated net deferred tax liability as of December 31, 2017 , partially offset by $173 million of income tax expense for the estimated deemed repatriation of the Company’s previously undistributed foreign earnings. The 2017 effective income tax rate also included income tax expense of $1.3 billion related to the effect of discrete non tax-deductible items, predominantly consisting of litigation accruals. The effective income tax rate for 2016 included net reductions in reserves for uncertain tax positions resulting from settlements with tax authorities, partially offset by a net increase in tax benefits related to tax credit investments. Table 23.4 presents the change in unrecognized tax benefits. Table 23.4: Change in Unrecognized Tax Benefits Year ended December 31, (in millions) 2018 2017 Balance at beginning of year $ 5,167 5,029 Additions: For tax positions related to the current year 393 367 For tax positions related to prior years 503 158 Reductions: For tax positions related to prior years (262 ) (319 ) Lapse of statute of limitations (7 ) (48 ) Settlements with tax authorities (44 ) (20 ) Balance at end of year $ 5,750 5,167 Of the $5.8 billion of unrecognized tax benefits at December 31, 2018 , approximately $3.9 billion would, if recognized, affect the effective tax rate. The remaining $1.9 billion of unrecognized tax benefits relates to income tax positions on temporary differences. We recognize interest and penalties related to unrecognized tax benefits as a component of income tax expense. As of December 31, 2018 and 2017 , we have accrued approximately $968 million and $726 million , respectively, for the payment of interest and penalties. In 2018 , we recognized in income tax expense a net tax expense related to interest and penalties of $200 million . In 2017 , we recognized in income tax expense a net tax expense related to interest and penalties of $96 million . We are subject to U.S. federal income tax as well as income tax in numerous state and foreign jurisdictions. We are routinely examined by tax authorities in these various jurisdictions. The IRS is currently examining the 2013 through 2016 consolidated U.S. federal income tax returns of Wells Fargo &amp; Company and its subsidiaries. In addition, we are currently subject to examination by various state, local and foreign taxing authorities. With few exceptions, Wells Fargo and its subsidiaries are not subject to federal, state, local and foreign income tax examinations for taxable years prior to 2007. We are litigating or appealing various issues related to prior IRS examinations for the periods 2003 through 2012. For the 2003 through 2006 periods, we have paid the IRS the contested income tax and interest associated with these issues and refund claims have been filed for the respective years. It is possible that one or more of these examinations, appeals or litigation may be resolved within the next twelve months resulting in a decrease of up to $700 million to our gross unrecognized tax benefits.</t>
  </si>
  <si>
    <t>Earnings Per Common Share</t>
  </si>
  <si>
    <t>Earnings Per Share [Abstract]</t>
  </si>
  <si>
    <t>Note 24: Earnings and Dividends Per Common Share Table 24.1 shows earnings per common share and diluted earnings per common share and reconciles the numerator and denominator of both earnings per common share calculations. See Note 1 (Summary of Significant Accounting Policies) for discussion of private share repurchases, and the Consolidated Statement of Changes in Equity and Note 20 (Common Stock and Stock Plans) for information about stock and options activity and terms and conditions of warrants. Table 24.1: Earnings Per Common Share Calculations Year ended December 31, (in millions, except per share amounts) 2018 2017 2016 Wells Fargo net income $ 22,393 22,183 21,938 Less: Preferred stock dividends and other (1) 1,704 1,629 1,565 Wells Fargo net income applicable to common stock (numerator) $ 20,689 20,554 20,373 Earnings per common share Average common shares outstanding (denominator) 4,799.7 4,964.6 5,052.8 Per share $ 4.31 4.14 4.03 Diluted earnings per common share Average common shares outstanding 4,799.7 4,964.6 5,052.8 Add: Stock options 8.0 17.1 18.9 Restricted share rights 26.3 24.7 25.9 Warrants 4.4 10.9 10.7 Diluted average common shares outstanding (denominator) 4,838.4 5,017.3 5,108.3 Per share $ 4.28 4.10 3.99 (1) The year ended December 31, 2018, includes $ 155 million as a result of eliminating the discount on our Series J Preferred Stock, which was redeemed on September 17, 2018. Table 24.2 presents the outstanding options to purchase shares of common stock that were anti-dilutive (the exercise price was higher than the weighted-average market price), and therefore not included in the calculation of diluted earnings per common share. Table 24.2: Outstanding Anti-Dilutive Options Weighted-average shares Year ended December 31, (in millions) 2018 2017 2016 Options 0.3 1.9 3.2 Table 24.3 presents dividends declared per common share. Table 24.3: Dividends Declared Per Common Share Year ended December 31, 2018 2017 2016 Per common share $ 1.640 1.540 1.515</t>
  </si>
  <si>
    <t>Other Comprehensive Income</t>
  </si>
  <si>
    <t>Cumulative Other Comprehensive Income Balances [Abstract] [Abstract]</t>
  </si>
  <si>
    <t>Note 25: Other Comprehensive Income Table 25.1 provides the components of other comprehensive income (OCI), reclassifications to net income by income statement line item, and the related tax effects. Table 25.1: Summary of Other Comprehensive Income Year ended December 31, 2018 2017 2016 (in millions) Before tax Tax effect Net of tax Before tax Tax effect Net of tax Before tax Tax effect Net of tax Debt securities (1): Net unrealized gains (losses) arising during the period $ (4,493 ) 1,100 (3,393 ) 2,719 (1,056 ) 1,663 (3,458 ) 1,302 (2,156 ) Reclassification of net (gains) losses to net income: Interest income on debt securities (2) 357 (88 ) 269 198 (75 ) 123 7 (3 ) 4 Net gains on debt securities (108 ) 27 (81 ) (479 ) 181 (298 ) (942 ) 355 (587 ) Net gains from equity securities (3) — — — (456 ) 172 (284 ) (300 ) 113 (187 ) Other noninterest income (1 ) — (1 ) — — — (5 ) 2 (3 ) Subtotal reclassifications to net income 248 (61 ) 187 (737 ) 278 (459 ) (1,240 ) 467 (773 ) Net change (4,245 ) 1,039 (3,206 ) 1,982 (778 ) 1,204 (4,698 ) 1,769 (2,929 ) Derivatives and hedging activities: Fair Value Hedges: Change in fair value of excluded components on fair value hedges (4) (254 ) 63 (191 ) (253 ) 95 (158 ) — — — Cash Flow Hedges: Net unrealized gains (losses) arising during the period on cash flow hedges (278 ) 67 (211 ) (287 ) 108 (179 ) 177 (67 ) 110 Reclassification of net (gains) losses to net income: Interest income on loans 292 (72 ) 220 (551 ) 208 (343 ) (1,043 ) 393 (650 ) Interest expense on long-term debt 2 — 2 8 (3 ) 5 14 (5 ) 9 Subtotal reclassifications to net income 294 (72 ) 222 (543 ) 205 (338 ) (1,029 ) 388 (641 ) Net change (238 ) 58 (180 ) (1,083 ) 408 (675 ) (852 ) 321 (531 ) Defined benefit plans adjustments: Net actuarial and prior service gains (losses) arising during the period (434 ) 106 (328 ) 49 (12 ) 37 (52 ) (40 ) (92 ) Reclassification of amounts to noninterest expense and employee benefits (5): Amortization of net actuarial loss 127 (31 ) 96 150 (57 ) 93 153 (57 ) 96 Settlements and other 126 (29 ) 97 3 2 5 5 (1 ) 4 Subtotal reclassifications to noninterest expense and employee benefits 253 (60 ) 193 153 (55 ) 98 158 (58 ) 100 Net change (181 ) 46 (135 ) 202 (67 ) 135 106 (98 ) 8 Foreign currency translation adjustments: Net unrealized gains (losses) arising during the period (156 ) 1 (155 ) 96 3 99 (3 ) 4 1 Net change (156 ) 1 (155 ) 96 3 99 (3 ) 4 1 Other comprehensive income (loss) $ (4,820 ) 1,144 (3,676 ) 1,197 (434 ) 763 (5,447 ) 1,996 (3,451 ) Less: Other comprehensive loss from noncontrolling interests, net of tax (2 ) (62 ) (17 ) Wells Fargo other comprehensive income (loss), net of tax $ (3,674 ) 825 (3,434 ) (1) The years ended December 31, 2017 and 2016, include net unrealized gains (losses) arising during the period from equity securities of $81 million and $259 million and reclassification of net (gains) losses to net income related to equity securities of $(456) million and $(300) million , respectively. In connection with our adoption in first quarter 2018 of ASU 2016-01 – Financial Instruments – Overall (Subtopic 825-10): Recognition and Measurement of Financial Assets and Financial Liabilities , the year ended December 31, 2018, reflects net unrealized gains (losses) arising during the period and reclassification of net (gains) losses to net income from only debt securities. (2) Represents net unrealized gains and losses amortized over the remaining lives of securities that were transferred from the available-for-sale portfolio to the held-to-maturity portfolio. (3) Net gains from equity securities is presented for table presentation purposes. After our adoption of ASU 2016-01 – Financial Instruments – Overall (Subtopic 825-10): Recognition and Measurement of Financial Assets and Financial Liabilities on January 1, 2018, this line will not contain balances as realized and unrealized gains and losses on marketable equity investments will be recorded in earnings. (4) Represents changes in fair value of cross-currency swaps attributable to changes in cross-currency basis spreads, which are excluded from the assessment of hedge effectiveness and recorded in other comprehensive income. (5) Effective January 1, 2018, we adopted ASU 2017-07 – Improving the Presentation of Net Periodic Pension Cost and Net Periodic Postretirement Benefit Cost . Accordingly, 2018 balances are reclassified to other noninterest expense on the consolidated statement of income. For 2017 and 2016, these balances were reclassified to employee benefits. Table 25.2 provides the cumulative OCI balance activity on an after-tax basis. Table 25.2: Cumulative OCI Balances (in millions) Debt securities (1) Derivatives and hedging activities Defined benefit plans adjustments Foreign currency translation adjustments Cumulative other comprehensive income (loss) Balance, December 31, 2015 $ 1,813 620 (1,951 ) (185 ) 297 Net unrealized gains (losses) arising during the period (2,156 ) 110 (92 ) 1 (2,137 ) Amounts reclassified from accumulated other comprehensive income (773 ) (641 ) 100 — (1,314 ) Net change (2,929 ) (531 ) 8 1 (3,451 ) Less: Other comprehensive loss from noncontrolling interests (17 ) — — — (17 ) Balance, December 31, 2016 (1,099 ) 89 (1,943 ) (184 ) (3,137 ) Transition adjustment (2) — 168 — — 168 Balance, January 1, 2017 (1,099 ) 257 (1,943 ) (184 ) (2,969 ) Net unrealized gains (losses) arising during the period 1,663 (337 ) 37 99 1,462 Amounts reclassified from accumulated other comprehensive income (459 ) (338 ) 98 — (699 ) Net change 1,204 (675 ) 135 99 763 Less: Other comprehensive income (loss) from noncontrolling interests (66 ) — — 4 (62 ) Balance, December 31, 2017 171 (418 ) (1,808 ) (89 ) (2,144 ) Transition adjustment (3) (118 ) — — — (118 ) Balance, January 1, 2018 53 (418 ) (1,808 ) (89 ) (2,262 ) Reclassification of certain tax effects to retained earnings (4) 31 (87 ) (353 ) 9 (400 ) Net unrealized losses arising during the period (3,393 ) (402 ) (328 ) (155 ) (4,278 ) Amounts reclassified from accumulated other comprehensive income 187 222 193 — 602 Net change (3,175 ) (267 ) (488 ) (146 ) (4,076 ) Less: Other comprehensive loss from noncontrolling interests — — — (2 ) (2 ) Balance, December 31, 2018 $ (3,122 ) (685 ) (2,296 ) (233 ) (6,336 ) (1) The years ended December 31, 2017 and 2016, include net unrealized gains (losses) arising during the period from equity securities of $81 million and $259 million and reclassification of net (gains) losses to net income related to equity securities of $(456) million and $(300) million , respectively. In connection with our adoption in first quarter 2018 of ASU 2016-01 – Financial Instruments – Overall (Subtopic 825-10): Recognition and Measurement of Financial Assets and Financial Liabilities , the year ended December 31, 2018, reflects net unrealized gains (losses) arising during the period and reclassification of net (gains) losses to net income from only debt securities. (2) Transition adjustment relates to our adoption of ASU 2017-12 – Derivatives and Hedging (Topic 815): Targeted Improvements to Accounting for Hedging Activities . See Note 1 (Summary of Significant Accounting Policies) for more information. (3) The transition adjustment relates to our adoption of ASU 2016-01 – Financial Instruments – Overall (Subtopic 825-10): Recognition and Measurement of Financial Assets and Financial Liabilities . See Note 1 (Summary of Significant Accounting Policies) for more information. (4) Represents the reclassification from other comprehensive income to retained earnings as a result of our adoption of ASU 2018-02 – Income Statement-Reporting Comprehensive Income (Topic 220): Reclassification of Certain Tax Effects from Accumulated Other Comprehensive Income in third quarter 2018. See Note 1 (Summary of Significant Accounting Policies) for more information.</t>
  </si>
  <si>
    <t>Operating Segments</t>
  </si>
  <si>
    <t>Segment Reporting [Abstract]</t>
  </si>
  <si>
    <t>Note 26: Operating Segments We have three reportable operating segments: Community Banking; Wholesale Banking; and Wealth and Investment Management (WIM).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Effective first quarter 2018, we adopted a new funds transfer pricing methodology to allow for better comparability of performance across the Company. Under the new methodology, assets and liabilities receive a funding charge or credit that considers interest rate risk, liquidity risk, and other product characteristics on a more granular level. This methodology change affects results across all three of our reportable operating segments and prior period operating segment results have been revised to reflect this methodology change. Our previously reported consolidated financial results were not impacted by the methodology change; however, in connection with our adoption of ASU 2016-01 in first quarter 2018, certain reclassifications have occurred within noninterest income. Community Banking offers a complete line of diversified financial products and services for consumers and small businesses with annual sales generally up to $5 million in which the owner generally is the financial decision maker. These financial products and services include checking and savings accounts, credit and debit cards, and automobile, student, mortgage, home equity and small business lending, as well as referrals to Wholesale Banking and WIM business partners. Community Banking serves customers through a complete range of channels, including traditional and in-supermarket and other small format branches, ATMs, digital (online, mobile, and social), and contact centers (phone, email and correspondence). The Community Banking segment also includes the results of our Corporate Treasury activities net of allocations (including funds transfer pricing, capital, liquidity and certain corporate expenses) in support of other segments and results of investments in our affiliated venture capital and private equity partnerships. Wholesale Banking provides financial solutions to businesses across the United States with annual sales generally in excess of $5 million and to financial institutions globally. Wholesale Banking provides a complete line of commercial, corporate, capital markets, cash management and real estate banking products and services. These include traditional commercial loans and lines of credit, letters of credit, asset-based lending, equipment leasing, international trade facilities, trade financing, collection services, foreign exchange services, treasury management, merchant payment processing, institutional fixed-income sales, interest rate, commodity and equity risk management, online/electronic products such as the Commercial Electronic Office ® ( CEO ® ) portal, corporate trust fiduciary and agency services, and investment banking services. Wholesale Banking also supports the CRE market with products and services such as construction loans for commercial and residential development, land acquisition and development loans, secured and unsecured lines of credit, interim financing arrangements for completed structures, rehabilitation loans, affordable housing loans and letters of credit, permanent loans for securitization, CRE loan servicing and real estate and mortgage brokerage services. Wealth and Investment Management provides a full range of personalized wealth management, investment and retirement products and services to clients across U.S. based businesses including Wells Fargo Advisors, The Private Bank, Abbot Downing, Wells Fargo Institutional Retirement and Trust, and Wells Fargo Asset Management. We deliver financial planning, private banking, credit, investment management and fiduciary services to high-net worth and ultra-high-net worth individuals and families. We also serve clients’ brokerage needs, supply retirement and trust services to institutional clients and provide investment management capabilities delivered to global institutional clients through separate accounts and the Wells Fargo Funds. Other includes the elimination of certain items that are included in more than one business segment, most of which represents products and services for Wealth and Investment Management customers served through Community Banking distribution channels. Table 26.1 presents our results by operating segment. Table 26.1: Operating Segments (income/expense in millions, average balances in billions) Community Banking Wholesale Banking Wealth and Investment Management Other (1) Consolidated Company 2018 Net interest income (2) $ 29,219 18,690 4,441 (2,355 ) 49,995 Provision (reversal of provision) for credit losses 1,783 (58 ) (5 ) 24 1,744 Noninterest income 17,694 10,016 11,935 (3,232 ) 36,413 Noninterest expense 30,491 16,157 12,938 (3,460 ) 56,126 Income (loss) before income tax expense (benefit) 14,639 12,607 3,443 (2,151 ) 28,538 Income tax expense (benefit) 3,784 1,555 861 (538 ) 5,662 Net income (loss) before noncontrolling interests 10,855 11,052 2,582 (1,613 ) 22,876 Less: Net income from noncontrolling interests 461 20 2 — 483 Net income (loss) (3) $ 10,394 11,032 2,580 (1,613 ) 22,393 2017 (4) Net interest income (2) $ 28,658 18,810 4,641 (2,552 ) 49,557 Provision (reversal of provision) for credit losses 2,555 (19 ) (5 ) (3 ) 2,528 Noninterest income 18,360 11,190 12,431 (3,149 ) 38,832 Noninterest expense 32,615 16,624 12,623 (3,378 ) 58,484 Income (loss) before income tax expense (benefit) 11,848 13,395 4,454 (2,320 ) 27,377 Income tax expense (benefit) 634 3,496 1,668 (881 ) 4,917 Net income (loss) before noncontrolling interests 11,214 9,899 2,786 (1,439 ) 22,460 Less: Net income (loss) from noncontrolling interests 276 (15 ) 16 — 277 Net income (loss) (3) $ 10,938 9,914 2,770 (1,439 ) 22,183 2016 (4) Net interest income (2) $ 27,333 18,699 4,249 (2,527 ) 47,754 Provision (reversal of provision) for credit losses 2,691 1,073 (5 ) 11 3,770 Noninterest income 19,180 12,348 12,029 (3,044 ) 40,513 Noninterest expense 27,655 15,901 12,051 (3,230 ) 52,377 Income (loss) before income tax expense (benefit) 16,167 14,073 4,232 (2,352 ) 32,120 Income tax expense (benefit) 5,213 4,159 1,596 (893 ) 10,075 Net income (loss) before noncontrolling interests 10,954 9,914 2,636 (1,459 ) 22,045 Less: Net income (loss) from noncontrolling interests 136 (28 ) (1 ) — 107 Net income (loss) (3) $ 10,818 9,942 2,637 (1,459 ) 21,938 2018 Average loans $ 463.7 465.7 74.6 (58.8 ) 945.2 Average assets 1,034.1 830.5 83.9 (59.6 ) 1,888.9 Average deposits 757.2 423.7 165.0 (70.0 ) 1,275.9 2017 (4) Average loans 475.7 465.6 71.9 (57.1 ) 956.1 Average assets 1,085.5 822.8 82.8 (58.1 ) 1,933.0 Average deposits 729.6 464.2 189.0 (78.2 ) 1,304.6 (1) Includes the elimination of certain items that are included in more than one business segment, most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s well as as interest credits for any funding of a segment available to be provided to other segments. The cost of liabilities includes actual interest expense on segment liabilities as well as funding charges for any funding provided from other segments. (3) Represents segment net income (loss) for Community Banking; Wholesale Banking; and Wealth and Investment Management segments and Wells Fargo net income for the consolidated company. (4) Prior period operating segment results have been revised to reflect a methodology change of allocating funding charges and credits.</t>
  </si>
  <si>
    <t>Parent-Only Financial Statements</t>
  </si>
  <si>
    <t>Condensed Financial Information Disclosure [Abstract]</t>
  </si>
  <si>
    <t>Note 27: Parent-Only Financial Statements The following tables present Parent-only condensed financial statements. Table 27.1: Parent-Only Statement of Income Year ended December 31, (in millions) 2018 2017 2016 Income Dividends from subsidiaries (1) $ 22,427 20,746 12,776 Interest income from subsidiaries 3,298 1,984 1,615 Other interest income 49 146 155 Other income (424 ) 1,238 177 Total income 25,350 24,114 14,723 Expense Interest expense: Indebtedness to nonbank subsidiaries 644 189 387 Short-term borrowings 2 — — Long-term debt 4,541 3,595 2,619 Other 3 5 19 Noninterest expense 286 1,888 1,300 Total expense 5,476 5,677 4,325 Income before income tax benefit and equity in undistributed income of subsidiaries 19,874 18,437 10,398 Income tax benefit (544 ) (319 ) (1,152 ) Equity in undistributed income of subsidiaries 1,975 3,427 10,388 Net income $ 22,393 22,183 21,938 (1) Includes dividends paid from indirect bank subsidiaries of $20.8 billion , $17.9 billion and $12.5 billion in 2018 , 2017 and 2016 , respectively. Table 27.2: Parent-Only Statement of Comprehensive Income Year ended December 31, (in millions) 2018 2017 2016 Net income $ 22,393 22,183 21,938 Other comprehensive income (loss), net of tax: Debt securities (1) (12 ) 94 (76 ) Derivatives and hedging activities (198 ) (158 ) — Defined benefit plans adjustment (132 ) 118 (20 ) Equity in other comprehensive income (loss) of subsidiaries (3,332 ) 771 (3,338 ) Other comprehensive income (loss), net of tax: (3,674 ) 825 (3,434 ) Total comprehensive income $ 18,719 23,008 18,504 (1) The years ended December 31, 2017 and 2016 , includes net unrealized gains arising during the period from equity securities of $ 3 million and $ 7 million and reclassification of net (gains) to net income related to equity securities of $ (21) million and $ (30) million , respectively. In connection with our adoption in first quarter 2018 of ASU 2016-01 – Financial Instruments – Overall (Subtopic 825-10): Recognition and Measurement of Financial Assets and Financial Liabilities , the year ended December 31, 2018 , reflects net unrealized gains (losses) arising during the period and reclassification of net (gains) losses to net income from only debt securities. Table 27.3: Parent-Only Balance Sheet Dec 31, Dec 31, (in millions) 2018 2017 Assets Cash, cash equivalents, and restricted cash due from (1): Subsidiary banks $ 16,301 23,180 Nonaffiliates — 1 Debt securities: Trading, at fair value (2) — 24 Available-for-sale, at fair value (2) 1 5 Loans to nonbank subsidiaries 139,163 138,681 Investments in subsidiaries (3) 202,695 206,367 Equity securities (2) 2,164 2,414 Other assets (2) 4,639 4,731 Total assets $ 364,963 375,403 Liabilities and equity Accrued expenses and other liabilities $ 6,986 $ 7,902 Long-term debt 135,079 146,130 Indebtedness to nonbank subsidiaries 26,732 14,435 Total liabilities 168,797 168,467 Stockholders’ equity 196,166 206,936 Total liabilities and equity $ 364,963 375,403 (1) Financial information has been revised to reflect the impact of our adoption in first quarter 2018 of ASU 2016-18 – Statement of Cash Flows (Topic 230): Restricted Cash in which we changed the presentation of our cash and cash equivalents to include both cash and due from banks as well as interest-earning deposits with banks, which are inclusive of restricted cash. See Note 1 (Summary of Significant Accounting Policies) for more information. (2) Financial information for the prior period has been revised to reflect presentation changes made in connection with our adoption in first quarter 2018 of ASU 2016-01 – Financial Instruments – Overall (Subtopic 825-10): Recognition and Measurement of Financial Assets and Financial Liabilities . See Note 1 (Summary of Significant Accounting Policies) for more information. (3) The years ended December 31, 2018 , and December 31, 2017 , include indirect ownership of bank subsidiaries with equity of $167.6 billion and $170.5 billion , respectively. Table 27.4: Parent-Only Statement of Cash Flows Year ended December 31, (in millions) 2018 2017 2016 Cash flows from operating activities: Net cash provided by operating activities (1) $ 19,024 22,233 10,654 Cash flows from investing activities: Available-for-sale debt securities: Proceeds from sales: Subsidiary banks — 8,658 — Nonaffiliates (1) — 8,824 5,201 Prepayments and maturities: Subsidiary banks — 10,250 15,000 Purchases: Subsidiary banks — (3,900 ) (15,000 ) Nonaffiliates — — (6,544 ) Equity securities, not held for trading: Proceeds from sales and capital returns (1) 355 743 583 Purchases (1) (220 ) (215 ) (314 ) Loans: Net repayments from (advances to) subsidiaries (7 ) (35,876 ) 3,174 Capital notes and term loans made to subsidiaries (2,441 ) (73,729 ) (32,641 ) Principal collected on notes/loans made to subsidiaries 756 69,286 15,164 Net decrease (increase) in investment in subsidiaries 2,407 (2,029 ) (606 ) Other, net 109 113 18 Net cash provided (used) by investing activities 959 (17,875 ) (15,965 ) Cash flows from financing activities: Net increase (decrease) in short-term borrowings and indebtedness to subsidiaries 12,467 (8,685 ) 789 Long-term debt: Proceeds from issuance 1,876 22,217 34,362 Repayment (9,162 ) (13,709 ) (15,096 ) Preferred stock: Proceeds from issuance — 677 2,101 Redeemed (2,150 ) — — Cash dividends paid (1,622 ) (1,629 ) (1,566 ) Common stock: Proceeds from issuance 632 1,211 1,415 Stock tendered for payment of withholding taxes (331 ) (393 ) (494 ) Repurchased (20,633 ) (9,908 ) (8,116 ) Cash dividends paid (7,692 ) (7,480 ) (7,472 ) Other, net (248 ) (138 ) (118 ) Net cash provided (used) by financing activities (26,863 ) (17,837 ) 5,805 Net change in cash, cash equivalents, and restricted cash (2) (6,880 ) (13,479 ) 494 Cash, cash equivalents, and restricted cash at beginning of year (2) 23,181 36,660 36,166 Cash, cash equivalents, and restricted cash at end of year (2) $ 16,301 23,181 36,660 (1) Financial information for the prior period has been revised to reflect presentation changes made in connection with our adoption in first quarter 2018 of ASU 2016-01 – Financial Instruments – Overall (Subtopic 825-10): Recognition and Measurement of Financial Assets and Financial Liabilities . See Note 1 (Summary of Significant Accounting Policies) for more information. (2) Financial information has been revised to reflect the impact of our adoption in first quarter 2018 of ASU 2016-18 – Statement of Cash Flows (Topic 230): Restricted Cash in which we changed the presentation of our cash and cash equivalents to include both cash and due from banks as well as interest-earning deposits with banks, which are inclusive of restricted cash. See Note 1 (Summary of Significant Accounting Policies) for more information.</t>
  </si>
  <si>
    <t>Regulatory and Agency Capital Requirements</t>
  </si>
  <si>
    <t>Banking and Thrift [Abstract]</t>
  </si>
  <si>
    <t>Note 28: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28.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ules are being phased-in effective January 1, 2014, through the end of 2021. Beginning January 1, 2018, the requirements for calculating CET1 and tier 1 capital, along with RWAs, became fully phased-in. Accordingly, the information presented reflects fully phased-in CET1 capital, tier 1 capital, and RWAs, but reflects total capital still in accordance with Transition Requirements. The Bank is an approved seller/servicer of mortgage loans and is required to maintain minimum levels of shareholders’ equity, as specified by various agencies, including the United States Department of Housing and Urban Development, GNMA, FHLMC and FNMA. At December 31, 2018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8.1: Regulatory Capital Information Wells Fargo &amp; Company Wells Fargo Bank, N.A. December 31, 2018 December 31, 2017 December 31, 2018 December 31, 2017 (in millions, except ratios) Advanced Approach Standardized Approach Advanced Approach Standardized Advanced Approach Standardized Advanced Approach Standardized Regulatory capital: Common equity tier 1 $ 146,363 146,363 154,765 154,765 142,685 142,685 143,292 143,292 Tier 1 167,866 167,866 178,209 178,209 142,685 142,685 143,292 143,292 Total 198,798 207,041 210,333 220,097 155,558 163,380 156,661 165,734 Assets: Risk-weighted assets $ 1,177,350 1,247,210 1,199,545 1,260,663 1,058,653 1,154,182 1,090,360 1,169,863 Adjusted average assets (1) 1,850,299 1,850,299 1,905,568 1,905,568 1,652,009 1,652,009 1,708,828 1,708,828 Regulatory capital ratios: Common equity tier 1 capital 12.43 % 11.74 * 12.90 12.28 * 13.48 12.36 * 13.14 12.25 * Tier 1 capital 14.26 13.46 * 14.86 14.14 * 13.48 12.36 * 13.14 12.25 * Total capital 16.89 16.60 * 17.53 17.46 * 14.69 14.16 * 14.37 14.17 * Tier 1 leverage (1) 9.07 9.07 9.35 9.35 8.64 8.64 8.39 8.39 *Denotes the lowest capital ratio as determined under the Advanced and Standardized Approaches. (1) The leverage ratio consists of Tier 1 capital divided by quarterly average total assets, excluding goodwill and certain other items. Table 28.2 presents the minimum required regulatory capital ratios under Transition Requirements to which the Company and the Bank were subject as of December 31, 2018 , and December 31, 2017 . Table 28.2: Minimum Required Regulatory Capital Ratios – Transition Requirements (1) Wells Fargo &amp; Company Wells Fargo Bank, N.A. December 31, 2018 December 31, 2017 December 31, 2018 December 31, 2017 Regulatory capital ratios: Common equity tier 1 capital 7.875 % 6.750 6.375 5.750 Tier 1 capital 9.375 8.250 7.875 7.250 Total capital 11.375 10.250 9.875 9.250 Tier 1 leverage 4.000 4.000 4.000 4.000 (1) At December 31, 2018 , under transition requirements, the CET1, tier 1 and total capital minimum ratio requirements for Wells Fargo &amp; Company include a capital conservation buffer of 1.875% and a global systemically important bank (G-SIB) surcharge of 1.500% . Only the 1.875% capital conservation buffer applies to the Bank at December 31, 2018 .</t>
  </si>
  <si>
    <t>Summary of Significant Accounting Policies (Policies)</t>
  </si>
  <si>
    <t>Significant Accounting Policies [Line Items]</t>
  </si>
  <si>
    <t>Business Description and Basis of Presentation [Text Block]</t>
  </si>
  <si>
    <t xml:space="preserve">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t>
  </si>
  <si>
    <t>Use of Estimates</t>
  </si>
  <si>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9 (Securitizations and Variable Interest Entities) and Note 10 (Mortgage Banking Activities)) and financial instruments (Note 18 (Fair Values of Assets and Liabilities)); • liabilities for contingent litigation losses (Note 16 (Legal Actions)); and • income taxes (Note 23 (Income Taxes)). Actual results could differ from those estimates.</t>
  </si>
  <si>
    <t>New Accounting Pronouncements, Policy [Policy Text Block]</t>
  </si>
  <si>
    <t>Accounting Standards Adopted in 2018 In 2018 , we adopted the following new accounting guidance: • Accounting Standards Update (ASU or Update) 2018-14 – Compensation – Retirement Benefits – Defined Benefit Plans—General (Subtopic 715-20): Disclosure Framework – Changes to the Disclosure Requirements for Defined Benefit Plans • ASU 2018-02 – Income Statement-Reporting Comprehensive Income (Topic 220): Reclassification of Certain Tax Effects from Accumulated Other Comprehensive Income • ASU 2017-09 – Compensation – Stock Compensation (Topic 718): Scope of Modification Accounting; • ASU 2017-07 – Improving the Presentation of Net Periodic Pension Cost and Net Periodic Postretirement Benefit Cost; • ASU 2017-05 – Other Income – Gains and Losses from the Derecognition of Nonfinancial Assets (Subtopic 610-20): Clarifying the Scope of Asset Derecognition Guidance and Accounting for Partial Sales of Nonfinancial Assets; • ASU 2017-01 – Business Combinations (Topic 805): Clarifying the Definition of a Business; • ASU 2016-18 – Statement of Cash Flows (Topic 230): Restricted Cash; • ASU 2016-16 – Income Taxes (Topic 740): Intra-Entity Transfers of Assets Other Than Inventory; • ASU 2016-15 – Statement of Cash Flows (Topic 230): Classification of Certain Cash Receipts and Cash Payments; • ASU 2016-04 – Liabilities – Extinguishments of Liabilities (Subtopic 405-20): Recognition of Breakage for Certain Prepaid Stored-Value Products; • ASU 2016-01 – Financial Instruments – Overall (Subtopic 825-10): Recognition and Measurement of Financial Assets and Financial Liabilities; and • ASU 2014-09 – Revenue from Contracts With Customers (Topic 606) and subsequent related Updates.</t>
  </si>
  <si>
    <t>Consolidation</t>
  </si>
  <si>
    <t xml:space="preserve">Consolidation Our consolidated financial statements include the accounts of the Parent and our subsidiaries in which we have a controlling interest.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referred to as variable interest entities (VIEs)). Our variable interest arises from contractual, ownership or other monetary interests in the entity, which change with fluctuations in the fair value of the entity’s net assets. We consolidate a VIE if we are the primary beneficiary. We are the primary beneficiary if we have a controlling financial interest, which includes both the power to direct the activities that most significantly impact the VIE and a variable interest that potentially could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account for the equity security under the fair value method, cost method or measurement alternative. </t>
  </si>
  <si>
    <t>Cash and Due From Banks</t>
  </si>
  <si>
    <t>Cash, Cash Equivalents and Restricted Cash Cash, cash equivalents and restricted cash include cash on hand, cash items in transit, and amounts due from or held with other depository institutions. See Note 3 (Cash, Loan and Dividend Restrictions) for the nature of our restrictions on cash and cash equivalents.</t>
  </si>
  <si>
    <t>Securities Purchased and Sold Agreements</t>
  </si>
  <si>
    <t>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nd obtain collateral from or return it to counterparties when appropriate. These financing transactions do not create material credit risk given the collateral provided and the related monitoring process.</t>
  </si>
  <si>
    <t>Mortgages and Loans Held for Sale</t>
  </si>
  <si>
    <t>Mortgage Loans and Loans Held for Sale Mortgage loans held for sale (MLHFS) include commercial and residential mortgages originated for sale and securitization in the secondary market, which is our principal market, or for sale as whole loans. We have elected the fair value option for substantially all residential MLHFS (see Note 18 (Fair Values of Assets and Liabilities)). The remaining residential MLHFS are held at the lower of cost or fair value (LOCOM) and are valued on an aggregate portfolio basis. Commercial MLHFS are held at LOCOM and are valued on an individual loan basis. Loans held for sale (LHFS) includes commercial loans originated for sale in the secondary market and loans used in market-making activities in our trading business. The loans held for trading purposes are carried at fair value, with the remainder of LHFS recorded at LOCOM. Gains and losses on MLHFS are recorded in mortgage banking noninterest income. Gains and losses on LHFS used in trading activities are recognized in net gains from trading activities, with gains and losses on LHFS not used in trading activities recognized in other noninterest income. Direct loan origination costs and fees for MLHFS and LHFS under the fair value option are recognized in income at origination. For MLHFS and LHFS recorded at LOCOM, loan costs and fees are deferred at origination and are recognized in income at time of sale. Interest income on MLHFS and LHFS is calculated based upon the note rate of the loan and is recorded in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LHFS or LHFS portfolio at LOCOM.</t>
  </si>
  <si>
    <t>Loans Loans are reported at their outstanding principal balances net of any unearned income, cumulative charge-offs, unamortized deferred fees and costs on originated loans and unamortized premiums or discounts on purchased loans.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interest method. Loan commitment fees are generally deferred and amortized into noninterest income on a straight-line basis over the commitment period. We have certain private label and co-brand credit card loans through a program agreement that involves our active participation in the operating activity of the program with a third party. We share in the economic results of the loans subject to this agreement. We consider the program to be a collaborative arrangement and therefore report our share of revenue and losses on a net basis in interest income for loans, other noninterest income and provision for credit losses as applicable. Our net share of revenue from this activity represented less than 1% of our total revenues for 2018 . Loans also include direct financing leases that are recorded at the aggregate of minimum lease payments receivable plus the estimated residual value of the leased property, less unearned income. Leveraged leases, which are a form of direct financing leases, are recorded net of related non-recourse debt. Leasing income is recognized as a constant percentage of outstanding lease financing balances over the lease terms in interest income.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 120 days with respect to real estate 1-4 family first and junior lien mortgages) past due for interest or principal, unless both well-secured and in the process of collection; • part of the principal balance has been charged off, except for credit card loans, which are generally not placed on nonaccrual status, but are generally fully charged off when the loan reaches 180 days past due; or • for junior lien mortgages, we have evidence that the related first lien mortgage may be 120 days past due or in the process of foreclosure regardless of the junior lien delinquency status.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or other factors, or no later than reaching a defined number of days past due, as follows: • 1-4 family first and junior lien mortgages – We generally charge down to net realizable value when the loan is 180 days past due. • Automobile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in the commercial portfolio segment and loans modified in a TDR, whether on accrual or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PURCHASED CREDIT-IMPAIRED LOANS 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carried over. Fair value at date of acquisition is generally determined using a discounted cash flow method and any excess cash flow expected to be collected over the carrying value (estimated fair value at acquisition date) is referred to as the accretable yield and is recognized in interest income using an effective yield method over the remaining life of the loan, or pool of loans if aggregated based on common risk characteristics. The difference between contractually required payments and the cash flows expected to be collected at acquisition, considering the impact of prepayments, is referred to as the nonaccretable difference. Based on quarterly evaluations of remaining cash flows expected to be collected, expected decreases may result in recording a provision for loss and expected increases may result in a prospective yield adjustment after first reversing any allowance for losses related to the loan, or pool of loans. Resolutions of loans may include sales of loans to third parties, receipt of payments in settlement with the borrower, or foreclosure of the collateral. For individual PCI loans, gains or losses on sales to third parties are included in other noninterest income, and gains or losses as a result of a settlement with the borrower are included in interest income. Our policy is to remove an individual loan from a pool based on comparing the amount received from its resolution with its contractual amount. Any difference between these amounts is absorbed by the nonaccretable difference for the entire pool, which assumes that the amount received from resolution approximates pool performance expectations. Any material change in remaining effective yield caused by this removal method is addressed by our quarterly cash flow evaluation process for each pool. We may also sell groups of loans from a pool and include any gains or losses on sales to third parties in other noninterest income. Any difference between the amount received from the buyer and the contractual amount due from the customer is absorbed by the nonaccretable difference for the entire pool. We maintain the effective yield for the remaining loans in the pool consistent with the yield immediately prior to the sale. Modified PCI loans are not removed from a pool even if those loans would otherwise be deemed TDRs. Modified PCI loans that are accounted for individually are considered TDRs and removed from PCI accounting if there has been a concession granted in excess of the original nonaccretable difference. We include these TDRs in our impaired loans. FORECLOSED ASSETS Foreclosed assets obtained through our lending activities primarily include real estate. Generally, loans have been written down to their net realizable value prior to foreclosure. Any further reduction to their net realizable value is recorded with a charge to the allowance for credit losses at foreclosure. We allow up to 90 days after foreclosure to finalize determination of net realizable value. Thereafter, changes in net realizable value are recorded to noninterest expense. The net realizable value of these assets is reviewed and updated periodically depending on the type of property. Certain government-guaranteed mortgage loans upon foreclosure are included in accounts receivable, not foreclosed assets. These receivables were loans predominantly insured by the FHA or guaranteed by the VA and are measured based on the balance expected to be recovered from the FHA or VA. ALLOWANCE FOR CREDIT LOSSES (ACL) The allowance for credit losses is management’s estimate of credit losses inherent in the loan portfolio, including unfunded credit commitments, at the balance sheet date. We have an established process to determine the appropriateness of the allowance for credit losses that assesses the losses inherent in our portfolio and related unfunded credit commitments. We develop and document our allowance methodology at the portfolio segment level – commercial loan portfolio and consumer loan portfolio. While we attribute portions of the allowance to our respective commercial and consumer portfolio segments, the entire allowance is available to absorb credit losses inherent in the total loan portfolio and unfunded credit commitments. Our process involves procedures to appropriately consider the unique risk characteristics of our commercial and consumer loan portfolio segments. For each portfolio segment, losses are estimated collectively for groups of loans with similar characteristics, individually or pooled for impaired loans or, for PCI loans, based on the changes in cash flows expected to be collected. Our allowance levels are influenced by loan volumes, loan grade migration or delinquency status, historic loss experience and other conditions influencing loss expectations, such as economic conditions. COMMERCIAL PORTFOLIO SEGMENT ACL METHODOLOGY Generally, commercial loans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to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The allowance also includes an amount for the estimated impairment on nonaccrual commercial loans and commercial loans modified in a TDR, whether on accrual or nonaccrual status. CONSUMER PORTFOLIO SEGMENT ACL METHODOLOGY For consumer loans that are not identified as a TDR, we generally determine the allowance on a collective basis utilizing forecasted losses to represent our best estimate of inherent loss.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Models designed for each pool are utilized to develop the loss estimates. We use assumptions for these pools in our forecast models, such as historic delinquency and default, loss severity, home price trends, unemployment trends, and other key economic variables that may influence the frequency and severity of losses in the pool. In determining the appropriate allowance attributable to our residential mortgage portfolio, we take into consideration portfolios determined to be at elevated risk, such as junior lien mortgages behind delinquent first lien mortgages and junior lien lines of credit subject to near term significant payment increases. We incorporate the default rates and severity of loss for these higher risk portfolios, including the impact of our established loan modification programs. Accordingly, the loss content associated with the effects of loan modifications and higher risk portfolios has been captured in our ACL methodology. We separately estimate impairment for consumer loans that have been modified in a TDR (including trial modifications), whether on accrual or nonaccrual status. OTHER ACL MATTERS The allowance for credit losses for both portfolio segments includes an amount for imprecision or uncertainty that may change from period to period. This amount represents management’s judgment of risks inherent in the processes and assumptions used in establishing the allowance. This imprecision considers economic environmental factors, modeling assumptions and performance, process risk, and other subjective factors, including industry trends and emerging risk assessments.</t>
  </si>
  <si>
    <t>Securitizations and Beneficial Interests</t>
  </si>
  <si>
    <t>Securitizations and Beneficial Interests In certain asset securitization transactions that meet the applicable criteria to be accounted for as a sale, assets are sold to an entity referred to as a Special Purpose Entity (SPE), which then issues beneficial interests in the form of senior and subordinated interests collateralized by the assets. In some cases, we may retain beneficial interests issued by the entity. Additionally, from time to time, we may also re-securitize certain assets in a new securitization transaction. The assets and liabilities transferred to an SPE are excluded from our consolidated balance sheet if the transfer qualifies as a sale and we are not required to consolidate the SPE. For transfers of financial assets recorded as sales, we recognize and initially measure at fair value all assets obtained (including beneficial interests) and liabilities incurred. We record a gain or loss in noninterest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es with assumptions for credit losses, prepayments and discount rates that are corroborated by and verified against market observable data, where possible. Interests retained from and liabilities incurred in securitizations with off-balance sheet entities i nclude debt and equity securities , loans, MSRs, derivative assets and liabilities, other assets, other liabilities, such as liabilities for mortgage repurchase losses or long-term debt and are accounted for as described within this Note.</t>
  </si>
  <si>
    <t>Mortgage Servicing Rights</t>
  </si>
  <si>
    <t>Mortgage Servicing Rights (MSRs) We recognize the rights to service mortgage loans for others, or MSRs, as assets whether we purchase the MSRs or the MSRs result from a sale or securitization of loans we originate (asset transfers). We initially record all of our MSRs at fair value. Subsequently, residential loan MSRs are carried at fair value. All of our MSRs related to our commercial mortgage loans are subsequently measured at LOCOM. The valuation and sensitivity of MSRs is discussed further in Note 9 (Securitizations and Variable Interest Entities), Note 10 (Mortgage Banking Activities) and Note 18 (Fair Values of Assets and Liabilities). For MSRs carried at fair value, changes in fair value are reported in mortgage banking noninterest income in the period in which the change occurs. MSRs subsequently measured at LOCOM are amortized in proportion to, and over the period of, estimated net servicing income. The amortization of MSRs is reported in mortgage banking noninterest income, analyzed monthly and adjusted to reflect changes in prepayment speeds, as well as other factors. MSRs accounted for at LOCOM are periodically evaluated for impairment based on the fair value of those assets. For purposes of impairment evaluation and measurement, we stratify MSRs based on the predominant risk characteristics of the underlying loans, including investor and product type. If, by individual stratum, the carrying amount of these MSRs exceeds fair value, a valuation allowance is established. The valuation allowance is adjusted as the fair value changes.</t>
  </si>
  <si>
    <t>Premises and Equipment</t>
  </si>
  <si>
    <t>Premises and Equipment Premises and equipment are carried at cost less accumulated depreciation and amortization. Capital leases, where we are the lessee, are included in premises and equipment at the capitalized amount less accumulated amortization. We primarily use the straight-line method of depreciation and amortization. Estimated useful lives range up to 40 years for buildings, up to 10 years for furniture and equipment, and the shorter of the estimated useful life (up to 8 years ) or the lease term for leasehold improvements. We amortize capitalized leased assets on a straight-line basis over the lives of the respective leases.</t>
  </si>
  <si>
    <t>Goodwill and Identifiable Intangible Assets</t>
  </si>
  <si>
    <t>Goodwill and Identifiable Intangible Assets Goodwill is recorded in business combinations under the purchase method of accounting when the purchase price is higher than the fair value of net assets, including identifiable intangible assets. We assess goodwill for impairment at a reporting unit level on an annual basis or more frequently in certain circumstances. We have determined that our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At the time we acquire a business, we allocate goodwill to applicable reporting units based on their relative fair value, and if we have a significant business reorganization, we may reallocate the goodwill. If we sell a business, a portion of goodwill is included with the carrying amount of the divested business. We have the option of performing a qualitative assessment of goodwill. We may also elect to bypass the qualitative test and proceed directly to a quantitative test. If we perform a qualitative assessment of goodwill to test for impairment and conclude it is more likely than not that a reporting unit’s fair value is greater than its carrying amount, quantitative tests are not required. However, if we determine it is more likely than not that a reporting unit’s fair value is less than its carrying amount, then we complete a quantitative assessment to determine if there is goodwill impairment. We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We recognize impairment losses as a charge to other noninterest expense (unless related to discontinued operations) and an adjustment to the carrying value of the goodwill asset. Subsequent reversals of goodwill impairment are prohibited. We amortize core deposit and other customer relationship intangibles on an accelerated basis over useful lives not exceeding 10 years. We review such intangibles for impairment whenever events or changes in circumstances indicate that their carrying amounts may not be recoverable. Impairment is indicated if the sum of undiscounted estimated future net cash flows is less than the carrying value of the asset. Impairment is permanently recognized by writing down the asset to the extent that the carrying value exceeds the estimated fair value.</t>
  </si>
  <si>
    <t>Derivatives and Hedging Activities</t>
  </si>
  <si>
    <t>Derivatives and Hedging Activities DERIVATIVES We recognize all derivatives on the balance sheet at fair value. On the date we enter into a derivative contract, we designate the derivative as (1) qualifying for hedge accounting in a hedge of the fair value of a recognized asset or liability or an unrecognized firm commitment, including hedges of foreign currency exposure (“fair value hedge”), (2) qualifying for hedge accounting in a hedge of a forecasted transaction or of the variability of cash flows to be received or paid related to a recognized asset or liability (“cash flow hedge”), or (3) held for customer accommodation trading or asset/liability risk management or other purposes, including economic hedges not qualifying for hedge accounting. For derivatives not designated as a fair value or cash flow hedge, we report changes in the fair values in current period noninterest income. For additional information on derivative assets and liabilities used in our trading business, see Note 4 (Trading Activities). DOCUMENTATION AND EFFECTIVENESS ASSESSMENT FOR ACCOUNTING HEDGES For fair value and cash flow hedges qualifying for hedge accounting, we formally document at inception the relationship between hedging instruments and hedged items, our risk management objective, strategy and our evaluation of effectiveness for our hedge transactions. This process includes linking all derivatives designated as fair value or cash flow hedges to specific assets and liabilities on the balance sheet or to specific forecasted transactions. We assess hedge effectiveness using regression analysis, both at inception of the hedging relationship and on an ongoing basis. For fair value hedges, the regression analysis involves regressing the periodic change in fair value of the hedging instrument against the periodic changes in fair value of the asset or liability being hedged due to changes in the hedged risk(s). For cash flow hedges, the regression analysis involves regressing the periodic changes in fair value of the hedging instrument against the periodic changes in fair value of the hypothetical derivative. The hypothetical derivative has terms that identically match and offset the cash flows of the forecasted transaction being hedged due to changes in the hedged risk(s). The initial assessment for fair value and cash flow hedges includes an evaluation of the quantitative measures of the regression results used to validate the conclusion of high effectiveness. Periodically, as required, we also formally assess whether the derivative we designated in each hedging relationship is expected to be and has been highly effective in offsetting changes in fair values or cash flows of the hedged item using the regression analysis method. FAIR VALUE HEDGES For a fair value hedge, we record changes in the fair value of the derivative in current period income, except for certain derivatives in which a portion is recorded to OCI. We record basis adjustments to the amortized cost of the hedged asset or liability due to the changes in fair value related to the hedged risk with the offset recorded in current period net income. We present derivative gains or losses in the same income statement category as the hedged asset or liability, as follows: • For fair value hedges of interest rate risk, amounts are reflected in net interest income; • For hedges of foreign currency risk, amounts representing the fair value changes less the accrual for periodic cash flow settlements are reflected in noninterest income. The periodic cash flow settlements are reflected in net interest income; • For hedges of both interest rate risk and foreign currency risk, amounts representing the fair value change less the accrual for periodic cash flow settlements is attributed to both net interest income and noninterest income. The periodic cash flow settlements are reflected in net interest income. The entire derivative gain or loss is included in the assessment of hedge effectiveness for all fair value hedge relationships, except for hedges of foreign-currency denominated available-for-sale debt securities and long-term debt liabilities, as follows: • When hedged with cross-currency swaps, the change in fair value of the derivative attributable to cross-currency basis spread changes component is excluded from the assessment of hedge effectiveness. The initial fair value of the excluded component is amortized to net interest income. For these hedges, the difference between changes in fair value of the excluded component and the amount recorded in earnings is recorded in OCI; • When hedged with foreign currency forward derivatives, the change in fair value of the derivative attributable to the time value component related to the changes in the difference between the spot and forward price is excluded from the assessment of hedge effectiveness. For these hedges, the changes in fair value of the excluded component are recorded in net interest income. CASH FLOW HEDGES For a cash flow hedge, we record changes in the fair value of the derivative in OCI. We subsequently reclassify gains and losses from these changes in fair value from OCI to net income in the same period(s) that the hedged transaction affects net income and in the same income statement category as the hedged item, thus to net interest income. The entire gain or loss on these derivatives is included in the assessment of hedge effectiveness. DISCONTINUING HEDGE ACCOUNTING We discontinue hedge accounting prospectively when (1) a derivative is no longer highly effective in offsetting changes in the fair value or cash flows of a hedged item, (2) a derivative expires or is sold, terminated or exercised, (3) we elect to discontinue the designation of a derivative as a hedge, or (4) in a cash flow hedge, a derivative is de-designated because it is no longer probable that a forecasted transaction will occur. When we discontinue fair value hedge accounting, we no longer adjust the previously hedged asset or liability for changes in fair value, and remaining cumulative adjustments to the hedged item and accumulated amounts reported in OCI are accounted for in the same manner as other components of the carrying amount of the asset or liability. If the hedged item is derecognized, the accumulated amounts reported in OCI are immediately reclassified to net income . If the derivative continues to be held after fair value hedge accounting ceases, we carry the derivative on the balance sheet at its fair value with changes in fair value included in noninterest income. When we discontinue cash flow hedge accounting and it is probable that the forecasted transaction will occur, the accumulated amount reported in OCI at the de-designation date continues to be reported in OCI until the forecasted transaction affects net income at which point the related OCI amount is reclassified to net income. If cash flow hedge accounting is discontinued and it is probable the forecasted transaction will no longer occur, the accumulated gains and losses reported in OCI at the de-designation date is immediately reclassified to net income. If the derivative continues to be held after cash flow hedge accounting ceases, we carry the derivative on the balance sheet at its fair value with changes in fair value included in noninterest income. EMBEDDED DERIVATIVES We may purchase or originate financial instruments that contain an embedded derivative. At inception of the financial instrument, we assess (1) if the economic characteristics of the embedded derivative are not clearly and closely related to the economic characteristics of the financial instrument (host contract), (2) if the financial instrument that embodies both the embedded derivative and the host contract is not measured at fair value with changes in fair value reported in net income, and (3) if a separate instrument with the same terms as the embedded instrument would meet the definition of a derivative. If the embedded derivative meets all of these conditions, we separate it from the host contract by recording the bifurcated derivative at fair value and the remaining host contract at the difference between the basis of the hybrid instrument and the fair value of the bifurcated derivative. The bifurcated derivative is carried at fair value with changes recorded in current period noninterest income. COUNTERPARTY CREDIT RISK AND NETTING By using derivatives, we are exposed to counterparty credit risk, which is the risk that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Counterparty credit risk related to derivatives is considered in determining fair value and our assessment of hedge effectiveness. To the extent derivatives subject to master netting arrangements meet the applicable requirements, including determining the legal enforceability of the arrangement, it is our policy to present derivative balances and related cash collateral amounts net on the balance sheet. In the second quarter of 2017, we adopted Settlement to Market treatment for the cash collateralizing our interest rate derivative contracts with certain centrally cleared counterparties. As a result of this adoption, derivative balances with these counterparties are considered settled by the collateral. For additional information on our derivatives and hedging activities, see Note 17 (Derivatives).</t>
  </si>
  <si>
    <t>Operating Lease Assets</t>
  </si>
  <si>
    <t>Operating Lease Assets Operating lease rental income for leased assets is recognized in other income on a straight-line basis over the lease term. Related depreciation expense is recorded on a straight-line basis over the estimated useful life, considering the estimated residual value of the leased asset. The useful life may be adjusted to the term of the lease depending on our plans for the asset after the lease term. On a periodic basis, leased assets are reviewed for impairment. Impairment loss is recognized if the carrying amount of leased assets exceeds fair value and is not recoverable. The carrying amount of leased assets is not recoverable if it exceeds the sum of the undiscounted cash flows expected to result from the lease payments and the estimated residual value upon the eventual disposition of the equipment.</t>
  </si>
  <si>
    <t>Pension Accounting</t>
  </si>
  <si>
    <t>Pension Accounting We account for our defined benefit pension plans using an actuarial model. Two principal assumptions in determining net periodic pension cost are the discount rate and the expected long-term rate of return on plan assets. A discount rate is used to estimate the present value of our future pension benefit obligations. We use a consistent methodology to determine the discount rate using a yield curve with maturity dates that closely match the estimated timing of the expected benefit payments for our plans. The yield curve is derived from a broad-based universe of high quality corporate bonds as of the measurement date. Our determination of the reasonableness of our expected long-term rate of return on plan assets is highly quantitative by nature. We evaluate the current asset allocations and expected returns under two sets of conditions: (1) projected returns using several forward-looking capital market assumptions, and (2) historical returns for the main asset classes dating back to 1970 or the earliest period for which historical data was readily available for the asset classes included. Using long-term historical data allows us to capture multiple economic environments, which we believe is relevant when using historical returns. We place greater emphasis on the forward-looking return and risk assumptions than on historical results. We use the resulting projections to derive a base line expected rate of return and risk level for the Cash Balance Plan’s prescribed asset mix. We evaluate the portfolio based on: (1) the established target asset allocations over short term ( one -year) and longer term ( ten -year) investment horizons, and (2) the range of potential outcomes over these horizons within specific standard deviations. We perform the above analyses to assess the reasonableness of our expected long-term rate of return on plan assets. We consider the expected rate of return to be a long-term average view of expected returns. At year end, we re-measure our defined benefit plan liabilities and related plan assets and recognize any resulting actuarial gain or loss in other comprehensive income. We generally amortize net actuarial gain or loss in excess of a 5% corridor from accumulated OCI into net periodic pension cost over the estimated average remaining participation period, which at December 31, 2018 , is 19 years . See Note 22 (Employee Benefits and Other Expenses) for additional information on our pension accounting.</t>
  </si>
  <si>
    <t>Income Taxes We file consolidated and separate company U.S. federal income tax returns, foreign tax returns and various combined and separate company state tax returns. We evaluate two components of income tax expense: current and deferred income tax expense. Current income tax expense represents our estimated taxes to be paid or refunded for the current period and includes income tax expense related to our uncertain tax positions. Deferred income tax expense results from changes in deferred tax assets and liabilities between periods. We determine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We account for interest and penalties as a component of income tax expense. In 2018, we finalized the recognition of the U.S. tax expense associated with a deemed repatriation of undistributed earnings of certain non-U.S. subsidiaries as required under the 2017 Tax Act. We do not intend to distribute these earnings in a taxable manner, and therefore intend to limit distributions to foreign earnings previously taxed in the U.S., that would qualify for the 100% dividends received deduction, and that would not result in any significant state or foreign taxes. All other undistributed foreign earnings will continue to be permanently reinvested outside the U.S. See Note 23 (Income Taxes) to Financial Statements in this Report for a further description of our provision for income taxes and related income tax assets and liabilities.</t>
  </si>
  <si>
    <t>Stock-Based Compensation</t>
  </si>
  <si>
    <t xml:space="preserve">Stock-Based Compensation We have stock-based employee compensation plans as more fully discussed in Note 20 (Common Stock and Stock Plans). Our Long-Term Incentive Compensation Plan provides for awards of incentive and nonqualified stock options, stock appreciation rights, restricted shares, restricted share rights (RSRs), performance share awards (PSAs) and stock awards without restrictions. For most awards, we measure the cost of employee services received in exchange for an award of equity instruments, such as stock options, RSRs or PSAs, based on the fair value of the award on the grant date. The cost is normally recognized in our income statement over the vesting period of the award; awards with graded vesting are expensed on a straight-line method. Awards that continue to vest after retirement are expensed over the shorter of the period of time between the grant date and the final vesting period or between the grant date and when a team member becomes retirement eligible; awards to team members who are retirement eligible at the grant date are subject to immediate expensing upon grant. Beginning in 2013, certain RSRs and all PSAs granted include discretionary conditions that can result in forfeiture and are subject to variable accounting. For these awards, the associated compensation expense fluctuates with changes in our stock price. For PSAs, compensation expense also fluctuates based on the estimated outcome of meeting the performance conditions. </t>
  </si>
  <si>
    <t>Earnings Per Common Share We compute earnings per common share by dividing net income (after deducting dividends on preferred stock) by the average number of common shares outstanding during the year. We compute diluted earnings per common share by dividing net income (after deducting dividends on preferred stock) by the average number of common shares outstanding during the year plus the effect of common stock equivalents (for example, stock options, restricted share rights, convertible debentures and warrants) that are dilutive.</t>
  </si>
  <si>
    <t>Fair Value of Financial Instruments</t>
  </si>
  <si>
    <t xml:space="preserve">Fair Value of Financial Instruments We use fair value measurements in our fair value disclosures and to record certain assets and liabilities at fair value on a recurring basis, such as instruments used in our trading activities, or on a nonrecurring basis, such as measuring impairment on assets carried at amortized cost. We base our fair values on the price that would be received to sell an asset or paid to transfer a liability in an orderly transaction between market participants at the measurement date. These fair value measurements are based on the exit price notion and are determined by maximizing the use of observable inputs. However, for certain instruments, we must utilize unobservable inputs in determining fair value due to the lack of observable inputs in the market, which requires greater judgment in the measurement of fair value. In instances where there is limited or no observable market data for the asset or liability, fair value measurements are based on internal models, third-party vendor pricing, broker pricing or a combination of these sources. The valuation models utilize external market information and vendor or broker pricing where available, and consider the economic and competitive environment, the characteristics of the asset or liability, recent prices for products we offer or issue, and other relevant internal and external factors. As with any valuation technique used to estimate fair value, changes in underlying assumptions used, including discount rates and estimates of future cash flows, could significantly affect the results of current or future values. Accordingly, these fair value estimates may not be realized in an actual sale or immediate settlement of the asset or liability. Our fair value measurements are adjusted, where necessary, to incorporate the lack of market liquidity. Fair value measurements based on vendor or broker prices may reflect exit prices that inherently consider the lack of market liquidity. When the impact of illiquid markets has not already been incorporated in the fair value measurement, we adjust the vendor or broker price using internal models based on discounted cash flows. For certain residential MLHFS and certain securities where the significant inputs have become unobservable due to illiquid markets and vendor or broker pricing is not used, our discounted cash flow model uses a discount rate that reflects what we believe a market participant would require in light of the illiquid market. Where markets are inactive and transactions are not orderly, transaction or quoted prices for assets or liabilities in inactive markets may require adjustment due to the uncertainty of whether the underlying transactions are orderly. For items that use price quotes in inactive markets, we analyze the degree of market inactivity and distressed transactions to determine the appropriate adjustment to the price quotes. We continually assess the level and volume of market activity in our debt and equity security classes in determining adjustments, if any, to price quotes. Given market conditions can change over time, our determination of which securities markets are considered active or inactive can change. If we determine a market to be inactive, the degree to which price quotes require adjustment, can also change. See Note 18 (Fair Values of Assets and Liabilities) for discussion of the fair value hierarchy and valuation methodologies applied to financial instruments to determine fair value. </t>
  </si>
  <si>
    <t>Private Share Repurchases</t>
  </si>
  <si>
    <t>Private Share Repurchases During 2018 and 2017 , we repurchased approximately 94 million shares and approximately 89 million shares of our common stock, respectively, under private forward repurchase contracts and a written repurchase plan pursuant to Rule 10b5-1 of the Securities Exchange Act of 1934 that we executed in fourth quarter 2018. We enter into these stock repurchase transactions to complement our open-market common stock repurchase strategies, to allow us to manage our share repurchases in a manner consistent with our capital plans, currently submitted under the Comprehensive Capital Analysis and Review (CCAR), and to provide an economic benefit to the Company. Our payments to the counterparties for the private forward repurchase contracts are recorded in permanent equity in the quarter paid and are not subject to re-measurement. The classification of the up-front payments as permanent equity assures that we have appropriate repurchase timing consistent with our capital plans,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forward repurchase contract. We had no unsettled private forward repurchase contracts at December 31, 2018 , or December 31, 2017 . Under the Rule 10b5-1 repurchase plan, payments and receipt of repurchased shares settle on the same day and the shares repurchased reduce the total number of outstanding shares of common stock upon the settlement of each trade under the plan.</t>
  </si>
  <si>
    <t>Subsequent Events</t>
  </si>
  <si>
    <t>SUBSEQUENT EVENTS We have evaluated the effects of events that have occurred subsequent to December 31, 2018 , and there have been no material events that would require recognition in our 2018 consolidated financial statements or disclosure in the Notes to the consolidated financial statements. On February 7, 2019, we experienced system issues caused by an automatic power shutdown at one of our main data center facilities. This power shutdown was triggered by a smoke alarm that resulted from a steam condition created by routine maintenance activities in the building. Although applications and related workloads were systematically re-routed to back-up data centers throughout the day, certain of our services experienced disruptions that delayed service to our customers. As an example, our online and mobile banking systems and certain ATM functions experienced disruptions for several hours, and certain critical mortgage origination systems experienced disruptions for several days. We are currently assessing these system issues and expect that the Company will incur costs associated with system enhancements that may be necessary to improve the speed of re-routing applications and related workloads to back-up data centers, help ensure that applications are fully operational to the extent an incident occurs, and reduce the likelihood of similar issues occurring in the future.</t>
  </si>
  <si>
    <t>Available-for-Sale Debt Securities [Member]</t>
  </si>
  <si>
    <t>Marketable and Nonmarketable Securities, Policy [Policy Text Block]</t>
  </si>
  <si>
    <t>AVAILABLE-FOR-SALE DEBT SECURITIES Debt securities for which the Company does not have the postitive intent and ability to hold to maturity are classified as AFS. These AFS debt securities are reported at fair value with unrealized gains and losses, net of applicable income taxes, reported in cumulative OCI. We conduct other-than-temporary impairment (OTTI) analysis on a quarterly basis or more often if a potential loss-triggering event occurs. The initial indicator of OTTI is a decline in fair value below the amortized cost of the debt security. An AFS debt security that has a decline in the fair value below the security’s amortized cost records OTTI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n AFS debt security is based upon an assessment of the cash flows expected to be collected. If the present value of cash flows expected to be collected, discounted at the security’s effective yield, is less than amortized cost, OTTI is considered to have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t evaluation date from acquisition date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of amortized cost basis, an OTTI write-down is recognized in earnings equal to the entire difference between the amortized cost basis and fair value of the security. For debt security that is considered other-than-temporarily impaired that we do not intend to sell or it is more likely than not that we will not be required to sell before recovery, the OTTI write-down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all other factors. We believe that we will fully collect the carrying value of securities on which we have recorded a non-credit-related impairment in OCI. Following the recognition of OTTI, the security’s new amortized cost basis is the previous basis minus the OTTI amount recognized in earnings. We recognize realized gains and losses on the sale of AFS debt securities in net gains (losses) on debt securities using the specific identification method. Unamortized premiums and discounts are recognized in interest income over the contractual life of the security using the interest method. As principal repayments are received on securities (i.e., primarily mortgage-backed securities (MBS)) a proportionate amount of the related premium or discount is recognized in income so that the effective interest rate on the remaining portion of the security continues unchanged.</t>
  </si>
  <si>
    <t>Held-to-Maturity Debt Securities [Member]</t>
  </si>
  <si>
    <t xml:space="preserve">HELD-TO-MATURITY DEBT SECURITIES Debt securities for which the Company has the positive intent and ability to hold to maturity are classified as held-to-maturity (HTM). These HTM debt securities are reported at historical cost adjusted for amortization of premiums and accretion of discounts. We recognize OTTI when there is a decline in fair value and we do not expect to recover the entire amortized cost basis of the debt security. The amortized cost is written-down to fair value with the credit loss component recorded to earnings and the remaining component recognized in OCI. The OTTI assessment related to intent to sell, required to sell, whether we expect recovery of the amortized cost basis and determination of any credit loss component recognized in earnings for HTM debt securities is the same as described for AFS debt securities. AFS debt securities transferred to the HTM classification are recorded at fair value and the unrealized gains or losses resulting from the transfer of these securities continue to be reported in cumulative OCI. The unamortized OCI balance is amortized into earnings over the remaining life of the security using the effective interest method. The HTM amortized cost basis used in the OTTI analysis includes the unamortized OCI balances related to previous security transfers . </t>
  </si>
  <si>
    <t>Trading Activities [Member]</t>
  </si>
  <si>
    <t xml:space="preserve"> Trading Activities We engage in trading activities to accommodate the investment and risk management activities of our customers. These activities predominantly occur in our Wholesale Banking businesses and to a lesser extent other divisions of the Company. The assets and liabilities classified as trading include debt securities, loans, equity securities, derivatives and short sales, which are reported within the balance sheet line item based on the form of the instrument. In addition, debt securities that are held for investment purposes that we have elected to account for under the fair value method, are classified as trading. Our trading assets and liabilities are carried on the balance sheet at fair value with changes in fair value recognized in net gains from trading activities and interest income and interest expens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sets), as well as short positions where we sold financial instruments we have not yet purchased (liabilitie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the fair value changes of the positions recorded in the net gains from trading activities. Our market-making activities include taking long and short trading positions to facilitate customer order flow. These activities are typically executed on a short-term basis. As a market-maker we earn income due to: (1) difference between the price paid or received for the purchase and sale of the security (bid-ask spread), (2) the net interest income of the positions, and (3) the changes in fair value of the trading positions held on our balance sheet. Additionally, we may enter into separate derivative or security positions to manage our exposure related to our long and short trading positions taken in our market-making activities. Income earned on these market-making activities are reflected in the fair value changes of these positions recorded in net gains from trading activities.</t>
  </si>
  <si>
    <t xml:space="preserve">Debt Securities Our investments in debt securities that are not held for trading purposes are classified as either debt securities available-for-sale (AFS) or held-to-maturity (HTM). </t>
  </si>
  <si>
    <t>Equity securities [Member]</t>
  </si>
  <si>
    <t>Equity Securities Marketable equity securities have readily determinable fair values and include, but are not limited to securities used in our trading activities. Marketable equity securities are recorded at fair value with unrealized gains and losses, due to changes in fair value, reflected in earnings. Unrealized gains and losses are recognized in net gains from trading activities for equity securities related to our trading activities and net gains from equity securities for the remaining securities. Realized gains and losses are recognized in net gains from trading activities for equity securities related to our trading activities and net gains from equity securities for the remaining securities. Interest and dividend income from marketable equity securities is recognized in interest income. N onmarketable equity securities do not have readily determinable fair values , and do not include investments for which we hold a controlling interest in the investee. These securities are accounted for under one of the following accounting methods: • Fair Value: This method is an election. The securities are recorded at fair value with unrealized gains or losses reflected in earnings; • Equity Method: We use this method when we have the ability to exert significant influence over the investee . These securities are carried at cost and adjusted for our share of the investee’s earnings or losses , less any impairments; • Cost Method: This method is required for specific securities, such as Federal Reserve Bank stock and Federal Home Loan Bank stock . These investments are held at their cost minus impairment. If impaired, the carrying value is written down to the fair value of the security; • Measurement Alternative: This method is followed by all remaining nonmarketable equity securities . These securities are carried at cost less impairment, and adjusted up or down to fair value upon the occurrence of orderly observable transactions of the same or similar security of the same issuer. Our review for impairment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we reduce the asset’s carrying value when we consider declines in value to be other than temporary. For securities accounted for under the measurement alternative, we reduce the asset value when the fair value is less than carrying value, without the consideration of recovery. We recognize all estimated impairment losses as an unrealized loss recorded in net gains on equity securities. Realized gains and losses on the sale of nonmarketable equity securities are recognized in net gains on equity securities.</t>
  </si>
  <si>
    <t>Accounting Standards Update 2018-14 [Member]</t>
  </si>
  <si>
    <t>ASU 2018-14 changes the disclosure requirements for our defined benefit pension and postretirement plans. We are eliminating two disclosures that are no longer considered beneficial: (1) information related to amounts in accumulated other comprehensive income to be recognized in the next year as benefit cost and (2) the effect of one-percentage point change on assumed health care cost trend rates. We have added two disclosures: (1) the weighted-average interest crediting rates for plans with promised interest crediting rates, and (2) explanations for significant gain and losses related to changes in the benefit obligation. We early adopted this change in fourth quarter 2018.</t>
  </si>
  <si>
    <t>Accounting Standards Update 2018-02 [Member]</t>
  </si>
  <si>
    <t>ASU 2018-02 allows a reclassification to update amounts in accumulated other comprehensive income to an appropriate tax rate under the Tax Cuts &amp; Jobs Act. In 2018, we reclassified $400 million resulting in a reduction of accumulated other comprehensive income and an increase to retained earnings. For additional information, see Note 25 (Other Comprehensive Income). We have finalized our provisional tax estimates based on the completion of our U.S. tax filings in fourth quarter 2018.</t>
  </si>
  <si>
    <t>Accounting Standards Update 2017-09 [Member]</t>
  </si>
  <si>
    <t>ASU 2017-09 clarifies when to account for a change to the terms or conditions of a share-based payment award as a modification. Under the ASU, modification accounting is required only if the fair value, the vesting conditions, or the classification of the award (as equity or liability) changes as a result of the change in terms or conditions. The Update is applied to awards modified on or after the adoption date and accordingly, did not have a material impact on our consolidated financial statements.</t>
  </si>
  <si>
    <t>Accounting Standards Update 2017-07 [Member]</t>
  </si>
  <si>
    <t xml:space="preserve">ASU 2017-07 requires that the service cost component of net benefit cost be reported in the same line item as other compensation costs arising from services rendered by employees during the period, and the other pension cost components (interest cost, expected return on plan assets and amortization of actuarial gains and losses) be presented in the income statement separate from the service cost component. The income statement line item used to present the other pension cost components must be disclosed. We adopted this change in first quarter 2018. The Update did not have a material impact on our consolidated financial statements. </t>
  </si>
  <si>
    <t>Accounting Standards Update 2017-05 [Member]</t>
  </si>
  <si>
    <t>ASU 2017-05 provides guidance for recognizing gains and losses from the transfer of nonfinancial assets in contracts with non-customers. The ASU applies to nonfinancial assets, including real estate (e.g., buildings, land, windmills, solar farms), ships and intellectual property. We adopted this change in first quarter 2018. The Update did not have a material impact on our consolidated financial statements.</t>
  </si>
  <si>
    <t>Accounting Standards Update 2017-01 [Member]</t>
  </si>
  <si>
    <t xml:space="preserve">ASU 2017-01 requires that when substantially all of the fair value of gross assets acquired is concentrated in a single asset (or a group of similar assets), the assets acquired would not represent a business. We adopted this change in first quarter 2018. The Update is applied prospectively and did not have a material impact on our consolidated financial statements. </t>
  </si>
  <si>
    <t>Accounting Standards Update 2016-18 [Member]</t>
  </si>
  <si>
    <t>ASU 2016-18 requires that restricted cash and cash equivalents are included with the total cash and cash equivalents in the consolidated statement of cash flows. In addition, the nature of any restrictions will be disclosed in the footnotes to the financial statements. We adopted this change in first quarter 2018. Our retrospective adoption includes changes to our presentation of cash and cash equivalents in our consolidated statement of cash flows to include both cash and due from banks as well as interest-earning deposits with banks. In addition, we had corresponding changes on our consolidated balance sheets.</t>
  </si>
  <si>
    <t>Accounting Standards Update 2016-16 [Member]</t>
  </si>
  <si>
    <t>ASU 2016-16 requires us to recognize the income tax effects of intercompany sales and transfers of assets other than inventory in the period in which the transfer occurs. We adopted this change in first quarter 2018. The Update did not have a material impact on our consolidated financial statements.</t>
  </si>
  <si>
    <t>Accounting Standards Update 2016-15 [Member]</t>
  </si>
  <si>
    <t>ASU 2016-15 addresses eight specific cash flow issues with the objective of reducing the existing diversity in practice for reporting in the statement of cash flows. We adopted this change in first quarter 2018. The Update did not have a material impact on our consolidated financial statements.</t>
  </si>
  <si>
    <t>Accounting Standards Update 2016-04 [Member]</t>
  </si>
  <si>
    <t>ASU 2016-04 modifies the accounting for certain prepaid card products to require the recognition of breakage. Breakage represents the estimated amount that will not be redeemed by the cardholder for goods or services. We adopted this change in first quarter 2018. Upon adoption, we recorded a cumulative-effect adjustment that increased retained earnings, given estimated breakage, by $20 million .</t>
  </si>
  <si>
    <t>ASU 2016-01 changes the accounting for certain equity securities to record at fair value with unrealized gains or losses reflected in earnings, as well as improve the disclosures of equity securities and the fair value of financial instruments. The Update also requires that for purposes of disclosing the fair value of financial instruments recorded at amortized cost, including loans and long-term debt, the valuation methodology is based on an exit price notion. We adopted the Update in first quarter 2018 and recorded a cumulative-effect adjustment as of January 1, 2018, that increased retained earnings by $106 million as a result of a transition adjustment to reclassify $118 million in net unrealized gains from other comprehensive income to retained earnings, partially offset by a transition adjustment to decrease retained earnings by $12 million primarily to adjust the carrying value of our auction rate securities from cost to fair value. No transition adjustment was recorded for investments changed to the measurement alternative (described below), which was applied prospectively. As a result of adopting this ASU, our investments in marketable equity securities, including those previously classified as available-for-sale, are accounted for at fair value with unrealized gains or losses reflected in earnings. Additionally, our share of unrealized gains or losses related to marketable equity securities held by our equity method investees are reflected in earnings. Prior to adoption, such unrealized gains and losses were reflected in other comprehensive income. Our investments in nonmarketable equity securities previously accounted for under the cost method of accounting, except for Federal Reserve Bank stock, are now accounted for either at fair value with unrealized gains and losses reflected in earnings or using the measurement alternative. The measurement alternative is similar to the cost method of accounting, except the carrying value is adjusted through earnings for impairment, if any, and changes in observable and orderly transactions in the same or similar investment. We account for substantially all of our private equity investments, previously using the cost method of accounting, now under the measurement alternative. Our auction rate securities portfolio is now accounted for at fair value with unrealized gains or losses reflected in earnings. In connection with our adoption of this Update, we have modified our balance sheet and income statement presentation to report marketable and nonmarketable equity securities and their results separately from debt securities by now reporting all equity securities in a new line labeled “Equity securities” in both the balance sheet and income statement. Additionally we now report loans held for trading purposes in loans held for sale and have reclassified net gains and losses on marketable equity securities used as economic hedges of deferred compensation obligations from “Net gains for trading activities” to “Net gains from equity securities”. All prior periods have been revised to conform to these changes in reporting. Table 1.1 provides a summary of our reporting changes implemented in connection with our adoption of ASU 2016-01 in first quarter 2018. Table 1.1: Summary of Reporting Changes Financial instrument or transaction type As previously reported Revised reporting Balance Sheet Marketable equity securities Trading assets and available for sale investment securities Equity securities (new caption) Nonmarketable equity securities Other assets Equity securities (new caption) Loans held for trading Trading assets Loans held for sale Debt securities held for trading Trading assets Debt securities (formerly “Investment securities”) Income Statement Interest income: Marketable equity securities Trading assets and investment securities Equity securities (new caption) Nonmarketable equity securities Other Equity securities (new caption) Loans held for trading Trading assets Loans held for sale Debt securities held for trading Trading assets Debt securities (formerly “Investment securities”) Noninterest income: Deferred compensation gains (1) Net gains from trading activities Net gains from equity securities (1) Reclassification of net gains and losses on marketable equity securities economically hedging our deferred compensation obligations. Table 1.2 summarizes financial assets and liabilities by form and measurement accounting model. Table 1.2: Accounting Model for Financial Assets and Liabilities Balance sheet caption Measurement model(s) Financial statement Note reference Cash and due from banks Cost N/A Interest-earning deposits with banks Cost N/A Federal funds sold and securities purchased under resale agreements Amortized cost N/A Debt securities: Trading FV-NI (1) Note 4: Trading Activities Available-for-sale FV-OCI (2) Note 5: Available-for-Sale and Held-to-Maturity Debt Securities Held-to-maturity Amortized cost Note 5: Available-for-Sale and Held-to-Maturity Debt Securities Mortgage loans held for sale FV-NI (1) LOCOM (3) Note 18: Fair Values of Assets and Liabilities Loans held for sale FV-NI (1) Note 18: Fair Values of Assets and Liabilities Loans Amortized cost FV-NI (1) Note 6: Loans and Allowance for Credit Losses Derivative assets and liabilities FV-NI (1) FV-OCI (2) Note 4: Trading Activities Equity securities: Marketable FV-NI (1) Note 4: Trading Activities Nonmarketable FV-NI (1) Cost method Equity method MA (4) Note 4: Trading Activities Other assets Amortized cost (5) Note 7: Premises, Equipment, Lease Commitments and Other Assets Deposits Amortized cost N/A Short-term borrowings Amortized cost N/A Long-term debt Amortized cost N/A (1) FV-NI represents the fair value through net income accounting model. (2) FV-OCI represents the fair value through other comprehensive income accounting model. (3) LOCOM represents the lower of cost or fair value accounting model. (4) MA represents the measurement alternative accounting model. (5) Other assets are generally carried at amortized cost, except for bank-owned life insurance which is carried at cash surrender value.</t>
  </si>
  <si>
    <t>Accounting Standards Update 2014-09 [Member]</t>
  </si>
  <si>
    <t>ASU 2014-09 modifies the guidance used to recognize revenue from contracts with customers for transfers of goods or services and transfers of non-financial assets, unless those contracts are within the scope of other guidance. We adopted the Update in first quarter 2018, and upon a modified retrospective adoption, we recorded a cumulative-effect adjustment as of January 1, 2018, that decreased retained earnings by $32 million , due to changes in the timing of revenue for corporate trust services that are provided over the life of the associated trust. In addition, we changed the presentation of some costs such that underwriting expenses of our broker-dealer business that were previously netted against revenue are now included in noninterest expense, and card payment network charges that were previously included in noninterest expense are now netted against card fee revenue.</t>
  </si>
  <si>
    <t>Summary of Significant Accounting Policies (Tables)</t>
  </si>
  <si>
    <t>Summary of Reporting Changes</t>
  </si>
  <si>
    <t>Table 1.1 provides a summary of our reporting changes implemented in connection with our adoption of ASU 2016-01 in first quarter 2018. Table 1.1: Summary of Reporting Changes Financial instrument or transaction type As previously reported Revised reporting Balance Sheet Marketable equity securities Trading assets and available for sale investment securities Equity securities (new caption) Nonmarketable equity securities Other assets Equity securities (new caption) Loans held for trading Trading assets Loans held for sale Debt securities held for trading Trading assets Debt securities (formerly “Investment securities”) Income Statement Interest income: Marketable equity securities Trading assets and investment securities Equity securities (new caption) Nonmarketable equity securities Other Equity securities (new caption) Loans held for trading Trading assets Loans held for sale Debt securities held for trading Trading assets Debt securities (formerly “Investment securities”) Noninterest income: Deferred compensation gains (1) Net gains from trading activities Net gains from equity securities (1) Reclassification of net gains and losses on marketable equity securities economically hedging our deferred compensation obligations. Table 1.2 summarizes financial assets and liabilities by form and measurement accounting model. Table 1.2: Accounting Model for Financial Assets and Liabilities Balance sheet caption Measurement model(s) Financial statement Note reference Cash and due from banks Cost N/A Interest-earning deposits with banks Cost N/A Federal funds sold and securities purchased under resale agreements Amortized cost N/A Debt securities: Trading FV-NI (1) Note 4: Trading Activities Available-for-sale FV-OCI (2) Note 5: Available-for-Sale and Held-to-Maturity Debt Securities Held-to-maturity Amortized cost Note 5: Available-for-Sale and Held-to-Maturity Debt Securities Mortgage loans held for sale FV-NI (1) LOCOM (3) Note 18: Fair Values of Assets and Liabilities Loans held for sale FV-NI (1) Note 18: Fair Values of Assets and Liabilities Loans Amortized cost FV-NI (1) Note 6: Loans and Allowance for Credit Losses Derivative assets and liabilities FV-NI (1) FV-OCI (2) Note 4: Trading Activities Equity securities: Marketable FV-NI (1) Note 4: Trading Activities Nonmarketable FV-NI (1) Cost method Equity method MA (4) Note 4: Trading Activities Other assets Amortized cost (5) Note 7: Premises, Equipment, Lease Commitments and Other Assets Deposits Amortized cost N/A Short-term borrowings Amortized cost N/A Long-term debt Amortized cost N/A (1) FV-NI represents the fair value through net income accounting model. (2) FV-OCI represents the fair value through other comprehensive income accounting model. (3) LOCOM represents the lower of cost or fair value accounting model. (4) MA represents the measurement alternative accounting model. (5) Other assets are generally carried at amortized cost, except for bank-owned life insurance which is carried at cash surrender value.</t>
  </si>
  <si>
    <t>Supplemental Cash Flow Information</t>
  </si>
  <si>
    <t>SUPPLEMENTAL CASH FLOW INFORMATION Noncash activities are presented in Table 1.3 , including information on transfers affecting MLHFS and debt securities. Table 1.3: Supplemental Cash Flow Information Year ended December 31, (in millions) 2018 2017 2016 Trading debt securities retained from securitizations of MLHFS $ 37,265 52,435 72,399 Transfers from loans to MLHFS 5,366 5,500 6,894 Transfers from available-for-sale debt securities to held-to-maturity debt securities 16,479 50,405 4,161 Deconsolidation of reverse mortgages previously sold: Loans — — 3,807 Long-term debt — — 3,769</t>
  </si>
  <si>
    <t>Business Combinations (Tables)</t>
  </si>
  <si>
    <t>Schedule of Business Acquisitions, by Acquisition [Table Text Block]</t>
  </si>
  <si>
    <t>Business combinations completed in 2017 and 2016 are presented in Table 2.1. There were no new acquisitions during 2018. As of December 31, 2018 , we had no pending acquisitions. Table 2.1: Business Combinations Activity Name of acquisition Location Type of business Date Total assets (in millions) 2017: Golden Capital Management, LLC Charlotte, NC Asset Management July 1 $ 83 2016: GE Railcar Services Chicago, IL Railcar and locomotive leasing January 1 $ 4,339 GE Capital’s Commercial Distribution Finance and Vendor Finance Businesses North America, Asia, Australia / New Zealand and EMEA Specialty Lending March 1, July 1, August 1 &amp; October 1 32,531 Analytic Investors, LLC Los Angeles, CA Asset Management October 1 106 $ 36,976</t>
  </si>
  <si>
    <t>Cash, Loan and Dividend Restrictions Cash, Loan and Dividend Restrictions (Tables)</t>
  </si>
  <si>
    <t>Nature of Restrictions on Cash Equivalents [Table Text Block]</t>
  </si>
  <si>
    <t>Table 3.1 provides a summary of restrictions on cash equivalents in addition to the FRB reserve cash balance requirements. Table 3.1: Nature of Restrictions on Cash Equivalents (in millions) Dec 31, Dec 31, Average required reserve balance for FRB (1) $ 12,428 12,306 Reserve balance for non-U.S. central banks 517 617 Segregated for benefit of brokerage customers under federal and other brokerage regulations 1,135 666 Related to consolidated variable interest entities (VIEs) that can only be used to settle liabilities of VIEs 147 487 (1) FRB required reserve balance represents average for the years ended December 31, 2018 , and December 31, 2017 .</t>
  </si>
  <si>
    <t>Trading Activities (Tables)</t>
  </si>
  <si>
    <t>Trading Assets and Liabilities</t>
  </si>
  <si>
    <t>Table 4.1 presents a summary of our trading assets and liabilities measured at fair value through earnings. Table 4.1: Trading Activities and Liabilities (in millions) Dec 31, Dec 31, Trading assets: Debt securities $ 69,989 57,624 Equity securities 19,449 30,004 Loans held for sale 1,469 1,023 Gross trading derivative assets 29,216 31,340 Netting (1) (19,807 ) (19,629 ) Total trading derivative assets 9,409 11,711 Total trading assets 100,316 100,362 Trading liabilities: Short sale 19,720 18,472 Gross trading derivative liabilities 28,717 31,386 Netting (1) (21,178 ) (23,062 ) Total trading derivative liabilities 7,539 8,324 Total trading liabilities $ 27,259 26,796 (1) Represents balance sheet netting for trading derivative asset and liability balances, and trading portfolio level counterparty valuation adjustments.</t>
  </si>
  <si>
    <t>Net Interest and Net Gains (Losses) on Trading Activities</t>
  </si>
  <si>
    <t>Table 4.2 provides a summary of the net interest income earned from trading securities, and net gains and losses due to the realized and unrealized gains and losses from trading activities. Table 4.2: Net Interest Income and Net Gains (Losses) on Trading Activities Year ended December 31, (in millions) 2018 2017 2016 Interest income (1): Debt securities $ 2,831 2,313 2,047 Equity securities 587 515 383 Loans held for sale 62 38 29 Total interest income 3,480 2,866 2,459 Less: Interest expense (2) 587 416 353 Net interest income 2,893 2,450 2,106 Net gains (losses) from trading activities: Debt securities (824 ) 125 (444 ) Equity securities (4,240 ) 3,394 1,213 Loans held for sale (1 ) 45 55 Derivatives (3) 5,667 (3,022 ) (214 ) Total net gains from trading activities (4) 602 542 610 Total trading-related net interest and noninterest income $ 3,495 2,992 2,716 (1) Represents interest and dividend income earned on trading securities. (2) Represents interest and dividend expense incurred on trading securities we have sold but have not yet purchased. (3) Excludes economic hedging of mortgage banking and asset/liability management activities, for which hedge results (realized and unrealized) are reported with the respective hedged activities. (4) Represents realized gains (losses) from our trading activities and unrealized gains (losses) due to changes in fair value of our trading positions, attributable to the type of asset or liability.</t>
  </si>
  <si>
    <t>AFS and HTM Debt Securities (Tables)</t>
  </si>
  <si>
    <t>AFS and HTM Debt Securities, Amortized Cost and Fair Value, by Category</t>
  </si>
  <si>
    <t>Table 5.1 provides the amortized cost and fair value by major categories of available-for-sale debt securities, which are carried at fair value, and held-to-maturity debt securities, which are carried at amortized cost. The net unrealized gains (losses) for available-for-sale debt securities are reported on an after-tax basis as a component of cumulative OCI. Information on debt securities held for trading is included in Note 4 (Trading Activities) to Financial Statements in this Report. Table 5.1: Amortized Cost and Fair Value (in millions) Amortized Cost Gross unrealized gains Gross unrealized losses Fair value December 31, 2018 Available-for-sale debt securities: Securities of U.S. Treasury and federal agencies $ 13,451 3 (106 ) 13,348 Securities of U.S. states and political subdivisions (1) 48,994 716 (446 ) 49,264 Mortgage-backed securities: Federal agencies 155,974 369 (3,140 ) 153,203 Residential 2,638 142 (5 ) 2,775 Commercial 4,207 40 (22 ) 4,225 Total mortgage-backed securities 162,819 551 (3,167 ) 160,203 Corporate debt securities 6,230 131 (90 ) 6,271 Collateralized loan and other debt obligations (2) 35,581 158 (396 ) 35,343 Other (3) 5,396 100 (13 ) 5,483 Total available-for-sale debt securities 272,471 1,659 (4,218 ) 269,912 Held-to-maturity debt securities: Securities of U.S. Treasury and federal agencies 44,751 4 (415 ) 44,340 Securities of U.S. states and political subdivisions 6,286 30 (116 ) 6,200 Federal agency and other mortgage-backed securities (4) 93,685 112 (2,288 ) 91,509 Collateralized loan obligations 66 — — 66 Other (3) — — — — Total held-to-maturity debt securities 144,788 146 (2,819 ) 142,115 Total (5) $ 417,259 1,805 (7,037 ) 412,027 December 31, 2017 Available-for-sale debt securities: Securities of U.S. Treasury and federal agencies $ 6,425 2 (108 ) 6,319 Securities of U.S. states and political subdivisions (1) 50,733 1,032 (439 ) 51,326 Mortgage-backed securities: Federal agencies 160,561 930 (1,272 ) 160,219 Residential 4,356 254 (2 ) 4,608 Commercial 4,487 80 (2 ) 4,565 Total mortgage-backed securities 169,404 1,264 (1,276 ) 169,392 Corporate debt securities 7,343 363 (40 ) 7,666 Collateralized loan and other debt obligations (2) 35,675 384 (3 ) 36,056 Other (3) 5,516 137 (5 ) 5,648 Total available-for-sale debt securities 275,096 3,182 (1,871 ) 276,407 Held-to-maturity debt securities: Securities of U.S. Treasury and federal agencies 44,720 189 (103 ) 44,806 Securities of U.S. states and political subdivisions 6,313 84 (43 ) 6,354 Federal agency and other mortgage-backed securities (4) 87,527 201 (682 ) 87,046 Collateralized loan obligations 661 4 — 665 Other (3) 114 — — 114 Total held-to-maturity debt securities 139,335 478 (828 ) 138,985 Total (5) $ 414,431 3,660 (2,699 ) 415,392 (1) Available-for-sale debt securities include investments in tax-exempt preferred debt securities issued by investment funds or trusts that predominantly invest in tax-exempt municipal securities. The cost basis and fair value of these types of securities was $6.3 billion each at December 31, 2018 , and $5.2 billion each at December 31, 2017 . (2) Available-for-sale debt securities include collateralized debt obligations (CDOs) with a cost basis and fair value of $662 million and $800 million , respectively, at December 31, 2018 , and $887 million and $1.0 billion , respectively, at December 31, 2017 . (3) The “Other” category of available-for-sale debt securities largely includes asset-backed securities collateralized by student loans. Included in the “Other” category of held-to-maturity debt securities are asset-backed securities collateralized by automobile leases or loans and cash with a cost basis and fair value of $0 million each at December 31, 2018, and $114 million each at December 31, 2017 . (4) Predominantly consists of federal agency mortgage-backed securities at both December 31, 2018 , and December 31, 2017 . (5) At December 31, 2018 and 2017 , we held no securities of any single issuer (excluding the U.S. Treasury and federal agencies and government-sponsored entities (GSEs)) with a book value that exceeded 10% of stockholder’s equity.</t>
  </si>
  <si>
    <t>AFS and HTM Debt Securities, Gross Unrealized Losses and Fair Value, Over and Under 12 Months</t>
  </si>
  <si>
    <t>Table 5.2 shows the gross unrealized losses and fair value of available-for-sale and held-to-maturity debt securities by length of time those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8 Available-for-sale debt securities: Securities of U.S. Treasury and federal agencies $ (1 ) 498 (105 ) 6,204 (106 ) 6,702 Securities of U.S. states and political subdivisions (73 ) 9,746 (373 ) 9,017 (446 ) 18,763 Mortgage-backed securities: Federal agencies (42 ) 10,979 (3,098 ) 112,252 (3,140 ) 123,231 Residential (3 ) 398 (2 ) 69 (5 ) 467 Commercial (20 ) 1,972 (2 ) 79 (22 ) 2,051 Total mortgage-backed securities (65 ) 13,349 (3,102 ) 112,400 (3,167 ) 125,749 Corporate debt securities (64 ) 1,965 (26 ) 298 (90 ) 2,263 Collateralized loan and other debt obligations (388 ) 28,306 (8 ) 553 (396 ) 28,859 Other (7 ) 819 (6 ) 159 (13 ) 978 Total available-for-sale debt securities (598 ) 54,683 (3,620 ) 128,631 (4,218 ) 183,314 Held-to-maturity debt securities: Securities of U.S. Treasury and federal agencies (3 ) 895 (412 ) 41,083 (415 ) 41,978 Securities of U.S. states and political subdivisions (4 ) 598 (112 ) 3,992 (116 ) 4,590 Federal agency and other mortgage-backed securities (5 ) 4,635 (2,283 ) 77,741 (2,288 ) 82,376 Collateralized loan obligations — — — — — — Total held-to-maturity debt securities (12 ) 6,128 (2,807 ) 122,816 (2,819 ) 128,944 Total $ (610 ) 60,811 (6,427 ) 251,447 (7,037 ) 312,258 December 31, 2017 Available-for-sale debt securities: Securities of U.S. Treasury and federal agencies $ (27 ) 4,065 (81 ) 2,209 (108 ) 6,274 Securities of U.S. states and political subdivisions (17 ) 6,179 (422 ) 11,766 (439 ) 17,945 Mortgage-backed securities: Federal agencies (243 ) 52,559 (1,029 ) 44,691 (1,272 ) 97,250 Residential (1 ) 47 (1 ) 58 (2 ) 105 Commercial (1 ) 101 (1 ) 133 (2 ) 234 Total mortgage-backed securities (245 ) 52,707 (1,031 ) 44,882 (1,276 ) 97,589 Corporate debt securities (4 ) 239 (36 ) 503 (40 ) 742 Collateralized loan and other debt obligations (1 ) 373 (2 ) 146 (3 ) 519 Other (1 ) 37 (4 ) 483 (5 ) 520 Total available-for-sale debt securities (295 ) 63,600 (1,576 ) 59,989 (1,871 ) 123,589 Held-to-maturity debt securities: Securities of U.S. Treasury and federal agencies (69 ) 11,255 (34 ) 1,490 (103 ) 12,745 Securities of U.S. states and political subdivisions (5 ) 500 (38 ) 1,683 (43 ) 2,183 Federal agency and other mortgage-backed securities (198 ) 29,713 (484 ) 28,244 (682 ) 57,957 Collateralized loan obligations — — — — — — Total held-to-maturity debt securities (272 ) 41,468 (556 ) 31,417 (828 ) 72,885 Total $ (567 ) 105,068 (2,132 ) 91,406 (2,699 ) 196,474</t>
  </si>
  <si>
    <t>AFS and HTM Debt Securities, Gross Unrealized Losses and Fair Value, by Investment Grade</t>
  </si>
  <si>
    <t>Table 5.3 shows the gross unrealized losses and fair value of the available-for-sale and held-to-maturity debt securities by those rated investment grade and those rated less than investment grade, according to their lowest credit rating by Standard &amp; Poor’s Rating Services (S&amp;P) or Moody’s Investors Service (Moody’s). Credit ratings express opinions about the credit quality of a debt security. Debt securities rated investment grade, that is those rated BBB- or higher by S&amp;P or Baa3 or higher by Moody’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We have also included debt securities not rated by S&amp;P or Moody’s in the table below based on our internal credit grade of the debt securities (used for credit risk management purposes) equivalent to the credit rating assigned by major credit agencies. The unrealized losses and fair value of unrated debt securities categorized as investment grade based on internal credit grades were $20 million and $5.2 billion , respectively, at December 31, 2018 , and $32 million and $6.9 billion , respectively, at December 31, 2017 . If an internal credit grade was not assigned, we categorized the debt security as non-investment grade. Table 5.3: Gross Unrealized Losses and Fair Value by Investment Grade Investment grade Non-investment grade (in millions) Gross unrealized losses Fair value Gross unrealized losses Fair value December 31, 2018 Available-for-sale debt securities: Securities of U.S. Treasury and federal agencies $ (106 ) 6,702 — — Securities of U.S. states and political subdivisions (425 ) 18,447 (21 ) 316 Mortgage-backed securities: Federal agencies (3,140 ) 123,231 — — Residential (2 ) 295 (3 ) 172 Commercial (20 ) 1,999 (2 ) 52 Total mortgage-backed securities (3,162 ) 125,525 (5 ) 224 Corporate debt securities (17 ) 791 (73 ) 1,472 Collateralized loan and other debt obligations (396 ) 28,859 — — Other (7 ) 726 (6 ) 252 Total available-for-sale debt securities (4,113 ) 181,050 (105 ) 2,264 Held-to-maturity debt securities: Securities of U.S. Treasury and federal agencies (415 ) 41,978 — — Securities of U.S. states and political subdivisions (116 ) 4,590 — — Federal agency and other mortgage-backed securities (2,278 ) 81,977 (10 ) 399 Collateralized loan obligations — — — — Total held-to-maturity debt securities (2,809 ) 128,545 (10 ) 399 Total $ (6,922 ) 309,595 (115 ) 2,663 December 31, 2017 Available-for-sale debt securities: Securities of U.S. Treasury and federal agencies $ (108 ) 6,274 — — Securities of U.S. states and political subdivisions (412 ) 17,763 (27 ) 182 Mortgage-backed securities: Federal agencies (1,272 ) 97,250 — — Residential (1 ) 42 (1 ) 63 Commercial (1 ) 183 (1 ) 51 Total mortgage-backed securities (1,274 ) 97,475 (2 ) 114 Corporate debt securities (13 ) 304 (27 ) 438 Collateralized loan and other debt obligations (3 ) 519 — — Other (2 ) 469 (3 ) 51 Total available-for-sale debt securities (1,812 ) 122,804 (59 ) 785 Held-to-maturity debt securities: Securities of U.S. Treasury and federal agencies (103 ) 12,745 — — Securities of U.S. states and political subdivisions (43 ) 2,183 — — Federal agency and other mortgage-backed securities (680 ) 57,789 (2 ) 168 Collateralized loan obligations — — — — Total held-to-maturity debt securities (826 ) 72,717 (2 ) 168 Total $ (2,638 ) 195,521 (61 ) 953</t>
  </si>
  <si>
    <t>AFS and HTM Debt Securities Contractual Maturities</t>
  </si>
  <si>
    <t>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December 31, 2018 Available-for-sale debt securities (1): Fair value: Securities of U.S. Treasury and federal agencies $ 13,348 1.87 % $ 1,087 1.52 % $ 12,213 1.90 % $ 48 1.89 % $ — — % Securities of U.S. states and political subdivisions 49,264 4.78 3,568 2.92 6,644 3.42 4,635 3.44 34,417 5.42 Mortgage-backed securities: Federal agencies 153,203 3.42 — — 169 3.52 1,909 2.56 151,125 3.43 Residential 2,775 4.01 — — 14 5.85 6 3.04 2,755 4.00 Commercial 4,225 3.64 — — — — 342 3.60 3,883 3.65 Total mortgage-backed securities 160,203 3.44 — — 183 3.70 2,257 2.72 157,763 3.45 Corporate debt securities 6,271 5.11 390 6.27 2,525 5.25 2,743 4.68 613 5.67 Collateralized loan and other debt obligations 35,343 3.89 — — 28 4.18 8,866 3.91 26,449 3.89 Other 5,483 3.17 15 6.02 818 3.84 1,446 2.17 3,204 3.44 Total available-for-sale debt securities at fair value $ 269,912 3.70 % $ 5,060 2.89 % $ 22,411 2.82 % $ 19,995 3.64 % $ 222,446 3.81 % December 31, 2017 Available-for-sale debt securities (1): Fair value: Securities of U.S. Treasury and federal agencies $ 6,319 1.59 % $ 81 1.37 % $ 6,189 1.59 % $ 49 1.89 % $ — — % Securities of U.S. states and political subdivisions 51,326 5.88 2,380 3.47 9,484 3.42 2,276 4.63 37,186 6.75 Mortgage-backed securities: Federal agencies 160,219 3.27 15 2.03 210 3.08 5,534 2.82 154,460 3.28 Residential 4,608 3.52 — — 24 5.67 11 2.46 4,573 3.51 Commercial 4,565 3.45 — — — — 166 2.69 4,399 3.48 Total mortgage-backed securities 169,392 3.28 15 2.03 234 3.35 5,711 2.82 163,432 3.30 Corporate debt securities 7,666 5.12 443 5.54 2,738 5.56 3,549 4.70 936 5.26 Collateralized loan and other debt obligations 36,056 2.98 — — 50 1.68 15,008 2.96 20,998 3.00 Other 5,648 2.46 71 3.56 463 2.72 1,466 2.13 3,648 2.53 Total available-for-sale debt securities at fair value $ 276,407 3.72 % $ 2,990 3.70 % $ 19,158 3.11 % $ 28,059 3.24 % $ 226,200 3.83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December 31, 2018 Held-to-maturity debt securities (1): Amortized cost: Securities of U.S. Treasury and federal agencies $ 44,751 2.12 % $ — — % $ 32,356 2.04 % $ 12,395 2.32 % $ — — % Securities of U.S. states and political subdivisions 6,286 4.93 — — 72 6.04 1,188 4.91 5,026 4.92 Federal agency and other mortgage-backed securities 93,685 3.10 — — 26 3.52 — — 93,659 3.10 Collateralized loan obligations 66 3.62 — — — — 66 3.62 — — Other — — — — — — — — — — Total held-to-maturity debt securities at amortized cost $ 144,788 2.87 % $ — — % $ 32,454 2.05 % $ 13,649 2.55 % $ 98,685 3.19 % December 31, 2017 Held-to-maturity debt securities (1): Amortized cost: Securities of U.S. Treasury and federal agencies $ 44,720 2.12 % $ — — % $ 32,330 2.04 % $ 12,390 2.32 % $ — — % Securities of U.S. states and political subdivisions 6,313 6.02 — — 50 7.18 695 6.31 5,568 5.98 Federal agency and other mortgage-backed securities 87,527 3.11 — — 15 2.81 11 2.49 87,501 3.11 Collateralized loan obligations 661 2.86 — — — — 661 2.86 — — Other 114 1.83 — — 114 1.83 — — — — Total held-to-maturity debt securities at amortized cost $ 139,335 2.92 % $ — — % $ 32,509 2.05 % $ 13,757 2.55 % $ 93,069 3.28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December 31, 2018 Held-to-maturity debt securities: Fair value: Securities of U.S. Treasury and federal agencies $ 44,340 — 32,073 12,267 — Securities of U.S. states and political subdivisions 6,200 — 70 1,191 4,939 Federal agency and other mortgage-backed securities 91,509 — 26 — 91,483 Collateralized loan obligations 66 — — 66 — Other — — — — — Total held-to-maturity debt securities at fair value $ 142,115 — 32,169 13,524 96,422 December 31, 2017 Held-to-maturity debt securities: Fair value: Securities of U.S. Treasury and federal agencies $ 44,806 — 32,388 12,418 — Securities of U.S. states and political subdivisions 6,354 — 49 701 5,604 Federal agency and other mortgage-backed securities 87,046 — 15 11 87,020 Collateralized loan obligations 665 — — 665 — Other 114 — 114 — — Total held-to-maturity debt securities at fair value $ 138,985 — 32,566 13,795 92,624</t>
  </si>
  <si>
    <t>AFS and HTM Debt Securities, Realized Gains and Losses</t>
  </si>
  <si>
    <t>Table 5.7 shows the gross realized gains and losses on sales and OTTI write-downs related to available-for-sale debt securities. Table 5.7: Realized Gains and Losses Year ended December 31, (in millions) 2018 2017 2016 Gross realized gains $ 155 948 1,234 Gross realized losses (19 ) (207 ) (103 ) OTTI write-downs (28 ) (262 ) (189 ) Net realized gains from available-for-sale debt securities $ 108 479 942</t>
  </si>
  <si>
    <t>AFS and HTM Debt Securities, Other Than Temporary Impairment</t>
  </si>
  <si>
    <t>Table 5.8 shows the detail of total OTTI write-downs included in earnings for available-for-sale debt securities. There were no OTTI write-downs on held-to-maturity debt securities during the years ended December 31, 2018 , 2017 or 2016 . Table 5.8: Detail of OTTI Write-downs Year ended December 31, (in millions) 2018 2017 2016 Debt securities OTTI write-downs included in earnings: Securities of U.S. states and political subdivisions $ 2 150 63 Mortgage-backed securities: Residential 4 11 34 Commercial 18 80 14 Corporate debt securities — 21 72 Other debt securities 4 — 6 Total debt securities OTTI write-downs included in earnings $ 28 262 189</t>
  </si>
  <si>
    <t>AFS and HTM Debt Securities Other Than Temporary Impairment Included in Earnings</t>
  </si>
  <si>
    <t>Table 5.9 shows the detail of OTTI write-downs on available-for-sale debt securities included in earnings and the related changes in OCI for the same securities. Table 5.9: OTTI Write-downs Included in Earnings and the Related Changes in OCI Year ended December 31, (in millions) 2018 2017 2016 OTTI on debt securities Recorded as part of gross realized losses: Credit-related OTTI $ 27 119 143 Intent-to-sell OTTI 1 143 46 Total recorded as part of gross realized losses 28 262 189 Changes to OCI for losses (reversal of losses) in non-credit-related OTTI (1): Securities of U.S. states and political subdivisions (2 ) (5 ) 8 Residential mortgage-backed securities 2 (1 ) (3 ) Commercial mortgage-backed securities (11 ) (51 ) 24 Corporate debt securities — 1 (13 ) Other debt securities — (1 ) 2 Total changes to OCI for non-credit-related OTTI (11 ) (57 ) 18 Total OTTI losses (reversal of losses) recorded on debt securities $ 17 205 207 (1) Represents amounts recorded to OCI for impairment of debt securities, due to factors other than credit, that have also had credit-related OTTI write-downs during the period. Increases represent initial or subsequent non-credit-related OTTI on debt securities. Decreases represent partial to full reversal of impairment due to recoveries in the fair value of debt securities due to non-credit factors.</t>
  </si>
  <si>
    <t>Rollforward of Credit Loss Component Of Credit-Impaired AFS and HTM Debt Securities</t>
  </si>
  <si>
    <t>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8 2017 2016 Credit loss recognized, beginning of year $ 742 1,043 1,092 Additions: For securities with initial credit impairments 1 9 85 For securities with previous credit impairments 26 110 58 Total additions 27 119 143 Reductions: For securities sold, matured, or intended/required to be sold (204 ) (414 ) (184 ) For recoveries of previous credit impairments (1) (3 ) (6 ) (8 ) Total reductions (207 ) (420 ) (192 ) Credit loss recognized, end of year $ 562 742 1,043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able 6.1 presents total loans outstanding by portfolio segment and class of financing receivable. Outstanding balances include a total net reduction of $1.3 billion and $3.9 billion at December 31, 2018 and 2017 , respectively, for unearned income, net deferred loan fees, and unamortized discounts and premiums, which among other things, reflect the impact of various loan sales. Table 6.1: Loans Outstanding December 31, (in millions) 2018 2017 2016 2015 2014 Commercial: Commercial and industrial $ 350,199 333,125 330,840 299,892 271,795 Real estate mortgage 121,014 126,599 132,491 122,160 111,996 Real estate construction 22,496 24,279 23,916 22,164 18,728 Lease financing 19,696 19,385 19,289 12,367 12,307 Total commercial 513,405 503,388 506,536 456,583 414,826 Consumer: Real estate 1-4 family first mortgage 285,065 284,054 275,579 273,869 265,386 Real estate 1-4 family junior lien mortgage 34,398 39,713 46,237 53,004 59,717 Credit card 39,025 37,976 36,700 34,039 31,119 Automobile 45,069 53,371 62,286 59,966 55,740 Other revolving credit and installment 36,148 38,268 40,266 39,098 35,763 Total consumer 439,705 453,382 461,068 459,976 447,725 Total loans $ 953,110 956,770 967,604 916,559 862,551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December 31, (in millions) 2018 2017 2016 2015 2014 Commercial foreign loans: Commercial and industrial $ 62,564 60,106 55,396 49,049 44,707 Real estate mortgage 6,731 8,033 8,541 8,350 4,776 Real estate construction 1,011 655 375 444 218 Lease financing 1,159 1,126 972 274 336 Total commercial foreign loans $ 71,465 69,920 65,284 58,117 50,037</t>
  </si>
  <si>
    <t>Loans and Allowance for Credit Losses, Significant Activity</t>
  </si>
  <si>
    <t>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Table 6.3: Loan Purchases, Sales, and Transfers Year ended December 31, 2018 2017 (in millions) Commercial Consumer (1) Total Commercial Consumer (1) Total Purchases $ 2,065 16 2,081 3,675 2 3,677 Sales (1,905 ) (261 ) (2,166 ) (2,066 ) (425 ) (2,491 ) Transfers to MLHFS/LHFS (617 ) (1,995 ) (2,612 ) (736 ) (2 ) (738 ) (1)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t>
  </si>
  <si>
    <t>Loans and Allowance for Credit Losses, Commitments to Lend</t>
  </si>
  <si>
    <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Dec 31, Dec 31, Commercial: Commercial and industrial $ 330,492 326,626 Real estate mortgage 6,984 7,485 Real estate construction 16,400 16,621 Total commercial 353,876 350,732 Consumer: Real estate 1-4 family first mortgage 29,736 29,876 Real estate 1-4 family junior lien mortgage 37,719 38,897 Credit card 109,840 108,465 Other revolving credit and installment 27,530 27,541 Total consumer 204,825 204,779 Total unfunded credit commitments $ 558,701 555,511</t>
  </si>
  <si>
    <t>Loans and Allowance for Credit Losses, Allowance for Credit Losses</t>
  </si>
  <si>
    <t>Table 6.5 presents the allowance for credit losses, which consists of the allowance for loan losses and the allowance for unfunded credit commitments. Table 6.5: Allowance for Credit Losses Year ended December 31, (in millions) 2018 2017 2016 2015 2014 Balance, beginning of year $ 11,960 12,540 12,512 13,169 14,971 Provision for credit losses 1,744 2,528 3,770 2,442 1,395 Interest income on certain impaired loans (1) (166 ) (186 ) (205 ) (198 ) (211 ) Loan charge-offs: Commercial: Commercial and industrial (727 ) (789 ) (1,419 ) (734 ) (627 ) Real estate mortgage (42 ) (38 ) (27 ) (59 ) (66 ) Real estate construction — — (1 ) (4 ) (9 ) Lease financing (70 ) (45 ) (41 ) (14 ) (15 ) Total commercial (839 ) (872 ) (1,488 ) (811 ) (717 ) Consumer: Real estate 1-4 family first mortgage (179 ) (240 ) (452 ) (507 ) (721 ) Real estate 1-4 family junior lien mortgage (179 ) (279 ) (495 ) (635 ) (864 ) Credit card (1,599 ) (1,481 ) (1,259 ) (1,116 ) (1,025 ) Automobile (947 ) (1,002 ) (845 ) (742 ) (729 ) Other revolving credit and installment (685 ) (713 ) (708 ) (643 ) (668 ) Total consumer (3,589 ) (3,715 ) (3,759 ) (3,643 ) (4,007 ) Total loan charge-offs (4,428 ) (4,587 ) (5,247 ) (4,454 ) (4,724 ) Loan recoveries: Commercial: Commercial and industrial 304 297 263 252 369 Real estate mortgage 70 82 116 127 160 Real estate construction 13 30 38 37 136 Lease financing 23 17 11 8 8 Total commercial 410 426 428 424 673 Consumer: Real estate 1-4 family first mortgage 267 288 373 245 212 Real estate 1-4 family junior lien mortgage 219 266 266 259 238 Credit card 307 239 207 175 161 Automobile 363 319 325 325 349 Other revolving credit and installment 118 121 128 134 146 Total consumer 1,274 1,233 1,299 1,138 1,106 Total loan recoveries 1,684 1,659 1,727 1,562 1,779 Net loan charge-offs (2,744 ) (2,928 ) (3,520 ) (2,892 ) (2,945 ) Other (87 ) 6 (17 ) (9 ) (41 ) Balance, end of year $ 10,707 11,960 12,540 12,512 13,169 Components: Allowance for loan losses $ 9,775 11,004 11,419 11,545 12,319 Allowance for unfunded credit commitments 932 956 1,121 967 850 Allowance for credit losses $ 10,707 11,960 12,540 12,512 13,169 Net loan charge-offs as a percentage of average total loans 0.29 % 0.31 0.37 0.33 0.35 Allowance for loan losses as a percentage of total loans 1.03 1.15 1.18 1.26 1.43 Allowance for credit losses as a percentage of total loans 1.12 1.25 1.30 1.37 1.53 (1) Certain impaired loans with an allowance calculated by discounting expected cash flows using the loan’s effective interest rate over the remaining life of the loan recognize changes in allowance attributable to the passage of time as interest income.</t>
  </si>
  <si>
    <t>Loans and Allowance for Credit Losses, Allowance for Credit Losses by Portfolio Segment</t>
  </si>
  <si>
    <t>Table 6.6 summarizes the activity in the allowance for credit losses by our commercial and consumer portfolio segments. Table 6.6: Allowance Activity by Portfolio Segment Year ended December 31, 2018 2017 (in millions) Commercial Consumer Total Commercial Consumer Total Balance, beginning of year $ 6,632 5,328 11,960 7,394 5,146 12,540 Provision (reversal of provision) for credit losses 281 1,463 1,744 (261 ) 2,789 2,528 Interest income on certain impaired loans (47 ) (119 ) (166 ) (59 ) (127 ) (186 ) Loan charge-offs (839 ) (3,589 ) (4,428 ) (872 ) (3,715 ) (4,587 ) Loan recoveries 410 1,274 1,684 426 1,233 1,659 Net loan charge-offs (429 ) (2,315 ) (2,744 ) (446 ) (2,482 ) (2,928 ) Other (20 ) (67 ) (87 ) 4 2 6 Balance, end of year $ 6,417 4,290 10,707 6,632 5,328 11,960</t>
  </si>
  <si>
    <t>Loans and Allowance for Credit Losses, by Impairment Methodology</t>
  </si>
  <si>
    <t>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December 31, 2018 Collectively evaluated (1) $ 5,903 3,361 9,264 510,180 421,574 931,754 Individually evaluated (2) 514 929 1,443 3,221 13,126 16,347 PCI (3) — — — 4 5,005 5,009 Total $ 6,417 4,290 10,707 513,405 439,705 953,110 December 31, 2017 Collectively evaluated (1) $ 5,927 4,143 10,070 499,342 425,919 925,261 Individually evaluated (2) 705 1,185 1,890 3,960 14,714 18,674 PCI (3) — — — 86 12,749 12,835 Total $ 6,632 5,328 11,960 503,388 453,382 956,770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3-3) and pursuant to amendments by ASU 2010-20 regarding allowance for PCI loans.</t>
  </si>
  <si>
    <t>Loans by Credit Quality Indicator</t>
  </si>
  <si>
    <t>Table 6.8 provides a breakdown of outstanding commercial loans by risk category. Of the $14.8 billion in criticized commercial and industrial loans and $4.8 billion in criticized commercial real estate (CRE) loans at December 31, 2018 , $1.5 billion and $612 million , respectively, have been placed on nonaccrual status and written down to net realizable collateral value. Table 6.8: Commercial Loans by Risk Category (in millions) Commercial and industrial Real estate mortgage Real estate construction Lease financing Total December 31, 2018 By risk category: Pass $ 335,412 116,514 22,207 18,671 492,804 Criticized 14,783 4,500 289 1,025 20,597 Total commercial loans (excluding PCI) 350,195 121,014 22,496 19,696 513,401 Total commercial PCI loans (carrying value) 4 — — — 4 Total commercial loans $ 350,199 121,014 22,496 19,696 513,405 December 31, 2017 By risk category: Pass $ 316,431 122,312 23,981 18,162 480,886 Criticized 16,608 4,287 298 1,223 22,416 Total commercial loans (excluding PCI) 333,039 126,599 24,279 19,385 503,302 Total commercial PCI loans (carrying value) 86 — — — 86 Total commercial loans $ 333,125 126,599 24,279 19,385 503,388</t>
  </si>
  <si>
    <t>Loans by Delinquency Status, Commercial</t>
  </si>
  <si>
    <t>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8 By delinquency status: Current-29 days past due (DPD) and still accruing $ 348,158 120,176 22,411 19,443 510,188 30-89 DPD and still accruing 508 207 53 163 931 90+ DPD and still accruing 43 51 — — 94 Nonaccrual loans 1,486 580 32 90 2,188 Total commercial loans (excluding PCI) 350,195 121,014 22,496 19,696 513,401 Total commercial PCI loans (carrying value) 4 — — — 4 Total commercial loans $ 350,199 121,014 22,496 19,696 513,405 December 31, 2017 By delinquency status: Current-29 DPD and still accruing $ 330,319 125,642 24,107 19,148 499,216 30-89 DPD and still accruing 795 306 135 161 1,397 90+ DPD and still accruing 26 23 — — 49 Nonaccrual loans 1,899 628 37 76 2,640 Total commercial loans (excluding PCI) 333,039 126,599 24,279 19,385 503,302 Total commercial PCI loans (carrying value) 86 — — — 86 Total commercial loans $ 333,125 126,599 24,279 19,385 503,388</t>
  </si>
  <si>
    <t>Loans by Delinquency Status, Consumer</t>
  </si>
  <si>
    <t>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8 By delinquency status: Current-29 DPD $ 263,881 33,644 38,008 43,604 35,794 414,931 30-59 DPD 1,411 247 292 1,040 140 3,130 60-89 DPD 549 126 212 314 87 1,288 90-119 DPD 257 74 192 109 80 712 120-179 DPD 225 77 320 2 27 651 180+ DPD 822 213 1 — 20 1,056 Government insured/guaranteed loans (1) 12,688 — — — — 12,688 Loans held at fair value 244 — — — — 244 Total consumer loans (excluding PCI) 280,077 34,381 39,025 45,069 36,148 434,700 Total consumer PCI loans (carrying value) 4,988 17 — — — 5,005 Total consumer loans $ 285,065 34,398 39,025 45,069 36,148 439,705 December 31, 2017 By delinquency status: Current-29 DPD $ 251,786 38,746 36,996 51,445 37,885 416,858 30-59 DPD 1,893 336 287 1,385 155 4,056 60-89 DPD 742 163 201 392 93 1,591 90-119 DPD 369 103 192 146 80 890 120-179 DPD 308 95 298 3 30 734 180+ DPD 1,091 243 2 — 25 1,361 Government insured/guaranteed loans (1) 14,767 — — — — 14,767 Loans held at fair value 376 — — — — 376 Total consumer loans (excluding PCI) 271,332 39,686 37,976 53,371 38,268 440,633 Total consumer PCI loans (carrying value) 12,722 27 — — — 12,749 Total consumer loans $ 284,054 39,713 37,976 53,371 38,268 453,382 (1) Represents loans whose repayments are predominantly insured by the FHA or guaranteed by the VA. Loans insured/guaranteed by the FHA/VA and 90+ DPD totaled $7.7 billion at December 31, 2018 , compared with $10.5 billion at December 31, 2017 .</t>
  </si>
  <si>
    <t>Loans by FICO Score, Consumer</t>
  </si>
  <si>
    <t>Table 6.11: Consumer Loans by FICO (in millions) Real estate 1-4 family first mortgage Real estate 1-4 family junior lien mortgage Credit card Automobile Other revolving credit and installment Total December 31, 2018 By FICO: &lt; 600 $ 4,273 1,454 3,292 7,071 697 16,787 600-639 2,974 994 2,777 4,431 725 11,901 640-679 5,810 1,898 6,464 6,225 1,822 22,219 680-719 13,568 3,908 9,445 7,354 3,384 37,659 720-759 27,258 5,323 7,949 6,853 4,395 51,778 760-799 57,193 6,315 5,227 5,947 5,322 80,004 800+ 151,465 13,190 3,794 7,099 8,411 183,959 No FICO available 4,604 1,299 77 89 2,507 8,576 FICO not required — — — — 8,885 8,885 Government insured/guaranteed loans (1) 12,932 — — — — 12,932 Total consumer loans (excluding PCI) 280,077 34,381 39,025 45,069 36,148 434,700 Total consumer PCI loans (carrying value) 4,988 17 — — — 5,005 Total consumer loans $ 285,065 34,398 39,025 45,069 36,148 439,705 December 31, 2017 By FICO: &lt; 600 $ 5,145 1,768 3,525 8,858 863 20,159 600-639 3,487 1,253 3,101 5,615 904 14,360 640-679 6,789 2,387 5,690 7,696 1,959 24,521 680-719 14,977 4,797 7,628 8,825 3,582 39,809 720-759 27,926 6,246 8,097 7,806 5,089 55,164 760-799 55,590 7,323 6,372 6,468 6,257 82,010 800+ 136,729 15,144 2,994 7,845 8,455 171,167 No FICO available 5,546 768 569 258 2,648 9,789 FICO not required — — — — 8,511 8,511 Government insured/guaranteed loans (1) 15,143 — — — — 15,143 Total consumer loans (excluding PCI) 271,332 39,686 37,976 53,371 38,268 440,633 Total consumer PCI loans (carrying value) 12,722 27 — — — 12,749 Total consumer loans $ 284,054 39,713 37,976 53,371 38,268 453,382 (1) Represents loans whose repayments are predominantly insured by the FHA or guaranteed by the VA.</t>
  </si>
  <si>
    <t>Loans by Loan to Value Ratio, Consumer</t>
  </si>
  <si>
    <t>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December 31, 2018 December 31, 2017 (in millions) Real estate 1-4 family first mortgage by LTV Real estate 1-4 family junior lien mortgage by CLTV Total Real estate 1-4 family first mortgage by LTV Real estate 1-4 family junior lien mortgage by CLTV Total By LTV/CLTV: 0-60% $ 147,666 15,753 163,419 133,902 16,301 150,203 60.01-80% 104,477 11,183 115,660 104,639 12,918 117,557 80.01-100% 12,372 4,874 17,246 13,924 6,580 20,504 100.01-120% (1) 1,211 1,596 2,807 1,868 2,427 4,295 &gt; 120% (1) 484 578 1,062 783 1,008 1,791 No LTV/CLTV available 935 397 1,332 1,073 452 1,525 Government insured/guaranteed loans (2) 12,932 — 12,932 15,143 — 15,143 Total consumer loans (excluding PCI) 280,077 34,381 314,458 271,332 39,686 311,018 Total consumer PCI loans (carrying value) 4,988 17 5,005 12,722 27 12,749 Total consumer loans $ 285,065 34,398 319,463 284,054 39,713 323,767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si>
  <si>
    <t>Nonaccrual Loans</t>
  </si>
  <si>
    <t>Table 6.13 provides loans on nonaccrual status. PCI loans are excluded from this table because they continue to earn interest from accretable yield, independent of performance in accordance with their contractual terms. Table 6.13: Nonaccrual Loans Dec 31, Dec 31, (in millions) 2018 2017 Commercial: Commercial and industrial $ 1,486 1,899 Real estate mortgage 580 628 Real estate construction 32 37 Lease financing 90 76 Total commercial 2,188 2,640 Consumer: Real estate 1-4 family first mortgage (1) 3,183 3,732 Real estate 1-4 family junior lien mortgage 945 1,086 Automobile 130 130 Other revolving credit and installment 50 58 Total consumer 4,308 5,006 Total nonaccrual loans (excluding PCI) $ 6,496 7,646 (1) Prior period has been revised to exclude $390 million of MLHFS, LHFS and loans held at fair value.</t>
  </si>
  <si>
    <t>90 days or More Past Due and Still Accruing Loans</t>
  </si>
  <si>
    <t>Table 6.14 shows non-PCI loans 90 days or more past due and still accruing by class for loans not government insured/guaranteed. Table 6.14: Loans 90 Days or More Past Due and Still Accruing (1) Dec 31, Dec 31, (in millions) 2018 2017 Total (excluding PCI): $ 8,704 11,532 Less: FHA insured/VA guaranteed (2) 7,725 10,475 Total, not government insured/guaranteed $ 979 1,057 By segment and class, not government insured/guaranteed: Commercial: Commercial and industrial $ 43 26 Real estate mortgage 51 23 Total commercial 94 49 Consumer: Real estate 1-4 family first mortgage 124 213 Real estate 1-4 family junior lien mortgage 32 60 Credit card 513 492 Automobile 114 143 Other revolving credit and installment 102 100 Total consumer 885 1,008 Total, not government insured/guaranteed $ 979 1,057 (1) Financial information for the prior period December 31, 2017 has been revised to exclude MLHFS, LHFS and loans held at fair value, which reduced “Total, not government insured/guaranteed” by $6 million . (2) Represents loans whose repayments are predominantly insured by the FHA or guaranteed by the VA.</t>
  </si>
  <si>
    <t>Impaired Loans</t>
  </si>
  <si>
    <t>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149 million at December 31, 2018 , and $194 million at December 31, 2017 . For additional information on our impaired loans and allowance for credit losses, see Note 1 (Summary of Significant Accounting Policies). Table 6.15: Impaired Loans Summary Recorded investment (in millions) Unpaid principal balance (1) Impaired loans Impaired loans with related allowance for credit losses Related allowance for credit losses December 31, 2018 Commercial: Commercial and industrial $ 3,057 2,030 1,730 319 Real estate mortgage 1,228 1,032 1,009 154 Real estate construction 74 47 46 9 Lease financing 146 112 112 32 Total commercial 4,505 3,221 2,897 514 Consumer: Real estate 1-4 family first mortgage 12,309 10,738 4,420 525 Real estate 1-4 family junior lien mortgage 1,886 1,694 1,133 183 Credit card 449 449 449 172 Automobile 153 89 43 8 Other revolving credit and installment 162 156 136 41 Total consumer (2) 14,959 13,126 6,181 929 Total impaired loans (excluding PCI) $ 19,464 16,347 9,078 1,443 December 31, 2017 Commercial: Commercial and industrial $ 3,577 2,568 2,310 462 Real estate mortgage 1,502 1,239 1,207 211 Real estate construction 95 54 45 9 Lease financing 132 99 89 23 Total commercial 5,306 3,960 3,651 705 Consumer: Real estate 1-4 family first mortgage 14,020 12,225 6,060 770 Real estate 1-4 family junior lien mortgage 2,135 1,918 1,421 245 Credit card 356 356 356 136 Automobile 157 87 34 5 Other revolving credit and installment 136 128 117 29 Total consumer (2) 16,804 14,714 7,988 1,185 Total impaired loans (excluding PCI) $ 22,110 18,674 11,639 1,890 (1) Excludes the unpaid principal balance for loans that have been fully charged off or otherwise have zero recorded investment. (2) Includes the recorded investment of $1.3 billion and $1.4 billion at December 31, 2018 and 2017 , respectively,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t>
  </si>
  <si>
    <t>Impaired Loans, Average Recorded Investment and Interest Income</t>
  </si>
  <si>
    <t xml:space="preserve">Table 6.16 provides the average recorded investment in impaired loans and the amount of interest income recognized on impaired loans by portfolio segment and class. Table 6.16: Average Recorded Investment in Impaired Loans Year ended December 31, 2018 2017 2016 (in millions) Average recorded investment Recognized interest income Average recorded investment Recognized interest income Average recorded investment Recognized interest income Commercial: Commercial and industrial $ 2,287 173 3,241 118 3,408 101 Real estate mortgage 1,193 89 1,328 91 1,636 128 Real estate construction 60 7 66 14 115 11 Lease financing 125 1 105 1 88 — Total commercial 3,665 270 4,740 224 5,247 240 Consumer: Real estate 1-4 family first mortgage 11,522 664 13,326 730 15,857 828 Real estate 1-4 family junior lien mortgage 1,804 116 2,041 121 2,294 132 Credit card 407 50 323 36 295 34 Automobile 86 11 86 11 93 11 Other revolving credit and installment 142 10 117 8 89 6 Total consumer 13,961 851 15,893 906 18,628 1,011 Total impaired loans (excluding PCI) $ 17,626 1,121 20,633 1,130 23,875 1,251 Interest income: Cash basis of accounting $ 338 299 353 Other (1) 783 831 898 Total interest income $ 1,121 1,130 1,251 (1) Includes interest recognized on accruing TDRs, interest recognized related to certain impaired loans which have an allowance calculated using discounting, and amortization of purchase accounting adjustments related to certain impaired loans. </t>
  </si>
  <si>
    <t>Troubled Debt Restructurings, Modification by Type</t>
  </si>
  <si>
    <t>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 offs (4) Weighted average interest rate reduction Recorded investment related to interest rate reduction (5) Year ended December 31, 2018 Commercial: Commercial and industrial $ 13 29 2,310 2,352 58 1.18 % $ 29 Real estate mortgage — 44 375 419 — 0.88 44 Real estate construction — — 25 25 — — — Lease financing — — 63 63 — — — Total commercial 13 73 2,773 2,859 58 1.00 73 Consumer: Real estate 1-4 family first mortgage 209 26 1,042 1,277 4 2.25 119 Real estate 1-4 family junior lien mortgage 7 41 113 161 5 2.14 45 Credit card — 336 — 336 — 12.54 336 Automobile 13 16 55 84 30 6.21 16 Other revolving credit and installment — 49 12 61 — 7.95 49 Trial modifications (6) — — 8 8 — — — Total consumer 229 468 1,230 1,927 39 8.96 565 Total $ 242 541 4,003 4,786 97 8.06 % $ 638 Year ended December 31, 2017 Commercial: Commercial and industrial $ 24 45 2,912 2,981 173 0.64 % $ 45 Real estate mortgage 5 59 507 571 20 1.28 59 Real estate construction — 1 26 27 — 0.69 1 Lease financing — — 37 37 — — — Total commercial 29 105 3,482 3,616 193 1.00 105 Consumer: Real estate 1-4 family first mortgage 231 140 1,035 1,406 15 2.57 257 Real estate 1-4 family junior lien mortgage 25 82 81 188 14 3.26 93 Credit card — 257 — 257 — 11.98 257 Automobile 2 15 67 84 39 5.89 15 Other revolving credit and installment — 47 8 55 1 7.47 47 Trial modifications (6) — — (28 ) (28 ) — — — Total consumer 258 541 1,163 1,962 69 6.70 669 Total $ 287 646 4,645 5,578 262 5.92 % $ 774 Year ended December 31, 2016 Commercial: Commercial and industrial $ 42 130 3,154 3,326 360 1.91 % $ 130 Real estate mortgage 2 105 560 667 1 1.15 105 Real estate construction — 27 72 99 — 1.02 27 Lease financing — — 8 8 — — — Total commercial 44 262 3,794 4,100 361 1.51 262 Consumer: Real estate 1-4 family first mortgage 338 288 1,411 2,037 49 2.69 507 Real estate 1-4 family junior lien mortgage 23 109 106 238 37 3.07 130 Credit card — 180 — 180 — 12.09 180 Automobile 2 16 57 75 36 6.07 16 Other revolving credit and installment 1 33 10 44 2 6.83 33 Trial modifications (6) — — 44 44 — — — Total consumer 364 626 1,628 2,618 124 4.92 866 Total $ 408 888 5,422 6,718 485 4.13 % $ 1,128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9 billion , $2.1 billion and $1.6 billion , for the years ended December 31, 2018 , 2017 , and 2016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28 million , $32 million and $67 million for the years ended December 31, 2018 , 2017 , and 2016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roubled Debt Restructuring, Current Defaults</t>
  </si>
  <si>
    <t>Table 6.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6.18: Defaulted TDRs Recorded investment of defaults Year ended December 31, (in millions) 2018 2017 2016 Commercial: Commercial and industrial $ 198 173 124 Real estate mortgage 76 61 66 Real estate construction 36 4 3 Lease financing — 1 — Total commercial 310 239 193 Consumer: Real estate 1-4 family first mortgage 60 114 138 Real estate 1-4 family junior lien mortgage 14 19 20 Credit card 79 74 56 Automobile 14 15 13 Other revolving credit and installment 6 5 4 Total consumer 173 227 231 Total $ 483 466 424</t>
  </si>
  <si>
    <t>Purchased Credit Impaired Loans, Loans Outstanding</t>
  </si>
  <si>
    <t>Table 6.19 presents PCI loans net of any remaining purchase accounting adjustments. Real estate 1-4 family first mortgage PCI loans are predominantly Pick-a-Pay loans. Table 6.19: PCI Loans Dec 31, Dec 31, (in millions) 2018 2017 Total commercial $ 4 86 Consumer: Real estate 1-4 family first mortgage 4,988 12,722 Real estate 1-4 family junior lien mortgage 17 27 Total consumer 5,005 12,749 Total PCI loans (carrying value) $ 5,009 12,835 Total PCI loans (unpaid principal balance) $ 7,348 18,975</t>
  </si>
  <si>
    <t>Purchased Credit Impaired Loans, Accretable Yield</t>
  </si>
  <si>
    <t>The change in the accretable yield related to PCI loans since the merger with Wachovia is presented in Table 6.20 . Changes during 2018 also reflect $2.4 billion in gains on the sale of $6.2 billion Pick-a-Pay PCI loans. Table 6.20: Change in Accretable Yield (in millions) 2018 2017 2016 2009-2015 Total, beginning of period $ 8,887 11,216 16,301 10,447 Addition of accretable yield due to acquisitions — 2 27 132 Accretion into interest income (1) (1,094 ) (1,406 ) (1,365 ) (14,212 ) Accretion into noninterest income due to sales (2) (2,374 ) (334 ) (9 ) (458 ) Reclassification from nonaccretable difference for loans with improving credit-related cash flows 403 642 1,221 9,734 Changes in expected cash flows that do not affect nonaccretable difference (3) (2,789 ) (1,233 ) (4,959 ) 10,658 Total, end of period $ 3,033 8,887 11,216 16,301 (1) Includes accretable yield released as a result of settlements with borrowers, which is included in interest income. (2) Includes accretable yield released as a result of sales to third parties, which is included in noninterest income. (3) Represents changes in cash flows expected to be collected due to the impact of modifications, changes in prepayment assumptions, changes in interest rates on variable rate PCI loans and sales to third parties.</t>
  </si>
  <si>
    <t>Purchased Credit Impaired Loans by Credit Quality Indicator</t>
  </si>
  <si>
    <t>Table 6.21 provides a breakdown of commercial PCI loans by risk category. Table 6.21: Commercial PCI Loans by Risk Category (in millions) Dec. 31, 2018 Dec. 31, 2017 By risk category: Pass $ 1 8 Criticized 3 78 Total commercial PCI loans $ 4 86</t>
  </si>
  <si>
    <t>Purchased Credit Impaired Loans by Delinquency Status, Commercial</t>
  </si>
  <si>
    <t>Table 6.22 provides past due information for commercial PCI loans. Table 6.22: Commercial PCI Loans by Delinquency Status (in millions) Dec. 31, 2018 Dec. 31, 2017 By delinquency status: Current-29 DPD and still accruing $ 3 86 30-89 DPD and still accruing 1 — Total commercial PCI loans $ 4 86</t>
  </si>
  <si>
    <t>Purchased Credit Impaired Loans by Delinquency Status, Consumer</t>
  </si>
  <si>
    <t>Table 6.23 provides the delinquency status of consumer PCI loans. Table 6.23: Consumer PCI Loans by Delinquency Status December 31, 2018 December 31, 2017 (in millions) Real estate 1-4 family first mortgage Real estate 1-4 family junior lien mortgage Total Real estate 1-4 family first mortgage Real estate 1-4 family junior lien mortgage Total By delinquency status: Current-29 DPD and still accruing $ 5,545 117 5,662 13,127 138 13,265 30-59 DPD and still accruing 495 8 503 1,317 8 1,325 60-89 DPD and still accruing 229 3 232 622 3 625 90-119 DPD and still accruing 99 2 101 293 2 295 120-179 DPD and still accruing 54 1 55 219 2 221 180+ DPD and still accruing 353 3 356 1,310 4 1,314 Total consumer PCI loans (adjusted unpaid principal balance) $ 6,775 134 6,909 16,888 157 17,045 Total consumer PCI loans (carrying value) $ 4,988 17 5,005 12,722 27 12,749</t>
  </si>
  <si>
    <t>Purchased Credit Impaired Loans by FICO Score, Consumer</t>
  </si>
  <si>
    <t>Table 6.24 provides FICO scores for consumer PCI loans. Table 6.24: Consumer PCI Loans by FICO December 31, 2018 December 31, 2017 (in millions) Real estate 1-4 family first mortgage Real estate 1-4 family junior lien mortgage Total Real estate 1-4 family first mortgage Real estate 1-4 family junior lien mortgage Total By FICO: &lt; 600 $ 1,418 27 1,445 4,014 37 4,051 600-639 713 18 731 2,086 20 2,106 640-679 898 20 918 2,393 24 2,417 680-719 970 24 994 2,242 29 2,271 720-759 843 20 863 1,779 23 1,802 760-799 523 11 534 933 12 945 800+ 381 6 387 468 6 474 No FICO available 1,029 8 1,037 2,973 6 2,979 Total consumer PCI loans (adjusted unpaid principal balance) $ 6,775 134 6,909 16,888 157 17,045 Total consumer PCI loans (carrying value) $ 4,988 17 5,005 12,722 27 12,749</t>
  </si>
  <si>
    <t>Purchased Credit Impaired Loans by Loan to Value Ratio, Consumer</t>
  </si>
  <si>
    <t>Table 6.25 shows the distribution of consumer PCI loans by LTV for real estate 1-4 family first mortgages and by CLTV for real estate 1-4 family junior lien mortgages. Table 6.25: Consumer PCI Loans by LTV/CLTV December 31, 2018 December 31, 2017 (in millions) Real estate 1-4 family first mortgage by LTV Real estate 1-4 family junior lien mortgage by CLTV Total Real estate 1-4 family first mortgage by LTV Real estate 1-4 family junior lien mortgage by CLTV Total By LTV/CLTV: 0-60% $ 3,970 44 4,014 8,010 45 8,055 60.01-80% 2,161 53 2,214 6,510 63 6,573 80.01-100% 542 28 570 1,975 35 2,010 100.01-120% (1) 82 8 90 319 10 329 &gt; 120% (1) 19 1 20 73 3 76 No LTV/CLTV available 1 — 1 1 1 2 Total consumer PCI loans (adjusted unpaid principal balance) $ 6,775 134 6,909 16,888 157 17,045 Total consumer PCI loans (carrying value) $ 4,988 17 5,005 12,722 27 12,749 (1) Reflects total loan balances with LTV/CLTV amounts in excess of 100%. In the event of default, the loss content would generally be limited to only the amount in excess of 100% LTV/CLTV.</t>
  </si>
  <si>
    <t>Premises, Equipment, Lease Commitments and Other Assets (Tables)</t>
  </si>
  <si>
    <t>Table 7.1: Premises and Equipment (in millions) Dec 31, 2018 Dec 31, 2017 Land $ 1,757 1,799 Buildings 8,974 8,865 Furniture and equipment 6,896 7,089 Leasehold improvements 2,387 2,291 Premises and equipment leased under capital leases 75 103 Total premises and equipment 20,089 20,147 Less: Accumulated depreciation and amortization 11,169 11,300 Net book value, premises and equipment $ 8,920 8,847</t>
  </si>
  <si>
    <t>Minimum Lease Payments Of Operating Leases</t>
  </si>
  <si>
    <t>Table 7.2 provides the future minimum payments of noncancelable operating leases, net of sublease income, with terms greater than one year as of December 31, 2018 . Table 7.2: Minimum Lease Payments of Operating Leases (in millions) Year ended December 31, 2019 $ 1,174 2020 1,056 2021 880 2022 713 2023 577 Thereafter 1,654 Total $ 6,054</t>
  </si>
  <si>
    <t>Components of Other Assets</t>
  </si>
  <si>
    <t>Table 7.3 presents the components of other assets. Table 7.3: Other Assets (in millions) Dec 31, 2018 Dec 31, 2017 Corporate/bank-owned life insurance $ 19,751 19,549 Accounts receivable (1) 34,281 39,127 Interest receivable 6,084 5,688 Core deposit intangibles — 769 Customer relationship and other amortized intangibles 545 841 Foreclosed assets: Residential real estate: Government insured/guaranteed (1) 88 120 Non-government insured/guaranteed 229 252 Non-residential real estate 134 270 Operating lease assets 9,036 9,666 Due from customers on acceptances 258 177 Other 9,444 13,785 Total other assets $ 79,850 90,244 (1)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t>
  </si>
  <si>
    <t>Equity Securities Equity Securities (Tables)</t>
  </si>
  <si>
    <t>Table 8.1 provides a summary of our equity securities by business purpose and accounting method, including equity securities with readily determinable fair values (marketable) and those without readily determinable fair values (nonmarketable). Table 8.1: Equity Securities (in millions) Dec 31, Dec 31, Held for trading at fair value: Marketable equity securities $ 19,449 30,004 Not held for trading: Fair value: Marketable equity securities (1) 4,513 4,356 Nonmarketable equity securities (2) 5,594 4,867 Total equity securities at fair value 10,107 9,223 Equity method: LIHTC (3) 10,999 10,269 Private equity 3,832 3,839 Tax-advantaged renewable energy 3,073 1,950 New market tax credit and other 311 294 Total equity method 18,215 16,352 Other: Federal Reserve Bank stock and other at cost (4) 5,643 5,828 Private equity (5) 1,734 1,090 Total equity securities not held for trading 35,699 32,493 Total equity securities (6) $ 55,148 62,497 (1) Includes $3.2 billion and $3.7 billion at December 31, 2018 and 2017 , respectively, related to securities held as economic hedges of our deferred compensation plan obligations. (2) Includes $5.5 billion and $4.9 billion at December 31, 2018 and 2017 , respectively, related to investments for which we elected the fair value option. See Note 18 (Fair Value of Assets and Liabilities) for additional information. (3) Represents low-income housing tax credit investments. (4) Includes $5.6 billion and $5.4 billion at December 31, 2018 and 2017 , respectively, related to investments in Federal Reserve Bank and Federal Home Loan Bank stock. (5) Represents nonmarketable equity securities for which we have elected to account for the security under the measurement alternative. (6) At December 31, 2018 and 2017 , we held no securities of any single issuer with a book value that exceeded 10% of stockholder’s equity.</t>
  </si>
  <si>
    <t>Net Gains (Losses) from Equity Securities</t>
  </si>
  <si>
    <t>Table 8.2 provides a summary of the net gains and losses for equity securities. Gains and losses for securities held for trading are reported in net gains from trading activities. Table 8.2: Net Gains (Losses) from Equity Securities Year ended December 31, (in millions) 2018 2017 2016 Net gains (losses) from equity securities carried at fair value: Marketable equity securities $ (389 ) 967 525 Nonmarketable equity securities 709 1,557 (21 ) Total equity securities carried at fair value 320 2,524 504 Net gains (losses) from nonmarketable equity securities not carried at fair value: Impairment write-downs (352 ) (339 ) (448 ) Net unrealized gains related to measurement alternative observable transactions 418 — — Net realized gains on sale 1,504 980 849 All other 33 97 73 Total nonmarketable equity securities not carried at fair value 1,603 738 474 Net gains (losses) from economic hedge derivatives (1) (408 ) (1,483 ) 125 Total net gains from equity securities $ 1,515 1,779 1,103 (1) Includes net gains (losses) on derivatives not designated as hedging instruments.</t>
  </si>
  <si>
    <t>Measurement Alternative</t>
  </si>
  <si>
    <t>Table 8.3 provides additional information about the impairment write-downs and observable price adjustments related to nonmarketable equity securities accounted for under the measurement alternative. Gains and losses related to these adjustments are also included in Table 8.2 . Table 8.3: Measurement Alternative Year ended December 31, (in millions) 2018 Net gains (losses) recognized in earnings during the period: Gross unrealized gains due to observable price changes $ 443 Gross unrealized losses due to observable price changes (25 ) Impairment write-downs (33 ) Realized net gains from sale 274 Total net gains recognized during the period $ 659</t>
  </si>
  <si>
    <t>Securitizations and Variable Interest Entities (Tables)</t>
  </si>
  <si>
    <t>Balance Sheet Transactions With VIEs</t>
  </si>
  <si>
    <t>Table 9.1 provides the classifications of assets and liabilities in our balance sheet for our transactions with VIEs. Table 9.1: Balance Sheet Transactions with VIEs (in millions) VIEs that we do not consolidate VIEs that we consolidate Transfers that we account for as secured borrowings Total December 31, 2018 Cash and due from banks $ — 139 — 139 Interest-earning deposits with banks — 8 — 8 Debt securities: Trading debt securities 2,110 45 200 2,355 Available-for-sale debt securities (1) 2,686 — 317 3,003 Held-to-maturity debt securities 510 — — 510 Loans 1,433 13,564 94 15,091 Mortgage servicing rights 14,761 — — 14,761 Derivative assets 53 — — 53 Equity securities 11,041 85 — 11,126 Other assets — 221 6 227 Total assets 32,594 14,062 617 47,273 Short-term borrowings — — 493 493 Derivative liabilities 26 — (2) — 26 Accrued expenses and other liabilities 231 191 (2) 8 430 Long-term debt 3,870 816 (2) 93 4,779 Total liabilities 4,127 1,007 594 5,728 Noncontrolling interests — 34 — 34 Net assets $ 28,467 13,021 23 41,511 December 31, 2017 Cash and due from banks $ — 116 — 116 Interest-earning deposits with banks — 371 — 371 Debt securities: Trading debt securities 1,305 — 201 1,506 Available-for-sale debt securities (1) 3,288 — 358 3,646 Held-to-maturity debt securities 485 — — 485 Loans 4,274 12,482 110 16,866 Mortgage servicing rights 13,628 — — 13,628 Derivative assets 44 — — 44 Equity securities 10,740 306 — 11,046 Other assets — 342 6 348 Total assets 33,764 13,617 675 48,056 Short-term borrowings — — 522 522 Derivative liabilities 106 5 (2) — 111 Accrued expenses and other liabilities 244 132 (2) 10 386 Long-term debt 3,590 1,479 (2) 111 5,180 Total liabilities 3,940 1,616 643 6,199 Noncontrolling interests — 283 — 283 Net assets $ 29,824 11,718 32 41,574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Unconsolidated VIEs</t>
  </si>
  <si>
    <t>Table 9.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9.2: Unconsolidated VIEs Carrying value – asset (liability) (in millions) Total VIE assets Debt and equity interests (1) Servicing assets Derivatives Other commitments and guarantees Net assets December 31, 2018 Residential mortgage loan securitizations: Conforming (2) $ 1,172,833 2,377 13,811 — (171 ) 16,017 Other/nonconforming 10,596 453 57 — — 510 Commercial mortgage securitizations 153,350 2,409 893 (22 ) (40 ) 3,240 Collateralized debt obligations: Debt securities 659 — — 5 (20 ) (15 ) Loans (3) — — — — — — Asset-based finance structures 304 205 — — — 205 Tax credit structures 35,185 12,087 — — (3,870 ) 8,217 Collateralized loan obligations 2 — — — — — Investment funds 185 42 — — — 42 Other (4) 1,688 207 — 44 — 251 Total $ 1,374,802 17,780 14,761 27 (4,101 ) 28,467 Maximum exposure to loss Debt and equity interests (1) Servicing assets Derivatives Other commitments and guarantees Total exposure Residential mortgage loan securitizations: Conforming $ 2,377 13,811 — 1,183 17,371 Other/nonconforming 453 57 — — 510 Commercial mortgage securitizations 2,409 893 28 11,563 14,893 Collateralized debt obligations: Debt securities — — 5 20 25 Loans (3) — — — — — Asset-based finance structures 205 — — 71 276 Tax credit structures 12,087 — — 1,420 13,507 Collateralized loan obligations — — — — — Investment funds 42 — — — 42 Other (4) 207 — 45 158 410 Total $ 17,780 14,761 78 14,415 47,034 (continued on following page) (continued from previous page) Carrying value - asset (liability) (in millions) Total VIE assets Debt and equity interests (1) Servicing assets Derivatives Other commitments and guarantees Net assets December 31, 2017 Residential mortgage loan securitizations: Conforming (2) $ 1,169,410 2,100 12,665 — (190 ) 14,575 Other/nonconforming 14,175 598 73 — — 671 Commercial mortgage securitizations 144,650 2,198 890 28 (34 ) 3,082 Collateralized debt obligations: Debt securities 1,031 — — 5 (20 ) (15 ) Loans (3) 1,481 1,443 — — — 1,443 Asset-based finance structures 2,333 1,867 — — — 1,867 Tax credit structures 31,852 11,258 — — (3,590 ) 7,668 Collateralized loan obligations 23 1 — — — 1 Investment funds 225 50 — — — 50 Other (4) 2,257 577 — (95 ) — 482 Total $ 1,367,437 20,092 13,628 (62 ) (3,834 ) 29,824 Maximum exposure to loss Debt and equity interests (1) Servicing assets Derivatives Other commitments and guarantees Total exposure Residential mortgage loan securitizations: Conforming $ 2,100 12,665 — 1,137 15,902 Other/nonconforming 598 73 — — 671 Commercial mortgage securitizations 2,198 890 42 10,202 13,332 Collateralized debt obligations: Debt securities — — 5 20 25 Loans (3) 1,443 — — — 1,443 Asset-based finance structures 1,867 — — 71 1,938 Tax credit structures 11,258 — — 1,175 12,433 Collateralized loan obligations 1 — — — 1 Investment funds 50 — — — 50 Other (4) 577 — 120 157 854 Total $ 20,092 13,628 167 12,762 46,649 (1) Includes total equity interests of $11.0 billion and $10.7 billion at December 31, 2018 and 2017 , respectively. Also includes debt interests in the form of both loans and securities. Excludes certain debt securities held related to loans serviced for FNMA, FHLMC and GNMA. (2) Excludes assets and related liabilities with a recorded carrying value on our balance sheet of $1.2 billion and $2.2 billion at December 31, 2018 and 2017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ed in senior tranches from a diversified pool of U.S. asset securitizations, of which all were current and 100% were rated as investment grade by the primary rating agencies at December 31, 2017 . These senior loans were accounted for at amortized cost and were subject to the Company’s allowance and credit charge-off policies. The securitization was terminated in first quarter 2018. (4) Includes structured financing and credit-linked note structures. At December 31, 2017, also contains investments in auction rate securities (ARS) issued by VIEs that we did not sponsor and, accordingly, are unable to obtain the total assets of the entity.</t>
  </si>
  <si>
    <t>Cash Flows From Sales and Securitization Activity</t>
  </si>
  <si>
    <t>Table 9.3 presents the cash flows for our transfers accounted for as sales in which we have a continuing involvement with the transferred financial assets. Table 9.3: Cash Flows From Sales and Securitization Activity Year ended December 31, 2018 2017 2016 (in millions) Mortgage loans Other financial assets Mortgage loans Other financial assets Mortgage loans Other financial assets Proceeds from securitizations and whole loan sales $ 193,721 — 228,282 25 252,723 347 Fees from servicing rights retained 3,337 — 3,352 — 3,492 — Cash flows from other interests held (1) 698 1 2,218 1 2,898 1 Repurchases of assets/loss reimbursements (2): Non-agency securitizations and whole loan transactions 3 — 12 — 26 — Agency securitizations (3) 96 — 92 — 133 — Servicing advances, net of repayments (154 ) — (269 ) — (218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2018 and 2017 , we paid nothing to third-party investors to settle repurchase liabilities on pools of loans, compared with $11 million in 2016 . (3) Represent loans repurchased from GNMA, FNMA, and FHLMC under representation and warranty provisions included in our loan sales contracts. Excludes $7.8 billion in delinquent insured/guaranteed loans that we service and have exercised our option to purchase out of GNMA pools in 2018 , compared with $8.6 billion and $9.9 billion in 2017 and 2016 , respectively. These loans are predominantly insured by the FHA or guaranteed by the VA.</t>
  </si>
  <si>
    <t>Residential Mortgage Servicing Rights</t>
  </si>
  <si>
    <t>Table 9.4 presents the key weighted-average assumptions we used to measure residential mortgage servicing rights at the date of securitization. Table 9.4: Residential Mortgage Servicing Rights Residential mortgage servicing rights 2018 2017 2016 Year ended December 31, Prepayment speed (1) 10.6 % 11.5 11.7 Discount rate 7.4 7.0 6.5 Cost to service ($ per loan) (2) $ 128 132 132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Retained Interests from Unconsolidated VIEs</t>
  </si>
  <si>
    <t>Table 9.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9.5: Retained Interests from Unconsolidated VIEs Other interests held Residential mortgage servicing rights (1) Interest-only strips Commercial (2) ($ in millions, except cost to service amounts) Subordinated bonds Senior bonds Fair value of interests held at December 31, 2018 $ 14,649 16 668 309 Expected weighted-average life (in years) 6.5 3.6 7.0 5.7 Key economic assumptions: Prepayment speed assumption (3) 9.9 % 17.7 Decrease in fair value from: 10% adverse change $ 530 1 25% adverse change 1,301 1 Discount rate assumption 8.1 % 14.5 4.3 3.7 Decrease in fair value from: 100 basis point increase $ 615 — 37 14 200 basis point increase 1,176 1 72 28 Cost to service assumption ($ per loan) 106 Decrease in fair value from: 10% adverse change 316 25% adverse change 787 Credit loss assumption 5.1 % — Decrease in fair value from: 10% higher losses $ 2 — 25% higher losses 5 — Fair value of interests held at December 31, 2017 $ 13,625 19 596 468 Expected weighted-average life (in years) 6.2 3.3 6.7 5.2 Key economic assumptions: Prepayment speed assumption (3) 10.5 % 20.0 Decrease in fair value from: 10% adverse change $ 565 1 25% adverse change 1,337 2 Discount rate assumption 6.9 % 14.8 4.1 3.1 Decrease in fair value from: 100 basis point increase $ 652 — 32 20 200 basis point increase 1,246 1 61 39 Cost to service assumption ($ per loan) 143 Decrease in fair value from: 10% adverse change 467 25% adverse change 1,169 Credit loss assumption 1.8 % — Decrease in fair value from: 10% higher losses $ — — 25% higher losses —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t>
  </si>
  <si>
    <t>Off-Balance Sheet Loans Sold Or Securitized</t>
  </si>
  <si>
    <t>Table 9.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9.6: Off-Balance Sheet Loans Sold or Securitized Net charge-offs Total loans Delinquent loans and foreclosed assets (1) Year ended December 31, December 31, December 31, (in millions) 2018 2017 2018 2017 2018 2017 Commercial: Real estate mortgage $ 105,173 100,875 1,008 2,839 739 1,027 Total commercial 105,173 100,875 1,008 2,839 739 1,027 Consumer: Real estate 1-4 family first mortgage 1,097,128 1,126,208 8,947 13,393 466 735 Total consumer 1,097,128 1,126,208 8,947 13,393 466 735 Total off-balance sheet sold or securitized loans (2) $ 1,202,301 1,227,083 9,955 16,232 1,205 1,762 (1) Includes $675 million and $1.2 billion of commercial foreclosed assets and $582 million and $879 million of consumer foreclosed assets at December 31, 2018 and 2017 , respectively. (2) At December 31, 2018 and 2017 , the table includes total loans of $1.1 trillion at both dates, delinquent loans of $6.4 billion and $9.1 billion , and foreclosed assets of $442 million and $619 million ,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 xml:space="preserve">Table 9.7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9.7: Transactions with Consolidated VIEs and Secured Borrowings Carrying value (in millions) Total VIE assets Assets Liabilities Noncontrolling interests Net assets December 31, 2018 Secured borrowings: Municipal tender option bond securitizations $ 627 523 (501 ) — 22 Residential mortgage securitizations 95 94 (93 ) — 1 Total secured borrowings 722 617 (594 ) — 23 Consolidated VIEs: Commercial and industrial loans and leases 8,215 8,204 (477 ) (14 ) 7,713 Nonconforming residential mortgage loan securitizations 1,947 1,732 (521 ) — 1,211 Commercial real estate loans 3,957 3,957 — — 3,957 Structured asset finance — — — — — Investment funds 155 155 (5 ) (15 ) 135 Other 14 14 (4 ) (5 ) 5 Total consolidated VIEs 14,288 14,062 (1,007 ) (34 ) 13,021 Total secured borrowings and consolidated VIEs $ 15,010 14,679 (1,601 ) (34 ) 13,044 December 31, 2017 Secured borrowings: Municipal tender option bond securitizations $ 658 565 (532 ) — 33 Residential mortgage securitizations 113 110 (111 ) — (1 ) Total secured borrowings 771 675 (643 ) — 32 Consolidated VIEs: Commercial and industrial loans and leases 9,116 8,626 (915 ) (29 ) 7,682 Nonconforming residential mortgage loan securitizations 2,515 2,212 (694 ) — 1,518 Commercial real estate loans 2,378 2,378 — — 2,378 Structured asset finance 10 6 (4 ) — 2 Investment funds 305 305 (2 ) (230 ) 73 Other 100 90 (1 ) (24 ) 65 Total consolidated VIEs 14,424 13,617 (1,616 ) (283 ) 11,718 Total secured borrowings and consolidated VIEs $ 15,195 14,292 (2,259 ) (283 ) 11,750 </t>
  </si>
  <si>
    <t>Mortgage Banking Activities (Tables)</t>
  </si>
  <si>
    <t>Analysis of Changes in Fair Value MSRs</t>
  </si>
  <si>
    <t>Table 10.1 presents the changes in MSRs measured using the fair value method. Table 10.1: Analysis of Changes in Fair Value MSRs Year ended December 31, (in millions) 2018 2017 2016 Fair value, beginning of year $ 13,625 12,959 12,415 Purchases — 541 — Servicing from securitizations or asset transfers (1) 2,010 2,263 2,204 Sales and other (2) (71 ) (23 ) (65 ) Net additions 1,939 2,781 2,139 Changes in fair value: Due to changes in valuation model inputs or assumptions: Mortgage interest rates (3) 1,337 (103 ) 543 Servicing and foreclosure costs (4) 818 96 106 Discount rates (5) (830 ) 13 — Prepayment estimates and other (6) (365 ) (132 ) (84 ) Net changes in valuation model inputs or assumptions 960 (126 ) 565 Changes due to collection/realization of expected cash flows over time (1,875 ) (1,989 ) (2,160 ) Total changes in fair value (915 ) (2,115 ) (1,595 ) Fair value, end of year $ 14,649 13,625 12,959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The amount for the year ended December 31, 2018, reflects updated information obtained regarding market participants’ views of servicing and foreclosure costs. (5) Reflects discount rate assumption change, excluding portion attributable to changes in mortgage interest rates. The amount for the year ended December 31, 2018, reflects updated information obtained regarding market participants’ views of discoun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t>
  </si>
  <si>
    <t>Analysis of Changes in Amortized MSRs</t>
  </si>
  <si>
    <t>Table 10.2 presents the changes in amortized MSRs. Table 10.2: Analysis of Changes in Amortized MSRs Year ended December 31, (in millions) 2018 2017 2016 Balance, beginning of year $ 1,424 1,406 1,308 Purchases 127 115 97 Servicing from securitizations or asset transfers 158 166 270 Amortization (266 ) (263 ) (269 ) Balance, end of year (1) $ 1,443 1,424 1,406 Fair value of amortized MSRs: Beginning of year $ 2,025 1,956 1,680 End of year 2,288 2,025 1,956 (1) Commercial amortized MSRs are evaluated for impairment purposes by the following risk strata: agency (GSEs) for multi-family properties and non-agency. There was no valuation allowance recorded for the periods presented on the commercial amortized MSRs.</t>
  </si>
  <si>
    <t>Managed Servicing Portfolio</t>
  </si>
  <si>
    <t>We present the components of our managed servicing portfolio in Table 10.3 at unpaid principal balance for loans serviced and subserviced for others and at book value for owned loans serviced. Table 10.3: Managed Servicing Portfolio (in billions) Dec 31, 2018 Dec 31, 2017 Residential mortgage servicing: Serviced for others $ 1,164 1,209 Owned loans serviced 334 342 Subserviced for others 4 3 Total residential servicing 1,502 1,554 Commercial mortgage servicing: Serviced for others 543 495 Owned loans serviced 121 127 Subserviced for others 9 9 Total commercial servicing 673 631 Total managed servicing portfolio $ 2,175 2,185 Total serviced for others $ 1,707 1,704 Ratio of MSRs to related loans serviced for others 0.94 % 0.88</t>
  </si>
  <si>
    <t>Mortgage Banking Noninterest Income</t>
  </si>
  <si>
    <t>Table 10.4 presents the components of mortgage banking noninterest income. Table 10.4: Mortgage Banking Noninterest Income Year ended December 31, (in millions) 2018 2017 2016 Servicing income, net: Servicing fees: Contractually specified servicing fees $ 3,613 3,603 3,778 Late charges 162 172 180 Ancillary fees 182 199 229 Unreimbursed direct servicing costs (1) (331 ) (582 ) (819 ) Net servicing fees 3,626 3,392 3,368 Changes in fair value of MSRs carried at fair value: Due to changes in valuation model inputs or assumptions (2) (A) 960 (126 ) 565 Changes due to collection/realization of expected cash flows over time (1,875 ) (1,989 ) (2,160 ) Total changes in fair value of MSRs carried at fair value (915 ) (2,115 ) (1,595 ) Amortization (266 ) (263 ) (269 ) Net derivative gains (losses) from economic hedges (3) (B) (1,072 ) 413 261 Total servicing income, net 1,373 1,427 1,765 Net gains on mortgage loan origination/sales activities 1,644 2,923 4,331 Total mortgage banking noninterest income $ 3,017 4,350 6,096 Market-related valuation changes to MSRs, net of hedge results (2)(3) (A)+(B) $ (112 ) 287 826 (1) Includes costs associated with foreclosures, unreimbursed interest advances to investors, and other interest costs. (2) Refer to the analysis of changes in fair value MSRs presented in Table 10.1 in this Note for more detail. (3) Represents results from economic hedges used to hedge the risk of changes in fair value of MSRs. See Note 17 (Derivatives) for additional discussion and detail.</t>
  </si>
  <si>
    <t>Intangible Assets (Tables)</t>
  </si>
  <si>
    <t>Gross Carrying Value of Intangible Assets And Accumulated Amortization</t>
  </si>
  <si>
    <t>Table 11.1 presents the gross carrying value of intangible assets and accumulated amortization. Table 11.1: Intangible Assets December 31, 2018 December 31, 2017 (in millions) Gross carrying value Accumulated amortization Net carrying value Gross carrying value Accumulated amortization Net carrying value Amortized intangible assets (1): MSRs (2) $ 4,161 (2,718 ) 1,443 3,876 (2,452 ) 1,424 Core deposit intangibles 12,834 (12,834 ) — 12,834 (12,065 ) 769 Customer relationship and other intangibles 3,994 (3,449 ) 545 3,994 (3,153 ) 841 Total amortized intangible assets $ 20,989 (19,001 ) 1,988 20,704 (17,670 ) 3,034 Unamortized intangible assets: MSRs (carried at fair value) (2) $ 14,649 13,625 Goodwill 26,418 26,587 Trademark 14 14 (1) Excludes fully amortized intangible assets. (2) See Note 10 (Mortgage Banking Activities) for additional information on MSRs.</t>
  </si>
  <si>
    <t>Amortization Expense for Intangible Assets</t>
  </si>
  <si>
    <t>Table 11.2 provides the current year and estimated future amortization expense for amortized intangible assets. We based our projections of amortization expense shown below on existing asset balances at December 31, 2018 . Future amortization expense may vary from these projections. Table 11.2: Amortization Expense for Intangible Assets (in millions) Amortized MSRs Core deposit intangibles Customer relationship and other intangibles (1) Total Year ended December 31, 2018 (actual) $ 266 769 299 1,334 Estimate for year ended December 31, 2019 $ 260 — 116 376 2020 233 — 97 330 2021 200 — 83 283 2022 178 — 69 247 2023 150 — 59 209 (1) The year ended December 31, 2018 , balance includes $10 million for lease intangible amortization.</t>
  </si>
  <si>
    <t>Allocation of Goodwill to Operating Segments</t>
  </si>
  <si>
    <t>Table 11.3 shows the allocation of goodwill to our reportable operating segments. Table 11.3: Goodwill (in millions) Community Banking Wholesale Banking Wealth and Investment Management Consolidated Company December 31, 2016 $ 16,849 8,585 1,259 26,693 Reclassification of goodwill held for sale to other assets (2) — (116 ) — (116 ) Reduction in goodwill related to divested businesses and other (2) — (14 ) — (14 ) Goodwill from business combinations — — 24 24 December 31, 2017 (1) $ 16,849 8,455 1,283 26,587 Reclassification of goodwill held for sale to other assets (155 ) — — (155 ) Reduction in goodwill related to divested businesses and other (9 ) (5 ) — (14 ) December 31, 2018 (1) $ 16,685 8,450 1,283 26,418 (1) At December 31, 2017 , other assets included Goodwill classified as held-for-sale of $13 million related to the sales agreement for Wells Fargo Shareowner Services. At December 31, 2018 , there was no Goodwill classified as held-for-sale in other assets. (2) The prior period has been revised to conform with the current period presentation.</t>
  </si>
  <si>
    <t>Deposits (Tables)</t>
  </si>
  <si>
    <t>Time Certificates of Deposits and Other Time Deposits</t>
  </si>
  <si>
    <t>Table 12.1 presents a summary of the time certificates of deposit (CDs) and other time deposits issued by domestic and foreign offices. Table 12.1: Time Certificates of Deposits and Other Time Deposits Dec 31, Dec 31, (in billions) 2018 2017 Total domestic and foreign $ 130.6 128.6 Domestic: $100,000 or more 42.5 52.7 $250,000 or more 37.1 46.9 Foreign: $100,000 or more 4.6 13.4 $250,000 or more 4.6 13.4</t>
  </si>
  <si>
    <t>Contractual Maturities of CDs and Other Time Deposits</t>
  </si>
  <si>
    <t>The contractual maturities of these deposits are presented in Table 12.2 . Table 12.2: Contractual Maturities of CDs and Other Time Deposits (in millions) December 31, 2018 2019 $ 88,435 2020 25,986 2021 6,324 2022 3,320 2023 2,868 Thereafter 3,712 Total $ 130,645</t>
  </si>
  <si>
    <t>Contractual Maturities of Domestic Time Deposits</t>
  </si>
  <si>
    <t>The contractual maturities of the domestic time deposits with a denomination of $100,000 or more are presented in Table 12.3 . Table 12.3: Contractual Maturities of Domestic Time Deposits (in millions) 2018 Three months or less $ 13,724 After three months through six months 12,292 After six months through twelve months 12,945 After twelve months 3,504 Total $ 42,465</t>
  </si>
  <si>
    <t>Short-term Borrowings (Tables)</t>
  </si>
  <si>
    <t>Table 13.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5 (Guarantees, Pledged Assets and Collateral, and Other Commitments). Table 13.1: Short-Term Borrowings 2018 2017 2016 (in millions) Amount Rate Amount Rate Amount Rate As of December 31, Federal funds purchased and securities sold under agreements to repurchase $ 92,430 2.65 % $ 88,684 1.30 % $ 78,124 0.17 % Commercial paper — — — — 120 0.93 Other short-term borrowings 13,357 1.63 14,572 0.72 18,537 0.28 Total $ 105,787 2.52 $ 103,256 1.22 $ 96,781 0.19 Year ended December 31, Average daily balance Federal funds purchased and securities sold under agreements to repurchase $ 90,348 1.78 $ 82,507 0.90 $ 99,955 0.33 Commercial paper — — 16 0.95 256 0.86 Other short-term borrowings 13,919 0.79 16,399 0.13 14,976 0.02 Total $ 104,267 1.65 $ 98,922 0.77 $ 115,187 0.29 Maximum month-end balance Federal funds purchased and securities sold under agreements to repurchase (1) $ 93,918 N/A $ 91,604 N/A $ 109,645 N/A Commercial paper (2) — N/A 78 N/A 519 N/A Other short-term borrowings (3) 16,924 N/A 19,439 N/A 18,537 N/A N/A- Not applicable (1) Highest month-end balance in each of the last three years was November 2018 , November 2017 and October 2016 . (2) There were no month-end balances in 2018; highest month-end balance in the remaining years was January 2017 and March 2016 . (3) Highest month-end balance in each of the last three years was January 2018 , February 2017 and December 2016 .</t>
  </si>
  <si>
    <t>Long-term Debt (Tables)</t>
  </si>
  <si>
    <t>Table 14.1 presents a summary of our long-term debt carrying values, reflecting unamortized debt discounts and premiums, and purchase accounting adjustments, where applicable. The interest rates displayed represent the range of contractual rates in effect at December 31, 2018 . These interest rates do not include the effects of any associated derivatives designated in a hedge accounting relationship. Table 14.1: Long-Term Debt December 31, 2018 2017 (in millions) Maturity date(s) Stated interest rate(s) Wells Fargo &amp; Company (Parent only) Senior Fixed-rate notes (1) 2019-2045 0.38-6.75% $ 77,742 84,652 Floating-rate notes 2019-2048 0.10-4.08% 19,553 22,463 FixFloat notes 2028 3.58% 2,901 2,961 Structured notes (2) 2019-2056 7,984 7,442 Total senior debt - Parent 108,180 117,518 Subordinated Fixed-rate notes (3) 2023-2046 3.45-7.57% 25,428 27,132 Total subordinated debt - Parent 25,428 27,132 Junior subordinated Fixed-rate notes - hybrid trust securities 2029-2036 5.95-7.95% 1,308 1,369 Floating-rate notes 2027 2.94-3.44% 308 299 Total junior subordinated debt - Parent (4) 1,616 1,668 Total long-term debt - Parent (3) 135,224 146,318 Wells Fargo Bank, N.A. and other bank entities (Bank) Senior Fixed-rate notes 2019-2023 1.75-3.63% 14,222 7,732 Floating-rate notes 2019-2053 2.33-3.57% 6,617 4,317 FixFloat notes 2021 3.33% 1,998 — Fixed-rate advances - Federal Home Loan Bank (FHLB) (5) 2019-2031 3.83-7.50% 51 62 Floating-rate advances - FHLB (5) 2019-2021 2.44-3.28% 53,825 47,825 Structured notes (2) 2019-2037 1,646 743 Capital leases 2019-2029 2.87-17.78% 36 39 Total senior debt - Bank 78,395 60,718 Subordinated Fixed-rate notes 2023-2038 5.25-7.74% 5,199 5,408 Total subordinated debt - Bank 5,199 5,408 Junior subordinated Floating-rate notes 2027 3.09-3.19% 352 342 Total junior subordinated debt - Bank (4) 352 342 Long-term debt issued by VIE - Fixed rate (6) 2020-2047 6.00% 160 268 Long-term debt issued by VIE - Floating rate (6) 2020-2047 2.46-13.02% 656 1,211 Mortgage notes and other debt (7) 2019-2057 0.20-9.20% 6,637 7,291 Total long-term debt - Bank 91,399 75,238 (continued on following page) (continued from previous page) December 31, 2018 2017 (in millions) Maturity date(s) Stated interest rate(s) Other consolidated subsidiaries Senior Fixed-rate notes 2019-2023 2.94-3.46% 2,383 3,390 Structured notes (2) 2021-2028 6 1 Total senior debt - Other consolidated subsidiaries 2,389 3,391 Mortgage notes and other (7) 2026 4.08% 32 73 Total long-term debt - Other consolidated subsidiaries 2,421 3,464 Total long-term debt $ 229,044 225,020 (1) Includes $59 million of outstanding zero coupon callable notes at December 31, 2018. (2) Included in the table are certain structured notes that have coupon or repayment terms linked to the performance of debt or equity securities, an embedded equity, commodity, or currency index, or basket of indices accounted for separately from the note as a free-standing derivative, and the maturity may be accelerated based on the value of a referenced index or security. For information on embedded derivatives, see the “Derivatives Not Designated as Hedging Instruments” section in Note 17 (Derivatives). In addition, a major portion consists of zero coupon callable notes where interest is paid as part of the final redemption amount. (3) Includes fixed-rate subordinated notes issued by the Parent at a discount of $131 million and $133 million in 2018 and 2017 , respectively, and debt issuance costs of $2 million in both 2018 and 2017, to effect a modification of Wells Fargo Bank, NA notes. These subordinated notes are carried at their par amount on the balance sheet of the Parent presented in Note 27 (Parent-Only Financial Statements). In addition, Parent long-term debt presented in Note 27 also includes affiliate related issuance costs of $278 million and $323 million in 2018 and 2017, respectively. (4) Represents junior subordinated debentures held by unconsolidated wholly-owned trusts formed for the sole purpose of issuing trust preferred securities. See Note 9 (Securitizations and Variable Interest Entities) for additional information on our trust preferred security structures. (5) At December 31, 2018 and 2017 , FHLB advances were secured by residential loan collateral. (6) For additional information on VIEs, see Note 9 (Securitizations and Variable Interest Entities). (7) A major portion related to securitizations and secured borrowings, see Note 9 (Securitizations and Variable Interest Entities).</t>
  </si>
  <si>
    <t>Maturity of Long-Term Debt</t>
  </si>
  <si>
    <t>The aggregate carrying value of long-term debt that matures (based on contractual payment dates) as of December 31, 2018 , in each of the following five years and thereafter is presented in Table 14.2 . Table 14.2: Maturity of Long-Term Debt December 31, 2018 (in millions) 2019 2020 2021 2022 2023 Thereafter Total Wells Fargo &amp; Company (Parent Only) Senior notes $ 6,713 13,459 17,923 17,772 10,932 41,381 108,180 Subordinated notes — — — — 3,544 21,884 25,428 Junior subordinated notes — — — — — 1,616 1,616 Total long-term debt - Parent 6,713 13,459 17,923 17,772 14,476 64,881 135,224 Wells Fargo Bank, N.A. and other bank entities (Bank) Senior notes 36,653 18,498 20,218 40 2,807 179 78,395 Subordinated notes — — — — 1,043 4,156 5,199 Junior subordinated notes — — — — — 352 352 Securitizations and other bank debt 2,084 1,647 574 268 119 2,761 7,453 Total long-term debt - Bank 38,737 20,145 20,792 308 3,969 7,448 91,399 Other consolidated subsidiaries Senior notes 1,097 — 920 — 367 5 2,389 Securitizations and other bank debt — — — — — 32 32 Total long-term debt - Other consolidated subsidiaries 1,097 — 920 — 367 37 2,421 Total long-term debt $ 46,547 33,604 39,635 18,080 18,812 72,366 229,044</t>
  </si>
  <si>
    <t>Guarantees, Pledged Assets and Collateral, and Other Commitments (Tables)</t>
  </si>
  <si>
    <t>Guarantees - Carrying Value and Maximum Exposure to Loss</t>
  </si>
  <si>
    <t>Table 15.1 shows carrying value, maximum exposure to loss on our guarantees and the related non-investment grade amounts. Table 15.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18 Standby letters of credit (1) $ 40 14,636 7,897 3,398 497 26,428 8,027 Securities lending and other indemnifications (2) — — 1 — 1,044 1,045 1 Written put options (3) (185 ) 17,243 10,502 3,066 400 31,211 21,732 Loans and MLHFS sold with recourse (4) 54 104 653 1,207 10,163 12,127 9,079 Factoring guarantees — 889 — — — 889 751 Other guarantees 1 — — 3 2,959 2,962 1 Total guarantees $ (90 ) 32,872 19,053 7,674 15,063 74,662 39,591 December 31, 2017 Standby letters of credit (1) $ 39 15,357 7,908 3,068 645 26,978 8,773 Securities lending and other indemnifications (2) — — — 2 809 811 2 Written put options (3) (455 ) 14,758 12,706 3,890 1,038 32,392 19,087 Loans and MLHFS sold with recourse (4) 51 165 533 934 9,385 11,017 8,155 Factoring guarantees — 747 — — — 747 668 Other guarantees 1 7 — 2 4,175 4,184 7 Total guarantees $ (364 ) 31,034 21,147 7,896 16,052 76,129 36,692 (1) Total maximum exposure to loss includes direct pay letters of credit (DPLCs) of $7.5 billion and $8.1 billion at December 31, 2018 and 2017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70 million and $92 million with related collateral of $974 million and $717 million at December 31, 2018 and 2017 , respectively. Estimated maximum exposure to loss was $1.0 billion at December 31, 2018 , and $809 million at December 31, 2017 . (3) Written put options, which are in the form of derivatives, are also included in the derivative disclosures in Note 17 (Derivatives). Carrying value net asset position is a result of certain deferred premium option trades. (4) Represent recourse provided, predominantly to the GSEs, on loans sold under various programs and arrangements. Under these arrangements, we repurchased $3 million and $5 million of loans associated with these agreements during 2018 and 2017 , respectively.</t>
  </si>
  <si>
    <t>Significant Components of Assets Pledged</t>
  </si>
  <si>
    <t xml:space="preserve">Table 15.2 provides the total carrying amount of pledged assets by asset type and pledged off-balance sheet securities for securities financings. The table excludes pledged consolidated VIE assets of $14.1 billion and $13.6 billion at December 31, 2018 and 2017 , respectively, which can only be used to settle the liabilities of those entities. The table also excludes $617 million and $675 million in assets pledged in transactions with VIE’s accounted for as secured borrowings at December 31, 2018 and 2017 , respectively. See Note 9 (Securitizations and Variable Interest Entities) for additional information on consolidated VIE assets and secured borrowings. Table 15.2: Pledged Assets Dec 31, Dec 31, (in millions) 2018 2017 Held for trading: Debt securities $ 96,616 96,993 Equity securities 9,695 12,161 Total pledged assets held for trading (1) 106,311 109,154 Not held for trading: Debt securities and other (2) 62,438 73,592 Mortgage loans held for sale and loans (3) 453,894 469,554 Total pledged assets not held for trading 516,332 543,146 Total pledged assets $ 622,643 652,300 (1) Consists of pledged assets held for trading of $45.5 billion and $41.9 billion at December 31, 2018 and 2017 , respectively, and off-balance sheet securities of $60.8 billion and $67.3 billion as of the same dates, respectively, that are pledged as collateral for repurchase agreements and other securities financings. Total pledged assets held for trading includes $106.2 billion and $109.0 billion at December 31, 2018 and 2017 , respectively, that permit the secured parties to sell or repledge the collateral. (2) Includes carrying value of $4.2 billion and $5.0 billion (fair value of $4.1 billion and $5.0 billion ) in collateral for repurchase agreements at December 31, 2018 and 2017 , respectively, which are pledged under agreements that do not permit the secured parties to sell or repledge the collateral. Also includes $68 million and $64 million in collateral pledged under repurchase agreements at December 31, 2018 and 2017 , respectively, that permit the secured parties to sell or repledge the collateral. Substantially all other pledged securities are pursuant to agreements that do not permit the secured party to sell or repledge the collateral. (3) Includes mortgage loans held for sale of $ 7.4 billion and $2.6 billion at December 31, 2018 and 2017 , respectively. Substantially all of the total mortgage loans held for sale and loans are pledged under agreements that do not permit the secured parties to sell or repledge the collateral. Amounts exclude $1.2 billion and $2.2 billion at December 31, 2018 and 2017 , respectively, of pledged loans recorded on our balance sheet representing certain delinquent loans that are eligible for repurchase from GNMA loan securitizations. </t>
  </si>
  <si>
    <t>Offsetting of Resale and Repurchase Agreements and Securities Borrowing and Lending</t>
  </si>
  <si>
    <t>Table 15.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5.3 , we also have balance sheet netting related to derivatives that is disclosed in Note 17 (Derivatives). Table 15.3: Offsetting – Securities Financing Activities Dec 31, Dec 31, (in millions) 2018 2017 Assets: Resale and securities borrowing agreements Gross amounts recognized $ 112,662 121,135 Gross amounts offset in consolidated balance sheet (1) (15,258 ) (23,188 ) Net amounts in consolidated balance sheet (2) 97,404 97,947 Collateral not recognized in consolidated balance sheet (3) (96,734 ) (96,829 ) Net amount (4) $ 670 1,118 Liabilities: Repurchase and securities lending agreements Gross amounts recognized (5) $ 106,248 111,488 Gross amounts offset in consolidated balance sheet (1) (15,258 ) (23,188 ) Net amounts in consolidated balance sheet (6) 90,990 88,300 Collateral pledged but not netted in consolidated balance sheet (7) (90,798 ) (87,918 ) Net amount (8) $ 192 382 (1) Represents recognized amount of resale and repurchase agreements with counterparties subject to enforceable MRAs that have been offset in the consolidated balance sheet. (2) At December 31, 2018 and 2017 , includes $80.1 billion and $78.9 billion , respectively, classified on our consolidated balance sheet in federal funds sold and securities purchased under resale agreements. Balance also includes securities purchased under long-term resale agreements (generally one year or more) classified in loans, which totaled $17.3 billion and $19.0 billion , at December 31, 2018 and 2017 , respectively. (3) Represents the fair value of collateral we have received under enforceable MRAs or MSLAs, limited for table presentation purposes to the amount of the recognized asset due from each counterparty. At December 31, 2018 and 2017 , we have received total collateral with a fair value of $123.1 billion and $130.8 billion , respectively, all of which we have the right to sell or repledge. These amounts include securities we have sold or repledged to others with a fair value of $60.8 billion at December 31, 2018 , and $66.3 billion at December 31, 2017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December 31, 2018 and 2017 , we have pledged total collateral with a fair value of $108.8 billion and $113.6 billion , respectively, of which, the counterparty does not have the right to sell or repledge $4.4 billion as of December 31, 2018 , and $5.2 billion as of December 31, 2017 . (8) Represents the amount of our obligation that is not covered by pledged collateral and/or is not subject to an enforceable MRA or MSLA.</t>
  </si>
  <si>
    <t>Underlying Collateral Types and Contractual Maturities of Repurchase Agreements and Securities Lending Agreements</t>
  </si>
  <si>
    <t>Table 15.4 provides the underlying collateral types of our gross obligations under repurchase and securities lending agreements. Table 15.4: Underlying Collateral Types of Gross Obligations Dec 31, Dec 31, (in millions) 2018 2017 Repurchase agreements: Securities of U.S. Treasury and federal agencies (1) $ 38,408 40,507 Securities of U.S. States and political subdivisions 159 92 Federal agency mortgage-backed securities (1) 47,241 45,336 Non-agency mortgage-backed securities 1,875 1,324 Corporate debt securities (1) 6,191 8,020 Asset-backed securities 2,074 2,034 Equity securities 992 838 Other (1) 340 1,602 Total repurchases 97,280 99,753 Securities lending: Securities of U.S. Treasury and federal agencies 222 186 Federal agency mortgage-backed securities 2 — Corporate debt securities 389 619 Equity securities (2) 8,349 10,930 Other 6 — Total securities lending 8,968 11,735 Total repurchases and securities lending $ 106,248 111,488 (1) Amounts for December 31, 2017, have been revised to conform with the current period classification of certain collateral. (2) Equity securities are generally exchange traded and either re-hypothecated under margin lending agreements or obtained through contemporaneous securities borrowing transactions with other counterparties. Table 15.5 provides the contractual maturities of our gross obligations under repurchase and securities lending agreements. Table 15.5: Contractual Maturities of Gross Obligations (in millions) Overnight/continuous Up to 30 days 30-90 days &gt;90 days Total gross obligation December 31, 2018 Repurchase agreements $ 86,574 3,244 2,153 5,309 97,280 Securities lending 8,669 — 299 — 8,968 Total repurchases and securities lending (1) $ 95,243 3,244 2,452 5,309 106,248 December 31, 2017 Repurchase agreements $ 83,780 7,922 3,286 4,765 99,753 Securities lending 9,634 584 1,363 154 11,735 Total repurchases and securities lending (1) $ 93,414 8,506 4,649 4,919 111,48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si>
  <si>
    <t>Derivatives (Tables)</t>
  </si>
  <si>
    <t>Notional or Contractual Amounts and Fair Values of Derivatives</t>
  </si>
  <si>
    <t>Table 17.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7.1: Notional or Contractual Amounts and Fair Values of Derivatives December 31, 2018 December 31, 2017 Notional or Fair value Notional or Fair value contractual Asset Liability contractual Asset Liability (in millions) amount derivatives derivatives amount derivatives derivatives Derivatives designated as hedging instruments Interest rate contracts (1) $ 177,511 2,237 636 209,677 2,492 1,092 Foreign exchange contracts (1) 34,176 573 1,376 34,135 1,482 1,137 Total derivatives designated as qualifying hedging instruments 2,810 2,012 3,974 2,229 Derivatives not designated as hedging instruments Economic hedges: Interest rate contracts (2) 173,215 849 369 220,558 159 201 Equity contracts 13,920 1,362 79 12,315 716 138 Foreign exchange contracts 19,521 225 80 15,976 78 309 Credit contracts - protection purchased 100 27 — 111 37 — Subtotal 2,463 528 990 648 Customer accommodation trading and other derivatives: Interest rate contracts 9,162,821 15,349 15,303 6,434,673 14,979 14,179 Commodity contracts 66,173 1,588 2,336 62,530 2,354 1,335 Equity contracts 217,890 6,183 5,931 213,750 6,291 8,363 Foreign exchange contracts 364,982 5,916 5,657 362,896 7,413 7,122 Credit contracts - protection sold 11,741 76 182 9,021 147 214 Credit contracts - protection purchased 20,880 175 98 17,406 207 208 Subtotal 29,287 29,507 31,391 31,421 Total derivatives not designated as hedging instruments 31,750 30,035 32,381 32,069 Total derivatives before netting 34,560 32,047 36,355 34,298 Netting (3) (23,790 ) (23,548 ) (24,127 ) (25,502 ) Total $ 10,770 8,499 12,228 8,796 (1) Notional amounts presented at December 31, 2017, exclude $500 million of interest rate contracts for certain derivatives that are combined for designation as a hedge in a single relationship. No such hedging relationships existed at December 31, 2018. The notional amount for foreign exchange contracts at December 31, 2018 and 2017 , excludes $11.2 billion and $13.5 billion , respectively for certain derivatives that are combined for designation as a hedge on a single relationship. (2) Includes economic hedge derivatives used to hedge the risk of changes in the fair value of residential MSRs, MLHFS, loans, derivative loan commitments and other interests held. (3) Represents balance sheet netting of derivative asset and liability balances, related cash collateral and portfolio level counterparty valuation adjustments. See the next table in this Note for further information.</t>
  </si>
  <si>
    <t>Gross Fair Values of Derivative Assets and Liabilities</t>
  </si>
  <si>
    <t>Table 17.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0.9 billion and $28.4 billion of gross derivative assets and liabilities, respectively, at December 31, 2018 , and $30.0 billion and $29.9 billion , respectively, at December 31, 2017 , with counterparties subject to enforceable master netting arrangements that are carried on the balance sheet net of offsetting amounts. The remaining gross derivative assets and liabilities of $3.7 billion and $3.6 billion , respectively, at December 31, 2018 , and $6.4 billion and $4.4 billion , respectively, at December 31, 2017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7.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5 (Guarantees, Pledged Assets and Collateral, and Other Commitments). Table 17.2: Gross Fair Values of Derivative Assets and Liabilities (in millions) Gross amounts recognized Gross amounts offset in consolidated balance sheet (1) Net amounts in consolidated balance sheet Gross amounts not offset in consolidated balance sheet (Disclosure-only netting) (2) Net amounts Percent exchanged in over-the-counter market (3) December 31, 2018 Derivative assets Interest rate contracts $ 18,435 (12,029 ) 6,406 (80 ) 6,326 90 % Commodity contracts 1,588 (849 ) 739 (4 ) 735 57 Equity contracts 7,545 (5,318 ) 2,227 (755 ) 1,472 78 Foreign exchange contracts 6,714 (5,355 ) 1,359 (35 ) 1,324 100 Credit contracts-protection sold 76 (73 ) 3 — 3 12 Credit contracts-protection purchased 202 (166 ) 36 (1 ) 35 78 Total derivative assets $ 34,560 (23,790 ) 10,770 (875 ) 9,895 Derivative liabilities Interest rate contracts $ 16,308 (13,152 ) 3,156 (567 ) 2,589 92 % Commodity contracts 2,336 (727 ) 1,609 (8 ) 1,601 85 Equity contracts 6,010 (3,877 ) 2,133 (110 ) 2,023 75 Foreign exchange contracts 7,113 (5,522 ) 1,591 (188 ) 1,403 100 Credit contracts-protection sold 182 (180 ) 2 (2 ) — 67 Credit contracts-protection purchased 98 (90 ) 8 — 8 11 Total derivative liabilities $ 32,047 (23,548 ) 8,499 (875 ) 7,624 December 31, 2017 Derivative assets Interest rate contracts $ 17,630 (11,929 ) 5,701 (145 ) 5,556 99 % Commodity contracts 2,354 (966 ) 1,388 (4 ) 1,384 88 Equity contracts 7,007 (4,233 ) 2,774 (596 ) 2,178 76 Foreign exchange contracts 8,973 (6,656 ) 2,317 (25 ) 2,292 100 Credit contracts-protection sold 147 (145 ) 2 — 2 10 Credit contracts-protection purchased 244 (198 ) 46 (3 ) 43 89 Total derivative assets $ 36,355 (24,127 ) 12,228 (773 ) 11,455 Derivative liabilities Interest rate contracts $ 15,472 (13,226 ) 2,246 (1,078 ) 1,168 99 % Commodity contracts 1,335 (648 ) 687 (1 ) 686 76 Equity contracts 8,501 (4,041 ) 4,460 (400 ) 4,060 85 Foreign exchange contracts 8,568 (7,189 ) 1,379 (204 ) 1,175 100 Credit contracts-protection sold 214 (204 ) 10 (9 ) 1 85 Credit contracts-protection purchased 208 (194 ) 14 — 14 9 Total derivative liabilities $ 34,298 (25,502 ) 8,796 (1,692 ) 7,104 (1) Represents amounts with counterparties subject to enforceable master netting arrangements that have been offset in the consolidated balance sheet, including related cash collateral and portfolio level counterparty valuation adjustments. Counterparty valuation adjustments were $353 million and $245 million related to derivative assets and $152 million and $95 million related to derivative liabilities as of December 31, 2018 and 2017 , respectively. Cash collateral totaled $3.7 billion and $3.6 billion , netted against derivative assets and liabilities, respectively, at December 31, 2018 , and $2.7 billion and $4.2 billion , respectively, at December 31, 2017 . (2)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3) Represents derivatives executed in over-the-counter markets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Derivatives in Fair Value and Cash Flow Hedging Relationships</t>
  </si>
  <si>
    <t>Table 17.3 shows the net gains (losses) related to derivatives in fair value and cash flow hedging relationships. Table 17.3: Gains (Losses) Recognized in Consolidated Statement of Income on Fair Value and Cash Flow Hedging Relationships (1) Net interest income Noninterest Income (in millions) Debt securities Loans Mortgage loans held for sale Deposits Long-term debt Other Total Year ended December 31, 2018 Total amounts presented in the consolidated statement of income $ 14,406 43,974 777 (5,622 ) (6,703 ) 2,473 49,305 Gains (losses) on fair value hedging relationships Interest rate contracts Amounts related to interest settlements on derivatives (2) (187 ) — (3 ) (41 ) 292 — 61 Recognized on derivatives 845 1 15 27 (1,923 ) — (1,035 ) Recognized on hedged items (877 ) (1 ) (22 ) (33 ) 1,843 — 910 Foreign exchange contracts Amounts related to interest settlements on derivatives (2)(3) 33 — — — (434 ) — (401 ) Recognized on derivatives (4) 7 — — — 135 (1,204 ) (1,062 ) Recognized on hedged items (1 ) — — — (82 ) 1,114 1,031 Net income (expense) recognized on fair value hedges (180 ) — (10 ) (47 ) (169 ) (90 ) (496 ) Gains (losses) on cash flow hedging relationships Interest contracts Realized gains (losses) (pre tax) reclassified from cumulative OCI into net income (5) — (292 ) — — 1 — (291 ) Foreign exchange contracts Realized gains (losses) (pre-tax) reclassified from cumulative OCI into net income (5) — — — — (3 ) — (3 ) Net income (expense) recognized on cash flow hedges $ — (292 ) — — (2 ) — (294 ) (continued on following page) (continued from previous page) Net interest income Noninterest Income (in millions) Debt securities Loans Mortgage loans held for sale Deposits Long-term debt Other Total Year ended December 31, 2017 Total amounts presented in the consolidated statement of income $ 12,946 41,388 786 (3,013 ) (5,157 ) 1,603 48,553 Gains (losses) on fair value hedging relationships Interest rate contracts Amounts related to interest settlements on derivatives (2) (469 ) (1 ) (5 ) 36 1,286 — 847 Recognized on derivatives (43 ) 1 (5 ) (20 ) (912 ) — (979 ) Recognized on hedged items (52 ) (1 ) (4 ) 36 938 — 917 Foreign exchange contracts Amounts related to interest settlements on derivatives (2)(3) 14 — — — (210 ) — (196 ) Recognized on derivatives (4) 13 — — — (230 ) 3,118 2,901 Recognized on hedged items (10 ) — — — 255 (2,855 ) (2,610 ) Net income (expense) recognized on fair value hedges (547 ) (1 ) (14 ) 52 1,127 263 880 Gains (losses) on cash flow hedging relationships Interest contracts Realized gains (losses) (pre tax) reclassified from cumulative OCI into net income (5) — 551 — — (8 ) — 543 Foreign exchange contracts Realized gains (losses) (pre-tax) reclassified from cumulative OCI into net income (5) — — — — — — — Net income (expense) recognized on cash flow hedges $ — 551 — — (8 ) — 543 Year ended December 31, 2016 Total amounts presented in the consolidated statement of income $ 11,244 39,505 784 (1,395 ) (3,830 ) 1,289 47,597 Gains (losses) on fair value hedging relationships Interest rate contracts Amounts related to interest settlements on derivatives (2) (582 ) — (6 ) 62 1,830 — 1,304 Recognized on derivatives — — — — — (2,175 ) (2,175 ) Recognized on hedged items — — — — — 2,157 2,157 Foreign exchange contracts Amounts related to interest settlements on derivatives (2)(3) 9 — — — 31 — 40 Recognized on derivatives — — — — — (274 ) (274 ) Recognized on hedged items — — — — — 286 286 Net income (expense) recognized on fair value hedges (573 ) — (6 ) 62 1,861 (6 ) 1,338 Gains (losses) on cash flow hedging relationships Interest contracts Realized gains (losses) (pre tax) reclassified from cumulative OCI into net income (5) — 1,043 — — (14 ) — 1,029 Gains (losses) (before tax) recognized in income for hedge ineffectiveness — — — — — (1 ) (1 ) Foreign exchange contracts Realized gains (losses) (pre-tax) reclassified from cumulative OCI into net income (5) — — — — — — — Net income (expense) recognized on cash flow hedges $ — 1,043 — — (14 ) (1 ) 1,028 (1) Year ended December 31, 2016, gain or loss amounts and presentation location were not conformed to new hedge accounting guidance that we adopted in 2017. (2) Includes changes in fair value due to the passage of time associated with the non-zero fair value amount at hedge inception . (3) Includes $(2) million , $(3) million and $(13) million for years ended December 31, 2018 , 2017 , and 2016 , respectively, of the time value component recognized as net interest income (expense) on forward derivatives hedging foreign currency available-for-sale securities and long-term debt that were excluded from the assessment of hedge effectiveness. (4) For certain fair value hedges of foreign currency risk, changes in fair value of cross-currency swaps attributable to changes in cross-currency basis spreads are excluded from the assessment of hedge effectiveness and recorded in other comprehensive income. See Note 25 (Other Comprehensive Income) for the amounts recognized in other comprehensive income. (5) See Note 25 (Other Comprehensive Income) for details of amounts reclassified to net income.</t>
  </si>
  <si>
    <t>Hedged Items in Fair Value Hedging Relationships</t>
  </si>
  <si>
    <t xml:space="preserve">Table 17.4 shows the carrying amount and associated cumulative basis adjustment related to the application of hedge accounting that is included in the carrying amount of hedged assets and liabilities in fair value hedging relationships. Table 17.4: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December 31, 2018 Available-for-sale debt securities (5) $ 37,857 (157 ) 4,938 238 Loans — — — — Mortgage loans held for sale 448 7 — — Deposits (56,535 ) 115 — — Long-term debt (104,341 ) (742 ) (25,539 ) 366 December 31, 2017 Available-for-sale debt securities (5) $ 32,498 870 5,221 343 Loans 140 (1 ) — — Mortgage loans held for sale 465 (1 ) — — Deposits (23,679 ) 158 — — Long-term debt (128,950 ) (2,154 ) (1,953 ) 1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1.6 billion and for long-term debt is $(6.3) billion as of December 31, 2018 , and $1.5 billion for debt securities and for long-term debt is $(7.7) billion as of December 31, 2017. (3) The balance includes $1.4 billion and $66 million of debt securities and long-term debt cumulative basis adjustments as of December 31, 2018 , respectively, and $2.1 billion and $297 million of debt securities and long-term debt cumulative basis adjustments as of December 31, 2017,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t>
  </si>
  <si>
    <t>Derivatives not Designated as Hedging Instruments</t>
  </si>
  <si>
    <t xml:space="preserve">Table 17.5 shows the net gains (losses), recognized by income statement lines, related to derivatives not designated as hedging instruments. Table 17.5: Gains (Losses) on Derivatives Not Designated as Hedging Instruments Noninterest income (in millions) Mortgage banking Net gains (losses) from equity securities Net gains (losses) from trading activities Other Total Year ended December 31, 2018 Net gains (losses) recognized on economic hedges derivatives: Interest rate contracts (1) $ (215 ) — — (15 ) (230 ) Equity contracts — (408 ) — 4 (404 ) Foreign exchange contracts — — — 669 669 Credit contracts — — — — — Subtotal (2) (215 ) (408 ) — 658 35 Net gains (losses) recognized on customer accommodation trading and other derivatives: Interest rate contracts (3) (352 ) — 446 — 94 Equity contracts — — 4,499 (403 ) 4,096 Foreign exchange contracts — — 638 — 638 Credit contracts — — 1 — 1 Commodity contracts — — 83 — 83 Other — — — — — Subtotal (352 ) — 5,667 (403 ) 4,912 Net gains (losses) recognized related to derivatives not designated as hedging instruments $ (567 ) (408 ) 5,667 255 4,947 (Continued on following page) (continued from previous page) Noninterest income (in millions) Mortgage banking Net gains (losses) from equity securities Net gains (losses) from trading activities Other Total Year ended December 31, 2017 Net gains (losses) recognized on economic hedges derivatives: Interest rate contracts (1) $ 448 — — (75 ) 373 Equity contracts — (1,483 ) — 17 (1,466 ) Foreign exchange contracts — — — (866 ) (866 ) Credit contracts — — — 5 5 Subtotal (2) 448 (1,483 ) — (919 ) (1,954 ) Net gains (losses) recognized on customer accommodation trading and other derivatives: Interest rate contracts (3) 614 — 160 — 774 Equity contracts — — (3,932 ) 1 (3,931 ) Foreign exchange contracts — — 638 — 638 Credit contracts — — (81 ) — (81 ) Commodity contracts — — 178 — 178 Other — — — — — Subtotal 614 — (3,037 ) 1 (2,422 ) Net gains (losses) recognized related to derivatives not designated as hedging instruments $ 1,062 (1,483 ) (3,037 ) (918 ) (4,376 ) Year ended December 31, 2016 Net gains (losses) recognized on economic hedges derivatives: Interest rate contracts (1) $ 1,029 — — (51 ) 978 Equity contracts — 125 — (11 ) 114 Foreign exchange contracts — — — 954 954 Credit contracts — — — 21 21 Subtotal (2) 1,029 125 — 913 2,067 Net gains (losses) recognized on customer accommodation trading and other derivatives: Interest contracts (3) 818 — 255 — 1,073 Equity contracts — — (1,643 ) — (1,643 ) Foreign exchange contracts — — 1,077 — 1,077 Credit contracts — — (105 ) — (105 ) Commodity contracts — — 216 — 216 Other — — 11 — 11 Subtotal 818 — (189 ) — 629 Net gains (losses) recognized related to derivatives not designated as hedging instruments $ 1,847 125 (189 ) 913 2,696 (1) Includes gains (losses) on the derivatives used as economic hedges of MSRs measured at fair value, derivative loan commitments and mortgages held for sale. (2) Includes hedging gains (losses) of $9 million , $(71) million , and $(8) million for the years ended December 31, 2018 , 2017 , and 2016 , respectively, which partially offset hedge accounting ineffectiveness. (3) Amounts presented in mortgage banking noninterest income are gains (losses) on derivative loan commitments. </t>
  </si>
  <si>
    <t>Sold and Purchased Credit Derivatives</t>
  </si>
  <si>
    <t xml:space="preserve">Table 17.6 provides details of sold and purchased credit derivatives. Table 17.6: Sold and Purchased Credit Derivatives Notional amount (in millions) Fair value liability Protection sold (A) Protection sold - non-investment grade Protection purchased with identical underlyings (B) Net protection sold (A)-(B) Other protection purchased Range of maturities December 31, 2018 Credit default swaps on: Corporate bonds $ 59 2,037 441 1,374 663 1,460 2019 - 2027 Structured products 62 133 128 121 12 113 2022 - 2047 Credit protection on: Default swap index 1 3,618 582 1,998 1,620 2,896 2019 - 2028 Commercial mortgage-backed securities index 49 389 109 363 26 51 2047 - 2058 Asset-backed securities index 9 42 42 42 — 1 2045 - 2046 Other 2 5,522 5,327 — 5,522 12,561 2018 - 2048 Total credit derivatives $ 182 11,741 6,629 3,898 7,843 17,082 December 31, 2017 Credit default swaps on: Corporate bonds $ 35 2,007 510 1,575 432 946 2018 - 2027 Structured products 86 267 252 232 35 153 2022 - 2047 Credit protection on: Default swap index — 2,626 540 308 2,318 3,932 2018 - 2027 Commercial mortgage-backed securities index 83 423 — 401 22 87 2047 - 2058 Asset-backed securities index 9 42 — 42 — 1 2045 - 2046 Other 1 3,656 3,306 — 3,656 9,840 2018 - 2031 Total credit derivatives $ 214 9,021 4,608 2,558 6,463 14,959 </t>
  </si>
  <si>
    <t>Fair Values of Assets and Liabilities (Tables)</t>
  </si>
  <si>
    <t>Fair Value, Measurements from Brokers or Third Party Pricing Services</t>
  </si>
  <si>
    <t>Table 18.1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8.1 . Table 18.1: Fair Value Measurements by Brokers or Third-Party Pricing Services Brokers Third-party pricing services (in millions) Level 1 Level 2 Level 3 Level 1 Level 2 Level 3 December 31, 2018 Trading debt securities $ — — — 899 256 — Available-for-sale debt securities: Securities of U.S. Treasury and federal agencies — — — 10,399 2,949 — Securities of U.S. states and political subdivisions — — — — 48,377 43 Mortgage-backed securities — — — — 160,162 41 Other debt securities (1) — 45 129 — 44,292 758 Total available-for-sale debt securities — 45 129 10,399 255,780 842 Equity securities: Marketable — — — — 158 — Nonmarketable — — — — 1 — Total equity securities — — — — 159 — Derivative assets — — — 17 — — Derivative liabilities — — — (12 ) — — Other liabilities (2) — — — — — — December 31, 2017 Trading debt securities $ — — — 926 215 — Available-for-sale debt securities: Securities of U.S. Treasury and federal agencies — — — 3,389 2,930 — Securities of U.S. states and political subdivisions — — — — 50,401 49 Mortgage-backed securities — 33 — — 168,948 75 Other debt securities (1) — 307 1,158 — 44,465 22 Total available-for-sale debt securities — 340 1,158 3,389 266,744 146 Equity securities: Marketable — — — — 227 — Nonmarketable — — — — — — Total equity securities — — — — 227 — Derivative assets — — — 19 — — Derivative liabilities — — — (19 ) — — Other liabilities (2) — — — — — — (1) Includes corporate debt securities, collateralized loan and other debt obligations, asset-backed securities, and other debt securities. (2) Includes short sale liabilities and other liabilities.</t>
  </si>
  <si>
    <t>Assets and Liabilities Recorded at Fair Value on a Recurring Basis</t>
  </si>
  <si>
    <t>Table 18.2 presents the balances of assets and liabilities recorded at fair value on a recurring basis. Table 18.2: Fair Value on a Recurring Basis (in millions) Level 1 Level 2 Level 3 Netting Total December 31, 2018 Trading debt securities: Securities of U.S. Treasury and federal agencies $ 20,525 2,892 — — 23,417 Securities of U.S. states and political subdivisions — 3,272 3 — 3,275 Collateralized loan obligations — 673 237 — 910 Corporate debt securities — 10,723 34 — 10,757 Mortgage-backed securities — 30,715 — — 30,715 Asset-backed securities — 893 — — 893 Other trading debt securities — 6 16 — 22 Total trading debt securities 20,525 49,174 290 — 69,989 Available-for-sale debt securities: Securities of U.S. Treasury and federal agencies 10,399 2,949 — — 13,348 Securities of U.S. states and political subdivisions — 48,820 444 — 49,264 Mortgage-backed securities: Federal agencies — 153,203 — — 153,203 Residential — 2,775 — — 2,775 Commercial — 4,184 41 — 4,225 Total mortgage-backed securities — 160,162 41 — 160,203 Corporate debt securities 34 5,867 370 — 6,271 Collateralized loan and other debt obligations (1) — 34,543 800 — 35,343 Asset-backed securities: Automobile loans and leases — 925 — — 925 Home equity loans — 112 — — 112 Other asset-backed securities — 4,056 389 — 4,445 Total asset-backed securities — 5,093 389 — 5,482 Other debt securities — 1 — — 1 Total available-for-sale debt securities 10,433 257,435 2,044 (2) — 269,912 Mortgage loans held for sale — 10,774 997 — 11,771 Loans held for sale — 1,409 60 — 1,469 Loans — — 244 — 244 Mortgage servicing rights (residential) — — 14,649 — 14,649 Derivative assets: Interest rate contracts 46 18,294 95 — 18,435 Commodity contracts — 1,535 53 — 1,588 Equity contracts 1,648 4,582 1,315 — 7,545 Foreign exchange contracts 17 6,689 8 — 6,714 Credit contracts — 179 99 — 278 Netting — — — (23,790 ) (3) (23,790 ) Total derivative assets 1,711 31,279 1,570 (23,790 ) 10,770 Equity securities - excluding securities at NAV: Marketable 23,205 757 — — 23,962 Nonmarketable — 24 5,468 — 5,492 Total equity securities 23,205 781 5,468 — 29,454 Total assets included in the fair value hierarchy $ 55,874 350,852 25,322 (23,790 ) 408,258 Equity securities at NAV (4) 102 Total assets recorded at fair value 408,360 Derivative liabilities: Interest rate contracts $ (21 ) (16,217 ) (70 ) — (16,308 ) Commodity contracts — (2,287 ) (49 ) — (2,336 ) Equity contracts (1,492 ) (3,186 ) (1,332 ) — (6,010 ) Foreign exchange contracts (12 ) (7,067 ) (34 ) — (7,113 ) Credit contracts — (216 ) (64 ) — (280 ) Netting — — — 23,548 (3) 23,548 Total derivative liabilities (1,525 ) (28,973 ) (1,549 ) 23,548 (8,499 ) Short sale liabilities: Securities of U.S. Treasury and federal agencies (11,850 ) (411 ) — — (12,261 ) Mortgage-backed securities — (47 ) — (47 ) Corporate debt securities — (4,505 ) — — (4,505 ) Equity securities (2,902 ) (2 ) — — (2,904 ) Other securities — (3 ) — — (3 ) Total short sale liabilities (14,752 ) (4,968 ) — — (19,720 ) Other liabilities — — (2 ) — (2 ) Total liabilities recorded at fair value $ (16,277 ) (33,941 ) (1,551 ) 23,548 (28,221 ) (1) Includes collateralized debt obligations of $800 million .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Represents balance sheet netting of derivative asset and liability balances and related cash collateral. See Note 17 (Derivatives) for additional information. (4)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Total December 31, 2017 Trading debt securities: Securities of U.S. Treasury and federal agencies $ 12,491 2,383 — — 14,874 Securities of U.S. states and political subdivisions — 3,732 3 — 3,735 Collateralized loan obligations — 565 354 — 919 Corporate debt securities — 11,760 31 — 11,791 Mortgage-backed securities — 25,273 — — 25,273 Asset-backed securities — 993 — — 993 Other trading debt securities — 20 19 — 39 Total trading debt securities 12,491 44,726 407 — 57,624 Available-for-sale debt securities: Securities of U.S. Treasury and federal agencies 3,389 2,930 — — 6,319 Securities of U.S. states and political subdivisions — 50,401 925 — 51,326 Mortgage-backed securities: Federal agencies — 160,219 — — 160,219 Residential — 4,607 1 — 4,608 Commercial — 4,490 75 — 4,565 Total mortgage-backed securities — 169,316 76 — 169,392 Corporate debt securities 56 7,203 407 — 7,666 Collateralized loan and other debt obligations (1) — 35,036 1,020 — 36,056 Asset-backed securities: Automobile loans and leases — 553 — — 553 Home equity loans — 149 — — 149 Other asset-backed securities — 4,380 566 — 4,946 Total asset-backed securities — 5,082 566 — 5,648 Other debt securities — — — — — Total available-for-sale debt securities 3,445 269,968 2,994 (2) — 276,407 Mortgage loans held for sale — 15,118 998 — 16,116 Loans held for sale — 1,009 14 — 1,023 Loans — — 376 — 376 Mortgage servicing rights (residential) — — 13,625 — 13,625 Derivative assets: Interest rate contracts 17 17,479 134 — 17,630 Commodity contracts — 2,318 36 — 2,354 Equity contracts 1,698 3,970 1,339 — 7,007 Foreign exchange contracts 19 8,944 10 — 8,973 Credit contracts — 269 122 — 391 Netting — — — (24,127 ) (3) (24,127 ) Total derivative assets 1,734 32,980 1,641 (24,127 ) 12,228 Equity securities - excluding securities at NAV: Marketable 33,931 429 — — 34,360 Nonmarketable — 46 4,821 — 4,867 Total equity securities 33,931 475 4,821 — 39,227 Total assets included in the fair value hierarchy $ 51,601 364,276 24,876 (24,127 ) 416,626 Equity securities at NAV (4) — Total assets recorded at fair value 416,626 Derivative liabilities: Interest rate contracts $ (17 ) (15,392 ) (63 ) — (15,472 ) Commodity contracts — (1,318 ) (17 ) — (1,335 ) Equity contracts (1,313 ) (5,338 ) (1,850 ) — (8,501 ) Foreign exchange contracts (19 ) (8,546 ) (3 ) — (8,568 ) Credit contracts — (336 ) (86 ) — (422 ) Netting — — — 25,502 (3) 25,502 Total derivative liabilities (1,349 ) (30,930 ) (2,019 ) 25,502 (8,796 ) Short sale liabilities: Securities of U.S. Treasury and federal agencies (10,420 ) (568 ) — — (10,988 ) Mortgage-backed securities — — — — — Corporate debt securities — (4,986 ) — — (4,986 ) Equity securities (2,168 ) (45 ) — — (2,213 ) Other securities — (285 ) — — (285 ) Total short sale liabilities (12,588 ) (5,884 ) — — (18,472 ) Other liabilities — — (3 ) — (3 ) Total liabilities recorded at fair value $ (13,937 ) (36,814 ) (2,022 ) 25,502 (27,271 ) (1) Includes collateralized debt obligations of $1.0 billion . (2) Balance primarily consists of securities that are investment grade based on ratings received from the ratings agencies or internal credit grades categorized as investment grade if external ratings are not available. The securities are classified as Level 3 due to limited market activity. (3) Represents balance sheet netting of derivative asset and liability balances and related cash collateral. See Note 17 (Derivatives) for additional information. (4) Consists of certain nonmarketable equity investments that are measured at fair value using NAV per share (or its equivalent) as a practical expedient and are excluded from the fair value hierarchy.</t>
  </si>
  <si>
    <t>Fair Value, Assets and Liabilities Measured on Recurring Basis, Level 3 Reconciliation</t>
  </si>
  <si>
    <t>The changes in Level 3 assets and liabilities measured at fair value on a recurring basis for the year ended December 31, 2018 , are presented in Table 18.3 . Table 18.3: Changes in Level 3 Fair Value Assets and Liabilities on a Recurring Basis – 2018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2) Transfers out of Level 3 (3) Balance, end of period (4) Year ended December 31, 2018 Trading debt securities: Securities of U.S. states and political subdivisions $ 3 — — — — — 3 — Collateralized loan obligations 354 (12 ) — (101 ) — (4 ) 237 (14 ) Corporate debt securities 31 (1 ) — 16 — (12 ) 34 (1 ) Other trading debt securities 19 (3 ) — — — — 16 — Total trading debt securities 407 (16 ) — (85 ) — (16 ) 290 (15 ) (5) Available-for-sale debt securities: Securities of U.S. states and political subdivisions 925 8 (8 ) (137 ) — (344 ) 444 — Mortgage-backed securities: Residential 1 — — (1 ) — — — — Commercial 75 — (1 ) (33 ) — — 41 (1 ) Total mortgage-backed securities 76 — (1 ) (34 ) — — 41 (1 ) Corporate debt securities 407 4 (3 ) (38 ) — — 370 — Collateralized loan and other debt obligations 1,020 72 5 (297 ) — — 800 — Asset-backed securities: Other asset-backed securities 566 5 (11 ) (171 ) — — 389 (3 ) Total asset-backed securities 566 5 (11 ) (171 ) — — 389 (3 ) Total available-for-sale debt securities 2,994 89 (18 ) (677 ) — (344 ) 2,044 (4 ) (6) Mortgage loans held for sale 998 (27 ) — (36 ) 72 (10 ) 997 (22 ) (7) Loans held for sale 14 2 — (36 ) 80 — 60 1 Loans 376 (1 ) — (131 ) — — 244 (11 ) (7) Mortgage servicing rights (residential) (8) 13,625 (915 ) — 1,939 — — 14,649 960 (7) Net derivative assets and liabilities: Interest rate contracts 71 (397 ) — 351 — — 25 (42 ) Commodity contracts 19 3 — (11 ) (7 ) — 4 (1 ) Equity contracts (511 ) (108 ) — 522 (1 ) 81 (17 ) (169 ) Foreign exchange contracts 7 (42 ) — 9 — — (26 ) (26 ) Credit contracts 36 5 — (6 ) — — 35 (1 ) Other derivative contracts — — — — — — — — Total derivative contracts (378 ) (539 ) — 865 (8 ) 81 21 (239 ) (9) Equity securities: Marketable — — — — — — — — Nonmarketable (10) 5,203 703 — (450 ) 16 (4 ) 5,468 642 Total equity securities 5,203 703 — (450 ) 16 (4 ) 5,468 642 (11) Short sale liabilities — — — — — — — — (5) Other liabilities (3 ) 1 — — — — (2 ) — (7) (1) See Table 18.4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from debt securities in the income statement. (7) Included in mortgage banking and other noninterest income in the income statement. (8) For more information on the changes in mortgage servicing rights, see Note 10 (Mortgage Banking Activities). (9) Included in mortgage banking, trading activities, equity securities and other noninterest income in the income statement. (10) Beginning balance includes $382 million of auction rate securities, which changed from the cost to fair value method of accounting in connection with our adoption of ASU 2016-01 in first quarter 2018. (11) Included in net gains (losses) from equity securities in the income statement. The changes in Level 3 assets and liabilities measured at fair value on a recurring basis for the year ended December 31, 2016 , are presented in Table 18.7 . Table 18.7: Changes in Level 3 Fair Value Assets and Liabilities on a Recurring Basis – 2016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2) Transfers out of Level 3 (3) Balance, end of period (4) Year ended December 31, 2016 Trading debt securities: Securities of U.S. states and $ 8 — — (5 ) — — 3 — Collateralized loan obligations 343 (38 ) — 15 — (11 ) 309 (42 ) Corporate debt securities 56 (7 ) — (13 ) — (2 ) 34 — Other trading debt securities 34 (6 ) — (1 ) 1 — 28 1 Total trading debt securities 441 (51 ) — (4 ) 1 (13 ) 374 (41 ) (5) Available-for-sale debt securities: Securities of U.S. states and 1,500 6 (25 ) 60 80 (481 ) 1,140 — Mortgage-backed securities: Residential 1 — — — — — 1 — Commercial 73 — 1 17 — — 91 (1 ) Total mortgage-backed securities 74 — 1 17 — — 92 (1 ) Corporate debt securities 405 21 35 (29 ) — — 432 (2 ) Collateralized loan and other 565 50 (1 ) 265 — — 879 — Asset-backed securities: Other asset-backed securities 1,182 2 (8 ) (214 ) — — 962 (4 ) Total asset-backed securities 1,182 2 (8 ) (214 ) — — 962 (4 ) Total available-for-sale debt securities 3,726 79 2 99 80 (481 ) 3,505 (7 ) (6) Mortgage loans held for sale 1,082 (19 ) — (159 ) 98 (17 ) 985 (24 ) (7) Loans held for sale — — — — — — — — Loans 5,316 (59 ) — (4,499 ) — — 758 (24 ) (7) Mortgage servicing rights (residential) (8) 12,415 (1,595 ) — 2,139 — — 12,959 565 (7) Net derivative assets and liabilities: Interest rate contracts 288 843 — (1,003 ) — (7 ) 121 170 Commodity contracts 12 10 — (2 ) 4 (1 ) 23 11 Equity contracts (111 ) (80 ) — (156 ) 21 59 (267 ) (176 ) Foreign exchange contracts — (3 ) — (1 ) 16 — 12 (4 ) Credit contracts (3 ) 31 — 49 — — 77 26 Other derivative contracts (58 ) 11 — — — — (47 ) 11 Total derivative contracts 128 812 — (1,113 ) 41 51 (81 ) 38 (9) Equity securities: Marketable — — — (1 ) 1 — — — Nonmarketable 3,065 (30 ) — 224 — — 3,259 (30 ) Total equity securities 3,065 (30 ) — 223 1 — 3,259 (30 ) (10) Short sale liabilities — — — — — — — — (5) Other liabilities (30 ) 1 — 25 — — (4 ) — (7) (1) See Table 18.8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from debt securities in the income statement. (7) Included in mortgage banking and other noninterest income in the income statement. (8) For more information on the changes in mortgage servicing rights, see Note 10 (Mortgage Banking Activities). (9) Included in mortgage banking, trading activities, equity securities and other noninterest income in the income statement. (10) Included in net gains (losses) from equity securities in the income statement The changes in Level 3 assets and liabilities measured at fair value on a recurring basis for the year ended December 31, 2017 , are presented in Table 18.5 . Table 18.5: Changes in Level 3 Fair Value Assets and Liabilities on a Recurring Basis – 2017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2) Transfers out of Level 3 (3) Balance, end of period (4) Year ended December 31, 2017 Trading debt securities: Securities of U.S. states and $ 3 — — — — — 3 — Collateralized loan obligations 309 3 — 42 — — 354 (13 ) Corporate debt securities 34 2 — (7 ) 6 (4 ) 31 2 Other trading debt securities 28 (9 ) — — — — 19 (4 ) Total trading debt securities 374 (4 ) — 35 6 (4 ) 407 (15 ) (5) Available-for-sale debt securities: Securities of U.S. states and 1,140 4 5 1,105 5 (1,334 ) 925 — Mortgage-backed securities: Residential 1 — — — — — 1 — Commercial 91 (4 ) — (12 ) — — 75 (11 ) Total mortgage-backed securities 92 (4 ) — (12 ) — — 76 (11 ) Corporate debt securities 432 (1 ) 23 (47 ) — — 407 — Collateralized loan and other 879 22 103 16 — — 1,020 — Asset-backed securities: Other asset-backed securities 962 1 3 (400 ) — — 566 — Total asset-backed securities 962 1 3 (400 ) — — 566 — Total available-for-sale debt securities 3,505 22 134 662 5 (1,334 ) 2,994 (11 ) (6) Mortgage loans held for sale 985 (36 ) — (75 ) 134 (10 ) 998 (34 ) (7) Loans held for sale — 1 — (3 ) 34 (18 ) 14 — Loans 758 (6 ) — (376 ) — — 376 (12 ) (7) Mortgage servicing rights (residential) (8) 12,959 (2,115 ) — 2,781 — — 13,625 (126 ) (7) Net derivative assets and liabilities: Interest rate contracts 121 604 — (654 ) — — 71 (52 ) Commodity contracts 23 (17 ) — 13 2 (2 ) 19 15 Equity contracts (267 ) (199 ) — (37 ) (53 ) 45 (511 ) (259 ) Foreign exchange contracts 12 (5 ) — — — — 7 6 Credit contracts 77 24 — (65 ) — — 36 (62 ) Other derivative contracts (47 ) 27 — 20 — — — — Total derivative contracts (81 ) 434 — (723 ) (51 ) 43 (378 ) (352 ) (9) Equity securities: Marketable — — — — — — — — Nonmarketable 3,259 1,563 — (2 ) 1 — 4,821 1,569 Total equity securities 3,259 1,563 — (2 ) 1 — 4,821 1,569 (10) Short sale liabilities — — — — — — — — (5) Other liabilities (4 ) 1 — — — — (3 ) — (7) (1) See Table 18.6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from debt securities in the income statement. (7) Included in mortgage banking and other noninterest income in the income statement. (8) For more information on the changes in mortgage servicing rights, see Note 10 (Mortgage Banking Activities) (9) Included in mortgage banking, trading activities, equity securities and other noninterest income in the income statement. (10) Included in net gains (losses) from equity securities in the income statement.</t>
  </si>
  <si>
    <t>Fair Value, Assets and Liabilities Measured on Recurring Basis, Level 3 Reconciliation Detail</t>
  </si>
  <si>
    <t>Table 18.6 presents gross purchases, sales, issuances and settlements related to the changes in Level 3 assets and liabilities measured at fair value on a recurring basis for the year ended December 31, 2017 . Table 18.6: Gross Purchases, Sales, Issuances and Settlements – Level 3 – 2017 (in millions) Purchases Sales Issuances Settlements Net Year ended December 31, 2017 Trading debt securities: Securities of U.S. states and political subdivisions $ 37 (36 ) — (1 ) — Collateralized loan obligations 439 (250 ) — (147 ) 42 Corporate debt securities 25 (32 ) — — (7 ) Other trading debt securities — — — — — Total trading debt securities 501 (318 ) — (148 ) 35 Available-for-sale debt securities: Securities of U.S. states and political subdivisions — (68 ) 1,369 (196 ) 1,105 Mortgage-backed securities: Residential — — — — — Commercial — — — (12 ) (12 ) Total mortgage-backed securities — — — (12 ) (12 ) Corporate debt securities 14 (4 ) — (57 ) (47 ) Collateralized loan and other debt obligations 135 — — (119 ) 16 Asset-backed securities: Other asset-backed securities — — 211 (611 ) (400 ) Total asset-backed securities — — 211 (611 ) (400 ) Total available-for-sale debt securities 149 (72 ) 1,580 (995 ) 662 Mortgage loans held for sale 79 (485 ) 489 (158 ) (75 ) Loans held for sale — (2 ) — (1 ) (3 ) Loans 6 (129 ) 19 (272 ) (376 ) Mortgage servicing rights (residential) (1) 541 (24 ) 2,263 1 2,781 Net derivative assets and liabilities: Interest rate contracts — — — (654 ) (654 ) Commodity contracts — — — 13 13 Equity contracts — (118 ) — 81 (37 ) Foreign exchange contracts — — — — — Credit contracts 6 (3 ) — (68 ) (65 ) Other derivative contracts — — — 20 20 Total derivative contracts 6 (121 ) — (608 ) (723 ) Equity securities: Marketable — — — — — Nonmarketable — (2 ) — — (2 ) Total equity securities — (2 ) — — (2 ) Short sale liabilities 3 (3 ) — — — Other liabilities — — — — — (1) For more information on the changes in mortgage servicing rights, see Note 10 (Mortgage Banking Activities). Table 18.8 presents gross purchases, sales, issuances and settlements related to the changes in Level 3 assets and liabilities measured at fair value on a recurring basis for the year ended December 31, 2016 . Table 18.8: Gross Purchases, Sales, Issuances and Settlements – Level 3 – 2016 (in millions) Purchases Sales Issuances Settlements Net Year ended December 31, 2016 Trading debt securities: Securities of U.S. states and political subdivisions $ 2 (2 ) — (5 ) (5 ) Collateralized loan obligations 372 (357 ) — — 15 Corporate debt securities 37 (50 ) — — (13 ) Other trading debt securities — (1 ) — — (1 ) Total trading debt securities 411 (410 ) — (5 ) (4 ) Available-for-sale debt securities: Securities of U.S. states and political subdivisions 28 (24 ) 547 (491 ) 60 Mortgage-backed securities: Residential — — — — — Commercial 22 — — (5 ) 17 Total mortgage-backed securities 22 — — (5 ) 17 Corporate debt securities 36 (12 ) — (53 ) (29 ) Collateralized loan and other debt obligations 618 (54 ) — (299 ) 265 Asset-backed securities: Other asset-backed securities 50 (28 ) 235 (471 ) (214 ) Total asset-backed securities 50 (28 ) 235 (471 ) (214 ) Total available-for-sale debt securities 754 (118 ) 782 (1,319 ) 99 Mortgage loans held for sale 87 (618 ) 565 (193 ) (159 ) Loans held for sale — — — — — Loans 21 (3,791 ) 302 (1,031 ) (4,499 ) Mortgage servicing rights (residential) (1) — (66 ) 2,204 1 2,139 Net derivative assets and liabilities: Interest rate contracts — — — (1,003 ) (1,003 ) Commodity contracts — — — (2 ) (2 ) Equity contracts 29 (147 ) — (38 ) (156 ) Foreign exchange contracts — — — (1 ) (1 ) Credit contracts 7 (4 ) — 46 49 Other derivative contracts — — — — — Total derivative contracts 36 (151 ) — (998 ) (1,113 ) Equity securities: Marketable — (1 ) — — (1 ) Nonmarketable 225 — — (1 ) 224 Total equity securities 225 (1 ) — (1 ) 223 Short sale liabilities — — — — — Other liabilities — — — 25 25 (1) For more information on the changes in mortgage servicing rights, see Note 10 (Mortgage Banking Activities). Table 18.4 presents gross purchases, sales, issuances and settlements related to the changes in Level 3 assets and liabilities measured at fair value on a recurring basis for the year ended December 31, 2018 . Table 18.4: Gross Purchases, Sales, Issuances and Settlements – Level 3 – 2018 (in millions) Purchases Sales Issuances Settlements Net Year ended December 31, 2018 Trading debt securities: Securities of U.S. states and political subdivisions $ — — — — — Collateralized loan obligations 408 (348 ) — (161 ) (101 ) Corporate debt securities 20 (4 ) — — 16 Other trading debt securities — — — — — Total trading debt securities 428 (352 ) — (161 ) (85 ) Available-for-sale debt securities: Securities of U.S. states and political subdivisions — (6 ) 79 (210 ) (137 ) Mortgage-backed securities: Residential — — — (1 ) (1 ) Commercial — — — (33 ) (33 ) Total mortgage-backed securities — — — (34 ) (34 ) Corporate debt securities 33 — — (71 ) (38 ) Collateralized loan and other debt obligations 61 (149 ) — (209 ) (297 ) Asset-backed securities: Other asset-backed securities 25 (12 ) 166 (350 ) (171 ) Total asset-backed securities 25 (12 ) 166 (350 ) (171 ) Total available-for-sale debt securities 119 (167 ) 245 (874 ) (677 ) Mortgage loans held for sale 87 (320 ) 353 (156 ) (36 ) Loans held for sale 4 (40 ) — — (36 ) Loans 8 — 17 (156 ) (131 ) Mortgage servicing rights (residential) (1) — (71 ) 2,010 — 1,939 Net derivative assets and liabilities: Interest rate contracts — — — 351 351 Commodity contracts — — — (11 ) (11 ) Equity contracts 3 (37 ) — 556 522 Foreign exchange contracts — — — 9 9 Credit contracts 12 (7 ) — (11 ) (6 ) Other derivative contracts — — — — — Total derivative contracts 15 (44 ) — 894 865 Equity securities: Marketable — — — — — Nonmarketable — (51 ) — (399 ) (450 ) Total equity securities — (51 ) — (399 ) (450 ) Short sale liabilities — — — — — Other liabilities — — — — — (1) For more information on the changes in mortgage servicing rights, see Note 10 (Mortgage Banking Activities).</t>
  </si>
  <si>
    <t>Fair Value, Assets and Liabilities Measured on Recurring Basis, Quantative Information about Valuation Techniques and Unobservable Inputs</t>
  </si>
  <si>
    <t>Table 18.9 and Table 18.10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party vendors are not included in the table, as the specific inputs applied are not provided by the vendor (see discussion regarding vendor-developed valuations within the “Level 3 Asset and Liability Valuation Processes” section previously within this Note).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 Table 18.9: Valuation Techniques – Recurring Basis – 2018 ($ in millions, except cost to service amounts) Fair Value Level 3 Valuation Technique(s) Significant Unobservable Input Range of Inputs Weighted Average (1) December 31, 2018 Trading and available-for-sale debt securities: Securities of U.S. states and political subdivisions: Government, healthcare and other revenue bonds $ 404 Discounted cash flow Discount rate 2.1 - 6.4 % 3.4 43 Vendor priced Collateralized loan and other debt obligations (2) 298 Market comparable pricing Comparability adjustment (13.5 ) - 22.1 3.2 739 Vendor priced Asset-backed securities: Diversified payment rights (3) 171 Discounted cash flow Discount rate 3.4 - 6.2 4.4 Other commercial and consumer 198 (4) Discounted cash flow Discount rate 4.6 - 5.2 4.7 Weighted average life 1.1 - 1.5 yrs 1.1 20 Vendor priced Mortgage loans held for sale (residential) 982 Discounted cash flow Default rate 0.0 - 15.6 % 0.8 Discount rate 1.1 - 6.6 5.5 Loss severity 0.0 - 43.3 23.4 Prepayment rate 3.2 - 13.4 4.6 15 Market comparable pricing Comparability adjustment (56.3 ) - (6.3 ) (36.3 ) Loans 244 (5) Discounted cash flow Discount rate 3.4 - 6.4 4.2 Prepayment rate 2.9 - 100.0 87.2 Loss severity 0.0 - 34.8 10.2 Mortgage servicing rights (residential) 14,649 Discounted cash flow Cost to service per loan (6) $ 62 - 507 106 Discount rate 7.1 - 15.3 % 8.1 Prepayment rate (7) 9.0 - 23.5 9.9 Net derivative assets and (liabilities): Interest rate contracts (35 ) Discounted cash flow Default rate 0.0 - 5.0 2.0 Loss severity 50.0 - 50.0 50.0 Prepayment rate 2.8 - 25.0 13.8 Interest rate contracts: derivative loan commitments 60 Discounted cash flow Fall-out factor 1.0 - 99.0 19.4 Initial-value servicing (36.6 ) - 91.7 bps 18.5 Equity contracts 104 Discounted cash flow Conversion factor (9.3 ) - 0.0 % (7.8 ) Weighted average life 1.0 - 3.0 yrs 1.8 (121 ) Option model Correlation factor (77.0 ) - 99.0 % 21.6 Volatility factor 6.5 - 100.0 21.8 Credit contracts 3 Market comparable pricing Comparability adjustment (15.5 ) - 40.0 3.5 32 Option model Credit spread 0.9 - 21.5 1.3 Loss severity 13.0 - 60.0 45.2 Nonmarketable equity securities 5,468 Market comparable pricing Comparability adjustment (20.6 ) - (4.3 ) (15.8 ) Insignificant Level 3 assets, net of liabilities 497 (8) Total level 3 assets, net of liabilities $ 23,771 (9) (1) Weighted averages are calculated using outstanding unpaid principal balance for cash instruments, such as loans and securities, and notional amounts for derivative instruments. (2) Includes $800 million of collateralized debt obligations. (3) Securities backed by specified sources of current and future receivables generated from foreign originators. (4) Predominantly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62 - $204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positions, loans held for sale, other liabilities and certain net derivative assets and liabilities, such as commodity contracts and foreign exchange contracts. (9) Consists of total Level 3 assets of $25.3 billion and total Level 3 liabilities of $1.6 billion , before netting of derivative balances. Table 18.10: Valuation Techniques – Recurring Basis – 2017 ($ in millions, except cost to service amounts) Fair Value Level 3 Valuation Technique(s) Significant Unobservable Input Range of Inputs Weighted December 31, 2017 Trading and available-for-sale debt securities: Securities of U.S. states and political subdivisions: Government, healthcare and other revenue bonds $ 868 Discounted cash flow Discount rate 1.7 - 5.8 % 2.7 Other municipal bonds 11 Discounted cash flow Discount rate 4.7 - 4.9 4.8 49 Vendor priced Collateralized loan and other debt obligations (2) 354 Market comparable pricing Comparability adjustment (22.0 ) - 19.5 % 3.0 1,020 Vendor priced Asset-backed securities: Diversified payment rights (3) 292 Discounted cash flow Discount rate 2.4 - 3.9 3.1 Other commercial and consumer 248 (4) Discounted cash flow Discount rate 3.7 - 5.2 3.9 Weighted average life 2.0 - 2.3 yrs 2.1 26 Vendor priced Mortgage loans held for sale (residential) 974 Discounted cash flow Default rate 0.0 - 7.1 % 1.3 Discount rate 2.6 - 7.3 5.6 Loss severity 0.1 - 41.4 19.6 Prepayment rate 6.5 - 15.9 9.1 24 Market comparable pricing Comparability adjustment (56.3 ) - (6.3 ) (42.7 ) Loans 376 (5) Discounted cash flow Discount rate 3.1 - 7.5 4.2 Prepayment rate 8.7 - 100.0 91.9 Loss severity 0.0 - 33.9 6.6 Mortgage servicing rights (residential) 13,625 Discounted cash flow Cost to service per loan (6) $ 78 - 587 143 Discount rate 6.6 - 12.9 % 6.9 Prepayment rate (7) 9.7 - 20.5 10.5 Net derivative assets and (liabilities): Interest rate contracts 54 Discounted cash flow Default rate 0.0 - 5.0 2.1 Loss severity 50.0 - 50.0 50.0 Prepayment rate 2.8 - 12.5 10.5 Interest rate contracts: derivative loan commitments 17 Discounted cash flow Fall-out factor 1.0 - 99.0 15.2 Initial-value servicing (59.9 ) - 101.1 bps 2.7 Equity contracts 102 Discounted cash flow Conversion factor (9.7 ) - 0.0 % (7.6 ) Weighted average life 0.5 - 3.0 yrs 1.6 (613 ) Option model Correlation factor (77.0 ) - 98.0 % 24.2 Volatility factor 5.7 - 95.5 19.2 Credit contracts (3 ) Market comparable pricing Comparability adjustment (29.9 ) - 17.3 (0.2 ) 39 Option model Credit spread 0.0 - 63.7 1.3 Loss severity 13.0 - 60.0 50.7 Nonmarketable equity securities 8 Discounted cash flow Discount rate 10.0 - 10.0 10.0 Volatility Factor 0.5 - 1.9 1.4 4,813 Market comparable pricing Comparability adjustment (21.1 ) - (5.5 ) (15.0 ) Insignificant Level 3 assets, net of liabilities 570 (8) Total level 3 assets, net of liabilities $ 22,854 (9) (1) Weighted averages are calculated using outstanding unpaid principal balance for cash instruments such as loans and securities, and notional amounts for derivative instruments. (2) Includes $1.0 b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8 - $252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positions, other liabilities and certain net derivative assets and liabilities, such as commodity contracts and foreign exchange contracts. (9) Consists of total Level 3 assets of $24.9 billion and total Level 3 liabilities of $2.0 billion , before netting of derivative balances.</t>
  </si>
  <si>
    <t>Fair Value, Assets Recorded at Fair Value on a Nonrecurring Basis</t>
  </si>
  <si>
    <t>Table 18.12 provides the fair value hierarchy and fair value at the date of the nonrecurring fair value adjustment for all assets that were still held as of December 31, 2018 and 2017 , and for which a nonrecurring fair value adjustment was recorded during the years then ended. Table 18.12: Fair Value on a Nonrecurring Basis December 31, 2018 December 31, 2017 (in millions) Level 1 Level 2 Level 3 Total Level 1 Level 2 Level 3 Total Mortgage loans held for sale (LOCOM) (1) $ — 1,213 1,233 2,446 — 1,646 1,333 2,979 Loans held for sale — 313 — 313 — 108 — 108 Loans: Commercial — 339 — 339 — 374 — 374 Consumer — 346 1 347 — 502 10 512 Total loans (2) — 685 1 686 — 876 10 886 Nonmarketable equity securities (3) — 774 157 931 — — 136 136 Other assets (4) — 149 6 155 — 177 161 338 Total assets at fair value on a nonrecurring basis (5) $ — 3,134 1,397 4,531 — 2,807 1,640 4,447 (1) Consists of commercial mortgages and residential real estate 1-4 family first mortgage loans. (2) Represents the carrying value of loans for which nonrecurring adjustments are based on the appraised value of the collateral. (3) Consists of certain nonmarketable equity securities that are measured at fair value on a nonrecurring basis, including observable price adjustments for nonmarketable equity securities carried under the measurement alternative. (4) Includes the fair value of foreclosed real estate, other collateral owned and operating lease assets. (5) Prior period balances exclude $6 million of nonmarketable equity securities at NAV.</t>
  </si>
  <si>
    <t>Changes in Fair Value of Assets Recorded at Fair Value on Nonrecurring Basis</t>
  </si>
  <si>
    <t>Table 18.13 presents the increase (decrease) in value of certain assets held at the end of the respective reporting periods presented for which a nonrecurring fair value adjustment was recognized during the periods presented. Table 18.13: Change in Value of Assets with Nonrecurring Fair Value Adjustment Year ended December 31, (in millions) 2018 2017 Mortgage loans held for sale (LOCOM) $ 21 10 Loans held for sale (39 ) (2 ) Loans: Commercial (221 ) (335 ) Consumer (284 ) (424 ) Total loans (1) (505 ) (759 ) Nonmarketable equity securities (2) 265 (178 ) Other assets (3) (40 ) (121 ) Total $ (298 ) (1,050 ) (1) Represents write-downs of loans based on the appraised value of the collateral. (2) Includes impairment losses and observable price adjustments for certain nonmarketable equity securities. (3) Includes the losses on foreclosed real estate and other collateral owned that were measured at fair value subsequent to their initial classification as foreclosed assets.</t>
  </si>
  <si>
    <t>Fair Value, Assets and Liabilities Measured on Nonrecurring Basis, Quantative Information about Valuation Techniques and Unobservable Inputs</t>
  </si>
  <si>
    <t>Table 18.14 provides quantitative information about the valuation techniques and significant unobservable inputs used in the valuation of substantially all of our Level 3 assets that are measured at fair value on a nonrecurring basis using an internal model. The table is limited to financial instruments that had nonrecurring fair value adjustments during the periods presented. We have excluded from the table valuation techniques and significant unobservable inputs for certain classes of Level 3 assets measured using an internal model that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8.14: Valuation Techniques – Nonrecurring Basis ($ in millions) Fair Value Level 3 Valuation Technique(s) (1) Significant Unobservable Inputs (1) Range of inputs Weighted Average (2) December 31, 2018 Residential mortgage loans held for sale (LOCOM) $ 1,233 (3) Discounted cash flow Default rate (4) 0.2 – 2.3 % 1.4 % Discount rate 1.5 – 8.5 4.0 Loss severity 0.5 – 66.0 1.7 Prepayment rate (5) 3.5 – 100.0 46.5 Nonmarketable equity securities 7 Discounted cash flow Discount rate 10.5 – 10.5 10.5 Insignificant level 3 assets 157 Total $ 1,397 December 31, 2017 Residential mortgage loans held for sale (LOCOM) $ 1,333 (3) Discounted cash flow Default rate (4) 0.1 – 4.1 % 1.7 % Discount rate 1.5 – 8.5 3.8 Loss severity 0.7 – 52.9 2.2 Prepayment rate (5) 5.4 – 100.0 50.6 Nonmarketable equity securities 122 Discounted cash flow Discount rate 5.0 – 10.5 10.2 Insignificant level 3 assets 185 Total $ 1,640 (1) Refer to the narrative following Table 18.10 for a definition of the valuation technique(s) and significant unobservable inputs. (2) For residential MLHFS, weighted averages are calculated using the outstanding unpaid principal balance of the loans. (3) Consists of approximately $1.2 billion and $1.3 billion of government insured/guaranteed loans purchased from GNMA-guaranteed mortgage securitizations at December 31, 2018 and 2017 , respectively, and $27 million and $26 million of other mortgage loans that are not government insured/guaranteed at December 31, 2018 and 2017 , respectively. (4) Applies only to non-government insured/guaranteed loans. (5) Includes the impact on prepayment rate of expected defaults for government insured/guaranteed loans, which impact the frequency and timing of early resolution of loans.</t>
  </si>
  <si>
    <t>Fair Value Option, Carrying Amount</t>
  </si>
  <si>
    <t>Table 18.15 reflects differences between the fair value carrying amount of the assets for which we have elected the fair value option and the contractual aggregate unpaid principal amount at maturity. Table 18.15: Fair Value Option December 31, 2018 December 31, 2017 (in millions) Fair value carrying amount Aggregate unpaid principal Fair value carrying amount less aggregate unpaid principal Fair value carrying amount Aggregate unpaid principal Fair value carrying amount less aggregate unpaid principal Mortgage loans held for sale: Total loans $ 11,771 11,573 198 16,116 15,827 289 Nonaccrual loans 127 158 (31 ) 127 165 (38 ) Loans 90 days or more past due and still accruing 7 9 (2 ) 16 21 (5 ) Loans held for sale: Total loans 1,469 1,536 (67 ) 1,023 1,075 (52 ) Nonaccrual loans 21 32 (11 ) 34 56 (22 ) Loans: Total loans 244 274 (30 ) 376 404 (28 ) Nonaccrual loans 179 208 (29 ) 253 281 (28 ) Equity securities (1) 5,455 N/A N/A 4,867 N/A N/A (1) Consists of nonmarketable equity securities carried at fair value.</t>
  </si>
  <si>
    <t>Fair Value Option, Gains and Losses</t>
  </si>
  <si>
    <t>The changes in fair value related to initial measurement and subsequent changes in fair value included in earnings for these assets measured at fair value are shown in Table 18.16 by income statement line item. Amounts recorded as interest income are excluded from Table 18.16 . Table 18.16: Fair Value Option – Changes in Fair Value Included in Earnings Year ended December 31, 2018 2017 2016 (in millions) Mortgage banking noninterest income Net gains (losses) from trading activities Net gains (losses) from equity securities Other noninterest income Mortgage banking noninterest income Net gains (losses) from trading activities Net gains (losses) from equity securities Other noninterest income Mortgage banking noninterest income Net gains (losses) from trading activities Net gains (losses) from equity securities Other noninterest income Mortgage loans held for sale $ 462 — — — 1,229 — — — 1,456 — — — Loans held for sale — (1 ) — 1 — 45 — 2 — 55 — 3 Loans — — — (1 ) — — — — — — — (60 ) Equity securities — — 683 — — — 1,592 — — — (12 ) — Other interests held (1) — (3 ) — — — (9 ) — — — (5 ) — — (1) Includes retained interests in securitizations.</t>
  </si>
  <si>
    <t>Fair Value Option, Instrument Specific Credit Risk</t>
  </si>
  <si>
    <t>Table 18.17 shows the estimated gains and losses from earnings attributable to instrument-specific credit risk related to assets accounted for under the fair value option. Table 18.17: Fair Value Option – Gains/Losses Attributable to Instrument-Specific Credit Risk Year ended December 31, (in millions) 2018 2017 2016 Gains (losses) attributable to instrument-specific credit risk: Mortgage loans held for sale $ (16 ) (12 ) 3 Loans held for sale — 45 55 Total $ (16 ) 33 58</t>
  </si>
  <si>
    <t>Fair Value, Estimates for Financial Instruments Excluding those Recorded at Fair Value on a Recurring Basis</t>
  </si>
  <si>
    <t xml:space="preserve">Table 18.18 is a summary of fair value estimates for financial instruments, excluding financial instruments recorded at fair value on a recurring basis, as they are included within Table 18.2 in this Note. In connection with our adoption of ASU 2016-01 in first quarter 2018, the valuation methodologies for estimating the fair value of financial instruments in Table 18.18 have been changed, where necessary, to conform with an exit price notion. Under an exit price notion, fair value estimates are based upon the price that would be received to sell an asset or paid to transfer a liability in an orderly transaction between market participants at the balance sheet date. For certain loans and deposit liabilities, the estimated fair values prior to our adoption of ASU 2016-01 followed an entrance price notion that based fair values on recent prices offered to customers for loans and deposits with similar characteristics. The carrying amounts in the following table are recorded on the balance sheet under the indicated caption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Table 18.18: Fair Value Estimates for Financial Instruments Estimated fair value (in millions) Carrying amount Level 1 Level 2 Level 3 Total December 31, 2018 Financial assets Cash and due from banks (1) $ 23,551 23,551 — — 23,551 Interest-earning deposits with banks (1) 149,736 149,542 194 — 149,736 Federal funds sold and securities purchased under resale agreements (1) 80,207 — 80,207 — 80,207 Held-to-maturity debt securities 144,788 44,339 97,275 501 142,115 Mortgage loans held for sale 3,355 — 2,129 1,233 3,362 Loans held for sale 572 — 572 — 572 Loans, net (2)(3) 923,703 — 45,190 872,725 917,915 Nonmarketable equity securities (cost method) (4) 5,643 — — 5,675 5,675 Total financial assets $ 1,331,555 217,432 225,567 880,134 1,323,133 Financial liabilities Deposits (3)(5) $ 130,645 — 107,448 22,641 130,089 Short-term borrowings 105,787 — 105,789 — 105,789 Long-term debt (6) 229,008 — 225,904 2,230 228,134 Total financial liabilities $ 465,440 — 439,141 24,871 464,012 December 31, 2017 Financial assets Cash and due from banks (1) $ 23,367 23,367 — — 23,367 Interest-earning deposits with banks (1) 192,580 192,455 125 — 192,580 Federal funds sold and securities purchased under resale agreements (1) 80,025 1,002 78,954 69 80,025 Held-to-maturity debt securities 139,335 44,806 93,694 485 138,985 Mortgage loans held for sale 3,954 — 2,625 1,333 3,958 Loans held for sale 108 — 108 — 108 Loans, net (2)(3) 926,273 — 51,713 886,622 938,335 Nonmarketable equity securities (cost method) 7,136 — 23 7,605 7,628 Total financial assets (7) $ 1,372,778 261,630 227,242 896,114 1,384,986 Financial liabilities Deposits (3)(5) $ 128,594 — 108,146 19,768 127,914 Short-term borrowings 103,256 — 103,256 — 103,256 Long-term debt (6) 224,981 — 227,109 3,159 230,268 Total financial liabilities $ 456,831 — 438,511 22,927 461,438 (1) Amounts consist of financial instruments for which carrying value approximates fair value. (2) Excludes lease financing with a carrying amount of $19.7 billion and $19.4 billion at December 31, 2018 and 2017 , respectively. (3) In connection with our adoption of ASU 2016-01, the valuation methodologies used to estimate the fair value at December 31, 2018 , for a portion of loans and deposit liabilities with a defined or contractual maturity has been changed to conform to an exit price notion. The fair value estimates at December 31, 2017 have not been revised to reflect application of the modified methodology. (4) Excludes $1.7 billion of nonmarketable equity securities accounted for under the measurement alternative at December 31, 2018 , that were accounted for under the cost method in prior periods. (5) Excludes deposit liabilities with no defined or contractual maturity of $1.2 trillion at both December 31, 2018 and 2017 . (6) Excludes capital lease obligations under capital leases of $36 million and $39 million at December 31, 2018 and 2017 , respectively. (7) Excludes $27 million of carrying value and $30 million of fair value relating to nonmarketable equity securities at NAV at December 31, 2017 . </t>
  </si>
  <si>
    <t>Preferred Stock (Tables)</t>
  </si>
  <si>
    <t>Detail of Preferred Stock</t>
  </si>
  <si>
    <t>Our total authorized, issued and outstanding preferred stock is presented in the following two tables along with the Employee Stock Ownership Plan (ESOP) Cumulative Convertible Preferred Stock. Table 19.1: Preferred Stock Shares December 31, 2018 December 31, 2017 Liquidation preference per share Shares authorized and designated Liquidation preference per share Shares authorized and designated DEP Shares Dividend Equalization Preferred Shares (DEP) $ 10 97,000 $ 10 97,000 Series I Floating Class A Preferred Stock (1) 100,000 25,010 100,000 25,010 Series J 8.00% Non-Cumulative Perpetual Class A Preferred Stock (2) — — 1,000 2,300,000 Series K Floating Non-Cumulative Perpetual Class A Preferred Stock (3)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ESOP Cumulative Convertible Preferred Stock (4) — 1,406,460 — 1,556,104 Total 9,586,770 12,036,414 (1) Floating rate for Preferred Stock, Series I, is the greater of three-month LIBOR plus 0.93% and 5.56975%. (2) Preferred Stock, Series J, was redeemed in third quarter 2018. (3) Effective June 15, 2018, Preferred Stock, Series K, converted from a fixed to a floating coupon rate of three-month LIBOR plus 3.77%. (4) See the ESOP Cumulative Convertible Preferred Stock section in this Note for additional information about the liquidation preference for the ESOP Cumulative Convertible Preferred Stock. Table 19.2: Preferred Stock – Shares Issued and Carrying Value December 31, 2018 December 31, 2017 (in millions, except shares) Shares issued and outstanding Liquidation preference value Carrying value Discount Shares issued and outstanding Liquidation preference value Carrying value Discount DEP Shares Dividend Equalization Preferred Shares (DEP) 96,546 $ — — — 96,546 $ — — — Series I (1)(2) Floating Class A Preferred Stock 25,010 2,501 2,501 — 25,010 2,501 2,501 — Series J (1)(3) 8.00% Non-Cumulative Perpetual Class A Preferred Stock — — — — 2,150,375 2,150 1,995 155 Series K (1)(4) 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27,600 690 690 — ESOP Cumulative Convertible Preferred Stock 1,406,460 1,407 1,407 — 1,556,104 1,556 1,556 — Total 9,377,216 $ 24,458 23,214 1,244 11,677,235 $ 26,757 25,358 1,399 (1) Preferred shares qualify as Tier 1 capital. (2) Floating rate for Preferred Stock, Series I, is the greater of three-month LIBOR plus 0.93% and 5.56975%. (3) Preferred Stock, Series J, was redeemed in third quarter 2018. (4) Effective June 15, 2018, Preferred Stock, Series K, converted from a fixed to a floating coupon rate of three-month LIBOR plus 3.77%.</t>
  </si>
  <si>
    <t>Detail of Employee Stock Ownership Plan Preferred Stock</t>
  </si>
  <si>
    <t>Table 19.3: ESOP Preferred Stock Shares issued and outstanding Carrying value Adjustable dividend rate Dec 31, Dec 31, Dec 31, Dec 31, (in millions, except shares) 2018 2017 2018 2017 Minimum Maximum ESOP Preferred Stock $1,000 liquidation preference per share 2018 336,945 — $ 337 — 7.00 % 8.00 % 2017 222,210 273,210 222 273 7.00 8.00 2016 233,835 322,826 234 323 9.30 10.30 2015 144,338 187,436 144 187 8.90 9.90 2014 174,151 237,151 174 237 8.70 9.70 2013 133,948 201,948 134 202 8.50 9.50 2012 77,634 128,634 78 129 10.00 11.00 2011 61,796 129,296 62 129 9.00 10.00 2010 21,603 75,603 22 76 9.50 10.50 Total ESOP Preferred Stock (1) 1,406,460 1,556,104 $ 1,407 1,556 Unearned ESOP shares (2) $ (1,502 ) (1,678 ) (1) At December 31, 2018 and 2017 , additional paid-in capital included $95 million and $122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Common Stock and Stock Plans (Tables)</t>
  </si>
  <si>
    <t>Reserved, Issued and Authorized Common Stock</t>
  </si>
  <si>
    <t>Table 20.1 presents our reserved, issued and authorized shares of common stock at December 31, 2018 . Table 20.1: Common Stock Shares Number of shares Dividend reinvestment and common stock purchase plans 9,114,931 Director plans 447,526 Stock plans (1) 369,893,237 Convertible securities and warrants 65,835,468 Total shares reserved 445,291,162 Shares issued 5,481,811,474 Shares not reserved or issued 3,072,897,364 Total shares authorized 9,000,000,000 (1) Includes employee options, restricted shares and restricted share rights, 401(k) profit sharing and compensation deferral plans.</t>
  </si>
  <si>
    <t>Components of Stock Incentive Compensation Expense and Related Recognized Tax Benefit</t>
  </si>
  <si>
    <t>Table 20.2 summarizes the major components of stock incentive compensation expense and the related recognized tax benefit. Table 20.2: Stock Incentive Compensation Expense Year ended December 31, (in millions) 2018 2017 2016 RSRs (1) $ 1,013 743 692 Performance shares 9 112 87 Stock options — (6 ) — Total stock incentive compensation expense (2) $ 1,022 849 779 Related recognized tax benefit $ 252 320 294 (1) In February 2018, a total of 11.9 million RSRs were granted to all eligible team members in the U.S., and eligible team members outside the U.S., referred to as broad-based RSRs. (2) Amounts for the year-ended December 31, 2018, were net of $19 million related to reversal of previously accrued RSR costs. Year-ended December 31, 2017, were net of $26 million related to clawback credits taken against a prior PSA awarded under our LTICP.</t>
  </si>
  <si>
    <t>Summary of RSRs and Restricted Share Awards</t>
  </si>
  <si>
    <t xml:space="preserve">A summary of the status of our RSRs and restricted share awards at December 31, 2018 , and changes during 2018 is presented in Table 20.3 . Table 20.3: Restricted Share Rights Number Weighted- average grant-date fair value Nonvested at January 1, 2018 34,894,376 $ 50.95 Granted 28,023,158 58.47 Vested (14,571,562 ) 52.12 Canceled or forfeited (2,773,474 ) 56.76 Nonvested at December 31, 2018 45,572,498 54.85 </t>
  </si>
  <si>
    <t>Summary of Performance Awards</t>
  </si>
  <si>
    <t>A summary of the status of our PSAs at December 31, 2018 , and changes during 2018 is in Table 20.4 , based on the performance adjustments recognized as of December 2018 . Table 20.4: Performance Share Awards Number Weighted- average grant-date fair value (1) Nonvested at January 1, 2018 5,492,104 $ 47.81 Granted 2,570,300 58.62 Vested (1,879,523 ) 55.21 Canceled or forfeited (198,195 ) 54.48 Nonvested at December 31, 2018 5,984,686 49.91 (1) Reflects approval date fair value for grants subject to variable accounting.</t>
  </si>
  <si>
    <t>Stock Option Activity and Related Information</t>
  </si>
  <si>
    <t xml:space="preserve">Table 20.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20.5: Stock Option Activity Number Weighted- average exercise price Weighted- average remaining contractual term (in yrs.) Aggregate intrinsic value (in millions) Incentive compensation plans Options outstanding as of December 31, 2017 20,179,179 $ 32.80 Canceled or forfeited (1,886,251 ) 172.36 Exercised (9,949,771 ) 22.50 Options exercisable and outstanding as of December 31, 2018 8,343,157 13.46 0.2 $ 272 Director awards Options outstanding as of December 31, 2017 104,900 29.87 Exercised (104,900 ) 29.88 Options exercisable and outstanding as of December 31, 2018 — — 0.0 — </t>
  </si>
  <si>
    <t>Employee Stock Ownership Plan</t>
  </si>
  <si>
    <t>Table 20.6 presents the balance of common stock and unreleased preferred stock held in the Wells Fargo ESOP fund, the fair value of unreleased ESOP preferred stock and the dividends on allocated shares of common stock and unreleased ESOP Preferred Stock paid to the 401(k) Plan. Table 20.6: Common Stock and Unreleased Preferred Stock in the Wells Fargo ESOP Fund Shares outstanding December 31, (in millions, except shares) 2018 2017 2016 Allocated shares (common) 138,182,911 124,670,717 128,189,305 Unreleased shares (preferred) 1,406,460 1,556,104 1,439,181 Fair value of unreleased ESOP preferred shares $ 1,407 1,556 1,439 Dividends paid Year ended December 31, 2018 2017 2016 Allocated shares (common) $ 213 195 208 Unreleased shares (preferred) 159 166 169</t>
  </si>
  <si>
    <t>Revenue from Contracts with Customers Revenue from Contracts with Customers (Tables)</t>
  </si>
  <si>
    <t>Reconciliation of Revenue from Segments to Consolidated [Table Text Block]</t>
  </si>
  <si>
    <t>Table 21.1 presents our revenue by operating segment. The “Other” segment for each of the tables below includes the elimination of certain items that are included in more than one business segment, most of which represents products and services for WIM customers served through Community Banking distribution channels. For additional description of our operating segments, including additional financial information and the underlying management accounting process, see Note 26 (Operating Segments) to Financial Statements in this Report. We adopted ASU 2014-09 – Revenue from Contracts with Customers ( “ the new revenue recognition guidance”) on a modified retrospective basis as of January 1, 2018. Under this method of adoption, prior period financial information for 2017 and 2016 was not adjusted. Rather, this ASU resulted in a cumulative-effect adjustment that decreased the beginning balance of retained earnings by $32 million on January 1, 2018, and changed the presentation of certain revenues and expenses prospectively. For details on the impact of the adoption of this ASU, see Note 1 (Summary of Significant Accounting Policies). Table 21.1 : Revenue by Operating Segment Year ended December 31, 2018 (in millions) Community Banking Wholesale Banking Wealth and Investment Management Other (3) Consolidated Net interest income (1) $ 29,219 18,690 4,441 (2,355 ) 49,995 Noninterest income: Service charges on deposit accounts 2,641 2,074 16 (15 ) 4,716 Trust and investment fees: Brokerage advisory, commissions and other fees 1,887 317 9,161 (1,929 ) 9,436 Trust and investment management 910 445 2,893 (932 ) 3,316 Investment banking (35 ) 1,783 9 — 1,757 Total trust and investment fees 2,762 2,545 12,063 (2,861 ) 14,509 Card fees 3,543 362 6 (4 ) 3,907 Other fees: Lending related charges and fees (1)(2) 278 1,247 7 (6 ) 1,526 Cash network fees 478 3 — — 481 Commercial real estate brokerage commissions — 468 — — 468 Wire transfer and other remittance fees 264 209 8 (4 ) 477 All other fees (1) 339 92 2 (1 ) 432 Total other fees 1,359 2,019 17 (11 ) 3,384 Mortgage banking (1) 2,659 362 (11 ) 7 3,017 Insurance (1) 83 312 82 (48 ) 429 Net gains from trading activities (1) 28 516 57 1 602 Net gains (losses) on debt securities (1) (3 ) 102 9 — 108 Net gains from equity investments (1) 1,505 293 (283 ) — 1,515 Lease income (1) — 1,753 — — 1,753 Other income of the segment (1) 3,117 (322 ) (21 ) (301 ) 2,473 Total noninterest income 17,694 10,016 11,935 (3,232 ) 36,413 Revenue $ 46,913 28,706 16,376 (5,587 ) 86,408 Year ended December 31, 2017 Net interest income (1) $ 28,658 18,810 4,641 (2,552 ) 49,557 Noninterest income: Service charges on deposit accounts 2,909 2,201 17 (16 ) 5,111 Trust and investment fees: Brokerage advisory, commissions and other fees 1,830 304 9,072 (1,848 ) 9,358 Trust and investment management 889 523 2,877 (917 ) 3,372 Investment banking (59 ) 1,827 (2 ) (1 ) 1,765 Total trust and investment fees 2,660 2,654 11,947 (2,766 ) 14,495 Card fees 3,613 345 6 (4 ) 3,960 Other fees: Lending related charges and fees (1)(2) 311 1,257 8 (8 ) 1,568 Cash network fees 498 8 — — 506 Commercial real estate brokerage commissions 1 461 — — 462 Wire transfer and other remittance fees 239 204 9 (4 ) 448 All other fees (1) 448 124 1 — 573 Total other fees 1,497 2,054 18 (12 ) 3,557 Mortgage banking (1) 3,895 458 (10 ) 7 4,350 Insurance (1) 139 872 88 (50 ) 1,049 Net gains from trading activities (1) (251 ) 701 92 — 542 Net gains (losses) on debt securities (1) 709 (232 ) 2 — 479 Net gains from equity investments (1) 1,455 116 208 — 1,779 Lease income (1) — 1,907 — — 1,907 Other income of the segment (1) 1,734 114 63 (308 ) 1,603 Total noninterest income 18,360 11,190 12,431 (3,149 ) 38,832 Revenue $ 47,018 30,000 17,072 (5,701 ) 88,389 (continued on following page) (continued from previous page) Year ended December 31, 2016 Community Banking Wholesale Banking Wealth and Investment Management Other (3) Consolidated Net interest income (1) $ 27,333 18,699 4,249 (2,527 ) 47,754 Noninterest income: Service charges on deposit accounts 3,111 2,260 19 (18 ) 5,372 Trust and investment fees: Brokerage advisory, commissions and other fees 1,854 368 8,870 (1,876 ) 9,216 Trust and investment management 849 473 2,891 (877 ) 3,336 Investment banking (141 ) 1,833 (1 ) — 1,691 Total trust and investment fees 2,562 2,674 11,760 (2,753 ) 14,243 Card fees 3,598 336 6 (4 ) 3,936 Other fees: Lending related charges and fees (1)(2) 364 1,198 8 (8 ) 1,562 Cash network fees 528 9 — — 537 Commercial real estate brokerage commissions — 494 — — 494 Wire transfer and other remittance fees 219 178 8 (4 ) 401 All other fees (1) 525 206 2 — 733 Total other fees 1,636 2,085 18 (12 ) 3,727 Mortgage banking (1) 5,624 475 (9 ) 6 6,096 Insurance (1) 112 1,156 — — 1,268 Net gains from trading activities (1) (148 ) 677 81 — 610 Net gains (losses) on debt securities (1) 933 8 1 — 942 Net gains from equity investments (1) 804 199 100 — 1,103 Lease income (1) — 1,927 — — 1,927 Other income of the segment (1) 948 551 53 (263 ) 1,289 Total noninterest income 19,180 12,348 12,029 (3,044 ) 40,513 Revenue $ 46,513 31,047 16,278 (5,571 ) 88,267 (1) Most of our revenue is not within the scope of Accounting Standards Update (ASU) 2014-09 – Revenue from Contracts with Customers, and additional details are included in other footnotes to our financial statements. The scope explicitly excludes net interest income as well as many other revenues for financial assets and liabilities, including loans, leases, securities, and derivatives. (2) Represents combined amount of previously reported “Charges and fees on loans” and “Letters of credit fees”. (3) Includes the elimination of certain items that are included in more than one business segment, most of which represents products and services for WIM customers served through Community Banking distribution channels.</t>
  </si>
  <si>
    <t>Disaggregation of Revenue [Table Text Block]</t>
  </si>
  <si>
    <t>Table 21.5 presents our card fees by operating segment. Table 21.5 : Card Fees by Operating Segment Year ended December 31, Community Banking Wholesale Banking Wealth and Investment Management Other Consolidated (in millions) 2018 2017 2016 2018 2017 2016 2018 2017 2016 2018 2017 2016 2018 2017 2016 Credit card interchange and network revenues (1) $ 792 944 959 361 345 329 6 6 6 (4 ) (4 ) (4 ) 1,155 1,291 1,290 Debit card interchange and network revenues 2,053 1,964 1,889 — — 7 — — — — — — 2,053 1,964 1,896 Late fees, cash advance fees, balance transfer fees, and annual fees 698 705 750 1 — — — — — — — — 699 705 750 Card fees (1) $ 3,543 3,613 3,598 362 345 336 6 6 6 (4 ) (4 ) (4 ) 3,907 3,960 3,936 (1) The cost of credit card rewards and rebates of $1.4 billion , $1.2 billion and $1.0 billion for the years ended December 31, 2018 , 2017 and 2016 , respectively, are presented net against the related revenues. Table 21.2 presents our service charges on deposit accounts by operating segment. Table 21.2 : Service Charges on Deposit Accounts by Operating Segment Year ended December 31, Community Banking Wholesale Banking Wealth and Investment Management Other Consolidated (in millions) 2018 2017 2016 2018 2017 2016 2018 2017 2016 2018 2017 2016 2018 2017 2016 Overdraft fees $ 1,776 1,941 2,024 5 6 6 1 1 — — — — 1,782 1,948 2,030 Account charges 865 968 1,087 2,069 2,195 2,254 15 16 19 (15 ) (16 ) (18 ) 2,934 3,163 3,342 Service charges on deposit accounts $ 2,641 2,909 3,111 2,074 2,201 2,260 16 17 19 (15 ) (16 ) (18 ) 4,716 5,111 5,372 Table 21.4 presents our trust and investment management fees by operating segment. Table 21.4 : Trust and Investment Management Fees by Operating Segment Year ended December 31, Community Banking Wholesale Banking Wealth and Investment Management Other Consolidated (in millions) 2018 2017 2016 2018 2017 2016 2018 2017 2016 2018 2017 2016 2018 2017 2016 Investment management fees $ — 1 — — — — 2,087 2,053 2,079 — — — 2,087 2,054 2,079 Trust fees 908 887 847 329 421 399 728 757 738 (932 ) (916 ) (875 ) 1,033 1,149 1,109 Other revenue 2 1 2 116 102 74 78 67 74 — (1 ) (2 ) 196 169 148 Trust and investment management fees $ 910 889 849 445 523 473 2,893 2,877 2,891 (932 ) (917 ) (877 ) 3,316 3,372 3,336 Table 21.3 presents our brokerage advisory, commissions and other fees by operating segment. Table 21.3 : Brokerage Advisory, Commissions and Other Fees by Operating Segment Year ended December 31, Community Banking Wholesale Banking Wealth and Investment Management Other Consolidated (in millions) 2018 2017 2016 2018 2017 2016 2018 2017 2016 2018 2017 2016 2018 2017 2016 Asset-based revenue (1) $ 1,482 1,372 1,243 1 1 2 6,899 6,630 6,164 (1,484 ) (1,371 ) (1,241 ) 6,898 6,632 6,168 Transactional revenue 340 382 454 70 40 55 1,618 1,802 2,032 (380 ) (400 ) (477 ) 1,648 1,824 2,064 Other revenue 65 76 157 246 263 311 644 640 674 (65 ) (77 ) (158 ) 890 902 984 Brokerage advisory, commissions and other fees $ 1,887 1,830 1,854 317 304 368 9,161 9,072 8,870 (1,929 ) (1,848 ) (1,876 ) 9,436 9,358 9,216 (1) We earned trailing commissions of $1.3 billion for each of the years ended December 31, 2018 , 2017 , and 2016 .</t>
  </si>
  <si>
    <t>Employee Benefits and Other Expenses (Tables)</t>
  </si>
  <si>
    <t>Changes in Benefit Obligation and Fair Value of Plan Assets</t>
  </si>
  <si>
    <t>Table 22.1 presents the changes in the benefit obligation and the fair value of plan assets, the funded status, and the amounts recognized on the balance sheet. Table 22.1: Changes in Benefit Obligation and Fair Value of Plan Assets December 31, 2018 December 31, 2017 Pension benefits Pension benefits (in millions) Qualified Non- qualified Other benefits Qualified Non- qualified Other benefits Change in benefit obligation: Benefit obligation at beginning of year $ 11,110 621 611 10,774 630 731 Service cost 11 — — 5 — — Interest cost 392 21 21 412 24 28 Plan participants’ contributions — — 48 — — 40 Actuarial loss (gain) (674 ) (27 ) (33 ) 634 46 (102 ) Benefits paid (719 ) (57 ) (92 ) (651 ) (79 ) (88 ) Medicare Part D subsidy — — 2 — — 1 Amendment 1 — — — — — Settlement — — — (74 ) — — Other 13 — — — — — Foreign exchange impact (5 ) (1 ) (2 ) 10 — 1 Benefit obligation at end of year 10,129 557 555 11,110 621 611 Change in plan assets: Fair value of plan assets at beginning of year 10,667 — 565 10,120 — 549 Actual return on plan assets (478 ) — (17 ) 1,253 — 56 Employer contribution 10 57 5 11 79 7 Plan participants’ contributions — — 48 — — 40 Benefits paid (719 ) (57 ) (92 ) (651 ) (79 ) (88 ) Medicare Part D subsidy — — 2 — — 1 Settlement — — — (74 ) — — Other 1 — — — — — Foreign exchange impact (4 ) — — 8 — — Fair value of plan assets at end of year 9,477 — 511 10,667 — 565 Funded status at end of year $ (652 ) (557 ) (44 ) (443 ) (621 ) (46 ) Amounts recognized on the balance sheet at end of year: Assets $ 1 — — — — — Liabilities (653 ) (557 ) (44 ) (443 ) (621 ) (46 )</t>
  </si>
  <si>
    <t>Pension Plans with Benefit Obligations in Excess of Plan Assets</t>
  </si>
  <si>
    <t>Table 22.2 provides information for pension and post retirement plans with benefit obligations in excess of plan assets. Table 22.2: Plans with Benefit Obligations in Excess of Plan Assets December 31, 2018 December 31, 2017 (in millions) Pension Benefits Other Benefits Pension Benefits Other Benefits Projected benefit obligation $ 10,640 N/A 11,721 N/A Accumulated benefit obligation 10,627 555 11,717 611 Fair value of plan assets 9,429 511 10,656 565</t>
  </si>
  <si>
    <t>Net Periodic Benefit Cost and Other Comprehensive Income</t>
  </si>
  <si>
    <t>Table 22.3 presents the components of net periodic benefit cost and other comprehensive income (OCI). Table 22.3: Net Periodic Benefit Cost and Other Comprehensive Income December 31, 2018 December 31, 2017 December 31, 2016 Pension benefits Pension benefits Pension benefits (in millions) Qualified Non- qualified Other benefits Qualified Non- qualified Other benefits Qualified Non- qualified Other benefits Service cost $ 11 — — 5 — — 3 — — Interest cost (1) 392 21 21 412 24 28 422 26 39 Expected return on plan assets (1) (641 ) — (31 ) (652 ) — (30 ) (608 ) — (30 ) Amortization of net actuarial loss (gain) (1) 131 14 (18 ) 148 11 (9 ) 146 12 (5 ) Amortization of prior service credit (1) — — (10 ) — — (10 ) — — (2 ) Settlement loss (1) 134 2 — 7 6 — 5 2 — Net periodic benefit cost 27 37 (38 ) (80 ) 41 (21 ) (32 ) 40 2 Other changes in plan assets and benefit obligations recognized in other comprehensive income: Net actuarial loss (gain) 445 (27 ) 15 33 46 (128 ) 302 9 (82 ) Amortization of net actuarial gain (loss) (131 ) (14 ) 18 (148 ) (11 ) 9 (146 ) (12 ) 5 Prior service cost (credit) (2) 1 — — 1 — — — — (177 ) Amortization of prior service credit — — 10 — — 10 — — 2 Settlement (134 ) (2 ) — (8 ) (6 ) — (5 ) (2 ) — Total recognized in other comprehensive income 181 (43 ) 43 (122 ) 29 (109 ) 151 (5 ) (252 ) Total recognized in net periodic benefit cost and other comprehensive income $ 208 (6 ) 5 (202 ) 70 (130 ) 119 35 (250 ) (1) Effective January 1, 2018, we adopted ASU 2017-07 – Improving the Presentation of Net Periodic Pension Cost and Net Periodic Postretirement Benefit Cost. Accordingly, 2018 balances are reported in other noninterest expense on the consolidated statement of income. For 2017 and 2016 , these balances were reported in employee benefits. (2) In 2016, a prior service credit of $177 million was recognized for an amendment that reduced the Wells Fargo &amp; Company Retiree Plan obligation.</t>
  </si>
  <si>
    <t>Benefits Recognized in Cumulative OCI</t>
  </si>
  <si>
    <t>Table 22.4 provides the amounts recognized in cumulative OCI (pre tax). Table 22.4: Benefits Recognized in Cumulative OCI December 31, 2018 December 31, 2017 Pension benefits Pension benefits (in millions) Qualified Non- qualified Other benefits Qualified Non- qualified Other benefits Net actuarial loss (gain) $ 3,336 149 (327 ) 3,156 192 (360 ) Net prior service cost (credit) 1 — (156 ) — — (166 ) Total $ 3,337 149 (483 ) 3,156 192 (526 )</t>
  </si>
  <si>
    <t>Weighted Average Assumptions for Estimating Projected Benefit Obligation and Determining Net Periodic Benefit Cost</t>
  </si>
  <si>
    <t>Table 22.5 presents the weighted-average assumptions used to estimate the projected benefit obligation for pension benefits. Table 22.5: Weighted-Average Assumptions Used to Estimate Projected Benefit Obligation December 31, 2018 December 31, 2017 Pension benefits Pension benefits Qualified Non- qualified Other benefits Qualified Non- qualified Other benefits Discount rate 4.30 % 4.20 4.24 3.65 3.55 3.54 Interest crediting rate 3.22 2.18 N/A 2.74 1.54 N/A Table 22.6 presents the weighted-average assumptions used to determine the net periodic benefit cost. Table 22.6: Weighted-Average Assumptions Used to Determine Net Periodic Benefit Cost December 31, 2018 December 31, 2017 December 31, 2016 Pension benefits Pension benefits Pension benefits Qualified Non- qualified Other benefits Qualified Non- qualified Other benefits Qualified Non- qualified Other benefits Discount rate (1) 3.65 % 3.65 3.54 3.98 3.93 4.00 3.99 4.11 4.16 Interest crediting rate (1) 2.74 1.68 N/A 2.92 1.85 N/A 3.03 2.02 N/A Expected return on plan assets 6.24 N/A 5.75 6.70 N/A 5.75 6.75 N/A 5.75 (1) Includes the impact of interim re-measurements as applicable.</t>
  </si>
  <si>
    <t>Projected Benefit Payments</t>
  </si>
  <si>
    <t>Future benefits that we expect to pay under the pension and other benefit plans are presented in Table 22.7 . Table 22.7: Projected Benefit Payments Pension benefits (in millions) Qualified Non- qualified Other Benefits Year ended December 31, 2019 $ 784 52 46 2020 771 50 48 2021 767 49 48 2022 759 46 47 2023 711 44 46 2024-2028 3,381 199 198</t>
  </si>
  <si>
    <t>Pension and Other Benefits Plan Assets</t>
  </si>
  <si>
    <t>Table 22.8 presents the balances of pension plan assets and other benefit plan assets measured at fair value. See Note 18 (Fair Values of Assets and Liabilities) for fair value hierarchy level definitions. Table 22.8: Pension and Other Benefit Plan Assets Carrying value at year end Pension plan assets Other benefits plan assets (in millions) Level 1 Level 2 Level 3 Total Level 1 Level 2 Level 3 Total December 31, 2018 Cash and cash equivalents $ 2 284 — 286 69 22 — 91 Long duration fixed income (1) 902 4,414 — 5,316 — — — — Intermediate (core) fixed income (2) — 118 — 118 — 183 — 183 High-yield fixed income — 114 — 114 — — — — International fixed income 55 186 — 241 — — — — Domestic large-cap stocks (3) 582 238 — 820 — 115 — 115 Domestic mid-cap stocks 167 89 — 256 — 28 — 28 Domestic small-cap stocks 141 7 — 148 — 17 — 17 Global stocks (4) 72 357 — 429 — — — — International stocks (5) 449 110 — 559 9 40 — 49 Emerging market stocks — 205 — 205 — — — — Real estate 148 33 14 195 — — — — Hedge funds/absolute return 63 32 — 95 — — — — Other 34 44 8 86 4 — 24 28 Plan investments - excluding investments at NAV $ 2,615 6,231 22 8,868 82 405 24 511 Investments at NAV (6) 566 — Net receivables 43 — Total plan assets $ 9,477 511 December 31, 2017 Cash and cash equivalents $ 1 234 — 235 85 23 — 108 Long duration fixed income (1) 875 4,424 — 5,299 — — — — Intermediate (core) fixed income (2) — 255 — 255 — 185 — 185 High-yield fixed income — 267 — 267 — — — — International fixed income 60 223 — 283 — — — — Domestic large-cap stocks (3) 825 300 — 1,125 — 130 — 130 Domestic mid-cap stocks 227 133 — 360 — 34 — 34 Domestic small-cap stocks 224 12 — 236 — 20 — 20 Global stocks (4) 89 391 — 480 — — — — International stocks (5) 542 257 — 799 23 38 — 61 Emerging market stocks — 305 — 305 — — — — Real estate 157 31 20 208 — — — — Hedge funds/absolute return 62 28 — 90 — — — — Other — 72 8 80 3 — 23 26 Plan investments - excluding investments at NAV $ 3,062 6,932 28 10,022 111 430 23 564 Investments at NAV (6) 594 — Net receivables 51 1 Total plan assets $ 10,667 565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Barclays Capital U.S. Aggregate Bond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0% of total plan assets. (4) This category consists of five unique investment strategies providing exposure to broadly diversified, global equity investments, which generally have an allocation of 40 - 60% in U.S. domiciled equities and an equivalent allocation range in non-U.S. equities, with no single strategy representing more than 1.5% of total Plan assets. (5) This category includes assets diversified across four unique investment strategies providing exposure to companies in developed market, non-U.S. countries with no single strategy representing more than 2.5% of total plan assets. (6) Consists of certain investments that are measured at fair value using NAV per share (or its equivalent) as a practical expedient and are excluded from the fair value hierarchy.</t>
  </si>
  <si>
    <t>Fair Value Level 3 Pension and Other Benefit Plan Assets</t>
  </si>
  <si>
    <t>Table 22.9 presents the changes in Level 3 pension plan and other benefit plan assets measured at fair value. Table 22.9: Fair Value Level 3 Pension and Other Benefit Plan Assets Balance beginning of year Gains (losses) Purchases, sales and settlements (net) Transfers Into/ (Out of) Level 3 Balance end of year (in millions) Realized Unrealized (1) Quarter ended December 31, 2018 Pension plan assets: Real estate $ 20 (2 ) (1 ) (3 ) — 14 Other 8 — — — — 8 Total pension plan assets $ 28 (2 ) (1 ) (3 ) — 22 Other benefits plan assets: Other $ 23 1 — — — 24 Total other benefit plan assets $ 23 1 — — — 24 Quarter ended December 31, 2017 Pension plan assets: Long duration fixed income $ 19 — — — (19 ) — Real estate 25 (3 ) 5 (4 ) (3 ) 20 Other 8 — — — — 8 Total pension plan assets $ 52 (3 ) 5 (4 ) (22 ) 28 Other benefits plan assets: Other $ 23 — — — — 23 Total other benefit plan assets $ 23 — — — — 23 (1) All unrealized gains (losses) relate to instruments held at period end.</t>
  </si>
  <si>
    <t>Other Expenses</t>
  </si>
  <si>
    <t xml:space="preserve">Table 22.10 presents expenses exceeding 1% of total interest income and noninterest income in any of the years presented that are not otherwise shown separately in the financial statements or Notes to Financial Statements. Table 22.10: Other Expenses Year ended December 31, (in millions) 2018 2017 2016 Outside professional services $ 3,306 3,813 3,138 Operating losses 3,124 5,492 1,608 Contract services (1) 2,192 1,638 1,497 Credit card rewards and rebates (2) 1,401 1,201 1,047 Operating leases 1,334 1,351 1,329 Outside data processing 660 891 888 (1) The periods prior to 2018 have been revised to conform with the current period presentation whereby temporary help is included in contract services rather than in all other noninterest expense. (2) Noninterest income from card fees is net of cardholder rewards and rebates expense. </t>
  </si>
  <si>
    <t>Income Taxes (Tables)</t>
  </si>
  <si>
    <t>Income Tax Expense</t>
  </si>
  <si>
    <t>Table 23.1 presents the components of income tax expense. Table 23.1: Income Tax Expense Year ended December 31, (in millions) 2018 2017 2016 Current: Federal $ 2,382 3,507 6,712 State and local 1,140 561 1,395 Foreign 170 183 175 Total current 3,692 4,251 8,282 Deferred: Federal 1,706 156 1,498 State and local 236 564 296 Foreign 28 (54 ) (1 ) Total deferred 1,970 666 1,793 Total $ 5,662 4,917 10,075</t>
  </si>
  <si>
    <t>Net Deferred Tax Liability</t>
  </si>
  <si>
    <t xml:space="preserve">The tax effects of our temporary differences that gave rise to significant portions of our deferred tax assets and liabilities are presented in Table 23.2 . Table 23.2: Net Deferred Tax Liability Dec 31, Dec 31, (in millions) 2018 2017 Deferred tax assets Allowance for loan losses $ 2,644 2,816 Deferred compensation and employee benefits 2,893 2,377 Accrued expenses 815 722 PCI loans 467 1,057 Net unrealized losses on debt securities 1,022 — Net operating loss and tax credit carry forwards 366 341 Other 1,272 986 Total deferred tax assets 9,479 8,299 Deferred tax assets valuation allowance (315 ) (397 ) Deferred tax liabilities Mortgage servicing rights (3,475 ) (3,421 ) Leasing (4,271 ) (4,084 ) Basis difference in investments (1,203 ) (577 ) Mark to market, net (7,252 ) (5,816 ) Intangible assets (427 ) (539 ) Net unrealized gains on debt securities — (55 ) Insurance reserves (696 ) (750 ) Other (831 ) (821 ) Total deferred tax liabilities (18,155 ) (16,063 ) Net deferred tax liability (1) $ (8,991 ) (8,161 ) (1) The net deferred tax liability is included in accrued expenses and other liabilities. </t>
  </si>
  <si>
    <t>Effective Income Tax Expense and Rate</t>
  </si>
  <si>
    <t>Table 23.3 reconciles the statutory federal income tax expense and rate to the effective income tax expense and rate. Our effective tax rate is calculated by dividing income tax expense by income before income tax expense less the net income from noncontrolling interests. Table 23.3: Effective Income Tax Expense and Rate December 31, 2018 2017 2016 (in millions) Amount Rate Amount Rate Amount Rate Statutory federal income tax expense and rate $ 5,892 21.0 % $ 9,485 35.0 % $ 11,204 35.0 % Change in tax rate resulting from: State and local taxes on income, net of federal income tax benefit 1,076 3.9 926 3.4 1,004 3.1 Tax-exempt interest (494 ) (1.8 ) (812 ) (3.0 ) (725 ) (2.2 ) Tax credits (1,537 ) (5.5 ) (1,419 ) (5.2 ) (1,251 ) (3.9 ) Non-deductible accruals 236 0.8 1,320 4.9 81 0.3 Tax reform 164 0.6 (3,713 ) (13.7 ) — — Other 325 1.2 (870 ) (3.3 ) (238 ) (0.8 ) Effective income tax expense and rate $ 5,662 20.2 % $ 4,917 18.1 % $ 10,075 31.5 %</t>
  </si>
  <si>
    <t>Change in Unrecognized Tax Benefits</t>
  </si>
  <si>
    <t>Table 23.4 presents the change in unrecognized tax benefits. Table 23.4: Change in Unrecognized Tax Benefits Year ended December 31, (in millions) 2018 2017 Balance at beginning of year $ 5,167 5,029 Additions: For tax positions related to the current year 393 367 For tax positions related to prior years 503 158 Reductions: For tax positions related to prior years (262 ) (319 ) Lapse of statute of limitations (7 ) (48 ) Settlements with tax authorities (44 ) (20 ) Balance at end of year $ 5,750 5,167</t>
  </si>
  <si>
    <t>Earnings Per Common Share (Tables)</t>
  </si>
  <si>
    <t>Table 24.1 shows earnings per common share and diluted earnings per common share and reconciles the numerator and denominator of both earnings per common share calculations. See Note 1 (Summary of Significant Accounting Policies) for discussion of private share repurchases, and the Consolidated Statement of Changes in Equity and Note 20 (Common Stock and Stock Plans) for information about stock and options activity and terms and conditions of warrants. Table 24.1: Earnings Per Common Share Calculations Year ended December 31, (in millions, except per share amounts) 2018 2017 2016 Wells Fargo net income $ 22,393 22,183 21,938 Less: Preferred stock dividends and other (1) 1,704 1,629 1,565 Wells Fargo net income applicable to common stock (numerator) $ 20,689 20,554 20,373 Earnings per common share Average common shares outstanding (denominator) 4,799.7 4,964.6 5,052.8 Per share $ 4.31 4.14 4.03 Diluted earnings per common share Average common shares outstanding 4,799.7 4,964.6 5,052.8 Add: Stock options 8.0 17.1 18.9 Restricted share rights 26.3 24.7 25.9 Warrants 4.4 10.9 10.7 Diluted average common shares outstanding (denominator) 4,838.4 5,017.3 5,108.3 Per share $ 4.28 4.10 3.99 (1) The year ended December 31, 2018, includes $ 155 million as a result of eliminating the discount on our Series J Preferred Stock, which was redeemed on September 17, 2018.</t>
  </si>
  <si>
    <t>Antidilutive Warrants And Options Outstanding</t>
  </si>
  <si>
    <t>Table 24.2 presents the outstanding options to purchase shares of common stock that were anti-dilutive (the exercise price was higher than the weighted-average market price), and therefore not included in the calculation of diluted earnings per common share. Table 24.2: Outstanding Anti-Dilutive Options Weighted-average shares Year ended December 31, (in millions) 2018 2017 2016 Options 0.3 1.9 3.2</t>
  </si>
  <si>
    <t>Dividends Declared per common share</t>
  </si>
  <si>
    <t>Table 24.3 presents dividends declared per common share. Table 24.3: Dividends Declared Per Common Share Year ended December 31, 2018 2017 2016 Per common share $ 1.640 1.540 1.515</t>
  </si>
  <si>
    <t>Other Comprehensive Income (Tables)</t>
  </si>
  <si>
    <t>Summary of Other Comprehensive Income</t>
  </si>
  <si>
    <t>Table 25.1 provides the components of other comprehensive income (OCI), reclassifications to net income by income statement line item, and the related tax effects. Table 25.1: Summary of Other Comprehensive Income Year ended December 31, 2018 2017 2016 (in millions) Before tax Tax effect Net of tax Before tax Tax effect Net of tax Before tax Tax effect Net of tax Debt securities (1): Net unrealized gains (losses) arising during the period $ (4,493 ) 1,100 (3,393 ) 2,719 (1,056 ) 1,663 (3,458 ) 1,302 (2,156 ) Reclassification of net (gains) losses to net income: Interest income on debt securities (2) 357 (88 ) 269 198 (75 ) 123 7 (3 ) 4 Net gains on debt securities (108 ) 27 (81 ) (479 ) 181 (298 ) (942 ) 355 (587 ) Net gains from equity securities (3) — — — (456 ) 172 (284 ) (300 ) 113 (187 ) Other noninterest income (1 ) — (1 ) — — — (5 ) 2 (3 ) Subtotal reclassifications to net income 248 (61 ) 187 (737 ) 278 (459 ) (1,240 ) 467 (773 ) Net change (4,245 ) 1,039 (3,206 ) 1,982 (778 ) 1,204 (4,698 ) 1,769 (2,929 ) Derivatives and hedging activities: Fair Value Hedges: Change in fair value of excluded components on fair value hedges (4) (254 ) 63 (191 ) (253 ) 95 (158 ) — — — Cash Flow Hedges: Net unrealized gains (losses) arising during the period on cash flow hedges (278 ) 67 (211 ) (287 ) 108 (179 ) 177 (67 ) 110 Reclassification of net (gains) losses to net income: Interest income on loans 292 (72 ) 220 (551 ) 208 (343 ) (1,043 ) 393 (650 ) Interest expense on long-term debt 2 — 2 8 (3 ) 5 14 (5 ) 9 Subtotal reclassifications to net income 294 (72 ) 222 (543 ) 205 (338 ) (1,029 ) 388 (641 ) Net change (238 ) 58 (180 ) (1,083 ) 408 (675 ) (852 ) 321 (531 ) Defined benefit plans adjustments: Net actuarial and prior service gains (losses) arising during the period (434 ) 106 (328 ) 49 (12 ) 37 (52 ) (40 ) (92 ) Reclassification of amounts to noninterest expense and employee benefits (5): Amortization of net actuarial loss 127 (31 ) 96 150 (57 ) 93 153 (57 ) 96 Settlements and other 126 (29 ) 97 3 2 5 5 (1 ) 4 Subtotal reclassifications to noninterest expense and employee benefits 253 (60 ) 193 153 (55 ) 98 158 (58 ) 100 Net change (181 ) 46 (135 ) 202 (67 ) 135 106 (98 ) 8 Foreign currency translation adjustments: Net unrealized gains (losses) arising during the period (156 ) 1 (155 ) 96 3 99 (3 ) 4 1 Net change (156 ) 1 (155 ) 96 3 99 (3 ) 4 1 Other comprehensive income (loss) $ (4,820 ) 1,144 (3,676 ) 1,197 (434 ) 763 (5,447 ) 1,996 (3,451 ) Less: Other comprehensive loss from noncontrolling interests, net of tax (2 ) (62 ) (17 ) Wells Fargo other comprehensive income (loss), net of tax $ (3,674 ) 825 (3,434 ) (1) The years ended December 31, 2017 and 2016, include net unrealized gains (losses) arising during the period from equity securities of $81 million and $259 million and reclassification of net (gains) losses to net income related to equity securities of $(456) million and $(300) million , respectively. In connection with our adoption in first quarter 2018 of ASU 2016-01 – Financial Instruments – Overall (Subtopic 825-10): Recognition and Measurement of Financial Assets and Financial Liabilities , the year ended December 31, 2018, reflects net unrealized gains (losses) arising during the period and reclassification of net (gains) losses to net income from only debt securities. (2) Represents net unrealized gains and losses amortized over the remaining lives of securities that were transferred from the available-for-sale portfolio to the held-to-maturity portfolio. (3) Net gains from equity securities is presented for table presentation purposes. After our adoption of ASU 2016-01 – Financial Instruments – Overall (Subtopic 825-10): Recognition and Measurement of Financial Assets and Financial Liabilities on January 1, 2018, this line will not contain balances as realized and unrealized gains and losses on marketable equity investments will be recorded in earnings. (4) Represents changes in fair value of cross-currency swaps attributable to changes in cross-currency basis spreads, which are excluded from the assessment of hedge effectiveness and recorded in other comprehensive income. (5) Effective January 1, 2018, we adopted ASU 2017-07 – Improving the Presentation of Net Periodic Pension Cost and Net Periodic Postretirement Benefit Cost . Accordingly, 2018 balances are reclassified to other noninterest expense on the consolidated statement of income. For 2017 and 2016, these balances were reclassified to employee benefits.</t>
  </si>
  <si>
    <t>Cumulative OCI Balances</t>
  </si>
  <si>
    <t>Table 25.2 provides the cumulative OCI balance activity on an after-tax basis. Table 25.2: Cumulative OCI Balances (in millions) Debt securities (1) Derivatives and hedging activities Defined benefit plans adjustments Foreign currency translation adjustments Cumulative other comprehensive income (loss) Balance, December 31, 2015 $ 1,813 620 (1,951 ) (185 ) 297 Net unrealized gains (losses) arising during the period (2,156 ) 110 (92 ) 1 (2,137 ) Amounts reclassified from accumulated other comprehensive income (773 ) (641 ) 100 — (1,314 ) Net change (2,929 ) (531 ) 8 1 (3,451 ) Less: Other comprehensive loss from noncontrolling interests (17 ) — — — (17 ) Balance, December 31, 2016 (1,099 ) 89 (1,943 ) (184 ) (3,137 ) Transition adjustment (2) — 168 — — 168 Balance, January 1, 2017 (1,099 ) 257 (1,943 ) (184 ) (2,969 ) Net unrealized gains (losses) arising during the period 1,663 (337 ) 37 99 1,462 Amounts reclassified from accumulated other comprehensive income (459 ) (338 ) 98 — (699 ) Net change 1,204 (675 ) 135 99 763 Less: Other comprehensive income (loss) from noncontrolling interests (66 ) — — 4 (62 ) Balance, December 31, 2017 171 (418 ) (1,808 ) (89 ) (2,144 ) Transition adjustment (3) (118 ) — — — (118 ) Balance, January 1, 2018 53 (418 ) (1,808 ) (89 ) (2,262 ) Reclassification of certain tax effects to retained earnings (4) 31 (87 ) (353 ) 9 (400 ) Net unrealized losses arising during the period (3,393 ) (402 ) (328 ) (155 ) (4,278 ) Amounts reclassified from accumulated other comprehensive income 187 222 193 — 602 Net change (3,175 ) (267 ) (488 ) (146 ) (4,076 ) Less: Other comprehensive loss from noncontrolling interests — — — (2 ) (2 ) Balance, December 31, 2018 $ (3,122 ) (685 ) (2,296 ) (233 ) (6,336 ) (1) The years ended December 31, 2017 and 2016, include net unrealized gains (losses) arising during the period from equity securities of $81 million and $259 million and reclassification of net (gains) losses to net income related to equity securities of $(456) million and $(300) million , respectively. In connection with our adoption in first quarter 2018 of ASU 2016-01 – Financial Instruments – Overall (Subtopic 825-10): Recognition and Measurement of Financial Assets and Financial Liabilities , the year ended December 31, 2018, reflects net unrealized gains (losses) arising during the period and reclassification of net (gains) losses to net income from only debt securities. (2) Transition adjustment relates to our adoption of ASU 2017-12 – Derivatives and Hedging (Topic 815): Targeted Improvements to Accounting for Hedging Activities . See Note 1 (Summary of Significant Accounting Policies) for more information. (3) The transition adjustment relates to our adoption of ASU 2016-01 – Financial Instruments – Overall (Subtopic 825-10): Recognition and Measurement of Financial Assets and Financial Liabilities . See Note 1 (Summary of Significant Accounting Policies) for more information. (4) Represents the reclassification from other comprehensive income to retained earnings as a result of our adoption of ASU 2018-02 – Income Statement-Reporting Comprehensive Income (Topic 220): Reclassification of Certain Tax Effects from Accumulated Other Comprehensive Income in third quarter 2018. See Note 1 (Summary of Significant Accounting Policies) for more information.</t>
  </si>
  <si>
    <t>Operating Segments (Tables)</t>
  </si>
  <si>
    <t>Table 26.1 presents our results by operating segment. Table 26.1: Operating Segments (income/expense in millions, average balances in billions) Community Banking Wholesale Banking Wealth and Investment Management Other (1) Consolidated Company 2018 Net interest income (2) $ 29,219 18,690 4,441 (2,355 ) 49,995 Provision (reversal of provision) for credit losses 1,783 (58 ) (5 ) 24 1,744 Noninterest income 17,694 10,016 11,935 (3,232 ) 36,413 Noninterest expense 30,491 16,157 12,938 (3,460 ) 56,126 Income (loss) before income tax expense (benefit) 14,639 12,607 3,443 (2,151 ) 28,538 Income tax expense (benefit) 3,784 1,555 861 (538 ) 5,662 Net income (loss) before noncontrolling interests 10,855 11,052 2,582 (1,613 ) 22,876 Less: Net income from noncontrolling interests 461 20 2 — 483 Net income (loss) (3) $ 10,394 11,032 2,580 (1,613 ) 22,393 2017 (4) Net interest income (2) $ 28,658 18,810 4,641 (2,552 ) 49,557 Provision (reversal of provision) for credit losses 2,555 (19 ) (5 ) (3 ) 2,528 Noninterest income 18,360 11,190 12,431 (3,149 ) 38,832 Noninterest expense 32,615 16,624 12,623 (3,378 ) 58,484 Income (loss) before income tax expense (benefit) 11,848 13,395 4,454 (2,320 ) 27,377 Income tax expense (benefit) 634 3,496 1,668 (881 ) 4,917 Net income (loss) before noncontrolling interests 11,214 9,899 2,786 (1,439 ) 22,460 Less: Net income (loss) from noncontrolling interests 276 (15 ) 16 — 277 Net income (loss) (3) $ 10,938 9,914 2,770 (1,439 ) 22,183 2016 (4) Net interest income (2) $ 27,333 18,699 4,249 (2,527 ) 47,754 Provision (reversal of provision) for credit losses 2,691 1,073 (5 ) 11 3,770 Noninterest income 19,180 12,348 12,029 (3,044 ) 40,513 Noninterest expense 27,655 15,901 12,051 (3,230 ) 52,377 Income (loss) before income tax expense (benefit) 16,167 14,073 4,232 (2,352 ) 32,120 Income tax expense (benefit) 5,213 4,159 1,596 (893 ) 10,075 Net income (loss) before noncontrolling interests 10,954 9,914 2,636 (1,459 ) 22,045 Less: Net income (loss) from noncontrolling interests 136 (28 ) (1 ) — 107 Net income (loss) (3) $ 10,818 9,942 2,637 (1,459 ) 21,938 2018 Average loans $ 463.7 465.7 74.6 (58.8 ) 945.2 Average assets 1,034.1 830.5 83.9 (59.6 ) 1,888.9 Average deposits 757.2 423.7 165.0 (70.0 ) 1,275.9 2017 (4) Average loans 475.7 465.6 71.9 (57.1 ) 956.1 Average assets 1,085.5 822.8 82.8 (58.1 ) 1,933.0 Average deposits 729.6 464.2 189.0 (78.2 ) 1,304.6 (1) Includes the elimination of certain items that are included in more than one business segment, most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s well as as interest credits for any funding of a segment available to be provided to other segments. The cost of liabilities includes actual interest expense on segment liabilities as well as funding charges for any funding provided from other segments. (3) Represents segment net income (loss) for Community Banking; Wholesale Banking; and Wealth and Investment Management segments and Wells Fargo net income for the consolidated company. (4) Prior period operating segment results have been revised to reflect a methodology change of allocating funding charges and credits.</t>
  </si>
  <si>
    <t>Parent-Only Financial Statements (Tables)</t>
  </si>
  <si>
    <t>Parent-Only Statement of Income</t>
  </si>
  <si>
    <t>The following tables present Parent-only condensed financial statements. Table 27.1: Parent-Only Statement of Income Year ended December 31, (in millions) 2018 2017 2016 Income Dividends from subsidiaries (1) $ 22,427 20,746 12,776 Interest income from subsidiaries 3,298 1,984 1,615 Other interest income 49 146 155 Other income (424 ) 1,238 177 Total income 25,350 24,114 14,723 Expense Interest expense: Indebtedness to nonbank subsidiaries 644 189 387 Short-term borrowings 2 — — Long-term debt 4,541 3,595 2,619 Other 3 5 19 Noninterest expense 286 1,888 1,300 Total expense 5,476 5,677 4,325 Income before income tax benefit and equity in undistributed income of subsidiaries 19,874 18,437 10,398 Income tax benefit (544 ) (319 ) (1,152 ) Equity in undistributed income of subsidiaries 1,975 3,427 10,388 Net income $ 22,393 22,183 21,938 (1) Includes dividends paid from indirect bank subsidiaries of $20.8 billion , $17.9 billion and $12.5 billion in 2018 , 2017 and 2016 , respectively.</t>
  </si>
  <si>
    <t>Parent-Only Statement of Comprehensive Income</t>
  </si>
  <si>
    <t>Table 27.2: Parent-Only Statement of Comprehensive Income Year ended December 31, (in millions) 2018 2017 2016 Net income $ 22,393 22,183 21,938 Other comprehensive income (loss), net of tax: Debt securities (1) (12 ) 94 (76 ) Derivatives and hedging activities (198 ) (158 ) — Defined benefit plans adjustment (132 ) 118 (20 ) Equity in other comprehensive income (loss) of subsidiaries (3,332 ) 771 (3,338 ) Other comprehensive income (loss), net of tax: (3,674 ) 825 (3,434 ) Total comprehensive income $ 18,719 23,008 18,504 (1) The years ended December 31, 2017 and 2016 , includes net unrealized gains arising during the period from equity securities of $ 3 million and $ 7 million and reclassification of net (gains) to net income related to equity securities of $ (21) million and $ (30) million , respectively. In connection with our adoption in first quarter 2018 of ASU 2016-01 – Financial Instruments – Overall (Subtopic 825-10): Recognition and Measurement of Financial Assets and Financial Liabilities , the year ended December 31, 2018 , reflects net unrealized gains (losses) arising during the period and reclassification of net (gains) losses to net income from only debt securities.</t>
  </si>
  <si>
    <t>Parent-Only Balance Sheet</t>
  </si>
  <si>
    <t xml:space="preserve">Table 27.3: Parent-Only Balance Sheet Dec 31, Dec 31, (in millions) 2018 2017 Assets Cash, cash equivalents, and restricted cash due from (1): Subsidiary banks $ 16,301 23,180 Nonaffiliates — 1 Debt securities: Trading, at fair value (2) — 24 Available-for-sale, at fair value (2) 1 5 Loans to nonbank subsidiaries 139,163 138,681 Investments in subsidiaries (3) 202,695 206,367 Equity securities (2) 2,164 2,414 Other assets (2) 4,639 4,731 Total assets $ 364,963 375,403 Liabilities and equity Accrued expenses and other liabilities $ 6,986 $ 7,902 Long-term debt 135,079 146,130 Indebtedness to nonbank subsidiaries 26,732 14,435 Total liabilities 168,797 168,467 Stockholders’ equity 196,166 206,936 Total liabilities and equity $ 364,963 375,403 (1) Financial information has been revised to reflect the impact of our adoption in first quarter 2018 of ASU 2016-18 – Statement of Cash Flows (Topic 230): Restricted Cash in which we changed the presentation of our cash and cash equivalents to include both cash and due from banks as well as interest-earning deposits with banks, which are inclusive of restricted cash. See Note 1 (Summary of Significant Accounting Policies) for more information. (2) Financial information for the prior period has been revised to reflect presentation changes made in connection with our adoption in first quarter 2018 of ASU 2016-01 – Financial Instruments – Overall (Subtopic 825-10): Recognition and Measurement of Financial Assets and Financial Liabilities . See Note 1 (Summary of Significant Accounting Policies) for more information. (3) The years ended December 31, 2018 , and December 31, 2017 , include indirect ownership of bank subsidiaries with equity of $167.6 billion and $170.5 billion , respectively. </t>
  </si>
  <si>
    <t>Parent-Only Statement of Cash Flows</t>
  </si>
  <si>
    <t>Table 27.4: Parent-Only Statement of Cash Flows Year ended December 31, (in millions) 2018 2017 2016 Cash flows from operating activities: Net cash provided by operating activities (1) $ 19,024 22,233 10,654 Cash flows from investing activities: Available-for-sale debt securities: Proceeds from sales: Subsidiary banks — 8,658 — Nonaffiliates (1) — 8,824 5,201 Prepayments and maturities: Subsidiary banks — 10,250 15,000 Purchases: Subsidiary banks — (3,900 ) (15,000 ) Nonaffiliates — — (6,544 ) Equity securities, not held for trading: Proceeds from sales and capital returns (1) 355 743 583 Purchases (1) (220 ) (215 ) (314 ) Loans: Net repayments from (advances to) subsidiaries (7 ) (35,876 ) 3,174 Capital notes and term loans made to subsidiaries (2,441 ) (73,729 ) (32,641 ) Principal collected on notes/loans made to subsidiaries 756 69,286 15,164 Net decrease (increase) in investment in subsidiaries 2,407 (2,029 ) (606 ) Other, net 109 113 18 Net cash provided (used) by investing activities 959 (17,875 ) (15,965 ) Cash flows from financing activities: Net increase (decrease) in short-term borrowings and indebtedness to subsidiaries 12,467 (8,685 ) 789 Long-term debt: Proceeds from issuance 1,876 22,217 34,362 Repayment (9,162 ) (13,709 ) (15,096 ) Preferred stock: Proceeds from issuance — 677 2,101 Redeemed (2,150 ) — — Cash dividends paid (1,622 ) (1,629 ) (1,566 ) Common stock: Proceeds from issuance 632 1,211 1,415 Stock tendered for payment of withholding taxes (331 ) (393 ) (494 ) Repurchased (20,633 ) (9,908 ) (8,116 ) Cash dividends paid (7,692 ) (7,480 ) (7,472 ) Other, net (248 ) (138 ) (118 ) Net cash provided (used) by financing activities (26,863 ) (17,837 ) 5,805 Net change in cash, cash equivalents, and restricted cash (2) (6,880 ) (13,479 ) 494 Cash, cash equivalents, and restricted cash at beginning of year (2) 23,181 36,660 36,166 Cash, cash equivalents, and restricted cash at end of year (2) $ 16,301 23,181 36,660 (1) Financial information for the prior period has been revised to reflect presentation changes made in connection with our adoption in first quarter 2018 of ASU 2016-01 – Financial Instruments – Overall (Subtopic 825-10): Recognition and Measurement of Financial Assets and Financial Liabilities . See Note 1 (Summary of Significant Accounting Policies) for more information. (2) Financial information has been revised to reflect the impact of our adoption in first quarter 2018 of ASU 2016-18 – Statement of Cash Flows (Topic 230): Restricted Cash in which we changed the presentation of our cash and cash equivalents to include both cash and due from banks as well as interest-earning deposits with banks, which are inclusive of restricted cash. See Note 1 (Summary of Significant Accounting Policies) for more information.</t>
  </si>
  <si>
    <t>Regulatory and Agency Capital Requirements (Tables)</t>
  </si>
  <si>
    <t>Regulatory Capital Information</t>
  </si>
  <si>
    <t>Table 28.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ules are being phased-in effective January 1, 2014, through the end of 2021. Beginning January 1, 2018, the requirements for calculating CET1 and tier 1 capital, along with RWAs, became fully phased-in. Accordingly, the information presented reflects fully phased-in CET1 capital, tier 1 capital, and RWAs, but reflects total capital still in accordance with Transition Requirements. The Bank is an approved seller/servicer of mortgage loans and is required to maintain minimum levels of shareholders’ equity, as specified by various agencies, including the United States Department of Housing and Urban Development, GNMA, FHLMC and FNMA. At December 31, 2018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8.1: Regulatory Capital Information Wells Fargo &amp; Company Wells Fargo Bank, N.A. December 31, 2018 December 31, 2017 December 31, 2018 December 31, 2017 (in millions, except ratios) Advanced Approach Standardized Approach Advanced Approach Standardized Advanced Approach Standardized Advanced Approach Standardized Regulatory capital: Common equity tier 1 $ 146,363 146,363 154,765 154,765 142,685 142,685 143,292 143,292 Tier 1 167,866 167,866 178,209 178,209 142,685 142,685 143,292 143,292 Total 198,798 207,041 210,333 220,097 155,558 163,380 156,661 165,734 Assets: Risk-weighted assets $ 1,177,350 1,247,210 1,199,545 1,260,663 1,058,653 1,154,182 1,090,360 1,169,863 Adjusted average assets (1) 1,850,299 1,850,299 1,905,568 1,905,568 1,652,009 1,652,009 1,708,828 1,708,828 Regulatory capital ratios: Common equity tier 1 capital 12.43 % 11.74 * 12.90 12.28 * 13.48 12.36 * 13.14 12.25 * Tier 1 capital 14.26 13.46 * 14.86 14.14 * 13.48 12.36 * 13.14 12.25 * Total capital 16.89 16.60 * 17.53 17.46 * 14.69 14.16 * 14.37 14.17 * Tier 1 leverage (1) 9.07 9.07 9.35 9.35 8.64 8.64 8.39 8.39 *Denotes the lowest capital ratio as determined under the Advanced and Standardized Approaches. (1) The leverage ratio consists of Tier 1 capital divided by quarterly average total assets, excluding goodwill and certain other items.</t>
  </si>
  <si>
    <t>Minimum Required Regulatory Capital Ratios (Transition Requirements) [Table Text Block]</t>
  </si>
  <si>
    <t xml:space="preserve">Table 28.2 presents the minimum required regulatory capital ratios under Transition Requirements to which the Company and the Bank were subject as of December 31, 2018 , and December 31, 2017 . Table 28.2: Minimum Required Regulatory Capital Ratios – Transition Requirements (1) Wells Fargo &amp; Company Wells Fargo Bank, N.A. December 31, 2018 December 31, 2017 December 31, 2018 December 31, 2017 Regulatory capital ratios: Common equity tier 1 capital 7.875 % 6.750 6.375 5.750 Tier 1 capital 9.375 8.250 7.875 7.250 Total capital 11.375 10.250 9.875 9.250 Tier 1 leverage 4.000 4.000 4.000 4.000 (1) At December 31, 2018 , under transition requirements, the CET1, tier 1 and total capital minimum ratio requirements for Wells Fargo &amp; Company include a capital conservation buffer of 1.875% and a global systemically important bank (G-SIB) surcharge of 1.500% . Only the 1.875% capital conservation buffer applies to the Bank at December 31, 2018 . </t>
  </si>
  <si>
    <t>Summary of Significant Accounting Policies (Details) - USD ($) shares in Millions, $ in Millions</t>
  </si>
  <si>
    <t>Jan. 01, 2018</t>
  </si>
  <si>
    <t>Supplemental cash flow information - Noncash activities</t>
  </si>
  <si>
    <t>Trading debt securities retained from securitization of mortgages held for sale</t>
  </si>
  <si>
    <t>Transfers from loans to MLHFS</t>
  </si>
  <si>
    <t>Transfers from available-for-sale debt securities to held-to-maturity debt securities</t>
  </si>
  <si>
    <t>Summary of Significant Accounting Policies [Line Items]</t>
  </si>
  <si>
    <t>Collaborative Arrangement [Member] | Product Concentration Risk [Member] | Revenue [Member]</t>
  </si>
  <si>
    <t>Concentration risk, percentage</t>
  </si>
  <si>
    <t>1.00%</t>
  </si>
  <si>
    <t>Loans [Member]</t>
  </si>
  <si>
    <t>Deconsolidation, reverse mortgages sold</t>
  </si>
  <si>
    <t>Long-term debt [Member]</t>
  </si>
  <si>
    <t>Adoption of accounting standard</t>
  </si>
  <si>
    <t>Retained earnings [Member] | Accounting Standards Update 2018-02 [Member]</t>
  </si>
  <si>
    <t>Retained earnings [Member] | Accounting Standards Update 2016-01 [Member]</t>
  </si>
  <si>
    <t>Retained earnings [Member] | Accounting Standards Update 2016-01 [Member] | Auction rate securities [Member]</t>
  </si>
  <si>
    <t>Retained earnings [Member] | Accounting Standards Update 2016-04 [Member]</t>
  </si>
  <si>
    <t>Retained earnings [Member] | Accounting Standards Update 2014-09 [Member]</t>
  </si>
  <si>
    <t>Cumulative other comprehensive income [Member] | Accounting Standards Update 2018-02 [Member]</t>
  </si>
  <si>
    <t>Cumulative other comprehensive income [Member] | Accounting Standards Update 2016-01 [Member]</t>
  </si>
  <si>
    <t>Business Combinations (Details) $ in Millions</t>
  </si>
  <si>
    <t>Dec. 31, 2018USD ($)business</t>
  </si>
  <si>
    <t>Dec. 31, 2017USD ($)</t>
  </si>
  <si>
    <t>Dec. 31, 2016USD ($)</t>
  </si>
  <si>
    <t>Business Acquisition [Line Items]</t>
  </si>
  <si>
    <t>Number of Businesses Acquired | business</t>
  </si>
  <si>
    <t>Business Combination, Recognized Identifiable Assets Acquired, Goodwill, and Liabilities Assumed, Less Noncontrolling Interest</t>
  </si>
  <si>
    <t>Branches Divested | business</t>
  </si>
  <si>
    <t>Deposit Divested</t>
  </si>
  <si>
    <t>Pending Acquisition [Member]</t>
  </si>
  <si>
    <t>Golden Capital Management, LLC [Member]</t>
  </si>
  <si>
    <t>Business Acquisition, Name of Acquired Entity</t>
  </si>
  <si>
    <t>Golden Capital Management, LLC</t>
  </si>
  <si>
    <t>Business Acquisition, Location of Acquired Business</t>
  </si>
  <si>
    <t>Charlotte, NC</t>
  </si>
  <si>
    <t>Business Acquisition, Description of Acquired Entity</t>
  </si>
  <si>
    <t>Asset Management</t>
  </si>
  <si>
    <t>Business Acquisition, Effective Date of Acquisition</t>
  </si>
  <si>
    <t>Jul. 1,
		2017</t>
  </si>
  <si>
    <t>GE Railcar Services [Member]</t>
  </si>
  <si>
    <t>GE Railcar Services</t>
  </si>
  <si>
    <t>Chicago, IL</t>
  </si>
  <si>
    <t>Railcar and locomotive leasing</t>
  </si>
  <si>
    <t>Jan. 1,
		2016</t>
  </si>
  <si>
    <t>GE Capital's Commercial Distribution Finance and Vendor Finance Businesses [Member]</t>
  </si>
  <si>
    <t>GE Capital’s Commercial Distribution Finance and Vendor Finance Businesses</t>
  </si>
  <si>
    <t>North America, Asia, Australia / New Zealand and EMEA</t>
  </si>
  <si>
    <t>Specialty Lending</t>
  </si>
  <si>
    <t>Analytic Investors, LLC [Member]</t>
  </si>
  <si>
    <t>Analytic Investors, LLC</t>
  </si>
  <si>
    <t>Los Angeles, CA</t>
  </si>
  <si>
    <t>Oct. 1,
		2016</t>
  </si>
  <si>
    <t>North America [Member] | GE Capital's Commercial Distribution Finance and Vendor Finance Businesses [Member]</t>
  </si>
  <si>
    <t>Mar. 1,
		2016</t>
  </si>
  <si>
    <t>Asia [Member] | GE Capital's Commercial Distribution Finance and Vendor Finance Businesses [Member]</t>
  </si>
  <si>
    <t>Jul. 1,
		2016</t>
  </si>
  <si>
    <t>Australia And New Zealand [Member] | GE Capital's Commercial Distribution Finance and Vendor Finance Businesses [Member]</t>
  </si>
  <si>
    <t>Aug. 1,
		2016</t>
  </si>
  <si>
    <t>EMEA [Member] | GE Capital's Commercial Distribution Finance and Vendor Finance Businesses [Member]</t>
  </si>
  <si>
    <t>Cash, Loan and Dividend Restrictions (Details) - USD ($) $ / shares in Units, $ in Millions</t>
  </si>
  <si>
    <t>Mar. 01, 2019</t>
  </si>
  <si>
    <t>Jan. 22, 2019</t>
  </si>
  <si>
    <t>Cash, Loan and Dividend Restrictions [Line Items]</t>
  </si>
  <si>
    <t>Average Cash Reserve Deposit Required And Made Federal Reserve Banks</t>
  </si>
  <si>
    <t>Credit And Non-Credit Transactions With All Nonbank Affiliates, Maximum Percent of Bank Capital and Surplus</t>
  </si>
  <si>
    <t>20.00%</t>
  </si>
  <si>
    <t>Common Stock, Dividends, Per Share, Declared</t>
  </si>
  <si>
    <t>Reserve balance for non-US central banks [Member]</t>
  </si>
  <si>
    <t>Restricted Cash Equivalents</t>
  </si>
  <si>
    <t>Segregated for benefit brokerage customers under federal and other brokerage regulations f[Member]</t>
  </si>
  <si>
    <t>Related to consolidated variable interest entities (VIEs) that can only be used to settle liabilities of VIEs [Member]</t>
  </si>
  <si>
    <t>Bank Subsidiaries [Member]</t>
  </si>
  <si>
    <t>Statutory Accounting Practices, Statutory Amount Available for Dividend Payments without Regulatory Approval</t>
  </si>
  <si>
    <t>Nonbank Subsidiaries [Member]</t>
  </si>
  <si>
    <t>Subsequent Event [Member]</t>
  </si>
  <si>
    <t>Dividends Payable, Date Declared</t>
  </si>
  <si>
    <t>Jan. 22,
		2019</t>
  </si>
  <si>
    <t>Dividends Payable, Date To be Paid</t>
  </si>
  <si>
    <t>Mar. 1,
		2019</t>
  </si>
  <si>
    <t>Credit and non-credit transactions with a single nonbank affiliate, maximum percent of bank capital and surplus [Member]</t>
  </si>
  <si>
    <t>Capital Required to be Well Capitalized to Risk Weighted Assets</t>
  </si>
  <si>
    <t>10.00%</t>
  </si>
  <si>
    <t>Trading Assets and Liabilities (Details) - USD ($) $ in Millions</t>
  </si>
  <si>
    <t>Trading Assets and Liabilities [Line Items]</t>
  </si>
  <si>
    <t>Trading debt securities</t>
  </si>
  <si>
    <t>Trading equity securities</t>
  </si>
  <si>
    <t>Derivative asset</t>
  </si>
  <si>
    <t>Net amounts in consolidated balance sheet, asset</t>
  </si>
  <si>
    <t>Trading assets</t>
  </si>
  <si>
    <t>Gross trading derivative liabilities</t>
  </si>
  <si>
    <t>Net amounts in consolidated balance sheet, liability</t>
  </si>
  <si>
    <t>Total trading liabilities</t>
  </si>
  <si>
    <t>Held for Trading [Member]</t>
  </si>
  <si>
    <t>Netting, derivative assets (1)</t>
  </si>
  <si>
    <t>Short sales</t>
  </si>
  <si>
    <t>Netting, derivative liabilities (1)</t>
  </si>
  <si>
    <t>Trading Activities Net Interest Income and Net Gains (Losses) on Trading Activities (Details) - USD ($) $ in Millions</t>
  </si>
  <si>
    <t>Net Interest Income and Net Gains (Losses) on Trading Activities [Line Items]</t>
  </si>
  <si>
    <t>Debt Securities, interest income</t>
  </si>
  <si>
    <t>Equity Securities, interest income</t>
  </si>
  <si>
    <t>Loans held for sale, interest income</t>
  </si>
  <si>
    <t>Net interest Income</t>
  </si>
  <si>
    <t>Debt securities, net gain (Losses)</t>
  </si>
  <si>
    <t>Equity securities, net gains (losses)</t>
  </si>
  <si>
    <t>Loans held for sale, net gain (losses)</t>
  </si>
  <si>
    <t>Total trading-related net interest and noninterest income</t>
  </si>
  <si>
    <t>AFS and HTM Debt Securities, Major Categories (Details) - USD ($)</t>
  </si>
  <si>
    <t>Amortized Cost</t>
  </si>
  <si>
    <t>Gross unrealized gains</t>
  </si>
  <si>
    <t>Gross unrealized losses</t>
  </si>
  <si>
    <t>Fair Value</t>
  </si>
  <si>
    <t>Held-to-maturity debt securities:</t>
  </si>
  <si>
    <t>Held-to-maturity Securities, Amortized Cost</t>
  </si>
  <si>
    <t>Total AFS amd HTM Debt securities:</t>
  </si>
  <si>
    <t>Securities of Single Issuer with Book Value Greater Than Ten Percent of Stockholders' Equity, Amount</t>
  </si>
  <si>
    <t>Securities of U.S. Treasury and federal agencies [Member]</t>
  </si>
  <si>
    <t>Securities of U.S. states and political subdivisions [Member]</t>
  </si>
  <si>
    <t>Securities of U.S. states and political subdivisions [Member] | Nontaxable Preferred Debt Securities [Member]</t>
  </si>
  <si>
    <t>Total mortgage-backed securities [Member]</t>
  </si>
  <si>
    <t>Federal agencies [Member]</t>
  </si>
  <si>
    <t>Residential [Member]</t>
  </si>
  <si>
    <t>Commercial [Member]</t>
  </si>
  <si>
    <t>Corporate debt securities [Member]</t>
  </si>
  <si>
    <t>Collateralized loan obligations [Member]</t>
  </si>
  <si>
    <t>Collateralized debt obligations [Member]</t>
  </si>
  <si>
    <t>Asset-backed Securities, Securitized Loans and Receivables [Member]</t>
  </si>
  <si>
    <t>Other [Member]</t>
  </si>
  <si>
    <t>AFS and HTM Deb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 for 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Total AFS and HTM Debt securities:</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Mortgage-backed securities [Member]</t>
  </si>
  <si>
    <t>AFS and HTM Debt Securities, Unrealized Loss Position, by Credit Rating (Details) - USD ($) $ in Millions</t>
  </si>
  <si>
    <t>Fair value</t>
  </si>
  <si>
    <t>Unrated Investment Grade Securities [Member]</t>
  </si>
  <si>
    <t>Investment grade [Member]</t>
  </si>
  <si>
    <t>Investment grade [Member] | Securities of U.S. Treasury and federal agencies [Member]</t>
  </si>
  <si>
    <t>Investment grade [Member] | Securities of U.S. states and political subdivisions [Member]</t>
  </si>
  <si>
    <t>Investment grade [Member] |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obligations [Member]</t>
  </si>
  <si>
    <t>Investment grade [Member] | Other [Member]</t>
  </si>
  <si>
    <t>Non-investment grade [Member]</t>
  </si>
  <si>
    <t>Non-investment grade [Member] | Securities of U.S. Treasury and federal agencies [Member]</t>
  </si>
  <si>
    <t>Non-investment grade [Member] | Securities of U.S. states and political subdivisions [Member]</t>
  </si>
  <si>
    <t>Non-investment grade [Member] |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obligations [Member]</t>
  </si>
  <si>
    <t>Non-investment grade [Member] | Other [Member]</t>
  </si>
  <si>
    <t>AFS and HTM Debt Securities, Contractual Maturities (Details) - USD ($) $ in Millions</t>
  </si>
  <si>
    <t>Available-for-sale securities:</t>
  </si>
  <si>
    <t>Contractual maturities, Total amount, available-for-sale</t>
  </si>
  <si>
    <t>Weighted average yield contractual maturities, Total, available-for-sale</t>
  </si>
  <si>
    <t>3.70%</t>
  </si>
  <si>
    <t>3.72%</t>
  </si>
  <si>
    <t>Due within 1 year, Contractual maturities, available-for-sale</t>
  </si>
  <si>
    <t>Percentage of weighted average yield, Due within 1 year, available-for-sale</t>
  </si>
  <si>
    <t>2.89%</t>
  </si>
  <si>
    <t>Due in 1-5 years, Contractual maturities, available-for-sale</t>
  </si>
  <si>
    <t>Percentage of weighted average yield, Due in 1-5 years, available-for-sale</t>
  </si>
  <si>
    <t>2.82%</t>
  </si>
  <si>
    <t>3.11%</t>
  </si>
  <si>
    <t>Due in 5-10 years, Contractual maturities, available-for-sale</t>
  </si>
  <si>
    <t>Percentage of weighted average yield, Due In 5-10 years, available-for-sale</t>
  </si>
  <si>
    <t>3.64%</t>
  </si>
  <si>
    <t>3.24%</t>
  </si>
  <si>
    <t>Due in 10 years or more, Contractual maturities, available-for-sale</t>
  </si>
  <si>
    <t>Percentage of weighted average yield, Due after 10 years, available-for-sale</t>
  </si>
  <si>
    <t>3.81%</t>
  </si>
  <si>
    <t>3.83%</t>
  </si>
  <si>
    <t>Weighted average yield contractual maturities, Total, held-to-maturity, cost</t>
  </si>
  <si>
    <t>2.87%</t>
  </si>
  <si>
    <t>2.92%</t>
  </si>
  <si>
    <t>Due within 1 year, Contractual maturities, held-to-maturity, cost</t>
  </si>
  <si>
    <t>Percentage of weighted average yield, Due In 1 year, held-to-maturity, cost</t>
  </si>
  <si>
    <t>0.00%</t>
  </si>
  <si>
    <t>Due in 1-5 years, Contractual maturities, held-to-maturity, cost</t>
  </si>
  <si>
    <t>Percentage of weighted average yield, Due In 1-5 years, held-to-maturity, cost</t>
  </si>
  <si>
    <t>2.05%</t>
  </si>
  <si>
    <t>Due in 5-10 years, Contractual maturities, held-to-maturity, cost</t>
  </si>
  <si>
    <t>Percentage of weighted average yield, Due In 5-10 years, held-to-maturity, cost</t>
  </si>
  <si>
    <t>2.55%</t>
  </si>
  <si>
    <t>Due in 10 years or more, Contractual maturities, held-to-maturity, cost</t>
  </si>
  <si>
    <t>Percentage of weighted average yield, Due after 10 years, held-to-maturity, cost</t>
  </si>
  <si>
    <t>3.19%</t>
  </si>
  <si>
    <t>3.28%</t>
  </si>
  <si>
    <t>Held-to-maturity securities, at fair value:</t>
  </si>
  <si>
    <t>Contractual maturities, Total amount, held-to-maturity, fair value</t>
  </si>
  <si>
    <t>Due within 1 year, Contractual maturities, held-to-maturity, at fair value</t>
  </si>
  <si>
    <t>Due in 1-5 years, Contractual maturities, held-to-maturity, at fair value</t>
  </si>
  <si>
    <t>Due in 5-10 years, Contractual maturities, held-to-maturity, at fair value</t>
  </si>
  <si>
    <t>Due in 10 years or more, Contractual maturities, held-to-maturity, at fair value</t>
  </si>
  <si>
    <t>1.87%</t>
  </si>
  <si>
    <t>1.59%</t>
  </si>
  <si>
    <t>1.52%</t>
  </si>
  <si>
    <t>1.37%</t>
  </si>
  <si>
    <t>1.90%</t>
  </si>
  <si>
    <t>1.89%</t>
  </si>
  <si>
    <t>2.12%</t>
  </si>
  <si>
    <t>2.04%</t>
  </si>
  <si>
    <t>2.32%</t>
  </si>
  <si>
    <t>4.78%</t>
  </si>
  <si>
    <t>5.88%</t>
  </si>
  <si>
    <t>3.47%</t>
  </si>
  <si>
    <t>3.42%</t>
  </si>
  <si>
    <t>3.44%</t>
  </si>
  <si>
    <t>4.63%</t>
  </si>
  <si>
    <t>5.42%</t>
  </si>
  <si>
    <t>6.75%</t>
  </si>
  <si>
    <t>4.93%</t>
  </si>
  <si>
    <t>6.02%</t>
  </si>
  <si>
    <t>6.04%</t>
  </si>
  <si>
    <t>7.18%</t>
  </si>
  <si>
    <t>4.91%</t>
  </si>
  <si>
    <t>6.31%</t>
  </si>
  <si>
    <t>4.92%</t>
  </si>
  <si>
    <t>5.98%</t>
  </si>
  <si>
    <t>2.03%</t>
  </si>
  <si>
    <t>3.35%</t>
  </si>
  <si>
    <t>2.72%</t>
  </si>
  <si>
    <t>3.45%</t>
  </si>
  <si>
    <t>3.30%</t>
  </si>
  <si>
    <t>3.27%</t>
  </si>
  <si>
    <t>3.52%</t>
  </si>
  <si>
    <t>3.08%</t>
  </si>
  <si>
    <t>2.56%</t>
  </si>
  <si>
    <t>3.43%</t>
  </si>
  <si>
    <t>3.10%</t>
  </si>
  <si>
    <t>2.81%</t>
  </si>
  <si>
    <t>2.49%</t>
  </si>
  <si>
    <t>4.01%</t>
  </si>
  <si>
    <t>5.85%</t>
  </si>
  <si>
    <t>5.67%</t>
  </si>
  <si>
    <t>3.04%</t>
  </si>
  <si>
    <t>2.46%</t>
  </si>
  <si>
    <t>4.00%</t>
  </si>
  <si>
    <t>3.51%</t>
  </si>
  <si>
    <t>3.60%</t>
  </si>
  <si>
    <t>2.69%</t>
  </si>
  <si>
    <t>3.65%</t>
  </si>
  <si>
    <t>3.48%</t>
  </si>
  <si>
    <t>5.11%</t>
  </si>
  <si>
    <t>5.12%</t>
  </si>
  <si>
    <t>6.27%</t>
  </si>
  <si>
    <t>5.54%</t>
  </si>
  <si>
    <t>5.25%</t>
  </si>
  <si>
    <t>5.56%</t>
  </si>
  <si>
    <t>4.68%</t>
  </si>
  <si>
    <t>4.70%</t>
  </si>
  <si>
    <t>5.26%</t>
  </si>
  <si>
    <t>3.89%</t>
  </si>
  <si>
    <t>2.98%</t>
  </si>
  <si>
    <t>4.18%</t>
  </si>
  <si>
    <t>1.68%</t>
  </si>
  <si>
    <t>3.91%</t>
  </si>
  <si>
    <t>2.96%</t>
  </si>
  <si>
    <t>3.00%</t>
  </si>
  <si>
    <t>3.62%</t>
  </si>
  <si>
    <t>2.86%</t>
  </si>
  <si>
    <t>3.17%</t>
  </si>
  <si>
    <t>3.56%</t>
  </si>
  <si>
    <t>3.84%</t>
  </si>
  <si>
    <t>2.17%</t>
  </si>
  <si>
    <t>2.13%</t>
  </si>
  <si>
    <t>2.53%</t>
  </si>
  <si>
    <t>1.83%</t>
  </si>
  <si>
    <t>AFS and HTM Debt Securities, Realized Gains and Losses (Details) - Debt securities [Member] - USD ($) $ in Millions</t>
  </si>
  <si>
    <t>Available-For-Sale Debt Securities, Realized Gain (Loss) [Abstract]</t>
  </si>
  <si>
    <t>Gross realized gains</t>
  </si>
  <si>
    <t>Gross realized losses</t>
  </si>
  <si>
    <t>OTTI write-downs</t>
  </si>
  <si>
    <t>Net realized gains from available-for-sale debt securities</t>
  </si>
  <si>
    <t>AFS and HTM Debt Securities, OTTI Included in Earnings (Details) - USD ($) $ in Millions</t>
  </si>
  <si>
    <t>Schedule Of Available-For-Sale Debt Securities [Line Items]</t>
  </si>
  <si>
    <t>Other-than-temporary Impairment Loss, Debt Securities, Held-to-maturity, before Tax</t>
  </si>
  <si>
    <t>OTTI write-downs included in earnings</t>
  </si>
  <si>
    <t>Total debt securities (1)</t>
  </si>
  <si>
    <t>AFS and HTM Debt Securities, OTTI Debt Securities (Details) - USD ($) $ in Millions</t>
  </si>
  <si>
    <t>OTTI on debt securities (Abstract)</t>
  </si>
  <si>
    <t>Total changes to OCI for non-credit-related OTTI</t>
  </si>
  <si>
    <t>Total OTTI losses (reversal of losses) recorded on debt securities</t>
  </si>
  <si>
    <t>Credit-related OTTI [Member] | Debt securities [Member]</t>
  </si>
  <si>
    <t>Intent-to-sell OTTI [Member] | Debt securities [Member]</t>
  </si>
  <si>
    <t>AFS ad HTM Debt Securities, Credit Loss Component (Details) - Debt securities [Member] - USD ($) $ in Millions</t>
  </si>
  <si>
    <t>Other than Temporary Impairment, Credit Losses Recognized in Earnings [Roll Forward]</t>
  </si>
  <si>
    <t>Credit loss recognized, beginning of year</t>
  </si>
  <si>
    <t>Additions:</t>
  </si>
  <si>
    <t>For securities with initial credit impairment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year</t>
  </si>
  <si>
    <t>Loans and Allowance for Credit Losses, Loans Outstanding (Details) - USD ($) $ in Millions</t>
  </si>
  <si>
    <t>Dec. 31, 2008</t>
  </si>
  <si>
    <t>Dec. 31, 2014</t>
  </si>
  <si>
    <t>Accounts, Notes, Loans and Financing Receivable [Line Items]</t>
  </si>
  <si>
    <t>Loans and Leases Receivable, Deferred Income</t>
  </si>
  <si>
    <t>Unfunded Credit Commitments, Consumer Mortgage First and Junior Lines of Credit Portfolio</t>
  </si>
  <si>
    <t>Commercial Loan [Member]</t>
  </si>
  <si>
    <t>Total Commercial [Member]</t>
  </si>
  <si>
    <t>Commercial Real Estate Mortgage [Member]</t>
  </si>
  <si>
    <t>Commercial Real Estate Construction [Member]</t>
  </si>
  <si>
    <t>Lease Financing [Member]</t>
  </si>
  <si>
    <t>Total Consumer [Member]</t>
  </si>
  <si>
    <t>Real estate 1-4 family first mortgage [Member]</t>
  </si>
  <si>
    <t>Real estate 1-4 family junior lien mortgage [Member]</t>
  </si>
  <si>
    <t>Credit Card [Member]</t>
  </si>
  <si>
    <t>Automobile [Member]</t>
  </si>
  <si>
    <t>Other revolving credit and installment [Member]</t>
  </si>
  <si>
    <t>Consumer Mortgage First and Junior Lines of Credit [Member]</t>
  </si>
  <si>
    <t>Loans And Leases Receivable, Gross, Consumer Mortgage First and Junior Lines of Credit</t>
  </si>
  <si>
    <t>Loans and Leases Receivable, Consumer Mortgage First and Junior Lines of Credit, Amount in Amortization Period</t>
  </si>
  <si>
    <t>Loans and Leases Receivable, Consumer Mortgage First and Junior Lines of Credit, Percentage in Amortization Period</t>
  </si>
  <si>
    <t>25.00%</t>
  </si>
  <si>
    <t>Loans and Leases Receivable, Consumer Mortgage First and Junior Lines of Credit, Amount to Enter Amortization Period In Next Two Years</t>
  </si>
  <si>
    <t>Loans and Leases Receivable, Consumer Mortgage First and Junior Lines of Credit, Percentage to Enter Amortization Period In Next Two Years</t>
  </si>
  <si>
    <t>Loans and Leases Receivable, Consumer Mortgage First and Junior Lines of Credit, Amount to Enter Amortization Period In Two To Four Years</t>
  </si>
  <si>
    <t>Loans and Leases Receivable, Consumer Mortgage First and Junior Lines of Credit, Percentage to Enter Amortization Period In Two To Four Years</t>
  </si>
  <si>
    <t>26.00%</t>
  </si>
  <si>
    <t>Loans and Leases Receivable, Consumer Mortgage First and Junior Lines of Credit, Amount to Enter Amortization Period After Four Years</t>
  </si>
  <si>
    <t>Loans and Leases Receivable, Consumer Mortgage First and Junior Lines of Credit, Percentage to Enter Amortization Period After Four Years</t>
  </si>
  <si>
    <t>46.00%</t>
  </si>
  <si>
    <t>Consumer Mortgage First and Junior Lines of Credit, Amortization Period [Member]</t>
  </si>
  <si>
    <t>Loans and Leases Receivable, Consumer Mortgage First and Junior Lines of Credit, Amount Thirty or More Days Past Due</t>
  </si>
  <si>
    <t>Loans and Leases Receivable, Consumer Mortgage First and Junior Lines of Credit, Percentage Thirty or More Days Past Due</t>
  </si>
  <si>
    <t>Consumer Mortgage First and Junior Lines of Credit, Draw Period [Member]</t>
  </si>
  <si>
    <t>2.00%</t>
  </si>
  <si>
    <t>Geographic Distribution, Foreign [Member] | Commercial Loan [Member]</t>
  </si>
  <si>
    <t>Geographic Distribution, Foreign [Member] | Total Commercial [Member]</t>
  </si>
  <si>
    <t>Geographic Distribution, Foreign [Member] | Commercial Real Estate Mortgage [Member]</t>
  </si>
  <si>
    <t>Geographic Distribution, Foreign [Member] | Commercial Real Estate Construction [Member]</t>
  </si>
  <si>
    <t>Geographic Distribution, Foreign [Member] | Lease Financing [Member]</t>
  </si>
  <si>
    <t>Product Concentration Risk [Member] | Loans And Leases Receivable [Member] | Commercial and industrial loans and lease financing, domestic [Member]</t>
  </si>
  <si>
    <t>Concentration Risk, Percentage, Threshold</t>
  </si>
  <si>
    <t>Product Concentration Risk [Member] | Loans And Leases Receivable [Member] | Commercial Real Estate Mortgage and Construction Loans [Member]</t>
  </si>
  <si>
    <t>Acquired Consumer Mortgage Loan Portfolio [Member] | Loans And Leases Receivable [Member]</t>
  </si>
  <si>
    <t>Residential Mortgage [Member]</t>
  </si>
  <si>
    <t>Residential Mortgage [Member] | Interest-only Loans [Member] | Loans And Leases Receivable [Member]</t>
  </si>
  <si>
    <t>CALIFORNIA | Residential Mortgage [Member] | Real Estate 1-4 Family Mortgage Loans Non PCI [Member] | Loans And Leases Receivable [Member]</t>
  </si>
  <si>
    <t>12.00%</t>
  </si>
  <si>
    <t>California, Larger Metropolitan Areas [Member] | Residential Mortgage [Member] | Real Estate 1-4 Family Mortgage Loans [Member] | Loans And Leases Receivable [Member]</t>
  </si>
  <si>
    <t>5.00%</t>
  </si>
  <si>
    <t>Financing Receivable Acquired With Deteriorated Credit Quality [Member] | CALIFORNIA | Residential Mortgage [Member] | Real Estate 1-4 Family Mortgage Loans [Member] | Loans And Leases Receivable [Member]</t>
  </si>
  <si>
    <t>Junior Lien Line Of Credit [Member]</t>
  </si>
  <si>
    <t>Financing Receivable, Draw Period, Low Range</t>
  </si>
  <si>
    <t>10 years</t>
  </si>
  <si>
    <t>Financing Receivable, Draw Period, Mid Range</t>
  </si>
  <si>
    <t>15 years</t>
  </si>
  <si>
    <t>Financing Receivable, Draw Period, High Range</t>
  </si>
  <si>
    <t>20 years</t>
  </si>
  <si>
    <t>Financing Receivable, Draw Period Repayment Option, Percentage Of Total Outstanding Balance</t>
  </si>
  <si>
    <t>1.50%</t>
  </si>
  <si>
    <t>First Lien Line Of Credit [Member]</t>
  </si>
  <si>
    <t>Minimum [Member] | Junior Lien Line Of Credit [Member]</t>
  </si>
  <si>
    <t>Financing Receivable, Draw Period Repayment Option, Interest-Only Payments, Fixed Period</t>
  </si>
  <si>
    <t>3 years</t>
  </si>
  <si>
    <t>Financing Receivable, Draw Period Repayment Option, Fully Amortizing Payment Fixed Period</t>
  </si>
  <si>
    <t>5 years</t>
  </si>
  <si>
    <t>Minimum [Member] | First Lien Line Of Credit [Member]</t>
  </si>
  <si>
    <t>Maximum [Member] | Junior Lien Line Of Credit [Member]</t>
  </si>
  <si>
    <t>7 years</t>
  </si>
  <si>
    <t>30 years</t>
  </si>
  <si>
    <t>Financing Receivable, End Of Draw Period Repayment Option, Repayment Terms, Period</t>
  </si>
  <si>
    <t>Maximum [Member] | First Lien Line Of Credit [Member]</t>
  </si>
  <si>
    <t>Loans and Allowance for Credit Losses, Significant Activity (Details) - USD ($) $ in Millions</t>
  </si>
  <si>
    <t>Loans and Allowance for Credit Losses, Significant Activity [Abstract]</t>
  </si>
  <si>
    <t>Sales</t>
  </si>
  <si>
    <t>Transfers to MLHFS/LHFS</t>
  </si>
  <si>
    <t>Commercial Portfolio Segment [Member]</t>
  </si>
  <si>
    <t>Consumer Portfolio Segment [Member]</t>
  </si>
  <si>
    <t>Loans And Leases Receivable [Member] | Acquired Consumer Mortgage Loan Portfolio [Member]</t>
  </si>
  <si>
    <t>Residential Mortgage [Member] | Loans And Leases Receivable [Member] | Interest-only Loans [Member]</t>
  </si>
  <si>
    <t>California, Larger Metropolitan Areas [Member] | Residential Mortgage [Member] | Loans And Leases Receivable [Member] | Real Estate 1-4 Family Mortgage Loans [Member]</t>
  </si>
  <si>
    <t>Loans and Allowance for Credit Losses, Commitments to Lend (Details) - USD ($) $ in Millions</t>
  </si>
  <si>
    <t>Financing Receivable, Temporary Advance Arrangements</t>
  </si>
  <si>
    <t>Total unfunded credit commitments</t>
  </si>
  <si>
    <t>Commercial and Industrial Loans [Member]</t>
  </si>
  <si>
    <t>Unused Commitments to Extend Credit</t>
  </si>
  <si>
    <t>International [Member] | Total Commercial [Member]</t>
  </si>
  <si>
    <t>Letters of Credit Outstanding, Amount</t>
  </si>
  <si>
    <t>Loans and Allowance for Credit Losses, Allowance for Credit Losses (Details) - USD ($) $ in Millions</t>
  </si>
  <si>
    <t>Financing Receivable, Allowance for Credit Losses [Roll Forward]</t>
  </si>
  <si>
    <t>Allowance for credit losses, beginning balance</t>
  </si>
  <si>
    <t>Interest income on certain impaired loans</t>
  </si>
  <si>
    <t>Loan charge-offs</t>
  </si>
  <si>
    <t>Loan recoveries</t>
  </si>
  <si>
    <t>Net loan charge-offs</t>
  </si>
  <si>
    <t>Allowance for credit losses, ending balance</t>
  </si>
  <si>
    <t>Components:</t>
  </si>
  <si>
    <t>Allowance for unfunded credit commitments</t>
  </si>
  <si>
    <t>Total allowance for credit losses</t>
  </si>
  <si>
    <t>Net loan charge-offs as a percentage of average total loans</t>
  </si>
  <si>
    <t>0.29%</t>
  </si>
  <si>
    <t>0.31%</t>
  </si>
  <si>
    <t>0.37%</t>
  </si>
  <si>
    <t>0.33%</t>
  </si>
  <si>
    <t>0.35%</t>
  </si>
  <si>
    <t>Allowance for loan losses as a percentage of total loans</t>
  </si>
  <si>
    <t>1.03%</t>
  </si>
  <si>
    <t>1.15%</t>
  </si>
  <si>
    <t>1.18%</t>
  </si>
  <si>
    <t>1.26%</t>
  </si>
  <si>
    <t>1.43%</t>
  </si>
  <si>
    <t>Allowance for credit losses as a percentage of total loans</t>
  </si>
  <si>
    <t>1.12%</t>
  </si>
  <si>
    <t>1.25%</t>
  </si>
  <si>
    <t>1.30%</t>
  </si>
  <si>
    <t>1.53%</t>
  </si>
  <si>
    <t>Loans and Allowance for Credit Losses, Allowance for Credit Losses by Category (Details) - USD ($) $ in Millions</t>
  </si>
  <si>
    <t>Allowance related to business combinations/other</t>
  </si>
  <si>
    <t>Loans and Allowance for Credit Losses, Loans by Credit Impairment Methodology (Details) - USD ($) $ in Millions</t>
  </si>
  <si>
    <t>Dec. 31, 2013</t>
  </si>
  <si>
    <t>Loans and Allowance for Credit Losses, by Credit Impairment Method [Abstract]</t>
  </si>
  <si>
    <t>Allowance for Credit Losses, Collectively evaluated</t>
  </si>
  <si>
    <t>Allowance for Credit Losses, Individually evaluated</t>
  </si>
  <si>
    <t>Financing Receivable, Collectively evaluated</t>
  </si>
  <si>
    <t>Financing Receivable, Individually evaluated</t>
  </si>
  <si>
    <t>SEC Schedule, 12-09, Allowance, Credit Loss [Member]</t>
  </si>
  <si>
    <t>SEC Schedule, 12-09, Allowance, Credit Loss [Member] | Commercial Portfolio Segment [Member]</t>
  </si>
  <si>
    <t>SEC Schedule, 12-09, Allowance, Credit Loss [Member] | Consumer Portfolio Segment [Member]</t>
  </si>
  <si>
    <t>PCI Loans Carrying Value [Member]</t>
  </si>
  <si>
    <t>Financing Receivable, Recorded Investment, Current</t>
  </si>
  <si>
    <t>PCI Loans Carrying Value [Member] | Commercial Portfolio Segment [Member]</t>
  </si>
  <si>
    <t>PCI Loans Carrying Value [Member] | Consumer Portfolio Segment [Member]</t>
  </si>
  <si>
    <t>Loans and Allowance for Credit Losses, Loans by Credit Quality Indicator, Commercial (Details) - USD ($) $ in Millions</t>
  </si>
  <si>
    <t>Loans and Leases Receivable Disclosure [Abstract]</t>
  </si>
  <si>
    <t>Loans Excluding Purchased Credit-Impaired Loans [Member]</t>
  </si>
  <si>
    <t>Financing Receivable, Recorded Investment, Nonaccrual Status</t>
  </si>
  <si>
    <t>Loans Excluding Purchased Credit-Impaired Loans [Member] | Commercial Real Estate Mortgage and Construction Loans [Member] | Criticized [Member]</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Lease Financing [Member]</t>
  </si>
  <si>
    <t>Loans Excluding Purchased Credit-Impaired Loans [Member] | Lease Financing [Member] | Pass [Member]</t>
  </si>
  <si>
    <t>Loans Excluding Purchased Credit-Impaired Loans [Member] | Lease Financing [Member] | Criticized [Member]</t>
  </si>
  <si>
    <t>Total PCI loans (carrying value)</t>
  </si>
  <si>
    <t>PCI Loans Carrying Value [Member] | Total Commercial [Member]</t>
  </si>
  <si>
    <t>PCI Loans Carrying Value [Member] | Commercial and Industrial Loans [Member]</t>
  </si>
  <si>
    <t>PCI Loans Carrying Value [Member] | Commercial Real Estate Mortgage [Member]</t>
  </si>
  <si>
    <t>PCI Loans Carrying Value [Member] | Commercial Real Estate Construction [Member]</t>
  </si>
  <si>
    <t>PCI Loans Carrying Value [Member] | Lease Financing [Member]</t>
  </si>
  <si>
    <t>Loans and Allowance for Credit Losses, Loans by Delinquency Status, Commercial (Details) - USD ($) $ in Millions</t>
  </si>
  <si>
    <t>By delinquency status:</t>
  </si>
  <si>
    <t>Loans, 90 days or more past due and still accruing</t>
  </si>
  <si>
    <t>Nonaccrual loans</t>
  </si>
  <si>
    <t>Financing Receivables, 1 to 29 Days Past Due [Member] | Loans Excluding Purchased Credit-Impaired Loans [Member] | Total Commercial [Member]</t>
  </si>
  <si>
    <t>Financing Receivables, 1 to 29 Days Past Due [Member] | Loans Excluding Purchased Credit-Impaired Loans [Member] | Commercial and Industrial Loans [Member]</t>
  </si>
  <si>
    <t>Financing Receivables, 1 to 29 Days Past Due [Member] | Loans Excluding Purchased Credit-Impaired Loans [Member] | Commercial Real Estate Mortgage [Member]</t>
  </si>
  <si>
    <t>Financing Receivables, 1 to 29 Days Past Due [Member] | Loans Excluding Purchased Credit-Impaired Loans [Member] | Commercial Real Estate Construction [Member]</t>
  </si>
  <si>
    <t>Financing Receivables, 1 to 29 Days Past Due [Member] | Loans Excluding Purchased Credit-Impaired Loans [Member] | Lease Financing [Member]</t>
  </si>
  <si>
    <t>30-89 days past due and still accruing [Member] | Loans Excluding Purchased Credit-Impaired Loans [Member] | Total Commercial [Member]</t>
  </si>
  <si>
    <t>30-89 days past due and still accruing [Member] | Loans Excluding Purchased Credit-Impaired Loans [Member] | Commercial and Industrial Loans [Member]</t>
  </si>
  <si>
    <t>30-89 days past due and still accruing [Member] | Loans Excluding Purchased Credit-Impaired Loans [Member] | Commercial Real Estate Mortgage [Member]</t>
  </si>
  <si>
    <t>30-89 days past due and still accruing [Member] | Loans Excluding Purchased Credit-Impaired Loans [Member] | Commercial Real Estate Construction [Member]</t>
  </si>
  <si>
    <t>30-89 days past due and still accruing [Member] | Loans Excluding Purchased Credit-Impaired Loans [Member] | Lease Financing [Member]</t>
  </si>
  <si>
    <t>Loans Excluding Government Insured or Guaranteed Loans [Member] | Loans Excluding Purchased Credit-Impaired Loans [Member]</t>
  </si>
  <si>
    <t>Loans Excluding Government Insured or Guaranteed Loans [Member] | Loans Excluding Purchased Credit-Impaired Loans [Member] | Total Commercial [Member]</t>
  </si>
  <si>
    <t>Loans Excluding Government Insured or Guaranteed Loans [Member] | Loans Excluding Purchased Credit-Impaired Loans [Member] | Commercial and Industrial Loans [Member]</t>
  </si>
  <si>
    <t>Loans Excluding Government Insured or Guaranteed Loans [Member] | Loans Excluding Purchased Credit-Impaired Loans [Member] | Commercial Real Estate Mortgage [Member]</t>
  </si>
  <si>
    <t>Loans Excluding Government Insured or Guaranteed Loans [Member] | Loans Excluding Purchased Credit-Impaired Loans [Member] | Commercial Real Estate Construction [Member]</t>
  </si>
  <si>
    <t>Loans Excluding Government Insured or Guaranteed Loans [Member] | Loans Excluding Purchased Credit-Impaired Loans [Member] | Lease Financing [Member]</t>
  </si>
  <si>
    <t>Criticized [Member] | Loans Excluding Purchased Credit-Impaired Loans [Member] | Total Commercial [Member]</t>
  </si>
  <si>
    <t>Criticized [Member] | Loans Excluding Purchased Credit-Impaired Loans [Member] | Commercial and Industrial Loans [Member]</t>
  </si>
  <si>
    <t>Criticized [Member] | Loans Excluding Purchased Credit-Impaired Loans [Member] | Commercial Real Estate Mortgage [Member]</t>
  </si>
  <si>
    <t>Criticized [Member] | Loans Excluding Purchased Credit-Impaired Loans [Member] | Commercial Real Estate Construction [Member]</t>
  </si>
  <si>
    <t>Criticized [Member] | Loans Excluding Purchased Credit-Impaired Loans [Member] | Lease Financing [Member]</t>
  </si>
  <si>
    <t>Criticized [Member] | Loans Excluding Purchased Credit-Impaired Loans [Member] | Commercial Real Estate Mortgage and Construction Loans [Member]</t>
  </si>
  <si>
    <t>Loans and Allowance for Credit Losses, Loans by Delinquency Status, Consumer (Details) - USD ($) $ in Millions</t>
  </si>
  <si>
    <t>Financing Receivable, Recorded Investment, 90 Days Past Due and Still Accruing</t>
  </si>
  <si>
    <t>Financing Receivables Equal To Or Greater Than 180 Days Past Due Percentage Of Portfolio</t>
  </si>
  <si>
    <t>0.30%</t>
  </si>
  <si>
    <t>0.40%</t>
  </si>
  <si>
    <t>Loans Excluding Purchased Credit-Impaired Loans [Member] | Consumer Real Estate Loans Government Guaranteed Or Insured [Member]</t>
  </si>
  <si>
    <t>Loans Excluding Purchased Credit-Impaired Loans [Member] | Total Consumer [Member]</t>
  </si>
  <si>
    <t>Loans Excluding Purchased Credit-Impaired Loans [Member] | Real estate 1-4 family first mortgage [Member]</t>
  </si>
  <si>
    <t>Financing Receivable, Recorded Investment, Equal to Greater Than 180 Days Past Due and Still Accruing</t>
  </si>
  <si>
    <t>Loans Excluding Purchased Credit-Impaired Loans [Member] | Real estate 1-4 family junior lien mortgage [Member]</t>
  </si>
  <si>
    <t>Loans Excluding Purchased Credit-Impaired Loans [Member] | Credit Card [Member]</t>
  </si>
  <si>
    <t>Loans Excluding Purchased Credit-Impaired Loans [Member] | Automobile [Member]</t>
  </si>
  <si>
    <t>Loans Excluding Purchased Credit-Impaired Loans [Member] | Other revolving credit and installment [Member]</t>
  </si>
  <si>
    <t>Financing Receivables, 1 to 29 Days Past Due [Member] | Loans Excluding Purchased Credit-Impaired Loans [Member] | Total Consumer [Member]</t>
  </si>
  <si>
    <t>Financing Receivables, 1 to 29 Days Past Due [Member] | Loans Excluding Purchased Credit-Impaired Loans [Member] | Real estate 1-4 family first mortgage [Member]</t>
  </si>
  <si>
    <t>Financing Receivables, 1 to 29 Days Past Due [Member] | Loans Excluding Purchased Credit-Impaired Loans [Member] | Real estate 1-4 family junior lien mortgage [Member]</t>
  </si>
  <si>
    <t>Financing Receivables, 1 to 29 Days Past Due [Member] | Loans Excluding Purchased Credit-Impaired Loans [Member] | Credit Card [Member]</t>
  </si>
  <si>
    <t>Financing Receivables, 1 to 29 Days Past Due [Member] | Loans Excluding Purchased Credit-Impaired Loans [Member] | Automobile [Member]</t>
  </si>
  <si>
    <t>Financing Receivables, 1 to 29 Days Past Due [Member] | Loans Excluding Purchased Credit-Impaired Loans [Member] | Other revolving credit and installment [Member]</t>
  </si>
  <si>
    <t>Financing Receivables, 30 to 59 Days Past Due [Member] | Loans Excluding Purchased Credit-Impaired Loans [Member] | Total Consumer [Member]</t>
  </si>
  <si>
    <t>Financing Receivables, 30 to 59 Days Past Due [Member] | Loans Excluding Purchased Credit-Impaired Loans [Member] | Real estate 1-4 family first mortgage [Member]</t>
  </si>
  <si>
    <t>Financing Receivables, 30 to 59 Days Past Due [Member] | Loans Excluding Purchased Credit-Impaired Loans [Member] | Real estate 1-4 family junior lien mortgage [Member]</t>
  </si>
  <si>
    <t>Financing Receivables, 30 to 59 Days Past Due [Member] | Loans Excluding Purchased Credit-Impaired Loans [Member] | Credit Card [Member]</t>
  </si>
  <si>
    <t>Financing Receivables, 30 to 59 Days Past Due [Member] | Loans Excluding Purchased Credit-Impaired Loans [Member] | Automobile [Member]</t>
  </si>
  <si>
    <t>Financing Receivables, 30 to 59 Days Past Due [Member] | Loans Excluding Purchased Credit-Impaired Loans [Member] | Other revolving credit and installment [Member]</t>
  </si>
  <si>
    <t>Financing Receivables, 60 to 89 Days Past Due [Member] | Loans Excluding Purchased Credit-Impaired Loans [Member] | Total Consumer [Member]</t>
  </si>
  <si>
    <t>Financing Receivables, 60 to 89 Days Past Due [Member] | Loans Excluding Purchased Credit-Impaired Loans [Member] | Real estate 1-4 family first mortgage [Member]</t>
  </si>
  <si>
    <t>Financing Receivables, 60 to 89 Days Past Due [Member] | Loans Excluding Purchased Credit-Impaired Loans [Member] | Real estate 1-4 family junior lien mortgage [Member]</t>
  </si>
  <si>
    <t>Financing Receivables, 60 to 89 Days Past Due [Member] | Loans Excluding Purchased Credit-Impaired Loans [Member] | Credit Card [Member]</t>
  </si>
  <si>
    <t>Financing Receivables, 60 to 89 Days Past Due [Member] | Loans Excluding Purchased Credit-Impaired Loans [Member] | Automobile [Member]</t>
  </si>
  <si>
    <t>Financing Receivables, 60 to 89 Days Past Due [Member] | Loans Excluding Purchased Credit-Impaired Loans [Member] | Other revolving credit and installment [Member]</t>
  </si>
  <si>
    <t>Financing Receivables, Equal to Greater than 90 Days Past Due [Member] | Consumer Real Estate Loans Government Guaranteed Or Insured [Member]</t>
  </si>
  <si>
    <t>Financing Receivables, Equal to Greater than 90 Days Past Due [Member] | Total Consumer [Member]</t>
  </si>
  <si>
    <t>90-119 Days Past Due [Member] | Loans Excluding Purchased Credit-Impaired Loans [Member] | Total Consumer [Member]</t>
  </si>
  <si>
    <t>90-119 Days Past Due [Member] | Loans Excluding Purchased Credit-Impaired Loans [Member] | Real estate 1-4 family first mortgage [Member]</t>
  </si>
  <si>
    <t>90-119 Days Past Due [Member] | Loans Excluding Purchased Credit-Impaired Loans [Member] | Real estate 1-4 family junior lien mortgage [Member]</t>
  </si>
  <si>
    <t>90-119 Days Past Due [Member] | Loans Excluding Purchased Credit-Impaired Loans [Member] | Credit Card [Member]</t>
  </si>
  <si>
    <t>90-119 Days Past Due [Member] | Loans Excluding Purchased Credit-Impaired Loans [Member] | Automobile [Member]</t>
  </si>
  <si>
    <t>90-119 Days Past Due [Member] | Loans Excluding Purchased Credit-Impaired Loans [Member] | Other revolving credit and installment [Member]</t>
  </si>
  <si>
    <t>120-179 DPD member [Member] | Loans Excluding Purchased Credit-Impaired Loans [Member] | Total Consumer [Member]</t>
  </si>
  <si>
    <t>120-179 DPD member [Member] | Loans Excluding Purchased Credit-Impaired Loans [Member] | Real estate 1-4 family first mortgage [Member]</t>
  </si>
  <si>
    <t>120-179 DPD member [Member] | Loans Excluding Purchased Credit-Impaired Loans [Member] | Real estate 1-4 family junior lien mortgage [Member]</t>
  </si>
  <si>
    <t>120-179 DPD member [Member] | Loans Excluding Purchased Credit-Impaired Loans [Member] | Credit Card [Member]</t>
  </si>
  <si>
    <t>120-179 DPD member [Member] | Loans Excluding Purchased Credit-Impaired Loans [Member] | Automobile [Member]</t>
  </si>
  <si>
    <t>120-179 DPD member [Member] | Loans Excluding Purchased Credit-Impaired Loans [Member] | Other revolving credit and installment [Member]</t>
  </si>
  <si>
    <t>180 plus DPD [Member] | Loans Excluding Purchased Credit-Impaired Loans [Member] | Total Consumer [Member]</t>
  </si>
  <si>
    <t>180 plus DPD [Member] | Loans Excluding Purchased Credit-Impaired Loans [Member] | Real estate 1-4 family first mortgage [Member]</t>
  </si>
  <si>
    <t>180 plus DPD [Member] | Loans Excluding Purchased Credit-Impaired Loans [Member] | Real estate 1-4 family junior lien mortgage [Member]</t>
  </si>
  <si>
    <t>180 plus DPD [Member] | Loans Excluding Purchased Credit-Impaired Loans [Member] | Credit Card [Member]</t>
  </si>
  <si>
    <t>180 plus DPD [Member] | Loans Excluding Purchased Credit-Impaired Loans [Member] | Automobile [Member]</t>
  </si>
  <si>
    <t>180 plus DPD [Member] | Loans Excluding Purchased Credit-Impaired Loans [Member] | Other revolving credit and installment [Member]</t>
  </si>
  <si>
    <t>Loans Insured or Guaranteed by US Government Authorities [Member] | Loans Excluding Purchased Credit-Impaired Loans [Member] | Total Consumer [Member]</t>
  </si>
  <si>
    <t>Loans Insured or Guaranteed by US Government Authorities [Member] | Loans Excluding Purchased Credit-Impaired Loans [Member] | Real estate 1-4 family first mortgage [Member]</t>
  </si>
  <si>
    <t>Loans Insured or Guaranteed by US Government Authorities [Member] | Loans Excluding Purchased Credit-Impaired Loans [Member] | Real estate 1-4 family junior lien mortgage [Member]</t>
  </si>
  <si>
    <t>Loans Insured or Guaranteed by US Government Authorities [Member] | Loans Excluding Purchased Credit-Impaired Loans [Member] | Credit Card [Member]</t>
  </si>
  <si>
    <t>Loans Insured or Guaranteed by US Government Authorities [Member] | Loans Excluding Purchased Credit-Impaired Loans [Member] | Automobile [Member]</t>
  </si>
  <si>
    <t>Loans Insured or Guaranteed by US Government Authorities [Member] | Loans Excluding Purchased Credit-Impaired Loans [Member] | Other revolving credit and installment [Member]</t>
  </si>
  <si>
    <t>Loans held at fair value [Member] | Loans Excluding Purchased Credit-Impaired Loans [Member] | Total Consumer [Member]</t>
  </si>
  <si>
    <t>Loans held at fair value [Member] | Loans Excluding Purchased Credit-Impaired Loans [Member] | Real estate 1-4 family first mortgage [Member]</t>
  </si>
  <si>
    <t>Loans held at fair value [Member] | Loans Excluding Purchased Credit-Impaired Loans [Member] | Real estate 1-4 family junior lien mortgage [Member]</t>
  </si>
  <si>
    <t>Loans held at fair value [Member] | Loans Excluding Purchased Credit-Impaired Loans [Member] | Credit Card [Member]</t>
  </si>
  <si>
    <t>Loans held at fair value [Member] | Loans Excluding Purchased Credit-Impaired Loans [Member] | Automobile [Member]</t>
  </si>
  <si>
    <t>Loans held at fair value [Member] | Loans Excluding Purchased Credit-Impaired Loans [Member] | Other revolving credit and installment [Member]</t>
  </si>
  <si>
    <t>PCI Loans Carrying Value [Member] | Total Consumer [Member]</t>
  </si>
  <si>
    <t>PCI Loans Carrying Value [Member] | Real estate 1-4 family first mortgage [Member]</t>
  </si>
  <si>
    <t>PCI Loans Carrying Value [Member] | Real estate 1-4 family junior lien mortgage [Member]</t>
  </si>
  <si>
    <t>PCI Loans Carrying Value [Member] | Credit Card [Member]</t>
  </si>
  <si>
    <t>PCI Loans Carrying Value [Member] | Automobile [Member]</t>
  </si>
  <si>
    <t>PCI Loans Carrying Value [Member] | Other revolving credit and installment [Member]</t>
  </si>
  <si>
    <t>Loans and Allowance for Credit Losses, Loans by FICO Score, Consumer (Details) - USD ($) $ in Millions</t>
  </si>
  <si>
    <t>Loans by FICO [Abstract]</t>
  </si>
  <si>
    <t>Automobile Loan [Member]</t>
  </si>
  <si>
    <t>Loans Excluding Purchased Credit-Impaired Loans [Member] | Automobile Loan [Member]</t>
  </si>
  <si>
    <t>PCI Loans Carrying Value [Member] | Automobile Loan [Member]</t>
  </si>
  <si>
    <t>FICO less than 600 [Member] | Loans Excluding Purchased Credit-Impaired Loans [Member] | Total Consumer [Member]</t>
  </si>
  <si>
    <t>FICO less than 600 [Member] | Loans Excluding Purchased Credit-Impaired Loans [Member] | Real estate 1-4 family first mortgage [Member]</t>
  </si>
  <si>
    <t>FICO less than 600 [Member] | Loans Excluding Purchased Credit-Impaired Loans [Member] | Real estate 1-4 family junior lien mortgage [Member]</t>
  </si>
  <si>
    <t>FICO less than 600 [Member] | Loans Excluding Purchased Credit-Impaired Loans [Member] | Credit Card [Member]</t>
  </si>
  <si>
    <t>FICO less than 600 [Member] | Loans Excluding Purchased Credit-Impaired Loans [Member] | Automobile Loan [Member]</t>
  </si>
  <si>
    <t>FICO less than 600 [Member] | Loans Excluding Purchased Credit-Impaired Loans [Member] | Other revolving credit and installment [Member]</t>
  </si>
  <si>
    <t>FICO 600-639 [Member] | Loans Excluding Purchased Credit-Impaired Loans [Member] | Total Consumer [Member]</t>
  </si>
  <si>
    <t>FICO 600-639 [Member] | Loans Excluding Purchased Credit-Impaired Loans [Member] | Real estate 1-4 family first mortgage [Member]</t>
  </si>
  <si>
    <t>FICO 600-639 [Member] | Loans Excluding Purchased Credit-Impaired Loans [Member] | Real estate 1-4 family junior lien mortgage [Member]</t>
  </si>
  <si>
    <t>FICO 600-639 [Member] | Loans Excluding Purchased Credit-Impaired Loans [Member] | Credit Card [Member]</t>
  </si>
  <si>
    <t>FICO 600-639 [Member] | Loans Excluding Purchased Credit-Impaired Loans [Member] | Automobile Loan [Member]</t>
  </si>
  <si>
    <t>FICO 600-639 [Member] | Loans Excluding Purchased Credit-Impaired Loans [Member] | Other revolving credit and installment [Member]</t>
  </si>
  <si>
    <t>FICO 640-679 [Member] | Loans Excluding Purchased Credit-Impaired Loans [Member] | Total Consumer [Member]</t>
  </si>
  <si>
    <t>FICO 640-679 [Member] | Loans Excluding Purchased Credit-Impaired Loans [Member] | Real estate 1-4 family first mortgage [Member]</t>
  </si>
  <si>
    <t>FICO 640-679 [Member] | Loans Excluding Purchased Credit-Impaired Loans [Member] | Real estate 1-4 family junior lien mortgage [Member]</t>
  </si>
  <si>
    <t>FICO 640-679 [Member] | Loans Excluding Purchased Credit-Impaired Loans [Member] | Credit Card [Member]</t>
  </si>
  <si>
    <t>FICO 640-679 [Member] | Loans Excluding Purchased Credit-Impaired Loans [Member] | Automobile Loan [Member]</t>
  </si>
  <si>
    <t>FICO 640-679 [Member] | Loans Excluding Purchased Credit-Impaired Loans [Member] | Other revolving credit and installment [Member]</t>
  </si>
  <si>
    <t>FICO 680-719 [Member] | Loans Excluding Purchased Credit-Impaired Loans [Member] | Total Consumer [Member]</t>
  </si>
  <si>
    <t>FICO 680-719 [Member] | Loans Excluding Purchased Credit-Impaired Loans [Member] | Real estate 1-4 family first mortgage [Member]</t>
  </si>
  <si>
    <t>FICO 680-719 [Member] | Loans Excluding Purchased Credit-Impaired Loans [Member] | Real estate 1-4 family junior lien mortgage [Member]</t>
  </si>
  <si>
    <t>FICO 680-719 [Member] | Loans Excluding Purchased Credit-Impaired Loans [Member] | Credit Card [Member]</t>
  </si>
  <si>
    <t>FICO 680-719 [Member] | Loans Excluding Purchased Credit-Impaired Loans [Member] | Automobile Loan [Member]</t>
  </si>
  <si>
    <t>FICO 680-719 [Member] | Loans Excluding Purchased Credit-Impaired Loans [Member] | Other revolving credit and installment [Member]</t>
  </si>
  <si>
    <t>FICO 720-759 [Member] | Loans Excluding Purchased Credit-Impaired Loans [Member] | Total Consumer [Member]</t>
  </si>
  <si>
    <t>FICO 720-759 [Member] | Loans Excluding Purchased Credit-Impaired Loans [Member] | Real estate 1-4 family first mortgage [Member]</t>
  </si>
  <si>
    <t>FICO 720-759 [Member] | Loans Excluding Purchased Credit-Impaired Loans [Member] | Real estate 1-4 family junior lien mortgage [Member]</t>
  </si>
  <si>
    <t>FICO 720-759 [Member] | Loans Excluding Purchased Credit-Impaired Loans [Member] | Credit Card [Member]</t>
  </si>
  <si>
    <t>FICO 720-759 [Member] | Loans Excluding Purchased Credit-Impaired Loans [Member] | Automobile Loan [Member]</t>
  </si>
  <si>
    <t>FICO 720-759 [Member] | Loans Excluding Purchased Credit-Impaired Loans [Member] | Other revolving credit and installment [Member]</t>
  </si>
  <si>
    <t>FICO 760-799 [Member] | Loans Excluding Purchased Credit-Impaired Loans [Member] | Total Consumer [Member]</t>
  </si>
  <si>
    <t>FICO 760-799 [Member] | Loans Excluding Purchased Credit-Impaired Loans [Member] | Real estate 1-4 family first mortgage [Member]</t>
  </si>
  <si>
    <t>FICO 760-799 [Member] | Loans Excluding Purchased Credit-Impaired Loans [Member] | Real estate 1-4 family junior lien mortgage [Member]</t>
  </si>
  <si>
    <t>FICO 760-799 [Member] | Loans Excluding Purchased Credit-Impaired Loans [Member] | Credit Card [Member]</t>
  </si>
  <si>
    <t>FICO 760-799 [Member] | Loans Excluding Purchased Credit-Impaired Loans [Member] | Automobile Loan [Member]</t>
  </si>
  <si>
    <t>FICO 760-799 [Member] | Loans Excluding Purchased Credit-Impaired Loans [Member] | Other revolving credit and installment [Member]</t>
  </si>
  <si>
    <t>FICO 800 or more [Member] | Loans Excluding Purchased Credit-Impaired Loans [Member] | Total Consumer [Member]</t>
  </si>
  <si>
    <t>FICO 800 or more [Member] | Loans Excluding Purchased Credit-Impaired Loans [Member] | Real estate 1-4 family first mortgage [Member]</t>
  </si>
  <si>
    <t>FICO 800 or more [Member] | Loans Excluding Purchased Credit-Impaired Loans [Member] | Real estate 1-4 family junior lien mortgage [Member]</t>
  </si>
  <si>
    <t>FICO 800 or more [Member] | Loans Excluding Purchased Credit-Impaired Loans [Member] | Credit Card [Member]</t>
  </si>
  <si>
    <t>FICO 800 or more [Member] | Loans Excluding Purchased Credit-Impaired Loans [Member] | Automobile Loan [Member]</t>
  </si>
  <si>
    <t>FICO 800 or more [Member] | Loans Excluding Purchased Credit-Impaired Loans [Member] | Other revolving credit and installment [Member]</t>
  </si>
  <si>
    <t>No FICO available [Member] | Loans Excluding Purchased Credit-Impaired Loans [Member] | Total Consumer [Member]</t>
  </si>
  <si>
    <t>No FICO available [Member] | Loans Excluding Purchased Credit-Impaired Loans [Member] | Real estate 1-4 family first mortgage [Member]</t>
  </si>
  <si>
    <t>No FICO available [Member] | Loans Excluding Purchased Credit-Impaired Loans [Member] | Real estate 1-4 family junior lien mortgage [Member]</t>
  </si>
  <si>
    <t>No FICO available [Member] | Loans Excluding Purchased Credit-Impaired Loans [Member] | Credit Card [Member]</t>
  </si>
  <si>
    <t>No FICO available [Member] | Loans Excluding Purchased Credit-Impaired Loans [Member] | Automobile Loan [Member]</t>
  </si>
  <si>
    <t>No FICO available [Member] | Loans Excluding Purchased Credit-Impaired Loans [Member] | Other revolving credit and installment [Member]</t>
  </si>
  <si>
    <t>FICO not required [Member] | Loans Excluding Purchased Credit-Impaired Loans [Member] | Total Consumer [Member]</t>
  </si>
  <si>
    <t>FICO not required [Member] | Loans Excluding Purchased Credit-Impaired Loans [Member] | Real estate 1-4 family first mortgage [Member]</t>
  </si>
  <si>
    <t>FICO not required [Member] | Loans Excluding Purchased Credit-Impaired Loans [Member] | Real estate 1-4 family junior lien mortgage [Member]</t>
  </si>
  <si>
    <t>FICO not required [Member] | Loans Excluding Purchased Credit-Impaired Loans [Member] | Credit Card [Member]</t>
  </si>
  <si>
    <t>FICO not required [Member] | Loans Excluding Purchased Credit-Impaired Loans [Member] | Automobile Loan [Member]</t>
  </si>
  <si>
    <t>FICO not required [Member] | Loans Excluding Purchased Credit-Impaired Loans [Member] | Other revolving credit and installment [Member]</t>
  </si>
  <si>
    <t>Loans Insured or Guaranteed by US Government Authorities [Member] | Loans Excluding Purchased Credit-Impaired Loans [Member] | Automobile Loan [Member]</t>
  </si>
  <si>
    <t>Loans and Allowance for Credit Losses, Loans by Loan to Value Ratio, Consumer (Details) - USD ($) $ in Millions</t>
  </si>
  <si>
    <t>High Value Properties, Threshold</t>
  </si>
  <si>
    <t>Loans by Loan to Value [Abstract]</t>
  </si>
  <si>
    <t>Residential Mortgage [Member] | Loans Excluding Purchased Credit-Impaired Loans [Member]</t>
  </si>
  <si>
    <t>Real estate 1-4 family first mortgage [Member] | Loans Excluding Purchased Credit-Impaired Loans [Member]</t>
  </si>
  <si>
    <t>Real estate 1-4 family junior lien mortgage [Member] | Loans Excluding Purchased Credit-Impaired Loans [Member]</t>
  </si>
  <si>
    <t>PCI Loans Carrying Value [Member] | Residential Mortgage [Member]</t>
  </si>
  <si>
    <t>LTV 0-60% [Member] | Residential Mortgage [Member] | Loans Excluding Purchased Credit-Impaired Loans [Member]</t>
  </si>
  <si>
    <t>LTV 0-60% [Member] | Real estate 1-4 family first mortgage [Member] | Loans Excluding Purchased Credit-Impaired Loans [Member]</t>
  </si>
  <si>
    <t>LTV 0-60% [Member] | Real estate 1-4 family junior lien mortgage [Member] | Loans Excluding Purchased Credit-Impaired Loans [Member]</t>
  </si>
  <si>
    <t>LTV 60.01-80% [Member] | Residential Mortgage [Member] | Loans Excluding Purchased Credit-Impaired Loans [Member]</t>
  </si>
  <si>
    <t>LTV 60.01-80% [Member] | Real estate 1-4 family first mortgage [Member] | Loans Excluding Purchased Credit-Impaired Loans [Member]</t>
  </si>
  <si>
    <t>LTV 60.01-80% [Member] | Real estate 1-4 family junior lien mortgage [Member] | Loans Excluding Purchased Credit-Impaired Loans [Member]</t>
  </si>
  <si>
    <t>LTV 80.01-100% [Member] | Residential Mortgage [Member] | Loans Excluding Purchased Credit-Impaired Loans [Member]</t>
  </si>
  <si>
    <t>LTV 80.01-100% [Member] | Real estate 1-4 family first mortgage [Member] | Loans Excluding Purchased Credit-Impaired Loans [Member]</t>
  </si>
  <si>
    <t>LTV 80.01-100% [Member] | Real estate 1-4 family junior lien mortgage [Member] | Loans Excluding Purchased Credit-Impaired Loans [Member]</t>
  </si>
  <si>
    <t>LTV 100.01-120% [Member] | Residential Mortgage [Member] | Loans Excluding Purchased Credit-Impaired Loans [Member]</t>
  </si>
  <si>
    <t>LTV 100.01-120% [Member] | Real estate 1-4 family first mortgage [Member] | Loans Excluding Purchased Credit-Impaired Loans [Member]</t>
  </si>
  <si>
    <t>LTV 100.01-120% [Member] | Real estate 1-4 family junior lien mortgage [Member] | Loans Excluding Purchased Credit-Impaired Loans [Member]</t>
  </si>
  <si>
    <t>LTV greater than 120% [Member] | Residential Mortgage [Member] | Loans Excluding Purchased Credit-Impaired Loans [Member]</t>
  </si>
  <si>
    <t>LTV greater than 120% [Member] | Real estate 1-4 family first mortgage [Member] | Loans Excluding Purchased Credit-Impaired Loans [Member]</t>
  </si>
  <si>
    <t>LTV greater than 120% [Member] | Real estate 1-4 family junior lien mortgage [Member] | Loans Excluding Purchased Credit-Impaired Loans [Member]</t>
  </si>
  <si>
    <t>No LTV/CLTV available [Member] | Residential Mortgage [Member] | Loans Excluding Purchased Credit-Impaired Loans [Member]</t>
  </si>
  <si>
    <t>No LTV/CLTV available [Member] | Real estate 1-4 family first mortgage [Member] | Loans Excluding Purchased Credit-Impaired Loans [Member]</t>
  </si>
  <si>
    <t>No LTV/CLTV available [Member] | Real estate 1-4 family junior lien mortgage [Member] | Loans Excluding Purchased Credit-Impaired Loans [Member]</t>
  </si>
  <si>
    <t>Government Insured Or Guaranteed [Member] | Residential Mortgage [Member] | Loans Excluding Purchased Credit-Impaired Loans [Member]</t>
  </si>
  <si>
    <t>Government Insured Or Guaranteed [Member] | Real estate 1-4 family first mortgage [Member] | Loans Excluding Purchased Credit-Impaired Loans [Member]</t>
  </si>
  <si>
    <t>Government Insured Or Guaranteed [Member] | Real estate 1-4 family junior lien mortgage [Member] | Loans Excluding Purchased Credit-Impaired Loans [Member]</t>
  </si>
  <si>
    <t>Loans and Allowance for Credit Losses, Nonaccrual (Details) - USD ($) $ in Millions</t>
  </si>
  <si>
    <t>Residential Real Estate [Member]</t>
  </si>
  <si>
    <t>Nonaccrual Loans [Abstract]</t>
  </si>
  <si>
    <t>Mortgage Loans in Process of Foreclosure, Amount</t>
  </si>
  <si>
    <t>Government Guaranteed Mortgage Loans upon Foreclosure Receivable [Member]</t>
  </si>
  <si>
    <t>Mortgage loans held for sale, loans held for sale and FVO [Member] | Real estate 1-4 family first mortgage [Member]</t>
  </si>
  <si>
    <t>Loans Excluding Certain Loans Acquired In Transfer With Evidence Of Credit Deterioration [Member]</t>
  </si>
  <si>
    <t>Loans Excluding Certain Loans Acquired In Transfer With Evidence Of Credit Deterioration [Member] | Total Commercial [Member]</t>
  </si>
  <si>
    <t>Loans Excluding Certain Loans Acquired In Transfer With Evidence Of Credit Deterioration [Member] | Commercial and Industrial Loans [Member]</t>
  </si>
  <si>
    <t>Loans Excluding Certain Loans Acquired In Transfer With Evidence Of Credit Deterioration [Member] | Commercial Real Estate Mortgage [Member]</t>
  </si>
  <si>
    <t>Loans Excluding Certain Loans Acquired In Transfer With Evidence Of Credit Deterioration [Member] | Commercial Real Estate Construction [Member]</t>
  </si>
  <si>
    <t>Loans Excluding Certain Loans Acquired In Transfer With Evidence Of Credit Deterioration [Member] | Lease Financing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Excluding Certain Loans Acquired In Transfer With Evidence Of Credit Deterioration [Member] | Automobile [Member]</t>
  </si>
  <si>
    <t>Loans Excluding Certain Loans Acquired In Transfer With Evidence Of Credit Deterioration [Member] | Other revolving credit and installment [Member]</t>
  </si>
  <si>
    <t>Loans and Allowance for Credit Losses, 90 Days or More Past Due and Still Accruing (Details) - USD ($) $ in Millions</t>
  </si>
  <si>
    <t>90 days or More Past Due and Still Accruing Loans [Abstract]</t>
  </si>
  <si>
    <t>Financing Receivable Acquired With Deteriorated Credit Quality [Member]</t>
  </si>
  <si>
    <t>Loans Excluding Certain Loans Acquired In Transfer With Evidence Of Credit Deterioration [Member] | FHA insured/VA guaranteed [Member]</t>
  </si>
  <si>
    <t>Loans Excluding Certain Loans Acquired In Transfer With Evidence Of Credit Deterioration [Member] | Total, not government insured/guaranteed [Member]</t>
  </si>
  <si>
    <t>Loans Excluding Certain Loans Acquired In Transfer With Evidence Of Credit Deterioration [Member] | Total, not government insured/guaranteed [Member] | Total Commercial [Member]</t>
  </si>
  <si>
    <t>Loans Excluding Certain Loans Acquired In Transfer With Evidence Of Credit Deterioration [Member] | Total, not government insured/guaranteed [Member] | Commercial and Industrial Loans [Member]</t>
  </si>
  <si>
    <t>Loans Excluding Certain Loans Acquired In Transfer With Evidence Of Credit Deterioration [Member] | Total, not government insured/guaranteed [Member] | Commercial Real Estate Mortgage [Member]</t>
  </si>
  <si>
    <t>Loans Excluding Certain Loans Acquired In Transfer With Evidence Of Credit Deterioration [Member] | Total, not government insured/guaranteed [Member] | Commercial Real Estate Construction [Member]</t>
  </si>
  <si>
    <t>Loans Excluding Certain Loans Acquired In Transfer With Evidence Of Credit Deterioration [Member] | Total, not government insured/guaranteed [Member] | Total Consumer [Member]</t>
  </si>
  <si>
    <t>Loans Excluding Certain Loans Acquired In Transfer With Evidence Of Credit Deterioration [Member] | Total, not government insured/guaranteed [Member] | Real estate 1-4 family first mortgage [Member]</t>
  </si>
  <si>
    <t>Loans Excluding Certain Loans Acquired In Transfer With Evidence Of Credit Deterioration [Member] | Total, not government insured/guaranteed [Member] | Real estate 1-4 family junior lien mortgage [Member]</t>
  </si>
  <si>
    <t>Loans Excluding Certain Loans Acquired In Transfer With Evidence Of Credit Deterioration [Member] | Total, not government insured/guaranteed [Member] | Credit Card [Member]</t>
  </si>
  <si>
    <t>Loans Excluding Certain Loans Acquired In Transfer With Evidence Of Credit Deterioration [Member] | Total, not government insured/guaranteed [Member] | Automobile [Member]</t>
  </si>
  <si>
    <t>Loans Excluding Certain Loans Acquired In Transfer With Evidence Of Credit Deterioration [Member] | Total, not government insured/guaranteed [Member] | Other revolving credit and installment [Member]</t>
  </si>
  <si>
    <t>Mortgage loans held for sale, Loans held for sale and loans held at fair value excluded [Member] [Member]</t>
  </si>
  <si>
    <t>Loans and Allowance for Credit Losses, Impaired Loans (Details) - USD ($) $ in Millions</t>
  </si>
  <si>
    <t>Impaired Loans [Abstract]</t>
  </si>
  <si>
    <t>Unpaid principal balance</t>
  </si>
  <si>
    <t>Impaired loans</t>
  </si>
  <si>
    <t>Impaired loans with related allowance for credit losses</t>
  </si>
  <si>
    <t>Related allowance for credit losses</t>
  </si>
  <si>
    <t>Loans and Leases Receivable, Impaired, Commitment to Lend</t>
  </si>
  <si>
    <t>Consumer Real Estate Loans Government Guaranteed Or Insured [Member]</t>
  </si>
  <si>
    <t>Trial modifications [Member]</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Primary Modification Type [Abstract]</t>
  </si>
  <si>
    <t>Financing Receivable, Modifications, Post-Modification Recorded Investment</t>
  </si>
  <si>
    <t>Financial effects of modifications [Abstract]</t>
  </si>
  <si>
    <t>Charge-offs</t>
  </si>
  <si>
    <t>Weighted average interest rate reduction</t>
  </si>
  <si>
    <t>8.06%</t>
  </si>
  <si>
    <t>5.92%</t>
  </si>
  <si>
    <t>4.13%</t>
  </si>
  <si>
    <t>Loans and Leases Receivable, Net Amount</t>
  </si>
  <si>
    <t>Modification to principal [Member]</t>
  </si>
  <si>
    <t>troubled debt restructuring balance [Member]</t>
  </si>
  <si>
    <t>Contractual Interest Rate Reduction [Member]</t>
  </si>
  <si>
    <t>Modifications, other concessions [Member]</t>
  </si>
  <si>
    <t>Modification of recorded investment related to interest rate reduction [Member]</t>
  </si>
  <si>
    <t>Loans remodified [Member]</t>
  </si>
  <si>
    <t>Principal Forgiveness [Member]</t>
  </si>
  <si>
    <t>1.51%</t>
  </si>
  <si>
    <t>Commercial Portfolio Segment [Member] | Modification to principal [Member]</t>
  </si>
  <si>
    <t>Commercial Portfolio Segment [Member] | Contractual Interest Rate Reduction [Member]</t>
  </si>
  <si>
    <t>Commercial Portfolio Segment [Member] | Modifications, other concessions [Member]</t>
  </si>
  <si>
    <t>Commercial Portfolio Segment [Member] | Modification of recorded investment related to interest rate reduction [Member]</t>
  </si>
  <si>
    <t>0.64%</t>
  </si>
  <si>
    <t>1.91%</t>
  </si>
  <si>
    <t>Commercial and Industrial Loans [Member] | Modification to principal [Member]</t>
  </si>
  <si>
    <t>Commercial and Industrial Loans [Member] | Contractual Interest Rate Reduction [Member]</t>
  </si>
  <si>
    <t>Commercial and Industrial Loans [Member] | Modifications, other concessions [Member]</t>
  </si>
  <si>
    <t>Commercial and Industrial Loans [Member] | Modification of recorded investment related to interest rate reduction [Member]</t>
  </si>
  <si>
    <t>0.88%</t>
  </si>
  <si>
    <t>1.28%</t>
  </si>
  <si>
    <t>Commercial Real Estate Mortgage [Member] | Modification to principal [Member]</t>
  </si>
  <si>
    <t>Commercial Real Estate Mortgage [Member] | Contractual Interest Rate Reduction [Member]</t>
  </si>
  <si>
    <t>Commercial Real Estate Mortgage [Member] | Modifications, other concessions [Member]</t>
  </si>
  <si>
    <t>Commercial Real Estate Mortgage [Member] | Modification of recorded investment related to interest rate reduction [Member]</t>
  </si>
  <si>
    <t>0.69%</t>
  </si>
  <si>
    <t>1.02%</t>
  </si>
  <si>
    <t>Commercial Real Estate Construction [Member] | Modification to principal [Member]</t>
  </si>
  <si>
    <t>Commercial Real Estate Construction [Member] | Contractual Interest Rate Reduction [Member]</t>
  </si>
  <si>
    <t>Commercial Real Estate Construction [Member] | Modifications, other concessions [Member]</t>
  </si>
  <si>
    <t>Commercial Real Estate Construction [Member] | Modification of recorded investment related to interest rate reduction [Member]</t>
  </si>
  <si>
    <t>Lease Financing [Member] | Modification to principal [Member]</t>
  </si>
  <si>
    <t>Lease Financing [Member] | Contractual Interest Rate Reduction [Member]</t>
  </si>
  <si>
    <t>Lease Financing [Member] | Modifications, other concessions [Member]</t>
  </si>
  <si>
    <t>Lease Financing [Member] | Modification of recorded investment related to interest rate reduction [Member]</t>
  </si>
  <si>
    <t>8.96%</t>
  </si>
  <si>
    <t>6.70%</t>
  </si>
  <si>
    <t>Consumer Portfolio Segment [Member] | Modification to principal [Member]</t>
  </si>
  <si>
    <t>Consumer Portfolio Segment [Member] | Contractual Interest Rate Reduction [Member]</t>
  </si>
  <si>
    <t>Consumer Portfolio Segment [Member] | Modifications, other concessions [Member]</t>
  </si>
  <si>
    <t>Consumer Portfolio Segment [Member] | Modification of recorded investment related to interest rate reduction [Member]</t>
  </si>
  <si>
    <t>2.25%</t>
  </si>
  <si>
    <t>2.57%</t>
  </si>
  <si>
    <t>Real estate 1-4 family first mortgage [Member] | Modification to principal [Member]</t>
  </si>
  <si>
    <t>Real estate 1-4 family first mortgage [Member] | Contractual Interest Rate Reduction [Member]</t>
  </si>
  <si>
    <t>Real estate 1-4 family first mortgage [Member] | Modifications, other concessions [Member]</t>
  </si>
  <si>
    <t>Real estate 1-4 family first mortgage [Member] | Modification of recorded investment related to interest rate reduction [Member]</t>
  </si>
  <si>
    <t>2.14%</t>
  </si>
  <si>
    <t>3.26%</t>
  </si>
  <si>
    <t>3.07%</t>
  </si>
  <si>
    <t>Real estate 1-4 family junior lien mortgage [Member] | Modification to principal [Member]</t>
  </si>
  <si>
    <t>Real estate 1-4 family junior lien mortgage [Member] | Contractual Interest Rate Reduction [Member]</t>
  </si>
  <si>
    <t>Real estate 1-4 family junior lien mortgage [Member] | Modifications, other concessions [Member]</t>
  </si>
  <si>
    <t>Real estate 1-4 family junior lien mortgage [Member] | Modification of recorded investment related to interest rate reduction [Member]</t>
  </si>
  <si>
    <t>12.54%</t>
  </si>
  <si>
    <t>11.98%</t>
  </si>
  <si>
    <t>12.09%</t>
  </si>
  <si>
    <t>Credit Card [Member] | Modification to principal [Member]</t>
  </si>
  <si>
    <t>Credit Card [Member] | Contractual Interest Rate Reduction [Member]</t>
  </si>
  <si>
    <t>Credit Card [Member] | Modifications, other concessions [Member]</t>
  </si>
  <si>
    <t>Credit Card [Member] | Modification of recorded investment related to interest rate reduction [Member]</t>
  </si>
  <si>
    <t>6.21%</t>
  </si>
  <si>
    <t>5.89%</t>
  </si>
  <si>
    <t>6.07%</t>
  </si>
  <si>
    <t>Automobile [Member] | Modification to principal [Member]</t>
  </si>
  <si>
    <t>Automobile [Member] | Contractual Interest Rate Reduction [Member]</t>
  </si>
  <si>
    <t>Automobile [Member] | Modifications, other concessions [Member]</t>
  </si>
  <si>
    <t>Automobile [Member] | Modification of recorded investment related to interest rate reduction [Member]</t>
  </si>
  <si>
    <t>7.95%</t>
  </si>
  <si>
    <t>7.47%</t>
  </si>
  <si>
    <t>6.83%</t>
  </si>
  <si>
    <t>Other revolving credit and installment [Member] | Modification to principal [Member]</t>
  </si>
  <si>
    <t>Other revolving credit and installment [Member] | Contractual Interest Rate Reduction [Member]</t>
  </si>
  <si>
    <t>Other revolving credit and installment [Member] | Modifications, other concessions [Member]</t>
  </si>
  <si>
    <t>Other revolving credit and installment [Member] | Modification of recorded investment related to interest rate reduction [Member]</t>
  </si>
  <si>
    <t>Trial modifications [Member] | Modification to principal [Member]</t>
  </si>
  <si>
    <t>Trial modifications [Member] | Contractual Interest Rate Reduction [Member]</t>
  </si>
  <si>
    <t>Trial modifications [Member] | Modifications, other concessions [Member]</t>
  </si>
  <si>
    <t>Trial modifications [Member] | Modification of recorded investment related to interest rate reduction [Member]</t>
  </si>
  <si>
    <t>Loans and Allowance for Credit Losses, Troubled Debt Restructurings, Current Defaults (Details) - USD ($) $ in Millions</t>
  </si>
  <si>
    <t>Financing Receivable, Modifications [Line Items]</t>
  </si>
  <si>
    <t>Recorded investment of defaults</t>
  </si>
  <si>
    <t>Commercial Lease Financing Receivable [Member]</t>
  </si>
  <si>
    <t>Loans and Allowance for Credit Losses, PCI Loans Outstanding (Details) - USD ($) $ in Millions</t>
  </si>
  <si>
    <t>PCI loans [Abstract]</t>
  </si>
  <si>
    <t>PCI Loans UPB [Member]</t>
  </si>
  <si>
    <t>Total PCI loans (unpaid principal balance)</t>
  </si>
  <si>
    <t>PCI Loans UPB [Member] | Real estate 1-4 family first mortgage [Member]</t>
  </si>
  <si>
    <t>PCI Loans UPB [Member] | Real estate 1-4 family junior lien mortgage [Member]</t>
  </si>
  <si>
    <t>Loans and Allowance for Credit Losses, PCI, Accretable Yield (Details) - USD ($) $ in Millions</t>
  </si>
  <si>
    <t>84 Months Ended</t>
  </si>
  <si>
    <t>Financing Receivable, Significant Sales</t>
  </si>
  <si>
    <t>Change in accretable yield related to PCI loans [Abstract]</t>
  </si>
  <si>
    <t>Total, beginning of period</t>
  </si>
  <si>
    <t>Addition of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PCI Loans Carrying Value [Member] | Pick-A-Pay Loans [Member]</t>
  </si>
  <si>
    <t>Loans and Leases Receivable, Gain (Loss) on Sales, Net</t>
  </si>
  <si>
    <t>Loans and Allowance for Credit Losses, PCI, by Credit Quality Indicator (Details) - Financial Asset Acquired with Credit Deterioration [Member] - Total Commercial [Member] - USD ($) $ in Millions</t>
  </si>
  <si>
    <t>Purchased Credit Impaired Loans by Credit Quality Indicator [Abstract]</t>
  </si>
  <si>
    <t>Pass [Member]</t>
  </si>
  <si>
    <t>Criticized [Member]</t>
  </si>
  <si>
    <t>Loans and Allowance for Credit Losses, PCI, by Delinquency Status, Commercial (Details) - Total Commercial [Member] - Financial Asset Acquired with Credit Deterioration [Member] - USD ($) $ in Millions</t>
  </si>
  <si>
    <t>Purchased Credit Impaired Loans Commercial Days Past Due [Abstract]</t>
  </si>
  <si>
    <t>Financing Receivables, 1 to 29 Days Past Due [Member]</t>
  </si>
  <si>
    <t>30-89 days past due and still accruing [Member]</t>
  </si>
  <si>
    <t>Loans and Allowance for Credit Losses, PCI, by Delinquency Status, Consumer (Details) - USD ($) $ in Millions</t>
  </si>
  <si>
    <t>Purchased Credit Impaired Loans by Consumer Days Past Due [Abstract]</t>
  </si>
  <si>
    <t>Real estate 1-4 family first mortgage [Member] | PCI Loans Carrying Value [Member]</t>
  </si>
  <si>
    <t>Real estate 1-4 family first mortgage [Member] | PCI Loans UPB [Member]</t>
  </si>
  <si>
    <t>Real estate 1-4 family junior lien mortgage [Member] | PCI Loans Carrying Value [Member]</t>
  </si>
  <si>
    <t>Real estate 1-4 family junior lien mortgage [Member] | PCI Loans UPB [Member]</t>
  </si>
  <si>
    <t>Residential Mortgage [Member] | PCI Loans Carrying Value [Member]</t>
  </si>
  <si>
    <t>Residential Mortgage [Member] | PCI Loans UPB [Member]</t>
  </si>
  <si>
    <t>Financing Receivables, 1 to 29 Days Past Due [Member] | Real estate 1-4 family first mortgage [Member] | Financial Asset Acquired with Credit Deterioration [Member]</t>
  </si>
  <si>
    <t>Financing Receivables, 1 to 29 Days Past Due [Member] | Real estate 1-4 family junior lien mortgage [Member] | Financial Asset Acquired with Credit Deterioration [Member]</t>
  </si>
  <si>
    <t>Financing Receivables, 1 to 29 Days Past Due [Member] | Residential Mortgage [Member] | Financial Asset Acquired with Credit Deterioration [Member]</t>
  </si>
  <si>
    <t>Financing Receivables, 30 to 59 Days Past Due [Member] | Real estate 1-4 family first mortgage [Member] | Financial Asset Acquired with Credit Deterioration [Member]</t>
  </si>
  <si>
    <t>Financing Receivables, 30 to 59 Days Past Due [Member] | Real estate 1-4 family junior lien mortgage [Member] | Financial Asset Acquired with Credit Deterioration [Member]</t>
  </si>
  <si>
    <t>Financing Receivables, 30 to 59 Days Past Due [Member] | Residential Mortgage [Member] | Financial Asset Acquired with Credit Deterioration [Member]</t>
  </si>
  <si>
    <t>Financing Receivables, 60 to 89 Days Past Due [Member] | Real estate 1-4 family first mortgage [Member] | Financial Asset Acquired with Credit Deterioration [Member]</t>
  </si>
  <si>
    <t>Financing Receivables, 60 to 89 Days Past Due [Member] | Real estate 1-4 family junior lien mortgage [Member] | Financial Asset Acquired with Credit Deterioration [Member]</t>
  </si>
  <si>
    <t>Financing Receivables, 60 to 89 Days Past Due [Member] | Residential Mortgage [Member] | Financial Asset Acquired with Credit Deterioration [Member]</t>
  </si>
  <si>
    <t>90-119 Days Past Due [Member] | Real estate 1-4 family first mortgage [Member] | Financial Asset Acquired with Credit Deterioration [Member]</t>
  </si>
  <si>
    <t>90-119 Days Past Due [Member] | Real estate 1-4 family junior lien mortgage [Member] | Financial Asset Acquired with Credit Deterioration [Member]</t>
  </si>
  <si>
    <t>90-119 Days Past Due [Member] | Residential Mortgage [Member] | Financial Asset Acquired with Credit Deterioration [Member]</t>
  </si>
  <si>
    <t>120-179 DPD member [Member] | Real estate 1-4 family first mortgage [Member] | Financial Asset Acquired with Credit Deterioration [Member]</t>
  </si>
  <si>
    <t>120-179 DPD member [Member] | Real estate 1-4 family junior lien mortgage [Member] | Financial Asset Acquired with Credit Deterioration [Member]</t>
  </si>
  <si>
    <t>120-179 DPD member [Member] | Residential Mortgage [Member] | Financial Asset Acquired with Credit Deterioration [Member]</t>
  </si>
  <si>
    <t>180 plus DPD [Member] | Real estate 1-4 family first mortgage [Member] | Financial Asset Acquired with Credit Deterioration [Member]</t>
  </si>
  <si>
    <t>180 plus DPD [Member] | Real estate 1-4 family junior lien mortgage [Member] | Financial Asset Acquired with Credit Deterioration [Member]</t>
  </si>
  <si>
    <t>180 plus DPD [Member] | Residential Mortgage [Member] | Financial Asset Acquired with Credit Deterioration [Member]</t>
  </si>
  <si>
    <t>Loans and Allowance for Credit Losses, PCI, by FICO Score, Consumer (Details) - USD ($) $ in Millions</t>
  </si>
  <si>
    <t>Purchased Credit Impaired Loans by FICO [Abstract]</t>
  </si>
  <si>
    <t>PCI Loans UPB [Member] | Residential Mortgage [Member]</t>
  </si>
  <si>
    <t>FICO less than 600 [Member] | Financial Asset Acquired with Credit Deterioration [Member] | Real estate 1-4 family first mortgage [Member]</t>
  </si>
  <si>
    <t>FICO less than 600 [Member] | Financial Asset Acquired with Credit Deterioration [Member] | Real estate 1-4 family junior lien mortgage [Member]</t>
  </si>
  <si>
    <t>FICO less than 600 [Member] | Financial Asset Acquired with Credit Deterioration [Member] | Residential Mortgage [Member]</t>
  </si>
  <si>
    <t>FICO 600-639 [Member] | Financial Asset Acquired with Credit Deterioration [Member] | Real estate 1-4 family first mortgage [Member]</t>
  </si>
  <si>
    <t>FICO 600-639 [Member] | Financial Asset Acquired with Credit Deterioration [Member] | Real estate 1-4 family junior lien mortgage [Member]</t>
  </si>
  <si>
    <t>FICO 600-639 [Member] | Financial Asset Acquired with Credit Deterioration [Member] | Residential Mortgage [Member]</t>
  </si>
  <si>
    <t>FICO 640-679 [Member] | Financial Asset Acquired with Credit Deterioration [Member] | Real estate 1-4 family first mortgage [Member]</t>
  </si>
  <si>
    <t>FICO 640-679 [Member] | Financial Asset Acquired with Credit Deterioration [Member] | Real estate 1-4 family junior lien mortgage [Member]</t>
  </si>
  <si>
    <t>FICO 640-679 [Member] | Financial Asset Acquired with Credit Deterioration [Member] | Residential Mortgage [Member]</t>
  </si>
  <si>
    <t>FICO 680-719 [Member] | Financial Asset Acquired with Credit Deterioration [Member] | Real estate 1-4 family first mortgage [Member]</t>
  </si>
  <si>
    <t>FICO 680-719 [Member] | Financial Asset Acquired with Credit Deterioration [Member] | Real estate 1-4 family junior lien mortgage [Member]</t>
  </si>
  <si>
    <t>FICO 680-719 [Member] | Financial Asset Acquired with Credit Deterioration [Member] | Residential Mortgage [Member]</t>
  </si>
  <si>
    <t>FICO 720-759 [Member] | Financial Asset Acquired with Credit Deterioration [Member] | Real estate 1-4 family first mortgage [Member]</t>
  </si>
  <si>
    <t>FICO 720-759 [Member] | Financial Asset Acquired with Credit Deterioration [Member] | Real estate 1-4 family junior lien mortgage [Member]</t>
  </si>
  <si>
    <t>FICO 720-759 [Member] | Financial Asset Acquired with Credit Deterioration [Member] | Residential Mortgage [Member]</t>
  </si>
  <si>
    <t>FICO 760-799 [Member] | Financial Asset Acquired with Credit Deterioration [Member] | Real estate 1-4 family first mortgage [Member]</t>
  </si>
  <si>
    <t>FICO 760-799 [Member] | Financial Asset Acquired with Credit Deterioration [Member] | Real estate 1-4 family junior lien mortgage [Member]</t>
  </si>
  <si>
    <t>FICO 760-799 [Member] | Financial Asset Acquired with Credit Deterioration [Member] | Residential Mortgage [Member]</t>
  </si>
  <si>
    <t>FICO 800 or more [Member] | Financial Asset Acquired with Credit Deterioration [Member] | Real estate 1-4 family first mortgage [Member]</t>
  </si>
  <si>
    <t>FICO 800 or more [Member] | Financial Asset Acquired with Credit Deterioration [Member] | Real estate 1-4 family junior lien mortgage [Member]</t>
  </si>
  <si>
    <t>FICO 800 or more [Member] | Financial Asset Acquired with Credit Deterioration [Member] | Residential Mortgage [Member]</t>
  </si>
  <si>
    <t>No FICO available [Member] | Financial Asset Acquired with Credit Deterioration [Member] | Real estate 1-4 family first mortgage [Member]</t>
  </si>
  <si>
    <t>No FICO available [Member] | Financial Asset Acquired with Credit Deterioration [Member] | Real estate 1-4 family junior lien mortgage [Member]</t>
  </si>
  <si>
    <t>No FICO available [Member] | Financial Asset Acquired with Credit Deterioration [Member] | Residential Mortgage [Member]</t>
  </si>
  <si>
    <t>Loans and Allowance for Credit Losses, PCI, by Loan to Value Ratio, Consumer (Details) - USD ($) $ in Millions</t>
  </si>
  <si>
    <t>By LTV/CLTV:</t>
  </si>
  <si>
    <t>LTV 0-60% [Member] | Financial Asset Acquired with Credit Deterioration [Member] | Real estate 1-4 family first mortgage [Member]</t>
  </si>
  <si>
    <t>LTV 0-60% [Member] | Financial Asset Acquired with Credit Deterioration [Member] | Real estate 1-4 family junior lien mortgage [Member]</t>
  </si>
  <si>
    <t>LTV 0-60% [Member] | Financial Asset Acquired with Credit Deterioration [Member] | Residential Mortgage [Member]</t>
  </si>
  <si>
    <t>LTV 60.01-80% [Member] | Financial Asset Acquired with Credit Deterioration [Member] | Real estate 1-4 family first mortgage [Member]</t>
  </si>
  <si>
    <t>LTV 60.01-80% [Member] | Financial Asset Acquired with Credit Deterioration [Member] | Real estate 1-4 family junior lien mortgage [Member]</t>
  </si>
  <si>
    <t>LTV 60.01-80% [Member] | Financial Asset Acquired with Credit Deterioration [Member] | Residential Mortgage [Member]</t>
  </si>
  <si>
    <t>LTV 80.01-100% [Member] | Financial Asset Acquired with Credit Deterioration [Member] | Real estate 1-4 family first mortgage [Member]</t>
  </si>
  <si>
    <t>LTV 80.01-100% [Member] | Financial Asset Acquired with Credit Deterioration [Member] | Real estate 1-4 family junior lien mortgage [Member]</t>
  </si>
  <si>
    <t>LTV 80.01-100% [Member] | Financial Asset Acquired with Credit Deterioration [Member] | Residential Mortgage [Member]</t>
  </si>
  <si>
    <t>LTV 100.01-120% [Member] | Financial Asset Acquired with Credit Deterioration [Member] | Real estate 1-4 family first mortgage [Member]</t>
  </si>
  <si>
    <t>LTV 100.01-120% [Member] | Financial Asset Acquired with Credit Deterioration [Member] | Real estate 1-4 family junior lien mortgage [Member]</t>
  </si>
  <si>
    <t>LTV 100.01-120% [Member] | Financial Asset Acquired with Credit Deterioration [Member] | Residential Mortgage [Member]</t>
  </si>
  <si>
    <t>LTV greater than 120% [Member] | Financial Asset Acquired with Credit Deterioration [Member] | Real estate 1-4 family first mortgage [Member]</t>
  </si>
  <si>
    <t>LTV greater than 120% [Member] | Financial Asset Acquired with Credit Deterioration [Member] | Real estate 1-4 family junior lien mortgage [Member]</t>
  </si>
  <si>
    <t>LTV greater than 120% [Member] | Financial Asset Acquired with Credit Deterioration [Member] | Residential Mortgage [Member]</t>
  </si>
  <si>
    <t>No LTV/CLTV available [Member] | Financial Asset Acquired with Credit Deterioration [Member] | Real estate 1-4 family first mortgage [Member]</t>
  </si>
  <si>
    <t>No LTV/CLTV available [Member] | Financial Asset Acquired with Credit Deterioration [Member] | Real estate 1-4 family junior lien mortgage [Member]</t>
  </si>
  <si>
    <t>No LTV/CLTV available [Member] | Financial Asset Acquired with Credit Deterioration [Member] | Residential Mortgage [Member]</t>
  </si>
  <si>
    <t>Premises, Equipment, and Lease Commitments (Details) - USD ($) $ in Millions</t>
  </si>
  <si>
    <t>Property, Plant and Equipment [Line Items]</t>
  </si>
  <si>
    <t>Total premises and equipment</t>
  </si>
  <si>
    <t>Less: Accumulated depreciation and amortization</t>
  </si>
  <si>
    <t>Net book value, premises and equipment</t>
  </si>
  <si>
    <t>Property, Plant And Equipment (Textuals) [Abstract]</t>
  </si>
  <si>
    <t>Depreciation and amortization expense for premises and equipment</t>
  </si>
  <si>
    <t>Net gains on disposition of premises and equipment</t>
  </si>
  <si>
    <t>Operating leases for premises and equipment, term (In years)</t>
  </si>
  <si>
    <t>Operating leases for premises and equipment, longest term expiration date</t>
  </si>
  <si>
    <t>Operating Leases, Future Minimum Payments Due, Future Minimum Sublease Rentals</t>
  </si>
  <si>
    <t>Operating Leases, Rent Expense, Net</t>
  </si>
  <si>
    <t>Operating Leases, Rent Expense, Sublease Rentals</t>
  </si>
  <si>
    <t>Operating Leases, Future Minimum Payments Due [Abstract]</t>
  </si>
  <si>
    <t>Operating Leases, 2019</t>
  </si>
  <si>
    <t>Operating Leases, 2020</t>
  </si>
  <si>
    <t>Operating Leases, 2021</t>
  </si>
  <si>
    <t>Operating Leases, 2022</t>
  </si>
  <si>
    <t>Operating Leases, 2023</t>
  </si>
  <si>
    <t>Operating Leases, Thereafter</t>
  </si>
  <si>
    <t>Operating Leases, Total minimum lease payments</t>
  </si>
  <si>
    <t>Land [Member]</t>
  </si>
  <si>
    <t>Buildings [Member]</t>
  </si>
  <si>
    <t>Furniture and equipment [Member]</t>
  </si>
  <si>
    <t>Leasehold Improvements [Member]</t>
  </si>
  <si>
    <t>Premises and equipment leased under capital leases [Member]</t>
  </si>
  <si>
    <t>Other Assets (Details) - USD ($) $ in Millions</t>
  </si>
  <si>
    <t>Components of Other Assets [Line Items]</t>
  </si>
  <si>
    <t>Corporate/bank-owned life insurance</t>
  </si>
  <si>
    <t>Accounts receivable</t>
  </si>
  <si>
    <t>Interest receivable</t>
  </si>
  <si>
    <t>Customer relationship and other amortized intangibles</t>
  </si>
  <si>
    <t>Non-residential real estate</t>
  </si>
  <si>
    <t>Operating lease assets</t>
  </si>
  <si>
    <t>Due from customers on acceptances</t>
  </si>
  <si>
    <t>Total other assets</t>
  </si>
  <si>
    <t>Government insured/guaranteed [Member]</t>
  </si>
  <si>
    <t>Residential real estate</t>
  </si>
  <si>
    <t>Non-government insured/guaranteed [Member]</t>
  </si>
  <si>
    <t>Core deposit intangibles [Member]</t>
  </si>
  <si>
    <t>Customer relationship and other amortized intangibles [Member]</t>
  </si>
  <si>
    <t>Equity Securities Equity Securities (Details) - USD ($) $ in Millions</t>
  </si>
  <si>
    <t>Equity Securities [Line Items]</t>
  </si>
  <si>
    <t>Fair Value of Net Asset (Liability) From Economic Hedges Related To Deferred Compensation Planned Obligation Activities</t>
  </si>
  <si>
    <t>Income (Loss) from Affordable Housing Projects, Equity Method Investments</t>
  </si>
  <si>
    <t>Affordable Housing Tax Credits and Other Tax Benefits, Amount</t>
  </si>
  <si>
    <t>Affordable Housing Tax Credits, Amount</t>
  </si>
  <si>
    <t>Qualified Affordable Housing Project Investments, Commitment</t>
  </si>
  <si>
    <t>Affordable Housing Tax Credits Commitment, Payment Period</t>
  </si>
  <si>
    <t>Not Held for Trading [Member]</t>
  </si>
  <si>
    <t>Equity Securities at Fair Value</t>
  </si>
  <si>
    <t>Equity Method Investments</t>
  </si>
  <si>
    <t>Equity Securities Not Held for Trading</t>
  </si>
  <si>
    <t>Marketable equity securities [Member] | Held for Trading [Member]</t>
  </si>
  <si>
    <t>Marketable equity securities [Member] | Not Held for Trading [Member]</t>
  </si>
  <si>
    <t>Nonmarketable equity securities [Member]</t>
  </si>
  <si>
    <t>Equity Securities with Fair Value Option Election</t>
  </si>
  <si>
    <t>Nonmarketable equity securities [Member] | Not Held for Trading [Member]</t>
  </si>
  <si>
    <t>Low Income Housing Tax Credit Equity Method Investments [Member] | Not Held for Trading [Member]</t>
  </si>
  <si>
    <t>Private Equity Funds [Member] | Not Held for Trading [Member]</t>
  </si>
  <si>
    <t>Other Equity Securities</t>
  </si>
  <si>
    <t>Tax Advantaged Renewable Energy [Member] | Not Held for Trading [Member]</t>
  </si>
  <si>
    <t>New Market Tax Credit and Other [Member] | Not Held for Trading [Member]</t>
  </si>
  <si>
    <t>Investment in Federal Reserve Bank and Federal Home Loan Bank Stock [Member]</t>
  </si>
  <si>
    <t>Investment in Federal Reserve Bank and Federal Home Loan Bank Stock [Member] | Not Held for Trading [Member]</t>
  </si>
  <si>
    <t>Equity Securities Net Gains (Losses) from Equity Securities (Details) - USD ($) $ in Millions</t>
  </si>
  <si>
    <t>Net Gains (Losses) from Equity Securities [Line Items]</t>
  </si>
  <si>
    <t>Gain (Loss) on Investments</t>
  </si>
  <si>
    <t>Gain (Loss) on Economic Hedge Derivatives</t>
  </si>
  <si>
    <t>Marketable equity securities [Member]</t>
  </si>
  <si>
    <t>Impairment write-downs | Equity Method Investments</t>
  </si>
  <si>
    <t>Measurement Alternative Observable Transactions | Equity Method Investments</t>
  </si>
  <si>
    <t>Realized Gains on Sale | Equity Method Investments</t>
  </si>
  <si>
    <t>Other | Equity Method Investments</t>
  </si>
  <si>
    <t>Equity Securities Measurement Alternative (Details) - Measurement Alternative [Member] $ in Millions</t>
  </si>
  <si>
    <t>Dec. 31, 2018USD ($)</t>
  </si>
  <si>
    <t>Measurement Alternative [Line Items]</t>
  </si>
  <si>
    <t>Gross unrealized gains due to observable price changes</t>
  </si>
  <si>
    <t>Gross unrealized losses due to observable price changes</t>
  </si>
  <si>
    <t>Impairment write-downs</t>
  </si>
  <si>
    <t>Gain (Loss) on Sale of Investments</t>
  </si>
  <si>
    <t>Cumulative gross unrealized gains due to observable price changes</t>
  </si>
  <si>
    <t>Cumulative gross unrealized losses due to observable price changes</t>
  </si>
  <si>
    <t>Securitizations and Variable Interest Entities, Balance Sheet Transactions with VIEs (Details) - USD ($) $ in Millions</t>
  </si>
  <si>
    <t>Variable Interest Entity Consolidated Carrying Amount Assets and Liabilities</t>
  </si>
  <si>
    <t>Mortgage servicing rights</t>
  </si>
  <si>
    <t>VIEs that we consolidate recourse [Member]</t>
  </si>
  <si>
    <t>VIEs that we do not consolidate [Member]</t>
  </si>
  <si>
    <t>Net assets</t>
  </si>
  <si>
    <t>Transfers that we account for as secured borrowings [Member]</t>
  </si>
  <si>
    <t>Total VIE [Member]</t>
  </si>
  <si>
    <t>Securitizations and Variable Interest Entities, Unconsolidated VIEs (Details) - USD ($) $ in Millions</t>
  </si>
  <si>
    <t>Variable Interest Entity [Line Items]</t>
  </si>
  <si>
    <t>Total VIE assets</t>
  </si>
  <si>
    <t>Securitizations and Variable Interest Entities Textual [Abstract]</t>
  </si>
  <si>
    <t>Carrying value of delinquent loans eligible for repurchase</t>
  </si>
  <si>
    <t>Percentage Of Underlying Collateral Rated As Investment Grade</t>
  </si>
  <si>
    <t>100.00%</t>
  </si>
  <si>
    <t>Principal amount that would be payable to securitization vehicles</t>
  </si>
  <si>
    <t>Conforming Residential Mortgage Loan Securitization [Member]</t>
  </si>
  <si>
    <t>Other/Nonconforming Residential Mortgage Loan Securitization [Member]</t>
  </si>
  <si>
    <t>Collateralized Debt Obligations Debt Securities [Member]</t>
  </si>
  <si>
    <t>Collateralized Debt Obligations Loans [Member]</t>
  </si>
  <si>
    <t>Asset-based Finance Structures [Member]</t>
  </si>
  <si>
    <t>Tax Credit Structures [Member]</t>
  </si>
  <si>
    <t>Investment funds [Member]</t>
  </si>
  <si>
    <t>Other securitizations and transactions [Member]</t>
  </si>
  <si>
    <t>Debt and equity interests [Member]</t>
  </si>
  <si>
    <t>Carrying value – asset (liability)</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Equity Interests [Member]</t>
  </si>
  <si>
    <t>Waived fees [Member] | VIEs that we do not consolidate [Member]</t>
  </si>
  <si>
    <t>Financial support provided to a nonconsolidated legal entity</t>
  </si>
  <si>
    <t>Trust Preferred Securities [Member]</t>
  </si>
  <si>
    <t>Trust Preferred Securities Redeemed, Value</t>
  </si>
  <si>
    <t>Trust Preferred Securities [Member] | Preferred stock [Member]</t>
  </si>
  <si>
    <t>Carrying Amount Of Equity Related To Unconsolidated Variable Interest Entities</t>
  </si>
  <si>
    <t>Other Investments [Member]</t>
  </si>
  <si>
    <t>Securities available for sale portfolio of ARS issued by VIEs</t>
  </si>
  <si>
    <t>Securitizations and Variable Interest Entities, Cash Flows From Sales and Securitizations Activity (Details) - USD ($) $ in Millions</t>
  </si>
  <si>
    <t>Amount paid to third party investors to settle repurchase liabilities</t>
  </si>
  <si>
    <t>Amount paid to repurchase loans from securitization vehicles</t>
  </si>
  <si>
    <t>Net gain from sale of asset securitization</t>
  </si>
  <si>
    <t>Mortgage loans [Member]</t>
  </si>
  <si>
    <t>Cash Flow Securitizations [Abstract]</t>
  </si>
  <si>
    <t>Proceeds from securitizations and whole loan sales</t>
  </si>
  <si>
    <t>Fees from servicing rights retained</t>
  </si>
  <si>
    <t>Cash flows from other interests held</t>
  </si>
  <si>
    <t>Servicing advances, net of repayments</t>
  </si>
  <si>
    <t>Other financial assets [Member]</t>
  </si>
  <si>
    <t>Amount transferred related to mortgages to unconsolidated VIE</t>
  </si>
  <si>
    <t>Fair Value, Inputs, Level 3 [Member] | Residential Mortgage [Member]</t>
  </si>
  <si>
    <t>Amount of servicing asset at fair value</t>
  </si>
  <si>
    <t>Amount of liability for repurchase reserves at fair value</t>
  </si>
  <si>
    <t>Fair Value, Inputs, Level 3 [Member] | Commercial Loan [Member]</t>
  </si>
  <si>
    <t>Fair Value, Inputs, Level 2 [Member] | Residential Mortgage [Member]</t>
  </si>
  <si>
    <t>Securities, at fair value</t>
  </si>
  <si>
    <t>Fair Value, Inputs, Level 2 [Member] | Commercial Loan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Securitizations and Variable Interest Entities, Residential Mortgage Servicing Rights (Details) - Residential mortgage servicing rights [Member] - $ / loan</t>
  </si>
  <si>
    <t>Fair Value Assumption, Date of Securitization or Asset-backed Financing Arrangement, Transferor's Continuing Involvement, Servicing Assets or Liabilities [Line Items]</t>
  </si>
  <si>
    <t>Prepayment speed</t>
  </si>
  <si>
    <t>10.60%</t>
  </si>
  <si>
    <t>11.50%</t>
  </si>
  <si>
    <t>11.70%</t>
  </si>
  <si>
    <t>Discount rate</t>
  </si>
  <si>
    <t>7.40%</t>
  </si>
  <si>
    <t>7.00%</t>
  </si>
  <si>
    <t>6.50%</t>
  </si>
  <si>
    <t>Cost to service ($ per loan)</t>
  </si>
  <si>
    <t>Securitizations and Variable Interest Entities, Retained Interests from Unconsolidated VIEs (Details) $ in Millions</t>
  </si>
  <si>
    <t>Dec. 31, 2018USD ($)$ / loan</t>
  </si>
  <si>
    <t>Dec. 31, 2017USD ($)$ / loan</t>
  </si>
  <si>
    <t>Commercial mortgage servicing [Member]</t>
  </si>
  <si>
    <t>Sensitivity Analysis of Fair Value of Interests Continued to be Held by Transferor, Servicing Assets or Liabilities, Impact of Adverse Change in Assumption [Line Items]</t>
  </si>
  <si>
    <t>Fair value of interests held</t>
  </si>
  <si>
    <t>Percentage of adverse change in interest rate</t>
  </si>
  <si>
    <t>Decrease in fair value from 25% adverse change in interest rate</t>
  </si>
  <si>
    <t>Residential mortgage servicing rights [Member]</t>
  </si>
  <si>
    <t>Expected weighted-average life (in years)</t>
  </si>
  <si>
    <t>6 years 6 months</t>
  </si>
  <si>
    <t>6 years 2 months 12 days</t>
  </si>
  <si>
    <t>Key economic assumptions:</t>
  </si>
  <si>
    <t>Prepayment speed assumption</t>
  </si>
  <si>
    <t>9.90%</t>
  </si>
  <si>
    <t>10.50%</t>
  </si>
  <si>
    <t>Decrease in fair value from:</t>
  </si>
  <si>
    <t>10% adverse change</t>
  </si>
  <si>
    <t>25% adverse change</t>
  </si>
  <si>
    <t>Discount rate assumption</t>
  </si>
  <si>
    <t>8.10%</t>
  </si>
  <si>
    <t>6.90%</t>
  </si>
  <si>
    <t>100 basis point increase</t>
  </si>
  <si>
    <t>200 basis point increase</t>
  </si>
  <si>
    <t>Cost to service assumption ($ per loan) | $ / loan</t>
  </si>
  <si>
    <t>Interest-Only Strips [Member]</t>
  </si>
  <si>
    <t>3 years 7 months 6 days</t>
  </si>
  <si>
    <t>3 years 3 months 18 days</t>
  </si>
  <si>
    <t>17.70%</t>
  </si>
  <si>
    <t>14.50%</t>
  </si>
  <si>
    <t>14.80%</t>
  </si>
  <si>
    <t>Subordinated bonds [Member] | Commercial securitizations [Member]</t>
  </si>
  <si>
    <t>6 years 8 months 12 days</t>
  </si>
  <si>
    <t>4.30%</t>
  </si>
  <si>
    <t>4.10%</t>
  </si>
  <si>
    <t>Credit loss assumption</t>
  </si>
  <si>
    <t>5.10%</t>
  </si>
  <si>
    <t>1.80%</t>
  </si>
  <si>
    <t>10% higher losses</t>
  </si>
  <si>
    <t>25% higher losses</t>
  </si>
  <si>
    <t>Senior bonds [Member] | Commercial securitizations [Member]</t>
  </si>
  <si>
    <t>5 years 8 months 12 days</t>
  </si>
  <si>
    <t>5 years 2 months 12 days</t>
  </si>
  <si>
    <t>Securitizations and Variable Interest Entities, Off-Balance Sheet Loans Sold or Securitized (Details) - USD ($) $ in Millions</t>
  </si>
  <si>
    <t>Principal Balances - Off-Balance Sheet Securitized Loans [Abstract]</t>
  </si>
  <si>
    <t>Total loans</t>
  </si>
  <si>
    <t>Delinquent loans and foreclosed assets</t>
  </si>
  <si>
    <t>Net charge-offs</t>
  </si>
  <si>
    <t>Foreclosed assets</t>
  </si>
  <si>
    <t>FNMA, FHLMC and GNMA [Member]</t>
  </si>
  <si>
    <t>Delinquent loans</t>
  </si>
  <si>
    <t>Securitizations and Variable Interest Entities, Transactions with Consolidated VIEs and Secured Borrowings (Details) - USD ($) $ in Millions</t>
  </si>
  <si>
    <t>Floating-rate investors right to tender period</t>
  </si>
  <si>
    <t>7 days</t>
  </si>
  <si>
    <t>Total secured borrowings [Member]</t>
  </si>
  <si>
    <t>Total secured borrowings [Member] | Carrying value [Member]</t>
  </si>
  <si>
    <t>Total secured borrowings [Member] | Municipal tender option bond securitizations [Member]</t>
  </si>
  <si>
    <t>Total secured borrowings [Member] | Municipal tender option bond securitizations [Member] | Carrying value [Member]</t>
  </si>
  <si>
    <t>Total secured borrowings [Member] | Residential mortgage securitizations [Member]</t>
  </si>
  <si>
    <t>Total secured borrowings [Member] | Residential mortgage securitizations [Member] | Carrying value [Member]</t>
  </si>
  <si>
    <t>Consolidated VIEs [Member]</t>
  </si>
  <si>
    <t>Consolidated VIEs [Member] | Carrying value [Member]</t>
  </si>
  <si>
    <t>Consolidated VIEs [Member] | Commercial and Industrial Loans and Leases [Member]</t>
  </si>
  <si>
    <t>Consolidated VIEs [Member] | Commercial and Industrial Loans and Leases [Member] | Carrying value [Member]</t>
  </si>
  <si>
    <t>Consolidated VIEs [Member] | Nonconforming residential mortgage loan securitizations [Member]</t>
  </si>
  <si>
    <t>Consolidated VIEs [Member] | Nonconforming residential mortgage loan securitizations [Member] | Carrying value [Member]</t>
  </si>
  <si>
    <t>Consolidated VIEs [Member] | Commercial Real Estate Loans [Member]</t>
  </si>
  <si>
    <t>Consolidated VIEs [Member] | Commercial Real Estate Loans [Member] | Carrying value [Member]</t>
  </si>
  <si>
    <t>Consolidated VIEs [Member] | Structured asset finance [Member]</t>
  </si>
  <si>
    <t>Consolidated VIEs [Member] | Structured asset finance [Member] | Carrying value [Member]</t>
  </si>
  <si>
    <t>Consolidated VIEs [Member] | Investment funds [Member]</t>
  </si>
  <si>
    <t>Consolidated VIEs [Member] | Investment funds [Member] | Carrying value [Member]</t>
  </si>
  <si>
    <t>Consolidated VIEs [Member] | Other securitizations and transactions [Member]</t>
  </si>
  <si>
    <t>Consolidated VIEs [Member] | Other securitizations and transactions [Member] | Carrying value [Member]</t>
  </si>
  <si>
    <t>Total secured borrowings and consolidated VIEs [Member]</t>
  </si>
  <si>
    <t>Total secured borrowings and consolidated VIEs [Member] | Carrying value [Member]</t>
  </si>
  <si>
    <t>Revolving master trust entity [Member] | Commercial and Industrial Loans and Leases [Member]</t>
  </si>
  <si>
    <t>Securitized term trust and other entities [Member] | Commercial and Industrial Loans and Leases [Member]</t>
  </si>
  <si>
    <t>Mortgage Banking Activities, Analysis of Changes in Fair Value MSRs (Details) - USD ($) $ in Millions</t>
  </si>
  <si>
    <t>Changes in MSRs measured at fair value</t>
  </si>
  <si>
    <t>Fair value, beginning of year</t>
  </si>
  <si>
    <t>Changes in fair value:</t>
  </si>
  <si>
    <t>Net changes in valuation model inputs or assumptions</t>
  </si>
  <si>
    <t>Changes due to collection/realization of expected cash flows over time</t>
  </si>
  <si>
    <t>Total changes in fair value</t>
  </si>
  <si>
    <t>Fair value, end of year</t>
  </si>
  <si>
    <t>Carried at fair value [Member]</t>
  </si>
  <si>
    <t>Servicing from securitizations or asset transfers</t>
  </si>
  <si>
    <t>Sales and other (2)</t>
  </si>
  <si>
    <t>Net additions</t>
  </si>
  <si>
    <t>Carried at fair value [Member] | Mortgage interest rates [Member]</t>
  </si>
  <si>
    <t>Carried at fair value [Member] | Servicing and foreclosure costs [Member]</t>
  </si>
  <si>
    <t>Carried at fair value [Member] | Discount rates [Member]</t>
  </si>
  <si>
    <t>Carried at fair value [Member] | Prepayment estimates and other [Member]</t>
  </si>
  <si>
    <t>Mortgage Banking Activities, Analysis of Changes in Amortized MSRs (Details) - USD ($) $ in Millions</t>
  </si>
  <si>
    <t>Changes in amortized MSRs</t>
  </si>
  <si>
    <t>Amortization</t>
  </si>
  <si>
    <t>Amortized [Member]</t>
  </si>
  <si>
    <t>Balance, beginning of year</t>
  </si>
  <si>
    <t>Balance, end of year</t>
  </si>
  <si>
    <t>Fair value of amortized MSRs:</t>
  </si>
  <si>
    <t>Beginning of year</t>
  </si>
  <si>
    <t>End of year</t>
  </si>
  <si>
    <t>Commercial mortgage servicing [Member] | Amortized [Member]</t>
  </si>
  <si>
    <t>Mortgage Banking Activities Textual [Abstract]</t>
  </si>
  <si>
    <t>Valuation allowance</t>
  </si>
  <si>
    <t>Mortgage Banking Activities, Managed Servicing Portfolio (Details) - USD ($) $ in Billions</t>
  </si>
  <si>
    <t>Components of Managed Servicing Portfolio [Abstract]</t>
  </si>
  <si>
    <t>Serviced for others</t>
  </si>
  <si>
    <t>Total managed servicing portfolio</t>
  </si>
  <si>
    <t>Ratio of MSRs to related loans serviced for others</t>
  </si>
  <si>
    <t>0.94%</t>
  </si>
  <si>
    <t>Owned loans serviced</t>
  </si>
  <si>
    <t>Subserviced for others</t>
  </si>
  <si>
    <t>Mortgage Banking Activities, Mortgage Banking Noninterest Income (Details) - USD ($) $ in Millions</t>
  </si>
  <si>
    <t>Servicing fees:</t>
  </si>
  <si>
    <t>Contractually specified servicing fees</t>
  </si>
  <si>
    <t>Late charges</t>
  </si>
  <si>
    <t>Ancillary fees</t>
  </si>
  <si>
    <t>Unreimbursed direct servicing costs</t>
  </si>
  <si>
    <t>Net servicing fees</t>
  </si>
  <si>
    <t>Changes in fair value of MSRs carried at fair value:</t>
  </si>
  <si>
    <t>Due to changes in valuation model inputs or assumptions</t>
  </si>
  <si>
    <t>Total changes in fair value of MSRs carried at fair value</t>
  </si>
  <si>
    <t>Net derivative gains (losses) from economic hedges</t>
  </si>
  <si>
    <t>Total servicing income, net</t>
  </si>
  <si>
    <t>Net gains on mortgage loan origination/sales activities</t>
  </si>
  <si>
    <t>Total mortgage banking noninterest income</t>
  </si>
  <si>
    <t>Market-related valuation changes to MSRs, net of hedge results</t>
  </si>
  <si>
    <t>Intangible Assets (Details) - USD ($) $ in Millions</t>
  </si>
  <si>
    <t>Amortized intangible assets:</t>
  </si>
  <si>
    <t>Gross carrying value</t>
  </si>
  <si>
    <t>Accumulated amortization</t>
  </si>
  <si>
    <t>Net carrying value</t>
  </si>
  <si>
    <t>Unamortized intangible assets:</t>
  </si>
  <si>
    <t>Trademark</t>
  </si>
  <si>
    <t>MSRs [Member]</t>
  </si>
  <si>
    <t>Customer relationship and other intangibles [Member]</t>
  </si>
  <si>
    <t>Intangible Assets, Amortization Expense (Details) - USD ($) $ in Millions</t>
  </si>
  <si>
    <t>Finite-Lived Intangible Assets, Future Amortization Expense, Current and Five Succeeding Fiscal Years [Abstract]</t>
  </si>
  <si>
    <t>Year ended December 31, 2018 (actual)</t>
  </si>
  <si>
    <t>Estimate for year ended December 31,</t>
  </si>
  <si>
    <t>Finite lived intangible assets [Member]</t>
  </si>
  <si>
    <t>Amortized MSRs [Member]</t>
  </si>
  <si>
    <t>Lease Agreements [Member]</t>
  </si>
  <si>
    <t>Intangible Assets, Allocation of Goodwill to Operating Segments (Details) - USD ($) $ in Millions</t>
  </si>
  <si>
    <t>Goodwill [Roll Forward]</t>
  </si>
  <si>
    <t>Goodwill, Beginning Balance</t>
  </si>
  <si>
    <t>Reclassification of goodwill held for sale to other assets</t>
  </si>
  <si>
    <t>Reduction in goodwill related to divested businesses and other</t>
  </si>
  <si>
    <t>Goodwill from business combinations</t>
  </si>
  <si>
    <t>Goodwill, Ending Balance (suppressed)</t>
  </si>
  <si>
    <t>Goodwill classified as held-for-sale in other assets</t>
  </si>
  <si>
    <t>Minimum [Member]</t>
  </si>
  <si>
    <t>Reporting Unit, Percentage of Fair Value in Excess of Carrying Amount</t>
  </si>
  <si>
    <t>42.00%</t>
  </si>
  <si>
    <t>Maximum [Member]</t>
  </si>
  <si>
    <t>544.00%</t>
  </si>
  <si>
    <t>Community Banking [Member]</t>
  </si>
  <si>
    <t>Wholesale Banking [Member]</t>
  </si>
  <si>
    <t>Wealth and Investment Management [Member]</t>
  </si>
  <si>
    <t>Deposits (Details) - USD ($) $ in Millions</t>
  </si>
  <si>
    <t>Time Deposits [Line Items]</t>
  </si>
  <si>
    <t>Time certificates of deposit and other time deposits issued by domestic and foreign offices</t>
  </si>
  <si>
    <t>Time Deposits, Fiscal Year Maturity [Abstract]</t>
  </si>
  <si>
    <t>Thereafter</t>
  </si>
  <si>
    <t>Deposits (Textuals) [Abstract]</t>
  </si>
  <si>
    <t>Demand deposit overdrafts as loan balances</t>
  </si>
  <si>
    <t>Geographic Distribution, Domestic [Member]</t>
  </si>
  <si>
    <t>Time Deposits, $100,000 or More</t>
  </si>
  <si>
    <t>Time Deposits, $250,000 or more</t>
  </si>
  <si>
    <t>Contractual Maturities, Time Deposits, $100,000 or More [Abstract]</t>
  </si>
  <si>
    <t>Three months or less</t>
  </si>
  <si>
    <t>After three months through six months</t>
  </si>
  <si>
    <t>After six months through twelve months</t>
  </si>
  <si>
    <t>After twelve months</t>
  </si>
  <si>
    <t>Geographic Distribution, Foreign [Member]</t>
  </si>
  <si>
    <t>Short-Term Borrowings (Details) - USD ($) $ in Millions</t>
  </si>
  <si>
    <t>Short-term Debt [Line Items]</t>
  </si>
  <si>
    <t>Short-term borrowings maturity period (less than 30 days)</t>
  </si>
  <si>
    <t>30 days</t>
  </si>
  <si>
    <t>Short-term Borrowings, Rate</t>
  </si>
  <si>
    <t>2.52%</t>
  </si>
  <si>
    <t>1.22%</t>
  </si>
  <si>
    <t>0.19%</t>
  </si>
  <si>
    <t>Short-term Debt average daily balance, Amount</t>
  </si>
  <si>
    <t>Short-term Debt average daily balance, Rate</t>
  </si>
  <si>
    <t>1.65%</t>
  </si>
  <si>
    <t>0.77%</t>
  </si>
  <si>
    <t>Federal Funds Purchased and Securities Sold under Agreements to Repurchase [Member]</t>
  </si>
  <si>
    <t>2.65%</t>
  </si>
  <si>
    <t>0.17%</t>
  </si>
  <si>
    <t>1.78%</t>
  </si>
  <si>
    <t>0.90%</t>
  </si>
  <si>
    <t>Maximum month-end balance, Amount</t>
  </si>
  <si>
    <t>Commercial Paper [Member]</t>
  </si>
  <si>
    <t>0.93%</t>
  </si>
  <si>
    <t>0.95%</t>
  </si>
  <si>
    <t>0.86%</t>
  </si>
  <si>
    <t>Other Short-term Borrowings [Member]</t>
  </si>
  <si>
    <t>1.63%</t>
  </si>
  <si>
    <t>0.72%</t>
  </si>
  <si>
    <t>0.28%</t>
  </si>
  <si>
    <t>0.79%</t>
  </si>
  <si>
    <t>0.13%</t>
  </si>
  <si>
    <t>0.02%</t>
  </si>
  <si>
    <t>Long-term Debt, Summary (Details) - USD ($) $ in Millions</t>
  </si>
  <si>
    <t>Debt Instrument [Line Items]</t>
  </si>
  <si>
    <t>Wells Fargo Bank, N.A. and other bank entities [Member]</t>
  </si>
  <si>
    <t>Wells Fargo Bank, N.A. and other bank entities [Member] | Fixed-rate notes [Member] | VIEs that we consolidate [Member]</t>
  </si>
  <si>
    <t>Maturity date(s) Start</t>
  </si>
  <si>
    <t>Jan. 1,
		2020</t>
  </si>
  <si>
    <t>Maturity date(s) End</t>
  </si>
  <si>
    <t>Dec. 31,
		2047</t>
  </si>
  <si>
    <t>Other Long-Term Debt</t>
  </si>
  <si>
    <t>Wells Fargo Bank, N.A. and other bank entities [Member] | Fixed-rate notes [Member] | VIEs that we consolidate [Member] | Minimum [Member]</t>
  </si>
  <si>
    <t>Interest Rate, Stated Percentage</t>
  </si>
  <si>
    <t>6.00%</t>
  </si>
  <si>
    <t>Wells Fargo Bank, N.A. and other bank entities [Member] | Fixed-rate notes [Member] | VIEs that we consolidate [Member] | Maximum [Member]</t>
  </si>
  <si>
    <t>Wells Fargo Bank, N.A. and other bank entities [Member] | Floating-rate notes [Member] | VIEs that we consolidate [Member]</t>
  </si>
  <si>
    <t>Wells Fargo Bank, N.A. and other bank entities [Member] | Floating-rate notes [Member] | VIEs that we consolidate [Member] | Minimum [Member]</t>
  </si>
  <si>
    <t>Wells Fargo Bank, N.A. and other bank entities [Member] | Floating-rate notes [Member] | VIEs that we consolidate [Member] | Maximum [Member]</t>
  </si>
  <si>
    <t>13.02%</t>
  </si>
  <si>
    <t>Wells Fargo Bank, N.A. and other bank entities [Member] | Senior debt [Member]</t>
  </si>
  <si>
    <t>Senior Notes</t>
  </si>
  <si>
    <t>Wells Fargo Bank, N.A. and other bank entities [Member] | Senior debt [Member] | Fixed-rate notes [Member]</t>
  </si>
  <si>
    <t>Jan. 1,
		2019</t>
  </si>
  <si>
    <t>Dec. 31,
		2023</t>
  </si>
  <si>
    <t>Wells Fargo Bank, N.A. and other bank entities [Member] | Senior debt [Member] | Fixed-rate notes [Member] | Minimum [Member]</t>
  </si>
  <si>
    <t>1.75%</t>
  </si>
  <si>
    <t>Wells Fargo Bank, N.A. and other bank entities [Member] | Senior debt [Member] | Fixed-rate notes [Member] | Maximum [Member]</t>
  </si>
  <si>
    <t>3.63%</t>
  </si>
  <si>
    <t>Wells Fargo Bank, N.A. and other bank entities [Member] | Senior debt [Member] | Floating-rate notes [Member]</t>
  </si>
  <si>
    <t>Dec. 31,
		2053</t>
  </si>
  <si>
    <t>Wells Fargo Bank, N.A. and other bank entities [Member] | Senior debt [Member] | Floating-rate notes [Member] | Minimum [Member]</t>
  </si>
  <si>
    <t>2.33%</t>
  </si>
  <si>
    <t>Wells Fargo Bank, N.A. and other bank entities [Member] | Senior debt [Member] | Floating-rate notes [Member] | Maximum [Member]</t>
  </si>
  <si>
    <t>3.57%</t>
  </si>
  <si>
    <t>Wells Fargo Bank, N.A. and other bank entities [Member] | Senior debt [Member] | FixFloat Notes [Member]</t>
  </si>
  <si>
    <t>Jan. 1,
		2021</t>
  </si>
  <si>
    <t>Dec. 31,
		2021</t>
  </si>
  <si>
    <t>Wells Fargo Bank, N.A. and other bank entities [Member] | Senior debt [Member] | FixFloat Notes [Member] | Minimum [Member]</t>
  </si>
  <si>
    <t>3.33%</t>
  </si>
  <si>
    <t>Wells Fargo Bank, N.A. and other bank entities [Member] | Senior debt [Member] | FixFloat Notes [Member] | Maximum [Member]</t>
  </si>
  <si>
    <t>Wells Fargo Bank, N.A. and other bank entities [Member] | Senior debt [Member] | Structured Notes [Member]</t>
  </si>
  <si>
    <t>Dec. 31,
		2037</t>
  </si>
  <si>
    <t>Wells Fargo Bank, N.A. and other bank entities [Member] | Senior debt [Member] | Fixed-rate Advances - FHLB [Member]</t>
  </si>
  <si>
    <t>Dec. 31,
		2031</t>
  </si>
  <si>
    <t>Wells Fargo Bank, N.A. and other bank entities [Member] | Senior debt [Member] | Fixed-rate Advances - FHLB [Member] | Minimum [Member]</t>
  </si>
  <si>
    <t>Wells Fargo Bank, N.A. and other bank entities [Member] | Senior debt [Member] | Fixed-rate Advances - FHLB [Member] | Maximum [Member]</t>
  </si>
  <si>
    <t>7.50%</t>
  </si>
  <si>
    <t>Wells Fargo Bank, N.A. and other bank entities [Member] | Senior debt [Member] | Floating-rate Advances - FHLB [Member]</t>
  </si>
  <si>
    <t>Wells Fargo Bank, N.A. and other bank entities [Member] | Senior debt [Member] | Floating-rate Advances - FHLB [Member] | Minimum [Member]</t>
  </si>
  <si>
    <t>2.44%</t>
  </si>
  <si>
    <t>Wells Fargo Bank, N.A. and other bank entities [Member] | Senior debt [Member] | Floating-rate Advances - FHLB [Member] | Maximum [Member]</t>
  </si>
  <si>
    <t>Wells Fargo Bank, N.A. and other bank entities [Member] | Senior debt [Member] | Capital Leases [Member]</t>
  </si>
  <si>
    <t>Dec. 31,
		2029</t>
  </si>
  <si>
    <t>Wells Fargo Bank, N.A. and other bank entities [Member] | Senior debt [Member] | Capital Leases [Member] | Minimum [Member]</t>
  </si>
  <si>
    <t>Wells Fargo Bank, N.A. and other bank entities [Member] | Senior debt [Member] | Capital Leases [Member] | Maximum [Member]</t>
  </si>
  <si>
    <t>17.78%</t>
  </si>
  <si>
    <t>Wells Fargo Bank, N.A. and other bank entities [Member] | Senior subordinated debt [Member]</t>
  </si>
  <si>
    <t>Subordinated Notes</t>
  </si>
  <si>
    <t>Wells Fargo Bank, N.A. and other bank entities [Member] | Senior subordinated debt [Member] | Fixed-rate notes [Member]</t>
  </si>
  <si>
    <t>Jan. 1,
		2023</t>
  </si>
  <si>
    <t>Dec. 31,
		2038</t>
  </si>
  <si>
    <t>Wells Fargo Bank, N.A. and other bank entities [Member] | Senior subordinated debt [Member] | Fixed-rate notes [Member] | Minimum [Member]</t>
  </si>
  <si>
    <t>Wells Fargo Bank, N.A. and other bank entities [Member] | Senior subordinated debt [Member] | Fixed-rate notes [Member] | Maximum [Member]</t>
  </si>
  <si>
    <t>7.74%</t>
  </si>
  <si>
    <t>Wells Fargo Bank, N.A. and other bank entities [Member] | Junior subordinated debt [Member]</t>
  </si>
  <si>
    <t>Junior Subordinated Notes</t>
  </si>
  <si>
    <t>Wells Fargo Bank, N.A. and other bank entities [Member] | Junior subordinated debt [Member] | Floating-rate notes [Member]</t>
  </si>
  <si>
    <t>Jan. 1,
		2027</t>
  </si>
  <si>
    <t>Dec. 31,
		2027</t>
  </si>
  <si>
    <t>Wells Fargo Bank, N.A. and other bank entities [Member] | Junior subordinated debt [Member] | Floating-rate notes [Member] | Minimum [Member]</t>
  </si>
  <si>
    <t>3.09%</t>
  </si>
  <si>
    <t>Wells Fargo Bank, N.A. and other bank entities [Member] | Junior subordinated debt [Member] | Floating-rate notes [Member] | Maximum [Member]</t>
  </si>
  <si>
    <t>Wells Fargo Bank, N.A. and other bank entities [Member] | Mortgage loans [Member]</t>
  </si>
  <si>
    <t>Dec. 31,
		2057</t>
  </si>
  <si>
    <t>Wells Fargo Bank, N.A. and other bank entities [Member] | Mortgage loans [Member] | Minimum [Member]</t>
  </si>
  <si>
    <t>0.20%</t>
  </si>
  <si>
    <t>Wells Fargo Bank, N.A. and other bank entities [Member] | Mortgage loans [Member] | Maximum [Member]</t>
  </si>
  <si>
    <t>9.20%</t>
  </si>
  <si>
    <t>Other Consolidated Subsidiaries [Member]</t>
  </si>
  <si>
    <t>Other Consolidated Subsidiaries [Member] | Senior debt [Member]</t>
  </si>
  <si>
    <t>Other Consolidated Subsidiaries [Member] | Senior debt [Member] | Fixed-rate notes [Member]</t>
  </si>
  <si>
    <t>Other Consolidated Subsidiaries [Member] | Senior debt [Member] | Fixed-rate notes [Member] | Minimum [Member]</t>
  </si>
  <si>
    <t>2.94%</t>
  </si>
  <si>
    <t>Other Consolidated Subsidiaries [Member] | Senior debt [Member] | Fixed-rate notes [Member] | Maximum [Member]</t>
  </si>
  <si>
    <t>3.46%</t>
  </si>
  <si>
    <t>Other Consolidated Subsidiaries [Member] | Senior debt [Member] | Structured Notes [Member]</t>
  </si>
  <si>
    <t>Dec. 31,
		2028</t>
  </si>
  <si>
    <t>Other Consolidated Subsidiaries [Member] | Mortgage loans [Member]</t>
  </si>
  <si>
    <t>Jan. 1,
		2026</t>
  </si>
  <si>
    <t>Dec. 31,
		2026</t>
  </si>
  <si>
    <t>Other Consolidated Subsidiaries [Member] | Mortgage loans [Member] | Minimum [Member]</t>
  </si>
  <si>
    <t>4.08%</t>
  </si>
  <si>
    <t>Other Consolidated Subsidiaries [Member] | Mortgage loans [Member] | Maximum [Member]</t>
  </si>
  <si>
    <t>Wells Fargo &amp; Company [Member]</t>
  </si>
  <si>
    <t>Wells Fargo &amp; Company [Member] | Notes issued by parent at discount [Member] | Fixed-rate notes [Member]</t>
  </si>
  <si>
    <t>Debt Issuance Costs, Gross</t>
  </si>
  <si>
    <t>Affiliate Related Deferred Finance Costs, Gross</t>
  </si>
  <si>
    <t>Wells Fargo &amp; Company [Member] | Senior debt [Member]</t>
  </si>
  <si>
    <t>Wells Fargo &amp; Company [Member] | Senior debt [Member] | Fixed-rate notes [Member]</t>
  </si>
  <si>
    <t>Dec. 31,
		2045</t>
  </si>
  <si>
    <t>Wells Fargo &amp; Company [Member] | Senior debt [Member] | Fixed-rate notes [Member] | Minimum [Member]</t>
  </si>
  <si>
    <t>0.38%</t>
  </si>
  <si>
    <t>Wells Fargo &amp; Company [Member] | Senior debt [Member] | Fixed-rate notes [Member] | Maximum [Member]</t>
  </si>
  <si>
    <t>Wells Fargo &amp; Company [Member] | Senior debt [Member] | Fixed-rate notes [Member] | Deferrable Notes [Member]</t>
  </si>
  <si>
    <t>Wells Fargo &amp; Company [Member] | Senior debt [Member] | Fixed-rate notes [Member] | Deferrable Notes [Member] | Minimum [Member]</t>
  </si>
  <si>
    <t>Wells Fargo &amp; Company [Member] | Senior debt [Member] | Fixed-rate notes [Member] | Deferrable Notes [Member] | Maximum [Member]</t>
  </si>
  <si>
    <t>Wells Fargo &amp; Company [Member] | Senior debt [Member] | Floating-rate notes [Member]</t>
  </si>
  <si>
    <t>Dec. 31,
		2048</t>
  </si>
  <si>
    <t>Wells Fargo &amp; Company [Member] | Senior debt [Member] | Floating-rate notes [Member] | Minimum [Member]</t>
  </si>
  <si>
    <t>0.10%</t>
  </si>
  <si>
    <t>Wells Fargo &amp; Company [Member] | Senior debt [Member] | Floating-rate notes [Member] | Maximum [Member]</t>
  </si>
  <si>
    <t>Wells Fargo &amp; Company [Member] | Senior debt [Member] | FixFloat Notes [Member]</t>
  </si>
  <si>
    <t>Jan. 1,
		2028</t>
  </si>
  <si>
    <t>Wells Fargo &amp; Company [Member] | Senior debt [Member] | FixFloat Notes [Member] | Minimum [Member]</t>
  </si>
  <si>
    <t>3.58%</t>
  </si>
  <si>
    <t>Wells Fargo &amp; Company [Member] | Senior debt [Member] | FixFloat Notes [Member] | Maximum [Member]</t>
  </si>
  <si>
    <t>Wells Fargo &amp; Company [Member] | Senior debt [Member] | Structured Notes [Member]</t>
  </si>
  <si>
    <t>Dec. 31,
		2056</t>
  </si>
  <si>
    <t>Wells Fargo &amp; Company [Member] | Senior subordinated debt [Member]</t>
  </si>
  <si>
    <t>Wells Fargo &amp; Company [Member] | Senior subordinated debt [Member] | Fixed-rate notes [Member]</t>
  </si>
  <si>
    <t>Dec. 31,
		2046</t>
  </si>
  <si>
    <t>Wells Fargo &amp; Company [Member] | Senior subordinated debt [Member] | Fixed-rate notes [Member] | Minimum [Member]</t>
  </si>
  <si>
    <t>Wells Fargo &amp; Company [Member] | Senior subordinated debt [Member] | Fixed-rate notes [Member] | Maximum [Member]</t>
  </si>
  <si>
    <t>7.57%</t>
  </si>
  <si>
    <t>Wells Fargo &amp; Company [Member] | Junior subordinated debt [Member]</t>
  </si>
  <si>
    <t>Wells Fargo &amp; Company [Member] | Junior subordinated debt [Member] | Floating-rate notes [Member]</t>
  </si>
  <si>
    <t>Wells Fargo &amp; Company [Member] | Junior subordinated debt [Member] | Floating-rate notes [Member] | Minimum [Member]</t>
  </si>
  <si>
    <t>Wells Fargo &amp; Company [Member] | Junior subordinated debt [Member] | Floating-rate notes [Member] | Maximum [Member]</t>
  </si>
  <si>
    <t>Wells Fargo &amp; Company [Member] | Junior subordinated debt [Member] | Fixed-rate notes - Hybrid Trust Securities [Member]</t>
  </si>
  <si>
    <t>Jan. 1,
		2029</t>
  </si>
  <si>
    <t>Dec. 31,
		2036</t>
  </si>
  <si>
    <t>Wells Fargo &amp; Company [Member] | Junior subordinated debt [Member] | Fixed-rate notes - Hybrid Trust Securities [Member] | Minimum [Member]</t>
  </si>
  <si>
    <t>5.95%</t>
  </si>
  <si>
    <t>Wells Fargo &amp; Company [Member] | Junior subordinated debt [Member] | Fixed-rate notes - Hybrid Trust Securities [Member] | Maximum [Member]</t>
  </si>
  <si>
    <t>Wells Fargo &amp; Company [Member] | Long-term debt parent [Member]</t>
  </si>
  <si>
    <t>Long-term Debt, Annual Maturities (Details) - USD ($) $ in Millions</t>
  </si>
  <si>
    <t>Maturities of Long-Term Debt [Line Items]</t>
  </si>
  <si>
    <t>Increase in Long-term Debt</t>
  </si>
  <si>
    <t>Proceeds from issuance of long-term debt</t>
  </si>
  <si>
    <t>Wells Fargo Bank, National Association and other bank entities [Member]</t>
  </si>
  <si>
    <t>Wells Fargo Bank, National Association and other bank entities [Member] | Senior debt [Member]</t>
  </si>
  <si>
    <t>Wells Fargo Bank, National Association and other bank entities [Member] | Senior subordinated debt [Member]</t>
  </si>
  <si>
    <t>Wells Fargo Bank, National Association and other bank entities [Member] | Junior subordinated debt [Member]</t>
  </si>
  <si>
    <t>Wells Fargo Bank, National Association and other bank entities [Member] | Securitizations and other bank debt [Member]</t>
  </si>
  <si>
    <t>Other Consolidated Subsidiaries [Member] | Securitizations and other bank debt [Member]</t>
  </si>
  <si>
    <t>Parent Company [Member]</t>
  </si>
  <si>
    <t>Parent Company [Member] | Senior debt [Member]</t>
  </si>
  <si>
    <t>Parent Company [Member] | Senior subordinated debt [Member]</t>
  </si>
  <si>
    <t>Parent Company [Member] | Junior subordinated debt [Member]</t>
  </si>
  <si>
    <t>Parent Company [Member] | Long-term debt parent [Member]</t>
  </si>
  <si>
    <t>Guarantees, Pledged Assets and Collateral (Details) - USD ($) $ in Millions</t>
  </si>
  <si>
    <t>Guarantor Obligations [Line Items]</t>
  </si>
  <si>
    <t>Carrying Value Obligation (asset)</t>
  </si>
  <si>
    <t>Maximum exposure to loss, expires in one year or less</t>
  </si>
  <si>
    <t>Maximum exposure to loss, expires in one year through three years</t>
  </si>
  <si>
    <t>Maximum exposure to loss, expires in three years through five years</t>
  </si>
  <si>
    <t>Maximum exposure to loss, expires after five years</t>
  </si>
  <si>
    <t>Percentage share of losses owed on loans and MHFS sold with recourse (up to 33.33%)</t>
  </si>
  <si>
    <t>33.33%</t>
  </si>
  <si>
    <t>Securities owned and pledged as collateral related to repurchase agreements not available to be repledged, Fair Value</t>
  </si>
  <si>
    <t>Mortgages held for sale</t>
  </si>
  <si>
    <t>Security Owned and Pledged as Collateral, Fair Value [Abstract]</t>
  </si>
  <si>
    <t>Total pledged asset held for trading</t>
  </si>
  <si>
    <t>Total pledged assets</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Written put options [Member]</t>
  </si>
  <si>
    <t>Written put options [Member] | Non-investment grade [Member]</t>
  </si>
  <si>
    <t>Loans repurchased</t>
  </si>
  <si>
    <t>Trading assets and other [Member]</t>
  </si>
  <si>
    <t>Securities owned and pledged as collateral available to be repledged, Fair Value</t>
  </si>
  <si>
    <t>Secured Borrowing transactions excluded [Member]</t>
  </si>
  <si>
    <t>Collateral Pledged [Member]</t>
  </si>
  <si>
    <t>Debt Securities, Trading</t>
  </si>
  <si>
    <t>Collateral Pledged [Member] | Trading assets and other [Member]</t>
  </si>
  <si>
    <t>Collateral Pledged [Member] | Other Trading - Off-Balance Sheet [Member]</t>
  </si>
  <si>
    <t>Debt securities and other, not held for trading</t>
  </si>
  <si>
    <t>Mortgages held for sale and loans</t>
  </si>
  <si>
    <t>Not Held for Trading [Member] | Investment securities [Member]</t>
  </si>
  <si>
    <t>Securities owned and pledged as collateral related to repurchase agreements not available to be repledged, carrying value</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t>
  </si>
  <si>
    <t>Net amount</t>
  </si>
  <si>
    <t>Repurchase and securities lending agreements</t>
  </si>
  <si>
    <t>Gross amounts recognized (5)</t>
  </si>
  <si>
    <t>Collateral pledged but not netted in consolidated balance sheet</t>
  </si>
  <si>
    <t>Fed Funds Sold, Securities Purchased under Resale Agreements and Other Short-Term Investments [Member]</t>
  </si>
  <si>
    <t>Guarantees, Pledged Assets and Collateral, and Other Commitments Guarantees, Collateral Type and Contractual Maturities of Repurchase Agreements and Securities Lending Agreements (Details) - USD ($) $ in Millions</t>
  </si>
  <si>
    <t>Secured Borrowings, Gross Including Not Subject to Master Netting Arrangement [Abstract]</t>
  </si>
  <si>
    <t>Repurchase Agreements</t>
  </si>
  <si>
    <t>Securities Lending</t>
  </si>
  <si>
    <t>Total Repurchases and Securities Lending</t>
  </si>
  <si>
    <t>Non-Agency Mortgage-backed Securities [Member]</t>
  </si>
  <si>
    <t>Asset-backed securities [Member]</t>
  </si>
  <si>
    <t>Overnight/Continuous [Member]</t>
  </si>
  <si>
    <t>Up to 30 days [Member]</t>
  </si>
  <si>
    <t>30-90 Days [Member]</t>
  </si>
  <si>
    <t>Over 90 days [Member]</t>
  </si>
  <si>
    <t>Guarantees, Pledged Assets and Collateral, and Other Commitments Guarantees, Other Commitments (Details) - USD ($) $ in Millions</t>
  </si>
  <si>
    <t>Other Commitments [Line Items]</t>
  </si>
  <si>
    <t>Resale Agreements, Funded Amounts Outstanding</t>
  </si>
  <si>
    <t>Resale Agreements, Unfunded Commitments</t>
  </si>
  <si>
    <t>Description of Guarantees Given by Registrant</t>
  </si>
  <si>
    <t>The Parent fully and unconditionally guarantees the payment of principal, interest, and any other amounts that may be due on securities that its 100% owned finance subsidiary, Wells Fargo Finance LLC, may issue.</t>
  </si>
  <si>
    <t>Other commitments and guarantees [Member] | Wells Fargo Finance, LLC [Member]</t>
  </si>
  <si>
    <t>Purchase Commitment [Member] | Debt securities [Member]</t>
  </si>
  <si>
    <t>Other Commitment</t>
  </si>
  <si>
    <t>Purchase Commitment [Member] | Equity securities [Member]</t>
  </si>
  <si>
    <t>Legal Actions (Details) $ in Millions</t>
  </si>
  <si>
    <t>Nov. 30, 2016USD ($)</t>
  </si>
  <si>
    <t>Jul. 13, 2012USD ($)</t>
  </si>
  <si>
    <t>Dec. 31, 2018USD ($)legal_action</t>
  </si>
  <si>
    <t>Nov. 30, 2018USD ($)</t>
  </si>
  <si>
    <t>Oct. 31, 2018USD ($)</t>
  </si>
  <si>
    <t>Aug. 31, 2018USD ($)</t>
  </si>
  <si>
    <t>Apr. 20, 2017USD ($)</t>
  </si>
  <si>
    <t>Nov. 01, 2018USD ($)</t>
  </si>
  <si>
    <t>Oct. 24, 2018USD ($)</t>
  </si>
  <si>
    <t>Apr. 20, 2018USD ($)</t>
  </si>
  <si>
    <t>Jul. 31, 2017</t>
  </si>
  <si>
    <t>Nov. 17, 2016legal_action</t>
  </si>
  <si>
    <t>May 31, 2016</t>
  </si>
  <si>
    <t>Dec. 31, 2015legal_action</t>
  </si>
  <si>
    <t>Liability for Contingent Litigation Losses [Member]</t>
  </si>
  <si>
    <t>Legal Actions (Textual) [Abstract]</t>
  </si>
  <si>
    <t>Range of possible loss, portion not accrued</t>
  </si>
  <si>
    <t>ATM Access Fee Litigation [Member]</t>
  </si>
  <si>
    <t>Loss Contingencies [Line Items]</t>
  </si>
  <si>
    <t>Loss Contingency, Pending Claims, Number | legal_action</t>
  </si>
  <si>
    <t>Automobile Lending Matters [Member]</t>
  </si>
  <si>
    <t>Interchange Litigation [Member]</t>
  </si>
  <si>
    <t>Loss Contingency, Estimate of Possible Loss</t>
  </si>
  <si>
    <t>Distribution to class merchants (percent)</t>
  </si>
  <si>
    <t>Distribution period to class merchants</t>
  </si>
  <si>
    <t>8 months</t>
  </si>
  <si>
    <t>Litigation Settlement, Expense</t>
  </si>
  <si>
    <t>Litigation Settlement, Funds Remaining from 2012</t>
  </si>
  <si>
    <t>Litigation Settlement, Additional Funding</t>
  </si>
  <si>
    <t>Litigation Settlement, Additional Funding Allocated to WFC</t>
  </si>
  <si>
    <t>Mortgage Bankruptcy Loan Modification Litigation [Member]</t>
  </si>
  <si>
    <t>Mortgage interest rate lock related regulatory Investigation [Member]</t>
  </si>
  <si>
    <t>Mortgage Related Regulatory Investigations [Member]</t>
  </si>
  <si>
    <t>Loss Contingency Accrual, Payments</t>
  </si>
  <si>
    <t>Retail Sales Practice Matters [Member]</t>
  </si>
  <si>
    <t>Unauthorized accounts identified</t>
  </si>
  <si>
    <t>Amounts to be paid in connection with legal or regulatory matters</t>
  </si>
  <si>
    <t>Gain Contingency, Estimate of Possible Insurance Carriers Payments</t>
  </si>
  <si>
    <t>RMBS Trustee Litigation [Member]</t>
  </si>
  <si>
    <t>RMBS Trustee Litigation Civil Complaint [Member]</t>
  </si>
  <si>
    <t>RMBS trusts at issue in the State Court Action</t>
  </si>
  <si>
    <t>RMBS Trustee Punitive Class Action Complaint [Member]</t>
  </si>
  <si>
    <t>Seminole Tribe Trustee Litigation [Member]</t>
  </si>
  <si>
    <t>Retail Sales Practices, CPI and GAP, and Mortgage interest rate lock matters [Member]</t>
  </si>
  <si>
    <t>Civil Money Penalty</t>
  </si>
  <si>
    <t>All Class Members [Member] | Retail Sales Practice Matters [Member]</t>
  </si>
  <si>
    <t>Derivatives, Notional or Contractual Amounts and Fair Values of Derivatives (Details) - USD ($) $ in Millions</t>
  </si>
  <si>
    <t>Notional Or Contractual Amounts And Fair Values For Derivatives [Abstract]</t>
  </si>
  <si>
    <t>Fair value asset derivatives</t>
  </si>
  <si>
    <t>Fair value asset derivatives, netting</t>
  </si>
  <si>
    <t>Fair value liability derivatives</t>
  </si>
  <si>
    <t>Fair value liability derivatives, netting</t>
  </si>
  <si>
    <t>Interest rate contract [Member]</t>
  </si>
  <si>
    <t>Commodity contract [Member]</t>
  </si>
  <si>
    <t>Equity contract [Member]</t>
  </si>
  <si>
    <t>Foreign exchange contract [Member]</t>
  </si>
  <si>
    <t>Credit Contracts Protection Sold [Member]</t>
  </si>
  <si>
    <t>Credit Contracts Protection Purchased [Member]</t>
  </si>
  <si>
    <t>Designated as Hedging Instrument [Member]</t>
  </si>
  <si>
    <t>Designated as Hedging Instrument [Member] | Interest rate contract [Member]</t>
  </si>
  <si>
    <t>Notional or contractual amount</t>
  </si>
  <si>
    <t>Designated as Hedging Instrument [Member] | Interest rate contract [Member] | Basis swap [Member]</t>
  </si>
  <si>
    <t>Designated as Hedging Instrument [Member] | Foreign exchange contract [Member]</t>
  </si>
  <si>
    <t>Designated as Hedging Instrument [Member] | Foreign exchange contract [Member] | Basis swap [Member]</t>
  </si>
  <si>
    <t>Not Designated as Hedging Instrument [Member]</t>
  </si>
  <si>
    <t>Economic hedges [Member] | Not Designated as Hedging Instrument [Member]</t>
  </si>
  <si>
    <t>Economic hedges [Member] | Not Designated as Hedging Instrument [Member] | Interest rate contract [Member]</t>
  </si>
  <si>
    <t>Economic hedges [Member] | Not Designated as Hedging Instrument [Member] | Equity contract [Member]</t>
  </si>
  <si>
    <t>Economic hedges [Member] | Not Designated as Hedging Instrument [Member] | Foreign exchange contract [Member]</t>
  </si>
  <si>
    <t>Economic hedges [Member] | Not Designated as Hedging Instrument [Member] | Credit Contracts Protection Purchased [Member]</t>
  </si>
  <si>
    <t>Customer accommodation, trading, and other derivatives [Member] | Not Designated as Hedging Instrument [Member]</t>
  </si>
  <si>
    <t>Customer accommodation, trading, and other derivatives [Member] | Not Designated as Hedging Instrument [Member] | Interest rate contract [Member]</t>
  </si>
  <si>
    <t>Customer accommodation, trading, and other derivatives [Member] | Not Designated as Hedging Instrument [Member] | Commodity contract [Member]</t>
  </si>
  <si>
    <t>Customer accommodation, trading, and other derivatives [Member] | Not Designated as Hedging Instrument [Member] | Equity contract [Member]</t>
  </si>
  <si>
    <t>Customer accommodation, trading, and other derivatives [Member] | Not Designated as Hedging Instrument [Member] | Foreign exchange contract [Member]</t>
  </si>
  <si>
    <t>Customer accommodation, trading, and other derivatives [Member] | Not Designated as Hedging Instrument [Member] | Credit Contracts Protection Sold [Member]</t>
  </si>
  <si>
    <t>Customer accommodation, trading, and other derivatives [Member] | Not Designated as Hedging Instrument [Member] | Credit Contracts Protection Purchased [Member]</t>
  </si>
  <si>
    <t>Derivatives, Gross Fair Values of Derivative Assets and Liabilities (Details) - USD ($) $ in Millions</t>
  </si>
  <si>
    <t>Derivative Assets</t>
  </si>
  <si>
    <t>Gross amounts not offset in consolidated balance sheet (Disclosure-only netting)</t>
  </si>
  <si>
    <t>Net amounts</t>
  </si>
  <si>
    <t>Derivative Liabilities</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90.00%</t>
  </si>
  <si>
    <t>99.00%</t>
  </si>
  <si>
    <t>92.00%</t>
  </si>
  <si>
    <t>57.00%</t>
  </si>
  <si>
    <t>88.00%</t>
  </si>
  <si>
    <t>85.00%</t>
  </si>
  <si>
    <t>76.00%</t>
  </si>
  <si>
    <t>78.00%</t>
  </si>
  <si>
    <t>75.00%</t>
  </si>
  <si>
    <t>67.00%</t>
  </si>
  <si>
    <t>89.00%</t>
  </si>
  <si>
    <t>11.00%</t>
  </si>
  <si>
    <t>9.00%</t>
  </si>
  <si>
    <t>Derivatives, Derivatives in Fair Value and Cash Flow Hedging Relationships (Details) - USD ($) $ in Millions</t>
  </si>
  <si>
    <t>Line Items Presented in the Consolidated Statement of Income [Abstract]</t>
  </si>
  <si>
    <t>Total amounts of line items presented in the consolidated statement of income</t>
  </si>
  <si>
    <t>Gains (losses) on cash flow hedging relationships</t>
  </si>
  <si>
    <t>Realized gains (losses) (pre tax) reclassified from cumulative OCI into net income</t>
  </si>
  <si>
    <t>Deferred net gains (losses) on derivatives in other comprehensive income</t>
  </si>
  <si>
    <t>Maximum length of time hedged in cash flow hedge</t>
  </si>
  <si>
    <t>8 years</t>
  </si>
  <si>
    <t>Time value component recognized as net interest income (expense) on forward derivatives excluded from the assessment of hedge effectiveness</t>
  </si>
  <si>
    <t>Fair Value Hedging [Member]</t>
  </si>
  <si>
    <t>Gains (losses) on fair value hedging relationships</t>
  </si>
  <si>
    <t>Net income (expense) recognized on fair value hedges</t>
  </si>
  <si>
    <t>Cash Flow Hedging [Member]</t>
  </si>
  <si>
    <t>Net income (expense) recognized on cash flow hedges</t>
  </si>
  <si>
    <t>Interest contracts [Member] | Fair Value Hedging [Member]</t>
  </si>
  <si>
    <t>Amounts related to interest settlements on derivatives</t>
  </si>
  <si>
    <t>Recognized on derivatives</t>
  </si>
  <si>
    <t>Recognized on hedged items</t>
  </si>
  <si>
    <t>Interest contracts [Member] | Cash Flow Hedging [Member]</t>
  </si>
  <si>
    <t>Gains (losses) (pre tax) recognized in income for hedge ineffectiveness</t>
  </si>
  <si>
    <t>Foreign exchange contract [Member] | Fair Value Hedging [Member]</t>
  </si>
  <si>
    <t>Foreign exchange contract [Member] | Cash Flow Hedging [Member]</t>
  </si>
  <si>
    <t>Debt securities [Member] | Fair Value Hedging [Member]</t>
  </si>
  <si>
    <t>Debt securities [Member] | Cash Flow Hedging [Member]</t>
  </si>
  <si>
    <t>Debt securities [Member] | Interest contracts [Member] | Fair Value Hedging [Member]</t>
  </si>
  <si>
    <t>Debt securities [Member] | Interest contracts [Member] | Cash Flow Hedging [Member]</t>
  </si>
  <si>
    <t>Debt securities [Member] | Foreign exchange contract [Member] | Fair Value Hedging [Member]</t>
  </si>
  <si>
    <t>Debt securities [Member] | Foreign exchange contract [Member] | Cash Flow Hedging [Member]</t>
  </si>
  <si>
    <t>Loans [Member] | Fair Value Hedging [Member]</t>
  </si>
  <si>
    <t>Loans [Member] | Cash Flow Hedging [Member]</t>
  </si>
  <si>
    <t>Loans [Member] | Interest contracts [Member] | Fair Value Hedging [Member]</t>
  </si>
  <si>
    <t>Loans [Member] | Interest contracts [Member] | Cash Flow Hedging [Member]</t>
  </si>
  <si>
    <t>Loans [Member] | Foreign exchange contract [Member] | Fair Value Hedging [Member]</t>
  </si>
  <si>
    <t>Loans [Member] | Foreign exchange contract [Member] | Cash Flow Hedging [Member]</t>
  </si>
  <si>
    <t>Mortgage loans held for sale [Member] | Fair Value Hedging [Member]</t>
  </si>
  <si>
    <t>Mortgage loans held for sale [Member] | Cash Flow Hedging [Member]</t>
  </si>
  <si>
    <t>Mortgage loans held for sale [Member] | Interest contracts [Member] | Fair Value Hedging [Member]</t>
  </si>
  <si>
    <t>Mortgage loans held for sale [Member] | Interest contracts [Member] | Cash Flow Hedging [Member]</t>
  </si>
  <si>
    <t>Mortgage loans held for sale [Member] | Foreign exchange contract [Member] | Fair Value Hedging [Member]</t>
  </si>
  <si>
    <t>Mortgage loans held for sale [Member] | Foreign exchange contract [Member] | Cash Flow Hedging [Member]</t>
  </si>
  <si>
    <t>Deposits [Member] | Fair Value Hedging [Member]</t>
  </si>
  <si>
    <t>Deposits [Member] | Cash Flow Hedging [Member]</t>
  </si>
  <si>
    <t>Deposits [Member] | Interest contracts [Member] | Fair Value Hedging [Member]</t>
  </si>
  <si>
    <t>Deposits [Member] | Interest contracts [Member] | Cash Flow Hedging [Member]</t>
  </si>
  <si>
    <t>Deposits [Member] | Foreign exchange contract [Member] | Fair Value Hedging [Member]</t>
  </si>
  <si>
    <t>Deposits [Member] | Foreign exchange contract [Member] | Cash Flow Hedging [Member]</t>
  </si>
  <si>
    <t>Long-term debt [Member] | Fair Value Hedging [Member]</t>
  </si>
  <si>
    <t>Long-term debt [Member] | Cash Flow Hedging [Member]</t>
  </si>
  <si>
    <t>Long-term debt [Member] | Interest contracts [Member] | Fair Value Hedging [Member]</t>
  </si>
  <si>
    <t>Long-term debt [Member] | Interest contracts [Member] | Cash Flow Hedging [Member]</t>
  </si>
  <si>
    <t>Long-term debt [Member] | Foreign exchange contract [Member] | Fair Value Hedging [Member]</t>
  </si>
  <si>
    <t>Long-term debt [Member] | Foreign exchange contract [Member] | Cash Flow Hedging [Member]</t>
  </si>
  <si>
    <t>Other noninterest income [Member] | Fair Value Hedging [Member]</t>
  </si>
  <si>
    <t>Other noninterest income [Member] | Cash Flow Hedging [Member]</t>
  </si>
  <si>
    <t>Other noninterest income [Member] | Interest contracts [Member] | Fair Value Hedging [Member]</t>
  </si>
  <si>
    <t>Other noninterest income [Member] | Interest contracts [Member] | Cash Flow Hedging [Member]</t>
  </si>
  <si>
    <t>Other noninterest income [Member] | Foreign exchange contract [Member] | Fair Value Hedging [Member]</t>
  </si>
  <si>
    <t>Other noninterest income [Member] | Foreign exchange contract [Member] | Cash Flow Hedging [Member]</t>
  </si>
  <si>
    <t>Derivatives, Fair Value Hedging Basis Adjustment (Details) - Fair Value Hedging [Member] - USD ($) $ in Millions</t>
  </si>
  <si>
    <t>Hedged Items Currently Designated [Member] | Debt securities [Member]</t>
  </si>
  <si>
    <t>Fair Value Hedging Basis Adjustment [Abstract]</t>
  </si>
  <si>
    <t>Carrying Amount of Assets</t>
  </si>
  <si>
    <t>Hedged Asset, Fair Value Hedge, Cumulative Basis Adjustments</t>
  </si>
  <si>
    <t>Hedged Items Currently Designated [Member] | Loans [Member]</t>
  </si>
  <si>
    <t>Hedged Items Currently Designated [Member] | Mortgage loans held for sale [Member]</t>
  </si>
  <si>
    <t>Hedged Items Currently Designated [Member] | Deposits [Member]</t>
  </si>
  <si>
    <t>Carrying Amount of Liabilities</t>
  </si>
  <si>
    <t>Hedged Liability, Fair Value Hedge, Cumulative Basis Adjustments</t>
  </si>
  <si>
    <t>Hedged Items Currently Designated [Member] | Long-term debt [Member]</t>
  </si>
  <si>
    <t>Hedged Items No Longer Designated [Member] | Debt securities [Member]</t>
  </si>
  <si>
    <t>Hedged Asset, Discontinued Fair Value Hedge, Cumulative Basis Adjustments</t>
  </si>
  <si>
    <t>Hedged Items No Longer Designated [Member] | Loans [Member]</t>
  </si>
  <si>
    <t>Hedged Items No Longer Designated [Member] | Mortgage loans held for sale [Member]</t>
  </si>
  <si>
    <t>Hedged Items No Longer Designated [Member] | Deposits [Member]</t>
  </si>
  <si>
    <t>Hedged Liability, Discontinued Fair Value Hedge, Cumulative Basis Adjustments</t>
  </si>
  <si>
    <t>Hedged Items No Longer Designated [Member] | Long-term debt [Member]</t>
  </si>
  <si>
    <t>Foreign exchange contract [Member] | Hedged Items Currently Designated [Member] | Debt securities [Member]</t>
  </si>
  <si>
    <t>Foreign exchange contract [Member] | Hedged Items Currently Designated [Member] | Long-term debt [Member]</t>
  </si>
  <si>
    <t>Re-Designated As Hedging Instrument [Member] | Debt securities [Member]</t>
  </si>
  <si>
    <t>Re-Designated As Hedging Instrument [Member] | Long-term debt [Member]</t>
  </si>
  <si>
    <t>Derivatives, Derivatives Not Designated as Hedging Instruments (Details) - USD ($) $ in Millions</t>
  </si>
  <si>
    <t>Gains (losses) on derivatives used to hedge residential mortgage servicing rights</t>
  </si>
  <si>
    <t>Net Gains Losses Recognized In Income Statement Related To Derivatives Not Designated As Hedging Instruments [Abstract]</t>
  </si>
  <si>
    <t>Gain (loss) on derivatives not designated as hedging instruments</t>
  </si>
  <si>
    <t>Not Designated as Hedging Instrument [Member] | Mortgage banking [Member]</t>
  </si>
  <si>
    <t>Not Designated as Hedging Instrument [Member] | Net gain (loss) from equity investments [Member]</t>
  </si>
  <si>
    <t>Not Designated as Hedging Instrument [Member] | Net gain (loss) from trading activities [Member]</t>
  </si>
  <si>
    <t>Not Designated as Hedging Instrument [Member] | Other [Member]</t>
  </si>
  <si>
    <t>Not Designated as Hedging Instrument [Member] | Economic hedges [Member]</t>
  </si>
  <si>
    <t>Derivative Instruments Not Designated as Hedging Instruments, Gain</t>
  </si>
  <si>
    <t>Derivative Instruments Not Designated as Hedging Instruments, Loss</t>
  </si>
  <si>
    <t>Not Designated as Hedging Instrument [Member] | Economic hedges [Member] | Interest contracts [Member]</t>
  </si>
  <si>
    <t>Not Designated as Hedging Instrument [Member] | Economic hedges [Member] | Equity contract [Member]</t>
  </si>
  <si>
    <t>Not Designated as Hedging Instrument [Member] | Economic hedges [Member] | Foreign exchange contract [Member]</t>
  </si>
  <si>
    <t>Not Designated as Hedging Instrument [Member] | Economic hedges [Member] | Credit contract [Member]</t>
  </si>
  <si>
    <t>Not Designated as Hedging Instrument [Member] | Economic hedges [Member] | Mortgage banking [Member]</t>
  </si>
  <si>
    <t>Aggregate fair value of derivatives used for economic hedges net asset (liability)</t>
  </si>
  <si>
    <t>Not Designated as Hedging Instrument [Member] | Economic hedges [Member] | Mortgage banking [Member] | Interest contracts [Member]</t>
  </si>
  <si>
    <t>Not Designated as Hedging Instrument [Member] | Economic hedges [Member] | Mortgage banking [Member] | Equity contract [Member]</t>
  </si>
  <si>
    <t>Not Designated as Hedging Instrument [Member] | Economic hedges [Member] | Mortgage banking [Member] | Foreign exchange contract [Member]</t>
  </si>
  <si>
    <t>Not Designated as Hedging Instrument [Member] | Economic hedges [Member] | Mortgage banking [Member] | Credit contract [Member]</t>
  </si>
  <si>
    <t>Not Designated as Hedging Instrument [Member] | Economic hedges [Member] | Net gain (loss) from equity investments [Member]</t>
  </si>
  <si>
    <t>Not Designated as Hedging Instrument [Member] | Economic hedges [Member] | Net gain (loss) from equity investments [Member] | Interest contracts [Member]</t>
  </si>
  <si>
    <t>Not Designated as Hedging Instrument [Member] | Economic hedges [Member] | Net gain (loss) from equity investments [Member] | Equity contract [Member]</t>
  </si>
  <si>
    <t>Not Designated as Hedging Instrument [Member] | Economic hedges [Member] | Net gain (loss) from equity investments [Member] | Foreign exchange contract [Member]</t>
  </si>
  <si>
    <t>Not Designated as Hedging Instrument [Member] | Economic hedges [Member] | Net gain (loss) from equity investments [Member] | Credit contract [Member]</t>
  </si>
  <si>
    <t>Not Designated as Hedging Instrument [Member] | Economic hedges [Member] | Net gain (loss) from trading activities [Member]</t>
  </si>
  <si>
    <t>Not Designated as Hedging Instrument [Member] | Economic hedges [Member] | Net gain (loss) from trading activities [Member] | Interest contracts [Member]</t>
  </si>
  <si>
    <t>Not Designated as Hedging Instrument [Member] | Economic hedges [Member] | Net gain (loss) from trading activities [Member] | Equity contract [Member]</t>
  </si>
  <si>
    <t>Not Designated as Hedging Instrument [Member] | Economic hedges [Member] | Net gain (loss) from trading activities [Member] | Foreign exchange contract [Member]</t>
  </si>
  <si>
    <t>Not Designated as Hedging Instrument [Member] | Economic hedges [Member] | Net gain (loss) from trading activities [Member] | Credit contract [Member]</t>
  </si>
  <si>
    <t>Not Designated as Hedging Instrument [Member] | Economic hedges [Member] | Other [Member]</t>
  </si>
  <si>
    <t>Not Designated as Hedging Instrument [Member] | Economic hedges [Member] | Other [Member] | Interest contracts [Member]</t>
  </si>
  <si>
    <t>Not Designated as Hedging Instrument [Member] | Economic hedges [Member] | Other [Member] | Equity contract [Member]</t>
  </si>
  <si>
    <t>Not Designated as Hedging Instrument [Member] | Economic hedges [Member] | Other [Member] | Foreign exchange contract [Member]</t>
  </si>
  <si>
    <t>Not Designated as Hedging Instrument [Member] | Economic hedges [Member] | Other [Member] | Credit contract [Member]</t>
  </si>
  <si>
    <t>Not Designated as Hedging Instrument [Member] | Customer accommodation, trading, and other derivatives [Member]</t>
  </si>
  <si>
    <t>Not Designated as Hedging Instrument [Member] | Customer accommodation, trading, and other derivatives [Member] | Interest contracts [Member]</t>
  </si>
  <si>
    <t>Aggregate fair value of derivative loan commitments net asset (liability)</t>
  </si>
  <si>
    <t>Not Designated as Hedging Instrument [Member] | Customer accommodation, trading, and other derivatives [Member] | Equity contract [Member]</t>
  </si>
  <si>
    <t>Not Designated as Hedging Instrument [Member] | Customer accommodation, trading, and other derivatives [Member] | Foreign exchange contract [Member]</t>
  </si>
  <si>
    <t>Not Designated as Hedging Instrument [Member] | Customer accommodation, trading, and other derivatives [Member] | Credit contract [Member]</t>
  </si>
  <si>
    <t>Not Designated as Hedging Instrument [Member] | Customer accommodation, trading, and other derivatives [Member] | Commodity contract [Member]</t>
  </si>
  <si>
    <t>Not Designated as Hedging Instrument [Member] | Customer accommodation, trading, and other derivatives [Member] | Other contract [Member]</t>
  </si>
  <si>
    <t>Not Designated as Hedging Instrument [Member] | Customer accommodation, trading, and other derivatives [Member] | Mortgage banking [Member]</t>
  </si>
  <si>
    <t>Not Designated as Hedging Instrument [Member] | Customer accommodation, trading, and other derivatives [Member] | Mortgage banking [Member] | Interest contracts [Member]</t>
  </si>
  <si>
    <t>Not Designated as Hedging Instrument [Member] | Customer accommodation, trading, and other derivatives [Member] | Mortgage banking [Member] | Equity contract [Member]</t>
  </si>
  <si>
    <t>Not Designated as Hedging Instrument [Member] | Customer accommodation, trading, and other derivatives [Member] | Mortgage banking [Member] | Foreign exchange contract [Member]</t>
  </si>
  <si>
    <t>Not Designated as Hedging Instrument [Member] | Customer accommodation, trading, and other derivatives [Member] | Mortgage banking [Member] | Credit contract [Member]</t>
  </si>
  <si>
    <t>Not Designated as Hedging Instrument [Member] | Customer accommodation, trading, and other derivatives [Member] | Mortgage banking [Member] | Commodity contract [Member]</t>
  </si>
  <si>
    <t>Not Designated as Hedging Instrument [Member] | Customer accommodation, trading, and other derivatives [Member] | Mortgage banking [Member] | Other contract [Member]</t>
  </si>
  <si>
    <t>Not Designated as Hedging Instrument [Member] | Customer accommodation, trading, and other derivatives [Member] | Net gain (loss) from equity investments [Member]</t>
  </si>
  <si>
    <t>Not Designated as Hedging Instrument [Member] | Customer accommodation, trading, and other derivatives [Member] | Net gain (loss) from equity investments [Member] | Interest contracts [Member]</t>
  </si>
  <si>
    <t>Not Designated as Hedging Instrument [Member] | Customer accommodation, trading, and other derivatives [Member] | Net gain (loss) from equity investments [Member] | Equity contract [Member]</t>
  </si>
  <si>
    <t>Not Designated as Hedging Instrument [Member] | Customer accommodation, trading, and other derivatives [Member] | Net gain (loss) from equity investments [Member] | Foreign exchange contract [Member]</t>
  </si>
  <si>
    <t>Not Designated as Hedging Instrument [Member] | Customer accommodation, trading, and other derivatives [Member] | Net gain (loss) from equity investments [Member] | Credit contract [Member]</t>
  </si>
  <si>
    <t>Not Designated as Hedging Instrument [Member] | Customer accommodation, trading, and other derivatives [Member] | Net gain (loss) from equity investments [Member] | Commodity contract [Member]</t>
  </si>
  <si>
    <t>Not Designated as Hedging Instrument [Member] | Customer accommodation, trading, and other derivatives [Member] | Net gain (loss) from equity investments [Member] | Other contract [Member]</t>
  </si>
  <si>
    <t>Not Designated as Hedging Instrument [Member] | Customer accommodation, trading, and other derivatives [Member] | Net gain (loss) from trading activities [Member]</t>
  </si>
  <si>
    <t>Not Designated as Hedging Instrument [Member] | Customer accommodation, trading, and other derivatives [Member] | Net gain (loss) from trading activities [Member] | Interest contracts [Member]</t>
  </si>
  <si>
    <t>Not Designated as Hedging Instrument [Member] | Customer accommodation, trading, and other derivatives [Member] | Net gain (loss) from trading activities [Member] | Equity contract [Member]</t>
  </si>
  <si>
    <t>Not Designated as Hedging Instrument [Member] | Customer accommodation, trading, and other derivatives [Member] | Net gain (loss) from trading activities [Member] | Foreign exchange contract [Member]</t>
  </si>
  <si>
    <t>Not Designated as Hedging Instrument [Member] | Customer accommodation, trading, and other derivatives [Member] | Net gain (loss) from trading activities [Member] | Credit contract [Member]</t>
  </si>
  <si>
    <t>Not Designated as Hedging Instrument [Member] | Customer accommodation, trading, and other derivatives [Member] | Net gain (loss) from trading activities [Member] | Commodity contract [Member]</t>
  </si>
  <si>
    <t>Not Designated as Hedging Instrument [Member] | Customer accommodation, trading, and other derivatives [Member] | Net gain (loss) from trading activities [Member] | Other contract [Member]</t>
  </si>
  <si>
    <t>Not Designated as Hedging Instrument [Member] | Customer accommodation, trading, and other derivatives [Member] | Other [Member]</t>
  </si>
  <si>
    <t>Not Designated as Hedging Instrument [Member] | Customer accommodation, trading, and other derivatives [Member] | Other [Member] | Interest contracts [Member]</t>
  </si>
  <si>
    <t>Not Designated as Hedging Instrument [Member] | Customer accommodation, trading, and other derivatives [Member] | Other [Member] | Equity contract [Member]</t>
  </si>
  <si>
    <t>Not Designated as Hedging Instrument [Member] | Customer accommodation, trading, and other derivatives [Member] | Other [Member] | Foreign exchange contract [Member]</t>
  </si>
  <si>
    <t>Not Designated as Hedging Instrument [Member] | Customer accommodation, trading, and other derivatives [Member] | Other [Member] | Credit contract [Member]</t>
  </si>
  <si>
    <t>Not Designated as Hedging Instrument [Member] | Customer accommodation, trading, and other derivatives [Member] | Other [Member] | Commodity contract [Member]</t>
  </si>
  <si>
    <t>Not Designated as Hedging Instrument [Member] | Customer accommodation, trading, and other derivatives [Member] | Other [Member] | Other contract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s [Member]</t>
  </si>
  <si>
    <t>Corporate bonds [Member] | Minimum [Member]</t>
  </si>
  <si>
    <t>Derivative range of maturity dates</t>
  </si>
  <si>
    <t>Jan. 1,
		2018</t>
  </si>
  <si>
    <t>Corporate bonds [Member] | Maximum [Member]</t>
  </si>
  <si>
    <t>Corporate bonds [Member] | Non-investment grade [Member]</t>
  </si>
  <si>
    <t>Structured products [Member]</t>
  </si>
  <si>
    <t>Structured products [Member] | Minimum [Member]</t>
  </si>
  <si>
    <t>Jan. 1,
		2022</t>
  </si>
  <si>
    <t>Structured products [Member] | Maximum [Member]</t>
  </si>
  <si>
    <t>Structured products [Member] | Non-investment grade [Member]</t>
  </si>
  <si>
    <t>Credit default swap [Member]</t>
  </si>
  <si>
    <t>Credit default swap [Member] | Minimum [Member]</t>
  </si>
  <si>
    <t>Credit default swap [Member] | Maximum [Member]</t>
  </si>
  <si>
    <t>Credit default swap [Member] | Non-investment grade [Member]</t>
  </si>
  <si>
    <t>Commercial [Member] | Minimum [Member]</t>
  </si>
  <si>
    <t>Jan. 1,
		2047</t>
  </si>
  <si>
    <t>Commercial [Member] | Maximum [Member]</t>
  </si>
  <si>
    <t>Dec. 31,
		2058</t>
  </si>
  <si>
    <t>Commercial [Member] | Non-investment grade [Member]</t>
  </si>
  <si>
    <t>Asset-backed securities [Member] | Minimum [Member]</t>
  </si>
  <si>
    <t>Jan. 1,
		2045</t>
  </si>
  <si>
    <t>Asset-backed securities [Member] | Maximum [Member]</t>
  </si>
  <si>
    <t>Asset-backed securities [Member] | Non-investment grade [Member]</t>
  </si>
  <si>
    <t>Other credit derivatives [Member]</t>
  </si>
  <si>
    <t>Other credit derivatives [Member] | Minimum [Member]</t>
  </si>
  <si>
    <t>Other credit derivatives [Member] | Maximum [Member]</t>
  </si>
  <si>
    <t>Other credit derivatives [Member] | Non-investment grade [Member]</t>
  </si>
  <si>
    <t>Derivatives 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Marketable equity securities</t>
  </si>
  <si>
    <t>Financial liabilities</t>
  </si>
  <si>
    <t>Other debt securities [Member]</t>
  </si>
  <si>
    <t>Nonmarketable equity securities</t>
  </si>
  <si>
    <t>Brokers [Member] | Fair Value, Inputs, Level 1 [Member]</t>
  </si>
  <si>
    <t>Other liabilities</t>
  </si>
  <si>
    <t>Brokers [Member] | Fair Value, Inputs, Level 1 [Member] | Debt securities [Member]</t>
  </si>
  <si>
    <t>Brokers [Member] | Fair Value, Inputs, Level 1 [Member] | Securities of U.S. Treasury and federal agencies [Member]</t>
  </si>
  <si>
    <t>Brokers [Member] | Fair Value, Inputs, Level 1 [Member] | Securities of U.S. states and political subdivisions [Member]</t>
  </si>
  <si>
    <t>Brokers [Member] | Fair Value, Inputs, Level 1 [Member] | Mortgage-backed securities [Member]</t>
  </si>
  <si>
    <t>Brokers [Member] | Fair Value, Inputs, Level 1 [Member] | Other debt securities [Member]</t>
  </si>
  <si>
    <t>Brokers [Member] | Fair Value, Inputs, Level 1 [Member] | Equity securities [Member]</t>
  </si>
  <si>
    <t>Brokers [Member] | Fair Value, Inputs, Level 1 [Member] | Marketable equity securities [Member]</t>
  </si>
  <si>
    <t>Brokers [Member] | Fair Value, Inputs, Level 1 [Member] | Nonmarketable equity securities [Member]</t>
  </si>
  <si>
    <t>Brokers [Member] | Fair Value, Inputs, Level 2 [Member]</t>
  </si>
  <si>
    <t>Brokers [Member] | Fair Value, Inputs, Level 2 [Member] | Debt securities [Member]</t>
  </si>
  <si>
    <t>Brokers [Member] | Fair Value, Inputs, Level 2 [Member] | Securities of U.S. Treasury and federal agencies [Member]</t>
  </si>
  <si>
    <t>Brokers [Member] | Fair Value, Inputs, Level 2 [Member] | Securities of U.S. states and political subdivisions [Member]</t>
  </si>
  <si>
    <t>Brokers [Member] | Fair Value, Inputs, Level 2 [Member] | Mortgage-backed securities [Member]</t>
  </si>
  <si>
    <t>Brokers [Member] | Fair Value, Inputs, Level 2 [Member] | Other debt securities [Member]</t>
  </si>
  <si>
    <t>Brokers [Member] | Fair Value, Inputs, Level 2 [Member] | Equity securities [Member]</t>
  </si>
  <si>
    <t>Brokers [Member] | Fair Value, Inputs, Level 2 [Member] | Marketable equity securities [Member]</t>
  </si>
  <si>
    <t>Brokers [Member] | Fair Value, Inputs, Level 2 [Member] | Nonmarketable equity securities [Member]</t>
  </si>
  <si>
    <t>Brokers [Member] | Fair Value, Inputs, Level 3 [Member]</t>
  </si>
  <si>
    <t>Brokers [Member] | Fair Value, Inputs, Level 3 [Member] | Debt securities [Member]</t>
  </si>
  <si>
    <t>Brokers [Member] | Fair Value, Inputs, Level 3 [Member] | Securities of U.S. Treasury and federal agencies [Member]</t>
  </si>
  <si>
    <t>Brokers [Member] | Fair Value, Inputs, Level 3 [Member] | Securities of U.S. states and political subdivisions [Member]</t>
  </si>
  <si>
    <t>Brokers [Member] | Fair Value, Inputs, Level 3 [Member] | Mortgage-backed securities [Member]</t>
  </si>
  <si>
    <t>Brokers [Member] | Fair Value, Inputs, Level 3 [Member] | Other debt securities [Member]</t>
  </si>
  <si>
    <t>Brokers [Member] | Fair Value, Inputs, Level 3 [Member] | Equity securities [Member]</t>
  </si>
  <si>
    <t>Brokers [Member] | Fair Value, Inputs, Level 3 [Member] | Marketable equity securities [Member]</t>
  </si>
  <si>
    <t>Brokers [Member] | Fair Value, Inputs, Level 3 [Member] | Nonmarketable equity securities [Member]</t>
  </si>
  <si>
    <t>Third-party pricing services [Member] | Fair Value, Inputs, Level 1 [Member]</t>
  </si>
  <si>
    <t>Third-party pricing services [Member] | Fair Value, Inputs, Level 1 [Member] | Debt securities [Member]</t>
  </si>
  <si>
    <t>Third-party pricing services [Member] | Fair Value, Inputs, Level 1 [Member] | Securities of U.S. Treasury and federal agencies [Member]</t>
  </si>
  <si>
    <t>Third-party pricing services [Member] | Fair Value, Inputs, Level 1 [Member] | Securities of U.S. states and political subdivisions [Member]</t>
  </si>
  <si>
    <t>Third-party pricing services [Member] | Fair Value, Inputs, Level 1 [Member] | Mortgage-backed securities [Member]</t>
  </si>
  <si>
    <t>Third-party pricing services [Member] | Fair Value, Inputs, Level 1 [Member] | Other debt securities [Member]</t>
  </si>
  <si>
    <t>Third-party pricing services [Member] | Fair Value, Inputs, Level 1 [Member] | Equity securities [Member]</t>
  </si>
  <si>
    <t>Third-party pricing services [Member] | Fair Value, Inputs, Level 1 [Member] | Marketable equity securities [Member]</t>
  </si>
  <si>
    <t>Third-party pricing services [Member] | Fair Value, Inputs, Level 1 [Member] | Nonmarketable equity securities [Member]</t>
  </si>
  <si>
    <t>Third-party pricing services [Member] | Fair Value, Inputs, Level 2 [Member]</t>
  </si>
  <si>
    <t>Third-party pricing services [Member] | Fair Value, Inputs, Level 2 [Member] | Debt securities [Member]</t>
  </si>
  <si>
    <t>Third-party pricing services [Member] | Fair Value, Inputs, Level 2 [Member] | Securities of U.S. Treasury and federal agencies [Member]</t>
  </si>
  <si>
    <t>Third-party pricing services [Member] | Fair Value, Inputs, Level 2 [Member] | Securities of U.S. states and political subdivisions [Member]</t>
  </si>
  <si>
    <t>Third-party pricing services [Member] | Fair Value, Inputs, Level 2 [Member] | Mortgage-backed securities [Member]</t>
  </si>
  <si>
    <t>Third-party pricing services [Member] | Fair Value, Inputs, Level 2 [Member] | Other debt securities [Member]</t>
  </si>
  <si>
    <t>Third-party pricing services [Member] | Fair Value, Inputs, Level 2 [Member] | Equity securities [Member]</t>
  </si>
  <si>
    <t>Third-party pricing services [Member] | Fair Value, Inputs, Level 2 [Member] | Marketable equity securities [Member]</t>
  </si>
  <si>
    <t>Third-party pricing services [Member] | Fair Value, Inputs, Level 2 [Member] | Nonmarketable equity securities [Member]</t>
  </si>
  <si>
    <t>Third-party pricing services [Member] | Fair Value, Inputs, Level 3 [Member]</t>
  </si>
  <si>
    <t>Third-party pricing services [Member] | Fair Value, Inputs, Level 3 [Member] | Debt securities [Member]</t>
  </si>
  <si>
    <t>Third-party pricing services [Member] | Fair Value, Inputs, Level 3 [Member] | Securities of U.S. Treasury and federal agencies [Member]</t>
  </si>
  <si>
    <t>Third-party pricing services [Member] | Fair Value, Inputs, Level 3 [Member] | Securities of U.S. states and political subdivisions [Member]</t>
  </si>
  <si>
    <t>Third-party pricing services [Member] | Fair Value, Inputs, Level 3 [Member] | Mortgage-backed securities [Member]</t>
  </si>
  <si>
    <t>Third-party pricing services [Member] | Fair Value, Inputs, Level 3 [Member] | Other debt securities [Member]</t>
  </si>
  <si>
    <t>Third-party pricing services [Member] | Fair Value, Inputs, Level 3 [Member] | Equity securities [Member]</t>
  </si>
  <si>
    <t>Third-party pricing services [Member] | Fair Value, Inputs, Level 3 [Member] | Marketable equity securities [Member]</t>
  </si>
  <si>
    <t>Third-party pricing services [Member] | Fair Value, Inputs, Level 3 [Member] | Nonmarketable equity securities [Member]</t>
  </si>
  <si>
    <t>Fair Value, Assets and Liabilities Recorded at Fair Value on a Recurring Basis (Details) - USD ($) $ in Millions</t>
  </si>
  <si>
    <t>Assets:</t>
  </si>
  <si>
    <t>Liabilities:</t>
  </si>
  <si>
    <t>Total derivative liabilities</t>
  </si>
  <si>
    <t>Fair Value, Measurements, Recurring [Member]</t>
  </si>
  <si>
    <t>Total assets recorded at fair value</t>
  </si>
  <si>
    <t>Total short sale liabilities</t>
  </si>
  <si>
    <t>Total liabilities recorded at fair value</t>
  </si>
  <si>
    <t>Fair Value, Measurements, Recurring [Member] | Excluding NAV Investments [Member]</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Debt securities [Member]</t>
  </si>
  <si>
    <t>Fair Value, Measurements, Recurring [Member] | Securities of U.S. Treasury and federal agencies [Member]</t>
  </si>
  <si>
    <t>Fair Value, Measurements, Recurring [Member] | Securities of U.S. states and political subdivisions [Member]</t>
  </si>
  <si>
    <t>Fair Value, Measurements, Recurring [Member] | Other trading debt securities [Member]</t>
  </si>
  <si>
    <t>Fair Value, Measurements, Recurring [Member] | Mortgage-backed securities [Member]</t>
  </si>
  <si>
    <t>Fair Value, Measurements, Recurring [Member] | Federal agencies [Member]</t>
  </si>
  <si>
    <t>Fair Value, Measurements, Recurring [Member] | Residential [Member]</t>
  </si>
  <si>
    <t>Fair Value, Measurements, Recurring [Member] | Commercial [Member]</t>
  </si>
  <si>
    <t>Fair Value, Measurements, Recurring [Member] | Mortgage backed securities, other [Member]</t>
  </si>
  <si>
    <t>Fair Value, Measurements, Recurring [Member] | Corporate debt securities [Member]</t>
  </si>
  <si>
    <t>Fair Value, Measurements, Recurring [Member] | Collateralized loan obligations [Member]</t>
  </si>
  <si>
    <t>Fair Value, Measurements, Recurring [Member] | Asset-backed securities [Member]</t>
  </si>
  <si>
    <t>Fair Value, Measurements, Recurring [Member] | Auto loans and leases [Member]</t>
  </si>
  <si>
    <t>Fair Value, Measurements, Recurring [Member] | Home equity loans [Member]</t>
  </si>
  <si>
    <t>Fair Value, Measurements, Recurring [Member] | Other asset-backed securities [Member]</t>
  </si>
  <si>
    <t>Fair Value, Measurements, Recurring [Member] | Other debt securities [Member]</t>
  </si>
  <si>
    <t>Fair Value, Measurements, Recurring [Member] | Equity securities [Member]</t>
  </si>
  <si>
    <t>Fair Value, Measurements, Recurring [Member] | Equity securities [Member] | Excluding NAV Investments [Member]</t>
  </si>
  <si>
    <t>Fair Value, Measurements, Recurring [Member] | Marketable equity securities [Member] | Excluding NAV Investments [Member]</t>
  </si>
  <si>
    <t>Fair Value, Measurements, Recurring [Member] | Nonmarketable equity securities [Member] | Excluding NAV Investments [Member]</t>
  </si>
  <si>
    <t>Fair Value, Measurements, Recurring [Member] | Other securities sold, not yet purchased [Member]</t>
  </si>
  <si>
    <t>Fair Value, Measurements, Recurring [Member] | Fair Value, Inputs, Level 1 [Member]</t>
  </si>
  <si>
    <t>Fair Value, Measurements, Recurring [Member] | Fair Value, Inputs, Level 1 [Member] | Excluding NAV Investments [Member]</t>
  </si>
  <si>
    <t>Fair Value, Measurements, Recurring [Member] | Fair Value, Inputs, Level 1 [Member] | Interest rate contract [Member]</t>
  </si>
  <si>
    <t>Fair Value, Measurements, Recurring [Member] | Fair Value, Inputs, Level 1 [Member] | Commodity contract [Member]</t>
  </si>
  <si>
    <t>Fair Value, Measurements, Recurring [Member] | Fair Value, Inputs, Level 1 [Member] | Equity contract [Member]</t>
  </si>
  <si>
    <t>Fair Value, Measurements, Recurring [Member] | Fair Value, Inputs, Level 1 [Member] | Foreign exchange contract [Member]</t>
  </si>
  <si>
    <t>Fair Value, Measurements, Recurring [Member] | Fair Value, Inputs, Level 1 [Member] | Credit contract [Member]</t>
  </si>
  <si>
    <t>Fair Value, Measurements, Recurring [Member] | Fair Value, Inputs, Level 1 [Member] | Debt securities [Member]</t>
  </si>
  <si>
    <t>Fair Value, Measurements, Recurring [Member] | Fair Value, Inputs, Level 1 [Member] | Securities of U.S. Treasury and federal agencies [Member]</t>
  </si>
  <si>
    <t>Fair Value, Measurements, Recurring [Member] | Fair Value, Inputs, Level 1 [Member] | Securities of U.S. states and political subdivisions [Member]</t>
  </si>
  <si>
    <t>Fair Value, Measurements, Recurring [Member] | Fair Value, Inputs, Level 1 [Member] | Other trading debt securities [Member]</t>
  </si>
  <si>
    <t>Fair Value, Measurements, Recurring [Member] | Fair Value, Inputs, Level 1 [Member] | Mortgage-backed securities [Member]</t>
  </si>
  <si>
    <t>Fair Value, Measurements, Recurring [Member] | Fair Value, Inputs, Level 1 [Member] | Federal agencies [Member]</t>
  </si>
  <si>
    <t>Fair Value, Measurements, Recurring [Member] | Fair Value, Inputs, Level 1 [Member] | Residential [Member]</t>
  </si>
  <si>
    <t>Fair Value, Measurements, Recurring [Member] | Fair Value, Inputs, Level 1 [Member] | Commercial [Member]</t>
  </si>
  <si>
    <t>Fair Value, Measurements, Recurring [Member] | Fair Value, Inputs, Level 1 [Member] | Mortgage backed securities, other [Member]</t>
  </si>
  <si>
    <t>Fair Value, Measurements, Recurring [Member] | Fair Value, Inputs, Level 1 [Member] | Corporate debt securities [Member]</t>
  </si>
  <si>
    <t>Fair Value, Measurements, Recurring [Member] | Fair Value, Inputs, Level 1 [Member] | Collateralized loan obligations [Member]</t>
  </si>
  <si>
    <t>Fair Value, Measurements, Recurring [Member] | Fair Value, Inputs, Level 1 [Member] | Asset-backed securities [Member]</t>
  </si>
  <si>
    <t>Fair Value, Measurements, Recurring [Member] | Fair Value, Inputs, Level 1 [Member] | Auto loans and leases [Member]</t>
  </si>
  <si>
    <t>Fair Value, Measurements, Recurring [Member] | Fair Value, Inputs, Level 1 [Member] | Home equity loans [Member]</t>
  </si>
  <si>
    <t>Fair Value, Measurements, Recurring [Member] | Fair Value, Inputs, Level 1 [Member] | Other asset-backed securities [Member]</t>
  </si>
  <si>
    <t>Fair Value, Measurements, Recurring [Member] | Fair Value, Inputs, Level 1 [Member] | Other debt securities [Member]</t>
  </si>
  <si>
    <t>Fair Value, Measurements, Recurring [Member] | Fair Value, Inputs, Level 1 [Member] | Equity securities [Member]</t>
  </si>
  <si>
    <t>Fair Value, Measurements, Recurring [Member] | Fair Value, Inputs, Level 1 [Member] | Equity securities [Member] | Excluding NAV Investments [Member]</t>
  </si>
  <si>
    <t>Fair Value, Measurements, Recurring [Member] | Fair Value, Inputs, Level 1 [Member] | Marketable equity securities [Member] | Excluding NAV Investments [Member]</t>
  </si>
  <si>
    <t>Fair Value, Measurements, Recurring [Member] | Fair Value, Inputs, Level 1 [Member] | Nonmarketable equity securities [Member] | Excluding NAV Investments [Member]</t>
  </si>
  <si>
    <t>Fair Value, Measurements, Recurring [Member] | Fair Value, Inputs, Level 1 [Member] | Other securities sold, not yet purchased [Member]</t>
  </si>
  <si>
    <t>Fair Value, Measurements, Recurring [Member] | Fair Value, Inputs, Level 2 [Member]</t>
  </si>
  <si>
    <t>Fair Value, Measurements, Recurring [Member] | Fair Value, Inputs, Level 2 [Member] | Excluding NAV Investments [Member]</t>
  </si>
  <si>
    <t>Fair Value, Measurements, Recurring [Member] | Fair Value, Inputs, Level 2 [Member] | Interest rate contract [Member]</t>
  </si>
  <si>
    <t>Fair Value, Measurements, Recurring [Member] | Fair Value, Inputs, Level 2 [Member] | Commodity contract [Member]</t>
  </si>
  <si>
    <t>Fair Value, Measurements, Recurring [Member] | Fair Value, Inputs, Level 2 [Member] | Equity contract [Member]</t>
  </si>
  <si>
    <t>Fair Value, Measurements, Recurring [Member] | Fair Value, Inputs, Level 2 [Member] | Foreign exchange contract [Member]</t>
  </si>
  <si>
    <t>Fair Value, Measurements, Recurring [Member] | Fair Value, Inputs, Level 2 [Member] | Credit contract [Member]</t>
  </si>
  <si>
    <t>Fair Value, Measurements, Recurring [Member] | Fair Value, Inputs, Level 2 [Member] | Debt securities [Member]</t>
  </si>
  <si>
    <t>Fair Value, Measurements, Recurring [Member] | Fair Value, Inputs, Level 2 [Member] | Securities of U.S. Treasury and federal agencies [Member]</t>
  </si>
  <si>
    <t>Fair Value, Measurements, Recurring [Member] | Fair Value, Inputs, Level 2 [Member] | Securities of U.S. states and political subdivisions [Member]</t>
  </si>
  <si>
    <t>Fair Value, Measurements, Recurring [Member] | Fair Value, Inputs, Level 2 [Member] | Other trading debt securities [Member]</t>
  </si>
  <si>
    <t>Fair Value, Measurements, Recurring [Member] | Fair Value, Inputs, Level 2 [Member] | Mortgage-backed securities [Member]</t>
  </si>
  <si>
    <t>Fair Value, Measurements, Recurring [Member] | Fair Value, Inputs, Level 2 [Member] | Federal agencies [Member]</t>
  </si>
  <si>
    <t>Fair Value, Measurements, Recurring [Member] | Fair Value, Inputs, Level 2 [Member] | Residential [Member]</t>
  </si>
  <si>
    <t>Fair Value, Measurements, Recurring [Member] | Fair Value, Inputs, Level 2 [Member] | Commercial [Member]</t>
  </si>
  <si>
    <t>Fair Value, Measurements, Recurring [Member] | Fair Value, Inputs, Level 2 [Member] | Mortgage backed securities, other [Member]</t>
  </si>
  <si>
    <t>Fair Value, Measurements, Recurring [Member] | Fair Value, Inputs, Level 2 [Member] | Corporate debt securities [Member]</t>
  </si>
  <si>
    <t>Fair Value, Measurements, Recurring [Member] | Fair Value, Inputs, Level 2 [Member] | Collateralized loan obligations [Member]</t>
  </si>
  <si>
    <t>Fair Value, Measurements, Recurring [Member] | Fair Value, Inputs, Level 2 [Member] | Asset-backed securities [Member]</t>
  </si>
  <si>
    <t>Fair Value, Measurements, Recurring [Member] | Fair Value, Inputs, Level 2 [Member] | Auto loans and leases [Member]</t>
  </si>
  <si>
    <t>Fair Value, Measurements, Recurring [Member] | Fair Value, Inputs, Level 2 [Member] | Home equity loans [Member]</t>
  </si>
  <si>
    <t>Fair Value, Measurements, Recurring [Member] | Fair Value, Inputs, Level 2 [Member] | Other asset-backed securities [Member]</t>
  </si>
  <si>
    <t>Fair Value, Measurements, Recurring [Member] | Fair Value, Inputs, Level 2 [Member] | Other debt securities [Member]</t>
  </si>
  <si>
    <t>Fair Value, Measurements, Recurring [Member] | Fair Value, Inputs, Level 2 [Member] | Equity securities [Member]</t>
  </si>
  <si>
    <t>Fair Value, Measurements, Recurring [Member] | Fair Value, Inputs, Level 2 [Member] | Equity securities [Member] | Excluding NAV Investments [Member]</t>
  </si>
  <si>
    <t>Fair Value, Measurements, Recurring [Member] | Fair Value, Inputs, Level 2 [Member] | Marketable equity securities [Member] | Excluding NAV Investments [Member]</t>
  </si>
  <si>
    <t>Fair Value, Measurements, Recurring [Member] | Fair Value, Inputs, Level 2 [Member] | Nonmarketable equity securities [Member] | Excluding NAV Investments [Member]</t>
  </si>
  <si>
    <t>Fair Value, Measurements, Recurring [Member] | Fair Value, Inputs, Level 2 [Member] | Other securities sold, not yet purchased [Member]</t>
  </si>
  <si>
    <t>Fair Value, Measurements, Recurring [Member] | Fair Value, Inputs, Level 3 [Member]</t>
  </si>
  <si>
    <t>Fair Value, Measurements, Recurring [Member] | Fair Value, Inputs, Level 3 [Member] | Excluding NAV Investments [Member]</t>
  </si>
  <si>
    <t>Fair Value, Measurements, Recurring [Member] | Fair Value, Inputs, Level 3 [Member] | Interest rate contract [Member]</t>
  </si>
  <si>
    <t>Fair Value, Measurements, Recurring [Member] | Fair Value, Inputs, Level 3 [Member] | Commodity contract [Member]</t>
  </si>
  <si>
    <t>Fair Value, Measurements, Recurring [Member] | Fair Value, Inputs, Level 3 [Member] | Equity contract [Member]</t>
  </si>
  <si>
    <t>Fair Value, Measurements, Recurring [Member] | Fair Value, Inputs, Level 3 [Member] | Foreign exchange contract [Member]</t>
  </si>
  <si>
    <t>Fair Value, Measurements, Recurring [Member] | Fair Value, Inputs, Level 3 [Member] | Credit contract [Member]</t>
  </si>
  <si>
    <t>Fair Value, Measurements, Recurring [Member] | Fair Value, Inputs, Level 3 [Member] | Debt securities [Member]</t>
  </si>
  <si>
    <t>Fair Value, Measurements, Recurring [Member] | Fair Value, Inputs, Level 3 [Member] | Securities of U.S. Treasury and federal agencies [Member]</t>
  </si>
  <si>
    <t>Fair Value, Measurements, Recurring [Member] | Fair Value, Inputs, Level 3 [Member] | Securities of U.S. states and political subdivisions [Member]</t>
  </si>
  <si>
    <t>Fair Value, Measurements, Recurring [Member] | Fair Value, Inputs, Level 3 [Member] | Other trading debt securities [Member]</t>
  </si>
  <si>
    <t>Fair Value, Measurements, Recurring [Member] | Fair Value, Inputs, Level 3 [Member] | Mortgage-backed securities [Member]</t>
  </si>
  <si>
    <t>Fair Value, Measurements, Recurring [Member] | Fair Value, Inputs, Level 3 [Member] | Federal agencies [Member]</t>
  </si>
  <si>
    <t>Fair Value, Measurements, Recurring [Member] | Fair Value, Inputs, Level 3 [Member] | Residential [Member]</t>
  </si>
  <si>
    <t>Fair Value, Measurements, Recurring [Member] | Fair Value, Inputs, Level 3 [Member] | Commercial [Member]</t>
  </si>
  <si>
    <t>Fair Value, Measurements, Recurring [Member] | Fair Value, Inputs, Level 3 [Member] | Mortgage backed securities, other [Member]</t>
  </si>
  <si>
    <t>Fair Value, Measurements, Recurring [Member] | Fair Value, Inputs, Level 3 [Member] | Corporate debt securities [Member]</t>
  </si>
  <si>
    <t>Fair Value, Measurements, Recurring [Member] | Fair Value, Inputs, Level 3 [Member] | Collateralized loan obligations [Member]</t>
  </si>
  <si>
    <t>Fair Value, Measurements, Recurring [Member] | Fair Value, Inputs, Level 3 [Member] | Collateralized debt obligations [Member]</t>
  </si>
  <si>
    <t>Fair Value, Measurements, Recurring [Member] | Fair Value, Inputs, Level 3 [Member] | Asset-backed securities [Member]</t>
  </si>
  <si>
    <t>Fair Value, Measurements, Recurring [Member] | Fair Value, Inputs, Level 3 [Member] | Auto loans and leases [Member]</t>
  </si>
  <si>
    <t>Fair Value, Measurements, Recurring [Member] | Fair Value, Inputs, Level 3 [Member] | Home equity loans [Member]</t>
  </si>
  <si>
    <t>Fair Value, Measurements, Recurring [Member] | Fair Value, Inputs, Level 3 [Member] | Other asset-backed securities [Member]</t>
  </si>
  <si>
    <t>Fair Value, Measurements, Recurring [Member] | Fair Value, Inputs, Level 3 [Member] | Other debt securities [Member]</t>
  </si>
  <si>
    <t>Fair Value, Measurements, Recurring [Member] | Fair Value, Inputs, Level 3 [Member] | Equity securities [Member]</t>
  </si>
  <si>
    <t>Fair Value, Measurements, Recurring [Member] | Fair Value, Inputs, Level 3 [Member] | Equity securities [Member] | Excluding NAV Investments [Member]</t>
  </si>
  <si>
    <t>Fair Value, Measurements, Recurring [Member] | Fair Value, Inputs, Level 3 [Member] | Marketable equity securities [Member] | Excluding NAV Investments [Member]</t>
  </si>
  <si>
    <t>Fair Value, Measurements, Recurring [Member] | Fair Value, Inputs, Level 3 [Member] | Nonmarketable equity securities [Member] | Excluding NAV Investments [Member]</t>
  </si>
  <si>
    <t>Fair Value, Measurements, Recurring [Member] | Fair Value, Inputs, Level 3 [Member] | Other securities sold, not yet purchased [Member]</t>
  </si>
  <si>
    <t>Fair Value, Measurements, Recurring [Member] | Fair Value Measured at Net Asset Value Per Share [Member] | Including NAV Investments [Member]</t>
  </si>
  <si>
    <t>Fair Value, Assets and Liabilities Measured on Recurring Basis Level 3 Reconciliation (Details) - USD ($) $ in Millions</t>
  </si>
  <si>
    <t>Balance, beginning of period</t>
  </si>
  <si>
    <t>Net gains (losses) included in net income</t>
  </si>
  <si>
    <t>Net gains (losses) included in other comprehensive income</t>
  </si>
  <si>
    <t>Purchases, sales, issuances and settlements, net</t>
  </si>
  <si>
    <t>Transfers into Level 3</t>
  </si>
  <si>
    <t>Transfers out of Level 3</t>
  </si>
  <si>
    <t>Balance, end of period</t>
  </si>
  <si>
    <t>Net unrealized gains (losses) included in income related to assets and liabilities held at period end</t>
  </si>
  <si>
    <t>Equity securities [Member] | Previously Reported [Member]</t>
  </si>
  <si>
    <t>Equity securities [Member] | Restatement Adjustment [Member]</t>
  </si>
  <si>
    <t>Marketable equity securities [Member] | Previously Reported [Member]</t>
  </si>
  <si>
    <t>Marketable equity securities [Member] | Restatement Adjustment [Member]</t>
  </si>
  <si>
    <t>Nonmarketable equity securities [Member] | Previously Reported [Member]</t>
  </si>
  <si>
    <t>Nonmarketable equity securities [Member] | Restatement Adjustment [Member]</t>
  </si>
  <si>
    <t>Auction rate securities [Member] | Restatement Adjustment [Member] | Accounting Standards Update 2016-01 [Member]</t>
  </si>
  <si>
    <t>Trading Debt Securities [Member]</t>
  </si>
  <si>
    <t>Trading Debt Securities [Member] | Securities of U.S. states and political subdivisions [Member]</t>
  </si>
  <si>
    <t>Trading Debt Securities [Member] | Corporate debt securities [Member]</t>
  </si>
  <si>
    <t>Trading Debt Securities [Member] | Collateralized loan obligations [Member]</t>
  </si>
  <si>
    <t>Trading Debt Securities [Member] | Other trading debt securities [Member]</t>
  </si>
  <si>
    <t>Available-for-sale securities [Member] | Debt securities [Member]</t>
  </si>
  <si>
    <t>Available-for-sale securities [Member] | Securities of U.S. states and political subdivisions [Member]</t>
  </si>
  <si>
    <t>Available-for-sale securities [Member] | Mortgage-backed securities [Member]</t>
  </si>
  <si>
    <t>Available-for-sale securities [Member] | Residential [Member]</t>
  </si>
  <si>
    <t>Available-for-sale securities [Member] | Commercial [Member]</t>
  </si>
  <si>
    <t>Available-for-sale securities [Member] | Corporate debt securities [Member]</t>
  </si>
  <si>
    <t>Available-for-sale securities [Member] | Collateralized loan obligations [Member]</t>
  </si>
  <si>
    <t>Available-for-sale securities [Member] | Asset-backed securities [Member]</t>
  </si>
  <si>
    <t>Available-for-sale securities [Member] | Other asset-backed securities [Member]</t>
  </si>
  <si>
    <t>Mortgage loans held for sale [Member]</t>
  </si>
  <si>
    <t>Loans held for sale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Short sale liabilities [Member]</t>
  </si>
  <si>
    <t>Other liabilities [Member]</t>
  </si>
  <si>
    <t>Fair Value, Assets and Liabilities Measured on Recurring Basis Level 3 Reconciliation Breakout (Details) - USD ($) $ in Millions</t>
  </si>
  <si>
    <t>Issuances</t>
  </si>
  <si>
    <t>Settlements</t>
  </si>
  <si>
    <t>Fair Value, Assets and Liabilities Measured on a Recurring Basis Level 3 Valuation Techniques and Significant Unobservable Inputs (Details) $ in Millions</t>
  </si>
  <si>
    <t>Fair Value Inputs, Assets and Liabilities, Quantitative Information [Line Items]</t>
  </si>
  <si>
    <t>Fair Value Disclosures, Textual [Abstract]</t>
  </si>
  <si>
    <t>Recurring [Member]</t>
  </si>
  <si>
    <t>Recurring [Member] | Fair Value, Inputs, Level 3 [Member]</t>
  </si>
  <si>
    <t>Total insignificant level 3 assets, net of liabilities</t>
  </si>
  <si>
    <t>Assets, fair value disclosure, net of liabilities</t>
  </si>
  <si>
    <t>Recurring [Member] | Fair Value, Inputs, Level 3 [Member] | Valuation, market approach [Member]</t>
  </si>
  <si>
    <t>Recurring [Member] | Fair Value, Inputs, Level 3 [Member] | Valuation technique, discounted cash flow [Member]</t>
  </si>
  <si>
    <t>Recurring [Member] | Fair Value, Inputs, Level 3 [Member] | Minimum [Member] | Valuation, market approach [Member] | Measurement Input, Comparability Adjustment [Member]</t>
  </si>
  <si>
    <t>Fair Value Measurement Inputs and Valuation Techniques [Abstract]</t>
  </si>
  <si>
    <t>Mortgage loans held for sale, measurement input</t>
  </si>
  <si>
    <t>Recurring [Member] | Fair Value, Inputs, Level 3 [Member] | Minimum [Member] | Valuation technique, discounted cash flow [Member] | Measurement Input, Discount Rate [Member]</t>
  </si>
  <si>
    <t>Loans, measurement input</t>
  </si>
  <si>
    <t>Servicing asset, measurement input</t>
  </si>
  <si>
    <t>Recurring [Member] | Fair Value, Inputs, Level 3 [Member] | Minimum [Member] | Valuation technique, discounted cash flow [Member] | Measurement Input, Default Rate [Member]</t>
  </si>
  <si>
    <t>Recurring [Member] | Fair Value, Inputs, Level 3 [Member] | Minimum [Member] | Valuation technique, discounted cash flow [Member] | Measurement Input, Loss Severity [Member]</t>
  </si>
  <si>
    <t>Recurring [Member] | Fair Value, Inputs, Level 3 [Member] | Minimum [Member] | Valuation technique, discounted cash flow [Member] | Measurement Input, Cost of Service Per Loan [Member]</t>
  </si>
  <si>
    <t>Servicing asset, measurement input | $ / loan</t>
  </si>
  <si>
    <t>Recurring [Member] | Fair Value, Inputs, Level 3 [Member] | Minimum [Member] | Valuation technique, discounted cash flow [Member] | Measurement Input, Prepayment Rate [Member]</t>
  </si>
  <si>
    <t>Recurring [Member] | Fair Value, Inputs, Level 3 [Member] | Maximum [Member] | Valuation, market approach [Member] | Measurement Input, Comparability Adjustment [Member]</t>
  </si>
  <si>
    <t>Recurring [Member] | Fair Value, Inputs, Level 3 [Member] | Maximum [Member] | Valuation technique, discounted cash flow [Member] | Measurement Input, Discount Rate [Member]</t>
  </si>
  <si>
    <t>Recurring [Member] | Fair Value, Inputs, Level 3 [Member] | Maximum [Member] | Valuation technique, discounted cash flow [Member] | Measurement Input, Default Rate [Member]</t>
  </si>
  <si>
    <t>Recurring [Member] | Fair Value, Inputs, Level 3 [Member] | Maximum [Member] | Valuation technique, discounted cash flow [Member] | Measurement Input, Loss Severity [Member]</t>
  </si>
  <si>
    <t>Recurring [Member] | Fair Value, Inputs, Level 3 [Member] | Maximum [Member] | Valuation technique, discounted cash flow [Member] | Measurement Input, Cost of Service Per Loan [Member]</t>
  </si>
  <si>
    <t>Recurring [Member] | Fair Value, Inputs, Level 3 [Member] | Maximum [Member] | Valuation technique, discounted cash flow [Member] | Measurement Input, Prepayment Rate [Member]</t>
  </si>
  <si>
    <t>Recurring [Member] | Fair Value, Inputs, Level 3 [Member] | Weighted Average [Member] | Valuation, market approach [Member] | Measurement Input, Comparability Adjustment [Member]</t>
  </si>
  <si>
    <t>Recurring [Member] | Fair Value, Inputs, Level 3 [Member] | Weighted Average [Member] | Valuation technique, discounted cash flow [Member] | Measurement Input, Discount Rate [Member]</t>
  </si>
  <si>
    <t>Recurring [Member] | Fair Value, Inputs, Level 3 [Member] | Weighted Average [Member] | Valuation technique, discounted cash flow [Member] | Measurement Input, Default Rate [Member]</t>
  </si>
  <si>
    <t>Recurring [Member] | Fair Value, Inputs, Level 3 [Member] | Weighted Average [Member] | Valuation technique, discounted cash flow [Member] | Measurement Input, Loss Severity [Member]</t>
  </si>
  <si>
    <t>Recurring [Member] | Fair Value, Inputs, Level 3 [Member] | Weighted Average [Member] | Valuation technique, discounted cash flow [Member] | Measurement Input, Cost of Service Per Loan [Member]</t>
  </si>
  <si>
    <t>Recurring [Member] | Fair Value, Inputs, Level 3 [Member] | Weighted Average [Member] | Valuation technique, discounted cash flow [Member] | Measurement Input, Prepayment Rate [Member]</t>
  </si>
  <si>
    <t>Recurring [Member] | Fair Value, Inputs, Level 3 [Member] | Interest rate contract [Member] | Valuation technique, discounted cash flow [Member]</t>
  </si>
  <si>
    <t>Derivative assets (liabilities), at fair value, net</t>
  </si>
  <si>
    <t>Recurring [Member] | Fair Value, Inputs, Level 3 [Member] | Interest rate contract [Member] | Minimum [Member] | Valuation technique, discounted cash flow [Member] | Measurement Input, Default Rate [Member]</t>
  </si>
  <si>
    <t>Derivative asset (liability) net, measurement input</t>
  </si>
  <si>
    <t>Recurring [Member] | Fair Value, Inputs, Level 3 [Member] | Interest rate contract [Member] | Minimum [Member] | Valuation technique, discounted cash flow [Member] | Measurement Input, Loss Severity [Member]</t>
  </si>
  <si>
    <t>Recurring [Member] | Fair Value, Inputs, Level 3 [Member] | Interest rate contract [Member] | Minimum [Member] | Valuation technique, discounted cash flow [Member] | Measurement Input, Prepayment Rate [Member]</t>
  </si>
  <si>
    <t>Recurring [Member] | Fair Value, Inputs, Level 3 [Member] | Interest rate contract [Member] | Maximum [Member] | Valuation technique, discounted cash flow [Member] | Measurement Input, Default Rate [Member]</t>
  </si>
  <si>
    <t>Recurring [Member] | Fair Value, Inputs, Level 3 [Member] | Interest rate contract [Member] | Maximum [Member] | Valuation technique, discounted cash flow [Member] | Measurement Input, Loss Severity [Member]</t>
  </si>
  <si>
    <t>Recurring [Member] | Fair Value, Inputs, Level 3 [Member] | Interest rate contract [Member] | Maximum [Member] | Valuation technique, discounted cash flow [Member] | Measurement Input, Prepayment Rate [Member]</t>
  </si>
  <si>
    <t>Recurring [Member] | Fair Value, Inputs, Level 3 [Member] | Interest rate contract [Member] | Weighted Average [Member] | Valuation technique, discounted cash flow [Member] | Measurement Input, Default Rate [Member]</t>
  </si>
  <si>
    <t>Recurring [Member] | Fair Value, Inputs, Level 3 [Member] | Interest rate contract [Member] | Weighted Average [Member] | Valuation technique, discounted cash flow [Member] | Measurement Input, Loss Severity [Member]</t>
  </si>
  <si>
    <t>Recurring [Member] | Fair Value, Inputs, Level 3 [Member] | Interest rate contract [Member] | Weighted Average [Member] | Valuation technique, discounted cash flow [Member] | Measurement Input, Prepayment Rate [Member]</t>
  </si>
  <si>
    <t>Recurring [Member] | Fair Value, Inputs, Level 3 [Member] | Derivative loan commitments [Member] | Valuation technique, discounted cash flow [Member]</t>
  </si>
  <si>
    <t>Recurring [Member] | Fair Value, Inputs, Level 3 [Member] | Derivative loan commitments [Member] | Minimum [Member] | Valuation technique, discounted cash flow [Member] | Measurement Input, Fall-out Factor [Member]</t>
  </si>
  <si>
    <t>Recurring [Member] | Fair Value, Inputs, Level 3 [Member] | Derivative loan commitments [Member] | Minimum [Member] | Valuation technique, discounted cash flow [Member] | Measurement Input, Initial-value Servicing [Member]</t>
  </si>
  <si>
    <t>Recurring [Member] | Fair Value, Inputs, Level 3 [Member] | Derivative loan commitments [Member] | Maximum [Member] | Valuation technique, discounted cash flow [Member] | Measurement Input, Fall-out Factor [Member]</t>
  </si>
  <si>
    <t>Recurring [Member] | Fair Value, Inputs, Level 3 [Member] | Derivative loan commitments [Member] | Maximum [Member] | Valuation technique, discounted cash flow [Member] | Measurement Input, Initial-value Servicing [Member]</t>
  </si>
  <si>
    <t>Recurring [Member] | Fair Value, Inputs, Level 3 [Member] | Derivative loan commitments [Member] | Weighted Average [Member] | Valuation technique, discounted cash flow [Member] | Measurement Input, Fall-out Factor [Member]</t>
  </si>
  <si>
    <t>Recurring [Member] | Fair Value, Inputs, Level 3 [Member] | Derivative loan commitments [Member] | Weighted Average [Member] | Valuation technique, discounted cash flow [Member] | Measurement Input, Initial-value Servicing [Member]</t>
  </si>
  <si>
    <t>Recurring [Member] | Fair Value, Inputs, Level 3 [Member] | Equity contract [Member] | Valuation technique, discounted cash flow [Member]</t>
  </si>
  <si>
    <t>Recurring [Member] | Fair Value, Inputs, Level 3 [Member] | Equity contract [Member] | Valuation technique, option pricing model [Member]</t>
  </si>
  <si>
    <t>Recurring [Member] | Fair Value, Inputs, Level 3 [Member] | Equity contract [Member] | Minimum [Member] | Valuation technique, discounted cash flow [Member] | Measurement Input, Weighted Average Life [Member]</t>
  </si>
  <si>
    <t>Derivative, term of contract</t>
  </si>
  <si>
    <t>1 year</t>
  </si>
  <si>
    <t>6 months</t>
  </si>
  <si>
    <t>Recurring [Member] | Fair Value, Inputs, Level 3 [Member] | Equity contract [Member] | Minimum [Member] | Valuation technique, discounted cash flow [Member] | Measurement Input, Conversion Factor [Member]</t>
  </si>
  <si>
    <t>Recurring [Member] | Fair Value, Inputs, Level 3 [Member] | Equity contract [Member] | Minimum [Member] | Valuation technique, option pricing model [Member] | Measurement Input, Correlation Factor [Member]</t>
  </si>
  <si>
    <t>Recurring [Member] | Fair Value, Inputs, Level 3 [Member] | Equity contract [Member] | Minimum [Member] | Valuation technique, option pricing model [Member] | Measurement Input, Price Volatility [Member]</t>
  </si>
  <si>
    <t>Recurring [Member] | Fair Value, Inputs, Level 3 [Member] | Equity contract [Member] | Maximum [Member] | Valuation technique, discounted cash flow [Member] | Measurement Input, Weighted Average Life [Member]</t>
  </si>
  <si>
    <t>Recurring [Member] | Fair Value, Inputs, Level 3 [Member] | Equity contract [Member] | Maximum [Member] | Valuation technique, discounted cash flow [Member] | Measurement Input, Conversion Factor [Member]</t>
  </si>
  <si>
    <t>Recurring [Member] | Fair Value, Inputs, Level 3 [Member] | Equity contract [Member] | Maximum [Member] | Valuation technique, option pricing model [Member] | Measurement Input, Correlation Factor [Member]</t>
  </si>
  <si>
    <t>Recurring [Member] | Fair Value, Inputs, Level 3 [Member] | Equity contract [Member] | Maximum [Member] | Valuation technique, option pricing model [Member] | Measurement Input, Price Volatility [Member]</t>
  </si>
  <si>
    <t>Recurring [Member] | Fair Value, Inputs, Level 3 [Member] | Equity contract [Member] | Weighted Average [Member] | Valuation technique, discounted cash flow [Member] | Measurement Input, Weighted Average Life [Member]</t>
  </si>
  <si>
    <t>1 year 9 months</t>
  </si>
  <si>
    <t>1 year 7 months</t>
  </si>
  <si>
    <t>Recurring [Member] | Fair Value, Inputs, Level 3 [Member] | Equity contract [Member] | Weighted Average [Member] | Valuation technique, discounted cash flow [Member] | Measurement Input, Conversion Factor [Member]</t>
  </si>
  <si>
    <t>Recurring [Member] | Fair Value, Inputs, Level 3 [Member] | Equity contract [Member] | Weighted Average [Member] | Valuation technique, option pricing model [Member] | Measurement Input, Correlation Factor [Member]</t>
  </si>
  <si>
    <t>Recurring [Member] | Fair Value, Inputs, Level 3 [Member] | Equity contract [Member] | Weighted Average [Member] | Valuation technique, option pricing model [Member] | Measurement Input, Price Volatility [Member]</t>
  </si>
  <si>
    <t>Recurring [Member] | Fair Value, Inputs, Level 3 [Member] | Credit contract [Member] | Valuation, market approach [Member]</t>
  </si>
  <si>
    <t>Recurring [Member] | Fair Value, Inputs, Level 3 [Member] | Credit contract [Member] | Valuation technique, option pricing model [Member]</t>
  </si>
  <si>
    <t>Recurring [Member] | Fair Value, Inputs, Level 3 [Member] | Credit contract [Member] | Minimum [Member] | Valuation, market approach [Member] | Measurement Input, Comparability Adjustment [Member]</t>
  </si>
  <si>
    <t>Recurring [Member] | Fair Value, Inputs, Level 3 [Member] | Credit contract [Member] | Minimum [Member] | Valuation technique, option pricing model [Member] | Measurement Input, Credit Spread [Member]</t>
  </si>
  <si>
    <t>Recurring [Member] | Fair Value, Inputs, Level 3 [Member] | Credit contract [Member] | Minimum [Member] | Valuation technique, option pricing model [Member] | Measurement Input, Loss Severity [Member]</t>
  </si>
  <si>
    <t>Recurring [Member] | Fair Value, Inputs, Level 3 [Member] | Credit contract [Member] | Maximum [Member] | Valuation, market approach [Member] | Measurement Input, Comparability Adjustment [Member]</t>
  </si>
  <si>
    <t>Recurring [Member] | Fair Value, Inputs, Level 3 [Member] | Credit contract [Member] | Maximum [Member] | Valuation technique, option pricing model [Member] | Measurement Input, Credit Spread [Member]</t>
  </si>
  <si>
    <t>Recurring [Member] | Fair Value, Inputs, Level 3 [Member] | Credit contract [Member] | Maximum [Member] | Valuation technique, option pricing model [Member] | Measurement Input, Loss Severity [Member]</t>
  </si>
  <si>
    <t>Recurring [Member] | Fair Value, Inputs, Level 3 [Member] | Credit contract [Member] | Weighted Average [Member] | Valuation, market approach [Member] | Measurement Input, Comparability Adjustment [Member]</t>
  </si>
  <si>
    <t>Recurring [Member] | Fair Value, Inputs, Level 3 [Member] | Credit contract [Member] | Weighted Average [Member] | Valuation technique, option pricing model [Member] | Measurement Input, Credit Spread [Member]</t>
  </si>
  <si>
    <t>Recurring [Member] | Fair Value, Inputs, Level 3 [Member] | Credit contract [Member] | Weighted Average [Member] | Valuation technique, option pricing model [Member] | Measurement Input, Loss Severity [Member]</t>
  </si>
  <si>
    <t>Recurring [Member] | Non modified loans [Member] | Fair Value, Inputs, Level 3 [Member] | Minimum [Member] | Valuation technique, discounted cash flow [Member] | Measurement Input, Cost of Service Per Loan [Member]</t>
  </si>
  <si>
    <t>Recurring [Member] | Non modified loans [Member] | Fair Value, Inputs, Level 3 [Member] | Maximum [Member] | Valuation technique, discounted cash flow [Member] | Measurement Input, Cost of Service Per Loan [Member]</t>
  </si>
  <si>
    <t>Recurring [Member] | Debt securities [Member]</t>
  </si>
  <si>
    <t>Recurring [Member] | Debt securities [Member] | Fair Value, Inputs, Level 3 [Member]</t>
  </si>
  <si>
    <t>Recurring [Member] | Securities of U.S. states and political subdivisions [Member]</t>
  </si>
  <si>
    <t>Recurring [Member] | Securities of U.S. states and political subdivisions [Member] | Fair Value, Inputs, Level 3 [Member]</t>
  </si>
  <si>
    <t>Recurring [Member] | Government, healthcare and other revenue bonds [Member] | Fair Value, Inputs, Level 3 [Member] | Valuation technique, discounted cash flow [Member]</t>
  </si>
  <si>
    <t>Debt securities, Trading and available-for-sale</t>
  </si>
  <si>
    <t>Recurring [Member] | Government, healthcare and other revenue bonds [Member] | Fair Value, Inputs, Level 3 [Member] | Valuation technique, vendor pricing [Member]</t>
  </si>
  <si>
    <t>Recurring [Member] | Government, healthcare and other revenue bonds [Member] | Fair Value, Inputs, Level 3 [Member] | Minimum [Member] | Valuation technique, discounted cash flow [Member] | Measurement Input, Discount Rate [Member]</t>
  </si>
  <si>
    <t>Debt securities, trading and available-for-sale, measurement input</t>
  </si>
  <si>
    <t>Recurring [Member] | Government, healthcare and other revenue bonds [Member] | Fair Value, Inputs, Level 3 [Member] | Maximum [Member] | Valuation technique, discounted cash flow [Member] | Measurement Input, Discount Rate [Member]</t>
  </si>
  <si>
    <t>Recurring [Member] | Government, healthcare and other revenue bonds [Member] | Fair Value, Inputs, Level 3 [Member] | Weighted Average [Member] | Valuation technique, discounted cash flow [Member] | Measurement Input, Discount Rate [Member]</t>
  </si>
  <si>
    <t>Recurring [Member] | Municipal Bonds [Member] | Fair Value, Inputs, Level 3 [Member] | Valuation technique, discounted cash flow [Member]</t>
  </si>
  <si>
    <t>Recurring [Member] | Municipal Bonds [Member] | Fair Value, Inputs, Level 3 [Member] | Valuation technique, vendor pricing [Member]</t>
  </si>
  <si>
    <t>Recurring [Member] | Municipal Bonds [Member] | Fair Value, Inputs, Level 3 [Member] | Minimum [Member] | Valuation technique, discounted cash flow [Member] | Measurement Input, Discount Rate [Member]</t>
  </si>
  <si>
    <t>Recurring [Member] | Municipal Bonds [Member] | Fair Value, Inputs, Level 3 [Member] | Maximum [Member] | Valuation technique, discounted cash flow [Member] | Measurement Input, Discount Rate [Member]</t>
  </si>
  <si>
    <t>Recurring [Member] | Municipal Bonds [Member] | Fair Value, Inputs, Level 3 [Member] | Weighted Average [Member] | Valuation technique, discounted cash flow [Member] | Measurement Input, Discount Rate [Member]</t>
  </si>
  <si>
    <t>Recurring [Member] | Collateralized loan obligations [Member]</t>
  </si>
  <si>
    <t>Recurring [Member] | Collateralized loan obligations [Member] | Fair Value, Inputs, Level 3 [Member]</t>
  </si>
  <si>
    <t>Recurring [Member] | Collateralized loan obligations [Member] | Fair Value, Inputs, Level 3 [Member] | Valuation, market approach [Member]</t>
  </si>
  <si>
    <t>Recurring [Member] | Collateralized loan obligations [Member] | Fair Value, Inputs, Level 3 [Member] | Valuation technique, vendor pricing [Member]</t>
  </si>
  <si>
    <t>Recurring [Member] | Collateralized loan obligations [Member] | Fair Value, Inputs, Level 3 [Member] | Minimum [Member] | Valuation, market approach [Member] | Measurement Input, Comparability Adjustment [Member]</t>
  </si>
  <si>
    <t>Recurring [Member] | Collateralized loan obligations [Member] | Fair Value, Inputs, Level 3 [Member] | Maximum [Member] | Valuation, market approach [Member] | Measurement Input, Comparability Adjustment [Member]</t>
  </si>
  <si>
    <t>Recurring [Member] | Collateralized loan obligations [Member] | Fair Value, Inputs, Level 3 [Member] | Weighted Average [Member] | Valuation, market approach [Member] | Measurement Input, Comparability Adjustment [Member]</t>
  </si>
  <si>
    <t>Recurring [Member] | Asset-backed securities [Member]</t>
  </si>
  <si>
    <t>Recurring [Member] | Asset-backed securities [Member] | Fair Value, Inputs, Level 3 [Member]</t>
  </si>
  <si>
    <t>Recurring [Member] | Other asset-backed securities [Member]</t>
  </si>
  <si>
    <t>Recurring [Member] | Other asset-backed securities [Member] | Fair Value, Inputs, Level 3 [Member]</t>
  </si>
  <si>
    <t>Recurring [Member] | Diversified Payment Rights [Member] | Fair Value, Inputs, Level 3 [Member] | Valuation technique, discounted cash flow [Member]</t>
  </si>
  <si>
    <t>Recurring [Member] | Diversified Payment Rights [Member] | Fair Value, Inputs, Level 3 [Member] | Minimum [Member] | Valuation technique, discounted cash flow [Member] | Measurement Input, Discount Rate [Member]</t>
  </si>
  <si>
    <t>Recurring [Member] | Diversified Payment Rights [Member] | Fair Value, Inputs, Level 3 [Member] | Maximum [Member] | Valuation technique, discounted cash flow [Member] | Measurement Input, Discount Rate [Member]</t>
  </si>
  <si>
    <t>Recurring [Member] | Diversified Payment Rights [Member] | Fair Value, Inputs, Level 3 [Member] | Weighted Average [Member] | Valuation technique, discounted cash flow [Member] | Measurement Input, Discount Rate [Member]</t>
  </si>
  <si>
    <t>Recurring [Member] | Other Commercial and Consumer [Member] | Fair Value, Inputs, Level 3 [Member] | Valuation technique, discounted cash flow [Member]</t>
  </si>
  <si>
    <t>Recurring [Member] | Other Commercial and Consumer [Member] | Fair Value, Inputs, Level 3 [Member] | Valuation technique, vendor pricing [Member]</t>
  </si>
  <si>
    <t>Recurring [Member] | Other Commercial and Consumer [Member] | Fair Value, Inputs, Level 3 [Member] | Minimum [Member] | Valuation technique, discounted cash flow [Member] | Measurement Input, Discount Rate [Member]</t>
  </si>
  <si>
    <t>Recurring [Member] | Other Commercial and Consumer [Member] | Fair Value, Inputs, Level 3 [Member] | Minimum [Member] | Valuation technique, discounted cash flow [Member] | Measurement Input, Weighted Average Life [Member]</t>
  </si>
  <si>
    <t>Debt securities, trading and available-for-sale, term</t>
  </si>
  <si>
    <t>1 year 1 month</t>
  </si>
  <si>
    <t>2 years</t>
  </si>
  <si>
    <t>Recurring [Member] | Other Commercial and Consumer [Member] | Fair Value, Inputs, Level 3 [Member] | Maximum [Member] | Valuation technique, discounted cash flow [Member] | Measurement Input, Discount Rate [Member]</t>
  </si>
  <si>
    <t>Recurring [Member] | Other Commercial and Consumer [Member] | Fair Value, Inputs, Level 3 [Member] | Maximum [Member] | Valuation technique, discounted cash flow [Member] | Measurement Input, Weighted Average Life [Member]</t>
  </si>
  <si>
    <t>1 year 6 months</t>
  </si>
  <si>
    <t>2 years 4 months</t>
  </si>
  <si>
    <t>Recurring [Member] | Other Commercial and Consumer [Member] | Fair Value, Inputs, Level 3 [Member] | Weighted Average [Member] | Valuation technique, discounted cash flow [Member] | Measurement Input, Discount Rate [Member]</t>
  </si>
  <si>
    <t>Recurring [Member] | Other Commercial and Consumer [Member] | Fair Value, Inputs, Level 3 [Member] | Weighted Average [Member] | Valuation technique, discounted cash flow [Member] | Measurement Input, Weighted Average Life [Member]</t>
  </si>
  <si>
    <t>2 years 1 month</t>
  </si>
  <si>
    <t>Recurring [Member] | Collateralized debt obligations [Member] | Fair Value, Inputs, Level 3 [Member]</t>
  </si>
  <si>
    <t>Recurring [Member] | Nonmarketable equity securities [Member] | Fair Value, Inputs, Level 3 [Member] | Valuation, market approach [Member]</t>
  </si>
  <si>
    <t>Recurring [Member] | Nonmarketable equity securities [Member] | Fair Value, Inputs, Level 3 [Member] | Valuation technique, discounted cash flow [Member]</t>
  </si>
  <si>
    <t>Recurring [Member] | Nonmarketable equity securities [Member] | Fair Value, Inputs, Level 3 [Member] | Minimum [Member] | Valuation, market approach [Member] | Measurement Input, Comparability Adjustment [Member]</t>
  </si>
  <si>
    <t>Nonmarketable equity securities, measurement input</t>
  </si>
  <si>
    <t>(20.60%)</t>
  </si>
  <si>
    <t>(21.10%)</t>
  </si>
  <si>
    <t>Recurring [Member] | Nonmarketable equity securities [Member] | Fair Value, Inputs, Level 3 [Member] | Minimum [Member] | Valuation technique, discounted cash flow [Member] | Measurement Input, Discount Rate [Member]</t>
  </si>
  <si>
    <t>Recurring [Member] | Nonmarketable equity securities [Member] | Fair Value, Inputs, Level 3 [Member] | Minimum [Member] | Valuation technique, discounted cash flow [Member] | Measurement Input, Price Volatility [Member]</t>
  </si>
  <si>
    <t>0.50%</t>
  </si>
  <si>
    <t>Recurring [Member] | Nonmarketable equity securities [Member] | Fair Value, Inputs, Level 3 [Member] | Maximum [Member] | Valuation, market approach [Member] | Measurement Input, Comparability Adjustment [Member]</t>
  </si>
  <si>
    <t>(4.30%)</t>
  </si>
  <si>
    <t>(5.50%)</t>
  </si>
  <si>
    <t>Recurring [Member] | Nonmarketable equity securities [Member] | Fair Value, Inputs, Level 3 [Member] | Maximum [Member] | Valuation technique, discounted cash flow [Member] | Measurement Input, Discount Rate [Member]</t>
  </si>
  <si>
    <t>Recurring [Member] | Nonmarketable equity securities [Member] | Fair Value, Inputs, Level 3 [Member] | Maximum [Member] | Valuation technique, discounted cash flow [Member] | Measurement Input, Price Volatility [Member]</t>
  </si>
  <si>
    <t>Recurring [Member] | Nonmarketable equity securities [Member] | Fair Value, Inputs, Level 3 [Member] | Weighted Average [Member] | Valuation, market approach [Member] | Measurement Input, Comparability Adjustment [Member]</t>
  </si>
  <si>
    <t>(15.80%)</t>
  </si>
  <si>
    <t>(15.00%)</t>
  </si>
  <si>
    <t>Recurring [Member] | Nonmarketable equity securities [Member] | Fair Value, Inputs, Level 3 [Member] | Weighted Average [Member] | Valuation technique, discounted cash flow [Member] | Measurement Input, Discount Rate [Member]</t>
  </si>
  <si>
    <t>Recurring [Member] | Nonmarketable equity securities [Member] | Fair Value, Inputs, Level 3 [Member] | Weighted Average [Member] | Valuation technique, discounted cash flow [Member] | Measurement Input, Price Volatility [Member]</t>
  </si>
  <si>
    <t>1.40%</t>
  </si>
  <si>
    <t>Fair Value, Assets Recorded at Fair Value on Nonrecurring Basis (Details) - USD ($) $ in Millions</t>
  </si>
  <si>
    <t>Fair Value, Assets and Liabilities Measured on Recurring and Nonrecurring Basis [Line Items]</t>
  </si>
  <si>
    <t>Nonrecurring [Member]</t>
  </si>
  <si>
    <t>Nonrecurring [Member] | Nonmarketable equity securities [Member]</t>
  </si>
  <si>
    <t>Nonrecurring [Member] | Commercial Portfolio Segment [Member]</t>
  </si>
  <si>
    <t>Nonrecurring [Member] | Consumer Portfolio Segment [Member]</t>
  </si>
  <si>
    <t>Nonrecurring [Member] | Level 1 [Member]</t>
  </si>
  <si>
    <t>Nonrecurring [Member] | Level 1 [Member] | Nonmarketable equity securities [Member]</t>
  </si>
  <si>
    <t>Nonrecurring [Member] | Level 1 [Member] | Commercial Portfolio Segment [Member]</t>
  </si>
  <si>
    <t>Nonrecurring [Member] | Level 1 [Member] | Consumer Portfolio Segment [Member]</t>
  </si>
  <si>
    <t>Nonrecurring [Member] | Level 2 [Member]</t>
  </si>
  <si>
    <t>Nonrecurring [Member] | Level 2 [Member] | Nonmarketable equity securities [Member]</t>
  </si>
  <si>
    <t>Nonrecurring [Member] | Level 2 [Member] | Commercial Portfolio Segment [Member]</t>
  </si>
  <si>
    <t>Nonrecurring [Member] | Level 2 [Member] | Consumer Portfolio Segment [Member]</t>
  </si>
  <si>
    <t>Nonrecurring [Member] | Level 3 [Member]</t>
  </si>
  <si>
    <t>Nonrecurring [Member] | Level 3 [Member] | Nonmarketable equity securities [Member]</t>
  </si>
  <si>
    <t>Nonrecurring [Member] | Level 3 [Member] | Commercial Portfolio Segment [Member]</t>
  </si>
  <si>
    <t>Nonrecurring [Member] | Level 3 [Member] | Consumer Portfolio Segment [Member]</t>
  </si>
  <si>
    <t>Nonrecurring [Member] | Fair Value Measured at Net Asset Value Per Share [Member] | Including NAV Investments [Member]</t>
  </si>
  <si>
    <t>Fair Value, Changes in Value of Assets with Nonrecurring Fair Value Adjustments (Details) - Fair Value, Measurements, Nonrecurring [Member] - USD ($) $ in Millions</t>
  </si>
  <si>
    <t>Fair Value Assets And Liabilities Measured On Nonrecurring Basis Increase (Decrease) [Line Items]</t>
  </si>
  <si>
    <t>Mortgage loans held for sale (LOCOM)</t>
  </si>
  <si>
    <t>Other assets</t>
  </si>
  <si>
    <t>Fair Value, Assets Recorded at Fair Value on a Nonrecurring Basis Level 3 Valuation Techniques and Significant Unobservable Inputs (Details) - USD ($) $ in Millions</t>
  </si>
  <si>
    <t>Nonrecurring [Member] | Residential [Member] | Government Insured Or Guaranteed [Member]</t>
  </si>
  <si>
    <t>Nonrecurring [Member] | Residential [Member] | Non Government Insured Or Guaranteed [Member]</t>
  </si>
  <si>
    <t>Nonrecurring [Member] | Measurement Input, Default Rate [Member] | Valuation technique, discounted cash flow [Member] | Minimum [Member] | Residential [Member]</t>
  </si>
  <si>
    <t>Mortgage loans held for sale (residential), measurement input</t>
  </si>
  <si>
    <t>Nonrecurring [Member] | Measurement Input, Default Rate [Member] | Valuation technique, discounted cash flow [Member] | Maximum [Member] | Residential [Member]</t>
  </si>
  <si>
    <t>2.30%</t>
  </si>
  <si>
    <t>Nonrecurring [Member] | Measurement Input, Default Rate [Member] | Valuation technique, discounted cash flow [Member] | Weighted Average [Member] | Residential [Member]</t>
  </si>
  <si>
    <t>1.70%</t>
  </si>
  <si>
    <t>Nonrecurring [Member] | Measurement Input, Discount Rate [Member] | Valuation technique, discounted cash flow [Member] | Minimum [Member] | Nonmarketable equity securities [Member]</t>
  </si>
  <si>
    <t>Nonrecurring [Member] | Measurement Input, Discount Rate [Member] | Valuation technique, discounted cash flow [Member] | Minimum [Member] | Residential [Member]</t>
  </si>
  <si>
    <t>Nonrecurring [Member] | Measurement Input, Discount Rate [Member] | Valuation technique, discounted cash flow [Member] | Maximum [Member] | Nonmarketable equity securities [Member]</t>
  </si>
  <si>
    <t>Nonrecurring [Member] | Measurement Input, Discount Rate [Member] | Valuation technique, discounted cash flow [Member] | Maximum [Member] | Residential [Member]</t>
  </si>
  <si>
    <t>8.50%</t>
  </si>
  <si>
    <t>Nonrecurring [Member] | Measurement Input, Discount Rate [Member] | Valuation technique, discounted cash flow [Member] | Weighted Average [Member] | Nonmarketable equity securities [Member]</t>
  </si>
  <si>
    <t>10.20%</t>
  </si>
  <si>
    <t>Nonrecurring [Member] | Measurement Input, Discount Rate [Member] | Valuation technique, discounted cash flow [Member] | Weighted Average [Member] | Residential [Member]</t>
  </si>
  <si>
    <t>3.80%</t>
  </si>
  <si>
    <t>Nonrecurring [Member] | Measurement Input, Loss Severity [Member] | Valuation technique, discounted cash flow [Member] | Minimum [Member] | Residential [Member]</t>
  </si>
  <si>
    <t>0.70%</t>
  </si>
  <si>
    <t>Nonrecurring [Member] | Measurement Input, Loss Severity [Member] | Valuation technique, discounted cash flow [Member] | Maximum [Member] | Residential [Member]</t>
  </si>
  <si>
    <t>66.00%</t>
  </si>
  <si>
    <t>52.90%</t>
  </si>
  <si>
    <t>Nonrecurring [Member] | Measurement Input, Loss Severity [Member] | Valuation technique, discounted cash flow [Member] | Weighted Average [Member] | Residential [Member]</t>
  </si>
  <si>
    <t>2.20%</t>
  </si>
  <si>
    <t>Nonrecurring [Member] | Measurement Input, Prepayment Rate [Member] | Valuation technique, discounted cash flow [Member] | Minimum [Member] | Residential [Member]</t>
  </si>
  <si>
    <t>3.50%</t>
  </si>
  <si>
    <t>5.40%</t>
  </si>
  <si>
    <t>Nonrecurring [Member] | Measurement Input, Prepayment Rate [Member] | Valuation technique, discounted cash flow [Member] | Maximum [Member] | Residential [Member]</t>
  </si>
  <si>
    <t>Nonrecurring [Member] | Measurement Input, Prepayment Rate [Member] | Valuation technique, discounted cash flow [Member] | Weighted Average [Member] | Residential [Member]</t>
  </si>
  <si>
    <t>46.50%</t>
  </si>
  <si>
    <t>50.60%</t>
  </si>
  <si>
    <t>Nonrecurring [Member] | Fair Value, Inputs, Level 3 [Member]</t>
  </si>
  <si>
    <t>Total insignificant level 3 assets</t>
  </si>
  <si>
    <t>Nonrecurring [Member] | Fair Value, Inputs, Level 3 [Member] | Nonmarketable equity securities [Member]</t>
  </si>
  <si>
    <t>Nonrecurring [Member] | Fair Value, Inputs, Level 3 [Member] | Valuation technique, discounted cash flow [Member] | Nonmarketable equity securities [Member]</t>
  </si>
  <si>
    <t>Nonrecurring [Member] | Fair Value, Inputs, Level 3 [Member] | Valuation technique, discounted cash flow [Member] | Residential [Member]</t>
  </si>
  <si>
    <t>Fair Value, Option, Carrying Amount (Details) - USD ($) $ in Millions</t>
  </si>
  <si>
    <t>Fair Value, Option, Quantitative Disclosures [Line Items]</t>
  </si>
  <si>
    <t>Mortgage loans held for sale, Unpaid principal</t>
  </si>
  <si>
    <t>Loans, Loans held for sale and Mortgage loans held for sale, aggregate difference</t>
  </si>
  <si>
    <t>Nonaccrual loans, Unpaid principal</t>
  </si>
  <si>
    <t>Nonaccrual loans, Aggregate difference</t>
  </si>
  <si>
    <t>Loans 90 days or more past due and still accruing</t>
  </si>
  <si>
    <t>Loans 90 days or more past due and still accruing, Unpaid principal</t>
  </si>
  <si>
    <t>Loans 90 days or more past due and still accruing, Aggregate difference</t>
  </si>
  <si>
    <t>Loans held for sale, Unpaid principal</t>
  </si>
  <si>
    <t>Loans, Unpaid principal</t>
  </si>
  <si>
    <t>Fair Value Option, Changes in Fair Value Included in Earnings (Details) - USD ($) $ in Millions</t>
  </si>
  <si>
    <t>Mortgage banking noninterest income [Member] | Mortgage loans held for sale [Member]</t>
  </si>
  <si>
    <t>Gains (Losses) on changes in fair value</t>
  </si>
  <si>
    <t>Mortgage banking noninterest income [Member] | Loans held for sale [Member]</t>
  </si>
  <si>
    <t>Mortgage banking noninterest income [Member] | Loans [Member]</t>
  </si>
  <si>
    <t>Mortgage banking noninterest income [Member] | Nonmarketable equity securities [Member]</t>
  </si>
  <si>
    <t>Mortgage banking noninterest income [Member] | Other interests held [Member]</t>
  </si>
  <si>
    <t>Net gains (losses) from trading activities [Member] | Mortgage loans held for sale [Member]</t>
  </si>
  <si>
    <t>Net gains (losses) from trading activities [Member] | Loans held for sale [Member]</t>
  </si>
  <si>
    <t>Net gains (losses) from trading activities [Member] | Loans [Member]</t>
  </si>
  <si>
    <t>Net gains (losses) from trading activities [Member] | Nonmarketable equity securities [Member]</t>
  </si>
  <si>
    <t>Net gains (losses) from trading activities [Member] | Other interests held [Member]</t>
  </si>
  <si>
    <t>Net gains (losses) from equity securities [Member] | Mortgage loans held for sale [Member]</t>
  </si>
  <si>
    <t>Net gains (losses) from equity securities [Member] | Loans held for sale [Member]</t>
  </si>
  <si>
    <t>Net gains (losses) from equity securities [Member] | Loans [Member]</t>
  </si>
  <si>
    <t>Net gains (losses) from equity securities [Member] | Nonmarketable equity securities [Member]</t>
  </si>
  <si>
    <t>Net gains (losses) from equity securities [Member] | Other interests held [Member]</t>
  </si>
  <si>
    <t>Other noninterest income [Member] | Mortgage loans held for sale [Member]</t>
  </si>
  <si>
    <t>Other noninterest income [Member] | Loans held for sale [Member]</t>
  </si>
  <si>
    <t>Other noninterest income [Member] | Loans [Member]</t>
  </si>
  <si>
    <t>Other noninterest income [Member] | Nonmarketable equity securities [Member]</t>
  </si>
  <si>
    <t>Other noninterest income [Member] | Other interests held [Member]</t>
  </si>
  <si>
    <t>Fair Value, Option, Gains/Losses Attributable to Instrument Specific Credit Risk (Details) - USD ($) $ in Millions</t>
  </si>
  <si>
    <t>Gains (losses) attributable to instrument-specific credit risk</t>
  </si>
  <si>
    <t>Fair Value, Estimates for Financial Instruments Excluding those Recorded at Fair Value on a Recurring Basis (Details) - USD ($) $ in Millions</t>
  </si>
  <si>
    <t>Held-to-maturity debt securities</t>
  </si>
  <si>
    <t>Deposits (3)(5)</t>
  </si>
  <si>
    <t>Carrying value [Member]</t>
  </si>
  <si>
    <t>Interest-earning deposits with banks</t>
  </si>
  <si>
    <t>Federal funds sold and securities purchased under resale agreements</t>
  </si>
  <si>
    <t>Total financial assets</t>
  </si>
  <si>
    <t>Total financial liabilities</t>
  </si>
  <si>
    <t>Deposit Liabilities With No Defined or Contractual Maturity</t>
  </si>
  <si>
    <t>Capital Lease Obligations</t>
  </si>
  <si>
    <t>Carrying value [Member] | Finance Leases Financing Receivable [Member]</t>
  </si>
  <si>
    <t>Carrying value [Member] | Measurement Alternative [Member]</t>
  </si>
  <si>
    <t>Carrying value [Member] | Fair Value Measured at Net Asset Value Per Share [Member]</t>
  </si>
  <si>
    <t>Estimated fair value [Member]</t>
  </si>
  <si>
    <t>Loan Commitments And Standby, Commercial And Similar Letters of Credit</t>
  </si>
  <si>
    <t>Estimated fair value [Member] | Fair Value Measured at Net Asset Value Per Share [Member]</t>
  </si>
  <si>
    <t>Estimated fair value [Member] | Fair Value, Inputs, Level 1 [Member]</t>
  </si>
  <si>
    <t>Estimated fair value [Member] | Fair Value, Inputs, Level 2 [Member]</t>
  </si>
  <si>
    <t>Estimated fair value [Member] | Fair Value, Inputs, Level 3 [Member]</t>
  </si>
  <si>
    <t>Preferred Stock (Details) $ / shares in Units, $ in Millions</t>
  </si>
  <si>
    <t>Dec. 31, 2018USD ($)vote$ / sharesshares</t>
  </si>
  <si>
    <t>Dec. 31, 2017USD ($)$ / sharesshares</t>
  </si>
  <si>
    <t>Detail of Preferred Stock [Abstract]</t>
  </si>
  <si>
    <t>Preferred Stock Shares authorized and designated | shares</t>
  </si>
  <si>
    <t>ESOP Liquidation preference per share (in dollars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Carrying value</t>
  </si>
  <si>
    <t>Discount</t>
  </si>
  <si>
    <t>ESOP Shares issued and outstanding | shares</t>
  </si>
  <si>
    <t>ESOP Liquidation preference value</t>
  </si>
  <si>
    <t>ESOP Carrying value</t>
  </si>
  <si>
    <t>ESOP Discount</t>
  </si>
  <si>
    <t>Preferred stock, par or stated value</t>
  </si>
  <si>
    <t>Preferred Stock, No Voting Rights [Member]</t>
  </si>
  <si>
    <t>Class of Stock [Line Items]</t>
  </si>
  <si>
    <t>Preferred shares authorized | shares</t>
  </si>
  <si>
    <t>Preferred Stock, Voting Rights [Member]</t>
  </si>
  <si>
    <t>Number of votes per share | vote</t>
  </si>
  <si>
    <t>Dividend Equalization Preferred Shares (DEP) [Member]</t>
  </si>
  <si>
    <t>Preferred Stock, Liquidation preference per share (in dollars per share) | $ / shares</t>
  </si>
  <si>
    <t>Preferred Stock, Liquidation Preference, Value</t>
  </si>
  <si>
    <t>Series I - Floating Class A Preferred Stock [Member]</t>
  </si>
  <si>
    <t>Preferred Stock, Dividend Payment Rate, Variable</t>
  </si>
  <si>
    <t>the greater of three-month LIBOR plus 0.93% and 5.56975%</t>
  </si>
  <si>
    <t>Series J - 8.00% Non-Cumulative Perpetual Class A Preferred Stock [Member]</t>
  </si>
  <si>
    <t>Preferred Stock, dividend rate (percent)</t>
  </si>
  <si>
    <t>8.00%</t>
  </si>
  <si>
    <t>Series K - Floating Non-Cumulative Perpetual Class A Preferred Stock [Member]</t>
  </si>
  <si>
    <t>three-month LIBOR plus 3.77%</t>
  </si>
  <si>
    <t>7.98%</t>
  </si>
  <si>
    <t>Series L - 7.50% Non-Cumulative Perpetual Convertible Class A Preferred Stock [Member]</t>
  </si>
  <si>
    <t>Series N - 5.20% Non-Cumulative Perpetual Class A Preferred Stock [Member]</t>
  </si>
  <si>
    <t>5.20%</t>
  </si>
  <si>
    <t>Series O - 5.125% Non-Cumulative Perpetual Class A Preferred Stock [Member]</t>
  </si>
  <si>
    <t>5.125%</t>
  </si>
  <si>
    <t>Series P - 5.25% Non-Cumulative Perpetual Class A Preferred Stock [Member]</t>
  </si>
  <si>
    <t>Series Q - 5.85% Fixed-to-Floating Non-Cumulative Perpetual Class A Preferred Stock [Member]</t>
  </si>
  <si>
    <t>Series R - 6.625% Fixed-to-Floating Non-Cumulative Perpetual Class A Preferred Stock [Member]</t>
  </si>
  <si>
    <t>6.625%</t>
  </si>
  <si>
    <t>Series S - 5.900% Fixed-to-Floating Non-Cumulative Perpetual Class A Preferred Stock [Member]</t>
  </si>
  <si>
    <t>5.90%</t>
  </si>
  <si>
    <t>Series T - 6.000% Non-Cumulative Perpetual Class A Preferred Stock [Member]</t>
  </si>
  <si>
    <t>Series U - 5.875% Fixed-to-Floating Non-Cumulative Perpetual Class A Preferred Stock [Member]</t>
  </si>
  <si>
    <t>5.875%</t>
  </si>
  <si>
    <t>Series V - 6.000% Non-Cumulative Perpetual Class A Preferred Stock [Member]</t>
  </si>
  <si>
    <t>Series W - 5.700% Non-Cumulative Perpetual Class A Preferred Stock [Member]</t>
  </si>
  <si>
    <t>5.70%</t>
  </si>
  <si>
    <t>Series X - 5.500% Non-Cumulative Perpetual Class A Preferred Stock [Member]</t>
  </si>
  <si>
    <t>5.50%</t>
  </si>
  <si>
    <t>Series Y - 5.625% Non-Cumulative Perpetual Class A Preferred Stock [Member]</t>
  </si>
  <si>
    <t>5.625%</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8 [Member]</t>
  </si>
  <si>
    <t>Employee Stock Ownership Plan Preferred Stock 2018 [Member] | Minimum [Member]</t>
  </si>
  <si>
    <t>Adjustable dividend rate</t>
  </si>
  <si>
    <t>Employee Stock Ownership Plan Preferred Stock 2018 [Member] | Maximum [Member]</t>
  </si>
  <si>
    <t>Employee Stock Ownership Plan Preferred Stock 2017 [Member]</t>
  </si>
  <si>
    <t>Employee Stock Ownership Plan Preferred Stock 2017 [Member] | Minimum [Member]</t>
  </si>
  <si>
    <t>Employee Stock Ownership Plan Preferred Stock 2017 [Member] | Maximum [Member]</t>
  </si>
  <si>
    <t>Employee Stock Ownership Plan Preferred Stock 2016 [Member]</t>
  </si>
  <si>
    <t>Employee Stock Ownership Plan Preferred Stock 2016 [Member] | Minimum [Member]</t>
  </si>
  <si>
    <t>9.30%</t>
  </si>
  <si>
    <t>Employee Stock Ownership Plan Preferred Stock 2016 [Member] | Maximum [Member]</t>
  </si>
  <si>
    <t>10.30%</t>
  </si>
  <si>
    <t>Employee Stock Ownership Plan Preferred Stock 2015 [Member]</t>
  </si>
  <si>
    <t>Employee Stock Ownership Plan Preferred Stock 2015 [Member] | Minimum [Member]</t>
  </si>
  <si>
    <t>8.90%</t>
  </si>
  <si>
    <t>Employee Stock Ownership Plan Preferred Stock 2015 [Member] | Maximum [Member]</t>
  </si>
  <si>
    <t>Employee Stock Ownership Plan Preferred Stock 2014 [Member]</t>
  </si>
  <si>
    <t>Employee Stock Ownership Plan Preferred Stock 2014 [Member] | Minimum [Member]</t>
  </si>
  <si>
    <t>8.70%</t>
  </si>
  <si>
    <t>Employee Stock Ownership Plan Preferred Stock 2014 [Member] | Maximum [Member]</t>
  </si>
  <si>
    <t>9.70%</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Employee Stock Ownership Plan Preferred Stock 2012 [Member] | Maximum [Member]</t>
  </si>
  <si>
    <t>Employee Stock Ownership Plan Preferred Stock 2011 [Member]</t>
  </si>
  <si>
    <t>Employee Stock Ownership Plan Preferred Stock 2011 [Member] | Minimum [Member]</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Stock Compensation Plan [Member] | Convertible Preferred Stock [Member]</t>
  </si>
  <si>
    <t>Preferred stock, redemption price per share</t>
  </si>
  <si>
    <t>Common Stock and Stock Plans Textuals (Details) - USD ($) $ / shares in Units, $ in Millions</t>
  </si>
  <si>
    <t>Oct. 29, 2018</t>
  </si>
  <si>
    <t>Share-based Compensation Arrangement by Share-based Payment Award [Line Items]</t>
  </si>
  <si>
    <t>Common Stock and Stock Plans (Textual) [Abstract]</t>
  </si>
  <si>
    <t>Total number of shares of common stock available for grant under plans</t>
  </si>
  <si>
    <t>RSR [Member]</t>
  </si>
  <si>
    <t>Unrecognized compensation cost related to nonvested awards</t>
  </si>
  <si>
    <t>Restricted Share Rights [Member]</t>
  </si>
  <si>
    <t>Granted, weighted-average grant-date fair value</t>
  </si>
  <si>
    <t>Share-based Compensation Arrangement by Share-based Payment Award, Equity Instruments Other than Options, Grants in Period</t>
  </si>
  <si>
    <t>Expected weighted-average period to recognize compensation costs related to awards</t>
  </si>
  <si>
    <t>Share-based Compensation Arrangement by Share-based Payment Award, Options, Vested in Period, Fair Value</t>
  </si>
  <si>
    <t>Broad-based RSRs [Member]</t>
  </si>
  <si>
    <t>LTICP performance shares [Member]</t>
  </si>
  <si>
    <t>Performance Shares [Member]</t>
  </si>
  <si>
    <t>Fair value of awards vested</t>
  </si>
  <si>
    <t>Performance period</t>
  </si>
  <si>
    <t>Future vesting amount, minimum (percent)</t>
  </si>
  <si>
    <t>Future vesting amount option one, maximum (percent)</t>
  </si>
  <si>
    <t>125.00%</t>
  </si>
  <si>
    <t>Future vesting amount option two, maximum (percent)</t>
  </si>
  <si>
    <t>150.00%</t>
  </si>
  <si>
    <t>Stock Options [Member]</t>
  </si>
  <si>
    <t>Total intrinsic value of options exercised</t>
  </si>
  <si>
    <t>Cash received from exercise of options</t>
  </si>
  <si>
    <t>TARP CPP [Member]</t>
  </si>
  <si>
    <t>Class of Warrant or Right, Exercise Price of Warrants or Rights</t>
  </si>
  <si>
    <t>Unexercised warrants</t>
  </si>
  <si>
    <t>Warrants exercised to purchase common stock</t>
  </si>
  <si>
    <t>Long-Term Incentive Compensation Plans [Member] | Stock Options [Member]</t>
  </si>
  <si>
    <t>Award expiration period</t>
  </si>
  <si>
    <t>Long-Term Incentive Compensation Plans [Member] | Minimum [Member] | Restricted Share Rights [Member]</t>
  </si>
  <si>
    <t>Award vesting period</t>
  </si>
  <si>
    <t>Long-Term Incentive Compensation Plans [Member] | Maximum [Member] | Restricted Share Rights [Member]</t>
  </si>
  <si>
    <t>Options granted prior to 2011 [Member] | Long-Term Incentive Compensation Plans [Member] | Director Awards [Member]</t>
  </si>
  <si>
    <t>12 months</t>
  </si>
  <si>
    <t>Common Stock and Stock Plans, Common Stock Shares Reserved, Issued and Authorized (Details) - shares</t>
  </si>
  <si>
    <t>Reserved, Issued and Authorized Common Stock [Abstract]</t>
  </si>
  <si>
    <t>Total shares reserved</t>
  </si>
  <si>
    <t>Shares issued</t>
  </si>
  <si>
    <t>Shares not reserved or issued</t>
  </si>
  <si>
    <t>Total shares authorized</t>
  </si>
  <si>
    <t>Dividend Reinvestment and Common Stock Purchase Plans [Member]</t>
  </si>
  <si>
    <t>Director Awards [Member]</t>
  </si>
  <si>
    <t>Stock Plan [Member]</t>
  </si>
  <si>
    <t>Convertible Securities And Warrants [Member]</t>
  </si>
  <si>
    <t>Common Stock and Stock Plans, Stock Incentive Compensation Expense (Details) - USD ($) $ in Millions</t>
  </si>
  <si>
    <t>Allocation of Stock Incentive Compensation Expense and Related Recognized Tax Benefit [Abstract]</t>
  </si>
  <si>
    <t>Performance shares</t>
  </si>
  <si>
    <t>Stock or Unit Option Plan Expense</t>
  </si>
  <si>
    <t>Share-based Compensation</t>
  </si>
  <si>
    <t>Related recognized tax benefit</t>
  </si>
  <si>
    <t>Expense credits/claw backs on prior awards</t>
  </si>
  <si>
    <t>Common Stock and Stock Plans, Summary of Restricted Share Rights and Restricted Share Awards (Details) - Restricted Share Rights [Member] - $ / shares</t>
  </si>
  <si>
    <t>Summary of Restricted Share Rights and Restricted Share Awards [Abstract]</t>
  </si>
  <si>
    <t>Nonvested at January 1, 2018 (in shares)</t>
  </si>
  <si>
    <t>Granted (in shares)</t>
  </si>
  <si>
    <t>Vested (in shares)</t>
  </si>
  <si>
    <t>Canceled or forfeited (in shares)</t>
  </si>
  <si>
    <t>Nonvested at December 31, 2018 (in shares)</t>
  </si>
  <si>
    <t>Weighted- average grant-date fair value</t>
  </si>
  <si>
    <t>Nonvested at January 1, 2018 (in dollars per share)</t>
  </si>
  <si>
    <t>Granted (in dollars per share)</t>
  </si>
  <si>
    <t>Vested (in dollars per share)</t>
  </si>
  <si>
    <t>Canceled or forfeited (in dollars per share)</t>
  </si>
  <si>
    <t>Nonvested at December 31, 2018 (in dollars per share)</t>
  </si>
  <si>
    <t>Common Stock and Stock Plans, Summary of Performance Awards (Details) - Performance Shares [Member] - $ / shares</t>
  </si>
  <si>
    <t>Summary of Performance Awards [Abstract]</t>
  </si>
  <si>
    <t>Common Stock and Stock Plans, Stock Option Plans (Details) $ / shares in Units, $ in Millions</t>
  </si>
  <si>
    <t>Dec. 31, 2018USD ($)$ / sharesshares</t>
  </si>
  <si>
    <t>Incentive Compensation Plans [Member]</t>
  </si>
  <si>
    <t>Summary of Stock Options</t>
  </si>
  <si>
    <t>Options outstanding as of December 31, 2017 (in shares) | shares</t>
  </si>
  <si>
    <t>Canceled or forfeited (in shares) | shares</t>
  </si>
  <si>
    <t>Exercised (in shares) | shares</t>
  </si>
  <si>
    <t>Options exercisable and outstanding as of December 31, 2018 (in shares) | shares</t>
  </si>
  <si>
    <t>Employee Stock Options [Abstract]</t>
  </si>
  <si>
    <t>Options outstanding, weighted-average remaining contractual term (in yrs.)</t>
  </si>
  <si>
    <t>2 months 13 days</t>
  </si>
  <si>
    <t>Options outstanding, aggregate intrinsic value | $</t>
  </si>
  <si>
    <t>Share-based Compensation Arrangement by Share-based Payment Award, Options, Outstanding, Weighted Average Exercise Price [Abstract]</t>
  </si>
  <si>
    <t>Options outstanding as of December 31, 2017 (in dollars per share) | $ / shares</t>
  </si>
  <si>
    <t>Canceled or forfeited (in dollars per share) | $ / shares</t>
  </si>
  <si>
    <t>Exercised (in dollars per share) | $ / shares</t>
  </si>
  <si>
    <t>Options outstanding as of December 31, 2018 (in dollars per share) | $ / shares</t>
  </si>
  <si>
    <t>0 years</t>
  </si>
  <si>
    <t>Common Stock and Stock Plans, Employee Stock Ownership Plan (Details) - USD ($) $ in Millions</t>
  </si>
  <si>
    <t>Employee Stock Ownership Plan [Abstract]</t>
  </si>
  <si>
    <t>Allocated shares (common)</t>
  </si>
  <si>
    <t>Dividends paid to ESOP</t>
  </si>
  <si>
    <t>Unreleased shares (preferred)</t>
  </si>
  <si>
    <t>Fair value of unreleased ESOP preferred shares</t>
  </si>
  <si>
    <t>Revenue from Contracts with Customers Revenue from Contracts with Customers (Details) - USD ($) $ in Millions</t>
  </si>
  <si>
    <t>Segment Reporting, Revenue Reconciling Item [Line Items]</t>
  </si>
  <si>
    <t>Net gains (losses) on debt securities</t>
  </si>
  <si>
    <t>Net gains from equity investments</t>
  </si>
  <si>
    <t>Other income of the segment</t>
  </si>
  <si>
    <t>Revenue</t>
  </si>
  <si>
    <t>Brokerage advisory, commissions and other fees</t>
  </si>
  <si>
    <t>Trust and investment management</t>
  </si>
  <si>
    <t>Investment banking</t>
  </si>
  <si>
    <t>Lending related charges and fees [Member]</t>
  </si>
  <si>
    <t>Cash network fees [Member]</t>
  </si>
  <si>
    <t>Commercial real estate brokerage commissions [Member]</t>
  </si>
  <si>
    <t>Wire transfer and other remittance fees [Member]</t>
  </si>
  <si>
    <t>All other fees [Member]</t>
  </si>
  <si>
    <t>Other [Member] | Service charges on deposit accounts</t>
  </si>
  <si>
    <t>Other [Member] | Trust and investment fees</t>
  </si>
  <si>
    <t>Other [Member] | Brokerage advisory, commissions and other fees</t>
  </si>
  <si>
    <t>Other [Member] | Trust and investment management</t>
  </si>
  <si>
    <t>Other [Member] | Investment banking</t>
  </si>
  <si>
    <t>Other [Member] | Card fees</t>
  </si>
  <si>
    <t>Other [Member] | Other fees</t>
  </si>
  <si>
    <t>Other [Member] | Lending related charges and fees [Member]</t>
  </si>
  <si>
    <t>Other [Member] | Cash network fees [Member]</t>
  </si>
  <si>
    <t>Other [Member] | Commercial real estate brokerage commissions [Member]</t>
  </si>
  <si>
    <t>Other [Member] | Wire transfer and other remittance fees [Member]</t>
  </si>
  <si>
    <t>Other [Member] | All other fees [Member]</t>
  </si>
  <si>
    <t>Community Banking [Member] | Service charges on deposit accounts</t>
  </si>
  <si>
    <t>Community Banking [Member] | Trust and investment fees</t>
  </si>
  <si>
    <t>Community Banking [Member] | Brokerage advisory, commissions and other fees</t>
  </si>
  <si>
    <t>Community Banking [Member] | Trust and investment management</t>
  </si>
  <si>
    <t>Community Banking [Member] | Investment banking</t>
  </si>
  <si>
    <t>Community Banking [Member] | Card fees</t>
  </si>
  <si>
    <t>Community Banking [Member] | Other fees</t>
  </si>
  <si>
    <t>Community Banking [Member] | Lending related charges and fees [Member]</t>
  </si>
  <si>
    <t>Community Banking [Member] | Cash network fees [Member]</t>
  </si>
  <si>
    <t>Community Banking [Member] | Commercial real estate brokerage commissions [Member]</t>
  </si>
  <si>
    <t>Community Banking [Member] | Wire transfer and other remittance fees [Member]</t>
  </si>
  <si>
    <t>Community Banking [Member] | All other fees [Member]</t>
  </si>
  <si>
    <t>Wholesale Banking [Member] | Service charges on deposit accounts</t>
  </si>
  <si>
    <t>Wholesale Banking [Member] | Trust and investment fees</t>
  </si>
  <si>
    <t>Wholesale Banking [Member] | Brokerage advisory, commissions and other fees</t>
  </si>
  <si>
    <t>Wholesale Banking [Member] | Trust and investment management</t>
  </si>
  <si>
    <t>Wholesale Banking [Member] | Investment banking</t>
  </si>
  <si>
    <t>Wholesale Banking [Member] | Card fees</t>
  </si>
  <si>
    <t>Wholesale Banking [Member] | Other fees</t>
  </si>
  <si>
    <t>Wholesale Banking [Member] | Lending related charges and fees [Member]</t>
  </si>
  <si>
    <t>Wholesale Banking [Member] | Cash network fees [Member]</t>
  </si>
  <si>
    <t>Wholesale Banking [Member] | Commercial real estate brokerage commissions [Member]</t>
  </si>
  <si>
    <t>Wholesale Banking [Member] | Wire transfer and other remittance fees [Member]</t>
  </si>
  <si>
    <t>Wholesale Banking [Member] | All other fees [Member]</t>
  </si>
  <si>
    <t>Wealth And Investment Management [Member]</t>
  </si>
  <si>
    <t>Wealth And Investment Management [Member] | Service charges on deposit accounts</t>
  </si>
  <si>
    <t>Wealth And Investment Management [Member] | Trust and investment fees</t>
  </si>
  <si>
    <t>Wealth And Investment Management [Member] | Brokerage advisory, commissions and other fees</t>
  </si>
  <si>
    <t>Wealth And Investment Management [Member] | Trust and investment management</t>
  </si>
  <si>
    <t>Wealth And Investment Management [Member] | Investment banking</t>
  </si>
  <si>
    <t>Wealth And Investment Management [Member] | Card fees</t>
  </si>
  <si>
    <t>Wealth And Investment Management [Member] | Other fees</t>
  </si>
  <si>
    <t>Wealth And Investment Management [Member] | Lending related charges and fees [Member]</t>
  </si>
  <si>
    <t>Wealth And Investment Management [Member] | Cash network fees [Member]</t>
  </si>
  <si>
    <t>Wealth And Investment Management [Member] | Commercial real estate brokerage commissions [Member]</t>
  </si>
  <si>
    <t>Wealth And Investment Management [Member] | Wire transfer and other remittance fees [Member]</t>
  </si>
  <si>
    <t>Wealth And Investment Management [Member] | All other fees [Member]</t>
  </si>
  <si>
    <t>Accounting Standards Update 2014-09 [Member] | Retained earnings [Member]</t>
  </si>
  <si>
    <t>Revenue from Contracts with Customers Revenue from Contracts with Customers, Disaggregation of Revenue (Details) - USD ($) $ in Millions</t>
  </si>
  <si>
    <t>Disaggregation of Revenue [Line Items]</t>
  </si>
  <si>
    <t>Overdraft fees</t>
  </si>
  <si>
    <t>Account charges</t>
  </si>
  <si>
    <t>Asset-based revenue (1)</t>
  </si>
  <si>
    <t>Trailing commissions</t>
  </si>
  <si>
    <t>Transactional revenue</t>
  </si>
  <si>
    <t>Other revenue</t>
  </si>
  <si>
    <t>Investment management fees</t>
  </si>
  <si>
    <t>Trust fees</t>
  </si>
  <si>
    <t>Credit card interchange and network revenues (1)</t>
  </si>
  <si>
    <t>Credit card rewards and rebates</t>
  </si>
  <si>
    <t>Debit card interchange and network revenues</t>
  </si>
  <si>
    <t>Late fees, cash advance fees, balance transfer fees, and annual fees</t>
  </si>
  <si>
    <t>Other [Member] | Overdraft fees</t>
  </si>
  <si>
    <t>Other [Member] | Account charges</t>
  </si>
  <si>
    <t>Other [Member] | Asset-based revenue (1)</t>
  </si>
  <si>
    <t>Other [Member] | Transactional revenue</t>
  </si>
  <si>
    <t>Other [Member] | Other revenue</t>
  </si>
  <si>
    <t>Other [Member] | Investment management fees</t>
  </si>
  <si>
    <t>Other [Member] | Trust fees</t>
  </si>
  <si>
    <t>Other [Member] | Credit card interchange and network revenues (1)</t>
  </si>
  <si>
    <t>Other [Member] | Debit card interchange and network revenues</t>
  </si>
  <si>
    <t>Other [Member] | Late fees, cash advance fees, balance transfer fees, and annual fees</t>
  </si>
  <si>
    <t>Community Banking [Member] | Overdraft fees</t>
  </si>
  <si>
    <t>Community Banking [Member] | Account charges</t>
  </si>
  <si>
    <t>Community Banking [Member] | Asset-based revenue (1)</t>
  </si>
  <si>
    <t>Community Banking [Member] | Transactional revenue</t>
  </si>
  <si>
    <t>Community Banking [Member] | Other revenue</t>
  </si>
  <si>
    <t>Community Banking [Member] | Investment management fees</t>
  </si>
  <si>
    <t>Community Banking [Member] | Trust fees</t>
  </si>
  <si>
    <t>Community Banking [Member] | Credit card interchange and network revenues (1)</t>
  </si>
  <si>
    <t>Community Banking [Member] | Debit card interchange and network revenues</t>
  </si>
  <si>
    <t>Community Banking [Member] | Late fees, cash advance fees, balance transfer fees, and annual fees</t>
  </si>
  <si>
    <t>Wholesale Banking [Member] | Overdraft fees</t>
  </si>
  <si>
    <t>Wholesale Banking [Member] | Account charges</t>
  </si>
  <si>
    <t>Wholesale Banking [Member] | Asset-based revenue (1)</t>
  </si>
  <si>
    <t>Wholesale Banking [Member] | Transactional revenue</t>
  </si>
  <si>
    <t>Wholesale Banking [Member] | Other revenue</t>
  </si>
  <si>
    <t>Wholesale Banking [Member] | Investment management fees</t>
  </si>
  <si>
    <t>Wholesale Banking [Member] | Trust fees</t>
  </si>
  <si>
    <t>Wholesale Banking [Member] | Credit card interchange and network revenues (1)</t>
  </si>
  <si>
    <t>Wholesale Banking [Member] | Debit card interchange and network revenues</t>
  </si>
  <si>
    <t>Wholesale Banking [Member] | Late fees, cash advance fees, balance transfer fees, and annual fees</t>
  </si>
  <si>
    <t>Wealth And Investment Management [Member] | Overdraft fees</t>
  </si>
  <si>
    <t>Wealth And Investment Management [Member] | Account charges</t>
  </si>
  <si>
    <t>Wealth And Investment Management [Member] | Asset-based revenue (1)</t>
  </si>
  <si>
    <t>Wealth And Investment Management [Member] | Transactional revenue</t>
  </si>
  <si>
    <t>Wealth And Investment Management [Member] | Other revenue</t>
  </si>
  <si>
    <t>Wealth And Investment Management [Member] | Investment management fees</t>
  </si>
  <si>
    <t>Wealth And Investment Management [Member] | Trust fees</t>
  </si>
  <si>
    <t>Wealth And Investment Management [Member] | Credit card interchange and network revenues (1)</t>
  </si>
  <si>
    <t>Wealth And Investment Management [Member] | Debit card interchange and network revenues</t>
  </si>
  <si>
    <t>Wealth And Investment Management [Member] | Late fees, cash advance fees, balance transfer fees, and annual fees</t>
  </si>
  <si>
    <t>Employee Benefits, Changes in Benefit Obligation and Fair Value of Plan Assets (Details) - USD ($) $ in Millions</t>
  </si>
  <si>
    <t>120 Months Ended</t>
  </si>
  <si>
    <t>Cash Balance Plan [Member]</t>
  </si>
  <si>
    <t>Change in plan assets:</t>
  </si>
  <si>
    <t>Employer contribution</t>
  </si>
  <si>
    <t>Employee Benefits and Other Expenses Textual [Abstract]</t>
  </si>
  <si>
    <t>Net periodic benefit cost (income)</t>
  </si>
  <si>
    <t>Pension benefits [Member]</t>
  </si>
  <si>
    <t>Fair value of plan assets at beginning of year</t>
  </si>
  <si>
    <t>Fair value of plan assets at end of year</t>
  </si>
  <si>
    <t>Pension benefits qualified [Member]</t>
  </si>
  <si>
    <t>Change in benefit obligation:</t>
  </si>
  <si>
    <t>Benefit obligation at beginning of year</t>
  </si>
  <si>
    <t>Service cost</t>
  </si>
  <si>
    <t>Interest cost</t>
  </si>
  <si>
    <t>Plan participants’ contributions</t>
  </si>
  <si>
    <t>Actuarial loss (gain)</t>
  </si>
  <si>
    <t>Benefits paid</t>
  </si>
  <si>
    <t>Medicare Part D subsidy</t>
  </si>
  <si>
    <t>Amendment</t>
  </si>
  <si>
    <t>Settlement</t>
  </si>
  <si>
    <t>Liability transfer in</t>
  </si>
  <si>
    <t>Foreign exchange impact</t>
  </si>
  <si>
    <t>Benefit obligation at end of year</t>
  </si>
  <si>
    <t>Actual return on plan assets</t>
  </si>
  <si>
    <t>Asset transfer in</t>
  </si>
  <si>
    <t>Funded status at end of year</t>
  </si>
  <si>
    <t>Assets recognized on the balance sheet at end of year</t>
  </si>
  <si>
    <t>Liability recognized on the balance sheet at end of year</t>
  </si>
  <si>
    <t>Settlement loss</t>
  </si>
  <si>
    <t>Pension benefits qualified [Member] | Cash Balance Plan [Member]</t>
  </si>
  <si>
    <t>Pension benefits qualified [Member] | Pension and Life Assurance Plan of Wachovia Bank [Member]</t>
  </si>
  <si>
    <t>Pension benefits nonqualified [Member]</t>
  </si>
  <si>
    <t>Other benefits [Member]</t>
  </si>
  <si>
    <t>Employee Benefits, Pension Plans With Benefit Obligations in Excess of Plan Assets (Details) - USD ($) $ in Millions</t>
  </si>
  <si>
    <t>Pension Plans Information with Benefit Obligations in Excess of Plan Assets [Abstract]</t>
  </si>
  <si>
    <t>Projected benefit obligation</t>
  </si>
  <si>
    <t>Accumulated benefit obligation</t>
  </si>
  <si>
    <t>Fair value of plan assets</t>
  </si>
  <si>
    <t>Employee Benefits, Net Periodic Benefit Cost and Other Comprehensive Income (Details) - USD ($) $ in Millions</t>
  </si>
  <si>
    <t>Other changes in plan assets and benefit obligations recognized in other comprehensive income:</t>
  </si>
  <si>
    <t>Net actuarial loss (gain)</t>
  </si>
  <si>
    <t>Amortization of net actuarial gain (loss)</t>
  </si>
  <si>
    <t>Total recognized in other comprehensive income</t>
  </si>
  <si>
    <t>Components of net periodic benefit cost [Abstract]</t>
  </si>
  <si>
    <t>Interest cost (1)</t>
  </si>
  <si>
    <t>Expected return on plan assets (1)</t>
  </si>
  <si>
    <t>Amortization of net actuarial loss (gain) (1)</t>
  </si>
  <si>
    <t>Amortization of prior service credit (1)</t>
  </si>
  <si>
    <t>Net periodic benefit cost</t>
  </si>
  <si>
    <t>Prior service cost (credit) (2)</t>
  </si>
  <si>
    <t>Amortization of prior service credit</t>
  </si>
  <si>
    <t>Total recognized in net periodic benefit cost and other comprehensive income</t>
  </si>
  <si>
    <t>Employee Benefits, Benefits Recognized in Cumulative OCI and Weighted-Average Assumptions in Determining Net Periodic Benefit Cost (Details) - USD ($) $ in Millions</t>
  </si>
  <si>
    <t>Assumed Health Care Cost Trend Rates Textuals [Abstract]</t>
  </si>
  <si>
    <t>Health care cost trend rate assumed for next fiscal year, projected benefit obligation</t>
  </si>
  <si>
    <t>8.40%</t>
  </si>
  <si>
    <t>Ultimate health care cost trend rate, projected benefit obligation</t>
  </si>
  <si>
    <t>4.50%</t>
  </si>
  <si>
    <t>Year that rate reaches ultimate health care cost trend rate, projected benefit obligation</t>
  </si>
  <si>
    <t>Defined benefit plan health care cost initial annual tend rate assumed for current fiscal year periodic benefit cost</t>
  </si>
  <si>
    <t>Ultimate health care cost trend rate, periodic benefit cost</t>
  </si>
  <si>
    <t>Year that rate reaches ultimate health care cost trend rate, periodic benefit cost</t>
  </si>
  <si>
    <t>Benefits Recognized in Cumulative Other Comprehensive Income [Abstract]</t>
  </si>
  <si>
    <t>Net prior service cost (credit)</t>
  </si>
  <si>
    <t>Defined Benefit Plan, Weighted Average Assumptions Used to Estimate Projected Benefit Obligation [Abstract]</t>
  </si>
  <si>
    <t>Interest credit rate</t>
  </si>
  <si>
    <t>3.22%</t>
  </si>
  <si>
    <t>2.74%</t>
  </si>
  <si>
    <t>Weighted Average Assumptions Used to Determine Net Periodic Benefit Cost [Abstract]</t>
  </si>
  <si>
    <t>3.98%</t>
  </si>
  <si>
    <t>3.99%</t>
  </si>
  <si>
    <t>Interest crediting rate</t>
  </si>
  <si>
    <t>3.03%</t>
  </si>
  <si>
    <t>Expected return on plan assets</t>
  </si>
  <si>
    <t>6.24%</t>
  </si>
  <si>
    <t>4.20%</t>
  </si>
  <si>
    <t>3.55%</t>
  </si>
  <si>
    <t>2.18%</t>
  </si>
  <si>
    <t>1.54%</t>
  </si>
  <si>
    <t>3.93%</t>
  </si>
  <si>
    <t>4.11%</t>
  </si>
  <si>
    <t>1.85%</t>
  </si>
  <si>
    <t>2.02%</t>
  </si>
  <si>
    <t>4.24%</t>
  </si>
  <si>
    <t>3.54%</t>
  </si>
  <si>
    <t>4.16%</t>
  </si>
  <si>
    <t>5.75%</t>
  </si>
  <si>
    <t>Real estate, venture capital, private equity and other investments [Member] | Cash balance plan [Member]</t>
  </si>
  <si>
    <t>Investment Strategy and Asset Allocation Textuals [Abstract]</t>
  </si>
  <si>
    <t>Target asset allocation</t>
  </si>
  <si>
    <t>Decrease in assumed health care cost trend, rate, projected benefit obligation</t>
  </si>
  <si>
    <t>Decrease in assumed health care cost trend, rate, periodic benefit cost</t>
  </si>
  <si>
    <t>Minimum [Member] | Equity securities [Member] | Cash balance plan [Member]</t>
  </si>
  <si>
    <t>Minimum [Member] | Equity securities [Member] | 401(h) trust [Member]</t>
  </si>
  <si>
    <t>40.00%</t>
  </si>
  <si>
    <t>Minimum [Member] | Equity securities [Member] | VEBA [Member]</t>
  </si>
  <si>
    <t>Minimum [Member] | Fixed Income Funds [Member] | Cash balance plan [Member]</t>
  </si>
  <si>
    <t>45.00%</t>
  </si>
  <si>
    <t>Minimum [Member] | Fixed Income Funds [Member] | 401(h) trust [Member]</t>
  </si>
  <si>
    <t>Minimum [Member] | Fixed Income Funds [Member] | VEBA [Member]</t>
  </si>
  <si>
    <t>60.00%</t>
  </si>
  <si>
    <t>0.60%</t>
  </si>
  <si>
    <t>Maximum [Member] | Equity securities [Member] | Cash balance plan [Member]</t>
  </si>
  <si>
    <t>Maximum [Member] | Equity securities [Member] | 401(h) trust [Member]</t>
  </si>
  <si>
    <t>Maximum [Member] | Equity securities [Member] | VEBA [Member]</t>
  </si>
  <si>
    <t>Maximum [Member] | Fixed Income Funds [Member] | Cash balance plan [Member]</t>
  </si>
  <si>
    <t>65.00%</t>
  </si>
  <si>
    <t>Maximum [Member] | Fixed Income Funds [Member] | 401(h) trust [Member]</t>
  </si>
  <si>
    <t>Maximum [Member] | Fixed Income Funds [Member] | VEBA [Member]</t>
  </si>
  <si>
    <t>80.00%</t>
  </si>
  <si>
    <t>Employee Benefits, Projected Benefits Payments (Details) $ in Millions</t>
  </si>
  <si>
    <t>Future Benefit Payments:</t>
  </si>
  <si>
    <t>2024-2028</t>
  </si>
  <si>
    <t>Employee Benefits, Pension and Other Benefit Plan Assets (Details) $ in Millions</t>
  </si>
  <si>
    <t>Dec. 31, 2018USD ($)strategy</t>
  </si>
  <si>
    <t>Pension plan assets [Member]</t>
  </si>
  <si>
    <t>Balances of pension plan and other benefit plan assets measured at fair value [Abstract]</t>
  </si>
  <si>
    <t>Total plan assets</t>
  </si>
  <si>
    <t>Net receivables</t>
  </si>
  <si>
    <t>Other benefits plan assets [Member]</t>
  </si>
  <si>
    <t>Level 3 [Member] | Pension plan assets [Member]</t>
  </si>
  <si>
    <t>Level 3 [Member] | Other benefits plan assets [Member]</t>
  </si>
  <si>
    <t>Fair Value Measured at Net Asset Value Per Share [Member] | Pension plan assets [Member]</t>
  </si>
  <si>
    <t>Fair Value Measured at Net Asset Value Per Share [Member] | Other benefits plan assets [Member]</t>
  </si>
  <si>
    <t>Long duration fixed income [Member] | Pension plan assets [Member]</t>
  </si>
  <si>
    <t>Duration target</t>
  </si>
  <si>
    <t>Long duration fixed income [Member] | Level 3 [Member] | Pension plan assets [Member]</t>
  </si>
  <si>
    <t>Domestic large-cap stocks [Member] | Pension plan assets [Member]</t>
  </si>
  <si>
    <t>Number of unique investment strategies | strategy</t>
  </si>
  <si>
    <t>Global stocks [Member] | Pension plan assets [Member]</t>
  </si>
  <si>
    <t>International stocks [Member] | Pension plan assets [Member]</t>
  </si>
  <si>
    <t>Real estate [Member] | Level 3 [Member] | Pension plan assets [Member]</t>
  </si>
  <si>
    <t>Other [Member] | Level 3 [Member] | Pension plan assets [Member]</t>
  </si>
  <si>
    <t>Other [Member] | Level 3 [Member] | Other benefits plan assets [Member]</t>
  </si>
  <si>
    <t>Maximum [Member] | Global stocks [Member] | Pension plan assets [Member]</t>
  </si>
  <si>
    <t>Maximum [Member] | Investment Strategy [Member] | Defined Benefit Plan, Total Plan Assets [Member] | Domestic large-cap stocks [Member] | Pension plan assets [Member]</t>
  </si>
  <si>
    <t>Maximum [Member] | Investment Strategy [Member] | Defined Benefit Plan, Total Plan Assets [Member] | Global stocks [Member] | Pension plan assets [Member]</t>
  </si>
  <si>
    <t>Maximum [Member] | Investment Strategy [Member] | Defined Benefit Plan, Total Plan Assets [Member] | International stocks [Member] | Pension plan assets [Member]</t>
  </si>
  <si>
    <t>2.50%</t>
  </si>
  <si>
    <t>Minimum [Member] | Global stocks [Member] | Pension plan assets [Member]</t>
  </si>
  <si>
    <t>Excluding NAV Investments [Member] | Pension plan assets [Member]</t>
  </si>
  <si>
    <t>Excluding NAV Investments [Member] | Other benefits plan assets [Member]</t>
  </si>
  <si>
    <t>Excluding NAV Investments [Member] | Level 1 [Member] | Pension plan assets [Member]</t>
  </si>
  <si>
    <t>Excluding NAV Investments [Member] | Level 1 [Member] | Other benefits plan assets [Member]</t>
  </si>
  <si>
    <t>Excluding NAV Investments [Member] | Level 2 [Member] | Pension plan assets [Member]</t>
  </si>
  <si>
    <t>Excluding NAV Investments [Member] | Level 2 [Member] | Other benefits plan assets [Member]</t>
  </si>
  <si>
    <t>Excluding NAV Investments [Member] | Level 3 [Member] | Pension plan assets [Member]</t>
  </si>
  <si>
    <t>Excluding NAV Investments [Member] | Level 3 [Member] | Other benefits plan assets [Member]</t>
  </si>
  <si>
    <t>Excluding NAV Investments [Member] | Cash and cash equivalents [Member] | Pension plan assets [Member]</t>
  </si>
  <si>
    <t>Excluding NAV Investments [Member] | Cash and cash equivalents [Member] | Other benefits plan assets [Member]</t>
  </si>
  <si>
    <t>Excluding NAV Investments [Member] | Cash and cash equivalents [Member] | Level 1 [Member] | Pension plan assets [Member]</t>
  </si>
  <si>
    <t>Excluding NAV Investments [Member] | Cash and cash equivalents [Member] | Level 1 [Member] | Other benefits plan assets [Member]</t>
  </si>
  <si>
    <t>Excluding NAV Investments [Member] | Cash and cash equivalents [Member] | Level 2 [Member] | Pension plan assets [Member]</t>
  </si>
  <si>
    <t>Excluding NAV Investments [Member] | Cash and cash equivalents [Member] | Level 2 [Member] | Other benefits plan assets [Member]</t>
  </si>
  <si>
    <t>Excluding NAV Investments [Member] | Cash and cash equivalents [Member] | Level 3 [Member] | Pension plan assets [Member]</t>
  </si>
  <si>
    <t>Excluding NAV Investments [Member] | Cash and cash equivalents [Member] | Level 3 [Member] | Other benefits plan assets [Member]</t>
  </si>
  <si>
    <t>Excluding NAV Investments [Member] | Long duration fixed income [Member] | Pension plan assets [Member]</t>
  </si>
  <si>
    <t>Excluding NAV Investments [Member] | Long duration fixed income [Member] | Other benefits plan assets [Member]</t>
  </si>
  <si>
    <t>Excluding NAV Investments [Member] | Long duration fixed income [Member] | Level 1 [Member] | Pension plan assets [Member]</t>
  </si>
  <si>
    <t>Excluding NAV Investments [Member] | Long duration fixed income [Member] | Level 1 [Member] | Other benefits plan assets [Member]</t>
  </si>
  <si>
    <t>Excluding NAV Investments [Member] | Long duration fixed income [Member] | Level 2 [Member] | Pension plan assets [Member]</t>
  </si>
  <si>
    <t>Excluding NAV Investments [Member] | Long duration fixed income [Member] | Level 2 [Member] | Other benefits plan assets [Member]</t>
  </si>
  <si>
    <t>Excluding NAV Investments [Member] | Long duration fixed income [Member] | Level 3 [Member] | Pension plan assets [Member]</t>
  </si>
  <si>
    <t>Excluding NAV Investments [Member] | Long duration fixed income [Member] | Level 3 [Member] | Other benefits plan assets [Member]</t>
  </si>
  <si>
    <t>Excluding NAV Investments [Member] | Intermediate (core) fixed income [Member] | Pension plan assets [Member]</t>
  </si>
  <si>
    <t>Excluding NAV Investments [Member] | Intermediate (core) fixed income [Member] | Other benefits plan assets [Member]</t>
  </si>
  <si>
    <t>Excluding NAV Investments [Member] | Intermediate (core) fixed income [Member] | Level 1 [Member] | Pension plan assets [Member]</t>
  </si>
  <si>
    <t>Excluding NAV Investments [Member] | Intermediate (core) fixed income [Member] | Level 1 [Member] | Other benefits plan assets [Member]</t>
  </si>
  <si>
    <t>Excluding NAV Investments [Member] | Intermediate (core) fixed income [Member] | Level 2 [Member] | Pension plan assets [Member]</t>
  </si>
  <si>
    <t>Excluding NAV Investments [Member] | Intermediate (core) fixed income [Member] | Level 2 [Member] | Other benefits plan assets [Member]</t>
  </si>
  <si>
    <t>Excluding NAV Investments [Member] | Intermediate (core) fixed income [Member] | Level 3 [Member] | Pension plan assets [Member]</t>
  </si>
  <si>
    <t>Excluding NAV Investments [Member] | Intermediate (core) fixed income [Member] | Level 3 [Member] | Other benefits plan assets [Member]</t>
  </si>
  <si>
    <t>Excluding NAV Investments [Member] | High-yield fixed income [Member] | Pension plan assets [Member]</t>
  </si>
  <si>
    <t>Excluding NAV Investments [Member] | High-yield fixed income [Member] | Other benefits plan assets [Member]</t>
  </si>
  <si>
    <t>Excluding NAV Investments [Member] | High-yield fixed income [Member] | Level 1 [Member] | Pension plan assets [Member]</t>
  </si>
  <si>
    <t>Excluding NAV Investments [Member] | High-yield fixed income [Member] | Level 1 [Member] | Other benefits plan assets [Member]</t>
  </si>
  <si>
    <t>Excluding NAV Investments [Member] | High-yield fixed income [Member] | Level 2 [Member] | Pension plan assets [Member]</t>
  </si>
  <si>
    <t>Excluding NAV Investments [Member] | High-yield fixed income [Member] | Level 2 [Member] | Other benefits plan assets [Member]</t>
  </si>
  <si>
    <t>Excluding NAV Investments [Member] | High-yield fixed income [Member] | Level 3 [Member] | Pension plan assets [Member]</t>
  </si>
  <si>
    <t>Excluding NAV Investments [Member] | High-yield fixed income [Member] | Level 3 [Member] | Other benefits plan assets [Member]</t>
  </si>
  <si>
    <t>Excluding NAV Investments [Member] | International fixed income [Member] | Pension plan assets [Member]</t>
  </si>
  <si>
    <t>Excluding NAV Investments [Member] | International fixed income [Member] | Other benefits plan assets [Member]</t>
  </si>
  <si>
    <t>Excluding NAV Investments [Member] | International fixed income [Member] | Level 1 [Member] | Pension plan assets [Member]</t>
  </si>
  <si>
    <t>Excluding NAV Investments [Member] | International fixed income [Member] | Level 1 [Member] | Other benefits plan assets [Member]</t>
  </si>
  <si>
    <t>Excluding NAV Investments [Member] | International fixed income [Member] | Level 2 [Member] | Pension plan assets [Member]</t>
  </si>
  <si>
    <t>Excluding NAV Investments [Member] | International fixed income [Member] | Level 2 [Member] | Other benefits plan assets [Member]</t>
  </si>
  <si>
    <t>Excluding NAV Investments [Member] | International fixed income [Member] | Level 3 [Member] | Pension plan assets [Member]</t>
  </si>
  <si>
    <t>Excluding NAV Investments [Member] | International fixed income [Member] | Level 3 [Member] | Other benefits plan assets [Member]</t>
  </si>
  <si>
    <t>Excluding NAV Investments [Member] | Domestic large-cap stocks [Member] | Pension plan assets [Member]</t>
  </si>
  <si>
    <t>Excluding NAV Investments [Member] | Domestic large-cap stocks [Member] | Other benefits plan assets [Member]</t>
  </si>
  <si>
    <t>Excluding NAV Investments [Member] | Domestic large-cap stocks [Member] | Level 1 [Member] | Pension plan assets [Member]</t>
  </si>
  <si>
    <t>Excluding NAV Investments [Member] | Domestic large-cap stocks [Member] | Level 1 [Member] | Other benefits plan assets [Member]</t>
  </si>
  <si>
    <t>Excluding NAV Investments [Member] | Domestic large-cap stocks [Member] | Level 2 [Member] | Pension plan assets [Member]</t>
  </si>
  <si>
    <t>Excluding NAV Investments [Member] | Domestic large-cap stocks [Member] | Level 2 [Member] | Other benefits plan assets [Member]</t>
  </si>
  <si>
    <t>Excluding NAV Investments [Member] | Domestic large-cap stocks [Member] | Level 3 [Member] | Pension plan assets [Member]</t>
  </si>
  <si>
    <t>Excluding NAV Investments [Member] | Domestic large-cap stocks [Member] | Level 3 [Member] | Other benefits plan assets [Member]</t>
  </si>
  <si>
    <t>Excluding NAV Investments [Member] | Domestic mid-cap stocks [Member] | Pension plan assets [Member]</t>
  </si>
  <si>
    <t>Excluding NAV Investments [Member] | Domestic mid-cap stocks [Member] | Other benefits plan assets [Member]</t>
  </si>
  <si>
    <t>Excluding NAV Investments [Member] | Domestic mid-cap stocks [Member] | Level 1 [Member] | Pension plan assets [Member]</t>
  </si>
  <si>
    <t>Excluding NAV Investments [Member] | Domestic mid-cap stocks [Member] | Level 1 [Member] | Other benefits plan assets [Member]</t>
  </si>
  <si>
    <t>Excluding NAV Investments [Member] | Domestic mid-cap stocks [Member] | Level 2 [Member] | Pension plan assets [Member]</t>
  </si>
  <si>
    <t>Excluding NAV Investments [Member] | Domestic mid-cap stocks [Member] | Level 2 [Member] | Other benefits plan assets [Member]</t>
  </si>
  <si>
    <t>Excluding NAV Investments [Member] | Domestic mid-cap stocks [Member] | Level 3 [Member] | Pension plan assets [Member]</t>
  </si>
  <si>
    <t>Excluding NAV Investments [Member] | Domestic mid-cap stocks [Member] | Level 3 [Member] | Other benefits plan assets [Member]</t>
  </si>
  <si>
    <t>Excluding NAV Investments [Member] | Domestic small-cap stocks [Member] | Pension plan assets [Member]</t>
  </si>
  <si>
    <t>Excluding NAV Investments [Member] | Domestic small-cap stocks [Member] | Other benefits plan assets [Member]</t>
  </si>
  <si>
    <t>Excluding NAV Investments [Member] | Domestic small-cap stocks [Member] | Level 1 [Member] | Pension plan assets [Member]</t>
  </si>
  <si>
    <t>Excluding NAV Investments [Member] | Domestic small-cap stocks [Member] | Level 1 [Member] | Other benefits plan assets [Member]</t>
  </si>
  <si>
    <t>Excluding NAV Investments [Member] | Domestic small-cap stocks [Member] | Level 2 [Member] | Pension plan assets [Member]</t>
  </si>
  <si>
    <t>Excluding NAV Investments [Member] | Domestic small-cap stocks [Member] | Level 2 [Member] | Other benefits plan assets [Member]</t>
  </si>
  <si>
    <t>Excluding NAV Investments [Member] | Domestic small-cap stocks [Member] | Level 3 [Member] | Pension plan assets [Member]</t>
  </si>
  <si>
    <t>Excluding NAV Investments [Member] | Domestic small-cap stocks [Member] | Level 3 [Member] | Other benefits plan assets [Member]</t>
  </si>
  <si>
    <t>Excluding NAV Investments [Member] | Global stocks [Member] | Pension plan assets [Member]</t>
  </si>
  <si>
    <t>Excluding NAV Investments [Member] | Global stocks [Member] | Other benefits plan assets [Member]</t>
  </si>
  <si>
    <t>Excluding NAV Investments [Member] | Global stocks [Member] | Level 1 [Member] | Pension plan assets [Member]</t>
  </si>
  <si>
    <t>Excluding NAV Investments [Member] | Global stocks [Member] | Level 1 [Member] | Other benefits plan assets [Member]</t>
  </si>
  <si>
    <t>Excluding NAV Investments [Member] | Global stocks [Member] | Level 2 [Member] | Pension plan assets [Member]</t>
  </si>
  <si>
    <t>Excluding NAV Investments [Member] | Global stocks [Member] | Level 2 [Member] | Other benefits plan assets [Member]</t>
  </si>
  <si>
    <t>Excluding NAV Investments [Member] | Global stocks [Member] | Level 3 [Member] | Pension plan assets [Member]</t>
  </si>
  <si>
    <t>Excluding NAV Investments [Member] | Global stocks [Member] | Level 3 [Member] | Other benefits plan assets [Member]</t>
  </si>
  <si>
    <t>Excluding NAV Investments [Member] | International stocks [Member] | Pension plan assets [Member]</t>
  </si>
  <si>
    <t>Excluding NAV Investments [Member] | International stocks [Member] | Other benefits plan assets [Member]</t>
  </si>
  <si>
    <t>Excluding NAV Investments [Member] | International stocks [Member] | Level 1 [Member] | Pension plan assets [Member]</t>
  </si>
  <si>
    <t>Excluding NAV Investments [Member] | International stocks [Member] | Level 1 [Member] | Other benefits plan assets [Member]</t>
  </si>
  <si>
    <t>Excluding NAV Investments [Member] | International stocks [Member] | Level 2 [Member] | Pension plan assets [Member]</t>
  </si>
  <si>
    <t>Excluding NAV Investments [Member] | International stocks [Member] | Level 2 [Member] | Other benefits plan assets [Member]</t>
  </si>
  <si>
    <t>Excluding NAV Investments [Member] | International stocks [Member] | Level 3 [Member] | Pension plan assets [Member]</t>
  </si>
  <si>
    <t>Excluding NAV Investments [Member] | International stocks [Member] | Level 3 [Member] | Other benefits plan assets [Member]</t>
  </si>
  <si>
    <t>Excluding NAV Investments [Member] | Emerging market stocks [Member] | Pension plan assets [Member]</t>
  </si>
  <si>
    <t>Excluding NAV Investments [Member] | Emerging market stocks [Member] | Other benefits plan assets [Member]</t>
  </si>
  <si>
    <t>Excluding NAV Investments [Member] | Emerging market stocks [Member] | Level 1 [Member] | Pension plan assets [Member]</t>
  </si>
  <si>
    <t>Excluding NAV Investments [Member] | Emerging market stocks [Member] | Level 1 [Member] | Other benefits plan assets [Member]</t>
  </si>
  <si>
    <t>Excluding NAV Investments [Member] | Emerging market stocks [Member] | Level 2 [Member] | Pension plan assets [Member]</t>
  </si>
  <si>
    <t>Excluding NAV Investments [Member] | Emerging market stocks [Member] | Level 2 [Member] | Other benefits plan assets [Member]</t>
  </si>
  <si>
    <t>Excluding NAV Investments [Member] | Emerging market stocks [Member] | Level 3 [Member] | Pension plan assets [Member]</t>
  </si>
  <si>
    <t>Excluding NAV Investments [Member] | Emerging market stocks [Member] | Level 3 [Member] | Other benefits plan assets [Member]</t>
  </si>
  <si>
    <t>Excluding NAV Investments [Member] | Real estate [Member] | Pension plan assets [Member]</t>
  </si>
  <si>
    <t>Excluding NAV Investments [Member] | Real estate [Member] | Other benefits plan assets [Member]</t>
  </si>
  <si>
    <t>Excluding NAV Investments [Member] | Real estate [Member] | Level 1 [Member] | Pension plan assets [Member]</t>
  </si>
  <si>
    <t>Excluding NAV Investments [Member] | Real estate [Member] | Level 1 [Member] | Other benefits plan assets [Member]</t>
  </si>
  <si>
    <t>Excluding NAV Investments [Member] | Real estate [Member] | Level 2 [Member] | Pension plan assets [Member]</t>
  </si>
  <si>
    <t>Excluding NAV Investments [Member] | Real estate [Member] | Level 2 [Member] | Other benefits plan assets [Member]</t>
  </si>
  <si>
    <t>Excluding NAV Investments [Member] | Real estate [Member] | Level 3 [Member] | Pension plan assets [Member]</t>
  </si>
  <si>
    <t>Excluding NAV Investments [Member] | Real estate [Member] | Level 3 [Member] | Other benefits plan assets [Member]</t>
  </si>
  <si>
    <t>Excluding NAV Investments [Member] | Hedge funds [Member] | Pension plan assets [Member]</t>
  </si>
  <si>
    <t>Excluding NAV Investments [Member] | Hedge funds [Member] | Other benefits plan assets [Member]</t>
  </si>
  <si>
    <t>Excluding NAV Investments [Member] | Hedge funds [Member] | Level 1 [Member] | Pension plan assets [Member]</t>
  </si>
  <si>
    <t>Excluding NAV Investments [Member] | Hedge funds [Member] | Level 1 [Member] | Other benefits plan assets [Member]</t>
  </si>
  <si>
    <t>Excluding NAV Investments [Member] | Hedge funds [Member] | Level 2 [Member] | Pension plan assets [Member]</t>
  </si>
  <si>
    <t>Excluding NAV Investments [Member] | Hedge funds [Member] | Level 2 [Member] | Other benefits plan assets [Member]</t>
  </si>
  <si>
    <t>Excluding NAV Investments [Member] | Hedge funds [Member] | Level 3 [Member] | Pension plan assets [Member]</t>
  </si>
  <si>
    <t>Excluding NAV Investments [Member] | Hedge funds [Member] | Level 3 [Member] | Other benefits plan assets [Member]</t>
  </si>
  <si>
    <t>Excluding NAV Investments [Member] | Other [Member] | Pension plan assets [Member]</t>
  </si>
  <si>
    <t>Excluding NAV Investments [Member] | Other [Member] | Other benefits plan assets [Member]</t>
  </si>
  <si>
    <t>Excluding NAV Investments [Member] | Other [Member] | Level 1 [Member] | Pension plan assets [Member]</t>
  </si>
  <si>
    <t>Excluding NAV Investments [Member] | Other [Member] | Level 1 [Member] | Other benefits plan assets [Member]</t>
  </si>
  <si>
    <t>Excluding NAV Investments [Member] | Other [Member] | Level 2 [Member] | Pension plan assets [Member]</t>
  </si>
  <si>
    <t>Excluding NAV Investments [Member] | Other [Member] | Level 2 [Member] | Other benefits plan assets [Member]</t>
  </si>
  <si>
    <t>Excluding NAV Investments [Member] | Other [Member] | Level 3 [Member] | Pension plan assets [Member]</t>
  </si>
  <si>
    <t>Excluding NAV Investments [Member] | Other [Member] | Level 3 [Member] | Other benefits plan assets [Member]</t>
  </si>
  <si>
    <t>Including NAV Investments [Member] | Pension plan assets [Member]</t>
  </si>
  <si>
    <t>Including NAV Investments [Member] | Other benefits plan assets [Member]</t>
  </si>
  <si>
    <t>Employee Benefits, Fair Value Level 3 Pension and Other Benefit Plan Assets (Details) - USD ($) $ in Millions</t>
  </si>
  <si>
    <t>Defined Contribution Retirement Plans Textual [Abstract]</t>
  </si>
  <si>
    <t>Defined contribution retirement plan expense</t>
  </si>
  <si>
    <t>Changes in Level 3 pension plan assets measured at fair value [Abstract]</t>
  </si>
  <si>
    <t>Pension plan assets [Member] | Level 3 [Member]</t>
  </si>
  <si>
    <t>Gross realized gain (loss)</t>
  </si>
  <si>
    <t>Gross unrealized gain (loss)</t>
  </si>
  <si>
    <t>Purchases, sales and settlements (net)</t>
  </si>
  <si>
    <t>Transfers Into/ (Out of) Level 3</t>
  </si>
  <si>
    <t>Other benefits plan assets [Member] | Level 3 [Member]</t>
  </si>
  <si>
    <t>Long duration fixed income [Member] | Pension plan assets [Member] | Level 3 [Member]</t>
  </si>
  <si>
    <t>Real estate [Member] | Pension plan assets [Member] | Level 3 [Member]</t>
  </si>
  <si>
    <t>Other [Member] | Pension plan assets [Member] | Level 3 [Member]</t>
  </si>
  <si>
    <t>Other [Member] | Other benefits plan assets [Member] | Level 3 [Member]</t>
  </si>
  <si>
    <t>Domestic Plan [Member] | Wells Fargo And Company 401(k) Plan [Member]</t>
  </si>
  <si>
    <t>Service period for employee to be eligible for 401(k) plan</t>
  </si>
  <si>
    <t>1 month</t>
  </si>
  <si>
    <t>Percentage of employee contribution (up to 50%)</t>
  </si>
  <si>
    <t>50.00%</t>
  </si>
  <si>
    <t>Service period for employee to be eligible for company matching contributions</t>
  </si>
  <si>
    <t>Percentage of employer match (up to 6%)</t>
  </si>
  <si>
    <t>Matching contribution vesting percentage</t>
  </si>
  <si>
    <t>Service period for employee to be eligible for profit sharing contributions</t>
  </si>
  <si>
    <t>Profit sharing contribution vesting period</t>
  </si>
  <si>
    <t>Employee Benefits and Other Expenses, Expenses Not Otherwise Shown Separately In Financial Statements (Details) - USD ($) $ in Millions</t>
  </si>
  <si>
    <t>Expenses Not Otherwise Shown Separately In Financial Statement [Abstract]</t>
  </si>
  <si>
    <t>Outside professional services</t>
  </si>
  <si>
    <t>Operating losses</t>
  </si>
  <si>
    <t>Contract services</t>
  </si>
  <si>
    <t>Operating leases</t>
  </si>
  <si>
    <t>Outside data processing</t>
  </si>
  <si>
    <t>Income Taxes, Components of Income Tax Expense (Details) - USD ($) $ in Millions</t>
  </si>
  <si>
    <t>Effective Income Tax Rate Reconciliation, Tax Reform Act, Amount</t>
  </si>
  <si>
    <t>Current:</t>
  </si>
  <si>
    <t>Federal</t>
  </si>
  <si>
    <t>State and local</t>
  </si>
  <si>
    <t>Foreign</t>
  </si>
  <si>
    <t>Total current</t>
  </si>
  <si>
    <t>Deferred:</t>
  </si>
  <si>
    <t>Total deferred</t>
  </si>
  <si>
    <t>Income Taxes, Net Deferred Tax Asset (Liability) (Details) - USD ($) $ in Millions</t>
  </si>
  <si>
    <t>Deferred tax assets</t>
  </si>
  <si>
    <t>Deferred compensation and employee benefits</t>
  </si>
  <si>
    <t>Accrued expenses</t>
  </si>
  <si>
    <t>PCI loans</t>
  </si>
  <si>
    <t>Net unrealized losses on investment securities</t>
  </si>
  <si>
    <t>Net operating loss and tax credit carry forwards</t>
  </si>
  <si>
    <t>Total deferred tax assets</t>
  </si>
  <si>
    <t>Deferred tax assets valuation allowance</t>
  </si>
  <si>
    <t>Deferred tax liabilities</t>
  </si>
  <si>
    <t>Leasing</t>
  </si>
  <si>
    <t>Basis difference in investments</t>
  </si>
  <si>
    <t>Mark to market, net</t>
  </si>
  <si>
    <t>Intangible assets</t>
  </si>
  <si>
    <t>Net unrealized gains on debt securities</t>
  </si>
  <si>
    <t>Insurance reserves</t>
  </si>
  <si>
    <t>Total deferred tax liabilities</t>
  </si>
  <si>
    <t>Net deferred tax liability</t>
  </si>
  <si>
    <t>Other comprehensive income, tax effect</t>
  </si>
  <si>
    <t>Net operating loss related to deferred tax assets</t>
  </si>
  <si>
    <t>Expiration date of tax credit carryforwards</t>
  </si>
  <si>
    <t>Undistributed Earnings of Foreign Subsidiaries</t>
  </si>
  <si>
    <t>Accounting Standards Update 2018-02 [Member] | Retained earnings [Member]</t>
  </si>
  <si>
    <t>Income Taxes, Effective Income Tax Expense and Rate (Details) - USD ($) $ in Millions</t>
  </si>
  <si>
    <t>Effective Income Tax Rate Reconciliation, Percent [Abstract]</t>
  </si>
  <si>
    <t>Statutory federal income tax expense</t>
  </si>
  <si>
    <t>Statutory federal income tax expense, rate</t>
  </si>
  <si>
    <t>21.00%</t>
  </si>
  <si>
    <t>35.00%</t>
  </si>
  <si>
    <t>Change in tax rate resulting from:</t>
  </si>
  <si>
    <t>State and local taxes on income, net of federal income tax benefit</t>
  </si>
  <si>
    <t>State and local taxes on income, net of federal income tax benefit, rate</t>
  </si>
  <si>
    <t>3.90%</t>
  </si>
  <si>
    <t>3.40%</t>
  </si>
  <si>
    <t>Tax-exempt interest</t>
  </si>
  <si>
    <t>Tax-exempt interest, rate</t>
  </si>
  <si>
    <t>(1.80%)</t>
  </si>
  <si>
    <t>(3.00%)</t>
  </si>
  <si>
    <t>(2.20%)</t>
  </si>
  <si>
    <t>Tax credits</t>
  </si>
  <si>
    <t>Tax credits, rate</t>
  </si>
  <si>
    <t>(5.20%)</t>
  </si>
  <si>
    <t>(3.90%)</t>
  </si>
  <si>
    <t>Non-deductible accruals</t>
  </si>
  <si>
    <t>Non-deductible accruals, rate</t>
  </si>
  <si>
    <t>0.80%</t>
  </si>
  <si>
    <t>4.90%</t>
  </si>
  <si>
    <t>Tax reform</t>
  </si>
  <si>
    <t>Tax reform, rate</t>
  </si>
  <si>
    <t>(13.70%)</t>
  </si>
  <si>
    <t>Other, rate</t>
  </si>
  <si>
    <t>1.20%</t>
  </si>
  <si>
    <t>(3.30%)</t>
  </si>
  <si>
    <t>(0.80%)</t>
  </si>
  <si>
    <t>Effective income tax rate</t>
  </si>
  <si>
    <t>20.20%</t>
  </si>
  <si>
    <t>18.10%</t>
  </si>
  <si>
    <t>31.50%</t>
  </si>
  <si>
    <t>Income Tax Expense (Benefit), Continuing Operations, Adjustment of Deferred Tax (Asset) Liability</t>
  </si>
  <si>
    <t>Effective Income Tax Rate Reconciliation, Repatriation of Foreign Earnings, Amount</t>
  </si>
  <si>
    <t>Income Taxes, Change in Unrecognized Tax Benefits (Details) - USD ($) $ in Millions</t>
  </si>
  <si>
    <t>Reconciliation of Unrecognized Tax Benefits, Excluding Amounts Pertaining to Examined Tax Returns [Roll Forward]</t>
  </si>
  <si>
    <t>Balance at beginning of year</t>
  </si>
  <si>
    <t>For tax positions related to the current year</t>
  </si>
  <si>
    <t>For tax positions related to prior years</t>
  </si>
  <si>
    <t>Lapse of statute of limitations</t>
  </si>
  <si>
    <t>Settlements with tax authorities</t>
  </si>
  <si>
    <t>Balance at end of year</t>
  </si>
  <si>
    <t>Unrecognized Tax Benefits</t>
  </si>
  <si>
    <t>Unrecognized Tax Benefits that Would Impact Effective Tax Rate</t>
  </si>
  <si>
    <t>Unrecognized Tax Benefits Related To Income Tax Positions On Temporary Differences</t>
  </si>
  <si>
    <t>Accrued interest and penalties</t>
  </si>
  <si>
    <t>Recognized Interest and Penalties Expense (Benefit)</t>
  </si>
  <si>
    <t>Possible decrease in unrecognized tax benefits (up to $1 billion)</t>
  </si>
  <si>
    <t>Earnings Per Common Share, Calculation of Earnings and Diluted Earnings per Common Share (Details) - USD ($) $ / shares in Units, shares in Millions, $ in Millions</t>
  </si>
  <si>
    <t>Earnings per Common Share, Basic and Diluted [Line Items]</t>
  </si>
  <si>
    <t>Earnings Per Common Share [Abstract]</t>
  </si>
  <si>
    <t>Earnings per common share</t>
  </si>
  <si>
    <t>Average common shares outstanding (denominator) (in shares)</t>
  </si>
  <si>
    <t>Per share (in dollars per share)</t>
  </si>
  <si>
    <t>Diluted earnings per common share</t>
  </si>
  <si>
    <t>Diluted average common shares outstanding (denominator) (in shares)</t>
  </si>
  <si>
    <t>Series J [Member]</t>
  </si>
  <si>
    <t>Weighted average number of diluted shares outstanding, adjustment (in shares)</t>
  </si>
  <si>
    <t>Warrants [Member]</t>
  </si>
  <si>
    <t>Earnings Per Common Share, Antidilutive Securities Excluded from the Calculation of Diluted Earnings per Common Share (Details) - shares shares in Millions</t>
  </si>
  <si>
    <t>Earnings Per Common Share - Options and Warrants [Line Items]</t>
  </si>
  <si>
    <t>Antidilutive Instruments</t>
  </si>
  <si>
    <t>Earnings Per Common Share Earnings Per Common Share Dividends Declared Per Common Shares (Details) - $ / shares</t>
  </si>
  <si>
    <t>Earnings Per Share, Basic and Diluted, Other Disclosures [Abstract]</t>
  </si>
  <si>
    <t>Other Comprehensive Income, Components of Other Comprehensive Income (Details) - USD ($) $ in Millions</t>
  </si>
  <si>
    <t>Net unrealized gains (losses) arising during the period, Tax effect</t>
  </si>
  <si>
    <t>Net unrealized gains (losses) arising during the period, Net of tax</t>
  </si>
  <si>
    <t>Reclassification of net (gains) losses to net income, Tax effect</t>
  </si>
  <si>
    <t>Reclassification of net (gains) losses to net income, Net of tax</t>
  </si>
  <si>
    <t>Net change, Before tax</t>
  </si>
  <si>
    <t>Net change, Tax effect</t>
  </si>
  <si>
    <t>Net change, Net of tax</t>
  </si>
  <si>
    <t>Cash Flow Hedges:</t>
  </si>
  <si>
    <t>Net unrealized gains (losses) arising during the period on cash flow hedges, Before Tax</t>
  </si>
  <si>
    <t>Reclassification of net (gains) losses to net income on cash flow hedges, Before Tax</t>
  </si>
  <si>
    <t>Net actuarial and prior service gains (losses) rising during the period, Before tax</t>
  </si>
  <si>
    <t>Net actuarial and prior service gains (losses) arising during the period, Tax effect</t>
  </si>
  <si>
    <t>Net actuarial and prior service gains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Subtotal reclassification of amounts to noninterest expense and employee benefits, Before tax</t>
  </si>
  <si>
    <t>Subtotal reclassification of amounts to noninterest expense and employee benefits, Tax effect</t>
  </si>
  <si>
    <t>Subtotal reclassification of amounts to noninterest expense and employee benefits, Net of tax</t>
  </si>
  <si>
    <t>Other comprehensive income (loss), Before tax</t>
  </si>
  <si>
    <t>Other comprehensive income (loss), tax effect</t>
  </si>
  <si>
    <t>Fair Value Hedges:</t>
  </si>
  <si>
    <t>Change in fair value of excluded components on fair value hedges, Before Tax</t>
  </si>
  <si>
    <t>Change in fair value of excluded components on fair value hedges, Tax</t>
  </si>
  <si>
    <t>Change in fair value of excluded components on fair value hedges, Net of Tax</t>
  </si>
  <si>
    <t>Net unrealized gains (losses) arising during the period on cash flow hedges, Tax</t>
  </si>
  <si>
    <t>Net unrealized gains (losses) arising during the period on cash flow hedges, Net of Tax</t>
  </si>
  <si>
    <t>Reclassification of net (gains) losses to net income on cash flow hedges, Tax</t>
  </si>
  <si>
    <t>Reclassification of net (gains) losses to net income on cash flow hedges, Net of Tax</t>
  </si>
  <si>
    <t>Interest expense on long-term debt [Member] | Cash Flow Hedging [Member]</t>
  </si>
  <si>
    <t>Other noninterest income [Member]</t>
  </si>
  <si>
    <t>Debt securities [Member] | Interest income [Member]</t>
  </si>
  <si>
    <t>Debt securities [Member] | Net gains on debt securities [Member]</t>
  </si>
  <si>
    <t>Equity securities [Member] | Net gains from equity securities [Member]</t>
  </si>
  <si>
    <t>Loans [Member] | Interest income [Member] | Cash Flow Hedging [Member]</t>
  </si>
  <si>
    <t>Other Comprehensive Income, Cumulative OCI Balances (Details) - USD ($) $ in Millions</t>
  </si>
  <si>
    <t>Cumulative OCI balances [Abstract]</t>
  </si>
  <si>
    <t>Net change, Other comprehensive income (loss), net of tax</t>
  </si>
  <si>
    <t>Less: Other comprehensive income (loss) from noncontrolling interests</t>
  </si>
  <si>
    <t>New Accounting Pronouncements and Changes in Accounting Principles [Abstract]</t>
  </si>
  <si>
    <t>Accounting Standards Update 2017-12 [Member]</t>
  </si>
  <si>
    <t>Transition Adjustment</t>
  </si>
  <si>
    <t>Reclassification of certain tax effects to retained earnings</t>
  </si>
  <si>
    <t>Amounts reclassified from accumulated other comprehensive income</t>
  </si>
  <si>
    <t>Cumulative other comprehensive income [Member] | Accounting Standards Update 2017-12 [Member]</t>
  </si>
  <si>
    <t>Debt securities, parent [Member]</t>
  </si>
  <si>
    <t>Debt securities, parent [Member] | Accounting Standards Update 2016-01 [Member]</t>
  </si>
  <si>
    <t>Derivative and hedging activities, parent [Member]</t>
  </si>
  <si>
    <t>Derivative and hedging activities, parent [Member] | Accounting Standards Update 2017-12 [Member]</t>
  </si>
  <si>
    <t>Defined benefit plans adjustments, parent [Member]</t>
  </si>
  <si>
    <t>Foreign currency translation adjustments, parent [Member]</t>
  </si>
  <si>
    <t>AOCI Attributable to Noncontrolling Interest [Member]</t>
  </si>
  <si>
    <t>Debt securities, noncontrolling interest [Member]</t>
  </si>
  <si>
    <t>Derivative and hedging activities, noncontrolling interest [Member]</t>
  </si>
  <si>
    <t>Defined benefit plans adjustments, noncontrolling interest [Member]</t>
  </si>
  <si>
    <t>Foreign currency translation adjustments, noncontrolling interest [Member]</t>
  </si>
  <si>
    <t>Operating Segments (Details) $ in Millions</t>
  </si>
  <si>
    <t>Dec. 31, 2018USD ($)segment</t>
  </si>
  <si>
    <t>Dec. 31, 2015USD ($)</t>
  </si>
  <si>
    <t>Dec. 31, 2014USD ($)</t>
  </si>
  <si>
    <t>Financial Information of Operating Segment [Abstract]</t>
  </si>
  <si>
    <t>Provision (reversal of provision) for credit losses</t>
  </si>
  <si>
    <t>Income tax expense (benefit)</t>
  </si>
  <si>
    <t>Average loans</t>
  </si>
  <si>
    <t>Average assets</t>
  </si>
  <si>
    <t>Average deposits</t>
  </si>
  <si>
    <t>Operating Segment (Textual) [Abstract]</t>
  </si>
  <si>
    <t>Number of reportable operating segments | segment</t>
  </si>
  <si>
    <t>Annual sales of small business community banking customers (up to $5 million)</t>
  </si>
  <si>
    <t>Annual sales of wholesale banking customers (in excess of $5 million)</t>
  </si>
  <si>
    <t>Parent-Only Financial Statements, Statement of Income (Details) - USD ($) $ in Millions</t>
  </si>
  <si>
    <t>Income</t>
  </si>
  <si>
    <t>Total income</t>
  </si>
  <si>
    <t>Income before income tax benefit and equity in undistributed income of subsidiaries</t>
  </si>
  <si>
    <t>Income tax benefit</t>
  </si>
  <si>
    <t>Dividends from subsidiaries</t>
  </si>
  <si>
    <t>Interest income from subsidiaries</t>
  </si>
  <si>
    <t>Other interest income</t>
  </si>
  <si>
    <t>Indebtedness to nonbank subsidiaries</t>
  </si>
  <si>
    <t>Total expense</t>
  </si>
  <si>
    <t>Equity in undistributed income of subsidiaries</t>
  </si>
  <si>
    <t>Parent Company [Member] | Bank [Member]</t>
  </si>
  <si>
    <t>(1) Includes dividends paid from indirect bank subsidiaries of $20.8 billion, $17.9 billion and $12.5 billion in 2018, 2017 and 2016, respectively.</t>
  </si>
  <si>
    <t>Parent-Only Financial Statements, Statement of Comprehensive Income (Details) - USD ($) $ in Millions</t>
  </si>
  <si>
    <t>Parent-Only Statement of Comprehensive Income [Abstract]</t>
  </si>
  <si>
    <t>Other comprehensive income (loss), net of tax:</t>
  </si>
  <si>
    <t>Derivatives and hedging activities</t>
  </si>
  <si>
    <t>Defined benefit plans adjustment</t>
  </si>
  <si>
    <t>Equity in other comprehensive income (loss) of subsidiaries</t>
  </si>
  <si>
    <t>Parent Company [Member] | Accounting Standards Update 2016-01 [Member]</t>
  </si>
  <si>
    <t>(1)The years ended December 31, 2017 and 2016, includes net unrealized gains arising during the period from equity securities of $3 million and $7 million and reclassification of net (gains) to net income related to equity securities of $(21) million and $(30) million, respectively. In connection with our adoption in first quarter 2018 of ASU 2016-01 – Financial Instruments – Overall (Subtopic 825-10): Recognition and Measurement of Financial Assets and Financial Liabilities, the year ended December 31, 2018, reflects net unrealized gains (losses) arising during the period and reclassification of net (gains) losses to net income from only debt securities.</t>
  </si>
  <si>
    <t>Parent-Only Financial Statements, Balance Sheet (Details) - USD ($) $ in Millions</t>
  </si>
  <si>
    <t>Cash, cash equivalents, and restricted cash</t>
  </si>
  <si>
    <t>Liabilities and equity</t>
  </si>
  <si>
    <t>Stockholders’ equity</t>
  </si>
  <si>
    <t>[7]</t>
  </si>
  <si>
    <t>Investments in subsidiaries</t>
  </si>
  <si>
    <t>[8]</t>
  </si>
  <si>
    <t>Other assets (2)</t>
  </si>
  <si>
    <t>Parent Company [Member] | Nonbank [Member]</t>
  </si>
  <si>
    <t>Loans to nonbank subsidiaries</t>
  </si>
  <si>
    <t>Parent Company [Member] | Subsidiary Banks [Member]</t>
  </si>
  <si>
    <t>[9]</t>
  </si>
  <si>
    <t>Parent Company [Member] | Nonaffiliates [Member]</t>
  </si>
  <si>
    <t>(2)Financial information has been revised to reflect the impact of our adoption in first quarter 2018 of ASU 2016-18 – Statement of Cash Flows (Topic 230): Restricted Cash in which we changed the presentation of our cash and cash equivalents to include both cash and due from banks as well as interest-earning deposits with banks, which are inclusive of restricted cash. See Note 1 (Summary of Significant Accounting Policies) for more information.</t>
  </si>
  <si>
    <t>(2)Financial information for the prior period has been revised to reflect presentation changes made in connection with our adoption in first quarter 2018 of ASU 2016-01 – Financial Instruments – Overall (Subtopic 825-10): Recognition and Measurement of Financial Assets and Financial Liabilities. See Note 1 (Summary of Significant Accounting Policies) for more information.</t>
  </si>
  <si>
    <t>(3)The years ended December 31, 2018, and December 31, 2017, include indirect ownership of bank subsidiaries with equity of $167.6 billion and $170.5 billion, respectively.</t>
  </si>
  <si>
    <t>(1)Financial information has been revised to reflect the impact of our adoption in first quarter 2018 of ASU 2016-18 – Statement of Cash Flows (Topic 230): Restricted Cash in which we changed the presentation of our cash and cash equivalents to include both cash and due from banks as well as interest-earning deposits with banks, which are inclusive of restricted cash. See Note 1 (Summary of Significant Accounting Policies) for more information.</t>
  </si>
  <si>
    <t>Parent-Only Financial Statements, Statement of Cash Flows (Details) - USD ($) $ in Millions</t>
  </si>
  <si>
    <t>Net cash provided by operating activities (1)</t>
  </si>
  <si>
    <t>Proceeds from sales</t>
  </si>
  <si>
    <t>Proceeds from sales and capital returns</t>
  </si>
  <si>
    <t>Net cash provided (used) by investing activities</t>
  </si>
  <si>
    <t>Cash flows from financing activities:</t>
  </si>
  <si>
    <t>Net increase (decrease) in short-term borrowings and indebtedness to subsidiaries</t>
  </si>
  <si>
    <t>Net repayments from (advances to) subsidiaries</t>
  </si>
  <si>
    <t>Capital notes and term loans made to subsidiaries</t>
  </si>
  <si>
    <t>Principal collected on notes/loans made to subsidiaries</t>
  </si>
  <si>
    <t>Net decrease (increase) in investment in subsidiaries</t>
  </si>
  <si>
    <t>(1)Financial information for the prior period has been revised to reflect presentation changes made in connection with our adoption in first quarter 2018 of ASU 2016-01 – Financial Instruments – Overall (Subtopic 825-10): Recognition and Measurement of Financial Assets and Financial Liabilities. See Note 1 (Summary of Significant Accounting Policies) for more information.</t>
  </si>
  <si>
    <t>Regulatory and Agency Capital Requirements (Details) - USD ($) $ in Millions</t>
  </si>
  <si>
    <t>Wells Fargo &amp; Company [Member] | Advanced Approach [Member]</t>
  </si>
  <si>
    <t>Regulatory capital:</t>
  </si>
  <si>
    <t>Common Equity Tier One Capital</t>
  </si>
  <si>
    <t>Risk-weighted</t>
  </si>
  <si>
    <t>Adjusted average</t>
  </si>
  <si>
    <t>Regulatory capital ratios:</t>
  </si>
  <si>
    <t>Common Equity Tier One Capital Ratio</t>
  </si>
  <si>
    <t>12.43%</t>
  </si>
  <si>
    <t>12.90%</t>
  </si>
  <si>
    <t>Tier 1 capital</t>
  </si>
  <si>
    <t>14.26%</t>
  </si>
  <si>
    <t>14.86%</t>
  </si>
  <si>
    <t>Total capital</t>
  </si>
  <si>
    <t>16.89%</t>
  </si>
  <si>
    <t>17.53%</t>
  </si>
  <si>
    <t>Tier 1 leverage</t>
  </si>
  <si>
    <t>9.07%</t>
  </si>
  <si>
    <t>9.35%</t>
  </si>
  <si>
    <t>Wells Fargo &amp; Company [Member] | Standardized Approach [Member]</t>
  </si>
  <si>
    <t>11.74%</t>
  </si>
  <si>
    <t>12.28%</t>
  </si>
  <si>
    <t>13.46%</t>
  </si>
  <si>
    <t>14.14%</t>
  </si>
  <si>
    <t>16.60%</t>
  </si>
  <si>
    <t>17.46%</t>
  </si>
  <si>
    <t>Wells Fargo Bank, NA [Member] | Advanced Approach [Member]</t>
  </si>
  <si>
    <t>13.48%</t>
  </si>
  <si>
    <t>13.14%</t>
  </si>
  <si>
    <t>14.69%</t>
  </si>
  <si>
    <t>14.37%</t>
  </si>
  <si>
    <t>8.64%</t>
  </si>
  <si>
    <t>8.39%</t>
  </si>
  <si>
    <t>Wells Fargo Bank, NA [Member] | Standardized Approach [Member]</t>
  </si>
  <si>
    <t>12.36%</t>
  </si>
  <si>
    <t>12.25%</t>
  </si>
  <si>
    <t>14.16%</t>
  </si>
  <si>
    <t>14.17%</t>
  </si>
  <si>
    <t>Regulatory and Agency Capital Requirements Minimum Required Regulatory Capital Ratios – Transition Requirements (Details)</t>
  </si>
  <si>
    <t>Compliance with Regulatory Capital Requirements under Banking Regulations [Line Items]</t>
  </si>
  <si>
    <t>Capital Conservation Buffer</t>
  </si>
  <si>
    <t>1.875%</t>
  </si>
  <si>
    <t>GSIB Surcharge</t>
  </si>
  <si>
    <t>Tier One Risk Based Common Equity Required for Capital Adequacy to Risk Weighted Assets</t>
  </si>
  <si>
    <t>7.875%</t>
  </si>
  <si>
    <t>Tier One Risk Based Capital Required for Capital Adequacy to Risk Weighted Assets</t>
  </si>
  <si>
    <t>9.375%</t>
  </si>
  <si>
    <t>8.25%</t>
  </si>
  <si>
    <t>Capital Required for Capital Adequacy to Risk Weighted Assets</t>
  </si>
  <si>
    <t>11.375%</t>
  </si>
  <si>
    <t>10.25%</t>
  </si>
  <si>
    <t>Tier One Leverage Capital Required for Capital Adequacy to Average Assets</t>
  </si>
  <si>
    <t>Wells Fargo Bank, NA [Member]</t>
  </si>
  <si>
    <t>6.375%</t>
  </si>
  <si>
    <t>7.25%</t>
  </si>
  <si>
    <t>9.875%</t>
  </si>
  <si>
    <t>9.25%</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_(&quot;$ &quot;#,##0.000000000_);_(&quot;$ &quot;(#,##0.000000000)" numFmtId="167"/>
    <numFmt formatCode="_(&quot;Purchases &quot;#,##0_);_(&quot;Purchases &quot;(#,##0)" numFmtId="168"/>
    <numFmt formatCode="_(&quot;$ &quot;#,##0.000_);_(&quot;$ &quot;(#,##0.000)" numFmtId="169"/>
    <numFmt formatCode="_(&quot;Derivatives &quot;#,##0_);_(&quot;Derivatives &quot;(#,##0)" numFmtId="170"/>
    <numFmt formatCode="_(&quot;$ &quot;#,##0.0_);_(&quot;$ &quot;(#,##0.0)" numFmtId="171"/>
    <numFmt formatCode="#,##0.000_);(#,##0.000)" numFmtId="172"/>
    <numFmt formatCode="#,##0.00000_);(#,##0.00000)" numFmtId="173"/>
    <numFmt formatCode="_(&quot;RSRs &quot;#,##0_);_(&quot;RSRs &quot;(#,##0)" numFmtId="174"/>
    <numFmt formatCode="_(&quot;Tier &quot;#,##0_);_(&quot;Tier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97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C18" s="5" t="n">
        <v>4549421815</v>
      </c>
    </row>
    <row r="19" spans="1:4">
      <c r="A19" s="4" t="s">
        <v>30</v>
      </c>
      <c r="D19" s="6" t="n">
        <v>268200</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256</v>
      </c>
      <c r="C1" s="2" t="s">
        <v>1</v>
      </c>
    </row>
    <row r="2" spans="1:8">
      <c r="C2" s="2" t="s">
        <v>2</v>
      </c>
      <c r="E2" s="2" t="s">
        <v>33</v>
      </c>
      <c r="G2" s="2" t="s">
        <v>34</v>
      </c>
    </row>
    <row r="3" spans="1:8">
      <c r="A3" s="3" t="s">
        <v>257</v>
      </c>
    </row>
    <row r="4" spans="1:8">
      <c r="A4" s="4" t="s">
        <v>75</v>
      </c>
      <c r="C4" s="6" t="n">
        <v>22876</v>
      </c>
      <c r="E4" s="6" t="n">
        <v>22460</v>
      </c>
      <c r="G4" s="6" t="n">
        <v>22045</v>
      </c>
    </row>
    <row r="5" spans="1:8">
      <c r="A5" s="3" t="s">
        <v>258</v>
      </c>
    </row>
    <row r="6" spans="1:8">
      <c r="A6" s="4" t="s">
        <v>51</v>
      </c>
      <c r="C6" s="5" t="n">
        <v>1744</v>
      </c>
      <c r="E6" s="5" t="n">
        <v>2528</v>
      </c>
      <c r="G6" s="5" t="n">
        <v>3770</v>
      </c>
    </row>
    <row r="7" spans="1:8">
      <c r="A7" s="4" t="s">
        <v>259</v>
      </c>
      <c r="C7" s="5" t="n">
        <v>453</v>
      </c>
      <c r="E7" s="5" t="n">
        <v>886</v>
      </c>
      <c r="G7" s="5" t="n">
        <v>139</v>
      </c>
    </row>
    <row r="8" spans="1:8">
      <c r="A8" s="4" t="s">
        <v>260</v>
      </c>
      <c r="C8" s="5" t="n">
        <v>5593</v>
      </c>
      <c r="E8" s="5" t="n">
        <v>5406</v>
      </c>
      <c r="G8" s="5" t="n">
        <v>4970</v>
      </c>
    </row>
    <row r="9" spans="1:8">
      <c r="A9" s="4" t="s">
        <v>261</v>
      </c>
      <c r="C9" s="5" t="n">
        <v>-7630</v>
      </c>
      <c r="E9" s="5" t="n">
        <v>-1518</v>
      </c>
      <c r="F9" s="4" t="s">
        <v>37</v>
      </c>
      <c r="G9" s="5" t="n">
        <v>-6337</v>
      </c>
      <c r="H9" s="4" t="s">
        <v>37</v>
      </c>
    </row>
    <row r="10" spans="1:8">
      <c r="A10" s="4" t="s">
        <v>262</v>
      </c>
      <c r="C10" s="5" t="n">
        <v>2255</v>
      </c>
      <c r="E10" s="5" t="n">
        <v>2046</v>
      </c>
      <c r="G10" s="5" t="n">
        <v>1945</v>
      </c>
    </row>
    <row r="11" spans="1:8">
      <c r="A11" s="4" t="s">
        <v>263</v>
      </c>
      <c r="C11" s="5" t="n">
        <v>-152832</v>
      </c>
      <c r="E11" s="5" t="n">
        <v>-181269</v>
      </c>
      <c r="F11" s="4" t="s">
        <v>37</v>
      </c>
      <c r="G11" s="5" t="n">
        <v>-205300</v>
      </c>
      <c r="H11" s="4" t="s">
        <v>37</v>
      </c>
    </row>
    <row r="12" spans="1:8">
      <c r="A12" s="4" t="s">
        <v>264</v>
      </c>
      <c r="C12" s="5" t="n">
        <v>119097</v>
      </c>
      <c r="E12" s="5" t="n">
        <v>134984</v>
      </c>
      <c r="F12" s="4" t="s">
        <v>37</v>
      </c>
      <c r="G12" s="5" t="n">
        <v>127479</v>
      </c>
      <c r="H12" s="4" t="s">
        <v>37</v>
      </c>
    </row>
    <row r="13" spans="1:8">
      <c r="A13" s="3" t="s">
        <v>265</v>
      </c>
    </row>
    <row r="14" spans="1:8">
      <c r="A14" s="4" t="s">
        <v>266</v>
      </c>
      <c r="C14" s="5" t="n">
        <v>35054</v>
      </c>
      <c r="E14" s="5" t="n">
        <v>33505</v>
      </c>
      <c r="F14" s="4" t="s">
        <v>37</v>
      </c>
      <c r="G14" s="5" t="n">
        <v>63309</v>
      </c>
      <c r="H14" s="4" t="s">
        <v>37</v>
      </c>
    </row>
    <row r="15" spans="1:8">
      <c r="A15" s="4" t="s">
        <v>39</v>
      </c>
      <c r="C15" s="5" t="n">
        <v>-960</v>
      </c>
      <c r="E15" s="5" t="n">
        <v>327</v>
      </c>
      <c r="F15" s="4" t="s">
        <v>37</v>
      </c>
      <c r="G15" s="5" t="n">
        <v>-451</v>
      </c>
      <c r="H15" s="4" t="s">
        <v>37</v>
      </c>
    </row>
    <row r="16" spans="1:8">
      <c r="A16" s="4" t="s">
        <v>267</v>
      </c>
      <c r="C16" s="5" t="n">
        <v>1970</v>
      </c>
      <c r="E16" s="5" t="n">
        <v>666</v>
      </c>
      <c r="G16" s="5" t="n">
        <v>1793</v>
      </c>
    </row>
    <row r="17" spans="1:8">
      <c r="A17" s="4" t="s">
        <v>268</v>
      </c>
      <c r="C17" s="5" t="n">
        <v>1513</v>
      </c>
      <c r="E17" s="5" t="n">
        <v>-5025</v>
      </c>
      <c r="G17" s="5" t="n">
        <v>2089</v>
      </c>
    </row>
    <row r="18" spans="1:8">
      <c r="A18" s="4" t="s">
        <v>269</v>
      </c>
      <c r="C18" s="5" t="n">
        <v>7805</v>
      </c>
      <c r="E18" s="5" t="n">
        <v>-1214</v>
      </c>
      <c r="F18" s="4" t="s">
        <v>37</v>
      </c>
      <c r="G18" s="5" t="n">
        <v>-14232</v>
      </c>
      <c r="H18" s="4" t="s">
        <v>37</v>
      </c>
    </row>
    <row r="19" spans="1:8">
      <c r="A19" s="4" t="s">
        <v>270</v>
      </c>
      <c r="C19" s="5" t="n">
        <v>-865</v>
      </c>
      <c r="E19" s="5" t="n">
        <v>4837</v>
      </c>
      <c r="G19" s="5" t="n">
        <v>-211</v>
      </c>
    </row>
    <row r="20" spans="1:8">
      <c r="A20" s="4" t="s">
        <v>271</v>
      </c>
      <c r="C20" s="5" t="n">
        <v>36073</v>
      </c>
      <c r="E20" s="5" t="n">
        <v>18619</v>
      </c>
      <c r="G20" s="5" t="n">
        <v>1008</v>
      </c>
    </row>
    <row r="21" spans="1:8">
      <c r="A21" s="3" t="s">
        <v>265</v>
      </c>
    </row>
    <row r="22" spans="1:8">
      <c r="A22" s="4" t="s">
        <v>272</v>
      </c>
      <c r="C22" s="5" t="n">
        <v>-1184</v>
      </c>
      <c r="E22" s="5" t="n">
        <v>-21497</v>
      </c>
      <c r="F22" s="4" t="s">
        <v>58</v>
      </c>
      <c r="G22" s="5" t="n">
        <v>-15747</v>
      </c>
      <c r="H22" s="4" t="s">
        <v>58</v>
      </c>
    </row>
    <row r="23" spans="1:8">
      <c r="A23" s="3" t="s">
        <v>273</v>
      </c>
    </row>
    <row r="24" spans="1:8">
      <c r="A24" s="4" t="s">
        <v>274</v>
      </c>
      <c r="C24" s="5" t="n">
        <v>7320</v>
      </c>
      <c r="E24" s="5" t="n">
        <v>42067</v>
      </c>
      <c r="F24" s="4" t="s">
        <v>37</v>
      </c>
      <c r="G24" s="5" t="n">
        <v>30958</v>
      </c>
      <c r="H24" s="4" t="s">
        <v>37</v>
      </c>
    </row>
    <row r="25" spans="1:8">
      <c r="A25" s="4" t="s">
        <v>275</v>
      </c>
      <c r="C25" s="5" t="n">
        <v>36725</v>
      </c>
      <c r="E25" s="5" t="n">
        <v>45688</v>
      </c>
      <c r="F25" s="4" t="s">
        <v>37</v>
      </c>
      <c r="G25" s="5" t="n">
        <v>40998</v>
      </c>
      <c r="H25" s="4" t="s">
        <v>37</v>
      </c>
    </row>
    <row r="26" spans="1:8">
      <c r="A26" s="10" t="n">
        <v>-1</v>
      </c>
      <c r="C26" s="5" t="n">
        <v>-60067</v>
      </c>
      <c r="E26" s="5" t="n">
        <v>-103656</v>
      </c>
      <c r="F26" s="4" t="s">
        <v>37</v>
      </c>
      <c r="G26" s="5" t="n">
        <v>-120978</v>
      </c>
      <c r="H26" s="4" t="s">
        <v>37</v>
      </c>
    </row>
    <row r="27" spans="1:8">
      <c r="A27" s="3" t="s">
        <v>276</v>
      </c>
    </row>
    <row r="28" spans="1:8">
      <c r="A28" s="4" t="s">
        <v>277</v>
      </c>
      <c r="C28" s="5" t="n">
        <v>10934</v>
      </c>
      <c r="E28" s="5" t="n">
        <v>10673</v>
      </c>
      <c r="G28" s="5" t="n">
        <v>7957</v>
      </c>
    </row>
    <row r="29" spans="1:8">
      <c r="A29" s="4" t="s">
        <v>278</v>
      </c>
      <c r="C29" s="5" t="n">
        <v>0</v>
      </c>
      <c r="E29" s="5" t="n">
        <v>0</v>
      </c>
      <c r="G29" s="5" t="n">
        <v>-23593</v>
      </c>
    </row>
    <row r="30" spans="1:8">
      <c r="A30" s="3" t="s">
        <v>279</v>
      </c>
    </row>
    <row r="31" spans="1:8">
      <c r="A31" s="4" t="s">
        <v>280</v>
      </c>
      <c r="C31" s="5" t="n">
        <v>6242</v>
      </c>
      <c r="E31" s="5" t="n">
        <v>5451</v>
      </c>
      <c r="F31" s="4" t="s">
        <v>37</v>
      </c>
      <c r="G31" s="5" t="n">
        <v>3711</v>
      </c>
      <c r="H31" s="4" t="s">
        <v>37</v>
      </c>
    </row>
    <row r="32" spans="1:8">
      <c r="A32" s="10" t="n">
        <v>-1</v>
      </c>
      <c r="C32" s="5" t="n">
        <v>-6433</v>
      </c>
      <c r="E32" s="5" t="n">
        <v>-3735</v>
      </c>
      <c r="F32" s="4" t="s">
        <v>37</v>
      </c>
      <c r="G32" s="5" t="n">
        <v>-5383</v>
      </c>
      <c r="H32" s="4" t="s">
        <v>37</v>
      </c>
    </row>
    <row r="33" spans="1:8">
      <c r="A33" s="3" t="s">
        <v>281</v>
      </c>
    </row>
    <row r="34" spans="1:8">
      <c r="A34" s="4" t="s">
        <v>282</v>
      </c>
      <c r="C34" s="5" t="n">
        <v>-18619</v>
      </c>
      <c r="E34" s="5" t="n">
        <v>317</v>
      </c>
      <c r="G34" s="5" t="n">
        <v>-39002</v>
      </c>
    </row>
    <row r="35" spans="1:8">
      <c r="A35" s="4" t="s">
        <v>283</v>
      </c>
      <c r="C35" s="5" t="n">
        <v>16294</v>
      </c>
      <c r="E35" s="5" t="n">
        <v>10439</v>
      </c>
      <c r="G35" s="5" t="n">
        <v>10061</v>
      </c>
    </row>
    <row r="36" spans="1:8">
      <c r="A36" s="4" t="s">
        <v>284</v>
      </c>
      <c r="C36" s="5" t="n">
        <v>-2088</v>
      </c>
      <c r="E36" s="5" t="n">
        <v>-3702</v>
      </c>
      <c r="G36" s="5" t="n">
        <v>-6221</v>
      </c>
    </row>
    <row r="37" spans="1:8">
      <c r="A37" s="4" t="s">
        <v>285</v>
      </c>
      <c r="C37" s="5" t="n">
        <v>6791</v>
      </c>
      <c r="E37" s="5" t="n">
        <v>7448</v>
      </c>
      <c r="G37" s="5" t="n">
        <v>6844</v>
      </c>
    </row>
    <row r="38" spans="1:8">
      <c r="A38" s="4" t="s">
        <v>286</v>
      </c>
      <c r="C38" s="5" t="n">
        <v>-6482</v>
      </c>
      <c r="E38" s="5" t="n">
        <v>-6814</v>
      </c>
      <c r="G38" s="5" t="n">
        <v>-7743</v>
      </c>
    </row>
    <row r="39" spans="1:8">
      <c r="A39" s="4" t="s">
        <v>287</v>
      </c>
      <c r="C39" s="5" t="n">
        <v>-10</v>
      </c>
      <c r="E39" s="5" t="n">
        <v>-320</v>
      </c>
      <c r="G39" s="5" t="n">
        <v>-30584</v>
      </c>
    </row>
    <row r="40" spans="1:8">
      <c r="A40" s="4" t="s">
        <v>288</v>
      </c>
      <c r="C40" s="5" t="n">
        <v>3592</v>
      </c>
      <c r="E40" s="5" t="n">
        <v>5198</v>
      </c>
      <c r="G40" s="5" t="n">
        <v>7311</v>
      </c>
    </row>
    <row r="41" spans="1:8">
      <c r="A41" s="4" t="s">
        <v>289</v>
      </c>
      <c r="C41" s="5" t="n">
        <v>-769</v>
      </c>
      <c r="E41" s="5" t="n">
        <v>-709</v>
      </c>
      <c r="F41" s="4" t="s">
        <v>58</v>
      </c>
      <c r="G41" s="5" t="n">
        <v>-508</v>
      </c>
      <c r="H41" s="4" t="s">
        <v>58</v>
      </c>
    </row>
    <row r="42" spans="1:8">
      <c r="A42" s="4" t="s">
        <v>290</v>
      </c>
      <c r="C42" s="5" t="n">
        <v>-7754</v>
      </c>
      <c r="E42" s="5" t="n">
        <v>-13152</v>
      </c>
      <c r="G42" s="5" t="n">
        <v>-141919</v>
      </c>
    </row>
    <row r="43" spans="1:8">
      <c r="A43" s="3" t="s">
        <v>265</v>
      </c>
    </row>
    <row r="44" spans="1:8">
      <c r="A44" s="4" t="s">
        <v>45</v>
      </c>
      <c r="C44" s="5" t="n">
        <v>-48034</v>
      </c>
      <c r="E44" s="5" t="n">
        <v>29912</v>
      </c>
      <c r="G44" s="5" t="n">
        <v>82767</v>
      </c>
    </row>
    <row r="45" spans="1:8">
      <c r="A45" s="4" t="s">
        <v>46</v>
      </c>
      <c r="C45" s="5" t="n">
        <v>2531</v>
      </c>
      <c r="E45" s="5" t="n">
        <v>14020</v>
      </c>
      <c r="G45" s="5" t="n">
        <v>-1198</v>
      </c>
    </row>
    <row r="46" spans="1:8">
      <c r="A46" s="3" t="s">
        <v>291</v>
      </c>
    </row>
    <row r="47" spans="1:8">
      <c r="A47" s="4" t="s">
        <v>292</v>
      </c>
      <c r="C47" s="5" t="n">
        <v>47595</v>
      </c>
      <c r="E47" s="5" t="n">
        <v>43575</v>
      </c>
      <c r="G47" s="5" t="n">
        <v>90111</v>
      </c>
    </row>
    <row r="48" spans="1:8">
      <c r="A48" s="4" t="s">
        <v>293</v>
      </c>
      <c r="C48" s="5" t="n">
        <v>-40565</v>
      </c>
      <c r="E48" s="5" t="n">
        <v>-80802</v>
      </c>
      <c r="G48" s="5" t="n">
        <v>-34462</v>
      </c>
    </row>
    <row r="49" spans="1:8">
      <c r="A49" s="3" t="s">
        <v>294</v>
      </c>
    </row>
    <row r="50" spans="1:8">
      <c r="A50" s="4" t="s">
        <v>292</v>
      </c>
      <c r="C50" s="5" t="n">
        <v>0</v>
      </c>
      <c r="E50" s="5" t="n">
        <v>677</v>
      </c>
      <c r="G50" s="5" t="n">
        <v>2101</v>
      </c>
    </row>
    <row r="51" spans="1:8">
      <c r="A51" s="4" t="s">
        <v>295</v>
      </c>
      <c r="C51" s="5" t="n">
        <v>-2150</v>
      </c>
      <c r="E51" s="5" t="n">
        <v>0</v>
      </c>
      <c r="G51" s="5" t="n">
        <v>0</v>
      </c>
    </row>
    <row r="52" spans="1:8">
      <c r="A52" s="4" t="s">
        <v>296</v>
      </c>
      <c r="C52" s="5" t="n">
        <v>-1622</v>
      </c>
      <c r="E52" s="5" t="n">
        <v>-1629</v>
      </c>
      <c r="G52" s="5" t="n">
        <v>-1566</v>
      </c>
    </row>
    <row r="53" spans="1:8">
      <c r="A53" s="3" t="s">
        <v>297</v>
      </c>
    </row>
    <row r="54" spans="1:8">
      <c r="A54" s="4" t="s">
        <v>292</v>
      </c>
      <c r="C54" s="5" t="n">
        <v>632</v>
      </c>
      <c r="E54" s="5" t="n">
        <v>1211</v>
      </c>
      <c r="G54" s="5" t="n">
        <v>1415</v>
      </c>
    </row>
    <row r="55" spans="1:8">
      <c r="A55" s="4" t="s">
        <v>298</v>
      </c>
      <c r="C55" s="5" t="n">
        <v>-331</v>
      </c>
      <c r="E55" s="5" t="n">
        <v>-393</v>
      </c>
      <c r="G55" s="5" t="n">
        <v>-494</v>
      </c>
    </row>
    <row r="56" spans="1:8">
      <c r="A56" s="4" t="s">
        <v>299</v>
      </c>
      <c r="C56" s="5" t="n">
        <v>-20633</v>
      </c>
      <c r="E56" s="5" t="n">
        <v>-9908</v>
      </c>
      <c r="G56" s="5" t="n">
        <v>-8116</v>
      </c>
    </row>
    <row r="57" spans="1:8">
      <c r="A57" s="4" t="s">
        <v>296</v>
      </c>
      <c r="C57" s="5" t="n">
        <v>-7692</v>
      </c>
      <c r="E57" s="5" t="n">
        <v>-7480</v>
      </c>
      <c r="G57" s="5" t="n">
        <v>-7472</v>
      </c>
    </row>
    <row r="58" spans="1:8">
      <c r="A58" s="4" t="s">
        <v>300</v>
      </c>
      <c r="C58" s="5" t="n">
        <v>-462</v>
      </c>
      <c r="E58" s="5" t="n">
        <v>30</v>
      </c>
      <c r="G58" s="5" t="n">
        <v>-188</v>
      </c>
    </row>
    <row r="59" spans="1:8">
      <c r="A59" s="4" t="s">
        <v>301</v>
      </c>
      <c r="C59" s="5" t="n">
        <v>-248</v>
      </c>
      <c r="E59" s="5" t="n">
        <v>-133</v>
      </c>
      <c r="G59" s="5" t="n">
        <v>-107</v>
      </c>
    </row>
    <row r="60" spans="1:8">
      <c r="A60" s="4" t="s">
        <v>302</v>
      </c>
      <c r="C60" s="5" t="n">
        <v>-70979</v>
      </c>
      <c r="E60" s="5" t="n">
        <v>-10920</v>
      </c>
      <c r="G60" s="5" t="n">
        <v>122791</v>
      </c>
    </row>
    <row r="61" spans="1:8">
      <c r="A61" s="4" t="s">
        <v>303</v>
      </c>
      <c r="C61" s="5" t="n">
        <v>-42660</v>
      </c>
      <c r="E61" s="5" t="n">
        <v>-5453</v>
      </c>
      <c r="F61" s="4" t="s">
        <v>58</v>
      </c>
      <c r="G61" s="5" t="n">
        <v>-18120</v>
      </c>
      <c r="H61" s="4" t="s">
        <v>58</v>
      </c>
    </row>
    <row r="62" spans="1:8">
      <c r="A62" s="4" t="s">
        <v>304</v>
      </c>
      <c r="B62" s="4" t="s">
        <v>58</v>
      </c>
      <c r="C62" s="5" t="n">
        <v>215947</v>
      </c>
      <c r="D62" s="4" t="s">
        <v>60</v>
      </c>
      <c r="E62" s="5" t="n">
        <v>221400</v>
      </c>
      <c r="G62" s="5" t="n">
        <v>239520</v>
      </c>
    </row>
    <row r="63" spans="1:8">
      <c r="A63" s="4" t="s">
        <v>305</v>
      </c>
      <c r="C63" s="5" t="n">
        <v>173287</v>
      </c>
      <c r="E63" s="5" t="n">
        <v>215947</v>
      </c>
      <c r="F63" s="4" t="s">
        <v>306</v>
      </c>
      <c r="G63" s="5" t="n">
        <v>221400</v>
      </c>
      <c r="H63" s="4" t="s">
        <v>58</v>
      </c>
    </row>
    <row r="64" spans="1:8">
      <c r="A64" s="3" t="s">
        <v>307</v>
      </c>
    </row>
    <row r="65" spans="1:8">
      <c r="A65" s="4" t="s">
        <v>308</v>
      </c>
      <c r="C65" s="5" t="n">
        <v>14366</v>
      </c>
      <c r="E65" s="5" t="n">
        <v>9103</v>
      </c>
      <c r="G65" s="5" t="n">
        <v>5573</v>
      </c>
    </row>
    <row r="66" spans="1:8">
      <c r="A66" s="4" t="s">
        <v>309</v>
      </c>
      <c r="C66" s="6" t="n">
        <v>1977</v>
      </c>
      <c r="E66" s="6" t="n">
        <v>6592</v>
      </c>
      <c r="G66" s="6" t="n">
        <v>8446</v>
      </c>
    </row>
    <row r="67" spans="1:8"/>
    <row r="68" spans="1:8">
      <c r="A68" s="4" t="s">
        <v>37</v>
      </c>
      <c r="B68" s="4" t="s">
        <v>310</v>
      </c>
    </row>
    <row r="69" spans="1:8">
      <c r="A69" s="4" t="s">
        <v>58</v>
      </c>
      <c r="B69" s="4" t="s">
        <v>171</v>
      </c>
    </row>
    <row r="70" spans="1:8">
      <c r="A70" s="4" t="s">
        <v>60</v>
      </c>
      <c r="B70" s="4" t="s">
        <v>170</v>
      </c>
    </row>
  </sheetData>
  <mergeCells count="9">
    <mergeCell ref="A1:B2"/>
    <mergeCell ref="C1:H1"/>
    <mergeCell ref="C2:D2"/>
    <mergeCell ref="E2:F2"/>
    <mergeCell ref="G2:H2"/>
    <mergeCell ref="A67:G67"/>
    <mergeCell ref="B68:G68"/>
    <mergeCell ref="B69:G69"/>
    <mergeCell ref="B70:G70"/>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33</v>
      </c>
    </row>
    <row r="2" spans="1:3">
      <c r="A2" s="3" t="s">
        <v>1556</v>
      </c>
    </row>
    <row r="3" spans="1:3">
      <c r="A3" s="4" t="s">
        <v>1203</v>
      </c>
      <c r="B3" s="6" t="n">
        <v>4</v>
      </c>
      <c r="C3" s="6" t="n">
        <v>86</v>
      </c>
    </row>
    <row r="4" spans="1:3">
      <c r="A4" s="4" t="s">
        <v>1557</v>
      </c>
    </row>
    <row r="5" spans="1:3">
      <c r="A5" s="3" t="s">
        <v>1556</v>
      </c>
    </row>
    <row r="6" spans="1:3">
      <c r="A6" s="4" t="s">
        <v>1203</v>
      </c>
      <c r="B6" s="5" t="n">
        <v>3</v>
      </c>
      <c r="C6" s="5" t="n">
        <v>86</v>
      </c>
    </row>
    <row r="7" spans="1:3">
      <c r="A7" s="4" t="s">
        <v>1558</v>
      </c>
    </row>
    <row r="8" spans="1:3">
      <c r="A8" s="3" t="s">
        <v>1556</v>
      </c>
    </row>
    <row r="9" spans="1:3">
      <c r="A9" s="4" t="s">
        <v>1203</v>
      </c>
      <c r="B9" s="6" t="n">
        <v>1</v>
      </c>
      <c r="C9"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v>
      </c>
      <c r="C1" s="2" t="s">
        <v>33</v>
      </c>
    </row>
    <row r="2" spans="1:3">
      <c r="A2" s="4" t="s">
        <v>1179</v>
      </c>
    </row>
    <row r="3" spans="1:3">
      <c r="A3" s="3" t="s">
        <v>1560</v>
      </c>
    </row>
    <row r="4" spans="1:3">
      <c r="A4" s="4" t="s">
        <v>1203</v>
      </c>
      <c r="B4" s="6" t="n">
        <v>5009</v>
      </c>
      <c r="C4" s="6" t="n">
        <v>12835</v>
      </c>
    </row>
    <row r="5" spans="1:3">
      <c r="A5" s="4" t="s">
        <v>1561</v>
      </c>
    </row>
    <row r="6" spans="1:3">
      <c r="A6" s="3" t="s">
        <v>1560</v>
      </c>
    </row>
    <row r="7" spans="1:3">
      <c r="A7" s="4" t="s">
        <v>1203</v>
      </c>
      <c r="B7" s="5" t="n">
        <v>4988</v>
      </c>
      <c r="C7" s="5" t="n">
        <v>12722</v>
      </c>
    </row>
    <row r="8" spans="1:3">
      <c r="A8" s="4" t="s">
        <v>1562</v>
      </c>
    </row>
    <row r="9" spans="1:3">
      <c r="A9" s="3" t="s">
        <v>1560</v>
      </c>
    </row>
    <row r="10" spans="1:3">
      <c r="A10" s="4" t="s">
        <v>1203</v>
      </c>
      <c r="B10" s="5" t="n">
        <v>6775</v>
      </c>
      <c r="C10" s="5" t="n">
        <v>16888</v>
      </c>
    </row>
    <row r="11" spans="1:3">
      <c r="A11" s="4" t="s">
        <v>1563</v>
      </c>
    </row>
    <row r="12" spans="1:3">
      <c r="A12" s="3" t="s">
        <v>1560</v>
      </c>
    </row>
    <row r="13" spans="1:3">
      <c r="A13" s="4" t="s">
        <v>1203</v>
      </c>
      <c r="B13" s="5" t="n">
        <v>17</v>
      </c>
      <c r="C13" s="5" t="n">
        <v>27</v>
      </c>
    </row>
    <row r="14" spans="1:3">
      <c r="A14" s="4" t="s">
        <v>1564</v>
      </c>
    </row>
    <row r="15" spans="1:3">
      <c r="A15" s="3" t="s">
        <v>1560</v>
      </c>
    </row>
    <row r="16" spans="1:3">
      <c r="A16" s="4" t="s">
        <v>1203</v>
      </c>
      <c r="B16" s="5" t="n">
        <v>134</v>
      </c>
      <c r="C16" s="5" t="n">
        <v>157</v>
      </c>
    </row>
    <row r="17" spans="1:3">
      <c r="A17" s="4" t="s">
        <v>1565</v>
      </c>
    </row>
    <row r="18" spans="1:3">
      <c r="A18" s="3" t="s">
        <v>1560</v>
      </c>
    </row>
    <row r="19" spans="1:3">
      <c r="A19" s="4" t="s">
        <v>1203</v>
      </c>
      <c r="B19" s="5" t="n">
        <v>5005</v>
      </c>
      <c r="C19" s="5" t="n">
        <v>12749</v>
      </c>
    </row>
    <row r="20" spans="1:3">
      <c r="A20" s="4" t="s">
        <v>1566</v>
      </c>
    </row>
    <row r="21" spans="1:3">
      <c r="A21" s="3" t="s">
        <v>1560</v>
      </c>
    </row>
    <row r="22" spans="1:3">
      <c r="A22" s="4" t="s">
        <v>1203</v>
      </c>
      <c r="B22" s="5" t="n">
        <v>6909</v>
      </c>
      <c r="C22" s="5" t="n">
        <v>17045</v>
      </c>
    </row>
    <row r="23" spans="1:3">
      <c r="A23" s="4" t="s">
        <v>1567</v>
      </c>
    </row>
    <row r="24" spans="1:3">
      <c r="A24" s="3" t="s">
        <v>1560</v>
      </c>
    </row>
    <row r="25" spans="1:3">
      <c r="A25" s="4" t="s">
        <v>1203</v>
      </c>
      <c r="B25" s="5" t="n">
        <v>5545</v>
      </c>
      <c r="C25" s="5" t="n">
        <v>13127</v>
      </c>
    </row>
    <row r="26" spans="1:3">
      <c r="A26" s="4" t="s">
        <v>1568</v>
      </c>
    </row>
    <row r="27" spans="1:3">
      <c r="A27" s="3" t="s">
        <v>1560</v>
      </c>
    </row>
    <row r="28" spans="1:3">
      <c r="A28" s="4" t="s">
        <v>1203</v>
      </c>
      <c r="B28" s="5" t="n">
        <v>117</v>
      </c>
      <c r="C28" s="5" t="n">
        <v>138</v>
      </c>
    </row>
    <row r="29" spans="1:3">
      <c r="A29" s="4" t="s">
        <v>1569</v>
      </c>
    </row>
    <row r="30" spans="1:3">
      <c r="A30" s="3" t="s">
        <v>1560</v>
      </c>
    </row>
    <row r="31" spans="1:3">
      <c r="A31" s="4" t="s">
        <v>1203</v>
      </c>
      <c r="B31" s="5" t="n">
        <v>5662</v>
      </c>
      <c r="C31" s="5" t="n">
        <v>13265</v>
      </c>
    </row>
    <row r="32" spans="1:3">
      <c r="A32" s="4" t="s">
        <v>1570</v>
      </c>
    </row>
    <row r="33" spans="1:3">
      <c r="A33" s="3" t="s">
        <v>1560</v>
      </c>
    </row>
    <row r="34" spans="1:3">
      <c r="A34" s="4" t="s">
        <v>1203</v>
      </c>
      <c r="B34" s="5" t="n">
        <v>495</v>
      </c>
      <c r="C34" s="5" t="n">
        <v>1317</v>
      </c>
    </row>
    <row r="35" spans="1:3">
      <c r="A35" s="4" t="s">
        <v>1571</v>
      </c>
    </row>
    <row r="36" spans="1:3">
      <c r="A36" s="3" t="s">
        <v>1560</v>
      </c>
    </row>
    <row r="37" spans="1:3">
      <c r="A37" s="4" t="s">
        <v>1203</v>
      </c>
      <c r="B37" s="5" t="n">
        <v>8</v>
      </c>
      <c r="C37" s="5" t="n">
        <v>8</v>
      </c>
    </row>
    <row r="38" spans="1:3">
      <c r="A38" s="4" t="s">
        <v>1572</v>
      </c>
    </row>
    <row r="39" spans="1:3">
      <c r="A39" s="3" t="s">
        <v>1560</v>
      </c>
    </row>
    <row r="40" spans="1:3">
      <c r="A40" s="4" t="s">
        <v>1203</v>
      </c>
      <c r="B40" s="5" t="n">
        <v>503</v>
      </c>
      <c r="C40" s="5" t="n">
        <v>1325</v>
      </c>
    </row>
    <row r="41" spans="1:3">
      <c r="A41" s="4" t="s">
        <v>1573</v>
      </c>
    </row>
    <row r="42" spans="1:3">
      <c r="A42" s="3" t="s">
        <v>1560</v>
      </c>
    </row>
    <row r="43" spans="1:3">
      <c r="A43" s="4" t="s">
        <v>1203</v>
      </c>
      <c r="B43" s="5" t="n">
        <v>229</v>
      </c>
      <c r="C43" s="5" t="n">
        <v>622</v>
      </c>
    </row>
    <row r="44" spans="1:3">
      <c r="A44" s="4" t="s">
        <v>1574</v>
      </c>
    </row>
    <row r="45" spans="1:3">
      <c r="A45" s="3" t="s">
        <v>1560</v>
      </c>
    </row>
    <row r="46" spans="1:3">
      <c r="A46" s="4" t="s">
        <v>1203</v>
      </c>
      <c r="B46" s="5" t="n">
        <v>3</v>
      </c>
      <c r="C46" s="5" t="n">
        <v>3</v>
      </c>
    </row>
    <row r="47" spans="1:3">
      <c r="A47" s="4" t="s">
        <v>1575</v>
      </c>
    </row>
    <row r="48" spans="1:3">
      <c r="A48" s="3" t="s">
        <v>1560</v>
      </c>
    </row>
    <row r="49" spans="1:3">
      <c r="A49" s="4" t="s">
        <v>1203</v>
      </c>
      <c r="B49" s="5" t="n">
        <v>232</v>
      </c>
      <c r="C49" s="5" t="n">
        <v>625</v>
      </c>
    </row>
    <row r="50" spans="1:3">
      <c r="A50" s="4" t="s">
        <v>1576</v>
      </c>
    </row>
    <row r="51" spans="1:3">
      <c r="A51" s="3" t="s">
        <v>1560</v>
      </c>
    </row>
    <row r="52" spans="1:3">
      <c r="A52" s="4" t="s">
        <v>1203</v>
      </c>
      <c r="B52" s="5" t="n">
        <v>99</v>
      </c>
      <c r="C52" s="5" t="n">
        <v>293</v>
      </c>
    </row>
    <row r="53" spans="1:3">
      <c r="A53" s="4" t="s">
        <v>1577</v>
      </c>
    </row>
    <row r="54" spans="1:3">
      <c r="A54" s="3" t="s">
        <v>1560</v>
      </c>
    </row>
    <row r="55" spans="1:3">
      <c r="A55" s="4" t="s">
        <v>1203</v>
      </c>
      <c r="B55" s="5" t="n">
        <v>2</v>
      </c>
      <c r="C55" s="5" t="n">
        <v>2</v>
      </c>
    </row>
    <row r="56" spans="1:3">
      <c r="A56" s="4" t="s">
        <v>1578</v>
      </c>
    </row>
    <row r="57" spans="1:3">
      <c r="A57" s="3" t="s">
        <v>1560</v>
      </c>
    </row>
    <row r="58" spans="1:3">
      <c r="A58" s="4" t="s">
        <v>1203</v>
      </c>
      <c r="B58" s="5" t="n">
        <v>101</v>
      </c>
      <c r="C58" s="5" t="n">
        <v>295</v>
      </c>
    </row>
    <row r="59" spans="1:3">
      <c r="A59" s="4" t="s">
        <v>1579</v>
      </c>
    </row>
    <row r="60" spans="1:3">
      <c r="A60" s="3" t="s">
        <v>1560</v>
      </c>
    </row>
    <row r="61" spans="1:3">
      <c r="A61" s="4" t="s">
        <v>1203</v>
      </c>
      <c r="B61" s="5" t="n">
        <v>54</v>
      </c>
      <c r="C61" s="5" t="n">
        <v>219</v>
      </c>
    </row>
    <row r="62" spans="1:3">
      <c r="A62" s="4" t="s">
        <v>1580</v>
      </c>
    </row>
    <row r="63" spans="1:3">
      <c r="A63" s="3" t="s">
        <v>1560</v>
      </c>
    </row>
    <row r="64" spans="1:3">
      <c r="A64" s="4" t="s">
        <v>1203</v>
      </c>
      <c r="B64" s="5" t="n">
        <v>1</v>
      </c>
      <c r="C64" s="5" t="n">
        <v>2</v>
      </c>
    </row>
    <row r="65" spans="1:3">
      <c r="A65" s="4" t="s">
        <v>1581</v>
      </c>
    </row>
    <row r="66" spans="1:3">
      <c r="A66" s="3" t="s">
        <v>1560</v>
      </c>
    </row>
    <row r="67" spans="1:3">
      <c r="A67" s="4" t="s">
        <v>1203</v>
      </c>
      <c r="B67" s="5" t="n">
        <v>55</v>
      </c>
      <c r="C67" s="5" t="n">
        <v>221</v>
      </c>
    </row>
    <row r="68" spans="1:3">
      <c r="A68" s="4" t="s">
        <v>1582</v>
      </c>
    </row>
    <row r="69" spans="1:3">
      <c r="A69" s="3" t="s">
        <v>1560</v>
      </c>
    </row>
    <row r="70" spans="1:3">
      <c r="A70" s="4" t="s">
        <v>1203</v>
      </c>
      <c r="B70" s="5" t="n">
        <v>353</v>
      </c>
      <c r="C70" s="5" t="n">
        <v>1310</v>
      </c>
    </row>
    <row r="71" spans="1:3">
      <c r="A71" s="4" t="s">
        <v>1583</v>
      </c>
    </row>
    <row r="72" spans="1:3">
      <c r="A72" s="3" t="s">
        <v>1560</v>
      </c>
    </row>
    <row r="73" spans="1:3">
      <c r="A73" s="4" t="s">
        <v>1203</v>
      </c>
      <c r="B73" s="5" t="n">
        <v>3</v>
      </c>
      <c r="C73" s="5" t="n">
        <v>4</v>
      </c>
    </row>
    <row r="74" spans="1:3">
      <c r="A74" s="4" t="s">
        <v>1584</v>
      </c>
    </row>
    <row r="75" spans="1:3">
      <c r="A75" s="3" t="s">
        <v>1560</v>
      </c>
    </row>
    <row r="76" spans="1:3">
      <c r="A76" s="4" t="s">
        <v>1203</v>
      </c>
      <c r="B76" s="6" t="n">
        <v>356</v>
      </c>
      <c r="C76" s="6" t="n">
        <v>13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2</v>
      </c>
      <c r="C1" s="2" t="s">
        <v>33</v>
      </c>
    </row>
    <row r="2" spans="1:3">
      <c r="A2" s="4" t="s">
        <v>1179</v>
      </c>
    </row>
    <row r="3" spans="1:3">
      <c r="A3" s="3" t="s">
        <v>1586</v>
      </c>
    </row>
    <row r="4" spans="1:3">
      <c r="A4" s="4" t="s">
        <v>1203</v>
      </c>
      <c r="B4" s="6" t="n">
        <v>5009</v>
      </c>
      <c r="C4" s="6" t="n">
        <v>12835</v>
      </c>
    </row>
    <row r="5" spans="1:3">
      <c r="A5" s="4" t="s">
        <v>1299</v>
      </c>
    </row>
    <row r="6" spans="1:3">
      <c r="A6" s="3" t="s">
        <v>1586</v>
      </c>
    </row>
    <row r="7" spans="1:3">
      <c r="A7" s="4" t="s">
        <v>1203</v>
      </c>
      <c r="B7" s="5" t="n">
        <v>4988</v>
      </c>
      <c r="C7" s="5" t="n">
        <v>12722</v>
      </c>
    </row>
    <row r="8" spans="1:3">
      <c r="A8" s="4" t="s">
        <v>1300</v>
      </c>
    </row>
    <row r="9" spans="1:3">
      <c r="A9" s="3" t="s">
        <v>1586</v>
      </c>
    </row>
    <row r="10" spans="1:3">
      <c r="A10" s="4" t="s">
        <v>1203</v>
      </c>
      <c r="B10" s="5" t="n">
        <v>17</v>
      </c>
      <c r="C10" s="5" t="n">
        <v>27</v>
      </c>
    </row>
    <row r="11" spans="1:3">
      <c r="A11" s="4" t="s">
        <v>1370</v>
      </c>
    </row>
    <row r="12" spans="1:3">
      <c r="A12" s="3" t="s">
        <v>1586</v>
      </c>
    </row>
    <row r="13" spans="1:3">
      <c r="A13" s="4" t="s">
        <v>1203</v>
      </c>
      <c r="B13" s="5" t="n">
        <v>5005</v>
      </c>
      <c r="C13" s="5" t="n">
        <v>12749</v>
      </c>
    </row>
    <row r="14" spans="1:3">
      <c r="A14" s="4" t="s">
        <v>1536</v>
      </c>
    </row>
    <row r="15" spans="1:3">
      <c r="A15" s="3" t="s">
        <v>1586</v>
      </c>
    </row>
    <row r="16" spans="1:3">
      <c r="A16" s="4" t="s">
        <v>1203</v>
      </c>
      <c r="B16" s="5" t="n">
        <v>6775</v>
      </c>
      <c r="C16" s="5" t="n">
        <v>16888</v>
      </c>
    </row>
    <row r="17" spans="1:3">
      <c r="A17" s="4" t="s">
        <v>1537</v>
      </c>
    </row>
    <row r="18" spans="1:3">
      <c r="A18" s="3" t="s">
        <v>1586</v>
      </c>
    </row>
    <row r="19" spans="1:3">
      <c r="A19" s="4" t="s">
        <v>1203</v>
      </c>
      <c r="B19" s="5" t="n">
        <v>134</v>
      </c>
      <c r="C19" s="5" t="n">
        <v>157</v>
      </c>
    </row>
    <row r="20" spans="1:3">
      <c r="A20" s="4" t="s">
        <v>1587</v>
      </c>
    </row>
    <row r="21" spans="1:3">
      <c r="A21" s="3" t="s">
        <v>1586</v>
      </c>
    </row>
    <row r="22" spans="1:3">
      <c r="A22" s="4" t="s">
        <v>1203</v>
      </c>
      <c r="B22" s="5" t="n">
        <v>6909</v>
      </c>
      <c r="C22" s="5" t="n">
        <v>17045</v>
      </c>
    </row>
    <row r="23" spans="1:3">
      <c r="A23" s="4" t="s">
        <v>1588</v>
      </c>
    </row>
    <row r="24" spans="1:3">
      <c r="A24" s="3" t="s">
        <v>1586</v>
      </c>
    </row>
    <row r="25" spans="1:3">
      <c r="A25" s="4" t="s">
        <v>1203</v>
      </c>
      <c r="B25" s="5" t="n">
        <v>1418</v>
      </c>
      <c r="C25" s="5" t="n">
        <v>4014</v>
      </c>
    </row>
    <row r="26" spans="1:3">
      <c r="A26" s="4" t="s">
        <v>1589</v>
      </c>
    </row>
    <row r="27" spans="1:3">
      <c r="A27" s="3" t="s">
        <v>1586</v>
      </c>
    </row>
    <row r="28" spans="1:3">
      <c r="A28" s="4" t="s">
        <v>1203</v>
      </c>
      <c r="B28" s="5" t="n">
        <v>27</v>
      </c>
      <c r="C28" s="5" t="n">
        <v>37</v>
      </c>
    </row>
    <row r="29" spans="1:3">
      <c r="A29" s="4" t="s">
        <v>1590</v>
      </c>
    </row>
    <row r="30" spans="1:3">
      <c r="A30" s="3" t="s">
        <v>1586</v>
      </c>
    </row>
    <row r="31" spans="1:3">
      <c r="A31" s="4" t="s">
        <v>1203</v>
      </c>
      <c r="B31" s="5" t="n">
        <v>1445</v>
      </c>
      <c r="C31" s="5" t="n">
        <v>4051</v>
      </c>
    </row>
    <row r="32" spans="1:3">
      <c r="A32" s="4" t="s">
        <v>1591</v>
      </c>
    </row>
    <row r="33" spans="1:3">
      <c r="A33" s="3" t="s">
        <v>1586</v>
      </c>
    </row>
    <row r="34" spans="1:3">
      <c r="A34" s="4" t="s">
        <v>1203</v>
      </c>
      <c r="B34" s="5" t="n">
        <v>713</v>
      </c>
      <c r="C34" s="5" t="n">
        <v>2086</v>
      </c>
    </row>
    <row r="35" spans="1:3">
      <c r="A35" s="4" t="s">
        <v>1592</v>
      </c>
    </row>
    <row r="36" spans="1:3">
      <c r="A36" s="3" t="s">
        <v>1586</v>
      </c>
    </row>
    <row r="37" spans="1:3">
      <c r="A37" s="4" t="s">
        <v>1203</v>
      </c>
      <c r="B37" s="5" t="n">
        <v>18</v>
      </c>
      <c r="C37" s="5" t="n">
        <v>20</v>
      </c>
    </row>
    <row r="38" spans="1:3">
      <c r="A38" s="4" t="s">
        <v>1593</v>
      </c>
    </row>
    <row r="39" spans="1:3">
      <c r="A39" s="3" t="s">
        <v>1586</v>
      </c>
    </row>
    <row r="40" spans="1:3">
      <c r="A40" s="4" t="s">
        <v>1203</v>
      </c>
      <c r="B40" s="5" t="n">
        <v>731</v>
      </c>
      <c r="C40" s="5" t="n">
        <v>2106</v>
      </c>
    </row>
    <row r="41" spans="1:3">
      <c r="A41" s="4" t="s">
        <v>1594</v>
      </c>
    </row>
    <row r="42" spans="1:3">
      <c r="A42" s="3" t="s">
        <v>1586</v>
      </c>
    </row>
    <row r="43" spans="1:3">
      <c r="A43" s="4" t="s">
        <v>1203</v>
      </c>
      <c r="B43" s="5" t="n">
        <v>898</v>
      </c>
      <c r="C43" s="5" t="n">
        <v>2393</v>
      </c>
    </row>
    <row r="44" spans="1:3">
      <c r="A44" s="4" t="s">
        <v>1595</v>
      </c>
    </row>
    <row r="45" spans="1:3">
      <c r="A45" s="3" t="s">
        <v>1586</v>
      </c>
    </row>
    <row r="46" spans="1:3">
      <c r="A46" s="4" t="s">
        <v>1203</v>
      </c>
      <c r="B46" s="5" t="n">
        <v>20</v>
      </c>
      <c r="C46" s="5" t="n">
        <v>24</v>
      </c>
    </row>
    <row r="47" spans="1:3">
      <c r="A47" s="4" t="s">
        <v>1596</v>
      </c>
    </row>
    <row r="48" spans="1:3">
      <c r="A48" s="3" t="s">
        <v>1586</v>
      </c>
    </row>
    <row r="49" spans="1:3">
      <c r="A49" s="4" t="s">
        <v>1203</v>
      </c>
      <c r="B49" s="5" t="n">
        <v>918</v>
      </c>
      <c r="C49" s="5" t="n">
        <v>2417</v>
      </c>
    </row>
    <row r="50" spans="1:3">
      <c r="A50" s="4" t="s">
        <v>1597</v>
      </c>
    </row>
    <row r="51" spans="1:3">
      <c r="A51" s="3" t="s">
        <v>1586</v>
      </c>
    </row>
    <row r="52" spans="1:3">
      <c r="A52" s="4" t="s">
        <v>1203</v>
      </c>
      <c r="B52" s="5" t="n">
        <v>970</v>
      </c>
      <c r="C52" s="5" t="n">
        <v>2242</v>
      </c>
    </row>
    <row r="53" spans="1:3">
      <c r="A53" s="4" t="s">
        <v>1598</v>
      </c>
    </row>
    <row r="54" spans="1:3">
      <c r="A54" s="3" t="s">
        <v>1586</v>
      </c>
    </row>
    <row r="55" spans="1:3">
      <c r="A55" s="4" t="s">
        <v>1203</v>
      </c>
      <c r="B55" s="5" t="n">
        <v>24</v>
      </c>
      <c r="C55" s="5" t="n">
        <v>29</v>
      </c>
    </row>
    <row r="56" spans="1:3">
      <c r="A56" s="4" t="s">
        <v>1599</v>
      </c>
    </row>
    <row r="57" spans="1:3">
      <c r="A57" s="3" t="s">
        <v>1586</v>
      </c>
    </row>
    <row r="58" spans="1:3">
      <c r="A58" s="4" t="s">
        <v>1203</v>
      </c>
      <c r="B58" s="5" t="n">
        <v>994</v>
      </c>
      <c r="C58" s="5" t="n">
        <v>2271</v>
      </c>
    </row>
    <row r="59" spans="1:3">
      <c r="A59" s="4" t="s">
        <v>1600</v>
      </c>
    </row>
    <row r="60" spans="1:3">
      <c r="A60" s="3" t="s">
        <v>1586</v>
      </c>
    </row>
    <row r="61" spans="1:3">
      <c r="A61" s="4" t="s">
        <v>1203</v>
      </c>
      <c r="B61" s="5" t="n">
        <v>843</v>
      </c>
      <c r="C61" s="5" t="n">
        <v>1779</v>
      </c>
    </row>
    <row r="62" spans="1:3">
      <c r="A62" s="4" t="s">
        <v>1601</v>
      </c>
    </row>
    <row r="63" spans="1:3">
      <c r="A63" s="3" t="s">
        <v>1586</v>
      </c>
    </row>
    <row r="64" spans="1:3">
      <c r="A64" s="4" t="s">
        <v>1203</v>
      </c>
      <c r="B64" s="5" t="n">
        <v>20</v>
      </c>
      <c r="C64" s="5" t="n">
        <v>23</v>
      </c>
    </row>
    <row r="65" spans="1:3">
      <c r="A65" s="4" t="s">
        <v>1602</v>
      </c>
    </row>
    <row r="66" spans="1:3">
      <c r="A66" s="3" t="s">
        <v>1586</v>
      </c>
    </row>
    <row r="67" spans="1:3">
      <c r="A67" s="4" t="s">
        <v>1203</v>
      </c>
      <c r="B67" s="5" t="n">
        <v>863</v>
      </c>
      <c r="C67" s="5" t="n">
        <v>1802</v>
      </c>
    </row>
    <row r="68" spans="1:3">
      <c r="A68" s="4" t="s">
        <v>1603</v>
      </c>
    </row>
    <row r="69" spans="1:3">
      <c r="A69" s="3" t="s">
        <v>1586</v>
      </c>
    </row>
    <row r="70" spans="1:3">
      <c r="A70" s="4" t="s">
        <v>1203</v>
      </c>
      <c r="B70" s="5" t="n">
        <v>523</v>
      </c>
      <c r="C70" s="5" t="n">
        <v>933</v>
      </c>
    </row>
    <row r="71" spans="1:3">
      <c r="A71" s="4" t="s">
        <v>1604</v>
      </c>
    </row>
    <row r="72" spans="1:3">
      <c r="A72" s="3" t="s">
        <v>1586</v>
      </c>
    </row>
    <row r="73" spans="1:3">
      <c r="A73" s="4" t="s">
        <v>1203</v>
      </c>
      <c r="B73" s="5" t="n">
        <v>11</v>
      </c>
      <c r="C73" s="5" t="n">
        <v>12</v>
      </c>
    </row>
    <row r="74" spans="1:3">
      <c r="A74" s="4" t="s">
        <v>1605</v>
      </c>
    </row>
    <row r="75" spans="1:3">
      <c r="A75" s="3" t="s">
        <v>1586</v>
      </c>
    </row>
    <row r="76" spans="1:3">
      <c r="A76" s="4" t="s">
        <v>1203</v>
      </c>
      <c r="B76" s="5" t="n">
        <v>534</v>
      </c>
      <c r="C76" s="5" t="n">
        <v>945</v>
      </c>
    </row>
    <row r="77" spans="1:3">
      <c r="A77" s="4" t="s">
        <v>1606</v>
      </c>
    </row>
    <row r="78" spans="1:3">
      <c r="A78" s="3" t="s">
        <v>1586</v>
      </c>
    </row>
    <row r="79" spans="1:3">
      <c r="A79" s="4" t="s">
        <v>1203</v>
      </c>
      <c r="B79" s="5" t="n">
        <v>381</v>
      </c>
      <c r="C79" s="5" t="n">
        <v>468</v>
      </c>
    </row>
    <row r="80" spans="1:3">
      <c r="A80" s="4" t="s">
        <v>1607</v>
      </c>
    </row>
    <row r="81" spans="1:3">
      <c r="A81" s="3" t="s">
        <v>1586</v>
      </c>
    </row>
    <row r="82" spans="1:3">
      <c r="A82" s="4" t="s">
        <v>1203</v>
      </c>
      <c r="B82" s="5" t="n">
        <v>6</v>
      </c>
      <c r="C82" s="5" t="n">
        <v>6</v>
      </c>
    </row>
    <row r="83" spans="1:3">
      <c r="A83" s="4" t="s">
        <v>1608</v>
      </c>
    </row>
    <row r="84" spans="1:3">
      <c r="A84" s="3" t="s">
        <v>1586</v>
      </c>
    </row>
    <row r="85" spans="1:3">
      <c r="A85" s="4" t="s">
        <v>1203</v>
      </c>
      <c r="B85" s="5" t="n">
        <v>387</v>
      </c>
      <c r="C85" s="5" t="n">
        <v>474</v>
      </c>
    </row>
    <row r="86" spans="1:3">
      <c r="A86" s="4" t="s">
        <v>1609</v>
      </c>
    </row>
    <row r="87" spans="1:3">
      <c r="A87" s="3" t="s">
        <v>1586</v>
      </c>
    </row>
    <row r="88" spans="1:3">
      <c r="A88" s="4" t="s">
        <v>1203</v>
      </c>
      <c r="B88" s="5" t="n">
        <v>1029</v>
      </c>
      <c r="C88" s="5" t="n">
        <v>2973</v>
      </c>
    </row>
    <row r="89" spans="1:3">
      <c r="A89" s="4" t="s">
        <v>1610</v>
      </c>
    </row>
    <row r="90" spans="1:3">
      <c r="A90" s="3" t="s">
        <v>1586</v>
      </c>
    </row>
    <row r="91" spans="1:3">
      <c r="A91" s="4" t="s">
        <v>1203</v>
      </c>
      <c r="B91" s="5" t="n">
        <v>8</v>
      </c>
      <c r="C91" s="5" t="n">
        <v>6</v>
      </c>
    </row>
    <row r="92" spans="1:3">
      <c r="A92" s="4" t="s">
        <v>1611</v>
      </c>
    </row>
    <row r="93" spans="1:3">
      <c r="A93" s="3" t="s">
        <v>1586</v>
      </c>
    </row>
    <row r="94" spans="1:3">
      <c r="A94" s="4" t="s">
        <v>1203</v>
      </c>
      <c r="B94" s="6" t="n">
        <v>1037</v>
      </c>
      <c r="C94" s="6" t="n">
        <v>29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2</v>
      </c>
      <c r="B1" s="2" t="s">
        <v>2</v>
      </c>
      <c r="C1" s="2" t="s">
        <v>33</v>
      </c>
    </row>
    <row r="2" spans="1:3">
      <c r="A2" s="4" t="s">
        <v>1536</v>
      </c>
    </row>
    <row r="3" spans="1:3">
      <c r="A3" s="3" t="s">
        <v>1613</v>
      </c>
    </row>
    <row r="4" spans="1:3">
      <c r="A4" s="4" t="s">
        <v>1203</v>
      </c>
      <c r="B4" s="6" t="n">
        <v>6775</v>
      </c>
      <c r="C4" s="6" t="n">
        <v>16888</v>
      </c>
    </row>
    <row r="5" spans="1:3">
      <c r="A5" s="4" t="s">
        <v>1537</v>
      </c>
    </row>
    <row r="6" spans="1:3">
      <c r="A6" s="3" t="s">
        <v>1613</v>
      </c>
    </row>
    <row r="7" spans="1:3">
      <c r="A7" s="4" t="s">
        <v>1203</v>
      </c>
      <c r="B7" s="5" t="n">
        <v>134</v>
      </c>
      <c r="C7" s="5" t="n">
        <v>157</v>
      </c>
    </row>
    <row r="8" spans="1:3">
      <c r="A8" s="4" t="s">
        <v>1587</v>
      </c>
    </row>
    <row r="9" spans="1:3">
      <c r="A9" s="3" t="s">
        <v>1613</v>
      </c>
    </row>
    <row r="10" spans="1:3">
      <c r="A10" s="4" t="s">
        <v>1203</v>
      </c>
      <c r="B10" s="5" t="n">
        <v>6909</v>
      </c>
      <c r="C10" s="5" t="n">
        <v>17045</v>
      </c>
    </row>
    <row r="11" spans="1:3">
      <c r="A11" s="4" t="s">
        <v>1179</v>
      </c>
    </row>
    <row r="12" spans="1:3">
      <c r="A12" s="3" t="s">
        <v>1613</v>
      </c>
    </row>
    <row r="13" spans="1:3">
      <c r="A13" s="4" t="s">
        <v>1203</v>
      </c>
      <c r="B13" s="5" t="n">
        <v>5009</v>
      </c>
      <c r="C13" s="5" t="n">
        <v>12835</v>
      </c>
    </row>
    <row r="14" spans="1:3">
      <c r="A14" s="4" t="s">
        <v>1299</v>
      </c>
    </row>
    <row r="15" spans="1:3">
      <c r="A15" s="3" t="s">
        <v>1613</v>
      </c>
    </row>
    <row r="16" spans="1:3">
      <c r="A16" s="4" t="s">
        <v>1203</v>
      </c>
      <c r="B16" s="5" t="n">
        <v>4988</v>
      </c>
      <c r="C16" s="5" t="n">
        <v>12722</v>
      </c>
    </row>
    <row r="17" spans="1:3">
      <c r="A17" s="4" t="s">
        <v>1300</v>
      </c>
    </row>
    <row r="18" spans="1:3">
      <c r="A18" s="3" t="s">
        <v>1613</v>
      </c>
    </row>
    <row r="19" spans="1:3">
      <c r="A19" s="4" t="s">
        <v>1203</v>
      </c>
      <c r="B19" s="5" t="n">
        <v>17</v>
      </c>
      <c r="C19" s="5" t="n">
        <v>27</v>
      </c>
    </row>
    <row r="20" spans="1:3">
      <c r="A20" s="4" t="s">
        <v>1370</v>
      </c>
    </row>
    <row r="21" spans="1:3">
      <c r="A21" s="3" t="s">
        <v>1613</v>
      </c>
    </row>
    <row r="22" spans="1:3">
      <c r="A22" s="4" t="s">
        <v>1203</v>
      </c>
      <c r="B22" s="5" t="n">
        <v>5005</v>
      </c>
      <c r="C22" s="5" t="n">
        <v>12749</v>
      </c>
    </row>
    <row r="23" spans="1:3">
      <c r="A23" s="4" t="s">
        <v>1614</v>
      </c>
    </row>
    <row r="24" spans="1:3">
      <c r="A24" s="3" t="s">
        <v>1613</v>
      </c>
    </row>
    <row r="25" spans="1:3">
      <c r="A25" s="4" t="s">
        <v>1203</v>
      </c>
      <c r="B25" s="5" t="n">
        <v>3970</v>
      </c>
      <c r="C25" s="5" t="n">
        <v>8010</v>
      </c>
    </row>
    <row r="26" spans="1:3">
      <c r="A26" s="4" t="s">
        <v>1615</v>
      </c>
    </row>
    <row r="27" spans="1:3">
      <c r="A27" s="3" t="s">
        <v>1613</v>
      </c>
    </row>
    <row r="28" spans="1:3">
      <c r="A28" s="4" t="s">
        <v>1203</v>
      </c>
      <c r="B28" s="5" t="n">
        <v>44</v>
      </c>
      <c r="C28" s="5" t="n">
        <v>45</v>
      </c>
    </row>
    <row r="29" spans="1:3">
      <c r="A29" s="4" t="s">
        <v>1616</v>
      </c>
    </row>
    <row r="30" spans="1:3">
      <c r="A30" s="3" t="s">
        <v>1613</v>
      </c>
    </row>
    <row r="31" spans="1:3">
      <c r="A31" s="4" t="s">
        <v>1203</v>
      </c>
      <c r="B31" s="5" t="n">
        <v>4014</v>
      </c>
      <c r="C31" s="5" t="n">
        <v>8055</v>
      </c>
    </row>
    <row r="32" spans="1:3">
      <c r="A32" s="4" t="s">
        <v>1617</v>
      </c>
    </row>
    <row r="33" spans="1:3">
      <c r="A33" s="3" t="s">
        <v>1613</v>
      </c>
    </row>
    <row r="34" spans="1:3">
      <c r="A34" s="4" t="s">
        <v>1203</v>
      </c>
      <c r="B34" s="5" t="n">
        <v>2161</v>
      </c>
      <c r="C34" s="5" t="n">
        <v>6510</v>
      </c>
    </row>
    <row r="35" spans="1:3">
      <c r="A35" s="4" t="s">
        <v>1618</v>
      </c>
    </row>
    <row r="36" spans="1:3">
      <c r="A36" s="3" t="s">
        <v>1613</v>
      </c>
    </row>
    <row r="37" spans="1:3">
      <c r="A37" s="4" t="s">
        <v>1203</v>
      </c>
      <c r="B37" s="5" t="n">
        <v>53</v>
      </c>
      <c r="C37" s="5" t="n">
        <v>63</v>
      </c>
    </row>
    <row r="38" spans="1:3">
      <c r="A38" s="4" t="s">
        <v>1619</v>
      </c>
    </row>
    <row r="39" spans="1:3">
      <c r="A39" s="3" t="s">
        <v>1613</v>
      </c>
    </row>
    <row r="40" spans="1:3">
      <c r="A40" s="4" t="s">
        <v>1203</v>
      </c>
      <c r="B40" s="5" t="n">
        <v>2214</v>
      </c>
      <c r="C40" s="5" t="n">
        <v>6573</v>
      </c>
    </row>
    <row r="41" spans="1:3">
      <c r="A41" s="4" t="s">
        <v>1620</v>
      </c>
    </row>
    <row r="42" spans="1:3">
      <c r="A42" s="3" t="s">
        <v>1613</v>
      </c>
    </row>
    <row r="43" spans="1:3">
      <c r="A43" s="4" t="s">
        <v>1203</v>
      </c>
      <c r="B43" s="5" t="n">
        <v>542</v>
      </c>
      <c r="C43" s="5" t="n">
        <v>1975</v>
      </c>
    </row>
    <row r="44" spans="1:3">
      <c r="A44" s="4" t="s">
        <v>1621</v>
      </c>
    </row>
    <row r="45" spans="1:3">
      <c r="A45" s="3" t="s">
        <v>1613</v>
      </c>
    </row>
    <row r="46" spans="1:3">
      <c r="A46" s="4" t="s">
        <v>1203</v>
      </c>
      <c r="B46" s="5" t="n">
        <v>28</v>
      </c>
      <c r="C46" s="5" t="n">
        <v>35</v>
      </c>
    </row>
    <row r="47" spans="1:3">
      <c r="A47" s="4" t="s">
        <v>1622</v>
      </c>
    </row>
    <row r="48" spans="1:3">
      <c r="A48" s="3" t="s">
        <v>1613</v>
      </c>
    </row>
    <row r="49" spans="1:3">
      <c r="A49" s="4" t="s">
        <v>1203</v>
      </c>
      <c r="B49" s="5" t="n">
        <v>570</v>
      </c>
      <c r="C49" s="5" t="n">
        <v>2010</v>
      </c>
    </row>
    <row r="50" spans="1:3">
      <c r="A50" s="4" t="s">
        <v>1623</v>
      </c>
    </row>
    <row r="51" spans="1:3">
      <c r="A51" s="3" t="s">
        <v>1613</v>
      </c>
    </row>
    <row r="52" spans="1:3">
      <c r="A52" s="4" t="s">
        <v>1203</v>
      </c>
      <c r="B52" s="5" t="n">
        <v>82</v>
      </c>
      <c r="C52" s="5" t="n">
        <v>319</v>
      </c>
    </row>
    <row r="53" spans="1:3">
      <c r="A53" s="4" t="s">
        <v>1624</v>
      </c>
    </row>
    <row r="54" spans="1:3">
      <c r="A54" s="3" t="s">
        <v>1613</v>
      </c>
    </row>
    <row r="55" spans="1:3">
      <c r="A55" s="4" t="s">
        <v>1203</v>
      </c>
      <c r="B55" s="5" t="n">
        <v>8</v>
      </c>
      <c r="C55" s="5" t="n">
        <v>10</v>
      </c>
    </row>
    <row r="56" spans="1:3">
      <c r="A56" s="4" t="s">
        <v>1625</v>
      </c>
    </row>
    <row r="57" spans="1:3">
      <c r="A57" s="3" t="s">
        <v>1613</v>
      </c>
    </row>
    <row r="58" spans="1:3">
      <c r="A58" s="4" t="s">
        <v>1203</v>
      </c>
      <c r="B58" s="5" t="n">
        <v>90</v>
      </c>
      <c r="C58" s="5" t="n">
        <v>329</v>
      </c>
    </row>
    <row r="59" spans="1:3">
      <c r="A59" s="4" t="s">
        <v>1626</v>
      </c>
    </row>
    <row r="60" spans="1:3">
      <c r="A60" s="3" t="s">
        <v>1613</v>
      </c>
    </row>
    <row r="61" spans="1:3">
      <c r="A61" s="4" t="s">
        <v>1203</v>
      </c>
      <c r="B61" s="5" t="n">
        <v>19</v>
      </c>
      <c r="C61" s="5" t="n">
        <v>73</v>
      </c>
    </row>
    <row r="62" spans="1:3">
      <c r="A62" s="4" t="s">
        <v>1627</v>
      </c>
    </row>
    <row r="63" spans="1:3">
      <c r="A63" s="3" t="s">
        <v>1613</v>
      </c>
    </row>
    <row r="64" spans="1:3">
      <c r="A64" s="4" t="s">
        <v>1203</v>
      </c>
      <c r="B64" s="5" t="n">
        <v>1</v>
      </c>
      <c r="C64" s="5" t="n">
        <v>3</v>
      </c>
    </row>
    <row r="65" spans="1:3">
      <c r="A65" s="4" t="s">
        <v>1628</v>
      </c>
    </row>
    <row r="66" spans="1:3">
      <c r="A66" s="3" t="s">
        <v>1613</v>
      </c>
    </row>
    <row r="67" spans="1:3">
      <c r="A67" s="4" t="s">
        <v>1203</v>
      </c>
      <c r="B67" s="5" t="n">
        <v>20</v>
      </c>
      <c r="C67" s="5" t="n">
        <v>76</v>
      </c>
    </row>
    <row r="68" spans="1:3">
      <c r="A68" s="4" t="s">
        <v>1629</v>
      </c>
    </row>
    <row r="69" spans="1:3">
      <c r="A69" s="3" t="s">
        <v>1613</v>
      </c>
    </row>
    <row r="70" spans="1:3">
      <c r="A70" s="4" t="s">
        <v>1203</v>
      </c>
      <c r="B70" s="5" t="n">
        <v>1</v>
      </c>
      <c r="C70" s="5" t="n">
        <v>1</v>
      </c>
    </row>
    <row r="71" spans="1:3">
      <c r="A71" s="4" t="s">
        <v>1630</v>
      </c>
    </row>
    <row r="72" spans="1:3">
      <c r="A72" s="3" t="s">
        <v>1613</v>
      </c>
    </row>
    <row r="73" spans="1:3">
      <c r="A73" s="4" t="s">
        <v>1203</v>
      </c>
      <c r="B73" s="5" t="n">
        <v>0</v>
      </c>
      <c r="C73" s="5" t="n">
        <v>1</v>
      </c>
    </row>
    <row r="74" spans="1:3">
      <c r="A74" s="4" t="s">
        <v>1631</v>
      </c>
    </row>
    <row r="75" spans="1:3">
      <c r="A75" s="3" t="s">
        <v>1613</v>
      </c>
    </row>
    <row r="76" spans="1:3">
      <c r="A76" s="4" t="s">
        <v>1203</v>
      </c>
      <c r="B76" s="6" t="n">
        <v>1</v>
      </c>
      <c r="C76" s="6"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32</v>
      </c>
      <c r="B1" s="2" t="s">
        <v>1</v>
      </c>
    </row>
    <row r="2" spans="1:4">
      <c r="B2" s="2" t="s">
        <v>2</v>
      </c>
      <c r="C2" s="2" t="s">
        <v>33</v>
      </c>
      <c r="D2" s="2" t="s">
        <v>34</v>
      </c>
    </row>
    <row r="3" spans="1:4">
      <c r="A3" s="3" t="s">
        <v>1633</v>
      </c>
    </row>
    <row r="4" spans="1:4">
      <c r="A4" s="4" t="s">
        <v>1634</v>
      </c>
      <c r="B4" s="6" t="n">
        <v>20089</v>
      </c>
      <c r="C4" s="6" t="n">
        <v>20147</v>
      </c>
    </row>
    <row r="5" spans="1:4">
      <c r="A5" s="4" t="s">
        <v>1635</v>
      </c>
      <c r="B5" s="5" t="n">
        <v>11169</v>
      </c>
      <c r="C5" s="5" t="n">
        <v>11300</v>
      </c>
    </row>
    <row r="6" spans="1:4">
      <c r="A6" s="4" t="s">
        <v>1636</v>
      </c>
      <c r="B6" s="5" t="n">
        <v>8920</v>
      </c>
      <c r="C6" s="5" t="n">
        <v>8847</v>
      </c>
    </row>
    <row r="7" spans="1:4">
      <c r="A7" s="3" t="s">
        <v>1637</v>
      </c>
    </row>
    <row r="8" spans="1:4">
      <c r="A8" s="4" t="s">
        <v>1638</v>
      </c>
      <c r="B8" s="5" t="n">
        <v>1300</v>
      </c>
      <c r="C8" s="5" t="n">
        <v>1200</v>
      </c>
      <c r="D8" s="6" t="n">
        <v>1200</v>
      </c>
    </row>
    <row r="9" spans="1:4">
      <c r="A9" s="4" t="s">
        <v>1639</v>
      </c>
      <c r="B9" s="6" t="n">
        <v>32</v>
      </c>
      <c r="C9" s="5" t="n">
        <v>128</v>
      </c>
      <c r="D9" s="5" t="n">
        <v>44</v>
      </c>
    </row>
    <row r="10" spans="1:4">
      <c r="A10" s="4" t="s">
        <v>1640</v>
      </c>
      <c r="B10" s="4" t="s">
        <v>1106</v>
      </c>
    </row>
    <row r="11" spans="1:4">
      <c r="A11" s="4" t="s">
        <v>1641</v>
      </c>
      <c r="B11" s="5" t="n">
        <v>2105</v>
      </c>
    </row>
    <row r="12" spans="1:4">
      <c r="A12" s="4" t="s">
        <v>1642</v>
      </c>
      <c r="B12" s="6" t="n">
        <v>427</v>
      </c>
    </row>
    <row r="13" spans="1:4">
      <c r="A13" s="4" t="s">
        <v>1643</v>
      </c>
      <c r="B13" s="5" t="n">
        <v>1300</v>
      </c>
      <c r="C13" s="5" t="n">
        <v>1300</v>
      </c>
      <c r="D13" s="5" t="n">
        <v>1300</v>
      </c>
    </row>
    <row r="14" spans="1:4">
      <c r="A14" s="4" t="s">
        <v>1644</v>
      </c>
      <c r="B14" s="5" t="n">
        <v>73</v>
      </c>
      <c r="C14" s="5" t="n">
        <v>76</v>
      </c>
      <c r="D14" s="6" t="n">
        <v>86</v>
      </c>
    </row>
    <row r="15" spans="1:4">
      <c r="A15" s="3" t="s">
        <v>1645</v>
      </c>
    </row>
    <row r="16" spans="1:4">
      <c r="A16" s="4" t="s">
        <v>1646</v>
      </c>
      <c r="B16" s="5" t="n">
        <v>1174</v>
      </c>
    </row>
    <row r="17" spans="1:4">
      <c r="A17" s="4" t="s">
        <v>1647</v>
      </c>
      <c r="B17" s="5" t="n">
        <v>1056</v>
      </c>
    </row>
    <row r="18" spans="1:4">
      <c r="A18" s="4" t="s">
        <v>1648</v>
      </c>
      <c r="B18" s="5" t="n">
        <v>880</v>
      </c>
    </row>
    <row r="19" spans="1:4">
      <c r="A19" s="4" t="s">
        <v>1649</v>
      </c>
      <c r="B19" s="5" t="n">
        <v>713</v>
      </c>
    </row>
    <row r="20" spans="1:4">
      <c r="A20" s="4" t="s">
        <v>1650</v>
      </c>
      <c r="B20" s="5" t="n">
        <v>577</v>
      </c>
    </row>
    <row r="21" spans="1:4">
      <c r="A21" s="4" t="s">
        <v>1651</v>
      </c>
      <c r="B21" s="5" t="n">
        <v>1654</v>
      </c>
    </row>
    <row r="22" spans="1:4">
      <c r="A22" s="4" t="s">
        <v>1652</v>
      </c>
      <c r="B22" s="5" t="n">
        <v>6054</v>
      </c>
    </row>
    <row r="23" spans="1:4">
      <c r="A23" s="4" t="s">
        <v>1653</v>
      </c>
    </row>
    <row r="24" spans="1:4">
      <c r="A24" s="3" t="s">
        <v>1633</v>
      </c>
    </row>
    <row r="25" spans="1:4">
      <c r="A25" s="4" t="s">
        <v>1634</v>
      </c>
      <c r="B25" s="5" t="n">
        <v>1757</v>
      </c>
      <c r="C25" s="5" t="n">
        <v>1799</v>
      </c>
    </row>
    <row r="26" spans="1:4">
      <c r="A26" s="4" t="s">
        <v>1654</v>
      </c>
    </row>
    <row r="27" spans="1:4">
      <c r="A27" s="3" t="s">
        <v>1633</v>
      </c>
    </row>
    <row r="28" spans="1:4">
      <c r="A28" s="4" t="s">
        <v>1634</v>
      </c>
      <c r="B28" s="5" t="n">
        <v>8974</v>
      </c>
      <c r="C28" s="5" t="n">
        <v>8865</v>
      </c>
    </row>
    <row r="29" spans="1:4">
      <c r="A29" s="4" t="s">
        <v>1655</v>
      </c>
    </row>
    <row r="30" spans="1:4">
      <c r="A30" s="3" t="s">
        <v>1633</v>
      </c>
    </row>
    <row r="31" spans="1:4">
      <c r="A31" s="4" t="s">
        <v>1634</v>
      </c>
      <c r="B31" s="5" t="n">
        <v>6896</v>
      </c>
      <c r="C31" s="5" t="n">
        <v>7089</v>
      </c>
    </row>
    <row r="32" spans="1:4">
      <c r="A32" s="4" t="s">
        <v>1656</v>
      </c>
    </row>
    <row r="33" spans="1:4">
      <c r="A33" s="3" t="s">
        <v>1633</v>
      </c>
    </row>
    <row r="34" spans="1:4">
      <c r="A34" s="4" t="s">
        <v>1634</v>
      </c>
      <c r="B34" s="5" t="n">
        <v>2387</v>
      </c>
      <c r="C34" s="5" t="n">
        <v>2291</v>
      </c>
    </row>
    <row r="35" spans="1:4">
      <c r="A35" s="4" t="s">
        <v>1657</v>
      </c>
    </row>
    <row r="36" spans="1:4">
      <c r="A36" s="3" t="s">
        <v>1633</v>
      </c>
    </row>
    <row r="37" spans="1:4">
      <c r="A37" s="4" t="s">
        <v>1634</v>
      </c>
      <c r="B37" s="6" t="n">
        <v>75</v>
      </c>
      <c r="C37" s="6" t="n">
        <v>1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1658</v>
      </c>
      <c r="B1" s="2" t="s">
        <v>2</v>
      </c>
      <c r="C1" s="2" t="s">
        <v>33</v>
      </c>
    </row>
    <row r="2" spans="1:4">
      <c r="A2" s="3" t="s">
        <v>1659</v>
      </c>
    </row>
    <row r="3" spans="1:4">
      <c r="A3" s="4" t="s">
        <v>1660</v>
      </c>
      <c r="B3" s="6" t="n">
        <v>19751</v>
      </c>
      <c r="C3" s="6" t="n">
        <v>19549</v>
      </c>
    </row>
    <row r="4" spans="1:4">
      <c r="A4" s="4" t="s">
        <v>1661</v>
      </c>
      <c r="B4" s="5" t="n">
        <v>34281</v>
      </c>
      <c r="C4" s="5" t="n">
        <v>39127</v>
      </c>
    </row>
    <row r="5" spans="1:4">
      <c r="A5" s="4" t="s">
        <v>1662</v>
      </c>
      <c r="B5" s="5" t="n">
        <v>6084</v>
      </c>
      <c r="C5" s="5" t="n">
        <v>5688</v>
      </c>
    </row>
    <row r="6" spans="1:4">
      <c r="A6" s="4" t="s">
        <v>1663</v>
      </c>
      <c r="B6" s="5" t="n">
        <v>1988</v>
      </c>
      <c r="C6" s="5" t="n">
        <v>3034</v>
      </c>
    </row>
    <row r="7" spans="1:4">
      <c r="A7" s="4" t="s">
        <v>1664</v>
      </c>
      <c r="B7" s="5" t="n">
        <v>134</v>
      </c>
      <c r="C7" s="5" t="n">
        <v>270</v>
      </c>
    </row>
    <row r="8" spans="1:4">
      <c r="A8" s="4" t="s">
        <v>1665</v>
      </c>
      <c r="B8" s="5" t="n">
        <v>9036</v>
      </c>
      <c r="C8" s="5" t="n">
        <v>9666</v>
      </c>
    </row>
    <row r="9" spans="1:4">
      <c r="A9" s="4" t="s">
        <v>1666</v>
      </c>
      <c r="B9" s="5" t="n">
        <v>258</v>
      </c>
      <c r="C9" s="5" t="n">
        <v>177</v>
      </c>
    </row>
    <row r="10" spans="1:4">
      <c r="A10" s="4" t="s">
        <v>62</v>
      </c>
      <c r="B10" s="5" t="n">
        <v>9444</v>
      </c>
      <c r="C10" s="5" t="n">
        <v>13785</v>
      </c>
    </row>
    <row r="11" spans="1:4">
      <c r="A11" s="4" t="s">
        <v>1667</v>
      </c>
      <c r="B11" s="5" t="n">
        <v>79850</v>
      </c>
      <c r="C11" s="5" t="n">
        <v>90244</v>
      </c>
      <c r="D11" s="4" t="s">
        <v>37</v>
      </c>
    </row>
    <row r="12" spans="1:4">
      <c r="A12" s="4" t="s">
        <v>1668</v>
      </c>
    </row>
    <row r="13" spans="1:4">
      <c r="A13" s="3" t="s">
        <v>1659</v>
      </c>
    </row>
    <row r="14" spans="1:4">
      <c r="A14" s="4" t="s">
        <v>1669</v>
      </c>
      <c r="B14" s="5" t="n">
        <v>88</v>
      </c>
      <c r="C14" s="5" t="n">
        <v>120</v>
      </c>
    </row>
    <row r="15" spans="1:4">
      <c r="A15" s="4" t="s">
        <v>1670</v>
      </c>
    </row>
    <row r="16" spans="1:4">
      <c r="A16" s="3" t="s">
        <v>1659</v>
      </c>
    </row>
    <row r="17" spans="1:4">
      <c r="A17" s="4" t="s">
        <v>1669</v>
      </c>
      <c r="B17" s="5" t="n">
        <v>229</v>
      </c>
      <c r="C17" s="5" t="n">
        <v>252</v>
      </c>
    </row>
    <row r="18" spans="1:4">
      <c r="A18" s="4" t="s">
        <v>1671</v>
      </c>
    </row>
    <row r="19" spans="1:4">
      <c r="A19" s="3" t="s">
        <v>1659</v>
      </c>
    </row>
    <row r="20" spans="1:4">
      <c r="A20" s="4" t="s">
        <v>1663</v>
      </c>
      <c r="B20" s="5" t="n">
        <v>0</v>
      </c>
      <c r="C20" s="5" t="n">
        <v>769</v>
      </c>
    </row>
    <row r="21" spans="1:4">
      <c r="A21" s="4" t="s">
        <v>1672</v>
      </c>
    </row>
    <row r="22" spans="1:4">
      <c r="A22" s="3" t="s">
        <v>1659</v>
      </c>
    </row>
    <row r="23" spans="1:4">
      <c r="A23" s="4" t="s">
        <v>1663</v>
      </c>
      <c r="B23" s="6" t="n">
        <v>545</v>
      </c>
      <c r="C23" s="6" t="n">
        <v>841</v>
      </c>
    </row>
    <row r="24" spans="1:4"/>
    <row r="25" spans="1:4">
      <c r="A25" s="4" t="s">
        <v>37</v>
      </c>
      <c r="B25" s="4" t="s">
        <v>172</v>
      </c>
    </row>
  </sheetData>
  <mergeCells count="3">
    <mergeCell ref="C1:D1"/>
    <mergeCell ref="A24:D24"/>
    <mergeCell ref="B25:D2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3</v>
      </c>
      <c r="B1" s="2" t="s">
        <v>1</v>
      </c>
    </row>
    <row r="2" spans="1:3">
      <c r="B2" s="2" t="s">
        <v>2</v>
      </c>
      <c r="C2" s="2" t="s">
        <v>33</v>
      </c>
    </row>
    <row r="3" spans="1:3">
      <c r="A3" s="3" t="s">
        <v>1674</v>
      </c>
    </row>
    <row r="4" spans="1:3">
      <c r="A4" s="4" t="s">
        <v>819</v>
      </c>
      <c r="B4" s="6" t="n">
        <v>19449</v>
      </c>
      <c r="C4" s="6" t="n">
        <v>30004</v>
      </c>
    </row>
    <row r="5" spans="1:3">
      <c r="A5" s="4" t="s">
        <v>1675</v>
      </c>
      <c r="B5" s="5" t="n">
        <v>3200</v>
      </c>
      <c r="C5" s="5" t="n">
        <v>3700</v>
      </c>
    </row>
    <row r="6" spans="1:3">
      <c r="A6" s="4" t="s">
        <v>334</v>
      </c>
      <c r="B6" s="5" t="n">
        <v>55148</v>
      </c>
      <c r="C6" s="5" t="n">
        <v>62497</v>
      </c>
    </row>
    <row r="7" spans="1:3">
      <c r="A7" s="4" t="s">
        <v>1676</v>
      </c>
      <c r="B7" s="5" t="n">
        <v>1200</v>
      </c>
      <c r="C7" s="5" t="n">
        <v>1200</v>
      </c>
    </row>
    <row r="8" spans="1:3">
      <c r="A8" s="4" t="s">
        <v>1677</v>
      </c>
      <c r="B8" s="5" t="n">
        <v>1500</v>
      </c>
      <c r="C8" s="5" t="n">
        <v>1500</v>
      </c>
    </row>
    <row r="9" spans="1:3">
      <c r="A9" s="4" t="s">
        <v>1678</v>
      </c>
      <c r="B9" s="5" t="n">
        <v>1200</v>
      </c>
      <c r="C9" s="5" t="n">
        <v>1100</v>
      </c>
    </row>
    <row r="10" spans="1:3">
      <c r="A10" s="4" t="s">
        <v>1679</v>
      </c>
      <c r="B10" s="6" t="n">
        <v>3900</v>
      </c>
      <c r="C10" s="5" t="n">
        <v>3600</v>
      </c>
    </row>
    <row r="11" spans="1:3">
      <c r="A11" s="4" t="s">
        <v>1680</v>
      </c>
      <c r="B11" s="4" t="s">
        <v>1114</v>
      </c>
    </row>
    <row r="12" spans="1:3">
      <c r="A12" s="4" t="s">
        <v>1681</v>
      </c>
    </row>
    <row r="13" spans="1:3">
      <c r="A13" s="3" t="s">
        <v>1674</v>
      </c>
    </row>
    <row r="14" spans="1:3">
      <c r="A14" s="4" t="s">
        <v>1682</v>
      </c>
      <c r="B14" s="6" t="n">
        <v>10107</v>
      </c>
      <c r="C14" s="5" t="n">
        <v>9223</v>
      </c>
    </row>
    <row r="15" spans="1:3">
      <c r="A15" s="4" t="s">
        <v>1683</v>
      </c>
      <c r="B15" s="5" t="n">
        <v>18215</v>
      </c>
      <c r="C15" s="5" t="n">
        <v>16352</v>
      </c>
    </row>
    <row r="16" spans="1:3">
      <c r="A16" s="4" t="s">
        <v>1684</v>
      </c>
      <c r="B16" s="5" t="n">
        <v>35699</v>
      </c>
      <c r="C16" s="5" t="n">
        <v>32493</v>
      </c>
    </row>
    <row r="17" spans="1:3">
      <c r="A17" s="4" t="s">
        <v>1685</v>
      </c>
    </row>
    <row r="18" spans="1:3">
      <c r="A18" s="3" t="s">
        <v>1674</v>
      </c>
    </row>
    <row r="19" spans="1:3">
      <c r="A19" s="4" t="s">
        <v>819</v>
      </c>
      <c r="B19" s="5" t="n">
        <v>19449</v>
      </c>
      <c r="C19" s="5" t="n">
        <v>30004</v>
      </c>
    </row>
    <row r="20" spans="1:3">
      <c r="A20" s="4" t="s">
        <v>1686</v>
      </c>
    </row>
    <row r="21" spans="1:3">
      <c r="A21" s="3" t="s">
        <v>1674</v>
      </c>
    </row>
    <row r="22" spans="1:3">
      <c r="A22" s="4" t="s">
        <v>1682</v>
      </c>
      <c r="B22" s="5" t="n">
        <v>4513</v>
      </c>
      <c r="C22" s="5" t="n">
        <v>4356</v>
      </c>
    </row>
    <row r="23" spans="1:3">
      <c r="A23" s="4" t="s">
        <v>1687</v>
      </c>
    </row>
    <row r="24" spans="1:3">
      <c r="A24" s="3" t="s">
        <v>1674</v>
      </c>
    </row>
    <row r="25" spans="1:3">
      <c r="A25" s="4" t="s">
        <v>1688</v>
      </c>
      <c r="B25" s="5" t="n">
        <v>5500</v>
      </c>
      <c r="C25" s="5" t="n">
        <v>4900</v>
      </c>
    </row>
    <row r="26" spans="1:3">
      <c r="A26" s="4" t="s">
        <v>1689</v>
      </c>
    </row>
    <row r="27" spans="1:3">
      <c r="A27" s="3" t="s">
        <v>1674</v>
      </c>
    </row>
    <row r="28" spans="1:3">
      <c r="A28" s="4" t="s">
        <v>1682</v>
      </c>
      <c r="B28" s="5" t="n">
        <v>5594</v>
      </c>
      <c r="C28" s="5" t="n">
        <v>4867</v>
      </c>
    </row>
    <row r="29" spans="1:3">
      <c r="A29" s="4" t="s">
        <v>1690</v>
      </c>
    </row>
    <row r="30" spans="1:3">
      <c r="A30" s="3" t="s">
        <v>1674</v>
      </c>
    </row>
    <row r="31" spans="1:3">
      <c r="A31" s="4" t="s">
        <v>1683</v>
      </c>
      <c r="B31" s="5" t="n">
        <v>10999</v>
      </c>
      <c r="C31" s="5" t="n">
        <v>10269</v>
      </c>
    </row>
    <row r="32" spans="1:3">
      <c r="A32" s="4" t="s">
        <v>1691</v>
      </c>
    </row>
    <row r="33" spans="1:3">
      <c r="A33" s="3" t="s">
        <v>1674</v>
      </c>
    </row>
    <row r="34" spans="1:3">
      <c r="A34" s="4" t="s">
        <v>1683</v>
      </c>
      <c r="B34" s="5" t="n">
        <v>3832</v>
      </c>
      <c r="C34" s="5" t="n">
        <v>3839</v>
      </c>
    </row>
    <row r="35" spans="1:3">
      <c r="A35" s="4" t="s">
        <v>1692</v>
      </c>
      <c r="B35" s="5" t="n">
        <v>1734</v>
      </c>
      <c r="C35" s="5" t="n">
        <v>1090</v>
      </c>
    </row>
    <row r="36" spans="1:3">
      <c r="A36" s="4" t="s">
        <v>1693</v>
      </c>
    </row>
    <row r="37" spans="1:3">
      <c r="A37" s="3" t="s">
        <v>1674</v>
      </c>
    </row>
    <row r="38" spans="1:3">
      <c r="A38" s="4" t="s">
        <v>1683</v>
      </c>
      <c r="B38" s="5" t="n">
        <v>3073</v>
      </c>
      <c r="C38" s="5" t="n">
        <v>1950</v>
      </c>
    </row>
    <row r="39" spans="1:3">
      <c r="A39" s="4" t="s">
        <v>1694</v>
      </c>
    </row>
    <row r="40" spans="1:3">
      <c r="A40" s="3" t="s">
        <v>1674</v>
      </c>
    </row>
    <row r="41" spans="1:3">
      <c r="A41" s="4" t="s">
        <v>1683</v>
      </c>
      <c r="B41" s="5" t="n">
        <v>311</v>
      </c>
      <c r="C41" s="5" t="n">
        <v>294</v>
      </c>
    </row>
    <row r="42" spans="1:3">
      <c r="A42" s="4" t="s">
        <v>1695</v>
      </c>
    </row>
    <row r="43" spans="1:3">
      <c r="A43" s="3" t="s">
        <v>1674</v>
      </c>
    </row>
    <row r="44" spans="1:3">
      <c r="A44" s="4" t="s">
        <v>1692</v>
      </c>
      <c r="B44" s="5" t="n">
        <v>5600</v>
      </c>
      <c r="C44" s="5" t="n">
        <v>5400</v>
      </c>
    </row>
    <row r="45" spans="1:3">
      <c r="A45" s="4" t="s">
        <v>1696</v>
      </c>
    </row>
    <row r="46" spans="1:3">
      <c r="A46" s="3" t="s">
        <v>1674</v>
      </c>
    </row>
    <row r="47" spans="1:3">
      <c r="A47" s="4" t="s">
        <v>1692</v>
      </c>
      <c r="B47" s="6" t="n">
        <v>5643</v>
      </c>
      <c r="C47" s="6" t="n">
        <v>582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2</v>
      </c>
      <c r="C2" s="2" t="s">
        <v>33</v>
      </c>
      <c r="D2" s="2" t="s">
        <v>34</v>
      </c>
    </row>
    <row r="3" spans="1:4">
      <c r="A3" s="4" t="s">
        <v>445</v>
      </c>
    </row>
    <row r="4" spans="1:4">
      <c r="A4" s="3" t="s">
        <v>1698</v>
      </c>
    </row>
    <row r="5" spans="1:4">
      <c r="A5" s="4" t="s">
        <v>1699</v>
      </c>
      <c r="B5" s="6" t="n">
        <v>1515</v>
      </c>
      <c r="C5" s="6" t="n">
        <v>1779</v>
      </c>
      <c r="D5" s="6" t="n">
        <v>1103</v>
      </c>
    </row>
    <row r="6" spans="1:4">
      <c r="A6" s="4" t="s">
        <v>1700</v>
      </c>
      <c r="B6" s="5" t="n">
        <v>-408</v>
      </c>
      <c r="C6" s="5" t="n">
        <v>-1483</v>
      </c>
      <c r="D6" s="5" t="n">
        <v>125</v>
      </c>
    </row>
    <row r="7" spans="1:4">
      <c r="A7" s="4" t="s">
        <v>1682</v>
      </c>
    </row>
    <row r="8" spans="1:4">
      <c r="A8" s="3" t="s">
        <v>1698</v>
      </c>
    </row>
    <row r="9" spans="1:4">
      <c r="A9" s="4" t="s">
        <v>1699</v>
      </c>
      <c r="B9" s="5" t="n">
        <v>320</v>
      </c>
      <c r="C9" s="5" t="n">
        <v>2524</v>
      </c>
      <c r="D9" s="5" t="n">
        <v>504</v>
      </c>
    </row>
    <row r="10" spans="1:4">
      <c r="A10" s="4" t="s">
        <v>1701</v>
      </c>
    </row>
    <row r="11" spans="1:4">
      <c r="A11" s="3" t="s">
        <v>1698</v>
      </c>
    </row>
    <row r="12" spans="1:4">
      <c r="A12" s="4" t="s">
        <v>1699</v>
      </c>
      <c r="B12" s="5" t="n">
        <v>-389</v>
      </c>
      <c r="C12" s="5" t="n">
        <v>967</v>
      </c>
      <c r="D12" s="5" t="n">
        <v>525</v>
      </c>
    </row>
    <row r="13" spans="1:4">
      <c r="A13" s="4" t="s">
        <v>1687</v>
      </c>
    </row>
    <row r="14" spans="1:4">
      <c r="A14" s="3" t="s">
        <v>1698</v>
      </c>
    </row>
    <row r="15" spans="1:4">
      <c r="A15" s="4" t="s">
        <v>1699</v>
      </c>
      <c r="B15" s="5" t="n">
        <v>709</v>
      </c>
      <c r="C15" s="5" t="n">
        <v>1557</v>
      </c>
      <c r="D15" s="5" t="n">
        <v>-21</v>
      </c>
    </row>
    <row r="16" spans="1:4">
      <c r="A16" s="4" t="s">
        <v>1683</v>
      </c>
    </row>
    <row r="17" spans="1:4">
      <c r="A17" s="3" t="s">
        <v>1698</v>
      </c>
    </row>
    <row r="18" spans="1:4">
      <c r="A18" s="4" t="s">
        <v>1699</v>
      </c>
      <c r="B18" s="5" t="n">
        <v>1603</v>
      </c>
      <c r="C18" s="5" t="n">
        <v>738</v>
      </c>
      <c r="D18" s="5" t="n">
        <v>474</v>
      </c>
    </row>
    <row r="19" spans="1:4">
      <c r="A19" s="4" t="s">
        <v>1702</v>
      </c>
    </row>
    <row r="20" spans="1:4">
      <c r="A20" s="3" t="s">
        <v>1698</v>
      </c>
    </row>
    <row r="21" spans="1:4">
      <c r="A21" s="4" t="s">
        <v>1699</v>
      </c>
      <c r="B21" s="5" t="n">
        <v>-352</v>
      </c>
      <c r="C21" s="5" t="n">
        <v>-339</v>
      </c>
      <c r="D21" s="5" t="n">
        <v>-448</v>
      </c>
    </row>
    <row r="22" spans="1:4">
      <c r="A22" s="4" t="s">
        <v>1703</v>
      </c>
    </row>
    <row r="23" spans="1:4">
      <c r="A23" s="3" t="s">
        <v>1698</v>
      </c>
    </row>
    <row r="24" spans="1:4">
      <c r="A24" s="4" t="s">
        <v>1699</v>
      </c>
      <c r="B24" s="5" t="n">
        <v>418</v>
      </c>
      <c r="C24" s="5" t="n">
        <v>0</v>
      </c>
      <c r="D24" s="5" t="n">
        <v>0</v>
      </c>
    </row>
    <row r="25" spans="1:4">
      <c r="A25" s="4" t="s">
        <v>1704</v>
      </c>
    </row>
    <row r="26" spans="1:4">
      <c r="A26" s="3" t="s">
        <v>1698</v>
      </c>
    </row>
    <row r="27" spans="1:4">
      <c r="A27" s="4" t="s">
        <v>1699</v>
      </c>
      <c r="B27" s="5" t="n">
        <v>1504</v>
      </c>
      <c r="C27" s="5" t="n">
        <v>980</v>
      </c>
      <c r="D27" s="5" t="n">
        <v>849</v>
      </c>
    </row>
    <row r="28" spans="1:4">
      <c r="A28" s="4" t="s">
        <v>1705</v>
      </c>
    </row>
    <row r="29" spans="1:4">
      <c r="A29" s="3" t="s">
        <v>1698</v>
      </c>
    </row>
    <row r="30" spans="1:4">
      <c r="A30" s="4" t="s">
        <v>1699</v>
      </c>
      <c r="B30" s="6" t="n">
        <v>33</v>
      </c>
      <c r="C30" s="6" t="n">
        <v>97</v>
      </c>
      <c r="D30" s="6" t="n">
        <v>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06</v>
      </c>
      <c r="B1" s="2" t="s">
        <v>1</v>
      </c>
    </row>
    <row r="2" spans="1:2">
      <c r="B2" s="2" t="s">
        <v>1707</v>
      </c>
    </row>
    <row r="3" spans="1:2">
      <c r="A3" s="3" t="s">
        <v>1708</v>
      </c>
    </row>
    <row r="4" spans="1:2">
      <c r="A4" s="4" t="s">
        <v>1709</v>
      </c>
      <c r="B4" s="6" t="n">
        <v>443</v>
      </c>
    </row>
    <row r="5" spans="1:2">
      <c r="A5" s="4" t="s">
        <v>1710</v>
      </c>
      <c r="B5" s="5" t="n">
        <v>-25</v>
      </c>
    </row>
    <row r="6" spans="1:2">
      <c r="A6" s="4" t="s">
        <v>1711</v>
      </c>
      <c r="B6" s="5" t="n">
        <v>-33</v>
      </c>
    </row>
    <row r="7" spans="1:2">
      <c r="A7" s="4" t="s">
        <v>1712</v>
      </c>
      <c r="B7" s="5" t="n">
        <v>274</v>
      </c>
    </row>
    <row r="8" spans="1:2">
      <c r="A8" s="4" t="s">
        <v>1699</v>
      </c>
      <c r="B8" s="5" t="n">
        <v>659</v>
      </c>
    </row>
    <row r="9" spans="1:2">
      <c r="A9" s="4" t="s">
        <v>1713</v>
      </c>
      <c r="B9" s="5" t="n">
        <v>415</v>
      </c>
    </row>
    <row r="10" spans="1:2">
      <c r="A10" s="4" t="s">
        <v>1714</v>
      </c>
      <c r="B10" s="6" t="n">
        <v>-2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715</v>
      </c>
      <c r="C1" s="2" t="s">
        <v>2</v>
      </c>
      <c r="E1" s="2" t="s">
        <v>33</v>
      </c>
      <c r="G1" s="2" t="s">
        <v>34</v>
      </c>
      <c r="H1" s="2" t="s">
        <v>249</v>
      </c>
      <c r="I1" s="2" t="s">
        <v>1053</v>
      </c>
    </row>
    <row r="2" spans="1:9">
      <c r="A2" s="3" t="s">
        <v>1716</v>
      </c>
    </row>
    <row r="3" spans="1:9">
      <c r="A3" s="4" t="s">
        <v>125</v>
      </c>
      <c r="C3" s="6" t="n">
        <v>23551</v>
      </c>
      <c r="E3" s="6" t="n">
        <v>23367</v>
      </c>
    </row>
    <row r="4" spans="1:9">
      <c r="A4" s="4" t="s">
        <v>126</v>
      </c>
      <c r="C4" s="5" t="n">
        <v>149736</v>
      </c>
      <c r="E4" s="5" t="n">
        <v>192580</v>
      </c>
      <c r="F4" s="4" t="s">
        <v>37</v>
      </c>
    </row>
    <row r="5" spans="1:9">
      <c r="A5" s="3" t="s">
        <v>130</v>
      </c>
    </row>
    <row r="6" spans="1:9">
      <c r="A6" s="4" t="s">
        <v>818</v>
      </c>
      <c r="C6" s="5" t="n">
        <v>69989</v>
      </c>
      <c r="E6" s="5" t="n">
        <v>57624</v>
      </c>
      <c r="F6" s="4" t="s">
        <v>58</v>
      </c>
    </row>
    <row r="7" spans="1:9">
      <c r="A7" s="4" t="s">
        <v>132</v>
      </c>
      <c r="C7" s="5" t="n">
        <v>269912</v>
      </c>
      <c r="E7" s="5" t="n">
        <v>276407</v>
      </c>
      <c r="F7" s="4" t="s">
        <v>58</v>
      </c>
    </row>
    <row r="8" spans="1:9">
      <c r="A8" s="4" t="s">
        <v>133</v>
      </c>
      <c r="C8" s="5" t="n">
        <v>144788</v>
      </c>
      <c r="E8" s="5" t="n">
        <v>139335</v>
      </c>
    </row>
    <row r="9" spans="1:9">
      <c r="A9" s="4" t="s">
        <v>40</v>
      </c>
      <c r="C9" s="5" t="n">
        <v>953110</v>
      </c>
      <c r="D9" s="4" t="s">
        <v>60</v>
      </c>
      <c r="E9" s="5" t="n">
        <v>956770</v>
      </c>
      <c r="F9" s="4" t="s">
        <v>60</v>
      </c>
      <c r="G9" s="6" t="n">
        <v>967604</v>
      </c>
      <c r="H9" s="6" t="n">
        <v>916559</v>
      </c>
      <c r="I9" s="6" t="n">
        <v>862551</v>
      </c>
    </row>
    <row r="10" spans="1:9">
      <c r="A10" s="4" t="s">
        <v>1717</v>
      </c>
      <c r="C10" s="5" t="n">
        <v>14649</v>
      </c>
      <c r="E10" s="5" t="n">
        <v>13625</v>
      </c>
    </row>
    <row r="11" spans="1:9">
      <c r="A11" s="4" t="s">
        <v>145</v>
      </c>
      <c r="C11" s="5" t="n">
        <v>10770</v>
      </c>
      <c r="E11" s="5" t="n">
        <v>12228</v>
      </c>
    </row>
    <row r="12" spans="1:9">
      <c r="A12" s="4" t="s">
        <v>146</v>
      </c>
      <c r="C12" s="5" t="n">
        <v>55148</v>
      </c>
      <c r="E12" s="5" t="n">
        <v>62497</v>
      </c>
      <c r="F12" s="4" t="s">
        <v>58</v>
      </c>
    </row>
    <row r="13" spans="1:9">
      <c r="A13" s="4" t="s">
        <v>1667</v>
      </c>
      <c r="C13" s="5" t="n">
        <v>79850</v>
      </c>
      <c r="E13" s="5" t="n">
        <v>90244</v>
      </c>
      <c r="F13" s="4" t="s">
        <v>58</v>
      </c>
    </row>
    <row r="14" spans="1:9">
      <c r="A14" s="4" t="s">
        <v>148</v>
      </c>
      <c r="B14" s="4" t="s">
        <v>135</v>
      </c>
      <c r="C14" s="5" t="n">
        <v>1895883</v>
      </c>
      <c r="E14" s="5" t="n">
        <v>1951757</v>
      </c>
    </row>
    <row r="15" spans="1:9">
      <c r="A15" s="4" t="s">
        <v>46</v>
      </c>
      <c r="C15" s="5" t="n">
        <v>105787</v>
      </c>
      <c r="E15" s="5" t="n">
        <v>103256</v>
      </c>
      <c r="G15" s="6" t="n">
        <v>96781</v>
      </c>
    </row>
    <row r="16" spans="1:9">
      <c r="A16" s="4" t="s">
        <v>154</v>
      </c>
      <c r="C16" s="5" t="n">
        <v>8499</v>
      </c>
      <c r="E16" s="5" t="n">
        <v>8796</v>
      </c>
    </row>
    <row r="17" spans="1:9">
      <c r="A17" s="4" t="s">
        <v>155</v>
      </c>
      <c r="C17" s="5" t="n">
        <v>69317</v>
      </c>
      <c r="E17" s="5" t="n">
        <v>70615</v>
      </c>
    </row>
    <row r="18" spans="1:9">
      <c r="A18" s="4" t="s">
        <v>47</v>
      </c>
      <c r="C18" s="5" t="n">
        <v>229044</v>
      </c>
      <c r="E18" s="5" t="n">
        <v>225020</v>
      </c>
    </row>
    <row r="19" spans="1:9">
      <c r="A19" s="4" t="s">
        <v>156</v>
      </c>
      <c r="B19" s="4" t="s">
        <v>149</v>
      </c>
      <c r="C19" s="5" t="n">
        <v>1698817</v>
      </c>
      <c r="E19" s="5" t="n">
        <v>1743678</v>
      </c>
    </row>
    <row r="20" spans="1:9">
      <c r="A20" s="4" t="s">
        <v>167</v>
      </c>
      <c r="C20" s="5" t="n">
        <v>900</v>
      </c>
      <c r="E20" s="5" t="n">
        <v>1143</v>
      </c>
    </row>
    <row r="21" spans="1:9">
      <c r="A21" s="4" t="s">
        <v>1718</v>
      </c>
    </row>
    <row r="22" spans="1:9">
      <c r="A22" s="3" t="s">
        <v>130</v>
      </c>
    </row>
    <row r="23" spans="1:9">
      <c r="A23" s="4" t="s">
        <v>156</v>
      </c>
      <c r="C23" s="5" t="n">
        <v>0</v>
      </c>
      <c r="E23" s="5" t="n">
        <v>0</v>
      </c>
    </row>
    <row r="24" spans="1:9">
      <c r="A24" s="4" t="s">
        <v>1719</v>
      </c>
    </row>
    <row r="25" spans="1:9">
      <c r="A25" s="3" t="s">
        <v>1716</v>
      </c>
    </row>
    <row r="26" spans="1:9">
      <c r="A26" s="4" t="s">
        <v>125</v>
      </c>
      <c r="C26" s="5" t="n">
        <v>0</v>
      </c>
      <c r="E26" s="5" t="n">
        <v>0</v>
      </c>
    </row>
    <row r="27" spans="1:9">
      <c r="A27" s="4" t="s">
        <v>126</v>
      </c>
      <c r="C27" s="5" t="n">
        <v>0</v>
      </c>
      <c r="E27" s="5" t="n">
        <v>0</v>
      </c>
    </row>
    <row r="28" spans="1:9">
      <c r="A28" s="3" t="s">
        <v>130</v>
      </c>
    </row>
    <row r="29" spans="1:9">
      <c r="A29" s="4" t="s">
        <v>818</v>
      </c>
      <c r="C29" s="5" t="n">
        <v>2110</v>
      </c>
      <c r="E29" s="5" t="n">
        <v>1305</v>
      </c>
    </row>
    <row r="30" spans="1:9">
      <c r="A30" s="4" t="s">
        <v>132</v>
      </c>
      <c r="C30" s="5" t="n">
        <v>2686</v>
      </c>
      <c r="E30" s="5" t="n">
        <v>3288</v>
      </c>
    </row>
    <row r="31" spans="1:9">
      <c r="A31" s="4" t="s">
        <v>133</v>
      </c>
      <c r="C31" s="5" t="n">
        <v>510</v>
      </c>
      <c r="E31" s="5" t="n">
        <v>485</v>
      </c>
    </row>
    <row r="32" spans="1:9">
      <c r="A32" s="4" t="s">
        <v>40</v>
      </c>
      <c r="C32" s="5" t="n">
        <v>1433</v>
      </c>
      <c r="E32" s="5" t="n">
        <v>4274</v>
      </c>
    </row>
    <row r="33" spans="1:9">
      <c r="A33" s="4" t="s">
        <v>1717</v>
      </c>
      <c r="C33" s="5" t="n">
        <v>14761</v>
      </c>
      <c r="E33" s="5" t="n">
        <v>13628</v>
      </c>
    </row>
    <row r="34" spans="1:9">
      <c r="A34" s="4" t="s">
        <v>145</v>
      </c>
      <c r="C34" s="5" t="n">
        <v>53</v>
      </c>
      <c r="E34" s="5" t="n">
        <v>44</v>
      </c>
    </row>
    <row r="35" spans="1:9">
      <c r="A35" s="4" t="s">
        <v>146</v>
      </c>
      <c r="C35" s="5" t="n">
        <v>11041</v>
      </c>
      <c r="E35" s="5" t="n">
        <v>10740</v>
      </c>
    </row>
    <row r="36" spans="1:9">
      <c r="A36" s="4" t="s">
        <v>1667</v>
      </c>
      <c r="C36" s="5" t="n">
        <v>0</v>
      </c>
      <c r="E36" s="5" t="n">
        <v>0</v>
      </c>
    </row>
    <row r="37" spans="1:9">
      <c r="A37" s="4" t="s">
        <v>148</v>
      </c>
      <c r="C37" s="5" t="n">
        <v>32594</v>
      </c>
      <c r="E37" s="5" t="n">
        <v>33764</v>
      </c>
    </row>
    <row r="38" spans="1:9">
      <c r="A38" s="4" t="s">
        <v>46</v>
      </c>
      <c r="C38" s="5" t="n">
        <v>0</v>
      </c>
      <c r="E38" s="5" t="n">
        <v>0</v>
      </c>
    </row>
    <row r="39" spans="1:9">
      <c r="A39" s="4" t="s">
        <v>154</v>
      </c>
      <c r="C39" s="5" t="n">
        <v>26</v>
      </c>
      <c r="E39" s="5" t="n">
        <v>106</v>
      </c>
    </row>
    <row r="40" spans="1:9">
      <c r="A40" s="4" t="s">
        <v>155</v>
      </c>
      <c r="C40" s="5" t="n">
        <v>231</v>
      </c>
      <c r="E40" s="5" t="n">
        <v>244</v>
      </c>
    </row>
    <row r="41" spans="1:9">
      <c r="A41" s="4" t="s">
        <v>47</v>
      </c>
      <c r="C41" s="5" t="n">
        <v>3870</v>
      </c>
      <c r="E41" s="5" t="n">
        <v>3590</v>
      </c>
    </row>
    <row r="42" spans="1:9">
      <c r="A42" s="4" t="s">
        <v>156</v>
      </c>
      <c r="C42" s="5" t="n">
        <v>4127</v>
      </c>
      <c r="E42" s="5" t="n">
        <v>3940</v>
      </c>
    </row>
    <row r="43" spans="1:9">
      <c r="A43" s="4" t="s">
        <v>167</v>
      </c>
      <c r="C43" s="5" t="n">
        <v>0</v>
      </c>
      <c r="E43" s="5" t="n">
        <v>0</v>
      </c>
    </row>
    <row r="44" spans="1:9">
      <c r="A44" s="4" t="s">
        <v>1720</v>
      </c>
      <c r="C44" s="5" t="n">
        <v>28467</v>
      </c>
      <c r="E44" s="5" t="n">
        <v>29824</v>
      </c>
    </row>
    <row r="45" spans="1:9">
      <c r="A45" s="4" t="s">
        <v>186</v>
      </c>
    </row>
    <row r="46" spans="1:9">
      <c r="A46" s="3" t="s">
        <v>1716</v>
      </c>
    </row>
    <row r="47" spans="1:9">
      <c r="A47" s="4" t="s">
        <v>125</v>
      </c>
      <c r="C47" s="5" t="n">
        <v>139</v>
      </c>
      <c r="E47" s="5" t="n">
        <v>116</v>
      </c>
    </row>
    <row r="48" spans="1:9">
      <c r="A48" s="4" t="s">
        <v>126</v>
      </c>
      <c r="C48" s="5" t="n">
        <v>8</v>
      </c>
      <c r="E48" s="5" t="n">
        <v>371</v>
      </c>
    </row>
    <row r="49" spans="1:9">
      <c r="A49" s="3" t="s">
        <v>130</v>
      </c>
    </row>
    <row r="50" spans="1:9">
      <c r="A50" s="4" t="s">
        <v>818</v>
      </c>
      <c r="C50" s="5" t="n">
        <v>45</v>
      </c>
      <c r="E50" s="5" t="n">
        <v>0</v>
      </c>
    </row>
    <row r="51" spans="1:9">
      <c r="A51" s="4" t="s">
        <v>132</v>
      </c>
      <c r="C51" s="5" t="n">
        <v>0</v>
      </c>
      <c r="E51" s="5" t="n">
        <v>0</v>
      </c>
    </row>
    <row r="52" spans="1:9">
      <c r="A52" s="4" t="s">
        <v>133</v>
      </c>
      <c r="C52" s="5" t="n">
        <v>0</v>
      </c>
      <c r="E52" s="5" t="n">
        <v>0</v>
      </c>
    </row>
    <row r="53" spans="1:9">
      <c r="A53" s="4" t="s">
        <v>40</v>
      </c>
      <c r="C53" s="5" t="n">
        <v>13564</v>
      </c>
      <c r="E53" s="5" t="n">
        <v>12482</v>
      </c>
    </row>
    <row r="54" spans="1:9">
      <c r="A54" s="4" t="s">
        <v>1717</v>
      </c>
      <c r="C54" s="5" t="n">
        <v>0</v>
      </c>
      <c r="E54" s="5" t="n">
        <v>0</v>
      </c>
    </row>
    <row r="55" spans="1:9">
      <c r="A55" s="4" t="s">
        <v>145</v>
      </c>
      <c r="C55" s="5" t="n">
        <v>0</v>
      </c>
      <c r="E55" s="5" t="n">
        <v>0</v>
      </c>
    </row>
    <row r="56" spans="1:9">
      <c r="A56" s="4" t="s">
        <v>146</v>
      </c>
      <c r="C56" s="5" t="n">
        <v>85</v>
      </c>
      <c r="E56" s="5" t="n">
        <v>306</v>
      </c>
    </row>
    <row r="57" spans="1:9">
      <c r="A57" s="4" t="s">
        <v>1667</v>
      </c>
      <c r="C57" s="5" t="n">
        <v>221</v>
      </c>
      <c r="E57" s="5" t="n">
        <v>342</v>
      </c>
    </row>
    <row r="58" spans="1:9">
      <c r="A58" s="4" t="s">
        <v>148</v>
      </c>
      <c r="C58" s="5" t="n">
        <v>14062</v>
      </c>
      <c r="E58" s="5" t="n">
        <v>13617</v>
      </c>
    </row>
    <row r="59" spans="1:9">
      <c r="A59" s="4" t="s">
        <v>46</v>
      </c>
      <c r="C59" s="5" t="n">
        <v>0</v>
      </c>
      <c r="E59" s="5" t="n">
        <v>0</v>
      </c>
    </row>
    <row r="60" spans="1:9">
      <c r="A60" s="4" t="s">
        <v>154</v>
      </c>
      <c r="C60" s="5" t="n">
        <v>0</v>
      </c>
      <c r="E60" s="5" t="n">
        <v>5</v>
      </c>
    </row>
    <row r="61" spans="1:9">
      <c r="A61" s="4" t="s">
        <v>155</v>
      </c>
      <c r="C61" s="5" t="n">
        <v>191</v>
      </c>
      <c r="E61" s="5" t="n">
        <v>132</v>
      </c>
    </row>
    <row r="62" spans="1:9">
      <c r="A62" s="4" t="s">
        <v>47</v>
      </c>
      <c r="C62" s="5" t="n">
        <v>816</v>
      </c>
      <c r="E62" s="5" t="n">
        <v>1479</v>
      </c>
    </row>
    <row r="63" spans="1:9">
      <c r="A63" s="4" t="s">
        <v>156</v>
      </c>
      <c r="C63" s="5" t="n">
        <v>1007</v>
      </c>
      <c r="E63" s="5" t="n">
        <v>1616</v>
      </c>
    </row>
    <row r="64" spans="1:9">
      <c r="A64" s="4" t="s">
        <v>167</v>
      </c>
      <c r="C64" s="5" t="n">
        <v>34</v>
      </c>
      <c r="E64" s="5" t="n">
        <v>283</v>
      </c>
    </row>
    <row r="65" spans="1:9">
      <c r="A65" s="4" t="s">
        <v>1720</v>
      </c>
      <c r="C65" s="5" t="n">
        <v>13021</v>
      </c>
      <c r="E65" s="5" t="n">
        <v>11718</v>
      </c>
    </row>
    <row r="66" spans="1:9">
      <c r="A66" s="4" t="s">
        <v>1721</v>
      </c>
    </row>
    <row r="67" spans="1:9">
      <c r="A67" s="3" t="s">
        <v>1716</v>
      </c>
    </row>
    <row r="68" spans="1:9">
      <c r="A68" s="4" t="s">
        <v>125</v>
      </c>
      <c r="C68" s="5" t="n">
        <v>0</v>
      </c>
      <c r="E68" s="5" t="n">
        <v>0</v>
      </c>
    </row>
    <row r="69" spans="1:9">
      <c r="A69" s="4" t="s">
        <v>126</v>
      </c>
      <c r="C69" s="5" t="n">
        <v>0</v>
      </c>
      <c r="E69" s="5" t="n">
        <v>0</v>
      </c>
    </row>
    <row r="70" spans="1:9">
      <c r="A70" s="3" t="s">
        <v>130</v>
      </c>
    </row>
    <row r="71" spans="1:9">
      <c r="A71" s="4" t="s">
        <v>818</v>
      </c>
      <c r="C71" s="5" t="n">
        <v>200</v>
      </c>
      <c r="E71" s="5" t="n">
        <v>201</v>
      </c>
    </row>
    <row r="72" spans="1:9">
      <c r="A72" s="4" t="s">
        <v>132</v>
      </c>
      <c r="C72" s="5" t="n">
        <v>317</v>
      </c>
      <c r="E72" s="5" t="n">
        <v>358</v>
      </c>
    </row>
    <row r="73" spans="1:9">
      <c r="A73" s="4" t="s">
        <v>133</v>
      </c>
      <c r="C73" s="5" t="n">
        <v>0</v>
      </c>
      <c r="E73" s="5" t="n">
        <v>0</v>
      </c>
    </row>
    <row r="74" spans="1:9">
      <c r="A74" s="4" t="s">
        <v>40</v>
      </c>
      <c r="C74" s="5" t="n">
        <v>94</v>
      </c>
      <c r="E74" s="5" t="n">
        <v>110</v>
      </c>
    </row>
    <row r="75" spans="1:9">
      <c r="A75" s="4" t="s">
        <v>1717</v>
      </c>
      <c r="C75" s="5" t="n">
        <v>0</v>
      </c>
      <c r="E75" s="5" t="n">
        <v>0</v>
      </c>
    </row>
    <row r="76" spans="1:9">
      <c r="A76" s="4" t="s">
        <v>145</v>
      </c>
      <c r="C76" s="5" t="n">
        <v>0</v>
      </c>
      <c r="E76" s="5" t="n">
        <v>0</v>
      </c>
    </row>
    <row r="77" spans="1:9">
      <c r="A77" s="4" t="s">
        <v>146</v>
      </c>
      <c r="C77" s="5" t="n">
        <v>0</v>
      </c>
      <c r="E77" s="5" t="n">
        <v>0</v>
      </c>
    </row>
    <row r="78" spans="1:9">
      <c r="A78" s="4" t="s">
        <v>1667</v>
      </c>
      <c r="C78" s="5" t="n">
        <v>6</v>
      </c>
      <c r="E78" s="5" t="n">
        <v>6</v>
      </c>
    </row>
    <row r="79" spans="1:9">
      <c r="A79" s="4" t="s">
        <v>148</v>
      </c>
      <c r="C79" s="5" t="n">
        <v>617</v>
      </c>
      <c r="E79" s="5" t="n">
        <v>675</v>
      </c>
    </row>
    <row r="80" spans="1:9">
      <c r="A80" s="4" t="s">
        <v>46</v>
      </c>
      <c r="C80" s="5" t="n">
        <v>493</v>
      </c>
      <c r="E80" s="5" t="n">
        <v>522</v>
      </c>
    </row>
    <row r="81" spans="1:9">
      <c r="A81" s="4" t="s">
        <v>154</v>
      </c>
      <c r="C81" s="5" t="n">
        <v>0</v>
      </c>
      <c r="E81" s="5" t="n">
        <v>0</v>
      </c>
    </row>
    <row r="82" spans="1:9">
      <c r="A82" s="4" t="s">
        <v>155</v>
      </c>
      <c r="C82" s="5" t="n">
        <v>8</v>
      </c>
      <c r="E82" s="5" t="n">
        <v>10</v>
      </c>
    </row>
    <row r="83" spans="1:9">
      <c r="A83" s="4" t="s">
        <v>47</v>
      </c>
      <c r="C83" s="5" t="n">
        <v>93</v>
      </c>
      <c r="E83" s="5" t="n">
        <v>111</v>
      </c>
    </row>
    <row r="84" spans="1:9">
      <c r="A84" s="4" t="s">
        <v>156</v>
      </c>
      <c r="C84" s="5" t="n">
        <v>594</v>
      </c>
      <c r="E84" s="5" t="n">
        <v>643</v>
      </c>
    </row>
    <row r="85" spans="1:9">
      <c r="A85" s="4" t="s">
        <v>167</v>
      </c>
      <c r="C85" s="5" t="n">
        <v>0</v>
      </c>
      <c r="E85" s="5" t="n">
        <v>0</v>
      </c>
    </row>
    <row r="86" spans="1:9">
      <c r="A86" s="4" t="s">
        <v>1720</v>
      </c>
      <c r="C86" s="5" t="n">
        <v>23</v>
      </c>
      <c r="E86" s="5" t="n">
        <v>32</v>
      </c>
    </row>
    <row r="87" spans="1:9">
      <c r="A87" s="4" t="s">
        <v>1722</v>
      </c>
    </row>
    <row r="88" spans="1:9">
      <c r="A88" s="3" t="s">
        <v>1716</v>
      </c>
    </row>
    <row r="89" spans="1:9">
      <c r="A89" s="4" t="s">
        <v>125</v>
      </c>
      <c r="C89" s="5" t="n">
        <v>139</v>
      </c>
      <c r="E89" s="5" t="n">
        <v>116</v>
      </c>
    </row>
    <row r="90" spans="1:9">
      <c r="A90" s="4" t="s">
        <v>126</v>
      </c>
      <c r="C90" s="5" t="n">
        <v>8</v>
      </c>
      <c r="E90" s="5" t="n">
        <v>371</v>
      </c>
    </row>
    <row r="91" spans="1:9">
      <c r="A91" s="3" t="s">
        <v>130</v>
      </c>
    </row>
    <row r="92" spans="1:9">
      <c r="A92" s="4" t="s">
        <v>818</v>
      </c>
      <c r="C92" s="5" t="n">
        <v>2355</v>
      </c>
      <c r="E92" s="5" t="n">
        <v>1506</v>
      </c>
    </row>
    <row r="93" spans="1:9">
      <c r="A93" s="4" t="s">
        <v>132</v>
      </c>
      <c r="C93" s="5" t="n">
        <v>3003</v>
      </c>
      <c r="E93" s="5" t="n">
        <v>3646</v>
      </c>
    </row>
    <row r="94" spans="1:9">
      <c r="A94" s="4" t="s">
        <v>133</v>
      </c>
      <c r="C94" s="5" t="n">
        <v>510</v>
      </c>
      <c r="E94" s="5" t="n">
        <v>485</v>
      </c>
    </row>
    <row r="95" spans="1:9">
      <c r="A95" s="4" t="s">
        <v>40</v>
      </c>
      <c r="C95" s="5" t="n">
        <v>15091</v>
      </c>
      <c r="E95" s="5" t="n">
        <v>16866</v>
      </c>
    </row>
    <row r="96" spans="1:9">
      <c r="A96" s="4" t="s">
        <v>1717</v>
      </c>
      <c r="C96" s="5" t="n">
        <v>14761</v>
      </c>
      <c r="E96" s="5" t="n">
        <v>13628</v>
      </c>
    </row>
    <row r="97" spans="1:9">
      <c r="A97" s="4" t="s">
        <v>145</v>
      </c>
      <c r="C97" s="5" t="n">
        <v>53</v>
      </c>
      <c r="E97" s="5" t="n">
        <v>44</v>
      </c>
    </row>
    <row r="98" spans="1:9">
      <c r="A98" s="4" t="s">
        <v>146</v>
      </c>
      <c r="C98" s="5" t="n">
        <v>11126</v>
      </c>
      <c r="E98" s="5" t="n">
        <v>11046</v>
      </c>
    </row>
    <row r="99" spans="1:9">
      <c r="A99" s="4" t="s">
        <v>1667</v>
      </c>
      <c r="C99" s="5" t="n">
        <v>227</v>
      </c>
      <c r="E99" s="5" t="n">
        <v>348</v>
      </c>
    </row>
    <row r="100" spans="1:9">
      <c r="A100" s="4" t="s">
        <v>148</v>
      </c>
      <c r="C100" s="5" t="n">
        <v>47273</v>
      </c>
      <c r="E100" s="5" t="n">
        <v>48056</v>
      </c>
    </row>
    <row r="101" spans="1:9">
      <c r="A101" s="4" t="s">
        <v>46</v>
      </c>
      <c r="C101" s="5" t="n">
        <v>493</v>
      </c>
      <c r="E101" s="5" t="n">
        <v>522</v>
      </c>
    </row>
    <row r="102" spans="1:9">
      <c r="A102" s="4" t="s">
        <v>154</v>
      </c>
      <c r="C102" s="5" t="n">
        <v>26</v>
      </c>
      <c r="E102" s="5" t="n">
        <v>111</v>
      </c>
    </row>
    <row r="103" spans="1:9">
      <c r="A103" s="4" t="s">
        <v>155</v>
      </c>
      <c r="C103" s="5" t="n">
        <v>430</v>
      </c>
      <c r="E103" s="5" t="n">
        <v>386</v>
      </c>
    </row>
    <row r="104" spans="1:9">
      <c r="A104" s="4" t="s">
        <v>47</v>
      </c>
      <c r="C104" s="5" t="n">
        <v>4779</v>
      </c>
      <c r="E104" s="5" t="n">
        <v>5180</v>
      </c>
    </row>
    <row r="105" spans="1:9">
      <c r="A105" s="4" t="s">
        <v>156</v>
      </c>
      <c r="C105" s="5" t="n">
        <v>5728</v>
      </c>
      <c r="E105" s="5" t="n">
        <v>6199</v>
      </c>
    </row>
    <row r="106" spans="1:9">
      <c r="A106" s="4" t="s">
        <v>167</v>
      </c>
      <c r="C106" s="5" t="n">
        <v>34</v>
      </c>
      <c r="E106" s="5" t="n">
        <v>283</v>
      </c>
    </row>
    <row r="107" spans="1:9">
      <c r="A107" s="4" t="s">
        <v>1720</v>
      </c>
      <c r="C107" s="6" t="n">
        <v>41511</v>
      </c>
      <c r="E107" s="6" t="n">
        <v>41574</v>
      </c>
    </row>
    <row r="108" spans="1:9"/>
    <row r="109" spans="1:9">
      <c r="A109" s="4" t="s">
        <v>37</v>
      </c>
      <c r="B109" s="4" t="s">
        <v>170</v>
      </c>
    </row>
    <row r="110" spans="1:9">
      <c r="A110" s="4" t="s">
        <v>58</v>
      </c>
      <c r="B110" s="4" t="s">
        <v>172</v>
      </c>
    </row>
    <row r="111" spans="1:9">
      <c r="A111" s="4" t="s">
        <v>60</v>
      </c>
      <c r="B111" s="4" t="s">
        <v>173</v>
      </c>
    </row>
    <row r="112" spans="1:9">
      <c r="A112" s="4" t="s">
        <v>135</v>
      </c>
      <c r="B112" s="4" t="s">
        <v>174</v>
      </c>
    </row>
    <row r="113" spans="1:9">
      <c r="A113" s="4" t="s">
        <v>149</v>
      </c>
      <c r="B113" s="4" t="s">
        <v>175</v>
      </c>
    </row>
  </sheetData>
  <mergeCells count="9">
    <mergeCell ref="A1:B1"/>
    <mergeCell ref="C1:D1"/>
    <mergeCell ref="E1:F1"/>
    <mergeCell ref="A108:H108"/>
    <mergeCell ref="B109:H109"/>
    <mergeCell ref="B110:H110"/>
    <mergeCell ref="B111:H111"/>
    <mergeCell ref="B112:H112"/>
    <mergeCell ref="B113:H1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33</v>
      </c>
      <c r="D2" s="2" t="s">
        <v>34</v>
      </c>
    </row>
    <row r="3" spans="1:4">
      <c r="A3" s="3" t="s">
        <v>1724</v>
      </c>
    </row>
    <row r="4" spans="1:4">
      <c r="A4" s="4" t="s">
        <v>1725</v>
      </c>
      <c r="B4" s="6" t="n">
        <v>1374802</v>
      </c>
      <c r="C4" s="6" t="n">
        <v>1367437</v>
      </c>
    </row>
    <row r="5" spans="1:4">
      <c r="A5" s="3" t="s">
        <v>1726</v>
      </c>
    </row>
    <row r="6" spans="1:4">
      <c r="A6" s="4" t="s">
        <v>1727</v>
      </c>
      <c r="B6" s="5" t="n">
        <v>1200</v>
      </c>
      <c r="C6" s="6" t="n">
        <v>2200</v>
      </c>
    </row>
    <row r="7" spans="1:4">
      <c r="A7" s="4" t="s">
        <v>1728</v>
      </c>
      <c r="C7" s="4" t="s">
        <v>1729</v>
      </c>
    </row>
    <row r="8" spans="1:4">
      <c r="A8" s="4" t="s">
        <v>1730</v>
      </c>
      <c r="B8" s="5" t="n">
        <v>1200</v>
      </c>
      <c r="C8" s="6" t="n">
        <v>2200</v>
      </c>
    </row>
    <row r="9" spans="1:4">
      <c r="A9" s="4" t="s">
        <v>1731</v>
      </c>
    </row>
    <row r="10" spans="1:4">
      <c r="A10" s="3" t="s">
        <v>1724</v>
      </c>
    </row>
    <row r="11" spans="1:4">
      <c r="A11" s="4" t="s">
        <v>1725</v>
      </c>
      <c r="B11" s="5" t="n">
        <v>1172833</v>
      </c>
      <c r="C11" s="5" t="n">
        <v>1169410</v>
      </c>
    </row>
    <row r="12" spans="1:4">
      <c r="A12" s="4" t="s">
        <v>1732</v>
      </c>
    </row>
    <row r="13" spans="1:4">
      <c r="A13" s="3" t="s">
        <v>1724</v>
      </c>
    </row>
    <row r="14" spans="1:4">
      <c r="A14" s="4" t="s">
        <v>1725</v>
      </c>
      <c r="B14" s="5" t="n">
        <v>10596</v>
      </c>
      <c r="C14" s="5" t="n">
        <v>14175</v>
      </c>
    </row>
    <row r="15" spans="1:4">
      <c r="A15" s="4" t="s">
        <v>855</v>
      </c>
    </row>
    <row r="16" spans="1:4">
      <c r="A16" s="3" t="s">
        <v>1724</v>
      </c>
    </row>
    <row r="17" spans="1:4">
      <c r="A17" s="4" t="s">
        <v>1725</v>
      </c>
      <c r="B17" s="5" t="n">
        <v>153350</v>
      </c>
      <c r="C17" s="5" t="n">
        <v>144650</v>
      </c>
    </row>
    <row r="18" spans="1:4">
      <c r="A18" s="4" t="s">
        <v>1733</v>
      </c>
    </row>
    <row r="19" spans="1:4">
      <c r="A19" s="3" t="s">
        <v>1724</v>
      </c>
    </row>
    <row r="20" spans="1:4">
      <c r="A20" s="4" t="s">
        <v>1725</v>
      </c>
      <c r="B20" s="5" t="n">
        <v>659</v>
      </c>
      <c r="C20" s="5" t="n">
        <v>1031</v>
      </c>
    </row>
    <row r="21" spans="1:4">
      <c r="A21" s="4" t="s">
        <v>1734</v>
      </c>
    </row>
    <row r="22" spans="1:4">
      <c r="A22" s="3" t="s">
        <v>1724</v>
      </c>
    </row>
    <row r="23" spans="1:4">
      <c r="A23" s="4" t="s">
        <v>1725</v>
      </c>
      <c r="B23" s="5" t="n">
        <v>0</v>
      </c>
      <c r="C23" s="5" t="n">
        <v>1481</v>
      </c>
    </row>
    <row r="24" spans="1:4">
      <c r="A24" s="4" t="s">
        <v>1735</v>
      </c>
    </row>
    <row r="25" spans="1:4">
      <c r="A25" s="3" t="s">
        <v>1724</v>
      </c>
    </row>
    <row r="26" spans="1:4">
      <c r="A26" s="4" t="s">
        <v>1725</v>
      </c>
      <c r="B26" s="5" t="n">
        <v>304</v>
      </c>
      <c r="C26" s="5" t="n">
        <v>2333</v>
      </c>
    </row>
    <row r="27" spans="1:4">
      <c r="A27" s="4" t="s">
        <v>1736</v>
      </c>
    </row>
    <row r="28" spans="1:4">
      <c r="A28" s="3" t="s">
        <v>1724</v>
      </c>
    </row>
    <row r="29" spans="1:4">
      <c r="A29" s="4" t="s">
        <v>1725</v>
      </c>
      <c r="B29" s="5" t="n">
        <v>35185</v>
      </c>
      <c r="C29" s="5" t="n">
        <v>31852</v>
      </c>
    </row>
    <row r="30" spans="1:4">
      <c r="A30" s="4" t="s">
        <v>857</v>
      </c>
    </row>
    <row r="31" spans="1:4">
      <c r="A31" s="3" t="s">
        <v>1724</v>
      </c>
    </row>
    <row r="32" spans="1:4">
      <c r="A32" s="4" t="s">
        <v>1725</v>
      </c>
      <c r="B32" s="5" t="n">
        <v>2</v>
      </c>
      <c r="C32" s="5" t="n">
        <v>23</v>
      </c>
    </row>
    <row r="33" spans="1:4">
      <c r="A33" s="4" t="s">
        <v>1737</v>
      </c>
    </row>
    <row r="34" spans="1:4">
      <c r="A34" s="3" t="s">
        <v>1724</v>
      </c>
    </row>
    <row r="35" spans="1:4">
      <c r="A35" s="4" t="s">
        <v>1725</v>
      </c>
      <c r="B35" s="5" t="n">
        <v>185</v>
      </c>
      <c r="C35" s="5" t="n">
        <v>225</v>
      </c>
    </row>
    <row r="36" spans="1:4">
      <c r="A36" s="4" t="s">
        <v>1738</v>
      </c>
    </row>
    <row r="37" spans="1:4">
      <c r="A37" s="3" t="s">
        <v>1724</v>
      </c>
    </row>
    <row r="38" spans="1:4">
      <c r="A38" s="4" t="s">
        <v>1725</v>
      </c>
      <c r="B38" s="5" t="n">
        <v>1688</v>
      </c>
      <c r="C38" s="5" t="n">
        <v>2257</v>
      </c>
    </row>
    <row r="39" spans="1:4">
      <c r="A39" s="4" t="s">
        <v>1739</v>
      </c>
    </row>
    <row r="40" spans="1:4">
      <c r="A40" s="3" t="s">
        <v>1724</v>
      </c>
    </row>
    <row r="41" spans="1:4">
      <c r="A41" s="4" t="s">
        <v>1740</v>
      </c>
      <c r="B41" s="5" t="n">
        <v>17780</v>
      </c>
      <c r="C41" s="5" t="n">
        <v>20092</v>
      </c>
    </row>
    <row r="42" spans="1:4">
      <c r="A42" s="4" t="s">
        <v>1741</v>
      </c>
      <c r="B42" s="5" t="n">
        <v>17780</v>
      </c>
      <c r="C42" s="5" t="n">
        <v>20092</v>
      </c>
    </row>
    <row r="43" spans="1:4">
      <c r="A43" s="4" t="s">
        <v>1742</v>
      </c>
    </row>
    <row r="44" spans="1:4">
      <c r="A44" s="3" t="s">
        <v>1724</v>
      </c>
    </row>
    <row r="45" spans="1:4">
      <c r="A45" s="4" t="s">
        <v>1740</v>
      </c>
      <c r="B45" s="5" t="n">
        <v>2377</v>
      </c>
      <c r="C45" s="5" t="n">
        <v>2100</v>
      </c>
    </row>
    <row r="46" spans="1:4">
      <c r="A46" s="4" t="s">
        <v>1741</v>
      </c>
      <c r="B46" s="5" t="n">
        <v>2377</v>
      </c>
      <c r="C46" s="5" t="n">
        <v>2100</v>
      </c>
    </row>
    <row r="47" spans="1:4">
      <c r="A47" s="4" t="s">
        <v>1743</v>
      </c>
    </row>
    <row r="48" spans="1:4">
      <c r="A48" s="3" t="s">
        <v>1724</v>
      </c>
    </row>
    <row r="49" spans="1:4">
      <c r="A49" s="4" t="s">
        <v>1740</v>
      </c>
      <c r="B49" s="5" t="n">
        <v>453</v>
      </c>
      <c r="C49" s="5" t="n">
        <v>598</v>
      </c>
    </row>
    <row r="50" spans="1:4">
      <c r="A50" s="4" t="s">
        <v>1741</v>
      </c>
      <c r="B50" s="5" t="n">
        <v>453</v>
      </c>
      <c r="C50" s="5" t="n">
        <v>598</v>
      </c>
    </row>
    <row r="51" spans="1:4">
      <c r="A51" s="4" t="s">
        <v>1744</v>
      </c>
    </row>
    <row r="52" spans="1:4">
      <c r="A52" s="3" t="s">
        <v>1724</v>
      </c>
    </row>
    <row r="53" spans="1:4">
      <c r="A53" s="4" t="s">
        <v>1740</v>
      </c>
      <c r="B53" s="5" t="n">
        <v>2409</v>
      </c>
      <c r="C53" s="5" t="n">
        <v>2198</v>
      </c>
    </row>
    <row r="54" spans="1:4">
      <c r="A54" s="4" t="s">
        <v>1741</v>
      </c>
      <c r="B54" s="5" t="n">
        <v>2409</v>
      </c>
      <c r="C54" s="5" t="n">
        <v>2198</v>
      </c>
    </row>
    <row r="55" spans="1:4">
      <c r="A55" s="4" t="s">
        <v>1745</v>
      </c>
    </row>
    <row r="56" spans="1:4">
      <c r="A56" s="3" t="s">
        <v>1724</v>
      </c>
    </row>
    <row r="57" spans="1:4">
      <c r="A57" s="4" t="s">
        <v>1740</v>
      </c>
      <c r="B57" s="5" t="n">
        <v>0</v>
      </c>
      <c r="C57" s="5" t="n">
        <v>0</v>
      </c>
    </row>
    <row r="58" spans="1:4">
      <c r="A58" s="4" t="s">
        <v>1741</v>
      </c>
      <c r="B58" s="5" t="n">
        <v>0</v>
      </c>
      <c r="C58" s="5" t="n">
        <v>0</v>
      </c>
    </row>
    <row r="59" spans="1:4">
      <c r="A59" s="4" t="s">
        <v>1746</v>
      </c>
    </row>
    <row r="60" spans="1:4">
      <c r="A60" s="3" t="s">
        <v>1724</v>
      </c>
    </row>
    <row r="61" spans="1:4">
      <c r="A61" s="4" t="s">
        <v>1740</v>
      </c>
      <c r="B61" s="5" t="n">
        <v>0</v>
      </c>
      <c r="C61" s="5" t="n">
        <v>1443</v>
      </c>
    </row>
    <row r="62" spans="1:4">
      <c r="A62" s="4" t="s">
        <v>1741</v>
      </c>
      <c r="B62" s="5" t="n">
        <v>0</v>
      </c>
      <c r="C62" s="5" t="n">
        <v>1443</v>
      </c>
    </row>
    <row r="63" spans="1:4">
      <c r="A63" s="4" t="s">
        <v>1747</v>
      </c>
    </row>
    <row r="64" spans="1:4">
      <c r="A64" s="3" t="s">
        <v>1724</v>
      </c>
    </row>
    <row r="65" spans="1:4">
      <c r="A65" s="4" t="s">
        <v>1740</v>
      </c>
      <c r="B65" s="5" t="n">
        <v>205</v>
      </c>
      <c r="C65" s="5" t="n">
        <v>1867</v>
      </c>
    </row>
    <row r="66" spans="1:4">
      <c r="A66" s="4" t="s">
        <v>1741</v>
      </c>
      <c r="B66" s="5" t="n">
        <v>205</v>
      </c>
      <c r="C66" s="5" t="n">
        <v>1867</v>
      </c>
    </row>
    <row r="67" spans="1:4">
      <c r="A67" s="4" t="s">
        <v>1748</v>
      </c>
    </row>
    <row r="68" spans="1:4">
      <c r="A68" s="3" t="s">
        <v>1724</v>
      </c>
    </row>
    <row r="69" spans="1:4">
      <c r="A69" s="4" t="s">
        <v>1740</v>
      </c>
      <c r="B69" s="5" t="n">
        <v>12087</v>
      </c>
      <c r="C69" s="5" t="n">
        <v>11258</v>
      </c>
    </row>
    <row r="70" spans="1:4">
      <c r="A70" s="4" t="s">
        <v>1741</v>
      </c>
      <c r="B70" s="5" t="n">
        <v>12087</v>
      </c>
      <c r="C70" s="5" t="n">
        <v>11258</v>
      </c>
    </row>
    <row r="71" spans="1:4">
      <c r="A71" s="4" t="s">
        <v>1749</v>
      </c>
    </row>
    <row r="72" spans="1:4">
      <c r="A72" s="3" t="s">
        <v>1724</v>
      </c>
    </row>
    <row r="73" spans="1:4">
      <c r="A73" s="4" t="s">
        <v>1740</v>
      </c>
      <c r="B73" s="5" t="n">
        <v>0</v>
      </c>
      <c r="C73" s="5" t="n">
        <v>1</v>
      </c>
    </row>
    <row r="74" spans="1:4">
      <c r="A74" s="4" t="s">
        <v>1741</v>
      </c>
      <c r="B74" s="5" t="n">
        <v>0</v>
      </c>
      <c r="C74" s="5" t="n">
        <v>1</v>
      </c>
    </row>
    <row r="75" spans="1:4">
      <c r="A75" s="4" t="s">
        <v>1750</v>
      </c>
    </row>
    <row r="76" spans="1:4">
      <c r="A76" s="3" t="s">
        <v>1724</v>
      </c>
    </row>
    <row r="77" spans="1:4">
      <c r="A77" s="4" t="s">
        <v>1740</v>
      </c>
      <c r="B77" s="5" t="n">
        <v>42</v>
      </c>
      <c r="C77" s="5" t="n">
        <v>50</v>
      </c>
    </row>
    <row r="78" spans="1:4">
      <c r="A78" s="4" t="s">
        <v>1741</v>
      </c>
      <c r="B78" s="5" t="n">
        <v>42</v>
      </c>
      <c r="C78" s="5" t="n">
        <v>50</v>
      </c>
    </row>
    <row r="79" spans="1:4">
      <c r="A79" s="4" t="s">
        <v>1751</v>
      </c>
    </row>
    <row r="80" spans="1:4">
      <c r="A80" s="3" t="s">
        <v>1724</v>
      </c>
    </row>
    <row r="81" spans="1:4">
      <c r="A81" s="4" t="s">
        <v>1740</v>
      </c>
      <c r="B81" s="5" t="n">
        <v>207</v>
      </c>
      <c r="C81" s="5" t="n">
        <v>577</v>
      </c>
    </row>
    <row r="82" spans="1:4">
      <c r="A82" s="4" t="s">
        <v>1741</v>
      </c>
      <c r="B82" s="5" t="n">
        <v>207</v>
      </c>
      <c r="C82" s="5" t="n">
        <v>577</v>
      </c>
    </row>
    <row r="83" spans="1:4">
      <c r="A83" s="4" t="s">
        <v>1752</v>
      </c>
    </row>
    <row r="84" spans="1:4">
      <c r="A84" s="3" t="s">
        <v>1724</v>
      </c>
    </row>
    <row r="85" spans="1:4">
      <c r="A85" s="4" t="s">
        <v>1740</v>
      </c>
      <c r="B85" s="5" t="n">
        <v>14761</v>
      </c>
      <c r="C85" s="5" t="n">
        <v>13628</v>
      </c>
    </row>
    <row r="86" spans="1:4">
      <c r="A86" s="4" t="s">
        <v>1741</v>
      </c>
      <c r="B86" s="5" t="n">
        <v>14761</v>
      </c>
      <c r="C86" s="5" t="n">
        <v>13628</v>
      </c>
    </row>
    <row r="87" spans="1:4">
      <c r="A87" s="4" t="s">
        <v>1753</v>
      </c>
    </row>
    <row r="88" spans="1:4">
      <c r="A88" s="3" t="s">
        <v>1724</v>
      </c>
    </row>
    <row r="89" spans="1:4">
      <c r="A89" s="4" t="s">
        <v>1740</v>
      </c>
      <c r="B89" s="5" t="n">
        <v>13811</v>
      </c>
      <c r="C89" s="5" t="n">
        <v>12665</v>
      </c>
    </row>
    <row r="90" spans="1:4">
      <c r="A90" s="4" t="s">
        <v>1741</v>
      </c>
      <c r="B90" s="5" t="n">
        <v>13811</v>
      </c>
      <c r="C90" s="5" t="n">
        <v>12665</v>
      </c>
    </row>
    <row r="91" spans="1:4">
      <c r="A91" s="4" t="s">
        <v>1754</v>
      </c>
    </row>
    <row r="92" spans="1:4">
      <c r="A92" s="3" t="s">
        <v>1724</v>
      </c>
    </row>
    <row r="93" spans="1:4">
      <c r="A93" s="4" t="s">
        <v>1740</v>
      </c>
      <c r="B93" s="5" t="n">
        <v>57</v>
      </c>
      <c r="C93" s="5" t="n">
        <v>73</v>
      </c>
    </row>
    <row r="94" spans="1:4">
      <c r="A94" s="4" t="s">
        <v>1741</v>
      </c>
      <c r="B94" s="5" t="n">
        <v>57</v>
      </c>
      <c r="C94" s="5" t="n">
        <v>73</v>
      </c>
    </row>
    <row r="95" spans="1:4">
      <c r="A95" s="4" t="s">
        <v>1755</v>
      </c>
    </row>
    <row r="96" spans="1:4">
      <c r="A96" s="3" t="s">
        <v>1724</v>
      </c>
    </row>
    <row r="97" spans="1:4">
      <c r="A97" s="4" t="s">
        <v>1740</v>
      </c>
      <c r="B97" s="5" t="n">
        <v>893</v>
      </c>
      <c r="C97" s="5" t="n">
        <v>890</v>
      </c>
    </row>
    <row r="98" spans="1:4">
      <c r="A98" s="4" t="s">
        <v>1741</v>
      </c>
      <c r="B98" s="5" t="n">
        <v>893</v>
      </c>
      <c r="C98" s="5" t="n">
        <v>890</v>
      </c>
    </row>
    <row r="99" spans="1:4">
      <c r="A99" s="4" t="s">
        <v>1756</v>
      </c>
    </row>
    <row r="100" spans="1:4">
      <c r="A100" s="3" t="s">
        <v>1724</v>
      </c>
    </row>
    <row r="101" spans="1:4">
      <c r="A101" s="4" t="s">
        <v>1740</v>
      </c>
      <c r="B101" s="5" t="n">
        <v>0</v>
      </c>
      <c r="C101" s="5" t="n">
        <v>0</v>
      </c>
    </row>
    <row r="102" spans="1:4">
      <c r="A102" s="4" t="s">
        <v>1741</v>
      </c>
      <c r="B102" s="5" t="n">
        <v>0</v>
      </c>
      <c r="C102" s="5" t="n">
        <v>0</v>
      </c>
    </row>
    <row r="103" spans="1:4">
      <c r="A103" s="4" t="s">
        <v>1757</v>
      </c>
    </row>
    <row r="104" spans="1:4">
      <c r="A104" s="3" t="s">
        <v>1724</v>
      </c>
    </row>
    <row r="105" spans="1:4">
      <c r="A105" s="4" t="s">
        <v>1740</v>
      </c>
      <c r="B105" s="5" t="n">
        <v>0</v>
      </c>
      <c r="C105" s="5" t="n">
        <v>0</v>
      </c>
    </row>
    <row r="106" spans="1:4">
      <c r="A106" s="4" t="s">
        <v>1741</v>
      </c>
      <c r="B106" s="5" t="n">
        <v>0</v>
      </c>
      <c r="C106" s="5" t="n">
        <v>0</v>
      </c>
    </row>
    <row r="107" spans="1:4">
      <c r="A107" s="4" t="s">
        <v>1758</v>
      </c>
    </row>
    <row r="108" spans="1:4">
      <c r="A108" s="3" t="s">
        <v>1724</v>
      </c>
    </row>
    <row r="109" spans="1:4">
      <c r="A109" s="4" t="s">
        <v>1740</v>
      </c>
      <c r="B109" s="5" t="n">
        <v>0</v>
      </c>
      <c r="C109" s="5" t="n">
        <v>0</v>
      </c>
    </row>
    <row r="110" spans="1:4">
      <c r="A110" s="4" t="s">
        <v>1741</v>
      </c>
      <c r="B110" s="5" t="n">
        <v>0</v>
      </c>
      <c r="C110" s="5" t="n">
        <v>0</v>
      </c>
    </row>
    <row r="111" spans="1:4">
      <c r="A111" s="4" t="s">
        <v>1759</v>
      </c>
    </row>
    <row r="112" spans="1:4">
      <c r="A112" s="3" t="s">
        <v>1724</v>
      </c>
    </row>
    <row r="113" spans="1:4">
      <c r="A113" s="4" t="s">
        <v>1740</v>
      </c>
      <c r="B113" s="5" t="n">
        <v>0</v>
      </c>
      <c r="C113" s="5" t="n">
        <v>0</v>
      </c>
    </row>
    <row r="114" spans="1:4">
      <c r="A114" s="4" t="s">
        <v>1741</v>
      </c>
      <c r="B114" s="5" t="n">
        <v>0</v>
      </c>
      <c r="C114" s="5" t="n">
        <v>0</v>
      </c>
    </row>
    <row r="115" spans="1:4">
      <c r="A115" s="4" t="s">
        <v>1760</v>
      </c>
    </row>
    <row r="116" spans="1:4">
      <c r="A116" s="3" t="s">
        <v>1724</v>
      </c>
    </row>
    <row r="117" spans="1:4">
      <c r="A117" s="4" t="s">
        <v>1740</v>
      </c>
      <c r="B117" s="5" t="n">
        <v>0</v>
      </c>
      <c r="C117" s="5" t="n">
        <v>0</v>
      </c>
    </row>
    <row r="118" spans="1:4">
      <c r="A118" s="4" t="s">
        <v>1741</v>
      </c>
      <c r="B118" s="5" t="n">
        <v>0</v>
      </c>
      <c r="C118" s="5" t="n">
        <v>0</v>
      </c>
    </row>
    <row r="119" spans="1:4">
      <c r="A119" s="4" t="s">
        <v>1761</v>
      </c>
    </row>
    <row r="120" spans="1:4">
      <c r="A120" s="3" t="s">
        <v>1724</v>
      </c>
    </row>
    <row r="121" spans="1:4">
      <c r="A121" s="4" t="s">
        <v>1740</v>
      </c>
      <c r="B121" s="5" t="n">
        <v>0</v>
      </c>
      <c r="C121" s="5" t="n">
        <v>0</v>
      </c>
    </row>
    <row r="122" spans="1:4">
      <c r="A122" s="4" t="s">
        <v>1741</v>
      </c>
      <c r="B122" s="5" t="n">
        <v>0</v>
      </c>
      <c r="C122" s="5" t="n">
        <v>0</v>
      </c>
    </row>
    <row r="123" spans="1:4">
      <c r="A123" s="4" t="s">
        <v>1762</v>
      </c>
    </row>
    <row r="124" spans="1:4">
      <c r="A124" s="3" t="s">
        <v>1724</v>
      </c>
    </row>
    <row r="125" spans="1:4">
      <c r="A125" s="4" t="s">
        <v>1740</v>
      </c>
      <c r="B125" s="5" t="n">
        <v>0</v>
      </c>
      <c r="C125" s="5" t="n">
        <v>0</v>
      </c>
    </row>
    <row r="126" spans="1:4">
      <c r="A126" s="4" t="s">
        <v>1741</v>
      </c>
      <c r="B126" s="5" t="n">
        <v>0</v>
      </c>
      <c r="C126" s="5" t="n">
        <v>0</v>
      </c>
    </row>
    <row r="127" spans="1:4">
      <c r="A127" s="4" t="s">
        <v>1763</v>
      </c>
    </row>
    <row r="128" spans="1:4">
      <c r="A128" s="3" t="s">
        <v>1724</v>
      </c>
    </row>
    <row r="129" spans="1:4">
      <c r="A129" s="4" t="s">
        <v>1740</v>
      </c>
      <c r="B129" s="5" t="n">
        <v>27</v>
      </c>
      <c r="C129" s="5" t="n">
        <v>-62</v>
      </c>
    </row>
    <row r="130" spans="1:4">
      <c r="A130" s="4" t="s">
        <v>1741</v>
      </c>
      <c r="B130" s="5" t="n">
        <v>78</v>
      </c>
      <c r="C130" s="5" t="n">
        <v>167</v>
      </c>
    </row>
    <row r="131" spans="1:4">
      <c r="A131" s="4" t="s">
        <v>1764</v>
      </c>
    </row>
    <row r="132" spans="1:4">
      <c r="A132" s="3" t="s">
        <v>1724</v>
      </c>
    </row>
    <row r="133" spans="1:4">
      <c r="A133" s="4" t="s">
        <v>1740</v>
      </c>
      <c r="B133" s="5" t="n">
        <v>0</v>
      </c>
      <c r="C133" s="5" t="n">
        <v>0</v>
      </c>
    </row>
    <row r="134" spans="1:4">
      <c r="A134" s="4" t="s">
        <v>1741</v>
      </c>
      <c r="B134" s="5" t="n">
        <v>0</v>
      </c>
      <c r="C134" s="5" t="n">
        <v>0</v>
      </c>
    </row>
    <row r="135" spans="1:4">
      <c r="A135" s="4" t="s">
        <v>1765</v>
      </c>
    </row>
    <row r="136" spans="1:4">
      <c r="A136" s="3" t="s">
        <v>1724</v>
      </c>
    </row>
    <row r="137" spans="1:4">
      <c r="A137" s="4" t="s">
        <v>1740</v>
      </c>
      <c r="B137" s="5" t="n">
        <v>0</v>
      </c>
      <c r="C137" s="5" t="n">
        <v>0</v>
      </c>
    </row>
    <row r="138" spans="1:4">
      <c r="A138" s="4" t="s">
        <v>1741</v>
      </c>
      <c r="B138" s="5" t="n">
        <v>0</v>
      </c>
      <c r="C138" s="5" t="n">
        <v>0</v>
      </c>
    </row>
    <row r="139" spans="1:4">
      <c r="A139" s="4" t="s">
        <v>1766</v>
      </c>
    </row>
    <row r="140" spans="1:4">
      <c r="A140" s="3" t="s">
        <v>1724</v>
      </c>
    </row>
    <row r="141" spans="1:4">
      <c r="A141" s="4" t="s">
        <v>1740</v>
      </c>
      <c r="B141" s="5" t="n">
        <v>-22</v>
      </c>
      <c r="C141" s="5" t="n">
        <v>28</v>
      </c>
    </row>
    <row r="142" spans="1:4">
      <c r="A142" s="4" t="s">
        <v>1741</v>
      </c>
      <c r="B142" s="5" t="n">
        <v>28</v>
      </c>
      <c r="C142" s="5" t="n">
        <v>42</v>
      </c>
    </row>
    <row r="143" spans="1:4">
      <c r="A143" s="4" t="s">
        <v>1767</v>
      </c>
    </row>
    <row r="144" spans="1:4">
      <c r="A144" s="3" t="s">
        <v>1724</v>
      </c>
    </row>
    <row r="145" spans="1:4">
      <c r="A145" s="4" t="s">
        <v>1740</v>
      </c>
      <c r="B145" s="5" t="n">
        <v>5</v>
      </c>
      <c r="C145" s="5" t="n">
        <v>5</v>
      </c>
    </row>
    <row r="146" spans="1:4">
      <c r="A146" s="4" t="s">
        <v>1741</v>
      </c>
      <c r="B146" s="5" t="n">
        <v>5</v>
      </c>
      <c r="C146" s="5" t="n">
        <v>5</v>
      </c>
    </row>
    <row r="147" spans="1:4">
      <c r="A147" s="4" t="s">
        <v>1768</v>
      </c>
    </row>
    <row r="148" spans="1:4">
      <c r="A148" s="3" t="s">
        <v>1724</v>
      </c>
    </row>
    <row r="149" spans="1:4">
      <c r="A149" s="4" t="s">
        <v>1740</v>
      </c>
      <c r="B149" s="5" t="n">
        <v>0</v>
      </c>
      <c r="C149" s="5" t="n">
        <v>0</v>
      </c>
    </row>
    <row r="150" spans="1:4">
      <c r="A150" s="4" t="s">
        <v>1741</v>
      </c>
      <c r="B150" s="5" t="n">
        <v>0</v>
      </c>
      <c r="C150" s="5" t="n">
        <v>0</v>
      </c>
    </row>
    <row r="151" spans="1:4">
      <c r="A151" s="4" t="s">
        <v>1769</v>
      </c>
    </row>
    <row r="152" spans="1:4">
      <c r="A152" s="3" t="s">
        <v>1724</v>
      </c>
    </row>
    <row r="153" spans="1:4">
      <c r="A153" s="4" t="s">
        <v>1740</v>
      </c>
      <c r="B153" s="5" t="n">
        <v>0</v>
      </c>
      <c r="C153" s="5" t="n">
        <v>0</v>
      </c>
    </row>
    <row r="154" spans="1:4">
      <c r="A154" s="4" t="s">
        <v>1741</v>
      </c>
      <c r="B154" s="5" t="n">
        <v>0</v>
      </c>
      <c r="C154" s="5" t="n">
        <v>0</v>
      </c>
    </row>
    <row r="155" spans="1:4">
      <c r="A155" s="4" t="s">
        <v>1770</v>
      </c>
    </row>
    <row r="156" spans="1:4">
      <c r="A156" s="3" t="s">
        <v>1724</v>
      </c>
    </row>
    <row r="157" spans="1:4">
      <c r="A157" s="4" t="s">
        <v>1740</v>
      </c>
      <c r="B157" s="5" t="n">
        <v>0</v>
      </c>
      <c r="C157" s="5" t="n">
        <v>0</v>
      </c>
    </row>
    <row r="158" spans="1:4">
      <c r="A158" s="4" t="s">
        <v>1741</v>
      </c>
      <c r="B158" s="5" t="n">
        <v>0</v>
      </c>
      <c r="C158" s="5" t="n">
        <v>0</v>
      </c>
    </row>
    <row r="159" spans="1:4">
      <c r="A159" s="4" t="s">
        <v>1771</v>
      </c>
    </row>
    <row r="160" spans="1:4">
      <c r="A160" s="3" t="s">
        <v>1724</v>
      </c>
    </row>
    <row r="161" spans="1:4">
      <c r="A161" s="4" t="s">
        <v>1740</v>
      </c>
      <c r="B161" s="5" t="n">
        <v>0</v>
      </c>
      <c r="C161" s="5" t="n">
        <v>0</v>
      </c>
    </row>
    <row r="162" spans="1:4">
      <c r="A162" s="4" t="s">
        <v>1741</v>
      </c>
      <c r="B162" s="5" t="n">
        <v>0</v>
      </c>
      <c r="C162" s="5" t="n">
        <v>0</v>
      </c>
    </row>
    <row r="163" spans="1:4">
      <c r="A163" s="4" t="s">
        <v>1772</v>
      </c>
    </row>
    <row r="164" spans="1:4">
      <c r="A164" s="3" t="s">
        <v>1724</v>
      </c>
    </row>
    <row r="165" spans="1:4">
      <c r="A165" s="4" t="s">
        <v>1740</v>
      </c>
      <c r="B165" s="5" t="n">
        <v>0</v>
      </c>
      <c r="C165" s="5" t="n">
        <v>0</v>
      </c>
    </row>
    <row r="166" spans="1:4">
      <c r="A166" s="4" t="s">
        <v>1741</v>
      </c>
      <c r="B166" s="5" t="n">
        <v>0</v>
      </c>
      <c r="C166" s="5" t="n">
        <v>0</v>
      </c>
    </row>
    <row r="167" spans="1:4">
      <c r="A167" s="4" t="s">
        <v>1773</v>
      </c>
    </row>
    <row r="168" spans="1:4">
      <c r="A168" s="3" t="s">
        <v>1724</v>
      </c>
    </row>
    <row r="169" spans="1:4">
      <c r="A169" s="4" t="s">
        <v>1740</v>
      </c>
      <c r="B169" s="5" t="n">
        <v>44</v>
      </c>
      <c r="C169" s="5" t="n">
        <v>-95</v>
      </c>
    </row>
    <row r="170" spans="1:4">
      <c r="A170" s="4" t="s">
        <v>1741</v>
      </c>
      <c r="B170" s="5" t="n">
        <v>45</v>
      </c>
      <c r="C170" s="5" t="n">
        <v>120</v>
      </c>
    </row>
    <row r="171" spans="1:4">
      <c r="A171" s="4" t="s">
        <v>1774</v>
      </c>
    </row>
    <row r="172" spans="1:4">
      <c r="A172" s="3" t="s">
        <v>1724</v>
      </c>
    </row>
    <row r="173" spans="1:4">
      <c r="A173" s="4" t="s">
        <v>1740</v>
      </c>
      <c r="B173" s="5" t="n">
        <v>-4101</v>
      </c>
      <c r="C173" s="5" t="n">
        <v>-3834</v>
      </c>
    </row>
    <row r="174" spans="1:4">
      <c r="A174" s="4" t="s">
        <v>1741</v>
      </c>
      <c r="B174" s="5" t="n">
        <v>14415</v>
      </c>
      <c r="C174" s="5" t="n">
        <v>12762</v>
      </c>
    </row>
    <row r="175" spans="1:4">
      <c r="A175" s="4" t="s">
        <v>1775</v>
      </c>
    </row>
    <row r="176" spans="1:4">
      <c r="A176" s="3" t="s">
        <v>1724</v>
      </c>
    </row>
    <row r="177" spans="1:4">
      <c r="A177" s="4" t="s">
        <v>1740</v>
      </c>
      <c r="B177" s="5" t="n">
        <v>-171</v>
      </c>
      <c r="C177" s="5" t="n">
        <v>-190</v>
      </c>
    </row>
    <row r="178" spans="1:4">
      <c r="A178" s="4" t="s">
        <v>1741</v>
      </c>
      <c r="B178" s="5" t="n">
        <v>1183</v>
      </c>
      <c r="C178" s="5" t="n">
        <v>1137</v>
      </c>
    </row>
    <row r="179" spans="1:4">
      <c r="A179" s="4" t="s">
        <v>1776</v>
      </c>
    </row>
    <row r="180" spans="1:4">
      <c r="A180" s="3" t="s">
        <v>1724</v>
      </c>
    </row>
    <row r="181" spans="1:4">
      <c r="A181" s="4" t="s">
        <v>1740</v>
      </c>
      <c r="B181" s="5" t="n">
        <v>0</v>
      </c>
      <c r="C181" s="5" t="n">
        <v>0</v>
      </c>
    </row>
    <row r="182" spans="1:4">
      <c r="A182" s="4" t="s">
        <v>1741</v>
      </c>
      <c r="B182" s="5" t="n">
        <v>0</v>
      </c>
      <c r="C182" s="5" t="n">
        <v>0</v>
      </c>
    </row>
    <row r="183" spans="1:4">
      <c r="A183" s="4" t="s">
        <v>1777</v>
      </c>
    </row>
    <row r="184" spans="1:4">
      <c r="A184" s="3" t="s">
        <v>1724</v>
      </c>
    </row>
    <row r="185" spans="1:4">
      <c r="A185" s="4" t="s">
        <v>1740</v>
      </c>
      <c r="B185" s="5" t="n">
        <v>-40</v>
      </c>
      <c r="C185" s="5" t="n">
        <v>-34</v>
      </c>
    </row>
    <row r="186" spans="1:4">
      <c r="A186" s="4" t="s">
        <v>1741</v>
      </c>
      <c r="B186" s="5" t="n">
        <v>11563</v>
      </c>
      <c r="C186" s="5" t="n">
        <v>10202</v>
      </c>
    </row>
    <row r="187" spans="1:4">
      <c r="A187" s="4" t="s">
        <v>1778</v>
      </c>
    </row>
    <row r="188" spans="1:4">
      <c r="A188" s="3" t="s">
        <v>1724</v>
      </c>
    </row>
    <row r="189" spans="1:4">
      <c r="A189" s="4" t="s">
        <v>1740</v>
      </c>
      <c r="B189" s="5" t="n">
        <v>-20</v>
      </c>
      <c r="C189" s="5" t="n">
        <v>-20</v>
      </c>
    </row>
    <row r="190" spans="1:4">
      <c r="A190" s="4" t="s">
        <v>1741</v>
      </c>
      <c r="B190" s="5" t="n">
        <v>20</v>
      </c>
      <c r="C190" s="5" t="n">
        <v>20</v>
      </c>
    </row>
    <row r="191" spans="1:4">
      <c r="A191" s="4" t="s">
        <v>1779</v>
      </c>
    </row>
    <row r="192" spans="1:4">
      <c r="A192" s="3" t="s">
        <v>1724</v>
      </c>
    </row>
    <row r="193" spans="1:4">
      <c r="A193" s="4" t="s">
        <v>1740</v>
      </c>
      <c r="B193" s="5" t="n">
        <v>0</v>
      </c>
      <c r="C193" s="5" t="n">
        <v>0</v>
      </c>
    </row>
    <row r="194" spans="1:4">
      <c r="A194" s="4" t="s">
        <v>1741</v>
      </c>
      <c r="B194" s="5" t="n">
        <v>0</v>
      </c>
      <c r="C194" s="5" t="n">
        <v>0</v>
      </c>
    </row>
    <row r="195" spans="1:4">
      <c r="A195" s="4" t="s">
        <v>1780</v>
      </c>
    </row>
    <row r="196" spans="1:4">
      <c r="A196" s="3" t="s">
        <v>1724</v>
      </c>
    </row>
    <row r="197" spans="1:4">
      <c r="A197" s="4" t="s">
        <v>1740</v>
      </c>
      <c r="B197" s="5" t="n">
        <v>0</v>
      </c>
      <c r="C197" s="5" t="n">
        <v>0</v>
      </c>
    </row>
    <row r="198" spans="1:4">
      <c r="A198" s="4" t="s">
        <v>1741</v>
      </c>
      <c r="B198" s="5" t="n">
        <v>71</v>
      </c>
      <c r="C198" s="5" t="n">
        <v>71</v>
      </c>
    </row>
    <row r="199" spans="1:4">
      <c r="A199" s="4" t="s">
        <v>1781</v>
      </c>
    </row>
    <row r="200" spans="1:4">
      <c r="A200" s="3" t="s">
        <v>1724</v>
      </c>
    </row>
    <row r="201" spans="1:4">
      <c r="A201" s="4" t="s">
        <v>1740</v>
      </c>
      <c r="B201" s="5" t="n">
        <v>-3870</v>
      </c>
      <c r="C201" s="5" t="n">
        <v>-3590</v>
      </c>
    </row>
    <row r="202" spans="1:4">
      <c r="A202" s="4" t="s">
        <v>1741</v>
      </c>
      <c r="B202" s="5" t="n">
        <v>1420</v>
      </c>
      <c r="C202" s="5" t="n">
        <v>1175</v>
      </c>
    </row>
    <row r="203" spans="1:4">
      <c r="A203" s="4" t="s">
        <v>1782</v>
      </c>
    </row>
    <row r="204" spans="1:4">
      <c r="A204" s="3" t="s">
        <v>1724</v>
      </c>
    </row>
    <row r="205" spans="1:4">
      <c r="A205" s="4" t="s">
        <v>1740</v>
      </c>
      <c r="B205" s="5" t="n">
        <v>0</v>
      </c>
      <c r="C205" s="5" t="n">
        <v>0</v>
      </c>
    </row>
    <row r="206" spans="1:4">
      <c r="A206" s="4" t="s">
        <v>1741</v>
      </c>
      <c r="B206" s="5" t="n">
        <v>0</v>
      </c>
      <c r="C206" s="5" t="n">
        <v>0</v>
      </c>
    </row>
    <row r="207" spans="1:4">
      <c r="A207" s="4" t="s">
        <v>1783</v>
      </c>
    </row>
    <row r="208" spans="1:4">
      <c r="A208" s="3" t="s">
        <v>1724</v>
      </c>
    </row>
    <row r="209" spans="1:4">
      <c r="A209" s="4" t="s">
        <v>1740</v>
      </c>
      <c r="B209" s="5" t="n">
        <v>0</v>
      </c>
      <c r="C209" s="5" t="n">
        <v>0</v>
      </c>
    </row>
    <row r="210" spans="1:4">
      <c r="A210" s="4" t="s">
        <v>1741</v>
      </c>
      <c r="B210" s="5" t="n">
        <v>0</v>
      </c>
      <c r="C210" s="5" t="n">
        <v>0</v>
      </c>
    </row>
    <row r="211" spans="1:4">
      <c r="A211" s="4" t="s">
        <v>1784</v>
      </c>
    </row>
    <row r="212" spans="1:4">
      <c r="A212" s="3" t="s">
        <v>1724</v>
      </c>
    </row>
    <row r="213" spans="1:4">
      <c r="A213" s="4" t="s">
        <v>1740</v>
      </c>
      <c r="B213" s="5" t="n">
        <v>0</v>
      </c>
      <c r="C213" s="5" t="n">
        <v>0</v>
      </c>
    </row>
    <row r="214" spans="1:4">
      <c r="A214" s="4" t="s">
        <v>1741</v>
      </c>
      <c r="B214" s="5" t="n">
        <v>158</v>
      </c>
      <c r="C214" s="5" t="n">
        <v>157</v>
      </c>
    </row>
    <row r="215" spans="1:4">
      <c r="A215" s="4" t="s">
        <v>1785</v>
      </c>
    </row>
    <row r="216" spans="1:4">
      <c r="A216" s="3" t="s">
        <v>1724</v>
      </c>
    </row>
    <row r="217" spans="1:4">
      <c r="A217" s="4" t="s">
        <v>1740</v>
      </c>
      <c r="B217" s="5" t="n">
        <v>28467</v>
      </c>
      <c r="C217" s="5" t="n">
        <v>29824</v>
      </c>
    </row>
    <row r="218" spans="1:4">
      <c r="A218" s="4" t="s">
        <v>1786</v>
      </c>
    </row>
    <row r="219" spans="1:4">
      <c r="A219" s="3" t="s">
        <v>1724</v>
      </c>
    </row>
    <row r="220" spans="1:4">
      <c r="A220" s="4" t="s">
        <v>1740</v>
      </c>
      <c r="B220" s="5" t="n">
        <v>16017</v>
      </c>
      <c r="C220" s="5" t="n">
        <v>14575</v>
      </c>
    </row>
    <row r="221" spans="1:4">
      <c r="A221" s="4" t="s">
        <v>1787</v>
      </c>
    </row>
    <row r="222" spans="1:4">
      <c r="A222" s="3" t="s">
        <v>1724</v>
      </c>
    </row>
    <row r="223" spans="1:4">
      <c r="A223" s="4" t="s">
        <v>1740</v>
      </c>
      <c r="B223" s="5" t="n">
        <v>510</v>
      </c>
      <c r="C223" s="5" t="n">
        <v>671</v>
      </c>
    </row>
    <row r="224" spans="1:4">
      <c r="A224" s="4" t="s">
        <v>1788</v>
      </c>
    </row>
    <row r="225" spans="1:4">
      <c r="A225" s="3" t="s">
        <v>1724</v>
      </c>
    </row>
    <row r="226" spans="1:4">
      <c r="A226" s="4" t="s">
        <v>1740</v>
      </c>
      <c r="B226" s="5" t="n">
        <v>3240</v>
      </c>
      <c r="C226" s="5" t="n">
        <v>3082</v>
      </c>
    </row>
    <row r="227" spans="1:4">
      <c r="A227" s="4" t="s">
        <v>1789</v>
      </c>
    </row>
    <row r="228" spans="1:4">
      <c r="A228" s="3" t="s">
        <v>1724</v>
      </c>
    </row>
    <row r="229" spans="1:4">
      <c r="A229" s="4" t="s">
        <v>1740</v>
      </c>
      <c r="B229" s="5" t="n">
        <v>-15</v>
      </c>
      <c r="C229" s="5" t="n">
        <v>-15</v>
      </c>
    </row>
    <row r="230" spans="1:4">
      <c r="A230" s="4" t="s">
        <v>1790</v>
      </c>
    </row>
    <row r="231" spans="1:4">
      <c r="A231" s="3" t="s">
        <v>1724</v>
      </c>
    </row>
    <row r="232" spans="1:4">
      <c r="A232" s="4" t="s">
        <v>1740</v>
      </c>
      <c r="B232" s="5" t="n">
        <v>0</v>
      </c>
      <c r="C232" s="5" t="n">
        <v>1443</v>
      </c>
    </row>
    <row r="233" spans="1:4">
      <c r="A233" s="4" t="s">
        <v>1791</v>
      </c>
    </row>
    <row r="234" spans="1:4">
      <c r="A234" s="3" t="s">
        <v>1724</v>
      </c>
    </row>
    <row r="235" spans="1:4">
      <c r="A235" s="4" t="s">
        <v>1740</v>
      </c>
      <c r="B235" s="5" t="n">
        <v>205</v>
      </c>
      <c r="C235" s="5" t="n">
        <v>1867</v>
      </c>
    </row>
    <row r="236" spans="1:4">
      <c r="A236" s="4" t="s">
        <v>1792</v>
      </c>
    </row>
    <row r="237" spans="1:4">
      <c r="A237" s="3" t="s">
        <v>1724</v>
      </c>
    </row>
    <row r="238" spans="1:4">
      <c r="A238" s="4" t="s">
        <v>1740</v>
      </c>
      <c r="B238" s="5" t="n">
        <v>8217</v>
      </c>
      <c r="C238" s="5" t="n">
        <v>7668</v>
      </c>
    </row>
    <row r="239" spans="1:4">
      <c r="A239" s="4" t="s">
        <v>1793</v>
      </c>
    </row>
    <row r="240" spans="1:4">
      <c r="A240" s="3" t="s">
        <v>1724</v>
      </c>
    </row>
    <row r="241" spans="1:4">
      <c r="A241" s="4" t="s">
        <v>1740</v>
      </c>
      <c r="B241" s="5" t="n">
        <v>0</v>
      </c>
      <c r="C241" s="5" t="n">
        <v>1</v>
      </c>
    </row>
    <row r="242" spans="1:4">
      <c r="A242" s="4" t="s">
        <v>1794</v>
      </c>
    </row>
    <row r="243" spans="1:4">
      <c r="A243" s="3" t="s">
        <v>1724</v>
      </c>
    </row>
    <row r="244" spans="1:4">
      <c r="A244" s="4" t="s">
        <v>1740</v>
      </c>
      <c r="B244" s="5" t="n">
        <v>42</v>
      </c>
      <c r="C244" s="5" t="n">
        <v>50</v>
      </c>
    </row>
    <row r="245" spans="1:4">
      <c r="A245" s="4" t="s">
        <v>1795</v>
      </c>
    </row>
    <row r="246" spans="1:4">
      <c r="A246" s="3" t="s">
        <v>1724</v>
      </c>
    </row>
    <row r="247" spans="1:4">
      <c r="A247" s="4" t="s">
        <v>1740</v>
      </c>
      <c r="B247" s="5" t="n">
        <v>251</v>
      </c>
      <c r="C247" s="5" t="n">
        <v>482</v>
      </c>
    </row>
    <row r="248" spans="1:4">
      <c r="A248" s="4" t="s">
        <v>1796</v>
      </c>
    </row>
    <row r="249" spans="1:4">
      <c r="A249" s="3" t="s">
        <v>1724</v>
      </c>
    </row>
    <row r="250" spans="1:4">
      <c r="A250" s="4" t="s">
        <v>1741</v>
      </c>
      <c r="B250" s="5" t="n">
        <v>47034</v>
      </c>
      <c r="C250" s="5" t="n">
        <v>46649</v>
      </c>
    </row>
    <row r="251" spans="1:4">
      <c r="A251" s="4" t="s">
        <v>1797</v>
      </c>
    </row>
    <row r="252" spans="1:4">
      <c r="A252" s="3" t="s">
        <v>1724</v>
      </c>
    </row>
    <row r="253" spans="1:4">
      <c r="A253" s="4" t="s">
        <v>1741</v>
      </c>
      <c r="B253" s="5" t="n">
        <v>17371</v>
      </c>
      <c r="C253" s="5" t="n">
        <v>15902</v>
      </c>
    </row>
    <row r="254" spans="1:4">
      <c r="A254" s="4" t="s">
        <v>1798</v>
      </c>
    </row>
    <row r="255" spans="1:4">
      <c r="A255" s="3" t="s">
        <v>1724</v>
      </c>
    </row>
    <row r="256" spans="1:4">
      <c r="A256" s="4" t="s">
        <v>1741</v>
      </c>
      <c r="B256" s="5" t="n">
        <v>510</v>
      </c>
      <c r="C256" s="5" t="n">
        <v>671</v>
      </c>
    </row>
    <row r="257" spans="1:4">
      <c r="A257" s="4" t="s">
        <v>1799</v>
      </c>
    </row>
    <row r="258" spans="1:4">
      <c r="A258" s="3" t="s">
        <v>1724</v>
      </c>
    </row>
    <row r="259" spans="1:4">
      <c r="A259" s="4" t="s">
        <v>1741</v>
      </c>
      <c r="B259" s="5" t="n">
        <v>14893</v>
      </c>
      <c r="C259" s="5" t="n">
        <v>13332</v>
      </c>
    </row>
    <row r="260" spans="1:4">
      <c r="A260" s="4" t="s">
        <v>1800</v>
      </c>
    </row>
    <row r="261" spans="1:4">
      <c r="A261" s="3" t="s">
        <v>1724</v>
      </c>
    </row>
    <row r="262" spans="1:4">
      <c r="A262" s="4" t="s">
        <v>1741</v>
      </c>
      <c r="B262" s="5" t="n">
        <v>25</v>
      </c>
      <c r="C262" s="5" t="n">
        <v>25</v>
      </c>
    </row>
    <row r="263" spans="1:4">
      <c r="A263" s="4" t="s">
        <v>1801</v>
      </c>
    </row>
    <row r="264" spans="1:4">
      <c r="A264" s="3" t="s">
        <v>1724</v>
      </c>
    </row>
    <row r="265" spans="1:4">
      <c r="A265" s="4" t="s">
        <v>1741</v>
      </c>
      <c r="B265" s="5" t="n">
        <v>0</v>
      </c>
      <c r="C265" s="5" t="n">
        <v>1443</v>
      </c>
    </row>
    <row r="266" spans="1:4">
      <c r="A266" s="4" t="s">
        <v>1802</v>
      </c>
    </row>
    <row r="267" spans="1:4">
      <c r="A267" s="3" t="s">
        <v>1724</v>
      </c>
    </row>
    <row r="268" spans="1:4">
      <c r="A268" s="4" t="s">
        <v>1741</v>
      </c>
      <c r="B268" s="5" t="n">
        <v>276</v>
      </c>
      <c r="C268" s="5" t="n">
        <v>1938</v>
      </c>
    </row>
    <row r="269" spans="1:4">
      <c r="A269" s="4" t="s">
        <v>1803</v>
      </c>
    </row>
    <row r="270" spans="1:4">
      <c r="A270" s="3" t="s">
        <v>1724</v>
      </c>
    </row>
    <row r="271" spans="1:4">
      <c r="A271" s="4" t="s">
        <v>1741</v>
      </c>
      <c r="B271" s="5" t="n">
        <v>13507</v>
      </c>
      <c r="C271" s="5" t="n">
        <v>12433</v>
      </c>
    </row>
    <row r="272" spans="1:4">
      <c r="A272" s="4" t="s">
        <v>1804</v>
      </c>
    </row>
    <row r="273" spans="1:4">
      <c r="A273" s="3" t="s">
        <v>1724</v>
      </c>
    </row>
    <row r="274" spans="1:4">
      <c r="A274" s="4" t="s">
        <v>1741</v>
      </c>
      <c r="B274" s="5" t="n">
        <v>0</v>
      </c>
      <c r="C274" s="5" t="n">
        <v>1</v>
      </c>
    </row>
    <row r="275" spans="1:4">
      <c r="A275" s="4" t="s">
        <v>1805</v>
      </c>
    </row>
    <row r="276" spans="1:4">
      <c r="A276" s="3" t="s">
        <v>1724</v>
      </c>
    </row>
    <row r="277" spans="1:4">
      <c r="A277" s="4" t="s">
        <v>1741</v>
      </c>
      <c r="B277" s="5" t="n">
        <v>42</v>
      </c>
      <c r="C277" s="5" t="n">
        <v>50</v>
      </c>
    </row>
    <row r="278" spans="1:4">
      <c r="A278" s="4" t="s">
        <v>1806</v>
      </c>
    </row>
    <row r="279" spans="1:4">
      <c r="A279" s="3" t="s">
        <v>1724</v>
      </c>
    </row>
    <row r="280" spans="1:4">
      <c r="A280" s="4" t="s">
        <v>1741</v>
      </c>
      <c r="B280" s="5" t="n">
        <v>410</v>
      </c>
      <c r="C280" s="5" t="n">
        <v>854</v>
      </c>
    </row>
    <row r="281" spans="1:4">
      <c r="A281" s="4" t="s">
        <v>1807</v>
      </c>
    </row>
    <row r="282" spans="1:4">
      <c r="A282" s="3" t="s">
        <v>1724</v>
      </c>
    </row>
    <row r="283" spans="1:4">
      <c r="A283" s="4" t="s">
        <v>1740</v>
      </c>
      <c r="B283" s="5" t="n">
        <v>11000</v>
      </c>
      <c r="C283" s="5" t="n">
        <v>10700</v>
      </c>
    </row>
    <row r="284" spans="1:4">
      <c r="A284" s="4" t="s">
        <v>1808</v>
      </c>
    </row>
    <row r="285" spans="1:4">
      <c r="A285" s="3" t="s">
        <v>1726</v>
      </c>
    </row>
    <row r="286" spans="1:4">
      <c r="A286" s="4" t="s">
        <v>1809</v>
      </c>
      <c r="B286" s="5" t="n">
        <v>45</v>
      </c>
      <c r="C286" s="5" t="n">
        <v>53</v>
      </c>
      <c r="D286" s="6" t="n">
        <v>109</v>
      </c>
    </row>
    <row r="287" spans="1:4">
      <c r="A287" s="4" t="s">
        <v>1810</v>
      </c>
    </row>
    <row r="288" spans="1:4">
      <c r="A288" s="3" t="s">
        <v>1724</v>
      </c>
    </row>
    <row r="289" spans="1:4">
      <c r="A289" s="4" t="s">
        <v>1740</v>
      </c>
      <c r="B289" s="5" t="n">
        <v>-2000</v>
      </c>
      <c r="C289" s="5" t="n">
        <v>-2000</v>
      </c>
    </row>
    <row r="290" spans="1:4">
      <c r="A290" s="3" t="s">
        <v>1726</v>
      </c>
    </row>
    <row r="291" spans="1:4">
      <c r="A291" s="4" t="s">
        <v>1811</v>
      </c>
      <c r="C291" s="5" t="n">
        <v>150</v>
      </c>
    </row>
    <row r="292" spans="1:4">
      <c r="A292" s="4" t="s">
        <v>1812</v>
      </c>
    </row>
    <row r="293" spans="1:4">
      <c r="A293" s="3" t="s">
        <v>1726</v>
      </c>
    </row>
    <row r="294" spans="1:4">
      <c r="A294" s="4" t="s">
        <v>1813</v>
      </c>
      <c r="B294" s="5" t="n">
        <v>2500</v>
      </c>
      <c r="C294" s="5" t="n">
        <v>2500</v>
      </c>
    </row>
    <row r="295" spans="1:4">
      <c r="A295" s="4" t="s">
        <v>1814</v>
      </c>
    </row>
    <row r="296" spans="1:4">
      <c r="A296" s="3" t="s">
        <v>1726</v>
      </c>
    </row>
    <row r="297" spans="1:4">
      <c r="A297" s="4" t="s">
        <v>1815</v>
      </c>
      <c r="B297" s="6" t="n">
        <v>0</v>
      </c>
      <c r="C297" s="6" t="n">
        <v>4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6</v>
      </c>
      <c r="B1" s="2" t="s">
        <v>1</v>
      </c>
    </row>
    <row r="2" spans="1:4">
      <c r="B2" s="2" t="s">
        <v>2</v>
      </c>
      <c r="C2" s="2" t="s">
        <v>33</v>
      </c>
      <c r="D2" s="2" t="s">
        <v>34</v>
      </c>
    </row>
    <row r="3" spans="1:4">
      <c r="A3" s="3" t="s">
        <v>1726</v>
      </c>
    </row>
    <row r="4" spans="1:4">
      <c r="A4" s="4" t="s">
        <v>1817</v>
      </c>
      <c r="B4" s="6" t="n">
        <v>0</v>
      </c>
      <c r="C4" s="6" t="n">
        <v>0</v>
      </c>
      <c r="D4" s="6" t="n">
        <v>11</v>
      </c>
    </row>
    <row r="5" spans="1:4">
      <c r="A5" s="4" t="s">
        <v>1818</v>
      </c>
      <c r="B5" s="5" t="n">
        <v>7800</v>
      </c>
      <c r="C5" s="5" t="n">
        <v>8600</v>
      </c>
      <c r="D5" s="5" t="n">
        <v>9900</v>
      </c>
    </row>
    <row r="6" spans="1:4">
      <c r="A6" s="4" t="s">
        <v>1819</v>
      </c>
      <c r="B6" s="5" t="n">
        <v>270</v>
      </c>
      <c r="C6" s="5" t="n">
        <v>701</v>
      </c>
      <c r="D6" s="5" t="n">
        <v>524</v>
      </c>
    </row>
    <row r="7" spans="1:4">
      <c r="A7" s="4" t="s">
        <v>1820</v>
      </c>
    </row>
    <row r="8" spans="1:4">
      <c r="A8" s="3" t="s">
        <v>1821</v>
      </c>
    </row>
    <row r="9" spans="1:4">
      <c r="A9" s="4" t="s">
        <v>1822</v>
      </c>
      <c r="B9" s="5" t="n">
        <v>193721</v>
      </c>
      <c r="C9" s="5" t="n">
        <v>228282</v>
      </c>
      <c r="D9" s="5" t="n">
        <v>252723</v>
      </c>
    </row>
    <row r="10" spans="1:4">
      <c r="A10" s="4" t="s">
        <v>1823</v>
      </c>
      <c r="B10" s="5" t="n">
        <v>3337</v>
      </c>
      <c r="C10" s="5" t="n">
        <v>3352</v>
      </c>
      <c r="D10" s="5" t="n">
        <v>3492</v>
      </c>
    </row>
    <row r="11" spans="1:4">
      <c r="A11" s="4" t="s">
        <v>1824</v>
      </c>
      <c r="B11" s="5" t="n">
        <v>698</v>
      </c>
      <c r="C11" s="5" t="n">
        <v>2218</v>
      </c>
      <c r="D11" s="5" t="n">
        <v>2898</v>
      </c>
    </row>
    <row r="12" spans="1:4">
      <c r="A12" s="4" t="s">
        <v>1825</v>
      </c>
      <c r="B12" s="5" t="n">
        <v>-154</v>
      </c>
      <c r="C12" s="5" t="n">
        <v>-269</v>
      </c>
      <c r="D12" s="5" t="n">
        <v>-218</v>
      </c>
    </row>
    <row r="13" spans="1:4">
      <c r="A13" s="4" t="s">
        <v>1826</v>
      </c>
    </row>
    <row r="14" spans="1:4">
      <c r="A14" s="3" t="s">
        <v>1821</v>
      </c>
    </row>
    <row r="15" spans="1:4">
      <c r="A15" s="4" t="s">
        <v>1822</v>
      </c>
      <c r="B15" s="5" t="n">
        <v>0</v>
      </c>
      <c r="C15" s="5" t="n">
        <v>25</v>
      </c>
      <c r="D15" s="5" t="n">
        <v>347</v>
      </c>
    </row>
    <row r="16" spans="1:4">
      <c r="A16" s="4" t="s">
        <v>1823</v>
      </c>
      <c r="B16" s="5" t="n">
        <v>0</v>
      </c>
      <c r="C16" s="5" t="n">
        <v>0</v>
      </c>
      <c r="D16" s="5" t="n">
        <v>0</v>
      </c>
    </row>
    <row r="17" spans="1:4">
      <c r="A17" s="4" t="s">
        <v>1824</v>
      </c>
      <c r="B17" s="5" t="n">
        <v>1</v>
      </c>
      <c r="C17" s="5" t="n">
        <v>1</v>
      </c>
      <c r="D17" s="5" t="n">
        <v>1</v>
      </c>
    </row>
    <row r="18" spans="1:4">
      <c r="A18" s="4" t="s">
        <v>1825</v>
      </c>
      <c r="B18" s="5" t="n">
        <v>0</v>
      </c>
      <c r="C18" s="5" t="n">
        <v>0</v>
      </c>
      <c r="D18" s="5" t="n">
        <v>0</v>
      </c>
    </row>
    <row r="19" spans="1:4">
      <c r="A19" s="4" t="s">
        <v>1095</v>
      </c>
    </row>
    <row r="20" spans="1:4">
      <c r="A20" s="3" t="s">
        <v>1726</v>
      </c>
    </row>
    <row r="21" spans="1:4">
      <c r="A21" s="4" t="s">
        <v>1827</v>
      </c>
      <c r="B21" s="5" t="n">
        <v>177800</v>
      </c>
      <c r="C21" s="5" t="n">
        <v>213600</v>
      </c>
      <c r="D21" s="5" t="n">
        <v>236600</v>
      </c>
    </row>
    <row r="22" spans="1:4">
      <c r="A22" s="4" t="s">
        <v>1057</v>
      </c>
    </row>
    <row r="23" spans="1:4">
      <c r="A23" s="3" t="s">
        <v>1726</v>
      </c>
    </row>
    <row r="24" spans="1:4">
      <c r="A24" s="4" t="s">
        <v>1819</v>
      </c>
      <c r="B24" s="5" t="n">
        <v>280</v>
      </c>
      <c r="C24" s="5" t="n">
        <v>359</v>
      </c>
      <c r="D24" s="5" t="n">
        <v>429</v>
      </c>
    </row>
    <row r="25" spans="1:4">
      <c r="A25" s="4" t="s">
        <v>1827</v>
      </c>
      <c r="B25" s="5" t="n">
        <v>17900</v>
      </c>
      <c r="C25" s="5" t="n">
        <v>16700</v>
      </c>
      <c r="D25" s="5" t="n">
        <v>18300</v>
      </c>
    </row>
    <row r="26" spans="1:4">
      <c r="A26" s="4" t="s">
        <v>1828</v>
      </c>
    </row>
    <row r="27" spans="1:4">
      <c r="A27" s="3" t="s">
        <v>1726</v>
      </c>
    </row>
    <row r="28" spans="1:4">
      <c r="A28" s="4" t="s">
        <v>1829</v>
      </c>
      <c r="B28" s="5" t="n">
        <v>1900</v>
      </c>
      <c r="C28" s="5" t="n">
        <v>2100</v>
      </c>
      <c r="D28" s="5" t="n">
        <v>2100</v>
      </c>
    </row>
    <row r="29" spans="1:4">
      <c r="A29" s="4" t="s">
        <v>1830</v>
      </c>
      <c r="B29" s="5" t="n">
        <v>17</v>
      </c>
      <c r="C29" s="5" t="n">
        <v>24</v>
      </c>
      <c r="D29" s="5" t="n">
        <v>36</v>
      </c>
    </row>
    <row r="30" spans="1:4">
      <c r="A30" s="4" t="s">
        <v>1831</v>
      </c>
    </row>
    <row r="31" spans="1:4">
      <c r="A31" s="3" t="s">
        <v>1726</v>
      </c>
    </row>
    <row r="32" spans="1:4">
      <c r="A32" s="4" t="s">
        <v>1829</v>
      </c>
      <c r="B32" s="5" t="n">
        <v>158</v>
      </c>
      <c r="C32" s="5" t="n">
        <v>166</v>
      </c>
      <c r="D32" s="5" t="n">
        <v>270</v>
      </c>
    </row>
    <row r="33" spans="1:4">
      <c r="A33" s="4" t="s">
        <v>1832</v>
      </c>
    </row>
    <row r="34" spans="1:4">
      <c r="A34" s="3" t="s">
        <v>1726</v>
      </c>
    </row>
    <row r="35" spans="1:4">
      <c r="A35" s="4" t="s">
        <v>1833</v>
      </c>
      <c r="B35" s="5" t="n">
        <v>5000</v>
      </c>
      <c r="C35" s="5" t="n">
        <v>1400</v>
      </c>
      <c r="D35" s="5" t="n">
        <v>4400</v>
      </c>
    </row>
    <row r="36" spans="1:4">
      <c r="A36" s="4" t="s">
        <v>1834</v>
      </c>
    </row>
    <row r="37" spans="1:4">
      <c r="A37" s="3" t="s">
        <v>1726</v>
      </c>
    </row>
    <row r="38" spans="1:4">
      <c r="A38" s="4" t="s">
        <v>1833</v>
      </c>
      <c r="B38" s="5" t="n">
        <v>81</v>
      </c>
      <c r="C38" s="5" t="n">
        <v>65</v>
      </c>
      <c r="D38" s="5" t="n">
        <v>258</v>
      </c>
    </row>
    <row r="39" spans="1:4">
      <c r="A39" s="4" t="s">
        <v>1835</v>
      </c>
    </row>
    <row r="40" spans="1:4">
      <c r="A40" s="3" t="s">
        <v>1821</v>
      </c>
    </row>
    <row r="41" spans="1:4">
      <c r="A41" s="4" t="s">
        <v>1836</v>
      </c>
      <c r="B41" s="5" t="n">
        <v>3</v>
      </c>
      <c r="C41" s="5" t="n">
        <v>12</v>
      </c>
      <c r="D41" s="5" t="n">
        <v>26</v>
      </c>
    </row>
    <row r="42" spans="1:4">
      <c r="A42" s="4" t="s">
        <v>1837</v>
      </c>
    </row>
    <row r="43" spans="1:4">
      <c r="A43" s="3" t="s">
        <v>1821</v>
      </c>
    </row>
    <row r="44" spans="1:4">
      <c r="A44" s="4" t="s">
        <v>1836</v>
      </c>
      <c r="B44" s="5" t="n">
        <v>0</v>
      </c>
      <c r="C44" s="5" t="n">
        <v>0</v>
      </c>
      <c r="D44" s="5" t="n">
        <v>0</v>
      </c>
    </row>
    <row r="45" spans="1:4">
      <c r="A45" s="4" t="s">
        <v>1838</v>
      </c>
    </row>
    <row r="46" spans="1:4">
      <c r="A46" s="3" t="s">
        <v>1821</v>
      </c>
    </row>
    <row r="47" spans="1:4">
      <c r="A47" s="4" t="s">
        <v>1836</v>
      </c>
      <c r="B47" s="5" t="n">
        <v>96</v>
      </c>
      <c r="C47" s="5" t="n">
        <v>92</v>
      </c>
      <c r="D47" s="5" t="n">
        <v>133</v>
      </c>
    </row>
    <row r="48" spans="1:4">
      <c r="A48" s="4" t="s">
        <v>1839</v>
      </c>
    </row>
    <row r="49" spans="1:4">
      <c r="A49" s="3" t="s">
        <v>1821</v>
      </c>
    </row>
    <row r="50" spans="1:4">
      <c r="A50" s="4" t="s">
        <v>1836</v>
      </c>
      <c r="B50" s="6" t="n">
        <v>0</v>
      </c>
      <c r="C50" s="6" t="n">
        <v>0</v>
      </c>
      <c r="D50"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v>
      </c>
      <c r="C2" s="2" t="s">
        <v>33</v>
      </c>
      <c r="D2" s="2" t="s">
        <v>34</v>
      </c>
    </row>
    <row r="3" spans="1:4">
      <c r="A3" s="3" t="s">
        <v>1841</v>
      </c>
    </row>
    <row r="4" spans="1:4">
      <c r="A4" s="4" t="s">
        <v>1842</v>
      </c>
      <c r="B4" s="4" t="s">
        <v>1843</v>
      </c>
      <c r="C4" s="4" t="s">
        <v>1844</v>
      </c>
      <c r="D4" s="4" t="s">
        <v>1845</v>
      </c>
    </row>
    <row r="5" spans="1:4">
      <c r="A5" s="4" t="s">
        <v>1846</v>
      </c>
      <c r="B5" s="4" t="s">
        <v>1847</v>
      </c>
      <c r="C5" s="4" t="s">
        <v>1848</v>
      </c>
      <c r="D5" s="4" t="s">
        <v>1849</v>
      </c>
    </row>
    <row r="6" spans="1:4">
      <c r="A6" s="4" t="s">
        <v>1850</v>
      </c>
      <c r="B6" s="5" t="n">
        <v>128</v>
      </c>
      <c r="C6" s="5" t="n">
        <v>132</v>
      </c>
      <c r="D6" s="5" t="n">
        <v>1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851</v>
      </c>
      <c r="B1" s="2" t="s">
        <v>1</v>
      </c>
    </row>
    <row r="2" spans="1:3">
      <c r="B2" s="2" t="s">
        <v>1852</v>
      </c>
      <c r="C2" s="2" t="s">
        <v>1853</v>
      </c>
    </row>
    <row r="3" spans="1:3">
      <c r="A3" s="4" t="s">
        <v>1854</v>
      </c>
    </row>
    <row r="4" spans="1:3">
      <c r="A4" s="3" t="s">
        <v>1855</v>
      </c>
    </row>
    <row r="5" spans="1:3">
      <c r="A5" s="4" t="s">
        <v>1856</v>
      </c>
      <c r="B5" s="6" t="n">
        <v>2300</v>
      </c>
      <c r="C5" s="6" t="n">
        <v>2000</v>
      </c>
    </row>
    <row r="6" spans="1:3">
      <c r="A6" s="3" t="s">
        <v>1726</v>
      </c>
    </row>
    <row r="7" spans="1:3">
      <c r="A7" s="4" t="s">
        <v>1857</v>
      </c>
      <c r="B7" s="4" t="s">
        <v>1072</v>
      </c>
      <c r="C7" s="4" t="s">
        <v>1072</v>
      </c>
    </row>
    <row r="8" spans="1:3">
      <c r="A8" s="4" t="s">
        <v>1858</v>
      </c>
      <c r="B8" s="6" t="n">
        <v>320</v>
      </c>
      <c r="C8" s="6" t="n">
        <v>278</v>
      </c>
    </row>
    <row r="9" spans="1:3">
      <c r="A9" s="4" t="s">
        <v>1859</v>
      </c>
    </row>
    <row r="10" spans="1:3">
      <c r="A10" s="3" t="s">
        <v>1855</v>
      </c>
    </row>
    <row r="11" spans="1:3">
      <c r="A11" s="4" t="s">
        <v>1856</v>
      </c>
      <c r="B11" s="6" t="n">
        <v>14649</v>
      </c>
      <c r="C11" s="6" t="n">
        <v>13625</v>
      </c>
    </row>
    <row r="12" spans="1:3">
      <c r="A12" s="4" t="s">
        <v>1860</v>
      </c>
      <c r="B12" s="4" t="s">
        <v>1861</v>
      </c>
      <c r="C12" s="4" t="s">
        <v>1862</v>
      </c>
    </row>
    <row r="13" spans="1:3">
      <c r="A13" s="3" t="s">
        <v>1863</v>
      </c>
    </row>
    <row r="14" spans="1:3">
      <c r="A14" s="4" t="s">
        <v>1864</v>
      </c>
      <c r="B14" s="4" t="s">
        <v>1865</v>
      </c>
      <c r="C14" s="4" t="s">
        <v>1866</v>
      </c>
    </row>
    <row r="15" spans="1:3">
      <c r="A15" s="3" t="s">
        <v>1867</v>
      </c>
    </row>
    <row r="16" spans="1:3">
      <c r="A16" s="4" t="s">
        <v>1868</v>
      </c>
      <c r="B16" s="6" t="n">
        <v>530</v>
      </c>
      <c r="C16" s="6" t="n">
        <v>565</v>
      </c>
    </row>
    <row r="17" spans="1:3">
      <c r="A17" s="4" t="s">
        <v>1869</v>
      </c>
      <c r="B17" s="6" t="n">
        <v>1301</v>
      </c>
      <c r="C17" s="6" t="n">
        <v>1337</v>
      </c>
    </row>
    <row r="18" spans="1:3">
      <c r="A18" s="4" t="s">
        <v>1870</v>
      </c>
      <c r="B18" s="4" t="s">
        <v>1871</v>
      </c>
      <c r="C18" s="4" t="s">
        <v>1872</v>
      </c>
    </row>
    <row r="19" spans="1:3">
      <c r="A19" s="3" t="s">
        <v>1867</v>
      </c>
    </row>
    <row r="20" spans="1:3">
      <c r="A20" s="4" t="s">
        <v>1873</v>
      </c>
      <c r="B20" s="6" t="n">
        <v>615</v>
      </c>
      <c r="C20" s="6" t="n">
        <v>652</v>
      </c>
    </row>
    <row r="21" spans="1:3">
      <c r="A21" s="4" t="s">
        <v>1874</v>
      </c>
      <c r="B21" s="6" t="n">
        <v>1176</v>
      </c>
      <c r="C21" s="6" t="n">
        <v>1246</v>
      </c>
    </row>
    <row r="22" spans="1:3">
      <c r="A22" s="4" t="s">
        <v>1875</v>
      </c>
      <c r="B22" s="5" t="n">
        <v>106</v>
      </c>
      <c r="C22" s="5" t="n">
        <v>143</v>
      </c>
    </row>
    <row r="23" spans="1:3">
      <c r="A23" s="3" t="s">
        <v>1867</v>
      </c>
    </row>
    <row r="24" spans="1:3">
      <c r="A24" s="4" t="s">
        <v>1868</v>
      </c>
      <c r="B24" s="6" t="n">
        <v>316</v>
      </c>
      <c r="C24" s="6" t="n">
        <v>467</v>
      </c>
    </row>
    <row r="25" spans="1:3">
      <c r="A25" s="4" t="s">
        <v>1869</v>
      </c>
      <c r="B25" s="5" t="n">
        <v>787</v>
      </c>
      <c r="C25" s="5" t="n">
        <v>1169</v>
      </c>
    </row>
    <row r="26" spans="1:3">
      <c r="A26" s="4" t="s">
        <v>1876</v>
      </c>
    </row>
    <row r="27" spans="1:3">
      <c r="A27" s="3" t="s">
        <v>1855</v>
      </c>
    </row>
    <row r="28" spans="1:3">
      <c r="A28" s="4" t="s">
        <v>1856</v>
      </c>
      <c r="B28" s="6" t="n">
        <v>16</v>
      </c>
      <c r="C28" s="6" t="n">
        <v>19</v>
      </c>
    </row>
    <row r="29" spans="1:3">
      <c r="A29" s="4" t="s">
        <v>1860</v>
      </c>
      <c r="B29" s="4" t="s">
        <v>1877</v>
      </c>
      <c r="C29" s="4" t="s">
        <v>1878</v>
      </c>
    </row>
    <row r="30" spans="1:3">
      <c r="A30" s="3" t="s">
        <v>1863</v>
      </c>
    </row>
    <row r="31" spans="1:3">
      <c r="A31" s="4" t="s">
        <v>1864</v>
      </c>
      <c r="B31" s="4" t="s">
        <v>1879</v>
      </c>
      <c r="C31" s="4" t="s">
        <v>799</v>
      </c>
    </row>
    <row r="32" spans="1:3">
      <c r="A32" s="3" t="s">
        <v>1867</v>
      </c>
    </row>
    <row r="33" spans="1:3">
      <c r="A33" s="4" t="s">
        <v>1868</v>
      </c>
      <c r="B33" s="6" t="n">
        <v>1</v>
      </c>
      <c r="C33" s="6" t="n">
        <v>1</v>
      </c>
    </row>
    <row r="34" spans="1:3">
      <c r="A34" s="4" t="s">
        <v>1869</v>
      </c>
      <c r="B34" s="6" t="n">
        <v>1</v>
      </c>
      <c r="C34" s="6" t="n">
        <v>2</v>
      </c>
    </row>
    <row r="35" spans="1:3">
      <c r="A35" s="4" t="s">
        <v>1870</v>
      </c>
      <c r="B35" s="4" t="s">
        <v>1880</v>
      </c>
      <c r="C35" s="4" t="s">
        <v>1881</v>
      </c>
    </row>
    <row r="36" spans="1:3">
      <c r="A36" s="3" t="s">
        <v>1867</v>
      </c>
    </row>
    <row r="37" spans="1:3">
      <c r="A37" s="4" t="s">
        <v>1873</v>
      </c>
      <c r="B37" s="6" t="n">
        <v>0</v>
      </c>
      <c r="C37" s="6" t="n">
        <v>0</v>
      </c>
    </row>
    <row r="38" spans="1:3">
      <c r="A38" s="4" t="s">
        <v>1874</v>
      </c>
      <c r="B38" s="5" t="n">
        <v>1</v>
      </c>
      <c r="C38" s="5" t="n">
        <v>1</v>
      </c>
    </row>
    <row r="39" spans="1:3">
      <c r="A39" s="4" t="s">
        <v>1882</v>
      </c>
    </row>
    <row r="40" spans="1:3">
      <c r="A40" s="3" t="s">
        <v>1855</v>
      </c>
    </row>
    <row r="41" spans="1:3">
      <c r="A41" s="4" t="s">
        <v>1856</v>
      </c>
      <c r="B41" s="6" t="n">
        <v>668</v>
      </c>
      <c r="C41" s="6" t="n">
        <v>596</v>
      </c>
    </row>
    <row r="42" spans="1:3">
      <c r="A42" s="4" t="s">
        <v>1860</v>
      </c>
      <c r="B42" s="4" t="s">
        <v>1119</v>
      </c>
      <c r="C42" s="4" t="s">
        <v>1883</v>
      </c>
    </row>
    <row r="43" spans="1:3">
      <c r="A43" s="3" t="s">
        <v>1867</v>
      </c>
    </row>
    <row r="44" spans="1:3">
      <c r="A44" s="4" t="s">
        <v>1870</v>
      </c>
      <c r="B44" s="4" t="s">
        <v>1884</v>
      </c>
      <c r="C44" s="4" t="s">
        <v>1885</v>
      </c>
    </row>
    <row r="45" spans="1:3">
      <c r="A45" s="3" t="s">
        <v>1867</v>
      </c>
    </row>
    <row r="46" spans="1:3">
      <c r="A46" s="4" t="s">
        <v>1873</v>
      </c>
      <c r="B46" s="6" t="n">
        <v>37</v>
      </c>
      <c r="C46" s="6" t="n">
        <v>32</v>
      </c>
    </row>
    <row r="47" spans="1:3">
      <c r="A47" s="4" t="s">
        <v>1874</v>
      </c>
      <c r="B47" s="6" t="n">
        <v>72</v>
      </c>
      <c r="C47" s="6" t="n">
        <v>61</v>
      </c>
    </row>
    <row r="48" spans="1:3">
      <c r="A48" s="3" t="s">
        <v>1867</v>
      </c>
    </row>
    <row r="49" spans="1:3">
      <c r="A49" s="4" t="s">
        <v>1886</v>
      </c>
      <c r="B49" s="4" t="s">
        <v>1887</v>
      </c>
      <c r="C49" s="4" t="s">
        <v>1888</v>
      </c>
    </row>
    <row r="50" spans="1:3">
      <c r="A50" s="3" t="s">
        <v>1867</v>
      </c>
    </row>
    <row r="51" spans="1:3">
      <c r="A51" s="4" t="s">
        <v>1889</v>
      </c>
      <c r="B51" s="6" t="n">
        <v>2</v>
      </c>
      <c r="C51" s="6" t="n">
        <v>0</v>
      </c>
    </row>
    <row r="52" spans="1:3">
      <c r="A52" s="4" t="s">
        <v>1890</v>
      </c>
      <c r="B52" s="5" t="n">
        <v>5</v>
      </c>
      <c r="C52" s="5" t="n">
        <v>0</v>
      </c>
    </row>
    <row r="53" spans="1:3">
      <c r="A53" s="4" t="s">
        <v>1891</v>
      </c>
    </row>
    <row r="54" spans="1:3">
      <c r="A54" s="3" t="s">
        <v>1855</v>
      </c>
    </row>
    <row r="55" spans="1:3">
      <c r="A55" s="4" t="s">
        <v>1856</v>
      </c>
      <c r="B55" s="6" t="n">
        <v>309</v>
      </c>
      <c r="C55" s="6" t="n">
        <v>468</v>
      </c>
    </row>
    <row r="56" spans="1:3">
      <c r="A56" s="4" t="s">
        <v>1860</v>
      </c>
      <c r="B56" s="4" t="s">
        <v>1892</v>
      </c>
      <c r="C56" s="4" t="s">
        <v>1893</v>
      </c>
    </row>
    <row r="57" spans="1:3">
      <c r="A57" s="3" t="s">
        <v>1867</v>
      </c>
    </row>
    <row r="58" spans="1:3">
      <c r="A58" s="4" t="s">
        <v>1870</v>
      </c>
      <c r="B58" s="4" t="s">
        <v>909</v>
      </c>
      <c r="C58" s="4" t="s">
        <v>983</v>
      </c>
    </row>
    <row r="59" spans="1:3">
      <c r="A59" s="3" t="s">
        <v>1867</v>
      </c>
    </row>
    <row r="60" spans="1:3">
      <c r="A60" s="4" t="s">
        <v>1873</v>
      </c>
      <c r="B60" s="6" t="n">
        <v>14</v>
      </c>
      <c r="C60" s="6" t="n">
        <v>20</v>
      </c>
    </row>
    <row r="61" spans="1:3">
      <c r="A61" s="4" t="s">
        <v>1874</v>
      </c>
      <c r="B61" s="6" t="n">
        <v>28</v>
      </c>
      <c r="C61" s="6" t="n">
        <v>39</v>
      </c>
    </row>
    <row r="62" spans="1:3">
      <c r="A62" s="3" t="s">
        <v>1867</v>
      </c>
    </row>
    <row r="63" spans="1:3">
      <c r="A63" s="4" t="s">
        <v>1886</v>
      </c>
      <c r="B63" s="4" t="s">
        <v>931</v>
      </c>
      <c r="C63" s="4" t="s">
        <v>931</v>
      </c>
    </row>
    <row r="64" spans="1:3">
      <c r="A64" s="3" t="s">
        <v>1867</v>
      </c>
    </row>
    <row r="65" spans="1:3">
      <c r="A65" s="4" t="s">
        <v>1889</v>
      </c>
      <c r="B65" s="6" t="n">
        <v>0</v>
      </c>
      <c r="C65" s="6" t="n">
        <v>0</v>
      </c>
    </row>
    <row r="66" spans="1:3">
      <c r="A66" s="4" t="s">
        <v>1890</v>
      </c>
      <c r="B66" s="6" t="n">
        <v>0</v>
      </c>
      <c r="C66"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4</v>
      </c>
      <c r="B1" s="2" t="s">
        <v>1</v>
      </c>
    </row>
    <row r="2" spans="1:3">
      <c r="B2" s="2" t="s">
        <v>2</v>
      </c>
      <c r="C2" s="2" t="s">
        <v>33</v>
      </c>
    </row>
    <row r="3" spans="1:3">
      <c r="A3" s="3" t="s">
        <v>1895</v>
      </c>
    </row>
    <row r="4" spans="1:3">
      <c r="A4" s="4" t="s">
        <v>1896</v>
      </c>
      <c r="B4" s="6" t="n">
        <v>1202301</v>
      </c>
      <c r="C4" s="6" t="n">
        <v>1227083</v>
      </c>
    </row>
    <row r="5" spans="1:3">
      <c r="A5" s="4" t="s">
        <v>1897</v>
      </c>
      <c r="B5" s="5" t="n">
        <v>9955</v>
      </c>
      <c r="C5" s="5" t="n">
        <v>16232</v>
      </c>
    </row>
    <row r="6" spans="1:3">
      <c r="A6" s="4" t="s">
        <v>1898</v>
      </c>
      <c r="B6" s="5" t="n">
        <v>1205</v>
      </c>
      <c r="C6" s="5" t="n">
        <v>1762</v>
      </c>
    </row>
    <row r="7" spans="1:3">
      <c r="A7" s="4" t="s">
        <v>1058</v>
      </c>
    </row>
    <row r="8" spans="1:3">
      <c r="A8" s="3" t="s">
        <v>1895</v>
      </c>
    </row>
    <row r="9" spans="1:3">
      <c r="A9" s="4" t="s">
        <v>1896</v>
      </c>
      <c r="B9" s="5" t="n">
        <v>105173</v>
      </c>
      <c r="C9" s="5" t="n">
        <v>100875</v>
      </c>
    </row>
    <row r="10" spans="1:3">
      <c r="A10" s="4" t="s">
        <v>1897</v>
      </c>
      <c r="B10" s="5" t="n">
        <v>1008</v>
      </c>
      <c r="C10" s="5" t="n">
        <v>2839</v>
      </c>
    </row>
    <row r="11" spans="1:3">
      <c r="A11" s="4" t="s">
        <v>1898</v>
      </c>
      <c r="B11" s="5" t="n">
        <v>739</v>
      </c>
      <c r="C11" s="5" t="n">
        <v>1027</v>
      </c>
    </row>
    <row r="12" spans="1:3">
      <c r="A12" s="3" t="s">
        <v>1726</v>
      </c>
    </row>
    <row r="13" spans="1:3">
      <c r="A13" s="4" t="s">
        <v>1899</v>
      </c>
      <c r="B13" s="5" t="n">
        <v>675</v>
      </c>
      <c r="C13" s="5" t="n">
        <v>1200</v>
      </c>
    </row>
    <row r="14" spans="1:3">
      <c r="A14" s="4" t="s">
        <v>1059</v>
      </c>
    </row>
    <row r="15" spans="1:3">
      <c r="A15" s="3" t="s">
        <v>1895</v>
      </c>
    </row>
    <row r="16" spans="1:3">
      <c r="A16" s="4" t="s">
        <v>1896</v>
      </c>
      <c r="B16" s="5" t="n">
        <v>105173</v>
      </c>
      <c r="C16" s="5" t="n">
        <v>100875</v>
      </c>
    </row>
    <row r="17" spans="1:3">
      <c r="A17" s="4" t="s">
        <v>1897</v>
      </c>
      <c r="B17" s="5" t="n">
        <v>1008</v>
      </c>
      <c r="C17" s="5" t="n">
        <v>2839</v>
      </c>
    </row>
    <row r="18" spans="1:3">
      <c r="A18" s="4" t="s">
        <v>1898</v>
      </c>
      <c r="B18" s="5" t="n">
        <v>739</v>
      </c>
      <c r="C18" s="5" t="n">
        <v>1027</v>
      </c>
    </row>
    <row r="19" spans="1:3">
      <c r="A19" s="4" t="s">
        <v>1062</v>
      </c>
    </row>
    <row r="20" spans="1:3">
      <c r="A20" s="3" t="s">
        <v>1895</v>
      </c>
    </row>
    <row r="21" spans="1:3">
      <c r="A21" s="4" t="s">
        <v>1896</v>
      </c>
      <c r="B21" s="5" t="n">
        <v>1097128</v>
      </c>
      <c r="C21" s="5" t="n">
        <v>1126208</v>
      </c>
    </row>
    <row r="22" spans="1:3">
      <c r="A22" s="4" t="s">
        <v>1897</v>
      </c>
      <c r="B22" s="5" t="n">
        <v>8947</v>
      </c>
      <c r="C22" s="5" t="n">
        <v>13393</v>
      </c>
    </row>
    <row r="23" spans="1:3">
      <c r="A23" s="4" t="s">
        <v>1898</v>
      </c>
      <c r="B23" s="5" t="n">
        <v>466</v>
      </c>
      <c r="C23" s="5" t="n">
        <v>735</v>
      </c>
    </row>
    <row r="24" spans="1:3">
      <c r="A24" s="3" t="s">
        <v>1726</v>
      </c>
    </row>
    <row r="25" spans="1:3">
      <c r="A25" s="4" t="s">
        <v>1899</v>
      </c>
      <c r="B25" s="5" t="n">
        <v>582</v>
      </c>
      <c r="C25" s="5" t="n">
        <v>879</v>
      </c>
    </row>
    <row r="26" spans="1:3">
      <c r="A26" s="4" t="s">
        <v>1063</v>
      </c>
    </row>
    <row r="27" spans="1:3">
      <c r="A27" s="3" t="s">
        <v>1895</v>
      </c>
    </row>
    <row r="28" spans="1:3">
      <c r="A28" s="4" t="s">
        <v>1896</v>
      </c>
      <c r="B28" s="5" t="n">
        <v>1097128</v>
      </c>
      <c r="C28" s="5" t="n">
        <v>1126208</v>
      </c>
    </row>
    <row r="29" spans="1:3">
      <c r="A29" s="4" t="s">
        <v>1897</v>
      </c>
      <c r="B29" s="5" t="n">
        <v>8947</v>
      </c>
      <c r="C29" s="5" t="n">
        <v>13393</v>
      </c>
    </row>
    <row r="30" spans="1:3">
      <c r="A30" s="4" t="s">
        <v>1898</v>
      </c>
      <c r="B30" s="5" t="n">
        <v>466</v>
      </c>
      <c r="C30" s="5" t="n">
        <v>735</v>
      </c>
    </row>
    <row r="31" spans="1:3">
      <c r="A31" s="4" t="s">
        <v>1900</v>
      </c>
    </row>
    <row r="32" spans="1:3">
      <c r="A32" s="3" t="s">
        <v>1895</v>
      </c>
    </row>
    <row r="33" spans="1:3">
      <c r="A33" s="4" t="s">
        <v>1896</v>
      </c>
      <c r="B33" s="5" t="n">
        <v>1100000</v>
      </c>
      <c r="C33" s="5" t="n">
        <v>1100000</v>
      </c>
    </row>
    <row r="34" spans="1:3">
      <c r="A34" s="3" t="s">
        <v>1726</v>
      </c>
    </row>
    <row r="35" spans="1:3">
      <c r="A35" s="4" t="s">
        <v>1899</v>
      </c>
      <c r="B35" s="5" t="n">
        <v>442</v>
      </c>
      <c r="C35" s="5" t="n">
        <v>619</v>
      </c>
    </row>
    <row r="36" spans="1:3">
      <c r="A36" s="4" t="s">
        <v>1901</v>
      </c>
      <c r="B36" s="6" t="n">
        <v>6400</v>
      </c>
      <c r="C36" s="6" t="n">
        <v>91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02</v>
      </c>
      <c r="C1" s="2" t="s">
        <v>1</v>
      </c>
    </row>
    <row r="2" spans="1:4">
      <c r="C2" s="2" t="s">
        <v>2</v>
      </c>
      <c r="D2" s="2" t="s">
        <v>33</v>
      </c>
    </row>
    <row r="3" spans="1:4">
      <c r="A3" s="3" t="s">
        <v>1724</v>
      </c>
    </row>
    <row r="4" spans="1:4">
      <c r="A4" s="4" t="s">
        <v>124</v>
      </c>
      <c r="B4" s="4" t="s">
        <v>37</v>
      </c>
      <c r="C4" s="6" t="n">
        <v>1895883</v>
      </c>
      <c r="D4" s="6" t="n">
        <v>1951757</v>
      </c>
    </row>
    <row r="5" spans="1:4">
      <c r="A5" s="4" t="s">
        <v>150</v>
      </c>
      <c r="B5" s="4" t="s">
        <v>58</v>
      </c>
      <c r="C5" s="5" t="n">
        <v>-1698817</v>
      </c>
      <c r="D5" s="5" t="n">
        <v>-1743678</v>
      </c>
    </row>
    <row r="6" spans="1:4">
      <c r="A6" s="4" t="s">
        <v>167</v>
      </c>
      <c r="C6" s="6" t="n">
        <v>-900</v>
      </c>
      <c r="D6" s="5" t="n">
        <v>-1143</v>
      </c>
    </row>
    <row r="7" spans="1:4">
      <c r="A7" s="3" t="s">
        <v>1726</v>
      </c>
    </row>
    <row r="8" spans="1:4">
      <c r="A8" s="4" t="s">
        <v>1903</v>
      </c>
      <c r="C8" s="4" t="s">
        <v>1904</v>
      </c>
    </row>
    <row r="9" spans="1:4">
      <c r="A9" s="4" t="s">
        <v>1905</v>
      </c>
    </row>
    <row r="10" spans="1:4">
      <c r="A10" s="3" t="s">
        <v>1724</v>
      </c>
    </row>
    <row r="11" spans="1:4">
      <c r="A11" s="4" t="s">
        <v>1725</v>
      </c>
      <c r="C11" s="6" t="n">
        <v>722</v>
      </c>
      <c r="D11" s="5" t="n">
        <v>771</v>
      </c>
    </row>
    <row r="12" spans="1:4">
      <c r="A12" s="4" t="s">
        <v>1906</v>
      </c>
    </row>
    <row r="13" spans="1:4">
      <c r="A13" s="3" t="s">
        <v>1724</v>
      </c>
    </row>
    <row r="14" spans="1:4">
      <c r="A14" s="4" t="s">
        <v>124</v>
      </c>
      <c r="C14" s="5" t="n">
        <v>617</v>
      </c>
      <c r="D14" s="5" t="n">
        <v>675</v>
      </c>
    </row>
    <row r="15" spans="1:4">
      <c r="A15" s="4" t="s">
        <v>150</v>
      </c>
      <c r="C15" s="5" t="n">
        <v>-594</v>
      </c>
      <c r="D15" s="5" t="n">
        <v>-643</v>
      </c>
    </row>
    <row r="16" spans="1:4">
      <c r="A16" s="4" t="s">
        <v>167</v>
      </c>
      <c r="C16" s="5" t="n">
        <v>0</v>
      </c>
      <c r="D16" s="5" t="n">
        <v>0</v>
      </c>
    </row>
    <row r="17" spans="1:4">
      <c r="A17" s="4" t="s">
        <v>1720</v>
      </c>
      <c r="C17" s="5" t="n">
        <v>23</v>
      </c>
      <c r="D17" s="5" t="n">
        <v>32</v>
      </c>
    </row>
    <row r="18" spans="1:4">
      <c r="A18" s="4" t="s">
        <v>1907</v>
      </c>
    </row>
    <row r="19" spans="1:4">
      <c r="A19" s="3" t="s">
        <v>1724</v>
      </c>
    </row>
    <row r="20" spans="1:4">
      <c r="A20" s="4" t="s">
        <v>1725</v>
      </c>
      <c r="C20" s="5" t="n">
        <v>627</v>
      </c>
      <c r="D20" s="5" t="n">
        <v>658</v>
      </c>
    </row>
    <row r="21" spans="1:4">
      <c r="A21" s="4" t="s">
        <v>1908</v>
      </c>
    </row>
    <row r="22" spans="1:4">
      <c r="A22" s="3" t="s">
        <v>1724</v>
      </c>
    </row>
    <row r="23" spans="1:4">
      <c r="A23" s="4" t="s">
        <v>124</v>
      </c>
      <c r="C23" s="5" t="n">
        <v>523</v>
      </c>
      <c r="D23" s="5" t="n">
        <v>565</v>
      </c>
    </row>
    <row r="24" spans="1:4">
      <c r="A24" s="4" t="s">
        <v>150</v>
      </c>
      <c r="C24" s="5" t="n">
        <v>-501</v>
      </c>
      <c r="D24" s="5" t="n">
        <v>-532</v>
      </c>
    </row>
    <row r="25" spans="1:4">
      <c r="A25" s="4" t="s">
        <v>167</v>
      </c>
      <c r="C25" s="5" t="n">
        <v>0</v>
      </c>
      <c r="D25" s="5" t="n">
        <v>0</v>
      </c>
    </row>
    <row r="26" spans="1:4">
      <c r="A26" s="4" t="s">
        <v>1720</v>
      </c>
      <c r="C26" s="5" t="n">
        <v>22</v>
      </c>
      <c r="D26" s="5" t="n">
        <v>33</v>
      </c>
    </row>
    <row r="27" spans="1:4">
      <c r="A27" s="4" t="s">
        <v>1909</v>
      </c>
    </row>
    <row r="28" spans="1:4">
      <c r="A28" s="3" t="s">
        <v>1724</v>
      </c>
    </row>
    <row r="29" spans="1:4">
      <c r="A29" s="4" t="s">
        <v>1725</v>
      </c>
      <c r="C29" s="5" t="n">
        <v>95</v>
      </c>
      <c r="D29" s="5" t="n">
        <v>113</v>
      </c>
    </row>
    <row r="30" spans="1:4">
      <c r="A30" s="4" t="s">
        <v>1910</v>
      </c>
    </row>
    <row r="31" spans="1:4">
      <c r="A31" s="3" t="s">
        <v>1724</v>
      </c>
    </row>
    <row r="32" spans="1:4">
      <c r="A32" s="4" t="s">
        <v>124</v>
      </c>
      <c r="C32" s="5" t="n">
        <v>94</v>
      </c>
      <c r="D32" s="5" t="n">
        <v>110</v>
      </c>
    </row>
    <row r="33" spans="1:4">
      <c r="A33" s="4" t="s">
        <v>150</v>
      </c>
      <c r="C33" s="5" t="n">
        <v>-93</v>
      </c>
      <c r="D33" s="5" t="n">
        <v>-111</v>
      </c>
    </row>
    <row r="34" spans="1:4">
      <c r="A34" s="4" t="s">
        <v>167</v>
      </c>
      <c r="C34" s="5" t="n">
        <v>0</v>
      </c>
      <c r="D34" s="5" t="n">
        <v>0</v>
      </c>
    </row>
    <row r="35" spans="1:4">
      <c r="A35" s="4" t="s">
        <v>1720</v>
      </c>
      <c r="C35" s="5" t="n">
        <v>1</v>
      </c>
      <c r="D35" s="5" t="n">
        <v>-1</v>
      </c>
    </row>
    <row r="36" spans="1:4">
      <c r="A36" s="4" t="s">
        <v>1911</v>
      </c>
    </row>
    <row r="37" spans="1:4">
      <c r="A37" s="3" t="s">
        <v>1724</v>
      </c>
    </row>
    <row r="38" spans="1:4">
      <c r="A38" s="4" t="s">
        <v>1725</v>
      </c>
      <c r="C38" s="5" t="n">
        <v>14288</v>
      </c>
      <c r="D38" s="5" t="n">
        <v>14424</v>
      </c>
    </row>
    <row r="39" spans="1:4">
      <c r="A39" s="4" t="s">
        <v>124</v>
      </c>
      <c r="C39" s="5" t="n">
        <v>14062</v>
      </c>
      <c r="D39" s="5" t="n">
        <v>13617</v>
      </c>
    </row>
    <row r="40" spans="1:4">
      <c r="A40" s="4" t="s">
        <v>150</v>
      </c>
      <c r="C40" s="5" t="n">
        <v>-1007</v>
      </c>
      <c r="D40" s="5" t="n">
        <v>-1616</v>
      </c>
    </row>
    <row r="41" spans="1:4">
      <c r="A41" s="4" t="s">
        <v>167</v>
      </c>
      <c r="C41" s="5" t="n">
        <v>-34</v>
      </c>
      <c r="D41" s="5" t="n">
        <v>-283</v>
      </c>
    </row>
    <row r="42" spans="1:4">
      <c r="A42" s="4" t="s">
        <v>1720</v>
      </c>
      <c r="C42" s="5" t="n">
        <v>13021</v>
      </c>
      <c r="D42" s="5" t="n">
        <v>11718</v>
      </c>
    </row>
    <row r="43" spans="1:4">
      <c r="A43" s="4" t="s">
        <v>1912</v>
      </c>
    </row>
    <row r="44" spans="1:4">
      <c r="A44" s="3" t="s">
        <v>1724</v>
      </c>
    </row>
    <row r="45" spans="1:4">
      <c r="A45" s="4" t="s">
        <v>124</v>
      </c>
      <c r="C45" s="5" t="n">
        <v>14062</v>
      </c>
      <c r="D45" s="5" t="n">
        <v>13617</v>
      </c>
    </row>
    <row r="46" spans="1:4">
      <c r="A46" s="4" t="s">
        <v>150</v>
      </c>
      <c r="C46" s="5" t="n">
        <v>-1007</v>
      </c>
      <c r="D46" s="5" t="n">
        <v>-1616</v>
      </c>
    </row>
    <row r="47" spans="1:4">
      <c r="A47" s="4" t="s">
        <v>167</v>
      </c>
      <c r="C47" s="5" t="n">
        <v>-34</v>
      </c>
      <c r="D47" s="5" t="n">
        <v>-283</v>
      </c>
    </row>
    <row r="48" spans="1:4">
      <c r="A48" s="4" t="s">
        <v>1720</v>
      </c>
      <c r="C48" s="5" t="n">
        <v>13021</v>
      </c>
      <c r="D48" s="5" t="n">
        <v>11718</v>
      </c>
    </row>
    <row r="49" spans="1:4">
      <c r="A49" s="4" t="s">
        <v>1913</v>
      </c>
    </row>
    <row r="50" spans="1:4">
      <c r="A50" s="3" t="s">
        <v>1724</v>
      </c>
    </row>
    <row r="51" spans="1:4">
      <c r="A51" s="4" t="s">
        <v>1725</v>
      </c>
      <c r="C51" s="5" t="n">
        <v>8215</v>
      </c>
      <c r="D51" s="5" t="n">
        <v>9116</v>
      </c>
    </row>
    <row r="52" spans="1:4">
      <c r="A52" s="4" t="s">
        <v>1914</v>
      </c>
    </row>
    <row r="53" spans="1:4">
      <c r="A53" s="3" t="s">
        <v>1724</v>
      </c>
    </row>
    <row r="54" spans="1:4">
      <c r="A54" s="4" t="s">
        <v>124</v>
      </c>
      <c r="C54" s="5" t="n">
        <v>8204</v>
      </c>
      <c r="D54" s="5" t="n">
        <v>8626</v>
      </c>
    </row>
    <row r="55" spans="1:4">
      <c r="A55" s="4" t="s">
        <v>150</v>
      </c>
      <c r="C55" s="5" t="n">
        <v>-477</v>
      </c>
      <c r="D55" s="5" t="n">
        <v>-915</v>
      </c>
    </row>
    <row r="56" spans="1:4">
      <c r="A56" s="4" t="s">
        <v>167</v>
      </c>
      <c r="C56" s="5" t="n">
        <v>-14</v>
      </c>
      <c r="D56" s="5" t="n">
        <v>-29</v>
      </c>
    </row>
    <row r="57" spans="1:4">
      <c r="A57" s="4" t="s">
        <v>1720</v>
      </c>
      <c r="C57" s="5" t="n">
        <v>7713</v>
      </c>
      <c r="D57" s="5" t="n">
        <v>7682</v>
      </c>
    </row>
    <row r="58" spans="1:4">
      <c r="A58" s="4" t="s">
        <v>1915</v>
      </c>
    </row>
    <row r="59" spans="1:4">
      <c r="A59" s="3" t="s">
        <v>1724</v>
      </c>
    </row>
    <row r="60" spans="1:4">
      <c r="A60" s="4" t="s">
        <v>1725</v>
      </c>
      <c r="C60" s="5" t="n">
        <v>1947</v>
      </c>
      <c r="D60" s="5" t="n">
        <v>2515</v>
      </c>
    </row>
    <row r="61" spans="1:4">
      <c r="A61" s="4" t="s">
        <v>1916</v>
      </c>
    </row>
    <row r="62" spans="1:4">
      <c r="A62" s="3" t="s">
        <v>1724</v>
      </c>
    </row>
    <row r="63" spans="1:4">
      <c r="A63" s="4" t="s">
        <v>124</v>
      </c>
      <c r="C63" s="5" t="n">
        <v>1732</v>
      </c>
      <c r="D63" s="5" t="n">
        <v>2212</v>
      </c>
    </row>
    <row r="64" spans="1:4">
      <c r="A64" s="4" t="s">
        <v>150</v>
      </c>
      <c r="C64" s="5" t="n">
        <v>-521</v>
      </c>
      <c r="D64" s="5" t="n">
        <v>-694</v>
      </c>
    </row>
    <row r="65" spans="1:4">
      <c r="A65" s="4" t="s">
        <v>167</v>
      </c>
      <c r="C65" s="5" t="n">
        <v>0</v>
      </c>
      <c r="D65" s="5" t="n">
        <v>0</v>
      </c>
    </row>
    <row r="66" spans="1:4">
      <c r="A66" s="4" t="s">
        <v>1720</v>
      </c>
      <c r="C66" s="5" t="n">
        <v>1211</v>
      </c>
      <c r="D66" s="5" t="n">
        <v>1518</v>
      </c>
    </row>
    <row r="67" spans="1:4">
      <c r="A67" s="4" t="s">
        <v>1917</v>
      </c>
    </row>
    <row r="68" spans="1:4">
      <c r="A68" s="3" t="s">
        <v>1724</v>
      </c>
    </row>
    <row r="69" spans="1:4">
      <c r="A69" s="4" t="s">
        <v>1725</v>
      </c>
      <c r="C69" s="5" t="n">
        <v>3957</v>
      </c>
      <c r="D69" s="5" t="n">
        <v>2378</v>
      </c>
    </row>
    <row r="70" spans="1:4">
      <c r="A70" s="4" t="s">
        <v>1918</v>
      </c>
    </row>
    <row r="71" spans="1:4">
      <c r="A71" s="3" t="s">
        <v>1724</v>
      </c>
    </row>
    <row r="72" spans="1:4">
      <c r="A72" s="4" t="s">
        <v>124</v>
      </c>
      <c r="C72" s="5" t="n">
        <v>3957</v>
      </c>
      <c r="D72" s="5" t="n">
        <v>2378</v>
      </c>
    </row>
    <row r="73" spans="1:4">
      <c r="A73" s="4" t="s">
        <v>150</v>
      </c>
      <c r="C73" s="5" t="n">
        <v>0</v>
      </c>
      <c r="D73" s="5" t="n">
        <v>0</v>
      </c>
    </row>
    <row r="74" spans="1:4">
      <c r="A74" s="4" t="s">
        <v>167</v>
      </c>
      <c r="C74" s="5" t="n">
        <v>0</v>
      </c>
      <c r="D74" s="5" t="n">
        <v>0</v>
      </c>
    </row>
    <row r="75" spans="1:4">
      <c r="A75" s="4" t="s">
        <v>1720</v>
      </c>
      <c r="C75" s="5" t="n">
        <v>3957</v>
      </c>
      <c r="D75" s="5" t="n">
        <v>2378</v>
      </c>
    </row>
    <row r="76" spans="1:4">
      <c r="A76" s="4" t="s">
        <v>1919</v>
      </c>
    </row>
    <row r="77" spans="1:4">
      <c r="A77" s="3" t="s">
        <v>1724</v>
      </c>
    </row>
    <row r="78" spans="1:4">
      <c r="A78" s="4" t="s">
        <v>1725</v>
      </c>
      <c r="C78" s="5" t="n">
        <v>0</v>
      </c>
      <c r="D78" s="5" t="n">
        <v>10</v>
      </c>
    </row>
    <row r="79" spans="1:4">
      <c r="A79" s="4" t="s">
        <v>1920</v>
      </c>
    </row>
    <row r="80" spans="1:4">
      <c r="A80" s="3" t="s">
        <v>1724</v>
      </c>
    </row>
    <row r="81" spans="1:4">
      <c r="A81" s="4" t="s">
        <v>124</v>
      </c>
      <c r="C81" s="5" t="n">
        <v>0</v>
      </c>
      <c r="D81" s="5" t="n">
        <v>6</v>
      </c>
    </row>
    <row r="82" spans="1:4">
      <c r="A82" s="4" t="s">
        <v>150</v>
      </c>
      <c r="C82" s="5" t="n">
        <v>0</v>
      </c>
      <c r="D82" s="5" t="n">
        <v>-4</v>
      </c>
    </row>
    <row r="83" spans="1:4">
      <c r="A83" s="4" t="s">
        <v>167</v>
      </c>
      <c r="C83" s="5" t="n">
        <v>0</v>
      </c>
      <c r="D83" s="5" t="n">
        <v>0</v>
      </c>
    </row>
    <row r="84" spans="1:4">
      <c r="A84" s="4" t="s">
        <v>1720</v>
      </c>
      <c r="C84" s="5" t="n">
        <v>0</v>
      </c>
      <c r="D84" s="5" t="n">
        <v>2</v>
      </c>
    </row>
    <row r="85" spans="1:4">
      <c r="A85" s="4" t="s">
        <v>1921</v>
      </c>
    </row>
    <row r="86" spans="1:4">
      <c r="A86" s="3" t="s">
        <v>1724</v>
      </c>
    </row>
    <row r="87" spans="1:4">
      <c r="A87" s="4" t="s">
        <v>1725</v>
      </c>
      <c r="C87" s="5" t="n">
        <v>155</v>
      </c>
      <c r="D87" s="5" t="n">
        <v>305</v>
      </c>
    </row>
    <row r="88" spans="1:4">
      <c r="A88" s="4" t="s">
        <v>1922</v>
      </c>
    </row>
    <row r="89" spans="1:4">
      <c r="A89" s="3" t="s">
        <v>1724</v>
      </c>
    </row>
    <row r="90" spans="1:4">
      <c r="A90" s="4" t="s">
        <v>124</v>
      </c>
      <c r="C90" s="5" t="n">
        <v>155</v>
      </c>
      <c r="D90" s="5" t="n">
        <v>305</v>
      </c>
    </row>
    <row r="91" spans="1:4">
      <c r="A91" s="4" t="s">
        <v>150</v>
      </c>
      <c r="C91" s="5" t="n">
        <v>-5</v>
      </c>
      <c r="D91" s="5" t="n">
        <v>-2</v>
      </c>
    </row>
    <row r="92" spans="1:4">
      <c r="A92" s="4" t="s">
        <v>167</v>
      </c>
      <c r="C92" s="5" t="n">
        <v>-15</v>
      </c>
      <c r="D92" s="5" t="n">
        <v>-230</v>
      </c>
    </row>
    <row r="93" spans="1:4">
      <c r="A93" s="4" t="s">
        <v>1720</v>
      </c>
      <c r="C93" s="5" t="n">
        <v>135</v>
      </c>
      <c r="D93" s="5" t="n">
        <v>73</v>
      </c>
    </row>
    <row r="94" spans="1:4">
      <c r="A94" s="4" t="s">
        <v>1923</v>
      </c>
    </row>
    <row r="95" spans="1:4">
      <c r="A95" s="3" t="s">
        <v>1724</v>
      </c>
    </row>
    <row r="96" spans="1:4">
      <c r="A96" s="4" t="s">
        <v>1725</v>
      </c>
      <c r="C96" s="5" t="n">
        <v>14</v>
      </c>
      <c r="D96" s="5" t="n">
        <v>100</v>
      </c>
    </row>
    <row r="97" spans="1:4">
      <c r="A97" s="4" t="s">
        <v>1924</v>
      </c>
    </row>
    <row r="98" spans="1:4">
      <c r="A98" s="3" t="s">
        <v>1724</v>
      </c>
    </row>
    <row r="99" spans="1:4">
      <c r="A99" s="4" t="s">
        <v>124</v>
      </c>
      <c r="C99" s="5" t="n">
        <v>14</v>
      </c>
      <c r="D99" s="5" t="n">
        <v>90</v>
      </c>
    </row>
    <row r="100" spans="1:4">
      <c r="A100" s="4" t="s">
        <v>150</v>
      </c>
      <c r="C100" s="5" t="n">
        <v>-4</v>
      </c>
      <c r="D100" s="5" t="n">
        <v>-1</v>
      </c>
    </row>
    <row r="101" spans="1:4">
      <c r="A101" s="4" t="s">
        <v>167</v>
      </c>
      <c r="C101" s="5" t="n">
        <v>-5</v>
      </c>
      <c r="D101" s="5" t="n">
        <v>-24</v>
      </c>
    </row>
    <row r="102" spans="1:4">
      <c r="A102" s="4" t="s">
        <v>1720</v>
      </c>
      <c r="C102" s="5" t="n">
        <v>5</v>
      </c>
      <c r="D102" s="5" t="n">
        <v>65</v>
      </c>
    </row>
    <row r="103" spans="1:4">
      <c r="A103" s="4" t="s">
        <v>1925</v>
      </c>
    </row>
    <row r="104" spans="1:4">
      <c r="A104" s="3" t="s">
        <v>1724</v>
      </c>
    </row>
    <row r="105" spans="1:4">
      <c r="A105" s="4" t="s">
        <v>1725</v>
      </c>
      <c r="C105" s="5" t="n">
        <v>15010</v>
      </c>
      <c r="D105" s="5" t="n">
        <v>15195</v>
      </c>
    </row>
    <row r="106" spans="1:4">
      <c r="A106" s="4" t="s">
        <v>1926</v>
      </c>
    </row>
    <row r="107" spans="1:4">
      <c r="A107" s="3" t="s">
        <v>1724</v>
      </c>
    </row>
    <row r="108" spans="1:4">
      <c r="A108" s="4" t="s">
        <v>124</v>
      </c>
      <c r="C108" s="5" t="n">
        <v>14679</v>
      </c>
      <c r="D108" s="5" t="n">
        <v>14292</v>
      </c>
    </row>
    <row r="109" spans="1:4">
      <c r="A109" s="4" t="s">
        <v>150</v>
      </c>
      <c r="C109" s="5" t="n">
        <v>-1601</v>
      </c>
      <c r="D109" s="5" t="n">
        <v>-2259</v>
      </c>
    </row>
    <row r="110" spans="1:4">
      <c r="A110" s="4" t="s">
        <v>167</v>
      </c>
      <c r="C110" s="5" t="n">
        <v>-34</v>
      </c>
      <c r="D110" s="5" t="n">
        <v>-283</v>
      </c>
    </row>
    <row r="111" spans="1:4">
      <c r="A111" s="4" t="s">
        <v>1720</v>
      </c>
      <c r="C111" s="5" t="n">
        <v>13044</v>
      </c>
      <c r="D111" s="5" t="n">
        <v>11750</v>
      </c>
    </row>
    <row r="112" spans="1:4">
      <c r="A112" s="4" t="s">
        <v>1927</v>
      </c>
    </row>
    <row r="113" spans="1:4">
      <c r="A113" s="3" t="s">
        <v>1724</v>
      </c>
    </row>
    <row r="114" spans="1:4">
      <c r="A114" s="4" t="s">
        <v>1725</v>
      </c>
      <c r="C114" s="5" t="n">
        <v>6700</v>
      </c>
      <c r="D114" s="5" t="n">
        <v>7600</v>
      </c>
    </row>
    <row r="115" spans="1:4">
      <c r="A115" s="4" t="s">
        <v>150</v>
      </c>
      <c r="C115" s="5" t="n">
        <v>-299</v>
      </c>
      <c r="D115" s="5" t="n">
        <v>-773</v>
      </c>
    </row>
    <row r="116" spans="1:4">
      <c r="A116" s="4" t="s">
        <v>1928</v>
      </c>
    </row>
    <row r="117" spans="1:4">
      <c r="A117" s="3" t="s">
        <v>1724</v>
      </c>
    </row>
    <row r="118" spans="1:4">
      <c r="A118" s="4" t="s">
        <v>1725</v>
      </c>
      <c r="C118" s="6" t="n">
        <v>1500</v>
      </c>
      <c r="D118" s="6" t="n">
        <v>1400</v>
      </c>
    </row>
    <row r="119" spans="1:4"/>
    <row r="120" spans="1:4">
      <c r="A120" s="4" t="s">
        <v>37</v>
      </c>
      <c r="B120" s="4" t="s">
        <v>174</v>
      </c>
    </row>
    <row r="121" spans="1:4">
      <c r="A121" s="4" t="s">
        <v>58</v>
      </c>
      <c r="B121" s="4" t="s">
        <v>175</v>
      </c>
    </row>
  </sheetData>
  <mergeCells count="4">
    <mergeCell ref="A1:B2"/>
    <mergeCell ref="A119:C119"/>
    <mergeCell ref="B120:C120"/>
    <mergeCell ref="B121:C12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9</v>
      </c>
      <c r="B1" s="2" t="s">
        <v>1</v>
      </c>
    </row>
    <row r="2" spans="1:4">
      <c r="B2" s="2" t="s">
        <v>2</v>
      </c>
      <c r="C2" s="2" t="s">
        <v>33</v>
      </c>
      <c r="D2" s="2" t="s">
        <v>34</v>
      </c>
    </row>
    <row r="3" spans="1:4">
      <c r="A3" s="3" t="s">
        <v>1930</v>
      </c>
    </row>
    <row r="4" spans="1:4">
      <c r="A4" s="4" t="s">
        <v>1931</v>
      </c>
      <c r="B4" s="6" t="n">
        <v>13625</v>
      </c>
    </row>
    <row r="5" spans="1:4">
      <c r="A5" s="3" t="s">
        <v>1932</v>
      </c>
    </row>
    <row r="6" spans="1:4">
      <c r="A6" s="4" t="s">
        <v>1933</v>
      </c>
      <c r="B6" s="5" t="n">
        <v>960</v>
      </c>
      <c r="C6" s="6" t="n">
        <v>-126</v>
      </c>
      <c r="D6" s="6" t="n">
        <v>565</v>
      </c>
    </row>
    <row r="7" spans="1:4">
      <c r="A7" s="4" t="s">
        <v>1934</v>
      </c>
      <c r="B7" s="5" t="n">
        <v>-1875</v>
      </c>
      <c r="C7" s="5" t="n">
        <v>-1989</v>
      </c>
      <c r="D7" s="5" t="n">
        <v>-2160</v>
      </c>
    </row>
    <row r="8" spans="1:4">
      <c r="A8" s="4" t="s">
        <v>1935</v>
      </c>
      <c r="B8" s="5" t="n">
        <v>-915</v>
      </c>
      <c r="C8" s="5" t="n">
        <v>-2115</v>
      </c>
      <c r="D8" s="5" t="n">
        <v>-1595</v>
      </c>
    </row>
    <row r="9" spans="1:4">
      <c r="A9" s="4" t="s">
        <v>1936</v>
      </c>
      <c r="B9" s="5" t="n">
        <v>14649</v>
      </c>
      <c r="C9" s="5" t="n">
        <v>13625</v>
      </c>
    </row>
    <row r="10" spans="1:4">
      <c r="A10" s="4" t="s">
        <v>1937</v>
      </c>
    </row>
    <row r="11" spans="1:4">
      <c r="A11" s="3" t="s">
        <v>1930</v>
      </c>
    </row>
    <row r="12" spans="1:4">
      <c r="A12" s="4" t="s">
        <v>1931</v>
      </c>
      <c r="B12" s="5" t="n">
        <v>13625</v>
      </c>
      <c r="C12" s="5" t="n">
        <v>12959</v>
      </c>
      <c r="D12" s="5" t="n">
        <v>12415</v>
      </c>
    </row>
    <row r="13" spans="1:4">
      <c r="A13" s="4" t="s">
        <v>278</v>
      </c>
      <c r="B13" s="5" t="n">
        <v>0</v>
      </c>
      <c r="C13" s="5" t="n">
        <v>541</v>
      </c>
      <c r="D13" s="5" t="n">
        <v>0</v>
      </c>
    </row>
    <row r="14" spans="1:4">
      <c r="A14" s="4" t="s">
        <v>1938</v>
      </c>
      <c r="B14" s="5" t="n">
        <v>2010</v>
      </c>
      <c r="C14" s="5" t="n">
        <v>2263</v>
      </c>
      <c r="D14" s="5" t="n">
        <v>2204</v>
      </c>
    </row>
    <row r="15" spans="1:4">
      <c r="A15" s="4" t="s">
        <v>1939</v>
      </c>
      <c r="B15" s="5" t="n">
        <v>-71</v>
      </c>
      <c r="C15" s="5" t="n">
        <v>-23</v>
      </c>
      <c r="D15" s="5" t="n">
        <v>-65</v>
      </c>
    </row>
    <row r="16" spans="1:4">
      <c r="A16" s="4" t="s">
        <v>1940</v>
      </c>
      <c r="B16" s="5" t="n">
        <v>1939</v>
      </c>
      <c r="C16" s="5" t="n">
        <v>2781</v>
      </c>
      <c r="D16" s="5" t="n">
        <v>2139</v>
      </c>
    </row>
    <row r="17" spans="1:4">
      <c r="A17" s="3" t="s">
        <v>1932</v>
      </c>
    </row>
    <row r="18" spans="1:4">
      <c r="A18" s="4" t="s">
        <v>1933</v>
      </c>
      <c r="B18" s="5" t="n">
        <v>960</v>
      </c>
      <c r="C18" s="5" t="n">
        <v>-126</v>
      </c>
      <c r="D18" s="5" t="n">
        <v>565</v>
      </c>
    </row>
    <row r="19" spans="1:4">
      <c r="A19" s="4" t="s">
        <v>1934</v>
      </c>
      <c r="B19" s="5" t="n">
        <v>-1875</v>
      </c>
      <c r="C19" s="5" t="n">
        <v>-1989</v>
      </c>
      <c r="D19" s="5" t="n">
        <v>-2160</v>
      </c>
    </row>
    <row r="20" spans="1:4">
      <c r="A20" s="4" t="s">
        <v>1935</v>
      </c>
      <c r="B20" s="5" t="n">
        <v>-915</v>
      </c>
      <c r="C20" s="5" t="n">
        <v>-2115</v>
      </c>
      <c r="D20" s="5" t="n">
        <v>-1595</v>
      </c>
    </row>
    <row r="21" spans="1:4">
      <c r="A21" s="4" t="s">
        <v>1936</v>
      </c>
      <c r="B21" s="5" t="n">
        <v>14649</v>
      </c>
      <c r="C21" s="5" t="n">
        <v>13625</v>
      </c>
      <c r="D21" s="5" t="n">
        <v>12959</v>
      </c>
    </row>
    <row r="22" spans="1:4">
      <c r="A22" s="4" t="s">
        <v>1941</v>
      </c>
    </row>
    <row r="23" spans="1:4">
      <c r="A23" s="3" t="s">
        <v>1932</v>
      </c>
    </row>
    <row r="24" spans="1:4">
      <c r="A24" s="4" t="s">
        <v>1933</v>
      </c>
      <c r="B24" s="5" t="n">
        <v>1337</v>
      </c>
      <c r="C24" s="5" t="n">
        <v>-103</v>
      </c>
      <c r="D24" s="5" t="n">
        <v>543</v>
      </c>
    </row>
    <row r="25" spans="1:4">
      <c r="A25" s="4" t="s">
        <v>1942</v>
      </c>
    </row>
    <row r="26" spans="1:4">
      <c r="A26" s="3" t="s">
        <v>1932</v>
      </c>
    </row>
    <row r="27" spans="1:4">
      <c r="A27" s="4" t="s">
        <v>1933</v>
      </c>
      <c r="B27" s="5" t="n">
        <v>818</v>
      </c>
      <c r="C27" s="5" t="n">
        <v>96</v>
      </c>
      <c r="D27" s="5" t="n">
        <v>106</v>
      </c>
    </row>
    <row r="28" spans="1:4">
      <c r="A28" s="4" t="s">
        <v>1943</v>
      </c>
    </row>
    <row r="29" spans="1:4">
      <c r="A29" s="3" t="s">
        <v>1932</v>
      </c>
    </row>
    <row r="30" spans="1:4">
      <c r="A30" s="4" t="s">
        <v>1933</v>
      </c>
      <c r="B30" s="5" t="n">
        <v>-830</v>
      </c>
      <c r="C30" s="5" t="n">
        <v>13</v>
      </c>
      <c r="D30" s="5" t="n">
        <v>0</v>
      </c>
    </row>
    <row r="31" spans="1:4">
      <c r="A31" s="4" t="s">
        <v>1944</v>
      </c>
    </row>
    <row r="32" spans="1:4">
      <c r="A32" s="3" t="s">
        <v>1932</v>
      </c>
    </row>
    <row r="33" spans="1:4">
      <c r="A33" s="4" t="s">
        <v>1933</v>
      </c>
      <c r="B33" s="6" t="n">
        <v>-365</v>
      </c>
      <c r="C33" s="6" t="n">
        <v>-132</v>
      </c>
      <c r="D33" s="6" t="n">
        <v>-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5</v>
      </c>
      <c r="B1" s="2" t="s">
        <v>1</v>
      </c>
    </row>
    <row r="2" spans="1:4">
      <c r="B2" s="2" t="s">
        <v>2</v>
      </c>
      <c r="C2" s="2" t="s">
        <v>33</v>
      </c>
      <c r="D2" s="2" t="s">
        <v>34</v>
      </c>
    </row>
    <row r="3" spans="1:4">
      <c r="A3" s="3" t="s">
        <v>1946</v>
      </c>
    </row>
    <row r="4" spans="1:4">
      <c r="A4" s="4" t="s">
        <v>1947</v>
      </c>
      <c r="B4" s="6" t="n">
        <v>-266</v>
      </c>
      <c r="C4" s="6" t="n">
        <v>-263</v>
      </c>
      <c r="D4" s="6" t="n">
        <v>-269</v>
      </c>
    </row>
    <row r="5" spans="1:4">
      <c r="A5" s="4" t="s">
        <v>1948</v>
      </c>
    </row>
    <row r="6" spans="1:4">
      <c r="A6" s="3" t="s">
        <v>1946</v>
      </c>
    </row>
    <row r="7" spans="1:4">
      <c r="A7" s="4" t="s">
        <v>1949</v>
      </c>
      <c r="B7" s="5" t="n">
        <v>1424</v>
      </c>
      <c r="C7" s="5" t="n">
        <v>1406</v>
      </c>
      <c r="D7" s="5" t="n">
        <v>1308</v>
      </c>
    </row>
    <row r="8" spans="1:4">
      <c r="A8" s="4" t="s">
        <v>278</v>
      </c>
      <c r="B8" s="5" t="n">
        <v>127</v>
      </c>
      <c r="C8" s="5" t="n">
        <v>115</v>
      </c>
      <c r="D8" s="5" t="n">
        <v>97</v>
      </c>
    </row>
    <row r="9" spans="1:4">
      <c r="A9" s="4" t="s">
        <v>1938</v>
      </c>
      <c r="B9" s="5" t="n">
        <v>158</v>
      </c>
      <c r="C9" s="5" t="n">
        <v>166</v>
      </c>
      <c r="D9" s="5" t="n">
        <v>270</v>
      </c>
    </row>
    <row r="10" spans="1:4">
      <c r="A10" s="4" t="s">
        <v>1947</v>
      </c>
      <c r="B10" s="5" t="n">
        <v>-266</v>
      </c>
      <c r="C10" s="5" t="n">
        <v>-263</v>
      </c>
      <c r="D10" s="5" t="n">
        <v>-269</v>
      </c>
    </row>
    <row r="11" spans="1:4">
      <c r="A11" s="4" t="s">
        <v>1950</v>
      </c>
      <c r="B11" s="5" t="n">
        <v>1443</v>
      </c>
      <c r="C11" s="5" t="n">
        <v>1424</v>
      </c>
      <c r="D11" s="5" t="n">
        <v>1406</v>
      </c>
    </row>
    <row r="12" spans="1:4">
      <c r="A12" s="3" t="s">
        <v>1951</v>
      </c>
    </row>
    <row r="13" spans="1:4">
      <c r="A13" s="4" t="s">
        <v>1952</v>
      </c>
      <c r="B13" s="5" t="n">
        <v>2025</v>
      </c>
      <c r="C13" s="5" t="n">
        <v>1956</v>
      </c>
      <c r="D13" s="5" t="n">
        <v>1680</v>
      </c>
    </row>
    <row r="14" spans="1:4">
      <c r="A14" s="4" t="s">
        <v>1953</v>
      </c>
      <c r="B14" s="5" t="n">
        <v>2288</v>
      </c>
      <c r="C14" s="5" t="n">
        <v>2025</v>
      </c>
      <c r="D14" s="5" t="n">
        <v>1956</v>
      </c>
    </row>
    <row r="15" spans="1:4">
      <c r="A15" s="4" t="s">
        <v>1954</v>
      </c>
    </row>
    <row r="16" spans="1:4">
      <c r="A16" s="3" t="s">
        <v>1955</v>
      </c>
    </row>
    <row r="17" spans="1:4">
      <c r="A17" s="4" t="s">
        <v>1956</v>
      </c>
      <c r="B17" s="6" t="n">
        <v>0</v>
      </c>
      <c r="C17" s="6" t="n">
        <v>0</v>
      </c>
      <c r="D17"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7</v>
      </c>
      <c r="B1" s="2" t="s">
        <v>2</v>
      </c>
      <c r="C1" s="2" t="s">
        <v>33</v>
      </c>
    </row>
    <row r="2" spans="1:3">
      <c r="A2" s="3" t="s">
        <v>1958</v>
      </c>
    </row>
    <row r="3" spans="1:3">
      <c r="A3" s="4" t="s">
        <v>1959</v>
      </c>
      <c r="B3" s="6" t="n">
        <v>1707</v>
      </c>
      <c r="C3" s="6" t="n">
        <v>1704</v>
      </c>
    </row>
    <row r="4" spans="1:3">
      <c r="A4" s="4" t="s">
        <v>1960</v>
      </c>
      <c r="B4" s="6" t="n">
        <v>2175</v>
      </c>
      <c r="C4" s="6" t="n">
        <v>2185</v>
      </c>
    </row>
    <row r="5" spans="1:3">
      <c r="A5" s="4" t="s">
        <v>1961</v>
      </c>
      <c r="B5" s="4" t="s">
        <v>1962</v>
      </c>
      <c r="C5" s="4" t="s">
        <v>1468</v>
      </c>
    </row>
    <row r="6" spans="1:3">
      <c r="A6" s="4" t="s">
        <v>1859</v>
      </c>
    </row>
    <row r="7" spans="1:3">
      <c r="A7" s="3" t="s">
        <v>1958</v>
      </c>
    </row>
    <row r="8" spans="1:3">
      <c r="A8" s="4" t="s">
        <v>1959</v>
      </c>
      <c r="B8" s="6" t="n">
        <v>1164</v>
      </c>
      <c r="C8" s="6" t="n">
        <v>1209</v>
      </c>
    </row>
    <row r="9" spans="1:3">
      <c r="A9" s="4" t="s">
        <v>1963</v>
      </c>
      <c r="B9" s="5" t="n">
        <v>334</v>
      </c>
      <c r="C9" s="5" t="n">
        <v>342</v>
      </c>
    </row>
    <row r="10" spans="1:3">
      <c r="A10" s="4" t="s">
        <v>1964</v>
      </c>
      <c r="B10" s="5" t="n">
        <v>4</v>
      </c>
      <c r="C10" s="5" t="n">
        <v>3</v>
      </c>
    </row>
    <row r="11" spans="1:3">
      <c r="A11" s="4" t="s">
        <v>1960</v>
      </c>
      <c r="B11" s="5" t="n">
        <v>1502</v>
      </c>
      <c r="C11" s="5" t="n">
        <v>1554</v>
      </c>
    </row>
    <row r="12" spans="1:3">
      <c r="A12" s="4" t="s">
        <v>1854</v>
      </c>
    </row>
    <row r="13" spans="1:3">
      <c r="A13" s="3" t="s">
        <v>1958</v>
      </c>
    </row>
    <row r="14" spans="1:3">
      <c r="A14" s="4" t="s">
        <v>1959</v>
      </c>
      <c r="B14" s="5" t="n">
        <v>543</v>
      </c>
      <c r="C14" s="5" t="n">
        <v>495</v>
      </c>
    </row>
    <row r="15" spans="1:3">
      <c r="A15" s="4" t="s">
        <v>1963</v>
      </c>
      <c r="B15" s="5" t="n">
        <v>121</v>
      </c>
      <c r="C15" s="5" t="n">
        <v>127</v>
      </c>
    </row>
    <row r="16" spans="1:3">
      <c r="A16" s="4" t="s">
        <v>1964</v>
      </c>
      <c r="B16" s="5" t="n">
        <v>9</v>
      </c>
      <c r="C16" s="5" t="n">
        <v>9</v>
      </c>
    </row>
    <row r="17" spans="1:3">
      <c r="A17" s="4" t="s">
        <v>1960</v>
      </c>
      <c r="B17" s="6" t="n">
        <v>673</v>
      </c>
      <c r="C17" s="6" t="n">
        <v>63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5</v>
      </c>
      <c r="B1" s="2" t="s">
        <v>1</v>
      </c>
    </row>
    <row r="2" spans="1:4">
      <c r="B2" s="2" t="s">
        <v>2</v>
      </c>
      <c r="C2" s="2" t="s">
        <v>33</v>
      </c>
      <c r="D2" s="2" t="s">
        <v>34</v>
      </c>
    </row>
    <row r="3" spans="1:4">
      <c r="A3" s="3" t="s">
        <v>1966</v>
      </c>
    </row>
    <row r="4" spans="1:4">
      <c r="A4" s="4" t="s">
        <v>1967</v>
      </c>
      <c r="B4" s="6" t="n">
        <v>3613</v>
      </c>
      <c r="C4" s="6" t="n">
        <v>3603</v>
      </c>
      <c r="D4" s="6" t="n">
        <v>3778</v>
      </c>
    </row>
    <row r="5" spans="1:4">
      <c r="A5" s="4" t="s">
        <v>1968</v>
      </c>
      <c r="B5" s="5" t="n">
        <v>162</v>
      </c>
      <c r="C5" s="5" t="n">
        <v>172</v>
      </c>
      <c r="D5" s="5" t="n">
        <v>180</v>
      </c>
    </row>
    <row r="6" spans="1:4">
      <c r="A6" s="4" t="s">
        <v>1969</v>
      </c>
      <c r="B6" s="5" t="n">
        <v>182</v>
      </c>
      <c r="C6" s="5" t="n">
        <v>199</v>
      </c>
      <c r="D6" s="5" t="n">
        <v>229</v>
      </c>
    </row>
    <row r="7" spans="1:4">
      <c r="A7" s="4" t="s">
        <v>1970</v>
      </c>
      <c r="B7" s="5" t="n">
        <v>-331</v>
      </c>
      <c r="C7" s="5" t="n">
        <v>-582</v>
      </c>
      <c r="D7" s="5" t="n">
        <v>-819</v>
      </c>
    </row>
    <row r="8" spans="1:4">
      <c r="A8" s="4" t="s">
        <v>1971</v>
      </c>
      <c r="B8" s="5" t="n">
        <v>3626</v>
      </c>
      <c r="C8" s="5" t="n">
        <v>3392</v>
      </c>
      <c r="D8" s="5" t="n">
        <v>3368</v>
      </c>
    </row>
    <row r="9" spans="1:4">
      <c r="A9" s="3" t="s">
        <v>1972</v>
      </c>
    </row>
    <row r="10" spans="1:4">
      <c r="A10" s="4" t="s">
        <v>1973</v>
      </c>
      <c r="B10" s="5" t="n">
        <v>960</v>
      </c>
      <c r="C10" s="5" t="n">
        <v>-126</v>
      </c>
      <c r="D10" s="5" t="n">
        <v>565</v>
      </c>
    </row>
    <row r="11" spans="1:4">
      <c r="A11" s="4" t="s">
        <v>1934</v>
      </c>
      <c r="B11" s="5" t="n">
        <v>-1875</v>
      </c>
      <c r="C11" s="5" t="n">
        <v>-1989</v>
      </c>
      <c r="D11" s="5" t="n">
        <v>-2160</v>
      </c>
    </row>
    <row r="12" spans="1:4">
      <c r="A12" s="4" t="s">
        <v>1974</v>
      </c>
      <c r="B12" s="5" t="n">
        <v>-915</v>
      </c>
      <c r="C12" s="5" t="n">
        <v>-2115</v>
      </c>
      <c r="D12" s="5" t="n">
        <v>-1595</v>
      </c>
    </row>
    <row r="13" spans="1:4">
      <c r="A13" s="4" t="s">
        <v>1947</v>
      </c>
      <c r="B13" s="5" t="n">
        <v>-266</v>
      </c>
      <c r="C13" s="5" t="n">
        <v>-263</v>
      </c>
      <c r="D13" s="5" t="n">
        <v>-269</v>
      </c>
    </row>
    <row r="14" spans="1:4">
      <c r="A14" s="4" t="s">
        <v>1975</v>
      </c>
      <c r="B14" s="5" t="n">
        <v>-1072</v>
      </c>
      <c r="C14" s="5" t="n">
        <v>413</v>
      </c>
      <c r="D14" s="5" t="n">
        <v>261</v>
      </c>
    </row>
    <row r="15" spans="1:4">
      <c r="A15" s="4" t="s">
        <v>1976</v>
      </c>
      <c r="B15" s="5" t="n">
        <v>1373</v>
      </c>
      <c r="C15" s="5" t="n">
        <v>1427</v>
      </c>
      <c r="D15" s="5" t="n">
        <v>1765</v>
      </c>
    </row>
    <row r="16" spans="1:4">
      <c r="A16" s="4" t="s">
        <v>1977</v>
      </c>
      <c r="B16" s="5" t="n">
        <v>1644</v>
      </c>
      <c r="C16" s="5" t="n">
        <v>2923</v>
      </c>
      <c r="D16" s="5" t="n">
        <v>4331</v>
      </c>
    </row>
    <row r="17" spans="1:4">
      <c r="A17" s="4" t="s">
        <v>1978</v>
      </c>
      <c r="B17" s="5" t="n">
        <v>3017</v>
      </c>
      <c r="C17" s="5" t="n">
        <v>4350</v>
      </c>
      <c r="D17" s="5" t="n">
        <v>6096</v>
      </c>
    </row>
    <row r="18" spans="1:4">
      <c r="A18" s="4" t="s">
        <v>1979</v>
      </c>
      <c r="B18" s="6" t="n">
        <v>-112</v>
      </c>
      <c r="C18" s="6" t="n">
        <v>287</v>
      </c>
      <c r="D18" s="6" t="n">
        <v>82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980</v>
      </c>
      <c r="B1" s="2" t="s">
        <v>2</v>
      </c>
      <c r="C1" s="2" t="s">
        <v>33</v>
      </c>
      <c r="D1" s="2" t="s">
        <v>34</v>
      </c>
    </row>
    <row r="2" spans="1:4">
      <c r="A2" s="3" t="s">
        <v>1981</v>
      </c>
    </row>
    <row r="3" spans="1:4">
      <c r="A3" s="4" t="s">
        <v>1982</v>
      </c>
      <c r="B3" s="6" t="n">
        <v>20989</v>
      </c>
      <c r="C3" s="6" t="n">
        <v>20704</v>
      </c>
    </row>
    <row r="4" spans="1:4">
      <c r="A4" s="4" t="s">
        <v>1983</v>
      </c>
      <c r="B4" s="5" t="n">
        <v>-19001</v>
      </c>
      <c r="C4" s="5" t="n">
        <v>-17670</v>
      </c>
    </row>
    <row r="5" spans="1:4">
      <c r="A5" s="4" t="s">
        <v>1984</v>
      </c>
      <c r="B5" s="5" t="n">
        <v>1988</v>
      </c>
      <c r="C5" s="5" t="n">
        <v>3034</v>
      </c>
    </row>
    <row r="6" spans="1:4">
      <c r="A6" s="3" t="s">
        <v>1985</v>
      </c>
    </row>
    <row r="7" spans="1:4">
      <c r="A7" s="4" t="s">
        <v>1717</v>
      </c>
      <c r="B7" s="5" t="n">
        <v>14649</v>
      </c>
      <c r="C7" s="5" t="n">
        <v>13625</v>
      </c>
    </row>
    <row r="8" spans="1:4">
      <c r="A8" s="4" t="s">
        <v>144</v>
      </c>
      <c r="B8" s="5" t="n">
        <v>26418</v>
      </c>
      <c r="C8" s="5" t="n">
        <v>26587</v>
      </c>
      <c r="D8" s="6" t="n">
        <v>26693</v>
      </c>
    </row>
    <row r="9" spans="1:4">
      <c r="A9" s="4" t="s">
        <v>1986</v>
      </c>
      <c r="B9" s="5" t="n">
        <v>14</v>
      </c>
      <c r="C9" s="5" t="n">
        <v>14</v>
      </c>
    </row>
    <row r="10" spans="1:4">
      <c r="A10" s="4" t="s">
        <v>1987</v>
      </c>
    </row>
    <row r="11" spans="1:4">
      <c r="A11" s="3" t="s">
        <v>1981</v>
      </c>
    </row>
    <row r="12" spans="1:4">
      <c r="A12" s="4" t="s">
        <v>1982</v>
      </c>
      <c r="B12" s="5" t="n">
        <v>4161</v>
      </c>
      <c r="C12" s="5" t="n">
        <v>3876</v>
      </c>
    </row>
    <row r="13" spans="1:4">
      <c r="A13" s="4" t="s">
        <v>1983</v>
      </c>
      <c r="B13" s="5" t="n">
        <v>-2718</v>
      </c>
      <c r="C13" s="5" t="n">
        <v>-2452</v>
      </c>
    </row>
    <row r="14" spans="1:4">
      <c r="A14" s="4" t="s">
        <v>1984</v>
      </c>
      <c r="B14" s="5" t="n">
        <v>1443</v>
      </c>
      <c r="C14" s="5" t="n">
        <v>1424</v>
      </c>
    </row>
    <row r="15" spans="1:4">
      <c r="A15" s="4" t="s">
        <v>1671</v>
      </c>
    </row>
    <row r="16" spans="1:4">
      <c r="A16" s="3" t="s">
        <v>1981</v>
      </c>
    </row>
    <row r="17" spans="1:4">
      <c r="A17" s="4" t="s">
        <v>1982</v>
      </c>
      <c r="B17" s="5" t="n">
        <v>12834</v>
      </c>
      <c r="C17" s="5" t="n">
        <v>12834</v>
      </c>
    </row>
    <row r="18" spans="1:4">
      <c r="A18" s="4" t="s">
        <v>1983</v>
      </c>
      <c r="B18" s="5" t="n">
        <v>-12834</v>
      </c>
      <c r="C18" s="5" t="n">
        <v>-12065</v>
      </c>
    </row>
    <row r="19" spans="1:4">
      <c r="A19" s="4" t="s">
        <v>1984</v>
      </c>
      <c r="B19" s="5" t="n">
        <v>0</v>
      </c>
      <c r="C19" s="5" t="n">
        <v>769</v>
      </c>
    </row>
    <row r="20" spans="1:4">
      <c r="A20" s="4" t="s">
        <v>1988</v>
      </c>
    </row>
    <row r="21" spans="1:4">
      <c r="A21" s="3" t="s">
        <v>1981</v>
      </c>
    </row>
    <row r="22" spans="1:4">
      <c r="A22" s="4" t="s">
        <v>1982</v>
      </c>
      <c r="B22" s="5" t="n">
        <v>3994</v>
      </c>
      <c r="C22" s="5" t="n">
        <v>3994</v>
      </c>
    </row>
    <row r="23" spans="1:4">
      <c r="A23" s="4" t="s">
        <v>1983</v>
      </c>
      <c r="B23" s="5" t="n">
        <v>-3449</v>
      </c>
      <c r="C23" s="5" t="n">
        <v>-3153</v>
      </c>
    </row>
    <row r="24" spans="1:4">
      <c r="A24" s="4" t="s">
        <v>1984</v>
      </c>
      <c r="B24" s="6" t="n">
        <v>545</v>
      </c>
      <c r="C24" s="6" t="n">
        <v>84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9</v>
      </c>
      <c r="B1" s="2" t="s">
        <v>1</v>
      </c>
    </row>
    <row r="2" spans="1:4">
      <c r="B2" s="2" t="s">
        <v>2</v>
      </c>
      <c r="C2" s="2" t="s">
        <v>33</v>
      </c>
      <c r="D2" s="2" t="s">
        <v>34</v>
      </c>
    </row>
    <row r="3" spans="1:4">
      <c r="A3" s="3" t="s">
        <v>1990</v>
      </c>
    </row>
    <row r="4" spans="1:4">
      <c r="A4" s="4" t="s">
        <v>1991</v>
      </c>
      <c r="B4" s="6" t="n">
        <v>1058</v>
      </c>
      <c r="C4" s="6" t="n">
        <v>1152</v>
      </c>
      <c r="D4" s="6" t="n">
        <v>1192</v>
      </c>
    </row>
    <row r="5" spans="1:4">
      <c r="A5" s="3" t="s">
        <v>1992</v>
      </c>
    </row>
    <row r="6" spans="1:4">
      <c r="A6" s="5" t="n">
        <v>2019</v>
      </c>
      <c r="B6" s="5" t="n">
        <v>376</v>
      </c>
    </row>
    <row r="7" spans="1:4">
      <c r="A7" s="5" t="n">
        <v>2020</v>
      </c>
      <c r="B7" s="5" t="n">
        <v>330</v>
      </c>
    </row>
    <row r="8" spans="1:4">
      <c r="A8" s="5" t="n">
        <v>2021</v>
      </c>
      <c r="B8" s="5" t="n">
        <v>283</v>
      </c>
    </row>
    <row r="9" spans="1:4">
      <c r="A9" s="5" t="n">
        <v>2022</v>
      </c>
      <c r="B9" s="5" t="n">
        <v>247</v>
      </c>
    </row>
    <row r="10" spans="1:4">
      <c r="A10" s="5" t="n">
        <v>2023</v>
      </c>
      <c r="B10" s="5" t="n">
        <v>209</v>
      </c>
    </row>
    <row r="11" spans="1:4">
      <c r="A11" s="4" t="s">
        <v>1993</v>
      </c>
    </row>
    <row r="12" spans="1:4">
      <c r="A12" s="3" t="s">
        <v>1990</v>
      </c>
    </row>
    <row r="13" spans="1:4">
      <c r="A13" s="4" t="s">
        <v>1991</v>
      </c>
      <c r="B13" s="5" t="n">
        <v>1334</v>
      </c>
    </row>
    <row r="14" spans="1:4">
      <c r="A14" s="4" t="s">
        <v>1994</v>
      </c>
    </row>
    <row r="15" spans="1:4">
      <c r="A15" s="3" t="s">
        <v>1990</v>
      </c>
    </row>
    <row r="16" spans="1:4">
      <c r="A16" s="4" t="s">
        <v>1991</v>
      </c>
      <c r="B16" s="5" t="n">
        <v>266</v>
      </c>
    </row>
    <row r="17" spans="1:4">
      <c r="A17" s="3" t="s">
        <v>1992</v>
      </c>
    </row>
    <row r="18" spans="1:4">
      <c r="A18" s="5" t="n">
        <v>2019</v>
      </c>
      <c r="B18" s="5" t="n">
        <v>260</v>
      </c>
    </row>
    <row r="19" spans="1:4">
      <c r="A19" s="5" t="n">
        <v>2020</v>
      </c>
      <c r="B19" s="5" t="n">
        <v>233</v>
      </c>
    </row>
    <row r="20" spans="1:4">
      <c r="A20" s="5" t="n">
        <v>2021</v>
      </c>
      <c r="B20" s="5" t="n">
        <v>200</v>
      </c>
    </row>
    <row r="21" spans="1:4">
      <c r="A21" s="5" t="n">
        <v>2022</v>
      </c>
      <c r="B21" s="5" t="n">
        <v>178</v>
      </c>
    </row>
    <row r="22" spans="1:4">
      <c r="A22" s="5" t="n">
        <v>2023</v>
      </c>
      <c r="B22" s="5" t="n">
        <v>150</v>
      </c>
    </row>
    <row r="23" spans="1:4">
      <c r="A23" s="4" t="s">
        <v>1671</v>
      </c>
    </row>
    <row r="24" spans="1:4">
      <c r="A24" s="3" t="s">
        <v>1990</v>
      </c>
    </row>
    <row r="25" spans="1:4">
      <c r="A25" s="4" t="s">
        <v>1991</v>
      </c>
      <c r="B25" s="5" t="n">
        <v>769</v>
      </c>
    </row>
    <row r="26" spans="1:4">
      <c r="A26" s="3" t="s">
        <v>1992</v>
      </c>
    </row>
    <row r="27" spans="1:4">
      <c r="A27" s="5" t="n">
        <v>2019</v>
      </c>
      <c r="B27" s="5" t="n">
        <v>0</v>
      </c>
    </row>
    <row r="28" spans="1:4">
      <c r="A28" s="5" t="n">
        <v>2020</v>
      </c>
      <c r="B28" s="5" t="n">
        <v>0</v>
      </c>
    </row>
    <row r="29" spans="1:4">
      <c r="A29" s="5" t="n">
        <v>2021</v>
      </c>
      <c r="B29" s="5" t="n">
        <v>0</v>
      </c>
    </row>
    <row r="30" spans="1:4">
      <c r="A30" s="5" t="n">
        <v>2022</v>
      </c>
      <c r="B30" s="5" t="n">
        <v>0</v>
      </c>
    </row>
    <row r="31" spans="1:4">
      <c r="A31" s="5" t="n">
        <v>2023</v>
      </c>
      <c r="B31" s="5" t="n">
        <v>0</v>
      </c>
    </row>
    <row r="32" spans="1:4">
      <c r="A32" s="4" t="s">
        <v>1988</v>
      </c>
    </row>
    <row r="33" spans="1:4">
      <c r="A33" s="3" t="s">
        <v>1990</v>
      </c>
    </row>
    <row r="34" spans="1:4">
      <c r="A34" s="4" t="s">
        <v>1991</v>
      </c>
      <c r="B34" s="5" t="n">
        <v>299</v>
      </c>
    </row>
    <row r="35" spans="1:4">
      <c r="A35" s="3" t="s">
        <v>1992</v>
      </c>
    </row>
    <row r="36" spans="1:4">
      <c r="A36" s="5" t="n">
        <v>2019</v>
      </c>
      <c r="B36" s="5" t="n">
        <v>116</v>
      </c>
    </row>
    <row r="37" spans="1:4">
      <c r="A37" s="5" t="n">
        <v>2020</v>
      </c>
      <c r="B37" s="5" t="n">
        <v>97</v>
      </c>
    </row>
    <row r="38" spans="1:4">
      <c r="A38" s="5" t="n">
        <v>2021</v>
      </c>
      <c r="B38" s="5" t="n">
        <v>83</v>
      </c>
    </row>
    <row r="39" spans="1:4">
      <c r="A39" s="5" t="n">
        <v>2022</v>
      </c>
      <c r="B39" s="5" t="n">
        <v>69</v>
      </c>
    </row>
    <row r="40" spans="1:4">
      <c r="A40" s="5" t="n">
        <v>2023</v>
      </c>
      <c r="B40" s="5" t="n">
        <v>59</v>
      </c>
    </row>
    <row r="41" spans="1:4">
      <c r="A41" s="4" t="s">
        <v>1995</v>
      </c>
    </row>
    <row r="42" spans="1:4">
      <c r="A42" s="3" t="s">
        <v>1990</v>
      </c>
    </row>
    <row r="43" spans="1:4">
      <c r="A43" s="4" t="s">
        <v>1991</v>
      </c>
      <c r="B43" s="6" t="n">
        <v>1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6</v>
      </c>
      <c r="B1" s="2" t="s">
        <v>1</v>
      </c>
    </row>
    <row r="2" spans="1:3">
      <c r="B2" s="2" t="s">
        <v>2</v>
      </c>
      <c r="C2" s="2" t="s">
        <v>33</v>
      </c>
    </row>
    <row r="3" spans="1:3">
      <c r="A3" s="3" t="s">
        <v>1997</v>
      </c>
    </row>
    <row r="4" spans="1:3">
      <c r="A4" s="4" t="s">
        <v>1998</v>
      </c>
      <c r="B4" s="6" t="n">
        <v>26587</v>
      </c>
      <c r="C4" s="6" t="n">
        <v>26693</v>
      </c>
    </row>
    <row r="5" spans="1:3">
      <c r="A5" s="4" t="s">
        <v>1999</v>
      </c>
      <c r="B5" s="5" t="n">
        <v>-155</v>
      </c>
      <c r="C5" s="5" t="n">
        <v>-116</v>
      </c>
    </row>
    <row r="6" spans="1:3">
      <c r="A6" s="4" t="s">
        <v>2000</v>
      </c>
      <c r="B6" s="5" t="n">
        <v>-14</v>
      </c>
      <c r="C6" s="5" t="n">
        <v>-14</v>
      </c>
    </row>
    <row r="7" spans="1:3">
      <c r="A7" s="4" t="s">
        <v>2001</v>
      </c>
      <c r="C7" s="5" t="n">
        <v>24</v>
      </c>
    </row>
    <row r="8" spans="1:3">
      <c r="A8" s="4" t="s">
        <v>2002</v>
      </c>
      <c r="B8" s="5" t="n">
        <v>26418</v>
      </c>
      <c r="C8" s="5" t="n">
        <v>26587</v>
      </c>
    </row>
    <row r="9" spans="1:3">
      <c r="A9" s="4" t="s">
        <v>2003</v>
      </c>
      <c r="B9" s="6" t="n">
        <v>0</v>
      </c>
      <c r="C9" s="5" t="n">
        <v>13</v>
      </c>
    </row>
    <row r="10" spans="1:3">
      <c r="A10" s="4" t="s">
        <v>2004</v>
      </c>
    </row>
    <row r="11" spans="1:3">
      <c r="A11" s="3" t="s">
        <v>1997</v>
      </c>
    </row>
    <row r="12" spans="1:3">
      <c r="A12" s="4" t="s">
        <v>2005</v>
      </c>
      <c r="B12" s="4" t="s">
        <v>2006</v>
      </c>
    </row>
    <row r="13" spans="1:3">
      <c r="A13" s="4" t="s">
        <v>2007</v>
      </c>
    </row>
    <row r="14" spans="1:3">
      <c r="A14" s="3" t="s">
        <v>1997</v>
      </c>
    </row>
    <row r="15" spans="1:3">
      <c r="A15" s="4" t="s">
        <v>2005</v>
      </c>
      <c r="B15" s="4" t="s">
        <v>2008</v>
      </c>
    </row>
    <row r="16" spans="1:3">
      <c r="A16" s="4" t="s">
        <v>2009</v>
      </c>
    </row>
    <row r="17" spans="1:3">
      <c r="A17" s="3" t="s">
        <v>1997</v>
      </c>
    </row>
    <row r="18" spans="1:3">
      <c r="A18" s="4" t="s">
        <v>1998</v>
      </c>
      <c r="B18" s="6" t="n">
        <v>16849</v>
      </c>
      <c r="C18" s="5" t="n">
        <v>16849</v>
      </c>
    </row>
    <row r="19" spans="1:3">
      <c r="A19" s="4" t="s">
        <v>1999</v>
      </c>
      <c r="B19" s="5" t="n">
        <v>-155</v>
      </c>
      <c r="C19" s="5" t="n">
        <v>0</v>
      </c>
    </row>
    <row r="20" spans="1:3">
      <c r="A20" s="4" t="s">
        <v>2000</v>
      </c>
      <c r="B20" s="5" t="n">
        <v>-9</v>
      </c>
      <c r="C20" s="5" t="n">
        <v>0</v>
      </c>
    </row>
    <row r="21" spans="1:3">
      <c r="A21" s="4" t="s">
        <v>2001</v>
      </c>
      <c r="C21" s="5" t="n">
        <v>0</v>
      </c>
    </row>
    <row r="22" spans="1:3">
      <c r="A22" s="4" t="s">
        <v>2002</v>
      </c>
      <c r="B22" s="5" t="n">
        <v>16685</v>
      </c>
      <c r="C22" s="5" t="n">
        <v>16849</v>
      </c>
    </row>
    <row r="23" spans="1:3">
      <c r="A23" s="4" t="s">
        <v>2010</v>
      </c>
    </row>
    <row r="24" spans="1:3">
      <c r="A24" s="3" t="s">
        <v>1997</v>
      </c>
    </row>
    <row r="25" spans="1:3">
      <c r="A25" s="4" t="s">
        <v>1998</v>
      </c>
      <c r="B25" s="5" t="n">
        <v>8455</v>
      </c>
      <c r="C25" s="5" t="n">
        <v>8585</v>
      </c>
    </row>
    <row r="26" spans="1:3">
      <c r="A26" s="4" t="s">
        <v>1999</v>
      </c>
      <c r="B26" s="5" t="n">
        <v>0</v>
      </c>
      <c r="C26" s="5" t="n">
        <v>-116</v>
      </c>
    </row>
    <row r="27" spans="1:3">
      <c r="A27" s="4" t="s">
        <v>2000</v>
      </c>
      <c r="B27" s="5" t="n">
        <v>-5</v>
      </c>
      <c r="C27" s="5" t="n">
        <v>-14</v>
      </c>
    </row>
    <row r="28" spans="1:3">
      <c r="A28" s="4" t="s">
        <v>2001</v>
      </c>
      <c r="C28" s="5" t="n">
        <v>0</v>
      </c>
    </row>
    <row r="29" spans="1:3">
      <c r="A29" s="4" t="s">
        <v>2002</v>
      </c>
      <c r="B29" s="5" t="n">
        <v>8450</v>
      </c>
      <c r="C29" s="5" t="n">
        <v>8455</v>
      </c>
    </row>
    <row r="30" spans="1:3">
      <c r="A30" s="4" t="s">
        <v>2011</v>
      </c>
    </row>
    <row r="31" spans="1:3">
      <c r="A31" s="3" t="s">
        <v>1997</v>
      </c>
    </row>
    <row r="32" spans="1:3">
      <c r="A32" s="4" t="s">
        <v>1998</v>
      </c>
      <c r="B32" s="5" t="n">
        <v>1283</v>
      </c>
      <c r="C32" s="5" t="n">
        <v>1259</v>
      </c>
    </row>
    <row r="33" spans="1:3">
      <c r="A33" s="4" t="s">
        <v>1999</v>
      </c>
      <c r="B33" s="5" t="n">
        <v>0</v>
      </c>
      <c r="C33" s="5" t="n">
        <v>0</v>
      </c>
    </row>
    <row r="34" spans="1:3">
      <c r="A34" s="4" t="s">
        <v>2000</v>
      </c>
      <c r="B34" s="5" t="n">
        <v>0</v>
      </c>
      <c r="C34" s="5" t="n">
        <v>0</v>
      </c>
    </row>
    <row r="35" spans="1:3">
      <c r="A35" s="4" t="s">
        <v>2001</v>
      </c>
      <c r="C35" s="5" t="n">
        <v>24</v>
      </c>
    </row>
    <row r="36" spans="1:3">
      <c r="A36" s="4" t="s">
        <v>2002</v>
      </c>
      <c r="B36" s="6" t="n">
        <v>1283</v>
      </c>
      <c r="C36" s="6" t="n">
        <v>128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2</v>
      </c>
      <c r="B1" s="2" t="s">
        <v>2</v>
      </c>
      <c r="C1" s="2" t="s">
        <v>33</v>
      </c>
    </row>
    <row r="2" spans="1:3">
      <c r="A2" s="3" t="s">
        <v>2013</v>
      </c>
    </row>
    <row r="3" spans="1:3">
      <c r="A3" s="4" t="s">
        <v>2014</v>
      </c>
      <c r="B3" s="6" t="n">
        <v>130645</v>
      </c>
      <c r="C3" s="6" t="n">
        <v>128600</v>
      </c>
    </row>
    <row r="4" spans="1:3">
      <c r="A4" s="3" t="s">
        <v>2015</v>
      </c>
    </row>
    <row r="5" spans="1:3">
      <c r="A5" s="5" t="n">
        <v>2019</v>
      </c>
      <c r="B5" s="5" t="n">
        <v>88435</v>
      </c>
    </row>
    <row r="6" spans="1:3">
      <c r="A6" s="5" t="n">
        <v>2020</v>
      </c>
      <c r="B6" s="5" t="n">
        <v>25986</v>
      </c>
    </row>
    <row r="7" spans="1:3">
      <c r="A7" s="5" t="n">
        <v>2021</v>
      </c>
      <c r="B7" s="5" t="n">
        <v>6324</v>
      </c>
    </row>
    <row r="8" spans="1:3">
      <c r="A8" s="5" t="n">
        <v>2022</v>
      </c>
      <c r="B8" s="5" t="n">
        <v>3320</v>
      </c>
    </row>
    <row r="9" spans="1:3">
      <c r="A9" s="5" t="n">
        <v>2023</v>
      </c>
      <c r="B9" s="5" t="n">
        <v>2868</v>
      </c>
    </row>
    <row r="10" spans="1:3">
      <c r="A10" s="4" t="s">
        <v>2016</v>
      </c>
      <c r="B10" s="5" t="n">
        <v>3712</v>
      </c>
    </row>
    <row r="11" spans="1:3">
      <c r="A11" s="4" t="s">
        <v>189</v>
      </c>
      <c r="B11" s="5" t="n">
        <v>130645</v>
      </c>
      <c r="C11" s="5" t="n">
        <v>128600</v>
      </c>
    </row>
    <row r="12" spans="1:3">
      <c r="A12" s="3" t="s">
        <v>2017</v>
      </c>
    </row>
    <row r="13" spans="1:3">
      <c r="A13" s="4" t="s">
        <v>2018</v>
      </c>
      <c r="B13" s="5" t="n">
        <v>624</v>
      </c>
      <c r="C13" s="5" t="n">
        <v>371</v>
      </c>
    </row>
    <row r="14" spans="1:3">
      <c r="A14" s="4" t="s">
        <v>2019</v>
      </c>
    </row>
    <row r="15" spans="1:3">
      <c r="A15" s="3" t="s">
        <v>2013</v>
      </c>
    </row>
    <row r="16" spans="1:3">
      <c r="A16" s="4" t="s">
        <v>2020</v>
      </c>
      <c r="B16" s="5" t="n">
        <v>42465</v>
      </c>
      <c r="C16" s="5" t="n">
        <v>52700</v>
      </c>
    </row>
    <row r="17" spans="1:3">
      <c r="A17" s="4" t="s">
        <v>2021</v>
      </c>
      <c r="B17" s="5" t="n">
        <v>37100</v>
      </c>
      <c r="C17" s="5" t="n">
        <v>46900</v>
      </c>
    </row>
    <row r="18" spans="1:3">
      <c r="A18" s="3" t="s">
        <v>2022</v>
      </c>
    </row>
    <row r="19" spans="1:3">
      <c r="A19" s="4" t="s">
        <v>2023</v>
      </c>
      <c r="B19" s="5" t="n">
        <v>13724</v>
      </c>
    </row>
    <row r="20" spans="1:3">
      <c r="A20" s="4" t="s">
        <v>2024</v>
      </c>
      <c r="B20" s="5" t="n">
        <v>12292</v>
      </c>
    </row>
    <row r="21" spans="1:3">
      <c r="A21" s="4" t="s">
        <v>2025</v>
      </c>
      <c r="B21" s="5" t="n">
        <v>12945</v>
      </c>
    </row>
    <row r="22" spans="1:3">
      <c r="A22" s="4" t="s">
        <v>2026</v>
      </c>
      <c r="B22" s="5" t="n">
        <v>3504</v>
      </c>
    </row>
    <row r="23" spans="1:3">
      <c r="A23" s="4" t="s">
        <v>2027</v>
      </c>
    </row>
    <row r="24" spans="1:3">
      <c r="A24" s="3" t="s">
        <v>2013</v>
      </c>
    </row>
    <row r="25" spans="1:3">
      <c r="A25" s="4" t="s">
        <v>2020</v>
      </c>
      <c r="B25" s="5" t="n">
        <v>4600</v>
      </c>
      <c r="C25" s="5" t="n">
        <v>13400</v>
      </c>
    </row>
    <row r="26" spans="1:3">
      <c r="A26" s="4" t="s">
        <v>2021</v>
      </c>
      <c r="B26" s="6" t="n">
        <v>4600</v>
      </c>
      <c r="C26" s="6" t="n">
        <v>134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8</v>
      </c>
      <c r="B1" s="2" t="s">
        <v>1</v>
      </c>
    </row>
    <row r="2" spans="1:4">
      <c r="B2" s="2" t="s">
        <v>2</v>
      </c>
      <c r="C2" s="2" t="s">
        <v>33</v>
      </c>
      <c r="D2" s="2" t="s">
        <v>34</v>
      </c>
    </row>
    <row r="3" spans="1:4">
      <c r="A3" s="3" t="s">
        <v>2029</v>
      </c>
    </row>
    <row r="4" spans="1:4">
      <c r="A4" s="4" t="s">
        <v>2030</v>
      </c>
      <c r="B4" s="4" t="s">
        <v>2031</v>
      </c>
      <c r="C4" s="4" t="s">
        <v>2031</v>
      </c>
      <c r="D4" s="4" t="s">
        <v>2031</v>
      </c>
    </row>
    <row r="5" spans="1:4">
      <c r="A5" s="4" t="s">
        <v>46</v>
      </c>
      <c r="B5" s="6" t="n">
        <v>105787</v>
      </c>
      <c r="C5" s="6" t="n">
        <v>103256</v>
      </c>
      <c r="D5" s="6" t="n">
        <v>96781</v>
      </c>
    </row>
    <row r="6" spans="1:4">
      <c r="A6" s="4" t="s">
        <v>2032</v>
      </c>
      <c r="B6" s="4" t="s">
        <v>2033</v>
      </c>
      <c r="C6" s="4" t="s">
        <v>2034</v>
      </c>
      <c r="D6" s="4" t="s">
        <v>2035</v>
      </c>
    </row>
    <row r="7" spans="1:4">
      <c r="A7" s="4" t="s">
        <v>2036</v>
      </c>
      <c r="B7" s="6" t="n">
        <v>104267</v>
      </c>
      <c r="C7" s="6" t="n">
        <v>98922</v>
      </c>
      <c r="D7" s="6" t="n">
        <v>115187</v>
      </c>
    </row>
    <row r="8" spans="1:4">
      <c r="A8" s="4" t="s">
        <v>2037</v>
      </c>
      <c r="B8" s="4" t="s">
        <v>2038</v>
      </c>
      <c r="C8" s="4" t="s">
        <v>2039</v>
      </c>
      <c r="D8" s="4" t="s">
        <v>1151</v>
      </c>
    </row>
    <row r="9" spans="1:4">
      <c r="A9" s="4" t="s">
        <v>2040</v>
      </c>
    </row>
    <row r="10" spans="1:4">
      <c r="A10" s="3" t="s">
        <v>2029</v>
      </c>
    </row>
    <row r="11" spans="1:4">
      <c r="A11" s="4" t="s">
        <v>46</v>
      </c>
      <c r="B11" s="6" t="n">
        <v>92430</v>
      </c>
      <c r="C11" s="6" t="n">
        <v>88684</v>
      </c>
      <c r="D11" s="6" t="n">
        <v>78124</v>
      </c>
    </row>
    <row r="12" spans="1:4">
      <c r="A12" s="4" t="s">
        <v>2032</v>
      </c>
      <c r="B12" s="4" t="s">
        <v>2041</v>
      </c>
      <c r="C12" s="4" t="s">
        <v>1165</v>
      </c>
      <c r="D12" s="4" t="s">
        <v>2042</v>
      </c>
    </row>
    <row r="13" spans="1:4">
      <c r="A13" s="4" t="s">
        <v>2036</v>
      </c>
      <c r="B13" s="6" t="n">
        <v>90348</v>
      </c>
      <c r="C13" s="6" t="n">
        <v>82507</v>
      </c>
      <c r="D13" s="6" t="n">
        <v>99955</v>
      </c>
    </row>
    <row r="14" spans="1:4">
      <c r="A14" s="4" t="s">
        <v>2037</v>
      </c>
      <c r="B14" s="4" t="s">
        <v>2043</v>
      </c>
      <c r="C14" s="4" t="s">
        <v>2044</v>
      </c>
      <c r="D14" s="4" t="s">
        <v>1154</v>
      </c>
    </row>
    <row r="15" spans="1:4">
      <c r="A15" s="4" t="s">
        <v>2045</v>
      </c>
      <c r="B15" s="6" t="n">
        <v>93918</v>
      </c>
      <c r="C15" s="6" t="n">
        <v>91604</v>
      </c>
      <c r="D15" s="6" t="n">
        <v>109645</v>
      </c>
    </row>
    <row r="16" spans="1:4">
      <c r="A16" s="4" t="s">
        <v>2046</v>
      </c>
    </row>
    <row r="17" spans="1:4">
      <c r="A17" s="3" t="s">
        <v>2029</v>
      </c>
    </row>
    <row r="18" spans="1:4">
      <c r="A18" s="4" t="s">
        <v>46</v>
      </c>
      <c r="B18" s="6" t="n">
        <v>0</v>
      </c>
      <c r="C18" s="6" t="n">
        <v>0</v>
      </c>
      <c r="D18" s="6" t="n">
        <v>120</v>
      </c>
    </row>
    <row r="19" spans="1:4">
      <c r="A19" s="4" t="s">
        <v>2032</v>
      </c>
      <c r="B19" s="4" t="s">
        <v>931</v>
      </c>
      <c r="C19" s="4" t="s">
        <v>931</v>
      </c>
      <c r="D19" s="4" t="s">
        <v>2047</v>
      </c>
    </row>
    <row r="20" spans="1:4">
      <c r="A20" s="4" t="s">
        <v>2036</v>
      </c>
      <c r="B20" s="6" t="n">
        <v>0</v>
      </c>
      <c r="C20" s="6" t="n">
        <v>16</v>
      </c>
      <c r="D20" s="6" t="n">
        <v>256</v>
      </c>
    </row>
    <row r="21" spans="1:4">
      <c r="A21" s="4" t="s">
        <v>2037</v>
      </c>
      <c r="B21" s="4" t="s">
        <v>931</v>
      </c>
      <c r="C21" s="4" t="s">
        <v>2048</v>
      </c>
      <c r="D21" s="4" t="s">
        <v>2049</v>
      </c>
    </row>
    <row r="22" spans="1:4">
      <c r="A22" s="4" t="s">
        <v>2045</v>
      </c>
      <c r="B22" s="6" t="n">
        <v>0</v>
      </c>
      <c r="C22" s="6" t="n">
        <v>78</v>
      </c>
      <c r="D22" s="6" t="n">
        <v>519</v>
      </c>
    </row>
    <row r="23" spans="1:4">
      <c r="A23" s="4" t="s">
        <v>2050</v>
      </c>
    </row>
    <row r="24" spans="1:4">
      <c r="A24" s="3" t="s">
        <v>2029</v>
      </c>
    </row>
    <row r="25" spans="1:4">
      <c r="A25" s="4" t="s">
        <v>46</v>
      </c>
      <c r="B25" s="6" t="n">
        <v>13357</v>
      </c>
      <c r="C25" s="6" t="n">
        <v>14572</v>
      </c>
      <c r="D25" s="6" t="n">
        <v>18537</v>
      </c>
    </row>
    <row r="26" spans="1:4">
      <c r="A26" s="4" t="s">
        <v>2032</v>
      </c>
      <c r="B26" s="4" t="s">
        <v>2051</v>
      </c>
      <c r="C26" s="4" t="s">
        <v>2052</v>
      </c>
      <c r="D26" s="4" t="s">
        <v>2053</v>
      </c>
    </row>
    <row r="27" spans="1:4">
      <c r="A27" s="4" t="s">
        <v>2036</v>
      </c>
      <c r="B27" s="6" t="n">
        <v>13919</v>
      </c>
      <c r="C27" s="6" t="n">
        <v>16399</v>
      </c>
      <c r="D27" s="6" t="n">
        <v>14976</v>
      </c>
    </row>
    <row r="28" spans="1:4">
      <c r="A28" s="4" t="s">
        <v>2037</v>
      </c>
      <c r="B28" s="4" t="s">
        <v>2054</v>
      </c>
      <c r="C28" s="4" t="s">
        <v>2055</v>
      </c>
      <c r="D28" s="4" t="s">
        <v>2056</v>
      </c>
    </row>
    <row r="29" spans="1:4">
      <c r="A29" s="4" t="s">
        <v>2045</v>
      </c>
      <c r="B29" s="6" t="n">
        <v>16924</v>
      </c>
      <c r="C29" s="6" t="n">
        <v>19439</v>
      </c>
      <c r="D29" s="6" t="n">
        <v>1853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7</v>
      </c>
      <c r="B1" s="2" t="s">
        <v>1</v>
      </c>
    </row>
    <row r="2" spans="1:3">
      <c r="B2" s="2" t="s">
        <v>2</v>
      </c>
      <c r="C2" s="2" t="s">
        <v>33</v>
      </c>
    </row>
    <row r="3" spans="1:3">
      <c r="A3" s="3" t="s">
        <v>2058</v>
      </c>
    </row>
    <row r="4" spans="1:3">
      <c r="A4" s="4" t="s">
        <v>47</v>
      </c>
      <c r="B4" s="6" t="n">
        <v>229044</v>
      </c>
      <c r="C4" s="6" t="n">
        <v>225020</v>
      </c>
    </row>
    <row r="5" spans="1:3">
      <c r="A5" s="4" t="s">
        <v>186</v>
      </c>
    </row>
    <row r="6" spans="1:3">
      <c r="A6" s="3" t="s">
        <v>2058</v>
      </c>
    </row>
    <row r="7" spans="1:3">
      <c r="A7" s="4" t="s">
        <v>47</v>
      </c>
      <c r="B7" s="5" t="n">
        <v>816</v>
      </c>
      <c r="C7" s="5" t="n">
        <v>1479</v>
      </c>
    </row>
    <row r="8" spans="1:3">
      <c r="A8" s="4" t="s">
        <v>2059</v>
      </c>
    </row>
    <row r="9" spans="1:3">
      <c r="A9" s="3" t="s">
        <v>2058</v>
      </c>
    </row>
    <row r="10" spans="1:3">
      <c r="A10" s="4" t="s">
        <v>47</v>
      </c>
      <c r="B10" s="6" t="n">
        <v>91399</v>
      </c>
      <c r="C10" s="5" t="n">
        <v>75238</v>
      </c>
    </row>
    <row r="11" spans="1:3">
      <c r="A11" s="4" t="s">
        <v>2060</v>
      </c>
    </row>
    <row r="12" spans="1:3">
      <c r="A12" s="3" t="s">
        <v>2058</v>
      </c>
    </row>
    <row r="13" spans="1:3">
      <c r="A13" s="4" t="s">
        <v>2061</v>
      </c>
      <c r="B13" s="4" t="s">
        <v>2062</v>
      </c>
    </row>
    <row r="14" spans="1:3">
      <c r="A14" s="4" t="s">
        <v>2063</v>
      </c>
      <c r="B14" s="4" t="s">
        <v>2064</v>
      </c>
    </row>
    <row r="15" spans="1:3">
      <c r="A15" s="4" t="s">
        <v>2065</v>
      </c>
      <c r="B15" s="6" t="n">
        <v>160</v>
      </c>
      <c r="C15" s="5" t="n">
        <v>268</v>
      </c>
    </row>
    <row r="16" spans="1:3">
      <c r="A16" s="4" t="s">
        <v>2066</v>
      </c>
    </row>
    <row r="17" spans="1:3">
      <c r="A17" s="3" t="s">
        <v>2058</v>
      </c>
    </row>
    <row r="18" spans="1:3">
      <c r="A18" s="4" t="s">
        <v>2067</v>
      </c>
      <c r="B18" s="4" t="s">
        <v>2068</v>
      </c>
    </row>
    <row r="19" spans="1:3">
      <c r="A19" s="4" t="s">
        <v>2069</v>
      </c>
    </row>
    <row r="20" spans="1:3">
      <c r="A20" s="3" t="s">
        <v>2058</v>
      </c>
    </row>
    <row r="21" spans="1:3">
      <c r="A21" s="4" t="s">
        <v>2067</v>
      </c>
      <c r="B21" s="4" t="s">
        <v>2068</v>
      </c>
    </row>
    <row r="22" spans="1:3">
      <c r="A22" s="4" t="s">
        <v>2070</v>
      </c>
    </row>
    <row r="23" spans="1:3">
      <c r="A23" s="3" t="s">
        <v>2058</v>
      </c>
    </row>
    <row r="24" spans="1:3">
      <c r="A24" s="4" t="s">
        <v>2061</v>
      </c>
      <c r="B24" s="4" t="s">
        <v>2062</v>
      </c>
    </row>
    <row r="25" spans="1:3">
      <c r="A25" s="4" t="s">
        <v>2063</v>
      </c>
      <c r="B25" s="4" t="s">
        <v>2064</v>
      </c>
    </row>
    <row r="26" spans="1:3">
      <c r="A26" s="4" t="s">
        <v>2065</v>
      </c>
      <c r="B26" s="6" t="n">
        <v>656</v>
      </c>
      <c r="C26" s="5" t="n">
        <v>1211</v>
      </c>
    </row>
    <row r="27" spans="1:3">
      <c r="A27" s="4" t="s">
        <v>2071</v>
      </c>
    </row>
    <row r="28" spans="1:3">
      <c r="A28" s="3" t="s">
        <v>2058</v>
      </c>
    </row>
    <row r="29" spans="1:3">
      <c r="A29" s="4" t="s">
        <v>2067</v>
      </c>
      <c r="B29" s="4" t="s">
        <v>990</v>
      </c>
    </row>
    <row r="30" spans="1:3">
      <c r="A30" s="4" t="s">
        <v>2072</v>
      </c>
    </row>
    <row r="31" spans="1:3">
      <c r="A31" s="3" t="s">
        <v>2058</v>
      </c>
    </row>
    <row r="32" spans="1:3">
      <c r="A32" s="4" t="s">
        <v>2067</v>
      </c>
      <c r="B32" s="4" t="s">
        <v>2073</v>
      </c>
    </row>
    <row r="33" spans="1:3">
      <c r="A33" s="4" t="s">
        <v>2074</v>
      </c>
    </row>
    <row r="34" spans="1:3">
      <c r="A34" s="3" t="s">
        <v>2058</v>
      </c>
    </row>
    <row r="35" spans="1:3">
      <c r="A35" s="4" t="s">
        <v>2075</v>
      </c>
      <c r="B35" s="6" t="n">
        <v>78395</v>
      </c>
      <c r="C35" s="5" t="n">
        <v>60718</v>
      </c>
    </row>
    <row r="36" spans="1:3">
      <c r="A36" s="4" t="s">
        <v>47</v>
      </c>
      <c r="B36" s="6" t="n">
        <v>78395</v>
      </c>
    </row>
    <row r="37" spans="1:3">
      <c r="A37" s="4" t="s">
        <v>2076</v>
      </c>
    </row>
    <row r="38" spans="1:3">
      <c r="A38" s="3" t="s">
        <v>2058</v>
      </c>
    </row>
    <row r="39" spans="1:3">
      <c r="A39" s="4" t="s">
        <v>2061</v>
      </c>
      <c r="B39" s="4" t="s">
        <v>2077</v>
      </c>
    </row>
    <row r="40" spans="1:3">
      <c r="A40" s="4" t="s">
        <v>2063</v>
      </c>
      <c r="B40" s="4" t="s">
        <v>2078</v>
      </c>
    </row>
    <row r="41" spans="1:3">
      <c r="A41" s="4" t="s">
        <v>2075</v>
      </c>
      <c r="B41" s="6" t="n">
        <v>14222</v>
      </c>
      <c r="C41" s="5" t="n">
        <v>7732</v>
      </c>
    </row>
    <row r="42" spans="1:3">
      <c r="A42" s="4" t="s">
        <v>2079</v>
      </c>
    </row>
    <row r="43" spans="1:3">
      <c r="A43" s="3" t="s">
        <v>2058</v>
      </c>
    </row>
    <row r="44" spans="1:3">
      <c r="A44" s="4" t="s">
        <v>2067</v>
      </c>
      <c r="B44" s="4" t="s">
        <v>2080</v>
      </c>
    </row>
    <row r="45" spans="1:3">
      <c r="A45" s="4" t="s">
        <v>2081</v>
      </c>
    </row>
    <row r="46" spans="1:3">
      <c r="A46" s="3" t="s">
        <v>2058</v>
      </c>
    </row>
    <row r="47" spans="1:3">
      <c r="A47" s="4" t="s">
        <v>2067</v>
      </c>
      <c r="B47" s="4" t="s">
        <v>2082</v>
      </c>
    </row>
    <row r="48" spans="1:3">
      <c r="A48" s="4" t="s">
        <v>2083</v>
      </c>
    </row>
    <row r="49" spans="1:3">
      <c r="A49" s="3" t="s">
        <v>2058</v>
      </c>
    </row>
    <row r="50" spans="1:3">
      <c r="A50" s="4" t="s">
        <v>2061</v>
      </c>
      <c r="B50" s="4" t="s">
        <v>2077</v>
      </c>
    </row>
    <row r="51" spans="1:3">
      <c r="A51" s="4" t="s">
        <v>2063</v>
      </c>
      <c r="B51" s="4" t="s">
        <v>2084</v>
      </c>
    </row>
    <row r="52" spans="1:3">
      <c r="A52" s="4" t="s">
        <v>2075</v>
      </c>
      <c r="B52" s="6" t="n">
        <v>6617</v>
      </c>
      <c r="C52" s="5" t="n">
        <v>4317</v>
      </c>
    </row>
    <row r="53" spans="1:3">
      <c r="A53" s="4" t="s">
        <v>2085</v>
      </c>
    </row>
    <row r="54" spans="1:3">
      <c r="A54" s="3" t="s">
        <v>2058</v>
      </c>
    </row>
    <row r="55" spans="1:3">
      <c r="A55" s="4" t="s">
        <v>2067</v>
      </c>
      <c r="B55" s="4" t="s">
        <v>2086</v>
      </c>
    </row>
    <row r="56" spans="1:3">
      <c r="A56" s="4" t="s">
        <v>2087</v>
      </c>
    </row>
    <row r="57" spans="1:3">
      <c r="A57" s="3" t="s">
        <v>2058</v>
      </c>
    </row>
    <row r="58" spans="1:3">
      <c r="A58" s="4" t="s">
        <v>2067</v>
      </c>
      <c r="B58" s="4" t="s">
        <v>2088</v>
      </c>
    </row>
    <row r="59" spans="1:3">
      <c r="A59" s="4" t="s">
        <v>2089</v>
      </c>
    </row>
    <row r="60" spans="1:3">
      <c r="A60" s="3" t="s">
        <v>2058</v>
      </c>
    </row>
    <row r="61" spans="1:3">
      <c r="A61" s="4" t="s">
        <v>2061</v>
      </c>
      <c r="B61" s="4" t="s">
        <v>2090</v>
      </c>
    </row>
    <row r="62" spans="1:3">
      <c r="A62" s="4" t="s">
        <v>2063</v>
      </c>
      <c r="B62" s="4" t="s">
        <v>2091</v>
      </c>
    </row>
    <row r="63" spans="1:3">
      <c r="A63" s="4" t="s">
        <v>2075</v>
      </c>
      <c r="B63" s="6" t="n">
        <v>1998</v>
      </c>
      <c r="C63" s="5" t="n">
        <v>0</v>
      </c>
    </row>
    <row r="64" spans="1:3">
      <c r="A64" s="4" t="s">
        <v>2092</v>
      </c>
    </row>
    <row r="65" spans="1:3">
      <c r="A65" s="3" t="s">
        <v>2058</v>
      </c>
    </row>
    <row r="66" spans="1:3">
      <c r="A66" s="4" t="s">
        <v>2067</v>
      </c>
      <c r="B66" s="4" t="s">
        <v>2093</v>
      </c>
    </row>
    <row r="67" spans="1:3">
      <c r="A67" s="4" t="s">
        <v>2094</v>
      </c>
    </row>
    <row r="68" spans="1:3">
      <c r="A68" s="3" t="s">
        <v>2058</v>
      </c>
    </row>
    <row r="69" spans="1:3">
      <c r="A69" s="4" t="s">
        <v>2067</v>
      </c>
      <c r="B69" s="4" t="s">
        <v>2093</v>
      </c>
    </row>
    <row r="70" spans="1:3">
      <c r="A70" s="4" t="s">
        <v>2095</v>
      </c>
    </row>
    <row r="71" spans="1:3">
      <c r="A71" s="3" t="s">
        <v>2058</v>
      </c>
    </row>
    <row r="72" spans="1:3">
      <c r="A72" s="4" t="s">
        <v>2061</v>
      </c>
      <c r="B72" s="4" t="s">
        <v>2077</v>
      </c>
    </row>
    <row r="73" spans="1:3">
      <c r="A73" s="4" t="s">
        <v>2063</v>
      </c>
      <c r="B73" s="4" t="s">
        <v>2096</v>
      </c>
    </row>
    <row r="74" spans="1:3">
      <c r="A74" s="4" t="s">
        <v>2075</v>
      </c>
      <c r="B74" s="6" t="n">
        <v>1646</v>
      </c>
      <c r="C74" s="5" t="n">
        <v>743</v>
      </c>
    </row>
    <row r="75" spans="1:3">
      <c r="A75" s="4" t="s">
        <v>2097</v>
      </c>
    </row>
    <row r="76" spans="1:3">
      <c r="A76" s="3" t="s">
        <v>2058</v>
      </c>
    </row>
    <row r="77" spans="1:3">
      <c r="A77" s="4" t="s">
        <v>2061</v>
      </c>
      <c r="B77" s="4" t="s">
        <v>2077</v>
      </c>
    </row>
    <row r="78" spans="1:3">
      <c r="A78" s="4" t="s">
        <v>2063</v>
      </c>
      <c r="B78" s="4" t="s">
        <v>2098</v>
      </c>
    </row>
    <row r="79" spans="1:3">
      <c r="A79" s="4" t="s">
        <v>2075</v>
      </c>
      <c r="B79" s="6" t="n">
        <v>51</v>
      </c>
      <c r="C79" s="5" t="n">
        <v>62</v>
      </c>
    </row>
    <row r="80" spans="1:3">
      <c r="A80" s="4" t="s">
        <v>2099</v>
      </c>
    </row>
    <row r="81" spans="1:3">
      <c r="A81" s="3" t="s">
        <v>2058</v>
      </c>
    </row>
    <row r="82" spans="1:3">
      <c r="A82" s="4" t="s">
        <v>2067</v>
      </c>
      <c r="B82" s="4" t="s">
        <v>925</v>
      </c>
    </row>
    <row r="83" spans="1:3">
      <c r="A83" s="4" t="s">
        <v>2100</v>
      </c>
    </row>
    <row r="84" spans="1:3">
      <c r="A84" s="3" t="s">
        <v>2058</v>
      </c>
    </row>
    <row r="85" spans="1:3">
      <c r="A85" s="4" t="s">
        <v>2067</v>
      </c>
      <c r="B85" s="4" t="s">
        <v>2101</v>
      </c>
    </row>
    <row r="86" spans="1:3">
      <c r="A86" s="4" t="s">
        <v>2102</v>
      </c>
    </row>
    <row r="87" spans="1:3">
      <c r="A87" s="3" t="s">
        <v>2058</v>
      </c>
    </row>
    <row r="88" spans="1:3">
      <c r="A88" s="4" t="s">
        <v>2061</v>
      </c>
      <c r="B88" s="4" t="s">
        <v>2077</v>
      </c>
    </row>
    <row r="89" spans="1:3">
      <c r="A89" s="4" t="s">
        <v>2063</v>
      </c>
      <c r="B89" s="4" t="s">
        <v>2091</v>
      </c>
    </row>
    <row r="90" spans="1:3">
      <c r="A90" s="4" t="s">
        <v>2075</v>
      </c>
      <c r="B90" s="6" t="n">
        <v>53825</v>
      </c>
      <c r="C90" s="5" t="n">
        <v>47825</v>
      </c>
    </row>
    <row r="91" spans="1:3">
      <c r="A91" s="4" t="s">
        <v>2103</v>
      </c>
    </row>
    <row r="92" spans="1:3">
      <c r="A92" s="3" t="s">
        <v>2058</v>
      </c>
    </row>
    <row r="93" spans="1:3">
      <c r="A93" s="4" t="s">
        <v>2067</v>
      </c>
      <c r="B93" s="4" t="s">
        <v>2104</v>
      </c>
    </row>
    <row r="94" spans="1:3">
      <c r="A94" s="4" t="s">
        <v>2105</v>
      </c>
    </row>
    <row r="95" spans="1:3">
      <c r="A95" s="3" t="s">
        <v>2058</v>
      </c>
    </row>
    <row r="96" spans="1:3">
      <c r="A96" s="4" t="s">
        <v>2067</v>
      </c>
      <c r="B96" s="4" t="s">
        <v>941</v>
      </c>
    </row>
    <row r="97" spans="1:3">
      <c r="A97" s="4" t="s">
        <v>2106</v>
      </c>
    </row>
    <row r="98" spans="1:3">
      <c r="A98" s="3" t="s">
        <v>2058</v>
      </c>
    </row>
    <row r="99" spans="1:3">
      <c r="A99" s="4" t="s">
        <v>2061</v>
      </c>
      <c r="B99" s="4" t="s">
        <v>2077</v>
      </c>
    </row>
    <row r="100" spans="1:3">
      <c r="A100" s="4" t="s">
        <v>2063</v>
      </c>
      <c r="B100" s="4" t="s">
        <v>2107</v>
      </c>
    </row>
    <row r="101" spans="1:3">
      <c r="A101" s="4" t="s">
        <v>2075</v>
      </c>
      <c r="B101" s="6" t="n">
        <v>36</v>
      </c>
      <c r="C101" s="5" t="n">
        <v>39</v>
      </c>
    </row>
    <row r="102" spans="1:3">
      <c r="A102" s="4" t="s">
        <v>2108</v>
      </c>
    </row>
    <row r="103" spans="1:3">
      <c r="A103" s="3" t="s">
        <v>2058</v>
      </c>
    </row>
    <row r="104" spans="1:3">
      <c r="A104" s="4" t="s">
        <v>2067</v>
      </c>
      <c r="B104" s="4" t="s">
        <v>927</v>
      </c>
    </row>
    <row r="105" spans="1:3">
      <c r="A105" s="4" t="s">
        <v>2109</v>
      </c>
    </row>
    <row r="106" spans="1:3">
      <c r="A106" s="3" t="s">
        <v>2058</v>
      </c>
    </row>
    <row r="107" spans="1:3">
      <c r="A107" s="4" t="s">
        <v>2067</v>
      </c>
      <c r="B107" s="4" t="s">
        <v>2110</v>
      </c>
    </row>
    <row r="108" spans="1:3">
      <c r="A108" s="4" t="s">
        <v>2111</v>
      </c>
    </row>
    <row r="109" spans="1:3">
      <c r="A109" s="3" t="s">
        <v>2058</v>
      </c>
    </row>
    <row r="110" spans="1:3">
      <c r="A110" s="4" t="s">
        <v>2112</v>
      </c>
      <c r="B110" s="6" t="n">
        <v>5199</v>
      </c>
      <c r="C110" s="5" t="n">
        <v>5408</v>
      </c>
    </row>
    <row r="111" spans="1:3">
      <c r="A111" s="4" t="s">
        <v>47</v>
      </c>
      <c r="B111" s="6" t="n">
        <v>5199</v>
      </c>
    </row>
    <row r="112" spans="1:3">
      <c r="A112" s="4" t="s">
        <v>2113</v>
      </c>
    </row>
    <row r="113" spans="1:3">
      <c r="A113" s="3" t="s">
        <v>2058</v>
      </c>
    </row>
    <row r="114" spans="1:3">
      <c r="A114" s="4" t="s">
        <v>2061</v>
      </c>
      <c r="B114" s="4" t="s">
        <v>2114</v>
      </c>
    </row>
    <row r="115" spans="1:3">
      <c r="A115" s="4" t="s">
        <v>2063</v>
      </c>
      <c r="B115" s="4" t="s">
        <v>2115</v>
      </c>
    </row>
    <row r="116" spans="1:3">
      <c r="A116" s="4" t="s">
        <v>2112</v>
      </c>
      <c r="B116" s="6" t="n">
        <v>5199</v>
      </c>
      <c r="C116" s="5" t="n">
        <v>5408</v>
      </c>
    </row>
    <row r="117" spans="1:3">
      <c r="A117" s="4" t="s">
        <v>2116</v>
      </c>
    </row>
    <row r="118" spans="1:3">
      <c r="A118" s="3" t="s">
        <v>2058</v>
      </c>
    </row>
    <row r="119" spans="1:3">
      <c r="A119" s="4" t="s">
        <v>2067</v>
      </c>
      <c r="B119" s="4" t="s">
        <v>1001</v>
      </c>
    </row>
    <row r="120" spans="1:3">
      <c r="A120" s="4" t="s">
        <v>2117</v>
      </c>
    </row>
    <row r="121" spans="1:3">
      <c r="A121" s="3" t="s">
        <v>2058</v>
      </c>
    </row>
    <row r="122" spans="1:3">
      <c r="A122" s="4" t="s">
        <v>2067</v>
      </c>
      <c r="B122" s="4" t="s">
        <v>2118</v>
      </c>
    </row>
    <row r="123" spans="1:3">
      <c r="A123" s="4" t="s">
        <v>2119</v>
      </c>
    </row>
    <row r="124" spans="1:3">
      <c r="A124" s="3" t="s">
        <v>2058</v>
      </c>
    </row>
    <row r="125" spans="1:3">
      <c r="A125" s="4" t="s">
        <v>2120</v>
      </c>
      <c r="B125" s="6" t="n">
        <v>352</v>
      </c>
      <c r="C125" s="5" t="n">
        <v>342</v>
      </c>
    </row>
    <row r="126" spans="1:3">
      <c r="A126" s="4" t="s">
        <v>47</v>
      </c>
      <c r="B126" s="6" t="n">
        <v>352</v>
      </c>
    </row>
    <row r="127" spans="1:3">
      <c r="A127" s="4" t="s">
        <v>2121</v>
      </c>
    </row>
    <row r="128" spans="1:3">
      <c r="A128" s="3" t="s">
        <v>2058</v>
      </c>
    </row>
    <row r="129" spans="1:3">
      <c r="A129" s="4" t="s">
        <v>2061</v>
      </c>
      <c r="B129" s="4" t="s">
        <v>2122</v>
      </c>
    </row>
    <row r="130" spans="1:3">
      <c r="A130" s="4" t="s">
        <v>2063</v>
      </c>
      <c r="B130" s="4" t="s">
        <v>2123</v>
      </c>
    </row>
    <row r="131" spans="1:3">
      <c r="A131" s="4" t="s">
        <v>2120</v>
      </c>
      <c r="B131" s="6" t="n">
        <v>352</v>
      </c>
      <c r="C131" s="5" t="n">
        <v>342</v>
      </c>
    </row>
    <row r="132" spans="1:3">
      <c r="A132" s="4" t="s">
        <v>2124</v>
      </c>
    </row>
    <row r="133" spans="1:3">
      <c r="A133" s="3" t="s">
        <v>2058</v>
      </c>
    </row>
    <row r="134" spans="1:3">
      <c r="A134" s="4" t="s">
        <v>2067</v>
      </c>
      <c r="B134" s="4" t="s">
        <v>2125</v>
      </c>
    </row>
    <row r="135" spans="1:3">
      <c r="A135" s="4" t="s">
        <v>2126</v>
      </c>
    </row>
    <row r="136" spans="1:3">
      <c r="A136" s="3" t="s">
        <v>2058</v>
      </c>
    </row>
    <row r="137" spans="1:3">
      <c r="A137" s="4" t="s">
        <v>2067</v>
      </c>
      <c r="B137" s="4" t="s">
        <v>940</v>
      </c>
    </row>
    <row r="138" spans="1:3">
      <c r="A138" s="4" t="s">
        <v>2127</v>
      </c>
    </row>
    <row r="139" spans="1:3">
      <c r="A139" s="3" t="s">
        <v>2058</v>
      </c>
    </row>
    <row r="140" spans="1:3">
      <c r="A140" s="4" t="s">
        <v>2061</v>
      </c>
      <c r="B140" s="4" t="s">
        <v>2077</v>
      </c>
    </row>
    <row r="141" spans="1:3">
      <c r="A141" s="4" t="s">
        <v>2063</v>
      </c>
      <c r="B141" s="4" t="s">
        <v>2128</v>
      </c>
    </row>
    <row r="142" spans="1:3">
      <c r="A142" s="4" t="s">
        <v>2065</v>
      </c>
      <c r="B142" s="6" t="n">
        <v>6637</v>
      </c>
      <c r="C142" s="5" t="n">
        <v>7291</v>
      </c>
    </row>
    <row r="143" spans="1:3">
      <c r="A143" s="4" t="s">
        <v>2129</v>
      </c>
    </row>
    <row r="144" spans="1:3">
      <c r="A144" s="3" t="s">
        <v>2058</v>
      </c>
    </row>
    <row r="145" spans="1:3">
      <c r="A145" s="4" t="s">
        <v>2067</v>
      </c>
      <c r="B145" s="4" t="s">
        <v>2130</v>
      </c>
    </row>
    <row r="146" spans="1:3">
      <c r="A146" s="4" t="s">
        <v>2131</v>
      </c>
    </row>
    <row r="147" spans="1:3">
      <c r="A147" s="3" t="s">
        <v>2058</v>
      </c>
    </row>
    <row r="148" spans="1:3">
      <c r="A148" s="4" t="s">
        <v>2067</v>
      </c>
      <c r="B148" s="4" t="s">
        <v>2132</v>
      </c>
    </row>
    <row r="149" spans="1:3">
      <c r="A149" s="4" t="s">
        <v>2133</v>
      </c>
    </row>
    <row r="150" spans="1:3">
      <c r="A150" s="3" t="s">
        <v>2058</v>
      </c>
    </row>
    <row r="151" spans="1:3">
      <c r="A151" s="4" t="s">
        <v>47</v>
      </c>
      <c r="B151" s="6" t="n">
        <v>2421</v>
      </c>
      <c r="C151" s="5" t="n">
        <v>3464</v>
      </c>
    </row>
    <row r="152" spans="1:3">
      <c r="A152" s="4" t="s">
        <v>2134</v>
      </c>
    </row>
    <row r="153" spans="1:3">
      <c r="A153" s="3" t="s">
        <v>2058</v>
      </c>
    </row>
    <row r="154" spans="1:3">
      <c r="A154" s="4" t="s">
        <v>2075</v>
      </c>
      <c r="B154" s="5" t="n">
        <v>2389</v>
      </c>
      <c r="C154" s="5" t="n">
        <v>3391</v>
      </c>
    </row>
    <row r="155" spans="1:3">
      <c r="A155" s="4" t="s">
        <v>47</v>
      </c>
      <c r="B155" s="6" t="n">
        <v>2389</v>
      </c>
    </row>
    <row r="156" spans="1:3">
      <c r="A156" s="4" t="s">
        <v>2135</v>
      </c>
    </row>
    <row r="157" spans="1:3">
      <c r="A157" s="3" t="s">
        <v>2058</v>
      </c>
    </row>
    <row r="158" spans="1:3">
      <c r="A158" s="4" t="s">
        <v>2061</v>
      </c>
      <c r="B158" s="4" t="s">
        <v>2077</v>
      </c>
    </row>
    <row r="159" spans="1:3">
      <c r="A159" s="4" t="s">
        <v>2063</v>
      </c>
      <c r="B159" s="4" t="s">
        <v>2078</v>
      </c>
    </row>
    <row r="160" spans="1:3">
      <c r="A160" s="4" t="s">
        <v>2075</v>
      </c>
      <c r="B160" s="6" t="n">
        <v>2383</v>
      </c>
      <c r="C160" s="5" t="n">
        <v>3390</v>
      </c>
    </row>
    <row r="161" spans="1:3">
      <c r="A161" s="4" t="s">
        <v>2136</v>
      </c>
    </row>
    <row r="162" spans="1:3">
      <c r="A162" s="3" t="s">
        <v>2058</v>
      </c>
    </row>
    <row r="163" spans="1:3">
      <c r="A163" s="4" t="s">
        <v>2067</v>
      </c>
      <c r="B163" s="4" t="s">
        <v>2137</v>
      </c>
    </row>
    <row r="164" spans="1:3">
      <c r="A164" s="4" t="s">
        <v>2138</v>
      </c>
    </row>
    <row r="165" spans="1:3">
      <c r="A165" s="3" t="s">
        <v>2058</v>
      </c>
    </row>
    <row r="166" spans="1:3">
      <c r="A166" s="4" t="s">
        <v>2067</v>
      </c>
      <c r="B166" s="4" t="s">
        <v>2139</v>
      </c>
    </row>
    <row r="167" spans="1:3">
      <c r="A167" s="4" t="s">
        <v>2140</v>
      </c>
    </row>
    <row r="168" spans="1:3">
      <c r="A168" s="3" t="s">
        <v>2058</v>
      </c>
    </row>
    <row r="169" spans="1:3">
      <c r="A169" s="4" t="s">
        <v>2061</v>
      </c>
      <c r="B169" s="4" t="s">
        <v>2090</v>
      </c>
    </row>
    <row r="170" spans="1:3">
      <c r="A170" s="4" t="s">
        <v>2063</v>
      </c>
      <c r="B170" s="4" t="s">
        <v>2141</v>
      </c>
    </row>
    <row r="171" spans="1:3">
      <c r="A171" s="4" t="s">
        <v>2075</v>
      </c>
      <c r="B171" s="6" t="n">
        <v>6</v>
      </c>
      <c r="C171" s="5" t="n">
        <v>1</v>
      </c>
    </row>
    <row r="172" spans="1:3">
      <c r="A172" s="4" t="s">
        <v>2142</v>
      </c>
    </row>
    <row r="173" spans="1:3">
      <c r="A173" s="3" t="s">
        <v>2058</v>
      </c>
    </row>
    <row r="174" spans="1:3">
      <c r="A174" s="4" t="s">
        <v>2061</v>
      </c>
      <c r="B174" s="4" t="s">
        <v>2143</v>
      </c>
    </row>
    <row r="175" spans="1:3">
      <c r="A175" s="4" t="s">
        <v>2063</v>
      </c>
      <c r="B175" s="4" t="s">
        <v>2144</v>
      </c>
    </row>
    <row r="176" spans="1:3">
      <c r="A176" s="4" t="s">
        <v>2065</v>
      </c>
      <c r="B176" s="6" t="n">
        <v>32</v>
      </c>
      <c r="C176" s="5" t="n">
        <v>73</v>
      </c>
    </row>
    <row r="177" spans="1:3">
      <c r="A177" s="4" t="s">
        <v>2145</v>
      </c>
    </row>
    <row r="178" spans="1:3">
      <c r="A178" s="3" t="s">
        <v>2058</v>
      </c>
    </row>
    <row r="179" spans="1:3">
      <c r="A179" s="4" t="s">
        <v>2067</v>
      </c>
      <c r="B179" s="4" t="s">
        <v>2146</v>
      </c>
    </row>
    <row r="180" spans="1:3">
      <c r="A180" s="4" t="s">
        <v>2147</v>
      </c>
    </row>
    <row r="181" spans="1:3">
      <c r="A181" s="3" t="s">
        <v>2058</v>
      </c>
    </row>
    <row r="182" spans="1:3">
      <c r="A182" s="4" t="s">
        <v>2067</v>
      </c>
      <c r="B182" s="4" t="s">
        <v>2146</v>
      </c>
    </row>
    <row r="183" spans="1:3">
      <c r="A183" s="4" t="s">
        <v>2148</v>
      </c>
    </row>
    <row r="184" spans="1:3">
      <c r="A184" s="3" t="s">
        <v>2058</v>
      </c>
    </row>
    <row r="185" spans="1:3">
      <c r="A185" s="4" t="s">
        <v>47</v>
      </c>
      <c r="B185" s="6" t="n">
        <v>135079</v>
      </c>
      <c r="C185" s="5" t="n">
        <v>146130</v>
      </c>
    </row>
    <row r="186" spans="1:3">
      <c r="A186" s="4" t="s">
        <v>2149</v>
      </c>
    </row>
    <row r="187" spans="1:3">
      <c r="A187" s="3" t="s">
        <v>2058</v>
      </c>
    </row>
    <row r="188" spans="1:3">
      <c r="A188" s="4" t="s">
        <v>2112</v>
      </c>
      <c r="B188" s="5" t="n">
        <v>131</v>
      </c>
      <c r="C188" s="5" t="n">
        <v>133</v>
      </c>
    </row>
    <row r="189" spans="1:3">
      <c r="A189" s="4" t="s">
        <v>2150</v>
      </c>
      <c r="B189" s="5" t="n">
        <v>2</v>
      </c>
      <c r="C189" s="5" t="n">
        <v>2</v>
      </c>
    </row>
    <row r="190" spans="1:3">
      <c r="A190" s="4" t="s">
        <v>2151</v>
      </c>
      <c r="B190" s="5" t="n">
        <v>278</v>
      </c>
      <c r="C190" s="5" t="n">
        <v>323</v>
      </c>
    </row>
    <row r="191" spans="1:3">
      <c r="A191" s="4" t="s">
        <v>2152</v>
      </c>
    </row>
    <row r="192" spans="1:3">
      <c r="A192" s="3" t="s">
        <v>2058</v>
      </c>
    </row>
    <row r="193" spans="1:3">
      <c r="A193" s="4" t="s">
        <v>2075</v>
      </c>
      <c r="B193" s="5" t="n">
        <v>108180</v>
      </c>
      <c r="C193" s="5" t="n">
        <v>117518</v>
      </c>
    </row>
    <row r="194" spans="1:3">
      <c r="A194" s="4" t="s">
        <v>47</v>
      </c>
      <c r="B194" s="6" t="n">
        <v>108180</v>
      </c>
    </row>
    <row r="195" spans="1:3">
      <c r="A195" s="4" t="s">
        <v>2153</v>
      </c>
    </row>
    <row r="196" spans="1:3">
      <c r="A196" s="3" t="s">
        <v>2058</v>
      </c>
    </row>
    <row r="197" spans="1:3">
      <c r="A197" s="4" t="s">
        <v>2061</v>
      </c>
      <c r="B197" s="4" t="s">
        <v>2077</v>
      </c>
    </row>
    <row r="198" spans="1:3">
      <c r="A198" s="4" t="s">
        <v>2063</v>
      </c>
      <c r="B198" s="4" t="s">
        <v>2154</v>
      </c>
    </row>
    <row r="199" spans="1:3">
      <c r="A199" s="4" t="s">
        <v>2075</v>
      </c>
      <c r="B199" s="6" t="n">
        <v>77742</v>
      </c>
      <c r="C199" s="5" t="n">
        <v>84652</v>
      </c>
    </row>
    <row r="200" spans="1:3">
      <c r="A200" s="4" t="s">
        <v>2155</v>
      </c>
    </row>
    <row r="201" spans="1:3">
      <c r="A201" s="3" t="s">
        <v>2058</v>
      </c>
    </row>
    <row r="202" spans="1:3">
      <c r="A202" s="4" t="s">
        <v>2067</v>
      </c>
      <c r="B202" s="4" t="s">
        <v>2156</v>
      </c>
    </row>
    <row r="203" spans="1:3">
      <c r="A203" s="4" t="s">
        <v>2157</v>
      </c>
    </row>
    <row r="204" spans="1:3">
      <c r="A204" s="3" t="s">
        <v>2058</v>
      </c>
    </row>
    <row r="205" spans="1:3">
      <c r="A205" s="4" t="s">
        <v>2067</v>
      </c>
      <c r="B205" s="4" t="s">
        <v>964</v>
      </c>
    </row>
    <row r="206" spans="1:3">
      <c r="A206" s="4" t="s">
        <v>2158</v>
      </c>
    </row>
    <row r="207" spans="1:3">
      <c r="A207" s="3" t="s">
        <v>2058</v>
      </c>
    </row>
    <row r="208" spans="1:3">
      <c r="A208" s="4" t="s">
        <v>2075</v>
      </c>
      <c r="B208" s="6" t="n">
        <v>59</v>
      </c>
    </row>
    <row r="209" spans="1:3">
      <c r="A209" s="4" t="s">
        <v>2159</v>
      </c>
    </row>
    <row r="210" spans="1:3">
      <c r="A210" s="3" t="s">
        <v>2058</v>
      </c>
    </row>
    <row r="211" spans="1:3">
      <c r="A211" s="4" t="s">
        <v>2067</v>
      </c>
      <c r="B211" s="4" t="s">
        <v>931</v>
      </c>
    </row>
    <row r="212" spans="1:3">
      <c r="A212" s="4" t="s">
        <v>2160</v>
      </c>
    </row>
    <row r="213" spans="1:3">
      <c r="A213" s="3" t="s">
        <v>2058</v>
      </c>
    </row>
    <row r="214" spans="1:3">
      <c r="A214" s="4" t="s">
        <v>2067</v>
      </c>
      <c r="B214" s="4" t="s">
        <v>931</v>
      </c>
    </row>
    <row r="215" spans="1:3">
      <c r="A215" s="4" t="s">
        <v>2161</v>
      </c>
    </row>
    <row r="216" spans="1:3">
      <c r="A216" s="3" t="s">
        <v>2058</v>
      </c>
    </row>
    <row r="217" spans="1:3">
      <c r="A217" s="4" t="s">
        <v>2061</v>
      </c>
      <c r="B217" s="4" t="s">
        <v>2077</v>
      </c>
    </row>
    <row r="218" spans="1:3">
      <c r="A218" s="4" t="s">
        <v>2063</v>
      </c>
      <c r="B218" s="4" t="s">
        <v>2162</v>
      </c>
    </row>
    <row r="219" spans="1:3">
      <c r="A219" s="4" t="s">
        <v>2075</v>
      </c>
      <c r="B219" s="6" t="n">
        <v>19553</v>
      </c>
      <c r="C219" s="5" t="n">
        <v>22463</v>
      </c>
    </row>
    <row r="220" spans="1:3">
      <c r="A220" s="4" t="s">
        <v>2163</v>
      </c>
    </row>
    <row r="221" spans="1:3">
      <c r="A221" s="3" t="s">
        <v>2058</v>
      </c>
    </row>
    <row r="222" spans="1:3">
      <c r="A222" s="4" t="s">
        <v>2067</v>
      </c>
      <c r="B222" s="4" t="s">
        <v>2164</v>
      </c>
    </row>
    <row r="223" spans="1:3">
      <c r="A223" s="4" t="s">
        <v>2165</v>
      </c>
    </row>
    <row r="224" spans="1:3">
      <c r="A224" s="3" t="s">
        <v>2058</v>
      </c>
    </row>
    <row r="225" spans="1:3">
      <c r="A225" s="4" t="s">
        <v>2067</v>
      </c>
      <c r="B225" s="4" t="s">
        <v>2146</v>
      </c>
    </row>
    <row r="226" spans="1:3">
      <c r="A226" s="4" t="s">
        <v>2166</v>
      </c>
    </row>
    <row r="227" spans="1:3">
      <c r="A227" s="3" t="s">
        <v>2058</v>
      </c>
    </row>
    <row r="228" spans="1:3">
      <c r="A228" s="4" t="s">
        <v>2061</v>
      </c>
      <c r="B228" s="4" t="s">
        <v>2167</v>
      </c>
    </row>
    <row r="229" spans="1:3">
      <c r="A229" s="4" t="s">
        <v>2063</v>
      </c>
      <c r="B229" s="4" t="s">
        <v>2141</v>
      </c>
    </row>
    <row r="230" spans="1:3">
      <c r="A230" s="4" t="s">
        <v>2075</v>
      </c>
      <c r="B230" s="6" t="n">
        <v>2901</v>
      </c>
      <c r="C230" s="5" t="n">
        <v>2961</v>
      </c>
    </row>
    <row r="231" spans="1:3">
      <c r="A231" s="4" t="s">
        <v>2168</v>
      </c>
    </row>
    <row r="232" spans="1:3">
      <c r="A232" s="3" t="s">
        <v>2058</v>
      </c>
    </row>
    <row r="233" spans="1:3">
      <c r="A233" s="4" t="s">
        <v>2067</v>
      </c>
      <c r="B233" s="4" t="s">
        <v>2169</v>
      </c>
    </row>
    <row r="234" spans="1:3">
      <c r="A234" s="4" t="s">
        <v>2170</v>
      </c>
    </row>
    <row r="235" spans="1:3">
      <c r="A235" s="3" t="s">
        <v>2058</v>
      </c>
    </row>
    <row r="236" spans="1:3">
      <c r="A236" s="4" t="s">
        <v>2067</v>
      </c>
      <c r="B236" s="4" t="s">
        <v>2169</v>
      </c>
    </row>
    <row r="237" spans="1:3">
      <c r="A237" s="4" t="s">
        <v>2171</v>
      </c>
    </row>
    <row r="238" spans="1:3">
      <c r="A238" s="3" t="s">
        <v>2058</v>
      </c>
    </row>
    <row r="239" spans="1:3">
      <c r="A239" s="4" t="s">
        <v>2061</v>
      </c>
      <c r="B239" s="4" t="s">
        <v>2077</v>
      </c>
    </row>
    <row r="240" spans="1:3">
      <c r="A240" s="4" t="s">
        <v>2063</v>
      </c>
      <c r="B240" s="4" t="s">
        <v>2172</v>
      </c>
    </row>
    <row r="241" spans="1:3">
      <c r="A241" s="4" t="s">
        <v>2075</v>
      </c>
      <c r="B241" s="6" t="n">
        <v>7984</v>
      </c>
      <c r="C241" s="5" t="n">
        <v>7442</v>
      </c>
    </row>
    <row r="242" spans="1:3">
      <c r="A242" s="4" t="s">
        <v>2173</v>
      </c>
    </row>
    <row r="243" spans="1:3">
      <c r="A243" s="3" t="s">
        <v>2058</v>
      </c>
    </row>
    <row r="244" spans="1:3">
      <c r="A244" s="4" t="s">
        <v>2112</v>
      </c>
      <c r="B244" s="5" t="n">
        <v>25428</v>
      </c>
      <c r="C244" s="5" t="n">
        <v>27132</v>
      </c>
    </row>
    <row r="245" spans="1:3">
      <c r="A245" s="4" t="s">
        <v>47</v>
      </c>
      <c r="B245" s="6" t="n">
        <v>25428</v>
      </c>
    </row>
    <row r="246" spans="1:3">
      <c r="A246" s="4" t="s">
        <v>2174</v>
      </c>
    </row>
    <row r="247" spans="1:3">
      <c r="A247" s="3" t="s">
        <v>2058</v>
      </c>
    </row>
    <row r="248" spans="1:3">
      <c r="A248" s="4" t="s">
        <v>2061</v>
      </c>
      <c r="B248" s="4" t="s">
        <v>2114</v>
      </c>
    </row>
    <row r="249" spans="1:3">
      <c r="A249" s="4" t="s">
        <v>2063</v>
      </c>
      <c r="B249" s="4" t="s">
        <v>2175</v>
      </c>
    </row>
    <row r="250" spans="1:3">
      <c r="A250" s="4" t="s">
        <v>2112</v>
      </c>
      <c r="B250" s="6" t="n">
        <v>25428</v>
      </c>
      <c r="C250" s="5" t="n">
        <v>27132</v>
      </c>
    </row>
    <row r="251" spans="1:3">
      <c r="A251" s="4" t="s">
        <v>2176</v>
      </c>
    </row>
    <row r="252" spans="1:3">
      <c r="A252" s="3" t="s">
        <v>2058</v>
      </c>
    </row>
    <row r="253" spans="1:3">
      <c r="A253" s="4" t="s">
        <v>2067</v>
      </c>
      <c r="B253" s="4" t="s">
        <v>976</v>
      </c>
    </row>
    <row r="254" spans="1:3">
      <c r="A254" s="4" t="s">
        <v>2177</v>
      </c>
    </row>
    <row r="255" spans="1:3">
      <c r="A255" s="3" t="s">
        <v>2058</v>
      </c>
    </row>
    <row r="256" spans="1:3">
      <c r="A256" s="4" t="s">
        <v>2067</v>
      </c>
      <c r="B256" s="4" t="s">
        <v>2178</v>
      </c>
    </row>
    <row r="257" spans="1:3">
      <c r="A257" s="4" t="s">
        <v>2179</v>
      </c>
    </row>
    <row r="258" spans="1:3">
      <c r="A258" s="3" t="s">
        <v>2058</v>
      </c>
    </row>
    <row r="259" spans="1:3">
      <c r="A259" s="4" t="s">
        <v>2120</v>
      </c>
      <c r="B259" s="6" t="n">
        <v>1616</v>
      </c>
      <c r="C259" s="5" t="n">
        <v>1668</v>
      </c>
    </row>
    <row r="260" spans="1:3">
      <c r="A260" s="4" t="s">
        <v>47</v>
      </c>
      <c r="B260" s="6" t="n">
        <v>1616</v>
      </c>
    </row>
    <row r="261" spans="1:3">
      <c r="A261" s="4" t="s">
        <v>2180</v>
      </c>
    </row>
    <row r="262" spans="1:3">
      <c r="A262" s="3" t="s">
        <v>2058</v>
      </c>
    </row>
    <row r="263" spans="1:3">
      <c r="A263" s="4" t="s">
        <v>2061</v>
      </c>
      <c r="B263" s="4" t="s">
        <v>2122</v>
      </c>
    </row>
    <row r="264" spans="1:3">
      <c r="A264" s="4" t="s">
        <v>2063</v>
      </c>
      <c r="B264" s="4" t="s">
        <v>2123</v>
      </c>
    </row>
    <row r="265" spans="1:3">
      <c r="A265" s="4" t="s">
        <v>2120</v>
      </c>
      <c r="B265" s="6" t="n">
        <v>308</v>
      </c>
      <c r="C265" s="5" t="n">
        <v>299</v>
      </c>
    </row>
    <row r="266" spans="1:3">
      <c r="A266" s="4" t="s">
        <v>2181</v>
      </c>
    </row>
    <row r="267" spans="1:3">
      <c r="A267" s="3" t="s">
        <v>2058</v>
      </c>
    </row>
    <row r="268" spans="1:3">
      <c r="A268" s="4" t="s">
        <v>2067</v>
      </c>
      <c r="B268" s="4" t="s">
        <v>2137</v>
      </c>
    </row>
    <row r="269" spans="1:3">
      <c r="A269" s="4" t="s">
        <v>2182</v>
      </c>
    </row>
    <row r="270" spans="1:3">
      <c r="A270" s="3" t="s">
        <v>2058</v>
      </c>
    </row>
    <row r="271" spans="1:3">
      <c r="A271" s="4" t="s">
        <v>2067</v>
      </c>
      <c r="B271" s="4" t="s">
        <v>961</v>
      </c>
    </row>
    <row r="272" spans="1:3">
      <c r="A272" s="4" t="s">
        <v>2183</v>
      </c>
    </row>
    <row r="273" spans="1:3">
      <c r="A273" s="3" t="s">
        <v>2058</v>
      </c>
    </row>
    <row r="274" spans="1:3">
      <c r="A274" s="4" t="s">
        <v>2061</v>
      </c>
      <c r="B274" s="4" t="s">
        <v>2184</v>
      </c>
    </row>
    <row r="275" spans="1:3">
      <c r="A275" s="4" t="s">
        <v>2063</v>
      </c>
      <c r="B275" s="4" t="s">
        <v>2185</v>
      </c>
    </row>
    <row r="276" spans="1:3">
      <c r="A276" s="4" t="s">
        <v>2120</v>
      </c>
      <c r="B276" s="6" t="n">
        <v>1308</v>
      </c>
      <c r="C276" s="5" t="n">
        <v>1369</v>
      </c>
    </row>
    <row r="277" spans="1:3">
      <c r="A277" s="4" t="s">
        <v>2186</v>
      </c>
    </row>
    <row r="278" spans="1:3">
      <c r="A278" s="3" t="s">
        <v>2058</v>
      </c>
    </row>
    <row r="279" spans="1:3">
      <c r="A279" s="4" t="s">
        <v>2067</v>
      </c>
      <c r="B279" s="4" t="s">
        <v>2187</v>
      </c>
    </row>
    <row r="280" spans="1:3">
      <c r="A280" s="4" t="s">
        <v>2188</v>
      </c>
    </row>
    <row r="281" spans="1:3">
      <c r="A281" s="3" t="s">
        <v>2058</v>
      </c>
    </row>
    <row r="282" spans="1:3">
      <c r="A282" s="4" t="s">
        <v>2067</v>
      </c>
      <c r="B282" s="4" t="s">
        <v>1517</v>
      </c>
    </row>
    <row r="283" spans="1:3">
      <c r="A283" s="4" t="s">
        <v>2189</v>
      </c>
    </row>
    <row r="284" spans="1:3">
      <c r="A284" s="3" t="s">
        <v>2058</v>
      </c>
    </row>
    <row r="285" spans="1:3">
      <c r="A285" s="4" t="s">
        <v>47</v>
      </c>
      <c r="B285" s="6" t="n">
        <v>135224</v>
      </c>
      <c r="C285" s="6" t="n">
        <v>14631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0</v>
      </c>
      <c r="B1" s="2" t="s">
        <v>1</v>
      </c>
    </row>
    <row r="2" spans="1:4">
      <c r="B2" s="2" t="s">
        <v>2</v>
      </c>
      <c r="C2" s="2" t="s">
        <v>33</v>
      </c>
      <c r="D2" s="2" t="s">
        <v>34</v>
      </c>
    </row>
    <row r="3" spans="1:4">
      <c r="A3" s="3" t="s">
        <v>2191</v>
      </c>
    </row>
    <row r="4" spans="1:4">
      <c r="A4" s="5" t="n">
        <v>2019</v>
      </c>
      <c r="B4" s="6" t="n">
        <v>46547</v>
      </c>
    </row>
    <row r="5" spans="1:4">
      <c r="A5" s="5" t="n">
        <v>2020</v>
      </c>
      <c r="B5" s="5" t="n">
        <v>33604</v>
      </c>
    </row>
    <row r="6" spans="1:4">
      <c r="A6" s="5" t="n">
        <v>2021</v>
      </c>
      <c r="B6" s="5" t="n">
        <v>39635</v>
      </c>
    </row>
    <row r="7" spans="1:4">
      <c r="A7" s="5" t="n">
        <v>2022</v>
      </c>
      <c r="B7" s="5" t="n">
        <v>18080</v>
      </c>
    </row>
    <row r="8" spans="1:4">
      <c r="A8" s="5" t="n">
        <v>2023</v>
      </c>
      <c r="B8" s="5" t="n">
        <v>18812</v>
      </c>
    </row>
    <row r="9" spans="1:4">
      <c r="A9" s="4" t="s">
        <v>2016</v>
      </c>
      <c r="B9" s="5" t="n">
        <v>72366</v>
      </c>
    </row>
    <row r="10" spans="1:4">
      <c r="A10" s="4" t="s">
        <v>189</v>
      </c>
      <c r="B10" s="5" t="n">
        <v>229044</v>
      </c>
      <c r="C10" s="6" t="n">
        <v>225020</v>
      </c>
    </row>
    <row r="11" spans="1:4">
      <c r="A11" s="4" t="s">
        <v>2192</v>
      </c>
      <c r="B11" s="5" t="n">
        <v>4000</v>
      </c>
    </row>
    <row r="12" spans="1:4">
      <c r="A12" s="4" t="s">
        <v>2193</v>
      </c>
      <c r="B12" s="5" t="n">
        <v>47595</v>
      </c>
      <c r="C12" s="5" t="n">
        <v>43575</v>
      </c>
      <c r="D12" s="6" t="n">
        <v>90111</v>
      </c>
    </row>
    <row r="13" spans="1:4">
      <c r="A13" s="4" t="s">
        <v>2194</v>
      </c>
    </row>
    <row r="14" spans="1:4">
      <c r="A14" s="3" t="s">
        <v>2191</v>
      </c>
    </row>
    <row r="15" spans="1:4">
      <c r="A15" s="5" t="n">
        <v>2019</v>
      </c>
      <c r="B15" s="5" t="n">
        <v>38737</v>
      </c>
    </row>
    <row r="16" spans="1:4">
      <c r="A16" s="5" t="n">
        <v>2020</v>
      </c>
      <c r="B16" s="5" t="n">
        <v>20145</v>
      </c>
    </row>
    <row r="17" spans="1:4">
      <c r="A17" s="5" t="n">
        <v>2021</v>
      </c>
      <c r="B17" s="5" t="n">
        <v>20792</v>
      </c>
    </row>
    <row r="18" spans="1:4">
      <c r="A18" s="5" t="n">
        <v>2022</v>
      </c>
      <c r="B18" s="5" t="n">
        <v>308</v>
      </c>
    </row>
    <row r="19" spans="1:4">
      <c r="A19" s="5" t="n">
        <v>2023</v>
      </c>
      <c r="B19" s="5" t="n">
        <v>3969</v>
      </c>
    </row>
    <row r="20" spans="1:4">
      <c r="A20" s="4" t="s">
        <v>2016</v>
      </c>
      <c r="B20" s="5" t="n">
        <v>7448</v>
      </c>
    </row>
    <row r="21" spans="1:4">
      <c r="A21" s="4" t="s">
        <v>189</v>
      </c>
      <c r="B21" s="5" t="n">
        <v>91399</v>
      </c>
      <c r="C21" s="5" t="n">
        <v>75238</v>
      </c>
    </row>
    <row r="22" spans="1:4">
      <c r="A22" s="4" t="s">
        <v>2195</v>
      </c>
    </row>
    <row r="23" spans="1:4">
      <c r="A23" s="3" t="s">
        <v>2191</v>
      </c>
    </row>
    <row r="24" spans="1:4">
      <c r="A24" s="5" t="n">
        <v>2019</v>
      </c>
      <c r="B24" s="5" t="n">
        <v>36653</v>
      </c>
    </row>
    <row r="25" spans="1:4">
      <c r="A25" s="5" t="n">
        <v>2020</v>
      </c>
      <c r="B25" s="5" t="n">
        <v>18498</v>
      </c>
    </row>
    <row r="26" spans="1:4">
      <c r="A26" s="5" t="n">
        <v>2021</v>
      </c>
      <c r="B26" s="5" t="n">
        <v>20218</v>
      </c>
    </row>
    <row r="27" spans="1:4">
      <c r="A27" s="5" t="n">
        <v>2022</v>
      </c>
      <c r="B27" s="5" t="n">
        <v>40</v>
      </c>
    </row>
    <row r="28" spans="1:4">
      <c r="A28" s="5" t="n">
        <v>2023</v>
      </c>
      <c r="B28" s="5" t="n">
        <v>2807</v>
      </c>
    </row>
    <row r="29" spans="1:4">
      <c r="A29" s="4" t="s">
        <v>2016</v>
      </c>
      <c r="B29" s="5" t="n">
        <v>179</v>
      </c>
    </row>
    <row r="30" spans="1:4">
      <c r="A30" s="4" t="s">
        <v>189</v>
      </c>
      <c r="B30" s="5" t="n">
        <v>78395</v>
      </c>
    </row>
    <row r="31" spans="1:4">
      <c r="A31" s="4" t="s">
        <v>2196</v>
      </c>
    </row>
    <row r="32" spans="1:4">
      <c r="A32" s="3" t="s">
        <v>2191</v>
      </c>
    </row>
    <row r="33" spans="1:4">
      <c r="A33" s="5" t="n">
        <v>2019</v>
      </c>
      <c r="B33" s="5" t="n">
        <v>0</v>
      </c>
    </row>
    <row r="34" spans="1:4">
      <c r="A34" s="5" t="n">
        <v>2020</v>
      </c>
      <c r="B34" s="5" t="n">
        <v>0</v>
      </c>
    </row>
    <row r="35" spans="1:4">
      <c r="A35" s="5" t="n">
        <v>2021</v>
      </c>
      <c r="B35" s="5" t="n">
        <v>0</v>
      </c>
    </row>
    <row r="36" spans="1:4">
      <c r="A36" s="5" t="n">
        <v>2022</v>
      </c>
      <c r="B36" s="5" t="n">
        <v>0</v>
      </c>
    </row>
    <row r="37" spans="1:4">
      <c r="A37" s="5" t="n">
        <v>2023</v>
      </c>
      <c r="B37" s="5" t="n">
        <v>1043</v>
      </c>
    </row>
    <row r="38" spans="1:4">
      <c r="A38" s="4" t="s">
        <v>2016</v>
      </c>
      <c r="B38" s="5" t="n">
        <v>4156</v>
      </c>
    </row>
    <row r="39" spans="1:4">
      <c r="A39" s="4" t="s">
        <v>189</v>
      </c>
      <c r="B39" s="5" t="n">
        <v>5199</v>
      </c>
    </row>
    <row r="40" spans="1:4">
      <c r="A40" s="4" t="s">
        <v>2197</v>
      </c>
    </row>
    <row r="41" spans="1:4">
      <c r="A41" s="3" t="s">
        <v>2191</v>
      </c>
    </row>
    <row r="42" spans="1:4">
      <c r="A42" s="5" t="n">
        <v>2019</v>
      </c>
      <c r="B42" s="5" t="n">
        <v>0</v>
      </c>
    </row>
    <row r="43" spans="1:4">
      <c r="A43" s="5" t="n">
        <v>2020</v>
      </c>
      <c r="B43" s="5" t="n">
        <v>0</v>
      </c>
    </row>
    <row r="44" spans="1:4">
      <c r="A44" s="5" t="n">
        <v>2021</v>
      </c>
      <c r="B44" s="5" t="n">
        <v>0</v>
      </c>
    </row>
    <row r="45" spans="1:4">
      <c r="A45" s="5" t="n">
        <v>2022</v>
      </c>
      <c r="B45" s="5" t="n">
        <v>0</v>
      </c>
    </row>
    <row r="46" spans="1:4">
      <c r="A46" s="5" t="n">
        <v>2023</v>
      </c>
      <c r="B46" s="5" t="n">
        <v>0</v>
      </c>
    </row>
    <row r="47" spans="1:4">
      <c r="A47" s="4" t="s">
        <v>2016</v>
      </c>
      <c r="B47" s="5" t="n">
        <v>352</v>
      </c>
    </row>
    <row r="48" spans="1:4">
      <c r="A48" s="4" t="s">
        <v>189</v>
      </c>
      <c r="B48" s="5" t="n">
        <v>352</v>
      </c>
    </row>
    <row r="49" spans="1:4">
      <c r="A49" s="4" t="s">
        <v>2198</v>
      </c>
    </row>
    <row r="50" spans="1:4">
      <c r="A50" s="3" t="s">
        <v>2191</v>
      </c>
    </row>
    <row r="51" spans="1:4">
      <c r="A51" s="5" t="n">
        <v>2019</v>
      </c>
      <c r="B51" s="5" t="n">
        <v>2084</v>
      </c>
    </row>
    <row r="52" spans="1:4">
      <c r="A52" s="5" t="n">
        <v>2020</v>
      </c>
      <c r="B52" s="5" t="n">
        <v>1647</v>
      </c>
    </row>
    <row r="53" spans="1:4">
      <c r="A53" s="5" t="n">
        <v>2021</v>
      </c>
      <c r="B53" s="5" t="n">
        <v>574</v>
      </c>
    </row>
    <row r="54" spans="1:4">
      <c r="A54" s="5" t="n">
        <v>2022</v>
      </c>
      <c r="B54" s="5" t="n">
        <v>268</v>
      </c>
    </row>
    <row r="55" spans="1:4">
      <c r="A55" s="5" t="n">
        <v>2023</v>
      </c>
      <c r="B55" s="5" t="n">
        <v>119</v>
      </c>
    </row>
    <row r="56" spans="1:4">
      <c r="A56" s="4" t="s">
        <v>2016</v>
      </c>
      <c r="B56" s="5" t="n">
        <v>2761</v>
      </c>
    </row>
    <row r="57" spans="1:4">
      <c r="A57" s="4" t="s">
        <v>189</v>
      </c>
      <c r="B57" s="5" t="n">
        <v>7453</v>
      </c>
    </row>
    <row r="58" spans="1:4">
      <c r="A58" s="4" t="s">
        <v>2133</v>
      </c>
    </row>
    <row r="59" spans="1:4">
      <c r="A59" s="3" t="s">
        <v>2191</v>
      </c>
    </row>
    <row r="60" spans="1:4">
      <c r="A60" s="5" t="n">
        <v>2019</v>
      </c>
      <c r="B60" s="5" t="n">
        <v>1097</v>
      </c>
    </row>
    <row r="61" spans="1:4">
      <c r="A61" s="5" t="n">
        <v>2020</v>
      </c>
      <c r="B61" s="5" t="n">
        <v>0</v>
      </c>
    </row>
    <row r="62" spans="1:4">
      <c r="A62" s="5" t="n">
        <v>2021</v>
      </c>
      <c r="B62" s="5" t="n">
        <v>920</v>
      </c>
    </row>
    <row r="63" spans="1:4">
      <c r="A63" s="5" t="n">
        <v>2022</v>
      </c>
      <c r="B63" s="5" t="n">
        <v>0</v>
      </c>
    </row>
    <row r="64" spans="1:4">
      <c r="A64" s="5" t="n">
        <v>2023</v>
      </c>
      <c r="B64" s="5" t="n">
        <v>367</v>
      </c>
    </row>
    <row r="65" spans="1:4">
      <c r="A65" s="4" t="s">
        <v>2016</v>
      </c>
      <c r="B65" s="5" t="n">
        <v>37</v>
      </c>
    </row>
    <row r="66" spans="1:4">
      <c r="A66" s="4" t="s">
        <v>189</v>
      </c>
      <c r="B66" s="5" t="n">
        <v>2421</v>
      </c>
      <c r="C66" s="5" t="n">
        <v>3464</v>
      </c>
    </row>
    <row r="67" spans="1:4">
      <c r="A67" s="4" t="s">
        <v>2134</v>
      </c>
    </row>
    <row r="68" spans="1:4">
      <c r="A68" s="3" t="s">
        <v>2191</v>
      </c>
    </row>
    <row r="69" spans="1:4">
      <c r="A69" s="5" t="n">
        <v>2019</v>
      </c>
      <c r="B69" s="5" t="n">
        <v>1097</v>
      </c>
    </row>
    <row r="70" spans="1:4">
      <c r="A70" s="5" t="n">
        <v>2020</v>
      </c>
      <c r="B70" s="5" t="n">
        <v>0</v>
      </c>
    </row>
    <row r="71" spans="1:4">
      <c r="A71" s="5" t="n">
        <v>2021</v>
      </c>
      <c r="B71" s="5" t="n">
        <v>920</v>
      </c>
    </row>
    <row r="72" spans="1:4">
      <c r="A72" s="5" t="n">
        <v>2022</v>
      </c>
      <c r="B72" s="5" t="n">
        <v>0</v>
      </c>
    </row>
    <row r="73" spans="1:4">
      <c r="A73" s="5" t="n">
        <v>2023</v>
      </c>
      <c r="B73" s="5" t="n">
        <v>367</v>
      </c>
    </row>
    <row r="74" spans="1:4">
      <c r="A74" s="4" t="s">
        <v>2016</v>
      </c>
      <c r="B74" s="5" t="n">
        <v>5</v>
      </c>
    </row>
    <row r="75" spans="1:4">
      <c r="A75" s="4" t="s">
        <v>189</v>
      </c>
      <c r="B75" s="5" t="n">
        <v>2389</v>
      </c>
    </row>
    <row r="76" spans="1:4">
      <c r="A76" s="4" t="s">
        <v>2199</v>
      </c>
    </row>
    <row r="77" spans="1:4">
      <c r="A77" s="3" t="s">
        <v>2191</v>
      </c>
    </row>
    <row r="78" spans="1:4">
      <c r="A78" s="5" t="n">
        <v>2019</v>
      </c>
      <c r="B78" s="5" t="n">
        <v>0</v>
      </c>
    </row>
    <row r="79" spans="1:4">
      <c r="A79" s="5" t="n">
        <v>2020</v>
      </c>
      <c r="B79" s="5" t="n">
        <v>0</v>
      </c>
    </row>
    <row r="80" spans="1:4">
      <c r="A80" s="5" t="n">
        <v>2021</v>
      </c>
      <c r="B80" s="5" t="n">
        <v>0</v>
      </c>
    </row>
    <row r="81" spans="1:4">
      <c r="A81" s="5" t="n">
        <v>2022</v>
      </c>
      <c r="B81" s="5" t="n">
        <v>0</v>
      </c>
    </row>
    <row r="82" spans="1:4">
      <c r="A82" s="5" t="n">
        <v>2023</v>
      </c>
      <c r="B82" s="5" t="n">
        <v>0</v>
      </c>
    </row>
    <row r="83" spans="1:4">
      <c r="A83" s="4" t="s">
        <v>2016</v>
      </c>
      <c r="B83" s="5" t="n">
        <v>32</v>
      </c>
    </row>
    <row r="84" spans="1:4">
      <c r="A84" s="4" t="s">
        <v>189</v>
      </c>
      <c r="B84" s="5" t="n">
        <v>32</v>
      </c>
    </row>
    <row r="85" spans="1:4">
      <c r="A85" s="4" t="s">
        <v>2200</v>
      </c>
    </row>
    <row r="86" spans="1:4">
      <c r="A86" s="3" t="s">
        <v>2191</v>
      </c>
    </row>
    <row r="87" spans="1:4">
      <c r="A87" s="4" t="s">
        <v>189</v>
      </c>
      <c r="B87" s="5" t="n">
        <v>135079</v>
      </c>
      <c r="C87" s="5" t="n">
        <v>146130</v>
      </c>
    </row>
    <row r="88" spans="1:4">
      <c r="A88" s="4" t="s">
        <v>2193</v>
      </c>
      <c r="B88" s="5" t="n">
        <v>1876</v>
      </c>
      <c r="C88" s="5" t="n">
        <v>22217</v>
      </c>
      <c r="D88" s="6" t="n">
        <v>34362</v>
      </c>
    </row>
    <row r="89" spans="1:4">
      <c r="A89" s="4" t="s">
        <v>2201</v>
      </c>
    </row>
    <row r="90" spans="1:4">
      <c r="A90" s="3" t="s">
        <v>2191</v>
      </c>
    </row>
    <row r="91" spans="1:4">
      <c r="A91" s="5" t="n">
        <v>2019</v>
      </c>
      <c r="B91" s="5" t="n">
        <v>6713</v>
      </c>
    </row>
    <row r="92" spans="1:4">
      <c r="A92" s="5" t="n">
        <v>2020</v>
      </c>
      <c r="B92" s="5" t="n">
        <v>13459</v>
      </c>
    </row>
    <row r="93" spans="1:4">
      <c r="A93" s="5" t="n">
        <v>2021</v>
      </c>
      <c r="B93" s="5" t="n">
        <v>17923</v>
      </c>
    </row>
    <row r="94" spans="1:4">
      <c r="A94" s="5" t="n">
        <v>2022</v>
      </c>
      <c r="B94" s="5" t="n">
        <v>17772</v>
      </c>
    </row>
    <row r="95" spans="1:4">
      <c r="A95" s="5" t="n">
        <v>2023</v>
      </c>
      <c r="B95" s="5" t="n">
        <v>10932</v>
      </c>
    </row>
    <row r="96" spans="1:4">
      <c r="A96" s="4" t="s">
        <v>2016</v>
      </c>
      <c r="B96" s="5" t="n">
        <v>41381</v>
      </c>
    </row>
    <row r="97" spans="1:4">
      <c r="A97" s="4" t="s">
        <v>189</v>
      </c>
      <c r="B97" s="5" t="n">
        <v>108180</v>
      </c>
    </row>
    <row r="98" spans="1:4">
      <c r="A98" s="4" t="s">
        <v>2202</v>
      </c>
    </row>
    <row r="99" spans="1:4">
      <c r="A99" s="3" t="s">
        <v>2191</v>
      </c>
    </row>
    <row r="100" spans="1:4">
      <c r="A100" s="5" t="n">
        <v>2019</v>
      </c>
      <c r="B100" s="5" t="n">
        <v>0</v>
      </c>
    </row>
    <row r="101" spans="1:4">
      <c r="A101" s="5" t="n">
        <v>2020</v>
      </c>
      <c r="B101" s="5" t="n">
        <v>0</v>
      </c>
    </row>
    <row r="102" spans="1:4">
      <c r="A102" s="5" t="n">
        <v>2021</v>
      </c>
      <c r="B102" s="5" t="n">
        <v>0</v>
      </c>
    </row>
    <row r="103" spans="1:4">
      <c r="A103" s="5" t="n">
        <v>2022</v>
      </c>
      <c r="B103" s="5" t="n">
        <v>0</v>
      </c>
    </row>
    <row r="104" spans="1:4">
      <c r="A104" s="5" t="n">
        <v>2023</v>
      </c>
      <c r="B104" s="5" t="n">
        <v>3544</v>
      </c>
    </row>
    <row r="105" spans="1:4">
      <c r="A105" s="4" t="s">
        <v>2016</v>
      </c>
      <c r="B105" s="5" t="n">
        <v>21884</v>
      </c>
    </row>
    <row r="106" spans="1:4">
      <c r="A106" s="4" t="s">
        <v>189</v>
      </c>
      <c r="B106" s="5" t="n">
        <v>25428</v>
      </c>
    </row>
    <row r="107" spans="1:4">
      <c r="A107" s="4" t="s">
        <v>2203</v>
      </c>
    </row>
    <row r="108" spans="1:4">
      <c r="A108" s="3" t="s">
        <v>2191</v>
      </c>
    </row>
    <row r="109" spans="1:4">
      <c r="A109" s="5" t="n">
        <v>2019</v>
      </c>
      <c r="B109" s="5" t="n">
        <v>0</v>
      </c>
    </row>
    <row r="110" spans="1:4">
      <c r="A110" s="5" t="n">
        <v>2020</v>
      </c>
      <c r="B110" s="5" t="n">
        <v>0</v>
      </c>
    </row>
    <row r="111" spans="1:4">
      <c r="A111" s="5" t="n">
        <v>2021</v>
      </c>
      <c r="B111" s="5" t="n">
        <v>0</v>
      </c>
    </row>
    <row r="112" spans="1:4">
      <c r="A112" s="5" t="n">
        <v>2022</v>
      </c>
      <c r="B112" s="5" t="n">
        <v>0</v>
      </c>
    </row>
    <row r="113" spans="1:4">
      <c r="A113" s="5" t="n">
        <v>2023</v>
      </c>
      <c r="B113" s="5" t="n">
        <v>0</v>
      </c>
    </row>
    <row r="114" spans="1:4">
      <c r="A114" s="4" t="s">
        <v>2016</v>
      </c>
      <c r="B114" s="5" t="n">
        <v>1616</v>
      </c>
    </row>
    <row r="115" spans="1:4">
      <c r="A115" s="4" t="s">
        <v>189</v>
      </c>
      <c r="B115" s="5" t="n">
        <v>1616</v>
      </c>
    </row>
    <row r="116" spans="1:4">
      <c r="A116" s="4" t="s">
        <v>2204</v>
      </c>
    </row>
    <row r="117" spans="1:4">
      <c r="A117" s="3" t="s">
        <v>2191</v>
      </c>
    </row>
    <row r="118" spans="1:4">
      <c r="A118" s="5" t="n">
        <v>2019</v>
      </c>
      <c r="B118" s="5" t="n">
        <v>6713</v>
      </c>
    </row>
    <row r="119" spans="1:4">
      <c r="A119" s="5" t="n">
        <v>2020</v>
      </c>
      <c r="B119" s="5" t="n">
        <v>13459</v>
      </c>
    </row>
    <row r="120" spans="1:4">
      <c r="A120" s="5" t="n">
        <v>2021</v>
      </c>
      <c r="B120" s="5" t="n">
        <v>17923</v>
      </c>
    </row>
    <row r="121" spans="1:4">
      <c r="A121" s="5" t="n">
        <v>2022</v>
      </c>
      <c r="B121" s="5" t="n">
        <v>17772</v>
      </c>
    </row>
    <row r="122" spans="1:4">
      <c r="A122" s="5" t="n">
        <v>2023</v>
      </c>
      <c r="B122" s="5" t="n">
        <v>14476</v>
      </c>
    </row>
    <row r="123" spans="1:4">
      <c r="A123" s="4" t="s">
        <v>2016</v>
      </c>
      <c r="B123" s="5" t="n">
        <v>64881</v>
      </c>
    </row>
    <row r="124" spans="1:4">
      <c r="A124" s="4" t="s">
        <v>189</v>
      </c>
      <c r="B124" s="6" t="n">
        <v>135224</v>
      </c>
      <c r="C124" s="6" t="n">
        <v>14631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05</v>
      </c>
      <c r="C1" s="2" t="s">
        <v>1</v>
      </c>
    </row>
    <row r="2" spans="1:4">
      <c r="C2" s="2" t="s">
        <v>2</v>
      </c>
      <c r="D2" s="2" t="s">
        <v>33</v>
      </c>
    </row>
    <row r="3" spans="1:4">
      <c r="A3" s="3" t="s">
        <v>2206</v>
      </c>
    </row>
    <row r="4" spans="1:4">
      <c r="A4" s="4" t="s">
        <v>2207</v>
      </c>
      <c r="C4" s="6" t="n">
        <v>-90</v>
      </c>
      <c r="D4" s="6" t="n">
        <v>-364</v>
      </c>
    </row>
    <row r="5" spans="1:4">
      <c r="A5" s="4" t="s">
        <v>2208</v>
      </c>
      <c r="C5" s="5" t="n">
        <v>32872</v>
      </c>
      <c r="D5" s="5" t="n">
        <v>31034</v>
      </c>
    </row>
    <row r="6" spans="1:4">
      <c r="A6" s="4" t="s">
        <v>2209</v>
      </c>
      <c r="C6" s="5" t="n">
        <v>19053</v>
      </c>
      <c r="D6" s="5" t="n">
        <v>21147</v>
      </c>
    </row>
    <row r="7" spans="1:4">
      <c r="A7" s="4" t="s">
        <v>2210</v>
      </c>
      <c r="C7" s="5" t="n">
        <v>7674</v>
      </c>
      <c r="D7" s="5" t="n">
        <v>7896</v>
      </c>
    </row>
    <row r="8" spans="1:4">
      <c r="A8" s="4" t="s">
        <v>2211</v>
      </c>
      <c r="C8" s="5" t="n">
        <v>15063</v>
      </c>
      <c r="D8" s="5" t="n">
        <v>16052</v>
      </c>
    </row>
    <row r="9" spans="1:4">
      <c r="A9" s="4" t="s">
        <v>1741</v>
      </c>
      <c r="C9" s="5" t="n">
        <v>74662</v>
      </c>
      <c r="D9" s="5" t="n">
        <v>76129</v>
      </c>
    </row>
    <row r="10" spans="1:4">
      <c r="A10" s="4" t="s">
        <v>1741</v>
      </c>
      <c r="C10" s="6" t="n">
        <v>74662</v>
      </c>
      <c r="D10" s="5" t="n">
        <v>76129</v>
      </c>
    </row>
    <row r="11" spans="1:4">
      <c r="A11" s="4" t="s">
        <v>2212</v>
      </c>
      <c r="C11" s="4" t="s">
        <v>2213</v>
      </c>
    </row>
    <row r="12" spans="1:4">
      <c r="A12" s="4" t="s">
        <v>148</v>
      </c>
      <c r="B12" s="4" t="s">
        <v>37</v>
      </c>
      <c r="C12" s="6" t="n">
        <v>1895883</v>
      </c>
      <c r="D12" s="5" t="n">
        <v>1951757</v>
      </c>
    </row>
    <row r="13" spans="1:4">
      <c r="A13" s="4" t="s">
        <v>2214</v>
      </c>
      <c r="C13" s="5" t="n">
        <v>4400</v>
      </c>
      <c r="D13" s="5" t="n">
        <v>5200</v>
      </c>
    </row>
    <row r="14" spans="1:4">
      <c r="A14" s="4" t="s">
        <v>2215</v>
      </c>
      <c r="C14" s="5" t="n">
        <v>7400</v>
      </c>
      <c r="D14" s="5" t="n">
        <v>2600</v>
      </c>
    </row>
    <row r="15" spans="1:4">
      <c r="A15" s="4" t="s">
        <v>1727</v>
      </c>
      <c r="C15" s="5" t="n">
        <v>1200</v>
      </c>
      <c r="D15" s="5" t="n">
        <v>2200</v>
      </c>
    </row>
    <row r="16" spans="1:4">
      <c r="A16" s="3" t="s">
        <v>2216</v>
      </c>
    </row>
    <row r="17" spans="1:4">
      <c r="A17" s="4" t="s">
        <v>819</v>
      </c>
      <c r="C17" s="5" t="n">
        <v>19449</v>
      </c>
      <c r="D17" s="5" t="n">
        <v>30004</v>
      </c>
    </row>
    <row r="18" spans="1:4">
      <c r="A18" s="4" t="s">
        <v>2217</v>
      </c>
      <c r="C18" s="5" t="n">
        <v>100316</v>
      </c>
      <c r="D18" s="5" t="n">
        <v>100362</v>
      </c>
    </row>
    <row r="19" spans="1:4">
      <c r="A19" s="4" t="s">
        <v>2218</v>
      </c>
      <c r="C19" s="5" t="n">
        <v>622643</v>
      </c>
      <c r="D19" s="5" t="n">
        <v>652300</v>
      </c>
    </row>
    <row r="20" spans="1:4">
      <c r="A20" s="4" t="s">
        <v>895</v>
      </c>
    </row>
    <row r="21" spans="1:4">
      <c r="A21" s="3" t="s">
        <v>2206</v>
      </c>
    </row>
    <row r="22" spans="1:4">
      <c r="A22" s="4" t="s">
        <v>1741</v>
      </c>
      <c r="C22" s="5" t="n">
        <v>39591</v>
      </c>
      <c r="D22" s="5" t="n">
        <v>36692</v>
      </c>
    </row>
    <row r="23" spans="1:4">
      <c r="A23" s="4" t="s">
        <v>1741</v>
      </c>
      <c r="C23" s="5" t="n">
        <v>39591</v>
      </c>
      <c r="D23" s="5" t="n">
        <v>36692</v>
      </c>
    </row>
    <row r="24" spans="1:4">
      <c r="A24" s="4" t="s">
        <v>2219</v>
      </c>
    </row>
    <row r="25" spans="1:4">
      <c r="A25" s="3" t="s">
        <v>2206</v>
      </c>
    </row>
    <row r="26" spans="1:4">
      <c r="A26" s="4" t="s">
        <v>1741</v>
      </c>
      <c r="C26" s="5" t="n">
        <v>7500</v>
      </c>
      <c r="D26" s="5" t="n">
        <v>8100</v>
      </c>
    </row>
    <row r="27" spans="1:4">
      <c r="A27" s="4" t="s">
        <v>1741</v>
      </c>
      <c r="C27" s="5" t="n">
        <v>7500</v>
      </c>
      <c r="D27" s="5" t="n">
        <v>8100</v>
      </c>
    </row>
    <row r="28" spans="1:4">
      <c r="A28" s="4" t="s">
        <v>2220</v>
      </c>
    </row>
    <row r="29" spans="1:4">
      <c r="A29" s="3" t="s">
        <v>2206</v>
      </c>
    </row>
    <row r="30" spans="1:4">
      <c r="A30" s="4" t="s">
        <v>1741</v>
      </c>
      <c r="C30" s="5" t="n">
        <v>1000</v>
      </c>
      <c r="D30" s="5" t="n">
        <v>809</v>
      </c>
    </row>
    <row r="31" spans="1:4">
      <c r="A31" s="4" t="s">
        <v>2221</v>
      </c>
      <c r="C31" s="5" t="n">
        <v>70</v>
      </c>
      <c r="D31" s="5" t="n">
        <v>92</v>
      </c>
    </row>
    <row r="32" spans="1:4">
      <c r="A32" s="4" t="s">
        <v>2222</v>
      </c>
      <c r="C32" s="5" t="n">
        <v>974</v>
      </c>
      <c r="D32" s="5" t="n">
        <v>717</v>
      </c>
    </row>
    <row r="33" spans="1:4">
      <c r="A33" s="4" t="s">
        <v>1741</v>
      </c>
      <c r="C33" s="5" t="n">
        <v>1000</v>
      </c>
      <c r="D33" s="5" t="n">
        <v>809</v>
      </c>
    </row>
    <row r="34" spans="1:4">
      <c r="A34" s="4" t="s">
        <v>2223</v>
      </c>
    </row>
    <row r="35" spans="1:4">
      <c r="A35" s="3" t="s">
        <v>2206</v>
      </c>
    </row>
    <row r="36" spans="1:4">
      <c r="A36" s="4" t="s">
        <v>2207</v>
      </c>
      <c r="C36" s="5" t="n">
        <v>40</v>
      </c>
      <c r="D36" s="5" t="n">
        <v>39</v>
      </c>
    </row>
    <row r="37" spans="1:4">
      <c r="A37" s="4" t="s">
        <v>2208</v>
      </c>
      <c r="C37" s="5" t="n">
        <v>14636</v>
      </c>
      <c r="D37" s="5" t="n">
        <v>15357</v>
      </c>
    </row>
    <row r="38" spans="1:4">
      <c r="A38" s="4" t="s">
        <v>2209</v>
      </c>
      <c r="C38" s="5" t="n">
        <v>7897</v>
      </c>
      <c r="D38" s="5" t="n">
        <v>7908</v>
      </c>
    </row>
    <row r="39" spans="1:4">
      <c r="A39" s="4" t="s">
        <v>2210</v>
      </c>
      <c r="C39" s="5" t="n">
        <v>3398</v>
      </c>
      <c r="D39" s="5" t="n">
        <v>3068</v>
      </c>
    </row>
    <row r="40" spans="1:4">
      <c r="A40" s="4" t="s">
        <v>2211</v>
      </c>
      <c r="C40" s="5" t="n">
        <v>497</v>
      </c>
      <c r="D40" s="5" t="n">
        <v>645</v>
      </c>
    </row>
    <row r="41" spans="1:4">
      <c r="A41" s="4" t="s">
        <v>1741</v>
      </c>
      <c r="C41" s="5" t="n">
        <v>26428</v>
      </c>
      <c r="D41" s="5" t="n">
        <v>26978</v>
      </c>
    </row>
    <row r="42" spans="1:4">
      <c r="A42" s="4" t="s">
        <v>1741</v>
      </c>
      <c r="C42" s="5" t="n">
        <v>26428</v>
      </c>
      <c r="D42" s="5" t="n">
        <v>26978</v>
      </c>
    </row>
    <row r="43" spans="1:4">
      <c r="A43" s="4" t="s">
        <v>2224</v>
      </c>
    </row>
    <row r="44" spans="1:4">
      <c r="A44" s="3" t="s">
        <v>2206</v>
      </c>
    </row>
    <row r="45" spans="1:4">
      <c r="A45" s="4" t="s">
        <v>1741</v>
      </c>
      <c r="C45" s="5" t="n">
        <v>8027</v>
      </c>
      <c r="D45" s="5" t="n">
        <v>8773</v>
      </c>
    </row>
    <row r="46" spans="1:4">
      <c r="A46" s="4" t="s">
        <v>1741</v>
      </c>
      <c r="C46" s="5" t="n">
        <v>8027</v>
      </c>
      <c r="D46" s="5" t="n">
        <v>8773</v>
      </c>
    </row>
    <row r="47" spans="1:4">
      <c r="A47" s="4" t="s">
        <v>2225</v>
      </c>
    </row>
    <row r="48" spans="1:4">
      <c r="A48" s="3" t="s">
        <v>2206</v>
      </c>
    </row>
    <row r="49" spans="1:4">
      <c r="A49" s="4" t="s">
        <v>2207</v>
      </c>
      <c r="C49" s="5" t="n">
        <v>0</v>
      </c>
      <c r="D49" s="5" t="n">
        <v>0</v>
      </c>
    </row>
    <row r="50" spans="1:4">
      <c r="A50" s="4" t="s">
        <v>2208</v>
      </c>
      <c r="C50" s="5" t="n">
        <v>0</v>
      </c>
      <c r="D50" s="5" t="n">
        <v>0</v>
      </c>
    </row>
    <row r="51" spans="1:4">
      <c r="A51" s="4" t="s">
        <v>2209</v>
      </c>
      <c r="C51" s="5" t="n">
        <v>1</v>
      </c>
      <c r="D51" s="5" t="n">
        <v>0</v>
      </c>
    </row>
    <row r="52" spans="1:4">
      <c r="A52" s="4" t="s">
        <v>2210</v>
      </c>
      <c r="C52" s="5" t="n">
        <v>0</v>
      </c>
      <c r="D52" s="5" t="n">
        <v>2</v>
      </c>
    </row>
    <row r="53" spans="1:4">
      <c r="A53" s="4" t="s">
        <v>2211</v>
      </c>
      <c r="C53" s="5" t="n">
        <v>1044</v>
      </c>
      <c r="D53" s="5" t="n">
        <v>809</v>
      </c>
    </row>
    <row r="54" spans="1:4">
      <c r="A54" s="4" t="s">
        <v>1741</v>
      </c>
      <c r="C54" s="5" t="n">
        <v>1045</v>
      </c>
      <c r="D54" s="5" t="n">
        <v>811</v>
      </c>
    </row>
    <row r="55" spans="1:4">
      <c r="A55" s="4" t="s">
        <v>1741</v>
      </c>
      <c r="C55" s="5" t="n">
        <v>1045</v>
      </c>
      <c r="D55" s="5" t="n">
        <v>811</v>
      </c>
    </row>
    <row r="56" spans="1:4">
      <c r="A56" s="4" t="s">
        <v>2226</v>
      </c>
    </row>
    <row r="57" spans="1:4">
      <c r="A57" s="3" t="s">
        <v>2206</v>
      </c>
    </row>
    <row r="58" spans="1:4">
      <c r="A58" s="4" t="s">
        <v>1741</v>
      </c>
      <c r="C58" s="5" t="n">
        <v>1</v>
      </c>
      <c r="D58" s="5" t="n">
        <v>2</v>
      </c>
    </row>
    <row r="59" spans="1:4">
      <c r="A59" s="4" t="s">
        <v>1741</v>
      </c>
      <c r="C59" s="5" t="n">
        <v>1</v>
      </c>
      <c r="D59" s="5" t="n">
        <v>2</v>
      </c>
    </row>
    <row r="60" spans="1:4">
      <c r="A60" s="4" t="s">
        <v>2227</v>
      </c>
    </row>
    <row r="61" spans="1:4">
      <c r="A61" s="3" t="s">
        <v>2206</v>
      </c>
    </row>
    <row r="62" spans="1:4">
      <c r="A62" s="4" t="s">
        <v>2207</v>
      </c>
      <c r="C62" s="5" t="n">
        <v>54</v>
      </c>
      <c r="D62" s="5" t="n">
        <v>51</v>
      </c>
    </row>
    <row r="63" spans="1:4">
      <c r="A63" s="4" t="s">
        <v>2208</v>
      </c>
      <c r="C63" s="5" t="n">
        <v>104</v>
      </c>
      <c r="D63" s="5" t="n">
        <v>165</v>
      </c>
    </row>
    <row r="64" spans="1:4">
      <c r="A64" s="4" t="s">
        <v>2209</v>
      </c>
      <c r="C64" s="5" t="n">
        <v>653</v>
      </c>
      <c r="D64" s="5" t="n">
        <v>533</v>
      </c>
    </row>
    <row r="65" spans="1:4">
      <c r="A65" s="4" t="s">
        <v>2210</v>
      </c>
      <c r="C65" s="5" t="n">
        <v>1207</v>
      </c>
      <c r="D65" s="5" t="n">
        <v>934</v>
      </c>
    </row>
    <row r="66" spans="1:4">
      <c r="A66" s="4" t="s">
        <v>2211</v>
      </c>
      <c r="C66" s="5" t="n">
        <v>10163</v>
      </c>
      <c r="D66" s="5" t="n">
        <v>9385</v>
      </c>
    </row>
    <row r="67" spans="1:4">
      <c r="A67" s="4" t="s">
        <v>1741</v>
      </c>
      <c r="C67" s="5" t="n">
        <v>12127</v>
      </c>
      <c r="D67" s="5" t="n">
        <v>11017</v>
      </c>
    </row>
    <row r="68" spans="1:4">
      <c r="A68" s="4" t="s">
        <v>1741</v>
      </c>
      <c r="C68" s="5" t="n">
        <v>12127</v>
      </c>
      <c r="D68" s="5" t="n">
        <v>11017</v>
      </c>
    </row>
    <row r="69" spans="1:4">
      <c r="A69" s="4" t="s">
        <v>2228</v>
      </c>
    </row>
    <row r="70" spans="1:4">
      <c r="A70" s="3" t="s">
        <v>2206</v>
      </c>
    </row>
    <row r="71" spans="1:4">
      <c r="A71" s="4" t="s">
        <v>1741</v>
      </c>
      <c r="C71" s="5" t="n">
        <v>9079</v>
      </c>
      <c r="D71" s="5" t="n">
        <v>8155</v>
      </c>
    </row>
    <row r="72" spans="1:4">
      <c r="A72" s="4" t="s">
        <v>1741</v>
      </c>
      <c r="C72" s="5" t="n">
        <v>9079</v>
      </c>
      <c r="D72" s="5" t="n">
        <v>8155</v>
      </c>
    </row>
    <row r="73" spans="1:4">
      <c r="A73" s="4" t="s">
        <v>2229</v>
      </c>
    </row>
    <row r="74" spans="1:4">
      <c r="A74" s="3" t="s">
        <v>2206</v>
      </c>
    </row>
    <row r="75" spans="1:4">
      <c r="A75" s="4" t="s">
        <v>2207</v>
      </c>
      <c r="C75" s="5" t="n">
        <v>0</v>
      </c>
      <c r="D75" s="5" t="n">
        <v>0</v>
      </c>
    </row>
    <row r="76" spans="1:4">
      <c r="A76" s="4" t="s">
        <v>2208</v>
      </c>
      <c r="C76" s="5" t="n">
        <v>889</v>
      </c>
      <c r="D76" s="5" t="n">
        <v>747</v>
      </c>
    </row>
    <row r="77" spans="1:4">
      <c r="A77" s="4" t="s">
        <v>2209</v>
      </c>
      <c r="C77" s="5" t="n">
        <v>0</v>
      </c>
      <c r="D77" s="5" t="n">
        <v>0</v>
      </c>
    </row>
    <row r="78" spans="1:4">
      <c r="A78" s="4" t="s">
        <v>2210</v>
      </c>
      <c r="C78" s="5" t="n">
        <v>0</v>
      </c>
      <c r="D78" s="5" t="n">
        <v>0</v>
      </c>
    </row>
    <row r="79" spans="1:4">
      <c r="A79" s="4" t="s">
        <v>2211</v>
      </c>
      <c r="C79" s="5" t="n">
        <v>0</v>
      </c>
      <c r="D79" s="5" t="n">
        <v>0</v>
      </c>
    </row>
    <row r="80" spans="1:4">
      <c r="A80" s="4" t="s">
        <v>1741</v>
      </c>
      <c r="C80" s="5" t="n">
        <v>889</v>
      </c>
      <c r="D80" s="5" t="n">
        <v>747</v>
      </c>
    </row>
    <row r="81" spans="1:4">
      <c r="A81" s="4" t="s">
        <v>1741</v>
      </c>
      <c r="C81" s="5" t="n">
        <v>889</v>
      </c>
      <c r="D81" s="5" t="n">
        <v>747</v>
      </c>
    </row>
    <row r="82" spans="1:4">
      <c r="A82" s="4" t="s">
        <v>2230</v>
      </c>
    </row>
    <row r="83" spans="1:4">
      <c r="A83" s="3" t="s">
        <v>2206</v>
      </c>
    </row>
    <row r="84" spans="1:4">
      <c r="A84" s="4" t="s">
        <v>1741</v>
      </c>
      <c r="C84" s="5" t="n">
        <v>751</v>
      </c>
      <c r="D84" s="5" t="n">
        <v>668</v>
      </c>
    </row>
    <row r="85" spans="1:4">
      <c r="A85" s="4" t="s">
        <v>1741</v>
      </c>
      <c r="C85" s="5" t="n">
        <v>751</v>
      </c>
      <c r="D85" s="5" t="n">
        <v>668</v>
      </c>
    </row>
    <row r="86" spans="1:4">
      <c r="A86" s="4" t="s">
        <v>2231</v>
      </c>
    </row>
    <row r="87" spans="1:4">
      <c r="A87" s="3" t="s">
        <v>2206</v>
      </c>
    </row>
    <row r="88" spans="1:4">
      <c r="A88" s="4" t="s">
        <v>2207</v>
      </c>
      <c r="C88" s="5" t="n">
        <v>1</v>
      </c>
      <c r="D88" s="5" t="n">
        <v>1</v>
      </c>
    </row>
    <row r="89" spans="1:4">
      <c r="A89" s="4" t="s">
        <v>2208</v>
      </c>
      <c r="C89" s="5" t="n">
        <v>0</v>
      </c>
      <c r="D89" s="5" t="n">
        <v>7</v>
      </c>
    </row>
    <row r="90" spans="1:4">
      <c r="A90" s="4" t="s">
        <v>2209</v>
      </c>
      <c r="C90" s="5" t="n">
        <v>0</v>
      </c>
      <c r="D90" s="5" t="n">
        <v>0</v>
      </c>
    </row>
    <row r="91" spans="1:4">
      <c r="A91" s="4" t="s">
        <v>2210</v>
      </c>
      <c r="C91" s="5" t="n">
        <v>3</v>
      </c>
      <c r="D91" s="5" t="n">
        <v>2</v>
      </c>
    </row>
    <row r="92" spans="1:4">
      <c r="A92" s="4" t="s">
        <v>2211</v>
      </c>
      <c r="C92" s="5" t="n">
        <v>2959</v>
      </c>
      <c r="D92" s="5" t="n">
        <v>4175</v>
      </c>
    </row>
    <row r="93" spans="1:4">
      <c r="A93" s="4" t="s">
        <v>1741</v>
      </c>
      <c r="C93" s="5" t="n">
        <v>2962</v>
      </c>
      <c r="D93" s="5" t="n">
        <v>4184</v>
      </c>
    </row>
    <row r="94" spans="1:4">
      <c r="A94" s="4" t="s">
        <v>1741</v>
      </c>
      <c r="C94" s="5" t="n">
        <v>2962</v>
      </c>
      <c r="D94" s="5" t="n">
        <v>4184</v>
      </c>
    </row>
    <row r="95" spans="1:4">
      <c r="A95" s="4" t="s">
        <v>2232</v>
      </c>
    </row>
    <row r="96" spans="1:4">
      <c r="A96" s="3" t="s">
        <v>2206</v>
      </c>
    </row>
    <row r="97" spans="1:4">
      <c r="A97" s="4" t="s">
        <v>1741</v>
      </c>
      <c r="C97" s="5" t="n">
        <v>1</v>
      </c>
      <c r="D97" s="5" t="n">
        <v>7</v>
      </c>
    </row>
    <row r="98" spans="1:4">
      <c r="A98" s="4" t="s">
        <v>1741</v>
      </c>
      <c r="C98" s="5" t="n">
        <v>1</v>
      </c>
      <c r="D98" s="5" t="n">
        <v>7</v>
      </c>
    </row>
    <row r="99" spans="1:4">
      <c r="A99" s="4" t="s">
        <v>2233</v>
      </c>
    </row>
    <row r="100" spans="1:4">
      <c r="A100" s="3" t="s">
        <v>2206</v>
      </c>
    </row>
    <row r="101" spans="1:4">
      <c r="A101" s="4" t="s">
        <v>2207</v>
      </c>
      <c r="C101" s="5" t="n">
        <v>-185</v>
      </c>
      <c r="D101" s="5" t="n">
        <v>-455</v>
      </c>
    </row>
    <row r="102" spans="1:4">
      <c r="A102" s="4" t="s">
        <v>2208</v>
      </c>
      <c r="C102" s="5" t="n">
        <v>17243</v>
      </c>
      <c r="D102" s="5" t="n">
        <v>14758</v>
      </c>
    </row>
    <row r="103" spans="1:4">
      <c r="A103" s="4" t="s">
        <v>2209</v>
      </c>
      <c r="C103" s="5" t="n">
        <v>10502</v>
      </c>
      <c r="D103" s="5" t="n">
        <v>12706</v>
      </c>
    </row>
    <row r="104" spans="1:4">
      <c r="A104" s="4" t="s">
        <v>2210</v>
      </c>
      <c r="C104" s="5" t="n">
        <v>3066</v>
      </c>
      <c r="D104" s="5" t="n">
        <v>3890</v>
      </c>
    </row>
    <row r="105" spans="1:4">
      <c r="A105" s="4" t="s">
        <v>2211</v>
      </c>
      <c r="C105" s="5" t="n">
        <v>400</v>
      </c>
      <c r="D105" s="5" t="n">
        <v>1038</v>
      </c>
    </row>
    <row r="106" spans="1:4">
      <c r="A106" s="4" t="s">
        <v>1741</v>
      </c>
      <c r="C106" s="5" t="n">
        <v>31211</v>
      </c>
      <c r="D106" s="5" t="n">
        <v>32392</v>
      </c>
    </row>
    <row r="107" spans="1:4">
      <c r="A107" s="4" t="s">
        <v>1741</v>
      </c>
      <c r="C107" s="5" t="n">
        <v>31211</v>
      </c>
      <c r="D107" s="5" t="n">
        <v>32392</v>
      </c>
    </row>
    <row r="108" spans="1:4">
      <c r="A108" s="4" t="s">
        <v>2234</v>
      </c>
    </row>
    <row r="109" spans="1:4">
      <c r="A109" s="3" t="s">
        <v>2206</v>
      </c>
    </row>
    <row r="110" spans="1:4">
      <c r="A110" s="4" t="s">
        <v>1741</v>
      </c>
      <c r="C110" s="5" t="n">
        <v>21732</v>
      </c>
      <c r="D110" s="5" t="n">
        <v>19087</v>
      </c>
    </row>
    <row r="111" spans="1:4">
      <c r="A111" s="4" t="s">
        <v>1741</v>
      </c>
      <c r="C111" s="5" t="n">
        <v>21732</v>
      </c>
      <c r="D111" s="5" t="n">
        <v>19087</v>
      </c>
    </row>
    <row r="112" spans="1:4">
      <c r="A112" s="4" t="s">
        <v>2227</v>
      </c>
    </row>
    <row r="113" spans="1:4">
      <c r="A113" s="3" t="s">
        <v>2206</v>
      </c>
    </row>
    <row r="114" spans="1:4">
      <c r="A114" s="4" t="s">
        <v>2235</v>
      </c>
      <c r="C114" s="5" t="n">
        <v>3</v>
      </c>
      <c r="D114" s="5" t="n">
        <v>5</v>
      </c>
    </row>
    <row r="115" spans="1:4">
      <c r="A115" s="4" t="s">
        <v>2236</v>
      </c>
    </row>
    <row r="116" spans="1:4">
      <c r="A116" s="3" t="s">
        <v>2206</v>
      </c>
    </row>
    <row r="117" spans="1:4">
      <c r="A117" s="4" t="s">
        <v>2237</v>
      </c>
      <c r="C117" s="5" t="n">
        <v>106200</v>
      </c>
      <c r="D117" s="5" t="n">
        <v>109000</v>
      </c>
    </row>
    <row r="118" spans="1:4">
      <c r="A118" s="4" t="s">
        <v>186</v>
      </c>
    </row>
    <row r="119" spans="1:4">
      <c r="A119" s="3" t="s">
        <v>2206</v>
      </c>
    </row>
    <row r="120" spans="1:4">
      <c r="A120" s="4" t="s">
        <v>148</v>
      </c>
      <c r="C120" s="5" t="n">
        <v>14062</v>
      </c>
      <c r="D120" s="5" t="n">
        <v>13617</v>
      </c>
    </row>
    <row r="121" spans="1:4">
      <c r="A121" s="4" t="s">
        <v>2238</v>
      </c>
    </row>
    <row r="122" spans="1:4">
      <c r="A122" s="3" t="s">
        <v>2206</v>
      </c>
    </row>
    <row r="123" spans="1:4">
      <c r="A123" s="4" t="s">
        <v>148</v>
      </c>
      <c r="C123" s="5" t="n">
        <v>617</v>
      </c>
      <c r="D123" s="5" t="n">
        <v>675</v>
      </c>
    </row>
    <row r="124" spans="1:4">
      <c r="A124" s="4" t="s">
        <v>2239</v>
      </c>
    </row>
    <row r="125" spans="1:4">
      <c r="A125" s="3" t="s">
        <v>2216</v>
      </c>
    </row>
    <row r="126" spans="1:4">
      <c r="A126" s="4" t="s">
        <v>2240</v>
      </c>
      <c r="C126" s="5" t="n">
        <v>96616</v>
      </c>
      <c r="D126" s="5" t="n">
        <v>96993</v>
      </c>
    </row>
    <row r="127" spans="1:4">
      <c r="A127" s="4" t="s">
        <v>819</v>
      </c>
      <c r="C127" s="5" t="n">
        <v>9695</v>
      </c>
      <c r="D127" s="5" t="n">
        <v>12161</v>
      </c>
    </row>
    <row r="128" spans="1:4">
      <c r="A128" s="4" t="s">
        <v>2217</v>
      </c>
      <c r="C128" s="5" t="n">
        <v>106311</v>
      </c>
      <c r="D128" s="5" t="n">
        <v>109154</v>
      </c>
    </row>
    <row r="129" spans="1:4">
      <c r="A129" s="4" t="s">
        <v>2241</v>
      </c>
    </row>
    <row r="130" spans="1:4">
      <c r="A130" s="3" t="s">
        <v>2216</v>
      </c>
    </row>
    <row r="131" spans="1:4">
      <c r="A131" s="4" t="s">
        <v>2217</v>
      </c>
      <c r="C131" s="5" t="n">
        <v>45500</v>
      </c>
      <c r="D131" s="5" t="n">
        <v>41900</v>
      </c>
    </row>
    <row r="132" spans="1:4">
      <c r="A132" s="4" t="s">
        <v>2242</v>
      </c>
    </row>
    <row r="133" spans="1:4">
      <c r="A133" s="3" t="s">
        <v>2216</v>
      </c>
    </row>
    <row r="134" spans="1:4">
      <c r="A134" s="4" t="s">
        <v>2217</v>
      </c>
      <c r="C134" s="5" t="n">
        <v>60800</v>
      </c>
      <c r="D134" s="5" t="n">
        <v>67300</v>
      </c>
    </row>
    <row r="135" spans="1:4">
      <c r="A135" s="4" t="s">
        <v>1681</v>
      </c>
    </row>
    <row r="136" spans="1:4">
      <c r="A136" s="3" t="s">
        <v>2216</v>
      </c>
    </row>
    <row r="137" spans="1:4">
      <c r="A137" s="4" t="s">
        <v>2243</v>
      </c>
      <c r="C137" s="5" t="n">
        <v>62438</v>
      </c>
      <c r="D137" s="5" t="n">
        <v>73592</v>
      </c>
    </row>
    <row r="138" spans="1:4">
      <c r="A138" s="4" t="s">
        <v>2244</v>
      </c>
      <c r="C138" s="5" t="n">
        <v>453894</v>
      </c>
      <c r="D138" s="5" t="n">
        <v>469554</v>
      </c>
    </row>
    <row r="139" spans="1:4">
      <c r="A139" s="4" t="s">
        <v>2218</v>
      </c>
      <c r="C139" s="5" t="n">
        <v>516332</v>
      </c>
      <c r="D139" s="5" t="n">
        <v>543146</v>
      </c>
    </row>
    <row r="140" spans="1:4">
      <c r="A140" s="4" t="s">
        <v>2245</v>
      </c>
    </row>
    <row r="141" spans="1:4">
      <c r="A141" s="3" t="s">
        <v>2206</v>
      </c>
    </row>
    <row r="142" spans="1:4">
      <c r="A142" s="4" t="s">
        <v>2237</v>
      </c>
      <c r="C142" s="5" t="n">
        <v>68</v>
      </c>
      <c r="D142" s="5" t="n">
        <v>64</v>
      </c>
    </row>
    <row r="143" spans="1:4">
      <c r="A143" s="4" t="s">
        <v>2246</v>
      </c>
      <c r="C143" s="5" t="n">
        <v>4200</v>
      </c>
      <c r="D143" s="5" t="n">
        <v>5000</v>
      </c>
    </row>
    <row r="144" spans="1:4">
      <c r="A144" s="4" t="s">
        <v>2214</v>
      </c>
      <c r="C144" s="6" t="n">
        <v>4100</v>
      </c>
      <c r="D144" s="6" t="n">
        <v>5000</v>
      </c>
    </row>
    <row r="145" spans="1:4"/>
    <row r="146" spans="1:4">
      <c r="A146" s="4" t="s">
        <v>37</v>
      </c>
      <c r="B146" s="4" t="s">
        <v>174</v>
      </c>
    </row>
  </sheetData>
  <mergeCells count="4">
    <mergeCell ref="A1:B2"/>
    <mergeCell ref="C1:D1"/>
    <mergeCell ref="A145:C145"/>
    <mergeCell ref="B146:C14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7</v>
      </c>
      <c r="B1" s="2" t="s">
        <v>2</v>
      </c>
      <c r="C1" s="2" t="s">
        <v>33</v>
      </c>
    </row>
    <row r="2" spans="1:3">
      <c r="A2" s="3" t="s">
        <v>2248</v>
      </c>
    </row>
    <row r="3" spans="1:3">
      <c r="A3" s="4" t="s">
        <v>2214</v>
      </c>
      <c r="B3" s="6" t="n">
        <v>4400</v>
      </c>
      <c r="C3" s="6" t="n">
        <v>5200</v>
      </c>
    </row>
    <row r="4" spans="1:3">
      <c r="A4" s="4" t="s">
        <v>2249</v>
      </c>
      <c r="B4" s="5" t="n">
        <v>97404</v>
      </c>
      <c r="C4" s="5" t="n">
        <v>97947</v>
      </c>
    </row>
    <row r="5" spans="1:3">
      <c r="A5" s="4" t="s">
        <v>2250</v>
      </c>
      <c r="B5" s="5" t="n">
        <v>123100</v>
      </c>
      <c r="C5" s="5" t="n">
        <v>130800</v>
      </c>
    </row>
    <row r="6" spans="1:3">
      <c r="A6" s="4" t="s">
        <v>2251</v>
      </c>
      <c r="B6" s="5" t="n">
        <v>123100</v>
      </c>
      <c r="C6" s="5" t="n">
        <v>130800</v>
      </c>
    </row>
    <row r="7" spans="1:3">
      <c r="A7" s="4" t="s">
        <v>2252</v>
      </c>
      <c r="B7" s="5" t="n">
        <v>60800</v>
      </c>
      <c r="C7" s="5" t="n">
        <v>66300</v>
      </c>
    </row>
    <row r="8" spans="1:3">
      <c r="A8" s="4" t="s">
        <v>2253</v>
      </c>
      <c r="B8" s="5" t="n">
        <v>108800</v>
      </c>
      <c r="C8" s="5" t="n">
        <v>113600</v>
      </c>
    </row>
    <row r="9" spans="1:3">
      <c r="A9" s="3" t="s">
        <v>2254</v>
      </c>
    </row>
    <row r="10" spans="1:3">
      <c r="A10" s="4" t="s">
        <v>2255</v>
      </c>
      <c r="B10" s="5" t="n">
        <v>112662</v>
      </c>
      <c r="C10" s="5" t="n">
        <v>121135</v>
      </c>
    </row>
    <row r="11" spans="1:3">
      <c r="A11" s="4" t="s">
        <v>2256</v>
      </c>
      <c r="B11" s="5" t="n">
        <v>-15258</v>
      </c>
      <c r="C11" s="5" t="n">
        <v>-23188</v>
      </c>
    </row>
    <row r="12" spans="1:3">
      <c r="A12" s="4" t="s">
        <v>2249</v>
      </c>
      <c r="B12" s="5" t="n">
        <v>97404</v>
      </c>
      <c r="C12" s="5" t="n">
        <v>97947</v>
      </c>
    </row>
    <row r="13" spans="1:3">
      <c r="A13" s="4" t="s">
        <v>2257</v>
      </c>
      <c r="B13" s="5" t="n">
        <v>-96734</v>
      </c>
      <c r="C13" s="5" t="n">
        <v>-96829</v>
      </c>
    </row>
    <row r="14" spans="1:3">
      <c r="A14" s="4" t="s">
        <v>2258</v>
      </c>
      <c r="B14" s="5" t="n">
        <v>670</v>
      </c>
      <c r="C14" s="5" t="n">
        <v>1118</v>
      </c>
    </row>
    <row r="15" spans="1:3">
      <c r="A15" s="3" t="s">
        <v>2259</v>
      </c>
    </row>
    <row r="16" spans="1:3">
      <c r="A16" s="4" t="s">
        <v>2260</v>
      </c>
      <c r="B16" s="5" t="n">
        <v>106248</v>
      </c>
      <c r="C16" s="5" t="n">
        <v>111488</v>
      </c>
    </row>
    <row r="17" spans="1:3">
      <c r="A17" s="4" t="s">
        <v>2256</v>
      </c>
      <c r="B17" s="5" t="n">
        <v>-15258</v>
      </c>
      <c r="C17" s="5" t="n">
        <v>-23188</v>
      </c>
    </row>
    <row r="18" spans="1:3">
      <c r="A18" s="4" t="s">
        <v>2249</v>
      </c>
      <c r="B18" s="5" t="n">
        <v>90990</v>
      </c>
      <c r="C18" s="5" t="n">
        <v>88300</v>
      </c>
    </row>
    <row r="19" spans="1:3">
      <c r="A19" s="4" t="s">
        <v>2261</v>
      </c>
      <c r="B19" s="5" t="n">
        <v>-90798</v>
      </c>
      <c r="C19" s="5" t="n">
        <v>-87918</v>
      </c>
    </row>
    <row r="20" spans="1:3">
      <c r="A20" s="4" t="s">
        <v>2258</v>
      </c>
      <c r="B20" s="5" t="n">
        <v>192</v>
      </c>
      <c r="C20" s="5" t="n">
        <v>382</v>
      </c>
    </row>
    <row r="21" spans="1:3">
      <c r="A21" s="4" t="s">
        <v>2262</v>
      </c>
    </row>
    <row r="22" spans="1:3">
      <c r="A22" s="3" t="s">
        <v>2248</v>
      </c>
    </row>
    <row r="23" spans="1:3">
      <c r="A23" s="4" t="s">
        <v>2249</v>
      </c>
      <c r="B23" s="5" t="n">
        <v>80100</v>
      </c>
      <c r="C23" s="5" t="n">
        <v>78900</v>
      </c>
    </row>
    <row r="24" spans="1:3">
      <c r="A24" s="3" t="s">
        <v>2254</v>
      </c>
    </row>
    <row r="25" spans="1:3">
      <c r="A25" s="4" t="s">
        <v>2249</v>
      </c>
      <c r="B25" s="5" t="n">
        <v>80100</v>
      </c>
      <c r="C25" s="5" t="n">
        <v>78900</v>
      </c>
    </row>
    <row r="26" spans="1:3">
      <c r="A26" s="4" t="s">
        <v>743</v>
      </c>
    </row>
    <row r="27" spans="1:3">
      <c r="A27" s="3" t="s">
        <v>2248</v>
      </c>
    </row>
    <row r="28" spans="1:3">
      <c r="A28" s="4" t="s">
        <v>2249</v>
      </c>
      <c r="B28" s="5" t="n">
        <v>17300</v>
      </c>
      <c r="C28" s="5" t="n">
        <v>19000</v>
      </c>
    </row>
    <row r="29" spans="1:3">
      <c r="A29" s="3" t="s">
        <v>2254</v>
      </c>
    </row>
    <row r="30" spans="1:3">
      <c r="A30" s="4" t="s">
        <v>2249</v>
      </c>
      <c r="B30" s="6" t="n">
        <v>17300</v>
      </c>
      <c r="C30" s="6" t="n">
        <v>19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3</v>
      </c>
      <c r="B1" s="2" t="s">
        <v>2</v>
      </c>
      <c r="C1" s="2" t="s">
        <v>33</v>
      </c>
    </row>
    <row r="2" spans="1:3">
      <c r="A2" s="3" t="s">
        <v>2264</v>
      </c>
    </row>
    <row r="3" spans="1:3">
      <c r="A3" s="4" t="s">
        <v>2265</v>
      </c>
      <c r="B3" s="6" t="n">
        <v>97280</v>
      </c>
      <c r="C3" s="6" t="n">
        <v>99753</v>
      </c>
    </row>
    <row r="4" spans="1:3">
      <c r="A4" s="4" t="s">
        <v>2266</v>
      </c>
      <c r="B4" s="5" t="n">
        <v>8968</v>
      </c>
      <c r="C4" s="5" t="n">
        <v>11735</v>
      </c>
    </row>
    <row r="5" spans="1:3">
      <c r="A5" s="4" t="s">
        <v>2267</v>
      </c>
      <c r="B5" s="5" t="n">
        <v>106248</v>
      </c>
      <c r="C5" s="5" t="n">
        <v>111488</v>
      </c>
    </row>
    <row r="6" spans="1:3">
      <c r="A6" s="4" t="s">
        <v>849</v>
      </c>
    </row>
    <row r="7" spans="1:3">
      <c r="A7" s="3" t="s">
        <v>2264</v>
      </c>
    </row>
    <row r="8" spans="1:3">
      <c r="A8" s="4" t="s">
        <v>2265</v>
      </c>
      <c r="B8" s="5" t="n">
        <v>38408</v>
      </c>
      <c r="C8" s="5" t="n">
        <v>40507</v>
      </c>
    </row>
    <row r="9" spans="1:3">
      <c r="A9" s="4" t="s">
        <v>2266</v>
      </c>
      <c r="B9" s="5" t="n">
        <v>222</v>
      </c>
      <c r="C9" s="5" t="n">
        <v>186</v>
      </c>
    </row>
    <row r="10" spans="1:3">
      <c r="A10" s="4" t="s">
        <v>850</v>
      </c>
    </row>
    <row r="11" spans="1:3">
      <c r="A11" s="3" t="s">
        <v>2264</v>
      </c>
    </row>
    <row r="12" spans="1:3">
      <c r="A12" s="4" t="s">
        <v>2265</v>
      </c>
      <c r="B12" s="5" t="n">
        <v>159</v>
      </c>
      <c r="C12" s="5" t="n">
        <v>92</v>
      </c>
    </row>
    <row r="13" spans="1:3">
      <c r="A13" s="4" t="s">
        <v>853</v>
      </c>
    </row>
    <row r="14" spans="1:3">
      <c r="A14" s="3" t="s">
        <v>2264</v>
      </c>
    </row>
    <row r="15" spans="1:3">
      <c r="A15" s="4" t="s">
        <v>2265</v>
      </c>
      <c r="B15" s="5" t="n">
        <v>47241</v>
      </c>
      <c r="C15" s="5" t="n">
        <v>45336</v>
      </c>
    </row>
    <row r="16" spans="1:3">
      <c r="A16" s="4" t="s">
        <v>2266</v>
      </c>
      <c r="B16" s="5" t="n">
        <v>2</v>
      </c>
      <c r="C16" s="5" t="n">
        <v>0</v>
      </c>
    </row>
    <row r="17" spans="1:3">
      <c r="A17" s="4" t="s">
        <v>2268</v>
      </c>
    </row>
    <row r="18" spans="1:3">
      <c r="A18" s="3" t="s">
        <v>2264</v>
      </c>
    </row>
    <row r="19" spans="1:3">
      <c r="A19" s="4" t="s">
        <v>2265</v>
      </c>
      <c r="B19" s="5" t="n">
        <v>1875</v>
      </c>
      <c r="C19" s="5" t="n">
        <v>1324</v>
      </c>
    </row>
    <row r="20" spans="1:3">
      <c r="A20" s="4" t="s">
        <v>856</v>
      </c>
    </row>
    <row r="21" spans="1:3">
      <c r="A21" s="3" t="s">
        <v>2264</v>
      </c>
    </row>
    <row r="22" spans="1:3">
      <c r="A22" s="4" t="s">
        <v>2265</v>
      </c>
      <c r="B22" s="5" t="n">
        <v>6191</v>
      </c>
      <c r="C22" s="5" t="n">
        <v>8020</v>
      </c>
    </row>
    <row r="23" spans="1:3">
      <c r="A23" s="4" t="s">
        <v>2266</v>
      </c>
      <c r="B23" s="5" t="n">
        <v>389</v>
      </c>
      <c r="C23" s="5" t="n">
        <v>619</v>
      </c>
    </row>
    <row r="24" spans="1:3">
      <c r="A24" s="4" t="s">
        <v>2269</v>
      </c>
    </row>
    <row r="25" spans="1:3">
      <c r="A25" s="3" t="s">
        <v>2264</v>
      </c>
    </row>
    <row r="26" spans="1:3">
      <c r="A26" s="4" t="s">
        <v>2265</v>
      </c>
      <c r="B26" s="5" t="n">
        <v>2074</v>
      </c>
      <c r="C26" s="5" t="n">
        <v>2034</v>
      </c>
    </row>
    <row r="27" spans="1:3">
      <c r="A27" s="4" t="s">
        <v>445</v>
      </c>
    </row>
    <row r="28" spans="1:3">
      <c r="A28" s="3" t="s">
        <v>2264</v>
      </c>
    </row>
    <row r="29" spans="1:3">
      <c r="A29" s="4" t="s">
        <v>2265</v>
      </c>
      <c r="B29" s="5" t="n">
        <v>992</v>
      </c>
      <c r="C29" s="5" t="n">
        <v>838</v>
      </c>
    </row>
    <row r="30" spans="1:3">
      <c r="A30" s="4" t="s">
        <v>2266</v>
      </c>
      <c r="B30" s="5" t="n">
        <v>8349</v>
      </c>
      <c r="C30" s="5" t="n">
        <v>10930</v>
      </c>
    </row>
    <row r="31" spans="1:3">
      <c r="A31" s="4" t="s">
        <v>860</v>
      </c>
    </row>
    <row r="32" spans="1:3">
      <c r="A32" s="3" t="s">
        <v>2264</v>
      </c>
    </row>
    <row r="33" spans="1:3">
      <c r="A33" s="4" t="s">
        <v>2265</v>
      </c>
      <c r="B33" s="5" t="n">
        <v>340</v>
      </c>
      <c r="C33" s="5" t="n">
        <v>1602</v>
      </c>
    </row>
    <row r="34" spans="1:3">
      <c r="A34" s="4" t="s">
        <v>2266</v>
      </c>
      <c r="B34" s="5" t="n">
        <v>6</v>
      </c>
      <c r="C34" s="5" t="n">
        <v>0</v>
      </c>
    </row>
    <row r="35" spans="1:3">
      <c r="A35" s="4" t="s">
        <v>2270</v>
      </c>
    </row>
    <row r="36" spans="1:3">
      <c r="A36" s="3" t="s">
        <v>2264</v>
      </c>
    </row>
    <row r="37" spans="1:3">
      <c r="A37" s="4" t="s">
        <v>2265</v>
      </c>
      <c r="B37" s="5" t="n">
        <v>86574</v>
      </c>
      <c r="C37" s="5" t="n">
        <v>83780</v>
      </c>
    </row>
    <row r="38" spans="1:3">
      <c r="A38" s="4" t="s">
        <v>2266</v>
      </c>
      <c r="B38" s="5" t="n">
        <v>8669</v>
      </c>
      <c r="C38" s="5" t="n">
        <v>9634</v>
      </c>
    </row>
    <row r="39" spans="1:3">
      <c r="A39" s="4" t="s">
        <v>2267</v>
      </c>
      <c r="B39" s="5" t="n">
        <v>95243</v>
      </c>
      <c r="C39" s="5" t="n">
        <v>93414</v>
      </c>
    </row>
    <row r="40" spans="1:3">
      <c r="A40" s="4" t="s">
        <v>2271</v>
      </c>
    </row>
    <row r="41" spans="1:3">
      <c r="A41" s="3" t="s">
        <v>2264</v>
      </c>
    </row>
    <row r="42" spans="1:3">
      <c r="A42" s="4" t="s">
        <v>2265</v>
      </c>
      <c r="B42" s="5" t="n">
        <v>3244</v>
      </c>
      <c r="C42" s="5" t="n">
        <v>7922</v>
      </c>
    </row>
    <row r="43" spans="1:3">
      <c r="A43" s="4" t="s">
        <v>2266</v>
      </c>
      <c r="B43" s="5" t="n">
        <v>0</v>
      </c>
      <c r="C43" s="5" t="n">
        <v>584</v>
      </c>
    </row>
    <row r="44" spans="1:3">
      <c r="A44" s="4" t="s">
        <v>2267</v>
      </c>
      <c r="B44" s="5" t="n">
        <v>3244</v>
      </c>
      <c r="C44" s="5" t="n">
        <v>8506</v>
      </c>
    </row>
    <row r="45" spans="1:3">
      <c r="A45" s="4" t="s">
        <v>2272</v>
      </c>
    </row>
    <row r="46" spans="1:3">
      <c r="A46" s="3" t="s">
        <v>2264</v>
      </c>
    </row>
    <row r="47" spans="1:3">
      <c r="A47" s="4" t="s">
        <v>2265</v>
      </c>
      <c r="B47" s="5" t="n">
        <v>2153</v>
      </c>
      <c r="C47" s="5" t="n">
        <v>3286</v>
      </c>
    </row>
    <row r="48" spans="1:3">
      <c r="A48" s="4" t="s">
        <v>2266</v>
      </c>
      <c r="B48" s="5" t="n">
        <v>299</v>
      </c>
      <c r="C48" s="5" t="n">
        <v>1363</v>
      </c>
    </row>
    <row r="49" spans="1:3">
      <c r="A49" s="4" t="s">
        <v>2267</v>
      </c>
      <c r="B49" s="5" t="n">
        <v>2452</v>
      </c>
      <c r="C49" s="5" t="n">
        <v>4649</v>
      </c>
    </row>
    <row r="50" spans="1:3">
      <c r="A50" s="4" t="s">
        <v>2273</v>
      </c>
    </row>
    <row r="51" spans="1:3">
      <c r="A51" s="3" t="s">
        <v>2264</v>
      </c>
    </row>
    <row r="52" spans="1:3">
      <c r="A52" s="4" t="s">
        <v>2265</v>
      </c>
      <c r="B52" s="5" t="n">
        <v>5309</v>
      </c>
      <c r="C52" s="5" t="n">
        <v>4765</v>
      </c>
    </row>
    <row r="53" spans="1:3">
      <c r="A53" s="4" t="s">
        <v>2266</v>
      </c>
      <c r="B53" s="5" t="n">
        <v>0</v>
      </c>
      <c r="C53" s="5" t="n">
        <v>154</v>
      </c>
    </row>
    <row r="54" spans="1:3">
      <c r="A54" s="4" t="s">
        <v>2267</v>
      </c>
      <c r="B54" s="6" t="n">
        <v>5309</v>
      </c>
      <c r="C54" s="6" t="n">
        <v>491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274</v>
      </c>
      <c r="C1" s="2" t="s">
        <v>1</v>
      </c>
    </row>
    <row r="2" spans="1:4">
      <c r="C2" s="2" t="s">
        <v>2</v>
      </c>
      <c r="D2" s="2" t="s">
        <v>33</v>
      </c>
    </row>
    <row r="3" spans="1:4">
      <c r="A3" s="3" t="s">
        <v>2275</v>
      </c>
    </row>
    <row r="4" spans="1:4">
      <c r="A4" s="4" t="s">
        <v>2276</v>
      </c>
      <c r="C4" s="6" t="n">
        <v>0</v>
      </c>
      <c r="D4" s="6" t="n">
        <v>0</v>
      </c>
    </row>
    <row r="5" spans="1:4">
      <c r="A5" s="4" t="s">
        <v>2277</v>
      </c>
      <c r="C5" s="6" t="n">
        <v>9800</v>
      </c>
      <c r="D5" s="5" t="n">
        <v>2800</v>
      </c>
    </row>
    <row r="6" spans="1:4">
      <c r="A6" s="4" t="s">
        <v>2278</v>
      </c>
      <c r="C6" s="4" t="s">
        <v>2279</v>
      </c>
    </row>
    <row r="7" spans="1:4">
      <c r="A7" s="4" t="s">
        <v>150</v>
      </c>
      <c r="B7" s="4" t="s">
        <v>37</v>
      </c>
      <c r="C7" s="6" t="n">
        <v>1698817</v>
      </c>
      <c r="D7" s="5" t="n">
        <v>1743678</v>
      </c>
    </row>
    <row r="8" spans="1:4">
      <c r="A8" s="4" t="s">
        <v>2280</v>
      </c>
    </row>
    <row r="9" spans="1:4">
      <c r="A9" s="3" t="s">
        <v>2275</v>
      </c>
    </row>
    <row r="10" spans="1:4">
      <c r="A10" s="4" t="s">
        <v>150</v>
      </c>
      <c r="C10" s="5" t="n">
        <v>5</v>
      </c>
      <c r="D10" s="5" t="n">
        <v>0</v>
      </c>
    </row>
    <row r="11" spans="1:4">
      <c r="A11" s="4" t="s">
        <v>2281</v>
      </c>
    </row>
    <row r="12" spans="1:4">
      <c r="A12" s="3" t="s">
        <v>2275</v>
      </c>
    </row>
    <row r="13" spans="1:4">
      <c r="A13" s="4" t="s">
        <v>2282</v>
      </c>
      <c r="C13" s="5" t="n">
        <v>335</v>
      </c>
      <c r="D13" s="5" t="n">
        <v>194</v>
      </c>
    </row>
    <row r="14" spans="1:4">
      <c r="A14" s="4" t="s">
        <v>2283</v>
      </c>
    </row>
    <row r="15" spans="1:4">
      <c r="A15" s="3" t="s">
        <v>2275</v>
      </c>
    </row>
    <row r="16" spans="1:4">
      <c r="A16" s="4" t="s">
        <v>2282</v>
      </c>
      <c r="C16" s="6" t="n">
        <v>2500</v>
      </c>
      <c r="D16" s="6" t="n">
        <v>2200</v>
      </c>
    </row>
    <row r="17" spans="1:4"/>
    <row r="18" spans="1:4">
      <c r="A18" s="4" t="s">
        <v>37</v>
      </c>
      <c r="B18" s="4" t="s">
        <v>175</v>
      </c>
    </row>
  </sheetData>
  <mergeCells count="3">
    <mergeCell ref="A1:B2"/>
    <mergeCell ref="A17:C17"/>
    <mergeCell ref="B18:C1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6"/>
    <col customWidth="1" max="14" min="14" width="13"/>
    <col customWidth="1" max="15" min="15" width="26"/>
  </cols>
  <sheetData>
    <row r="1" spans="1:15">
      <c r="A1" s="1" t="s">
        <v>2284</v>
      </c>
      <c r="B1" s="2" t="s">
        <v>2285</v>
      </c>
      <c r="C1" s="2" t="s">
        <v>2286</v>
      </c>
      <c r="D1" s="2" t="s">
        <v>2287</v>
      </c>
      <c r="E1" s="2" t="s">
        <v>2288</v>
      </c>
      <c r="F1" s="2" t="s">
        <v>2289</v>
      </c>
      <c r="G1" s="2" t="s">
        <v>2290</v>
      </c>
      <c r="H1" s="2" t="s">
        <v>2291</v>
      </c>
      <c r="I1" s="2" t="s">
        <v>2292</v>
      </c>
      <c r="J1" s="2" t="s">
        <v>2293</v>
      </c>
      <c r="K1" s="2" t="s">
        <v>2294</v>
      </c>
      <c r="L1" s="2" t="s">
        <v>2295</v>
      </c>
      <c r="M1" s="2" t="s">
        <v>2296</v>
      </c>
      <c r="N1" s="2" t="s">
        <v>2297</v>
      </c>
      <c r="O1" s="2" t="s">
        <v>2298</v>
      </c>
    </row>
    <row r="2" spans="1:15">
      <c r="A2" s="4" t="s">
        <v>2299</v>
      </c>
    </row>
    <row r="3" spans="1:15">
      <c r="A3" s="3" t="s">
        <v>2300</v>
      </c>
    </row>
    <row r="4" spans="1:15">
      <c r="A4" s="4" t="s">
        <v>2301</v>
      </c>
      <c r="D4" s="6" t="n">
        <v>2700</v>
      </c>
    </row>
    <row r="5" spans="1:15">
      <c r="A5" s="4" t="s">
        <v>2302</v>
      </c>
    </row>
    <row r="6" spans="1:15">
      <c r="A6" s="3" t="s">
        <v>2303</v>
      </c>
    </row>
    <row r="7" spans="1:15">
      <c r="A7" s="4" t="s">
        <v>2304</v>
      </c>
      <c r="M7" s="5" t="n">
        <v>3</v>
      </c>
    </row>
    <row r="8" spans="1:15">
      <c r="A8" s="4" t="s">
        <v>2305</v>
      </c>
    </row>
    <row r="9" spans="1:15">
      <c r="A9" s="3" t="s">
        <v>2303</v>
      </c>
    </row>
    <row r="10" spans="1:15">
      <c r="A10" s="4" t="s">
        <v>2304</v>
      </c>
      <c r="D10" s="5" t="n">
        <v>1</v>
      </c>
    </row>
    <row r="11" spans="1:15">
      <c r="A11" s="4" t="s">
        <v>2306</v>
      </c>
    </row>
    <row r="12" spans="1:15">
      <c r="A12" s="3" t="s">
        <v>2303</v>
      </c>
    </row>
    <row r="13" spans="1:15">
      <c r="A13" s="4" t="s">
        <v>2307</v>
      </c>
      <c r="C13" s="6" t="n">
        <v>6600</v>
      </c>
    </row>
    <row r="14" spans="1:15">
      <c r="A14" s="3" t="s">
        <v>2300</v>
      </c>
    </row>
    <row r="15" spans="1:15">
      <c r="A15" s="4" t="s">
        <v>2308</v>
      </c>
      <c r="C15" s="4" t="s">
        <v>2164</v>
      </c>
    </row>
    <row r="16" spans="1:15">
      <c r="A16" s="4" t="s">
        <v>2309</v>
      </c>
      <c r="C16" s="4" t="s">
        <v>2310</v>
      </c>
    </row>
    <row r="17" spans="1:15">
      <c r="A17" s="4" t="s">
        <v>2311</v>
      </c>
      <c r="B17" s="6" t="n">
        <v>6200</v>
      </c>
    </row>
    <row r="18" spans="1:15">
      <c r="A18" s="4" t="s">
        <v>2312</v>
      </c>
      <c r="B18" s="5" t="n">
        <v>5300</v>
      </c>
    </row>
    <row r="19" spans="1:15">
      <c r="A19" s="4" t="s">
        <v>2313</v>
      </c>
      <c r="B19" s="5" t="n">
        <v>900</v>
      </c>
    </row>
    <row r="20" spans="1:15">
      <c r="A20" s="4" t="s">
        <v>2314</v>
      </c>
      <c r="B20" s="13" t="n">
        <v>94.5</v>
      </c>
    </row>
    <row r="21" spans="1:15">
      <c r="A21" s="4" t="s">
        <v>2315</v>
      </c>
    </row>
    <row r="22" spans="1:15">
      <c r="A22" s="3" t="s">
        <v>2303</v>
      </c>
    </row>
    <row r="23" spans="1:15">
      <c r="A23" s="4" t="s">
        <v>2307</v>
      </c>
      <c r="J23" s="13" t="n">
        <v>13.5</v>
      </c>
    </row>
    <row r="24" spans="1:15">
      <c r="A24" s="4" t="s">
        <v>2316</v>
      </c>
    </row>
    <row r="25" spans="1:15">
      <c r="A25" s="3" t="s">
        <v>2303</v>
      </c>
    </row>
    <row r="26" spans="1:15">
      <c r="A26" s="4" t="s">
        <v>2304</v>
      </c>
      <c r="D26" s="5" t="n">
        <v>2</v>
      </c>
    </row>
    <row r="27" spans="1:15">
      <c r="A27" s="4" t="s">
        <v>2317</v>
      </c>
    </row>
    <row r="28" spans="1:15">
      <c r="A28" s="3" t="s">
        <v>2300</v>
      </c>
    </row>
    <row r="29" spans="1:15">
      <c r="A29" s="4" t="s">
        <v>2318</v>
      </c>
      <c r="E29" s="6" t="n">
        <v>17</v>
      </c>
      <c r="G29" s="6" t="n">
        <v>2090</v>
      </c>
    </row>
    <row r="30" spans="1:15">
      <c r="A30" s="4" t="s">
        <v>2319</v>
      </c>
    </row>
    <row r="31" spans="1:15">
      <c r="A31" s="3" t="s">
        <v>2303</v>
      </c>
    </row>
    <row r="32" spans="1:15">
      <c r="A32" s="4" t="s">
        <v>2320</v>
      </c>
      <c r="H32" s="5" t="n">
        <v>3500000</v>
      </c>
    </row>
    <row r="33" spans="1:15">
      <c r="A33" s="3" t="s">
        <v>2300</v>
      </c>
    </row>
    <row r="34" spans="1:15">
      <c r="A34" s="4" t="s">
        <v>2321</v>
      </c>
      <c r="H34" s="6" t="n">
        <v>142</v>
      </c>
    </row>
    <row r="35" spans="1:15">
      <c r="A35" s="4" t="s">
        <v>2318</v>
      </c>
      <c r="F35" s="6" t="n">
        <v>65</v>
      </c>
    </row>
    <row r="36" spans="1:15">
      <c r="A36" s="4" t="s">
        <v>2322</v>
      </c>
      <c r="D36" s="6" t="n">
        <v>240</v>
      </c>
    </row>
    <row r="37" spans="1:15">
      <c r="A37" s="4" t="s">
        <v>2323</v>
      </c>
    </row>
    <row r="38" spans="1:15">
      <c r="A38" s="3" t="s">
        <v>2303</v>
      </c>
    </row>
    <row r="39" spans="1:15">
      <c r="A39" s="4" t="s">
        <v>2304</v>
      </c>
      <c r="O39" s="5" t="n">
        <v>4</v>
      </c>
    </row>
    <row r="40" spans="1:15">
      <c r="A40" s="4" t="s">
        <v>2307</v>
      </c>
      <c r="I40" s="6" t="n">
        <v>43</v>
      </c>
    </row>
    <row r="41" spans="1:15">
      <c r="A41" s="4" t="s">
        <v>2324</v>
      </c>
    </row>
    <row r="42" spans="1:15">
      <c r="A42" s="3" t="s">
        <v>2303</v>
      </c>
    </row>
    <row r="43" spans="1:15">
      <c r="A43" s="4" t="s">
        <v>2325</v>
      </c>
      <c r="L43" s="5" t="n">
        <v>11</v>
      </c>
    </row>
    <row r="44" spans="1:15">
      <c r="A44" s="4" t="s">
        <v>2326</v>
      </c>
    </row>
    <row r="45" spans="1:15">
      <c r="A45" s="3" t="s">
        <v>2303</v>
      </c>
    </row>
    <row r="46" spans="1:15">
      <c r="A46" s="4" t="s">
        <v>2325</v>
      </c>
      <c r="N46" s="5" t="n">
        <v>261</v>
      </c>
    </row>
    <row r="47" spans="1:15">
      <c r="A47" s="4" t="s">
        <v>2327</v>
      </c>
    </row>
    <row r="48" spans="1:15">
      <c r="A48" s="3" t="s">
        <v>2303</v>
      </c>
    </row>
    <row r="49" spans="1:15">
      <c r="A49" s="4" t="s">
        <v>2304</v>
      </c>
      <c r="D49" s="5" t="n">
        <v>1</v>
      </c>
    </row>
    <row r="50" spans="1:15">
      <c r="A50" s="4" t="s">
        <v>2328</v>
      </c>
    </row>
    <row r="51" spans="1:15">
      <c r="A51" s="3" t="s">
        <v>2303</v>
      </c>
    </row>
    <row r="52" spans="1:15">
      <c r="A52" s="4" t="s">
        <v>2329</v>
      </c>
      <c r="K52" s="6" t="n">
        <v>1000</v>
      </c>
    </row>
    <row r="53" spans="1:15">
      <c r="A53" s="3" t="s">
        <v>2300</v>
      </c>
    </row>
    <row r="54" spans="1:15">
      <c r="A54" s="4" t="s">
        <v>2318</v>
      </c>
      <c r="D54" s="6" t="n">
        <v>575</v>
      </c>
    </row>
    <row r="55" spans="1:15">
      <c r="A55" s="4" t="s">
        <v>2330</v>
      </c>
    </row>
    <row r="56" spans="1:15">
      <c r="A56" s="3" t="s">
        <v>2300</v>
      </c>
    </row>
    <row r="57" spans="1:15">
      <c r="A57" s="4" t="s">
        <v>2321</v>
      </c>
      <c r="H57" s="6" t="n">
        <v>25</v>
      </c>
    </row>
    <row r="58" spans="1:15">
      <c r="A58" s="4" t="s">
        <v>2318</v>
      </c>
      <c r="D58" s="6" t="n">
        <v>48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1</v>
      </c>
      <c r="B1" s="2" t="s">
        <v>2</v>
      </c>
      <c r="C1" s="2" t="s">
        <v>33</v>
      </c>
    </row>
    <row r="2" spans="1:3">
      <c r="A2" s="3" t="s">
        <v>2332</v>
      </c>
    </row>
    <row r="3" spans="1:3">
      <c r="A3" s="4" t="s">
        <v>2333</v>
      </c>
      <c r="B3" s="6" t="n">
        <v>34560</v>
      </c>
      <c r="C3" s="6" t="n">
        <v>36355</v>
      </c>
    </row>
    <row r="4" spans="1:3">
      <c r="A4" s="4" t="s">
        <v>2334</v>
      </c>
      <c r="B4" s="5" t="n">
        <v>-23790</v>
      </c>
      <c r="C4" s="5" t="n">
        <v>-24127</v>
      </c>
    </row>
    <row r="5" spans="1:3">
      <c r="A5" s="4" t="s">
        <v>821</v>
      </c>
      <c r="B5" s="5" t="n">
        <v>10770</v>
      </c>
      <c r="C5" s="5" t="n">
        <v>12228</v>
      </c>
    </row>
    <row r="6" spans="1:3">
      <c r="A6" s="4" t="s">
        <v>2335</v>
      </c>
      <c r="B6" s="5" t="n">
        <v>32047</v>
      </c>
      <c r="C6" s="5" t="n">
        <v>34298</v>
      </c>
    </row>
    <row r="7" spans="1:3">
      <c r="A7" s="4" t="s">
        <v>2336</v>
      </c>
      <c r="B7" s="5" t="n">
        <v>-23548</v>
      </c>
      <c r="C7" s="5" t="n">
        <v>-25502</v>
      </c>
    </row>
    <row r="8" spans="1:3">
      <c r="A8" s="4" t="s">
        <v>824</v>
      </c>
      <c r="B8" s="5" t="n">
        <v>8499</v>
      </c>
      <c r="C8" s="5" t="n">
        <v>8796</v>
      </c>
    </row>
    <row r="9" spans="1:3">
      <c r="A9" s="4" t="s">
        <v>2337</v>
      </c>
    </row>
    <row r="10" spans="1:3">
      <c r="A10" s="3" t="s">
        <v>2332</v>
      </c>
    </row>
    <row r="11" spans="1:3">
      <c r="A11" s="4" t="s">
        <v>2334</v>
      </c>
      <c r="B11" s="5" t="n">
        <v>-12029</v>
      </c>
      <c r="C11" s="5" t="n">
        <v>-11929</v>
      </c>
    </row>
    <row r="12" spans="1:3">
      <c r="A12" s="4" t="s">
        <v>821</v>
      </c>
      <c r="B12" s="5" t="n">
        <v>6406</v>
      </c>
      <c r="C12" s="5" t="n">
        <v>5701</v>
      </c>
    </row>
    <row r="13" spans="1:3">
      <c r="A13" s="4" t="s">
        <v>2336</v>
      </c>
      <c r="B13" s="5" t="n">
        <v>-13152</v>
      </c>
      <c r="C13" s="5" t="n">
        <v>-13226</v>
      </c>
    </row>
    <row r="14" spans="1:3">
      <c r="A14" s="4" t="s">
        <v>824</v>
      </c>
      <c r="B14" s="5" t="n">
        <v>3156</v>
      </c>
      <c r="C14" s="5" t="n">
        <v>2246</v>
      </c>
    </row>
    <row r="15" spans="1:3">
      <c r="A15" s="4" t="s">
        <v>2338</v>
      </c>
    </row>
    <row r="16" spans="1:3">
      <c r="A16" s="3" t="s">
        <v>2332</v>
      </c>
    </row>
    <row r="17" spans="1:3">
      <c r="A17" s="4" t="s">
        <v>2334</v>
      </c>
      <c r="B17" s="5" t="n">
        <v>-849</v>
      </c>
      <c r="C17" s="5" t="n">
        <v>-966</v>
      </c>
    </row>
    <row r="18" spans="1:3">
      <c r="A18" s="4" t="s">
        <v>821</v>
      </c>
      <c r="B18" s="5" t="n">
        <v>739</v>
      </c>
      <c r="C18" s="5" t="n">
        <v>1388</v>
      </c>
    </row>
    <row r="19" spans="1:3">
      <c r="A19" s="4" t="s">
        <v>2336</v>
      </c>
      <c r="B19" s="5" t="n">
        <v>-727</v>
      </c>
      <c r="C19" s="5" t="n">
        <v>-648</v>
      </c>
    </row>
    <row r="20" spans="1:3">
      <c r="A20" s="4" t="s">
        <v>824</v>
      </c>
      <c r="B20" s="5" t="n">
        <v>1609</v>
      </c>
      <c r="C20" s="5" t="n">
        <v>687</v>
      </c>
    </row>
    <row r="21" spans="1:3">
      <c r="A21" s="4" t="s">
        <v>2339</v>
      </c>
    </row>
    <row r="22" spans="1:3">
      <c r="A22" s="3" t="s">
        <v>2332</v>
      </c>
    </row>
    <row r="23" spans="1:3">
      <c r="A23" s="4" t="s">
        <v>2334</v>
      </c>
      <c r="B23" s="5" t="n">
        <v>-5318</v>
      </c>
      <c r="C23" s="5" t="n">
        <v>-4233</v>
      </c>
    </row>
    <row r="24" spans="1:3">
      <c r="A24" s="4" t="s">
        <v>821</v>
      </c>
      <c r="B24" s="5" t="n">
        <v>2227</v>
      </c>
      <c r="C24" s="5" t="n">
        <v>2774</v>
      </c>
    </row>
    <row r="25" spans="1:3">
      <c r="A25" s="4" t="s">
        <v>2336</v>
      </c>
      <c r="B25" s="5" t="n">
        <v>-3877</v>
      </c>
      <c r="C25" s="5" t="n">
        <v>-4041</v>
      </c>
    </row>
    <row r="26" spans="1:3">
      <c r="A26" s="4" t="s">
        <v>824</v>
      </c>
      <c r="B26" s="5" t="n">
        <v>2133</v>
      </c>
      <c r="C26" s="5" t="n">
        <v>4460</v>
      </c>
    </row>
    <row r="27" spans="1:3">
      <c r="A27" s="4" t="s">
        <v>2340</v>
      </c>
    </row>
    <row r="28" spans="1:3">
      <c r="A28" s="3" t="s">
        <v>2332</v>
      </c>
    </row>
    <row r="29" spans="1:3">
      <c r="A29" s="4" t="s">
        <v>2334</v>
      </c>
      <c r="B29" s="5" t="n">
        <v>-5355</v>
      </c>
      <c r="C29" s="5" t="n">
        <v>-6656</v>
      </c>
    </row>
    <row r="30" spans="1:3">
      <c r="A30" s="4" t="s">
        <v>821</v>
      </c>
      <c r="B30" s="5" t="n">
        <v>1359</v>
      </c>
      <c r="C30" s="5" t="n">
        <v>2317</v>
      </c>
    </row>
    <row r="31" spans="1:3">
      <c r="A31" s="4" t="s">
        <v>2336</v>
      </c>
      <c r="B31" s="5" t="n">
        <v>-5522</v>
      </c>
      <c r="C31" s="5" t="n">
        <v>-7189</v>
      </c>
    </row>
    <row r="32" spans="1:3">
      <c r="A32" s="4" t="s">
        <v>824</v>
      </c>
      <c r="B32" s="5" t="n">
        <v>1591</v>
      </c>
      <c r="C32" s="5" t="n">
        <v>1379</v>
      </c>
    </row>
    <row r="33" spans="1:3">
      <c r="A33" s="4" t="s">
        <v>2341</v>
      </c>
    </row>
    <row r="34" spans="1:3">
      <c r="A34" s="3" t="s">
        <v>2332</v>
      </c>
    </row>
    <row r="35" spans="1:3">
      <c r="A35" s="4" t="s">
        <v>2334</v>
      </c>
      <c r="B35" s="5" t="n">
        <v>-73</v>
      </c>
      <c r="C35" s="5" t="n">
        <v>-145</v>
      </c>
    </row>
    <row r="36" spans="1:3">
      <c r="A36" s="4" t="s">
        <v>821</v>
      </c>
      <c r="B36" s="5" t="n">
        <v>3</v>
      </c>
      <c r="C36" s="5" t="n">
        <v>2</v>
      </c>
    </row>
    <row r="37" spans="1:3">
      <c r="A37" s="4" t="s">
        <v>2336</v>
      </c>
      <c r="B37" s="5" t="n">
        <v>-180</v>
      </c>
      <c r="C37" s="5" t="n">
        <v>-204</v>
      </c>
    </row>
    <row r="38" spans="1:3">
      <c r="A38" s="4" t="s">
        <v>824</v>
      </c>
      <c r="B38" s="5" t="n">
        <v>2</v>
      </c>
      <c r="C38" s="5" t="n">
        <v>10</v>
      </c>
    </row>
    <row r="39" spans="1:3">
      <c r="A39" s="4" t="s">
        <v>2342</v>
      </c>
    </row>
    <row r="40" spans="1:3">
      <c r="A40" s="3" t="s">
        <v>2332</v>
      </c>
    </row>
    <row r="41" spans="1:3">
      <c r="A41" s="4" t="s">
        <v>2334</v>
      </c>
      <c r="B41" s="5" t="n">
        <v>-166</v>
      </c>
      <c r="C41" s="5" t="n">
        <v>-198</v>
      </c>
    </row>
    <row r="42" spans="1:3">
      <c r="A42" s="4" t="s">
        <v>821</v>
      </c>
      <c r="B42" s="5" t="n">
        <v>36</v>
      </c>
      <c r="C42" s="5" t="n">
        <v>46</v>
      </c>
    </row>
    <row r="43" spans="1:3">
      <c r="A43" s="4" t="s">
        <v>2336</v>
      </c>
      <c r="B43" s="5" t="n">
        <v>-90</v>
      </c>
      <c r="C43" s="5" t="n">
        <v>-194</v>
      </c>
    </row>
    <row r="44" spans="1:3">
      <c r="A44" s="4" t="s">
        <v>824</v>
      </c>
      <c r="B44" s="5" t="n">
        <v>8</v>
      </c>
      <c r="C44" s="5" t="n">
        <v>14</v>
      </c>
    </row>
    <row r="45" spans="1:3">
      <c r="A45" s="4" t="s">
        <v>2343</v>
      </c>
    </row>
    <row r="46" spans="1:3">
      <c r="A46" s="3" t="s">
        <v>2332</v>
      </c>
    </row>
    <row r="47" spans="1:3">
      <c r="A47" s="4" t="s">
        <v>2333</v>
      </c>
      <c r="B47" s="5" t="n">
        <v>2810</v>
      </c>
      <c r="C47" s="5" t="n">
        <v>3974</v>
      </c>
    </row>
    <row r="48" spans="1:3">
      <c r="A48" s="4" t="s">
        <v>2335</v>
      </c>
      <c r="B48" s="5" t="n">
        <v>2012</v>
      </c>
      <c r="C48" s="5" t="n">
        <v>2229</v>
      </c>
    </row>
    <row r="49" spans="1:3">
      <c r="A49" s="4" t="s">
        <v>2344</v>
      </c>
    </row>
    <row r="50" spans="1:3">
      <c r="A50" s="3" t="s">
        <v>2332</v>
      </c>
    </row>
    <row r="51" spans="1:3">
      <c r="A51" s="4" t="s">
        <v>2345</v>
      </c>
      <c r="B51" s="5" t="n">
        <v>177511</v>
      </c>
      <c r="C51" s="5" t="n">
        <v>209677</v>
      </c>
    </row>
    <row r="52" spans="1:3">
      <c r="A52" s="4" t="s">
        <v>2333</v>
      </c>
      <c r="B52" s="5" t="n">
        <v>2237</v>
      </c>
      <c r="C52" s="5" t="n">
        <v>2492</v>
      </c>
    </row>
    <row r="53" spans="1:3">
      <c r="A53" s="4" t="s">
        <v>2335</v>
      </c>
      <c r="B53" s="5" t="n">
        <v>636</v>
      </c>
      <c r="C53" s="5" t="n">
        <v>1092</v>
      </c>
    </row>
    <row r="54" spans="1:3">
      <c r="A54" s="4" t="s">
        <v>2346</v>
      </c>
    </row>
    <row r="55" spans="1:3">
      <c r="A55" s="3" t="s">
        <v>2332</v>
      </c>
    </row>
    <row r="56" spans="1:3">
      <c r="A56" s="4" t="s">
        <v>2345</v>
      </c>
      <c r="B56" s="5" t="n">
        <v>0</v>
      </c>
      <c r="C56" s="5" t="n">
        <v>500</v>
      </c>
    </row>
    <row r="57" spans="1:3">
      <c r="A57" s="4" t="s">
        <v>2347</v>
      </c>
    </row>
    <row r="58" spans="1:3">
      <c r="A58" s="3" t="s">
        <v>2332</v>
      </c>
    </row>
    <row r="59" spans="1:3">
      <c r="A59" s="4" t="s">
        <v>2345</v>
      </c>
      <c r="B59" s="5" t="n">
        <v>34176</v>
      </c>
      <c r="C59" s="5" t="n">
        <v>34135</v>
      </c>
    </row>
    <row r="60" spans="1:3">
      <c r="A60" s="4" t="s">
        <v>2333</v>
      </c>
      <c r="B60" s="5" t="n">
        <v>573</v>
      </c>
      <c r="C60" s="5" t="n">
        <v>1482</v>
      </c>
    </row>
    <row r="61" spans="1:3">
      <c r="A61" s="4" t="s">
        <v>2335</v>
      </c>
      <c r="B61" s="5" t="n">
        <v>1376</v>
      </c>
      <c r="C61" s="5" t="n">
        <v>1137</v>
      </c>
    </row>
    <row r="62" spans="1:3">
      <c r="A62" s="4" t="s">
        <v>2348</v>
      </c>
    </row>
    <row r="63" spans="1:3">
      <c r="A63" s="3" t="s">
        <v>2332</v>
      </c>
    </row>
    <row r="64" spans="1:3">
      <c r="A64" s="4" t="s">
        <v>2345</v>
      </c>
      <c r="B64" s="5" t="n">
        <v>11200</v>
      </c>
      <c r="C64" s="5" t="n">
        <v>13500</v>
      </c>
    </row>
    <row r="65" spans="1:3">
      <c r="A65" s="4" t="s">
        <v>2349</v>
      </c>
    </row>
    <row r="66" spans="1:3">
      <c r="A66" s="3" t="s">
        <v>2332</v>
      </c>
    </row>
    <row r="67" spans="1:3">
      <c r="A67" s="4" t="s">
        <v>2333</v>
      </c>
      <c r="B67" s="5" t="n">
        <v>31750</v>
      </c>
      <c r="C67" s="5" t="n">
        <v>32381</v>
      </c>
    </row>
    <row r="68" spans="1:3">
      <c r="A68" s="4" t="s">
        <v>2335</v>
      </c>
      <c r="B68" s="5" t="n">
        <v>30035</v>
      </c>
      <c r="C68" s="5" t="n">
        <v>32069</v>
      </c>
    </row>
    <row r="69" spans="1:3">
      <c r="A69" s="4" t="s">
        <v>2350</v>
      </c>
    </row>
    <row r="70" spans="1:3">
      <c r="A70" s="3" t="s">
        <v>2332</v>
      </c>
    </row>
    <row r="71" spans="1:3">
      <c r="A71" s="4" t="s">
        <v>2333</v>
      </c>
      <c r="B71" s="5" t="n">
        <v>2463</v>
      </c>
      <c r="C71" s="5" t="n">
        <v>990</v>
      </c>
    </row>
    <row r="72" spans="1:3">
      <c r="A72" s="4" t="s">
        <v>2335</v>
      </c>
      <c r="B72" s="5" t="n">
        <v>528</v>
      </c>
      <c r="C72" s="5" t="n">
        <v>648</v>
      </c>
    </row>
    <row r="73" spans="1:3">
      <c r="A73" s="4" t="s">
        <v>2351</v>
      </c>
    </row>
    <row r="74" spans="1:3">
      <c r="A74" s="3" t="s">
        <v>2332</v>
      </c>
    </row>
    <row r="75" spans="1:3">
      <c r="A75" s="4" t="s">
        <v>2345</v>
      </c>
      <c r="B75" s="5" t="n">
        <v>173215</v>
      </c>
      <c r="C75" s="5" t="n">
        <v>220558</v>
      </c>
    </row>
    <row r="76" spans="1:3">
      <c r="A76" s="4" t="s">
        <v>2333</v>
      </c>
      <c r="B76" s="5" t="n">
        <v>849</v>
      </c>
      <c r="C76" s="5" t="n">
        <v>159</v>
      </c>
    </row>
    <row r="77" spans="1:3">
      <c r="A77" s="4" t="s">
        <v>2335</v>
      </c>
      <c r="B77" s="5" t="n">
        <v>369</v>
      </c>
      <c r="C77" s="5" t="n">
        <v>201</v>
      </c>
    </row>
    <row r="78" spans="1:3">
      <c r="A78" s="4" t="s">
        <v>2352</v>
      </c>
    </row>
    <row r="79" spans="1:3">
      <c r="A79" s="3" t="s">
        <v>2332</v>
      </c>
    </row>
    <row r="80" spans="1:3">
      <c r="A80" s="4" t="s">
        <v>2345</v>
      </c>
      <c r="B80" s="5" t="n">
        <v>13920</v>
      </c>
      <c r="C80" s="5" t="n">
        <v>12315</v>
      </c>
    </row>
    <row r="81" spans="1:3">
      <c r="A81" s="4" t="s">
        <v>2333</v>
      </c>
      <c r="B81" s="5" t="n">
        <v>1362</v>
      </c>
      <c r="C81" s="5" t="n">
        <v>716</v>
      </c>
    </row>
    <row r="82" spans="1:3">
      <c r="A82" s="4" t="s">
        <v>2335</v>
      </c>
      <c r="B82" s="5" t="n">
        <v>79</v>
      </c>
      <c r="C82" s="5" t="n">
        <v>138</v>
      </c>
    </row>
    <row r="83" spans="1:3">
      <c r="A83" s="4" t="s">
        <v>2353</v>
      </c>
    </row>
    <row r="84" spans="1:3">
      <c r="A84" s="3" t="s">
        <v>2332</v>
      </c>
    </row>
    <row r="85" spans="1:3">
      <c r="A85" s="4" t="s">
        <v>2345</v>
      </c>
      <c r="B85" s="5" t="n">
        <v>19521</v>
      </c>
      <c r="C85" s="5" t="n">
        <v>15976</v>
      </c>
    </row>
    <row r="86" spans="1:3">
      <c r="A86" s="4" t="s">
        <v>2333</v>
      </c>
      <c r="B86" s="5" t="n">
        <v>225</v>
      </c>
      <c r="C86" s="5" t="n">
        <v>78</v>
      </c>
    </row>
    <row r="87" spans="1:3">
      <c r="A87" s="4" t="s">
        <v>2335</v>
      </c>
      <c r="B87" s="5" t="n">
        <v>80</v>
      </c>
      <c r="C87" s="5" t="n">
        <v>309</v>
      </c>
    </row>
    <row r="88" spans="1:3">
      <c r="A88" s="4" t="s">
        <v>2354</v>
      </c>
    </row>
    <row r="89" spans="1:3">
      <c r="A89" s="3" t="s">
        <v>2332</v>
      </c>
    </row>
    <row r="90" spans="1:3">
      <c r="A90" s="4" t="s">
        <v>2345</v>
      </c>
      <c r="B90" s="5" t="n">
        <v>100</v>
      </c>
      <c r="C90" s="5" t="n">
        <v>111</v>
      </c>
    </row>
    <row r="91" spans="1:3">
      <c r="A91" s="4" t="s">
        <v>2333</v>
      </c>
      <c r="B91" s="5" t="n">
        <v>27</v>
      </c>
      <c r="C91" s="5" t="n">
        <v>37</v>
      </c>
    </row>
    <row r="92" spans="1:3">
      <c r="A92" s="4" t="s">
        <v>2335</v>
      </c>
      <c r="B92" s="5" t="n">
        <v>0</v>
      </c>
      <c r="C92" s="5" t="n">
        <v>0</v>
      </c>
    </row>
    <row r="93" spans="1:3">
      <c r="A93" s="4" t="s">
        <v>2355</v>
      </c>
    </row>
    <row r="94" spans="1:3">
      <c r="A94" s="3" t="s">
        <v>2332</v>
      </c>
    </row>
    <row r="95" spans="1:3">
      <c r="A95" s="4" t="s">
        <v>2333</v>
      </c>
      <c r="B95" s="5" t="n">
        <v>29287</v>
      </c>
      <c r="C95" s="5" t="n">
        <v>31391</v>
      </c>
    </row>
    <row r="96" spans="1:3">
      <c r="A96" s="4" t="s">
        <v>2335</v>
      </c>
      <c r="B96" s="5" t="n">
        <v>29507</v>
      </c>
      <c r="C96" s="5" t="n">
        <v>31421</v>
      </c>
    </row>
    <row r="97" spans="1:3">
      <c r="A97" s="4" t="s">
        <v>2356</v>
      </c>
    </row>
    <row r="98" spans="1:3">
      <c r="A98" s="3" t="s">
        <v>2332</v>
      </c>
    </row>
    <row r="99" spans="1:3">
      <c r="A99" s="4" t="s">
        <v>2345</v>
      </c>
      <c r="B99" s="5" t="n">
        <v>9162821</v>
      </c>
      <c r="C99" s="5" t="n">
        <v>6434673</v>
      </c>
    </row>
    <row r="100" spans="1:3">
      <c r="A100" s="4" t="s">
        <v>2333</v>
      </c>
      <c r="B100" s="5" t="n">
        <v>15349</v>
      </c>
      <c r="C100" s="5" t="n">
        <v>14979</v>
      </c>
    </row>
    <row r="101" spans="1:3">
      <c r="A101" s="4" t="s">
        <v>2335</v>
      </c>
      <c r="B101" s="5" t="n">
        <v>15303</v>
      </c>
      <c r="C101" s="5" t="n">
        <v>14179</v>
      </c>
    </row>
    <row r="102" spans="1:3">
      <c r="A102" s="4" t="s">
        <v>2357</v>
      </c>
    </row>
    <row r="103" spans="1:3">
      <c r="A103" s="3" t="s">
        <v>2332</v>
      </c>
    </row>
    <row r="104" spans="1:3">
      <c r="A104" s="4" t="s">
        <v>2345</v>
      </c>
      <c r="B104" s="5" t="n">
        <v>66173</v>
      </c>
      <c r="C104" s="5" t="n">
        <v>62530</v>
      </c>
    </row>
    <row r="105" spans="1:3">
      <c r="A105" s="4" t="s">
        <v>2333</v>
      </c>
      <c r="B105" s="5" t="n">
        <v>1588</v>
      </c>
      <c r="C105" s="5" t="n">
        <v>2354</v>
      </c>
    </row>
    <row r="106" spans="1:3">
      <c r="A106" s="4" t="s">
        <v>2335</v>
      </c>
      <c r="B106" s="5" t="n">
        <v>2336</v>
      </c>
      <c r="C106" s="5" t="n">
        <v>1335</v>
      </c>
    </row>
    <row r="107" spans="1:3">
      <c r="A107" s="4" t="s">
        <v>2358</v>
      </c>
    </row>
    <row r="108" spans="1:3">
      <c r="A108" s="3" t="s">
        <v>2332</v>
      </c>
    </row>
    <row r="109" spans="1:3">
      <c r="A109" s="4" t="s">
        <v>2345</v>
      </c>
      <c r="B109" s="5" t="n">
        <v>217890</v>
      </c>
      <c r="C109" s="5" t="n">
        <v>213750</v>
      </c>
    </row>
    <row r="110" spans="1:3">
      <c r="A110" s="4" t="s">
        <v>2333</v>
      </c>
      <c r="B110" s="5" t="n">
        <v>6183</v>
      </c>
      <c r="C110" s="5" t="n">
        <v>6291</v>
      </c>
    </row>
    <row r="111" spans="1:3">
      <c r="A111" s="4" t="s">
        <v>2335</v>
      </c>
      <c r="B111" s="5" t="n">
        <v>5931</v>
      </c>
      <c r="C111" s="5" t="n">
        <v>8363</v>
      </c>
    </row>
    <row r="112" spans="1:3">
      <c r="A112" s="4" t="s">
        <v>2359</v>
      </c>
    </row>
    <row r="113" spans="1:3">
      <c r="A113" s="3" t="s">
        <v>2332</v>
      </c>
    </row>
    <row r="114" spans="1:3">
      <c r="A114" s="4" t="s">
        <v>2345</v>
      </c>
      <c r="B114" s="5" t="n">
        <v>364982</v>
      </c>
      <c r="C114" s="5" t="n">
        <v>362896</v>
      </c>
    </row>
    <row r="115" spans="1:3">
      <c r="A115" s="4" t="s">
        <v>2333</v>
      </c>
      <c r="B115" s="5" t="n">
        <v>5916</v>
      </c>
      <c r="C115" s="5" t="n">
        <v>7413</v>
      </c>
    </row>
    <row r="116" spans="1:3">
      <c r="A116" s="4" t="s">
        <v>2335</v>
      </c>
      <c r="B116" s="5" t="n">
        <v>5657</v>
      </c>
      <c r="C116" s="5" t="n">
        <v>7122</v>
      </c>
    </row>
    <row r="117" spans="1:3">
      <c r="A117" s="4" t="s">
        <v>2360</v>
      </c>
    </row>
    <row r="118" spans="1:3">
      <c r="A118" s="3" t="s">
        <v>2332</v>
      </c>
    </row>
    <row r="119" spans="1:3">
      <c r="A119" s="4" t="s">
        <v>2345</v>
      </c>
      <c r="B119" s="5" t="n">
        <v>11741</v>
      </c>
      <c r="C119" s="5" t="n">
        <v>9021</v>
      </c>
    </row>
    <row r="120" spans="1:3">
      <c r="A120" s="4" t="s">
        <v>2333</v>
      </c>
      <c r="B120" s="5" t="n">
        <v>76</v>
      </c>
      <c r="C120" s="5" t="n">
        <v>147</v>
      </c>
    </row>
    <row r="121" spans="1:3">
      <c r="A121" s="4" t="s">
        <v>2335</v>
      </c>
      <c r="B121" s="5" t="n">
        <v>182</v>
      </c>
      <c r="C121" s="5" t="n">
        <v>214</v>
      </c>
    </row>
    <row r="122" spans="1:3">
      <c r="A122" s="4" t="s">
        <v>2361</v>
      </c>
    </row>
    <row r="123" spans="1:3">
      <c r="A123" s="3" t="s">
        <v>2332</v>
      </c>
    </row>
    <row r="124" spans="1:3">
      <c r="A124" s="4" t="s">
        <v>2345</v>
      </c>
      <c r="B124" s="5" t="n">
        <v>20880</v>
      </c>
      <c r="C124" s="5" t="n">
        <v>17406</v>
      </c>
    </row>
    <row r="125" spans="1:3">
      <c r="A125" s="4" t="s">
        <v>2333</v>
      </c>
      <c r="B125" s="5" t="n">
        <v>175</v>
      </c>
      <c r="C125" s="5" t="n">
        <v>207</v>
      </c>
    </row>
    <row r="126" spans="1:3">
      <c r="A126" s="4" t="s">
        <v>2335</v>
      </c>
      <c r="B126" s="6" t="n">
        <v>98</v>
      </c>
      <c r="C126" s="6" t="n">
        <v>20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2</v>
      </c>
      <c r="B1" s="2" t="s">
        <v>1</v>
      </c>
    </row>
    <row r="2" spans="1:3">
      <c r="B2" s="2" t="s">
        <v>2</v>
      </c>
      <c r="C2" s="2" t="s">
        <v>33</v>
      </c>
    </row>
    <row r="3" spans="1:3">
      <c r="A3" s="3" t="s">
        <v>2363</v>
      </c>
    </row>
    <row r="4" spans="1:3">
      <c r="A4" s="4" t="s">
        <v>2255</v>
      </c>
      <c r="B4" s="6" t="n">
        <v>34560</v>
      </c>
      <c r="C4" s="6" t="n">
        <v>36355</v>
      </c>
    </row>
    <row r="5" spans="1:3">
      <c r="A5" s="4" t="s">
        <v>2256</v>
      </c>
      <c r="B5" s="5" t="n">
        <v>-23790</v>
      </c>
      <c r="C5" s="5" t="n">
        <v>-24127</v>
      </c>
    </row>
    <row r="6" spans="1:3">
      <c r="A6" s="4" t="s">
        <v>821</v>
      </c>
      <c r="B6" s="5" t="n">
        <v>10770</v>
      </c>
      <c r="C6" s="5" t="n">
        <v>12228</v>
      </c>
    </row>
    <row r="7" spans="1:3">
      <c r="A7" s="4" t="s">
        <v>2364</v>
      </c>
      <c r="B7" s="5" t="n">
        <v>-875</v>
      </c>
      <c r="C7" s="5" t="n">
        <v>-773</v>
      </c>
    </row>
    <row r="8" spans="1:3">
      <c r="A8" s="4" t="s">
        <v>2365</v>
      </c>
      <c r="B8" s="5" t="n">
        <v>9895</v>
      </c>
      <c r="C8" s="5" t="n">
        <v>11455</v>
      </c>
    </row>
    <row r="9" spans="1:3">
      <c r="A9" s="3" t="s">
        <v>2366</v>
      </c>
    </row>
    <row r="10" spans="1:3">
      <c r="A10" s="4" t="s">
        <v>2255</v>
      </c>
      <c r="B10" s="5" t="n">
        <v>32047</v>
      </c>
      <c r="C10" s="5" t="n">
        <v>34298</v>
      </c>
    </row>
    <row r="11" spans="1:3">
      <c r="A11" s="4" t="s">
        <v>2256</v>
      </c>
      <c r="B11" s="5" t="n">
        <v>-23548</v>
      </c>
      <c r="C11" s="5" t="n">
        <v>-25502</v>
      </c>
    </row>
    <row r="12" spans="1:3">
      <c r="A12" s="4" t="s">
        <v>824</v>
      </c>
      <c r="B12" s="5" t="n">
        <v>8499</v>
      </c>
      <c r="C12" s="5" t="n">
        <v>8796</v>
      </c>
    </row>
    <row r="13" spans="1:3">
      <c r="A13" s="4" t="s">
        <v>2364</v>
      </c>
      <c r="B13" s="5" t="n">
        <v>-875</v>
      </c>
      <c r="C13" s="5" t="n">
        <v>-1692</v>
      </c>
    </row>
    <row r="14" spans="1:3">
      <c r="A14" s="4" t="s">
        <v>2365</v>
      </c>
      <c r="B14" s="5" t="n">
        <v>7624</v>
      </c>
      <c r="C14" s="5" t="n">
        <v>7104</v>
      </c>
    </row>
    <row r="15" spans="1:3">
      <c r="A15" s="3" t="s">
        <v>2367</v>
      </c>
    </row>
    <row r="16" spans="1:3">
      <c r="A16" s="4" t="s">
        <v>2368</v>
      </c>
      <c r="B16" s="5" t="n">
        <v>30900</v>
      </c>
      <c r="C16" s="5" t="n">
        <v>30000</v>
      </c>
    </row>
    <row r="17" spans="1:3">
      <c r="A17" s="4" t="s">
        <v>2369</v>
      </c>
      <c r="B17" s="5" t="n">
        <v>28400</v>
      </c>
      <c r="C17" s="5" t="n">
        <v>29900</v>
      </c>
    </row>
    <row r="18" spans="1:3">
      <c r="A18" s="4" t="s">
        <v>2370</v>
      </c>
      <c r="B18" s="5" t="n">
        <v>3700</v>
      </c>
      <c r="C18" s="5" t="n">
        <v>6400</v>
      </c>
    </row>
    <row r="19" spans="1:3">
      <c r="A19" s="4" t="s">
        <v>2371</v>
      </c>
      <c r="B19" s="5" t="n">
        <v>3600</v>
      </c>
      <c r="C19" s="5" t="n">
        <v>4400</v>
      </c>
    </row>
    <row r="20" spans="1:3">
      <c r="A20" s="4" t="s">
        <v>2372</v>
      </c>
      <c r="B20" s="5" t="n">
        <v>353</v>
      </c>
      <c r="C20" s="5" t="n">
        <v>245</v>
      </c>
    </row>
    <row r="21" spans="1:3">
      <c r="A21" s="4" t="s">
        <v>2373</v>
      </c>
      <c r="B21" s="5" t="n">
        <v>152</v>
      </c>
      <c r="C21" s="5" t="n">
        <v>95</v>
      </c>
    </row>
    <row r="22" spans="1:3">
      <c r="A22" s="4" t="s">
        <v>2374</v>
      </c>
      <c r="B22" s="5" t="n">
        <v>3700</v>
      </c>
      <c r="C22" s="5" t="n">
        <v>2700</v>
      </c>
    </row>
    <row r="23" spans="1:3">
      <c r="A23" s="4" t="s">
        <v>2375</v>
      </c>
      <c r="B23" s="5" t="n">
        <v>3600</v>
      </c>
      <c r="C23" s="5" t="n">
        <v>4200</v>
      </c>
    </row>
    <row r="24" spans="1:3">
      <c r="A24" s="4" t="s">
        <v>2337</v>
      </c>
    </row>
    <row r="25" spans="1:3">
      <c r="A25" s="3" t="s">
        <v>2363</v>
      </c>
    </row>
    <row r="26" spans="1:3">
      <c r="A26" s="4" t="s">
        <v>2255</v>
      </c>
      <c r="B26" s="5" t="n">
        <v>18435</v>
      </c>
      <c r="C26" s="5" t="n">
        <v>17630</v>
      </c>
    </row>
    <row r="27" spans="1:3">
      <c r="A27" s="4" t="s">
        <v>2256</v>
      </c>
      <c r="B27" s="5" t="n">
        <v>-12029</v>
      </c>
      <c r="C27" s="5" t="n">
        <v>-11929</v>
      </c>
    </row>
    <row r="28" spans="1:3">
      <c r="A28" s="4" t="s">
        <v>821</v>
      </c>
      <c r="B28" s="5" t="n">
        <v>6406</v>
      </c>
      <c r="C28" s="5" t="n">
        <v>5701</v>
      </c>
    </row>
    <row r="29" spans="1:3">
      <c r="A29" s="4" t="s">
        <v>2364</v>
      </c>
      <c r="B29" s="5" t="n">
        <v>-80</v>
      </c>
      <c r="C29" s="5" t="n">
        <v>-145</v>
      </c>
    </row>
    <row r="30" spans="1:3">
      <c r="A30" s="4" t="s">
        <v>2365</v>
      </c>
      <c r="B30" s="6" t="n">
        <v>6326</v>
      </c>
      <c r="C30" s="6" t="n">
        <v>5556</v>
      </c>
    </row>
    <row r="31" spans="1:3">
      <c r="A31" s="4" t="s">
        <v>2376</v>
      </c>
      <c r="B31" s="4" t="s">
        <v>2377</v>
      </c>
      <c r="C31" s="4" t="s">
        <v>2378</v>
      </c>
    </row>
    <row r="32" spans="1:3">
      <c r="A32" s="3" t="s">
        <v>2366</v>
      </c>
    </row>
    <row r="33" spans="1:3">
      <c r="A33" s="4" t="s">
        <v>2255</v>
      </c>
      <c r="B33" s="6" t="n">
        <v>16308</v>
      </c>
      <c r="C33" s="6" t="n">
        <v>15472</v>
      </c>
    </row>
    <row r="34" spans="1:3">
      <c r="A34" s="4" t="s">
        <v>2256</v>
      </c>
      <c r="B34" s="5" t="n">
        <v>-13152</v>
      </c>
      <c r="C34" s="5" t="n">
        <v>-13226</v>
      </c>
    </row>
    <row r="35" spans="1:3">
      <c r="A35" s="4" t="s">
        <v>824</v>
      </c>
      <c r="B35" s="5" t="n">
        <v>3156</v>
      </c>
      <c r="C35" s="5" t="n">
        <v>2246</v>
      </c>
    </row>
    <row r="36" spans="1:3">
      <c r="A36" s="4" t="s">
        <v>2364</v>
      </c>
      <c r="B36" s="5" t="n">
        <v>-567</v>
      </c>
      <c r="C36" s="5" t="n">
        <v>-1078</v>
      </c>
    </row>
    <row r="37" spans="1:3">
      <c r="A37" s="4" t="s">
        <v>2365</v>
      </c>
      <c r="B37" s="6" t="n">
        <v>2589</v>
      </c>
      <c r="C37" s="6" t="n">
        <v>1168</v>
      </c>
    </row>
    <row r="38" spans="1:3">
      <c r="A38" s="4" t="s">
        <v>2376</v>
      </c>
      <c r="B38" s="4" t="s">
        <v>2379</v>
      </c>
      <c r="C38" s="4" t="s">
        <v>2378</v>
      </c>
    </row>
    <row r="39" spans="1:3">
      <c r="A39" s="4" t="s">
        <v>2338</v>
      </c>
    </row>
    <row r="40" spans="1:3">
      <c r="A40" s="3" t="s">
        <v>2363</v>
      </c>
    </row>
    <row r="41" spans="1:3">
      <c r="A41" s="4" t="s">
        <v>2255</v>
      </c>
      <c r="B41" s="6" t="n">
        <v>1588</v>
      </c>
      <c r="C41" s="6" t="n">
        <v>2354</v>
      </c>
    </row>
    <row r="42" spans="1:3">
      <c r="A42" s="4" t="s">
        <v>2256</v>
      </c>
      <c r="B42" s="5" t="n">
        <v>-849</v>
      </c>
      <c r="C42" s="5" t="n">
        <v>-966</v>
      </c>
    </row>
    <row r="43" spans="1:3">
      <c r="A43" s="4" t="s">
        <v>821</v>
      </c>
      <c r="B43" s="5" t="n">
        <v>739</v>
      </c>
      <c r="C43" s="5" t="n">
        <v>1388</v>
      </c>
    </row>
    <row r="44" spans="1:3">
      <c r="A44" s="4" t="s">
        <v>2364</v>
      </c>
      <c r="B44" s="5" t="n">
        <v>-4</v>
      </c>
      <c r="C44" s="5" t="n">
        <v>-4</v>
      </c>
    </row>
    <row r="45" spans="1:3">
      <c r="A45" s="4" t="s">
        <v>2365</v>
      </c>
      <c r="B45" s="6" t="n">
        <v>735</v>
      </c>
      <c r="C45" s="6" t="n">
        <v>1384</v>
      </c>
    </row>
    <row r="46" spans="1:3">
      <c r="A46" s="4" t="s">
        <v>2376</v>
      </c>
      <c r="B46" s="4" t="s">
        <v>2380</v>
      </c>
      <c r="C46" s="4" t="s">
        <v>2381</v>
      </c>
    </row>
    <row r="47" spans="1:3">
      <c r="A47" s="3" t="s">
        <v>2366</v>
      </c>
    </row>
    <row r="48" spans="1:3">
      <c r="A48" s="4" t="s">
        <v>2255</v>
      </c>
      <c r="B48" s="6" t="n">
        <v>2336</v>
      </c>
      <c r="C48" s="6" t="n">
        <v>1335</v>
      </c>
    </row>
    <row r="49" spans="1:3">
      <c r="A49" s="4" t="s">
        <v>2256</v>
      </c>
      <c r="B49" s="5" t="n">
        <v>-727</v>
      </c>
      <c r="C49" s="5" t="n">
        <v>-648</v>
      </c>
    </row>
    <row r="50" spans="1:3">
      <c r="A50" s="4" t="s">
        <v>824</v>
      </c>
      <c r="B50" s="5" t="n">
        <v>1609</v>
      </c>
      <c r="C50" s="5" t="n">
        <v>687</v>
      </c>
    </row>
    <row r="51" spans="1:3">
      <c r="A51" s="4" t="s">
        <v>2364</v>
      </c>
      <c r="B51" s="5" t="n">
        <v>-8</v>
      </c>
      <c r="C51" s="5" t="n">
        <v>-1</v>
      </c>
    </row>
    <row r="52" spans="1:3">
      <c r="A52" s="4" t="s">
        <v>2365</v>
      </c>
      <c r="B52" s="6" t="n">
        <v>1601</v>
      </c>
      <c r="C52" s="6" t="n">
        <v>686</v>
      </c>
    </row>
    <row r="53" spans="1:3">
      <c r="A53" s="4" t="s">
        <v>2376</v>
      </c>
      <c r="B53" s="4" t="s">
        <v>2382</v>
      </c>
      <c r="C53" s="4" t="s">
        <v>2383</v>
      </c>
    </row>
    <row r="54" spans="1:3">
      <c r="A54" s="4" t="s">
        <v>2339</v>
      </c>
    </row>
    <row r="55" spans="1:3">
      <c r="A55" s="3" t="s">
        <v>2363</v>
      </c>
    </row>
    <row r="56" spans="1:3">
      <c r="A56" s="4" t="s">
        <v>2255</v>
      </c>
      <c r="B56" s="6" t="n">
        <v>7545</v>
      </c>
      <c r="C56" s="6" t="n">
        <v>7007</v>
      </c>
    </row>
    <row r="57" spans="1:3">
      <c r="A57" s="4" t="s">
        <v>2256</v>
      </c>
      <c r="B57" s="5" t="n">
        <v>-5318</v>
      </c>
      <c r="C57" s="5" t="n">
        <v>-4233</v>
      </c>
    </row>
    <row r="58" spans="1:3">
      <c r="A58" s="4" t="s">
        <v>821</v>
      </c>
      <c r="B58" s="5" t="n">
        <v>2227</v>
      </c>
      <c r="C58" s="5" t="n">
        <v>2774</v>
      </c>
    </row>
    <row r="59" spans="1:3">
      <c r="A59" s="4" t="s">
        <v>2364</v>
      </c>
      <c r="B59" s="5" t="n">
        <v>-755</v>
      </c>
      <c r="C59" s="5" t="n">
        <v>-596</v>
      </c>
    </row>
    <row r="60" spans="1:3">
      <c r="A60" s="4" t="s">
        <v>2365</v>
      </c>
      <c r="B60" s="6" t="n">
        <v>1472</v>
      </c>
      <c r="C60" s="6" t="n">
        <v>2178</v>
      </c>
    </row>
    <row r="61" spans="1:3">
      <c r="A61" s="4" t="s">
        <v>2376</v>
      </c>
      <c r="B61" s="4" t="s">
        <v>2384</v>
      </c>
      <c r="C61" s="4" t="s">
        <v>2383</v>
      </c>
    </row>
    <row r="62" spans="1:3">
      <c r="A62" s="3" t="s">
        <v>2366</v>
      </c>
    </row>
    <row r="63" spans="1:3">
      <c r="A63" s="4" t="s">
        <v>2255</v>
      </c>
      <c r="B63" s="6" t="n">
        <v>6010</v>
      </c>
      <c r="C63" s="6" t="n">
        <v>8501</v>
      </c>
    </row>
    <row r="64" spans="1:3">
      <c r="A64" s="4" t="s">
        <v>2256</v>
      </c>
      <c r="B64" s="5" t="n">
        <v>-3877</v>
      </c>
      <c r="C64" s="5" t="n">
        <v>-4041</v>
      </c>
    </row>
    <row r="65" spans="1:3">
      <c r="A65" s="4" t="s">
        <v>824</v>
      </c>
      <c r="B65" s="5" t="n">
        <v>2133</v>
      </c>
      <c r="C65" s="5" t="n">
        <v>4460</v>
      </c>
    </row>
    <row r="66" spans="1:3">
      <c r="A66" s="4" t="s">
        <v>2364</v>
      </c>
      <c r="B66" s="5" t="n">
        <v>-110</v>
      </c>
      <c r="C66" s="5" t="n">
        <v>-400</v>
      </c>
    </row>
    <row r="67" spans="1:3">
      <c r="A67" s="4" t="s">
        <v>2365</v>
      </c>
      <c r="B67" s="6" t="n">
        <v>2023</v>
      </c>
      <c r="C67" s="6" t="n">
        <v>4060</v>
      </c>
    </row>
    <row r="68" spans="1:3">
      <c r="A68" s="4" t="s">
        <v>2376</v>
      </c>
      <c r="B68" s="4" t="s">
        <v>2385</v>
      </c>
      <c r="C68" s="4" t="s">
        <v>2382</v>
      </c>
    </row>
    <row r="69" spans="1:3">
      <c r="A69" s="4" t="s">
        <v>2340</v>
      </c>
    </row>
    <row r="70" spans="1:3">
      <c r="A70" s="3" t="s">
        <v>2363</v>
      </c>
    </row>
    <row r="71" spans="1:3">
      <c r="A71" s="4" t="s">
        <v>2255</v>
      </c>
      <c r="B71" s="6" t="n">
        <v>6714</v>
      </c>
      <c r="C71" s="6" t="n">
        <v>8973</v>
      </c>
    </row>
    <row r="72" spans="1:3">
      <c r="A72" s="4" t="s">
        <v>2256</v>
      </c>
      <c r="B72" s="5" t="n">
        <v>-5355</v>
      </c>
      <c r="C72" s="5" t="n">
        <v>-6656</v>
      </c>
    </row>
    <row r="73" spans="1:3">
      <c r="A73" s="4" t="s">
        <v>821</v>
      </c>
      <c r="B73" s="5" t="n">
        <v>1359</v>
      </c>
      <c r="C73" s="5" t="n">
        <v>2317</v>
      </c>
    </row>
    <row r="74" spans="1:3">
      <c r="A74" s="4" t="s">
        <v>2364</v>
      </c>
      <c r="B74" s="5" t="n">
        <v>-35</v>
      </c>
      <c r="C74" s="5" t="n">
        <v>-25</v>
      </c>
    </row>
    <row r="75" spans="1:3">
      <c r="A75" s="4" t="s">
        <v>2365</v>
      </c>
      <c r="B75" s="6" t="n">
        <v>1324</v>
      </c>
      <c r="C75" s="6" t="n">
        <v>2292</v>
      </c>
    </row>
    <row r="76" spans="1:3">
      <c r="A76" s="4" t="s">
        <v>2376</v>
      </c>
      <c r="B76" s="4" t="s">
        <v>1729</v>
      </c>
      <c r="C76" s="4" t="s">
        <v>1729</v>
      </c>
    </row>
    <row r="77" spans="1:3">
      <c r="A77" s="3" t="s">
        <v>2366</v>
      </c>
    </row>
    <row r="78" spans="1:3">
      <c r="A78" s="4" t="s">
        <v>2255</v>
      </c>
      <c r="B78" s="6" t="n">
        <v>7113</v>
      </c>
      <c r="C78" s="6" t="n">
        <v>8568</v>
      </c>
    </row>
    <row r="79" spans="1:3">
      <c r="A79" s="4" t="s">
        <v>2256</v>
      </c>
      <c r="B79" s="5" t="n">
        <v>-5522</v>
      </c>
      <c r="C79" s="5" t="n">
        <v>-7189</v>
      </c>
    </row>
    <row r="80" spans="1:3">
      <c r="A80" s="4" t="s">
        <v>824</v>
      </c>
      <c r="B80" s="5" t="n">
        <v>1591</v>
      </c>
      <c r="C80" s="5" t="n">
        <v>1379</v>
      </c>
    </row>
    <row r="81" spans="1:3">
      <c r="A81" s="4" t="s">
        <v>2364</v>
      </c>
      <c r="B81" s="5" t="n">
        <v>-188</v>
      </c>
      <c r="C81" s="5" t="n">
        <v>-204</v>
      </c>
    </row>
    <row r="82" spans="1:3">
      <c r="A82" s="4" t="s">
        <v>2365</v>
      </c>
      <c r="B82" s="6" t="n">
        <v>1403</v>
      </c>
      <c r="C82" s="6" t="n">
        <v>1175</v>
      </c>
    </row>
    <row r="83" spans="1:3">
      <c r="A83" s="4" t="s">
        <v>2376</v>
      </c>
      <c r="B83" s="4" t="s">
        <v>1729</v>
      </c>
      <c r="C83" s="4" t="s">
        <v>1729</v>
      </c>
    </row>
    <row r="84" spans="1:3">
      <c r="A84" s="4" t="s">
        <v>2341</v>
      </c>
    </row>
    <row r="85" spans="1:3">
      <c r="A85" s="3" t="s">
        <v>2363</v>
      </c>
    </row>
    <row r="86" spans="1:3">
      <c r="A86" s="4" t="s">
        <v>2255</v>
      </c>
      <c r="B86" s="6" t="n">
        <v>76</v>
      </c>
      <c r="C86" s="6" t="n">
        <v>147</v>
      </c>
    </row>
    <row r="87" spans="1:3">
      <c r="A87" s="4" t="s">
        <v>2256</v>
      </c>
      <c r="B87" s="5" t="n">
        <v>-73</v>
      </c>
      <c r="C87" s="5" t="n">
        <v>-145</v>
      </c>
    </row>
    <row r="88" spans="1:3">
      <c r="A88" s="4" t="s">
        <v>821</v>
      </c>
      <c r="B88" s="5" t="n">
        <v>3</v>
      </c>
      <c r="C88" s="5" t="n">
        <v>2</v>
      </c>
    </row>
    <row r="89" spans="1:3">
      <c r="A89" s="4" t="s">
        <v>2364</v>
      </c>
      <c r="B89" s="5" t="n">
        <v>0</v>
      </c>
      <c r="C89" s="5" t="n">
        <v>0</v>
      </c>
    </row>
    <row r="90" spans="1:3">
      <c r="A90" s="4" t="s">
        <v>2365</v>
      </c>
      <c r="B90" s="6" t="n">
        <v>3</v>
      </c>
      <c r="C90" s="6" t="n">
        <v>2</v>
      </c>
    </row>
    <row r="91" spans="1:3">
      <c r="A91" s="4" t="s">
        <v>2376</v>
      </c>
      <c r="B91" s="4" t="s">
        <v>1098</v>
      </c>
      <c r="C91" s="4" t="s">
        <v>815</v>
      </c>
    </row>
    <row r="92" spans="1:3">
      <c r="A92" s="3" t="s">
        <v>2366</v>
      </c>
    </row>
    <row r="93" spans="1:3">
      <c r="A93" s="4" t="s">
        <v>2255</v>
      </c>
      <c r="B93" s="6" t="n">
        <v>182</v>
      </c>
      <c r="C93" s="6" t="n">
        <v>214</v>
      </c>
    </row>
    <row r="94" spans="1:3">
      <c r="A94" s="4" t="s">
        <v>2256</v>
      </c>
      <c r="B94" s="5" t="n">
        <v>-180</v>
      </c>
      <c r="C94" s="5" t="n">
        <v>-204</v>
      </c>
    </row>
    <row r="95" spans="1:3">
      <c r="A95" s="4" t="s">
        <v>824</v>
      </c>
      <c r="B95" s="5" t="n">
        <v>2</v>
      </c>
      <c r="C95" s="5" t="n">
        <v>10</v>
      </c>
    </row>
    <row r="96" spans="1:3">
      <c r="A96" s="4" t="s">
        <v>2364</v>
      </c>
      <c r="B96" s="5" t="n">
        <v>-2</v>
      </c>
      <c r="C96" s="5" t="n">
        <v>-9</v>
      </c>
    </row>
    <row r="97" spans="1:3">
      <c r="A97" s="4" t="s">
        <v>2365</v>
      </c>
      <c r="B97" s="6" t="n">
        <v>0</v>
      </c>
      <c r="C97" s="6" t="n">
        <v>1</v>
      </c>
    </row>
    <row r="98" spans="1:3">
      <c r="A98" s="4" t="s">
        <v>2376</v>
      </c>
      <c r="B98" s="4" t="s">
        <v>2386</v>
      </c>
      <c r="C98" s="4" t="s">
        <v>2382</v>
      </c>
    </row>
    <row r="99" spans="1:3">
      <c r="A99" s="4" t="s">
        <v>2342</v>
      </c>
    </row>
    <row r="100" spans="1:3">
      <c r="A100" s="3" t="s">
        <v>2363</v>
      </c>
    </row>
    <row r="101" spans="1:3">
      <c r="A101" s="4" t="s">
        <v>2255</v>
      </c>
      <c r="B101" s="6" t="n">
        <v>202</v>
      </c>
      <c r="C101" s="6" t="n">
        <v>244</v>
      </c>
    </row>
    <row r="102" spans="1:3">
      <c r="A102" s="4" t="s">
        <v>2256</v>
      </c>
      <c r="B102" s="5" t="n">
        <v>-166</v>
      </c>
      <c r="C102" s="5" t="n">
        <v>-198</v>
      </c>
    </row>
    <row r="103" spans="1:3">
      <c r="A103" s="4" t="s">
        <v>821</v>
      </c>
      <c r="B103" s="5" t="n">
        <v>36</v>
      </c>
      <c r="C103" s="5" t="n">
        <v>46</v>
      </c>
    </row>
    <row r="104" spans="1:3">
      <c r="A104" s="4" t="s">
        <v>2364</v>
      </c>
      <c r="B104" s="5" t="n">
        <v>-1</v>
      </c>
      <c r="C104" s="5" t="n">
        <v>-3</v>
      </c>
    </row>
    <row r="105" spans="1:3">
      <c r="A105" s="4" t="s">
        <v>2365</v>
      </c>
      <c r="B105" s="6" t="n">
        <v>35</v>
      </c>
      <c r="C105" s="6" t="n">
        <v>43</v>
      </c>
    </row>
    <row r="106" spans="1:3">
      <c r="A106" s="4" t="s">
        <v>2376</v>
      </c>
      <c r="B106" s="4" t="s">
        <v>2384</v>
      </c>
      <c r="C106" s="4" t="s">
        <v>2387</v>
      </c>
    </row>
    <row r="107" spans="1:3">
      <c r="A107" s="3" t="s">
        <v>2366</v>
      </c>
    </row>
    <row r="108" spans="1:3">
      <c r="A108" s="4" t="s">
        <v>2255</v>
      </c>
      <c r="B108" s="6" t="n">
        <v>98</v>
      </c>
      <c r="C108" s="6" t="n">
        <v>208</v>
      </c>
    </row>
    <row r="109" spans="1:3">
      <c r="A109" s="4" t="s">
        <v>2256</v>
      </c>
      <c r="B109" s="5" t="n">
        <v>-90</v>
      </c>
      <c r="C109" s="5" t="n">
        <v>-194</v>
      </c>
    </row>
    <row r="110" spans="1:3">
      <c r="A110" s="4" t="s">
        <v>824</v>
      </c>
      <c r="B110" s="5" t="n">
        <v>8</v>
      </c>
      <c r="C110" s="5" t="n">
        <v>14</v>
      </c>
    </row>
    <row r="111" spans="1:3">
      <c r="A111" s="4" t="s">
        <v>2364</v>
      </c>
      <c r="B111" s="5" t="n">
        <v>0</v>
      </c>
      <c r="C111" s="5" t="n">
        <v>0</v>
      </c>
    </row>
    <row r="112" spans="1:3">
      <c r="A112" s="4" t="s">
        <v>2365</v>
      </c>
      <c r="B112" s="6" t="n">
        <v>8</v>
      </c>
      <c r="C112" s="6" t="n">
        <v>14</v>
      </c>
    </row>
    <row r="113" spans="1:3">
      <c r="A113" s="4" t="s">
        <v>2376</v>
      </c>
      <c r="B113" s="4" t="s">
        <v>2388</v>
      </c>
      <c r="C113" s="4" t="s">
        <v>238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390</v>
      </c>
      <c r="B1" s="2" t="s">
        <v>1</v>
      </c>
    </row>
    <row r="2" spans="1:6">
      <c r="B2" s="2" t="s">
        <v>2</v>
      </c>
      <c r="C2" s="2" t="s">
        <v>33</v>
      </c>
      <c r="E2" s="2" t="s">
        <v>34</v>
      </c>
    </row>
    <row r="3" spans="1:6">
      <c r="A3" s="3" t="s">
        <v>2391</v>
      </c>
    </row>
    <row r="4" spans="1:6">
      <c r="A4" s="4" t="s">
        <v>36</v>
      </c>
      <c r="B4" s="6" t="n">
        <v>14406</v>
      </c>
      <c r="C4" s="6" t="n">
        <v>12946</v>
      </c>
      <c r="D4" s="4" t="s">
        <v>37</v>
      </c>
      <c r="E4" s="6" t="n">
        <v>11244</v>
      </c>
      <c r="F4" s="4" t="s">
        <v>37</v>
      </c>
    </row>
    <row r="5" spans="1:6">
      <c r="A5" s="4" t="s">
        <v>40</v>
      </c>
      <c r="B5" s="5" t="n">
        <v>43974</v>
      </c>
      <c r="C5" s="5" t="n">
        <v>41388</v>
      </c>
      <c r="E5" s="5" t="n">
        <v>39505</v>
      </c>
    </row>
    <row r="6" spans="1:6">
      <c r="A6" s="4" t="s">
        <v>38</v>
      </c>
      <c r="B6" s="5" t="n">
        <v>777</v>
      </c>
      <c r="C6" s="5" t="n">
        <v>786</v>
      </c>
      <c r="E6" s="5" t="n">
        <v>784</v>
      </c>
    </row>
    <row r="7" spans="1:6">
      <c r="A7" s="4" t="s">
        <v>45</v>
      </c>
      <c r="B7" s="5" t="n">
        <v>-5622</v>
      </c>
      <c r="C7" s="5" t="n">
        <v>-3013</v>
      </c>
      <c r="E7" s="5" t="n">
        <v>-1395</v>
      </c>
    </row>
    <row r="8" spans="1:6">
      <c r="A8" s="4" t="s">
        <v>47</v>
      </c>
      <c r="B8" s="5" t="n">
        <v>-6703</v>
      </c>
      <c r="C8" s="5" t="n">
        <v>-5157</v>
      </c>
      <c r="E8" s="5" t="n">
        <v>-3830</v>
      </c>
    </row>
    <row r="9" spans="1:6">
      <c r="A9" s="4" t="s">
        <v>62</v>
      </c>
      <c r="B9" s="5" t="n">
        <v>2473</v>
      </c>
      <c r="C9" s="5" t="n">
        <v>1603</v>
      </c>
      <c r="E9" s="5" t="n">
        <v>1289</v>
      </c>
    </row>
    <row r="10" spans="1:6">
      <c r="A10" s="4" t="s">
        <v>2392</v>
      </c>
      <c r="B10" s="5" t="n">
        <v>49305</v>
      </c>
      <c r="C10" s="5" t="n">
        <v>48553</v>
      </c>
      <c r="E10" s="5" t="n">
        <v>47597</v>
      </c>
    </row>
    <row r="11" spans="1:6">
      <c r="A11" s="3" t="s">
        <v>2393</v>
      </c>
    </row>
    <row r="12" spans="1:6">
      <c r="A12" s="4" t="s">
        <v>2394</v>
      </c>
      <c r="B12" s="5" t="n">
        <v>-294</v>
      </c>
      <c r="C12" s="5" t="n">
        <v>543</v>
      </c>
      <c r="E12" s="5" t="n">
        <v>1029</v>
      </c>
    </row>
    <row r="13" spans="1:6">
      <c r="A13" s="3" t="s">
        <v>2367</v>
      </c>
    </row>
    <row r="14" spans="1:6">
      <c r="A14" s="4" t="s">
        <v>2395</v>
      </c>
      <c r="B14" s="6" t="n">
        <v>-293</v>
      </c>
    </row>
    <row r="15" spans="1:6">
      <c r="A15" s="4" t="s">
        <v>2396</v>
      </c>
      <c r="B15" s="4" t="s">
        <v>2397</v>
      </c>
    </row>
    <row r="16" spans="1:6">
      <c r="A16" s="4" t="s">
        <v>2398</v>
      </c>
      <c r="B16" s="6" t="n">
        <v>-2</v>
      </c>
      <c r="C16" s="5" t="n">
        <v>-3</v>
      </c>
      <c r="E16" s="5" t="n">
        <v>-13</v>
      </c>
    </row>
    <row r="17" spans="1:6">
      <c r="A17" s="4" t="s">
        <v>2399</v>
      </c>
    </row>
    <row r="18" spans="1:6">
      <c r="A18" s="3" t="s">
        <v>2400</v>
      </c>
    </row>
    <row r="19" spans="1:6">
      <c r="A19" s="4" t="s">
        <v>2401</v>
      </c>
      <c r="B19" s="5" t="n">
        <v>-496</v>
      </c>
      <c r="C19" s="5" t="n">
        <v>880</v>
      </c>
      <c r="E19" s="5" t="n">
        <v>1338</v>
      </c>
    </row>
    <row r="20" spans="1:6">
      <c r="A20" s="4" t="s">
        <v>2402</v>
      </c>
    </row>
    <row r="21" spans="1:6">
      <c r="A21" s="3" t="s">
        <v>2393</v>
      </c>
    </row>
    <row r="22" spans="1:6">
      <c r="A22" s="4" t="s">
        <v>2394</v>
      </c>
      <c r="B22" s="5" t="n">
        <v>-294</v>
      </c>
      <c r="C22" s="5" t="n">
        <v>543</v>
      </c>
      <c r="E22" s="5" t="n">
        <v>1029</v>
      </c>
    </row>
    <row r="23" spans="1:6">
      <c r="A23" s="4" t="s">
        <v>2403</v>
      </c>
      <c r="B23" s="5" t="n">
        <v>-294</v>
      </c>
      <c r="C23" s="5" t="n">
        <v>543</v>
      </c>
      <c r="E23" s="5" t="n">
        <v>1028</v>
      </c>
    </row>
    <row r="24" spans="1:6">
      <c r="A24" s="4" t="s">
        <v>2404</v>
      </c>
    </row>
    <row r="25" spans="1:6">
      <c r="A25" s="3" t="s">
        <v>2400</v>
      </c>
    </row>
    <row r="26" spans="1:6">
      <c r="A26" s="4" t="s">
        <v>2405</v>
      </c>
      <c r="B26" s="5" t="n">
        <v>61</v>
      </c>
      <c r="C26" s="5" t="n">
        <v>847</v>
      </c>
      <c r="E26" s="5" t="n">
        <v>1304</v>
      </c>
    </row>
    <row r="27" spans="1:6">
      <c r="A27" s="4" t="s">
        <v>2406</v>
      </c>
      <c r="B27" s="5" t="n">
        <v>-1035</v>
      </c>
      <c r="C27" s="5" t="n">
        <v>-979</v>
      </c>
      <c r="E27" s="5" t="n">
        <v>-2175</v>
      </c>
    </row>
    <row r="28" spans="1:6">
      <c r="A28" s="4" t="s">
        <v>2407</v>
      </c>
      <c r="B28" s="5" t="n">
        <v>910</v>
      </c>
      <c r="C28" s="5" t="n">
        <v>917</v>
      </c>
      <c r="E28" s="5" t="n">
        <v>2157</v>
      </c>
    </row>
    <row r="29" spans="1:6">
      <c r="A29" s="4" t="s">
        <v>2408</v>
      </c>
    </row>
    <row r="30" spans="1:6">
      <c r="A30" s="3" t="s">
        <v>2393</v>
      </c>
    </row>
    <row r="31" spans="1:6">
      <c r="A31" s="4" t="s">
        <v>2394</v>
      </c>
      <c r="B31" s="5" t="n">
        <v>-291</v>
      </c>
      <c r="C31" s="5" t="n">
        <v>543</v>
      </c>
      <c r="E31" s="5" t="n">
        <v>1029</v>
      </c>
    </row>
    <row r="32" spans="1:6">
      <c r="A32" s="4" t="s">
        <v>2409</v>
      </c>
      <c r="E32" s="5" t="n">
        <v>-1</v>
      </c>
    </row>
    <row r="33" spans="1:6">
      <c r="A33" s="4" t="s">
        <v>2410</v>
      </c>
    </row>
    <row r="34" spans="1:6">
      <c r="A34" s="3" t="s">
        <v>2400</v>
      </c>
    </row>
    <row r="35" spans="1:6">
      <c r="A35" s="4" t="s">
        <v>2405</v>
      </c>
      <c r="B35" s="5" t="n">
        <v>-401</v>
      </c>
      <c r="C35" s="5" t="n">
        <v>-196</v>
      </c>
      <c r="E35" s="5" t="n">
        <v>40</v>
      </c>
    </row>
    <row r="36" spans="1:6">
      <c r="A36" s="4" t="s">
        <v>2406</v>
      </c>
      <c r="B36" s="5" t="n">
        <v>-1062</v>
      </c>
      <c r="C36" s="5" t="n">
        <v>2901</v>
      </c>
      <c r="E36" s="5" t="n">
        <v>-274</v>
      </c>
    </row>
    <row r="37" spans="1:6">
      <c r="A37" s="4" t="s">
        <v>2407</v>
      </c>
      <c r="B37" s="5" t="n">
        <v>1031</v>
      </c>
      <c r="C37" s="5" t="n">
        <v>-2610</v>
      </c>
      <c r="E37" s="5" t="n">
        <v>286</v>
      </c>
    </row>
    <row r="38" spans="1:6">
      <c r="A38" s="4" t="s">
        <v>2411</v>
      </c>
    </row>
    <row r="39" spans="1:6">
      <c r="A39" s="3" t="s">
        <v>2393</v>
      </c>
    </row>
    <row r="40" spans="1:6">
      <c r="A40" s="4" t="s">
        <v>2394</v>
      </c>
      <c r="B40" s="5" t="n">
        <v>-3</v>
      </c>
      <c r="C40" s="5" t="n">
        <v>0</v>
      </c>
      <c r="E40" s="5" t="n">
        <v>0</v>
      </c>
    </row>
    <row r="41" spans="1:6">
      <c r="A41" s="4" t="s">
        <v>2412</v>
      </c>
    </row>
    <row r="42" spans="1:6">
      <c r="A42" s="3" t="s">
        <v>2400</v>
      </c>
    </row>
    <row r="43" spans="1:6">
      <c r="A43" s="4" t="s">
        <v>2401</v>
      </c>
      <c r="B43" s="5" t="n">
        <v>-180</v>
      </c>
      <c r="C43" s="5" t="n">
        <v>-547</v>
      </c>
      <c r="E43" s="5" t="n">
        <v>-573</v>
      </c>
    </row>
    <row r="44" spans="1:6">
      <c r="A44" s="4" t="s">
        <v>2413</v>
      </c>
    </row>
    <row r="45" spans="1:6">
      <c r="A45" s="3" t="s">
        <v>2393</v>
      </c>
    </row>
    <row r="46" spans="1:6">
      <c r="A46" s="4" t="s">
        <v>2403</v>
      </c>
      <c r="B46" s="5" t="n">
        <v>0</v>
      </c>
      <c r="C46" s="5" t="n">
        <v>0</v>
      </c>
      <c r="E46" s="5" t="n">
        <v>0</v>
      </c>
    </row>
    <row r="47" spans="1:6">
      <c r="A47" s="4" t="s">
        <v>2414</v>
      </c>
    </row>
    <row r="48" spans="1:6">
      <c r="A48" s="3" t="s">
        <v>2400</v>
      </c>
    </row>
    <row r="49" spans="1:6">
      <c r="A49" s="4" t="s">
        <v>2405</v>
      </c>
      <c r="B49" s="5" t="n">
        <v>-187</v>
      </c>
      <c r="C49" s="5" t="n">
        <v>-469</v>
      </c>
      <c r="E49" s="5" t="n">
        <v>-582</v>
      </c>
    </row>
    <row r="50" spans="1:6">
      <c r="A50" s="4" t="s">
        <v>2406</v>
      </c>
      <c r="B50" s="5" t="n">
        <v>845</v>
      </c>
      <c r="C50" s="5" t="n">
        <v>-43</v>
      </c>
      <c r="E50" s="5" t="n">
        <v>0</v>
      </c>
    </row>
    <row r="51" spans="1:6">
      <c r="A51" s="4" t="s">
        <v>2407</v>
      </c>
      <c r="B51" s="5" t="n">
        <v>-877</v>
      </c>
      <c r="C51" s="5" t="n">
        <v>-52</v>
      </c>
      <c r="E51" s="5" t="n">
        <v>0</v>
      </c>
    </row>
    <row r="52" spans="1:6">
      <c r="A52" s="4" t="s">
        <v>2415</v>
      </c>
    </row>
    <row r="53" spans="1:6">
      <c r="A53" s="3" t="s">
        <v>2393</v>
      </c>
    </row>
    <row r="54" spans="1:6">
      <c r="A54" s="4" t="s">
        <v>2394</v>
      </c>
      <c r="B54" s="5" t="n">
        <v>0</v>
      </c>
      <c r="C54" s="5" t="n">
        <v>0</v>
      </c>
      <c r="E54" s="5" t="n">
        <v>0</v>
      </c>
    </row>
    <row r="55" spans="1:6">
      <c r="A55" s="4" t="s">
        <v>2409</v>
      </c>
      <c r="E55" s="5" t="n">
        <v>0</v>
      </c>
    </row>
    <row r="56" spans="1:6">
      <c r="A56" s="4" t="s">
        <v>2416</v>
      </c>
    </row>
    <row r="57" spans="1:6">
      <c r="A57" s="3" t="s">
        <v>2400</v>
      </c>
    </row>
    <row r="58" spans="1:6">
      <c r="A58" s="4" t="s">
        <v>2405</v>
      </c>
      <c r="B58" s="5" t="n">
        <v>33</v>
      </c>
      <c r="C58" s="5" t="n">
        <v>14</v>
      </c>
      <c r="E58" s="5" t="n">
        <v>9</v>
      </c>
    </row>
    <row r="59" spans="1:6">
      <c r="A59" s="4" t="s">
        <v>2406</v>
      </c>
      <c r="B59" s="5" t="n">
        <v>7</v>
      </c>
      <c r="C59" s="5" t="n">
        <v>13</v>
      </c>
      <c r="E59" s="5" t="n">
        <v>0</v>
      </c>
    </row>
    <row r="60" spans="1:6">
      <c r="A60" s="4" t="s">
        <v>2407</v>
      </c>
      <c r="B60" s="5" t="n">
        <v>-1</v>
      </c>
      <c r="C60" s="5" t="n">
        <v>-10</v>
      </c>
      <c r="E60" s="5" t="n">
        <v>0</v>
      </c>
    </row>
    <row r="61" spans="1:6">
      <c r="A61" s="4" t="s">
        <v>2417</v>
      </c>
    </row>
    <row r="62" spans="1:6">
      <c r="A62" s="3" t="s">
        <v>2393</v>
      </c>
    </row>
    <row r="63" spans="1:6">
      <c r="A63" s="4" t="s">
        <v>2394</v>
      </c>
      <c r="B63" s="5" t="n">
        <v>0</v>
      </c>
      <c r="C63" s="5" t="n">
        <v>0</v>
      </c>
      <c r="E63" s="5" t="n">
        <v>0</v>
      </c>
    </row>
    <row r="64" spans="1:6">
      <c r="A64" s="4" t="s">
        <v>2418</v>
      </c>
    </row>
    <row r="65" spans="1:6">
      <c r="A65" s="3" t="s">
        <v>2400</v>
      </c>
    </row>
    <row r="66" spans="1:6">
      <c r="A66" s="4" t="s">
        <v>2401</v>
      </c>
      <c r="B66" s="5" t="n">
        <v>0</v>
      </c>
      <c r="C66" s="5" t="n">
        <v>-1</v>
      </c>
      <c r="E66" s="5" t="n">
        <v>0</v>
      </c>
    </row>
    <row r="67" spans="1:6">
      <c r="A67" s="4" t="s">
        <v>2419</v>
      </c>
    </row>
    <row r="68" spans="1:6">
      <c r="A68" s="3" t="s">
        <v>2393</v>
      </c>
    </row>
    <row r="69" spans="1:6">
      <c r="A69" s="4" t="s">
        <v>2403</v>
      </c>
      <c r="B69" s="5" t="n">
        <v>-292</v>
      </c>
      <c r="C69" s="5" t="n">
        <v>551</v>
      </c>
      <c r="E69" s="5" t="n">
        <v>1043</v>
      </c>
    </row>
    <row r="70" spans="1:6">
      <c r="A70" s="4" t="s">
        <v>2420</v>
      </c>
    </row>
    <row r="71" spans="1:6">
      <c r="A71" s="3" t="s">
        <v>2400</v>
      </c>
    </row>
    <row r="72" spans="1:6">
      <c r="A72" s="4" t="s">
        <v>2405</v>
      </c>
      <c r="B72" s="5" t="n">
        <v>0</v>
      </c>
      <c r="C72" s="5" t="n">
        <v>-1</v>
      </c>
      <c r="E72" s="5" t="n">
        <v>0</v>
      </c>
    </row>
    <row r="73" spans="1:6">
      <c r="A73" s="4" t="s">
        <v>2406</v>
      </c>
      <c r="B73" s="5" t="n">
        <v>1</v>
      </c>
      <c r="C73" s="5" t="n">
        <v>1</v>
      </c>
      <c r="E73" s="5" t="n">
        <v>0</v>
      </c>
    </row>
    <row r="74" spans="1:6">
      <c r="A74" s="4" t="s">
        <v>2407</v>
      </c>
      <c r="B74" s="5" t="n">
        <v>-1</v>
      </c>
      <c r="C74" s="5" t="n">
        <v>-1</v>
      </c>
      <c r="E74" s="5" t="n">
        <v>0</v>
      </c>
    </row>
    <row r="75" spans="1:6">
      <c r="A75" s="4" t="s">
        <v>2421</v>
      </c>
    </row>
    <row r="76" spans="1:6">
      <c r="A76" s="3" t="s">
        <v>2393</v>
      </c>
    </row>
    <row r="77" spans="1:6">
      <c r="A77" s="4" t="s">
        <v>2394</v>
      </c>
      <c r="B77" s="5" t="n">
        <v>-292</v>
      </c>
      <c r="C77" s="5" t="n">
        <v>551</v>
      </c>
      <c r="E77" s="5" t="n">
        <v>1043</v>
      </c>
    </row>
    <row r="78" spans="1:6">
      <c r="A78" s="4" t="s">
        <v>2409</v>
      </c>
      <c r="E78" s="5" t="n">
        <v>0</v>
      </c>
    </row>
    <row r="79" spans="1:6">
      <c r="A79" s="4" t="s">
        <v>2422</v>
      </c>
    </row>
    <row r="80" spans="1:6">
      <c r="A80" s="3" t="s">
        <v>2400</v>
      </c>
    </row>
    <row r="81" spans="1:6">
      <c r="A81" s="4" t="s">
        <v>2405</v>
      </c>
      <c r="B81" s="5" t="n">
        <v>0</v>
      </c>
      <c r="C81" s="5" t="n">
        <v>0</v>
      </c>
      <c r="E81" s="5" t="n">
        <v>0</v>
      </c>
    </row>
    <row r="82" spans="1:6">
      <c r="A82" s="4" t="s">
        <v>2406</v>
      </c>
      <c r="B82" s="5" t="n">
        <v>0</v>
      </c>
      <c r="C82" s="5" t="n">
        <v>0</v>
      </c>
      <c r="E82" s="5" t="n">
        <v>0</v>
      </c>
    </row>
    <row r="83" spans="1:6">
      <c r="A83" s="4" t="s">
        <v>2407</v>
      </c>
      <c r="B83" s="5" t="n">
        <v>0</v>
      </c>
      <c r="C83" s="5" t="n">
        <v>0</v>
      </c>
      <c r="E83" s="5" t="n">
        <v>0</v>
      </c>
    </row>
    <row r="84" spans="1:6">
      <c r="A84" s="4" t="s">
        <v>2423</v>
      </c>
    </row>
    <row r="85" spans="1:6">
      <c r="A85" s="3" t="s">
        <v>2393</v>
      </c>
    </row>
    <row r="86" spans="1:6">
      <c r="A86" s="4" t="s">
        <v>2394</v>
      </c>
      <c r="B86" s="5" t="n">
        <v>0</v>
      </c>
      <c r="C86" s="5" t="n">
        <v>0</v>
      </c>
      <c r="E86" s="5" t="n">
        <v>0</v>
      </c>
    </row>
    <row r="87" spans="1:6">
      <c r="A87" s="4" t="s">
        <v>2424</v>
      </c>
    </row>
    <row r="88" spans="1:6">
      <c r="A88" s="3" t="s">
        <v>2400</v>
      </c>
    </row>
    <row r="89" spans="1:6">
      <c r="A89" s="4" t="s">
        <v>2401</v>
      </c>
      <c r="B89" s="5" t="n">
        <v>-10</v>
      </c>
      <c r="C89" s="5" t="n">
        <v>-14</v>
      </c>
      <c r="E89" s="5" t="n">
        <v>-6</v>
      </c>
    </row>
    <row r="90" spans="1:6">
      <c r="A90" s="4" t="s">
        <v>2425</v>
      </c>
    </row>
    <row r="91" spans="1:6">
      <c r="A91" s="3" t="s">
        <v>2393</v>
      </c>
    </row>
    <row r="92" spans="1:6">
      <c r="A92" s="4" t="s">
        <v>2403</v>
      </c>
      <c r="B92" s="5" t="n">
        <v>0</v>
      </c>
      <c r="C92" s="5" t="n">
        <v>0</v>
      </c>
      <c r="E92" s="5" t="n">
        <v>0</v>
      </c>
    </row>
    <row r="93" spans="1:6">
      <c r="A93" s="4" t="s">
        <v>2426</v>
      </c>
    </row>
    <row r="94" spans="1:6">
      <c r="A94" s="3" t="s">
        <v>2400</v>
      </c>
    </row>
    <row r="95" spans="1:6">
      <c r="A95" s="4" t="s">
        <v>2405</v>
      </c>
      <c r="B95" s="5" t="n">
        <v>-3</v>
      </c>
      <c r="C95" s="5" t="n">
        <v>-5</v>
      </c>
      <c r="E95" s="5" t="n">
        <v>-6</v>
      </c>
    </row>
    <row r="96" spans="1:6">
      <c r="A96" s="4" t="s">
        <v>2406</v>
      </c>
      <c r="B96" s="5" t="n">
        <v>15</v>
      </c>
      <c r="C96" s="5" t="n">
        <v>-5</v>
      </c>
      <c r="E96" s="5" t="n">
        <v>0</v>
      </c>
    </row>
    <row r="97" spans="1:6">
      <c r="A97" s="4" t="s">
        <v>2407</v>
      </c>
      <c r="B97" s="5" t="n">
        <v>-22</v>
      </c>
      <c r="C97" s="5" t="n">
        <v>-4</v>
      </c>
      <c r="E97" s="5" t="n">
        <v>0</v>
      </c>
    </row>
    <row r="98" spans="1:6">
      <c r="A98" s="4" t="s">
        <v>2427</v>
      </c>
    </row>
    <row r="99" spans="1:6">
      <c r="A99" s="3" t="s">
        <v>2393</v>
      </c>
    </row>
    <row r="100" spans="1:6">
      <c r="A100" s="4" t="s">
        <v>2394</v>
      </c>
      <c r="B100" s="5" t="n">
        <v>0</v>
      </c>
      <c r="C100" s="5" t="n">
        <v>0</v>
      </c>
      <c r="E100" s="5" t="n">
        <v>0</v>
      </c>
    </row>
    <row r="101" spans="1:6">
      <c r="A101" s="4" t="s">
        <v>2409</v>
      </c>
      <c r="E101" s="5" t="n">
        <v>0</v>
      </c>
    </row>
    <row r="102" spans="1:6">
      <c r="A102" s="4" t="s">
        <v>2428</v>
      </c>
    </row>
    <row r="103" spans="1:6">
      <c r="A103" s="3" t="s">
        <v>2400</v>
      </c>
    </row>
    <row r="104" spans="1:6">
      <c r="A104" s="4" t="s">
        <v>2405</v>
      </c>
      <c r="B104" s="5" t="n">
        <v>0</v>
      </c>
      <c r="C104" s="5" t="n">
        <v>0</v>
      </c>
      <c r="E104" s="5" t="n">
        <v>0</v>
      </c>
    </row>
    <row r="105" spans="1:6">
      <c r="A105" s="4" t="s">
        <v>2406</v>
      </c>
      <c r="B105" s="5" t="n">
        <v>0</v>
      </c>
      <c r="C105" s="5" t="n">
        <v>0</v>
      </c>
      <c r="E105" s="5" t="n">
        <v>0</v>
      </c>
    </row>
    <row r="106" spans="1:6">
      <c r="A106" s="4" t="s">
        <v>2407</v>
      </c>
      <c r="B106" s="5" t="n">
        <v>0</v>
      </c>
      <c r="C106" s="5" t="n">
        <v>0</v>
      </c>
      <c r="E106" s="5" t="n">
        <v>0</v>
      </c>
    </row>
    <row r="107" spans="1:6">
      <c r="A107" s="4" t="s">
        <v>2429</v>
      </c>
    </row>
    <row r="108" spans="1:6">
      <c r="A108" s="3" t="s">
        <v>2393</v>
      </c>
    </row>
    <row r="109" spans="1:6">
      <c r="A109" s="4" t="s">
        <v>2394</v>
      </c>
      <c r="B109" s="5" t="n">
        <v>0</v>
      </c>
      <c r="C109" s="5" t="n">
        <v>0</v>
      </c>
      <c r="E109" s="5" t="n">
        <v>0</v>
      </c>
    </row>
    <row r="110" spans="1:6">
      <c r="A110" s="4" t="s">
        <v>2430</v>
      </c>
    </row>
    <row r="111" spans="1:6">
      <c r="A111" s="3" t="s">
        <v>2400</v>
      </c>
    </row>
    <row r="112" spans="1:6">
      <c r="A112" s="4" t="s">
        <v>2401</v>
      </c>
      <c r="B112" s="5" t="n">
        <v>-47</v>
      </c>
      <c r="C112" s="5" t="n">
        <v>52</v>
      </c>
      <c r="E112" s="5" t="n">
        <v>62</v>
      </c>
    </row>
    <row r="113" spans="1:6">
      <c r="A113" s="4" t="s">
        <v>2431</v>
      </c>
    </row>
    <row r="114" spans="1:6">
      <c r="A114" s="3" t="s">
        <v>2393</v>
      </c>
    </row>
    <row r="115" spans="1:6">
      <c r="A115" s="4" t="s">
        <v>2403</v>
      </c>
      <c r="B115" s="5" t="n">
        <v>0</v>
      </c>
      <c r="C115" s="5" t="n">
        <v>0</v>
      </c>
      <c r="E115" s="5" t="n">
        <v>0</v>
      </c>
    </row>
    <row r="116" spans="1:6">
      <c r="A116" s="4" t="s">
        <v>2432</v>
      </c>
    </row>
    <row r="117" spans="1:6">
      <c r="A117" s="3" t="s">
        <v>2400</v>
      </c>
    </row>
    <row r="118" spans="1:6">
      <c r="A118" s="4" t="s">
        <v>2405</v>
      </c>
      <c r="B118" s="5" t="n">
        <v>-41</v>
      </c>
      <c r="C118" s="5" t="n">
        <v>36</v>
      </c>
      <c r="E118" s="5" t="n">
        <v>62</v>
      </c>
    </row>
    <row r="119" spans="1:6">
      <c r="A119" s="4" t="s">
        <v>2406</v>
      </c>
      <c r="B119" s="5" t="n">
        <v>27</v>
      </c>
      <c r="C119" s="5" t="n">
        <v>-20</v>
      </c>
      <c r="E119" s="5" t="n">
        <v>0</v>
      </c>
    </row>
    <row r="120" spans="1:6">
      <c r="A120" s="4" t="s">
        <v>2407</v>
      </c>
      <c r="B120" s="5" t="n">
        <v>-33</v>
      </c>
      <c r="C120" s="5" t="n">
        <v>36</v>
      </c>
      <c r="E120" s="5" t="n">
        <v>0</v>
      </c>
    </row>
    <row r="121" spans="1:6">
      <c r="A121" s="4" t="s">
        <v>2433</v>
      </c>
    </row>
    <row r="122" spans="1:6">
      <c r="A122" s="3" t="s">
        <v>2393</v>
      </c>
    </row>
    <row r="123" spans="1:6">
      <c r="A123" s="4" t="s">
        <v>2394</v>
      </c>
      <c r="B123" s="5" t="n">
        <v>0</v>
      </c>
      <c r="C123" s="5" t="n">
        <v>0</v>
      </c>
      <c r="E123" s="5" t="n">
        <v>0</v>
      </c>
    </row>
    <row r="124" spans="1:6">
      <c r="A124" s="4" t="s">
        <v>2409</v>
      </c>
      <c r="E124" s="5" t="n">
        <v>0</v>
      </c>
    </row>
    <row r="125" spans="1:6">
      <c r="A125" s="4" t="s">
        <v>2434</v>
      </c>
    </row>
    <row r="126" spans="1:6">
      <c r="A126" s="3" t="s">
        <v>2400</v>
      </c>
    </row>
    <row r="127" spans="1:6">
      <c r="A127" s="4" t="s">
        <v>2405</v>
      </c>
      <c r="B127" s="5" t="n">
        <v>0</v>
      </c>
      <c r="C127" s="5" t="n">
        <v>0</v>
      </c>
      <c r="E127" s="5" t="n">
        <v>0</v>
      </c>
    </row>
    <row r="128" spans="1:6">
      <c r="A128" s="4" t="s">
        <v>2406</v>
      </c>
      <c r="B128" s="5" t="n">
        <v>0</v>
      </c>
      <c r="C128" s="5" t="n">
        <v>0</v>
      </c>
      <c r="E128" s="5" t="n">
        <v>0</v>
      </c>
    </row>
    <row r="129" spans="1:6">
      <c r="A129" s="4" t="s">
        <v>2407</v>
      </c>
      <c r="B129" s="5" t="n">
        <v>0</v>
      </c>
      <c r="C129" s="5" t="n">
        <v>0</v>
      </c>
      <c r="E129" s="5" t="n">
        <v>0</v>
      </c>
    </row>
    <row r="130" spans="1:6">
      <c r="A130" s="4" t="s">
        <v>2435</v>
      </c>
    </row>
    <row r="131" spans="1:6">
      <c r="A131" s="3" t="s">
        <v>2393</v>
      </c>
    </row>
    <row r="132" spans="1:6">
      <c r="A132" s="4" t="s">
        <v>2394</v>
      </c>
      <c r="B132" s="5" t="n">
        <v>0</v>
      </c>
      <c r="C132" s="5" t="n">
        <v>0</v>
      </c>
      <c r="E132" s="5" t="n">
        <v>0</v>
      </c>
    </row>
    <row r="133" spans="1:6">
      <c r="A133" s="4" t="s">
        <v>2436</v>
      </c>
    </row>
    <row r="134" spans="1:6">
      <c r="A134" s="3" t="s">
        <v>2400</v>
      </c>
    </row>
    <row r="135" spans="1:6">
      <c r="A135" s="4" t="s">
        <v>2401</v>
      </c>
      <c r="B135" s="5" t="n">
        <v>-169</v>
      </c>
      <c r="C135" s="5" t="n">
        <v>1127</v>
      </c>
      <c r="E135" s="5" t="n">
        <v>1861</v>
      </c>
    </row>
    <row r="136" spans="1:6">
      <c r="A136" s="4" t="s">
        <v>2437</v>
      </c>
    </row>
    <row r="137" spans="1:6">
      <c r="A137" s="3" t="s">
        <v>2393</v>
      </c>
    </row>
    <row r="138" spans="1:6">
      <c r="A138" s="4" t="s">
        <v>2403</v>
      </c>
      <c r="B138" s="5" t="n">
        <v>-2</v>
      </c>
      <c r="C138" s="5" t="n">
        <v>-8</v>
      </c>
      <c r="E138" s="5" t="n">
        <v>-14</v>
      </c>
    </row>
    <row r="139" spans="1:6">
      <c r="A139" s="4" t="s">
        <v>2438</v>
      </c>
    </row>
    <row r="140" spans="1:6">
      <c r="A140" s="3" t="s">
        <v>2400</v>
      </c>
    </row>
    <row r="141" spans="1:6">
      <c r="A141" s="4" t="s">
        <v>2405</v>
      </c>
      <c r="B141" s="5" t="n">
        <v>292</v>
      </c>
      <c r="C141" s="5" t="n">
        <v>1286</v>
      </c>
      <c r="E141" s="5" t="n">
        <v>1830</v>
      </c>
    </row>
    <row r="142" spans="1:6">
      <c r="A142" s="4" t="s">
        <v>2406</v>
      </c>
      <c r="B142" s="5" t="n">
        <v>-1923</v>
      </c>
      <c r="C142" s="5" t="n">
        <v>-912</v>
      </c>
      <c r="E142" s="5" t="n">
        <v>0</v>
      </c>
    </row>
    <row r="143" spans="1:6">
      <c r="A143" s="4" t="s">
        <v>2407</v>
      </c>
      <c r="B143" s="5" t="n">
        <v>1843</v>
      </c>
      <c r="C143" s="5" t="n">
        <v>938</v>
      </c>
      <c r="E143" s="5" t="n">
        <v>0</v>
      </c>
    </row>
    <row r="144" spans="1:6">
      <c r="A144" s="4" t="s">
        <v>2439</v>
      </c>
    </row>
    <row r="145" spans="1:6">
      <c r="A145" s="3" t="s">
        <v>2393</v>
      </c>
    </row>
    <row r="146" spans="1:6">
      <c r="A146" s="4" t="s">
        <v>2394</v>
      </c>
      <c r="B146" s="5" t="n">
        <v>1</v>
      </c>
      <c r="C146" s="5" t="n">
        <v>-8</v>
      </c>
      <c r="E146" s="5" t="n">
        <v>-14</v>
      </c>
    </row>
    <row r="147" spans="1:6">
      <c r="A147" s="4" t="s">
        <v>2409</v>
      </c>
      <c r="E147" s="5" t="n">
        <v>0</v>
      </c>
    </row>
    <row r="148" spans="1:6">
      <c r="A148" s="4" t="s">
        <v>2440</v>
      </c>
    </row>
    <row r="149" spans="1:6">
      <c r="A149" s="3" t="s">
        <v>2400</v>
      </c>
    </row>
    <row r="150" spans="1:6">
      <c r="A150" s="4" t="s">
        <v>2405</v>
      </c>
      <c r="B150" s="5" t="n">
        <v>-434</v>
      </c>
      <c r="C150" s="5" t="n">
        <v>-210</v>
      </c>
      <c r="E150" s="5" t="n">
        <v>31</v>
      </c>
    </row>
    <row r="151" spans="1:6">
      <c r="A151" s="4" t="s">
        <v>2406</v>
      </c>
      <c r="B151" s="5" t="n">
        <v>135</v>
      </c>
      <c r="C151" s="5" t="n">
        <v>-230</v>
      </c>
      <c r="E151" s="5" t="n">
        <v>0</v>
      </c>
    </row>
    <row r="152" spans="1:6">
      <c r="A152" s="4" t="s">
        <v>2407</v>
      </c>
      <c r="B152" s="5" t="n">
        <v>-82</v>
      </c>
      <c r="C152" s="5" t="n">
        <v>255</v>
      </c>
      <c r="E152" s="5" t="n">
        <v>0</v>
      </c>
    </row>
    <row r="153" spans="1:6">
      <c r="A153" s="4" t="s">
        <v>2441</v>
      </c>
    </row>
    <row r="154" spans="1:6">
      <c r="A154" s="3" t="s">
        <v>2393</v>
      </c>
    </row>
    <row r="155" spans="1:6">
      <c r="A155" s="4" t="s">
        <v>2394</v>
      </c>
      <c r="B155" s="5" t="n">
        <v>-3</v>
      </c>
      <c r="C155" s="5" t="n">
        <v>0</v>
      </c>
      <c r="E155" s="5" t="n">
        <v>0</v>
      </c>
    </row>
    <row r="156" spans="1:6">
      <c r="A156" s="4" t="s">
        <v>2442</v>
      </c>
    </row>
    <row r="157" spans="1:6">
      <c r="A157" s="3" t="s">
        <v>2400</v>
      </c>
    </row>
    <row r="158" spans="1:6">
      <c r="A158" s="4" t="s">
        <v>2401</v>
      </c>
      <c r="B158" s="5" t="n">
        <v>-90</v>
      </c>
      <c r="C158" s="5" t="n">
        <v>263</v>
      </c>
      <c r="E158" s="5" t="n">
        <v>-6</v>
      </c>
    </row>
    <row r="159" spans="1:6">
      <c r="A159" s="4" t="s">
        <v>2443</v>
      </c>
    </row>
    <row r="160" spans="1:6">
      <c r="A160" s="3" t="s">
        <v>2393</v>
      </c>
    </row>
    <row r="161" spans="1:6">
      <c r="A161" s="4" t="s">
        <v>2403</v>
      </c>
      <c r="B161" s="5" t="n">
        <v>0</v>
      </c>
      <c r="C161" s="5" t="n">
        <v>0</v>
      </c>
      <c r="E161" s="5" t="n">
        <v>-1</v>
      </c>
    </row>
    <row r="162" spans="1:6">
      <c r="A162" s="4" t="s">
        <v>2444</v>
      </c>
    </row>
    <row r="163" spans="1:6">
      <c r="A163" s="3" t="s">
        <v>2400</v>
      </c>
    </row>
    <row r="164" spans="1:6">
      <c r="A164" s="4" t="s">
        <v>2405</v>
      </c>
      <c r="B164" s="5" t="n">
        <v>0</v>
      </c>
      <c r="C164" s="5" t="n">
        <v>0</v>
      </c>
      <c r="E164" s="5" t="n">
        <v>0</v>
      </c>
    </row>
    <row r="165" spans="1:6">
      <c r="A165" s="4" t="s">
        <v>2406</v>
      </c>
      <c r="B165" s="5" t="n">
        <v>0</v>
      </c>
      <c r="C165" s="5" t="n">
        <v>0</v>
      </c>
      <c r="E165" s="5" t="n">
        <v>-2175</v>
      </c>
    </row>
    <row r="166" spans="1:6">
      <c r="A166" s="4" t="s">
        <v>2407</v>
      </c>
      <c r="B166" s="5" t="n">
        <v>0</v>
      </c>
      <c r="C166" s="5" t="n">
        <v>0</v>
      </c>
      <c r="E166" s="5" t="n">
        <v>2157</v>
      </c>
    </row>
    <row r="167" spans="1:6">
      <c r="A167" s="4" t="s">
        <v>2445</v>
      </c>
    </row>
    <row r="168" spans="1:6">
      <c r="A168" s="3" t="s">
        <v>2393</v>
      </c>
    </row>
    <row r="169" spans="1:6">
      <c r="A169" s="4" t="s">
        <v>2394</v>
      </c>
      <c r="B169" s="5" t="n">
        <v>0</v>
      </c>
      <c r="C169" s="5" t="n">
        <v>0</v>
      </c>
      <c r="E169" s="5" t="n">
        <v>0</v>
      </c>
    </row>
    <row r="170" spans="1:6">
      <c r="A170" s="4" t="s">
        <v>2409</v>
      </c>
      <c r="E170" s="5" t="n">
        <v>-1</v>
      </c>
    </row>
    <row r="171" spans="1:6">
      <c r="A171" s="4" t="s">
        <v>2446</v>
      </c>
    </row>
    <row r="172" spans="1:6">
      <c r="A172" s="3" t="s">
        <v>2400</v>
      </c>
    </row>
    <row r="173" spans="1:6">
      <c r="A173" s="4" t="s">
        <v>2405</v>
      </c>
      <c r="B173" s="5" t="n">
        <v>0</v>
      </c>
      <c r="C173" s="5" t="n">
        <v>0</v>
      </c>
      <c r="E173" s="5" t="n">
        <v>0</v>
      </c>
    </row>
    <row r="174" spans="1:6">
      <c r="A174" s="4" t="s">
        <v>2406</v>
      </c>
      <c r="B174" s="5" t="n">
        <v>-1204</v>
      </c>
      <c r="C174" s="5" t="n">
        <v>3118</v>
      </c>
      <c r="E174" s="5" t="n">
        <v>-274</v>
      </c>
    </row>
    <row r="175" spans="1:6">
      <c r="A175" s="4" t="s">
        <v>2407</v>
      </c>
      <c r="B175" s="5" t="n">
        <v>1114</v>
      </c>
      <c r="C175" s="5" t="n">
        <v>-2855</v>
      </c>
      <c r="E175" s="5" t="n">
        <v>286</v>
      </c>
    </row>
    <row r="176" spans="1:6">
      <c r="A176" s="4" t="s">
        <v>2447</v>
      </c>
    </row>
    <row r="177" spans="1:6">
      <c r="A177" s="3" t="s">
        <v>2393</v>
      </c>
    </row>
    <row r="178" spans="1:6">
      <c r="A178" s="4" t="s">
        <v>2394</v>
      </c>
      <c r="B178" s="6" t="n">
        <v>0</v>
      </c>
      <c r="C178" s="6" t="n">
        <v>0</v>
      </c>
      <c r="E178" s="6" t="n">
        <v>0</v>
      </c>
    </row>
    <row r="179" spans="1:6"/>
    <row r="180" spans="1:6">
      <c r="A180" s="4" t="s">
        <v>37</v>
      </c>
      <c r="B180" s="4" t="s">
        <v>90</v>
      </c>
    </row>
  </sheetData>
  <mergeCells count="6">
    <mergeCell ref="A1:A2"/>
    <mergeCell ref="B1:F1"/>
    <mergeCell ref="C2:D2"/>
    <mergeCell ref="E2:F2"/>
    <mergeCell ref="A179:F179"/>
    <mergeCell ref="B180:F18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8</v>
      </c>
      <c r="B1" s="2" t="s">
        <v>2</v>
      </c>
      <c r="C1" s="2" t="s">
        <v>33</v>
      </c>
    </row>
    <row r="2" spans="1:3">
      <c r="A2" s="4" t="s">
        <v>2449</v>
      </c>
    </row>
    <row r="3" spans="1:3">
      <c r="A3" s="3" t="s">
        <v>2450</v>
      </c>
    </row>
    <row r="4" spans="1:3">
      <c r="A4" s="4" t="s">
        <v>2451</v>
      </c>
      <c r="B4" s="6" t="n">
        <v>37857</v>
      </c>
      <c r="C4" s="6" t="n">
        <v>32498</v>
      </c>
    </row>
    <row r="5" spans="1:3">
      <c r="A5" s="4" t="s">
        <v>2452</v>
      </c>
      <c r="B5" s="5" t="n">
        <v>-157</v>
      </c>
      <c r="C5" s="5" t="n">
        <v>870</v>
      </c>
    </row>
    <row r="6" spans="1:3">
      <c r="A6" s="4" t="s">
        <v>2453</v>
      </c>
    </row>
    <row r="7" spans="1:3">
      <c r="A7" s="3" t="s">
        <v>2450</v>
      </c>
    </row>
    <row r="8" spans="1:3">
      <c r="A8" s="4" t="s">
        <v>2451</v>
      </c>
      <c r="B8" s="5" t="n">
        <v>0</v>
      </c>
      <c r="C8" s="5" t="n">
        <v>140</v>
      </c>
    </row>
    <row r="9" spans="1:3">
      <c r="A9" s="4" t="s">
        <v>2452</v>
      </c>
      <c r="B9" s="5" t="n">
        <v>0</v>
      </c>
      <c r="C9" s="5" t="n">
        <v>-1</v>
      </c>
    </row>
    <row r="10" spans="1:3">
      <c r="A10" s="4" t="s">
        <v>2454</v>
      </c>
    </row>
    <row r="11" spans="1:3">
      <c r="A11" s="3" t="s">
        <v>2450</v>
      </c>
    </row>
    <row r="12" spans="1:3">
      <c r="A12" s="4" t="s">
        <v>2451</v>
      </c>
      <c r="B12" s="5" t="n">
        <v>448</v>
      </c>
      <c r="C12" s="5" t="n">
        <v>465</v>
      </c>
    </row>
    <row r="13" spans="1:3">
      <c r="A13" s="4" t="s">
        <v>2452</v>
      </c>
      <c r="B13" s="5" t="n">
        <v>7</v>
      </c>
      <c r="C13" s="5" t="n">
        <v>-1</v>
      </c>
    </row>
    <row r="14" spans="1:3">
      <c r="A14" s="4" t="s">
        <v>2455</v>
      </c>
    </row>
    <row r="15" spans="1:3">
      <c r="A15" s="3" t="s">
        <v>2450</v>
      </c>
    </row>
    <row r="16" spans="1:3">
      <c r="A16" s="4" t="s">
        <v>2456</v>
      </c>
      <c r="B16" s="5" t="n">
        <v>-56535</v>
      </c>
      <c r="C16" s="5" t="n">
        <v>-23679</v>
      </c>
    </row>
    <row r="17" spans="1:3">
      <c r="A17" s="4" t="s">
        <v>2457</v>
      </c>
      <c r="B17" s="5" t="n">
        <v>115</v>
      </c>
      <c r="C17" s="5" t="n">
        <v>158</v>
      </c>
    </row>
    <row r="18" spans="1:3">
      <c r="A18" s="4" t="s">
        <v>2458</v>
      </c>
    </row>
    <row r="19" spans="1:3">
      <c r="A19" s="3" t="s">
        <v>2450</v>
      </c>
    </row>
    <row r="20" spans="1:3">
      <c r="A20" s="4" t="s">
        <v>2456</v>
      </c>
      <c r="B20" s="5" t="n">
        <v>-104341</v>
      </c>
      <c r="C20" s="5" t="n">
        <v>-128950</v>
      </c>
    </row>
    <row r="21" spans="1:3">
      <c r="A21" s="4" t="s">
        <v>2457</v>
      </c>
      <c r="B21" s="5" t="n">
        <v>-742</v>
      </c>
      <c r="C21" s="5" t="n">
        <v>-2154</v>
      </c>
    </row>
    <row r="22" spans="1:3">
      <c r="A22" s="4" t="s">
        <v>2459</v>
      </c>
    </row>
    <row r="23" spans="1:3">
      <c r="A23" s="3" t="s">
        <v>2450</v>
      </c>
    </row>
    <row r="24" spans="1:3">
      <c r="A24" s="4" t="s">
        <v>2451</v>
      </c>
      <c r="B24" s="5" t="n">
        <v>4938</v>
      </c>
      <c r="C24" s="5" t="n">
        <v>5221</v>
      </c>
    </row>
    <row r="25" spans="1:3">
      <c r="A25" s="4" t="s">
        <v>2460</v>
      </c>
      <c r="B25" s="5" t="n">
        <v>238</v>
      </c>
      <c r="C25" s="5" t="n">
        <v>343</v>
      </c>
    </row>
    <row r="26" spans="1:3">
      <c r="A26" s="4" t="s">
        <v>2461</v>
      </c>
    </row>
    <row r="27" spans="1:3">
      <c r="A27" s="3" t="s">
        <v>2450</v>
      </c>
    </row>
    <row r="28" spans="1:3">
      <c r="A28" s="4" t="s">
        <v>2451</v>
      </c>
      <c r="B28" s="5" t="n">
        <v>0</v>
      </c>
      <c r="C28" s="5" t="n">
        <v>0</v>
      </c>
    </row>
    <row r="29" spans="1:3">
      <c r="A29" s="4" t="s">
        <v>2460</v>
      </c>
      <c r="B29" s="5" t="n">
        <v>0</v>
      </c>
      <c r="C29" s="5" t="n">
        <v>0</v>
      </c>
    </row>
    <row r="30" spans="1:3">
      <c r="A30" s="4" t="s">
        <v>2462</v>
      </c>
    </row>
    <row r="31" spans="1:3">
      <c r="A31" s="3" t="s">
        <v>2450</v>
      </c>
    </row>
    <row r="32" spans="1:3">
      <c r="A32" s="4" t="s">
        <v>2451</v>
      </c>
      <c r="B32" s="5" t="n">
        <v>0</v>
      </c>
      <c r="C32" s="5" t="n">
        <v>0</v>
      </c>
    </row>
    <row r="33" spans="1:3">
      <c r="A33" s="4" t="s">
        <v>2460</v>
      </c>
      <c r="B33" s="5" t="n">
        <v>0</v>
      </c>
      <c r="C33" s="5" t="n">
        <v>0</v>
      </c>
    </row>
    <row r="34" spans="1:3">
      <c r="A34" s="4" t="s">
        <v>2463</v>
      </c>
    </row>
    <row r="35" spans="1:3">
      <c r="A35" s="3" t="s">
        <v>2450</v>
      </c>
    </row>
    <row r="36" spans="1:3">
      <c r="A36" s="4" t="s">
        <v>2456</v>
      </c>
      <c r="B36" s="5" t="n">
        <v>0</v>
      </c>
      <c r="C36" s="5" t="n">
        <v>0</v>
      </c>
    </row>
    <row r="37" spans="1:3">
      <c r="A37" s="4" t="s">
        <v>2464</v>
      </c>
      <c r="B37" s="5" t="n">
        <v>0</v>
      </c>
      <c r="C37" s="5" t="n">
        <v>0</v>
      </c>
    </row>
    <row r="38" spans="1:3">
      <c r="A38" s="4" t="s">
        <v>2465</v>
      </c>
    </row>
    <row r="39" spans="1:3">
      <c r="A39" s="3" t="s">
        <v>2450</v>
      </c>
    </row>
    <row r="40" spans="1:3">
      <c r="A40" s="4" t="s">
        <v>2456</v>
      </c>
      <c r="B40" s="5" t="n">
        <v>-25539</v>
      </c>
      <c r="C40" s="5" t="n">
        <v>-1953</v>
      </c>
    </row>
    <row r="41" spans="1:3">
      <c r="A41" s="4" t="s">
        <v>2464</v>
      </c>
      <c r="B41" s="5" t="n">
        <v>366</v>
      </c>
      <c r="C41" s="5" t="n">
        <v>16</v>
      </c>
    </row>
    <row r="42" spans="1:3">
      <c r="A42" s="4" t="s">
        <v>2466</v>
      </c>
    </row>
    <row r="43" spans="1:3">
      <c r="A43" s="3" t="s">
        <v>2450</v>
      </c>
    </row>
    <row r="44" spans="1:3">
      <c r="A44" s="4" t="s">
        <v>2451</v>
      </c>
      <c r="B44" s="5" t="n">
        <v>1600</v>
      </c>
      <c r="C44" s="5" t="n">
        <v>1500</v>
      </c>
    </row>
    <row r="45" spans="1:3">
      <c r="A45" s="4" t="s">
        <v>2467</v>
      </c>
    </row>
    <row r="46" spans="1:3">
      <c r="A46" s="3" t="s">
        <v>2450</v>
      </c>
    </row>
    <row r="47" spans="1:3">
      <c r="A47" s="4" t="s">
        <v>2456</v>
      </c>
      <c r="B47" s="5" t="n">
        <v>-6300</v>
      </c>
      <c r="C47" s="5" t="n">
        <v>-7700</v>
      </c>
    </row>
    <row r="48" spans="1:3">
      <c r="A48" s="4" t="s">
        <v>2468</v>
      </c>
    </row>
    <row r="49" spans="1:3">
      <c r="A49" s="3" t="s">
        <v>2450</v>
      </c>
    </row>
    <row r="50" spans="1:3">
      <c r="A50" s="4" t="s">
        <v>2452</v>
      </c>
      <c r="B50" s="5" t="n">
        <v>1400</v>
      </c>
      <c r="C50" s="5" t="n">
        <v>2100</v>
      </c>
    </row>
    <row r="51" spans="1:3">
      <c r="A51" s="4" t="s">
        <v>2469</v>
      </c>
    </row>
    <row r="52" spans="1:3">
      <c r="A52" s="3" t="s">
        <v>2450</v>
      </c>
    </row>
    <row r="53" spans="1:3">
      <c r="A53" s="4" t="s">
        <v>2457</v>
      </c>
      <c r="B53" s="6" t="n">
        <v>66</v>
      </c>
      <c r="C53" s="6" t="n">
        <v>29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0</v>
      </c>
      <c r="B1" s="2" t="s">
        <v>1</v>
      </c>
    </row>
    <row r="2" spans="1:4">
      <c r="B2" s="2" t="s">
        <v>2</v>
      </c>
      <c r="C2" s="2" t="s">
        <v>33</v>
      </c>
      <c r="D2" s="2" t="s">
        <v>34</v>
      </c>
    </row>
    <row r="3" spans="1:4">
      <c r="A3" s="3" t="s">
        <v>2367</v>
      </c>
    </row>
    <row r="4" spans="1:4">
      <c r="A4" s="4" t="s">
        <v>2471</v>
      </c>
      <c r="B4" s="6" t="n">
        <v>-1072</v>
      </c>
      <c r="C4" s="6" t="n">
        <v>413</v>
      </c>
      <c r="D4" s="6" t="n">
        <v>261</v>
      </c>
    </row>
    <row r="5" spans="1:4">
      <c r="A5" s="4" t="s">
        <v>2349</v>
      </c>
    </row>
    <row r="6" spans="1:4">
      <c r="A6" s="3" t="s">
        <v>2472</v>
      </c>
    </row>
    <row r="7" spans="1:4">
      <c r="A7" s="4" t="s">
        <v>2473</v>
      </c>
      <c r="B7" s="5" t="n">
        <v>4947</v>
      </c>
      <c r="C7" s="5" t="n">
        <v>-4376</v>
      </c>
      <c r="D7" s="5" t="n">
        <v>2696</v>
      </c>
    </row>
    <row r="8" spans="1:4">
      <c r="A8" s="3" t="s">
        <v>2367</v>
      </c>
    </row>
    <row r="9" spans="1:4">
      <c r="A9" s="4" t="s">
        <v>2471</v>
      </c>
      <c r="B9" s="5" t="n">
        <v>-1100</v>
      </c>
      <c r="C9" s="5" t="n">
        <v>413</v>
      </c>
      <c r="D9" s="5" t="n">
        <v>261</v>
      </c>
    </row>
    <row r="10" spans="1:4">
      <c r="A10" s="4" t="s">
        <v>2474</v>
      </c>
    </row>
    <row r="11" spans="1:4">
      <c r="A11" s="3" t="s">
        <v>2472</v>
      </c>
    </row>
    <row r="12" spans="1:4">
      <c r="A12" s="4" t="s">
        <v>2473</v>
      </c>
      <c r="B12" s="5" t="n">
        <v>-567</v>
      </c>
      <c r="C12" s="5" t="n">
        <v>1062</v>
      </c>
      <c r="D12" s="5" t="n">
        <v>1847</v>
      </c>
    </row>
    <row r="13" spans="1:4">
      <c r="A13" s="4" t="s">
        <v>2475</v>
      </c>
    </row>
    <row r="14" spans="1:4">
      <c r="A14" s="3" t="s">
        <v>2472</v>
      </c>
    </row>
    <row r="15" spans="1:4">
      <c r="A15" s="4" t="s">
        <v>2473</v>
      </c>
      <c r="B15" s="5" t="n">
        <v>-408</v>
      </c>
      <c r="C15" s="5" t="n">
        <v>-1483</v>
      </c>
      <c r="D15" s="5" t="n">
        <v>125</v>
      </c>
    </row>
    <row r="16" spans="1:4">
      <c r="A16" s="4" t="s">
        <v>2476</v>
      </c>
    </row>
    <row r="17" spans="1:4">
      <c r="A17" s="3" t="s">
        <v>2472</v>
      </c>
    </row>
    <row r="18" spans="1:4">
      <c r="A18" s="4" t="s">
        <v>2473</v>
      </c>
      <c r="B18" s="5" t="n">
        <v>5667</v>
      </c>
      <c r="C18" s="5" t="n">
        <v>-3037</v>
      </c>
      <c r="D18" s="5" t="n">
        <v>-189</v>
      </c>
    </row>
    <row r="19" spans="1:4">
      <c r="A19" s="4" t="s">
        <v>2477</v>
      </c>
    </row>
    <row r="20" spans="1:4">
      <c r="A20" s="3" t="s">
        <v>2472</v>
      </c>
    </row>
    <row r="21" spans="1:4">
      <c r="A21" s="4" t="s">
        <v>2473</v>
      </c>
      <c r="B21" s="5" t="n">
        <v>255</v>
      </c>
      <c r="C21" s="5" t="n">
        <v>-918</v>
      </c>
      <c r="D21" s="5" t="n">
        <v>913</v>
      </c>
    </row>
    <row r="22" spans="1:4">
      <c r="A22" s="4" t="s">
        <v>2478</v>
      </c>
    </row>
    <row r="23" spans="1:4">
      <c r="A23" s="3" t="s">
        <v>2472</v>
      </c>
    </row>
    <row r="24" spans="1:4">
      <c r="A24" s="4" t="s">
        <v>2473</v>
      </c>
      <c r="B24" s="5" t="n">
        <v>35</v>
      </c>
      <c r="C24" s="5" t="n">
        <v>-1954</v>
      </c>
      <c r="D24" s="5" t="n">
        <v>2067</v>
      </c>
    </row>
    <row r="25" spans="1:4">
      <c r="A25" s="3" t="s">
        <v>2367</v>
      </c>
    </row>
    <row r="26" spans="1:4">
      <c r="A26" s="4" t="s">
        <v>2479</v>
      </c>
      <c r="B26" s="5" t="n">
        <v>9</v>
      </c>
    </row>
    <row r="27" spans="1:4">
      <c r="A27" s="4" t="s">
        <v>2480</v>
      </c>
      <c r="C27" s="5" t="n">
        <v>-71</v>
      </c>
      <c r="D27" s="5" t="n">
        <v>-8</v>
      </c>
    </row>
    <row r="28" spans="1:4">
      <c r="A28" s="4" t="s">
        <v>2481</v>
      </c>
    </row>
    <row r="29" spans="1:4">
      <c r="A29" s="3" t="s">
        <v>2472</v>
      </c>
    </row>
    <row r="30" spans="1:4">
      <c r="A30" s="4" t="s">
        <v>2473</v>
      </c>
      <c r="B30" s="5" t="n">
        <v>-230</v>
      </c>
      <c r="C30" s="5" t="n">
        <v>373</v>
      </c>
      <c r="D30" s="5" t="n">
        <v>978</v>
      </c>
    </row>
    <row r="31" spans="1:4">
      <c r="A31" s="4" t="s">
        <v>2482</v>
      </c>
    </row>
    <row r="32" spans="1:4">
      <c r="A32" s="3" t="s">
        <v>2472</v>
      </c>
    </row>
    <row r="33" spans="1:4">
      <c r="A33" s="4" t="s">
        <v>2473</v>
      </c>
      <c r="B33" s="5" t="n">
        <v>-404</v>
      </c>
      <c r="C33" s="5" t="n">
        <v>-1466</v>
      </c>
      <c r="D33" s="5" t="n">
        <v>114</v>
      </c>
    </row>
    <row r="34" spans="1:4">
      <c r="A34" s="4" t="s">
        <v>2483</v>
      </c>
    </row>
    <row r="35" spans="1:4">
      <c r="A35" s="3" t="s">
        <v>2472</v>
      </c>
    </row>
    <row r="36" spans="1:4">
      <c r="A36" s="4" t="s">
        <v>2473</v>
      </c>
      <c r="B36" s="5" t="n">
        <v>669</v>
      </c>
      <c r="C36" s="5" t="n">
        <v>-866</v>
      </c>
      <c r="D36" s="5" t="n">
        <v>954</v>
      </c>
    </row>
    <row r="37" spans="1:4">
      <c r="A37" s="4" t="s">
        <v>2484</v>
      </c>
    </row>
    <row r="38" spans="1:4">
      <c r="A38" s="3" t="s">
        <v>2472</v>
      </c>
    </row>
    <row r="39" spans="1:4">
      <c r="A39" s="4" t="s">
        <v>2473</v>
      </c>
      <c r="B39" s="5" t="n">
        <v>0</v>
      </c>
      <c r="C39" s="5" t="n">
        <v>5</v>
      </c>
      <c r="D39" s="5" t="n">
        <v>21</v>
      </c>
    </row>
    <row r="40" spans="1:4">
      <c r="A40" s="4" t="s">
        <v>2485</v>
      </c>
    </row>
    <row r="41" spans="1:4">
      <c r="A41" s="3" t="s">
        <v>2472</v>
      </c>
    </row>
    <row r="42" spans="1:4">
      <c r="A42" s="4" t="s">
        <v>2473</v>
      </c>
      <c r="B42" s="5" t="n">
        <v>-215</v>
      </c>
      <c r="C42" s="5" t="n">
        <v>448</v>
      </c>
      <c r="D42" s="5" t="n">
        <v>1029</v>
      </c>
    </row>
    <row r="43" spans="1:4">
      <c r="A43" s="3" t="s">
        <v>2367</v>
      </c>
    </row>
    <row r="44" spans="1:4">
      <c r="A44" s="4" t="s">
        <v>2486</v>
      </c>
      <c r="B44" s="5" t="n">
        <v>757</v>
      </c>
      <c r="C44" s="5" t="n">
        <v>89</v>
      </c>
    </row>
    <row r="45" spans="1:4">
      <c r="A45" s="4" t="s">
        <v>2487</v>
      </c>
    </row>
    <row r="46" spans="1:4">
      <c r="A46" s="3" t="s">
        <v>2472</v>
      </c>
    </row>
    <row r="47" spans="1:4">
      <c r="A47" s="4" t="s">
        <v>2473</v>
      </c>
      <c r="B47" s="5" t="n">
        <v>-215</v>
      </c>
      <c r="C47" s="5" t="n">
        <v>448</v>
      </c>
      <c r="D47" s="5" t="n">
        <v>1029</v>
      </c>
    </row>
    <row r="48" spans="1:4">
      <c r="A48" s="4" t="s">
        <v>2488</v>
      </c>
    </row>
    <row r="49" spans="1:4">
      <c r="A49" s="3" t="s">
        <v>2472</v>
      </c>
    </row>
    <row r="50" spans="1:4">
      <c r="A50" s="4" t="s">
        <v>2473</v>
      </c>
      <c r="B50" s="5" t="n">
        <v>0</v>
      </c>
      <c r="C50" s="5" t="n">
        <v>0</v>
      </c>
      <c r="D50" s="5" t="n">
        <v>0</v>
      </c>
    </row>
    <row r="51" spans="1:4">
      <c r="A51" s="4" t="s">
        <v>2489</v>
      </c>
    </row>
    <row r="52" spans="1:4">
      <c r="A52" s="3" t="s">
        <v>2472</v>
      </c>
    </row>
    <row r="53" spans="1:4">
      <c r="A53" s="4" t="s">
        <v>2473</v>
      </c>
      <c r="B53" s="5" t="n">
        <v>0</v>
      </c>
      <c r="C53" s="5" t="n">
        <v>0</v>
      </c>
      <c r="D53" s="5" t="n">
        <v>0</v>
      </c>
    </row>
    <row r="54" spans="1:4">
      <c r="A54" s="4" t="s">
        <v>2490</v>
      </c>
    </row>
    <row r="55" spans="1:4">
      <c r="A55" s="3" t="s">
        <v>2472</v>
      </c>
    </row>
    <row r="56" spans="1:4">
      <c r="A56" s="4" t="s">
        <v>2473</v>
      </c>
      <c r="B56" s="5" t="n">
        <v>0</v>
      </c>
      <c r="C56" s="5" t="n">
        <v>0</v>
      </c>
      <c r="D56" s="5" t="n">
        <v>0</v>
      </c>
    </row>
    <row r="57" spans="1:4">
      <c r="A57" s="4" t="s">
        <v>2491</v>
      </c>
    </row>
    <row r="58" spans="1:4">
      <c r="A58" s="3" t="s">
        <v>2472</v>
      </c>
    </row>
    <row r="59" spans="1:4">
      <c r="A59" s="4" t="s">
        <v>2473</v>
      </c>
      <c r="B59" s="5" t="n">
        <v>-408</v>
      </c>
      <c r="C59" s="5" t="n">
        <v>-1483</v>
      </c>
      <c r="D59" s="5" t="n">
        <v>125</v>
      </c>
    </row>
    <row r="60" spans="1:4">
      <c r="A60" s="4" t="s">
        <v>2492</v>
      </c>
    </row>
    <row r="61" spans="1:4">
      <c r="A61" s="3" t="s">
        <v>2472</v>
      </c>
    </row>
    <row r="62" spans="1:4">
      <c r="A62" s="4" t="s">
        <v>2473</v>
      </c>
      <c r="B62" s="5" t="n">
        <v>0</v>
      </c>
      <c r="C62" s="5" t="n">
        <v>0</v>
      </c>
      <c r="D62" s="5" t="n">
        <v>0</v>
      </c>
    </row>
    <row r="63" spans="1:4">
      <c r="A63" s="4" t="s">
        <v>2493</v>
      </c>
    </row>
    <row r="64" spans="1:4">
      <c r="A64" s="3" t="s">
        <v>2472</v>
      </c>
    </row>
    <row r="65" spans="1:4">
      <c r="A65" s="4" t="s">
        <v>2473</v>
      </c>
      <c r="B65" s="5" t="n">
        <v>-408</v>
      </c>
      <c r="C65" s="5" t="n">
        <v>-1483</v>
      </c>
      <c r="D65" s="5" t="n">
        <v>125</v>
      </c>
    </row>
    <row r="66" spans="1:4">
      <c r="A66" s="4" t="s">
        <v>2494</v>
      </c>
    </row>
    <row r="67" spans="1:4">
      <c r="A67" s="3" t="s">
        <v>2472</v>
      </c>
    </row>
    <row r="68" spans="1:4">
      <c r="A68" s="4" t="s">
        <v>2473</v>
      </c>
      <c r="B68" s="5" t="n">
        <v>0</v>
      </c>
      <c r="C68" s="5" t="n">
        <v>0</v>
      </c>
      <c r="D68" s="5" t="n">
        <v>0</v>
      </c>
    </row>
    <row r="69" spans="1:4">
      <c r="A69" s="4" t="s">
        <v>2495</v>
      </c>
    </row>
    <row r="70" spans="1:4">
      <c r="A70" s="3" t="s">
        <v>2472</v>
      </c>
    </row>
    <row r="71" spans="1:4">
      <c r="A71" s="4" t="s">
        <v>2473</v>
      </c>
      <c r="B71" s="5" t="n">
        <v>0</v>
      </c>
      <c r="C71" s="5" t="n">
        <v>0</v>
      </c>
      <c r="D71" s="5" t="n">
        <v>0</v>
      </c>
    </row>
    <row r="72" spans="1:4">
      <c r="A72" s="4" t="s">
        <v>2496</v>
      </c>
    </row>
    <row r="73" spans="1:4">
      <c r="A73" s="3" t="s">
        <v>2472</v>
      </c>
    </row>
    <row r="74" spans="1:4">
      <c r="A74" s="4" t="s">
        <v>2473</v>
      </c>
      <c r="B74" s="5" t="n">
        <v>0</v>
      </c>
      <c r="C74" s="5" t="n">
        <v>0</v>
      </c>
      <c r="D74" s="5" t="n">
        <v>0</v>
      </c>
    </row>
    <row r="75" spans="1:4">
      <c r="A75" s="4" t="s">
        <v>2497</v>
      </c>
    </row>
    <row r="76" spans="1:4">
      <c r="A76" s="3" t="s">
        <v>2472</v>
      </c>
    </row>
    <row r="77" spans="1:4">
      <c r="A77" s="4" t="s">
        <v>2473</v>
      </c>
      <c r="B77" s="5" t="n">
        <v>0</v>
      </c>
      <c r="C77" s="5" t="n">
        <v>0</v>
      </c>
      <c r="D77" s="5" t="n">
        <v>0</v>
      </c>
    </row>
    <row r="78" spans="1:4">
      <c r="A78" s="4" t="s">
        <v>2498</v>
      </c>
    </row>
    <row r="79" spans="1:4">
      <c r="A79" s="3" t="s">
        <v>2472</v>
      </c>
    </row>
    <row r="80" spans="1:4">
      <c r="A80" s="4" t="s">
        <v>2473</v>
      </c>
      <c r="B80" s="5" t="n">
        <v>0</v>
      </c>
      <c r="C80" s="5" t="n">
        <v>0</v>
      </c>
      <c r="D80" s="5" t="n">
        <v>0</v>
      </c>
    </row>
    <row r="81" spans="1:4">
      <c r="A81" s="4" t="s">
        <v>2499</v>
      </c>
    </row>
    <row r="82" spans="1:4">
      <c r="A82" s="3" t="s">
        <v>2472</v>
      </c>
    </row>
    <row r="83" spans="1:4">
      <c r="A83" s="4" t="s">
        <v>2473</v>
      </c>
      <c r="B83" s="5" t="n">
        <v>0</v>
      </c>
      <c r="C83" s="5" t="n">
        <v>0</v>
      </c>
      <c r="D83" s="5" t="n">
        <v>0</v>
      </c>
    </row>
    <row r="84" spans="1:4">
      <c r="A84" s="4" t="s">
        <v>2500</v>
      </c>
    </row>
    <row r="85" spans="1:4">
      <c r="A85" s="3" t="s">
        <v>2472</v>
      </c>
    </row>
    <row r="86" spans="1:4">
      <c r="A86" s="4" t="s">
        <v>2473</v>
      </c>
      <c r="B86" s="5" t="n">
        <v>0</v>
      </c>
      <c r="C86" s="5" t="n">
        <v>0</v>
      </c>
      <c r="D86" s="5" t="n">
        <v>0</v>
      </c>
    </row>
    <row r="87" spans="1:4">
      <c r="A87" s="4" t="s">
        <v>2501</v>
      </c>
    </row>
    <row r="88" spans="1:4">
      <c r="A88" s="3" t="s">
        <v>2472</v>
      </c>
    </row>
    <row r="89" spans="1:4">
      <c r="A89" s="4" t="s">
        <v>2473</v>
      </c>
      <c r="B89" s="5" t="n">
        <v>658</v>
      </c>
      <c r="C89" s="5" t="n">
        <v>-919</v>
      </c>
      <c r="D89" s="5" t="n">
        <v>913</v>
      </c>
    </row>
    <row r="90" spans="1:4">
      <c r="A90" s="4" t="s">
        <v>2502</v>
      </c>
    </row>
    <row r="91" spans="1:4">
      <c r="A91" s="3" t="s">
        <v>2472</v>
      </c>
    </row>
    <row r="92" spans="1:4">
      <c r="A92" s="4" t="s">
        <v>2473</v>
      </c>
      <c r="B92" s="5" t="n">
        <v>-15</v>
      </c>
      <c r="C92" s="5" t="n">
        <v>-75</v>
      </c>
      <c r="D92" s="5" t="n">
        <v>-51</v>
      </c>
    </row>
    <row r="93" spans="1:4">
      <c r="A93" s="4" t="s">
        <v>2503</v>
      </c>
    </row>
    <row r="94" spans="1:4">
      <c r="A94" s="3" t="s">
        <v>2472</v>
      </c>
    </row>
    <row r="95" spans="1:4">
      <c r="A95" s="4" t="s">
        <v>2473</v>
      </c>
      <c r="B95" s="5" t="n">
        <v>4</v>
      </c>
      <c r="C95" s="5" t="n">
        <v>17</v>
      </c>
      <c r="D95" s="5" t="n">
        <v>-11</v>
      </c>
    </row>
    <row r="96" spans="1:4">
      <c r="A96" s="4" t="s">
        <v>2504</v>
      </c>
    </row>
    <row r="97" spans="1:4">
      <c r="A97" s="3" t="s">
        <v>2472</v>
      </c>
    </row>
    <row r="98" spans="1:4">
      <c r="A98" s="4" t="s">
        <v>2473</v>
      </c>
      <c r="B98" s="5" t="n">
        <v>669</v>
      </c>
      <c r="C98" s="5" t="n">
        <v>-866</v>
      </c>
      <c r="D98" s="5" t="n">
        <v>954</v>
      </c>
    </row>
    <row r="99" spans="1:4">
      <c r="A99" s="4" t="s">
        <v>2505</v>
      </c>
    </row>
    <row r="100" spans="1:4">
      <c r="A100" s="3" t="s">
        <v>2472</v>
      </c>
    </row>
    <row r="101" spans="1:4">
      <c r="A101" s="4" t="s">
        <v>2473</v>
      </c>
      <c r="B101" s="5" t="n">
        <v>0</v>
      </c>
      <c r="C101" s="5" t="n">
        <v>5</v>
      </c>
      <c r="D101" s="5" t="n">
        <v>21</v>
      </c>
    </row>
    <row r="102" spans="1:4">
      <c r="A102" s="4" t="s">
        <v>2506</v>
      </c>
    </row>
    <row r="103" spans="1:4">
      <c r="A103" s="3" t="s">
        <v>2472</v>
      </c>
    </row>
    <row r="104" spans="1:4">
      <c r="A104" s="4" t="s">
        <v>2473</v>
      </c>
      <c r="B104" s="5" t="n">
        <v>4912</v>
      </c>
      <c r="C104" s="5" t="n">
        <v>-2422</v>
      </c>
      <c r="D104" s="5" t="n">
        <v>629</v>
      </c>
    </row>
    <row r="105" spans="1:4">
      <c r="A105" s="4" t="s">
        <v>2507</v>
      </c>
    </row>
    <row r="106" spans="1:4">
      <c r="A106" s="3" t="s">
        <v>2472</v>
      </c>
    </row>
    <row r="107" spans="1:4">
      <c r="A107" s="4" t="s">
        <v>2473</v>
      </c>
      <c r="B107" s="5" t="n">
        <v>94</v>
      </c>
      <c r="C107" s="5" t="n">
        <v>774</v>
      </c>
      <c r="D107" s="5" t="n">
        <v>1073</v>
      </c>
    </row>
    <row r="108" spans="1:4">
      <c r="A108" s="3" t="s">
        <v>2367</v>
      </c>
    </row>
    <row r="109" spans="1:4">
      <c r="A109" s="4" t="s">
        <v>2508</v>
      </c>
      <c r="B109" s="5" t="n">
        <v>60</v>
      </c>
      <c r="C109" s="5" t="n">
        <v>17</v>
      </c>
    </row>
    <row r="110" spans="1:4">
      <c r="A110" s="4" t="s">
        <v>2509</v>
      </c>
    </row>
    <row r="111" spans="1:4">
      <c r="A111" s="3" t="s">
        <v>2472</v>
      </c>
    </row>
    <row r="112" spans="1:4">
      <c r="A112" s="4" t="s">
        <v>2473</v>
      </c>
      <c r="B112" s="5" t="n">
        <v>4096</v>
      </c>
      <c r="C112" s="5" t="n">
        <v>-3931</v>
      </c>
      <c r="D112" s="5" t="n">
        <v>-1643</v>
      </c>
    </row>
    <row r="113" spans="1:4">
      <c r="A113" s="4" t="s">
        <v>2510</v>
      </c>
    </row>
    <row r="114" spans="1:4">
      <c r="A114" s="3" t="s">
        <v>2472</v>
      </c>
    </row>
    <row r="115" spans="1:4">
      <c r="A115" s="4" t="s">
        <v>2473</v>
      </c>
      <c r="B115" s="5" t="n">
        <v>638</v>
      </c>
      <c r="C115" s="5" t="n">
        <v>638</v>
      </c>
      <c r="D115" s="5" t="n">
        <v>1077</v>
      </c>
    </row>
    <row r="116" spans="1:4">
      <c r="A116" s="4" t="s">
        <v>2511</v>
      </c>
    </row>
    <row r="117" spans="1:4">
      <c r="A117" s="3" t="s">
        <v>2472</v>
      </c>
    </row>
    <row r="118" spans="1:4">
      <c r="A118" s="4" t="s">
        <v>2473</v>
      </c>
      <c r="B118" s="5" t="n">
        <v>1</v>
      </c>
      <c r="C118" s="5" t="n">
        <v>-81</v>
      </c>
      <c r="D118" s="5" t="n">
        <v>-105</v>
      </c>
    </row>
    <row r="119" spans="1:4">
      <c r="A119" s="4" t="s">
        <v>2512</v>
      </c>
    </row>
    <row r="120" spans="1:4">
      <c r="A120" s="3" t="s">
        <v>2472</v>
      </c>
    </row>
    <row r="121" spans="1:4">
      <c r="A121" s="4" t="s">
        <v>2473</v>
      </c>
      <c r="B121" s="5" t="n">
        <v>83</v>
      </c>
      <c r="C121" s="5" t="n">
        <v>178</v>
      </c>
      <c r="D121" s="5" t="n">
        <v>216</v>
      </c>
    </row>
    <row r="122" spans="1:4">
      <c r="A122" s="4" t="s">
        <v>2513</v>
      </c>
    </row>
    <row r="123" spans="1:4">
      <c r="A123" s="3" t="s">
        <v>2472</v>
      </c>
    </row>
    <row r="124" spans="1:4">
      <c r="A124" s="4" t="s">
        <v>2473</v>
      </c>
      <c r="B124" s="5" t="n">
        <v>0</v>
      </c>
      <c r="C124" s="5" t="n">
        <v>0</v>
      </c>
      <c r="D124" s="5" t="n">
        <v>11</v>
      </c>
    </row>
    <row r="125" spans="1:4">
      <c r="A125" s="4" t="s">
        <v>2514</v>
      </c>
    </row>
    <row r="126" spans="1:4">
      <c r="A126" s="3" t="s">
        <v>2472</v>
      </c>
    </row>
    <row r="127" spans="1:4">
      <c r="A127" s="4" t="s">
        <v>2473</v>
      </c>
      <c r="B127" s="5" t="n">
        <v>-352</v>
      </c>
      <c r="C127" s="5" t="n">
        <v>614</v>
      </c>
      <c r="D127" s="5" t="n">
        <v>818</v>
      </c>
    </row>
    <row r="128" spans="1:4">
      <c r="A128" s="4" t="s">
        <v>2515</v>
      </c>
    </row>
    <row r="129" spans="1:4">
      <c r="A129" s="3" t="s">
        <v>2472</v>
      </c>
    </row>
    <row r="130" spans="1:4">
      <c r="A130" s="4" t="s">
        <v>2473</v>
      </c>
      <c r="B130" s="5" t="n">
        <v>-352</v>
      </c>
      <c r="C130" s="5" t="n">
        <v>614</v>
      </c>
      <c r="D130" s="5" t="n">
        <v>818</v>
      </c>
    </row>
    <row r="131" spans="1:4">
      <c r="A131" s="4" t="s">
        <v>2516</v>
      </c>
    </row>
    <row r="132" spans="1:4">
      <c r="A132" s="3" t="s">
        <v>2472</v>
      </c>
    </row>
    <row r="133" spans="1:4">
      <c r="A133" s="4" t="s">
        <v>2473</v>
      </c>
      <c r="B133" s="5" t="n">
        <v>0</v>
      </c>
      <c r="C133" s="5" t="n">
        <v>0</v>
      </c>
      <c r="D133" s="5" t="n">
        <v>0</v>
      </c>
    </row>
    <row r="134" spans="1:4">
      <c r="A134" s="4" t="s">
        <v>2517</v>
      </c>
    </row>
    <row r="135" spans="1:4">
      <c r="A135" s="3" t="s">
        <v>2472</v>
      </c>
    </row>
    <row r="136" spans="1:4">
      <c r="A136" s="4" t="s">
        <v>2473</v>
      </c>
      <c r="B136" s="5" t="n">
        <v>0</v>
      </c>
      <c r="C136" s="5" t="n">
        <v>0</v>
      </c>
      <c r="D136" s="5" t="n">
        <v>0</v>
      </c>
    </row>
    <row r="137" spans="1:4">
      <c r="A137" s="4" t="s">
        <v>2518</v>
      </c>
    </row>
    <row r="138" spans="1:4">
      <c r="A138" s="3" t="s">
        <v>2472</v>
      </c>
    </row>
    <row r="139" spans="1:4">
      <c r="A139" s="4" t="s">
        <v>2473</v>
      </c>
      <c r="B139" s="5" t="n">
        <v>0</v>
      </c>
      <c r="C139" s="5" t="n">
        <v>0</v>
      </c>
      <c r="D139" s="5" t="n">
        <v>0</v>
      </c>
    </row>
    <row r="140" spans="1:4">
      <c r="A140" s="4" t="s">
        <v>2519</v>
      </c>
    </row>
    <row r="141" spans="1:4">
      <c r="A141" s="3" t="s">
        <v>2472</v>
      </c>
    </row>
    <row r="142" spans="1:4">
      <c r="A142" s="4" t="s">
        <v>2473</v>
      </c>
      <c r="B142" s="5" t="n">
        <v>0</v>
      </c>
      <c r="C142" s="5" t="n">
        <v>0</v>
      </c>
      <c r="D142" s="5" t="n">
        <v>0</v>
      </c>
    </row>
    <row r="143" spans="1:4">
      <c r="A143" s="4" t="s">
        <v>2520</v>
      </c>
    </row>
    <row r="144" spans="1:4">
      <c r="A144" s="3" t="s">
        <v>2472</v>
      </c>
    </row>
    <row r="145" spans="1:4">
      <c r="A145" s="4" t="s">
        <v>2473</v>
      </c>
      <c r="B145" s="5" t="n">
        <v>0</v>
      </c>
      <c r="C145" s="5" t="n">
        <v>0</v>
      </c>
      <c r="D145" s="5" t="n">
        <v>0</v>
      </c>
    </row>
    <row r="146" spans="1:4">
      <c r="A146" s="4" t="s">
        <v>2521</v>
      </c>
    </row>
    <row r="147" spans="1:4">
      <c r="A147" s="3" t="s">
        <v>2472</v>
      </c>
    </row>
    <row r="148" spans="1:4">
      <c r="A148" s="4" t="s">
        <v>2473</v>
      </c>
      <c r="B148" s="5" t="n">
        <v>0</v>
      </c>
      <c r="C148" s="5" t="n">
        <v>0</v>
      </c>
      <c r="D148" s="5" t="n">
        <v>0</v>
      </c>
    </row>
    <row r="149" spans="1:4">
      <c r="A149" s="4" t="s">
        <v>2522</v>
      </c>
    </row>
    <row r="150" spans="1:4">
      <c r="A150" s="3" t="s">
        <v>2472</v>
      </c>
    </row>
    <row r="151" spans="1:4">
      <c r="A151" s="4" t="s">
        <v>2473</v>
      </c>
      <c r="B151" s="5" t="n">
        <v>0</v>
      </c>
      <c r="C151" s="5" t="n">
        <v>0</v>
      </c>
      <c r="D151" s="5" t="n">
        <v>0</v>
      </c>
    </row>
    <row r="152" spans="1:4">
      <c r="A152" s="4" t="s">
        <v>2523</v>
      </c>
    </row>
    <row r="153" spans="1:4">
      <c r="A153" s="3" t="s">
        <v>2472</v>
      </c>
    </row>
    <row r="154" spans="1:4">
      <c r="A154" s="4" t="s">
        <v>2473</v>
      </c>
      <c r="B154" s="5" t="n">
        <v>0</v>
      </c>
      <c r="C154" s="5" t="n">
        <v>0</v>
      </c>
      <c r="D154" s="5" t="n">
        <v>0</v>
      </c>
    </row>
    <row r="155" spans="1:4">
      <c r="A155" s="4" t="s">
        <v>2524</v>
      </c>
    </row>
    <row r="156" spans="1:4">
      <c r="A156" s="3" t="s">
        <v>2472</v>
      </c>
    </row>
    <row r="157" spans="1:4">
      <c r="A157" s="4" t="s">
        <v>2473</v>
      </c>
      <c r="B157" s="5" t="n">
        <v>0</v>
      </c>
      <c r="C157" s="5" t="n">
        <v>0</v>
      </c>
      <c r="D157" s="5" t="n">
        <v>0</v>
      </c>
    </row>
    <row r="158" spans="1:4">
      <c r="A158" s="4" t="s">
        <v>2525</v>
      </c>
    </row>
    <row r="159" spans="1:4">
      <c r="A159" s="3" t="s">
        <v>2472</v>
      </c>
    </row>
    <row r="160" spans="1:4">
      <c r="A160" s="4" t="s">
        <v>2473</v>
      </c>
      <c r="B160" s="5" t="n">
        <v>0</v>
      </c>
      <c r="C160" s="5" t="n">
        <v>0</v>
      </c>
      <c r="D160" s="5" t="n">
        <v>0</v>
      </c>
    </row>
    <row r="161" spans="1:4">
      <c r="A161" s="4" t="s">
        <v>2526</v>
      </c>
    </row>
    <row r="162" spans="1:4">
      <c r="A162" s="3" t="s">
        <v>2472</v>
      </c>
    </row>
    <row r="163" spans="1:4">
      <c r="A163" s="4" t="s">
        <v>2473</v>
      </c>
      <c r="B163" s="5" t="n">
        <v>0</v>
      </c>
      <c r="C163" s="5" t="n">
        <v>0</v>
      </c>
      <c r="D163" s="5" t="n">
        <v>0</v>
      </c>
    </row>
    <row r="164" spans="1:4">
      <c r="A164" s="4" t="s">
        <v>2527</v>
      </c>
    </row>
    <row r="165" spans="1:4">
      <c r="A165" s="3" t="s">
        <v>2472</v>
      </c>
    </row>
    <row r="166" spans="1:4">
      <c r="A166" s="4" t="s">
        <v>2473</v>
      </c>
      <c r="B166" s="5" t="n">
        <v>0</v>
      </c>
      <c r="C166" s="5" t="n">
        <v>0</v>
      </c>
      <c r="D166" s="5" t="n">
        <v>0</v>
      </c>
    </row>
    <row r="167" spans="1:4">
      <c r="A167" s="4" t="s">
        <v>2528</v>
      </c>
    </row>
    <row r="168" spans="1:4">
      <c r="A168" s="3" t="s">
        <v>2472</v>
      </c>
    </row>
    <row r="169" spans="1:4">
      <c r="A169" s="4" t="s">
        <v>2473</v>
      </c>
      <c r="B169" s="5" t="n">
        <v>5667</v>
      </c>
      <c r="C169" s="5" t="n">
        <v>-3037</v>
      </c>
      <c r="D169" s="5" t="n">
        <v>-189</v>
      </c>
    </row>
    <row r="170" spans="1:4">
      <c r="A170" s="4" t="s">
        <v>2529</v>
      </c>
    </row>
    <row r="171" spans="1:4">
      <c r="A171" s="3" t="s">
        <v>2472</v>
      </c>
    </row>
    <row r="172" spans="1:4">
      <c r="A172" s="4" t="s">
        <v>2473</v>
      </c>
      <c r="B172" s="5" t="n">
        <v>446</v>
      </c>
      <c r="C172" s="5" t="n">
        <v>160</v>
      </c>
      <c r="D172" s="5" t="n">
        <v>255</v>
      </c>
    </row>
    <row r="173" spans="1:4">
      <c r="A173" s="4" t="s">
        <v>2530</v>
      </c>
    </row>
    <row r="174" spans="1:4">
      <c r="A174" s="3" t="s">
        <v>2472</v>
      </c>
    </row>
    <row r="175" spans="1:4">
      <c r="A175" s="4" t="s">
        <v>2473</v>
      </c>
      <c r="B175" s="5" t="n">
        <v>4499</v>
      </c>
      <c r="C175" s="5" t="n">
        <v>-3932</v>
      </c>
      <c r="D175" s="5" t="n">
        <v>-1643</v>
      </c>
    </row>
    <row r="176" spans="1:4">
      <c r="A176" s="4" t="s">
        <v>2531</v>
      </c>
    </row>
    <row r="177" spans="1:4">
      <c r="A177" s="3" t="s">
        <v>2472</v>
      </c>
    </row>
    <row r="178" spans="1:4">
      <c r="A178" s="4" t="s">
        <v>2473</v>
      </c>
      <c r="B178" s="5" t="n">
        <v>638</v>
      </c>
      <c r="C178" s="5" t="n">
        <v>638</v>
      </c>
      <c r="D178" s="5" t="n">
        <v>1077</v>
      </c>
    </row>
    <row r="179" spans="1:4">
      <c r="A179" s="4" t="s">
        <v>2532</v>
      </c>
    </row>
    <row r="180" spans="1:4">
      <c r="A180" s="3" t="s">
        <v>2472</v>
      </c>
    </row>
    <row r="181" spans="1:4">
      <c r="A181" s="4" t="s">
        <v>2473</v>
      </c>
      <c r="B181" s="5" t="n">
        <v>1</v>
      </c>
      <c r="C181" s="5" t="n">
        <v>-81</v>
      </c>
      <c r="D181" s="5" t="n">
        <v>-105</v>
      </c>
    </row>
    <row r="182" spans="1:4">
      <c r="A182" s="4" t="s">
        <v>2533</v>
      </c>
    </row>
    <row r="183" spans="1:4">
      <c r="A183" s="3" t="s">
        <v>2472</v>
      </c>
    </row>
    <row r="184" spans="1:4">
      <c r="A184" s="4" t="s">
        <v>2473</v>
      </c>
      <c r="B184" s="5" t="n">
        <v>83</v>
      </c>
      <c r="C184" s="5" t="n">
        <v>178</v>
      </c>
      <c r="D184" s="5" t="n">
        <v>216</v>
      </c>
    </row>
    <row r="185" spans="1:4">
      <c r="A185" s="4" t="s">
        <v>2534</v>
      </c>
    </row>
    <row r="186" spans="1:4">
      <c r="A186" s="3" t="s">
        <v>2472</v>
      </c>
    </row>
    <row r="187" spans="1:4">
      <c r="A187" s="4" t="s">
        <v>2473</v>
      </c>
      <c r="B187" s="5" t="n">
        <v>0</v>
      </c>
      <c r="C187" s="5" t="n">
        <v>0</v>
      </c>
      <c r="D187" s="5" t="n">
        <v>11</v>
      </c>
    </row>
    <row r="188" spans="1:4">
      <c r="A188" s="4" t="s">
        <v>2535</v>
      </c>
    </row>
    <row r="189" spans="1:4">
      <c r="A189" s="3" t="s">
        <v>2472</v>
      </c>
    </row>
    <row r="190" spans="1:4">
      <c r="A190" s="4" t="s">
        <v>2473</v>
      </c>
      <c r="B190" s="5" t="n">
        <v>-403</v>
      </c>
      <c r="C190" s="5" t="n">
        <v>1</v>
      </c>
      <c r="D190" s="5" t="n">
        <v>0</v>
      </c>
    </row>
    <row r="191" spans="1:4">
      <c r="A191" s="4" t="s">
        <v>2536</v>
      </c>
    </row>
    <row r="192" spans="1:4">
      <c r="A192" s="3" t="s">
        <v>2472</v>
      </c>
    </row>
    <row r="193" spans="1:4">
      <c r="A193" s="4" t="s">
        <v>2473</v>
      </c>
      <c r="B193" s="5" t="n">
        <v>0</v>
      </c>
      <c r="C193" s="5" t="n">
        <v>0</v>
      </c>
      <c r="D193" s="5" t="n">
        <v>0</v>
      </c>
    </row>
    <row r="194" spans="1:4">
      <c r="A194" s="4" t="s">
        <v>2537</v>
      </c>
    </row>
    <row r="195" spans="1:4">
      <c r="A195" s="3" t="s">
        <v>2472</v>
      </c>
    </row>
    <row r="196" spans="1:4">
      <c r="A196" s="4" t="s">
        <v>2473</v>
      </c>
      <c r="B196" s="5" t="n">
        <v>-403</v>
      </c>
      <c r="C196" s="5" t="n">
        <v>1</v>
      </c>
      <c r="D196" s="5" t="n">
        <v>0</v>
      </c>
    </row>
    <row r="197" spans="1:4">
      <c r="A197" s="4" t="s">
        <v>2538</v>
      </c>
    </row>
    <row r="198" spans="1:4">
      <c r="A198" s="3" t="s">
        <v>2472</v>
      </c>
    </row>
    <row r="199" spans="1:4">
      <c r="A199" s="4" t="s">
        <v>2473</v>
      </c>
      <c r="B199" s="5" t="n">
        <v>0</v>
      </c>
      <c r="C199" s="5" t="n">
        <v>0</v>
      </c>
      <c r="D199" s="5" t="n">
        <v>0</v>
      </c>
    </row>
    <row r="200" spans="1:4">
      <c r="A200" s="4" t="s">
        <v>2539</v>
      </c>
    </row>
    <row r="201" spans="1:4">
      <c r="A201" s="3" t="s">
        <v>2472</v>
      </c>
    </row>
    <row r="202" spans="1:4">
      <c r="A202" s="4" t="s">
        <v>2473</v>
      </c>
      <c r="B202" s="5" t="n">
        <v>0</v>
      </c>
      <c r="C202" s="5" t="n">
        <v>0</v>
      </c>
      <c r="D202" s="5" t="n">
        <v>0</v>
      </c>
    </row>
    <row r="203" spans="1:4">
      <c r="A203" s="4" t="s">
        <v>2540</v>
      </c>
    </row>
    <row r="204" spans="1:4">
      <c r="A204" s="3" t="s">
        <v>2472</v>
      </c>
    </row>
    <row r="205" spans="1:4">
      <c r="A205" s="4" t="s">
        <v>2473</v>
      </c>
      <c r="B205" s="5" t="n">
        <v>0</v>
      </c>
      <c r="C205" s="5" t="n">
        <v>0</v>
      </c>
      <c r="D205" s="5" t="n">
        <v>0</v>
      </c>
    </row>
    <row r="206" spans="1:4">
      <c r="A206" s="4" t="s">
        <v>2541</v>
      </c>
    </row>
    <row r="207" spans="1:4">
      <c r="A207" s="3" t="s">
        <v>2472</v>
      </c>
    </row>
    <row r="208" spans="1:4">
      <c r="A208" s="4" t="s">
        <v>2473</v>
      </c>
      <c r="B208" s="6" t="n">
        <v>0</v>
      </c>
      <c r="C208" s="6" t="n">
        <v>0</v>
      </c>
      <c r="D208"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42</v>
      </c>
      <c r="B1" s="2" t="s">
        <v>1</v>
      </c>
    </row>
    <row r="2" spans="1:3">
      <c r="B2" s="2" t="s">
        <v>2</v>
      </c>
      <c r="C2" s="2" t="s">
        <v>33</v>
      </c>
    </row>
    <row r="3" spans="1:3">
      <c r="A3" s="3" t="s">
        <v>2543</v>
      </c>
    </row>
    <row r="4" spans="1:3">
      <c r="A4" s="4" t="s">
        <v>2544</v>
      </c>
      <c r="B4" s="6" t="n">
        <v>182</v>
      </c>
      <c r="C4" s="6" t="n">
        <v>214</v>
      </c>
    </row>
    <row r="5" spans="1:3">
      <c r="A5" s="4" t="s">
        <v>2545</v>
      </c>
      <c r="B5" s="5" t="n">
        <v>11741</v>
      </c>
      <c r="C5" s="5" t="n">
        <v>9021</v>
      </c>
    </row>
    <row r="6" spans="1:3">
      <c r="A6" s="4" t="s">
        <v>2546</v>
      </c>
      <c r="B6" s="5" t="n">
        <v>3898</v>
      </c>
      <c r="C6" s="5" t="n">
        <v>2558</v>
      </c>
    </row>
    <row r="7" spans="1:3">
      <c r="A7" s="4" t="s">
        <v>2547</v>
      </c>
      <c r="B7" s="5" t="n">
        <v>7843</v>
      </c>
      <c r="C7" s="5" t="n">
        <v>6463</v>
      </c>
    </row>
    <row r="8" spans="1:3">
      <c r="A8" s="4" t="s">
        <v>2548</v>
      </c>
      <c r="B8" s="5" t="n">
        <v>17082</v>
      </c>
      <c r="C8" s="5" t="n">
        <v>14959</v>
      </c>
    </row>
    <row r="9" spans="1:3">
      <c r="A9" s="4" t="s">
        <v>895</v>
      </c>
    </row>
    <row r="10" spans="1:3">
      <c r="A10" s="3" t="s">
        <v>2543</v>
      </c>
    </row>
    <row r="11" spans="1:3">
      <c r="A11" s="4" t="s">
        <v>2545</v>
      </c>
      <c r="B11" s="5" t="n">
        <v>6629</v>
      </c>
      <c r="C11" s="5" t="n">
        <v>4608</v>
      </c>
    </row>
    <row r="12" spans="1:3">
      <c r="A12" s="4" t="s">
        <v>2549</v>
      </c>
    </row>
    <row r="13" spans="1:3">
      <c r="A13" s="3" t="s">
        <v>2543</v>
      </c>
    </row>
    <row r="14" spans="1:3">
      <c r="A14" s="4" t="s">
        <v>2544</v>
      </c>
      <c r="B14" s="5" t="n">
        <v>59</v>
      </c>
      <c r="C14" s="5" t="n">
        <v>35</v>
      </c>
    </row>
    <row r="15" spans="1:3">
      <c r="A15" s="4" t="s">
        <v>2545</v>
      </c>
      <c r="B15" s="5" t="n">
        <v>2037</v>
      </c>
      <c r="C15" s="5" t="n">
        <v>2007</v>
      </c>
    </row>
    <row r="16" spans="1:3">
      <c r="A16" s="4" t="s">
        <v>2546</v>
      </c>
      <c r="B16" s="5" t="n">
        <v>1374</v>
      </c>
      <c r="C16" s="5" t="n">
        <v>1575</v>
      </c>
    </row>
    <row r="17" spans="1:3">
      <c r="A17" s="4" t="s">
        <v>2547</v>
      </c>
      <c r="B17" s="5" t="n">
        <v>663</v>
      </c>
      <c r="C17" s="5" t="n">
        <v>432</v>
      </c>
    </row>
    <row r="18" spans="1:3">
      <c r="A18" s="4" t="s">
        <v>2548</v>
      </c>
      <c r="B18" s="6" t="n">
        <v>1460</v>
      </c>
      <c r="C18" s="6" t="n">
        <v>946</v>
      </c>
    </row>
    <row r="19" spans="1:3">
      <c r="A19" s="4" t="s">
        <v>2550</v>
      </c>
    </row>
    <row r="20" spans="1:3">
      <c r="A20" s="3" t="s">
        <v>2543</v>
      </c>
    </row>
    <row r="21" spans="1:3">
      <c r="A21" s="4" t="s">
        <v>2551</v>
      </c>
      <c r="B21" s="4" t="s">
        <v>2077</v>
      </c>
      <c r="C21" s="4" t="s">
        <v>2552</v>
      </c>
    </row>
    <row r="22" spans="1:3">
      <c r="A22" s="4" t="s">
        <v>2553</v>
      </c>
    </row>
    <row r="23" spans="1:3">
      <c r="A23" s="3" t="s">
        <v>2543</v>
      </c>
    </row>
    <row r="24" spans="1:3">
      <c r="A24" s="4" t="s">
        <v>2551</v>
      </c>
      <c r="B24" s="4" t="s">
        <v>2123</v>
      </c>
      <c r="C24" s="4" t="s">
        <v>2123</v>
      </c>
    </row>
    <row r="25" spans="1:3">
      <c r="A25" s="4" t="s">
        <v>2554</v>
      </c>
    </row>
    <row r="26" spans="1:3">
      <c r="A26" s="3" t="s">
        <v>2543</v>
      </c>
    </row>
    <row r="27" spans="1:3">
      <c r="A27" s="4" t="s">
        <v>2545</v>
      </c>
      <c r="B27" s="6" t="n">
        <v>441</v>
      </c>
      <c r="C27" s="6" t="n">
        <v>510</v>
      </c>
    </row>
    <row r="28" spans="1:3">
      <c r="A28" s="4" t="s">
        <v>2555</v>
      </c>
    </row>
    <row r="29" spans="1:3">
      <c r="A29" s="3" t="s">
        <v>2543</v>
      </c>
    </row>
    <row r="30" spans="1:3">
      <c r="A30" s="4" t="s">
        <v>2544</v>
      </c>
      <c r="B30" s="5" t="n">
        <v>62</v>
      </c>
      <c r="C30" s="5" t="n">
        <v>86</v>
      </c>
    </row>
    <row r="31" spans="1:3">
      <c r="A31" s="4" t="s">
        <v>2545</v>
      </c>
      <c r="B31" s="5" t="n">
        <v>133</v>
      </c>
      <c r="C31" s="5" t="n">
        <v>267</v>
      </c>
    </row>
    <row r="32" spans="1:3">
      <c r="A32" s="4" t="s">
        <v>2546</v>
      </c>
      <c r="B32" s="5" t="n">
        <v>121</v>
      </c>
      <c r="C32" s="5" t="n">
        <v>232</v>
      </c>
    </row>
    <row r="33" spans="1:3">
      <c r="A33" s="4" t="s">
        <v>2547</v>
      </c>
      <c r="B33" s="5" t="n">
        <v>12</v>
      </c>
      <c r="C33" s="5" t="n">
        <v>35</v>
      </c>
    </row>
    <row r="34" spans="1:3">
      <c r="A34" s="4" t="s">
        <v>2548</v>
      </c>
      <c r="B34" s="6" t="n">
        <v>113</v>
      </c>
      <c r="C34" s="6" t="n">
        <v>153</v>
      </c>
    </row>
    <row r="35" spans="1:3">
      <c r="A35" s="4" t="s">
        <v>2556</v>
      </c>
    </row>
    <row r="36" spans="1:3">
      <c r="A36" s="3" t="s">
        <v>2543</v>
      </c>
    </row>
    <row r="37" spans="1:3">
      <c r="A37" s="4" t="s">
        <v>2551</v>
      </c>
      <c r="B37" s="4" t="s">
        <v>2557</v>
      </c>
      <c r="C37" s="4" t="s">
        <v>2557</v>
      </c>
    </row>
    <row r="38" spans="1:3">
      <c r="A38" s="4" t="s">
        <v>2558</v>
      </c>
    </row>
    <row r="39" spans="1:3">
      <c r="A39" s="3" t="s">
        <v>2543</v>
      </c>
    </row>
    <row r="40" spans="1:3">
      <c r="A40" s="4" t="s">
        <v>2551</v>
      </c>
      <c r="B40" s="4" t="s">
        <v>2064</v>
      </c>
      <c r="C40" s="4" t="s">
        <v>2064</v>
      </c>
    </row>
    <row r="41" spans="1:3">
      <c r="A41" s="4" t="s">
        <v>2559</v>
      </c>
    </row>
    <row r="42" spans="1:3">
      <c r="A42" s="3" t="s">
        <v>2543</v>
      </c>
    </row>
    <row r="43" spans="1:3">
      <c r="A43" s="4" t="s">
        <v>2545</v>
      </c>
      <c r="B43" s="6" t="n">
        <v>128</v>
      </c>
      <c r="C43" s="6" t="n">
        <v>252</v>
      </c>
    </row>
    <row r="44" spans="1:3">
      <c r="A44" s="4" t="s">
        <v>2560</v>
      </c>
    </row>
    <row r="45" spans="1:3">
      <c r="A45" s="3" t="s">
        <v>2543</v>
      </c>
    </row>
    <row r="46" spans="1:3">
      <c r="A46" s="4" t="s">
        <v>2544</v>
      </c>
      <c r="B46" s="5" t="n">
        <v>1</v>
      </c>
      <c r="C46" s="5" t="n">
        <v>0</v>
      </c>
    </row>
    <row r="47" spans="1:3">
      <c r="A47" s="4" t="s">
        <v>2545</v>
      </c>
      <c r="B47" s="5" t="n">
        <v>3618</v>
      </c>
      <c r="C47" s="5" t="n">
        <v>2626</v>
      </c>
    </row>
    <row r="48" spans="1:3">
      <c r="A48" s="4" t="s">
        <v>2546</v>
      </c>
      <c r="B48" s="5" t="n">
        <v>1998</v>
      </c>
      <c r="C48" s="5" t="n">
        <v>308</v>
      </c>
    </row>
    <row r="49" spans="1:3">
      <c r="A49" s="4" t="s">
        <v>2547</v>
      </c>
      <c r="B49" s="5" t="n">
        <v>1620</v>
      </c>
      <c r="C49" s="5" t="n">
        <v>2318</v>
      </c>
    </row>
    <row r="50" spans="1:3">
      <c r="A50" s="4" t="s">
        <v>2548</v>
      </c>
      <c r="B50" s="6" t="n">
        <v>2896</v>
      </c>
      <c r="C50" s="6" t="n">
        <v>3932</v>
      </c>
    </row>
    <row r="51" spans="1:3">
      <c r="A51" s="4" t="s">
        <v>2561</v>
      </c>
    </row>
    <row r="52" spans="1:3">
      <c r="A52" s="3" t="s">
        <v>2543</v>
      </c>
    </row>
    <row r="53" spans="1:3">
      <c r="A53" s="4" t="s">
        <v>2551</v>
      </c>
      <c r="B53" s="4" t="s">
        <v>2077</v>
      </c>
      <c r="C53" s="4" t="s">
        <v>2552</v>
      </c>
    </row>
    <row r="54" spans="1:3">
      <c r="A54" s="4" t="s">
        <v>2562</v>
      </c>
    </row>
    <row r="55" spans="1:3">
      <c r="A55" s="3" t="s">
        <v>2543</v>
      </c>
    </row>
    <row r="56" spans="1:3">
      <c r="A56" s="4" t="s">
        <v>2551</v>
      </c>
      <c r="B56" s="4" t="s">
        <v>2141</v>
      </c>
      <c r="C56" s="4" t="s">
        <v>2123</v>
      </c>
    </row>
    <row r="57" spans="1:3">
      <c r="A57" s="4" t="s">
        <v>2563</v>
      </c>
    </row>
    <row r="58" spans="1:3">
      <c r="A58" s="3" t="s">
        <v>2543</v>
      </c>
    </row>
    <row r="59" spans="1:3">
      <c r="A59" s="4" t="s">
        <v>2545</v>
      </c>
      <c r="B59" s="6" t="n">
        <v>582</v>
      </c>
      <c r="C59" s="6" t="n">
        <v>540</v>
      </c>
    </row>
    <row r="60" spans="1:3">
      <c r="A60" s="4" t="s">
        <v>855</v>
      </c>
    </row>
    <row r="61" spans="1:3">
      <c r="A61" s="3" t="s">
        <v>2543</v>
      </c>
    </row>
    <row r="62" spans="1:3">
      <c r="A62" s="4" t="s">
        <v>2544</v>
      </c>
      <c r="B62" s="5" t="n">
        <v>49</v>
      </c>
      <c r="C62" s="5" t="n">
        <v>83</v>
      </c>
    </row>
    <row r="63" spans="1:3">
      <c r="A63" s="4" t="s">
        <v>2545</v>
      </c>
      <c r="B63" s="5" t="n">
        <v>389</v>
      </c>
      <c r="C63" s="5" t="n">
        <v>423</v>
      </c>
    </row>
    <row r="64" spans="1:3">
      <c r="A64" s="4" t="s">
        <v>2546</v>
      </c>
      <c r="B64" s="5" t="n">
        <v>363</v>
      </c>
      <c r="C64" s="5" t="n">
        <v>401</v>
      </c>
    </row>
    <row r="65" spans="1:3">
      <c r="A65" s="4" t="s">
        <v>2547</v>
      </c>
      <c r="B65" s="5" t="n">
        <v>26</v>
      </c>
      <c r="C65" s="5" t="n">
        <v>22</v>
      </c>
    </row>
    <row r="66" spans="1:3">
      <c r="A66" s="4" t="s">
        <v>2548</v>
      </c>
      <c r="B66" s="6" t="n">
        <v>51</v>
      </c>
      <c r="C66" s="6" t="n">
        <v>87</v>
      </c>
    </row>
    <row r="67" spans="1:3">
      <c r="A67" s="4" t="s">
        <v>2564</v>
      </c>
    </row>
    <row r="68" spans="1:3">
      <c r="A68" s="3" t="s">
        <v>2543</v>
      </c>
    </row>
    <row r="69" spans="1:3">
      <c r="A69" s="4" t="s">
        <v>2551</v>
      </c>
      <c r="B69" s="4" t="s">
        <v>2565</v>
      </c>
      <c r="C69" s="4" t="s">
        <v>2565</v>
      </c>
    </row>
    <row r="70" spans="1:3">
      <c r="A70" s="4" t="s">
        <v>2566</v>
      </c>
    </row>
    <row r="71" spans="1:3">
      <c r="A71" s="3" t="s">
        <v>2543</v>
      </c>
    </row>
    <row r="72" spans="1:3">
      <c r="A72" s="4" t="s">
        <v>2551</v>
      </c>
      <c r="B72" s="4" t="s">
        <v>2567</v>
      </c>
      <c r="C72" s="4" t="s">
        <v>2567</v>
      </c>
    </row>
    <row r="73" spans="1:3">
      <c r="A73" s="4" t="s">
        <v>2568</v>
      </c>
    </row>
    <row r="74" spans="1:3">
      <c r="A74" s="3" t="s">
        <v>2543</v>
      </c>
    </row>
    <row r="75" spans="1:3">
      <c r="A75" s="4" t="s">
        <v>2545</v>
      </c>
      <c r="B75" s="6" t="n">
        <v>109</v>
      </c>
      <c r="C75" s="6" t="n">
        <v>0</v>
      </c>
    </row>
    <row r="76" spans="1:3">
      <c r="A76" s="4" t="s">
        <v>2269</v>
      </c>
    </row>
    <row r="77" spans="1:3">
      <c r="A77" s="3" t="s">
        <v>2543</v>
      </c>
    </row>
    <row r="78" spans="1:3">
      <c r="A78" s="4" t="s">
        <v>2544</v>
      </c>
      <c r="B78" s="5" t="n">
        <v>9</v>
      </c>
      <c r="C78" s="5" t="n">
        <v>9</v>
      </c>
    </row>
    <row r="79" spans="1:3">
      <c r="A79" s="4" t="s">
        <v>2545</v>
      </c>
      <c r="B79" s="5" t="n">
        <v>42</v>
      </c>
      <c r="C79" s="5" t="n">
        <v>42</v>
      </c>
    </row>
    <row r="80" spans="1:3">
      <c r="A80" s="4" t="s">
        <v>2546</v>
      </c>
      <c r="B80" s="5" t="n">
        <v>42</v>
      </c>
      <c r="C80" s="5" t="n">
        <v>42</v>
      </c>
    </row>
    <row r="81" spans="1:3">
      <c r="A81" s="4" t="s">
        <v>2547</v>
      </c>
      <c r="B81" s="5" t="n">
        <v>0</v>
      </c>
      <c r="C81" s="5" t="n">
        <v>0</v>
      </c>
    </row>
    <row r="82" spans="1:3">
      <c r="A82" s="4" t="s">
        <v>2548</v>
      </c>
      <c r="B82" s="6" t="n">
        <v>1</v>
      </c>
      <c r="C82" s="6" t="n">
        <v>1</v>
      </c>
    </row>
    <row r="83" spans="1:3">
      <c r="A83" s="4" t="s">
        <v>2569</v>
      </c>
    </row>
    <row r="84" spans="1:3">
      <c r="A84" s="3" t="s">
        <v>2543</v>
      </c>
    </row>
    <row r="85" spans="1:3">
      <c r="A85" s="4" t="s">
        <v>2551</v>
      </c>
      <c r="B85" s="4" t="s">
        <v>2570</v>
      </c>
      <c r="C85" s="4" t="s">
        <v>2570</v>
      </c>
    </row>
    <row r="86" spans="1:3">
      <c r="A86" s="4" t="s">
        <v>2571</v>
      </c>
    </row>
    <row r="87" spans="1:3">
      <c r="A87" s="3" t="s">
        <v>2543</v>
      </c>
    </row>
    <row r="88" spans="1:3">
      <c r="A88" s="4" t="s">
        <v>2551</v>
      </c>
      <c r="B88" s="4" t="s">
        <v>2175</v>
      </c>
      <c r="C88" s="4" t="s">
        <v>2175</v>
      </c>
    </row>
    <row r="89" spans="1:3">
      <c r="A89" s="4" t="s">
        <v>2572</v>
      </c>
    </row>
    <row r="90" spans="1:3">
      <c r="A90" s="3" t="s">
        <v>2543</v>
      </c>
    </row>
    <row r="91" spans="1:3">
      <c r="A91" s="4" t="s">
        <v>2545</v>
      </c>
      <c r="B91" s="6" t="n">
        <v>42</v>
      </c>
      <c r="C91" s="6" t="n">
        <v>0</v>
      </c>
    </row>
    <row r="92" spans="1:3">
      <c r="A92" s="4" t="s">
        <v>2573</v>
      </c>
    </row>
    <row r="93" spans="1:3">
      <c r="A93" s="3" t="s">
        <v>2543</v>
      </c>
    </row>
    <row r="94" spans="1:3">
      <c r="A94" s="4" t="s">
        <v>2544</v>
      </c>
      <c r="B94" s="5" t="n">
        <v>2</v>
      </c>
      <c r="C94" s="5" t="n">
        <v>1</v>
      </c>
    </row>
    <row r="95" spans="1:3">
      <c r="A95" s="4" t="s">
        <v>2545</v>
      </c>
      <c r="B95" s="5" t="n">
        <v>5522</v>
      </c>
      <c r="C95" s="5" t="n">
        <v>3656</v>
      </c>
    </row>
    <row r="96" spans="1:3">
      <c r="A96" s="4" t="s">
        <v>2546</v>
      </c>
      <c r="B96" s="5" t="n">
        <v>0</v>
      </c>
      <c r="C96" s="5" t="n">
        <v>0</v>
      </c>
    </row>
    <row r="97" spans="1:3">
      <c r="A97" s="4" t="s">
        <v>2547</v>
      </c>
      <c r="B97" s="5" t="n">
        <v>5522</v>
      </c>
      <c r="C97" s="5" t="n">
        <v>3656</v>
      </c>
    </row>
    <row r="98" spans="1:3">
      <c r="A98" s="4" t="s">
        <v>2548</v>
      </c>
      <c r="B98" s="6" t="n">
        <v>12561</v>
      </c>
      <c r="C98" s="6" t="n">
        <v>9840</v>
      </c>
    </row>
    <row r="99" spans="1:3">
      <c r="A99" s="4" t="s">
        <v>2574</v>
      </c>
    </row>
    <row r="100" spans="1:3">
      <c r="A100" s="3" t="s">
        <v>2543</v>
      </c>
    </row>
    <row r="101" spans="1:3">
      <c r="A101" s="4" t="s">
        <v>2551</v>
      </c>
      <c r="B101" s="4" t="s">
        <v>2552</v>
      </c>
      <c r="C101" s="4" t="s">
        <v>2552</v>
      </c>
    </row>
    <row r="102" spans="1:3">
      <c r="A102" s="4" t="s">
        <v>2575</v>
      </c>
    </row>
    <row r="103" spans="1:3">
      <c r="A103" s="3" t="s">
        <v>2543</v>
      </c>
    </row>
    <row r="104" spans="1:3">
      <c r="A104" s="4" t="s">
        <v>2551</v>
      </c>
      <c r="B104" s="4" t="s">
        <v>2162</v>
      </c>
      <c r="C104" s="4" t="s">
        <v>2098</v>
      </c>
    </row>
    <row r="105" spans="1:3">
      <c r="A105" s="4" t="s">
        <v>2576</v>
      </c>
    </row>
    <row r="106" spans="1:3">
      <c r="A106" s="3" t="s">
        <v>2543</v>
      </c>
    </row>
    <row r="107" spans="1:3">
      <c r="A107" s="4" t="s">
        <v>2545</v>
      </c>
      <c r="B107" s="6" t="n">
        <v>5327</v>
      </c>
      <c r="C107" s="6" t="n">
        <v>330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7</v>
      </c>
      <c r="B1" s="2" t="s">
        <v>2</v>
      </c>
      <c r="C1" s="2" t="s">
        <v>33</v>
      </c>
    </row>
    <row r="2" spans="1:3">
      <c r="A2" s="3" t="s">
        <v>2578</v>
      </c>
    </row>
    <row r="3" spans="1:3">
      <c r="A3" s="4" t="s">
        <v>2579</v>
      </c>
      <c r="B3" s="13" t="n">
        <v>7.4</v>
      </c>
      <c r="C3" s="13" t="n">
        <v>8.300000000000001</v>
      </c>
    </row>
    <row r="4" spans="1:3">
      <c r="A4" s="4" t="s">
        <v>2580</v>
      </c>
      <c r="B4" s="8" t="n">
        <v>5.6</v>
      </c>
      <c r="C4" s="8" t="n">
        <v>7.1</v>
      </c>
    </row>
    <row r="5" spans="1:3">
      <c r="A5" s="4" t="s">
        <v>2581</v>
      </c>
      <c r="B5" s="13" t="n">
        <v>1.8</v>
      </c>
      <c r="C5" s="13" t="n">
        <v>1.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82</v>
      </c>
      <c r="B1" s="2" t="s">
        <v>2</v>
      </c>
      <c r="C1" s="2" t="s">
        <v>33</v>
      </c>
    </row>
    <row r="2" spans="1:4">
      <c r="A2" s="3" t="s">
        <v>2583</v>
      </c>
    </row>
    <row r="3" spans="1:4">
      <c r="A3" s="4" t="s">
        <v>818</v>
      </c>
      <c r="B3" s="6" t="n">
        <v>69989</v>
      </c>
      <c r="C3" s="6" t="n">
        <v>57624</v>
      </c>
      <c r="D3" s="4" t="s">
        <v>37</v>
      </c>
    </row>
    <row r="4" spans="1:4">
      <c r="A4" s="4" t="s">
        <v>132</v>
      </c>
      <c r="B4" s="5" t="n">
        <v>269912</v>
      </c>
      <c r="C4" s="5" t="n">
        <v>276407</v>
      </c>
      <c r="D4" s="4" t="s">
        <v>37</v>
      </c>
    </row>
    <row r="5" spans="1:4">
      <c r="A5" s="4" t="s">
        <v>2584</v>
      </c>
      <c r="B5" s="5" t="n">
        <v>29556</v>
      </c>
      <c r="C5" s="5" t="n">
        <v>39227</v>
      </c>
      <c r="D5" s="4" t="s">
        <v>37</v>
      </c>
    </row>
    <row r="6" spans="1:4">
      <c r="A6" s="4" t="s">
        <v>146</v>
      </c>
      <c r="B6" s="5" t="n">
        <v>55148</v>
      </c>
      <c r="C6" s="5" t="n">
        <v>62497</v>
      </c>
      <c r="D6" s="4" t="s">
        <v>37</v>
      </c>
    </row>
    <row r="7" spans="1:4">
      <c r="A7" s="4" t="s">
        <v>820</v>
      </c>
      <c r="B7" s="5" t="n">
        <v>34560</v>
      </c>
      <c r="C7" s="5" t="n">
        <v>36355</v>
      </c>
    </row>
    <row r="8" spans="1:4">
      <c r="A8" s="3" t="s">
        <v>2585</v>
      </c>
    </row>
    <row r="9" spans="1:4">
      <c r="A9" s="4" t="s">
        <v>154</v>
      </c>
      <c r="B9" s="5" t="n">
        <v>-32047</v>
      </c>
      <c r="C9" s="5" t="n">
        <v>-34298</v>
      </c>
    </row>
    <row r="10" spans="1:4">
      <c r="A10" s="4" t="s">
        <v>849</v>
      </c>
    </row>
    <row r="11" spans="1:4">
      <c r="A11" s="3" t="s">
        <v>2583</v>
      </c>
    </row>
    <row r="12" spans="1:4">
      <c r="A12" s="4" t="s">
        <v>132</v>
      </c>
      <c r="B12" s="5" t="n">
        <v>13348</v>
      </c>
      <c r="C12" s="5" t="n">
        <v>6319</v>
      </c>
    </row>
    <row r="13" spans="1:4">
      <c r="A13" s="4" t="s">
        <v>850</v>
      </c>
    </row>
    <row r="14" spans="1:4">
      <c r="A14" s="3" t="s">
        <v>2583</v>
      </c>
    </row>
    <row r="15" spans="1:4">
      <c r="A15" s="4" t="s">
        <v>132</v>
      </c>
      <c r="B15" s="5" t="n">
        <v>49264</v>
      </c>
      <c r="C15" s="5" t="n">
        <v>51326</v>
      </c>
    </row>
    <row r="16" spans="1:4">
      <c r="A16" s="4" t="s">
        <v>881</v>
      </c>
    </row>
    <row r="17" spans="1:4">
      <c r="A17" s="3" t="s">
        <v>2583</v>
      </c>
    </row>
    <row r="18" spans="1:4">
      <c r="A18" s="4" t="s">
        <v>132</v>
      </c>
      <c r="B18" s="5" t="n">
        <v>160203</v>
      </c>
      <c r="C18" s="5" t="n">
        <v>169392</v>
      </c>
    </row>
    <row r="19" spans="1:4">
      <c r="A19" s="4" t="s">
        <v>2586</v>
      </c>
    </row>
    <row r="20" spans="1:4">
      <c r="A20" s="3" t="s">
        <v>2583</v>
      </c>
    </row>
    <row r="21" spans="1:4">
      <c r="A21" s="4" t="s">
        <v>132</v>
      </c>
      <c r="B21" s="5" t="n">
        <v>5483</v>
      </c>
      <c r="C21" s="5" t="n">
        <v>5648</v>
      </c>
    </row>
    <row r="22" spans="1:4">
      <c r="A22" s="4" t="s">
        <v>1687</v>
      </c>
    </row>
    <row r="23" spans="1:4">
      <c r="A23" s="3" t="s">
        <v>2583</v>
      </c>
    </row>
    <row r="24" spans="1:4">
      <c r="A24" s="4" t="s">
        <v>2587</v>
      </c>
      <c r="B24" s="5" t="n">
        <v>5455</v>
      </c>
      <c r="C24" s="5" t="n">
        <v>4867</v>
      </c>
    </row>
    <row r="25" spans="1:4">
      <c r="A25" s="4" t="s">
        <v>2588</v>
      </c>
    </row>
    <row r="26" spans="1:4">
      <c r="A26" s="3" t="s">
        <v>2583</v>
      </c>
    </row>
    <row r="27" spans="1:4">
      <c r="A27" s="4" t="s">
        <v>820</v>
      </c>
      <c r="B27" s="5" t="n">
        <v>0</v>
      </c>
      <c r="C27" s="5" t="n">
        <v>0</v>
      </c>
    </row>
    <row r="28" spans="1:4">
      <c r="A28" s="3" t="s">
        <v>2585</v>
      </c>
    </row>
    <row r="29" spans="1:4">
      <c r="A29" s="4" t="s">
        <v>154</v>
      </c>
      <c r="B29" s="5" t="n">
        <v>0</v>
      </c>
      <c r="C29" s="5" t="n">
        <v>0</v>
      </c>
    </row>
    <row r="30" spans="1:4">
      <c r="A30" s="4" t="s">
        <v>2589</v>
      </c>
      <c r="B30" s="5" t="n">
        <v>0</v>
      </c>
      <c r="C30" s="5" t="n">
        <v>0</v>
      </c>
    </row>
    <row r="31" spans="1:4">
      <c r="A31" s="4" t="s">
        <v>2590</v>
      </c>
    </row>
    <row r="32" spans="1:4">
      <c r="A32" s="3" t="s">
        <v>2583</v>
      </c>
    </row>
    <row r="33" spans="1:4">
      <c r="A33" s="4" t="s">
        <v>818</v>
      </c>
      <c r="B33" s="5" t="n">
        <v>0</v>
      </c>
      <c r="C33" s="5" t="n">
        <v>0</v>
      </c>
    </row>
    <row r="34" spans="1:4">
      <c r="A34" s="4" t="s">
        <v>132</v>
      </c>
      <c r="B34" s="5" t="n">
        <v>0</v>
      </c>
      <c r="C34" s="5" t="n">
        <v>0</v>
      </c>
    </row>
    <row r="35" spans="1:4">
      <c r="A35" s="4" t="s">
        <v>2591</v>
      </c>
    </row>
    <row r="36" spans="1:4">
      <c r="A36" s="3" t="s">
        <v>2583</v>
      </c>
    </row>
    <row r="37" spans="1:4">
      <c r="A37" s="4" t="s">
        <v>132</v>
      </c>
      <c r="B37" s="5" t="n">
        <v>0</v>
      </c>
      <c r="C37" s="5" t="n">
        <v>0</v>
      </c>
    </row>
    <row r="38" spans="1:4">
      <c r="A38" s="4" t="s">
        <v>2592</v>
      </c>
    </row>
    <row r="39" spans="1:4">
      <c r="A39" s="3" t="s">
        <v>2583</v>
      </c>
    </row>
    <row r="40" spans="1:4">
      <c r="A40" s="4" t="s">
        <v>132</v>
      </c>
      <c r="B40" s="5" t="n">
        <v>0</v>
      </c>
      <c r="C40" s="5" t="n">
        <v>0</v>
      </c>
    </row>
    <row r="41" spans="1:4">
      <c r="A41" s="4" t="s">
        <v>2593</v>
      </c>
    </row>
    <row r="42" spans="1:4">
      <c r="A42" s="3" t="s">
        <v>2583</v>
      </c>
    </row>
    <row r="43" spans="1:4">
      <c r="A43" s="4" t="s">
        <v>132</v>
      </c>
      <c r="B43" s="5" t="n">
        <v>0</v>
      </c>
      <c r="C43" s="5" t="n">
        <v>0</v>
      </c>
    </row>
    <row r="44" spans="1:4">
      <c r="A44" s="4" t="s">
        <v>2594</v>
      </c>
    </row>
    <row r="45" spans="1:4">
      <c r="A45" s="3" t="s">
        <v>2583</v>
      </c>
    </row>
    <row r="46" spans="1:4">
      <c r="A46" s="4" t="s">
        <v>132</v>
      </c>
      <c r="B46" s="5" t="n">
        <v>0</v>
      </c>
      <c r="C46" s="5" t="n">
        <v>0</v>
      </c>
    </row>
    <row r="47" spans="1:4">
      <c r="A47" s="4" t="s">
        <v>2595</v>
      </c>
    </row>
    <row r="48" spans="1:4">
      <c r="A48" s="3" t="s">
        <v>2583</v>
      </c>
    </row>
    <row r="49" spans="1:4">
      <c r="A49" s="4" t="s">
        <v>146</v>
      </c>
      <c r="B49" s="5" t="n">
        <v>0</v>
      </c>
      <c r="C49" s="5" t="n">
        <v>0</v>
      </c>
    </row>
    <row r="50" spans="1:4">
      <c r="A50" s="4" t="s">
        <v>2596</v>
      </c>
    </row>
    <row r="51" spans="1:4">
      <c r="A51" s="3" t="s">
        <v>2583</v>
      </c>
    </row>
    <row r="52" spans="1:4">
      <c r="A52" s="4" t="s">
        <v>2584</v>
      </c>
      <c r="B52" s="5" t="n">
        <v>0</v>
      </c>
      <c r="C52" s="5" t="n">
        <v>0</v>
      </c>
    </row>
    <row r="53" spans="1:4">
      <c r="A53" s="4" t="s">
        <v>2597</v>
      </c>
    </row>
    <row r="54" spans="1:4">
      <c r="A54" s="3" t="s">
        <v>2583</v>
      </c>
    </row>
    <row r="55" spans="1:4">
      <c r="A55" s="4" t="s">
        <v>2587</v>
      </c>
      <c r="B55" s="5" t="n">
        <v>0</v>
      </c>
      <c r="C55" s="5" t="n">
        <v>0</v>
      </c>
    </row>
    <row r="56" spans="1:4">
      <c r="A56" s="4" t="s">
        <v>2598</v>
      </c>
    </row>
    <row r="57" spans="1:4">
      <c r="A57" s="3" t="s">
        <v>2583</v>
      </c>
    </row>
    <row r="58" spans="1:4">
      <c r="A58" s="4" t="s">
        <v>820</v>
      </c>
      <c r="B58" s="5" t="n">
        <v>0</v>
      </c>
      <c r="C58" s="5" t="n">
        <v>0</v>
      </c>
    </row>
    <row r="59" spans="1:4">
      <c r="A59" s="3" t="s">
        <v>2585</v>
      </c>
    </row>
    <row r="60" spans="1:4">
      <c r="A60" s="4" t="s">
        <v>154</v>
      </c>
      <c r="B60" s="5" t="n">
        <v>0</v>
      </c>
      <c r="C60" s="5" t="n">
        <v>0</v>
      </c>
    </row>
    <row r="61" spans="1:4">
      <c r="A61" s="4" t="s">
        <v>2589</v>
      </c>
      <c r="B61" s="5" t="n">
        <v>0</v>
      </c>
      <c r="C61" s="5" t="n">
        <v>0</v>
      </c>
    </row>
    <row r="62" spans="1:4">
      <c r="A62" s="4" t="s">
        <v>2599</v>
      </c>
    </row>
    <row r="63" spans="1:4">
      <c r="A63" s="3" t="s">
        <v>2583</v>
      </c>
    </row>
    <row r="64" spans="1:4">
      <c r="A64" s="4" t="s">
        <v>818</v>
      </c>
      <c r="B64" s="5" t="n">
        <v>0</v>
      </c>
      <c r="C64" s="5" t="n">
        <v>0</v>
      </c>
    </row>
    <row r="65" spans="1:4">
      <c r="A65" s="4" t="s">
        <v>132</v>
      </c>
      <c r="B65" s="5" t="n">
        <v>45</v>
      </c>
      <c r="C65" s="5" t="n">
        <v>340</v>
      </c>
    </row>
    <row r="66" spans="1:4">
      <c r="A66" s="4" t="s">
        <v>2600</v>
      </c>
    </row>
    <row r="67" spans="1:4">
      <c r="A67" s="3" t="s">
        <v>2583</v>
      </c>
    </row>
    <row r="68" spans="1:4">
      <c r="A68" s="4" t="s">
        <v>132</v>
      </c>
      <c r="B68" s="5" t="n">
        <v>0</v>
      </c>
      <c r="C68" s="5" t="n">
        <v>0</v>
      </c>
    </row>
    <row r="69" spans="1:4">
      <c r="A69" s="4" t="s">
        <v>2601</v>
      </c>
    </row>
    <row r="70" spans="1:4">
      <c r="A70" s="3" t="s">
        <v>2583</v>
      </c>
    </row>
    <row r="71" spans="1:4">
      <c r="A71" s="4" t="s">
        <v>132</v>
      </c>
      <c r="B71" s="5" t="n">
        <v>0</v>
      </c>
      <c r="C71" s="5" t="n">
        <v>0</v>
      </c>
    </row>
    <row r="72" spans="1:4">
      <c r="A72" s="4" t="s">
        <v>2602</v>
      </c>
    </row>
    <row r="73" spans="1:4">
      <c r="A73" s="3" t="s">
        <v>2583</v>
      </c>
    </row>
    <row r="74" spans="1:4">
      <c r="A74" s="4" t="s">
        <v>132</v>
      </c>
      <c r="B74" s="5" t="n">
        <v>0</v>
      </c>
      <c r="C74" s="5" t="n">
        <v>33</v>
      </c>
    </row>
    <row r="75" spans="1:4">
      <c r="A75" s="4" t="s">
        <v>2603</v>
      </c>
    </row>
    <row r="76" spans="1:4">
      <c r="A76" s="3" t="s">
        <v>2583</v>
      </c>
    </row>
    <row r="77" spans="1:4">
      <c r="A77" s="4" t="s">
        <v>132</v>
      </c>
      <c r="B77" s="5" t="n">
        <v>45</v>
      </c>
      <c r="C77" s="5" t="n">
        <v>307</v>
      </c>
    </row>
    <row r="78" spans="1:4">
      <c r="A78" s="4" t="s">
        <v>2604</v>
      </c>
    </row>
    <row r="79" spans="1:4">
      <c r="A79" s="3" t="s">
        <v>2583</v>
      </c>
    </row>
    <row r="80" spans="1:4">
      <c r="A80" s="4" t="s">
        <v>146</v>
      </c>
      <c r="B80" s="5" t="n">
        <v>0</v>
      </c>
      <c r="C80" s="5" t="n">
        <v>0</v>
      </c>
    </row>
    <row r="81" spans="1:4">
      <c r="A81" s="4" t="s">
        <v>2605</v>
      </c>
    </row>
    <row r="82" spans="1:4">
      <c r="A82" s="3" t="s">
        <v>2583</v>
      </c>
    </row>
    <row r="83" spans="1:4">
      <c r="A83" s="4" t="s">
        <v>2584</v>
      </c>
      <c r="B83" s="5" t="n">
        <v>0</v>
      </c>
      <c r="C83" s="5" t="n">
        <v>0</v>
      </c>
    </row>
    <row r="84" spans="1:4">
      <c r="A84" s="4" t="s">
        <v>2606</v>
      </c>
    </row>
    <row r="85" spans="1:4">
      <c r="A85" s="3" t="s">
        <v>2583</v>
      </c>
    </row>
    <row r="86" spans="1:4">
      <c r="A86" s="4" t="s">
        <v>2587</v>
      </c>
      <c r="B86" s="5" t="n">
        <v>0</v>
      </c>
      <c r="C86" s="5" t="n">
        <v>0</v>
      </c>
    </row>
    <row r="87" spans="1:4">
      <c r="A87" s="4" t="s">
        <v>2607</v>
      </c>
    </row>
    <row r="88" spans="1:4">
      <c r="A88" s="3" t="s">
        <v>2583</v>
      </c>
    </row>
    <row r="89" spans="1:4">
      <c r="A89" s="4" t="s">
        <v>820</v>
      </c>
      <c r="B89" s="5" t="n">
        <v>0</v>
      </c>
      <c r="C89" s="5" t="n">
        <v>0</v>
      </c>
    </row>
    <row r="90" spans="1:4">
      <c r="A90" s="3" t="s">
        <v>2585</v>
      </c>
    </row>
    <row r="91" spans="1:4">
      <c r="A91" s="4" t="s">
        <v>154</v>
      </c>
      <c r="B91" s="5" t="n">
        <v>0</v>
      </c>
      <c r="C91" s="5" t="n">
        <v>0</v>
      </c>
    </row>
    <row r="92" spans="1:4">
      <c r="A92" s="4" t="s">
        <v>2589</v>
      </c>
      <c r="B92" s="5" t="n">
        <v>0</v>
      </c>
      <c r="C92" s="5" t="n">
        <v>0</v>
      </c>
    </row>
    <row r="93" spans="1:4">
      <c r="A93" s="4" t="s">
        <v>2608</v>
      </c>
    </row>
    <row r="94" spans="1:4">
      <c r="A94" s="3" t="s">
        <v>2583</v>
      </c>
    </row>
    <row r="95" spans="1:4">
      <c r="A95" s="4" t="s">
        <v>818</v>
      </c>
      <c r="B95" s="5" t="n">
        <v>0</v>
      </c>
      <c r="C95" s="5" t="n">
        <v>0</v>
      </c>
    </row>
    <row r="96" spans="1:4">
      <c r="A96" s="4" t="s">
        <v>132</v>
      </c>
      <c r="B96" s="5" t="n">
        <v>129</v>
      </c>
      <c r="C96" s="5" t="n">
        <v>1158</v>
      </c>
    </row>
    <row r="97" spans="1:4">
      <c r="A97" s="4" t="s">
        <v>2609</v>
      </c>
    </row>
    <row r="98" spans="1:4">
      <c r="A98" s="3" t="s">
        <v>2583</v>
      </c>
    </row>
    <row r="99" spans="1:4">
      <c r="A99" s="4" t="s">
        <v>132</v>
      </c>
      <c r="B99" s="5" t="n">
        <v>0</v>
      </c>
      <c r="C99" s="5" t="n">
        <v>0</v>
      </c>
    </row>
    <row r="100" spans="1:4">
      <c r="A100" s="4" t="s">
        <v>2610</v>
      </c>
    </row>
    <row r="101" spans="1:4">
      <c r="A101" s="3" t="s">
        <v>2583</v>
      </c>
    </row>
    <row r="102" spans="1:4">
      <c r="A102" s="4" t="s">
        <v>132</v>
      </c>
      <c r="B102" s="5" t="n">
        <v>0</v>
      </c>
      <c r="C102" s="5" t="n">
        <v>0</v>
      </c>
    </row>
    <row r="103" spans="1:4">
      <c r="A103" s="4" t="s">
        <v>2611</v>
      </c>
    </row>
    <row r="104" spans="1:4">
      <c r="A104" s="3" t="s">
        <v>2583</v>
      </c>
    </row>
    <row r="105" spans="1:4">
      <c r="A105" s="4" t="s">
        <v>132</v>
      </c>
      <c r="B105" s="5" t="n">
        <v>0</v>
      </c>
      <c r="C105" s="5" t="n">
        <v>0</v>
      </c>
    </row>
    <row r="106" spans="1:4">
      <c r="A106" s="4" t="s">
        <v>2612</v>
      </c>
    </row>
    <row r="107" spans="1:4">
      <c r="A107" s="3" t="s">
        <v>2583</v>
      </c>
    </row>
    <row r="108" spans="1:4">
      <c r="A108" s="4" t="s">
        <v>132</v>
      </c>
      <c r="B108" s="5" t="n">
        <v>129</v>
      </c>
      <c r="C108" s="5" t="n">
        <v>1158</v>
      </c>
    </row>
    <row r="109" spans="1:4">
      <c r="A109" s="4" t="s">
        <v>2613</v>
      </c>
    </row>
    <row r="110" spans="1:4">
      <c r="A110" s="3" t="s">
        <v>2583</v>
      </c>
    </row>
    <row r="111" spans="1:4">
      <c r="A111" s="4" t="s">
        <v>146</v>
      </c>
      <c r="B111" s="5" t="n">
        <v>0</v>
      </c>
      <c r="C111" s="5" t="n">
        <v>0</v>
      </c>
    </row>
    <row r="112" spans="1:4">
      <c r="A112" s="4" t="s">
        <v>2614</v>
      </c>
    </row>
    <row r="113" spans="1:4">
      <c r="A113" s="3" t="s">
        <v>2583</v>
      </c>
    </row>
    <row r="114" spans="1:4">
      <c r="A114" s="4" t="s">
        <v>2584</v>
      </c>
      <c r="B114" s="5" t="n">
        <v>0</v>
      </c>
      <c r="C114" s="5" t="n">
        <v>0</v>
      </c>
    </row>
    <row r="115" spans="1:4">
      <c r="A115" s="4" t="s">
        <v>2615</v>
      </c>
    </row>
    <row r="116" spans="1:4">
      <c r="A116" s="3" t="s">
        <v>2583</v>
      </c>
    </row>
    <row r="117" spans="1:4">
      <c r="A117" s="4" t="s">
        <v>2587</v>
      </c>
      <c r="B117" s="5" t="n">
        <v>0</v>
      </c>
      <c r="C117" s="5" t="n">
        <v>0</v>
      </c>
    </row>
    <row r="118" spans="1:4">
      <c r="A118" s="4" t="s">
        <v>2616</v>
      </c>
    </row>
    <row r="119" spans="1:4">
      <c r="A119" s="3" t="s">
        <v>2583</v>
      </c>
    </row>
    <row r="120" spans="1:4">
      <c r="A120" s="4" t="s">
        <v>820</v>
      </c>
      <c r="B120" s="5" t="n">
        <v>17</v>
      </c>
      <c r="C120" s="5" t="n">
        <v>19</v>
      </c>
    </row>
    <row r="121" spans="1:4">
      <c r="A121" s="3" t="s">
        <v>2585</v>
      </c>
    </row>
    <row r="122" spans="1:4">
      <c r="A122" s="4" t="s">
        <v>154</v>
      </c>
      <c r="B122" s="5" t="n">
        <v>-12</v>
      </c>
      <c r="C122" s="5" t="n">
        <v>-19</v>
      </c>
    </row>
    <row r="123" spans="1:4">
      <c r="A123" s="4" t="s">
        <v>2589</v>
      </c>
      <c r="B123" s="5" t="n">
        <v>0</v>
      </c>
      <c r="C123" s="5" t="n">
        <v>0</v>
      </c>
    </row>
    <row r="124" spans="1:4">
      <c r="A124" s="4" t="s">
        <v>2617</v>
      </c>
    </row>
    <row r="125" spans="1:4">
      <c r="A125" s="3" t="s">
        <v>2583</v>
      </c>
    </row>
    <row r="126" spans="1:4">
      <c r="A126" s="4" t="s">
        <v>818</v>
      </c>
      <c r="B126" s="5" t="n">
        <v>899</v>
      </c>
      <c r="C126" s="5" t="n">
        <v>926</v>
      </c>
    </row>
    <row r="127" spans="1:4">
      <c r="A127" s="4" t="s">
        <v>132</v>
      </c>
      <c r="B127" s="5" t="n">
        <v>10399</v>
      </c>
      <c r="C127" s="5" t="n">
        <v>3389</v>
      </c>
    </row>
    <row r="128" spans="1:4">
      <c r="A128" s="4" t="s">
        <v>2618</v>
      </c>
    </row>
    <row r="129" spans="1:4">
      <c r="A129" s="3" t="s">
        <v>2583</v>
      </c>
    </row>
    <row r="130" spans="1:4">
      <c r="A130" s="4" t="s">
        <v>132</v>
      </c>
      <c r="B130" s="5" t="n">
        <v>10399</v>
      </c>
      <c r="C130" s="5" t="n">
        <v>3389</v>
      </c>
    </row>
    <row r="131" spans="1:4">
      <c r="A131" s="4" t="s">
        <v>2619</v>
      </c>
    </row>
    <row r="132" spans="1:4">
      <c r="A132" s="3" t="s">
        <v>2583</v>
      </c>
    </row>
    <row r="133" spans="1:4">
      <c r="A133" s="4" t="s">
        <v>132</v>
      </c>
      <c r="B133" s="5" t="n">
        <v>0</v>
      </c>
      <c r="C133" s="5" t="n">
        <v>0</v>
      </c>
    </row>
    <row r="134" spans="1:4">
      <c r="A134" s="4" t="s">
        <v>2620</v>
      </c>
    </row>
    <row r="135" spans="1:4">
      <c r="A135" s="3" t="s">
        <v>2583</v>
      </c>
    </row>
    <row r="136" spans="1:4">
      <c r="A136" s="4" t="s">
        <v>132</v>
      </c>
      <c r="B136" s="5" t="n">
        <v>0</v>
      </c>
      <c r="C136" s="5" t="n">
        <v>0</v>
      </c>
    </row>
    <row r="137" spans="1:4">
      <c r="A137" s="4" t="s">
        <v>2621</v>
      </c>
    </row>
    <row r="138" spans="1:4">
      <c r="A138" s="3" t="s">
        <v>2583</v>
      </c>
    </row>
    <row r="139" spans="1:4">
      <c r="A139" s="4" t="s">
        <v>132</v>
      </c>
      <c r="B139" s="5" t="n">
        <v>0</v>
      </c>
      <c r="C139" s="5" t="n">
        <v>0</v>
      </c>
    </row>
    <row r="140" spans="1:4">
      <c r="A140" s="4" t="s">
        <v>2622</v>
      </c>
    </row>
    <row r="141" spans="1:4">
      <c r="A141" s="3" t="s">
        <v>2583</v>
      </c>
    </row>
    <row r="142" spans="1:4">
      <c r="A142" s="4" t="s">
        <v>146</v>
      </c>
      <c r="B142" s="5" t="n">
        <v>0</v>
      </c>
      <c r="C142" s="5" t="n">
        <v>0</v>
      </c>
    </row>
    <row r="143" spans="1:4">
      <c r="A143" s="4" t="s">
        <v>2623</v>
      </c>
    </row>
    <row r="144" spans="1:4">
      <c r="A144" s="3" t="s">
        <v>2583</v>
      </c>
    </row>
    <row r="145" spans="1:4">
      <c r="A145" s="4" t="s">
        <v>2584</v>
      </c>
      <c r="B145" s="5" t="n">
        <v>0</v>
      </c>
      <c r="C145" s="5" t="n">
        <v>0</v>
      </c>
    </row>
    <row r="146" spans="1:4">
      <c r="A146" s="4" t="s">
        <v>2624</v>
      </c>
    </row>
    <row r="147" spans="1:4">
      <c r="A147" s="3" t="s">
        <v>2583</v>
      </c>
    </row>
    <row r="148" spans="1:4">
      <c r="A148" s="4" t="s">
        <v>2587</v>
      </c>
      <c r="B148" s="5" t="n">
        <v>0</v>
      </c>
      <c r="C148" s="5" t="n">
        <v>0</v>
      </c>
    </row>
    <row r="149" spans="1:4">
      <c r="A149" s="4" t="s">
        <v>2625</v>
      </c>
    </row>
    <row r="150" spans="1:4">
      <c r="A150" s="3" t="s">
        <v>2583</v>
      </c>
    </row>
    <row r="151" spans="1:4">
      <c r="A151" s="4" t="s">
        <v>820</v>
      </c>
      <c r="B151" s="5" t="n">
        <v>0</v>
      </c>
      <c r="C151" s="5" t="n">
        <v>0</v>
      </c>
    </row>
    <row r="152" spans="1:4">
      <c r="A152" s="3" t="s">
        <v>2585</v>
      </c>
    </row>
    <row r="153" spans="1:4">
      <c r="A153" s="4" t="s">
        <v>154</v>
      </c>
      <c r="B153" s="5" t="n">
        <v>0</v>
      </c>
      <c r="C153" s="5" t="n">
        <v>0</v>
      </c>
    </row>
    <row r="154" spans="1:4">
      <c r="A154" s="4" t="s">
        <v>2589</v>
      </c>
      <c r="B154" s="5" t="n">
        <v>0</v>
      </c>
      <c r="C154" s="5" t="n">
        <v>0</v>
      </c>
    </row>
    <row r="155" spans="1:4">
      <c r="A155" s="4" t="s">
        <v>2626</v>
      </c>
    </row>
    <row r="156" spans="1:4">
      <c r="A156" s="3" t="s">
        <v>2583</v>
      </c>
    </row>
    <row r="157" spans="1:4">
      <c r="A157" s="4" t="s">
        <v>818</v>
      </c>
      <c r="B157" s="5" t="n">
        <v>256</v>
      </c>
      <c r="C157" s="5" t="n">
        <v>215</v>
      </c>
    </row>
    <row r="158" spans="1:4">
      <c r="A158" s="4" t="s">
        <v>132</v>
      </c>
      <c r="B158" s="5" t="n">
        <v>255780</v>
      </c>
      <c r="C158" s="5" t="n">
        <v>266744</v>
      </c>
    </row>
    <row r="159" spans="1:4">
      <c r="A159" s="4" t="s">
        <v>2627</v>
      </c>
    </row>
    <row r="160" spans="1:4">
      <c r="A160" s="3" t="s">
        <v>2583</v>
      </c>
    </row>
    <row r="161" spans="1:4">
      <c r="A161" s="4" t="s">
        <v>132</v>
      </c>
      <c r="B161" s="5" t="n">
        <v>2949</v>
      </c>
      <c r="C161" s="5" t="n">
        <v>2930</v>
      </c>
    </row>
    <row r="162" spans="1:4">
      <c r="A162" s="4" t="s">
        <v>2628</v>
      </c>
    </row>
    <row r="163" spans="1:4">
      <c r="A163" s="3" t="s">
        <v>2583</v>
      </c>
    </row>
    <row r="164" spans="1:4">
      <c r="A164" s="4" t="s">
        <v>132</v>
      </c>
      <c r="B164" s="5" t="n">
        <v>48377</v>
      </c>
      <c r="C164" s="5" t="n">
        <v>50401</v>
      </c>
    </row>
    <row r="165" spans="1:4">
      <c r="A165" s="4" t="s">
        <v>2629</v>
      </c>
    </row>
    <row r="166" spans="1:4">
      <c r="A166" s="3" t="s">
        <v>2583</v>
      </c>
    </row>
    <row r="167" spans="1:4">
      <c r="A167" s="4" t="s">
        <v>132</v>
      </c>
      <c r="B167" s="5" t="n">
        <v>160162</v>
      </c>
      <c r="C167" s="5" t="n">
        <v>168948</v>
      </c>
    </row>
    <row r="168" spans="1:4">
      <c r="A168" s="4" t="s">
        <v>2630</v>
      </c>
    </row>
    <row r="169" spans="1:4">
      <c r="A169" s="3" t="s">
        <v>2583</v>
      </c>
    </row>
    <row r="170" spans="1:4">
      <c r="A170" s="4" t="s">
        <v>132</v>
      </c>
      <c r="B170" s="5" t="n">
        <v>44292</v>
      </c>
      <c r="C170" s="5" t="n">
        <v>44465</v>
      </c>
    </row>
    <row r="171" spans="1:4">
      <c r="A171" s="4" t="s">
        <v>2631</v>
      </c>
    </row>
    <row r="172" spans="1:4">
      <c r="A172" s="3" t="s">
        <v>2583</v>
      </c>
    </row>
    <row r="173" spans="1:4">
      <c r="A173" s="4" t="s">
        <v>146</v>
      </c>
      <c r="B173" s="5" t="n">
        <v>159</v>
      </c>
      <c r="C173" s="5" t="n">
        <v>227</v>
      </c>
    </row>
    <row r="174" spans="1:4">
      <c r="A174" s="4" t="s">
        <v>2632</v>
      </c>
    </row>
    <row r="175" spans="1:4">
      <c r="A175" s="3" t="s">
        <v>2583</v>
      </c>
    </row>
    <row r="176" spans="1:4">
      <c r="A176" s="4" t="s">
        <v>2584</v>
      </c>
      <c r="B176" s="5" t="n">
        <v>158</v>
      </c>
      <c r="C176" s="5" t="n">
        <v>227</v>
      </c>
    </row>
    <row r="177" spans="1:4">
      <c r="A177" s="4" t="s">
        <v>2633</v>
      </c>
    </row>
    <row r="178" spans="1:4">
      <c r="A178" s="3" t="s">
        <v>2583</v>
      </c>
    </row>
    <row r="179" spans="1:4">
      <c r="A179" s="4" t="s">
        <v>2587</v>
      </c>
      <c r="B179" s="5" t="n">
        <v>1</v>
      </c>
      <c r="C179" s="5" t="n">
        <v>0</v>
      </c>
    </row>
    <row r="180" spans="1:4">
      <c r="A180" s="4" t="s">
        <v>2634</v>
      </c>
    </row>
    <row r="181" spans="1:4">
      <c r="A181" s="3" t="s">
        <v>2583</v>
      </c>
    </row>
    <row r="182" spans="1:4">
      <c r="A182" s="4" t="s">
        <v>820</v>
      </c>
      <c r="B182" s="5" t="n">
        <v>0</v>
      </c>
      <c r="C182" s="5" t="n">
        <v>0</v>
      </c>
    </row>
    <row r="183" spans="1:4">
      <c r="A183" s="3" t="s">
        <v>2585</v>
      </c>
    </row>
    <row r="184" spans="1:4">
      <c r="A184" s="4" t="s">
        <v>154</v>
      </c>
      <c r="B184" s="5" t="n">
        <v>0</v>
      </c>
      <c r="C184" s="5" t="n">
        <v>0</v>
      </c>
    </row>
    <row r="185" spans="1:4">
      <c r="A185" s="4" t="s">
        <v>2589</v>
      </c>
      <c r="B185" s="5" t="n">
        <v>0</v>
      </c>
      <c r="C185" s="5" t="n">
        <v>0</v>
      </c>
    </row>
    <row r="186" spans="1:4">
      <c r="A186" s="4" t="s">
        <v>2635</v>
      </c>
    </row>
    <row r="187" spans="1:4">
      <c r="A187" s="3" t="s">
        <v>2583</v>
      </c>
    </row>
    <row r="188" spans="1:4">
      <c r="A188" s="4" t="s">
        <v>818</v>
      </c>
      <c r="B188" s="5" t="n">
        <v>0</v>
      </c>
      <c r="C188" s="5" t="n">
        <v>0</v>
      </c>
    </row>
    <row r="189" spans="1:4">
      <c r="A189" s="4" t="s">
        <v>132</v>
      </c>
      <c r="B189" s="5" t="n">
        <v>842</v>
      </c>
      <c r="C189" s="5" t="n">
        <v>146</v>
      </c>
    </row>
    <row r="190" spans="1:4">
      <c r="A190" s="4" t="s">
        <v>2636</v>
      </c>
    </row>
    <row r="191" spans="1:4">
      <c r="A191" s="3" t="s">
        <v>2583</v>
      </c>
    </row>
    <row r="192" spans="1:4">
      <c r="A192" s="4" t="s">
        <v>132</v>
      </c>
      <c r="B192" s="5" t="n">
        <v>0</v>
      </c>
      <c r="C192" s="5" t="n">
        <v>0</v>
      </c>
    </row>
    <row r="193" spans="1:4">
      <c r="A193" s="4" t="s">
        <v>2637</v>
      </c>
    </row>
    <row r="194" spans="1:4">
      <c r="A194" s="3" t="s">
        <v>2583</v>
      </c>
    </row>
    <row r="195" spans="1:4">
      <c r="A195" s="4" t="s">
        <v>132</v>
      </c>
      <c r="B195" s="5" t="n">
        <v>43</v>
      </c>
      <c r="C195" s="5" t="n">
        <v>49</v>
      </c>
    </row>
    <row r="196" spans="1:4">
      <c r="A196" s="4" t="s">
        <v>2638</v>
      </c>
    </row>
    <row r="197" spans="1:4">
      <c r="A197" s="3" t="s">
        <v>2583</v>
      </c>
    </row>
    <row r="198" spans="1:4">
      <c r="A198" s="4" t="s">
        <v>132</v>
      </c>
      <c r="B198" s="5" t="n">
        <v>41</v>
      </c>
      <c r="C198" s="5" t="n">
        <v>75</v>
      </c>
    </row>
    <row r="199" spans="1:4">
      <c r="A199" s="4" t="s">
        <v>2639</v>
      </c>
    </row>
    <row r="200" spans="1:4">
      <c r="A200" s="3" t="s">
        <v>2583</v>
      </c>
    </row>
    <row r="201" spans="1:4">
      <c r="A201" s="4" t="s">
        <v>132</v>
      </c>
      <c r="B201" s="5" t="n">
        <v>758</v>
      </c>
      <c r="C201" s="5" t="n">
        <v>22</v>
      </c>
    </row>
    <row r="202" spans="1:4">
      <c r="A202" s="4" t="s">
        <v>2640</v>
      </c>
    </row>
    <row r="203" spans="1:4">
      <c r="A203" s="3" t="s">
        <v>2583</v>
      </c>
    </row>
    <row r="204" spans="1:4">
      <c r="A204" s="4" t="s">
        <v>146</v>
      </c>
      <c r="B204" s="5" t="n">
        <v>0</v>
      </c>
      <c r="C204" s="5" t="n">
        <v>0</v>
      </c>
    </row>
    <row r="205" spans="1:4">
      <c r="A205" s="4" t="s">
        <v>2641</v>
      </c>
    </row>
    <row r="206" spans="1:4">
      <c r="A206" s="3" t="s">
        <v>2583</v>
      </c>
    </row>
    <row r="207" spans="1:4">
      <c r="A207" s="4" t="s">
        <v>2584</v>
      </c>
      <c r="B207" s="5" t="n">
        <v>0</v>
      </c>
      <c r="C207" s="5" t="n">
        <v>0</v>
      </c>
    </row>
    <row r="208" spans="1:4">
      <c r="A208" s="4" t="s">
        <v>2642</v>
      </c>
    </row>
    <row r="209" spans="1:4">
      <c r="A209" s="3" t="s">
        <v>2583</v>
      </c>
    </row>
    <row r="210" spans="1:4">
      <c r="A210" s="4" t="s">
        <v>2587</v>
      </c>
      <c r="B210" s="6" t="n">
        <v>0</v>
      </c>
      <c r="C210" s="6" t="n">
        <v>0</v>
      </c>
    </row>
    <row r="211" spans="1:4"/>
    <row r="212" spans="1:4">
      <c r="A212" s="4" t="s">
        <v>37</v>
      </c>
      <c r="B212" s="4" t="s">
        <v>172</v>
      </c>
    </row>
  </sheetData>
  <mergeCells count="3">
    <mergeCell ref="C1:D1"/>
    <mergeCell ref="A211:D211"/>
    <mergeCell ref="B212:D21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43</v>
      </c>
      <c r="C1" s="2" t="s">
        <v>2</v>
      </c>
      <c r="D1" s="2" t="s">
        <v>33</v>
      </c>
    </row>
    <row r="2" spans="1:5">
      <c r="A2" s="3" t="s">
        <v>2644</v>
      </c>
    </row>
    <row r="3" spans="1:5">
      <c r="A3" s="4" t="s">
        <v>818</v>
      </c>
      <c r="C3" s="6" t="n">
        <v>69989</v>
      </c>
      <c r="D3" s="6" t="n">
        <v>57624</v>
      </c>
      <c r="E3" s="4" t="s">
        <v>37</v>
      </c>
    </row>
    <row r="4" spans="1:5">
      <c r="A4" s="4" t="s">
        <v>132</v>
      </c>
      <c r="C4" s="5" t="n">
        <v>269912</v>
      </c>
      <c r="D4" s="5" t="n">
        <v>276407</v>
      </c>
      <c r="E4" s="4" t="s">
        <v>37</v>
      </c>
    </row>
    <row r="5" spans="1:5">
      <c r="A5" s="4" t="s">
        <v>38</v>
      </c>
      <c r="B5" s="4" t="s">
        <v>58</v>
      </c>
      <c r="C5" s="5" t="n">
        <v>11771</v>
      </c>
      <c r="D5" s="5" t="n">
        <v>16116</v>
      </c>
    </row>
    <row r="6" spans="1:5">
      <c r="A6" s="4" t="s">
        <v>136</v>
      </c>
      <c r="C6" s="5" t="n">
        <v>1469</v>
      </c>
      <c r="D6" s="5" t="n">
        <v>1023</v>
      </c>
      <c r="E6" s="4" t="s">
        <v>37</v>
      </c>
    </row>
    <row r="7" spans="1:5">
      <c r="A7" s="4" t="s">
        <v>40</v>
      </c>
      <c r="B7" s="4" t="s">
        <v>58</v>
      </c>
      <c r="C7" s="5" t="n">
        <v>244</v>
      </c>
      <c r="D7" s="5" t="n">
        <v>376</v>
      </c>
    </row>
    <row r="8" spans="1:5">
      <c r="A8" s="4" t="s">
        <v>1717</v>
      </c>
      <c r="C8" s="5" t="n">
        <v>14649</v>
      </c>
      <c r="D8" s="5" t="n">
        <v>13625</v>
      </c>
    </row>
    <row r="9" spans="1:5">
      <c r="A9" s="4" t="s">
        <v>2333</v>
      </c>
      <c r="C9" s="5" t="n">
        <v>34560</v>
      </c>
      <c r="D9" s="5" t="n">
        <v>36355</v>
      </c>
    </row>
    <row r="10" spans="1:5">
      <c r="A10" s="4" t="s">
        <v>821</v>
      </c>
      <c r="C10" s="5" t="n">
        <v>10770</v>
      </c>
      <c r="D10" s="5" t="n">
        <v>12228</v>
      </c>
    </row>
    <row r="11" spans="1:5">
      <c r="A11" s="4" t="s">
        <v>2584</v>
      </c>
      <c r="C11" s="5" t="n">
        <v>29556</v>
      </c>
      <c r="D11" s="5" t="n">
        <v>39227</v>
      </c>
      <c r="E11" s="4" t="s">
        <v>37</v>
      </c>
    </row>
    <row r="12" spans="1:5">
      <c r="A12" s="4" t="s">
        <v>146</v>
      </c>
      <c r="C12" s="5" t="n">
        <v>55148</v>
      </c>
      <c r="D12" s="5" t="n">
        <v>62497</v>
      </c>
      <c r="E12" s="4" t="s">
        <v>37</v>
      </c>
    </row>
    <row r="13" spans="1:5">
      <c r="A13" s="3" t="s">
        <v>2645</v>
      </c>
    </row>
    <row r="14" spans="1:5">
      <c r="A14" s="4" t="s">
        <v>2646</v>
      </c>
      <c r="C14" s="5" t="n">
        <v>-32047</v>
      </c>
      <c r="D14" s="5" t="n">
        <v>-34298</v>
      </c>
    </row>
    <row r="15" spans="1:5">
      <c r="A15" s="4" t="s">
        <v>824</v>
      </c>
      <c r="C15" s="5" t="n">
        <v>-8499</v>
      </c>
      <c r="D15" s="5" t="n">
        <v>-8796</v>
      </c>
    </row>
    <row r="16" spans="1:5">
      <c r="A16" s="4" t="s">
        <v>2337</v>
      </c>
    </row>
    <row r="17" spans="1:5">
      <c r="A17" s="3" t="s">
        <v>2644</v>
      </c>
    </row>
    <row r="18" spans="1:5">
      <c r="A18" s="4" t="s">
        <v>821</v>
      </c>
      <c r="C18" s="5" t="n">
        <v>6406</v>
      </c>
      <c r="D18" s="5" t="n">
        <v>5701</v>
      </c>
    </row>
    <row r="19" spans="1:5">
      <c r="A19" s="3" t="s">
        <v>2645</v>
      </c>
    </row>
    <row r="20" spans="1:5">
      <c r="A20" s="4" t="s">
        <v>824</v>
      </c>
      <c r="C20" s="5" t="n">
        <v>-3156</v>
      </c>
      <c r="D20" s="5" t="n">
        <v>-2246</v>
      </c>
    </row>
    <row r="21" spans="1:5">
      <c r="A21" s="4" t="s">
        <v>2338</v>
      </c>
    </row>
    <row r="22" spans="1:5">
      <c r="A22" s="3" t="s">
        <v>2644</v>
      </c>
    </row>
    <row r="23" spans="1:5">
      <c r="A23" s="4" t="s">
        <v>821</v>
      </c>
      <c r="C23" s="5" t="n">
        <v>739</v>
      </c>
      <c r="D23" s="5" t="n">
        <v>1388</v>
      </c>
    </row>
    <row r="24" spans="1:5">
      <c r="A24" s="3" t="s">
        <v>2645</v>
      </c>
    </row>
    <row r="25" spans="1:5">
      <c r="A25" s="4" t="s">
        <v>824</v>
      </c>
      <c r="C25" s="5" t="n">
        <v>-1609</v>
      </c>
      <c r="D25" s="5" t="n">
        <v>-687</v>
      </c>
    </row>
    <row r="26" spans="1:5">
      <c r="A26" s="4" t="s">
        <v>2339</v>
      </c>
    </row>
    <row r="27" spans="1:5">
      <c r="A27" s="3" t="s">
        <v>2644</v>
      </c>
    </row>
    <row r="28" spans="1:5">
      <c r="A28" s="4" t="s">
        <v>821</v>
      </c>
      <c r="C28" s="5" t="n">
        <v>2227</v>
      </c>
      <c r="D28" s="5" t="n">
        <v>2774</v>
      </c>
    </row>
    <row r="29" spans="1:5">
      <c r="A29" s="3" t="s">
        <v>2645</v>
      </c>
    </row>
    <row r="30" spans="1:5">
      <c r="A30" s="4" t="s">
        <v>824</v>
      </c>
      <c r="C30" s="5" t="n">
        <v>-2133</v>
      </c>
      <c r="D30" s="5" t="n">
        <v>-4460</v>
      </c>
    </row>
    <row r="31" spans="1:5">
      <c r="A31" s="4" t="s">
        <v>2340</v>
      </c>
    </row>
    <row r="32" spans="1:5">
      <c r="A32" s="3" t="s">
        <v>2644</v>
      </c>
    </row>
    <row r="33" spans="1:5">
      <c r="A33" s="4" t="s">
        <v>821</v>
      </c>
      <c r="C33" s="5" t="n">
        <v>1359</v>
      </c>
      <c r="D33" s="5" t="n">
        <v>2317</v>
      </c>
    </row>
    <row r="34" spans="1:5">
      <c r="A34" s="3" t="s">
        <v>2645</v>
      </c>
    </row>
    <row r="35" spans="1:5">
      <c r="A35" s="4" t="s">
        <v>824</v>
      </c>
      <c r="C35" s="5" t="n">
        <v>-1591</v>
      </c>
      <c r="D35" s="5" t="n">
        <v>-1379</v>
      </c>
    </row>
    <row r="36" spans="1:5">
      <c r="A36" s="4" t="s">
        <v>849</v>
      </c>
    </row>
    <row r="37" spans="1:5">
      <c r="A37" s="3" t="s">
        <v>2644</v>
      </c>
    </row>
    <row r="38" spans="1:5">
      <c r="A38" s="4" t="s">
        <v>132</v>
      </c>
      <c r="C38" s="5" t="n">
        <v>13348</v>
      </c>
      <c r="D38" s="5" t="n">
        <v>6319</v>
      </c>
    </row>
    <row r="39" spans="1:5">
      <c r="A39" s="4" t="s">
        <v>850</v>
      </c>
    </row>
    <row r="40" spans="1:5">
      <c r="A40" s="3" t="s">
        <v>2644</v>
      </c>
    </row>
    <row r="41" spans="1:5">
      <c r="A41" s="4" t="s">
        <v>132</v>
      </c>
      <c r="C41" s="5" t="n">
        <v>49264</v>
      </c>
      <c r="D41" s="5" t="n">
        <v>51326</v>
      </c>
    </row>
    <row r="42" spans="1:5">
      <c r="A42" s="4" t="s">
        <v>881</v>
      </c>
    </row>
    <row r="43" spans="1:5">
      <c r="A43" s="3" t="s">
        <v>2644</v>
      </c>
    </row>
    <row r="44" spans="1:5">
      <c r="A44" s="4" t="s">
        <v>132</v>
      </c>
      <c r="C44" s="5" t="n">
        <v>160203</v>
      </c>
      <c r="D44" s="5" t="n">
        <v>169392</v>
      </c>
    </row>
    <row r="45" spans="1:5">
      <c r="A45" s="4" t="s">
        <v>853</v>
      </c>
    </row>
    <row r="46" spans="1:5">
      <c r="A46" s="3" t="s">
        <v>2644</v>
      </c>
    </row>
    <row r="47" spans="1:5">
      <c r="A47" s="4" t="s">
        <v>132</v>
      </c>
      <c r="C47" s="5" t="n">
        <v>153203</v>
      </c>
      <c r="D47" s="5" t="n">
        <v>160219</v>
      </c>
    </row>
    <row r="48" spans="1:5">
      <c r="A48" s="4" t="s">
        <v>854</v>
      </c>
    </row>
    <row r="49" spans="1:5">
      <c r="A49" s="3" t="s">
        <v>2644</v>
      </c>
    </row>
    <row r="50" spans="1:5">
      <c r="A50" s="4" t="s">
        <v>132</v>
      </c>
      <c r="C50" s="5" t="n">
        <v>2775</v>
      </c>
      <c r="D50" s="5" t="n">
        <v>4608</v>
      </c>
    </row>
    <row r="51" spans="1:5">
      <c r="A51" s="4" t="s">
        <v>855</v>
      </c>
    </row>
    <row r="52" spans="1:5">
      <c r="A52" s="3" t="s">
        <v>2644</v>
      </c>
    </row>
    <row r="53" spans="1:5">
      <c r="A53" s="4" t="s">
        <v>132</v>
      </c>
      <c r="C53" s="5" t="n">
        <v>4225</v>
      </c>
      <c r="D53" s="5" t="n">
        <v>4565</v>
      </c>
    </row>
    <row r="54" spans="1:5">
      <c r="A54" s="4" t="s">
        <v>856</v>
      </c>
    </row>
    <row r="55" spans="1:5">
      <c r="A55" s="3" t="s">
        <v>2644</v>
      </c>
    </row>
    <row r="56" spans="1:5">
      <c r="A56" s="4" t="s">
        <v>132</v>
      </c>
      <c r="C56" s="5" t="n">
        <v>6271</v>
      </c>
      <c r="D56" s="5" t="n">
        <v>7666</v>
      </c>
    </row>
    <row r="57" spans="1:5">
      <c r="A57" s="4" t="s">
        <v>857</v>
      </c>
    </row>
    <row r="58" spans="1:5">
      <c r="A58" s="3" t="s">
        <v>2644</v>
      </c>
    </row>
    <row r="59" spans="1:5">
      <c r="A59" s="4" t="s">
        <v>132</v>
      </c>
      <c r="C59" s="5" t="n">
        <v>35343</v>
      </c>
      <c r="D59" s="5" t="n">
        <v>36056</v>
      </c>
    </row>
    <row r="60" spans="1:5">
      <c r="A60" s="4" t="s">
        <v>858</v>
      </c>
    </row>
    <row r="61" spans="1:5">
      <c r="A61" s="3" t="s">
        <v>2644</v>
      </c>
    </row>
    <row r="62" spans="1:5">
      <c r="A62" s="4" t="s">
        <v>132</v>
      </c>
      <c r="C62" s="5" t="n">
        <v>800</v>
      </c>
      <c r="D62" s="5" t="n">
        <v>1000</v>
      </c>
    </row>
    <row r="63" spans="1:5">
      <c r="A63" s="4" t="s">
        <v>2586</v>
      </c>
    </row>
    <row r="64" spans="1:5">
      <c r="A64" s="3" t="s">
        <v>2644</v>
      </c>
    </row>
    <row r="65" spans="1:5">
      <c r="A65" s="4" t="s">
        <v>132</v>
      </c>
      <c r="C65" s="5" t="n">
        <v>5483</v>
      </c>
      <c r="D65" s="5" t="n">
        <v>5648</v>
      </c>
    </row>
    <row r="66" spans="1:5">
      <c r="A66" s="4" t="s">
        <v>1687</v>
      </c>
    </row>
    <row r="67" spans="1:5">
      <c r="A67" s="3" t="s">
        <v>2644</v>
      </c>
    </row>
    <row r="68" spans="1:5">
      <c r="A68" s="4" t="s">
        <v>2587</v>
      </c>
      <c r="C68" s="5" t="n">
        <v>5455</v>
      </c>
      <c r="D68" s="5" t="n">
        <v>4867</v>
      </c>
    </row>
    <row r="69" spans="1:5">
      <c r="A69" s="4" t="s">
        <v>2647</v>
      </c>
    </row>
    <row r="70" spans="1:5">
      <c r="A70" s="3" t="s">
        <v>2644</v>
      </c>
    </row>
    <row r="71" spans="1:5">
      <c r="A71" s="4" t="s">
        <v>38</v>
      </c>
      <c r="C71" s="5" t="n">
        <v>11771</v>
      </c>
      <c r="D71" s="5" t="n">
        <v>16116</v>
      </c>
    </row>
    <row r="72" spans="1:5">
      <c r="A72" s="4" t="s">
        <v>136</v>
      </c>
      <c r="C72" s="5" t="n">
        <v>1469</v>
      </c>
      <c r="D72" s="5" t="n">
        <v>1023</v>
      </c>
    </row>
    <row r="73" spans="1:5">
      <c r="A73" s="4" t="s">
        <v>40</v>
      </c>
      <c r="C73" s="5" t="n">
        <v>244</v>
      </c>
      <c r="D73" s="5" t="n">
        <v>376</v>
      </c>
    </row>
    <row r="74" spans="1:5">
      <c r="A74" s="4" t="s">
        <v>1717</v>
      </c>
      <c r="C74" s="5" t="n">
        <v>14649</v>
      </c>
      <c r="D74" s="5" t="n">
        <v>13625</v>
      </c>
    </row>
    <row r="75" spans="1:5">
      <c r="A75" s="4" t="s">
        <v>2334</v>
      </c>
      <c r="C75" s="5" t="n">
        <v>-23790</v>
      </c>
      <c r="D75" s="5" t="n">
        <v>-24127</v>
      </c>
    </row>
    <row r="76" spans="1:5">
      <c r="A76" s="4" t="s">
        <v>821</v>
      </c>
      <c r="C76" s="5" t="n">
        <v>10770</v>
      </c>
      <c r="D76" s="5" t="n">
        <v>12228</v>
      </c>
    </row>
    <row r="77" spans="1:5">
      <c r="A77" s="4" t="s">
        <v>2648</v>
      </c>
      <c r="C77" s="5" t="n">
        <v>408360</v>
      </c>
      <c r="D77" s="5" t="n">
        <v>416626</v>
      </c>
    </row>
    <row r="78" spans="1:5">
      <c r="A78" s="3" t="s">
        <v>2645</v>
      </c>
    </row>
    <row r="79" spans="1:5">
      <c r="A79" s="4" t="s">
        <v>2336</v>
      </c>
      <c r="C79" s="5" t="n">
        <v>23548</v>
      </c>
      <c r="D79" s="5" t="n">
        <v>25502</v>
      </c>
    </row>
    <row r="80" spans="1:5">
      <c r="A80" s="4" t="s">
        <v>824</v>
      </c>
      <c r="C80" s="5" t="n">
        <v>-8499</v>
      </c>
      <c r="D80" s="5" t="n">
        <v>-8796</v>
      </c>
    </row>
    <row r="81" spans="1:5">
      <c r="A81" s="4" t="s">
        <v>2649</v>
      </c>
      <c r="C81" s="5" t="n">
        <v>-19720</v>
      </c>
      <c r="D81" s="5" t="n">
        <v>-18472</v>
      </c>
    </row>
    <row r="82" spans="1:5">
      <c r="A82" s="4" t="s">
        <v>2589</v>
      </c>
      <c r="C82" s="5" t="n">
        <v>-2</v>
      </c>
      <c r="D82" s="5" t="n">
        <v>-3</v>
      </c>
    </row>
    <row r="83" spans="1:5">
      <c r="A83" s="4" t="s">
        <v>2650</v>
      </c>
      <c r="C83" s="5" t="n">
        <v>-28221</v>
      </c>
      <c r="D83" s="5" t="n">
        <v>-27271</v>
      </c>
    </row>
    <row r="84" spans="1:5">
      <c r="A84" s="4" t="s">
        <v>2651</v>
      </c>
    </row>
    <row r="85" spans="1:5">
      <c r="A85" s="3" t="s">
        <v>2644</v>
      </c>
    </row>
    <row r="86" spans="1:5">
      <c r="A86" s="4" t="s">
        <v>2334</v>
      </c>
      <c r="C86" s="5" t="n">
        <v>-23790</v>
      </c>
      <c r="D86" s="5" t="n">
        <v>-24127</v>
      </c>
    </row>
    <row r="87" spans="1:5">
      <c r="A87" s="4" t="s">
        <v>2648</v>
      </c>
      <c r="C87" s="5" t="n">
        <v>408258</v>
      </c>
      <c r="D87" s="5" t="n">
        <v>416626</v>
      </c>
    </row>
    <row r="88" spans="1:5">
      <c r="A88" s="4" t="s">
        <v>2652</v>
      </c>
    </row>
    <row r="89" spans="1:5">
      <c r="A89" s="3" t="s">
        <v>2644</v>
      </c>
    </row>
    <row r="90" spans="1:5">
      <c r="A90" s="4" t="s">
        <v>2333</v>
      </c>
      <c r="C90" s="5" t="n">
        <v>18435</v>
      </c>
      <c r="D90" s="5" t="n">
        <v>17630</v>
      </c>
    </row>
    <row r="91" spans="1:5">
      <c r="A91" s="3" t="s">
        <v>2645</v>
      </c>
    </row>
    <row r="92" spans="1:5">
      <c r="A92" s="4" t="s">
        <v>2646</v>
      </c>
      <c r="C92" s="5" t="n">
        <v>-16308</v>
      </c>
      <c r="D92" s="5" t="n">
        <v>-15472</v>
      </c>
    </row>
    <row r="93" spans="1:5">
      <c r="A93" s="4" t="s">
        <v>2653</v>
      </c>
    </row>
    <row r="94" spans="1:5">
      <c r="A94" s="3" t="s">
        <v>2644</v>
      </c>
    </row>
    <row r="95" spans="1:5">
      <c r="A95" s="4" t="s">
        <v>2333</v>
      </c>
      <c r="C95" s="5" t="n">
        <v>1588</v>
      </c>
      <c r="D95" s="5" t="n">
        <v>2354</v>
      </c>
    </row>
    <row r="96" spans="1:5">
      <c r="A96" s="3" t="s">
        <v>2645</v>
      </c>
    </row>
    <row r="97" spans="1:5">
      <c r="A97" s="4" t="s">
        <v>2646</v>
      </c>
      <c r="C97" s="5" t="n">
        <v>-2336</v>
      </c>
      <c r="D97" s="5" t="n">
        <v>-1335</v>
      </c>
    </row>
    <row r="98" spans="1:5">
      <c r="A98" s="4" t="s">
        <v>2654</v>
      </c>
    </row>
    <row r="99" spans="1:5">
      <c r="A99" s="3" t="s">
        <v>2644</v>
      </c>
    </row>
    <row r="100" spans="1:5">
      <c r="A100" s="4" t="s">
        <v>2333</v>
      </c>
      <c r="C100" s="5" t="n">
        <v>7545</v>
      </c>
      <c r="D100" s="5" t="n">
        <v>7007</v>
      </c>
    </row>
    <row r="101" spans="1:5">
      <c r="A101" s="3" t="s">
        <v>2645</v>
      </c>
    </row>
    <row r="102" spans="1:5">
      <c r="A102" s="4" t="s">
        <v>2646</v>
      </c>
      <c r="C102" s="5" t="n">
        <v>-6010</v>
      </c>
      <c r="D102" s="5" t="n">
        <v>-8501</v>
      </c>
    </row>
    <row r="103" spans="1:5">
      <c r="A103" s="4" t="s">
        <v>2655</v>
      </c>
    </row>
    <row r="104" spans="1:5">
      <c r="A104" s="3" t="s">
        <v>2644</v>
      </c>
    </row>
    <row r="105" spans="1:5">
      <c r="A105" s="4" t="s">
        <v>2333</v>
      </c>
      <c r="C105" s="5" t="n">
        <v>6714</v>
      </c>
      <c r="D105" s="5" t="n">
        <v>8973</v>
      </c>
    </row>
    <row r="106" spans="1:5">
      <c r="A106" s="3" t="s">
        <v>2645</v>
      </c>
    </row>
    <row r="107" spans="1:5">
      <c r="A107" s="4" t="s">
        <v>2646</v>
      </c>
      <c r="C107" s="5" t="n">
        <v>-7113</v>
      </c>
      <c r="D107" s="5" t="n">
        <v>-8568</v>
      </c>
    </row>
    <row r="108" spans="1:5">
      <c r="A108" s="4" t="s">
        <v>2656</v>
      </c>
    </row>
    <row r="109" spans="1:5">
      <c r="A109" s="3" t="s">
        <v>2644</v>
      </c>
    </row>
    <row r="110" spans="1:5">
      <c r="A110" s="4" t="s">
        <v>2333</v>
      </c>
      <c r="C110" s="5" t="n">
        <v>278</v>
      </c>
      <c r="D110" s="5" t="n">
        <v>391</v>
      </c>
    </row>
    <row r="111" spans="1:5">
      <c r="A111" s="3" t="s">
        <v>2645</v>
      </c>
    </row>
    <row r="112" spans="1:5">
      <c r="A112" s="4" t="s">
        <v>2646</v>
      </c>
      <c r="C112" s="5" t="n">
        <v>-280</v>
      </c>
      <c r="D112" s="5" t="n">
        <v>-422</v>
      </c>
    </row>
    <row r="113" spans="1:5">
      <c r="A113" s="4" t="s">
        <v>2657</v>
      </c>
    </row>
    <row r="114" spans="1:5">
      <c r="A114" s="3" t="s">
        <v>2644</v>
      </c>
    </row>
    <row r="115" spans="1:5">
      <c r="A115" s="4" t="s">
        <v>818</v>
      </c>
      <c r="C115" s="5" t="n">
        <v>69989</v>
      </c>
      <c r="D115" s="5" t="n">
        <v>57624</v>
      </c>
    </row>
    <row r="116" spans="1:5">
      <c r="A116" s="4" t="s">
        <v>132</v>
      </c>
      <c r="C116" s="5" t="n">
        <v>269912</v>
      </c>
      <c r="D116" s="5" t="n">
        <v>276407</v>
      </c>
    </row>
    <row r="117" spans="1:5">
      <c r="A117" s="4" t="s">
        <v>2658</v>
      </c>
    </row>
    <row r="118" spans="1:5">
      <c r="A118" s="3" t="s">
        <v>2644</v>
      </c>
    </row>
    <row r="119" spans="1:5">
      <c r="A119" s="4" t="s">
        <v>818</v>
      </c>
      <c r="C119" s="5" t="n">
        <v>23417</v>
      </c>
      <c r="D119" s="5" t="n">
        <v>14874</v>
      </c>
    </row>
    <row r="120" spans="1:5">
      <c r="A120" s="4" t="s">
        <v>132</v>
      </c>
      <c r="C120" s="5" t="n">
        <v>13348</v>
      </c>
      <c r="D120" s="5" t="n">
        <v>6319</v>
      </c>
    </row>
    <row r="121" spans="1:5">
      <c r="A121" s="3" t="s">
        <v>2645</v>
      </c>
    </row>
    <row r="122" spans="1:5">
      <c r="A122" s="4" t="s">
        <v>2649</v>
      </c>
      <c r="C122" s="5" t="n">
        <v>-12261</v>
      </c>
      <c r="D122" s="5" t="n">
        <v>-10988</v>
      </c>
    </row>
    <row r="123" spans="1:5">
      <c r="A123" s="4" t="s">
        <v>2659</v>
      </c>
    </row>
    <row r="124" spans="1:5">
      <c r="A124" s="3" t="s">
        <v>2644</v>
      </c>
    </row>
    <row r="125" spans="1:5">
      <c r="A125" s="4" t="s">
        <v>818</v>
      </c>
      <c r="C125" s="5" t="n">
        <v>3275</v>
      </c>
      <c r="D125" s="5" t="n">
        <v>3735</v>
      </c>
    </row>
    <row r="126" spans="1:5">
      <c r="A126" s="4" t="s">
        <v>132</v>
      </c>
      <c r="C126" s="5" t="n">
        <v>49264</v>
      </c>
      <c r="D126" s="5" t="n">
        <v>51326</v>
      </c>
    </row>
    <row r="127" spans="1:5">
      <c r="A127" s="4" t="s">
        <v>2660</v>
      </c>
    </row>
    <row r="128" spans="1:5">
      <c r="A128" s="3" t="s">
        <v>2644</v>
      </c>
    </row>
    <row r="129" spans="1:5">
      <c r="A129" s="4" t="s">
        <v>818</v>
      </c>
      <c r="C129" s="5" t="n">
        <v>22</v>
      </c>
      <c r="D129" s="5" t="n">
        <v>39</v>
      </c>
    </row>
    <row r="130" spans="1:5">
      <c r="A130" s="4" t="s">
        <v>2661</v>
      </c>
    </row>
    <row r="131" spans="1:5">
      <c r="A131" s="3" t="s">
        <v>2644</v>
      </c>
    </row>
    <row r="132" spans="1:5">
      <c r="A132" s="4" t="s">
        <v>818</v>
      </c>
      <c r="C132" s="5" t="n">
        <v>30715</v>
      </c>
      <c r="D132" s="5" t="n">
        <v>25273</v>
      </c>
    </row>
    <row r="133" spans="1:5">
      <c r="A133" s="4" t="s">
        <v>132</v>
      </c>
      <c r="C133" s="5" t="n">
        <v>160203</v>
      </c>
      <c r="D133" s="5" t="n">
        <v>169392</v>
      </c>
    </row>
    <row r="134" spans="1:5">
      <c r="A134" s="4" t="s">
        <v>2662</v>
      </c>
    </row>
    <row r="135" spans="1:5">
      <c r="A135" s="3" t="s">
        <v>2644</v>
      </c>
    </row>
    <row r="136" spans="1:5">
      <c r="A136" s="4" t="s">
        <v>132</v>
      </c>
      <c r="C136" s="5" t="n">
        <v>153203</v>
      </c>
      <c r="D136" s="5" t="n">
        <v>160219</v>
      </c>
    </row>
    <row r="137" spans="1:5">
      <c r="A137" s="4" t="s">
        <v>2663</v>
      </c>
    </row>
    <row r="138" spans="1:5">
      <c r="A138" s="3" t="s">
        <v>2644</v>
      </c>
    </row>
    <row r="139" spans="1:5">
      <c r="A139" s="4" t="s">
        <v>132</v>
      </c>
      <c r="C139" s="5" t="n">
        <v>2775</v>
      </c>
      <c r="D139" s="5" t="n">
        <v>4608</v>
      </c>
    </row>
    <row r="140" spans="1:5">
      <c r="A140" s="4" t="s">
        <v>2664</v>
      </c>
    </row>
    <row r="141" spans="1:5">
      <c r="A141" s="3" t="s">
        <v>2644</v>
      </c>
    </row>
    <row r="142" spans="1:5">
      <c r="A142" s="4" t="s">
        <v>132</v>
      </c>
      <c r="C142" s="5" t="n">
        <v>4225</v>
      </c>
      <c r="D142" s="5" t="n">
        <v>4565</v>
      </c>
    </row>
    <row r="143" spans="1:5">
      <c r="A143" s="4" t="s">
        <v>2665</v>
      </c>
    </row>
    <row r="144" spans="1:5">
      <c r="A144" s="3" t="s">
        <v>2645</v>
      </c>
    </row>
    <row r="145" spans="1:5">
      <c r="A145" s="4" t="s">
        <v>2649</v>
      </c>
      <c r="C145" s="5" t="n">
        <v>-47</v>
      </c>
      <c r="D145" s="5" t="n">
        <v>0</v>
      </c>
    </row>
    <row r="146" spans="1:5">
      <c r="A146" s="4" t="s">
        <v>2666</v>
      </c>
    </row>
    <row r="147" spans="1:5">
      <c r="A147" s="3" t="s">
        <v>2644</v>
      </c>
    </row>
    <row r="148" spans="1:5">
      <c r="A148" s="4" t="s">
        <v>818</v>
      </c>
      <c r="C148" s="5" t="n">
        <v>10757</v>
      </c>
      <c r="D148" s="5" t="n">
        <v>11791</v>
      </c>
    </row>
    <row r="149" spans="1:5">
      <c r="A149" s="4" t="s">
        <v>132</v>
      </c>
      <c r="C149" s="5" t="n">
        <v>6271</v>
      </c>
      <c r="D149" s="5" t="n">
        <v>7666</v>
      </c>
    </row>
    <row r="150" spans="1:5">
      <c r="A150" s="3" t="s">
        <v>2645</v>
      </c>
    </row>
    <row r="151" spans="1:5">
      <c r="A151" s="4" t="s">
        <v>2649</v>
      </c>
      <c r="C151" s="5" t="n">
        <v>-4505</v>
      </c>
      <c r="D151" s="5" t="n">
        <v>-4986</v>
      </c>
    </row>
    <row r="152" spans="1:5">
      <c r="A152" s="4" t="s">
        <v>2667</v>
      </c>
    </row>
    <row r="153" spans="1:5">
      <c r="A153" s="3" t="s">
        <v>2644</v>
      </c>
    </row>
    <row r="154" spans="1:5">
      <c r="A154" s="4" t="s">
        <v>818</v>
      </c>
      <c r="C154" s="5" t="n">
        <v>910</v>
      </c>
      <c r="D154" s="5" t="n">
        <v>919</v>
      </c>
    </row>
    <row r="155" spans="1:5">
      <c r="A155" s="4" t="s">
        <v>132</v>
      </c>
      <c r="C155" s="5" t="n">
        <v>35343</v>
      </c>
      <c r="D155" s="5" t="n">
        <v>36056</v>
      </c>
    </row>
    <row r="156" spans="1:5">
      <c r="A156" s="4" t="s">
        <v>2668</v>
      </c>
    </row>
    <row r="157" spans="1:5">
      <c r="A157" s="3" t="s">
        <v>2644</v>
      </c>
    </row>
    <row r="158" spans="1:5">
      <c r="A158" s="4" t="s">
        <v>818</v>
      </c>
      <c r="C158" s="5" t="n">
        <v>893</v>
      </c>
      <c r="D158" s="5" t="n">
        <v>993</v>
      </c>
    </row>
    <row r="159" spans="1:5">
      <c r="A159" s="4" t="s">
        <v>132</v>
      </c>
      <c r="C159" s="5" t="n">
        <v>5482</v>
      </c>
      <c r="D159" s="5" t="n">
        <v>5648</v>
      </c>
    </row>
    <row r="160" spans="1:5">
      <c r="A160" s="4" t="s">
        <v>2669</v>
      </c>
    </row>
    <row r="161" spans="1:5">
      <c r="A161" s="3" t="s">
        <v>2644</v>
      </c>
    </row>
    <row r="162" spans="1:5">
      <c r="A162" s="4" t="s">
        <v>132</v>
      </c>
      <c r="C162" s="5" t="n">
        <v>925</v>
      </c>
      <c r="D162" s="5" t="n">
        <v>553</v>
      </c>
    </row>
    <row r="163" spans="1:5">
      <c r="A163" s="4" t="s">
        <v>2670</v>
      </c>
    </row>
    <row r="164" spans="1:5">
      <c r="A164" s="3" t="s">
        <v>2644</v>
      </c>
    </row>
    <row r="165" spans="1:5">
      <c r="A165" s="4" t="s">
        <v>132</v>
      </c>
      <c r="C165" s="5" t="n">
        <v>112</v>
      </c>
      <c r="D165" s="5" t="n">
        <v>149</v>
      </c>
    </row>
    <row r="166" spans="1:5">
      <c r="A166" s="4" t="s">
        <v>2671</v>
      </c>
    </row>
    <row r="167" spans="1:5">
      <c r="A167" s="3" t="s">
        <v>2644</v>
      </c>
    </row>
    <row r="168" spans="1:5">
      <c r="A168" s="4" t="s">
        <v>132</v>
      </c>
      <c r="C168" s="5" t="n">
        <v>4445</v>
      </c>
      <c r="D168" s="5" t="n">
        <v>4946</v>
      </c>
    </row>
    <row r="169" spans="1:5">
      <c r="A169" s="4" t="s">
        <v>2672</v>
      </c>
    </row>
    <row r="170" spans="1:5">
      <c r="A170" s="3" t="s">
        <v>2644</v>
      </c>
    </row>
    <row r="171" spans="1:5">
      <c r="A171" s="4" t="s">
        <v>132</v>
      </c>
      <c r="C171" s="5" t="n">
        <v>1</v>
      </c>
      <c r="D171" s="5" t="n">
        <v>0</v>
      </c>
    </row>
    <row r="172" spans="1:5">
      <c r="A172" s="4" t="s">
        <v>2673</v>
      </c>
    </row>
    <row r="173" spans="1:5">
      <c r="A173" s="3" t="s">
        <v>2645</v>
      </c>
    </row>
    <row r="174" spans="1:5">
      <c r="A174" s="4" t="s">
        <v>2649</v>
      </c>
      <c r="C174" s="5" t="n">
        <v>-2904</v>
      </c>
      <c r="D174" s="5" t="n">
        <v>-2213</v>
      </c>
    </row>
    <row r="175" spans="1:5">
      <c r="A175" s="4" t="s">
        <v>2674</v>
      </c>
    </row>
    <row r="176" spans="1:5">
      <c r="A176" s="3" t="s">
        <v>2644</v>
      </c>
    </row>
    <row r="177" spans="1:5">
      <c r="A177" s="4" t="s">
        <v>146</v>
      </c>
      <c r="C177" s="5" t="n">
        <v>29454</v>
      </c>
      <c r="D177" s="5" t="n">
        <v>39227</v>
      </c>
    </row>
    <row r="178" spans="1:5">
      <c r="A178" s="4" t="s">
        <v>2675</v>
      </c>
    </row>
    <row r="179" spans="1:5">
      <c r="A179" s="3" t="s">
        <v>2644</v>
      </c>
    </row>
    <row r="180" spans="1:5">
      <c r="A180" s="4" t="s">
        <v>2584</v>
      </c>
      <c r="C180" s="5" t="n">
        <v>23962</v>
      </c>
      <c r="D180" s="5" t="n">
        <v>34360</v>
      </c>
    </row>
    <row r="181" spans="1:5">
      <c r="A181" s="4" t="s">
        <v>2676</v>
      </c>
    </row>
    <row r="182" spans="1:5">
      <c r="A182" s="3" t="s">
        <v>2644</v>
      </c>
    </row>
    <row r="183" spans="1:5">
      <c r="A183" s="4" t="s">
        <v>2587</v>
      </c>
      <c r="C183" s="5" t="n">
        <v>5492</v>
      </c>
      <c r="D183" s="5" t="n">
        <v>4867</v>
      </c>
    </row>
    <row r="184" spans="1:5">
      <c r="A184" s="4" t="s">
        <v>2677</v>
      </c>
    </row>
    <row r="185" spans="1:5">
      <c r="A185" s="3" t="s">
        <v>2645</v>
      </c>
    </row>
    <row r="186" spans="1:5">
      <c r="A186" s="4" t="s">
        <v>2649</v>
      </c>
      <c r="C186" s="5" t="n">
        <v>-3</v>
      </c>
      <c r="D186" s="5" t="n">
        <v>-285</v>
      </c>
    </row>
    <row r="187" spans="1:5">
      <c r="A187" s="4" t="s">
        <v>2678</v>
      </c>
    </row>
    <row r="188" spans="1:5">
      <c r="A188" s="3" t="s">
        <v>2644</v>
      </c>
    </row>
    <row r="189" spans="1:5">
      <c r="A189" s="4" t="s">
        <v>38</v>
      </c>
      <c r="C189" s="5" t="n">
        <v>0</v>
      </c>
      <c r="D189" s="5" t="n">
        <v>0</v>
      </c>
    </row>
    <row r="190" spans="1:5">
      <c r="A190" s="4" t="s">
        <v>136</v>
      </c>
      <c r="C190" s="5" t="n">
        <v>0</v>
      </c>
      <c r="D190" s="5" t="n">
        <v>0</v>
      </c>
    </row>
    <row r="191" spans="1:5">
      <c r="A191" s="4" t="s">
        <v>40</v>
      </c>
      <c r="C191" s="5" t="n">
        <v>0</v>
      </c>
      <c r="D191" s="5" t="n">
        <v>0</v>
      </c>
    </row>
    <row r="192" spans="1:5">
      <c r="A192" s="4" t="s">
        <v>1717</v>
      </c>
      <c r="C192" s="5" t="n">
        <v>0</v>
      </c>
      <c r="D192" s="5" t="n">
        <v>0</v>
      </c>
    </row>
    <row r="193" spans="1:5">
      <c r="A193" s="4" t="s">
        <v>2334</v>
      </c>
      <c r="C193" s="5" t="n">
        <v>0</v>
      </c>
      <c r="D193" s="5" t="n">
        <v>0</v>
      </c>
    </row>
    <row r="194" spans="1:5">
      <c r="A194" s="4" t="s">
        <v>821</v>
      </c>
      <c r="C194" s="5" t="n">
        <v>1711</v>
      </c>
      <c r="D194" s="5" t="n">
        <v>1734</v>
      </c>
    </row>
    <row r="195" spans="1:5">
      <c r="A195" s="3" t="s">
        <v>2645</v>
      </c>
    </row>
    <row r="196" spans="1:5">
      <c r="A196" s="4" t="s">
        <v>2336</v>
      </c>
      <c r="C196" s="5" t="n">
        <v>0</v>
      </c>
      <c r="D196" s="5" t="n">
        <v>0</v>
      </c>
    </row>
    <row r="197" spans="1:5">
      <c r="A197" s="4" t="s">
        <v>824</v>
      </c>
      <c r="C197" s="5" t="n">
        <v>-1525</v>
      </c>
      <c r="D197" s="5" t="n">
        <v>-1349</v>
      </c>
    </row>
    <row r="198" spans="1:5">
      <c r="A198" s="4" t="s">
        <v>2649</v>
      </c>
      <c r="C198" s="5" t="n">
        <v>-14752</v>
      </c>
      <c r="D198" s="5" t="n">
        <v>-12588</v>
      </c>
    </row>
    <row r="199" spans="1:5">
      <c r="A199" s="4" t="s">
        <v>2589</v>
      </c>
      <c r="C199" s="5" t="n">
        <v>0</v>
      </c>
      <c r="D199" s="5" t="n">
        <v>0</v>
      </c>
    </row>
    <row r="200" spans="1:5">
      <c r="A200" s="4" t="s">
        <v>2650</v>
      </c>
      <c r="C200" s="5" t="n">
        <v>-16277</v>
      </c>
      <c r="D200" s="5" t="n">
        <v>-13937</v>
      </c>
    </row>
    <row r="201" spans="1:5">
      <c r="A201" s="4" t="s">
        <v>2679</v>
      </c>
    </row>
    <row r="202" spans="1:5">
      <c r="A202" s="3" t="s">
        <v>2644</v>
      </c>
    </row>
    <row r="203" spans="1:5">
      <c r="A203" s="4" t="s">
        <v>2648</v>
      </c>
      <c r="C203" s="5" t="n">
        <v>55874</v>
      </c>
      <c r="D203" s="5" t="n">
        <v>51601</v>
      </c>
    </row>
    <row r="204" spans="1:5">
      <c r="A204" s="4" t="s">
        <v>2680</v>
      </c>
    </row>
    <row r="205" spans="1:5">
      <c r="A205" s="3" t="s">
        <v>2644</v>
      </c>
    </row>
    <row r="206" spans="1:5">
      <c r="A206" s="4" t="s">
        <v>2333</v>
      </c>
      <c r="C206" s="5" t="n">
        <v>46</v>
      </c>
      <c r="D206" s="5" t="n">
        <v>17</v>
      </c>
    </row>
    <row r="207" spans="1:5">
      <c r="A207" s="3" t="s">
        <v>2645</v>
      </c>
    </row>
    <row r="208" spans="1:5">
      <c r="A208" s="4" t="s">
        <v>2646</v>
      </c>
      <c r="C208" s="5" t="n">
        <v>-21</v>
      </c>
      <c r="D208" s="5" t="n">
        <v>-17</v>
      </c>
    </row>
    <row r="209" spans="1:5">
      <c r="A209" s="4" t="s">
        <v>2681</v>
      </c>
    </row>
    <row r="210" spans="1:5">
      <c r="A210" s="3" t="s">
        <v>2644</v>
      </c>
    </row>
    <row r="211" spans="1:5">
      <c r="A211" s="4" t="s">
        <v>2333</v>
      </c>
      <c r="C211" s="5" t="n">
        <v>0</v>
      </c>
      <c r="D211" s="5" t="n">
        <v>0</v>
      </c>
    </row>
    <row r="212" spans="1:5">
      <c r="A212" s="3" t="s">
        <v>2645</v>
      </c>
    </row>
    <row r="213" spans="1:5">
      <c r="A213" s="4" t="s">
        <v>2646</v>
      </c>
      <c r="C213" s="5" t="n">
        <v>0</v>
      </c>
      <c r="D213" s="5" t="n">
        <v>0</v>
      </c>
    </row>
    <row r="214" spans="1:5">
      <c r="A214" s="4" t="s">
        <v>2682</v>
      </c>
    </row>
    <row r="215" spans="1:5">
      <c r="A215" s="3" t="s">
        <v>2644</v>
      </c>
    </row>
    <row r="216" spans="1:5">
      <c r="A216" s="4" t="s">
        <v>2333</v>
      </c>
      <c r="C216" s="5" t="n">
        <v>1648</v>
      </c>
      <c r="D216" s="5" t="n">
        <v>1698</v>
      </c>
    </row>
    <row r="217" spans="1:5">
      <c r="A217" s="3" t="s">
        <v>2645</v>
      </c>
    </row>
    <row r="218" spans="1:5">
      <c r="A218" s="4" t="s">
        <v>2646</v>
      </c>
      <c r="C218" s="5" t="n">
        <v>-1492</v>
      </c>
      <c r="D218" s="5" t="n">
        <v>-1313</v>
      </c>
    </row>
    <row r="219" spans="1:5">
      <c r="A219" s="4" t="s">
        <v>2683</v>
      </c>
    </row>
    <row r="220" spans="1:5">
      <c r="A220" s="3" t="s">
        <v>2644</v>
      </c>
    </row>
    <row r="221" spans="1:5">
      <c r="A221" s="4" t="s">
        <v>2333</v>
      </c>
      <c r="C221" s="5" t="n">
        <v>17</v>
      </c>
      <c r="D221" s="5" t="n">
        <v>19</v>
      </c>
    </row>
    <row r="222" spans="1:5">
      <c r="A222" s="3" t="s">
        <v>2645</v>
      </c>
    </row>
    <row r="223" spans="1:5">
      <c r="A223" s="4" t="s">
        <v>2646</v>
      </c>
      <c r="C223" s="5" t="n">
        <v>-12</v>
      </c>
      <c r="D223" s="5" t="n">
        <v>-19</v>
      </c>
    </row>
    <row r="224" spans="1:5">
      <c r="A224" s="4" t="s">
        <v>2684</v>
      </c>
    </row>
    <row r="225" spans="1:5">
      <c r="A225" s="3" t="s">
        <v>2644</v>
      </c>
    </row>
    <row r="226" spans="1:5">
      <c r="A226" s="4" t="s">
        <v>2333</v>
      </c>
      <c r="C226" s="5" t="n">
        <v>0</v>
      </c>
      <c r="D226" s="5" t="n">
        <v>0</v>
      </c>
    </row>
    <row r="227" spans="1:5">
      <c r="A227" s="3" t="s">
        <v>2645</v>
      </c>
    </row>
    <row r="228" spans="1:5">
      <c r="A228" s="4" t="s">
        <v>2646</v>
      </c>
      <c r="C228" s="5" t="n">
        <v>0</v>
      </c>
      <c r="D228" s="5" t="n">
        <v>0</v>
      </c>
    </row>
    <row r="229" spans="1:5">
      <c r="A229" s="4" t="s">
        <v>2685</v>
      </c>
    </row>
    <row r="230" spans="1:5">
      <c r="A230" s="3" t="s">
        <v>2644</v>
      </c>
    </row>
    <row r="231" spans="1:5">
      <c r="A231" s="4" t="s">
        <v>818</v>
      </c>
      <c r="C231" s="5" t="n">
        <v>20525</v>
      </c>
      <c r="D231" s="5" t="n">
        <v>12491</v>
      </c>
    </row>
    <row r="232" spans="1:5">
      <c r="A232" s="4" t="s">
        <v>132</v>
      </c>
      <c r="C232" s="5" t="n">
        <v>10433</v>
      </c>
      <c r="D232" s="5" t="n">
        <v>3445</v>
      </c>
    </row>
    <row r="233" spans="1:5">
      <c r="A233" s="4" t="s">
        <v>2686</v>
      </c>
    </row>
    <row r="234" spans="1:5">
      <c r="A234" s="3" t="s">
        <v>2644</v>
      </c>
    </row>
    <row r="235" spans="1:5">
      <c r="A235" s="4" t="s">
        <v>818</v>
      </c>
      <c r="C235" s="5" t="n">
        <v>20525</v>
      </c>
      <c r="D235" s="5" t="n">
        <v>12491</v>
      </c>
    </row>
    <row r="236" spans="1:5">
      <c r="A236" s="4" t="s">
        <v>132</v>
      </c>
      <c r="C236" s="5" t="n">
        <v>10399</v>
      </c>
      <c r="D236" s="5" t="n">
        <v>3389</v>
      </c>
    </row>
    <row r="237" spans="1:5">
      <c r="A237" s="3" t="s">
        <v>2645</v>
      </c>
    </row>
    <row r="238" spans="1:5">
      <c r="A238" s="4" t="s">
        <v>2649</v>
      </c>
      <c r="C238" s="5" t="n">
        <v>-11850</v>
      </c>
      <c r="D238" s="5" t="n">
        <v>-10420</v>
      </c>
    </row>
    <row r="239" spans="1:5">
      <c r="A239" s="4" t="s">
        <v>2687</v>
      </c>
    </row>
    <row r="240" spans="1:5">
      <c r="A240" s="3" t="s">
        <v>2644</v>
      </c>
    </row>
    <row r="241" spans="1:5">
      <c r="A241" s="4" t="s">
        <v>818</v>
      </c>
      <c r="C241" s="5" t="n">
        <v>0</v>
      </c>
      <c r="D241" s="5" t="n">
        <v>0</v>
      </c>
    </row>
    <row r="242" spans="1:5">
      <c r="A242" s="4" t="s">
        <v>132</v>
      </c>
      <c r="C242" s="5" t="n">
        <v>0</v>
      </c>
      <c r="D242" s="5" t="n">
        <v>0</v>
      </c>
    </row>
    <row r="243" spans="1:5">
      <c r="A243" s="4" t="s">
        <v>2688</v>
      </c>
    </row>
    <row r="244" spans="1:5">
      <c r="A244" s="3" t="s">
        <v>2644</v>
      </c>
    </row>
    <row r="245" spans="1:5">
      <c r="A245" s="4" t="s">
        <v>818</v>
      </c>
      <c r="C245" s="5" t="n">
        <v>0</v>
      </c>
      <c r="D245" s="5" t="n">
        <v>0</v>
      </c>
    </row>
    <row r="246" spans="1:5">
      <c r="A246" s="4" t="s">
        <v>2689</v>
      </c>
    </row>
    <row r="247" spans="1:5">
      <c r="A247" s="3" t="s">
        <v>2644</v>
      </c>
    </row>
    <row r="248" spans="1:5">
      <c r="A248" s="4" t="s">
        <v>818</v>
      </c>
      <c r="C248" s="5" t="n">
        <v>0</v>
      </c>
      <c r="D248" s="5" t="n">
        <v>0</v>
      </c>
    </row>
    <row r="249" spans="1:5">
      <c r="A249" s="4" t="s">
        <v>132</v>
      </c>
      <c r="C249" s="5" t="n">
        <v>0</v>
      </c>
      <c r="D249" s="5" t="n">
        <v>0</v>
      </c>
    </row>
    <row r="250" spans="1:5">
      <c r="A250" s="4" t="s">
        <v>2690</v>
      </c>
    </row>
    <row r="251" spans="1:5">
      <c r="A251" s="3" t="s">
        <v>2644</v>
      </c>
    </row>
    <row r="252" spans="1:5">
      <c r="A252" s="4" t="s">
        <v>132</v>
      </c>
      <c r="C252" s="5" t="n">
        <v>0</v>
      </c>
      <c r="D252" s="5" t="n">
        <v>0</v>
      </c>
    </row>
    <row r="253" spans="1:5">
      <c r="A253" s="4" t="s">
        <v>2691</v>
      </c>
    </row>
    <row r="254" spans="1:5">
      <c r="A254" s="3" t="s">
        <v>2644</v>
      </c>
    </row>
    <row r="255" spans="1:5">
      <c r="A255" s="4" t="s">
        <v>132</v>
      </c>
      <c r="C255" s="5" t="n">
        <v>0</v>
      </c>
      <c r="D255" s="5" t="n">
        <v>0</v>
      </c>
    </row>
    <row r="256" spans="1:5">
      <c r="A256" s="4" t="s">
        <v>2692</v>
      </c>
    </row>
    <row r="257" spans="1:5">
      <c r="A257" s="3" t="s">
        <v>2644</v>
      </c>
    </row>
    <row r="258" spans="1:5">
      <c r="A258" s="4" t="s">
        <v>132</v>
      </c>
      <c r="C258" s="5" t="n">
        <v>0</v>
      </c>
      <c r="D258" s="5" t="n">
        <v>0</v>
      </c>
    </row>
    <row r="259" spans="1:5">
      <c r="A259" s="4" t="s">
        <v>2693</v>
      </c>
    </row>
    <row r="260" spans="1:5">
      <c r="A260" s="3" t="s">
        <v>2645</v>
      </c>
    </row>
    <row r="261" spans="1:5">
      <c r="A261" s="4" t="s">
        <v>2649</v>
      </c>
      <c r="C261" s="5" t="n">
        <v>0</v>
      </c>
      <c r="D261" s="5" t="n">
        <v>0</v>
      </c>
    </row>
    <row r="262" spans="1:5">
      <c r="A262" s="4" t="s">
        <v>2694</v>
      </c>
    </row>
    <row r="263" spans="1:5">
      <c r="A263" s="3" t="s">
        <v>2644</v>
      </c>
    </row>
    <row r="264" spans="1:5">
      <c r="A264" s="4" t="s">
        <v>818</v>
      </c>
      <c r="C264" s="5" t="n">
        <v>0</v>
      </c>
      <c r="D264" s="5" t="n">
        <v>0</v>
      </c>
    </row>
    <row r="265" spans="1:5">
      <c r="A265" s="4" t="s">
        <v>132</v>
      </c>
      <c r="C265" s="5" t="n">
        <v>34</v>
      </c>
      <c r="D265" s="5" t="n">
        <v>56</v>
      </c>
    </row>
    <row r="266" spans="1:5">
      <c r="A266" s="3" t="s">
        <v>2645</v>
      </c>
    </row>
    <row r="267" spans="1:5">
      <c r="A267" s="4" t="s">
        <v>2649</v>
      </c>
      <c r="C267" s="5" t="n">
        <v>0</v>
      </c>
      <c r="D267" s="5" t="n">
        <v>0</v>
      </c>
    </row>
    <row r="268" spans="1:5">
      <c r="A268" s="4" t="s">
        <v>2695</v>
      </c>
    </row>
    <row r="269" spans="1:5">
      <c r="A269" s="3" t="s">
        <v>2644</v>
      </c>
    </row>
    <row r="270" spans="1:5">
      <c r="A270" s="4" t="s">
        <v>818</v>
      </c>
      <c r="C270" s="5" t="n">
        <v>0</v>
      </c>
      <c r="D270" s="5" t="n">
        <v>0</v>
      </c>
    </row>
    <row r="271" spans="1:5">
      <c r="A271" s="4" t="s">
        <v>132</v>
      </c>
      <c r="C271" s="5" t="n">
        <v>0</v>
      </c>
      <c r="D271" s="5" t="n">
        <v>0</v>
      </c>
    </row>
    <row r="272" spans="1:5">
      <c r="A272" s="4" t="s">
        <v>2696</v>
      </c>
    </row>
    <row r="273" spans="1:5">
      <c r="A273" s="3" t="s">
        <v>2644</v>
      </c>
    </row>
    <row r="274" spans="1:5">
      <c r="A274" s="4" t="s">
        <v>818</v>
      </c>
      <c r="C274" s="5" t="n">
        <v>0</v>
      </c>
      <c r="D274" s="5" t="n">
        <v>0</v>
      </c>
    </row>
    <row r="275" spans="1:5">
      <c r="A275" s="4" t="s">
        <v>132</v>
      </c>
      <c r="C275" s="5" t="n">
        <v>0</v>
      </c>
      <c r="D275" s="5" t="n">
        <v>0</v>
      </c>
    </row>
    <row r="276" spans="1:5">
      <c r="A276" s="4" t="s">
        <v>2697</v>
      </c>
    </row>
    <row r="277" spans="1:5">
      <c r="A277" s="3" t="s">
        <v>2644</v>
      </c>
    </row>
    <row r="278" spans="1:5">
      <c r="A278" s="4" t="s">
        <v>132</v>
      </c>
      <c r="C278" s="5" t="n">
        <v>0</v>
      </c>
      <c r="D278" s="5" t="n">
        <v>0</v>
      </c>
    </row>
    <row r="279" spans="1:5">
      <c r="A279" s="4" t="s">
        <v>2698</v>
      </c>
    </row>
    <row r="280" spans="1:5">
      <c r="A280" s="3" t="s">
        <v>2644</v>
      </c>
    </row>
    <row r="281" spans="1:5">
      <c r="A281" s="4" t="s">
        <v>132</v>
      </c>
      <c r="C281" s="5" t="n">
        <v>0</v>
      </c>
      <c r="D281" s="5" t="n">
        <v>0</v>
      </c>
    </row>
    <row r="282" spans="1:5">
      <c r="A282" s="4" t="s">
        <v>2699</v>
      </c>
    </row>
    <row r="283" spans="1:5">
      <c r="A283" s="3" t="s">
        <v>2644</v>
      </c>
    </row>
    <row r="284" spans="1:5">
      <c r="A284" s="4" t="s">
        <v>132</v>
      </c>
      <c r="C284" s="5" t="n">
        <v>0</v>
      </c>
      <c r="D284" s="5" t="n">
        <v>0</v>
      </c>
    </row>
    <row r="285" spans="1:5">
      <c r="A285" s="4" t="s">
        <v>2700</v>
      </c>
    </row>
    <row r="286" spans="1:5">
      <c r="A286" s="3" t="s">
        <v>2644</v>
      </c>
    </row>
    <row r="287" spans="1:5">
      <c r="A287" s="4" t="s">
        <v>132</v>
      </c>
      <c r="C287" s="5" t="n">
        <v>0</v>
      </c>
      <c r="D287" s="5" t="n">
        <v>0</v>
      </c>
    </row>
    <row r="288" spans="1:5">
      <c r="A288" s="4" t="s">
        <v>2701</v>
      </c>
    </row>
    <row r="289" spans="1:5">
      <c r="A289" s="3" t="s">
        <v>2645</v>
      </c>
    </row>
    <row r="290" spans="1:5">
      <c r="A290" s="4" t="s">
        <v>2649</v>
      </c>
      <c r="C290" s="5" t="n">
        <v>-2902</v>
      </c>
      <c r="D290" s="5" t="n">
        <v>-2168</v>
      </c>
    </row>
    <row r="291" spans="1:5">
      <c r="A291" s="4" t="s">
        <v>2702</v>
      </c>
    </row>
    <row r="292" spans="1:5">
      <c r="A292" s="3" t="s">
        <v>2644</v>
      </c>
    </row>
    <row r="293" spans="1:5">
      <c r="A293" s="4" t="s">
        <v>146</v>
      </c>
      <c r="C293" s="5" t="n">
        <v>23205</v>
      </c>
      <c r="D293" s="5" t="n">
        <v>33931</v>
      </c>
    </row>
    <row r="294" spans="1:5">
      <c r="A294" s="4" t="s">
        <v>2703</v>
      </c>
    </row>
    <row r="295" spans="1:5">
      <c r="A295" s="3" t="s">
        <v>2644</v>
      </c>
    </row>
    <row r="296" spans="1:5">
      <c r="A296" s="4" t="s">
        <v>2584</v>
      </c>
      <c r="C296" s="5" t="n">
        <v>23205</v>
      </c>
      <c r="D296" s="5" t="n">
        <v>33931</v>
      </c>
    </row>
    <row r="297" spans="1:5">
      <c r="A297" s="4" t="s">
        <v>2704</v>
      </c>
    </row>
    <row r="298" spans="1:5">
      <c r="A298" s="3" t="s">
        <v>2644</v>
      </c>
    </row>
    <row r="299" spans="1:5">
      <c r="A299" s="4" t="s">
        <v>2587</v>
      </c>
      <c r="C299" s="5" t="n">
        <v>0</v>
      </c>
      <c r="D299" s="5" t="n">
        <v>0</v>
      </c>
    </row>
    <row r="300" spans="1:5">
      <c r="A300" s="4" t="s">
        <v>2705</v>
      </c>
    </row>
    <row r="301" spans="1:5">
      <c r="A301" s="3" t="s">
        <v>2645</v>
      </c>
    </row>
    <row r="302" spans="1:5">
      <c r="A302" s="4" t="s">
        <v>2649</v>
      </c>
      <c r="C302" s="5" t="n">
        <v>0</v>
      </c>
      <c r="D302" s="5" t="n">
        <v>0</v>
      </c>
    </row>
    <row r="303" spans="1:5">
      <c r="A303" s="4" t="s">
        <v>2706</v>
      </c>
    </row>
    <row r="304" spans="1:5">
      <c r="A304" s="3" t="s">
        <v>2644</v>
      </c>
    </row>
    <row r="305" spans="1:5">
      <c r="A305" s="4" t="s">
        <v>38</v>
      </c>
      <c r="C305" s="5" t="n">
        <v>10774</v>
      </c>
      <c r="D305" s="5" t="n">
        <v>15118</v>
      </c>
    </row>
    <row r="306" spans="1:5">
      <c r="A306" s="4" t="s">
        <v>136</v>
      </c>
      <c r="C306" s="5" t="n">
        <v>1409</v>
      </c>
      <c r="D306" s="5" t="n">
        <v>1009</v>
      </c>
    </row>
    <row r="307" spans="1:5">
      <c r="A307" s="4" t="s">
        <v>40</v>
      </c>
      <c r="C307" s="5" t="n">
        <v>0</v>
      </c>
      <c r="D307" s="5" t="n">
        <v>0</v>
      </c>
    </row>
    <row r="308" spans="1:5">
      <c r="A308" s="4" t="s">
        <v>1717</v>
      </c>
      <c r="C308" s="5" t="n">
        <v>0</v>
      </c>
      <c r="D308" s="5" t="n">
        <v>0</v>
      </c>
    </row>
    <row r="309" spans="1:5">
      <c r="A309" s="4" t="s">
        <v>2334</v>
      </c>
      <c r="C309" s="5" t="n">
        <v>0</v>
      </c>
      <c r="D309" s="5" t="n">
        <v>0</v>
      </c>
    </row>
    <row r="310" spans="1:5">
      <c r="A310" s="4" t="s">
        <v>821</v>
      </c>
      <c r="C310" s="5" t="n">
        <v>31279</v>
      </c>
      <c r="D310" s="5" t="n">
        <v>32980</v>
      </c>
    </row>
    <row r="311" spans="1:5">
      <c r="A311" s="3" t="s">
        <v>2645</v>
      </c>
    </row>
    <row r="312" spans="1:5">
      <c r="A312" s="4" t="s">
        <v>2336</v>
      </c>
      <c r="C312" s="5" t="n">
        <v>0</v>
      </c>
      <c r="D312" s="5" t="n">
        <v>0</v>
      </c>
    </row>
    <row r="313" spans="1:5">
      <c r="A313" s="4" t="s">
        <v>824</v>
      </c>
      <c r="C313" s="5" t="n">
        <v>-28973</v>
      </c>
      <c r="D313" s="5" t="n">
        <v>-30930</v>
      </c>
    </row>
    <row r="314" spans="1:5">
      <c r="A314" s="4" t="s">
        <v>2649</v>
      </c>
      <c r="C314" s="5" t="n">
        <v>-4968</v>
      </c>
      <c r="D314" s="5" t="n">
        <v>-5884</v>
      </c>
    </row>
    <row r="315" spans="1:5">
      <c r="A315" s="4" t="s">
        <v>2589</v>
      </c>
      <c r="C315" s="5" t="n">
        <v>0</v>
      </c>
      <c r="D315" s="5" t="n">
        <v>0</v>
      </c>
    </row>
    <row r="316" spans="1:5">
      <c r="A316" s="4" t="s">
        <v>2650</v>
      </c>
      <c r="C316" s="5" t="n">
        <v>-33941</v>
      </c>
      <c r="D316" s="5" t="n">
        <v>-36814</v>
      </c>
    </row>
    <row r="317" spans="1:5">
      <c r="A317" s="4" t="s">
        <v>2707</v>
      </c>
    </row>
    <row r="318" spans="1:5">
      <c r="A318" s="3" t="s">
        <v>2644</v>
      </c>
    </row>
    <row r="319" spans="1:5">
      <c r="A319" s="4" t="s">
        <v>2648</v>
      </c>
      <c r="C319" s="5" t="n">
        <v>350852</v>
      </c>
      <c r="D319" s="5" t="n">
        <v>364276</v>
      </c>
    </row>
    <row r="320" spans="1:5">
      <c r="A320" s="4" t="s">
        <v>2708</v>
      </c>
    </row>
    <row r="321" spans="1:5">
      <c r="A321" s="3" t="s">
        <v>2644</v>
      </c>
    </row>
    <row r="322" spans="1:5">
      <c r="A322" s="4" t="s">
        <v>2333</v>
      </c>
      <c r="C322" s="5" t="n">
        <v>18294</v>
      </c>
      <c r="D322" s="5" t="n">
        <v>17479</v>
      </c>
    </row>
    <row r="323" spans="1:5">
      <c r="A323" s="3" t="s">
        <v>2645</v>
      </c>
    </row>
    <row r="324" spans="1:5">
      <c r="A324" s="4" t="s">
        <v>2646</v>
      </c>
      <c r="C324" s="5" t="n">
        <v>-16217</v>
      </c>
      <c r="D324" s="5" t="n">
        <v>-15392</v>
      </c>
    </row>
    <row r="325" spans="1:5">
      <c r="A325" s="4" t="s">
        <v>2709</v>
      </c>
    </row>
    <row r="326" spans="1:5">
      <c r="A326" s="3" t="s">
        <v>2644</v>
      </c>
    </row>
    <row r="327" spans="1:5">
      <c r="A327" s="4" t="s">
        <v>2333</v>
      </c>
      <c r="C327" s="5" t="n">
        <v>1535</v>
      </c>
      <c r="D327" s="5" t="n">
        <v>2318</v>
      </c>
    </row>
    <row r="328" spans="1:5">
      <c r="A328" s="3" t="s">
        <v>2645</v>
      </c>
    </row>
    <row r="329" spans="1:5">
      <c r="A329" s="4" t="s">
        <v>2646</v>
      </c>
      <c r="C329" s="5" t="n">
        <v>-2287</v>
      </c>
      <c r="D329" s="5" t="n">
        <v>-1318</v>
      </c>
    </row>
    <row r="330" spans="1:5">
      <c r="A330" s="4" t="s">
        <v>2710</v>
      </c>
    </row>
    <row r="331" spans="1:5">
      <c r="A331" s="3" t="s">
        <v>2644</v>
      </c>
    </row>
    <row r="332" spans="1:5">
      <c r="A332" s="4" t="s">
        <v>2333</v>
      </c>
      <c r="C332" s="5" t="n">
        <v>4582</v>
      </c>
      <c r="D332" s="5" t="n">
        <v>3970</v>
      </c>
    </row>
    <row r="333" spans="1:5">
      <c r="A333" s="3" t="s">
        <v>2645</v>
      </c>
    </row>
    <row r="334" spans="1:5">
      <c r="A334" s="4" t="s">
        <v>2646</v>
      </c>
      <c r="C334" s="5" t="n">
        <v>-3186</v>
      </c>
      <c r="D334" s="5" t="n">
        <v>-5338</v>
      </c>
    </row>
    <row r="335" spans="1:5">
      <c r="A335" s="4" t="s">
        <v>2711</v>
      </c>
    </row>
    <row r="336" spans="1:5">
      <c r="A336" s="3" t="s">
        <v>2644</v>
      </c>
    </row>
    <row r="337" spans="1:5">
      <c r="A337" s="4" t="s">
        <v>2333</v>
      </c>
      <c r="C337" s="5" t="n">
        <v>6689</v>
      </c>
      <c r="D337" s="5" t="n">
        <v>8944</v>
      </c>
    </row>
    <row r="338" spans="1:5">
      <c r="A338" s="3" t="s">
        <v>2645</v>
      </c>
    </row>
    <row r="339" spans="1:5">
      <c r="A339" s="4" t="s">
        <v>2646</v>
      </c>
      <c r="C339" s="5" t="n">
        <v>-7067</v>
      </c>
      <c r="D339" s="5" t="n">
        <v>-8546</v>
      </c>
    </row>
    <row r="340" spans="1:5">
      <c r="A340" s="4" t="s">
        <v>2712</v>
      </c>
    </row>
    <row r="341" spans="1:5">
      <c r="A341" s="3" t="s">
        <v>2644</v>
      </c>
    </row>
    <row r="342" spans="1:5">
      <c r="A342" s="4" t="s">
        <v>2333</v>
      </c>
      <c r="C342" s="5" t="n">
        <v>179</v>
      </c>
      <c r="D342" s="5" t="n">
        <v>269</v>
      </c>
    </row>
    <row r="343" spans="1:5">
      <c r="A343" s="3" t="s">
        <v>2645</v>
      </c>
    </row>
    <row r="344" spans="1:5">
      <c r="A344" s="4" t="s">
        <v>2646</v>
      </c>
      <c r="C344" s="5" t="n">
        <v>-216</v>
      </c>
      <c r="D344" s="5" t="n">
        <v>-336</v>
      </c>
    </row>
    <row r="345" spans="1:5">
      <c r="A345" s="4" t="s">
        <v>2713</v>
      </c>
    </row>
    <row r="346" spans="1:5">
      <c r="A346" s="3" t="s">
        <v>2644</v>
      </c>
    </row>
    <row r="347" spans="1:5">
      <c r="A347" s="4" t="s">
        <v>818</v>
      </c>
      <c r="C347" s="5" t="n">
        <v>49174</v>
      </c>
      <c r="D347" s="5" t="n">
        <v>44726</v>
      </c>
    </row>
    <row r="348" spans="1:5">
      <c r="A348" s="4" t="s">
        <v>132</v>
      </c>
      <c r="C348" s="5" t="n">
        <v>257435</v>
      </c>
      <c r="D348" s="5" t="n">
        <v>269968</v>
      </c>
    </row>
    <row r="349" spans="1:5">
      <c r="A349" s="4" t="s">
        <v>2714</v>
      </c>
    </row>
    <row r="350" spans="1:5">
      <c r="A350" s="3" t="s">
        <v>2644</v>
      </c>
    </row>
    <row r="351" spans="1:5">
      <c r="A351" s="4" t="s">
        <v>818</v>
      </c>
      <c r="C351" s="5" t="n">
        <v>2892</v>
      </c>
      <c r="D351" s="5" t="n">
        <v>2383</v>
      </c>
    </row>
    <row r="352" spans="1:5">
      <c r="A352" s="4" t="s">
        <v>132</v>
      </c>
      <c r="C352" s="5" t="n">
        <v>2949</v>
      </c>
      <c r="D352" s="5" t="n">
        <v>2930</v>
      </c>
    </row>
    <row r="353" spans="1:5">
      <c r="A353" s="3" t="s">
        <v>2645</v>
      </c>
    </row>
    <row r="354" spans="1:5">
      <c r="A354" s="4" t="s">
        <v>2649</v>
      </c>
      <c r="C354" s="5" t="n">
        <v>-411</v>
      </c>
      <c r="D354" s="5" t="n">
        <v>-568</v>
      </c>
    </row>
    <row r="355" spans="1:5">
      <c r="A355" s="4" t="s">
        <v>2715</v>
      </c>
    </row>
    <row r="356" spans="1:5">
      <c r="A356" s="3" t="s">
        <v>2644</v>
      </c>
    </row>
    <row r="357" spans="1:5">
      <c r="A357" s="4" t="s">
        <v>818</v>
      </c>
      <c r="C357" s="5" t="n">
        <v>3272</v>
      </c>
      <c r="D357" s="5" t="n">
        <v>3732</v>
      </c>
    </row>
    <row r="358" spans="1:5">
      <c r="A358" s="4" t="s">
        <v>132</v>
      </c>
      <c r="C358" s="5" t="n">
        <v>48820</v>
      </c>
      <c r="D358" s="5" t="n">
        <v>50401</v>
      </c>
    </row>
    <row r="359" spans="1:5">
      <c r="A359" s="4" t="s">
        <v>2716</v>
      </c>
    </row>
    <row r="360" spans="1:5">
      <c r="A360" s="3" t="s">
        <v>2644</v>
      </c>
    </row>
    <row r="361" spans="1:5">
      <c r="A361" s="4" t="s">
        <v>818</v>
      </c>
      <c r="C361" s="5" t="n">
        <v>6</v>
      </c>
      <c r="D361" s="5" t="n">
        <v>20</v>
      </c>
    </row>
    <row r="362" spans="1:5">
      <c r="A362" s="4" t="s">
        <v>2717</v>
      </c>
    </row>
    <row r="363" spans="1:5">
      <c r="A363" s="3" t="s">
        <v>2644</v>
      </c>
    </row>
    <row r="364" spans="1:5">
      <c r="A364" s="4" t="s">
        <v>818</v>
      </c>
      <c r="C364" s="5" t="n">
        <v>30715</v>
      </c>
      <c r="D364" s="5" t="n">
        <v>25273</v>
      </c>
    </row>
    <row r="365" spans="1:5">
      <c r="A365" s="4" t="s">
        <v>132</v>
      </c>
      <c r="C365" s="5" t="n">
        <v>160162</v>
      </c>
      <c r="D365" s="5" t="n">
        <v>169316</v>
      </c>
    </row>
    <row r="366" spans="1:5">
      <c r="A366" s="4" t="s">
        <v>2718</v>
      </c>
    </row>
    <row r="367" spans="1:5">
      <c r="A367" s="3" t="s">
        <v>2644</v>
      </c>
    </row>
    <row r="368" spans="1:5">
      <c r="A368" s="4" t="s">
        <v>132</v>
      </c>
      <c r="C368" s="5" t="n">
        <v>153203</v>
      </c>
      <c r="D368" s="5" t="n">
        <v>160219</v>
      </c>
    </row>
    <row r="369" spans="1:5">
      <c r="A369" s="4" t="s">
        <v>2719</v>
      </c>
    </row>
    <row r="370" spans="1:5">
      <c r="A370" s="3" t="s">
        <v>2644</v>
      </c>
    </row>
    <row r="371" spans="1:5">
      <c r="A371" s="4" t="s">
        <v>132</v>
      </c>
      <c r="C371" s="5" t="n">
        <v>2775</v>
      </c>
      <c r="D371" s="5" t="n">
        <v>4607</v>
      </c>
    </row>
    <row r="372" spans="1:5">
      <c r="A372" s="4" t="s">
        <v>2720</v>
      </c>
    </row>
    <row r="373" spans="1:5">
      <c r="A373" s="3" t="s">
        <v>2644</v>
      </c>
    </row>
    <row r="374" spans="1:5">
      <c r="A374" s="4" t="s">
        <v>132</v>
      </c>
      <c r="C374" s="5" t="n">
        <v>4184</v>
      </c>
      <c r="D374" s="5" t="n">
        <v>4490</v>
      </c>
    </row>
    <row r="375" spans="1:5">
      <c r="A375" s="4" t="s">
        <v>2721</v>
      </c>
    </row>
    <row r="376" spans="1:5">
      <c r="A376" s="3" t="s">
        <v>2645</v>
      </c>
    </row>
    <row r="377" spans="1:5">
      <c r="A377" s="4" t="s">
        <v>2649</v>
      </c>
      <c r="C377" s="5" t="n">
        <v>-47</v>
      </c>
      <c r="D377" s="5" t="n">
        <v>0</v>
      </c>
    </row>
    <row r="378" spans="1:5">
      <c r="A378" s="4" t="s">
        <v>2722</v>
      </c>
    </row>
    <row r="379" spans="1:5">
      <c r="A379" s="3" t="s">
        <v>2644</v>
      </c>
    </row>
    <row r="380" spans="1:5">
      <c r="A380" s="4" t="s">
        <v>818</v>
      </c>
      <c r="C380" s="5" t="n">
        <v>10723</v>
      </c>
      <c r="D380" s="5" t="n">
        <v>11760</v>
      </c>
    </row>
    <row r="381" spans="1:5">
      <c r="A381" s="4" t="s">
        <v>132</v>
      </c>
      <c r="C381" s="5" t="n">
        <v>5867</v>
      </c>
      <c r="D381" s="5" t="n">
        <v>7203</v>
      </c>
    </row>
    <row r="382" spans="1:5">
      <c r="A382" s="3" t="s">
        <v>2645</v>
      </c>
    </row>
    <row r="383" spans="1:5">
      <c r="A383" s="4" t="s">
        <v>2649</v>
      </c>
      <c r="C383" s="5" t="n">
        <v>-4505</v>
      </c>
      <c r="D383" s="5" t="n">
        <v>-4986</v>
      </c>
    </row>
    <row r="384" spans="1:5">
      <c r="A384" s="4" t="s">
        <v>2723</v>
      </c>
    </row>
    <row r="385" spans="1:5">
      <c r="A385" s="3" t="s">
        <v>2644</v>
      </c>
    </row>
    <row r="386" spans="1:5">
      <c r="A386" s="4" t="s">
        <v>818</v>
      </c>
      <c r="C386" s="5" t="n">
        <v>673</v>
      </c>
      <c r="D386" s="5" t="n">
        <v>565</v>
      </c>
    </row>
    <row r="387" spans="1:5">
      <c r="A387" s="4" t="s">
        <v>132</v>
      </c>
      <c r="C387" s="5" t="n">
        <v>34543</v>
      </c>
      <c r="D387" s="5" t="n">
        <v>35036</v>
      </c>
    </row>
    <row r="388" spans="1:5">
      <c r="A388" s="4" t="s">
        <v>2724</v>
      </c>
    </row>
    <row r="389" spans="1:5">
      <c r="A389" s="3" t="s">
        <v>2644</v>
      </c>
    </row>
    <row r="390" spans="1:5">
      <c r="A390" s="4" t="s">
        <v>818</v>
      </c>
      <c r="C390" s="5" t="n">
        <v>893</v>
      </c>
      <c r="D390" s="5" t="n">
        <v>993</v>
      </c>
    </row>
    <row r="391" spans="1:5">
      <c r="A391" s="4" t="s">
        <v>132</v>
      </c>
      <c r="C391" s="5" t="n">
        <v>5093</v>
      </c>
      <c r="D391" s="5" t="n">
        <v>5082</v>
      </c>
    </row>
    <row r="392" spans="1:5">
      <c r="A392" s="4" t="s">
        <v>2725</v>
      </c>
    </row>
    <row r="393" spans="1:5">
      <c r="A393" s="3" t="s">
        <v>2644</v>
      </c>
    </row>
    <row r="394" spans="1:5">
      <c r="A394" s="4" t="s">
        <v>132</v>
      </c>
      <c r="C394" s="5" t="n">
        <v>925</v>
      </c>
      <c r="D394" s="5" t="n">
        <v>553</v>
      </c>
    </row>
    <row r="395" spans="1:5">
      <c r="A395" s="4" t="s">
        <v>2726</v>
      </c>
    </row>
    <row r="396" spans="1:5">
      <c r="A396" s="3" t="s">
        <v>2644</v>
      </c>
    </row>
    <row r="397" spans="1:5">
      <c r="A397" s="4" t="s">
        <v>132</v>
      </c>
      <c r="C397" s="5" t="n">
        <v>112</v>
      </c>
      <c r="D397" s="5" t="n">
        <v>149</v>
      </c>
    </row>
    <row r="398" spans="1:5">
      <c r="A398" s="4" t="s">
        <v>2727</v>
      </c>
    </row>
    <row r="399" spans="1:5">
      <c r="A399" s="3" t="s">
        <v>2644</v>
      </c>
    </row>
    <row r="400" spans="1:5">
      <c r="A400" s="4" t="s">
        <v>132</v>
      </c>
      <c r="C400" s="5" t="n">
        <v>4056</v>
      </c>
      <c r="D400" s="5" t="n">
        <v>4380</v>
      </c>
    </row>
    <row r="401" spans="1:5">
      <c r="A401" s="4" t="s">
        <v>2728</v>
      </c>
    </row>
    <row r="402" spans="1:5">
      <c r="A402" s="3" t="s">
        <v>2644</v>
      </c>
    </row>
    <row r="403" spans="1:5">
      <c r="A403" s="4" t="s">
        <v>132</v>
      </c>
      <c r="C403" s="5" t="n">
        <v>1</v>
      </c>
      <c r="D403" s="5" t="n">
        <v>0</v>
      </c>
    </row>
    <row r="404" spans="1:5">
      <c r="A404" s="4" t="s">
        <v>2729</v>
      </c>
    </row>
    <row r="405" spans="1:5">
      <c r="A405" s="3" t="s">
        <v>2645</v>
      </c>
    </row>
    <row r="406" spans="1:5">
      <c r="A406" s="4" t="s">
        <v>2649</v>
      </c>
      <c r="C406" s="5" t="n">
        <v>-2</v>
      </c>
      <c r="D406" s="5" t="n">
        <v>-45</v>
      </c>
    </row>
    <row r="407" spans="1:5">
      <c r="A407" s="4" t="s">
        <v>2730</v>
      </c>
    </row>
    <row r="408" spans="1:5">
      <c r="A408" s="3" t="s">
        <v>2644</v>
      </c>
    </row>
    <row r="409" spans="1:5">
      <c r="A409" s="4" t="s">
        <v>146</v>
      </c>
      <c r="C409" s="5" t="n">
        <v>781</v>
      </c>
      <c r="D409" s="5" t="n">
        <v>475</v>
      </c>
    </row>
    <row r="410" spans="1:5">
      <c r="A410" s="4" t="s">
        <v>2731</v>
      </c>
    </row>
    <row r="411" spans="1:5">
      <c r="A411" s="3" t="s">
        <v>2644</v>
      </c>
    </row>
    <row r="412" spans="1:5">
      <c r="A412" s="4" t="s">
        <v>2584</v>
      </c>
      <c r="C412" s="5" t="n">
        <v>757</v>
      </c>
      <c r="D412" s="5" t="n">
        <v>429</v>
      </c>
    </row>
    <row r="413" spans="1:5">
      <c r="A413" s="4" t="s">
        <v>2732</v>
      </c>
    </row>
    <row r="414" spans="1:5">
      <c r="A414" s="3" t="s">
        <v>2644</v>
      </c>
    </row>
    <row r="415" spans="1:5">
      <c r="A415" s="4" t="s">
        <v>2587</v>
      </c>
      <c r="C415" s="5" t="n">
        <v>24</v>
      </c>
      <c r="D415" s="5" t="n">
        <v>46</v>
      </c>
    </row>
    <row r="416" spans="1:5">
      <c r="A416" s="4" t="s">
        <v>2733</v>
      </c>
    </row>
    <row r="417" spans="1:5">
      <c r="A417" s="3" t="s">
        <v>2645</v>
      </c>
    </row>
    <row r="418" spans="1:5">
      <c r="A418" s="4" t="s">
        <v>2649</v>
      </c>
      <c r="C418" s="5" t="n">
        <v>-3</v>
      </c>
      <c r="D418" s="5" t="n">
        <v>-285</v>
      </c>
    </row>
    <row r="419" spans="1:5">
      <c r="A419" s="4" t="s">
        <v>2734</v>
      </c>
    </row>
    <row r="420" spans="1:5">
      <c r="A420" s="3" t="s">
        <v>2644</v>
      </c>
    </row>
    <row r="421" spans="1:5">
      <c r="A421" s="4" t="s">
        <v>38</v>
      </c>
      <c r="C421" s="5" t="n">
        <v>997</v>
      </c>
      <c r="D421" s="5" t="n">
        <v>998</v>
      </c>
    </row>
    <row r="422" spans="1:5">
      <c r="A422" s="4" t="s">
        <v>136</v>
      </c>
      <c r="C422" s="5" t="n">
        <v>60</v>
      </c>
      <c r="D422" s="5" t="n">
        <v>14</v>
      </c>
    </row>
    <row r="423" spans="1:5">
      <c r="A423" s="4" t="s">
        <v>40</v>
      </c>
      <c r="C423" s="5" t="n">
        <v>244</v>
      </c>
      <c r="D423" s="5" t="n">
        <v>376</v>
      </c>
    </row>
    <row r="424" spans="1:5">
      <c r="A424" s="4" t="s">
        <v>1717</v>
      </c>
      <c r="C424" s="5" t="n">
        <v>14649</v>
      </c>
      <c r="D424" s="5" t="n">
        <v>13625</v>
      </c>
    </row>
    <row r="425" spans="1:5">
      <c r="A425" s="4" t="s">
        <v>2334</v>
      </c>
      <c r="C425" s="5" t="n">
        <v>0</v>
      </c>
      <c r="D425" s="5" t="n">
        <v>0</v>
      </c>
    </row>
    <row r="426" spans="1:5">
      <c r="A426" s="4" t="s">
        <v>821</v>
      </c>
      <c r="C426" s="5" t="n">
        <v>1570</v>
      </c>
      <c r="D426" s="5" t="n">
        <v>1641</v>
      </c>
    </row>
    <row r="427" spans="1:5">
      <c r="A427" s="4" t="s">
        <v>2648</v>
      </c>
      <c r="C427" s="5" t="n">
        <v>25300</v>
      </c>
      <c r="D427" s="5" t="n">
        <v>24900</v>
      </c>
    </row>
    <row r="428" spans="1:5">
      <c r="A428" s="3" t="s">
        <v>2645</v>
      </c>
    </row>
    <row r="429" spans="1:5">
      <c r="A429" s="4" t="s">
        <v>2336</v>
      </c>
      <c r="C429" s="5" t="n">
        <v>0</v>
      </c>
      <c r="D429" s="5" t="n">
        <v>0</v>
      </c>
    </row>
    <row r="430" spans="1:5">
      <c r="A430" s="4" t="s">
        <v>824</v>
      </c>
      <c r="C430" s="5" t="n">
        <v>-1549</v>
      </c>
      <c r="D430" s="5" t="n">
        <v>-2019</v>
      </c>
    </row>
    <row r="431" spans="1:5">
      <c r="A431" s="4" t="s">
        <v>2649</v>
      </c>
      <c r="C431" s="5" t="n">
        <v>0</v>
      </c>
      <c r="D431" s="5" t="n">
        <v>0</v>
      </c>
    </row>
    <row r="432" spans="1:5">
      <c r="A432" s="4" t="s">
        <v>2589</v>
      </c>
      <c r="C432" s="5" t="n">
        <v>-2</v>
      </c>
      <c r="D432" s="5" t="n">
        <v>-3</v>
      </c>
    </row>
    <row r="433" spans="1:5">
      <c r="A433" s="4" t="s">
        <v>2650</v>
      </c>
      <c r="C433" s="5" t="n">
        <v>-1551</v>
      </c>
      <c r="D433" s="5" t="n">
        <v>-2022</v>
      </c>
    </row>
    <row r="434" spans="1:5">
      <c r="A434" s="4" t="s">
        <v>2735</v>
      </c>
    </row>
    <row r="435" spans="1:5">
      <c r="A435" s="3" t="s">
        <v>2644</v>
      </c>
    </row>
    <row r="436" spans="1:5">
      <c r="A436" s="4" t="s">
        <v>2648</v>
      </c>
      <c r="C436" s="5" t="n">
        <v>25322</v>
      </c>
      <c r="D436" s="5" t="n">
        <v>24876</v>
      </c>
    </row>
    <row r="437" spans="1:5">
      <c r="A437" s="4" t="s">
        <v>2736</v>
      </c>
    </row>
    <row r="438" spans="1:5">
      <c r="A438" s="3" t="s">
        <v>2644</v>
      </c>
    </row>
    <row r="439" spans="1:5">
      <c r="A439" s="4" t="s">
        <v>2333</v>
      </c>
      <c r="C439" s="5" t="n">
        <v>95</v>
      </c>
      <c r="D439" s="5" t="n">
        <v>134</v>
      </c>
    </row>
    <row r="440" spans="1:5">
      <c r="A440" s="3" t="s">
        <v>2645</v>
      </c>
    </row>
    <row r="441" spans="1:5">
      <c r="A441" s="4" t="s">
        <v>2646</v>
      </c>
      <c r="C441" s="5" t="n">
        <v>-70</v>
      </c>
      <c r="D441" s="5" t="n">
        <v>-63</v>
      </c>
    </row>
    <row r="442" spans="1:5">
      <c r="A442" s="4" t="s">
        <v>2737</v>
      </c>
    </row>
    <row r="443" spans="1:5">
      <c r="A443" s="3" t="s">
        <v>2644</v>
      </c>
    </row>
    <row r="444" spans="1:5">
      <c r="A444" s="4" t="s">
        <v>2333</v>
      </c>
      <c r="C444" s="5" t="n">
        <v>53</v>
      </c>
      <c r="D444" s="5" t="n">
        <v>36</v>
      </c>
    </row>
    <row r="445" spans="1:5">
      <c r="A445" s="3" t="s">
        <v>2645</v>
      </c>
    </row>
    <row r="446" spans="1:5">
      <c r="A446" s="4" t="s">
        <v>2646</v>
      </c>
      <c r="C446" s="5" t="n">
        <v>-49</v>
      </c>
      <c r="D446" s="5" t="n">
        <v>-17</v>
      </c>
    </row>
    <row r="447" spans="1:5">
      <c r="A447" s="4" t="s">
        <v>2738</v>
      </c>
    </row>
    <row r="448" spans="1:5">
      <c r="A448" s="3" t="s">
        <v>2644</v>
      </c>
    </row>
    <row r="449" spans="1:5">
      <c r="A449" s="4" t="s">
        <v>2333</v>
      </c>
      <c r="C449" s="5" t="n">
        <v>1315</v>
      </c>
      <c r="D449" s="5" t="n">
        <v>1339</v>
      </c>
    </row>
    <row r="450" spans="1:5">
      <c r="A450" s="3" t="s">
        <v>2645</v>
      </c>
    </row>
    <row r="451" spans="1:5">
      <c r="A451" s="4" t="s">
        <v>2646</v>
      </c>
      <c r="C451" s="5" t="n">
        <v>-1332</v>
      </c>
      <c r="D451" s="5" t="n">
        <v>-1850</v>
      </c>
    </row>
    <row r="452" spans="1:5">
      <c r="A452" s="4" t="s">
        <v>2739</v>
      </c>
    </row>
    <row r="453" spans="1:5">
      <c r="A453" s="3" t="s">
        <v>2644</v>
      </c>
    </row>
    <row r="454" spans="1:5">
      <c r="A454" s="4" t="s">
        <v>2333</v>
      </c>
      <c r="C454" s="5" t="n">
        <v>8</v>
      </c>
      <c r="D454" s="5" t="n">
        <v>10</v>
      </c>
    </row>
    <row r="455" spans="1:5">
      <c r="A455" s="3" t="s">
        <v>2645</v>
      </c>
    </row>
    <row r="456" spans="1:5">
      <c r="A456" s="4" t="s">
        <v>2646</v>
      </c>
      <c r="C456" s="5" t="n">
        <v>-34</v>
      </c>
      <c r="D456" s="5" t="n">
        <v>-3</v>
      </c>
    </row>
    <row r="457" spans="1:5">
      <c r="A457" s="4" t="s">
        <v>2740</v>
      </c>
    </row>
    <row r="458" spans="1:5">
      <c r="A458" s="3" t="s">
        <v>2644</v>
      </c>
    </row>
    <row r="459" spans="1:5">
      <c r="A459" s="4" t="s">
        <v>2333</v>
      </c>
      <c r="C459" s="5" t="n">
        <v>99</v>
      </c>
      <c r="D459" s="5" t="n">
        <v>122</v>
      </c>
    </row>
    <row r="460" spans="1:5">
      <c r="A460" s="3" t="s">
        <v>2645</v>
      </c>
    </row>
    <row r="461" spans="1:5">
      <c r="A461" s="4" t="s">
        <v>2646</v>
      </c>
      <c r="C461" s="5" t="n">
        <v>-64</v>
      </c>
      <c r="D461" s="5" t="n">
        <v>-86</v>
      </c>
    </row>
    <row r="462" spans="1:5">
      <c r="A462" s="4" t="s">
        <v>2741</v>
      </c>
    </row>
    <row r="463" spans="1:5">
      <c r="A463" s="3" t="s">
        <v>2644</v>
      </c>
    </row>
    <row r="464" spans="1:5">
      <c r="A464" s="4" t="s">
        <v>818</v>
      </c>
      <c r="C464" s="5" t="n">
        <v>290</v>
      </c>
      <c r="D464" s="5" t="n">
        <v>407</v>
      </c>
    </row>
    <row r="465" spans="1:5">
      <c r="A465" s="4" t="s">
        <v>132</v>
      </c>
      <c r="C465" s="5" t="n">
        <v>2044</v>
      </c>
      <c r="D465" s="5" t="n">
        <v>2994</v>
      </c>
    </row>
    <row r="466" spans="1:5">
      <c r="A466" s="4" t="s">
        <v>2742</v>
      </c>
    </row>
    <row r="467" spans="1:5">
      <c r="A467" s="3" t="s">
        <v>2644</v>
      </c>
    </row>
    <row r="468" spans="1:5">
      <c r="A468" s="4" t="s">
        <v>818</v>
      </c>
      <c r="C468" s="5" t="n">
        <v>0</v>
      </c>
      <c r="D468" s="5" t="n">
        <v>0</v>
      </c>
    </row>
    <row r="469" spans="1:5">
      <c r="A469" s="4" t="s">
        <v>132</v>
      </c>
      <c r="C469" s="5" t="n">
        <v>0</v>
      </c>
      <c r="D469" s="5" t="n">
        <v>0</v>
      </c>
    </row>
    <row r="470" spans="1:5">
      <c r="A470" s="3" t="s">
        <v>2645</v>
      </c>
    </row>
    <row r="471" spans="1:5">
      <c r="A471" s="4" t="s">
        <v>2649</v>
      </c>
      <c r="C471" s="5" t="n">
        <v>0</v>
      </c>
      <c r="D471" s="5" t="n">
        <v>0</v>
      </c>
    </row>
    <row r="472" spans="1:5">
      <c r="A472" s="4" t="s">
        <v>2743</v>
      </c>
    </row>
    <row r="473" spans="1:5">
      <c r="A473" s="3" t="s">
        <v>2644</v>
      </c>
    </row>
    <row r="474" spans="1:5">
      <c r="A474" s="4" t="s">
        <v>818</v>
      </c>
      <c r="C474" s="5" t="n">
        <v>3</v>
      </c>
      <c r="D474" s="5" t="n">
        <v>3</v>
      </c>
    </row>
    <row r="475" spans="1:5">
      <c r="A475" s="4" t="s">
        <v>132</v>
      </c>
      <c r="C475" s="5" t="n">
        <v>444</v>
      </c>
      <c r="D475" s="5" t="n">
        <v>925</v>
      </c>
    </row>
    <row r="476" spans="1:5">
      <c r="A476" s="4" t="s">
        <v>2744</v>
      </c>
    </row>
    <row r="477" spans="1:5">
      <c r="A477" s="3" t="s">
        <v>2644</v>
      </c>
    </row>
    <row r="478" spans="1:5">
      <c r="A478" s="4" t="s">
        <v>818</v>
      </c>
      <c r="C478" s="5" t="n">
        <v>16</v>
      </c>
      <c r="D478" s="5" t="n">
        <v>19</v>
      </c>
    </row>
    <row r="479" spans="1:5">
      <c r="A479" s="4" t="s">
        <v>2745</v>
      </c>
    </row>
    <row r="480" spans="1:5">
      <c r="A480" s="3" t="s">
        <v>2644</v>
      </c>
    </row>
    <row r="481" spans="1:5">
      <c r="A481" s="4" t="s">
        <v>818</v>
      </c>
      <c r="C481" s="5" t="n">
        <v>0</v>
      </c>
      <c r="D481" s="5" t="n">
        <v>0</v>
      </c>
    </row>
    <row r="482" spans="1:5">
      <c r="A482" s="4" t="s">
        <v>132</v>
      </c>
      <c r="C482" s="5" t="n">
        <v>41</v>
      </c>
      <c r="D482" s="5" t="n">
        <v>76</v>
      </c>
    </row>
    <row r="483" spans="1:5">
      <c r="A483" s="4" t="s">
        <v>2746</v>
      </c>
    </row>
    <row r="484" spans="1:5">
      <c r="A484" s="3" t="s">
        <v>2644</v>
      </c>
    </row>
    <row r="485" spans="1:5">
      <c r="A485" s="4" t="s">
        <v>132</v>
      </c>
      <c r="C485" s="5" t="n">
        <v>0</v>
      </c>
      <c r="D485" s="5" t="n">
        <v>0</v>
      </c>
    </row>
    <row r="486" spans="1:5">
      <c r="A486" s="4" t="s">
        <v>2747</v>
      </c>
    </row>
    <row r="487" spans="1:5">
      <c r="A487" s="3" t="s">
        <v>2644</v>
      </c>
    </row>
    <row r="488" spans="1:5">
      <c r="A488" s="4" t="s">
        <v>132</v>
      </c>
      <c r="C488" s="5" t="n">
        <v>0</v>
      </c>
      <c r="D488" s="5" t="n">
        <v>1</v>
      </c>
    </row>
    <row r="489" spans="1:5">
      <c r="A489" s="4" t="s">
        <v>2748</v>
      </c>
    </row>
    <row r="490" spans="1:5">
      <c r="A490" s="3" t="s">
        <v>2644</v>
      </c>
    </row>
    <row r="491" spans="1:5">
      <c r="A491" s="4" t="s">
        <v>132</v>
      </c>
      <c r="C491" s="5" t="n">
        <v>41</v>
      </c>
      <c r="D491" s="5" t="n">
        <v>75</v>
      </c>
    </row>
    <row r="492" spans="1:5">
      <c r="A492" s="4" t="s">
        <v>2749</v>
      </c>
    </row>
    <row r="493" spans="1:5">
      <c r="A493" s="3" t="s">
        <v>2645</v>
      </c>
    </row>
    <row r="494" spans="1:5">
      <c r="A494" s="4" t="s">
        <v>2649</v>
      </c>
      <c r="C494" s="5" t="n">
        <v>0</v>
      </c>
      <c r="D494" s="5" t="n">
        <v>0</v>
      </c>
    </row>
    <row r="495" spans="1:5">
      <c r="A495" s="4" t="s">
        <v>2750</v>
      </c>
    </row>
    <row r="496" spans="1:5">
      <c r="A496" s="3" t="s">
        <v>2644</v>
      </c>
    </row>
    <row r="497" spans="1:5">
      <c r="A497" s="4" t="s">
        <v>818</v>
      </c>
      <c r="C497" s="5" t="n">
        <v>34</v>
      </c>
      <c r="D497" s="5" t="n">
        <v>31</v>
      </c>
    </row>
    <row r="498" spans="1:5">
      <c r="A498" s="4" t="s">
        <v>132</v>
      </c>
      <c r="C498" s="5" t="n">
        <v>370</v>
      </c>
      <c r="D498" s="5" t="n">
        <v>407</v>
      </c>
    </row>
    <row r="499" spans="1:5">
      <c r="A499" s="3" t="s">
        <v>2645</v>
      </c>
    </row>
    <row r="500" spans="1:5">
      <c r="A500" s="4" t="s">
        <v>2649</v>
      </c>
      <c r="C500" s="5" t="n">
        <v>0</v>
      </c>
      <c r="D500" s="5" t="n">
        <v>0</v>
      </c>
    </row>
    <row r="501" spans="1:5">
      <c r="A501" s="4" t="s">
        <v>2751</v>
      </c>
    </row>
    <row r="502" spans="1:5">
      <c r="A502" s="3" t="s">
        <v>2644</v>
      </c>
    </row>
    <row r="503" spans="1:5">
      <c r="A503" s="4" t="s">
        <v>818</v>
      </c>
      <c r="C503" s="5" t="n">
        <v>237</v>
      </c>
      <c r="D503" s="5" t="n">
        <v>354</v>
      </c>
    </row>
    <row r="504" spans="1:5">
      <c r="A504" s="4" t="s">
        <v>132</v>
      </c>
      <c r="C504" s="5" t="n">
        <v>800</v>
      </c>
      <c r="D504" s="5" t="n">
        <v>1020</v>
      </c>
    </row>
    <row r="505" spans="1:5">
      <c r="A505" s="4" t="s">
        <v>2752</v>
      </c>
    </row>
    <row r="506" spans="1:5">
      <c r="A506" s="3" t="s">
        <v>2644</v>
      </c>
    </row>
    <row r="507" spans="1:5">
      <c r="A507" s="4" t="s">
        <v>132</v>
      </c>
      <c r="C507" s="5" t="n">
        <v>800</v>
      </c>
      <c r="D507" s="5" t="n">
        <v>1000</v>
      </c>
    </row>
    <row r="508" spans="1:5">
      <c r="A508" s="4" t="s">
        <v>2753</v>
      </c>
    </row>
    <row r="509" spans="1:5">
      <c r="A509" s="3" t="s">
        <v>2644</v>
      </c>
    </row>
    <row r="510" spans="1:5">
      <c r="A510" s="4" t="s">
        <v>818</v>
      </c>
      <c r="C510" s="5" t="n">
        <v>0</v>
      </c>
      <c r="D510" s="5" t="n">
        <v>0</v>
      </c>
    </row>
    <row r="511" spans="1:5">
      <c r="A511" s="4" t="s">
        <v>132</v>
      </c>
      <c r="C511" s="5" t="n">
        <v>389</v>
      </c>
      <c r="D511" s="5" t="n">
        <v>566</v>
      </c>
    </row>
    <row r="512" spans="1:5">
      <c r="A512" s="4" t="s">
        <v>2754</v>
      </c>
    </row>
    <row r="513" spans="1:5">
      <c r="A513" s="3" t="s">
        <v>2644</v>
      </c>
    </row>
    <row r="514" spans="1:5">
      <c r="A514" s="4" t="s">
        <v>132</v>
      </c>
      <c r="C514" s="5" t="n">
        <v>0</v>
      </c>
      <c r="D514" s="5" t="n">
        <v>0</v>
      </c>
    </row>
    <row r="515" spans="1:5">
      <c r="A515" s="4" t="s">
        <v>2755</v>
      </c>
    </row>
    <row r="516" spans="1:5">
      <c r="A516" s="3" t="s">
        <v>2644</v>
      </c>
    </row>
    <row r="517" spans="1:5">
      <c r="A517" s="4" t="s">
        <v>132</v>
      </c>
      <c r="C517" s="5" t="n">
        <v>0</v>
      </c>
      <c r="D517" s="5" t="n">
        <v>0</v>
      </c>
    </row>
    <row r="518" spans="1:5">
      <c r="A518" s="4" t="s">
        <v>2756</v>
      </c>
    </row>
    <row r="519" spans="1:5">
      <c r="A519" s="3" t="s">
        <v>2644</v>
      </c>
    </row>
    <row r="520" spans="1:5">
      <c r="A520" s="4" t="s">
        <v>132</v>
      </c>
      <c r="C520" s="5" t="n">
        <v>389</v>
      </c>
      <c r="D520" s="5" t="n">
        <v>566</v>
      </c>
    </row>
    <row r="521" spans="1:5">
      <c r="A521" s="4" t="s">
        <v>2757</v>
      </c>
    </row>
    <row r="522" spans="1:5">
      <c r="A522" s="3" t="s">
        <v>2644</v>
      </c>
    </row>
    <row r="523" spans="1:5">
      <c r="A523" s="4" t="s">
        <v>132</v>
      </c>
      <c r="C523" s="5" t="n">
        <v>0</v>
      </c>
      <c r="D523" s="5" t="n">
        <v>0</v>
      </c>
    </row>
    <row r="524" spans="1:5">
      <c r="A524" s="4" t="s">
        <v>2758</v>
      </c>
    </row>
    <row r="525" spans="1:5">
      <c r="A525" s="3" t="s">
        <v>2645</v>
      </c>
    </row>
    <row r="526" spans="1:5">
      <c r="A526" s="4" t="s">
        <v>2649</v>
      </c>
      <c r="C526" s="5" t="n">
        <v>0</v>
      </c>
      <c r="D526" s="5" t="n">
        <v>0</v>
      </c>
    </row>
    <row r="527" spans="1:5">
      <c r="A527" s="4" t="s">
        <v>2759</v>
      </c>
    </row>
    <row r="528" spans="1:5">
      <c r="A528" s="3" t="s">
        <v>2644</v>
      </c>
    </row>
    <row r="529" spans="1:5">
      <c r="A529" s="4" t="s">
        <v>146</v>
      </c>
      <c r="C529" s="5" t="n">
        <v>5468</v>
      </c>
      <c r="D529" s="5" t="n">
        <v>4821</v>
      </c>
    </row>
    <row r="530" spans="1:5">
      <c r="A530" s="4" t="s">
        <v>2760</v>
      </c>
    </row>
    <row r="531" spans="1:5">
      <c r="A531" s="3" t="s">
        <v>2644</v>
      </c>
    </row>
    <row r="532" spans="1:5">
      <c r="A532" s="4" t="s">
        <v>2584</v>
      </c>
      <c r="C532" s="5" t="n">
        <v>0</v>
      </c>
      <c r="D532" s="5" t="n">
        <v>0</v>
      </c>
    </row>
    <row r="533" spans="1:5">
      <c r="A533" s="4" t="s">
        <v>2761</v>
      </c>
    </row>
    <row r="534" spans="1:5">
      <c r="A534" s="3" t="s">
        <v>2644</v>
      </c>
    </row>
    <row r="535" spans="1:5">
      <c r="A535" s="4" t="s">
        <v>2587</v>
      </c>
      <c r="C535" s="5" t="n">
        <v>5468</v>
      </c>
      <c r="D535" s="5" t="n">
        <v>4821</v>
      </c>
    </row>
    <row r="536" spans="1:5">
      <c r="A536" s="4" t="s">
        <v>2762</v>
      </c>
    </row>
    <row r="537" spans="1:5">
      <c r="A537" s="3" t="s">
        <v>2645</v>
      </c>
    </row>
    <row r="538" spans="1:5">
      <c r="A538" s="4" t="s">
        <v>2649</v>
      </c>
      <c r="C538" s="5" t="n">
        <v>0</v>
      </c>
      <c r="D538" s="5" t="n">
        <v>0</v>
      </c>
    </row>
    <row r="539" spans="1:5">
      <c r="A539" s="4" t="s">
        <v>2763</v>
      </c>
    </row>
    <row r="540" spans="1:5">
      <c r="A540" s="3" t="s">
        <v>2644</v>
      </c>
    </row>
    <row r="541" spans="1:5">
      <c r="A541" s="4" t="s">
        <v>2584</v>
      </c>
      <c r="C541" s="6" t="n">
        <v>102</v>
      </c>
      <c r="D541" s="6" t="n">
        <v>0</v>
      </c>
    </row>
    <row r="542" spans="1:5"/>
    <row r="543" spans="1:5">
      <c r="A543" s="4" t="s">
        <v>37</v>
      </c>
      <c r="B543" s="4" t="s">
        <v>172</v>
      </c>
    </row>
    <row r="544" spans="1:5">
      <c r="A544" s="4" t="s">
        <v>58</v>
      </c>
      <c r="B544" s="4" t="s">
        <v>173</v>
      </c>
    </row>
  </sheetData>
  <mergeCells count="5">
    <mergeCell ref="A1:B1"/>
    <mergeCell ref="D1:E1"/>
    <mergeCell ref="A542:D542"/>
    <mergeCell ref="B543:D543"/>
    <mergeCell ref="B544:D54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4</v>
      </c>
      <c r="B1" s="2" t="s">
        <v>1</v>
      </c>
    </row>
    <row r="2" spans="1:4">
      <c r="B2" s="2" t="s">
        <v>2</v>
      </c>
      <c r="C2" s="2" t="s">
        <v>33</v>
      </c>
      <c r="D2" s="2" t="s">
        <v>34</v>
      </c>
    </row>
    <row r="3" spans="1:4">
      <c r="A3" s="4" t="s">
        <v>445</v>
      </c>
    </row>
    <row r="4" spans="1:4">
      <c r="A4" s="3" t="s">
        <v>2644</v>
      </c>
    </row>
    <row r="5" spans="1:4">
      <c r="A5" s="4" t="s">
        <v>2765</v>
      </c>
      <c r="C5" s="6" t="n">
        <v>3259</v>
      </c>
      <c r="D5" s="6" t="n">
        <v>3065</v>
      </c>
    </row>
    <row r="6" spans="1:4">
      <c r="A6" s="4" t="s">
        <v>2766</v>
      </c>
      <c r="B6" s="6" t="n">
        <v>703</v>
      </c>
      <c r="C6" s="5" t="n">
        <v>1563</v>
      </c>
      <c r="D6" s="5" t="n">
        <v>-30</v>
      </c>
    </row>
    <row r="7" spans="1:4">
      <c r="A7" s="4" t="s">
        <v>2767</v>
      </c>
      <c r="B7" s="5" t="n">
        <v>0</v>
      </c>
      <c r="C7" s="5" t="n">
        <v>0</v>
      </c>
      <c r="D7" s="5" t="n">
        <v>0</v>
      </c>
    </row>
    <row r="8" spans="1:4">
      <c r="A8" s="4" t="s">
        <v>2768</v>
      </c>
      <c r="B8" s="5" t="n">
        <v>-450</v>
      </c>
      <c r="C8" s="5" t="n">
        <v>-2</v>
      </c>
      <c r="D8" s="5" t="n">
        <v>223</v>
      </c>
    </row>
    <row r="9" spans="1:4">
      <c r="A9" s="4" t="s">
        <v>2769</v>
      </c>
      <c r="B9" s="5" t="n">
        <v>16</v>
      </c>
      <c r="C9" s="5" t="n">
        <v>1</v>
      </c>
      <c r="D9" s="5" t="n">
        <v>1</v>
      </c>
    </row>
    <row r="10" spans="1:4">
      <c r="A10" s="4" t="s">
        <v>2770</v>
      </c>
      <c r="B10" s="5" t="n">
        <v>-4</v>
      </c>
      <c r="C10" s="5" t="n">
        <v>0</v>
      </c>
      <c r="D10" s="5" t="n">
        <v>0</v>
      </c>
    </row>
    <row r="11" spans="1:4">
      <c r="A11" s="4" t="s">
        <v>2771</v>
      </c>
      <c r="B11" s="5" t="n">
        <v>5468</v>
      </c>
      <c r="D11" s="5" t="n">
        <v>3259</v>
      </c>
    </row>
    <row r="12" spans="1:4">
      <c r="A12" s="4" t="s">
        <v>2772</v>
      </c>
      <c r="B12" s="5" t="n">
        <v>642</v>
      </c>
      <c r="C12" s="5" t="n">
        <v>1569</v>
      </c>
      <c r="D12" s="5" t="n">
        <v>-30</v>
      </c>
    </row>
    <row r="13" spans="1:4">
      <c r="A13" s="4" t="s">
        <v>2773</v>
      </c>
    </row>
    <row r="14" spans="1:4">
      <c r="A14" s="3" t="s">
        <v>2644</v>
      </c>
    </row>
    <row r="15" spans="1:4">
      <c r="A15" s="4" t="s">
        <v>2765</v>
      </c>
      <c r="B15" s="5" t="n">
        <v>4821</v>
      </c>
    </row>
    <row r="16" spans="1:4">
      <c r="A16" s="4" t="s">
        <v>2771</v>
      </c>
      <c r="C16" s="5" t="n">
        <v>4821</v>
      </c>
    </row>
    <row r="17" spans="1:4">
      <c r="A17" s="4" t="s">
        <v>2774</v>
      </c>
    </row>
    <row r="18" spans="1:4">
      <c r="A18" s="3" t="s">
        <v>2644</v>
      </c>
    </row>
    <row r="19" spans="1:4">
      <c r="A19" s="4" t="s">
        <v>2765</v>
      </c>
      <c r="B19" s="5" t="n">
        <v>5203</v>
      </c>
    </row>
    <row r="20" spans="1:4">
      <c r="A20" s="4" t="s">
        <v>2771</v>
      </c>
      <c r="C20" s="5" t="n">
        <v>5203</v>
      </c>
    </row>
    <row r="21" spans="1:4">
      <c r="A21" s="4" t="s">
        <v>1701</v>
      </c>
    </row>
    <row r="22" spans="1:4">
      <c r="A22" s="3" t="s">
        <v>2644</v>
      </c>
    </row>
    <row r="23" spans="1:4">
      <c r="A23" s="4" t="s">
        <v>2765</v>
      </c>
      <c r="C23" s="5" t="n">
        <v>0</v>
      </c>
      <c r="D23" s="5" t="n">
        <v>0</v>
      </c>
    </row>
    <row r="24" spans="1:4">
      <c r="A24" s="4" t="s">
        <v>2766</v>
      </c>
      <c r="B24" s="5" t="n">
        <v>0</v>
      </c>
      <c r="C24" s="5" t="n">
        <v>0</v>
      </c>
      <c r="D24" s="5" t="n">
        <v>0</v>
      </c>
    </row>
    <row r="25" spans="1:4">
      <c r="A25" s="4" t="s">
        <v>2767</v>
      </c>
      <c r="B25" s="5" t="n">
        <v>0</v>
      </c>
      <c r="C25" s="5" t="n">
        <v>0</v>
      </c>
      <c r="D25" s="5" t="n">
        <v>0</v>
      </c>
    </row>
    <row r="26" spans="1:4">
      <c r="A26" s="4" t="s">
        <v>2768</v>
      </c>
      <c r="B26" s="5" t="n">
        <v>0</v>
      </c>
      <c r="C26" s="5" t="n">
        <v>0</v>
      </c>
      <c r="D26" s="5" t="n">
        <v>-1</v>
      </c>
    </row>
    <row r="27" spans="1:4">
      <c r="A27" s="4" t="s">
        <v>2769</v>
      </c>
      <c r="B27" s="5" t="n">
        <v>0</v>
      </c>
      <c r="C27" s="5" t="n">
        <v>0</v>
      </c>
      <c r="D27" s="5" t="n">
        <v>1</v>
      </c>
    </row>
    <row r="28" spans="1:4">
      <c r="A28" s="4" t="s">
        <v>2770</v>
      </c>
      <c r="B28" s="5" t="n">
        <v>0</v>
      </c>
      <c r="C28" s="5" t="n">
        <v>0</v>
      </c>
      <c r="D28" s="5" t="n">
        <v>0</v>
      </c>
    </row>
    <row r="29" spans="1:4">
      <c r="A29" s="4" t="s">
        <v>2771</v>
      </c>
      <c r="B29" s="5" t="n">
        <v>0</v>
      </c>
      <c r="D29" s="5" t="n">
        <v>0</v>
      </c>
    </row>
    <row r="30" spans="1:4">
      <c r="A30" s="4" t="s">
        <v>2772</v>
      </c>
      <c r="B30" s="5" t="n">
        <v>0</v>
      </c>
      <c r="C30" s="5" t="n">
        <v>0</v>
      </c>
      <c r="D30" s="5" t="n">
        <v>0</v>
      </c>
    </row>
    <row r="31" spans="1:4">
      <c r="A31" s="4" t="s">
        <v>2775</v>
      </c>
    </row>
    <row r="32" spans="1:4">
      <c r="A32" s="3" t="s">
        <v>2644</v>
      </c>
    </row>
    <row r="33" spans="1:4">
      <c r="A33" s="4" t="s">
        <v>2765</v>
      </c>
      <c r="B33" s="5" t="n">
        <v>0</v>
      </c>
    </row>
    <row r="34" spans="1:4">
      <c r="A34" s="4" t="s">
        <v>2771</v>
      </c>
      <c r="C34" s="5" t="n">
        <v>0</v>
      </c>
    </row>
    <row r="35" spans="1:4">
      <c r="A35" s="4" t="s">
        <v>2776</v>
      </c>
    </row>
    <row r="36" spans="1:4">
      <c r="A36" s="3" t="s">
        <v>2644</v>
      </c>
    </row>
    <row r="37" spans="1:4">
      <c r="A37" s="4" t="s">
        <v>2765</v>
      </c>
      <c r="B37" s="5" t="n">
        <v>0</v>
      </c>
    </row>
    <row r="38" spans="1:4">
      <c r="A38" s="4" t="s">
        <v>2771</v>
      </c>
      <c r="C38" s="5" t="n">
        <v>0</v>
      </c>
    </row>
    <row r="39" spans="1:4">
      <c r="A39" s="4" t="s">
        <v>1687</v>
      </c>
    </row>
    <row r="40" spans="1:4">
      <c r="A40" s="3" t="s">
        <v>2644</v>
      </c>
    </row>
    <row r="41" spans="1:4">
      <c r="A41" s="4" t="s">
        <v>2765</v>
      </c>
      <c r="C41" s="5" t="n">
        <v>3259</v>
      </c>
      <c r="D41" s="5" t="n">
        <v>3065</v>
      </c>
    </row>
    <row r="42" spans="1:4">
      <c r="A42" s="4" t="s">
        <v>2766</v>
      </c>
      <c r="B42" s="5" t="n">
        <v>703</v>
      </c>
      <c r="C42" s="5" t="n">
        <v>1563</v>
      </c>
      <c r="D42" s="5" t="n">
        <v>-30</v>
      </c>
    </row>
    <row r="43" spans="1:4">
      <c r="A43" s="4" t="s">
        <v>2767</v>
      </c>
      <c r="B43" s="5" t="n">
        <v>0</v>
      </c>
      <c r="C43" s="5" t="n">
        <v>0</v>
      </c>
      <c r="D43" s="5" t="n">
        <v>0</v>
      </c>
    </row>
    <row r="44" spans="1:4">
      <c r="A44" s="4" t="s">
        <v>2768</v>
      </c>
      <c r="B44" s="5" t="n">
        <v>-450</v>
      </c>
      <c r="C44" s="5" t="n">
        <v>-2</v>
      </c>
      <c r="D44" s="5" t="n">
        <v>224</v>
      </c>
    </row>
    <row r="45" spans="1:4">
      <c r="A45" s="4" t="s">
        <v>2769</v>
      </c>
      <c r="B45" s="5" t="n">
        <v>16</v>
      </c>
      <c r="C45" s="5" t="n">
        <v>1</v>
      </c>
      <c r="D45" s="5" t="n">
        <v>0</v>
      </c>
    </row>
    <row r="46" spans="1:4">
      <c r="A46" s="4" t="s">
        <v>2770</v>
      </c>
      <c r="B46" s="5" t="n">
        <v>-4</v>
      </c>
      <c r="C46" s="5" t="n">
        <v>0</v>
      </c>
      <c r="D46" s="5" t="n">
        <v>0</v>
      </c>
    </row>
    <row r="47" spans="1:4">
      <c r="A47" s="4" t="s">
        <v>2771</v>
      </c>
      <c r="B47" s="5" t="n">
        <v>5468</v>
      </c>
      <c r="D47" s="5" t="n">
        <v>3259</v>
      </c>
    </row>
    <row r="48" spans="1:4">
      <c r="A48" s="4" t="s">
        <v>2772</v>
      </c>
      <c r="B48" s="5" t="n">
        <v>642</v>
      </c>
      <c r="C48" s="5" t="n">
        <v>1569</v>
      </c>
      <c r="D48" s="5" t="n">
        <v>-30</v>
      </c>
    </row>
    <row r="49" spans="1:4">
      <c r="A49" s="4" t="s">
        <v>2777</v>
      </c>
    </row>
    <row r="50" spans="1:4">
      <c r="A50" s="3" t="s">
        <v>2644</v>
      </c>
    </row>
    <row r="51" spans="1:4">
      <c r="A51" s="4" t="s">
        <v>2765</v>
      </c>
      <c r="B51" s="5" t="n">
        <v>4821</v>
      </c>
    </row>
    <row r="52" spans="1:4">
      <c r="A52" s="4" t="s">
        <v>2771</v>
      </c>
      <c r="C52" s="5" t="n">
        <v>4821</v>
      </c>
    </row>
    <row r="53" spans="1:4">
      <c r="A53" s="4" t="s">
        <v>2778</v>
      </c>
    </row>
    <row r="54" spans="1:4">
      <c r="A54" s="3" t="s">
        <v>2644</v>
      </c>
    </row>
    <row r="55" spans="1:4">
      <c r="A55" s="4" t="s">
        <v>2765</v>
      </c>
      <c r="B55" s="5" t="n">
        <v>5203</v>
      </c>
    </row>
    <row r="56" spans="1:4">
      <c r="A56" s="4" t="s">
        <v>2771</v>
      </c>
      <c r="C56" s="5" t="n">
        <v>5203</v>
      </c>
    </row>
    <row r="57" spans="1:4">
      <c r="A57" s="4" t="s">
        <v>2779</v>
      </c>
    </row>
    <row r="58" spans="1:4">
      <c r="A58" s="3" t="s">
        <v>2644</v>
      </c>
    </row>
    <row r="59" spans="1:4">
      <c r="A59" s="4" t="s">
        <v>2765</v>
      </c>
      <c r="B59" s="5" t="n">
        <v>382</v>
      </c>
    </row>
    <row r="60" spans="1:4">
      <c r="A60" s="4" t="s">
        <v>2771</v>
      </c>
      <c r="C60" s="5" t="n">
        <v>382</v>
      </c>
    </row>
    <row r="61" spans="1:4">
      <c r="A61" s="4" t="s">
        <v>2780</v>
      </c>
    </row>
    <row r="62" spans="1:4">
      <c r="A62" s="3" t="s">
        <v>2644</v>
      </c>
    </row>
    <row r="63" spans="1:4">
      <c r="A63" s="4" t="s">
        <v>2765</v>
      </c>
      <c r="B63" s="5" t="n">
        <v>407</v>
      </c>
      <c r="C63" s="5" t="n">
        <v>374</v>
      </c>
      <c r="D63" s="5" t="n">
        <v>441</v>
      </c>
    </row>
    <row r="64" spans="1:4">
      <c r="A64" s="4" t="s">
        <v>2766</v>
      </c>
      <c r="B64" s="5" t="n">
        <v>-16</v>
      </c>
      <c r="C64" s="5" t="n">
        <v>-4</v>
      </c>
      <c r="D64" s="5" t="n">
        <v>-51</v>
      </c>
    </row>
    <row r="65" spans="1:4">
      <c r="A65" s="4" t="s">
        <v>2767</v>
      </c>
      <c r="B65" s="5" t="n">
        <v>0</v>
      </c>
      <c r="C65" s="5" t="n">
        <v>0</v>
      </c>
      <c r="D65" s="5" t="n">
        <v>0</v>
      </c>
    </row>
    <row r="66" spans="1:4">
      <c r="A66" s="4" t="s">
        <v>2768</v>
      </c>
      <c r="B66" s="5" t="n">
        <v>-85</v>
      </c>
      <c r="C66" s="5" t="n">
        <v>35</v>
      </c>
      <c r="D66" s="5" t="n">
        <v>-4</v>
      </c>
    </row>
    <row r="67" spans="1:4">
      <c r="A67" s="4" t="s">
        <v>2769</v>
      </c>
      <c r="B67" s="5" t="n">
        <v>0</v>
      </c>
      <c r="C67" s="5" t="n">
        <v>6</v>
      </c>
      <c r="D67" s="5" t="n">
        <v>1</v>
      </c>
    </row>
    <row r="68" spans="1:4">
      <c r="A68" s="4" t="s">
        <v>2770</v>
      </c>
      <c r="B68" s="5" t="n">
        <v>-16</v>
      </c>
      <c r="C68" s="5" t="n">
        <v>-4</v>
      </c>
      <c r="D68" s="5" t="n">
        <v>-13</v>
      </c>
    </row>
    <row r="69" spans="1:4">
      <c r="A69" s="4" t="s">
        <v>2771</v>
      </c>
      <c r="B69" s="5" t="n">
        <v>290</v>
      </c>
      <c r="C69" s="5" t="n">
        <v>407</v>
      </c>
      <c r="D69" s="5" t="n">
        <v>374</v>
      </c>
    </row>
    <row r="70" spans="1:4">
      <c r="A70" s="4" t="s">
        <v>2772</v>
      </c>
      <c r="B70" s="5" t="n">
        <v>-15</v>
      </c>
      <c r="C70" s="5" t="n">
        <v>-15</v>
      </c>
      <c r="D70" s="5" t="n">
        <v>-41</v>
      </c>
    </row>
    <row r="71" spans="1:4">
      <c r="A71" s="4" t="s">
        <v>2781</v>
      </c>
    </row>
    <row r="72" spans="1:4">
      <c r="A72" s="3" t="s">
        <v>2644</v>
      </c>
    </row>
    <row r="73" spans="1:4">
      <c r="A73" s="4" t="s">
        <v>2765</v>
      </c>
      <c r="B73" s="5" t="n">
        <v>3</v>
      </c>
      <c r="C73" s="5" t="n">
        <v>3</v>
      </c>
      <c r="D73" s="5" t="n">
        <v>8</v>
      </c>
    </row>
    <row r="74" spans="1:4">
      <c r="A74" s="4" t="s">
        <v>2766</v>
      </c>
      <c r="B74" s="5" t="n">
        <v>0</v>
      </c>
      <c r="C74" s="5" t="n">
        <v>0</v>
      </c>
      <c r="D74" s="5" t="n">
        <v>0</v>
      </c>
    </row>
    <row r="75" spans="1:4">
      <c r="A75" s="4" t="s">
        <v>2767</v>
      </c>
      <c r="B75" s="5" t="n">
        <v>0</v>
      </c>
      <c r="C75" s="5" t="n">
        <v>0</v>
      </c>
      <c r="D75" s="5" t="n">
        <v>0</v>
      </c>
    </row>
    <row r="76" spans="1:4">
      <c r="A76" s="4" t="s">
        <v>2768</v>
      </c>
      <c r="B76" s="5" t="n">
        <v>0</v>
      </c>
      <c r="C76" s="5" t="n">
        <v>0</v>
      </c>
      <c r="D76" s="5" t="n">
        <v>-5</v>
      </c>
    </row>
    <row r="77" spans="1:4">
      <c r="A77" s="4" t="s">
        <v>2769</v>
      </c>
      <c r="B77" s="5" t="n">
        <v>0</v>
      </c>
      <c r="C77" s="5" t="n">
        <v>0</v>
      </c>
      <c r="D77" s="5" t="n">
        <v>0</v>
      </c>
    </row>
    <row r="78" spans="1:4">
      <c r="A78" s="4" t="s">
        <v>2770</v>
      </c>
      <c r="B78" s="5" t="n">
        <v>0</v>
      </c>
      <c r="C78" s="5" t="n">
        <v>0</v>
      </c>
      <c r="D78" s="5" t="n">
        <v>0</v>
      </c>
    </row>
    <row r="79" spans="1:4">
      <c r="A79" s="4" t="s">
        <v>2771</v>
      </c>
      <c r="B79" s="5" t="n">
        <v>3</v>
      </c>
      <c r="C79" s="5" t="n">
        <v>3</v>
      </c>
      <c r="D79" s="5" t="n">
        <v>3</v>
      </c>
    </row>
    <row r="80" spans="1:4">
      <c r="A80" s="4" t="s">
        <v>2772</v>
      </c>
      <c r="B80" s="5" t="n">
        <v>0</v>
      </c>
      <c r="C80" s="5" t="n">
        <v>0</v>
      </c>
      <c r="D80" s="5" t="n">
        <v>0</v>
      </c>
    </row>
    <row r="81" spans="1:4">
      <c r="A81" s="4" t="s">
        <v>2782</v>
      </c>
    </row>
    <row r="82" spans="1:4">
      <c r="A82" s="3" t="s">
        <v>2644</v>
      </c>
    </row>
    <row r="83" spans="1:4">
      <c r="A83" s="4" t="s">
        <v>2765</v>
      </c>
      <c r="B83" s="5" t="n">
        <v>31</v>
      </c>
      <c r="C83" s="5" t="n">
        <v>34</v>
      </c>
      <c r="D83" s="5" t="n">
        <v>56</v>
      </c>
    </row>
    <row r="84" spans="1:4">
      <c r="A84" s="4" t="s">
        <v>2766</v>
      </c>
      <c r="B84" s="5" t="n">
        <v>-1</v>
      </c>
      <c r="C84" s="5" t="n">
        <v>2</v>
      </c>
      <c r="D84" s="5" t="n">
        <v>-7</v>
      </c>
    </row>
    <row r="85" spans="1:4">
      <c r="A85" s="4" t="s">
        <v>2767</v>
      </c>
      <c r="B85" s="5" t="n">
        <v>0</v>
      </c>
      <c r="C85" s="5" t="n">
        <v>0</v>
      </c>
      <c r="D85" s="5" t="n">
        <v>0</v>
      </c>
    </row>
    <row r="86" spans="1:4">
      <c r="A86" s="4" t="s">
        <v>2768</v>
      </c>
      <c r="B86" s="5" t="n">
        <v>16</v>
      </c>
      <c r="C86" s="5" t="n">
        <v>-7</v>
      </c>
      <c r="D86" s="5" t="n">
        <v>-13</v>
      </c>
    </row>
    <row r="87" spans="1:4">
      <c r="A87" s="4" t="s">
        <v>2769</v>
      </c>
      <c r="B87" s="5" t="n">
        <v>0</v>
      </c>
      <c r="C87" s="5" t="n">
        <v>6</v>
      </c>
      <c r="D87" s="5" t="n">
        <v>0</v>
      </c>
    </row>
    <row r="88" spans="1:4">
      <c r="A88" s="4" t="s">
        <v>2770</v>
      </c>
      <c r="B88" s="5" t="n">
        <v>-12</v>
      </c>
      <c r="C88" s="5" t="n">
        <v>-4</v>
      </c>
      <c r="D88" s="5" t="n">
        <v>-2</v>
      </c>
    </row>
    <row r="89" spans="1:4">
      <c r="A89" s="4" t="s">
        <v>2771</v>
      </c>
      <c r="B89" s="5" t="n">
        <v>34</v>
      </c>
      <c r="C89" s="5" t="n">
        <v>31</v>
      </c>
      <c r="D89" s="5" t="n">
        <v>34</v>
      </c>
    </row>
    <row r="90" spans="1:4">
      <c r="A90" s="4" t="s">
        <v>2772</v>
      </c>
      <c r="B90" s="5" t="n">
        <v>-1</v>
      </c>
      <c r="C90" s="5" t="n">
        <v>2</v>
      </c>
      <c r="D90" s="5" t="n">
        <v>0</v>
      </c>
    </row>
    <row r="91" spans="1:4">
      <c r="A91" s="4" t="s">
        <v>2783</v>
      </c>
    </row>
    <row r="92" spans="1:4">
      <c r="A92" s="3" t="s">
        <v>2644</v>
      </c>
    </row>
    <row r="93" spans="1:4">
      <c r="A93" s="4" t="s">
        <v>2765</v>
      </c>
      <c r="B93" s="5" t="n">
        <v>354</v>
      </c>
      <c r="C93" s="5" t="n">
        <v>309</v>
      </c>
      <c r="D93" s="5" t="n">
        <v>343</v>
      </c>
    </row>
    <row r="94" spans="1:4">
      <c r="A94" s="4" t="s">
        <v>2766</v>
      </c>
      <c r="B94" s="5" t="n">
        <v>-12</v>
      </c>
      <c r="C94" s="5" t="n">
        <v>3</v>
      </c>
      <c r="D94" s="5" t="n">
        <v>-38</v>
      </c>
    </row>
    <row r="95" spans="1:4">
      <c r="A95" s="4" t="s">
        <v>2767</v>
      </c>
      <c r="B95" s="5" t="n">
        <v>0</v>
      </c>
      <c r="C95" s="5" t="n">
        <v>0</v>
      </c>
      <c r="D95" s="5" t="n">
        <v>0</v>
      </c>
    </row>
    <row r="96" spans="1:4">
      <c r="A96" s="4" t="s">
        <v>2768</v>
      </c>
      <c r="B96" s="5" t="n">
        <v>-101</v>
      </c>
      <c r="C96" s="5" t="n">
        <v>42</v>
      </c>
      <c r="D96" s="5" t="n">
        <v>15</v>
      </c>
    </row>
    <row r="97" spans="1:4">
      <c r="A97" s="4" t="s">
        <v>2769</v>
      </c>
      <c r="B97" s="5" t="n">
        <v>0</v>
      </c>
      <c r="C97" s="5" t="n">
        <v>0</v>
      </c>
      <c r="D97" s="5" t="n">
        <v>0</v>
      </c>
    </row>
    <row r="98" spans="1:4">
      <c r="A98" s="4" t="s">
        <v>2770</v>
      </c>
      <c r="B98" s="5" t="n">
        <v>-4</v>
      </c>
      <c r="C98" s="5" t="n">
        <v>0</v>
      </c>
      <c r="D98" s="5" t="n">
        <v>-11</v>
      </c>
    </row>
    <row r="99" spans="1:4">
      <c r="A99" s="4" t="s">
        <v>2771</v>
      </c>
      <c r="B99" s="5" t="n">
        <v>237</v>
      </c>
      <c r="C99" s="5" t="n">
        <v>354</v>
      </c>
      <c r="D99" s="5" t="n">
        <v>309</v>
      </c>
    </row>
    <row r="100" spans="1:4">
      <c r="A100" s="4" t="s">
        <v>2772</v>
      </c>
      <c r="B100" s="5" t="n">
        <v>-14</v>
      </c>
      <c r="C100" s="5" t="n">
        <v>-13</v>
      </c>
      <c r="D100" s="5" t="n">
        <v>-42</v>
      </c>
    </row>
    <row r="101" spans="1:4">
      <c r="A101" s="4" t="s">
        <v>2784</v>
      </c>
    </row>
    <row r="102" spans="1:4">
      <c r="A102" s="3" t="s">
        <v>2644</v>
      </c>
    </row>
    <row r="103" spans="1:4">
      <c r="A103" s="4" t="s">
        <v>2765</v>
      </c>
      <c r="B103" s="5" t="n">
        <v>19</v>
      </c>
      <c r="C103" s="5" t="n">
        <v>28</v>
      </c>
      <c r="D103" s="5" t="n">
        <v>34</v>
      </c>
    </row>
    <row r="104" spans="1:4">
      <c r="A104" s="4" t="s">
        <v>2766</v>
      </c>
      <c r="B104" s="5" t="n">
        <v>-3</v>
      </c>
      <c r="C104" s="5" t="n">
        <v>-9</v>
      </c>
      <c r="D104" s="5" t="n">
        <v>-6</v>
      </c>
    </row>
    <row r="105" spans="1:4">
      <c r="A105" s="4" t="s">
        <v>2767</v>
      </c>
      <c r="B105" s="5" t="n">
        <v>0</v>
      </c>
      <c r="C105" s="5" t="n">
        <v>0</v>
      </c>
      <c r="D105" s="5" t="n">
        <v>0</v>
      </c>
    </row>
    <row r="106" spans="1:4">
      <c r="A106" s="4" t="s">
        <v>2768</v>
      </c>
      <c r="B106" s="5" t="n">
        <v>0</v>
      </c>
      <c r="C106" s="5" t="n">
        <v>0</v>
      </c>
      <c r="D106" s="5" t="n">
        <v>-1</v>
      </c>
    </row>
    <row r="107" spans="1:4">
      <c r="A107" s="4" t="s">
        <v>2769</v>
      </c>
      <c r="B107" s="5" t="n">
        <v>0</v>
      </c>
      <c r="C107" s="5" t="n">
        <v>0</v>
      </c>
      <c r="D107" s="5" t="n">
        <v>1</v>
      </c>
    </row>
    <row r="108" spans="1:4">
      <c r="A108" s="4" t="s">
        <v>2770</v>
      </c>
      <c r="B108" s="5" t="n">
        <v>0</v>
      </c>
      <c r="C108" s="5" t="n">
        <v>0</v>
      </c>
      <c r="D108" s="5" t="n">
        <v>0</v>
      </c>
    </row>
    <row r="109" spans="1:4">
      <c r="A109" s="4" t="s">
        <v>2771</v>
      </c>
      <c r="B109" s="5" t="n">
        <v>16</v>
      </c>
      <c r="C109" s="5" t="n">
        <v>19</v>
      </c>
      <c r="D109" s="5" t="n">
        <v>28</v>
      </c>
    </row>
    <row r="110" spans="1:4">
      <c r="A110" s="4" t="s">
        <v>2772</v>
      </c>
      <c r="B110" s="5" t="n">
        <v>0</v>
      </c>
      <c r="C110" s="5" t="n">
        <v>-4</v>
      </c>
      <c r="D110" s="5" t="n">
        <v>1</v>
      </c>
    </row>
    <row r="111" spans="1:4">
      <c r="A111" s="4" t="s">
        <v>2785</v>
      </c>
    </row>
    <row r="112" spans="1:4">
      <c r="A112" s="3" t="s">
        <v>2644</v>
      </c>
    </row>
    <row r="113" spans="1:4">
      <c r="A113" s="4" t="s">
        <v>2765</v>
      </c>
      <c r="B113" s="5" t="n">
        <v>2994</v>
      </c>
      <c r="C113" s="5" t="n">
        <v>3505</v>
      </c>
      <c r="D113" s="5" t="n">
        <v>3726</v>
      </c>
    </row>
    <row r="114" spans="1:4">
      <c r="A114" s="4" t="s">
        <v>2766</v>
      </c>
      <c r="B114" s="5" t="n">
        <v>89</v>
      </c>
      <c r="C114" s="5" t="n">
        <v>22</v>
      </c>
      <c r="D114" s="5" t="n">
        <v>79</v>
      </c>
    </row>
    <row r="115" spans="1:4">
      <c r="A115" s="4" t="s">
        <v>2767</v>
      </c>
      <c r="B115" s="5" t="n">
        <v>-18</v>
      </c>
      <c r="C115" s="5" t="n">
        <v>134</v>
      </c>
      <c r="D115" s="5" t="n">
        <v>2</v>
      </c>
    </row>
    <row r="116" spans="1:4">
      <c r="A116" s="4" t="s">
        <v>2768</v>
      </c>
      <c r="B116" s="5" t="n">
        <v>-677</v>
      </c>
      <c r="C116" s="5" t="n">
        <v>662</v>
      </c>
      <c r="D116" s="5" t="n">
        <v>99</v>
      </c>
    </row>
    <row r="117" spans="1:4">
      <c r="A117" s="4" t="s">
        <v>2769</v>
      </c>
      <c r="B117" s="5" t="n">
        <v>0</v>
      </c>
      <c r="C117" s="5" t="n">
        <v>5</v>
      </c>
      <c r="D117" s="5" t="n">
        <v>80</v>
      </c>
    </row>
    <row r="118" spans="1:4">
      <c r="A118" s="4" t="s">
        <v>2770</v>
      </c>
      <c r="B118" s="5" t="n">
        <v>-344</v>
      </c>
      <c r="C118" s="5" t="n">
        <v>-1334</v>
      </c>
      <c r="D118" s="5" t="n">
        <v>-481</v>
      </c>
    </row>
    <row r="119" spans="1:4">
      <c r="A119" s="4" t="s">
        <v>2771</v>
      </c>
      <c r="B119" s="5" t="n">
        <v>2044</v>
      </c>
      <c r="C119" s="5" t="n">
        <v>2994</v>
      </c>
      <c r="D119" s="5" t="n">
        <v>3505</v>
      </c>
    </row>
    <row r="120" spans="1:4">
      <c r="A120" s="4" t="s">
        <v>2772</v>
      </c>
      <c r="B120" s="5" t="n">
        <v>-4</v>
      </c>
      <c r="C120" s="5" t="n">
        <v>-11</v>
      </c>
      <c r="D120" s="5" t="n">
        <v>-7</v>
      </c>
    </row>
    <row r="121" spans="1:4">
      <c r="A121" s="4" t="s">
        <v>2786</v>
      </c>
    </row>
    <row r="122" spans="1:4">
      <c r="A122" s="3" t="s">
        <v>2644</v>
      </c>
    </row>
    <row r="123" spans="1:4">
      <c r="A123" s="4" t="s">
        <v>2765</v>
      </c>
      <c r="B123" s="5" t="n">
        <v>925</v>
      </c>
      <c r="C123" s="5" t="n">
        <v>1140</v>
      </c>
      <c r="D123" s="5" t="n">
        <v>1500</v>
      </c>
    </row>
    <row r="124" spans="1:4">
      <c r="A124" s="4" t="s">
        <v>2766</v>
      </c>
      <c r="B124" s="5" t="n">
        <v>8</v>
      </c>
      <c r="C124" s="5" t="n">
        <v>4</v>
      </c>
      <c r="D124" s="5" t="n">
        <v>6</v>
      </c>
    </row>
    <row r="125" spans="1:4">
      <c r="A125" s="4" t="s">
        <v>2767</v>
      </c>
      <c r="B125" s="5" t="n">
        <v>-8</v>
      </c>
      <c r="C125" s="5" t="n">
        <v>5</v>
      </c>
      <c r="D125" s="5" t="n">
        <v>-25</v>
      </c>
    </row>
    <row r="126" spans="1:4">
      <c r="A126" s="4" t="s">
        <v>2768</v>
      </c>
      <c r="B126" s="5" t="n">
        <v>-137</v>
      </c>
      <c r="C126" s="5" t="n">
        <v>1105</v>
      </c>
      <c r="D126" s="5" t="n">
        <v>60</v>
      </c>
    </row>
    <row r="127" spans="1:4">
      <c r="A127" s="4" t="s">
        <v>2769</v>
      </c>
      <c r="B127" s="5" t="n">
        <v>0</v>
      </c>
      <c r="C127" s="5" t="n">
        <v>5</v>
      </c>
      <c r="D127" s="5" t="n">
        <v>80</v>
      </c>
    </row>
    <row r="128" spans="1:4">
      <c r="A128" s="4" t="s">
        <v>2770</v>
      </c>
      <c r="B128" s="5" t="n">
        <v>-344</v>
      </c>
      <c r="C128" s="5" t="n">
        <v>-1334</v>
      </c>
      <c r="D128" s="5" t="n">
        <v>-481</v>
      </c>
    </row>
    <row r="129" spans="1:4">
      <c r="A129" s="4" t="s">
        <v>2771</v>
      </c>
      <c r="B129" s="5" t="n">
        <v>444</v>
      </c>
      <c r="C129" s="5" t="n">
        <v>925</v>
      </c>
      <c r="D129" s="5" t="n">
        <v>1140</v>
      </c>
    </row>
    <row r="130" spans="1:4">
      <c r="A130" s="4" t="s">
        <v>2772</v>
      </c>
      <c r="B130" s="5" t="n">
        <v>0</v>
      </c>
      <c r="C130" s="5" t="n">
        <v>0</v>
      </c>
      <c r="D130" s="5" t="n">
        <v>0</v>
      </c>
    </row>
    <row r="131" spans="1:4">
      <c r="A131" s="4" t="s">
        <v>2787</v>
      </c>
    </row>
    <row r="132" spans="1:4">
      <c r="A132" s="3" t="s">
        <v>2644</v>
      </c>
    </row>
    <row r="133" spans="1:4">
      <c r="A133" s="4" t="s">
        <v>2765</v>
      </c>
      <c r="B133" s="5" t="n">
        <v>76</v>
      </c>
      <c r="C133" s="5" t="n">
        <v>92</v>
      </c>
      <c r="D133" s="5" t="n">
        <v>74</v>
      </c>
    </row>
    <row r="134" spans="1:4">
      <c r="A134" s="4" t="s">
        <v>2766</v>
      </c>
      <c r="B134" s="5" t="n">
        <v>0</v>
      </c>
      <c r="C134" s="5" t="n">
        <v>-4</v>
      </c>
      <c r="D134" s="5" t="n">
        <v>0</v>
      </c>
    </row>
    <row r="135" spans="1:4">
      <c r="A135" s="4" t="s">
        <v>2767</v>
      </c>
      <c r="B135" s="5" t="n">
        <v>-1</v>
      </c>
      <c r="C135" s="5" t="n">
        <v>0</v>
      </c>
      <c r="D135" s="5" t="n">
        <v>1</v>
      </c>
    </row>
    <row r="136" spans="1:4">
      <c r="A136" s="4" t="s">
        <v>2768</v>
      </c>
      <c r="B136" s="5" t="n">
        <v>-34</v>
      </c>
      <c r="C136" s="5" t="n">
        <v>-12</v>
      </c>
      <c r="D136" s="5" t="n">
        <v>17</v>
      </c>
    </row>
    <row r="137" spans="1:4">
      <c r="A137" s="4" t="s">
        <v>2769</v>
      </c>
      <c r="B137" s="5" t="n">
        <v>0</v>
      </c>
      <c r="C137" s="5" t="n">
        <v>0</v>
      </c>
      <c r="D137" s="5" t="n">
        <v>0</v>
      </c>
    </row>
    <row r="138" spans="1:4">
      <c r="A138" s="4" t="s">
        <v>2770</v>
      </c>
      <c r="B138" s="5" t="n">
        <v>0</v>
      </c>
      <c r="C138" s="5" t="n">
        <v>0</v>
      </c>
      <c r="D138" s="5" t="n">
        <v>0</v>
      </c>
    </row>
    <row r="139" spans="1:4">
      <c r="A139" s="4" t="s">
        <v>2771</v>
      </c>
      <c r="B139" s="5" t="n">
        <v>41</v>
      </c>
      <c r="C139" s="5" t="n">
        <v>76</v>
      </c>
      <c r="D139" s="5" t="n">
        <v>92</v>
      </c>
    </row>
    <row r="140" spans="1:4">
      <c r="A140" s="4" t="s">
        <v>2772</v>
      </c>
      <c r="B140" s="5" t="n">
        <v>-1</v>
      </c>
      <c r="C140" s="5" t="n">
        <v>-11</v>
      </c>
      <c r="D140" s="5" t="n">
        <v>-1</v>
      </c>
    </row>
    <row r="141" spans="1:4">
      <c r="A141" s="4" t="s">
        <v>2788</v>
      </c>
    </row>
    <row r="142" spans="1:4">
      <c r="A142" s="3" t="s">
        <v>2644</v>
      </c>
    </row>
    <row r="143" spans="1:4">
      <c r="A143" s="4" t="s">
        <v>2765</v>
      </c>
      <c r="B143" s="5" t="n">
        <v>1</v>
      </c>
      <c r="C143" s="5" t="n">
        <v>1</v>
      </c>
      <c r="D143" s="5" t="n">
        <v>1</v>
      </c>
    </row>
    <row r="144" spans="1:4">
      <c r="A144" s="4" t="s">
        <v>2766</v>
      </c>
      <c r="B144" s="5" t="n">
        <v>0</v>
      </c>
      <c r="C144" s="5" t="n">
        <v>0</v>
      </c>
      <c r="D144" s="5" t="n">
        <v>0</v>
      </c>
    </row>
    <row r="145" spans="1:4">
      <c r="A145" s="4" t="s">
        <v>2767</v>
      </c>
      <c r="B145" s="5" t="n">
        <v>0</v>
      </c>
      <c r="C145" s="5" t="n">
        <v>0</v>
      </c>
      <c r="D145" s="5" t="n">
        <v>0</v>
      </c>
    </row>
    <row r="146" spans="1:4">
      <c r="A146" s="4" t="s">
        <v>2768</v>
      </c>
      <c r="B146" s="5" t="n">
        <v>-1</v>
      </c>
      <c r="C146" s="5" t="n">
        <v>0</v>
      </c>
      <c r="D146" s="5" t="n">
        <v>0</v>
      </c>
    </row>
    <row r="147" spans="1:4">
      <c r="A147" s="4" t="s">
        <v>2769</v>
      </c>
      <c r="B147" s="5" t="n">
        <v>0</v>
      </c>
      <c r="C147" s="5" t="n">
        <v>0</v>
      </c>
      <c r="D147" s="5" t="n">
        <v>0</v>
      </c>
    </row>
    <row r="148" spans="1:4">
      <c r="A148" s="4" t="s">
        <v>2770</v>
      </c>
      <c r="B148" s="5" t="n">
        <v>0</v>
      </c>
      <c r="C148" s="5" t="n">
        <v>0</v>
      </c>
      <c r="D148" s="5" t="n">
        <v>0</v>
      </c>
    </row>
    <row r="149" spans="1:4">
      <c r="A149" s="4" t="s">
        <v>2771</v>
      </c>
      <c r="B149" s="5" t="n">
        <v>0</v>
      </c>
      <c r="C149" s="5" t="n">
        <v>1</v>
      </c>
      <c r="D149" s="5" t="n">
        <v>1</v>
      </c>
    </row>
    <row r="150" spans="1:4">
      <c r="A150" s="4" t="s">
        <v>2772</v>
      </c>
      <c r="B150" s="5" t="n">
        <v>0</v>
      </c>
      <c r="C150" s="5" t="n">
        <v>0</v>
      </c>
      <c r="D150" s="5" t="n">
        <v>0</v>
      </c>
    </row>
    <row r="151" spans="1:4">
      <c r="A151" s="4" t="s">
        <v>2789</v>
      </c>
    </row>
    <row r="152" spans="1:4">
      <c r="A152" s="3" t="s">
        <v>2644</v>
      </c>
    </row>
    <row r="153" spans="1:4">
      <c r="A153" s="4" t="s">
        <v>2765</v>
      </c>
      <c r="B153" s="5" t="n">
        <v>75</v>
      </c>
      <c r="C153" s="5" t="n">
        <v>91</v>
      </c>
      <c r="D153" s="5" t="n">
        <v>73</v>
      </c>
    </row>
    <row r="154" spans="1:4">
      <c r="A154" s="4" t="s">
        <v>2766</v>
      </c>
      <c r="B154" s="5" t="n">
        <v>0</v>
      </c>
      <c r="C154" s="5" t="n">
        <v>-4</v>
      </c>
      <c r="D154" s="5" t="n">
        <v>0</v>
      </c>
    </row>
    <row r="155" spans="1:4">
      <c r="A155" s="4" t="s">
        <v>2767</v>
      </c>
      <c r="B155" s="5" t="n">
        <v>-1</v>
      </c>
      <c r="C155" s="5" t="n">
        <v>0</v>
      </c>
      <c r="D155" s="5" t="n">
        <v>1</v>
      </c>
    </row>
    <row r="156" spans="1:4">
      <c r="A156" s="4" t="s">
        <v>2768</v>
      </c>
      <c r="B156" s="5" t="n">
        <v>-33</v>
      </c>
      <c r="C156" s="5" t="n">
        <v>-12</v>
      </c>
      <c r="D156" s="5" t="n">
        <v>17</v>
      </c>
    </row>
    <row r="157" spans="1:4">
      <c r="A157" s="4" t="s">
        <v>2769</v>
      </c>
      <c r="B157" s="5" t="n">
        <v>0</v>
      </c>
      <c r="C157" s="5" t="n">
        <v>0</v>
      </c>
      <c r="D157" s="5" t="n">
        <v>0</v>
      </c>
    </row>
    <row r="158" spans="1:4">
      <c r="A158" s="4" t="s">
        <v>2770</v>
      </c>
      <c r="B158" s="5" t="n">
        <v>0</v>
      </c>
      <c r="C158" s="5" t="n">
        <v>0</v>
      </c>
      <c r="D158" s="5" t="n">
        <v>0</v>
      </c>
    </row>
    <row r="159" spans="1:4">
      <c r="A159" s="4" t="s">
        <v>2771</v>
      </c>
      <c r="B159" s="5" t="n">
        <v>41</v>
      </c>
      <c r="C159" s="5" t="n">
        <v>75</v>
      </c>
      <c r="D159" s="5" t="n">
        <v>91</v>
      </c>
    </row>
    <row r="160" spans="1:4">
      <c r="A160" s="4" t="s">
        <v>2772</v>
      </c>
      <c r="B160" s="5" t="n">
        <v>-1</v>
      </c>
      <c r="C160" s="5" t="n">
        <v>-11</v>
      </c>
      <c r="D160" s="5" t="n">
        <v>-1</v>
      </c>
    </row>
    <row r="161" spans="1:4">
      <c r="A161" s="4" t="s">
        <v>2790</v>
      </c>
    </row>
    <row r="162" spans="1:4">
      <c r="A162" s="3" t="s">
        <v>2644</v>
      </c>
    </row>
    <row r="163" spans="1:4">
      <c r="A163" s="4" t="s">
        <v>2765</v>
      </c>
      <c r="B163" s="5" t="n">
        <v>407</v>
      </c>
      <c r="C163" s="5" t="n">
        <v>432</v>
      </c>
      <c r="D163" s="5" t="n">
        <v>405</v>
      </c>
    </row>
    <row r="164" spans="1:4">
      <c r="A164" s="4" t="s">
        <v>2766</v>
      </c>
      <c r="B164" s="5" t="n">
        <v>4</v>
      </c>
      <c r="C164" s="5" t="n">
        <v>-1</v>
      </c>
      <c r="D164" s="5" t="n">
        <v>21</v>
      </c>
    </row>
    <row r="165" spans="1:4">
      <c r="A165" s="4" t="s">
        <v>2767</v>
      </c>
      <c r="B165" s="5" t="n">
        <v>-3</v>
      </c>
      <c r="C165" s="5" t="n">
        <v>23</v>
      </c>
      <c r="D165" s="5" t="n">
        <v>35</v>
      </c>
    </row>
    <row r="166" spans="1:4">
      <c r="A166" s="4" t="s">
        <v>2768</v>
      </c>
      <c r="B166" s="5" t="n">
        <v>-38</v>
      </c>
      <c r="C166" s="5" t="n">
        <v>-47</v>
      </c>
      <c r="D166" s="5" t="n">
        <v>-29</v>
      </c>
    </row>
    <row r="167" spans="1:4">
      <c r="A167" s="4" t="s">
        <v>2769</v>
      </c>
      <c r="B167" s="5" t="n">
        <v>0</v>
      </c>
      <c r="C167" s="5" t="n">
        <v>0</v>
      </c>
      <c r="D167" s="5" t="n">
        <v>0</v>
      </c>
    </row>
    <row r="168" spans="1:4">
      <c r="A168" s="4" t="s">
        <v>2770</v>
      </c>
      <c r="B168" s="5" t="n">
        <v>0</v>
      </c>
      <c r="C168" s="5" t="n">
        <v>0</v>
      </c>
      <c r="D168" s="5" t="n">
        <v>0</v>
      </c>
    </row>
    <row r="169" spans="1:4">
      <c r="A169" s="4" t="s">
        <v>2771</v>
      </c>
      <c r="B169" s="5" t="n">
        <v>370</v>
      </c>
      <c r="C169" s="5" t="n">
        <v>407</v>
      </c>
      <c r="D169" s="5" t="n">
        <v>432</v>
      </c>
    </row>
    <row r="170" spans="1:4">
      <c r="A170" s="4" t="s">
        <v>2772</v>
      </c>
      <c r="B170" s="5" t="n">
        <v>0</v>
      </c>
      <c r="C170" s="5" t="n">
        <v>0</v>
      </c>
      <c r="D170" s="5" t="n">
        <v>-2</v>
      </c>
    </row>
    <row r="171" spans="1:4">
      <c r="A171" s="4" t="s">
        <v>2791</v>
      </c>
    </row>
    <row r="172" spans="1:4">
      <c r="A172" s="3" t="s">
        <v>2644</v>
      </c>
    </row>
    <row r="173" spans="1:4">
      <c r="A173" s="4" t="s">
        <v>2765</v>
      </c>
      <c r="B173" s="5" t="n">
        <v>1020</v>
      </c>
      <c r="C173" s="5" t="n">
        <v>879</v>
      </c>
      <c r="D173" s="5" t="n">
        <v>565</v>
      </c>
    </row>
    <row r="174" spans="1:4">
      <c r="A174" s="4" t="s">
        <v>2766</v>
      </c>
      <c r="B174" s="5" t="n">
        <v>72</v>
      </c>
      <c r="C174" s="5" t="n">
        <v>22</v>
      </c>
      <c r="D174" s="5" t="n">
        <v>50</v>
      </c>
    </row>
    <row r="175" spans="1:4">
      <c r="A175" s="4" t="s">
        <v>2767</v>
      </c>
      <c r="B175" s="5" t="n">
        <v>5</v>
      </c>
      <c r="C175" s="5" t="n">
        <v>103</v>
      </c>
      <c r="D175" s="5" t="n">
        <v>-1</v>
      </c>
    </row>
    <row r="176" spans="1:4">
      <c r="A176" s="4" t="s">
        <v>2768</v>
      </c>
      <c r="B176" s="5" t="n">
        <v>-297</v>
      </c>
      <c r="C176" s="5" t="n">
        <v>16</v>
      </c>
      <c r="D176" s="5" t="n">
        <v>265</v>
      </c>
    </row>
    <row r="177" spans="1:4">
      <c r="A177" s="4" t="s">
        <v>2769</v>
      </c>
      <c r="B177" s="5" t="n">
        <v>0</v>
      </c>
      <c r="C177" s="5" t="n">
        <v>0</v>
      </c>
      <c r="D177" s="5" t="n">
        <v>0</v>
      </c>
    </row>
    <row r="178" spans="1:4">
      <c r="A178" s="4" t="s">
        <v>2770</v>
      </c>
      <c r="B178" s="5" t="n">
        <v>0</v>
      </c>
      <c r="C178" s="5" t="n">
        <v>0</v>
      </c>
      <c r="D178" s="5" t="n">
        <v>0</v>
      </c>
    </row>
    <row r="179" spans="1:4">
      <c r="A179" s="4" t="s">
        <v>2771</v>
      </c>
      <c r="B179" s="5" t="n">
        <v>800</v>
      </c>
      <c r="C179" s="5" t="n">
        <v>1020</v>
      </c>
      <c r="D179" s="5" t="n">
        <v>879</v>
      </c>
    </row>
    <row r="180" spans="1:4">
      <c r="A180" s="4" t="s">
        <v>2772</v>
      </c>
      <c r="B180" s="5" t="n">
        <v>0</v>
      </c>
      <c r="C180" s="5" t="n">
        <v>0</v>
      </c>
      <c r="D180" s="5" t="n">
        <v>0</v>
      </c>
    </row>
    <row r="181" spans="1:4">
      <c r="A181" s="4" t="s">
        <v>2792</v>
      </c>
    </row>
    <row r="182" spans="1:4">
      <c r="A182" s="3" t="s">
        <v>2644</v>
      </c>
    </row>
    <row r="183" spans="1:4">
      <c r="A183" s="4" t="s">
        <v>2765</v>
      </c>
      <c r="B183" s="5" t="n">
        <v>566</v>
      </c>
      <c r="C183" s="5" t="n">
        <v>962</v>
      </c>
      <c r="D183" s="5" t="n">
        <v>1182</v>
      </c>
    </row>
    <row r="184" spans="1:4">
      <c r="A184" s="4" t="s">
        <v>2766</v>
      </c>
      <c r="B184" s="5" t="n">
        <v>5</v>
      </c>
      <c r="C184" s="5" t="n">
        <v>1</v>
      </c>
      <c r="D184" s="5" t="n">
        <v>2</v>
      </c>
    </row>
    <row r="185" spans="1:4">
      <c r="A185" s="4" t="s">
        <v>2767</v>
      </c>
      <c r="B185" s="5" t="n">
        <v>-11</v>
      </c>
      <c r="C185" s="5" t="n">
        <v>3</v>
      </c>
      <c r="D185" s="5" t="n">
        <v>-8</v>
      </c>
    </row>
    <row r="186" spans="1:4">
      <c r="A186" s="4" t="s">
        <v>2768</v>
      </c>
      <c r="B186" s="5" t="n">
        <v>-171</v>
      </c>
      <c r="C186" s="5" t="n">
        <v>-400</v>
      </c>
      <c r="D186" s="5" t="n">
        <v>-214</v>
      </c>
    </row>
    <row r="187" spans="1:4">
      <c r="A187" s="4" t="s">
        <v>2769</v>
      </c>
      <c r="B187" s="5" t="n">
        <v>0</v>
      </c>
      <c r="C187" s="5" t="n">
        <v>0</v>
      </c>
      <c r="D187" s="5" t="n">
        <v>0</v>
      </c>
    </row>
    <row r="188" spans="1:4">
      <c r="A188" s="4" t="s">
        <v>2770</v>
      </c>
      <c r="B188" s="5" t="n">
        <v>0</v>
      </c>
      <c r="C188" s="5" t="n">
        <v>0</v>
      </c>
      <c r="D188" s="5" t="n">
        <v>0</v>
      </c>
    </row>
    <row r="189" spans="1:4">
      <c r="A189" s="4" t="s">
        <v>2771</v>
      </c>
      <c r="B189" s="5" t="n">
        <v>389</v>
      </c>
      <c r="C189" s="5" t="n">
        <v>566</v>
      </c>
      <c r="D189" s="5" t="n">
        <v>962</v>
      </c>
    </row>
    <row r="190" spans="1:4">
      <c r="A190" s="4" t="s">
        <v>2772</v>
      </c>
      <c r="B190" s="5" t="n">
        <v>-3</v>
      </c>
      <c r="C190" s="5" t="n">
        <v>0</v>
      </c>
      <c r="D190" s="5" t="n">
        <v>-4</v>
      </c>
    </row>
    <row r="191" spans="1:4">
      <c r="A191" s="4" t="s">
        <v>2793</v>
      </c>
    </row>
    <row r="192" spans="1:4">
      <c r="A192" s="3" t="s">
        <v>2644</v>
      </c>
    </row>
    <row r="193" spans="1:4">
      <c r="A193" s="4" t="s">
        <v>2765</v>
      </c>
      <c r="B193" s="5" t="n">
        <v>566</v>
      </c>
      <c r="C193" s="5" t="n">
        <v>962</v>
      </c>
      <c r="D193" s="5" t="n">
        <v>1182</v>
      </c>
    </row>
    <row r="194" spans="1:4">
      <c r="A194" s="4" t="s">
        <v>2766</v>
      </c>
      <c r="B194" s="5" t="n">
        <v>5</v>
      </c>
      <c r="C194" s="5" t="n">
        <v>1</v>
      </c>
      <c r="D194" s="5" t="n">
        <v>2</v>
      </c>
    </row>
    <row r="195" spans="1:4">
      <c r="A195" s="4" t="s">
        <v>2767</v>
      </c>
      <c r="B195" s="5" t="n">
        <v>-11</v>
      </c>
      <c r="C195" s="5" t="n">
        <v>3</v>
      </c>
      <c r="D195" s="5" t="n">
        <v>-8</v>
      </c>
    </row>
    <row r="196" spans="1:4">
      <c r="A196" s="4" t="s">
        <v>2768</v>
      </c>
      <c r="B196" s="5" t="n">
        <v>-171</v>
      </c>
      <c r="C196" s="5" t="n">
        <v>-400</v>
      </c>
      <c r="D196" s="5" t="n">
        <v>-214</v>
      </c>
    </row>
    <row r="197" spans="1:4">
      <c r="A197" s="4" t="s">
        <v>2769</v>
      </c>
      <c r="B197" s="5" t="n">
        <v>0</v>
      </c>
      <c r="C197" s="5" t="n">
        <v>0</v>
      </c>
      <c r="D197" s="5" t="n">
        <v>0</v>
      </c>
    </row>
    <row r="198" spans="1:4">
      <c r="A198" s="4" t="s">
        <v>2770</v>
      </c>
      <c r="B198" s="5" t="n">
        <v>0</v>
      </c>
      <c r="C198" s="5" t="n">
        <v>0</v>
      </c>
      <c r="D198" s="5" t="n">
        <v>0</v>
      </c>
    </row>
    <row r="199" spans="1:4">
      <c r="A199" s="4" t="s">
        <v>2771</v>
      </c>
      <c r="B199" s="5" t="n">
        <v>389</v>
      </c>
      <c r="C199" s="5" t="n">
        <v>566</v>
      </c>
      <c r="D199" s="5" t="n">
        <v>962</v>
      </c>
    </row>
    <row r="200" spans="1:4">
      <c r="A200" s="4" t="s">
        <v>2772</v>
      </c>
      <c r="B200" s="5" t="n">
        <v>-3</v>
      </c>
      <c r="C200" s="5" t="n">
        <v>0</v>
      </c>
      <c r="D200" s="5" t="n">
        <v>-4</v>
      </c>
    </row>
    <row r="201" spans="1:4">
      <c r="A201" s="4" t="s">
        <v>2794</v>
      </c>
    </row>
    <row r="202" spans="1:4">
      <c r="A202" s="3" t="s">
        <v>2644</v>
      </c>
    </row>
    <row r="203" spans="1:4">
      <c r="A203" s="4" t="s">
        <v>2765</v>
      </c>
      <c r="B203" s="5" t="n">
        <v>998</v>
      </c>
      <c r="C203" s="5" t="n">
        <v>985</v>
      </c>
      <c r="D203" s="5" t="n">
        <v>1082</v>
      </c>
    </row>
    <row r="204" spans="1:4">
      <c r="A204" s="4" t="s">
        <v>2766</v>
      </c>
      <c r="B204" s="5" t="n">
        <v>-27</v>
      </c>
      <c r="C204" s="5" t="n">
        <v>-36</v>
      </c>
      <c r="D204" s="5" t="n">
        <v>-19</v>
      </c>
    </row>
    <row r="205" spans="1:4">
      <c r="A205" s="4" t="s">
        <v>2767</v>
      </c>
      <c r="B205" s="5" t="n">
        <v>0</v>
      </c>
      <c r="C205" s="5" t="n">
        <v>0</v>
      </c>
      <c r="D205" s="5" t="n">
        <v>0</v>
      </c>
    </row>
    <row r="206" spans="1:4">
      <c r="A206" s="4" t="s">
        <v>2768</v>
      </c>
      <c r="B206" s="5" t="n">
        <v>-36</v>
      </c>
      <c r="C206" s="5" t="n">
        <v>-75</v>
      </c>
      <c r="D206" s="5" t="n">
        <v>-159</v>
      </c>
    </row>
    <row r="207" spans="1:4">
      <c r="A207" s="4" t="s">
        <v>2769</v>
      </c>
      <c r="B207" s="5" t="n">
        <v>72</v>
      </c>
      <c r="C207" s="5" t="n">
        <v>134</v>
      </c>
      <c r="D207" s="5" t="n">
        <v>98</v>
      </c>
    </row>
    <row r="208" spans="1:4">
      <c r="A208" s="4" t="s">
        <v>2770</v>
      </c>
      <c r="B208" s="5" t="n">
        <v>-10</v>
      </c>
      <c r="C208" s="5" t="n">
        <v>-10</v>
      </c>
      <c r="D208" s="5" t="n">
        <v>-17</v>
      </c>
    </row>
    <row r="209" spans="1:4">
      <c r="A209" s="4" t="s">
        <v>2771</v>
      </c>
      <c r="B209" s="5" t="n">
        <v>997</v>
      </c>
      <c r="C209" s="5" t="n">
        <v>998</v>
      </c>
      <c r="D209" s="5" t="n">
        <v>985</v>
      </c>
    </row>
    <row r="210" spans="1:4">
      <c r="A210" s="4" t="s">
        <v>2772</v>
      </c>
      <c r="B210" s="5" t="n">
        <v>-22</v>
      </c>
      <c r="C210" s="5" t="n">
        <v>-34</v>
      </c>
      <c r="D210" s="5" t="n">
        <v>-24</v>
      </c>
    </row>
    <row r="211" spans="1:4">
      <c r="A211" s="4" t="s">
        <v>2795</v>
      </c>
    </row>
    <row r="212" spans="1:4">
      <c r="A212" s="3" t="s">
        <v>2644</v>
      </c>
    </row>
    <row r="213" spans="1:4">
      <c r="A213" s="4" t="s">
        <v>2765</v>
      </c>
      <c r="B213" s="5" t="n">
        <v>14</v>
      </c>
      <c r="C213" s="5" t="n">
        <v>0</v>
      </c>
      <c r="D213" s="5" t="n">
        <v>0</v>
      </c>
    </row>
    <row r="214" spans="1:4">
      <c r="A214" s="4" t="s">
        <v>2766</v>
      </c>
      <c r="B214" s="5" t="n">
        <v>2</v>
      </c>
      <c r="C214" s="5" t="n">
        <v>1</v>
      </c>
      <c r="D214" s="5" t="n">
        <v>0</v>
      </c>
    </row>
    <row r="215" spans="1:4">
      <c r="A215" s="4" t="s">
        <v>2767</v>
      </c>
      <c r="B215" s="5" t="n">
        <v>0</v>
      </c>
      <c r="C215" s="5" t="n">
        <v>0</v>
      </c>
      <c r="D215" s="5" t="n">
        <v>0</v>
      </c>
    </row>
    <row r="216" spans="1:4">
      <c r="A216" s="4" t="s">
        <v>2768</v>
      </c>
      <c r="B216" s="5" t="n">
        <v>-36</v>
      </c>
      <c r="C216" s="5" t="n">
        <v>-3</v>
      </c>
      <c r="D216" s="5" t="n">
        <v>0</v>
      </c>
    </row>
    <row r="217" spans="1:4">
      <c r="A217" s="4" t="s">
        <v>2769</v>
      </c>
      <c r="B217" s="5" t="n">
        <v>80</v>
      </c>
      <c r="C217" s="5" t="n">
        <v>34</v>
      </c>
      <c r="D217" s="5" t="n">
        <v>0</v>
      </c>
    </row>
    <row r="218" spans="1:4">
      <c r="A218" s="4" t="s">
        <v>2770</v>
      </c>
      <c r="B218" s="5" t="n">
        <v>0</v>
      </c>
      <c r="C218" s="5" t="n">
        <v>-18</v>
      </c>
      <c r="D218" s="5" t="n">
        <v>0</v>
      </c>
    </row>
    <row r="219" spans="1:4">
      <c r="A219" s="4" t="s">
        <v>2771</v>
      </c>
      <c r="B219" s="5" t="n">
        <v>60</v>
      </c>
      <c r="C219" s="5" t="n">
        <v>14</v>
      </c>
      <c r="D219" s="5" t="n">
        <v>0</v>
      </c>
    </row>
    <row r="220" spans="1:4">
      <c r="A220" s="4" t="s">
        <v>2772</v>
      </c>
      <c r="B220" s="5" t="n">
        <v>1</v>
      </c>
      <c r="C220" s="5" t="n">
        <v>0</v>
      </c>
      <c r="D220" s="5" t="n">
        <v>0</v>
      </c>
    </row>
    <row r="221" spans="1:4">
      <c r="A221" s="4" t="s">
        <v>743</v>
      </c>
    </row>
    <row r="222" spans="1:4">
      <c r="A222" s="3" t="s">
        <v>2644</v>
      </c>
    </row>
    <row r="223" spans="1:4">
      <c r="A223" s="4" t="s">
        <v>2765</v>
      </c>
      <c r="B223" s="5" t="n">
        <v>376</v>
      </c>
      <c r="C223" s="5" t="n">
        <v>758</v>
      </c>
      <c r="D223" s="5" t="n">
        <v>5316</v>
      </c>
    </row>
    <row r="224" spans="1:4">
      <c r="A224" s="4" t="s">
        <v>2766</v>
      </c>
      <c r="B224" s="5" t="n">
        <v>-1</v>
      </c>
      <c r="C224" s="5" t="n">
        <v>-6</v>
      </c>
      <c r="D224" s="5" t="n">
        <v>-59</v>
      </c>
    </row>
    <row r="225" spans="1:4">
      <c r="A225" s="4" t="s">
        <v>2767</v>
      </c>
      <c r="B225" s="5" t="n">
        <v>0</v>
      </c>
      <c r="C225" s="5" t="n">
        <v>0</v>
      </c>
      <c r="D225" s="5" t="n">
        <v>0</v>
      </c>
    </row>
    <row r="226" spans="1:4">
      <c r="A226" s="4" t="s">
        <v>2768</v>
      </c>
      <c r="B226" s="5" t="n">
        <v>-131</v>
      </c>
      <c r="C226" s="5" t="n">
        <v>-376</v>
      </c>
      <c r="D226" s="5" t="n">
        <v>-4499</v>
      </c>
    </row>
    <row r="227" spans="1:4">
      <c r="A227" s="4" t="s">
        <v>2769</v>
      </c>
      <c r="B227" s="5" t="n">
        <v>0</v>
      </c>
      <c r="C227" s="5" t="n">
        <v>0</v>
      </c>
      <c r="D227" s="5" t="n">
        <v>0</v>
      </c>
    </row>
    <row r="228" spans="1:4">
      <c r="A228" s="4" t="s">
        <v>2770</v>
      </c>
      <c r="B228" s="5" t="n">
        <v>0</v>
      </c>
      <c r="C228" s="5" t="n">
        <v>0</v>
      </c>
      <c r="D228" s="5" t="n">
        <v>0</v>
      </c>
    </row>
    <row r="229" spans="1:4">
      <c r="A229" s="4" t="s">
        <v>2771</v>
      </c>
      <c r="B229" s="5" t="n">
        <v>244</v>
      </c>
      <c r="C229" s="5" t="n">
        <v>376</v>
      </c>
      <c r="D229" s="5" t="n">
        <v>758</v>
      </c>
    </row>
    <row r="230" spans="1:4">
      <c r="A230" s="4" t="s">
        <v>2772</v>
      </c>
      <c r="B230" s="5" t="n">
        <v>-11</v>
      </c>
      <c r="C230" s="5" t="n">
        <v>-12</v>
      </c>
      <c r="D230" s="5" t="n">
        <v>-24</v>
      </c>
    </row>
    <row r="231" spans="1:4">
      <c r="A231" s="4" t="s">
        <v>2796</v>
      </c>
    </row>
    <row r="232" spans="1:4">
      <c r="A232" s="3" t="s">
        <v>2644</v>
      </c>
    </row>
    <row r="233" spans="1:4">
      <c r="A233" s="4" t="s">
        <v>2765</v>
      </c>
      <c r="B233" s="5" t="n">
        <v>13625</v>
      </c>
      <c r="C233" s="5" t="n">
        <v>12959</v>
      </c>
      <c r="D233" s="5" t="n">
        <v>12415</v>
      </c>
    </row>
    <row r="234" spans="1:4">
      <c r="A234" s="4" t="s">
        <v>2766</v>
      </c>
      <c r="B234" s="5" t="n">
        <v>-915</v>
      </c>
      <c r="C234" s="5" t="n">
        <v>-2115</v>
      </c>
      <c r="D234" s="5" t="n">
        <v>-1595</v>
      </c>
    </row>
    <row r="235" spans="1:4">
      <c r="A235" s="4" t="s">
        <v>2767</v>
      </c>
      <c r="B235" s="5" t="n">
        <v>0</v>
      </c>
      <c r="C235" s="5" t="n">
        <v>0</v>
      </c>
      <c r="D235" s="5" t="n">
        <v>0</v>
      </c>
    </row>
    <row r="236" spans="1:4">
      <c r="A236" s="4" t="s">
        <v>2768</v>
      </c>
      <c r="B236" s="5" t="n">
        <v>1939</v>
      </c>
      <c r="C236" s="5" t="n">
        <v>2781</v>
      </c>
      <c r="D236" s="5" t="n">
        <v>2139</v>
      </c>
    </row>
    <row r="237" spans="1:4">
      <c r="A237" s="4" t="s">
        <v>2769</v>
      </c>
      <c r="B237" s="5" t="n">
        <v>0</v>
      </c>
      <c r="C237" s="5" t="n">
        <v>0</v>
      </c>
      <c r="D237" s="5" t="n">
        <v>0</v>
      </c>
    </row>
    <row r="238" spans="1:4">
      <c r="A238" s="4" t="s">
        <v>2770</v>
      </c>
      <c r="B238" s="5" t="n">
        <v>0</v>
      </c>
      <c r="C238" s="5" t="n">
        <v>0</v>
      </c>
      <c r="D238" s="5" t="n">
        <v>0</v>
      </c>
    </row>
    <row r="239" spans="1:4">
      <c r="A239" s="4" t="s">
        <v>2771</v>
      </c>
      <c r="B239" s="5" t="n">
        <v>14649</v>
      </c>
      <c r="C239" s="5" t="n">
        <v>13625</v>
      </c>
      <c r="D239" s="5" t="n">
        <v>12959</v>
      </c>
    </row>
    <row r="240" spans="1:4">
      <c r="A240" s="4" t="s">
        <v>2772</v>
      </c>
      <c r="B240" s="5" t="n">
        <v>960</v>
      </c>
      <c r="C240" s="5" t="n">
        <v>-126</v>
      </c>
      <c r="D240" s="5" t="n">
        <v>565</v>
      </c>
    </row>
    <row r="241" spans="1:4">
      <c r="A241" s="4" t="s">
        <v>1763</v>
      </c>
    </row>
    <row r="242" spans="1:4">
      <c r="A242" s="3" t="s">
        <v>2797</v>
      </c>
    </row>
    <row r="243" spans="1:4">
      <c r="A243" s="4" t="s">
        <v>2765</v>
      </c>
      <c r="B243" s="5" t="n">
        <v>-378</v>
      </c>
      <c r="C243" s="5" t="n">
        <v>-81</v>
      </c>
      <c r="D243" s="5" t="n">
        <v>128</v>
      </c>
    </row>
    <row r="244" spans="1:4">
      <c r="A244" s="4" t="s">
        <v>2766</v>
      </c>
      <c r="B244" s="5" t="n">
        <v>-539</v>
      </c>
      <c r="C244" s="5" t="n">
        <v>434</v>
      </c>
      <c r="D244" s="5" t="n">
        <v>812</v>
      </c>
    </row>
    <row r="245" spans="1:4">
      <c r="A245" s="4" t="s">
        <v>2798</v>
      </c>
      <c r="B245" s="5" t="n">
        <v>0</v>
      </c>
      <c r="C245" s="5" t="n">
        <v>0</v>
      </c>
      <c r="D245" s="5" t="n">
        <v>0</v>
      </c>
    </row>
    <row r="246" spans="1:4">
      <c r="A246" s="4" t="s">
        <v>2768</v>
      </c>
      <c r="B246" s="5" t="n">
        <v>865</v>
      </c>
      <c r="C246" s="5" t="n">
        <v>-723</v>
      </c>
      <c r="D246" s="5" t="n">
        <v>-1113</v>
      </c>
    </row>
    <row r="247" spans="1:4">
      <c r="A247" s="4" t="s">
        <v>2769</v>
      </c>
      <c r="B247" s="5" t="n">
        <v>-8</v>
      </c>
      <c r="C247" s="5" t="n">
        <v>-51</v>
      </c>
      <c r="D247" s="5" t="n">
        <v>41</v>
      </c>
    </row>
    <row r="248" spans="1:4">
      <c r="A248" s="4" t="s">
        <v>2770</v>
      </c>
      <c r="B248" s="5" t="n">
        <v>81</v>
      </c>
      <c r="C248" s="5" t="n">
        <v>43</v>
      </c>
      <c r="D248" s="5" t="n">
        <v>51</v>
      </c>
    </row>
    <row r="249" spans="1:4">
      <c r="A249" s="4" t="s">
        <v>2771</v>
      </c>
      <c r="B249" s="5" t="n">
        <v>21</v>
      </c>
      <c r="C249" s="5" t="n">
        <v>-378</v>
      </c>
      <c r="D249" s="5" t="n">
        <v>-81</v>
      </c>
    </row>
    <row r="250" spans="1:4">
      <c r="A250" s="4" t="s">
        <v>2772</v>
      </c>
      <c r="B250" s="5" t="n">
        <v>-239</v>
      </c>
      <c r="C250" s="5" t="n">
        <v>-352</v>
      </c>
      <c r="D250" s="5" t="n">
        <v>38</v>
      </c>
    </row>
    <row r="251" spans="1:4">
      <c r="A251" s="4" t="s">
        <v>2799</v>
      </c>
    </row>
    <row r="252" spans="1:4">
      <c r="A252" s="3" t="s">
        <v>2797</v>
      </c>
    </row>
    <row r="253" spans="1:4">
      <c r="A253" s="4" t="s">
        <v>2765</v>
      </c>
      <c r="B253" s="5" t="n">
        <v>71</v>
      </c>
      <c r="C253" s="5" t="n">
        <v>121</v>
      </c>
      <c r="D253" s="5" t="n">
        <v>288</v>
      </c>
    </row>
    <row r="254" spans="1:4">
      <c r="A254" s="4" t="s">
        <v>2766</v>
      </c>
      <c r="B254" s="5" t="n">
        <v>-397</v>
      </c>
      <c r="C254" s="5" t="n">
        <v>604</v>
      </c>
      <c r="D254" s="5" t="n">
        <v>843</v>
      </c>
    </row>
    <row r="255" spans="1:4">
      <c r="A255" s="4" t="s">
        <v>2798</v>
      </c>
      <c r="B255" s="5" t="n">
        <v>0</v>
      </c>
      <c r="C255" s="5" t="n">
        <v>0</v>
      </c>
      <c r="D255" s="5" t="n">
        <v>0</v>
      </c>
    </row>
    <row r="256" spans="1:4">
      <c r="A256" s="4" t="s">
        <v>2768</v>
      </c>
      <c r="B256" s="5" t="n">
        <v>351</v>
      </c>
      <c r="C256" s="5" t="n">
        <v>-654</v>
      </c>
      <c r="D256" s="5" t="n">
        <v>-1003</v>
      </c>
    </row>
    <row r="257" spans="1:4">
      <c r="A257" s="4" t="s">
        <v>2769</v>
      </c>
      <c r="B257" s="5" t="n">
        <v>0</v>
      </c>
      <c r="C257" s="5" t="n">
        <v>0</v>
      </c>
      <c r="D257" s="5" t="n">
        <v>0</v>
      </c>
    </row>
    <row r="258" spans="1:4">
      <c r="A258" s="4" t="s">
        <v>2770</v>
      </c>
      <c r="B258" s="5" t="n">
        <v>0</v>
      </c>
      <c r="C258" s="5" t="n">
        <v>0</v>
      </c>
      <c r="D258" s="5" t="n">
        <v>-7</v>
      </c>
    </row>
    <row r="259" spans="1:4">
      <c r="A259" s="4" t="s">
        <v>2771</v>
      </c>
      <c r="B259" s="5" t="n">
        <v>25</v>
      </c>
      <c r="C259" s="5" t="n">
        <v>71</v>
      </c>
      <c r="D259" s="5" t="n">
        <v>121</v>
      </c>
    </row>
    <row r="260" spans="1:4">
      <c r="A260" s="4" t="s">
        <v>2772</v>
      </c>
      <c r="B260" s="5" t="n">
        <v>-42</v>
      </c>
      <c r="C260" s="5" t="n">
        <v>-52</v>
      </c>
      <c r="D260" s="5" t="n">
        <v>170</v>
      </c>
    </row>
    <row r="261" spans="1:4">
      <c r="A261" s="4" t="s">
        <v>2800</v>
      </c>
    </row>
    <row r="262" spans="1:4">
      <c r="A262" s="3" t="s">
        <v>2797</v>
      </c>
    </row>
    <row r="263" spans="1:4">
      <c r="A263" s="4" t="s">
        <v>2765</v>
      </c>
      <c r="B263" s="5" t="n">
        <v>19</v>
      </c>
      <c r="C263" s="5" t="n">
        <v>23</v>
      </c>
      <c r="D263" s="5" t="n">
        <v>12</v>
      </c>
    </row>
    <row r="264" spans="1:4">
      <c r="A264" s="4" t="s">
        <v>2766</v>
      </c>
      <c r="B264" s="5" t="n">
        <v>3</v>
      </c>
      <c r="C264" s="5" t="n">
        <v>-17</v>
      </c>
      <c r="D264" s="5" t="n">
        <v>10</v>
      </c>
    </row>
    <row r="265" spans="1:4">
      <c r="A265" s="4" t="s">
        <v>2798</v>
      </c>
      <c r="B265" s="5" t="n">
        <v>0</v>
      </c>
      <c r="C265" s="5" t="n">
        <v>0</v>
      </c>
      <c r="D265" s="5" t="n">
        <v>0</v>
      </c>
    </row>
    <row r="266" spans="1:4">
      <c r="A266" s="4" t="s">
        <v>2768</v>
      </c>
      <c r="B266" s="5" t="n">
        <v>-11</v>
      </c>
      <c r="C266" s="5" t="n">
        <v>13</v>
      </c>
      <c r="D266" s="5" t="n">
        <v>-2</v>
      </c>
    </row>
    <row r="267" spans="1:4">
      <c r="A267" s="4" t="s">
        <v>2769</v>
      </c>
      <c r="B267" s="5" t="n">
        <v>-7</v>
      </c>
      <c r="C267" s="5" t="n">
        <v>2</v>
      </c>
      <c r="D267" s="5" t="n">
        <v>4</v>
      </c>
    </row>
    <row r="268" spans="1:4">
      <c r="A268" s="4" t="s">
        <v>2770</v>
      </c>
      <c r="B268" s="5" t="n">
        <v>0</v>
      </c>
      <c r="C268" s="5" t="n">
        <v>-2</v>
      </c>
      <c r="D268" s="5" t="n">
        <v>-1</v>
      </c>
    </row>
    <row r="269" spans="1:4">
      <c r="A269" s="4" t="s">
        <v>2771</v>
      </c>
      <c r="B269" s="5" t="n">
        <v>4</v>
      </c>
      <c r="C269" s="5" t="n">
        <v>19</v>
      </c>
      <c r="D269" s="5" t="n">
        <v>23</v>
      </c>
    </row>
    <row r="270" spans="1:4">
      <c r="A270" s="4" t="s">
        <v>2772</v>
      </c>
      <c r="B270" s="5" t="n">
        <v>-1</v>
      </c>
      <c r="C270" s="5" t="n">
        <v>15</v>
      </c>
      <c r="D270" s="5" t="n">
        <v>11</v>
      </c>
    </row>
    <row r="271" spans="1:4">
      <c r="A271" s="4" t="s">
        <v>2801</v>
      </c>
    </row>
    <row r="272" spans="1:4">
      <c r="A272" s="3" t="s">
        <v>2797</v>
      </c>
    </row>
    <row r="273" spans="1:4">
      <c r="A273" s="4" t="s">
        <v>2765</v>
      </c>
      <c r="B273" s="5" t="n">
        <v>-511</v>
      </c>
      <c r="C273" s="5" t="n">
        <v>-267</v>
      </c>
      <c r="D273" s="5" t="n">
        <v>-111</v>
      </c>
    </row>
    <row r="274" spans="1:4">
      <c r="A274" s="4" t="s">
        <v>2766</v>
      </c>
      <c r="B274" s="5" t="n">
        <v>-108</v>
      </c>
      <c r="C274" s="5" t="n">
        <v>-199</v>
      </c>
      <c r="D274" s="5" t="n">
        <v>-80</v>
      </c>
    </row>
    <row r="275" spans="1:4">
      <c r="A275" s="4" t="s">
        <v>2798</v>
      </c>
      <c r="B275" s="5" t="n">
        <v>0</v>
      </c>
      <c r="C275" s="5" t="n">
        <v>0</v>
      </c>
      <c r="D275" s="5" t="n">
        <v>0</v>
      </c>
    </row>
    <row r="276" spans="1:4">
      <c r="A276" s="4" t="s">
        <v>2768</v>
      </c>
      <c r="B276" s="5" t="n">
        <v>522</v>
      </c>
      <c r="C276" s="5" t="n">
        <v>-37</v>
      </c>
      <c r="D276" s="5" t="n">
        <v>-156</v>
      </c>
    </row>
    <row r="277" spans="1:4">
      <c r="A277" s="4" t="s">
        <v>2769</v>
      </c>
      <c r="B277" s="5" t="n">
        <v>-1</v>
      </c>
      <c r="C277" s="5" t="n">
        <v>-53</v>
      </c>
      <c r="D277" s="5" t="n">
        <v>21</v>
      </c>
    </row>
    <row r="278" spans="1:4">
      <c r="A278" s="4" t="s">
        <v>2770</v>
      </c>
      <c r="B278" s="5" t="n">
        <v>81</v>
      </c>
      <c r="C278" s="5" t="n">
        <v>45</v>
      </c>
      <c r="D278" s="5" t="n">
        <v>59</v>
      </c>
    </row>
    <row r="279" spans="1:4">
      <c r="A279" s="4" t="s">
        <v>2771</v>
      </c>
      <c r="B279" s="5" t="n">
        <v>-17</v>
      </c>
      <c r="C279" s="5" t="n">
        <v>-511</v>
      </c>
      <c r="D279" s="5" t="n">
        <v>-267</v>
      </c>
    </row>
    <row r="280" spans="1:4">
      <c r="A280" s="4" t="s">
        <v>2772</v>
      </c>
      <c r="B280" s="5" t="n">
        <v>-169</v>
      </c>
      <c r="C280" s="5" t="n">
        <v>-259</v>
      </c>
      <c r="D280" s="5" t="n">
        <v>-176</v>
      </c>
    </row>
    <row r="281" spans="1:4">
      <c r="A281" s="4" t="s">
        <v>2802</v>
      </c>
    </row>
    <row r="282" spans="1:4">
      <c r="A282" s="3" t="s">
        <v>2797</v>
      </c>
    </row>
    <row r="283" spans="1:4">
      <c r="A283" s="4" t="s">
        <v>2765</v>
      </c>
      <c r="B283" s="5" t="n">
        <v>7</v>
      </c>
      <c r="C283" s="5" t="n">
        <v>12</v>
      </c>
      <c r="D283" s="5" t="n">
        <v>0</v>
      </c>
    </row>
    <row r="284" spans="1:4">
      <c r="A284" s="4" t="s">
        <v>2766</v>
      </c>
      <c r="B284" s="5" t="n">
        <v>-42</v>
      </c>
      <c r="C284" s="5" t="n">
        <v>-5</v>
      </c>
      <c r="D284" s="5" t="n">
        <v>-3</v>
      </c>
    </row>
    <row r="285" spans="1:4">
      <c r="A285" s="4" t="s">
        <v>2798</v>
      </c>
      <c r="B285" s="5" t="n">
        <v>0</v>
      </c>
      <c r="C285" s="5" t="n">
        <v>0</v>
      </c>
      <c r="D285" s="5" t="n">
        <v>0</v>
      </c>
    </row>
    <row r="286" spans="1:4">
      <c r="A286" s="4" t="s">
        <v>2768</v>
      </c>
      <c r="B286" s="5" t="n">
        <v>9</v>
      </c>
      <c r="C286" s="5" t="n">
        <v>0</v>
      </c>
      <c r="D286" s="5" t="n">
        <v>-1</v>
      </c>
    </row>
    <row r="287" spans="1:4">
      <c r="A287" s="4" t="s">
        <v>2769</v>
      </c>
      <c r="B287" s="5" t="n">
        <v>0</v>
      </c>
      <c r="C287" s="5" t="n">
        <v>0</v>
      </c>
      <c r="D287" s="5" t="n">
        <v>16</v>
      </c>
    </row>
    <row r="288" spans="1:4">
      <c r="A288" s="4" t="s">
        <v>2770</v>
      </c>
      <c r="B288" s="5" t="n">
        <v>0</v>
      </c>
      <c r="C288" s="5" t="n">
        <v>0</v>
      </c>
      <c r="D288" s="5" t="n">
        <v>0</v>
      </c>
    </row>
    <row r="289" spans="1:4">
      <c r="A289" s="4" t="s">
        <v>2771</v>
      </c>
      <c r="B289" s="5" t="n">
        <v>-26</v>
      </c>
      <c r="C289" s="5" t="n">
        <v>7</v>
      </c>
      <c r="D289" s="5" t="n">
        <v>12</v>
      </c>
    </row>
    <row r="290" spans="1:4">
      <c r="A290" s="4" t="s">
        <v>2772</v>
      </c>
      <c r="B290" s="5" t="n">
        <v>-26</v>
      </c>
      <c r="C290" s="5" t="n">
        <v>6</v>
      </c>
      <c r="D290" s="5" t="n">
        <v>-4</v>
      </c>
    </row>
    <row r="291" spans="1:4">
      <c r="A291" s="4" t="s">
        <v>2803</v>
      </c>
    </row>
    <row r="292" spans="1:4">
      <c r="A292" s="3" t="s">
        <v>2797</v>
      </c>
    </row>
    <row r="293" spans="1:4">
      <c r="A293" s="4" t="s">
        <v>2765</v>
      </c>
      <c r="B293" s="5" t="n">
        <v>36</v>
      </c>
      <c r="C293" s="5" t="n">
        <v>77</v>
      </c>
      <c r="D293" s="5" t="n">
        <v>-3</v>
      </c>
    </row>
    <row r="294" spans="1:4">
      <c r="A294" s="4" t="s">
        <v>2766</v>
      </c>
      <c r="B294" s="5" t="n">
        <v>5</v>
      </c>
      <c r="C294" s="5" t="n">
        <v>24</v>
      </c>
      <c r="D294" s="5" t="n">
        <v>31</v>
      </c>
    </row>
    <row r="295" spans="1:4">
      <c r="A295" s="4" t="s">
        <v>2798</v>
      </c>
      <c r="B295" s="5" t="n">
        <v>0</v>
      </c>
      <c r="C295" s="5" t="n">
        <v>0</v>
      </c>
      <c r="D295" s="5" t="n">
        <v>0</v>
      </c>
    </row>
    <row r="296" spans="1:4">
      <c r="A296" s="4" t="s">
        <v>2768</v>
      </c>
      <c r="B296" s="5" t="n">
        <v>-6</v>
      </c>
      <c r="C296" s="5" t="n">
        <v>-65</v>
      </c>
      <c r="D296" s="5" t="n">
        <v>49</v>
      </c>
    </row>
    <row r="297" spans="1:4">
      <c r="A297" s="4" t="s">
        <v>2769</v>
      </c>
      <c r="B297" s="5" t="n">
        <v>0</v>
      </c>
      <c r="C297" s="5" t="n">
        <v>0</v>
      </c>
      <c r="D297" s="5" t="n">
        <v>0</v>
      </c>
    </row>
    <row r="298" spans="1:4">
      <c r="A298" s="4" t="s">
        <v>2770</v>
      </c>
      <c r="B298" s="5" t="n">
        <v>0</v>
      </c>
      <c r="C298" s="5" t="n">
        <v>0</v>
      </c>
      <c r="D298" s="5" t="n">
        <v>0</v>
      </c>
    </row>
    <row r="299" spans="1:4">
      <c r="A299" s="4" t="s">
        <v>2771</v>
      </c>
      <c r="B299" s="5" t="n">
        <v>35</v>
      </c>
      <c r="C299" s="5" t="n">
        <v>36</v>
      </c>
      <c r="D299" s="5" t="n">
        <v>77</v>
      </c>
    </row>
    <row r="300" spans="1:4">
      <c r="A300" s="4" t="s">
        <v>2772</v>
      </c>
      <c r="B300" s="5" t="n">
        <v>-1</v>
      </c>
      <c r="C300" s="5" t="n">
        <v>-62</v>
      </c>
      <c r="D300" s="5" t="n">
        <v>26</v>
      </c>
    </row>
    <row r="301" spans="1:4">
      <c r="A301" s="4" t="s">
        <v>2804</v>
      </c>
    </row>
    <row r="302" spans="1:4">
      <c r="A302" s="3" t="s">
        <v>2797</v>
      </c>
    </row>
    <row r="303" spans="1:4">
      <c r="A303" s="4" t="s">
        <v>2765</v>
      </c>
      <c r="B303" s="5" t="n">
        <v>0</v>
      </c>
      <c r="C303" s="5" t="n">
        <v>-47</v>
      </c>
      <c r="D303" s="5" t="n">
        <v>-58</v>
      </c>
    </row>
    <row r="304" spans="1:4">
      <c r="A304" s="4" t="s">
        <v>2766</v>
      </c>
      <c r="B304" s="5" t="n">
        <v>0</v>
      </c>
      <c r="C304" s="5" t="n">
        <v>27</v>
      </c>
      <c r="D304" s="5" t="n">
        <v>11</v>
      </c>
    </row>
    <row r="305" spans="1:4">
      <c r="A305" s="4" t="s">
        <v>2798</v>
      </c>
      <c r="B305" s="5" t="n">
        <v>0</v>
      </c>
      <c r="C305" s="5" t="n">
        <v>0</v>
      </c>
      <c r="D305" s="5" t="n">
        <v>0</v>
      </c>
    </row>
    <row r="306" spans="1:4">
      <c r="A306" s="4" t="s">
        <v>2768</v>
      </c>
      <c r="B306" s="5" t="n">
        <v>0</v>
      </c>
      <c r="C306" s="5" t="n">
        <v>20</v>
      </c>
      <c r="D306" s="5" t="n">
        <v>0</v>
      </c>
    </row>
    <row r="307" spans="1:4">
      <c r="A307" s="4" t="s">
        <v>2769</v>
      </c>
      <c r="B307" s="5" t="n">
        <v>0</v>
      </c>
      <c r="C307" s="5" t="n">
        <v>0</v>
      </c>
      <c r="D307" s="5" t="n">
        <v>0</v>
      </c>
    </row>
    <row r="308" spans="1:4">
      <c r="A308" s="4" t="s">
        <v>2770</v>
      </c>
      <c r="B308" s="5" t="n">
        <v>0</v>
      </c>
      <c r="C308" s="5" t="n">
        <v>0</v>
      </c>
      <c r="D308" s="5" t="n">
        <v>0</v>
      </c>
    </row>
    <row r="309" spans="1:4">
      <c r="A309" s="4" t="s">
        <v>2771</v>
      </c>
      <c r="B309" s="5" t="n">
        <v>0</v>
      </c>
      <c r="C309" s="5" t="n">
        <v>0</v>
      </c>
      <c r="D309" s="5" t="n">
        <v>-47</v>
      </c>
    </row>
    <row r="310" spans="1:4">
      <c r="A310" s="4" t="s">
        <v>2772</v>
      </c>
      <c r="B310" s="5" t="n">
        <v>0</v>
      </c>
      <c r="C310" s="5" t="n">
        <v>0</v>
      </c>
      <c r="D310" s="5" t="n">
        <v>11</v>
      </c>
    </row>
    <row r="311" spans="1:4">
      <c r="A311" s="4" t="s">
        <v>2805</v>
      </c>
    </row>
    <row r="312" spans="1:4">
      <c r="A312" s="3" t="s">
        <v>2645</v>
      </c>
    </row>
    <row r="313" spans="1:4">
      <c r="A313" s="4" t="s">
        <v>2765</v>
      </c>
      <c r="B313" s="5" t="n">
        <v>0</v>
      </c>
      <c r="C313" s="5" t="n">
        <v>0</v>
      </c>
      <c r="D313" s="5" t="n">
        <v>0</v>
      </c>
    </row>
    <row r="314" spans="1:4">
      <c r="A314" s="4" t="s">
        <v>2766</v>
      </c>
      <c r="B314" s="5" t="n">
        <v>0</v>
      </c>
      <c r="C314" s="5" t="n">
        <v>0</v>
      </c>
      <c r="D314" s="5" t="n">
        <v>0</v>
      </c>
    </row>
    <row r="315" spans="1:4">
      <c r="A315" s="4" t="s">
        <v>2767</v>
      </c>
      <c r="B315" s="5" t="n">
        <v>0</v>
      </c>
      <c r="C315" s="5" t="n">
        <v>0</v>
      </c>
      <c r="D315" s="5" t="n">
        <v>0</v>
      </c>
    </row>
    <row r="316" spans="1:4">
      <c r="A316" s="4" t="s">
        <v>2768</v>
      </c>
      <c r="B316" s="5" t="n">
        <v>0</v>
      </c>
      <c r="C316" s="5" t="n">
        <v>0</v>
      </c>
      <c r="D316" s="5" t="n">
        <v>0</v>
      </c>
    </row>
    <row r="317" spans="1:4">
      <c r="A317" s="4" t="s">
        <v>2769</v>
      </c>
      <c r="B317" s="5" t="n">
        <v>0</v>
      </c>
      <c r="C317" s="5" t="n">
        <v>0</v>
      </c>
      <c r="D317" s="5" t="n">
        <v>0</v>
      </c>
    </row>
    <row r="318" spans="1:4">
      <c r="A318" s="4" t="s">
        <v>2770</v>
      </c>
      <c r="B318" s="5" t="n">
        <v>0</v>
      </c>
      <c r="C318" s="5" t="n">
        <v>0</v>
      </c>
      <c r="D318" s="5" t="n">
        <v>0</v>
      </c>
    </row>
    <row r="319" spans="1:4">
      <c r="A319" s="4" t="s">
        <v>2771</v>
      </c>
      <c r="B319" s="5" t="n">
        <v>0</v>
      </c>
      <c r="C319" s="5" t="n">
        <v>0</v>
      </c>
      <c r="D319" s="5" t="n">
        <v>0</v>
      </c>
    </row>
    <row r="320" spans="1:4">
      <c r="A320" s="4" t="s">
        <v>2772</v>
      </c>
      <c r="B320" s="5" t="n">
        <v>0</v>
      </c>
      <c r="C320" s="5" t="n">
        <v>0</v>
      </c>
      <c r="D320" s="5" t="n">
        <v>0</v>
      </c>
    </row>
    <row r="321" spans="1:4">
      <c r="A321" s="4" t="s">
        <v>2806</v>
      </c>
    </row>
    <row r="322" spans="1:4">
      <c r="A322" s="3" t="s">
        <v>2645</v>
      </c>
    </row>
    <row r="323" spans="1:4">
      <c r="A323" s="4" t="s">
        <v>2765</v>
      </c>
      <c r="B323" s="5" t="n">
        <v>-3</v>
      </c>
      <c r="C323" s="5" t="n">
        <v>-4</v>
      </c>
      <c r="D323" s="5" t="n">
        <v>-30</v>
      </c>
    </row>
    <row r="324" spans="1:4">
      <c r="A324" s="4" t="s">
        <v>2766</v>
      </c>
      <c r="B324" s="5" t="n">
        <v>1</v>
      </c>
      <c r="C324" s="5" t="n">
        <v>1</v>
      </c>
      <c r="D324" s="5" t="n">
        <v>1</v>
      </c>
    </row>
    <row r="325" spans="1:4">
      <c r="A325" s="4" t="s">
        <v>2767</v>
      </c>
      <c r="B325" s="5" t="n">
        <v>0</v>
      </c>
      <c r="C325" s="5" t="n">
        <v>0</v>
      </c>
      <c r="D325" s="5" t="n">
        <v>0</v>
      </c>
    </row>
    <row r="326" spans="1:4">
      <c r="A326" s="4" t="s">
        <v>2768</v>
      </c>
      <c r="B326" s="5" t="n">
        <v>0</v>
      </c>
      <c r="C326" s="5" t="n">
        <v>0</v>
      </c>
      <c r="D326" s="5" t="n">
        <v>25</v>
      </c>
    </row>
    <row r="327" spans="1:4">
      <c r="A327" s="4" t="s">
        <v>2769</v>
      </c>
      <c r="B327" s="5" t="n">
        <v>0</v>
      </c>
      <c r="C327" s="5" t="n">
        <v>0</v>
      </c>
      <c r="D327" s="5" t="n">
        <v>0</v>
      </c>
    </row>
    <row r="328" spans="1:4">
      <c r="A328" s="4" t="s">
        <v>2770</v>
      </c>
      <c r="B328" s="5" t="n">
        <v>0</v>
      </c>
      <c r="C328" s="5" t="n">
        <v>0</v>
      </c>
      <c r="D328" s="5" t="n">
        <v>0</v>
      </c>
    </row>
    <row r="329" spans="1:4">
      <c r="A329" s="4" t="s">
        <v>2771</v>
      </c>
      <c r="B329" s="5" t="n">
        <v>-2</v>
      </c>
      <c r="C329" s="5" t="n">
        <v>-3</v>
      </c>
      <c r="D329" s="5" t="n">
        <v>-4</v>
      </c>
    </row>
    <row r="330" spans="1:4">
      <c r="A330" s="4" t="s">
        <v>2772</v>
      </c>
      <c r="B330" s="6" t="n">
        <v>0</v>
      </c>
      <c r="C330" s="6" t="n">
        <v>0</v>
      </c>
      <c r="D330"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7</v>
      </c>
      <c r="B1" s="2" t="s">
        <v>1</v>
      </c>
    </row>
    <row r="2" spans="1:4">
      <c r="B2" s="2" t="s">
        <v>2</v>
      </c>
      <c r="C2" s="2" t="s">
        <v>33</v>
      </c>
      <c r="D2" s="2" t="s">
        <v>34</v>
      </c>
    </row>
    <row r="3" spans="1:4">
      <c r="A3" s="4" t="s">
        <v>445</v>
      </c>
    </row>
    <row r="4" spans="1:4">
      <c r="A4" s="3" t="s">
        <v>2644</v>
      </c>
    </row>
    <row r="5" spans="1:4">
      <c r="A5" s="4" t="s">
        <v>278</v>
      </c>
      <c r="B5" s="6" t="n">
        <v>0</v>
      </c>
      <c r="C5" s="6" t="n">
        <v>0</v>
      </c>
      <c r="D5" s="6" t="n">
        <v>225</v>
      </c>
    </row>
    <row r="6" spans="1:4">
      <c r="A6" s="4" t="s">
        <v>1125</v>
      </c>
      <c r="B6" s="5" t="n">
        <v>-51</v>
      </c>
      <c r="C6" s="5" t="n">
        <v>-2</v>
      </c>
      <c r="D6" s="5" t="n">
        <v>-1</v>
      </c>
    </row>
    <row r="7" spans="1:4">
      <c r="A7" s="4" t="s">
        <v>2808</v>
      </c>
      <c r="B7" s="5" t="n">
        <v>0</v>
      </c>
      <c r="C7" s="5" t="n">
        <v>0</v>
      </c>
      <c r="D7" s="5" t="n">
        <v>0</v>
      </c>
    </row>
    <row r="8" spans="1:4">
      <c r="A8" s="4" t="s">
        <v>2809</v>
      </c>
      <c r="B8" s="5" t="n">
        <v>-399</v>
      </c>
      <c r="C8" s="5" t="n">
        <v>0</v>
      </c>
      <c r="D8" s="5" t="n">
        <v>-1</v>
      </c>
    </row>
    <row r="9" spans="1:4">
      <c r="A9" s="4" t="s">
        <v>2768</v>
      </c>
      <c r="B9" s="5" t="n">
        <v>-450</v>
      </c>
      <c r="C9" s="5" t="n">
        <v>-2</v>
      </c>
      <c r="D9" s="5" t="n">
        <v>223</v>
      </c>
    </row>
    <row r="10" spans="1:4">
      <c r="A10" s="4" t="s">
        <v>1701</v>
      </c>
    </row>
    <row r="11" spans="1:4">
      <c r="A11" s="3" t="s">
        <v>2644</v>
      </c>
    </row>
    <row r="12" spans="1:4">
      <c r="A12" s="4" t="s">
        <v>278</v>
      </c>
      <c r="B12" s="5" t="n">
        <v>0</v>
      </c>
      <c r="C12" s="5" t="n">
        <v>0</v>
      </c>
      <c r="D12" s="5" t="n">
        <v>0</v>
      </c>
    </row>
    <row r="13" spans="1:4">
      <c r="A13" s="4" t="s">
        <v>1125</v>
      </c>
      <c r="B13" s="5" t="n">
        <v>0</v>
      </c>
      <c r="C13" s="5" t="n">
        <v>0</v>
      </c>
      <c r="D13" s="5" t="n">
        <v>-1</v>
      </c>
    </row>
    <row r="14" spans="1:4">
      <c r="A14" s="4" t="s">
        <v>2808</v>
      </c>
      <c r="B14" s="5" t="n">
        <v>0</v>
      </c>
      <c r="C14" s="5" t="n">
        <v>0</v>
      </c>
      <c r="D14" s="5" t="n">
        <v>0</v>
      </c>
    </row>
    <row r="15" spans="1:4">
      <c r="A15" s="4" t="s">
        <v>2809</v>
      </c>
      <c r="B15" s="5" t="n">
        <v>0</v>
      </c>
      <c r="C15" s="5" t="n">
        <v>0</v>
      </c>
      <c r="D15" s="5" t="n">
        <v>0</v>
      </c>
    </row>
    <row r="16" spans="1:4">
      <c r="A16" s="4" t="s">
        <v>2768</v>
      </c>
      <c r="B16" s="5" t="n">
        <v>0</v>
      </c>
      <c r="C16" s="5" t="n">
        <v>0</v>
      </c>
      <c r="D16" s="5" t="n">
        <v>-1</v>
      </c>
    </row>
    <row r="17" spans="1:4">
      <c r="A17" s="4" t="s">
        <v>1687</v>
      </c>
    </row>
    <row r="18" spans="1:4">
      <c r="A18" s="3" t="s">
        <v>2644</v>
      </c>
    </row>
    <row r="19" spans="1:4">
      <c r="A19" s="4" t="s">
        <v>278</v>
      </c>
      <c r="B19" s="5" t="n">
        <v>0</v>
      </c>
      <c r="C19" s="5" t="n">
        <v>0</v>
      </c>
      <c r="D19" s="5" t="n">
        <v>225</v>
      </c>
    </row>
    <row r="20" spans="1:4">
      <c r="A20" s="4" t="s">
        <v>1125</v>
      </c>
      <c r="B20" s="5" t="n">
        <v>-51</v>
      </c>
      <c r="C20" s="5" t="n">
        <v>-2</v>
      </c>
      <c r="D20" s="5" t="n">
        <v>0</v>
      </c>
    </row>
    <row r="21" spans="1:4">
      <c r="A21" s="4" t="s">
        <v>2808</v>
      </c>
      <c r="B21" s="5" t="n">
        <v>0</v>
      </c>
      <c r="C21" s="5" t="n">
        <v>0</v>
      </c>
      <c r="D21" s="5" t="n">
        <v>0</v>
      </c>
    </row>
    <row r="22" spans="1:4">
      <c r="A22" s="4" t="s">
        <v>2809</v>
      </c>
      <c r="B22" s="5" t="n">
        <v>-399</v>
      </c>
      <c r="C22" s="5" t="n">
        <v>0</v>
      </c>
      <c r="D22" s="5" t="n">
        <v>-1</v>
      </c>
    </row>
    <row r="23" spans="1:4">
      <c r="A23" s="4" t="s">
        <v>2768</v>
      </c>
      <c r="B23" s="5" t="n">
        <v>-450</v>
      </c>
      <c r="C23" s="5" t="n">
        <v>-2</v>
      </c>
      <c r="D23" s="5" t="n">
        <v>224</v>
      </c>
    </row>
    <row r="24" spans="1:4">
      <c r="A24" s="4" t="s">
        <v>2780</v>
      </c>
    </row>
    <row r="25" spans="1:4">
      <c r="A25" s="3" t="s">
        <v>2644</v>
      </c>
    </row>
    <row r="26" spans="1:4">
      <c r="A26" s="4" t="s">
        <v>278</v>
      </c>
      <c r="B26" s="5" t="n">
        <v>428</v>
      </c>
      <c r="C26" s="5" t="n">
        <v>501</v>
      </c>
      <c r="D26" s="5" t="n">
        <v>411</v>
      </c>
    </row>
    <row r="27" spans="1:4">
      <c r="A27" s="4" t="s">
        <v>1125</v>
      </c>
      <c r="B27" s="5" t="n">
        <v>-352</v>
      </c>
      <c r="C27" s="5" t="n">
        <v>-318</v>
      </c>
      <c r="D27" s="5" t="n">
        <v>-410</v>
      </c>
    </row>
    <row r="28" spans="1:4">
      <c r="A28" s="4" t="s">
        <v>2808</v>
      </c>
      <c r="B28" s="5" t="n">
        <v>0</v>
      </c>
      <c r="C28" s="5" t="n">
        <v>0</v>
      </c>
      <c r="D28" s="5" t="n">
        <v>0</v>
      </c>
    </row>
    <row r="29" spans="1:4">
      <c r="A29" s="4" t="s">
        <v>2809</v>
      </c>
      <c r="B29" s="5" t="n">
        <v>-161</v>
      </c>
      <c r="C29" s="5" t="n">
        <v>-148</v>
      </c>
      <c r="D29" s="5" t="n">
        <v>-5</v>
      </c>
    </row>
    <row r="30" spans="1:4">
      <c r="A30" s="4" t="s">
        <v>2768</v>
      </c>
      <c r="B30" s="5" t="n">
        <v>-85</v>
      </c>
      <c r="C30" s="5" t="n">
        <v>35</v>
      </c>
      <c r="D30" s="5" t="n">
        <v>-4</v>
      </c>
    </row>
    <row r="31" spans="1:4">
      <c r="A31" s="4" t="s">
        <v>2781</v>
      </c>
    </row>
    <row r="32" spans="1:4">
      <c r="A32" s="3" t="s">
        <v>2644</v>
      </c>
    </row>
    <row r="33" spans="1:4">
      <c r="A33" s="4" t="s">
        <v>278</v>
      </c>
      <c r="B33" s="5" t="n">
        <v>0</v>
      </c>
      <c r="C33" s="5" t="n">
        <v>37</v>
      </c>
      <c r="D33" s="5" t="n">
        <v>2</v>
      </c>
    </row>
    <row r="34" spans="1:4">
      <c r="A34" s="4" t="s">
        <v>1125</v>
      </c>
      <c r="B34" s="5" t="n">
        <v>0</v>
      </c>
      <c r="C34" s="5" t="n">
        <v>-36</v>
      </c>
      <c r="D34" s="5" t="n">
        <v>-2</v>
      </c>
    </row>
    <row r="35" spans="1:4">
      <c r="A35" s="4" t="s">
        <v>2808</v>
      </c>
      <c r="B35" s="5" t="n">
        <v>0</v>
      </c>
      <c r="C35" s="5" t="n">
        <v>0</v>
      </c>
      <c r="D35" s="5" t="n">
        <v>0</v>
      </c>
    </row>
    <row r="36" spans="1:4">
      <c r="A36" s="4" t="s">
        <v>2809</v>
      </c>
      <c r="B36" s="5" t="n">
        <v>0</v>
      </c>
      <c r="C36" s="5" t="n">
        <v>-1</v>
      </c>
      <c r="D36" s="5" t="n">
        <v>-5</v>
      </c>
    </row>
    <row r="37" spans="1:4">
      <c r="A37" s="4" t="s">
        <v>2768</v>
      </c>
      <c r="B37" s="5" t="n">
        <v>0</v>
      </c>
      <c r="C37" s="5" t="n">
        <v>0</v>
      </c>
      <c r="D37" s="5" t="n">
        <v>-5</v>
      </c>
    </row>
    <row r="38" spans="1:4">
      <c r="A38" s="4" t="s">
        <v>2782</v>
      </c>
    </row>
    <row r="39" spans="1:4">
      <c r="A39" s="3" t="s">
        <v>2644</v>
      </c>
    </row>
    <row r="40" spans="1:4">
      <c r="A40" s="4" t="s">
        <v>278</v>
      </c>
      <c r="B40" s="5" t="n">
        <v>20</v>
      </c>
      <c r="C40" s="5" t="n">
        <v>25</v>
      </c>
      <c r="D40" s="5" t="n">
        <v>37</v>
      </c>
    </row>
    <row r="41" spans="1:4">
      <c r="A41" s="4" t="s">
        <v>1125</v>
      </c>
      <c r="B41" s="5" t="n">
        <v>-4</v>
      </c>
      <c r="C41" s="5" t="n">
        <v>-32</v>
      </c>
      <c r="D41" s="5" t="n">
        <v>-50</v>
      </c>
    </row>
    <row r="42" spans="1:4">
      <c r="A42" s="4" t="s">
        <v>2808</v>
      </c>
      <c r="B42" s="5" t="n">
        <v>0</v>
      </c>
      <c r="C42" s="5" t="n">
        <v>0</v>
      </c>
      <c r="D42" s="5" t="n">
        <v>0</v>
      </c>
    </row>
    <row r="43" spans="1:4">
      <c r="A43" s="4" t="s">
        <v>2809</v>
      </c>
      <c r="B43" s="5" t="n">
        <v>0</v>
      </c>
      <c r="C43" s="5" t="n">
        <v>0</v>
      </c>
      <c r="D43" s="5" t="n">
        <v>0</v>
      </c>
    </row>
    <row r="44" spans="1:4">
      <c r="A44" s="4" t="s">
        <v>2768</v>
      </c>
      <c r="B44" s="5" t="n">
        <v>16</v>
      </c>
      <c r="C44" s="5" t="n">
        <v>-7</v>
      </c>
      <c r="D44" s="5" t="n">
        <v>-13</v>
      </c>
    </row>
    <row r="45" spans="1:4">
      <c r="A45" s="4" t="s">
        <v>2783</v>
      </c>
    </row>
    <row r="46" spans="1:4">
      <c r="A46" s="3" t="s">
        <v>2644</v>
      </c>
    </row>
    <row r="47" spans="1:4">
      <c r="A47" s="4" t="s">
        <v>278</v>
      </c>
      <c r="B47" s="5" t="n">
        <v>408</v>
      </c>
      <c r="C47" s="5" t="n">
        <v>439</v>
      </c>
      <c r="D47" s="5" t="n">
        <v>372</v>
      </c>
    </row>
    <row r="48" spans="1:4">
      <c r="A48" s="4" t="s">
        <v>1125</v>
      </c>
      <c r="B48" s="5" t="n">
        <v>-348</v>
      </c>
      <c r="C48" s="5" t="n">
        <v>-250</v>
      </c>
      <c r="D48" s="5" t="n">
        <v>-357</v>
      </c>
    </row>
    <row r="49" spans="1:4">
      <c r="A49" s="4" t="s">
        <v>2808</v>
      </c>
      <c r="B49" s="5" t="n">
        <v>0</v>
      </c>
      <c r="C49" s="5" t="n">
        <v>0</v>
      </c>
      <c r="D49" s="5" t="n">
        <v>0</v>
      </c>
    </row>
    <row r="50" spans="1:4">
      <c r="A50" s="4" t="s">
        <v>2809</v>
      </c>
      <c r="B50" s="5" t="n">
        <v>-161</v>
      </c>
      <c r="C50" s="5" t="n">
        <v>-147</v>
      </c>
      <c r="D50" s="5" t="n">
        <v>0</v>
      </c>
    </row>
    <row r="51" spans="1:4">
      <c r="A51" s="4" t="s">
        <v>2768</v>
      </c>
      <c r="B51" s="5" t="n">
        <v>-101</v>
      </c>
      <c r="C51" s="5" t="n">
        <v>42</v>
      </c>
      <c r="D51" s="5" t="n">
        <v>15</v>
      </c>
    </row>
    <row r="52" spans="1:4">
      <c r="A52" s="4" t="s">
        <v>2784</v>
      </c>
    </row>
    <row r="53" spans="1:4">
      <c r="A53" s="3" t="s">
        <v>2644</v>
      </c>
    </row>
    <row r="54" spans="1:4">
      <c r="A54" s="4" t="s">
        <v>278</v>
      </c>
      <c r="B54" s="5" t="n">
        <v>0</v>
      </c>
      <c r="C54" s="5" t="n">
        <v>0</v>
      </c>
      <c r="D54" s="5" t="n">
        <v>0</v>
      </c>
    </row>
    <row r="55" spans="1:4">
      <c r="A55" s="4" t="s">
        <v>1125</v>
      </c>
      <c r="B55" s="5" t="n">
        <v>0</v>
      </c>
      <c r="C55" s="5" t="n">
        <v>0</v>
      </c>
      <c r="D55" s="5" t="n">
        <v>-1</v>
      </c>
    </row>
    <row r="56" spans="1:4">
      <c r="A56" s="4" t="s">
        <v>2808</v>
      </c>
      <c r="B56" s="5" t="n">
        <v>0</v>
      </c>
      <c r="C56" s="5" t="n">
        <v>0</v>
      </c>
      <c r="D56" s="5" t="n">
        <v>0</v>
      </c>
    </row>
    <row r="57" spans="1:4">
      <c r="A57" s="4" t="s">
        <v>2809</v>
      </c>
      <c r="B57" s="5" t="n">
        <v>0</v>
      </c>
      <c r="C57" s="5" t="n">
        <v>0</v>
      </c>
      <c r="D57" s="5" t="n">
        <v>0</v>
      </c>
    </row>
    <row r="58" spans="1:4">
      <c r="A58" s="4" t="s">
        <v>2768</v>
      </c>
      <c r="B58" s="5" t="n">
        <v>0</v>
      </c>
      <c r="C58" s="5" t="n">
        <v>0</v>
      </c>
      <c r="D58" s="5" t="n">
        <v>-1</v>
      </c>
    </row>
    <row r="59" spans="1:4">
      <c r="A59" s="4" t="s">
        <v>2785</v>
      </c>
    </row>
    <row r="60" spans="1:4">
      <c r="A60" s="3" t="s">
        <v>2644</v>
      </c>
    </row>
    <row r="61" spans="1:4">
      <c r="A61" s="4" t="s">
        <v>278</v>
      </c>
      <c r="B61" s="5" t="n">
        <v>119</v>
      </c>
      <c r="C61" s="5" t="n">
        <v>149</v>
      </c>
      <c r="D61" s="5" t="n">
        <v>754</v>
      </c>
    </row>
    <row r="62" spans="1:4">
      <c r="A62" s="4" t="s">
        <v>1125</v>
      </c>
      <c r="B62" s="5" t="n">
        <v>-167</v>
      </c>
      <c r="C62" s="5" t="n">
        <v>-72</v>
      </c>
      <c r="D62" s="5" t="n">
        <v>-118</v>
      </c>
    </row>
    <row r="63" spans="1:4">
      <c r="A63" s="4" t="s">
        <v>2808</v>
      </c>
      <c r="B63" s="5" t="n">
        <v>245</v>
      </c>
      <c r="C63" s="5" t="n">
        <v>1580</v>
      </c>
      <c r="D63" s="5" t="n">
        <v>782</v>
      </c>
    </row>
    <row r="64" spans="1:4">
      <c r="A64" s="4" t="s">
        <v>2809</v>
      </c>
      <c r="B64" s="5" t="n">
        <v>-874</v>
      </c>
      <c r="C64" s="5" t="n">
        <v>-995</v>
      </c>
      <c r="D64" s="5" t="n">
        <v>-1319</v>
      </c>
    </row>
    <row r="65" spans="1:4">
      <c r="A65" s="4" t="s">
        <v>2768</v>
      </c>
      <c r="B65" s="5" t="n">
        <v>-677</v>
      </c>
      <c r="C65" s="5" t="n">
        <v>662</v>
      </c>
      <c r="D65" s="5" t="n">
        <v>99</v>
      </c>
    </row>
    <row r="66" spans="1:4">
      <c r="A66" s="4" t="s">
        <v>2786</v>
      </c>
    </row>
    <row r="67" spans="1:4">
      <c r="A67" s="3" t="s">
        <v>2644</v>
      </c>
    </row>
    <row r="68" spans="1:4">
      <c r="A68" s="4" t="s">
        <v>278</v>
      </c>
      <c r="B68" s="5" t="n">
        <v>0</v>
      </c>
      <c r="C68" s="5" t="n">
        <v>0</v>
      </c>
      <c r="D68" s="5" t="n">
        <v>28</v>
      </c>
    </row>
    <row r="69" spans="1:4">
      <c r="A69" s="4" t="s">
        <v>1125</v>
      </c>
      <c r="B69" s="5" t="n">
        <v>-6</v>
      </c>
      <c r="C69" s="5" t="n">
        <v>-68</v>
      </c>
      <c r="D69" s="5" t="n">
        <v>-24</v>
      </c>
    </row>
    <row r="70" spans="1:4">
      <c r="A70" s="4" t="s">
        <v>2808</v>
      </c>
      <c r="B70" s="5" t="n">
        <v>79</v>
      </c>
      <c r="C70" s="5" t="n">
        <v>1369</v>
      </c>
      <c r="D70" s="5" t="n">
        <v>547</v>
      </c>
    </row>
    <row r="71" spans="1:4">
      <c r="A71" s="4" t="s">
        <v>2809</v>
      </c>
      <c r="B71" s="5" t="n">
        <v>-210</v>
      </c>
      <c r="C71" s="5" t="n">
        <v>-196</v>
      </c>
      <c r="D71" s="5" t="n">
        <v>-491</v>
      </c>
    </row>
    <row r="72" spans="1:4">
      <c r="A72" s="4" t="s">
        <v>2768</v>
      </c>
      <c r="B72" s="5" t="n">
        <v>-137</v>
      </c>
      <c r="C72" s="5" t="n">
        <v>1105</v>
      </c>
      <c r="D72" s="5" t="n">
        <v>60</v>
      </c>
    </row>
    <row r="73" spans="1:4">
      <c r="A73" s="4" t="s">
        <v>2787</v>
      </c>
    </row>
    <row r="74" spans="1:4">
      <c r="A74" s="3" t="s">
        <v>2644</v>
      </c>
    </row>
    <row r="75" spans="1:4">
      <c r="A75" s="4" t="s">
        <v>278</v>
      </c>
      <c r="B75" s="5" t="n">
        <v>0</v>
      </c>
      <c r="C75" s="5" t="n">
        <v>0</v>
      </c>
      <c r="D75" s="5" t="n">
        <v>22</v>
      </c>
    </row>
    <row r="76" spans="1:4">
      <c r="A76" s="4" t="s">
        <v>1125</v>
      </c>
      <c r="B76" s="5" t="n">
        <v>0</v>
      </c>
      <c r="C76" s="5" t="n">
        <v>0</v>
      </c>
      <c r="D76" s="5" t="n">
        <v>0</v>
      </c>
    </row>
    <row r="77" spans="1:4">
      <c r="A77" s="4" t="s">
        <v>2808</v>
      </c>
      <c r="B77" s="5" t="n">
        <v>0</v>
      </c>
      <c r="C77" s="5" t="n">
        <v>0</v>
      </c>
      <c r="D77" s="5" t="n">
        <v>0</v>
      </c>
    </row>
    <row r="78" spans="1:4">
      <c r="A78" s="4" t="s">
        <v>2809</v>
      </c>
      <c r="B78" s="5" t="n">
        <v>-34</v>
      </c>
      <c r="C78" s="5" t="n">
        <v>-12</v>
      </c>
      <c r="D78" s="5" t="n">
        <v>-5</v>
      </c>
    </row>
    <row r="79" spans="1:4">
      <c r="A79" s="4" t="s">
        <v>2768</v>
      </c>
      <c r="B79" s="5" t="n">
        <v>-34</v>
      </c>
      <c r="C79" s="5" t="n">
        <v>-12</v>
      </c>
      <c r="D79" s="5" t="n">
        <v>17</v>
      </c>
    </row>
    <row r="80" spans="1:4">
      <c r="A80" s="4" t="s">
        <v>2788</v>
      </c>
    </row>
    <row r="81" spans="1:4">
      <c r="A81" s="3" t="s">
        <v>2644</v>
      </c>
    </row>
    <row r="82" spans="1:4">
      <c r="A82" s="4" t="s">
        <v>278</v>
      </c>
      <c r="B82" s="5" t="n">
        <v>0</v>
      </c>
      <c r="C82" s="5" t="n">
        <v>0</v>
      </c>
      <c r="D82" s="5" t="n">
        <v>0</v>
      </c>
    </row>
    <row r="83" spans="1:4">
      <c r="A83" s="4" t="s">
        <v>1125</v>
      </c>
      <c r="B83" s="5" t="n">
        <v>0</v>
      </c>
      <c r="C83" s="5" t="n">
        <v>0</v>
      </c>
      <c r="D83" s="5" t="n">
        <v>0</v>
      </c>
    </row>
    <row r="84" spans="1:4">
      <c r="A84" s="4" t="s">
        <v>2808</v>
      </c>
      <c r="B84" s="5" t="n">
        <v>0</v>
      </c>
      <c r="C84" s="5" t="n">
        <v>0</v>
      </c>
      <c r="D84" s="5" t="n">
        <v>0</v>
      </c>
    </row>
    <row r="85" spans="1:4">
      <c r="A85" s="4" t="s">
        <v>2809</v>
      </c>
      <c r="B85" s="5" t="n">
        <v>-1</v>
      </c>
      <c r="C85" s="5" t="n">
        <v>0</v>
      </c>
      <c r="D85" s="5" t="n">
        <v>0</v>
      </c>
    </row>
    <row r="86" spans="1:4">
      <c r="A86" s="4" t="s">
        <v>2768</v>
      </c>
      <c r="B86" s="5" t="n">
        <v>-1</v>
      </c>
      <c r="C86" s="5" t="n">
        <v>0</v>
      </c>
      <c r="D86" s="5" t="n">
        <v>0</v>
      </c>
    </row>
    <row r="87" spans="1:4">
      <c r="A87" s="4" t="s">
        <v>2789</v>
      </c>
    </row>
    <row r="88" spans="1:4">
      <c r="A88" s="3" t="s">
        <v>2644</v>
      </c>
    </row>
    <row r="89" spans="1:4">
      <c r="A89" s="4" t="s">
        <v>278</v>
      </c>
      <c r="B89" s="5" t="n">
        <v>0</v>
      </c>
      <c r="C89" s="5" t="n">
        <v>0</v>
      </c>
      <c r="D89" s="5" t="n">
        <v>22</v>
      </c>
    </row>
    <row r="90" spans="1:4">
      <c r="A90" s="4" t="s">
        <v>1125</v>
      </c>
      <c r="B90" s="5" t="n">
        <v>0</v>
      </c>
      <c r="C90" s="5" t="n">
        <v>0</v>
      </c>
      <c r="D90" s="5" t="n">
        <v>0</v>
      </c>
    </row>
    <row r="91" spans="1:4">
      <c r="A91" s="4" t="s">
        <v>2808</v>
      </c>
      <c r="B91" s="5" t="n">
        <v>0</v>
      </c>
      <c r="C91" s="5" t="n">
        <v>0</v>
      </c>
      <c r="D91" s="5" t="n">
        <v>0</v>
      </c>
    </row>
    <row r="92" spans="1:4">
      <c r="A92" s="4" t="s">
        <v>2809</v>
      </c>
      <c r="B92" s="5" t="n">
        <v>-33</v>
      </c>
      <c r="C92" s="5" t="n">
        <v>-12</v>
      </c>
      <c r="D92" s="5" t="n">
        <v>-5</v>
      </c>
    </row>
    <row r="93" spans="1:4">
      <c r="A93" s="4" t="s">
        <v>2768</v>
      </c>
      <c r="B93" s="5" t="n">
        <v>-33</v>
      </c>
      <c r="C93" s="5" t="n">
        <v>-12</v>
      </c>
      <c r="D93" s="5" t="n">
        <v>17</v>
      </c>
    </row>
    <row r="94" spans="1:4">
      <c r="A94" s="4" t="s">
        <v>2790</v>
      </c>
    </row>
    <row r="95" spans="1:4">
      <c r="A95" s="3" t="s">
        <v>2644</v>
      </c>
    </row>
    <row r="96" spans="1:4">
      <c r="A96" s="4" t="s">
        <v>278</v>
      </c>
      <c r="B96" s="5" t="n">
        <v>33</v>
      </c>
      <c r="C96" s="5" t="n">
        <v>14</v>
      </c>
      <c r="D96" s="5" t="n">
        <v>36</v>
      </c>
    </row>
    <row r="97" spans="1:4">
      <c r="A97" s="4" t="s">
        <v>1125</v>
      </c>
      <c r="B97" s="5" t="n">
        <v>0</v>
      </c>
      <c r="C97" s="5" t="n">
        <v>-4</v>
      </c>
      <c r="D97" s="5" t="n">
        <v>-12</v>
      </c>
    </row>
    <row r="98" spans="1:4">
      <c r="A98" s="4" t="s">
        <v>2808</v>
      </c>
      <c r="B98" s="5" t="n">
        <v>0</v>
      </c>
      <c r="C98" s="5" t="n">
        <v>0</v>
      </c>
      <c r="D98" s="5" t="n">
        <v>0</v>
      </c>
    </row>
    <row r="99" spans="1:4">
      <c r="A99" s="4" t="s">
        <v>2809</v>
      </c>
      <c r="B99" s="5" t="n">
        <v>-71</v>
      </c>
      <c r="C99" s="5" t="n">
        <v>-57</v>
      </c>
      <c r="D99" s="5" t="n">
        <v>-53</v>
      </c>
    </row>
    <row r="100" spans="1:4">
      <c r="A100" s="4" t="s">
        <v>2768</v>
      </c>
      <c r="B100" s="5" t="n">
        <v>-38</v>
      </c>
      <c r="C100" s="5" t="n">
        <v>-47</v>
      </c>
      <c r="D100" s="5" t="n">
        <v>-29</v>
      </c>
    </row>
    <row r="101" spans="1:4">
      <c r="A101" s="4" t="s">
        <v>2791</v>
      </c>
    </row>
    <row r="102" spans="1:4">
      <c r="A102" s="3" t="s">
        <v>2644</v>
      </c>
    </row>
    <row r="103" spans="1:4">
      <c r="A103" s="4" t="s">
        <v>278</v>
      </c>
      <c r="B103" s="5" t="n">
        <v>61</v>
      </c>
      <c r="C103" s="5" t="n">
        <v>135</v>
      </c>
      <c r="D103" s="5" t="n">
        <v>618</v>
      </c>
    </row>
    <row r="104" spans="1:4">
      <c r="A104" s="4" t="s">
        <v>1125</v>
      </c>
      <c r="B104" s="5" t="n">
        <v>-149</v>
      </c>
      <c r="C104" s="5" t="n">
        <v>0</v>
      </c>
      <c r="D104" s="5" t="n">
        <v>-54</v>
      </c>
    </row>
    <row r="105" spans="1:4">
      <c r="A105" s="4" t="s">
        <v>2808</v>
      </c>
      <c r="B105" s="5" t="n">
        <v>0</v>
      </c>
      <c r="C105" s="5" t="n">
        <v>0</v>
      </c>
      <c r="D105" s="5" t="n">
        <v>0</v>
      </c>
    </row>
    <row r="106" spans="1:4">
      <c r="A106" s="4" t="s">
        <v>2809</v>
      </c>
      <c r="B106" s="5" t="n">
        <v>-209</v>
      </c>
      <c r="C106" s="5" t="n">
        <v>-119</v>
      </c>
      <c r="D106" s="5" t="n">
        <v>-299</v>
      </c>
    </row>
    <row r="107" spans="1:4">
      <c r="A107" s="4" t="s">
        <v>2768</v>
      </c>
      <c r="B107" s="5" t="n">
        <v>-297</v>
      </c>
      <c r="C107" s="5" t="n">
        <v>16</v>
      </c>
      <c r="D107" s="5" t="n">
        <v>265</v>
      </c>
    </row>
    <row r="108" spans="1:4">
      <c r="A108" s="4" t="s">
        <v>2792</v>
      </c>
    </row>
    <row r="109" spans="1:4">
      <c r="A109" s="3" t="s">
        <v>2644</v>
      </c>
    </row>
    <row r="110" spans="1:4">
      <c r="A110" s="4" t="s">
        <v>278</v>
      </c>
      <c r="B110" s="5" t="n">
        <v>25</v>
      </c>
      <c r="C110" s="5" t="n">
        <v>0</v>
      </c>
      <c r="D110" s="5" t="n">
        <v>50</v>
      </c>
    </row>
    <row r="111" spans="1:4">
      <c r="A111" s="4" t="s">
        <v>1125</v>
      </c>
      <c r="B111" s="5" t="n">
        <v>-12</v>
      </c>
      <c r="C111" s="5" t="n">
        <v>0</v>
      </c>
      <c r="D111" s="5" t="n">
        <v>-28</v>
      </c>
    </row>
    <row r="112" spans="1:4">
      <c r="A112" s="4" t="s">
        <v>2808</v>
      </c>
      <c r="B112" s="5" t="n">
        <v>166</v>
      </c>
      <c r="C112" s="5" t="n">
        <v>211</v>
      </c>
      <c r="D112" s="5" t="n">
        <v>235</v>
      </c>
    </row>
    <row r="113" spans="1:4">
      <c r="A113" s="4" t="s">
        <v>2809</v>
      </c>
      <c r="B113" s="5" t="n">
        <v>-350</v>
      </c>
      <c r="C113" s="5" t="n">
        <v>-611</v>
      </c>
      <c r="D113" s="5" t="n">
        <v>-471</v>
      </c>
    </row>
    <row r="114" spans="1:4">
      <c r="A114" s="4" t="s">
        <v>2768</v>
      </c>
      <c r="B114" s="5" t="n">
        <v>-171</v>
      </c>
      <c r="C114" s="5" t="n">
        <v>-400</v>
      </c>
      <c r="D114" s="5" t="n">
        <v>-214</v>
      </c>
    </row>
    <row r="115" spans="1:4">
      <c r="A115" s="4" t="s">
        <v>2793</v>
      </c>
    </row>
    <row r="116" spans="1:4">
      <c r="A116" s="3" t="s">
        <v>2644</v>
      </c>
    </row>
    <row r="117" spans="1:4">
      <c r="A117" s="4" t="s">
        <v>278</v>
      </c>
      <c r="B117" s="5" t="n">
        <v>25</v>
      </c>
      <c r="C117" s="5" t="n">
        <v>0</v>
      </c>
      <c r="D117" s="5" t="n">
        <v>50</v>
      </c>
    </row>
    <row r="118" spans="1:4">
      <c r="A118" s="4" t="s">
        <v>1125</v>
      </c>
      <c r="B118" s="5" t="n">
        <v>-12</v>
      </c>
      <c r="C118" s="5" t="n">
        <v>0</v>
      </c>
      <c r="D118" s="5" t="n">
        <v>-28</v>
      </c>
    </row>
    <row r="119" spans="1:4">
      <c r="A119" s="4" t="s">
        <v>2808</v>
      </c>
      <c r="B119" s="5" t="n">
        <v>166</v>
      </c>
      <c r="C119" s="5" t="n">
        <v>211</v>
      </c>
      <c r="D119" s="5" t="n">
        <v>235</v>
      </c>
    </row>
    <row r="120" spans="1:4">
      <c r="A120" s="4" t="s">
        <v>2809</v>
      </c>
      <c r="B120" s="5" t="n">
        <v>-350</v>
      </c>
      <c r="C120" s="5" t="n">
        <v>-611</v>
      </c>
      <c r="D120" s="5" t="n">
        <v>-471</v>
      </c>
    </row>
    <row r="121" spans="1:4">
      <c r="A121" s="4" t="s">
        <v>2768</v>
      </c>
      <c r="B121" s="5" t="n">
        <v>-171</v>
      </c>
      <c r="C121" s="5" t="n">
        <v>-400</v>
      </c>
      <c r="D121" s="5" t="n">
        <v>-214</v>
      </c>
    </row>
    <row r="122" spans="1:4">
      <c r="A122" s="4" t="s">
        <v>2794</v>
      </c>
    </row>
    <row r="123" spans="1:4">
      <c r="A123" s="3" t="s">
        <v>2644</v>
      </c>
    </row>
    <row r="124" spans="1:4">
      <c r="A124" s="4" t="s">
        <v>278</v>
      </c>
      <c r="B124" s="5" t="n">
        <v>87</v>
      </c>
      <c r="C124" s="5" t="n">
        <v>79</v>
      </c>
      <c r="D124" s="5" t="n">
        <v>87</v>
      </c>
    </row>
    <row r="125" spans="1:4">
      <c r="A125" s="4" t="s">
        <v>1125</v>
      </c>
      <c r="B125" s="5" t="n">
        <v>-320</v>
      </c>
      <c r="C125" s="5" t="n">
        <v>-485</v>
      </c>
      <c r="D125" s="5" t="n">
        <v>-618</v>
      </c>
    </row>
    <row r="126" spans="1:4">
      <c r="A126" s="4" t="s">
        <v>2808</v>
      </c>
      <c r="B126" s="5" t="n">
        <v>353</v>
      </c>
      <c r="C126" s="5" t="n">
        <v>489</v>
      </c>
      <c r="D126" s="5" t="n">
        <v>565</v>
      </c>
    </row>
    <row r="127" spans="1:4">
      <c r="A127" s="4" t="s">
        <v>2809</v>
      </c>
      <c r="B127" s="5" t="n">
        <v>-156</v>
      </c>
      <c r="C127" s="5" t="n">
        <v>-158</v>
      </c>
      <c r="D127" s="5" t="n">
        <v>-193</v>
      </c>
    </row>
    <row r="128" spans="1:4">
      <c r="A128" s="4" t="s">
        <v>2768</v>
      </c>
      <c r="B128" s="5" t="n">
        <v>-36</v>
      </c>
      <c r="C128" s="5" t="n">
        <v>-75</v>
      </c>
      <c r="D128" s="5" t="n">
        <v>-159</v>
      </c>
    </row>
    <row r="129" spans="1:4">
      <c r="A129" s="4" t="s">
        <v>2795</v>
      </c>
    </row>
    <row r="130" spans="1:4">
      <c r="A130" s="3" t="s">
        <v>2644</v>
      </c>
    </row>
    <row r="131" spans="1:4">
      <c r="A131" s="4" t="s">
        <v>278</v>
      </c>
      <c r="B131" s="5" t="n">
        <v>4</v>
      </c>
      <c r="C131" s="5" t="n">
        <v>0</v>
      </c>
      <c r="D131" s="5" t="n">
        <v>0</v>
      </c>
    </row>
    <row r="132" spans="1:4">
      <c r="A132" s="4" t="s">
        <v>1125</v>
      </c>
      <c r="B132" s="5" t="n">
        <v>-40</v>
      </c>
      <c r="C132" s="5" t="n">
        <v>-2</v>
      </c>
      <c r="D132" s="5" t="n">
        <v>0</v>
      </c>
    </row>
    <row r="133" spans="1:4">
      <c r="A133" s="4" t="s">
        <v>2808</v>
      </c>
      <c r="B133" s="5" t="n">
        <v>0</v>
      </c>
      <c r="C133" s="5" t="n">
        <v>0</v>
      </c>
      <c r="D133" s="5" t="n">
        <v>0</v>
      </c>
    </row>
    <row r="134" spans="1:4">
      <c r="A134" s="4" t="s">
        <v>2809</v>
      </c>
      <c r="B134" s="5" t="n">
        <v>0</v>
      </c>
      <c r="C134" s="5" t="n">
        <v>-1</v>
      </c>
      <c r="D134" s="5" t="n">
        <v>0</v>
      </c>
    </row>
    <row r="135" spans="1:4">
      <c r="A135" s="4" t="s">
        <v>2768</v>
      </c>
      <c r="B135" s="5" t="n">
        <v>-36</v>
      </c>
      <c r="C135" s="5" t="n">
        <v>-3</v>
      </c>
      <c r="D135" s="5" t="n">
        <v>0</v>
      </c>
    </row>
    <row r="136" spans="1:4">
      <c r="A136" s="4" t="s">
        <v>743</v>
      </c>
    </row>
    <row r="137" spans="1:4">
      <c r="A137" s="3" t="s">
        <v>2644</v>
      </c>
    </row>
    <row r="138" spans="1:4">
      <c r="A138" s="4" t="s">
        <v>278</v>
      </c>
      <c r="B138" s="5" t="n">
        <v>8</v>
      </c>
      <c r="C138" s="5" t="n">
        <v>6</v>
      </c>
      <c r="D138" s="5" t="n">
        <v>21</v>
      </c>
    </row>
    <row r="139" spans="1:4">
      <c r="A139" s="4" t="s">
        <v>1125</v>
      </c>
      <c r="B139" s="5" t="n">
        <v>0</v>
      </c>
      <c r="C139" s="5" t="n">
        <v>-129</v>
      </c>
      <c r="D139" s="5" t="n">
        <v>-3791</v>
      </c>
    </row>
    <row r="140" spans="1:4">
      <c r="A140" s="4" t="s">
        <v>2808</v>
      </c>
      <c r="B140" s="5" t="n">
        <v>17</v>
      </c>
      <c r="C140" s="5" t="n">
        <v>19</v>
      </c>
      <c r="D140" s="5" t="n">
        <v>302</v>
      </c>
    </row>
    <row r="141" spans="1:4">
      <c r="A141" s="4" t="s">
        <v>2809</v>
      </c>
      <c r="B141" s="5" t="n">
        <v>-156</v>
      </c>
      <c r="C141" s="5" t="n">
        <v>-272</v>
      </c>
      <c r="D141" s="5" t="n">
        <v>-1031</v>
      </c>
    </row>
    <row r="142" spans="1:4">
      <c r="A142" s="4" t="s">
        <v>2768</v>
      </c>
      <c r="B142" s="5" t="n">
        <v>-131</v>
      </c>
      <c r="C142" s="5" t="n">
        <v>-376</v>
      </c>
      <c r="D142" s="5" t="n">
        <v>-4499</v>
      </c>
    </row>
    <row r="143" spans="1:4">
      <c r="A143" s="4" t="s">
        <v>2796</v>
      </c>
    </row>
    <row r="144" spans="1:4">
      <c r="A144" s="3" t="s">
        <v>2644</v>
      </c>
    </row>
    <row r="145" spans="1:4">
      <c r="A145" s="4" t="s">
        <v>278</v>
      </c>
      <c r="B145" s="5" t="n">
        <v>0</v>
      </c>
      <c r="C145" s="5" t="n">
        <v>541</v>
      </c>
      <c r="D145" s="5" t="n">
        <v>0</v>
      </c>
    </row>
    <row r="146" spans="1:4">
      <c r="A146" s="4" t="s">
        <v>1125</v>
      </c>
      <c r="B146" s="5" t="n">
        <v>-71</v>
      </c>
      <c r="C146" s="5" t="n">
        <v>-24</v>
      </c>
      <c r="D146" s="5" t="n">
        <v>-66</v>
      </c>
    </row>
    <row r="147" spans="1:4">
      <c r="A147" s="4" t="s">
        <v>2808</v>
      </c>
      <c r="B147" s="5" t="n">
        <v>2010</v>
      </c>
      <c r="C147" s="5" t="n">
        <v>2263</v>
      </c>
      <c r="D147" s="5" t="n">
        <v>2204</v>
      </c>
    </row>
    <row r="148" spans="1:4">
      <c r="A148" s="4" t="s">
        <v>2809</v>
      </c>
      <c r="B148" s="5" t="n">
        <v>0</v>
      </c>
      <c r="C148" s="5" t="n">
        <v>1</v>
      </c>
      <c r="D148" s="5" t="n">
        <v>1</v>
      </c>
    </row>
    <row r="149" spans="1:4">
      <c r="A149" s="4" t="s">
        <v>2768</v>
      </c>
      <c r="B149" s="5" t="n">
        <v>1939</v>
      </c>
      <c r="C149" s="5" t="n">
        <v>2781</v>
      </c>
      <c r="D149" s="5" t="n">
        <v>2139</v>
      </c>
    </row>
    <row r="150" spans="1:4">
      <c r="A150" s="4" t="s">
        <v>1763</v>
      </c>
    </row>
    <row r="151" spans="1:4">
      <c r="A151" s="3" t="s">
        <v>2797</v>
      </c>
    </row>
    <row r="152" spans="1:4">
      <c r="A152" s="4" t="s">
        <v>278</v>
      </c>
      <c r="B152" s="5" t="n">
        <v>15</v>
      </c>
      <c r="C152" s="5" t="n">
        <v>6</v>
      </c>
      <c r="D152" s="5" t="n">
        <v>36</v>
      </c>
    </row>
    <row r="153" spans="1:4">
      <c r="A153" s="4" t="s">
        <v>1125</v>
      </c>
      <c r="B153" s="5" t="n">
        <v>-44</v>
      </c>
      <c r="C153" s="5" t="n">
        <v>-121</v>
      </c>
      <c r="D153" s="5" t="n">
        <v>-151</v>
      </c>
    </row>
    <row r="154" spans="1:4">
      <c r="A154" s="4" t="s">
        <v>2808</v>
      </c>
      <c r="B154" s="5" t="n">
        <v>0</v>
      </c>
      <c r="C154" s="5" t="n">
        <v>0</v>
      </c>
      <c r="D154" s="5" t="n">
        <v>0</v>
      </c>
    </row>
    <row r="155" spans="1:4">
      <c r="A155" s="4" t="s">
        <v>2809</v>
      </c>
      <c r="B155" s="5" t="n">
        <v>894</v>
      </c>
      <c r="C155" s="5" t="n">
        <v>-608</v>
      </c>
      <c r="D155" s="5" t="n">
        <v>-998</v>
      </c>
    </row>
    <row r="156" spans="1:4">
      <c r="A156" s="4" t="s">
        <v>2768</v>
      </c>
      <c r="B156" s="5" t="n">
        <v>865</v>
      </c>
      <c r="C156" s="5" t="n">
        <v>-723</v>
      </c>
      <c r="D156" s="5" t="n">
        <v>-1113</v>
      </c>
    </row>
    <row r="157" spans="1:4">
      <c r="A157" s="4" t="s">
        <v>2799</v>
      </c>
    </row>
    <row r="158" spans="1:4">
      <c r="A158" s="3" t="s">
        <v>2797</v>
      </c>
    </row>
    <row r="159" spans="1:4">
      <c r="A159" s="4" t="s">
        <v>278</v>
      </c>
      <c r="B159" s="5" t="n">
        <v>0</v>
      </c>
      <c r="C159" s="5" t="n">
        <v>0</v>
      </c>
      <c r="D159" s="5" t="n">
        <v>0</v>
      </c>
    </row>
    <row r="160" spans="1:4">
      <c r="A160" s="4" t="s">
        <v>1125</v>
      </c>
      <c r="B160" s="5" t="n">
        <v>0</v>
      </c>
      <c r="C160" s="5" t="n">
        <v>0</v>
      </c>
      <c r="D160" s="5" t="n">
        <v>0</v>
      </c>
    </row>
    <row r="161" spans="1:4">
      <c r="A161" s="4" t="s">
        <v>2808</v>
      </c>
      <c r="B161" s="5" t="n">
        <v>0</v>
      </c>
      <c r="C161" s="5" t="n">
        <v>0</v>
      </c>
      <c r="D161" s="5" t="n">
        <v>0</v>
      </c>
    </row>
    <row r="162" spans="1:4">
      <c r="A162" s="4" t="s">
        <v>2809</v>
      </c>
      <c r="B162" s="5" t="n">
        <v>351</v>
      </c>
      <c r="C162" s="5" t="n">
        <v>-654</v>
      </c>
      <c r="D162" s="5" t="n">
        <v>-1003</v>
      </c>
    </row>
    <row r="163" spans="1:4">
      <c r="A163" s="4" t="s">
        <v>2768</v>
      </c>
      <c r="B163" s="5" t="n">
        <v>351</v>
      </c>
      <c r="C163" s="5" t="n">
        <v>-654</v>
      </c>
      <c r="D163" s="5" t="n">
        <v>-1003</v>
      </c>
    </row>
    <row r="164" spans="1:4">
      <c r="A164" s="4" t="s">
        <v>2800</v>
      </c>
    </row>
    <row r="165" spans="1:4">
      <c r="A165" s="3" t="s">
        <v>2797</v>
      </c>
    </row>
    <row r="166" spans="1:4">
      <c r="A166" s="4" t="s">
        <v>278</v>
      </c>
      <c r="B166" s="5" t="n">
        <v>0</v>
      </c>
      <c r="C166" s="5" t="n">
        <v>0</v>
      </c>
      <c r="D166" s="5" t="n">
        <v>0</v>
      </c>
    </row>
    <row r="167" spans="1:4">
      <c r="A167" s="4" t="s">
        <v>1125</v>
      </c>
      <c r="B167" s="5" t="n">
        <v>0</v>
      </c>
      <c r="C167" s="5" t="n">
        <v>0</v>
      </c>
      <c r="D167" s="5" t="n">
        <v>0</v>
      </c>
    </row>
    <row r="168" spans="1:4">
      <c r="A168" s="4" t="s">
        <v>2808</v>
      </c>
      <c r="B168" s="5" t="n">
        <v>0</v>
      </c>
      <c r="C168" s="5" t="n">
        <v>0</v>
      </c>
      <c r="D168" s="5" t="n">
        <v>0</v>
      </c>
    </row>
    <row r="169" spans="1:4">
      <c r="A169" s="4" t="s">
        <v>2809</v>
      </c>
      <c r="B169" s="5" t="n">
        <v>-11</v>
      </c>
      <c r="C169" s="5" t="n">
        <v>13</v>
      </c>
      <c r="D169" s="5" t="n">
        <v>-2</v>
      </c>
    </row>
    <row r="170" spans="1:4">
      <c r="A170" s="4" t="s">
        <v>2768</v>
      </c>
      <c r="B170" s="5" t="n">
        <v>-11</v>
      </c>
      <c r="C170" s="5" t="n">
        <v>13</v>
      </c>
      <c r="D170" s="5" t="n">
        <v>-2</v>
      </c>
    </row>
    <row r="171" spans="1:4">
      <c r="A171" s="4" t="s">
        <v>2801</v>
      </c>
    </row>
    <row r="172" spans="1:4">
      <c r="A172" s="3" t="s">
        <v>2797</v>
      </c>
    </row>
    <row r="173" spans="1:4">
      <c r="A173" s="4" t="s">
        <v>278</v>
      </c>
      <c r="B173" s="5" t="n">
        <v>3</v>
      </c>
      <c r="C173" s="5" t="n">
        <v>0</v>
      </c>
      <c r="D173" s="5" t="n">
        <v>29</v>
      </c>
    </row>
    <row r="174" spans="1:4">
      <c r="A174" s="4" t="s">
        <v>1125</v>
      </c>
      <c r="B174" s="5" t="n">
        <v>-37</v>
      </c>
      <c r="C174" s="5" t="n">
        <v>-118</v>
      </c>
      <c r="D174" s="5" t="n">
        <v>-147</v>
      </c>
    </row>
    <row r="175" spans="1:4">
      <c r="A175" s="4" t="s">
        <v>2808</v>
      </c>
      <c r="B175" s="5" t="n">
        <v>0</v>
      </c>
      <c r="C175" s="5" t="n">
        <v>0</v>
      </c>
      <c r="D175" s="5" t="n">
        <v>0</v>
      </c>
    </row>
    <row r="176" spans="1:4">
      <c r="A176" s="4" t="s">
        <v>2809</v>
      </c>
      <c r="B176" s="5" t="n">
        <v>556</v>
      </c>
      <c r="C176" s="5" t="n">
        <v>81</v>
      </c>
      <c r="D176" s="5" t="n">
        <v>-38</v>
      </c>
    </row>
    <row r="177" spans="1:4">
      <c r="A177" s="4" t="s">
        <v>2768</v>
      </c>
      <c r="B177" s="5" t="n">
        <v>522</v>
      </c>
      <c r="C177" s="5" t="n">
        <v>-37</v>
      </c>
      <c r="D177" s="5" t="n">
        <v>-156</v>
      </c>
    </row>
    <row r="178" spans="1:4">
      <c r="A178" s="4" t="s">
        <v>2802</v>
      </c>
    </row>
    <row r="179" spans="1:4">
      <c r="A179" s="3" t="s">
        <v>2797</v>
      </c>
    </row>
    <row r="180" spans="1:4">
      <c r="A180" s="4" t="s">
        <v>278</v>
      </c>
      <c r="B180" s="5" t="n">
        <v>0</v>
      </c>
      <c r="C180" s="5" t="n">
        <v>0</v>
      </c>
      <c r="D180" s="5" t="n">
        <v>0</v>
      </c>
    </row>
    <row r="181" spans="1:4">
      <c r="A181" s="4" t="s">
        <v>1125</v>
      </c>
      <c r="B181" s="5" t="n">
        <v>0</v>
      </c>
      <c r="C181" s="5" t="n">
        <v>0</v>
      </c>
      <c r="D181" s="5" t="n">
        <v>0</v>
      </c>
    </row>
    <row r="182" spans="1:4">
      <c r="A182" s="4" t="s">
        <v>2808</v>
      </c>
      <c r="B182" s="5" t="n">
        <v>0</v>
      </c>
      <c r="C182" s="5" t="n">
        <v>0</v>
      </c>
      <c r="D182" s="5" t="n">
        <v>0</v>
      </c>
    </row>
    <row r="183" spans="1:4">
      <c r="A183" s="4" t="s">
        <v>2809</v>
      </c>
      <c r="B183" s="5" t="n">
        <v>9</v>
      </c>
      <c r="C183" s="5" t="n">
        <v>0</v>
      </c>
      <c r="D183" s="5" t="n">
        <v>-1</v>
      </c>
    </row>
    <row r="184" spans="1:4">
      <c r="A184" s="4" t="s">
        <v>2768</v>
      </c>
      <c r="B184" s="5" t="n">
        <v>9</v>
      </c>
      <c r="C184" s="5" t="n">
        <v>0</v>
      </c>
      <c r="D184" s="5" t="n">
        <v>-1</v>
      </c>
    </row>
    <row r="185" spans="1:4">
      <c r="A185" s="4" t="s">
        <v>2803</v>
      </c>
    </row>
    <row r="186" spans="1:4">
      <c r="A186" s="3" t="s">
        <v>2797</v>
      </c>
    </row>
    <row r="187" spans="1:4">
      <c r="A187" s="4" t="s">
        <v>278</v>
      </c>
      <c r="B187" s="5" t="n">
        <v>12</v>
      </c>
      <c r="C187" s="5" t="n">
        <v>6</v>
      </c>
      <c r="D187" s="5" t="n">
        <v>7</v>
      </c>
    </row>
    <row r="188" spans="1:4">
      <c r="A188" s="4" t="s">
        <v>1125</v>
      </c>
      <c r="B188" s="5" t="n">
        <v>-7</v>
      </c>
      <c r="C188" s="5" t="n">
        <v>-3</v>
      </c>
      <c r="D188" s="5" t="n">
        <v>-4</v>
      </c>
    </row>
    <row r="189" spans="1:4">
      <c r="A189" s="4" t="s">
        <v>2808</v>
      </c>
      <c r="B189" s="5" t="n">
        <v>0</v>
      </c>
      <c r="C189" s="5" t="n">
        <v>0</v>
      </c>
      <c r="D189" s="5" t="n">
        <v>0</v>
      </c>
    </row>
    <row r="190" spans="1:4">
      <c r="A190" s="4" t="s">
        <v>2809</v>
      </c>
      <c r="B190" s="5" t="n">
        <v>-11</v>
      </c>
      <c r="C190" s="5" t="n">
        <v>-68</v>
      </c>
      <c r="D190" s="5" t="n">
        <v>46</v>
      </c>
    </row>
    <row r="191" spans="1:4">
      <c r="A191" s="4" t="s">
        <v>2768</v>
      </c>
      <c r="B191" s="5" t="n">
        <v>-6</v>
      </c>
      <c r="C191" s="5" t="n">
        <v>-65</v>
      </c>
      <c r="D191" s="5" t="n">
        <v>49</v>
      </c>
    </row>
    <row r="192" spans="1:4">
      <c r="A192" s="4" t="s">
        <v>2804</v>
      </c>
    </row>
    <row r="193" spans="1:4">
      <c r="A193" s="3" t="s">
        <v>2797</v>
      </c>
    </row>
    <row r="194" spans="1:4">
      <c r="A194" s="4" t="s">
        <v>278</v>
      </c>
      <c r="B194" s="5" t="n">
        <v>0</v>
      </c>
      <c r="C194" s="5" t="n">
        <v>0</v>
      </c>
      <c r="D194" s="5" t="n">
        <v>0</v>
      </c>
    </row>
    <row r="195" spans="1:4">
      <c r="A195" s="4" t="s">
        <v>1125</v>
      </c>
      <c r="B195" s="5" t="n">
        <v>0</v>
      </c>
      <c r="C195" s="5" t="n">
        <v>0</v>
      </c>
      <c r="D195" s="5" t="n">
        <v>0</v>
      </c>
    </row>
    <row r="196" spans="1:4">
      <c r="A196" s="4" t="s">
        <v>2808</v>
      </c>
      <c r="B196" s="5" t="n">
        <v>0</v>
      </c>
      <c r="C196" s="5" t="n">
        <v>0</v>
      </c>
      <c r="D196" s="5" t="n">
        <v>0</v>
      </c>
    </row>
    <row r="197" spans="1:4">
      <c r="A197" s="4" t="s">
        <v>2809</v>
      </c>
      <c r="B197" s="5" t="n">
        <v>0</v>
      </c>
      <c r="C197" s="5" t="n">
        <v>20</v>
      </c>
      <c r="D197" s="5" t="n">
        <v>0</v>
      </c>
    </row>
    <row r="198" spans="1:4">
      <c r="A198" s="4" t="s">
        <v>2768</v>
      </c>
      <c r="B198" s="5" t="n">
        <v>0</v>
      </c>
      <c r="C198" s="5" t="n">
        <v>20</v>
      </c>
      <c r="D198" s="5" t="n">
        <v>0</v>
      </c>
    </row>
    <row r="199" spans="1:4">
      <c r="A199" s="4" t="s">
        <v>2805</v>
      </c>
    </row>
    <row r="200" spans="1:4">
      <c r="A200" s="3" t="s">
        <v>2645</v>
      </c>
    </row>
    <row r="201" spans="1:4">
      <c r="A201" s="4" t="s">
        <v>278</v>
      </c>
      <c r="B201" s="5" t="n">
        <v>0</v>
      </c>
      <c r="C201" s="5" t="n">
        <v>3</v>
      </c>
      <c r="D201" s="5" t="n">
        <v>0</v>
      </c>
    </row>
    <row r="202" spans="1:4">
      <c r="A202" s="4" t="s">
        <v>1125</v>
      </c>
      <c r="B202" s="5" t="n">
        <v>0</v>
      </c>
      <c r="C202" s="5" t="n">
        <v>-3</v>
      </c>
      <c r="D202" s="5" t="n">
        <v>0</v>
      </c>
    </row>
    <row r="203" spans="1:4">
      <c r="A203" s="4" t="s">
        <v>2808</v>
      </c>
      <c r="B203" s="5" t="n">
        <v>0</v>
      </c>
      <c r="C203" s="5" t="n">
        <v>0</v>
      </c>
      <c r="D203" s="5" t="n">
        <v>0</v>
      </c>
    </row>
    <row r="204" spans="1:4">
      <c r="A204" s="4" t="s">
        <v>2809</v>
      </c>
      <c r="B204" s="5" t="n">
        <v>0</v>
      </c>
      <c r="C204" s="5" t="n">
        <v>0</v>
      </c>
      <c r="D204" s="5" t="n">
        <v>0</v>
      </c>
    </row>
    <row r="205" spans="1:4">
      <c r="A205" s="4" t="s">
        <v>2768</v>
      </c>
      <c r="B205" s="5" t="n">
        <v>0</v>
      </c>
      <c r="C205" s="5" t="n">
        <v>0</v>
      </c>
      <c r="D205" s="5" t="n">
        <v>0</v>
      </c>
    </row>
    <row r="206" spans="1:4">
      <c r="A206" s="4" t="s">
        <v>2806</v>
      </c>
    </row>
    <row r="207" spans="1:4">
      <c r="A207" s="3" t="s">
        <v>2645</v>
      </c>
    </row>
    <row r="208" spans="1:4">
      <c r="A208" s="4" t="s">
        <v>278</v>
      </c>
      <c r="B208" s="5" t="n">
        <v>0</v>
      </c>
      <c r="C208" s="5" t="n">
        <v>0</v>
      </c>
      <c r="D208" s="5" t="n">
        <v>0</v>
      </c>
    </row>
    <row r="209" spans="1:4">
      <c r="A209" s="4" t="s">
        <v>1125</v>
      </c>
      <c r="B209" s="5" t="n">
        <v>0</v>
      </c>
      <c r="C209" s="5" t="n">
        <v>0</v>
      </c>
      <c r="D209" s="5" t="n">
        <v>0</v>
      </c>
    </row>
    <row r="210" spans="1:4">
      <c r="A210" s="4" t="s">
        <v>2808</v>
      </c>
      <c r="B210" s="5" t="n">
        <v>0</v>
      </c>
      <c r="C210" s="5" t="n">
        <v>0</v>
      </c>
      <c r="D210" s="5" t="n">
        <v>0</v>
      </c>
    </row>
    <row r="211" spans="1:4">
      <c r="A211" s="4" t="s">
        <v>2809</v>
      </c>
      <c r="B211" s="5" t="n">
        <v>0</v>
      </c>
      <c r="C211" s="5" t="n">
        <v>0</v>
      </c>
      <c r="D211" s="5" t="n">
        <v>25</v>
      </c>
    </row>
    <row r="212" spans="1:4">
      <c r="A212" s="4" t="s">
        <v>2768</v>
      </c>
      <c r="B212" s="6" t="n">
        <v>0</v>
      </c>
      <c r="C212" s="6" t="n">
        <v>0</v>
      </c>
      <c r="D212" s="6" t="n">
        <v>2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9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s>
  <sheetData>
    <row r="1" spans="1:5">
      <c r="A1" s="1" t="s">
        <v>2810</v>
      </c>
      <c r="C1" s="2" t="s">
        <v>1</v>
      </c>
    </row>
    <row r="2" spans="1:5">
      <c r="C2" s="2" t="s">
        <v>1852</v>
      </c>
      <c r="D2" s="2" t="s">
        <v>1853</v>
      </c>
    </row>
    <row r="3" spans="1:5">
      <c r="A3" s="3" t="s">
        <v>2811</v>
      </c>
    </row>
    <row r="4" spans="1:5">
      <c r="A4" s="4" t="s">
        <v>178</v>
      </c>
      <c r="B4" s="4" t="s">
        <v>37</v>
      </c>
      <c r="C4" s="6" t="n">
        <v>11771</v>
      </c>
      <c r="D4" s="6" t="n">
        <v>16116</v>
      </c>
    </row>
    <row r="5" spans="1:5">
      <c r="A5" s="4" t="s">
        <v>40</v>
      </c>
      <c r="B5" s="4" t="s">
        <v>37</v>
      </c>
      <c r="C5" s="5" t="n">
        <v>244</v>
      </c>
      <c r="D5" s="5" t="n">
        <v>376</v>
      </c>
    </row>
    <row r="6" spans="1:5">
      <c r="A6" s="4" t="s">
        <v>1717</v>
      </c>
      <c r="C6" s="5" t="n">
        <v>14649</v>
      </c>
      <c r="D6" s="5" t="n">
        <v>13625</v>
      </c>
    </row>
    <row r="7" spans="1:5">
      <c r="A7" s="3" t="s">
        <v>2812</v>
      </c>
    </row>
    <row r="8" spans="1:5">
      <c r="A8" s="4" t="s">
        <v>132</v>
      </c>
      <c r="C8" s="5" t="n">
        <v>269912</v>
      </c>
      <c r="D8" s="5" t="n">
        <v>276407</v>
      </c>
      <c r="E8" s="4" t="s">
        <v>58</v>
      </c>
    </row>
    <row r="9" spans="1:5">
      <c r="A9" s="4" t="s">
        <v>850</v>
      </c>
    </row>
    <row r="10" spans="1:5">
      <c r="A10" s="3" t="s">
        <v>2812</v>
      </c>
    </row>
    <row r="11" spans="1:5">
      <c r="A11" s="4" t="s">
        <v>132</v>
      </c>
      <c r="C11" s="5" t="n">
        <v>49264</v>
      </c>
      <c r="D11" s="5" t="n">
        <v>51326</v>
      </c>
    </row>
    <row r="12" spans="1:5">
      <c r="A12" s="4" t="s">
        <v>857</v>
      </c>
    </row>
    <row r="13" spans="1:5">
      <c r="A13" s="3" t="s">
        <v>2812</v>
      </c>
    </row>
    <row r="14" spans="1:5">
      <c r="A14" s="4" t="s">
        <v>132</v>
      </c>
      <c r="C14" s="5" t="n">
        <v>35343</v>
      </c>
      <c r="D14" s="5" t="n">
        <v>36056</v>
      </c>
    </row>
    <row r="15" spans="1:5">
      <c r="A15" s="4" t="s">
        <v>858</v>
      </c>
    </row>
    <row r="16" spans="1:5">
      <c r="A16" s="3" t="s">
        <v>2812</v>
      </c>
    </row>
    <row r="17" spans="1:5">
      <c r="A17" s="4" t="s">
        <v>132</v>
      </c>
      <c r="C17" s="5" t="n">
        <v>800</v>
      </c>
      <c r="D17" s="5" t="n">
        <v>1000</v>
      </c>
    </row>
    <row r="18" spans="1:5">
      <c r="A18" s="4" t="s">
        <v>1687</v>
      </c>
    </row>
    <row r="19" spans="1:5">
      <c r="A19" s="3" t="s">
        <v>2811</v>
      </c>
    </row>
    <row r="20" spans="1:5">
      <c r="A20" s="4" t="s">
        <v>2587</v>
      </c>
      <c r="C20" s="5" t="n">
        <v>5455</v>
      </c>
      <c r="D20" s="5" t="n">
        <v>4867</v>
      </c>
    </row>
    <row r="21" spans="1:5">
      <c r="A21" s="4" t="s">
        <v>2813</v>
      </c>
    </row>
    <row r="22" spans="1:5">
      <c r="A22" s="3" t="s">
        <v>2811</v>
      </c>
    </row>
    <row r="23" spans="1:5">
      <c r="A23" s="4" t="s">
        <v>178</v>
      </c>
      <c r="C23" s="5" t="n">
        <v>11771</v>
      </c>
      <c r="D23" s="5" t="n">
        <v>16116</v>
      </c>
    </row>
    <row r="24" spans="1:5">
      <c r="A24" s="4" t="s">
        <v>40</v>
      </c>
      <c r="C24" s="5" t="n">
        <v>244</v>
      </c>
      <c r="D24" s="5" t="n">
        <v>376</v>
      </c>
    </row>
    <row r="25" spans="1:5">
      <c r="A25" s="4" t="s">
        <v>1717</v>
      </c>
      <c r="C25" s="5" t="n">
        <v>14649</v>
      </c>
      <c r="D25" s="5" t="n">
        <v>13625</v>
      </c>
    </row>
    <row r="26" spans="1:5">
      <c r="A26" s="3" t="s">
        <v>2812</v>
      </c>
    </row>
    <row r="27" spans="1:5">
      <c r="A27" s="4" t="s">
        <v>2648</v>
      </c>
      <c r="C27" s="5" t="n">
        <v>408360</v>
      </c>
      <c r="D27" s="5" t="n">
        <v>416626</v>
      </c>
    </row>
    <row r="28" spans="1:5">
      <c r="A28" s="4" t="s">
        <v>2650</v>
      </c>
      <c r="C28" s="5" t="n">
        <v>28221</v>
      </c>
      <c r="D28" s="5" t="n">
        <v>27271</v>
      </c>
    </row>
    <row r="29" spans="1:5">
      <c r="A29" s="4" t="s">
        <v>2814</v>
      </c>
    </row>
    <row r="30" spans="1:5">
      <c r="A30" s="3" t="s">
        <v>2811</v>
      </c>
    </row>
    <row r="31" spans="1:5">
      <c r="A31" s="4" t="s">
        <v>178</v>
      </c>
      <c r="C31" s="5" t="n">
        <v>997</v>
      </c>
      <c r="D31" s="5" t="n">
        <v>998</v>
      </c>
    </row>
    <row r="32" spans="1:5">
      <c r="A32" s="4" t="s">
        <v>40</v>
      </c>
      <c r="C32" s="5" t="n">
        <v>244</v>
      </c>
      <c r="D32" s="5" t="n">
        <v>376</v>
      </c>
    </row>
    <row r="33" spans="1:5">
      <c r="A33" s="4" t="s">
        <v>1717</v>
      </c>
      <c r="C33" s="5" t="n">
        <v>14649</v>
      </c>
      <c r="D33" s="5" t="n">
        <v>13625</v>
      </c>
    </row>
    <row r="34" spans="1:5">
      <c r="A34" s="4" t="s">
        <v>2815</v>
      </c>
      <c r="C34" s="5" t="n">
        <v>497</v>
      </c>
      <c r="D34" s="5" t="n">
        <v>570</v>
      </c>
    </row>
    <row r="35" spans="1:5">
      <c r="A35" s="4" t="s">
        <v>2816</v>
      </c>
      <c r="C35" s="5" t="n">
        <v>23771</v>
      </c>
      <c r="D35" s="5" t="n">
        <v>22854</v>
      </c>
    </row>
    <row r="36" spans="1:5">
      <c r="A36" s="3" t="s">
        <v>2812</v>
      </c>
    </row>
    <row r="37" spans="1:5">
      <c r="A37" s="4" t="s">
        <v>2648</v>
      </c>
      <c r="C37" s="5" t="n">
        <v>25300</v>
      </c>
      <c r="D37" s="5" t="n">
        <v>24900</v>
      </c>
    </row>
    <row r="38" spans="1:5">
      <c r="A38" s="4" t="s">
        <v>2650</v>
      </c>
      <c r="C38" s="5" t="n">
        <v>1551</v>
      </c>
      <c r="D38" s="5" t="n">
        <v>2022</v>
      </c>
    </row>
    <row r="39" spans="1:5">
      <c r="A39" s="4" t="s">
        <v>2817</v>
      </c>
    </row>
    <row r="40" spans="1:5">
      <c r="A40" s="3" t="s">
        <v>2811</v>
      </c>
    </row>
    <row r="41" spans="1:5">
      <c r="A41" s="4" t="s">
        <v>178</v>
      </c>
      <c r="C41" s="5" t="n">
        <v>15</v>
      </c>
      <c r="D41" s="5" t="n">
        <v>24</v>
      </c>
    </row>
    <row r="42" spans="1:5">
      <c r="A42" s="4" t="s">
        <v>2818</v>
      </c>
    </row>
    <row r="43" spans="1:5">
      <c r="A43" s="3" t="s">
        <v>2811</v>
      </c>
    </row>
    <row r="44" spans="1:5">
      <c r="A44" s="4" t="s">
        <v>178</v>
      </c>
      <c r="C44" s="5" t="n">
        <v>982</v>
      </c>
      <c r="D44" s="5" t="n">
        <v>974</v>
      </c>
    </row>
    <row r="45" spans="1:5">
      <c r="A45" s="4" t="s">
        <v>40</v>
      </c>
      <c r="C45" s="5" t="n">
        <v>244</v>
      </c>
      <c r="D45" s="5" t="n">
        <v>376</v>
      </c>
    </row>
    <row r="46" spans="1:5">
      <c r="A46" s="4" t="s">
        <v>1717</v>
      </c>
      <c r="C46" s="6" t="n">
        <v>14649</v>
      </c>
      <c r="D46" s="6" t="n">
        <v>13625</v>
      </c>
    </row>
    <row r="47" spans="1:5">
      <c r="A47" s="4" t="s">
        <v>2819</v>
      </c>
    </row>
    <row r="48" spans="1:5">
      <c r="A48" s="3" t="s">
        <v>2820</v>
      </c>
    </row>
    <row r="49" spans="1:5">
      <c r="A49" s="4" t="s">
        <v>2821</v>
      </c>
      <c r="C49" s="14" t="n">
        <v>-0.5629999999999999</v>
      </c>
      <c r="D49" s="14" t="n">
        <v>-0.5629999999999999</v>
      </c>
    </row>
    <row r="50" spans="1:5">
      <c r="A50" s="4" t="s">
        <v>2822</v>
      </c>
    </row>
    <row r="51" spans="1:5">
      <c r="A51" s="3" t="s">
        <v>2820</v>
      </c>
    </row>
    <row r="52" spans="1:5">
      <c r="A52" s="4" t="s">
        <v>2821</v>
      </c>
      <c r="C52" s="14" t="n">
        <v>0.011</v>
      </c>
      <c r="D52" s="14" t="n">
        <v>0.026</v>
      </c>
    </row>
    <row r="53" spans="1:5">
      <c r="A53" s="4" t="s">
        <v>2823</v>
      </c>
      <c r="C53" s="14" t="n">
        <v>0.034</v>
      </c>
      <c r="D53" s="14" t="n">
        <v>0.031</v>
      </c>
    </row>
    <row r="54" spans="1:5">
      <c r="A54" s="4" t="s">
        <v>2824</v>
      </c>
      <c r="C54" s="14" t="n">
        <v>0.07099999999999999</v>
      </c>
      <c r="D54" s="14" t="n">
        <v>0.066</v>
      </c>
    </row>
    <row r="55" spans="1:5">
      <c r="A55" s="4" t="s">
        <v>2825</v>
      </c>
    </row>
    <row r="56" spans="1:5">
      <c r="A56" s="3" t="s">
        <v>2820</v>
      </c>
    </row>
    <row r="57" spans="1:5">
      <c r="A57" s="4" t="s">
        <v>2821</v>
      </c>
      <c r="C57" s="5" t="n">
        <v>0</v>
      </c>
      <c r="D57" s="5" t="n">
        <v>0</v>
      </c>
    </row>
    <row r="58" spans="1:5">
      <c r="A58" s="4" t="s">
        <v>2826</v>
      </c>
    </row>
    <row r="59" spans="1:5">
      <c r="A59" s="3" t="s">
        <v>2820</v>
      </c>
    </row>
    <row r="60" spans="1:5">
      <c r="A60" s="4" t="s">
        <v>2821</v>
      </c>
      <c r="C60" s="5" t="n">
        <v>0</v>
      </c>
      <c r="D60" s="14" t="n">
        <v>0.001</v>
      </c>
    </row>
    <row r="61" spans="1:5">
      <c r="A61" s="4" t="s">
        <v>2823</v>
      </c>
      <c r="C61" s="5" t="n">
        <v>0</v>
      </c>
      <c r="D61" s="5" t="n">
        <v>0</v>
      </c>
    </row>
    <row r="62" spans="1:5">
      <c r="A62" s="4" t="s">
        <v>2827</v>
      </c>
    </row>
    <row r="63" spans="1:5">
      <c r="A63" s="3" t="s">
        <v>2820</v>
      </c>
    </row>
    <row r="64" spans="1:5">
      <c r="A64" s="4" t="s">
        <v>2828</v>
      </c>
      <c r="C64" s="5" t="n">
        <v>62</v>
      </c>
      <c r="D64" s="5" t="n">
        <v>78</v>
      </c>
    </row>
    <row r="65" spans="1:5">
      <c r="A65" s="4" t="s">
        <v>2829</v>
      </c>
    </row>
    <row r="66" spans="1:5">
      <c r="A66" s="3" t="s">
        <v>2820</v>
      </c>
    </row>
    <row r="67" spans="1:5">
      <c r="A67" s="4" t="s">
        <v>2821</v>
      </c>
      <c r="C67" s="14" t="n">
        <v>0.032</v>
      </c>
      <c r="D67" s="14" t="n">
        <v>0.065</v>
      </c>
    </row>
    <row r="68" spans="1:5">
      <c r="A68" s="4" t="s">
        <v>2823</v>
      </c>
      <c r="C68" s="14" t="n">
        <v>0.029</v>
      </c>
      <c r="D68" s="14" t="n">
        <v>0.08699999999999999</v>
      </c>
    </row>
    <row r="69" spans="1:5">
      <c r="A69" s="4" t="s">
        <v>2824</v>
      </c>
      <c r="C69" s="14" t="n">
        <v>0.09</v>
      </c>
      <c r="D69" s="14" t="n">
        <v>0.097</v>
      </c>
    </row>
    <row r="70" spans="1:5">
      <c r="A70" s="4" t="s">
        <v>2830</v>
      </c>
    </row>
    <row r="71" spans="1:5">
      <c r="A71" s="3" t="s">
        <v>2820</v>
      </c>
    </row>
    <row r="72" spans="1:5">
      <c r="A72" s="4" t="s">
        <v>2821</v>
      </c>
      <c r="C72" s="14" t="n">
        <v>-0.063</v>
      </c>
      <c r="D72" s="14" t="n">
        <v>-0.063</v>
      </c>
    </row>
    <row r="73" spans="1:5">
      <c r="A73" s="4" t="s">
        <v>2831</v>
      </c>
    </row>
    <row r="74" spans="1:5">
      <c r="A74" s="3" t="s">
        <v>2820</v>
      </c>
    </row>
    <row r="75" spans="1:5">
      <c r="A75" s="4" t="s">
        <v>2821</v>
      </c>
      <c r="C75" s="14" t="n">
        <v>0.066</v>
      </c>
      <c r="D75" s="14" t="n">
        <v>0.073</v>
      </c>
    </row>
    <row r="76" spans="1:5">
      <c r="A76" s="4" t="s">
        <v>2823</v>
      </c>
      <c r="C76" s="14" t="n">
        <v>0.064</v>
      </c>
      <c r="D76" s="14" t="n">
        <v>0.075</v>
      </c>
    </row>
    <row r="77" spans="1:5">
      <c r="A77" s="4" t="s">
        <v>2824</v>
      </c>
      <c r="C77" s="14" t="n">
        <v>0.153</v>
      </c>
      <c r="D77" s="14" t="n">
        <v>0.129</v>
      </c>
    </row>
    <row r="78" spans="1:5">
      <c r="A78" s="4" t="s">
        <v>2832</v>
      </c>
    </row>
    <row r="79" spans="1:5">
      <c r="A79" s="3" t="s">
        <v>2820</v>
      </c>
    </row>
    <row r="80" spans="1:5">
      <c r="A80" s="4" t="s">
        <v>2821</v>
      </c>
      <c r="C80" s="14" t="n">
        <v>0.156</v>
      </c>
      <c r="D80" s="14" t="n">
        <v>0.07099999999999999</v>
      </c>
    </row>
    <row r="81" spans="1:5">
      <c r="A81" s="4" t="s">
        <v>2833</v>
      </c>
    </row>
    <row r="82" spans="1:5">
      <c r="A82" s="3" t="s">
        <v>2820</v>
      </c>
    </row>
    <row r="83" spans="1:5">
      <c r="A83" s="4" t="s">
        <v>2821</v>
      </c>
      <c r="C83" s="14" t="n">
        <v>0.433</v>
      </c>
      <c r="D83" s="14" t="n">
        <v>0.414</v>
      </c>
    </row>
    <row r="84" spans="1:5">
      <c r="A84" s="4" t="s">
        <v>2823</v>
      </c>
      <c r="C84" s="14" t="n">
        <v>0.348</v>
      </c>
      <c r="D84" s="14" t="n">
        <v>0.339</v>
      </c>
    </row>
    <row r="85" spans="1:5">
      <c r="A85" s="4" t="s">
        <v>2834</v>
      </c>
    </row>
    <row r="86" spans="1:5">
      <c r="A86" s="3" t="s">
        <v>2820</v>
      </c>
    </row>
    <row r="87" spans="1:5">
      <c r="A87" s="4" t="s">
        <v>2828</v>
      </c>
      <c r="C87" s="5" t="n">
        <v>507</v>
      </c>
      <c r="D87" s="5" t="n">
        <v>587</v>
      </c>
    </row>
    <row r="88" spans="1:5">
      <c r="A88" s="4" t="s">
        <v>2835</v>
      </c>
    </row>
    <row r="89" spans="1:5">
      <c r="A89" s="3" t="s">
        <v>2820</v>
      </c>
    </row>
    <row r="90" spans="1:5">
      <c r="A90" s="4" t="s">
        <v>2821</v>
      </c>
      <c r="C90" s="14" t="n">
        <v>0.134</v>
      </c>
      <c r="D90" s="14" t="n">
        <v>0.159</v>
      </c>
    </row>
    <row r="91" spans="1:5">
      <c r="A91" s="4" t="s">
        <v>2823</v>
      </c>
      <c r="C91" s="5" t="n">
        <v>1</v>
      </c>
      <c r="D91" s="5" t="n">
        <v>1</v>
      </c>
    </row>
    <row r="92" spans="1:5">
      <c r="A92" s="4" t="s">
        <v>2824</v>
      </c>
      <c r="C92" s="14" t="n">
        <v>0.235</v>
      </c>
      <c r="D92" s="14" t="n">
        <v>0.205</v>
      </c>
    </row>
    <row r="93" spans="1:5">
      <c r="A93" s="4" t="s">
        <v>2836</v>
      </c>
    </row>
    <row r="94" spans="1:5">
      <c r="A94" s="3" t="s">
        <v>2820</v>
      </c>
    </row>
    <row r="95" spans="1:5">
      <c r="A95" s="4" t="s">
        <v>2821</v>
      </c>
      <c r="C95" s="14" t="n">
        <v>-0.363</v>
      </c>
      <c r="D95" s="14" t="n">
        <v>-0.427</v>
      </c>
    </row>
    <row r="96" spans="1:5">
      <c r="A96" s="4" t="s">
        <v>2837</v>
      </c>
    </row>
    <row r="97" spans="1:5">
      <c r="A97" s="3" t="s">
        <v>2820</v>
      </c>
    </row>
    <row r="98" spans="1:5">
      <c r="A98" s="4" t="s">
        <v>2821</v>
      </c>
      <c r="C98" s="14" t="n">
        <v>0.055</v>
      </c>
      <c r="D98" s="14" t="n">
        <v>0.056</v>
      </c>
    </row>
    <row r="99" spans="1:5">
      <c r="A99" s="4" t="s">
        <v>2823</v>
      </c>
      <c r="C99" s="14" t="n">
        <v>0.042</v>
      </c>
      <c r="D99" s="14" t="n">
        <v>0.042</v>
      </c>
    </row>
    <row r="100" spans="1:5">
      <c r="A100" s="4" t="s">
        <v>2824</v>
      </c>
      <c r="C100" s="14" t="n">
        <v>0.081</v>
      </c>
      <c r="D100" s="14" t="n">
        <v>0.06900000000000001</v>
      </c>
    </row>
    <row r="101" spans="1:5">
      <c r="A101" s="4" t="s">
        <v>2838</v>
      </c>
    </row>
    <row r="102" spans="1:5">
      <c r="A102" s="3" t="s">
        <v>2820</v>
      </c>
    </row>
    <row r="103" spans="1:5">
      <c r="A103" s="4" t="s">
        <v>2821</v>
      </c>
      <c r="C103" s="14" t="n">
        <v>0.008</v>
      </c>
      <c r="D103" s="14" t="n">
        <v>0.013</v>
      </c>
    </row>
    <row r="104" spans="1:5">
      <c r="A104" s="4" t="s">
        <v>2839</v>
      </c>
    </row>
    <row r="105" spans="1:5">
      <c r="A105" s="3" t="s">
        <v>2820</v>
      </c>
    </row>
    <row r="106" spans="1:5">
      <c r="A106" s="4" t="s">
        <v>2821</v>
      </c>
      <c r="C106" s="14" t="n">
        <v>0.234</v>
      </c>
      <c r="D106" s="14" t="n">
        <v>0.196</v>
      </c>
    </row>
    <row r="107" spans="1:5">
      <c r="A107" s="4" t="s">
        <v>2823</v>
      </c>
      <c r="C107" s="14" t="n">
        <v>0.102</v>
      </c>
      <c r="D107" s="14" t="n">
        <v>0.066</v>
      </c>
    </row>
    <row r="108" spans="1:5">
      <c r="A108" s="4" t="s">
        <v>2840</v>
      </c>
    </row>
    <row r="109" spans="1:5">
      <c r="A109" s="3" t="s">
        <v>2820</v>
      </c>
    </row>
    <row r="110" spans="1:5">
      <c r="A110" s="4" t="s">
        <v>2828</v>
      </c>
      <c r="C110" s="5" t="n">
        <v>106</v>
      </c>
      <c r="D110" s="5" t="n">
        <v>143</v>
      </c>
    </row>
    <row r="111" spans="1:5">
      <c r="A111" s="4" t="s">
        <v>2841</v>
      </c>
    </row>
    <row r="112" spans="1:5">
      <c r="A112" s="3" t="s">
        <v>2820</v>
      </c>
    </row>
    <row r="113" spans="1:5">
      <c r="A113" s="4" t="s">
        <v>2821</v>
      </c>
      <c r="C113" s="14" t="n">
        <v>0.046</v>
      </c>
      <c r="D113" s="14" t="n">
        <v>0.091</v>
      </c>
    </row>
    <row r="114" spans="1:5">
      <c r="A114" s="4" t="s">
        <v>2823</v>
      </c>
      <c r="C114" s="14" t="n">
        <v>0.872</v>
      </c>
      <c r="D114" s="14" t="n">
        <v>0.919</v>
      </c>
    </row>
    <row r="115" spans="1:5">
      <c r="A115" s="4" t="s">
        <v>2824</v>
      </c>
      <c r="C115" s="14" t="n">
        <v>0.099</v>
      </c>
      <c r="D115" s="14" t="n">
        <v>0.105</v>
      </c>
    </row>
    <row r="116" spans="1:5">
      <c r="A116" s="4" t="s">
        <v>2842</v>
      </c>
    </row>
    <row r="117" spans="1:5">
      <c r="A117" s="3" t="s">
        <v>2811</v>
      </c>
    </row>
    <row r="118" spans="1:5">
      <c r="A118" s="4" t="s">
        <v>2843</v>
      </c>
      <c r="C118" s="6" t="n">
        <v>-35</v>
      </c>
      <c r="D118" s="6" t="n">
        <v>54</v>
      </c>
    </row>
    <row r="119" spans="1:5">
      <c r="A119" s="4" t="s">
        <v>2844</v>
      </c>
    </row>
    <row r="120" spans="1:5">
      <c r="A120" s="3" t="s">
        <v>2820</v>
      </c>
    </row>
    <row r="121" spans="1:5">
      <c r="A121" s="4" t="s">
        <v>2845</v>
      </c>
      <c r="C121" s="5" t="n">
        <v>0</v>
      </c>
      <c r="D121" s="5" t="n">
        <v>0</v>
      </c>
    </row>
    <row r="122" spans="1:5">
      <c r="A122" s="4" t="s">
        <v>2846</v>
      </c>
    </row>
    <row r="123" spans="1:5">
      <c r="A123" s="3" t="s">
        <v>2820</v>
      </c>
    </row>
    <row r="124" spans="1:5">
      <c r="A124" s="4" t="s">
        <v>2845</v>
      </c>
      <c r="C124" s="14" t="n">
        <v>0.5</v>
      </c>
      <c r="D124" s="14" t="n">
        <v>0.5</v>
      </c>
    </row>
    <row r="125" spans="1:5">
      <c r="A125" s="4" t="s">
        <v>2847</v>
      </c>
    </row>
    <row r="126" spans="1:5">
      <c r="A126" s="3" t="s">
        <v>2820</v>
      </c>
    </row>
    <row r="127" spans="1:5">
      <c r="A127" s="4" t="s">
        <v>2845</v>
      </c>
      <c r="C127" s="14" t="n">
        <v>0.028</v>
      </c>
      <c r="D127" s="14" t="n">
        <v>0.028</v>
      </c>
    </row>
    <row r="128" spans="1:5">
      <c r="A128" s="4" t="s">
        <v>2848</v>
      </c>
    </row>
    <row r="129" spans="1:5">
      <c r="A129" s="3" t="s">
        <v>2820</v>
      </c>
    </row>
    <row r="130" spans="1:5">
      <c r="A130" s="4" t="s">
        <v>2845</v>
      </c>
      <c r="C130" s="14" t="n">
        <v>0.05</v>
      </c>
      <c r="D130" s="14" t="n">
        <v>0.05</v>
      </c>
    </row>
    <row r="131" spans="1:5">
      <c r="A131" s="4" t="s">
        <v>2849</v>
      </c>
    </row>
    <row r="132" spans="1:5">
      <c r="A132" s="3" t="s">
        <v>2820</v>
      </c>
    </row>
    <row r="133" spans="1:5">
      <c r="A133" s="4" t="s">
        <v>2845</v>
      </c>
      <c r="C133" s="14" t="n">
        <v>0.5</v>
      </c>
      <c r="D133" s="14" t="n">
        <v>0.5</v>
      </c>
    </row>
    <row r="134" spans="1:5">
      <c r="A134" s="4" t="s">
        <v>2850</v>
      </c>
    </row>
    <row r="135" spans="1:5">
      <c r="A135" s="3" t="s">
        <v>2820</v>
      </c>
    </row>
    <row r="136" spans="1:5">
      <c r="A136" s="4" t="s">
        <v>2845</v>
      </c>
      <c r="C136" s="14" t="n">
        <v>0.25</v>
      </c>
      <c r="D136" s="14" t="n">
        <v>0.125</v>
      </c>
    </row>
    <row r="137" spans="1:5">
      <c r="A137" s="4" t="s">
        <v>2851</v>
      </c>
    </row>
    <row r="138" spans="1:5">
      <c r="A138" s="3" t="s">
        <v>2820</v>
      </c>
    </row>
    <row r="139" spans="1:5">
      <c r="A139" s="4" t="s">
        <v>2845</v>
      </c>
      <c r="C139" s="14" t="n">
        <v>0.02</v>
      </c>
      <c r="D139" s="14" t="n">
        <v>0.021</v>
      </c>
    </row>
    <row r="140" spans="1:5">
      <c r="A140" s="4" t="s">
        <v>2852</v>
      </c>
    </row>
    <row r="141" spans="1:5">
      <c r="A141" s="3" t="s">
        <v>2820</v>
      </c>
    </row>
    <row r="142" spans="1:5">
      <c r="A142" s="4" t="s">
        <v>2845</v>
      </c>
      <c r="C142" s="14" t="n">
        <v>0.5</v>
      </c>
      <c r="D142" s="14" t="n">
        <v>0.5</v>
      </c>
    </row>
    <row r="143" spans="1:5">
      <c r="A143" s="4" t="s">
        <v>2853</v>
      </c>
    </row>
    <row r="144" spans="1:5">
      <c r="A144" s="3" t="s">
        <v>2820</v>
      </c>
    </row>
    <row r="145" spans="1:5">
      <c r="A145" s="4" t="s">
        <v>2845</v>
      </c>
      <c r="C145" s="14" t="n">
        <v>0.138</v>
      </c>
      <c r="D145" s="14" t="n">
        <v>0.105</v>
      </c>
    </row>
    <row r="146" spans="1:5">
      <c r="A146" s="4" t="s">
        <v>2854</v>
      </c>
    </row>
    <row r="147" spans="1:5">
      <c r="A147" s="3" t="s">
        <v>2811</v>
      </c>
    </row>
    <row r="148" spans="1:5">
      <c r="A148" s="4" t="s">
        <v>2843</v>
      </c>
      <c r="C148" s="6" t="n">
        <v>60</v>
      </c>
      <c r="D148" s="6" t="n">
        <v>17</v>
      </c>
    </row>
    <row r="149" spans="1:5">
      <c r="A149" s="4" t="s">
        <v>2855</v>
      </c>
    </row>
    <row r="150" spans="1:5">
      <c r="A150" s="3" t="s">
        <v>2820</v>
      </c>
    </row>
    <row r="151" spans="1:5">
      <c r="A151" s="4" t="s">
        <v>2845</v>
      </c>
      <c r="C151" s="14" t="n">
        <v>0.01</v>
      </c>
      <c r="D151" s="14" t="n">
        <v>0.01</v>
      </c>
    </row>
    <row r="152" spans="1:5">
      <c r="A152" s="4" t="s">
        <v>2856</v>
      </c>
    </row>
    <row r="153" spans="1:5">
      <c r="A153" s="3" t="s">
        <v>2820</v>
      </c>
    </row>
    <row r="154" spans="1:5">
      <c r="A154" s="4" t="s">
        <v>2845</v>
      </c>
      <c r="C154" s="15" t="n">
        <v>-0.00366</v>
      </c>
      <c r="D154" s="15" t="n">
        <v>-0.00599</v>
      </c>
    </row>
    <row r="155" spans="1:5">
      <c r="A155" s="4" t="s">
        <v>2857</v>
      </c>
    </row>
    <row r="156" spans="1:5">
      <c r="A156" s="3" t="s">
        <v>2820</v>
      </c>
    </row>
    <row r="157" spans="1:5">
      <c r="A157" s="4" t="s">
        <v>2845</v>
      </c>
      <c r="C157" s="14" t="n">
        <v>0.99</v>
      </c>
      <c r="D157" s="14" t="n">
        <v>0.99</v>
      </c>
    </row>
    <row r="158" spans="1:5">
      <c r="A158" s="4" t="s">
        <v>2858</v>
      </c>
    </row>
    <row r="159" spans="1:5">
      <c r="A159" s="3" t="s">
        <v>2820</v>
      </c>
    </row>
    <row r="160" spans="1:5">
      <c r="A160" s="4" t="s">
        <v>2845</v>
      </c>
      <c r="C160" s="15" t="n">
        <v>0.009169999999999999</v>
      </c>
      <c r="D160" s="15" t="n">
        <v>0.01011</v>
      </c>
    </row>
    <row r="161" spans="1:5">
      <c r="A161" s="4" t="s">
        <v>2859</v>
      </c>
    </row>
    <row r="162" spans="1:5">
      <c r="A162" s="3" t="s">
        <v>2820</v>
      </c>
    </row>
    <row r="163" spans="1:5">
      <c r="A163" s="4" t="s">
        <v>2845</v>
      </c>
      <c r="C163" s="14" t="n">
        <v>0.194</v>
      </c>
      <c r="D163" s="14" t="n">
        <v>0.152</v>
      </c>
    </row>
    <row r="164" spans="1:5">
      <c r="A164" s="4" t="s">
        <v>2860</v>
      </c>
    </row>
    <row r="165" spans="1:5">
      <c r="A165" s="3" t="s">
        <v>2820</v>
      </c>
    </row>
    <row r="166" spans="1:5">
      <c r="A166" s="4" t="s">
        <v>2845</v>
      </c>
      <c r="C166" s="15" t="n">
        <v>0.00185</v>
      </c>
      <c r="D166" s="15" t="n">
        <v>0.00027</v>
      </c>
    </row>
    <row r="167" spans="1:5">
      <c r="A167" s="4" t="s">
        <v>2861</v>
      </c>
    </row>
    <row r="168" spans="1:5">
      <c r="A168" s="3" t="s">
        <v>2811</v>
      </c>
    </row>
    <row r="169" spans="1:5">
      <c r="A169" s="4" t="s">
        <v>2843</v>
      </c>
      <c r="C169" s="6" t="n">
        <v>104</v>
      </c>
      <c r="D169" s="6" t="n">
        <v>102</v>
      </c>
    </row>
    <row r="170" spans="1:5">
      <c r="A170" s="4" t="s">
        <v>2862</v>
      </c>
    </row>
    <row r="171" spans="1:5">
      <c r="A171" s="3" t="s">
        <v>2811</v>
      </c>
    </row>
    <row r="172" spans="1:5">
      <c r="A172" s="4" t="s">
        <v>2843</v>
      </c>
      <c r="C172" s="6" t="n">
        <v>-121</v>
      </c>
      <c r="D172" s="6" t="n">
        <v>-613</v>
      </c>
    </row>
    <row r="173" spans="1:5">
      <c r="A173" s="4" t="s">
        <v>2863</v>
      </c>
    </row>
    <row r="174" spans="1:5">
      <c r="A174" s="3" t="s">
        <v>2820</v>
      </c>
    </row>
    <row r="175" spans="1:5">
      <c r="A175" s="4" t="s">
        <v>2864</v>
      </c>
      <c r="C175" s="4" t="s">
        <v>2865</v>
      </c>
      <c r="D175" s="4" t="s">
        <v>2866</v>
      </c>
    </row>
    <row r="176" spans="1:5">
      <c r="A176" s="4" t="s">
        <v>2867</v>
      </c>
    </row>
    <row r="177" spans="1:5">
      <c r="A177" s="3" t="s">
        <v>2820</v>
      </c>
    </row>
    <row r="178" spans="1:5">
      <c r="A178" s="4" t="s">
        <v>2845</v>
      </c>
      <c r="C178" s="14" t="n">
        <v>-0.093</v>
      </c>
      <c r="D178" s="14" t="n">
        <v>-0.097</v>
      </c>
    </row>
    <row r="179" spans="1:5">
      <c r="A179" s="4" t="s">
        <v>2868</v>
      </c>
    </row>
    <row r="180" spans="1:5">
      <c r="A180" s="3" t="s">
        <v>2820</v>
      </c>
    </row>
    <row r="181" spans="1:5">
      <c r="A181" s="4" t="s">
        <v>2845</v>
      </c>
      <c r="C181" s="14" t="n">
        <v>-0.77</v>
      </c>
      <c r="D181" s="14" t="n">
        <v>-0.77</v>
      </c>
    </row>
    <row r="182" spans="1:5">
      <c r="A182" s="4" t="s">
        <v>2869</v>
      </c>
    </row>
    <row r="183" spans="1:5">
      <c r="A183" s="3" t="s">
        <v>2820</v>
      </c>
    </row>
    <row r="184" spans="1:5">
      <c r="A184" s="4" t="s">
        <v>2845</v>
      </c>
      <c r="C184" s="14" t="n">
        <v>0.065</v>
      </c>
      <c r="D184" s="14" t="n">
        <v>0.057</v>
      </c>
    </row>
    <row r="185" spans="1:5">
      <c r="A185" s="4" t="s">
        <v>2870</v>
      </c>
    </row>
    <row r="186" spans="1:5">
      <c r="A186" s="3" t="s">
        <v>2820</v>
      </c>
    </row>
    <row r="187" spans="1:5">
      <c r="A187" s="4" t="s">
        <v>2864</v>
      </c>
      <c r="C187" s="4" t="s">
        <v>1114</v>
      </c>
      <c r="D187" s="4" t="s">
        <v>1114</v>
      </c>
    </row>
    <row r="188" spans="1:5">
      <c r="A188" s="4" t="s">
        <v>2871</v>
      </c>
    </row>
    <row r="189" spans="1:5">
      <c r="A189" s="3" t="s">
        <v>2820</v>
      </c>
    </row>
    <row r="190" spans="1:5">
      <c r="A190" s="4" t="s">
        <v>2845</v>
      </c>
      <c r="C190" s="5" t="n">
        <v>0</v>
      </c>
      <c r="D190" s="5" t="n">
        <v>0</v>
      </c>
    </row>
    <row r="191" spans="1:5">
      <c r="A191" s="4" t="s">
        <v>2872</v>
      </c>
    </row>
    <row r="192" spans="1:5">
      <c r="A192" s="3" t="s">
        <v>2820</v>
      </c>
    </row>
    <row r="193" spans="1:5">
      <c r="A193" s="4" t="s">
        <v>2845</v>
      </c>
      <c r="C193" s="14" t="n">
        <v>0.99</v>
      </c>
      <c r="D193" s="14" t="n">
        <v>0.98</v>
      </c>
    </row>
    <row r="194" spans="1:5">
      <c r="A194" s="4" t="s">
        <v>2873</v>
      </c>
    </row>
    <row r="195" spans="1:5">
      <c r="A195" s="3" t="s">
        <v>2820</v>
      </c>
    </row>
    <row r="196" spans="1:5">
      <c r="A196" s="4" t="s">
        <v>2845</v>
      </c>
      <c r="C196" s="5" t="n">
        <v>1</v>
      </c>
      <c r="D196" s="14" t="n">
        <v>0.955</v>
      </c>
    </row>
    <row r="197" spans="1:5">
      <c r="A197" s="4" t="s">
        <v>2874</v>
      </c>
    </row>
    <row r="198" spans="1:5">
      <c r="A198" s="3" t="s">
        <v>2820</v>
      </c>
    </row>
    <row r="199" spans="1:5">
      <c r="A199" s="4" t="s">
        <v>2864</v>
      </c>
      <c r="C199" s="4" t="s">
        <v>2875</v>
      </c>
      <c r="D199" s="4" t="s">
        <v>2876</v>
      </c>
    </row>
    <row r="200" spans="1:5">
      <c r="A200" s="4" t="s">
        <v>2877</v>
      </c>
    </row>
    <row r="201" spans="1:5">
      <c r="A201" s="3" t="s">
        <v>2820</v>
      </c>
    </row>
    <row r="202" spans="1:5">
      <c r="A202" s="4" t="s">
        <v>2845</v>
      </c>
      <c r="C202" s="14" t="n">
        <v>-0.078</v>
      </c>
      <c r="D202" s="14" t="n">
        <v>-0.076</v>
      </c>
    </row>
    <row r="203" spans="1:5">
      <c r="A203" s="4" t="s">
        <v>2878</v>
      </c>
    </row>
    <row r="204" spans="1:5">
      <c r="A204" s="3" t="s">
        <v>2820</v>
      </c>
    </row>
    <row r="205" spans="1:5">
      <c r="A205" s="4" t="s">
        <v>2845</v>
      </c>
      <c r="C205" s="14" t="n">
        <v>0.216</v>
      </c>
      <c r="D205" s="14" t="n">
        <v>0.242</v>
      </c>
    </row>
    <row r="206" spans="1:5">
      <c r="A206" s="4" t="s">
        <v>2879</v>
      </c>
    </row>
    <row r="207" spans="1:5">
      <c r="A207" s="3" t="s">
        <v>2820</v>
      </c>
    </row>
    <row r="208" spans="1:5">
      <c r="A208" s="4" t="s">
        <v>2845</v>
      </c>
      <c r="C208" s="14" t="n">
        <v>0.218</v>
      </c>
      <c r="D208" s="14" t="n">
        <v>0.192</v>
      </c>
    </row>
    <row r="209" spans="1:5">
      <c r="A209" s="4" t="s">
        <v>2880</v>
      </c>
    </row>
    <row r="210" spans="1:5">
      <c r="A210" s="3" t="s">
        <v>2811</v>
      </c>
    </row>
    <row r="211" spans="1:5">
      <c r="A211" s="4" t="s">
        <v>2843</v>
      </c>
      <c r="C211" s="6" t="n">
        <v>3</v>
      </c>
      <c r="D211" s="6" t="n">
        <v>-3</v>
      </c>
    </row>
    <row r="212" spans="1:5">
      <c r="A212" s="4" t="s">
        <v>2881</v>
      </c>
    </row>
    <row r="213" spans="1:5">
      <c r="A213" s="3" t="s">
        <v>2811</v>
      </c>
    </row>
    <row r="214" spans="1:5">
      <c r="A214" s="4" t="s">
        <v>2843</v>
      </c>
      <c r="C214" s="6" t="n">
        <v>32</v>
      </c>
      <c r="D214" s="6" t="n">
        <v>39</v>
      </c>
    </row>
    <row r="215" spans="1:5">
      <c r="A215" s="4" t="s">
        <v>2882</v>
      </c>
    </row>
    <row r="216" spans="1:5">
      <c r="A216" s="3" t="s">
        <v>2820</v>
      </c>
    </row>
    <row r="217" spans="1:5">
      <c r="A217" s="4" t="s">
        <v>2845</v>
      </c>
      <c r="C217" s="14" t="n">
        <v>-0.155</v>
      </c>
      <c r="D217" s="14" t="n">
        <v>-0.299</v>
      </c>
    </row>
    <row r="218" spans="1:5">
      <c r="A218" s="4" t="s">
        <v>2883</v>
      </c>
    </row>
    <row r="219" spans="1:5">
      <c r="A219" s="3" t="s">
        <v>2820</v>
      </c>
    </row>
    <row r="220" spans="1:5">
      <c r="A220" s="4" t="s">
        <v>2845</v>
      </c>
      <c r="C220" s="14" t="n">
        <v>0.008999999999999999</v>
      </c>
      <c r="D220" s="5" t="n">
        <v>0</v>
      </c>
    </row>
    <row r="221" spans="1:5">
      <c r="A221" s="4" t="s">
        <v>2884</v>
      </c>
    </row>
    <row r="222" spans="1:5">
      <c r="A222" s="3" t="s">
        <v>2820</v>
      </c>
    </row>
    <row r="223" spans="1:5">
      <c r="A223" s="4" t="s">
        <v>2845</v>
      </c>
      <c r="C223" s="14" t="n">
        <v>0.13</v>
      </c>
      <c r="D223" s="14" t="n">
        <v>0.13</v>
      </c>
    </row>
    <row r="224" spans="1:5">
      <c r="A224" s="4" t="s">
        <v>2885</v>
      </c>
    </row>
    <row r="225" spans="1:5">
      <c r="A225" s="3" t="s">
        <v>2820</v>
      </c>
    </row>
    <row r="226" spans="1:5">
      <c r="A226" s="4" t="s">
        <v>2845</v>
      </c>
      <c r="C226" s="14" t="n">
        <v>0.4</v>
      </c>
      <c r="D226" s="14" t="n">
        <v>0.173</v>
      </c>
    </row>
    <row r="227" spans="1:5">
      <c r="A227" s="4" t="s">
        <v>2886</v>
      </c>
    </row>
    <row r="228" spans="1:5">
      <c r="A228" s="3" t="s">
        <v>2820</v>
      </c>
    </row>
    <row r="229" spans="1:5">
      <c r="A229" s="4" t="s">
        <v>2845</v>
      </c>
      <c r="C229" s="14" t="n">
        <v>0.215</v>
      </c>
      <c r="D229" s="14" t="n">
        <v>0.637</v>
      </c>
    </row>
    <row r="230" spans="1:5">
      <c r="A230" s="4" t="s">
        <v>2887</v>
      </c>
    </row>
    <row r="231" spans="1:5">
      <c r="A231" s="3" t="s">
        <v>2820</v>
      </c>
    </row>
    <row r="232" spans="1:5">
      <c r="A232" s="4" t="s">
        <v>2845</v>
      </c>
      <c r="C232" s="14" t="n">
        <v>0.6</v>
      </c>
      <c r="D232" s="14" t="n">
        <v>0.6</v>
      </c>
    </row>
    <row r="233" spans="1:5">
      <c r="A233" s="4" t="s">
        <v>2888</v>
      </c>
    </row>
    <row r="234" spans="1:5">
      <c r="A234" s="3" t="s">
        <v>2820</v>
      </c>
    </row>
    <row r="235" spans="1:5">
      <c r="A235" s="4" t="s">
        <v>2845</v>
      </c>
      <c r="C235" s="14" t="n">
        <v>0.035</v>
      </c>
      <c r="D235" s="14" t="n">
        <v>-0.002</v>
      </c>
    </row>
    <row r="236" spans="1:5">
      <c r="A236" s="4" t="s">
        <v>2889</v>
      </c>
    </row>
    <row r="237" spans="1:5">
      <c r="A237" s="3" t="s">
        <v>2820</v>
      </c>
    </row>
    <row r="238" spans="1:5">
      <c r="A238" s="4" t="s">
        <v>2845</v>
      </c>
      <c r="C238" s="14" t="n">
        <v>0.013</v>
      </c>
      <c r="D238" s="14" t="n">
        <v>0.013</v>
      </c>
    </row>
    <row r="239" spans="1:5">
      <c r="A239" s="4" t="s">
        <v>2890</v>
      </c>
    </row>
    <row r="240" spans="1:5">
      <c r="A240" s="3" t="s">
        <v>2820</v>
      </c>
    </row>
    <row r="241" spans="1:5">
      <c r="A241" s="4" t="s">
        <v>2845</v>
      </c>
      <c r="C241" s="14" t="n">
        <v>0.452</v>
      </c>
      <c r="D241" s="14" t="n">
        <v>0.507</v>
      </c>
    </row>
    <row r="242" spans="1:5">
      <c r="A242" s="4" t="s">
        <v>2891</v>
      </c>
    </row>
    <row r="243" spans="1:5">
      <c r="A243" s="3" t="s">
        <v>2820</v>
      </c>
    </row>
    <row r="244" spans="1:5">
      <c r="A244" s="4" t="s">
        <v>2828</v>
      </c>
      <c r="C244" s="5" t="n">
        <v>62</v>
      </c>
      <c r="D244" s="5" t="n">
        <v>78</v>
      </c>
    </row>
    <row r="245" spans="1:5">
      <c r="A245" s="4" t="s">
        <v>2892</v>
      </c>
    </row>
    <row r="246" spans="1:5">
      <c r="A246" s="3" t="s">
        <v>2820</v>
      </c>
    </row>
    <row r="247" spans="1:5">
      <c r="A247" s="4" t="s">
        <v>2828</v>
      </c>
      <c r="C247" s="5" t="n">
        <v>204</v>
      </c>
      <c r="D247" s="5" t="n">
        <v>252</v>
      </c>
    </row>
    <row r="248" spans="1:5">
      <c r="A248" s="4" t="s">
        <v>2893</v>
      </c>
    </row>
    <row r="249" spans="1:5">
      <c r="A249" s="3" t="s">
        <v>2812</v>
      </c>
    </row>
    <row r="250" spans="1:5">
      <c r="A250" s="4" t="s">
        <v>132</v>
      </c>
      <c r="C250" s="6" t="n">
        <v>269912</v>
      </c>
      <c r="D250" s="6" t="n">
        <v>276407</v>
      </c>
    </row>
    <row r="251" spans="1:5">
      <c r="A251" s="4" t="s">
        <v>2894</v>
      </c>
    </row>
    <row r="252" spans="1:5">
      <c r="A252" s="3" t="s">
        <v>2812</v>
      </c>
    </row>
    <row r="253" spans="1:5">
      <c r="A253" s="4" t="s">
        <v>132</v>
      </c>
      <c r="C253" s="5" t="n">
        <v>2044</v>
      </c>
      <c r="D253" s="5" t="n">
        <v>2994</v>
      </c>
    </row>
    <row r="254" spans="1:5">
      <c r="A254" s="4" t="s">
        <v>2895</v>
      </c>
    </row>
    <row r="255" spans="1:5">
      <c r="A255" s="3" t="s">
        <v>2812</v>
      </c>
    </row>
    <row r="256" spans="1:5">
      <c r="A256" s="4" t="s">
        <v>132</v>
      </c>
      <c r="C256" s="5" t="n">
        <v>49264</v>
      </c>
      <c r="D256" s="5" t="n">
        <v>51326</v>
      </c>
    </row>
    <row r="257" spans="1:5">
      <c r="A257" s="4" t="s">
        <v>2896</v>
      </c>
    </row>
    <row r="258" spans="1:5">
      <c r="A258" s="3" t="s">
        <v>2812</v>
      </c>
    </row>
    <row r="259" spans="1:5">
      <c r="A259" s="4" t="s">
        <v>132</v>
      </c>
      <c r="C259" s="5" t="n">
        <v>444</v>
      </c>
      <c r="D259" s="5" t="n">
        <v>925</v>
      </c>
    </row>
    <row r="260" spans="1:5">
      <c r="A260" s="4" t="s">
        <v>2897</v>
      </c>
    </row>
    <row r="261" spans="1:5">
      <c r="A261" s="3" t="s">
        <v>2811</v>
      </c>
    </row>
    <row r="262" spans="1:5">
      <c r="A262" s="4" t="s">
        <v>2898</v>
      </c>
      <c r="C262" s="5" t="n">
        <v>404</v>
      </c>
      <c r="D262" s="6" t="n">
        <v>868</v>
      </c>
    </row>
    <row r="263" spans="1:5">
      <c r="A263" s="4" t="s">
        <v>2899</v>
      </c>
    </row>
    <row r="264" spans="1:5">
      <c r="A264" s="3" t="s">
        <v>2811</v>
      </c>
    </row>
    <row r="265" spans="1:5">
      <c r="A265" s="4" t="s">
        <v>2898</v>
      </c>
      <c r="C265" s="6" t="n">
        <v>43</v>
      </c>
    </row>
    <row r="266" spans="1:5">
      <c r="A266" s="4" t="s">
        <v>2900</v>
      </c>
    </row>
    <row r="267" spans="1:5">
      <c r="A267" s="3" t="s">
        <v>2820</v>
      </c>
    </row>
    <row r="268" spans="1:5">
      <c r="A268" s="4" t="s">
        <v>2901</v>
      </c>
      <c r="C268" s="14" t="n">
        <v>0.021</v>
      </c>
      <c r="D268" s="14" t="n">
        <v>0.017</v>
      </c>
    </row>
    <row r="269" spans="1:5">
      <c r="A269" s="4" t="s">
        <v>2902</v>
      </c>
    </row>
    <row r="270" spans="1:5">
      <c r="A270" s="3" t="s">
        <v>2820</v>
      </c>
    </row>
    <row r="271" spans="1:5">
      <c r="A271" s="4" t="s">
        <v>2901</v>
      </c>
      <c r="C271" s="14" t="n">
        <v>0.064</v>
      </c>
      <c r="D271" s="14" t="n">
        <v>0.058</v>
      </c>
    </row>
    <row r="272" spans="1:5">
      <c r="A272" s="4" t="s">
        <v>2903</v>
      </c>
    </row>
    <row r="273" spans="1:5">
      <c r="A273" s="3" t="s">
        <v>2820</v>
      </c>
    </row>
    <row r="274" spans="1:5">
      <c r="A274" s="4" t="s">
        <v>2901</v>
      </c>
      <c r="C274" s="14" t="n">
        <v>0.034</v>
      </c>
      <c r="D274" s="14" t="n">
        <v>0.027</v>
      </c>
    </row>
    <row r="275" spans="1:5">
      <c r="A275" s="4" t="s">
        <v>2904</v>
      </c>
    </row>
    <row r="276" spans="1:5">
      <c r="A276" s="3" t="s">
        <v>2811</v>
      </c>
    </row>
    <row r="277" spans="1:5">
      <c r="A277" s="4" t="s">
        <v>2898</v>
      </c>
      <c r="D277" s="6" t="n">
        <v>11</v>
      </c>
    </row>
    <row r="278" spans="1:5">
      <c r="A278" s="4" t="s">
        <v>2905</v>
      </c>
    </row>
    <row r="279" spans="1:5">
      <c r="A279" s="3" t="s">
        <v>2811</v>
      </c>
    </row>
    <row r="280" spans="1:5">
      <c r="A280" s="4" t="s">
        <v>2898</v>
      </c>
      <c r="D280" s="6" t="n">
        <v>49</v>
      </c>
    </row>
    <row r="281" spans="1:5">
      <c r="A281" s="4" t="s">
        <v>2906</v>
      </c>
    </row>
    <row r="282" spans="1:5">
      <c r="A282" s="3" t="s">
        <v>2820</v>
      </c>
    </row>
    <row r="283" spans="1:5">
      <c r="A283" s="4" t="s">
        <v>2901</v>
      </c>
      <c r="D283" s="14" t="n">
        <v>0.047</v>
      </c>
    </row>
    <row r="284" spans="1:5">
      <c r="A284" s="4" t="s">
        <v>2907</v>
      </c>
    </row>
    <row r="285" spans="1:5">
      <c r="A285" s="3" t="s">
        <v>2820</v>
      </c>
    </row>
    <row r="286" spans="1:5">
      <c r="A286" s="4" t="s">
        <v>2901</v>
      </c>
      <c r="D286" s="14" t="n">
        <v>0.049</v>
      </c>
    </row>
    <row r="287" spans="1:5">
      <c r="A287" s="4" t="s">
        <v>2908</v>
      </c>
    </row>
    <row r="288" spans="1:5">
      <c r="A288" s="3" t="s">
        <v>2820</v>
      </c>
    </row>
    <row r="289" spans="1:5">
      <c r="A289" s="4" t="s">
        <v>2901</v>
      </c>
      <c r="D289" s="14" t="n">
        <v>0.048</v>
      </c>
    </row>
    <row r="290" spans="1:5">
      <c r="A290" s="4" t="s">
        <v>2909</v>
      </c>
    </row>
    <row r="291" spans="1:5">
      <c r="A291" s="3" t="s">
        <v>2812</v>
      </c>
    </row>
    <row r="292" spans="1:5">
      <c r="A292" s="4" t="s">
        <v>132</v>
      </c>
      <c r="C292" s="6" t="n">
        <v>35343</v>
      </c>
      <c r="D292" s="6" t="n">
        <v>36056</v>
      </c>
    </row>
    <row r="293" spans="1:5">
      <c r="A293" s="4" t="s">
        <v>2910</v>
      </c>
    </row>
    <row r="294" spans="1:5">
      <c r="A294" s="3" t="s">
        <v>2812</v>
      </c>
    </row>
    <row r="295" spans="1:5">
      <c r="A295" s="4" t="s">
        <v>132</v>
      </c>
      <c r="C295" s="5" t="n">
        <v>800</v>
      </c>
      <c r="D295" s="5" t="n">
        <v>1020</v>
      </c>
    </row>
    <row r="296" spans="1:5">
      <c r="A296" s="4" t="s">
        <v>2911</v>
      </c>
    </row>
    <row r="297" spans="1:5">
      <c r="A297" s="3" t="s">
        <v>2811</v>
      </c>
    </row>
    <row r="298" spans="1:5">
      <c r="A298" s="4" t="s">
        <v>2898</v>
      </c>
      <c r="C298" s="5" t="n">
        <v>298</v>
      </c>
      <c r="D298" s="5" t="n">
        <v>354</v>
      </c>
    </row>
    <row r="299" spans="1:5">
      <c r="A299" s="4" t="s">
        <v>2912</v>
      </c>
    </row>
    <row r="300" spans="1:5">
      <c r="A300" s="3" t="s">
        <v>2811</v>
      </c>
    </row>
    <row r="301" spans="1:5">
      <c r="A301" s="4" t="s">
        <v>2898</v>
      </c>
      <c r="C301" s="6" t="n">
        <v>739</v>
      </c>
      <c r="D301" s="6" t="n">
        <v>1020</v>
      </c>
    </row>
    <row r="302" spans="1:5">
      <c r="A302" s="4" t="s">
        <v>2913</v>
      </c>
    </row>
    <row r="303" spans="1:5">
      <c r="A303" s="3" t="s">
        <v>2820</v>
      </c>
    </row>
    <row r="304" spans="1:5">
      <c r="A304" s="4" t="s">
        <v>2901</v>
      </c>
      <c r="C304" s="14" t="n">
        <v>-0.135</v>
      </c>
      <c r="D304" s="14" t="n">
        <v>-0.22</v>
      </c>
    </row>
    <row r="305" spans="1:5">
      <c r="A305" s="4" t="s">
        <v>2914</v>
      </c>
    </row>
    <row r="306" spans="1:5">
      <c r="A306" s="3" t="s">
        <v>2820</v>
      </c>
    </row>
    <row r="307" spans="1:5">
      <c r="A307" s="4" t="s">
        <v>2901</v>
      </c>
      <c r="C307" s="14" t="n">
        <v>0.221</v>
      </c>
      <c r="D307" s="14" t="n">
        <v>0.195</v>
      </c>
    </row>
    <row r="308" spans="1:5">
      <c r="A308" s="4" t="s">
        <v>2915</v>
      </c>
    </row>
    <row r="309" spans="1:5">
      <c r="A309" s="3" t="s">
        <v>2820</v>
      </c>
    </row>
    <row r="310" spans="1:5">
      <c r="A310" s="4" t="s">
        <v>2901</v>
      </c>
      <c r="C310" s="14" t="n">
        <v>0.032</v>
      </c>
      <c r="D310" s="14" t="n">
        <v>0.03</v>
      </c>
    </row>
    <row r="311" spans="1:5">
      <c r="A311" s="4" t="s">
        <v>2916</v>
      </c>
    </row>
    <row r="312" spans="1:5">
      <c r="A312" s="3" t="s">
        <v>2812</v>
      </c>
    </row>
    <row r="313" spans="1:5">
      <c r="A313" s="4" t="s">
        <v>132</v>
      </c>
      <c r="C313" s="6" t="n">
        <v>5482</v>
      </c>
      <c r="D313" s="6" t="n">
        <v>5648</v>
      </c>
    </row>
    <row r="314" spans="1:5">
      <c r="A314" s="4" t="s">
        <v>2917</v>
      </c>
    </row>
    <row r="315" spans="1:5">
      <c r="A315" s="3" t="s">
        <v>2812</v>
      </c>
    </row>
    <row r="316" spans="1:5">
      <c r="A316" s="4" t="s">
        <v>132</v>
      </c>
      <c r="C316" s="5" t="n">
        <v>389</v>
      </c>
      <c r="D316" s="5" t="n">
        <v>566</v>
      </c>
    </row>
    <row r="317" spans="1:5">
      <c r="A317" s="4" t="s">
        <v>2918</v>
      </c>
    </row>
    <row r="318" spans="1:5">
      <c r="A318" s="3" t="s">
        <v>2812</v>
      </c>
    </row>
    <row r="319" spans="1:5">
      <c r="A319" s="4" t="s">
        <v>132</v>
      </c>
      <c r="C319" s="5" t="n">
        <v>4445</v>
      </c>
      <c r="D319" s="5" t="n">
        <v>4946</v>
      </c>
    </row>
    <row r="320" spans="1:5">
      <c r="A320" s="4" t="s">
        <v>2919</v>
      </c>
    </row>
    <row r="321" spans="1:5">
      <c r="A321" s="3" t="s">
        <v>2812</v>
      </c>
    </row>
    <row r="322" spans="1:5">
      <c r="A322" s="4" t="s">
        <v>132</v>
      </c>
      <c r="C322" s="5" t="n">
        <v>389</v>
      </c>
      <c r="D322" s="5" t="n">
        <v>566</v>
      </c>
    </row>
    <row r="323" spans="1:5">
      <c r="A323" s="4" t="s">
        <v>2920</v>
      </c>
    </row>
    <row r="324" spans="1:5">
      <c r="A324" s="3" t="s">
        <v>2811</v>
      </c>
    </row>
    <row r="325" spans="1:5">
      <c r="A325" s="4" t="s">
        <v>2898</v>
      </c>
      <c r="C325" s="6" t="n">
        <v>171</v>
      </c>
      <c r="D325" s="6" t="n">
        <v>292</v>
      </c>
    </row>
    <row r="326" spans="1:5">
      <c r="A326" s="4" t="s">
        <v>2921</v>
      </c>
    </row>
    <row r="327" spans="1:5">
      <c r="A327" s="3" t="s">
        <v>2820</v>
      </c>
    </row>
    <row r="328" spans="1:5">
      <c r="A328" s="4" t="s">
        <v>2901</v>
      </c>
      <c r="C328" s="14" t="n">
        <v>0.034</v>
      </c>
      <c r="D328" s="14" t="n">
        <v>0.024</v>
      </c>
    </row>
    <row r="329" spans="1:5">
      <c r="A329" s="4" t="s">
        <v>2922</v>
      </c>
    </row>
    <row r="330" spans="1:5">
      <c r="A330" s="3" t="s">
        <v>2820</v>
      </c>
    </row>
    <row r="331" spans="1:5">
      <c r="A331" s="4" t="s">
        <v>2901</v>
      </c>
      <c r="C331" s="14" t="n">
        <v>0.062</v>
      </c>
      <c r="D331" s="14" t="n">
        <v>0.039</v>
      </c>
    </row>
    <row r="332" spans="1:5">
      <c r="A332" s="4" t="s">
        <v>2923</v>
      </c>
    </row>
    <row r="333" spans="1:5">
      <c r="A333" s="3" t="s">
        <v>2820</v>
      </c>
    </row>
    <row r="334" spans="1:5">
      <c r="A334" s="4" t="s">
        <v>2901</v>
      </c>
      <c r="C334" s="14" t="n">
        <v>0.044</v>
      </c>
      <c r="D334" s="14" t="n">
        <v>0.031</v>
      </c>
    </row>
    <row r="335" spans="1:5">
      <c r="A335" s="4" t="s">
        <v>2924</v>
      </c>
    </row>
    <row r="336" spans="1:5">
      <c r="A336" s="3" t="s">
        <v>2811</v>
      </c>
    </row>
    <row r="337" spans="1:5">
      <c r="A337" s="4" t="s">
        <v>2898</v>
      </c>
      <c r="C337" s="6" t="n">
        <v>198</v>
      </c>
      <c r="D337" s="6" t="n">
        <v>248</v>
      </c>
    </row>
    <row r="338" spans="1:5">
      <c r="A338" s="4" t="s">
        <v>2925</v>
      </c>
    </row>
    <row r="339" spans="1:5">
      <c r="A339" s="3" t="s">
        <v>2811</v>
      </c>
    </row>
    <row r="340" spans="1:5">
      <c r="A340" s="4" t="s">
        <v>2898</v>
      </c>
      <c r="C340" s="6" t="n">
        <v>20</v>
      </c>
      <c r="D340" s="6" t="n">
        <v>26</v>
      </c>
    </row>
    <row r="341" spans="1:5">
      <c r="A341" s="4" t="s">
        <v>2926</v>
      </c>
    </row>
    <row r="342" spans="1:5">
      <c r="A342" s="3" t="s">
        <v>2820</v>
      </c>
    </row>
    <row r="343" spans="1:5">
      <c r="A343" s="4" t="s">
        <v>2901</v>
      </c>
      <c r="C343" s="14" t="n">
        <v>0.046</v>
      </c>
      <c r="D343" s="14" t="n">
        <v>0.037</v>
      </c>
    </row>
    <row r="344" spans="1:5">
      <c r="A344" s="4" t="s">
        <v>2927</v>
      </c>
    </row>
    <row r="345" spans="1:5">
      <c r="A345" s="3" t="s">
        <v>2820</v>
      </c>
    </row>
    <row r="346" spans="1:5">
      <c r="A346" s="4" t="s">
        <v>2928</v>
      </c>
      <c r="C346" s="4" t="s">
        <v>2929</v>
      </c>
      <c r="D346" s="4" t="s">
        <v>2930</v>
      </c>
    </row>
    <row r="347" spans="1:5">
      <c r="A347" s="4" t="s">
        <v>2931</v>
      </c>
    </row>
    <row r="348" spans="1:5">
      <c r="A348" s="3" t="s">
        <v>2820</v>
      </c>
    </row>
    <row r="349" spans="1:5">
      <c r="A349" s="4" t="s">
        <v>2901</v>
      </c>
      <c r="C349" s="14" t="n">
        <v>0.052</v>
      </c>
      <c r="D349" s="14" t="n">
        <v>0.052</v>
      </c>
    </row>
    <row r="350" spans="1:5">
      <c r="A350" s="4" t="s">
        <v>2932</v>
      </c>
    </row>
    <row r="351" spans="1:5">
      <c r="A351" s="3" t="s">
        <v>2820</v>
      </c>
    </row>
    <row r="352" spans="1:5">
      <c r="A352" s="4" t="s">
        <v>2928</v>
      </c>
      <c r="C352" s="4" t="s">
        <v>2933</v>
      </c>
      <c r="D352" s="4" t="s">
        <v>2934</v>
      </c>
    </row>
    <row r="353" spans="1:5">
      <c r="A353" s="4" t="s">
        <v>2935</v>
      </c>
    </row>
    <row r="354" spans="1:5">
      <c r="A354" s="3" t="s">
        <v>2820</v>
      </c>
    </row>
    <row r="355" spans="1:5">
      <c r="A355" s="4" t="s">
        <v>2901</v>
      </c>
      <c r="C355" s="14" t="n">
        <v>0.047</v>
      </c>
      <c r="D355" s="14" t="n">
        <v>0.039</v>
      </c>
    </row>
    <row r="356" spans="1:5">
      <c r="A356" s="4" t="s">
        <v>2936</v>
      </c>
    </row>
    <row r="357" spans="1:5">
      <c r="A357" s="3" t="s">
        <v>2820</v>
      </c>
    </row>
    <row r="358" spans="1:5">
      <c r="A358" s="4" t="s">
        <v>2928</v>
      </c>
      <c r="C358" s="4" t="s">
        <v>2929</v>
      </c>
      <c r="D358" s="4" t="s">
        <v>2937</v>
      </c>
    </row>
    <row r="359" spans="1:5">
      <c r="A359" s="4" t="s">
        <v>2938</v>
      </c>
    </row>
    <row r="360" spans="1:5">
      <c r="A360" s="3" t="s">
        <v>2812</v>
      </c>
    </row>
    <row r="361" spans="1:5">
      <c r="A361" s="4" t="s">
        <v>132</v>
      </c>
      <c r="C361" s="6" t="n">
        <v>800</v>
      </c>
      <c r="D361" s="6" t="n">
        <v>1000</v>
      </c>
    </row>
    <row r="362" spans="1:5">
      <c r="A362" s="4" t="s">
        <v>2939</v>
      </c>
    </row>
    <row r="363" spans="1:5">
      <c r="A363" s="3" t="s">
        <v>2811</v>
      </c>
    </row>
    <row r="364" spans="1:5">
      <c r="A364" s="4" t="s">
        <v>2587</v>
      </c>
      <c r="C364" s="6" t="n">
        <v>5468</v>
      </c>
      <c r="D364" s="5" t="n">
        <v>4813</v>
      </c>
    </row>
    <row r="365" spans="1:5">
      <c r="A365" s="4" t="s">
        <v>2940</v>
      </c>
    </row>
    <row r="366" spans="1:5">
      <c r="A366" s="3" t="s">
        <v>2811</v>
      </c>
    </row>
    <row r="367" spans="1:5">
      <c r="A367" s="4" t="s">
        <v>2587</v>
      </c>
      <c r="D367" s="6" t="n">
        <v>8</v>
      </c>
    </row>
    <row r="368" spans="1:5">
      <c r="A368" s="4" t="s">
        <v>2941</v>
      </c>
    </row>
    <row r="369" spans="1:5">
      <c r="A369" s="3" t="s">
        <v>2820</v>
      </c>
    </row>
    <row r="370" spans="1:5">
      <c r="A370" s="4" t="s">
        <v>2942</v>
      </c>
      <c r="C370" s="4" t="s">
        <v>2943</v>
      </c>
      <c r="D370" s="4" t="s">
        <v>2944</v>
      </c>
    </row>
    <row r="371" spans="1:5">
      <c r="A371" s="4" t="s">
        <v>2945</v>
      </c>
    </row>
    <row r="372" spans="1:5">
      <c r="A372" s="3" t="s">
        <v>2820</v>
      </c>
    </row>
    <row r="373" spans="1:5">
      <c r="A373" s="4" t="s">
        <v>2942</v>
      </c>
      <c r="D373" s="4" t="s">
        <v>815</v>
      </c>
    </row>
    <row r="374" spans="1:5">
      <c r="A374" s="4" t="s">
        <v>2946</v>
      </c>
    </row>
    <row r="375" spans="1:5">
      <c r="A375" s="3" t="s">
        <v>2820</v>
      </c>
    </row>
    <row r="376" spans="1:5">
      <c r="A376" s="4" t="s">
        <v>2942</v>
      </c>
      <c r="D376" s="4" t="s">
        <v>2947</v>
      </c>
    </row>
    <row r="377" spans="1:5">
      <c r="A377" s="4" t="s">
        <v>2948</v>
      </c>
    </row>
    <row r="378" spans="1:5">
      <c r="A378" s="3" t="s">
        <v>2820</v>
      </c>
    </row>
    <row r="379" spans="1:5">
      <c r="A379" s="4" t="s">
        <v>2942</v>
      </c>
      <c r="C379" s="4" t="s">
        <v>2949</v>
      </c>
      <c r="D379" s="4" t="s">
        <v>2950</v>
      </c>
    </row>
    <row r="380" spans="1:5">
      <c r="A380" s="4" t="s">
        <v>2951</v>
      </c>
    </row>
    <row r="381" spans="1:5">
      <c r="A381" s="3" t="s">
        <v>2820</v>
      </c>
    </row>
    <row r="382" spans="1:5">
      <c r="A382" s="4" t="s">
        <v>2942</v>
      </c>
      <c r="D382" s="4" t="s">
        <v>815</v>
      </c>
    </row>
    <row r="383" spans="1:5">
      <c r="A383" s="4" t="s">
        <v>2952</v>
      </c>
    </row>
    <row r="384" spans="1:5">
      <c r="A384" s="3" t="s">
        <v>2820</v>
      </c>
    </row>
    <row r="385" spans="1:5">
      <c r="A385" s="4" t="s">
        <v>2942</v>
      </c>
      <c r="D385" s="4" t="s">
        <v>952</v>
      </c>
    </row>
    <row r="386" spans="1:5">
      <c r="A386" s="4" t="s">
        <v>2953</v>
      </c>
    </row>
    <row r="387" spans="1:5">
      <c r="A387" s="3" t="s">
        <v>2820</v>
      </c>
    </row>
    <row r="388" spans="1:5">
      <c r="A388" s="4" t="s">
        <v>2942</v>
      </c>
      <c r="C388" s="4" t="s">
        <v>2954</v>
      </c>
      <c r="D388" s="4" t="s">
        <v>2955</v>
      </c>
    </row>
    <row r="389" spans="1:5">
      <c r="A389" s="4" t="s">
        <v>2956</v>
      </c>
    </row>
    <row r="390" spans="1:5">
      <c r="A390" s="3" t="s">
        <v>2820</v>
      </c>
    </row>
    <row r="391" spans="1:5">
      <c r="A391" s="4" t="s">
        <v>2942</v>
      </c>
      <c r="D391" s="4" t="s">
        <v>815</v>
      </c>
    </row>
    <row r="392" spans="1:5">
      <c r="A392" s="4" t="s">
        <v>2957</v>
      </c>
    </row>
    <row r="393" spans="1:5">
      <c r="A393" s="3" t="s">
        <v>2820</v>
      </c>
    </row>
    <row r="394" spans="1:5">
      <c r="A394" s="4" t="s">
        <v>2942</v>
      </c>
      <c r="D394" s="4" t="s">
        <v>2958</v>
      </c>
    </row>
    <row r="395" spans="1:5"/>
    <row r="396" spans="1:5">
      <c r="A396" s="4" t="s">
        <v>37</v>
      </c>
      <c r="B396" s="4" t="s">
        <v>173</v>
      </c>
    </row>
    <row r="397" spans="1:5">
      <c r="A397" s="4" t="s">
        <v>58</v>
      </c>
      <c r="B397" s="4" t="s">
        <v>172</v>
      </c>
    </row>
  </sheetData>
  <mergeCells count="6">
    <mergeCell ref="A1:B2"/>
    <mergeCell ref="C1:E1"/>
    <mergeCell ref="D2:E2"/>
    <mergeCell ref="A395:D395"/>
    <mergeCell ref="B396:D396"/>
    <mergeCell ref="B397:D39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59</v>
      </c>
      <c r="C1" s="2" t="s">
        <v>2</v>
      </c>
      <c r="D1" s="2" t="s">
        <v>33</v>
      </c>
    </row>
    <row r="2" spans="1:5">
      <c r="A2" s="3" t="s">
        <v>2960</v>
      </c>
    </row>
    <row r="3" spans="1:5">
      <c r="A3" s="4" t="s">
        <v>38</v>
      </c>
      <c r="B3" s="4" t="s">
        <v>37</v>
      </c>
      <c r="C3" s="6" t="n">
        <v>11771</v>
      </c>
      <c r="D3" s="6" t="n">
        <v>16116</v>
      </c>
    </row>
    <row r="4" spans="1:5">
      <c r="A4" s="4" t="s">
        <v>136</v>
      </c>
      <c r="C4" s="5" t="n">
        <v>1469</v>
      </c>
      <c r="D4" s="5" t="n">
        <v>1023</v>
      </c>
      <c r="E4" s="4" t="s">
        <v>58</v>
      </c>
    </row>
    <row r="5" spans="1:5">
      <c r="A5" s="4" t="s">
        <v>40</v>
      </c>
      <c r="B5" s="4" t="s">
        <v>37</v>
      </c>
      <c r="C5" s="5" t="n">
        <v>244</v>
      </c>
      <c r="D5" s="5" t="n">
        <v>376</v>
      </c>
    </row>
    <row r="6" spans="1:5">
      <c r="A6" s="4" t="s">
        <v>1667</v>
      </c>
      <c r="C6" s="5" t="n">
        <v>79850</v>
      </c>
      <c r="D6" s="5" t="n">
        <v>90244</v>
      </c>
      <c r="E6" s="4" t="s">
        <v>58</v>
      </c>
    </row>
    <row r="7" spans="1:5">
      <c r="A7" s="4" t="s">
        <v>1687</v>
      </c>
    </row>
    <row r="8" spans="1:5">
      <c r="A8" s="3" t="s">
        <v>2960</v>
      </c>
    </row>
    <row r="9" spans="1:5">
      <c r="A9" s="4" t="s">
        <v>2587</v>
      </c>
      <c r="C9" s="5" t="n">
        <v>5455</v>
      </c>
      <c r="D9" s="5" t="n">
        <v>4867</v>
      </c>
    </row>
    <row r="10" spans="1:5">
      <c r="A10" s="4" t="s">
        <v>2961</v>
      </c>
    </row>
    <row r="11" spans="1:5">
      <c r="A11" s="3" t="s">
        <v>2960</v>
      </c>
    </row>
    <row r="12" spans="1:5">
      <c r="A12" s="4" t="s">
        <v>38</v>
      </c>
      <c r="C12" s="5" t="n">
        <v>2446</v>
      </c>
      <c r="D12" s="5" t="n">
        <v>2979</v>
      </c>
    </row>
    <row r="13" spans="1:5">
      <c r="A13" s="4" t="s">
        <v>136</v>
      </c>
      <c r="C13" s="5" t="n">
        <v>313</v>
      </c>
      <c r="D13" s="5" t="n">
        <v>108</v>
      </c>
    </row>
    <row r="14" spans="1:5">
      <c r="A14" s="4" t="s">
        <v>40</v>
      </c>
      <c r="C14" s="5" t="n">
        <v>686</v>
      </c>
      <c r="D14" s="5" t="n">
        <v>886</v>
      </c>
    </row>
    <row r="15" spans="1:5">
      <c r="A15" s="4" t="s">
        <v>1667</v>
      </c>
      <c r="C15" s="5" t="n">
        <v>155</v>
      </c>
      <c r="D15" s="5" t="n">
        <v>338</v>
      </c>
    </row>
    <row r="16" spans="1:5">
      <c r="A16" s="4" t="s">
        <v>2648</v>
      </c>
      <c r="C16" s="5" t="n">
        <v>4531</v>
      </c>
      <c r="D16" s="5" t="n">
        <v>4447</v>
      </c>
    </row>
    <row r="17" spans="1:5">
      <c r="A17" s="4" t="s">
        <v>2962</v>
      </c>
    </row>
    <row r="18" spans="1:5">
      <c r="A18" s="3" t="s">
        <v>2960</v>
      </c>
    </row>
    <row r="19" spans="1:5">
      <c r="A19" s="4" t="s">
        <v>2587</v>
      </c>
      <c r="C19" s="5" t="n">
        <v>931</v>
      </c>
      <c r="D19" s="5" t="n">
        <v>136</v>
      </c>
    </row>
    <row r="20" spans="1:5">
      <c r="A20" s="4" t="s">
        <v>2963</v>
      </c>
    </row>
    <row r="21" spans="1:5">
      <c r="A21" s="3" t="s">
        <v>2960</v>
      </c>
    </row>
    <row r="22" spans="1:5">
      <c r="A22" s="4" t="s">
        <v>40</v>
      </c>
      <c r="C22" s="5" t="n">
        <v>339</v>
      </c>
      <c r="D22" s="5" t="n">
        <v>374</v>
      </c>
    </row>
    <row r="23" spans="1:5">
      <c r="A23" s="4" t="s">
        <v>2964</v>
      </c>
    </row>
    <row r="24" spans="1:5">
      <c r="A24" s="3" t="s">
        <v>2960</v>
      </c>
    </row>
    <row r="25" spans="1:5">
      <c r="A25" s="4" t="s">
        <v>40</v>
      </c>
      <c r="C25" s="5" t="n">
        <v>347</v>
      </c>
      <c r="D25" s="5" t="n">
        <v>512</v>
      </c>
    </row>
    <row r="26" spans="1:5">
      <c r="A26" s="4" t="s">
        <v>2965</v>
      </c>
    </row>
    <row r="27" spans="1:5">
      <c r="A27" s="3" t="s">
        <v>2960</v>
      </c>
    </row>
    <row r="28" spans="1:5">
      <c r="A28" s="4" t="s">
        <v>38</v>
      </c>
      <c r="C28" s="5" t="n">
        <v>0</v>
      </c>
      <c r="D28" s="5" t="n">
        <v>0</v>
      </c>
    </row>
    <row r="29" spans="1:5">
      <c r="A29" s="4" t="s">
        <v>136</v>
      </c>
      <c r="C29" s="5" t="n">
        <v>0</v>
      </c>
      <c r="D29" s="5" t="n">
        <v>0</v>
      </c>
    </row>
    <row r="30" spans="1:5">
      <c r="A30" s="4" t="s">
        <v>40</v>
      </c>
      <c r="C30" s="5" t="n">
        <v>0</v>
      </c>
      <c r="D30" s="5" t="n">
        <v>0</v>
      </c>
    </row>
    <row r="31" spans="1:5">
      <c r="A31" s="4" t="s">
        <v>1667</v>
      </c>
      <c r="C31" s="5" t="n">
        <v>0</v>
      </c>
      <c r="D31" s="5" t="n">
        <v>0</v>
      </c>
    </row>
    <row r="32" spans="1:5">
      <c r="A32" s="4" t="s">
        <v>2648</v>
      </c>
      <c r="C32" s="5" t="n">
        <v>0</v>
      </c>
      <c r="D32" s="5" t="n">
        <v>0</v>
      </c>
    </row>
    <row r="33" spans="1:5">
      <c r="A33" s="4" t="s">
        <v>2966</v>
      </c>
    </row>
    <row r="34" spans="1:5">
      <c r="A34" s="3" t="s">
        <v>2960</v>
      </c>
    </row>
    <row r="35" spans="1:5">
      <c r="A35" s="4" t="s">
        <v>2587</v>
      </c>
      <c r="C35" s="5" t="n">
        <v>0</v>
      </c>
      <c r="D35" s="5" t="n">
        <v>0</v>
      </c>
    </row>
    <row r="36" spans="1:5">
      <c r="A36" s="4" t="s">
        <v>2967</v>
      </c>
    </row>
    <row r="37" spans="1:5">
      <c r="A37" s="3" t="s">
        <v>2960</v>
      </c>
    </row>
    <row r="38" spans="1:5">
      <c r="A38" s="4" t="s">
        <v>40</v>
      </c>
      <c r="C38" s="5" t="n">
        <v>0</v>
      </c>
      <c r="D38" s="5" t="n">
        <v>0</v>
      </c>
    </row>
    <row r="39" spans="1:5">
      <c r="A39" s="4" t="s">
        <v>2968</v>
      </c>
    </row>
    <row r="40" spans="1:5">
      <c r="A40" s="3" t="s">
        <v>2960</v>
      </c>
    </row>
    <row r="41" spans="1:5">
      <c r="A41" s="4" t="s">
        <v>40</v>
      </c>
      <c r="C41" s="5" t="n">
        <v>0</v>
      </c>
      <c r="D41" s="5" t="n">
        <v>0</v>
      </c>
    </row>
    <row r="42" spans="1:5">
      <c r="A42" s="4" t="s">
        <v>2969</v>
      </c>
    </row>
    <row r="43" spans="1:5">
      <c r="A43" s="3" t="s">
        <v>2960</v>
      </c>
    </row>
    <row r="44" spans="1:5">
      <c r="A44" s="4" t="s">
        <v>38</v>
      </c>
      <c r="C44" s="5" t="n">
        <v>1213</v>
      </c>
      <c r="D44" s="5" t="n">
        <v>1646</v>
      </c>
    </row>
    <row r="45" spans="1:5">
      <c r="A45" s="4" t="s">
        <v>136</v>
      </c>
      <c r="C45" s="5" t="n">
        <v>313</v>
      </c>
      <c r="D45" s="5" t="n">
        <v>108</v>
      </c>
    </row>
    <row r="46" spans="1:5">
      <c r="A46" s="4" t="s">
        <v>40</v>
      </c>
      <c r="C46" s="5" t="n">
        <v>685</v>
      </c>
      <c r="D46" s="5" t="n">
        <v>876</v>
      </c>
    </row>
    <row r="47" spans="1:5">
      <c r="A47" s="4" t="s">
        <v>1667</v>
      </c>
      <c r="C47" s="5" t="n">
        <v>149</v>
      </c>
      <c r="D47" s="5" t="n">
        <v>177</v>
      </c>
    </row>
    <row r="48" spans="1:5">
      <c r="A48" s="4" t="s">
        <v>2648</v>
      </c>
      <c r="C48" s="5" t="n">
        <v>3134</v>
      </c>
      <c r="D48" s="5" t="n">
        <v>2807</v>
      </c>
    </row>
    <row r="49" spans="1:5">
      <c r="A49" s="4" t="s">
        <v>2970</v>
      </c>
    </row>
    <row r="50" spans="1:5">
      <c r="A50" s="3" t="s">
        <v>2960</v>
      </c>
    </row>
    <row r="51" spans="1:5">
      <c r="A51" s="4" t="s">
        <v>2587</v>
      </c>
      <c r="C51" s="5" t="n">
        <v>774</v>
      </c>
      <c r="D51" s="5" t="n">
        <v>0</v>
      </c>
    </row>
    <row r="52" spans="1:5">
      <c r="A52" s="4" t="s">
        <v>2971</v>
      </c>
    </row>
    <row r="53" spans="1:5">
      <c r="A53" s="3" t="s">
        <v>2960</v>
      </c>
    </row>
    <row r="54" spans="1:5">
      <c r="A54" s="4" t="s">
        <v>40</v>
      </c>
      <c r="C54" s="5" t="n">
        <v>339</v>
      </c>
      <c r="D54" s="5" t="n">
        <v>374</v>
      </c>
    </row>
    <row r="55" spans="1:5">
      <c r="A55" s="4" t="s">
        <v>2972</v>
      </c>
    </row>
    <row r="56" spans="1:5">
      <c r="A56" s="3" t="s">
        <v>2960</v>
      </c>
    </row>
    <row r="57" spans="1:5">
      <c r="A57" s="4" t="s">
        <v>40</v>
      </c>
      <c r="C57" s="5" t="n">
        <v>346</v>
      </c>
      <c r="D57" s="5" t="n">
        <v>502</v>
      </c>
    </row>
    <row r="58" spans="1:5">
      <c r="A58" s="4" t="s">
        <v>2973</v>
      </c>
    </row>
    <row r="59" spans="1:5">
      <c r="A59" s="3" t="s">
        <v>2960</v>
      </c>
    </row>
    <row r="60" spans="1:5">
      <c r="A60" s="4" t="s">
        <v>38</v>
      </c>
      <c r="C60" s="5" t="n">
        <v>1233</v>
      </c>
      <c r="D60" s="5" t="n">
        <v>1333</v>
      </c>
    </row>
    <row r="61" spans="1:5">
      <c r="A61" s="4" t="s">
        <v>136</v>
      </c>
      <c r="C61" s="5" t="n">
        <v>0</v>
      </c>
      <c r="D61" s="5" t="n">
        <v>0</v>
      </c>
    </row>
    <row r="62" spans="1:5">
      <c r="A62" s="4" t="s">
        <v>40</v>
      </c>
      <c r="C62" s="5" t="n">
        <v>1</v>
      </c>
      <c r="D62" s="5" t="n">
        <v>10</v>
      </c>
    </row>
    <row r="63" spans="1:5">
      <c r="A63" s="4" t="s">
        <v>1667</v>
      </c>
      <c r="C63" s="5" t="n">
        <v>6</v>
      </c>
      <c r="D63" s="5" t="n">
        <v>161</v>
      </c>
    </row>
    <row r="64" spans="1:5">
      <c r="A64" s="4" t="s">
        <v>2648</v>
      </c>
      <c r="C64" s="5" t="n">
        <v>1397</v>
      </c>
      <c r="D64" s="5" t="n">
        <v>1640</v>
      </c>
    </row>
    <row r="65" spans="1:5">
      <c r="A65" s="4" t="s">
        <v>2974</v>
      </c>
    </row>
    <row r="66" spans="1:5">
      <c r="A66" s="3" t="s">
        <v>2960</v>
      </c>
    </row>
    <row r="67" spans="1:5">
      <c r="A67" s="4" t="s">
        <v>2587</v>
      </c>
      <c r="C67" s="5" t="n">
        <v>157</v>
      </c>
      <c r="D67" s="5" t="n">
        <v>136</v>
      </c>
    </row>
    <row r="68" spans="1:5">
      <c r="A68" s="4" t="s">
        <v>2975</v>
      </c>
    </row>
    <row r="69" spans="1:5">
      <c r="A69" s="3" t="s">
        <v>2960</v>
      </c>
    </row>
    <row r="70" spans="1:5">
      <c r="A70" s="4" t="s">
        <v>40</v>
      </c>
      <c r="C70" s="5" t="n">
        <v>0</v>
      </c>
      <c r="D70" s="5" t="n">
        <v>0</v>
      </c>
    </row>
    <row r="71" spans="1:5">
      <c r="A71" s="4" t="s">
        <v>2976</v>
      </c>
    </row>
    <row r="72" spans="1:5">
      <c r="A72" s="3" t="s">
        <v>2960</v>
      </c>
    </row>
    <row r="73" spans="1:5">
      <c r="A73" s="4" t="s">
        <v>40</v>
      </c>
      <c r="C73" s="6" t="n">
        <v>1</v>
      </c>
      <c r="D73" s="5" t="n">
        <v>10</v>
      </c>
    </row>
    <row r="74" spans="1:5">
      <c r="A74" s="4" t="s">
        <v>2977</v>
      </c>
    </row>
    <row r="75" spans="1:5">
      <c r="A75" s="3" t="s">
        <v>2960</v>
      </c>
    </row>
    <row r="76" spans="1:5">
      <c r="A76" s="4" t="s">
        <v>2587</v>
      </c>
      <c r="D76" s="6" t="n">
        <v>6</v>
      </c>
    </row>
    <row r="77" spans="1:5"/>
    <row r="78" spans="1:5">
      <c r="A78" s="4" t="s">
        <v>37</v>
      </c>
      <c r="B78" s="4" t="s">
        <v>173</v>
      </c>
    </row>
    <row r="79" spans="1:5">
      <c r="A79" s="4" t="s">
        <v>58</v>
      </c>
      <c r="B79" s="4" t="s">
        <v>172</v>
      </c>
    </row>
  </sheetData>
  <mergeCells count="5">
    <mergeCell ref="A1:B1"/>
    <mergeCell ref="D1:E1"/>
    <mergeCell ref="A77:D77"/>
    <mergeCell ref="B78:D78"/>
    <mergeCell ref="B79:D79"/>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8</v>
      </c>
      <c r="B1" s="2" t="s">
        <v>1</v>
      </c>
    </row>
    <row r="2" spans="1:3">
      <c r="B2" s="2" t="s">
        <v>2</v>
      </c>
      <c r="C2" s="2" t="s">
        <v>33</v>
      </c>
    </row>
    <row r="3" spans="1:3">
      <c r="A3" s="3" t="s">
        <v>2979</v>
      </c>
    </row>
    <row r="4" spans="1:3">
      <c r="A4" s="4" t="s">
        <v>2980</v>
      </c>
      <c r="B4" s="6" t="n">
        <v>21</v>
      </c>
      <c r="C4" s="6" t="n">
        <v>10</v>
      </c>
    </row>
    <row r="5" spans="1:3">
      <c r="A5" s="4" t="s">
        <v>136</v>
      </c>
      <c r="B5" s="5" t="n">
        <v>-39</v>
      </c>
      <c r="C5" s="5" t="n">
        <v>-2</v>
      </c>
    </row>
    <row r="6" spans="1:3">
      <c r="A6" s="4" t="s">
        <v>40</v>
      </c>
      <c r="B6" s="5" t="n">
        <v>-505</v>
      </c>
      <c r="C6" s="5" t="n">
        <v>-759</v>
      </c>
    </row>
    <row r="7" spans="1:3">
      <c r="A7" s="4" t="s">
        <v>2587</v>
      </c>
      <c r="B7" s="5" t="n">
        <v>265</v>
      </c>
      <c r="C7" s="5" t="n">
        <v>-178</v>
      </c>
    </row>
    <row r="8" spans="1:3">
      <c r="A8" s="4" t="s">
        <v>2981</v>
      </c>
      <c r="B8" s="5" t="n">
        <v>-40</v>
      </c>
      <c r="C8" s="5" t="n">
        <v>-121</v>
      </c>
    </row>
    <row r="9" spans="1:3">
      <c r="A9" s="4" t="s">
        <v>189</v>
      </c>
      <c r="B9" s="5" t="n">
        <v>-298</v>
      </c>
      <c r="C9" s="5" t="n">
        <v>-1050</v>
      </c>
    </row>
    <row r="10" spans="1:3">
      <c r="A10" s="4" t="s">
        <v>1127</v>
      </c>
    </row>
    <row r="11" spans="1:3">
      <c r="A11" s="3" t="s">
        <v>2979</v>
      </c>
    </row>
    <row r="12" spans="1:3">
      <c r="A12" s="4" t="s">
        <v>40</v>
      </c>
      <c r="B12" s="5" t="n">
        <v>-221</v>
      </c>
      <c r="C12" s="5" t="n">
        <v>-335</v>
      </c>
    </row>
    <row r="13" spans="1:3">
      <c r="A13" s="4" t="s">
        <v>1128</v>
      </c>
    </row>
    <row r="14" spans="1:3">
      <c r="A14" s="3" t="s">
        <v>2979</v>
      </c>
    </row>
    <row r="15" spans="1:3">
      <c r="A15" s="4" t="s">
        <v>40</v>
      </c>
      <c r="B15" s="6" t="n">
        <v>-284</v>
      </c>
      <c r="C15" s="6" t="n">
        <v>-42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2</v>
      </c>
      <c r="C1" s="2" t="s">
        <v>2</v>
      </c>
      <c r="D1" s="2" t="s">
        <v>33</v>
      </c>
    </row>
    <row r="2" spans="1:4">
      <c r="A2" s="3" t="s">
        <v>2811</v>
      </c>
    </row>
    <row r="3" spans="1:4">
      <c r="A3" s="4" t="s">
        <v>38</v>
      </c>
      <c r="B3" s="4" t="s">
        <v>37</v>
      </c>
      <c r="C3" s="6" t="n">
        <v>11771</v>
      </c>
      <c r="D3" s="6" t="n">
        <v>16116</v>
      </c>
    </row>
    <row r="4" spans="1:4">
      <c r="A4" s="4" t="s">
        <v>1687</v>
      </c>
    </row>
    <row r="5" spans="1:4">
      <c r="A5" s="3" t="s">
        <v>2811</v>
      </c>
    </row>
    <row r="6" spans="1:4">
      <c r="A6" s="4" t="s">
        <v>2587</v>
      </c>
      <c r="C6" s="5" t="n">
        <v>5455</v>
      </c>
      <c r="D6" s="5" t="n">
        <v>4867</v>
      </c>
    </row>
    <row r="7" spans="1:4">
      <c r="A7" s="4" t="s">
        <v>2961</v>
      </c>
    </row>
    <row r="8" spans="1:4">
      <c r="A8" s="3" t="s">
        <v>2811</v>
      </c>
    </row>
    <row r="9" spans="1:4">
      <c r="A9" s="4" t="s">
        <v>38</v>
      </c>
      <c r="C9" s="5" t="n">
        <v>2446</v>
      </c>
      <c r="D9" s="5" t="n">
        <v>2979</v>
      </c>
    </row>
    <row r="10" spans="1:4">
      <c r="A10" s="4" t="s">
        <v>2648</v>
      </c>
      <c r="C10" s="5" t="n">
        <v>4531</v>
      </c>
      <c r="D10" s="5" t="n">
        <v>4447</v>
      </c>
    </row>
    <row r="11" spans="1:4">
      <c r="A11" s="4" t="s">
        <v>2962</v>
      </c>
    </row>
    <row r="12" spans="1:4">
      <c r="A12" s="3" t="s">
        <v>2811</v>
      </c>
    </row>
    <row r="13" spans="1:4">
      <c r="A13" s="4" t="s">
        <v>2587</v>
      </c>
      <c r="C13" s="5" t="n">
        <v>931</v>
      </c>
      <c r="D13" s="5" t="n">
        <v>136</v>
      </c>
    </row>
    <row r="14" spans="1:4">
      <c r="A14" s="4" t="s">
        <v>2983</v>
      </c>
    </row>
    <row r="15" spans="1:4">
      <c r="A15" s="3" t="s">
        <v>2811</v>
      </c>
    </row>
    <row r="16" spans="1:4">
      <c r="A16" s="4" t="s">
        <v>38</v>
      </c>
      <c r="C16" s="5" t="n">
        <v>1200</v>
      </c>
      <c r="D16" s="5" t="n">
        <v>1300</v>
      </c>
    </row>
    <row r="17" spans="1:4">
      <c r="A17" s="4" t="s">
        <v>2984</v>
      </c>
    </row>
    <row r="18" spans="1:4">
      <c r="A18" s="3" t="s">
        <v>2811</v>
      </c>
    </row>
    <row r="19" spans="1:4">
      <c r="A19" s="4" t="s">
        <v>38</v>
      </c>
      <c r="C19" s="6" t="n">
        <v>27</v>
      </c>
      <c r="D19" s="6" t="n">
        <v>26</v>
      </c>
    </row>
    <row r="20" spans="1:4">
      <c r="A20" s="4" t="s">
        <v>2985</v>
      </c>
    </row>
    <row r="21" spans="1:4">
      <c r="A21" s="3" t="s">
        <v>2820</v>
      </c>
    </row>
    <row r="22" spans="1:4">
      <c r="A22" s="4" t="s">
        <v>2986</v>
      </c>
      <c r="C22" s="4" t="s">
        <v>2130</v>
      </c>
      <c r="D22" s="4" t="s">
        <v>2164</v>
      </c>
    </row>
    <row r="23" spans="1:4">
      <c r="A23" s="4" t="s">
        <v>2987</v>
      </c>
    </row>
    <row r="24" spans="1:4">
      <c r="A24" s="3" t="s">
        <v>2820</v>
      </c>
    </row>
    <row r="25" spans="1:4">
      <c r="A25" s="4" t="s">
        <v>2986</v>
      </c>
      <c r="C25" s="4" t="s">
        <v>2988</v>
      </c>
      <c r="D25" s="4" t="s">
        <v>1885</v>
      </c>
    </row>
    <row r="26" spans="1:4">
      <c r="A26" s="4" t="s">
        <v>2989</v>
      </c>
    </row>
    <row r="27" spans="1:4">
      <c r="A27" s="3" t="s">
        <v>2820</v>
      </c>
    </row>
    <row r="28" spans="1:4">
      <c r="A28" s="4" t="s">
        <v>2986</v>
      </c>
      <c r="C28" s="4" t="s">
        <v>2958</v>
      </c>
      <c r="D28" s="4" t="s">
        <v>2990</v>
      </c>
    </row>
    <row r="29" spans="1:4">
      <c r="A29" s="4" t="s">
        <v>2991</v>
      </c>
    </row>
    <row r="30" spans="1:4">
      <c r="A30" s="3" t="s">
        <v>2820</v>
      </c>
    </row>
    <row r="31" spans="1:4">
      <c r="A31" s="4" t="s">
        <v>2942</v>
      </c>
      <c r="C31" s="4" t="s">
        <v>1866</v>
      </c>
      <c r="D31" s="4" t="s">
        <v>1100</v>
      </c>
    </row>
    <row r="32" spans="1:4">
      <c r="A32" s="4" t="s">
        <v>2992</v>
      </c>
    </row>
    <row r="33" spans="1:4">
      <c r="A33" s="3" t="s">
        <v>2820</v>
      </c>
    </row>
    <row r="34" spans="1:4">
      <c r="A34" s="4" t="s">
        <v>2986</v>
      </c>
      <c r="C34" s="4" t="s">
        <v>1110</v>
      </c>
      <c r="D34" s="4" t="s">
        <v>1110</v>
      </c>
    </row>
    <row r="35" spans="1:4">
      <c r="A35" s="4" t="s">
        <v>2993</v>
      </c>
    </row>
    <row r="36" spans="1:4">
      <c r="A36" s="3" t="s">
        <v>2820</v>
      </c>
    </row>
    <row r="37" spans="1:4">
      <c r="A37" s="4" t="s">
        <v>2942</v>
      </c>
      <c r="C37" s="4" t="s">
        <v>1866</v>
      </c>
      <c r="D37" s="4" t="s">
        <v>1866</v>
      </c>
    </row>
    <row r="38" spans="1:4">
      <c r="A38" s="4" t="s">
        <v>2994</v>
      </c>
    </row>
    <row r="39" spans="1:4">
      <c r="A39" s="3" t="s">
        <v>2820</v>
      </c>
    </row>
    <row r="40" spans="1:4">
      <c r="A40" s="4" t="s">
        <v>2986</v>
      </c>
      <c r="C40" s="4" t="s">
        <v>2995</v>
      </c>
      <c r="D40" s="4" t="s">
        <v>2995</v>
      </c>
    </row>
    <row r="41" spans="1:4">
      <c r="A41" s="4" t="s">
        <v>2996</v>
      </c>
    </row>
    <row r="42" spans="1:4">
      <c r="A42" s="3" t="s">
        <v>2820</v>
      </c>
    </row>
    <row r="43" spans="1:4">
      <c r="A43" s="4" t="s">
        <v>2942</v>
      </c>
      <c r="C43" s="4" t="s">
        <v>1866</v>
      </c>
      <c r="D43" s="4" t="s">
        <v>2997</v>
      </c>
    </row>
    <row r="44" spans="1:4">
      <c r="A44" s="4" t="s">
        <v>2998</v>
      </c>
    </row>
    <row r="45" spans="1:4">
      <c r="A45" s="3" t="s">
        <v>2820</v>
      </c>
    </row>
    <row r="46" spans="1:4">
      <c r="A46" s="4" t="s">
        <v>2986</v>
      </c>
      <c r="C46" s="4" t="s">
        <v>991</v>
      </c>
      <c r="D46" s="4" t="s">
        <v>2999</v>
      </c>
    </row>
    <row r="47" spans="1:4">
      <c r="A47" s="4" t="s">
        <v>3000</v>
      </c>
    </row>
    <row r="48" spans="1:4">
      <c r="A48" s="3" t="s">
        <v>2820</v>
      </c>
    </row>
    <row r="49" spans="1:4">
      <c r="A49" s="4" t="s">
        <v>2986</v>
      </c>
      <c r="C49" s="4" t="s">
        <v>2947</v>
      </c>
      <c r="D49" s="4" t="s">
        <v>3001</v>
      </c>
    </row>
    <row r="50" spans="1:4">
      <c r="A50" s="4" t="s">
        <v>3002</v>
      </c>
    </row>
    <row r="51" spans="1:4">
      <c r="A51" s="3" t="s">
        <v>2820</v>
      </c>
    </row>
    <row r="52" spans="1:4">
      <c r="A52" s="4" t="s">
        <v>2986</v>
      </c>
      <c r="C52" s="4" t="s">
        <v>3003</v>
      </c>
      <c r="D52" s="4" t="s">
        <v>3004</v>
      </c>
    </row>
    <row r="53" spans="1:4">
      <c r="A53" s="4" t="s">
        <v>3005</v>
      </c>
    </row>
    <row r="54" spans="1:4">
      <c r="A54" s="3" t="s">
        <v>2820</v>
      </c>
    </row>
    <row r="55" spans="1:4">
      <c r="A55" s="4" t="s">
        <v>2986</v>
      </c>
      <c r="C55" s="4" t="s">
        <v>2990</v>
      </c>
      <c r="D55" s="4" t="s">
        <v>3006</v>
      </c>
    </row>
    <row r="56" spans="1:4">
      <c r="A56" s="4" t="s">
        <v>3007</v>
      </c>
    </row>
    <row r="57" spans="1:4">
      <c r="A57" s="3" t="s">
        <v>2820</v>
      </c>
    </row>
    <row r="58" spans="1:4">
      <c r="A58" s="4" t="s">
        <v>2986</v>
      </c>
      <c r="C58" s="4" t="s">
        <v>3008</v>
      </c>
      <c r="D58" s="4" t="s">
        <v>3009</v>
      </c>
    </row>
    <row r="59" spans="1:4">
      <c r="A59" s="4" t="s">
        <v>3010</v>
      </c>
    </row>
    <row r="60" spans="1:4">
      <c r="A60" s="3" t="s">
        <v>2820</v>
      </c>
    </row>
    <row r="61" spans="1:4">
      <c r="A61" s="4" t="s">
        <v>2986</v>
      </c>
      <c r="C61" s="4" t="s">
        <v>1729</v>
      </c>
      <c r="D61" s="4" t="s">
        <v>1729</v>
      </c>
    </row>
    <row r="62" spans="1:4">
      <c r="A62" s="4" t="s">
        <v>3011</v>
      </c>
    </row>
    <row r="63" spans="1:4">
      <c r="A63" s="3" t="s">
        <v>2820</v>
      </c>
    </row>
    <row r="64" spans="1:4">
      <c r="A64" s="4" t="s">
        <v>2986</v>
      </c>
      <c r="C64" s="4" t="s">
        <v>3012</v>
      </c>
      <c r="D64" s="4" t="s">
        <v>3013</v>
      </c>
    </row>
    <row r="65" spans="1:4">
      <c r="A65" s="4" t="s">
        <v>3014</v>
      </c>
    </row>
    <row r="66" spans="1:4">
      <c r="A66" s="3" t="s">
        <v>2811</v>
      </c>
    </row>
    <row r="67" spans="1:4">
      <c r="A67" s="4" t="s">
        <v>38</v>
      </c>
      <c r="C67" s="6" t="n">
        <v>1233</v>
      </c>
      <c r="D67" s="6" t="n">
        <v>1333</v>
      </c>
    </row>
    <row r="68" spans="1:4">
      <c r="A68" s="4" t="s">
        <v>3015</v>
      </c>
      <c r="C68" s="5" t="n">
        <v>157</v>
      </c>
      <c r="D68" s="5" t="n">
        <v>185</v>
      </c>
    </row>
    <row r="69" spans="1:4">
      <c r="A69" s="4" t="s">
        <v>2648</v>
      </c>
      <c r="C69" s="5" t="n">
        <v>1397</v>
      </c>
      <c r="D69" s="5" t="n">
        <v>1640</v>
      </c>
    </row>
    <row r="70" spans="1:4">
      <c r="A70" s="4" t="s">
        <v>3016</v>
      </c>
    </row>
    <row r="71" spans="1:4">
      <c r="A71" s="3" t="s">
        <v>2811</v>
      </c>
    </row>
    <row r="72" spans="1:4">
      <c r="A72" s="4" t="s">
        <v>2587</v>
      </c>
      <c r="C72" s="5" t="n">
        <v>157</v>
      </c>
      <c r="D72" s="5" t="n">
        <v>136</v>
      </c>
    </row>
    <row r="73" spans="1:4">
      <c r="A73" s="4" t="s">
        <v>3017</v>
      </c>
    </row>
    <row r="74" spans="1:4">
      <c r="A74" s="3" t="s">
        <v>2811</v>
      </c>
    </row>
    <row r="75" spans="1:4">
      <c r="A75" s="4" t="s">
        <v>2587</v>
      </c>
      <c r="C75" s="5" t="n">
        <v>7</v>
      </c>
      <c r="D75" s="5" t="n">
        <v>122</v>
      </c>
    </row>
    <row r="76" spans="1:4">
      <c r="A76" s="4" t="s">
        <v>3018</v>
      </c>
    </row>
    <row r="77" spans="1:4">
      <c r="A77" s="3" t="s">
        <v>2811</v>
      </c>
    </row>
    <row r="78" spans="1:4">
      <c r="A78" s="4" t="s">
        <v>38</v>
      </c>
      <c r="C78" s="6" t="n">
        <v>1233</v>
      </c>
      <c r="D78" s="6" t="n">
        <v>1333</v>
      </c>
    </row>
    <row r="79" spans="1:4"/>
    <row r="80" spans="1:4">
      <c r="A80" s="4" t="s">
        <v>37</v>
      </c>
      <c r="B80" s="4" t="s">
        <v>173</v>
      </c>
    </row>
  </sheetData>
  <mergeCells count="3">
    <mergeCell ref="A1:B1"/>
    <mergeCell ref="A79:C79"/>
    <mergeCell ref="B80:C80"/>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19</v>
      </c>
      <c r="C1" s="2" t="s">
        <v>2</v>
      </c>
      <c r="D1" s="2" t="s">
        <v>33</v>
      </c>
    </row>
    <row r="2" spans="1:5">
      <c r="A2" s="3" t="s">
        <v>3020</v>
      </c>
    </row>
    <row r="3" spans="1:5">
      <c r="A3" s="4" t="s">
        <v>38</v>
      </c>
      <c r="B3" s="4" t="s">
        <v>37</v>
      </c>
      <c r="C3" s="6" t="n">
        <v>11771</v>
      </c>
      <c r="D3" s="6" t="n">
        <v>16116</v>
      </c>
    </row>
    <row r="4" spans="1:5">
      <c r="A4" s="4" t="s">
        <v>136</v>
      </c>
      <c r="C4" s="5" t="n">
        <v>1469</v>
      </c>
      <c r="D4" s="5" t="n">
        <v>1023</v>
      </c>
      <c r="E4" s="4" t="s">
        <v>58</v>
      </c>
    </row>
    <row r="5" spans="1:5">
      <c r="A5" s="4" t="s">
        <v>40</v>
      </c>
      <c r="B5" s="4" t="s">
        <v>37</v>
      </c>
      <c r="C5" s="5" t="n">
        <v>244</v>
      </c>
      <c r="D5" s="5" t="n">
        <v>376</v>
      </c>
    </row>
    <row r="6" spans="1:5">
      <c r="A6" s="4" t="s">
        <v>2794</v>
      </c>
    </row>
    <row r="7" spans="1:5">
      <c r="A7" s="3" t="s">
        <v>3020</v>
      </c>
    </row>
    <row r="8" spans="1:5">
      <c r="A8" s="4" t="s">
        <v>38</v>
      </c>
      <c r="C8" s="5" t="n">
        <v>11771</v>
      </c>
      <c r="D8" s="5" t="n">
        <v>16116</v>
      </c>
    </row>
    <row r="9" spans="1:5">
      <c r="A9" s="4" t="s">
        <v>3021</v>
      </c>
      <c r="C9" s="5" t="n">
        <v>11573</v>
      </c>
      <c r="D9" s="5" t="n">
        <v>15827</v>
      </c>
    </row>
    <row r="10" spans="1:5">
      <c r="A10" s="4" t="s">
        <v>3022</v>
      </c>
      <c r="C10" s="5" t="n">
        <v>198</v>
      </c>
      <c r="D10" s="5" t="n">
        <v>289</v>
      </c>
    </row>
    <row r="11" spans="1:5">
      <c r="A11" s="4" t="s">
        <v>1212</v>
      </c>
      <c r="C11" s="5" t="n">
        <v>127</v>
      </c>
      <c r="D11" s="5" t="n">
        <v>127</v>
      </c>
    </row>
    <row r="12" spans="1:5">
      <c r="A12" s="4" t="s">
        <v>3023</v>
      </c>
      <c r="C12" s="5" t="n">
        <v>158</v>
      </c>
      <c r="D12" s="5" t="n">
        <v>165</v>
      </c>
    </row>
    <row r="13" spans="1:5">
      <c r="A13" s="4" t="s">
        <v>3024</v>
      </c>
      <c r="C13" s="5" t="n">
        <v>-31</v>
      </c>
      <c r="D13" s="5" t="n">
        <v>-38</v>
      </c>
    </row>
    <row r="14" spans="1:5">
      <c r="A14" s="4" t="s">
        <v>3025</v>
      </c>
      <c r="C14" s="5" t="n">
        <v>7</v>
      </c>
      <c r="D14" s="5" t="n">
        <v>16</v>
      </c>
    </row>
    <row r="15" spans="1:5">
      <c r="A15" s="4" t="s">
        <v>3026</v>
      </c>
      <c r="C15" s="5" t="n">
        <v>9</v>
      </c>
      <c r="D15" s="5" t="n">
        <v>21</v>
      </c>
    </row>
    <row r="16" spans="1:5">
      <c r="A16" s="4" t="s">
        <v>3027</v>
      </c>
      <c r="C16" s="5" t="n">
        <v>-2</v>
      </c>
      <c r="D16" s="5" t="n">
        <v>-5</v>
      </c>
    </row>
    <row r="17" spans="1:5">
      <c r="A17" s="4" t="s">
        <v>2795</v>
      </c>
    </row>
    <row r="18" spans="1:5">
      <c r="A18" s="3" t="s">
        <v>3020</v>
      </c>
    </row>
    <row r="19" spans="1:5">
      <c r="A19" s="4" t="s">
        <v>136</v>
      </c>
      <c r="C19" s="5" t="n">
        <v>1469</v>
      </c>
      <c r="D19" s="5" t="n">
        <v>1023</v>
      </c>
    </row>
    <row r="20" spans="1:5">
      <c r="A20" s="4" t="s">
        <v>3028</v>
      </c>
      <c r="C20" s="5" t="n">
        <v>1536</v>
      </c>
      <c r="D20" s="5" t="n">
        <v>1075</v>
      </c>
    </row>
    <row r="21" spans="1:5">
      <c r="A21" s="4" t="s">
        <v>3022</v>
      </c>
      <c r="C21" s="5" t="n">
        <v>-67</v>
      </c>
      <c r="D21" s="5" t="n">
        <v>-52</v>
      </c>
    </row>
    <row r="22" spans="1:5">
      <c r="A22" s="4" t="s">
        <v>1212</v>
      </c>
      <c r="C22" s="5" t="n">
        <v>21</v>
      </c>
      <c r="D22" s="5" t="n">
        <v>34</v>
      </c>
    </row>
    <row r="23" spans="1:5">
      <c r="A23" s="4" t="s">
        <v>3023</v>
      </c>
      <c r="C23" s="5" t="n">
        <v>32</v>
      </c>
      <c r="D23" s="5" t="n">
        <v>56</v>
      </c>
    </row>
    <row r="24" spans="1:5">
      <c r="A24" s="4" t="s">
        <v>3024</v>
      </c>
      <c r="C24" s="5" t="n">
        <v>-11</v>
      </c>
      <c r="D24" s="5" t="n">
        <v>-22</v>
      </c>
    </row>
    <row r="25" spans="1:5">
      <c r="A25" s="4" t="s">
        <v>743</v>
      </c>
    </row>
    <row r="26" spans="1:5">
      <c r="A26" s="3" t="s">
        <v>3020</v>
      </c>
    </row>
    <row r="27" spans="1:5">
      <c r="A27" s="4" t="s">
        <v>40</v>
      </c>
      <c r="C27" s="5" t="n">
        <v>244</v>
      </c>
      <c r="D27" s="5" t="n">
        <v>376</v>
      </c>
    </row>
    <row r="28" spans="1:5">
      <c r="A28" s="4" t="s">
        <v>3029</v>
      </c>
      <c r="C28" s="5" t="n">
        <v>274</v>
      </c>
      <c r="D28" s="5" t="n">
        <v>404</v>
      </c>
    </row>
    <row r="29" spans="1:5">
      <c r="A29" s="4" t="s">
        <v>3022</v>
      </c>
      <c r="C29" s="5" t="n">
        <v>-30</v>
      </c>
      <c r="D29" s="5" t="n">
        <v>-28</v>
      </c>
    </row>
    <row r="30" spans="1:5">
      <c r="A30" s="4" t="s">
        <v>1212</v>
      </c>
      <c r="C30" s="5" t="n">
        <v>179</v>
      </c>
      <c r="D30" s="5" t="n">
        <v>253</v>
      </c>
    </row>
    <row r="31" spans="1:5">
      <c r="A31" s="4" t="s">
        <v>3023</v>
      </c>
      <c r="C31" s="5" t="n">
        <v>208</v>
      </c>
      <c r="D31" s="5" t="n">
        <v>281</v>
      </c>
    </row>
    <row r="32" spans="1:5">
      <c r="A32" s="4" t="s">
        <v>3024</v>
      </c>
      <c r="C32" s="5" t="n">
        <v>-29</v>
      </c>
      <c r="D32" s="5" t="n">
        <v>-28</v>
      </c>
    </row>
    <row r="33" spans="1:5">
      <c r="A33" s="4" t="s">
        <v>1687</v>
      </c>
    </row>
    <row r="34" spans="1:5">
      <c r="A34" s="3" t="s">
        <v>3020</v>
      </c>
    </row>
    <row r="35" spans="1:5">
      <c r="A35" s="4" t="s">
        <v>2587</v>
      </c>
      <c r="C35" s="6" t="n">
        <v>5455</v>
      </c>
      <c r="D35" s="6" t="n">
        <v>4867</v>
      </c>
    </row>
    <row r="36" spans="1:5"/>
    <row r="37" spans="1:5">
      <c r="A37" s="4" t="s">
        <v>37</v>
      </c>
      <c r="B37" s="4" t="s">
        <v>173</v>
      </c>
    </row>
    <row r="38" spans="1:5">
      <c r="A38" s="4" t="s">
        <v>58</v>
      </c>
      <c r="B38" s="4" t="s">
        <v>172</v>
      </c>
    </row>
  </sheetData>
  <mergeCells count="5">
    <mergeCell ref="A1:B1"/>
    <mergeCell ref="D1:E1"/>
    <mergeCell ref="A36:D36"/>
    <mergeCell ref="B37:D37"/>
    <mergeCell ref="B38:D3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0</v>
      </c>
      <c r="B1" s="2" t="s">
        <v>1</v>
      </c>
    </row>
    <row r="2" spans="1:4">
      <c r="B2" s="2" t="s">
        <v>2</v>
      </c>
      <c r="C2" s="2" t="s">
        <v>33</v>
      </c>
      <c r="D2" s="2" t="s">
        <v>34</v>
      </c>
    </row>
    <row r="3" spans="1:4">
      <c r="A3" s="4" t="s">
        <v>3031</v>
      </c>
    </row>
    <row r="4" spans="1:4">
      <c r="A4" s="3" t="s">
        <v>3020</v>
      </c>
    </row>
    <row r="5" spans="1:4">
      <c r="A5" s="4" t="s">
        <v>3032</v>
      </c>
      <c r="B5" s="6" t="n">
        <v>462</v>
      </c>
      <c r="C5" s="6" t="n">
        <v>1229</v>
      </c>
      <c r="D5" s="6" t="n">
        <v>1456</v>
      </c>
    </row>
    <row r="6" spans="1:4">
      <c r="A6" s="4" t="s">
        <v>3033</v>
      </c>
    </row>
    <row r="7" spans="1:4">
      <c r="A7" s="3" t="s">
        <v>3020</v>
      </c>
    </row>
    <row r="8" spans="1:4">
      <c r="A8" s="4" t="s">
        <v>3032</v>
      </c>
      <c r="B8" s="5" t="n">
        <v>0</v>
      </c>
      <c r="C8" s="5" t="n">
        <v>0</v>
      </c>
      <c r="D8" s="5" t="n">
        <v>0</v>
      </c>
    </row>
    <row r="9" spans="1:4">
      <c r="A9" s="4" t="s">
        <v>3034</v>
      </c>
    </row>
    <row r="10" spans="1:4">
      <c r="A10" s="3" t="s">
        <v>3020</v>
      </c>
    </row>
    <row r="11" spans="1:4">
      <c r="A11" s="4" t="s">
        <v>3032</v>
      </c>
      <c r="B11" s="5" t="n">
        <v>0</v>
      </c>
      <c r="C11" s="5" t="n">
        <v>0</v>
      </c>
      <c r="D11" s="5" t="n">
        <v>0</v>
      </c>
    </row>
    <row r="12" spans="1:4">
      <c r="A12" s="4" t="s">
        <v>3035</v>
      </c>
    </row>
    <row r="13" spans="1:4">
      <c r="A13" s="3" t="s">
        <v>3020</v>
      </c>
    </row>
    <row r="14" spans="1:4">
      <c r="A14" s="4" t="s">
        <v>3032</v>
      </c>
      <c r="B14" s="5" t="n">
        <v>0</v>
      </c>
      <c r="C14" s="5" t="n">
        <v>0</v>
      </c>
      <c r="D14" s="5" t="n">
        <v>0</v>
      </c>
    </row>
    <row r="15" spans="1:4">
      <c r="A15" s="4" t="s">
        <v>3036</v>
      </c>
    </row>
    <row r="16" spans="1:4">
      <c r="A16" s="3" t="s">
        <v>3020</v>
      </c>
    </row>
    <row r="17" spans="1:4">
      <c r="A17" s="4" t="s">
        <v>3032</v>
      </c>
      <c r="B17" s="5" t="n">
        <v>0</v>
      </c>
      <c r="C17" s="5" t="n">
        <v>0</v>
      </c>
      <c r="D17" s="5" t="n">
        <v>0</v>
      </c>
    </row>
    <row r="18" spans="1:4">
      <c r="A18" s="4" t="s">
        <v>3037</v>
      </c>
    </row>
    <row r="19" spans="1:4">
      <c r="A19" s="3" t="s">
        <v>3020</v>
      </c>
    </row>
    <row r="20" spans="1:4">
      <c r="A20" s="4" t="s">
        <v>3032</v>
      </c>
      <c r="B20" s="5" t="n">
        <v>0</v>
      </c>
      <c r="C20" s="5" t="n">
        <v>0</v>
      </c>
      <c r="D20" s="5" t="n">
        <v>0</v>
      </c>
    </row>
    <row r="21" spans="1:4">
      <c r="A21" s="4" t="s">
        <v>3038</v>
      </c>
    </row>
    <row r="22" spans="1:4">
      <c r="A22" s="3" t="s">
        <v>3020</v>
      </c>
    </row>
    <row r="23" spans="1:4">
      <c r="A23" s="4" t="s">
        <v>3032</v>
      </c>
      <c r="B23" s="5" t="n">
        <v>-1</v>
      </c>
      <c r="C23" s="5" t="n">
        <v>45</v>
      </c>
      <c r="D23" s="5" t="n">
        <v>55</v>
      </c>
    </row>
    <row r="24" spans="1:4">
      <c r="A24" s="4" t="s">
        <v>3039</v>
      </c>
    </row>
    <row r="25" spans="1:4">
      <c r="A25" s="3" t="s">
        <v>3020</v>
      </c>
    </row>
    <row r="26" spans="1:4">
      <c r="A26" s="4" t="s">
        <v>3032</v>
      </c>
      <c r="B26" s="5" t="n">
        <v>0</v>
      </c>
      <c r="C26" s="5" t="n">
        <v>0</v>
      </c>
      <c r="D26" s="5" t="n">
        <v>0</v>
      </c>
    </row>
    <row r="27" spans="1:4">
      <c r="A27" s="4" t="s">
        <v>3040</v>
      </c>
    </row>
    <row r="28" spans="1:4">
      <c r="A28" s="3" t="s">
        <v>3020</v>
      </c>
    </row>
    <row r="29" spans="1:4">
      <c r="A29" s="4" t="s">
        <v>3032</v>
      </c>
      <c r="B29" s="5" t="n">
        <v>0</v>
      </c>
      <c r="C29" s="5" t="n">
        <v>0</v>
      </c>
      <c r="D29" s="5" t="n">
        <v>0</v>
      </c>
    </row>
    <row r="30" spans="1:4">
      <c r="A30" s="4" t="s">
        <v>3041</v>
      </c>
    </row>
    <row r="31" spans="1:4">
      <c r="A31" s="3" t="s">
        <v>3020</v>
      </c>
    </row>
    <row r="32" spans="1:4">
      <c r="A32" s="4" t="s">
        <v>3032</v>
      </c>
      <c r="B32" s="5" t="n">
        <v>-3</v>
      </c>
      <c r="C32" s="5" t="n">
        <v>-9</v>
      </c>
      <c r="D32" s="5" t="n">
        <v>-5</v>
      </c>
    </row>
    <row r="33" spans="1:4">
      <c r="A33" s="4" t="s">
        <v>3042</v>
      </c>
    </row>
    <row r="34" spans="1:4">
      <c r="A34" s="3" t="s">
        <v>3020</v>
      </c>
    </row>
    <row r="35" spans="1:4">
      <c r="A35" s="4" t="s">
        <v>3032</v>
      </c>
      <c r="B35" s="5" t="n">
        <v>0</v>
      </c>
      <c r="C35" s="5" t="n">
        <v>0</v>
      </c>
      <c r="D35" s="5" t="n">
        <v>0</v>
      </c>
    </row>
    <row r="36" spans="1:4">
      <c r="A36" s="4" t="s">
        <v>3043</v>
      </c>
    </row>
    <row r="37" spans="1:4">
      <c r="A37" s="3" t="s">
        <v>3020</v>
      </c>
    </row>
    <row r="38" spans="1:4">
      <c r="A38" s="4" t="s">
        <v>3032</v>
      </c>
      <c r="B38" s="5" t="n">
        <v>0</v>
      </c>
      <c r="C38" s="5" t="n">
        <v>0</v>
      </c>
      <c r="D38" s="5" t="n">
        <v>0</v>
      </c>
    </row>
    <row r="39" spans="1:4">
      <c r="A39" s="4" t="s">
        <v>3044</v>
      </c>
    </row>
    <row r="40" spans="1:4">
      <c r="A40" s="3" t="s">
        <v>3020</v>
      </c>
    </row>
    <row r="41" spans="1:4">
      <c r="A41" s="4" t="s">
        <v>3032</v>
      </c>
      <c r="B41" s="5" t="n">
        <v>0</v>
      </c>
      <c r="C41" s="5" t="n">
        <v>0</v>
      </c>
      <c r="D41" s="5" t="n">
        <v>0</v>
      </c>
    </row>
    <row r="42" spans="1:4">
      <c r="A42" s="4" t="s">
        <v>3045</v>
      </c>
    </row>
    <row r="43" spans="1:4">
      <c r="A43" s="3" t="s">
        <v>3020</v>
      </c>
    </row>
    <row r="44" spans="1:4">
      <c r="A44" s="4" t="s">
        <v>3032</v>
      </c>
      <c r="B44" s="5" t="n">
        <v>683</v>
      </c>
      <c r="C44" s="5" t="n">
        <v>1592</v>
      </c>
      <c r="D44" s="5" t="n">
        <v>-12</v>
      </c>
    </row>
    <row r="45" spans="1:4">
      <c r="A45" s="4" t="s">
        <v>3046</v>
      </c>
    </row>
    <row r="46" spans="1:4">
      <c r="A46" s="3" t="s">
        <v>3020</v>
      </c>
    </row>
    <row r="47" spans="1:4">
      <c r="A47" s="4" t="s">
        <v>3032</v>
      </c>
      <c r="B47" s="5" t="n">
        <v>0</v>
      </c>
      <c r="C47" s="5" t="n">
        <v>0</v>
      </c>
      <c r="D47" s="5" t="n">
        <v>0</v>
      </c>
    </row>
    <row r="48" spans="1:4">
      <c r="A48" s="4" t="s">
        <v>3047</v>
      </c>
    </row>
    <row r="49" spans="1:4">
      <c r="A49" s="3" t="s">
        <v>3020</v>
      </c>
    </row>
    <row r="50" spans="1:4">
      <c r="A50" s="4" t="s">
        <v>3032</v>
      </c>
      <c r="B50" s="5" t="n">
        <v>0</v>
      </c>
      <c r="C50" s="5" t="n">
        <v>0</v>
      </c>
      <c r="D50" s="5" t="n">
        <v>0</v>
      </c>
    </row>
    <row r="51" spans="1:4">
      <c r="A51" s="4" t="s">
        <v>3048</v>
      </c>
    </row>
    <row r="52" spans="1:4">
      <c r="A52" s="3" t="s">
        <v>3020</v>
      </c>
    </row>
    <row r="53" spans="1:4">
      <c r="A53" s="4" t="s">
        <v>3032</v>
      </c>
      <c r="B53" s="5" t="n">
        <v>1</v>
      </c>
      <c r="C53" s="5" t="n">
        <v>2</v>
      </c>
      <c r="D53" s="5" t="n">
        <v>3</v>
      </c>
    </row>
    <row r="54" spans="1:4">
      <c r="A54" s="4" t="s">
        <v>3049</v>
      </c>
    </row>
    <row r="55" spans="1:4">
      <c r="A55" s="3" t="s">
        <v>3020</v>
      </c>
    </row>
    <row r="56" spans="1:4">
      <c r="A56" s="4" t="s">
        <v>3032</v>
      </c>
      <c r="B56" s="5" t="n">
        <v>-1</v>
      </c>
      <c r="C56" s="5" t="n">
        <v>0</v>
      </c>
      <c r="D56" s="5" t="n">
        <v>-60</v>
      </c>
    </row>
    <row r="57" spans="1:4">
      <c r="A57" s="4" t="s">
        <v>3050</v>
      </c>
    </row>
    <row r="58" spans="1:4">
      <c r="A58" s="3" t="s">
        <v>3020</v>
      </c>
    </row>
    <row r="59" spans="1:4">
      <c r="A59" s="4" t="s">
        <v>3032</v>
      </c>
      <c r="B59" s="5" t="n">
        <v>0</v>
      </c>
      <c r="C59" s="5" t="n">
        <v>0</v>
      </c>
      <c r="D59" s="5" t="n">
        <v>0</v>
      </c>
    </row>
    <row r="60" spans="1:4">
      <c r="A60" s="4" t="s">
        <v>3051</v>
      </c>
    </row>
    <row r="61" spans="1:4">
      <c r="A61" s="3" t="s">
        <v>3020</v>
      </c>
    </row>
    <row r="62" spans="1:4">
      <c r="A62" s="4" t="s">
        <v>3032</v>
      </c>
      <c r="B62" s="6" t="n">
        <v>0</v>
      </c>
      <c r="C62" s="6" t="n">
        <v>0</v>
      </c>
      <c r="D62" s="6"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2</v>
      </c>
      <c r="B1" s="2" t="s">
        <v>1</v>
      </c>
    </row>
    <row r="2" spans="1:4">
      <c r="B2" s="2" t="s">
        <v>2</v>
      </c>
      <c r="C2" s="2" t="s">
        <v>33</v>
      </c>
      <c r="D2" s="2" t="s">
        <v>34</v>
      </c>
    </row>
    <row r="3" spans="1:4">
      <c r="A3" s="3" t="s">
        <v>3020</v>
      </c>
    </row>
    <row r="4" spans="1:4">
      <c r="A4" s="4" t="s">
        <v>3053</v>
      </c>
      <c r="B4" s="6" t="n">
        <v>-16</v>
      </c>
      <c r="C4" s="6" t="n">
        <v>33</v>
      </c>
      <c r="D4" s="6" t="n">
        <v>58</v>
      </c>
    </row>
    <row r="5" spans="1:4">
      <c r="A5" s="4" t="s">
        <v>2794</v>
      </c>
    </row>
    <row r="6" spans="1:4">
      <c r="A6" s="3" t="s">
        <v>3020</v>
      </c>
    </row>
    <row r="7" spans="1:4">
      <c r="A7" s="4" t="s">
        <v>3053</v>
      </c>
      <c r="B7" s="5" t="n">
        <v>-16</v>
      </c>
      <c r="C7" s="5" t="n">
        <v>-12</v>
      </c>
      <c r="D7" s="5" t="n">
        <v>3</v>
      </c>
    </row>
    <row r="8" spans="1:4">
      <c r="A8" s="4" t="s">
        <v>2795</v>
      </c>
    </row>
    <row r="9" spans="1:4">
      <c r="A9" s="3" t="s">
        <v>3020</v>
      </c>
    </row>
    <row r="10" spans="1:4">
      <c r="A10" s="4" t="s">
        <v>3053</v>
      </c>
      <c r="B10" s="6" t="n">
        <v>0</v>
      </c>
      <c r="C10" s="6" t="n">
        <v>45</v>
      </c>
      <c r="D10" s="6" t="n">
        <v>5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3054</v>
      </c>
      <c r="B1" s="2" t="s">
        <v>2</v>
      </c>
      <c r="D1" s="2" t="s">
        <v>33</v>
      </c>
      <c r="F1" s="2" t="s">
        <v>34</v>
      </c>
      <c r="G1" s="2" t="s">
        <v>249</v>
      </c>
      <c r="H1" s="2" t="s">
        <v>1053</v>
      </c>
    </row>
    <row r="2" spans="1:8">
      <c r="A2" s="3" t="s">
        <v>2583</v>
      </c>
    </row>
    <row r="3" spans="1:8">
      <c r="A3" s="4" t="s">
        <v>125</v>
      </c>
      <c r="B3" s="6" t="n">
        <v>23551</v>
      </c>
      <c r="D3" s="6" t="n">
        <v>23367</v>
      </c>
    </row>
    <row r="4" spans="1:8">
      <c r="A4" s="4" t="s">
        <v>3055</v>
      </c>
      <c r="B4" s="5" t="n">
        <v>144788</v>
      </c>
      <c r="D4" s="5" t="n">
        <v>139335</v>
      </c>
    </row>
    <row r="5" spans="1:8">
      <c r="A5" s="4" t="s">
        <v>40</v>
      </c>
      <c r="B5" s="5" t="n">
        <v>953110</v>
      </c>
      <c r="C5" s="4" t="s">
        <v>37</v>
      </c>
      <c r="D5" s="5" t="n">
        <v>956770</v>
      </c>
      <c r="E5" s="4" t="s">
        <v>37</v>
      </c>
      <c r="F5" s="6" t="n">
        <v>967604</v>
      </c>
      <c r="G5" s="6" t="n">
        <v>916559</v>
      </c>
      <c r="H5" s="6" t="n">
        <v>862551</v>
      </c>
    </row>
    <row r="6" spans="1:8">
      <c r="A6" s="3" t="s">
        <v>2585</v>
      </c>
    </row>
    <row r="7" spans="1:8">
      <c r="A7" s="4" t="s">
        <v>3056</v>
      </c>
      <c r="B7" s="5" t="n">
        <v>1286170</v>
      </c>
      <c r="D7" s="5" t="n">
        <v>1335991</v>
      </c>
    </row>
    <row r="8" spans="1:8">
      <c r="A8" s="4" t="s">
        <v>46</v>
      </c>
      <c r="B8" s="5" t="n">
        <v>105787</v>
      </c>
      <c r="D8" s="5" t="n">
        <v>103256</v>
      </c>
      <c r="F8" s="6" t="n">
        <v>96781</v>
      </c>
    </row>
    <row r="9" spans="1:8">
      <c r="A9" s="4" t="s">
        <v>47</v>
      </c>
      <c r="B9" s="5" t="n">
        <v>229044</v>
      </c>
      <c r="D9" s="5" t="n">
        <v>225020</v>
      </c>
    </row>
    <row r="10" spans="1:8">
      <c r="A10" s="4" t="s">
        <v>3057</v>
      </c>
    </row>
    <row r="11" spans="1:8">
      <c r="A11" s="3" t="s">
        <v>2583</v>
      </c>
    </row>
    <row r="12" spans="1:8">
      <c r="A12" s="4" t="s">
        <v>125</v>
      </c>
      <c r="B12" s="5" t="n">
        <v>23551</v>
      </c>
      <c r="D12" s="5" t="n">
        <v>23367</v>
      </c>
    </row>
    <row r="13" spans="1:8">
      <c r="A13" s="4" t="s">
        <v>3058</v>
      </c>
      <c r="B13" s="5" t="n">
        <v>149736</v>
      </c>
      <c r="D13" s="5" t="n">
        <v>192580</v>
      </c>
    </row>
    <row r="14" spans="1:8">
      <c r="A14" s="4" t="s">
        <v>3059</v>
      </c>
      <c r="B14" s="5" t="n">
        <v>80207</v>
      </c>
      <c r="D14" s="5" t="n">
        <v>80025</v>
      </c>
    </row>
    <row r="15" spans="1:8">
      <c r="A15" s="4" t="s">
        <v>3055</v>
      </c>
      <c r="B15" s="5" t="n">
        <v>144788</v>
      </c>
      <c r="D15" s="5" t="n">
        <v>139335</v>
      </c>
    </row>
    <row r="16" spans="1:8">
      <c r="A16" s="4" t="s">
        <v>38</v>
      </c>
      <c r="B16" s="5" t="n">
        <v>3355</v>
      </c>
      <c r="D16" s="5" t="n">
        <v>3954</v>
      </c>
    </row>
    <row r="17" spans="1:8">
      <c r="A17" s="4" t="s">
        <v>136</v>
      </c>
      <c r="B17" s="5" t="n">
        <v>572</v>
      </c>
      <c r="D17" s="5" t="n">
        <v>108</v>
      </c>
    </row>
    <row r="18" spans="1:8">
      <c r="A18" s="4" t="s">
        <v>40</v>
      </c>
      <c r="B18" s="5" t="n">
        <v>923703</v>
      </c>
      <c r="D18" s="5" t="n">
        <v>926273</v>
      </c>
    </row>
    <row r="19" spans="1:8">
      <c r="A19" s="4" t="s">
        <v>2587</v>
      </c>
      <c r="B19" s="5" t="n">
        <v>5643</v>
      </c>
      <c r="D19" s="5" t="n">
        <v>7136</v>
      </c>
    </row>
    <row r="20" spans="1:8">
      <c r="A20" s="4" t="s">
        <v>3060</v>
      </c>
      <c r="B20" s="5" t="n">
        <v>1331555</v>
      </c>
      <c r="D20" s="5" t="n">
        <v>1372778</v>
      </c>
    </row>
    <row r="21" spans="1:8">
      <c r="A21" s="3" t="s">
        <v>2585</v>
      </c>
    </row>
    <row r="22" spans="1:8">
      <c r="A22" s="4" t="s">
        <v>3056</v>
      </c>
      <c r="B22" s="5" t="n">
        <v>130645</v>
      </c>
      <c r="D22" s="5" t="n">
        <v>128594</v>
      </c>
    </row>
    <row r="23" spans="1:8">
      <c r="A23" s="4" t="s">
        <v>46</v>
      </c>
      <c r="B23" s="5" t="n">
        <v>105787</v>
      </c>
      <c r="D23" s="5" t="n">
        <v>103256</v>
      </c>
    </row>
    <row r="24" spans="1:8">
      <c r="A24" s="4" t="s">
        <v>47</v>
      </c>
      <c r="B24" s="5" t="n">
        <v>229008</v>
      </c>
      <c r="D24" s="5" t="n">
        <v>224981</v>
      </c>
    </row>
    <row r="25" spans="1:8">
      <c r="A25" s="4" t="s">
        <v>3061</v>
      </c>
      <c r="B25" s="5" t="n">
        <v>465440</v>
      </c>
      <c r="D25" s="5" t="n">
        <v>456831</v>
      </c>
    </row>
    <row r="26" spans="1:8">
      <c r="A26" s="3" t="s">
        <v>2812</v>
      </c>
    </row>
    <row r="27" spans="1:8">
      <c r="A27" s="4" t="s">
        <v>3062</v>
      </c>
      <c r="B27" s="5" t="n">
        <v>1200000</v>
      </c>
      <c r="D27" s="5" t="n">
        <v>1200000</v>
      </c>
    </row>
    <row r="28" spans="1:8">
      <c r="A28" s="4" t="s">
        <v>3063</v>
      </c>
      <c r="B28" s="5" t="n">
        <v>36</v>
      </c>
      <c r="D28" s="5" t="n">
        <v>39</v>
      </c>
    </row>
    <row r="29" spans="1:8">
      <c r="A29" s="4" t="s">
        <v>3064</v>
      </c>
    </row>
    <row r="30" spans="1:8">
      <c r="A30" s="3" t="s">
        <v>2583</v>
      </c>
    </row>
    <row r="31" spans="1:8">
      <c r="A31" s="4" t="s">
        <v>40</v>
      </c>
      <c r="B31" s="5" t="n">
        <v>19700</v>
      </c>
      <c r="D31" s="5" t="n">
        <v>19400</v>
      </c>
    </row>
    <row r="32" spans="1:8">
      <c r="A32" s="4" t="s">
        <v>3065</v>
      </c>
    </row>
    <row r="33" spans="1:8">
      <c r="A33" s="3" t="s">
        <v>2583</v>
      </c>
    </row>
    <row r="34" spans="1:8">
      <c r="A34" s="4" t="s">
        <v>2587</v>
      </c>
      <c r="B34" s="5" t="n">
        <v>1700</v>
      </c>
    </row>
    <row r="35" spans="1:8">
      <c r="A35" s="4" t="s">
        <v>3066</v>
      </c>
    </row>
    <row r="36" spans="1:8">
      <c r="A36" s="3" t="s">
        <v>2583</v>
      </c>
    </row>
    <row r="37" spans="1:8">
      <c r="A37" s="4" t="s">
        <v>2587</v>
      </c>
      <c r="D37" s="5" t="n">
        <v>27</v>
      </c>
    </row>
    <row r="38" spans="1:8">
      <c r="A38" s="4" t="s">
        <v>3067</v>
      </c>
    </row>
    <row r="39" spans="1:8">
      <c r="A39" s="3" t="s">
        <v>2583</v>
      </c>
    </row>
    <row r="40" spans="1:8">
      <c r="A40" s="4" t="s">
        <v>125</v>
      </c>
      <c r="B40" s="5" t="n">
        <v>23551</v>
      </c>
      <c r="D40" s="5" t="n">
        <v>23367</v>
      </c>
    </row>
    <row r="41" spans="1:8">
      <c r="A41" s="4" t="s">
        <v>3058</v>
      </c>
      <c r="B41" s="5" t="n">
        <v>149736</v>
      </c>
      <c r="D41" s="5" t="n">
        <v>192580</v>
      </c>
    </row>
    <row r="42" spans="1:8">
      <c r="A42" s="4" t="s">
        <v>3059</v>
      </c>
      <c r="B42" s="5" t="n">
        <v>80207</v>
      </c>
      <c r="D42" s="5" t="n">
        <v>80025</v>
      </c>
    </row>
    <row r="43" spans="1:8">
      <c r="A43" s="4" t="s">
        <v>3055</v>
      </c>
      <c r="B43" s="5" t="n">
        <v>142115</v>
      </c>
      <c r="D43" s="5" t="n">
        <v>138985</v>
      </c>
    </row>
    <row r="44" spans="1:8">
      <c r="A44" s="4" t="s">
        <v>38</v>
      </c>
      <c r="B44" s="5" t="n">
        <v>3362</v>
      </c>
      <c r="D44" s="5" t="n">
        <v>3958</v>
      </c>
    </row>
    <row r="45" spans="1:8">
      <c r="A45" s="4" t="s">
        <v>136</v>
      </c>
      <c r="B45" s="5" t="n">
        <v>572</v>
      </c>
      <c r="D45" s="5" t="n">
        <v>108</v>
      </c>
    </row>
    <row r="46" spans="1:8">
      <c r="A46" s="4" t="s">
        <v>40</v>
      </c>
      <c r="B46" s="5" t="n">
        <v>917915</v>
      </c>
      <c r="D46" s="5" t="n">
        <v>938335</v>
      </c>
    </row>
    <row r="47" spans="1:8">
      <c r="A47" s="4" t="s">
        <v>2587</v>
      </c>
      <c r="B47" s="5" t="n">
        <v>5675</v>
      </c>
      <c r="D47" s="5" t="n">
        <v>7628</v>
      </c>
    </row>
    <row r="48" spans="1:8">
      <c r="A48" s="4" t="s">
        <v>3060</v>
      </c>
      <c r="B48" s="5" t="n">
        <v>1323133</v>
      </c>
      <c r="D48" s="5" t="n">
        <v>1384986</v>
      </c>
    </row>
    <row r="49" spans="1:8">
      <c r="A49" s="3" t="s">
        <v>2585</v>
      </c>
    </row>
    <row r="50" spans="1:8">
      <c r="A50" s="4" t="s">
        <v>3056</v>
      </c>
      <c r="B50" s="5" t="n">
        <v>130089</v>
      </c>
      <c r="D50" s="5" t="n">
        <v>127914</v>
      </c>
    </row>
    <row r="51" spans="1:8">
      <c r="A51" s="4" t="s">
        <v>46</v>
      </c>
      <c r="B51" s="5" t="n">
        <v>105789</v>
      </c>
      <c r="D51" s="5" t="n">
        <v>103256</v>
      </c>
    </row>
    <row r="52" spans="1:8">
      <c r="A52" s="4" t="s">
        <v>47</v>
      </c>
      <c r="B52" s="5" t="n">
        <v>228134</v>
      </c>
      <c r="D52" s="5" t="n">
        <v>230268</v>
      </c>
    </row>
    <row r="53" spans="1:8">
      <c r="A53" s="4" t="s">
        <v>3061</v>
      </c>
      <c r="B53" s="5" t="n">
        <v>464012</v>
      </c>
      <c r="D53" s="5" t="n">
        <v>461438</v>
      </c>
    </row>
    <row r="54" spans="1:8">
      <c r="A54" s="3" t="s">
        <v>2812</v>
      </c>
    </row>
    <row r="55" spans="1:8">
      <c r="A55" s="4" t="s">
        <v>3068</v>
      </c>
      <c r="B55" s="5" t="n">
        <v>1000</v>
      </c>
      <c r="D55" s="5" t="n">
        <v>1000</v>
      </c>
    </row>
    <row r="56" spans="1:8">
      <c r="A56" s="4" t="s">
        <v>3069</v>
      </c>
    </row>
    <row r="57" spans="1:8">
      <c r="A57" s="3" t="s">
        <v>2583</v>
      </c>
    </row>
    <row r="58" spans="1:8">
      <c r="A58" s="4" t="s">
        <v>2587</v>
      </c>
      <c r="D58" s="5" t="n">
        <v>30</v>
      </c>
    </row>
    <row r="59" spans="1:8">
      <c r="A59" s="4" t="s">
        <v>3070</v>
      </c>
    </row>
    <row r="60" spans="1:8">
      <c r="A60" s="3" t="s">
        <v>2583</v>
      </c>
    </row>
    <row r="61" spans="1:8">
      <c r="A61" s="4" t="s">
        <v>125</v>
      </c>
      <c r="B61" s="5" t="n">
        <v>23551</v>
      </c>
      <c r="D61" s="5" t="n">
        <v>23367</v>
      </c>
    </row>
    <row r="62" spans="1:8">
      <c r="A62" s="4" t="s">
        <v>3058</v>
      </c>
      <c r="B62" s="5" t="n">
        <v>149542</v>
      </c>
      <c r="D62" s="5" t="n">
        <v>192455</v>
      </c>
    </row>
    <row r="63" spans="1:8">
      <c r="A63" s="4" t="s">
        <v>3059</v>
      </c>
      <c r="B63" s="5" t="n">
        <v>0</v>
      </c>
      <c r="D63" s="5" t="n">
        <v>1002</v>
      </c>
    </row>
    <row r="64" spans="1:8">
      <c r="A64" s="4" t="s">
        <v>3055</v>
      </c>
      <c r="B64" s="5" t="n">
        <v>44339</v>
      </c>
      <c r="D64" s="5" t="n">
        <v>44806</v>
      </c>
    </row>
    <row r="65" spans="1:8">
      <c r="A65" s="4" t="s">
        <v>38</v>
      </c>
      <c r="B65" s="5" t="n">
        <v>0</v>
      </c>
      <c r="D65" s="5" t="n">
        <v>0</v>
      </c>
    </row>
    <row r="66" spans="1:8">
      <c r="A66" s="4" t="s">
        <v>136</v>
      </c>
      <c r="B66" s="5" t="n">
        <v>0</v>
      </c>
      <c r="D66" s="5" t="n">
        <v>0</v>
      </c>
    </row>
    <row r="67" spans="1:8">
      <c r="A67" s="4" t="s">
        <v>40</v>
      </c>
      <c r="B67" s="5" t="n">
        <v>0</v>
      </c>
      <c r="D67" s="5" t="n">
        <v>0</v>
      </c>
    </row>
    <row r="68" spans="1:8">
      <c r="A68" s="4" t="s">
        <v>2587</v>
      </c>
      <c r="B68" s="5" t="n">
        <v>0</v>
      </c>
      <c r="D68" s="5" t="n">
        <v>0</v>
      </c>
    </row>
    <row r="69" spans="1:8">
      <c r="A69" s="4" t="s">
        <v>3060</v>
      </c>
      <c r="B69" s="5" t="n">
        <v>217432</v>
      </c>
      <c r="D69" s="5" t="n">
        <v>261630</v>
      </c>
    </row>
    <row r="70" spans="1:8">
      <c r="A70" s="3" t="s">
        <v>2585</v>
      </c>
    </row>
    <row r="71" spans="1:8">
      <c r="A71" s="4" t="s">
        <v>3056</v>
      </c>
      <c r="B71" s="5" t="n">
        <v>0</v>
      </c>
      <c r="D71" s="5" t="n">
        <v>0</v>
      </c>
    </row>
    <row r="72" spans="1:8">
      <c r="A72" s="4" t="s">
        <v>46</v>
      </c>
      <c r="B72" s="5" t="n">
        <v>0</v>
      </c>
      <c r="D72" s="5" t="n">
        <v>0</v>
      </c>
    </row>
    <row r="73" spans="1:8">
      <c r="A73" s="4" t="s">
        <v>47</v>
      </c>
      <c r="B73" s="5" t="n">
        <v>0</v>
      </c>
      <c r="D73" s="5" t="n">
        <v>0</v>
      </c>
    </row>
    <row r="74" spans="1:8">
      <c r="A74" s="4" t="s">
        <v>3061</v>
      </c>
      <c r="B74" s="5" t="n">
        <v>0</v>
      </c>
      <c r="D74" s="5" t="n">
        <v>0</v>
      </c>
    </row>
    <row r="75" spans="1:8">
      <c r="A75" s="4" t="s">
        <v>3071</v>
      </c>
    </row>
    <row r="76" spans="1:8">
      <c r="A76" s="3" t="s">
        <v>2583</v>
      </c>
    </row>
    <row r="77" spans="1:8">
      <c r="A77" s="4" t="s">
        <v>125</v>
      </c>
      <c r="B77" s="5" t="n">
        <v>0</v>
      </c>
      <c r="D77" s="5" t="n">
        <v>0</v>
      </c>
    </row>
    <row r="78" spans="1:8">
      <c r="A78" s="4" t="s">
        <v>3058</v>
      </c>
      <c r="B78" s="5" t="n">
        <v>194</v>
      </c>
      <c r="D78" s="5" t="n">
        <v>125</v>
      </c>
    </row>
    <row r="79" spans="1:8">
      <c r="A79" s="4" t="s">
        <v>3059</v>
      </c>
      <c r="B79" s="5" t="n">
        <v>80207</v>
      </c>
      <c r="D79" s="5" t="n">
        <v>78954</v>
      </c>
    </row>
    <row r="80" spans="1:8">
      <c r="A80" s="4" t="s">
        <v>3055</v>
      </c>
      <c r="B80" s="5" t="n">
        <v>97275</v>
      </c>
      <c r="D80" s="5" t="n">
        <v>93694</v>
      </c>
    </row>
    <row r="81" spans="1:8">
      <c r="A81" s="4" t="s">
        <v>38</v>
      </c>
      <c r="B81" s="5" t="n">
        <v>2129</v>
      </c>
      <c r="D81" s="5" t="n">
        <v>2625</v>
      </c>
    </row>
    <row r="82" spans="1:8">
      <c r="A82" s="4" t="s">
        <v>136</v>
      </c>
      <c r="B82" s="5" t="n">
        <v>572</v>
      </c>
      <c r="D82" s="5" t="n">
        <v>108</v>
      </c>
    </row>
    <row r="83" spans="1:8">
      <c r="A83" s="4" t="s">
        <v>40</v>
      </c>
      <c r="B83" s="5" t="n">
        <v>45190</v>
      </c>
      <c r="D83" s="5" t="n">
        <v>51713</v>
      </c>
    </row>
    <row r="84" spans="1:8">
      <c r="A84" s="4" t="s">
        <v>2587</v>
      </c>
      <c r="B84" s="5" t="n">
        <v>0</v>
      </c>
      <c r="D84" s="5" t="n">
        <v>23</v>
      </c>
    </row>
    <row r="85" spans="1:8">
      <c r="A85" s="4" t="s">
        <v>3060</v>
      </c>
      <c r="B85" s="5" t="n">
        <v>225567</v>
      </c>
      <c r="D85" s="5" t="n">
        <v>227242</v>
      </c>
    </row>
    <row r="86" spans="1:8">
      <c r="A86" s="3" t="s">
        <v>2585</v>
      </c>
    </row>
    <row r="87" spans="1:8">
      <c r="A87" s="4" t="s">
        <v>3056</v>
      </c>
      <c r="B87" s="5" t="n">
        <v>107448</v>
      </c>
      <c r="D87" s="5" t="n">
        <v>108146</v>
      </c>
    </row>
    <row r="88" spans="1:8">
      <c r="A88" s="4" t="s">
        <v>46</v>
      </c>
      <c r="B88" s="5" t="n">
        <v>105789</v>
      </c>
      <c r="D88" s="5" t="n">
        <v>103256</v>
      </c>
    </row>
    <row r="89" spans="1:8">
      <c r="A89" s="4" t="s">
        <v>47</v>
      </c>
      <c r="B89" s="5" t="n">
        <v>225904</v>
      </c>
      <c r="D89" s="5" t="n">
        <v>227109</v>
      </c>
    </row>
    <row r="90" spans="1:8">
      <c r="A90" s="4" t="s">
        <v>3061</v>
      </c>
      <c r="B90" s="5" t="n">
        <v>439141</v>
      </c>
      <c r="D90" s="5" t="n">
        <v>438511</v>
      </c>
    </row>
    <row r="91" spans="1:8">
      <c r="A91" s="4" t="s">
        <v>3072</v>
      </c>
    </row>
    <row r="92" spans="1:8">
      <c r="A92" s="3" t="s">
        <v>2583</v>
      </c>
    </row>
    <row r="93" spans="1:8">
      <c r="A93" s="4" t="s">
        <v>125</v>
      </c>
      <c r="B93" s="5" t="n">
        <v>0</v>
      </c>
      <c r="D93" s="5" t="n">
        <v>0</v>
      </c>
    </row>
    <row r="94" spans="1:8">
      <c r="A94" s="4" t="s">
        <v>3058</v>
      </c>
      <c r="B94" s="5" t="n">
        <v>0</v>
      </c>
      <c r="D94" s="5" t="n">
        <v>0</v>
      </c>
    </row>
    <row r="95" spans="1:8">
      <c r="A95" s="4" t="s">
        <v>3059</v>
      </c>
      <c r="B95" s="5" t="n">
        <v>0</v>
      </c>
      <c r="D95" s="5" t="n">
        <v>69</v>
      </c>
    </row>
    <row r="96" spans="1:8">
      <c r="A96" s="4" t="s">
        <v>3055</v>
      </c>
      <c r="B96" s="5" t="n">
        <v>501</v>
      </c>
      <c r="D96" s="5" t="n">
        <v>485</v>
      </c>
    </row>
    <row r="97" spans="1:8">
      <c r="A97" s="4" t="s">
        <v>38</v>
      </c>
      <c r="B97" s="5" t="n">
        <v>1233</v>
      </c>
      <c r="D97" s="5" t="n">
        <v>1333</v>
      </c>
    </row>
    <row r="98" spans="1:8">
      <c r="A98" s="4" t="s">
        <v>136</v>
      </c>
      <c r="B98" s="5" t="n">
        <v>0</v>
      </c>
      <c r="D98" s="5" t="n">
        <v>0</v>
      </c>
    </row>
    <row r="99" spans="1:8">
      <c r="A99" s="4" t="s">
        <v>40</v>
      </c>
      <c r="B99" s="5" t="n">
        <v>872725</v>
      </c>
      <c r="D99" s="5" t="n">
        <v>886622</v>
      </c>
    </row>
    <row r="100" spans="1:8">
      <c r="A100" s="4" t="s">
        <v>2587</v>
      </c>
      <c r="B100" s="5" t="n">
        <v>5675</v>
      </c>
      <c r="D100" s="5" t="n">
        <v>7605</v>
      </c>
    </row>
    <row r="101" spans="1:8">
      <c r="A101" s="4" t="s">
        <v>3060</v>
      </c>
      <c r="B101" s="5" t="n">
        <v>880134</v>
      </c>
      <c r="D101" s="5" t="n">
        <v>896114</v>
      </c>
    </row>
    <row r="102" spans="1:8">
      <c r="A102" s="3" t="s">
        <v>2585</v>
      </c>
    </row>
    <row r="103" spans="1:8">
      <c r="A103" s="4" t="s">
        <v>3056</v>
      </c>
      <c r="B103" s="5" t="n">
        <v>22641</v>
      </c>
      <c r="D103" s="5" t="n">
        <v>19768</v>
      </c>
    </row>
    <row r="104" spans="1:8">
      <c r="A104" s="4" t="s">
        <v>46</v>
      </c>
      <c r="B104" s="5" t="n">
        <v>0</v>
      </c>
      <c r="D104" s="5" t="n">
        <v>0</v>
      </c>
    </row>
    <row r="105" spans="1:8">
      <c r="A105" s="4" t="s">
        <v>47</v>
      </c>
      <c r="B105" s="5" t="n">
        <v>2230</v>
      </c>
      <c r="D105" s="5" t="n">
        <v>3159</v>
      </c>
    </row>
    <row r="106" spans="1:8">
      <c r="A106" s="4" t="s">
        <v>3061</v>
      </c>
      <c r="B106" s="6" t="n">
        <v>24871</v>
      </c>
      <c r="D106" s="6" t="n">
        <v>22927</v>
      </c>
    </row>
    <row r="107" spans="1:8"/>
    <row r="108" spans="1:8">
      <c r="A108" s="4" t="s">
        <v>37</v>
      </c>
      <c r="B108" s="4" t="s">
        <v>173</v>
      </c>
    </row>
  </sheetData>
  <mergeCells count="4">
    <mergeCell ref="B1:C1"/>
    <mergeCell ref="D1:E1"/>
    <mergeCell ref="A107:H107"/>
    <mergeCell ref="B108:H10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68"/>
    <col customWidth="1" max="3" min="3" width="57"/>
  </cols>
  <sheetData>
    <row r="1" spans="1:3">
      <c r="A1" s="1" t="s">
        <v>3073</v>
      </c>
      <c r="B1" s="2" t="s">
        <v>1</v>
      </c>
    </row>
    <row r="2" spans="1:3">
      <c r="B2" s="2" t="s">
        <v>3074</v>
      </c>
      <c r="C2" s="2" t="s">
        <v>3075</v>
      </c>
    </row>
    <row r="3" spans="1:3">
      <c r="A3" s="3" t="s">
        <v>3076</v>
      </c>
    </row>
    <row r="4" spans="1:3">
      <c r="A4" s="4" t="s">
        <v>3077</v>
      </c>
      <c r="B4" s="5" t="n">
        <v>9586770</v>
      </c>
      <c r="C4" s="5" t="n">
        <v>12036414</v>
      </c>
    </row>
    <row r="5" spans="1:3">
      <c r="A5" s="4" t="s">
        <v>3078</v>
      </c>
      <c r="B5" s="6" t="n">
        <v>0</v>
      </c>
      <c r="C5" s="6" t="n">
        <v>0</v>
      </c>
    </row>
    <row r="6" spans="1:3">
      <c r="A6" s="4" t="s">
        <v>3079</v>
      </c>
      <c r="B6" s="5" t="n">
        <v>1406460</v>
      </c>
      <c r="C6" s="5" t="n">
        <v>1556104</v>
      </c>
    </row>
    <row r="7" spans="1:3">
      <c r="A7" s="3" t="s">
        <v>3080</v>
      </c>
    </row>
    <row r="8" spans="1:3">
      <c r="A8" s="4" t="s">
        <v>3081</v>
      </c>
      <c r="B8" s="5" t="n">
        <v>9377216</v>
      </c>
      <c r="C8" s="5" t="n">
        <v>11677235</v>
      </c>
    </row>
    <row r="9" spans="1:3">
      <c r="A9" s="4" t="s">
        <v>3082</v>
      </c>
      <c r="B9" s="4" t="s">
        <v>3083</v>
      </c>
    </row>
    <row r="10" spans="1:3">
      <c r="A10" s="4" t="s">
        <v>3084</v>
      </c>
      <c r="B10" s="6" t="n">
        <v>23214</v>
      </c>
      <c r="C10" s="6" t="n">
        <v>25358</v>
      </c>
    </row>
    <row r="11" spans="1:3">
      <c r="A11" s="4" t="s">
        <v>3085</v>
      </c>
      <c r="B11" s="6" t="n">
        <v>1244</v>
      </c>
      <c r="C11" s="6" t="n">
        <v>1399</v>
      </c>
    </row>
    <row r="12" spans="1:3">
      <c r="A12" s="4" t="s">
        <v>3086</v>
      </c>
      <c r="B12" s="5" t="n">
        <v>1406460</v>
      </c>
      <c r="C12" s="5" t="n">
        <v>1556104</v>
      </c>
    </row>
    <row r="13" spans="1:3">
      <c r="A13" s="4" t="s">
        <v>3087</v>
      </c>
      <c r="B13" s="6" t="n">
        <v>1407</v>
      </c>
      <c r="C13" s="6" t="n">
        <v>1556</v>
      </c>
    </row>
    <row r="14" spans="1:3">
      <c r="A14" s="4" t="s">
        <v>3088</v>
      </c>
      <c r="B14" s="5" t="n">
        <v>1407</v>
      </c>
      <c r="C14" s="5" t="n">
        <v>1556</v>
      </c>
    </row>
    <row r="15" spans="1:3">
      <c r="A15" s="4" t="s">
        <v>3089</v>
      </c>
      <c r="B15" s="5" t="n">
        <v>0</v>
      </c>
      <c r="C15" s="5" t="n">
        <v>0</v>
      </c>
    </row>
    <row r="16" spans="1:3">
      <c r="A16" s="4" t="s">
        <v>3090</v>
      </c>
      <c r="B16" s="6" t="n">
        <v>24458</v>
      </c>
      <c r="C16" s="6" t="n">
        <v>26757</v>
      </c>
    </row>
    <row r="17" spans="1:3">
      <c r="A17" s="4" t="s">
        <v>3091</v>
      </c>
    </row>
    <row r="18" spans="1:3">
      <c r="A18" s="3" t="s">
        <v>3092</v>
      </c>
    </row>
    <row r="19" spans="1:3">
      <c r="A19" s="4" t="s">
        <v>3093</v>
      </c>
      <c r="B19" s="5" t="n">
        <v>20000000</v>
      </c>
    </row>
    <row r="20" spans="1:3">
      <c r="A20" s="3" t="s">
        <v>3080</v>
      </c>
    </row>
    <row r="21" spans="1:3">
      <c r="A21" s="4" t="s">
        <v>3090</v>
      </c>
      <c r="B21" s="6" t="n">
        <v>0</v>
      </c>
    </row>
    <row r="22" spans="1:3">
      <c r="A22" s="4" t="s">
        <v>3094</v>
      </c>
    </row>
    <row r="23" spans="1:3">
      <c r="A23" s="3" t="s">
        <v>3092</v>
      </c>
    </row>
    <row r="24" spans="1:3">
      <c r="A24" s="4" t="s">
        <v>3093</v>
      </c>
      <c r="B24" s="5" t="n">
        <v>4000000</v>
      </c>
    </row>
    <row r="25" spans="1:3">
      <c r="A25" s="4" t="s">
        <v>3095</v>
      </c>
      <c r="B25" s="5" t="n">
        <v>1</v>
      </c>
    </row>
    <row r="26" spans="1:3">
      <c r="A26" s="3" t="s">
        <v>3080</v>
      </c>
    </row>
    <row r="27" spans="1:3">
      <c r="A27" s="4" t="s">
        <v>3081</v>
      </c>
      <c r="B27" s="5" t="n">
        <v>0</v>
      </c>
    </row>
    <row r="28" spans="1:3">
      <c r="A28" s="4" t="s">
        <v>3090</v>
      </c>
      <c r="B28" s="6" t="n">
        <v>0</v>
      </c>
    </row>
    <row r="29" spans="1:3">
      <c r="A29" s="4" t="s">
        <v>3096</v>
      </c>
    </row>
    <row r="30" spans="1:3">
      <c r="A30" s="3" t="s">
        <v>3076</v>
      </c>
    </row>
    <row r="31" spans="1:3">
      <c r="A31" s="4" t="s">
        <v>3097</v>
      </c>
      <c r="B31" s="6" t="n">
        <v>10</v>
      </c>
      <c r="C31" s="6" t="n">
        <v>10</v>
      </c>
    </row>
    <row r="32" spans="1:3">
      <c r="A32" s="4" t="s">
        <v>3077</v>
      </c>
      <c r="B32" s="5" t="n">
        <v>97000</v>
      </c>
      <c r="C32" s="5" t="n">
        <v>97000</v>
      </c>
    </row>
    <row r="33" spans="1:3">
      <c r="A33" s="3" t="s">
        <v>3080</v>
      </c>
    </row>
    <row r="34" spans="1:3">
      <c r="A34" s="4" t="s">
        <v>3081</v>
      </c>
      <c r="B34" s="5" t="n">
        <v>96546</v>
      </c>
      <c r="C34" s="5" t="n">
        <v>96546</v>
      </c>
    </row>
    <row r="35" spans="1:3">
      <c r="A35" s="4" t="s">
        <v>3098</v>
      </c>
      <c r="B35" s="6" t="n">
        <v>0</v>
      </c>
      <c r="C35" s="6" t="n">
        <v>0</v>
      </c>
    </row>
    <row r="36" spans="1:3">
      <c r="A36" s="4" t="s">
        <v>3084</v>
      </c>
      <c r="B36" s="5" t="n">
        <v>0</v>
      </c>
      <c r="C36" s="5" t="n">
        <v>0</v>
      </c>
    </row>
    <row r="37" spans="1:3">
      <c r="A37" s="4" t="s">
        <v>3085</v>
      </c>
      <c r="B37" s="6" t="n">
        <v>0</v>
      </c>
      <c r="C37" s="6" t="n">
        <v>0</v>
      </c>
    </row>
    <row r="38" spans="1:3">
      <c r="A38" s="4" t="s">
        <v>3099</v>
      </c>
    </row>
    <row r="39" spans="1:3">
      <c r="A39" s="3" t="s">
        <v>3092</v>
      </c>
    </row>
    <row r="40" spans="1:3">
      <c r="A40" s="4" t="s">
        <v>3100</v>
      </c>
      <c r="B40" s="4" t="s">
        <v>3101</v>
      </c>
      <c r="C40" s="4" t="s">
        <v>3101</v>
      </c>
    </row>
    <row r="41" spans="1:3">
      <c r="A41" s="3" t="s">
        <v>3076</v>
      </c>
    </row>
    <row r="42" spans="1:3">
      <c r="A42" s="4" t="s">
        <v>3097</v>
      </c>
      <c r="B42" s="6" t="n">
        <v>100000</v>
      </c>
      <c r="C42" s="6" t="n">
        <v>100000</v>
      </c>
    </row>
    <row r="43" spans="1:3">
      <c r="A43" s="4" t="s">
        <v>3077</v>
      </c>
      <c r="B43" s="5" t="n">
        <v>25010</v>
      </c>
      <c r="C43" s="5" t="n">
        <v>25010</v>
      </c>
    </row>
    <row r="44" spans="1:3">
      <c r="A44" s="3" t="s">
        <v>3080</v>
      </c>
    </row>
    <row r="45" spans="1:3">
      <c r="A45" s="4" t="s">
        <v>3081</v>
      </c>
      <c r="B45" s="5" t="n">
        <v>25010</v>
      </c>
      <c r="C45" s="5" t="n">
        <v>25010</v>
      </c>
    </row>
    <row r="46" spans="1:3">
      <c r="A46" s="4" t="s">
        <v>3098</v>
      </c>
      <c r="B46" s="6" t="n">
        <v>2501</v>
      </c>
      <c r="C46" s="6" t="n">
        <v>2501</v>
      </c>
    </row>
    <row r="47" spans="1:3">
      <c r="A47" s="4" t="s">
        <v>3084</v>
      </c>
      <c r="B47" s="5" t="n">
        <v>2501</v>
      </c>
      <c r="C47" s="5" t="n">
        <v>2501</v>
      </c>
    </row>
    <row r="48" spans="1:3">
      <c r="A48" s="4" t="s">
        <v>3085</v>
      </c>
      <c r="B48" s="6" t="n">
        <v>0</v>
      </c>
      <c r="C48" s="6" t="n">
        <v>0</v>
      </c>
    </row>
    <row r="49" spans="1:3">
      <c r="A49" s="4" t="s">
        <v>3102</v>
      </c>
    </row>
    <row r="50" spans="1:3">
      <c r="A50" s="3" t="s">
        <v>3076</v>
      </c>
    </row>
    <row r="51" spans="1:3">
      <c r="A51" s="4" t="s">
        <v>3103</v>
      </c>
      <c r="B51" s="4" t="s">
        <v>931</v>
      </c>
      <c r="C51" s="4" t="s">
        <v>3104</v>
      </c>
    </row>
    <row r="52" spans="1:3">
      <c r="A52" s="4" t="s">
        <v>3097</v>
      </c>
      <c r="B52" s="6" t="n">
        <v>0</v>
      </c>
      <c r="C52" s="6" t="n">
        <v>1000</v>
      </c>
    </row>
    <row r="53" spans="1:3">
      <c r="A53" s="4" t="s">
        <v>3077</v>
      </c>
      <c r="B53" s="5" t="n">
        <v>0</v>
      </c>
      <c r="C53" s="5" t="n">
        <v>2300000</v>
      </c>
    </row>
    <row r="54" spans="1:3">
      <c r="A54" s="3" t="s">
        <v>3080</v>
      </c>
    </row>
    <row r="55" spans="1:3">
      <c r="A55" s="4" t="s">
        <v>3081</v>
      </c>
      <c r="B55" s="5" t="n">
        <v>0</v>
      </c>
      <c r="C55" s="5" t="n">
        <v>2150375</v>
      </c>
    </row>
    <row r="56" spans="1:3">
      <c r="A56" s="4" t="s">
        <v>3098</v>
      </c>
      <c r="B56" s="6" t="n">
        <v>0</v>
      </c>
      <c r="C56" s="6" t="n">
        <v>2150</v>
      </c>
    </row>
    <row r="57" spans="1:3">
      <c r="A57" s="4" t="s">
        <v>3084</v>
      </c>
      <c r="B57" s="5" t="n">
        <v>0</v>
      </c>
      <c r="C57" s="5" t="n">
        <v>1995</v>
      </c>
    </row>
    <row r="58" spans="1:3">
      <c r="A58" s="4" t="s">
        <v>3085</v>
      </c>
      <c r="B58" s="6" t="n">
        <v>0</v>
      </c>
      <c r="C58" s="6" t="n">
        <v>155</v>
      </c>
    </row>
    <row r="59" spans="1:3">
      <c r="A59" s="4" t="s">
        <v>3105</v>
      </c>
    </row>
    <row r="60" spans="1:3">
      <c r="A60" s="3" t="s">
        <v>3092</v>
      </c>
    </row>
    <row r="61" spans="1:3">
      <c r="A61" s="4" t="s">
        <v>3100</v>
      </c>
      <c r="B61" s="4" t="s">
        <v>3106</v>
      </c>
    </row>
    <row r="62" spans="1:3">
      <c r="A62" s="3" t="s">
        <v>3076</v>
      </c>
    </row>
    <row r="63" spans="1:3">
      <c r="A63" s="4" t="s">
        <v>3103</v>
      </c>
      <c r="C63" s="4" t="s">
        <v>3107</v>
      </c>
    </row>
    <row r="64" spans="1:3">
      <c r="A64" s="4" t="s">
        <v>3097</v>
      </c>
      <c r="B64" s="6" t="n">
        <v>1000</v>
      </c>
      <c r="C64" s="6" t="n">
        <v>1000</v>
      </c>
    </row>
    <row r="65" spans="1:3">
      <c r="A65" s="4" t="s">
        <v>3077</v>
      </c>
      <c r="B65" s="5" t="n">
        <v>3500000</v>
      </c>
      <c r="C65" s="5" t="n">
        <v>3500000</v>
      </c>
    </row>
    <row r="66" spans="1:3">
      <c r="A66" s="3" t="s">
        <v>3080</v>
      </c>
    </row>
    <row r="67" spans="1:3">
      <c r="A67" s="4" t="s">
        <v>3081</v>
      </c>
      <c r="B67" s="5" t="n">
        <v>3352000</v>
      </c>
      <c r="C67" s="5" t="n">
        <v>3352000</v>
      </c>
    </row>
    <row r="68" spans="1:3">
      <c r="A68" s="4" t="s">
        <v>3098</v>
      </c>
      <c r="B68" s="6" t="n">
        <v>3352</v>
      </c>
      <c r="C68" s="6" t="n">
        <v>3352</v>
      </c>
    </row>
    <row r="69" spans="1:3">
      <c r="A69" s="4" t="s">
        <v>3084</v>
      </c>
      <c r="B69" s="5" t="n">
        <v>2876</v>
      </c>
      <c r="C69" s="5" t="n">
        <v>2876</v>
      </c>
    </row>
    <row r="70" spans="1:3">
      <c r="A70" s="4" t="s">
        <v>3085</v>
      </c>
      <c r="B70" s="6" t="n">
        <v>476</v>
      </c>
      <c r="C70" s="6" t="n">
        <v>476</v>
      </c>
    </row>
    <row r="71" spans="1:3">
      <c r="A71" s="4" t="s">
        <v>3108</v>
      </c>
    </row>
    <row r="72" spans="1:3">
      <c r="A72" s="3" t="s">
        <v>3076</v>
      </c>
    </row>
    <row r="73" spans="1:3">
      <c r="A73" s="4" t="s">
        <v>3103</v>
      </c>
      <c r="B73" s="4" t="s">
        <v>2101</v>
      </c>
      <c r="C73" s="4" t="s">
        <v>2101</v>
      </c>
    </row>
    <row r="74" spans="1:3">
      <c r="A74" s="4" t="s">
        <v>3097</v>
      </c>
      <c r="B74" s="6" t="n">
        <v>1000</v>
      </c>
      <c r="C74" s="6" t="n">
        <v>1000</v>
      </c>
    </row>
    <row r="75" spans="1:3">
      <c r="A75" s="4" t="s">
        <v>3077</v>
      </c>
      <c r="B75" s="5" t="n">
        <v>4025000</v>
      </c>
      <c r="C75" s="5" t="n">
        <v>4025000</v>
      </c>
    </row>
    <row r="76" spans="1:3">
      <c r="A76" s="3" t="s">
        <v>3080</v>
      </c>
    </row>
    <row r="77" spans="1:3">
      <c r="A77" s="4" t="s">
        <v>3081</v>
      </c>
      <c r="B77" s="5" t="n">
        <v>3968000</v>
      </c>
      <c r="C77" s="5" t="n">
        <v>3968000</v>
      </c>
    </row>
    <row r="78" spans="1:3">
      <c r="A78" s="4" t="s">
        <v>3098</v>
      </c>
      <c r="B78" s="6" t="n">
        <v>3968</v>
      </c>
      <c r="C78" s="6" t="n">
        <v>3968</v>
      </c>
    </row>
    <row r="79" spans="1:3">
      <c r="A79" s="4" t="s">
        <v>3084</v>
      </c>
      <c r="B79" s="5" t="n">
        <v>3200</v>
      </c>
      <c r="C79" s="5" t="n">
        <v>3200</v>
      </c>
    </row>
    <row r="80" spans="1:3">
      <c r="A80" s="4" t="s">
        <v>3085</v>
      </c>
      <c r="B80" s="6" t="n">
        <v>768</v>
      </c>
      <c r="C80" s="6" t="n">
        <v>768</v>
      </c>
    </row>
    <row r="81" spans="1:3">
      <c r="A81" s="4" t="s">
        <v>3109</v>
      </c>
    </row>
    <row r="82" spans="1:3">
      <c r="A82" s="3" t="s">
        <v>3076</v>
      </c>
    </row>
    <row r="83" spans="1:3">
      <c r="A83" s="4" t="s">
        <v>3103</v>
      </c>
      <c r="B83" s="4" t="s">
        <v>3110</v>
      </c>
      <c r="C83" s="4" t="s">
        <v>3110</v>
      </c>
    </row>
    <row r="84" spans="1:3">
      <c r="A84" s="4" t="s">
        <v>3097</v>
      </c>
      <c r="B84" s="6" t="n">
        <v>25000</v>
      </c>
      <c r="C84" s="6" t="n">
        <v>25000</v>
      </c>
    </row>
    <row r="85" spans="1:3">
      <c r="A85" s="4" t="s">
        <v>3077</v>
      </c>
      <c r="B85" s="5" t="n">
        <v>30000</v>
      </c>
      <c r="C85" s="5" t="n">
        <v>30000</v>
      </c>
    </row>
    <row r="86" spans="1:3">
      <c r="A86" s="3" t="s">
        <v>3080</v>
      </c>
    </row>
    <row r="87" spans="1:3">
      <c r="A87" s="4" t="s">
        <v>3081</v>
      </c>
      <c r="B87" s="5" t="n">
        <v>30000</v>
      </c>
      <c r="C87" s="5" t="n">
        <v>30000</v>
      </c>
    </row>
    <row r="88" spans="1:3">
      <c r="A88" s="4" t="s">
        <v>3098</v>
      </c>
      <c r="B88" s="6" t="n">
        <v>750</v>
      </c>
      <c r="C88" s="6" t="n">
        <v>750</v>
      </c>
    </row>
    <row r="89" spans="1:3">
      <c r="A89" s="4" t="s">
        <v>3084</v>
      </c>
      <c r="B89" s="5" t="n">
        <v>750</v>
      </c>
      <c r="C89" s="5" t="n">
        <v>750</v>
      </c>
    </row>
    <row r="90" spans="1:3">
      <c r="A90" s="4" t="s">
        <v>3085</v>
      </c>
      <c r="B90" s="6" t="n">
        <v>0</v>
      </c>
      <c r="C90" s="6" t="n">
        <v>0</v>
      </c>
    </row>
    <row r="91" spans="1:3">
      <c r="A91" s="4" t="s">
        <v>3111</v>
      </c>
    </row>
    <row r="92" spans="1:3">
      <c r="A92" s="3" t="s">
        <v>3076</v>
      </c>
    </row>
    <row r="93" spans="1:3">
      <c r="A93" s="4" t="s">
        <v>3103</v>
      </c>
      <c r="B93" s="4" t="s">
        <v>3112</v>
      </c>
      <c r="C93" s="4" t="s">
        <v>3112</v>
      </c>
    </row>
    <row r="94" spans="1:3">
      <c r="A94" s="4" t="s">
        <v>3097</v>
      </c>
      <c r="B94" s="6" t="n">
        <v>25000</v>
      </c>
      <c r="C94" s="6" t="n">
        <v>25000</v>
      </c>
    </row>
    <row r="95" spans="1:3">
      <c r="A95" s="4" t="s">
        <v>3077</v>
      </c>
      <c r="B95" s="5" t="n">
        <v>27600</v>
      </c>
      <c r="C95" s="5" t="n">
        <v>27600</v>
      </c>
    </row>
    <row r="96" spans="1:3">
      <c r="A96" s="3" t="s">
        <v>3080</v>
      </c>
    </row>
    <row r="97" spans="1:3">
      <c r="A97" s="4" t="s">
        <v>3081</v>
      </c>
      <c r="B97" s="5" t="n">
        <v>26000</v>
      </c>
      <c r="C97" s="5" t="n">
        <v>26000</v>
      </c>
    </row>
    <row r="98" spans="1:3">
      <c r="A98" s="4" t="s">
        <v>3098</v>
      </c>
      <c r="B98" s="6" t="n">
        <v>650</v>
      </c>
      <c r="C98" s="6" t="n">
        <v>650</v>
      </c>
    </row>
    <row r="99" spans="1:3">
      <c r="A99" s="4" t="s">
        <v>3084</v>
      </c>
      <c r="B99" s="5" t="n">
        <v>650</v>
      </c>
      <c r="C99" s="5" t="n">
        <v>650</v>
      </c>
    </row>
    <row r="100" spans="1:3">
      <c r="A100" s="4" t="s">
        <v>3085</v>
      </c>
      <c r="B100" s="6" t="n">
        <v>0</v>
      </c>
      <c r="C100" s="6" t="n">
        <v>0</v>
      </c>
    </row>
    <row r="101" spans="1:3">
      <c r="A101" s="4" t="s">
        <v>3113</v>
      </c>
    </row>
    <row r="102" spans="1:3">
      <c r="A102" s="3" t="s">
        <v>3076</v>
      </c>
    </row>
    <row r="103" spans="1:3">
      <c r="A103" s="4" t="s">
        <v>3103</v>
      </c>
      <c r="B103" s="4" t="s">
        <v>1001</v>
      </c>
      <c r="C103" s="4" t="s">
        <v>1001</v>
      </c>
    </row>
    <row r="104" spans="1:3">
      <c r="A104" s="4" t="s">
        <v>3097</v>
      </c>
      <c r="B104" s="6" t="n">
        <v>25000</v>
      </c>
      <c r="C104" s="6" t="n">
        <v>25000</v>
      </c>
    </row>
    <row r="105" spans="1:3">
      <c r="A105" s="4" t="s">
        <v>3077</v>
      </c>
      <c r="B105" s="5" t="n">
        <v>26400</v>
      </c>
      <c r="C105" s="5" t="n">
        <v>26400</v>
      </c>
    </row>
    <row r="106" spans="1:3">
      <c r="A106" s="3" t="s">
        <v>3080</v>
      </c>
    </row>
    <row r="107" spans="1:3">
      <c r="A107" s="4" t="s">
        <v>3081</v>
      </c>
      <c r="B107" s="5" t="n">
        <v>25000</v>
      </c>
      <c r="C107" s="5" t="n">
        <v>25000</v>
      </c>
    </row>
    <row r="108" spans="1:3">
      <c r="A108" s="4" t="s">
        <v>3098</v>
      </c>
      <c r="B108" s="6" t="n">
        <v>625</v>
      </c>
      <c r="C108" s="6" t="n">
        <v>625</v>
      </c>
    </row>
    <row r="109" spans="1:3">
      <c r="A109" s="4" t="s">
        <v>3084</v>
      </c>
      <c r="B109" s="5" t="n">
        <v>625</v>
      </c>
      <c r="C109" s="5" t="n">
        <v>625</v>
      </c>
    </row>
    <row r="110" spans="1:3">
      <c r="A110" s="4" t="s">
        <v>3085</v>
      </c>
      <c r="B110" s="6" t="n">
        <v>0</v>
      </c>
      <c r="C110" s="6" t="n">
        <v>0</v>
      </c>
    </row>
    <row r="111" spans="1:3">
      <c r="A111" s="4" t="s">
        <v>3114</v>
      </c>
    </row>
    <row r="112" spans="1:3">
      <c r="A112" s="3" t="s">
        <v>3076</v>
      </c>
    </row>
    <row r="113" spans="1:3">
      <c r="A113" s="4" t="s">
        <v>3103</v>
      </c>
      <c r="B113" s="4" t="s">
        <v>987</v>
      </c>
      <c r="C113" s="4" t="s">
        <v>987</v>
      </c>
    </row>
    <row r="114" spans="1:3">
      <c r="A114" s="4" t="s">
        <v>3097</v>
      </c>
      <c r="B114" s="6" t="n">
        <v>25000</v>
      </c>
      <c r="C114" s="6" t="n">
        <v>25000</v>
      </c>
    </row>
    <row r="115" spans="1:3">
      <c r="A115" s="4" t="s">
        <v>3077</v>
      </c>
      <c r="B115" s="5" t="n">
        <v>69000</v>
      </c>
      <c r="C115" s="5" t="n">
        <v>69000</v>
      </c>
    </row>
    <row r="116" spans="1:3">
      <c r="A116" s="3" t="s">
        <v>3080</v>
      </c>
    </row>
    <row r="117" spans="1:3">
      <c r="A117" s="4" t="s">
        <v>3081</v>
      </c>
      <c r="B117" s="5" t="n">
        <v>69000</v>
      </c>
      <c r="C117" s="5" t="n">
        <v>69000</v>
      </c>
    </row>
    <row r="118" spans="1:3">
      <c r="A118" s="4" t="s">
        <v>3098</v>
      </c>
      <c r="B118" s="6" t="n">
        <v>1725</v>
      </c>
      <c r="C118" s="6" t="n">
        <v>1725</v>
      </c>
    </row>
    <row r="119" spans="1:3">
      <c r="A119" s="4" t="s">
        <v>3084</v>
      </c>
      <c r="B119" s="5" t="n">
        <v>1725</v>
      </c>
      <c r="C119" s="5" t="n">
        <v>1725</v>
      </c>
    </row>
    <row r="120" spans="1:3">
      <c r="A120" s="4" t="s">
        <v>3085</v>
      </c>
      <c r="B120" s="6" t="n">
        <v>0</v>
      </c>
      <c r="C120" s="6" t="n">
        <v>0</v>
      </c>
    </row>
    <row r="121" spans="1:3">
      <c r="A121" s="4" t="s">
        <v>3115</v>
      </c>
    </row>
    <row r="122" spans="1:3">
      <c r="A122" s="3" t="s">
        <v>3076</v>
      </c>
    </row>
    <row r="123" spans="1:3">
      <c r="A123" s="4" t="s">
        <v>3103</v>
      </c>
      <c r="B123" s="4" t="s">
        <v>3116</v>
      </c>
      <c r="C123" s="4" t="s">
        <v>3116</v>
      </c>
    </row>
    <row r="124" spans="1:3">
      <c r="A124" s="4" t="s">
        <v>3097</v>
      </c>
      <c r="B124" s="6" t="n">
        <v>25000</v>
      </c>
      <c r="C124" s="6" t="n">
        <v>25000</v>
      </c>
    </row>
    <row r="125" spans="1:3">
      <c r="A125" s="4" t="s">
        <v>3077</v>
      </c>
      <c r="B125" s="5" t="n">
        <v>34500</v>
      </c>
      <c r="C125" s="5" t="n">
        <v>34500</v>
      </c>
    </row>
    <row r="126" spans="1:3">
      <c r="A126" s="3" t="s">
        <v>3080</v>
      </c>
    </row>
    <row r="127" spans="1:3">
      <c r="A127" s="4" t="s">
        <v>3081</v>
      </c>
      <c r="B127" s="5" t="n">
        <v>33600</v>
      </c>
      <c r="C127" s="5" t="n">
        <v>33600</v>
      </c>
    </row>
    <row r="128" spans="1:3">
      <c r="A128" s="4" t="s">
        <v>3098</v>
      </c>
      <c r="B128" s="6" t="n">
        <v>840</v>
      </c>
      <c r="C128" s="6" t="n">
        <v>840</v>
      </c>
    </row>
    <row r="129" spans="1:3">
      <c r="A129" s="4" t="s">
        <v>3084</v>
      </c>
      <c r="B129" s="5" t="n">
        <v>840</v>
      </c>
      <c r="C129" s="5" t="n">
        <v>840</v>
      </c>
    </row>
    <row r="130" spans="1:3">
      <c r="A130" s="4" t="s">
        <v>3085</v>
      </c>
      <c r="B130" s="6" t="n">
        <v>0</v>
      </c>
      <c r="C130" s="6" t="n">
        <v>0</v>
      </c>
    </row>
    <row r="131" spans="1:3">
      <c r="A131" s="4" t="s">
        <v>3117</v>
      </c>
    </row>
    <row r="132" spans="1:3">
      <c r="A132" s="3" t="s">
        <v>3076</v>
      </c>
    </row>
    <row r="133" spans="1:3">
      <c r="A133" s="4" t="s">
        <v>3103</v>
      </c>
      <c r="B133" s="4" t="s">
        <v>3118</v>
      </c>
      <c r="C133" s="4" t="s">
        <v>3118</v>
      </c>
    </row>
    <row r="134" spans="1:3">
      <c r="A134" s="4" t="s">
        <v>3097</v>
      </c>
      <c r="B134" s="6" t="n">
        <v>25000</v>
      </c>
      <c r="C134" s="6" t="n">
        <v>25000</v>
      </c>
    </row>
    <row r="135" spans="1:3">
      <c r="A135" s="4" t="s">
        <v>3077</v>
      </c>
      <c r="B135" s="5" t="n">
        <v>80000</v>
      </c>
      <c r="C135" s="5" t="n">
        <v>80000</v>
      </c>
    </row>
    <row r="136" spans="1:3">
      <c r="A136" s="3" t="s">
        <v>3080</v>
      </c>
    </row>
    <row r="137" spans="1:3">
      <c r="A137" s="4" t="s">
        <v>3081</v>
      </c>
      <c r="B137" s="5" t="n">
        <v>80000</v>
      </c>
      <c r="C137" s="5" t="n">
        <v>80000</v>
      </c>
    </row>
    <row r="138" spans="1:3">
      <c r="A138" s="4" t="s">
        <v>3098</v>
      </c>
      <c r="B138" s="6" t="n">
        <v>2000</v>
      </c>
      <c r="C138" s="6" t="n">
        <v>2000</v>
      </c>
    </row>
    <row r="139" spans="1:3">
      <c r="A139" s="4" t="s">
        <v>3084</v>
      </c>
      <c r="B139" s="5" t="n">
        <v>2000</v>
      </c>
      <c r="C139" s="5" t="n">
        <v>2000</v>
      </c>
    </row>
    <row r="140" spans="1:3">
      <c r="A140" s="4" t="s">
        <v>3085</v>
      </c>
      <c r="B140" s="6" t="n">
        <v>0</v>
      </c>
      <c r="C140" s="6" t="n">
        <v>0</v>
      </c>
    </row>
    <row r="141" spans="1:3">
      <c r="A141" s="4" t="s">
        <v>3119</v>
      </c>
    </row>
    <row r="142" spans="1:3">
      <c r="A142" s="3" t="s">
        <v>3076</v>
      </c>
    </row>
    <row r="143" spans="1:3">
      <c r="A143" s="4" t="s">
        <v>3103</v>
      </c>
      <c r="B143" s="4" t="s">
        <v>2068</v>
      </c>
      <c r="C143" s="4" t="s">
        <v>2068</v>
      </c>
    </row>
    <row r="144" spans="1:3">
      <c r="A144" s="4" t="s">
        <v>3097</v>
      </c>
      <c r="B144" s="6" t="n">
        <v>25000</v>
      </c>
      <c r="C144" s="6" t="n">
        <v>25000</v>
      </c>
    </row>
    <row r="145" spans="1:3">
      <c r="A145" s="4" t="s">
        <v>3077</v>
      </c>
      <c r="B145" s="5" t="n">
        <v>32200</v>
      </c>
      <c r="C145" s="5" t="n">
        <v>32200</v>
      </c>
    </row>
    <row r="146" spans="1:3">
      <c r="A146" s="3" t="s">
        <v>3080</v>
      </c>
    </row>
    <row r="147" spans="1:3">
      <c r="A147" s="4" t="s">
        <v>3081</v>
      </c>
      <c r="B147" s="5" t="n">
        <v>32000</v>
      </c>
      <c r="C147" s="5" t="n">
        <v>32000</v>
      </c>
    </row>
    <row r="148" spans="1:3">
      <c r="A148" s="4" t="s">
        <v>3098</v>
      </c>
      <c r="B148" s="6" t="n">
        <v>800</v>
      </c>
      <c r="C148" s="6" t="n">
        <v>800</v>
      </c>
    </row>
    <row r="149" spans="1:3">
      <c r="A149" s="4" t="s">
        <v>3084</v>
      </c>
      <c r="B149" s="5" t="n">
        <v>800</v>
      </c>
      <c r="C149" s="5" t="n">
        <v>800</v>
      </c>
    </row>
    <row r="150" spans="1:3">
      <c r="A150" s="4" t="s">
        <v>3085</v>
      </c>
      <c r="B150" s="6" t="n">
        <v>0</v>
      </c>
      <c r="C150" s="6" t="n">
        <v>0</v>
      </c>
    </row>
    <row r="151" spans="1:3">
      <c r="A151" s="4" t="s">
        <v>3120</v>
      </c>
    </row>
    <row r="152" spans="1:3">
      <c r="A152" s="3" t="s">
        <v>3076</v>
      </c>
    </row>
    <row r="153" spans="1:3">
      <c r="A153" s="4" t="s">
        <v>3103</v>
      </c>
      <c r="B153" s="4" t="s">
        <v>3121</v>
      </c>
      <c r="C153" s="4" t="s">
        <v>3121</v>
      </c>
    </row>
    <row r="154" spans="1:3">
      <c r="A154" s="4" t="s">
        <v>3097</v>
      </c>
      <c r="B154" s="6" t="n">
        <v>25000</v>
      </c>
      <c r="C154" s="6" t="n">
        <v>25000</v>
      </c>
    </row>
    <row r="155" spans="1:3">
      <c r="A155" s="4" t="s">
        <v>3077</v>
      </c>
      <c r="B155" s="5" t="n">
        <v>80000</v>
      </c>
      <c r="C155" s="5" t="n">
        <v>80000</v>
      </c>
    </row>
    <row r="156" spans="1:3">
      <c r="A156" s="3" t="s">
        <v>3080</v>
      </c>
    </row>
    <row r="157" spans="1:3">
      <c r="A157" s="4" t="s">
        <v>3081</v>
      </c>
      <c r="B157" s="5" t="n">
        <v>80000</v>
      </c>
      <c r="C157" s="5" t="n">
        <v>80000</v>
      </c>
    </row>
    <row r="158" spans="1:3">
      <c r="A158" s="4" t="s">
        <v>3098</v>
      </c>
      <c r="B158" s="6" t="n">
        <v>2000</v>
      </c>
      <c r="C158" s="6" t="n">
        <v>2000</v>
      </c>
    </row>
    <row r="159" spans="1:3">
      <c r="A159" s="4" t="s">
        <v>3084</v>
      </c>
      <c r="B159" s="5" t="n">
        <v>2000</v>
      </c>
      <c r="C159" s="5" t="n">
        <v>2000</v>
      </c>
    </row>
    <row r="160" spans="1:3">
      <c r="A160" s="4" t="s">
        <v>3085</v>
      </c>
      <c r="B160" s="6" t="n">
        <v>0</v>
      </c>
      <c r="C160" s="6" t="n">
        <v>0</v>
      </c>
    </row>
    <row r="161" spans="1:3">
      <c r="A161" s="4" t="s">
        <v>3122</v>
      </c>
    </row>
    <row r="162" spans="1:3">
      <c r="A162" s="3" t="s">
        <v>3076</v>
      </c>
    </row>
    <row r="163" spans="1:3">
      <c r="A163" s="4" t="s">
        <v>3103</v>
      </c>
      <c r="B163" s="4" t="s">
        <v>2068</v>
      </c>
      <c r="C163" s="4" t="s">
        <v>2068</v>
      </c>
    </row>
    <row r="164" spans="1:3">
      <c r="A164" s="4" t="s">
        <v>3097</v>
      </c>
      <c r="B164" s="6" t="n">
        <v>25000</v>
      </c>
      <c r="C164" s="6" t="n">
        <v>25000</v>
      </c>
    </row>
    <row r="165" spans="1:3">
      <c r="A165" s="4" t="s">
        <v>3077</v>
      </c>
      <c r="B165" s="5" t="n">
        <v>40000</v>
      </c>
      <c r="C165" s="5" t="n">
        <v>40000</v>
      </c>
    </row>
    <row r="166" spans="1:3">
      <c r="A166" s="3" t="s">
        <v>3080</v>
      </c>
    </row>
    <row r="167" spans="1:3">
      <c r="A167" s="4" t="s">
        <v>3081</v>
      </c>
      <c r="B167" s="5" t="n">
        <v>40000</v>
      </c>
      <c r="C167" s="5" t="n">
        <v>40000</v>
      </c>
    </row>
    <row r="168" spans="1:3">
      <c r="A168" s="4" t="s">
        <v>3098</v>
      </c>
      <c r="B168" s="6" t="n">
        <v>1000</v>
      </c>
      <c r="C168" s="6" t="n">
        <v>1000</v>
      </c>
    </row>
    <row r="169" spans="1:3">
      <c r="A169" s="4" t="s">
        <v>3084</v>
      </c>
      <c r="B169" s="5" t="n">
        <v>1000</v>
      </c>
      <c r="C169" s="5" t="n">
        <v>1000</v>
      </c>
    </row>
    <row r="170" spans="1:3">
      <c r="A170" s="4" t="s">
        <v>3085</v>
      </c>
      <c r="B170" s="6" t="n">
        <v>0</v>
      </c>
      <c r="C170" s="6" t="n">
        <v>0</v>
      </c>
    </row>
    <row r="171" spans="1:3">
      <c r="A171" s="4" t="s">
        <v>3123</v>
      </c>
    </row>
    <row r="172" spans="1:3">
      <c r="A172" s="3" t="s">
        <v>3076</v>
      </c>
    </row>
    <row r="173" spans="1:3">
      <c r="A173" s="4" t="s">
        <v>3103</v>
      </c>
      <c r="B173" s="4" t="s">
        <v>3124</v>
      </c>
      <c r="C173" s="4" t="s">
        <v>3124</v>
      </c>
    </row>
    <row r="174" spans="1:3">
      <c r="A174" s="4" t="s">
        <v>3097</v>
      </c>
      <c r="B174" s="6" t="n">
        <v>25000</v>
      </c>
      <c r="C174" s="6" t="n">
        <v>25000</v>
      </c>
    </row>
    <row r="175" spans="1:3">
      <c r="A175" s="4" t="s">
        <v>3077</v>
      </c>
      <c r="B175" s="5" t="n">
        <v>40000</v>
      </c>
      <c r="C175" s="5" t="n">
        <v>40000</v>
      </c>
    </row>
    <row r="176" spans="1:3">
      <c r="A176" s="3" t="s">
        <v>3080</v>
      </c>
    </row>
    <row r="177" spans="1:3">
      <c r="A177" s="4" t="s">
        <v>3081</v>
      </c>
      <c r="B177" s="5" t="n">
        <v>40000</v>
      </c>
      <c r="C177" s="5" t="n">
        <v>40000</v>
      </c>
    </row>
    <row r="178" spans="1:3">
      <c r="A178" s="4" t="s">
        <v>3098</v>
      </c>
      <c r="B178" s="6" t="n">
        <v>1000</v>
      </c>
      <c r="C178" s="6" t="n">
        <v>1000</v>
      </c>
    </row>
    <row r="179" spans="1:3">
      <c r="A179" s="4" t="s">
        <v>3084</v>
      </c>
      <c r="B179" s="5" t="n">
        <v>1000</v>
      </c>
      <c r="C179" s="5" t="n">
        <v>1000</v>
      </c>
    </row>
    <row r="180" spans="1:3">
      <c r="A180" s="4" t="s">
        <v>3085</v>
      </c>
      <c r="B180" s="6" t="n">
        <v>0</v>
      </c>
      <c r="C180" s="6" t="n">
        <v>0</v>
      </c>
    </row>
    <row r="181" spans="1:3">
      <c r="A181" s="4" t="s">
        <v>3125</v>
      </c>
    </row>
    <row r="182" spans="1:3">
      <c r="A182" s="3" t="s">
        <v>3076</v>
      </c>
    </row>
    <row r="183" spans="1:3">
      <c r="A183" s="4" t="s">
        <v>3103</v>
      </c>
      <c r="B183" s="4" t="s">
        <v>3126</v>
      </c>
      <c r="C183" s="4" t="s">
        <v>3126</v>
      </c>
    </row>
    <row r="184" spans="1:3">
      <c r="A184" s="4" t="s">
        <v>3097</v>
      </c>
      <c r="B184" s="6" t="n">
        <v>25000</v>
      </c>
      <c r="C184" s="6" t="n">
        <v>25000</v>
      </c>
    </row>
    <row r="185" spans="1:3">
      <c r="A185" s="4" t="s">
        <v>3077</v>
      </c>
      <c r="B185" s="5" t="n">
        <v>46000</v>
      </c>
      <c r="C185" s="5" t="n">
        <v>46000</v>
      </c>
    </row>
    <row r="186" spans="1:3">
      <c r="A186" s="3" t="s">
        <v>3080</v>
      </c>
    </row>
    <row r="187" spans="1:3">
      <c r="A187" s="4" t="s">
        <v>3081</v>
      </c>
      <c r="B187" s="5" t="n">
        <v>46000</v>
      </c>
      <c r="C187" s="5" t="n">
        <v>46000</v>
      </c>
    </row>
    <row r="188" spans="1:3">
      <c r="A188" s="4" t="s">
        <v>3098</v>
      </c>
      <c r="B188" s="6" t="n">
        <v>1150</v>
      </c>
      <c r="C188" s="6" t="n">
        <v>1150</v>
      </c>
    </row>
    <row r="189" spans="1:3">
      <c r="A189" s="4" t="s">
        <v>3084</v>
      </c>
      <c r="B189" s="5" t="n">
        <v>1150</v>
      </c>
      <c r="C189" s="5" t="n">
        <v>1150</v>
      </c>
    </row>
    <row r="190" spans="1:3">
      <c r="A190" s="4" t="s">
        <v>3085</v>
      </c>
      <c r="B190" s="6" t="n">
        <v>0</v>
      </c>
      <c r="C190" s="6" t="n">
        <v>0</v>
      </c>
    </row>
    <row r="191" spans="1:3">
      <c r="A191" s="4" t="s">
        <v>3127</v>
      </c>
    </row>
    <row r="192" spans="1:3">
      <c r="A192" s="3" t="s">
        <v>3076</v>
      </c>
    </row>
    <row r="193" spans="1:3">
      <c r="A193" s="4" t="s">
        <v>3103</v>
      </c>
      <c r="B193" s="4" t="s">
        <v>3128</v>
      </c>
      <c r="C193" s="4" t="s">
        <v>3128</v>
      </c>
    </row>
    <row r="194" spans="1:3">
      <c r="A194" s="4" t="s">
        <v>3097</v>
      </c>
      <c r="B194" s="6" t="n">
        <v>25000</v>
      </c>
      <c r="C194" s="6" t="n">
        <v>25000</v>
      </c>
    </row>
    <row r="195" spans="1:3">
      <c r="A195" s="4" t="s">
        <v>3077</v>
      </c>
      <c r="B195" s="5" t="n">
        <v>27600</v>
      </c>
      <c r="C195" s="5" t="n">
        <v>27600</v>
      </c>
    </row>
    <row r="196" spans="1:3">
      <c r="A196" s="3" t="s">
        <v>3080</v>
      </c>
    </row>
    <row r="197" spans="1:3">
      <c r="A197" s="4" t="s">
        <v>3081</v>
      </c>
      <c r="B197" s="5" t="n">
        <v>27600</v>
      </c>
      <c r="C197" s="5" t="n">
        <v>27600</v>
      </c>
    </row>
    <row r="198" spans="1:3">
      <c r="A198" s="4" t="s">
        <v>3098</v>
      </c>
      <c r="B198" s="6" t="n">
        <v>690</v>
      </c>
      <c r="C198" s="6" t="n">
        <v>690</v>
      </c>
    </row>
    <row r="199" spans="1:3">
      <c r="A199" s="4" t="s">
        <v>3084</v>
      </c>
      <c r="B199" s="5" t="n">
        <v>690</v>
      </c>
      <c r="C199" s="5" t="n">
        <v>690</v>
      </c>
    </row>
    <row r="200" spans="1:3">
      <c r="A200" s="4" t="s">
        <v>3085</v>
      </c>
      <c r="B200" s="6" t="n">
        <v>0</v>
      </c>
      <c r="C200" s="6" t="n">
        <v>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29</v>
      </c>
      <c r="B1" s="2" t="s">
        <v>1</v>
      </c>
    </row>
    <row r="2" spans="1:3">
      <c r="B2" s="2" t="s">
        <v>2</v>
      </c>
      <c r="C2" s="2" t="s">
        <v>33</v>
      </c>
    </row>
    <row r="3" spans="1:3">
      <c r="A3" s="3" t="s">
        <v>3092</v>
      </c>
    </row>
    <row r="4" spans="1:3">
      <c r="A4" s="4" t="s">
        <v>3130</v>
      </c>
      <c r="B4" s="6" t="n">
        <v>95</v>
      </c>
      <c r="C4" s="6" t="n">
        <v>122</v>
      </c>
    </row>
    <row r="5" spans="1:3">
      <c r="A5" s="3" t="s">
        <v>3131</v>
      </c>
    </row>
    <row r="6" spans="1:3">
      <c r="A6" s="4" t="s">
        <v>3132</v>
      </c>
      <c r="B6" s="5" t="n">
        <v>1406460</v>
      </c>
      <c r="C6" s="5" t="n">
        <v>1556104</v>
      </c>
    </row>
    <row r="7" spans="1:3">
      <c r="A7" s="4" t="s">
        <v>3084</v>
      </c>
      <c r="B7" s="6" t="n">
        <v>1407</v>
      </c>
      <c r="C7" s="6" t="n">
        <v>1556</v>
      </c>
    </row>
    <row r="8" spans="1:3">
      <c r="A8" s="4" t="s">
        <v>165</v>
      </c>
      <c r="B8" s="6" t="n">
        <v>-1502</v>
      </c>
      <c r="C8" s="6" t="n">
        <v>-1678</v>
      </c>
    </row>
    <row r="9" spans="1:3">
      <c r="A9" s="4" t="s">
        <v>3133</v>
      </c>
    </row>
    <row r="10" spans="1:3">
      <c r="A10" s="3" t="s">
        <v>3131</v>
      </c>
    </row>
    <row r="11" spans="1:3">
      <c r="A11" s="4" t="s">
        <v>3132</v>
      </c>
      <c r="B11" s="5" t="n">
        <v>336945</v>
      </c>
      <c r="C11" s="5" t="n">
        <v>0</v>
      </c>
    </row>
    <row r="12" spans="1:3">
      <c r="A12" s="4" t="s">
        <v>3084</v>
      </c>
      <c r="B12" s="6" t="n">
        <v>337</v>
      </c>
      <c r="C12" s="6" t="n">
        <v>0</v>
      </c>
    </row>
    <row r="13" spans="1:3">
      <c r="A13" s="4" t="s">
        <v>3134</v>
      </c>
    </row>
    <row r="14" spans="1:3">
      <c r="A14" s="3" t="s">
        <v>3131</v>
      </c>
    </row>
    <row r="15" spans="1:3">
      <c r="A15" s="4" t="s">
        <v>3135</v>
      </c>
      <c r="B15" s="4" t="s">
        <v>1848</v>
      </c>
    </row>
    <row r="16" spans="1:3">
      <c r="A16" s="4" t="s">
        <v>3136</v>
      </c>
    </row>
    <row r="17" spans="1:3">
      <c r="A17" s="3" t="s">
        <v>3131</v>
      </c>
    </row>
    <row r="18" spans="1:3">
      <c r="A18" s="4" t="s">
        <v>3135</v>
      </c>
      <c r="B18" s="4" t="s">
        <v>3104</v>
      </c>
    </row>
    <row r="19" spans="1:3">
      <c r="A19" s="4" t="s">
        <v>3137</v>
      </c>
    </row>
    <row r="20" spans="1:3">
      <c r="A20" s="3" t="s">
        <v>3131</v>
      </c>
    </row>
    <row r="21" spans="1:3">
      <c r="A21" s="4" t="s">
        <v>3132</v>
      </c>
      <c r="B21" s="5" t="n">
        <v>222210</v>
      </c>
      <c r="C21" s="5" t="n">
        <v>273210</v>
      </c>
    </row>
    <row r="22" spans="1:3">
      <c r="A22" s="4" t="s">
        <v>3084</v>
      </c>
      <c r="B22" s="6" t="n">
        <v>222</v>
      </c>
      <c r="C22" s="6" t="n">
        <v>273</v>
      </c>
    </row>
    <row r="23" spans="1:3">
      <c r="A23" s="4" t="s">
        <v>3138</v>
      </c>
    </row>
    <row r="24" spans="1:3">
      <c r="A24" s="3" t="s">
        <v>3131</v>
      </c>
    </row>
    <row r="25" spans="1:3">
      <c r="A25" s="4" t="s">
        <v>3135</v>
      </c>
      <c r="B25" s="4" t="s">
        <v>1848</v>
      </c>
      <c r="C25" s="4" t="s">
        <v>1848</v>
      </c>
    </row>
    <row r="26" spans="1:3">
      <c r="A26" s="4" t="s">
        <v>3139</v>
      </c>
    </row>
    <row r="27" spans="1:3">
      <c r="A27" s="3" t="s">
        <v>3131</v>
      </c>
    </row>
    <row r="28" spans="1:3">
      <c r="A28" s="4" t="s">
        <v>3135</v>
      </c>
      <c r="B28" s="4" t="s">
        <v>3104</v>
      </c>
      <c r="C28" s="4" t="s">
        <v>3104</v>
      </c>
    </row>
    <row r="29" spans="1:3">
      <c r="A29" s="4" t="s">
        <v>3140</v>
      </c>
    </row>
    <row r="30" spans="1:3">
      <c r="A30" s="3" t="s">
        <v>3131</v>
      </c>
    </row>
    <row r="31" spans="1:3">
      <c r="A31" s="4" t="s">
        <v>3132</v>
      </c>
      <c r="B31" s="5" t="n">
        <v>233835</v>
      </c>
      <c r="C31" s="5" t="n">
        <v>322826</v>
      </c>
    </row>
    <row r="32" spans="1:3">
      <c r="A32" s="4" t="s">
        <v>3084</v>
      </c>
      <c r="B32" s="6" t="n">
        <v>234</v>
      </c>
      <c r="C32" s="6" t="n">
        <v>323</v>
      </c>
    </row>
    <row r="33" spans="1:3">
      <c r="A33" s="4" t="s">
        <v>3141</v>
      </c>
    </row>
    <row r="34" spans="1:3">
      <c r="A34" s="3" t="s">
        <v>3131</v>
      </c>
    </row>
    <row r="35" spans="1:3">
      <c r="A35" s="4" t="s">
        <v>3135</v>
      </c>
      <c r="B35" s="4" t="s">
        <v>3142</v>
      </c>
      <c r="C35" s="4" t="s">
        <v>3142</v>
      </c>
    </row>
    <row r="36" spans="1:3">
      <c r="A36" s="4" t="s">
        <v>3143</v>
      </c>
    </row>
    <row r="37" spans="1:3">
      <c r="A37" s="3" t="s">
        <v>3131</v>
      </c>
    </row>
    <row r="38" spans="1:3">
      <c r="A38" s="4" t="s">
        <v>3135</v>
      </c>
      <c r="B38" s="4" t="s">
        <v>3144</v>
      </c>
      <c r="C38" s="4" t="s">
        <v>3144</v>
      </c>
    </row>
    <row r="39" spans="1:3">
      <c r="A39" s="4" t="s">
        <v>3145</v>
      </c>
    </row>
    <row r="40" spans="1:3">
      <c r="A40" s="3" t="s">
        <v>3131</v>
      </c>
    </row>
    <row r="41" spans="1:3">
      <c r="A41" s="4" t="s">
        <v>3132</v>
      </c>
      <c r="B41" s="5" t="n">
        <v>144338</v>
      </c>
      <c r="C41" s="5" t="n">
        <v>187436</v>
      </c>
    </row>
    <row r="42" spans="1:3">
      <c r="A42" s="4" t="s">
        <v>3084</v>
      </c>
      <c r="B42" s="6" t="n">
        <v>144</v>
      </c>
      <c r="C42" s="6" t="n">
        <v>187</v>
      </c>
    </row>
    <row r="43" spans="1:3">
      <c r="A43" s="4" t="s">
        <v>3146</v>
      </c>
    </row>
    <row r="44" spans="1:3">
      <c r="A44" s="3" t="s">
        <v>3131</v>
      </c>
    </row>
    <row r="45" spans="1:3">
      <c r="A45" s="4" t="s">
        <v>3135</v>
      </c>
      <c r="B45" s="4" t="s">
        <v>3147</v>
      </c>
      <c r="C45" s="4" t="s">
        <v>3147</v>
      </c>
    </row>
    <row r="46" spans="1:3">
      <c r="A46" s="4" t="s">
        <v>3148</v>
      </c>
    </row>
    <row r="47" spans="1:3">
      <c r="A47" s="3" t="s">
        <v>3131</v>
      </c>
    </row>
    <row r="48" spans="1:3">
      <c r="A48" s="4" t="s">
        <v>3135</v>
      </c>
      <c r="B48" s="4" t="s">
        <v>1865</v>
      </c>
      <c r="C48" s="4" t="s">
        <v>1865</v>
      </c>
    </row>
    <row r="49" spans="1:3">
      <c r="A49" s="4" t="s">
        <v>3149</v>
      </c>
    </row>
    <row r="50" spans="1:3">
      <c r="A50" s="3" t="s">
        <v>3131</v>
      </c>
    </row>
    <row r="51" spans="1:3">
      <c r="A51" s="4" t="s">
        <v>3132</v>
      </c>
      <c r="B51" s="5" t="n">
        <v>174151</v>
      </c>
      <c r="C51" s="5" t="n">
        <v>237151</v>
      </c>
    </row>
    <row r="52" spans="1:3">
      <c r="A52" s="4" t="s">
        <v>3084</v>
      </c>
      <c r="B52" s="6" t="n">
        <v>174</v>
      </c>
      <c r="C52" s="6" t="n">
        <v>237</v>
      </c>
    </row>
    <row r="53" spans="1:3">
      <c r="A53" s="4" t="s">
        <v>3150</v>
      </c>
    </row>
    <row r="54" spans="1:3">
      <c r="A54" s="3" t="s">
        <v>3131</v>
      </c>
    </row>
    <row r="55" spans="1:3">
      <c r="A55" s="4" t="s">
        <v>3135</v>
      </c>
      <c r="B55" s="4" t="s">
        <v>3151</v>
      </c>
      <c r="C55" s="4" t="s">
        <v>3151</v>
      </c>
    </row>
    <row r="56" spans="1:3">
      <c r="A56" s="4" t="s">
        <v>3152</v>
      </c>
    </row>
    <row r="57" spans="1:3">
      <c r="A57" s="3" t="s">
        <v>3131</v>
      </c>
    </row>
    <row r="58" spans="1:3">
      <c r="A58" s="4" t="s">
        <v>3135</v>
      </c>
      <c r="B58" s="4" t="s">
        <v>3153</v>
      </c>
      <c r="C58" s="4" t="s">
        <v>3153</v>
      </c>
    </row>
    <row r="59" spans="1:3">
      <c r="A59" s="4" t="s">
        <v>3154</v>
      </c>
    </row>
    <row r="60" spans="1:3">
      <c r="A60" s="3" t="s">
        <v>3131</v>
      </c>
    </row>
    <row r="61" spans="1:3">
      <c r="A61" s="4" t="s">
        <v>3132</v>
      </c>
      <c r="B61" s="5" t="n">
        <v>133948</v>
      </c>
      <c r="C61" s="5" t="n">
        <v>201948</v>
      </c>
    </row>
    <row r="62" spans="1:3">
      <c r="A62" s="4" t="s">
        <v>3084</v>
      </c>
      <c r="B62" s="6" t="n">
        <v>134</v>
      </c>
      <c r="C62" s="6" t="n">
        <v>202</v>
      </c>
    </row>
    <row r="63" spans="1:3">
      <c r="A63" s="4" t="s">
        <v>3155</v>
      </c>
    </row>
    <row r="64" spans="1:3">
      <c r="A64" s="3" t="s">
        <v>3131</v>
      </c>
    </row>
    <row r="65" spans="1:3">
      <c r="A65" s="4" t="s">
        <v>3135</v>
      </c>
      <c r="B65" s="4" t="s">
        <v>2995</v>
      </c>
      <c r="C65" s="4" t="s">
        <v>2995</v>
      </c>
    </row>
    <row r="66" spans="1:3">
      <c r="A66" s="4" t="s">
        <v>3156</v>
      </c>
    </row>
    <row r="67" spans="1:3">
      <c r="A67" s="3" t="s">
        <v>3131</v>
      </c>
    </row>
    <row r="68" spans="1:3">
      <c r="A68" s="4" t="s">
        <v>3135</v>
      </c>
      <c r="B68" s="4" t="s">
        <v>3157</v>
      </c>
      <c r="C68" s="4" t="s">
        <v>3157</v>
      </c>
    </row>
    <row r="69" spans="1:3">
      <c r="A69" s="4" t="s">
        <v>3158</v>
      </c>
    </row>
    <row r="70" spans="1:3">
      <c r="A70" s="3" t="s">
        <v>3131</v>
      </c>
    </row>
    <row r="71" spans="1:3">
      <c r="A71" s="4" t="s">
        <v>3132</v>
      </c>
      <c r="B71" s="5" t="n">
        <v>77634</v>
      </c>
      <c r="C71" s="5" t="n">
        <v>128634</v>
      </c>
    </row>
    <row r="72" spans="1:3">
      <c r="A72" s="4" t="s">
        <v>3084</v>
      </c>
      <c r="B72" s="6" t="n">
        <v>78</v>
      </c>
      <c r="C72" s="6" t="n">
        <v>129</v>
      </c>
    </row>
    <row r="73" spans="1:3">
      <c r="A73" s="4" t="s">
        <v>3159</v>
      </c>
    </row>
    <row r="74" spans="1:3">
      <c r="A74" s="3" t="s">
        <v>3131</v>
      </c>
    </row>
    <row r="75" spans="1:3">
      <c r="A75" s="4" t="s">
        <v>3135</v>
      </c>
      <c r="B75" s="4" t="s">
        <v>815</v>
      </c>
      <c r="C75" s="4" t="s">
        <v>815</v>
      </c>
    </row>
    <row r="76" spans="1:3">
      <c r="A76" s="4" t="s">
        <v>3160</v>
      </c>
    </row>
    <row r="77" spans="1:3">
      <c r="A77" s="3" t="s">
        <v>3131</v>
      </c>
    </row>
    <row r="78" spans="1:3">
      <c r="A78" s="4" t="s">
        <v>3135</v>
      </c>
      <c r="B78" s="4" t="s">
        <v>2388</v>
      </c>
      <c r="C78" s="4" t="s">
        <v>2388</v>
      </c>
    </row>
    <row r="79" spans="1:3">
      <c r="A79" s="4" t="s">
        <v>3161</v>
      </c>
    </row>
    <row r="80" spans="1:3">
      <c r="A80" s="3" t="s">
        <v>3131</v>
      </c>
    </row>
    <row r="81" spans="1:3">
      <c r="A81" s="4" t="s">
        <v>3132</v>
      </c>
      <c r="B81" s="5" t="n">
        <v>61796</v>
      </c>
      <c r="C81" s="5" t="n">
        <v>129296</v>
      </c>
    </row>
    <row r="82" spans="1:3">
      <c r="A82" s="4" t="s">
        <v>3084</v>
      </c>
      <c r="B82" s="6" t="n">
        <v>62</v>
      </c>
      <c r="C82" s="6" t="n">
        <v>129</v>
      </c>
    </row>
    <row r="83" spans="1:3">
      <c r="A83" s="4" t="s">
        <v>3162</v>
      </c>
    </row>
    <row r="84" spans="1:3">
      <c r="A84" s="3" t="s">
        <v>3131</v>
      </c>
    </row>
    <row r="85" spans="1:3">
      <c r="A85" s="4" t="s">
        <v>3135</v>
      </c>
      <c r="B85" s="4" t="s">
        <v>2389</v>
      </c>
      <c r="C85" s="4" t="s">
        <v>2389</v>
      </c>
    </row>
    <row r="86" spans="1:3">
      <c r="A86" s="4" t="s">
        <v>3163</v>
      </c>
    </row>
    <row r="87" spans="1:3">
      <c r="A87" s="3" t="s">
        <v>3131</v>
      </c>
    </row>
    <row r="88" spans="1:3">
      <c r="A88" s="4" t="s">
        <v>3135</v>
      </c>
      <c r="B88" s="4" t="s">
        <v>815</v>
      </c>
      <c r="C88" s="4" t="s">
        <v>815</v>
      </c>
    </row>
    <row r="89" spans="1:3">
      <c r="A89" s="4" t="s">
        <v>3164</v>
      </c>
    </row>
    <row r="90" spans="1:3">
      <c r="A90" s="3" t="s">
        <v>3131</v>
      </c>
    </row>
    <row r="91" spans="1:3">
      <c r="A91" s="4" t="s">
        <v>3132</v>
      </c>
      <c r="B91" s="5" t="n">
        <v>21603</v>
      </c>
      <c r="C91" s="5" t="n">
        <v>75603</v>
      </c>
    </row>
    <row r="92" spans="1:3">
      <c r="A92" s="4" t="s">
        <v>3084</v>
      </c>
      <c r="B92" s="6" t="n">
        <v>22</v>
      </c>
      <c r="C92" s="6" t="n">
        <v>76</v>
      </c>
    </row>
    <row r="93" spans="1:3">
      <c r="A93" s="4" t="s">
        <v>3165</v>
      </c>
    </row>
    <row r="94" spans="1:3">
      <c r="A94" s="3" t="s">
        <v>3131</v>
      </c>
    </row>
    <row r="95" spans="1:3">
      <c r="A95" s="4" t="s">
        <v>3135</v>
      </c>
      <c r="B95" s="4" t="s">
        <v>3157</v>
      </c>
      <c r="C95" s="4" t="s">
        <v>3157</v>
      </c>
    </row>
    <row r="96" spans="1:3">
      <c r="A96" s="4" t="s">
        <v>3166</v>
      </c>
    </row>
    <row r="97" spans="1:3">
      <c r="A97" s="3" t="s">
        <v>3131</v>
      </c>
    </row>
    <row r="98" spans="1:3">
      <c r="A98" s="4" t="s">
        <v>3135</v>
      </c>
      <c r="B98" s="4" t="s">
        <v>1866</v>
      </c>
      <c r="C98" s="4" t="s">
        <v>1866</v>
      </c>
    </row>
    <row r="99" spans="1:3">
      <c r="A99" s="4" t="s">
        <v>3167</v>
      </c>
    </row>
    <row r="100" spans="1:3">
      <c r="A100" s="3" t="s">
        <v>3092</v>
      </c>
    </row>
    <row r="101" spans="1:3">
      <c r="A101" s="4" t="s">
        <v>3168</v>
      </c>
      <c r="B101" s="6" t="n">
        <v>100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69</v>
      </c>
      <c r="B1" s="2" t="s">
        <v>1</v>
      </c>
    </row>
    <row r="2" spans="1:5">
      <c r="B2" s="2" t="s">
        <v>2</v>
      </c>
      <c r="C2" s="2" t="s">
        <v>33</v>
      </c>
      <c r="D2" s="2" t="s">
        <v>34</v>
      </c>
      <c r="E2" s="2" t="s">
        <v>3170</v>
      </c>
    </row>
    <row r="3" spans="1:5">
      <c r="A3" s="3" t="s">
        <v>3171</v>
      </c>
    </row>
    <row r="4" spans="1:5">
      <c r="A4" s="4" t="s">
        <v>183</v>
      </c>
      <c r="B4" s="5" t="n">
        <v>9000000000</v>
      </c>
      <c r="C4" s="5" t="n">
        <v>9000000000</v>
      </c>
    </row>
    <row r="5" spans="1:5">
      <c r="A5" s="3" t="s">
        <v>3172</v>
      </c>
    </row>
    <row r="6" spans="1:5">
      <c r="A6" s="4" t="s">
        <v>3173</v>
      </c>
      <c r="B6" s="5" t="n">
        <v>92000000</v>
      </c>
    </row>
    <row r="7" spans="1:5">
      <c r="A7" s="4" t="s">
        <v>3174</v>
      </c>
    </row>
    <row r="8" spans="1:5">
      <c r="A8" s="3" t="s">
        <v>3172</v>
      </c>
    </row>
    <row r="9" spans="1:5">
      <c r="A9" s="4" t="s">
        <v>3175</v>
      </c>
      <c r="B9" s="6" t="n">
        <v>0</v>
      </c>
    </row>
    <row r="10" spans="1:5">
      <c r="A10" s="4" t="s">
        <v>3176</v>
      </c>
    </row>
    <row r="11" spans="1:5">
      <c r="A11" s="3" t="s">
        <v>3172</v>
      </c>
    </row>
    <row r="12" spans="1:5">
      <c r="A12" s="4" t="s">
        <v>3177</v>
      </c>
      <c r="B12" s="7" t="n">
        <v>58.47</v>
      </c>
      <c r="C12" s="7" t="n">
        <v>57.54</v>
      </c>
      <c r="D12" s="7" t="n">
        <v>48.31</v>
      </c>
    </row>
    <row r="13" spans="1:5">
      <c r="A13" s="4" t="s">
        <v>3175</v>
      </c>
      <c r="B13" s="6" t="n">
        <v>1100</v>
      </c>
    </row>
    <row r="14" spans="1:5">
      <c r="A14" s="4" t="s">
        <v>3178</v>
      </c>
      <c r="B14" s="5" t="n">
        <v>28023158</v>
      </c>
    </row>
    <row r="15" spans="1:5">
      <c r="A15" s="4" t="s">
        <v>3179</v>
      </c>
      <c r="B15" s="4" t="s">
        <v>2930</v>
      </c>
    </row>
    <row r="16" spans="1:5">
      <c r="A16" s="4" t="s">
        <v>3180</v>
      </c>
      <c r="B16" s="6" t="n">
        <v>824</v>
      </c>
      <c r="C16" s="6" t="n">
        <v>865</v>
      </c>
      <c r="D16" s="6" t="n">
        <v>1100</v>
      </c>
    </row>
    <row r="17" spans="1:5">
      <c r="A17" s="4" t="s">
        <v>3181</v>
      </c>
    </row>
    <row r="18" spans="1:5">
      <c r="A18" s="3" t="s">
        <v>3172</v>
      </c>
    </row>
    <row r="19" spans="1:5">
      <c r="A19" s="4" t="s">
        <v>3178</v>
      </c>
      <c r="B19" s="5" t="n">
        <v>11900000</v>
      </c>
    </row>
    <row r="20" spans="1:5">
      <c r="A20" s="4" t="s">
        <v>3182</v>
      </c>
    </row>
    <row r="21" spans="1:5">
      <c r="A21" s="3" t="s">
        <v>3172</v>
      </c>
    </row>
    <row r="22" spans="1:5">
      <c r="A22" s="4" t="s">
        <v>3175</v>
      </c>
      <c r="B22" s="6" t="n">
        <v>0</v>
      </c>
    </row>
    <row r="23" spans="1:5">
      <c r="A23" s="4" t="s">
        <v>3183</v>
      </c>
    </row>
    <row r="24" spans="1:5">
      <c r="A24" s="3" t="s">
        <v>3172</v>
      </c>
    </row>
    <row r="25" spans="1:5">
      <c r="A25" s="4" t="s">
        <v>3177</v>
      </c>
      <c r="B25" s="7" t="n">
        <v>58.62</v>
      </c>
      <c r="C25" s="7" t="n">
        <v>57.14</v>
      </c>
      <c r="D25" s="7" t="n">
        <v>44.73</v>
      </c>
    </row>
    <row r="26" spans="1:5">
      <c r="A26" s="4" t="s">
        <v>3175</v>
      </c>
      <c r="B26" s="6" t="n">
        <v>26</v>
      </c>
    </row>
    <row r="27" spans="1:5">
      <c r="A27" s="4" t="s">
        <v>3178</v>
      </c>
      <c r="B27" s="5" t="n">
        <v>2570300</v>
      </c>
    </row>
    <row r="28" spans="1:5">
      <c r="A28" s="4" t="s">
        <v>3179</v>
      </c>
      <c r="B28" s="4" t="s">
        <v>2933</v>
      </c>
    </row>
    <row r="29" spans="1:5">
      <c r="A29" s="4" t="s">
        <v>3184</v>
      </c>
      <c r="B29" s="6" t="n">
        <v>107</v>
      </c>
      <c r="C29" s="6" t="n">
        <v>117</v>
      </c>
      <c r="D29" s="6" t="n">
        <v>220</v>
      </c>
    </row>
    <row r="30" spans="1:5">
      <c r="A30" s="4" t="s">
        <v>3185</v>
      </c>
      <c r="B30" s="4" t="s">
        <v>1114</v>
      </c>
    </row>
    <row r="31" spans="1:5">
      <c r="A31" s="4" t="s">
        <v>3186</v>
      </c>
      <c r="B31" s="4" t="s">
        <v>931</v>
      </c>
    </row>
    <row r="32" spans="1:5">
      <c r="A32" s="4" t="s">
        <v>3187</v>
      </c>
      <c r="B32" s="4" t="s">
        <v>3188</v>
      </c>
    </row>
    <row r="33" spans="1:5">
      <c r="A33" s="4" t="s">
        <v>3189</v>
      </c>
      <c r="B33" s="4" t="s">
        <v>3190</v>
      </c>
    </row>
    <row r="34" spans="1:5">
      <c r="A34" s="4" t="s">
        <v>3191</v>
      </c>
    </row>
    <row r="35" spans="1:5">
      <c r="A35" s="3" t="s">
        <v>3172</v>
      </c>
    </row>
    <row r="36" spans="1:5">
      <c r="A36" s="4" t="s">
        <v>3192</v>
      </c>
      <c r="B36" s="6" t="n">
        <v>375</v>
      </c>
      <c r="C36" s="5" t="n">
        <v>623</v>
      </c>
      <c r="D36" s="5" t="n">
        <v>546</v>
      </c>
    </row>
    <row r="37" spans="1:5">
      <c r="A37" s="4" t="s">
        <v>3193</v>
      </c>
      <c r="B37" s="6" t="n">
        <v>227</v>
      </c>
      <c r="C37" s="6" t="n">
        <v>602</v>
      </c>
      <c r="D37" s="6" t="n">
        <v>893</v>
      </c>
    </row>
    <row r="38" spans="1:5">
      <c r="A38" s="4" t="s">
        <v>3194</v>
      </c>
    </row>
    <row r="39" spans="1:5">
      <c r="A39" s="3" t="s">
        <v>3171</v>
      </c>
    </row>
    <row r="40" spans="1:5">
      <c r="A40" s="4" t="s">
        <v>183</v>
      </c>
      <c r="B40" s="5" t="n">
        <v>110261688</v>
      </c>
    </row>
    <row r="41" spans="1:5">
      <c r="A41" s="4" t="s">
        <v>3195</v>
      </c>
      <c r="B41" s="7" t="n">
        <v>34.01</v>
      </c>
    </row>
    <row r="42" spans="1:5">
      <c r="A42" s="4" t="s">
        <v>3196</v>
      </c>
      <c r="E42" s="5" t="n">
        <v>110646</v>
      </c>
    </row>
    <row r="43" spans="1:5">
      <c r="A43" s="3" t="s">
        <v>3172</v>
      </c>
    </row>
    <row r="44" spans="1:5">
      <c r="A44" s="4" t="s">
        <v>3197</v>
      </c>
      <c r="B44" s="5" t="n">
        <v>23217208</v>
      </c>
      <c r="C44" s="5" t="n">
        <v>9774052</v>
      </c>
    </row>
    <row r="45" spans="1:5">
      <c r="A45" s="4" t="s">
        <v>3198</v>
      </c>
    </row>
    <row r="46" spans="1:5">
      <c r="A46" s="3" t="s">
        <v>3172</v>
      </c>
    </row>
    <row r="47" spans="1:5">
      <c r="A47" s="4" t="s">
        <v>3199</v>
      </c>
      <c r="B47" s="4" t="s">
        <v>1104</v>
      </c>
    </row>
    <row r="48" spans="1:5">
      <c r="A48" s="4" t="s">
        <v>3200</v>
      </c>
    </row>
    <row r="49" spans="1:5">
      <c r="A49" s="3" t="s">
        <v>3172</v>
      </c>
    </row>
    <row r="50" spans="1:5">
      <c r="A50" s="4" t="s">
        <v>3201</v>
      </c>
      <c r="B50" s="4" t="s">
        <v>1114</v>
      </c>
    </row>
    <row r="51" spans="1:5">
      <c r="A51" s="4" t="s">
        <v>3202</v>
      </c>
    </row>
    <row r="52" spans="1:5">
      <c r="A52" s="3" t="s">
        <v>3172</v>
      </c>
    </row>
    <row r="53" spans="1:5">
      <c r="A53" s="4" t="s">
        <v>3201</v>
      </c>
      <c r="B53" s="4" t="s">
        <v>1116</v>
      </c>
    </row>
    <row r="54" spans="1:5">
      <c r="A54" s="4" t="s">
        <v>3203</v>
      </c>
    </row>
    <row r="55" spans="1:5">
      <c r="A55" s="3" t="s">
        <v>3172</v>
      </c>
    </row>
    <row r="56" spans="1:5">
      <c r="A56" s="4" t="s">
        <v>3199</v>
      </c>
      <c r="B56" s="4" t="s">
        <v>1104</v>
      </c>
    </row>
    <row r="57" spans="1:5">
      <c r="A57" s="4" t="s">
        <v>3201</v>
      </c>
      <c r="B57" s="4" t="s">
        <v>320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5</v>
      </c>
      <c r="B1" s="2" t="s">
        <v>2</v>
      </c>
      <c r="C1" s="2" t="s">
        <v>33</v>
      </c>
    </row>
    <row r="2" spans="1:3">
      <c r="A2" s="3" t="s">
        <v>3206</v>
      </c>
    </row>
    <row r="3" spans="1:3">
      <c r="A3" s="4" t="s">
        <v>3207</v>
      </c>
      <c r="B3" s="5" t="n">
        <v>445291162</v>
      </c>
    </row>
    <row r="4" spans="1:3">
      <c r="A4" s="4" t="s">
        <v>3208</v>
      </c>
      <c r="B4" s="5" t="n">
        <v>5481811474</v>
      </c>
      <c r="C4" s="5" t="n">
        <v>5481811474</v>
      </c>
    </row>
    <row r="5" spans="1:3">
      <c r="A5" s="4" t="s">
        <v>3209</v>
      </c>
      <c r="B5" s="5" t="n">
        <v>3072897364</v>
      </c>
    </row>
    <row r="6" spans="1:3">
      <c r="A6" s="4" t="s">
        <v>3210</v>
      </c>
      <c r="B6" s="5" t="n">
        <v>9000000000</v>
      </c>
      <c r="C6" s="5" t="n">
        <v>9000000000</v>
      </c>
    </row>
    <row r="7" spans="1:3">
      <c r="A7" s="4" t="s">
        <v>3211</v>
      </c>
    </row>
    <row r="8" spans="1:3">
      <c r="A8" s="3" t="s">
        <v>3206</v>
      </c>
    </row>
    <row r="9" spans="1:3">
      <c r="A9" s="4" t="s">
        <v>3207</v>
      </c>
      <c r="B9" s="5" t="n">
        <v>9114931</v>
      </c>
    </row>
    <row r="10" spans="1:3">
      <c r="A10" s="4" t="s">
        <v>3212</v>
      </c>
    </row>
    <row r="11" spans="1:3">
      <c r="A11" s="3" t="s">
        <v>3206</v>
      </c>
    </row>
    <row r="12" spans="1:3">
      <c r="A12" s="4" t="s">
        <v>3207</v>
      </c>
      <c r="B12" s="5" t="n">
        <v>447526</v>
      </c>
    </row>
    <row r="13" spans="1:3">
      <c r="A13" s="4" t="s">
        <v>3213</v>
      </c>
    </row>
    <row r="14" spans="1:3">
      <c r="A14" s="3" t="s">
        <v>3206</v>
      </c>
    </row>
    <row r="15" spans="1:3">
      <c r="A15" s="4" t="s">
        <v>3207</v>
      </c>
      <c r="B15" s="5" t="n">
        <v>369893237</v>
      </c>
    </row>
    <row r="16" spans="1:3">
      <c r="A16" s="4" t="s">
        <v>3214</v>
      </c>
    </row>
    <row r="17" spans="1:3">
      <c r="A17" s="3" t="s">
        <v>3206</v>
      </c>
    </row>
    <row r="18" spans="1:3">
      <c r="A18" s="4" t="s">
        <v>3207</v>
      </c>
      <c r="B18" s="5" t="n">
        <v>6583546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5</v>
      </c>
      <c r="B1" s="2" t="s">
        <v>1</v>
      </c>
    </row>
    <row r="2" spans="1:4">
      <c r="B2" s="2" t="s">
        <v>2</v>
      </c>
      <c r="C2" s="2" t="s">
        <v>33</v>
      </c>
      <c r="D2" s="2" t="s">
        <v>249</v>
      </c>
    </row>
    <row r="3" spans="1:4">
      <c r="A3" s="3" t="s">
        <v>3216</v>
      </c>
    </row>
    <row r="4" spans="1:4">
      <c r="A4" s="16" t="n">
        <v>-1</v>
      </c>
      <c r="B4" s="6" t="n">
        <v>1013</v>
      </c>
      <c r="C4" s="6" t="n">
        <v>743</v>
      </c>
      <c r="D4" s="6" t="n">
        <v>692</v>
      </c>
    </row>
    <row r="5" spans="1:4">
      <c r="A5" s="4" t="s">
        <v>3217</v>
      </c>
      <c r="B5" s="5" t="n">
        <v>9</v>
      </c>
      <c r="C5" s="5" t="n">
        <v>112</v>
      </c>
      <c r="D5" s="5" t="n">
        <v>87</v>
      </c>
    </row>
    <row r="6" spans="1:4">
      <c r="A6" s="4" t="s">
        <v>3218</v>
      </c>
      <c r="B6" s="5" t="n">
        <v>0</v>
      </c>
      <c r="C6" s="5" t="n">
        <v>-6</v>
      </c>
      <c r="D6" s="5" t="n">
        <v>0</v>
      </c>
    </row>
    <row r="7" spans="1:4">
      <c r="A7" s="4" t="s">
        <v>3219</v>
      </c>
      <c r="B7" s="5" t="n">
        <v>1022</v>
      </c>
      <c r="C7" s="5" t="n">
        <v>849</v>
      </c>
      <c r="D7" s="5" t="n">
        <v>779</v>
      </c>
    </row>
    <row r="8" spans="1:4">
      <c r="A8" s="4" t="s">
        <v>3220</v>
      </c>
      <c r="B8" s="5" t="n">
        <v>252</v>
      </c>
      <c r="C8" s="5" t="n">
        <v>320</v>
      </c>
      <c r="D8" s="6" t="n">
        <v>294</v>
      </c>
    </row>
    <row r="9" spans="1:4">
      <c r="A9" s="4" t="s">
        <v>3221</v>
      </c>
      <c r="B9" s="6" t="n">
        <v>19</v>
      </c>
      <c r="C9" s="6" t="n">
        <v>2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2</v>
      </c>
      <c r="B1" s="2" t="s">
        <v>1</v>
      </c>
    </row>
    <row r="2" spans="1:4">
      <c r="B2" s="2" t="s">
        <v>2</v>
      </c>
      <c r="C2" s="2" t="s">
        <v>33</v>
      </c>
      <c r="D2" s="2" t="s">
        <v>34</v>
      </c>
    </row>
    <row r="3" spans="1:4">
      <c r="A3" s="3" t="s">
        <v>3223</v>
      </c>
    </row>
    <row r="4" spans="1:4">
      <c r="A4" s="4" t="s">
        <v>3224</v>
      </c>
      <c r="B4" s="5" t="n">
        <v>34894376</v>
      </c>
    </row>
    <row r="5" spans="1:4">
      <c r="A5" s="4" t="s">
        <v>3225</v>
      </c>
      <c r="B5" s="5" t="n">
        <v>28023158</v>
      </c>
    </row>
    <row r="6" spans="1:4">
      <c r="A6" s="4" t="s">
        <v>3226</v>
      </c>
      <c r="B6" s="5" t="n">
        <v>-14571562</v>
      </c>
    </row>
    <row r="7" spans="1:4">
      <c r="A7" s="4" t="s">
        <v>3227</v>
      </c>
      <c r="B7" s="5" t="n">
        <v>-2773474</v>
      </c>
    </row>
    <row r="8" spans="1:4">
      <c r="A8" s="4" t="s">
        <v>3228</v>
      </c>
      <c r="B8" s="5" t="n">
        <v>45572498</v>
      </c>
      <c r="C8" s="5" t="n">
        <v>34894376</v>
      </c>
    </row>
    <row r="9" spans="1:4">
      <c r="A9" s="3" t="s">
        <v>3229</v>
      </c>
    </row>
    <row r="10" spans="1:4">
      <c r="A10" s="4" t="s">
        <v>3230</v>
      </c>
      <c r="B10" s="7" t="n">
        <v>50.95</v>
      </c>
    </row>
    <row r="11" spans="1:4">
      <c r="A11" s="4" t="s">
        <v>3231</v>
      </c>
      <c r="B11" s="17" t="n">
        <v>58.47</v>
      </c>
      <c r="C11" s="7" t="n">
        <v>57.54</v>
      </c>
      <c r="D11" s="7" t="n">
        <v>48.31</v>
      </c>
    </row>
    <row r="12" spans="1:4">
      <c r="A12" s="4" t="s">
        <v>3232</v>
      </c>
      <c r="B12" s="17" t="n">
        <v>52.12</v>
      </c>
    </row>
    <row r="13" spans="1:4">
      <c r="A13" s="4" t="s">
        <v>3233</v>
      </c>
      <c r="B13" s="17" t="n">
        <v>56.76</v>
      </c>
    </row>
    <row r="14" spans="1:4">
      <c r="A14" s="4" t="s">
        <v>3234</v>
      </c>
      <c r="B14" s="7" t="n">
        <v>54.85</v>
      </c>
      <c r="C14" s="7" t="n">
        <v>50.9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5</v>
      </c>
      <c r="B1" s="2" t="s">
        <v>1</v>
      </c>
    </row>
    <row r="2" spans="1:4">
      <c r="B2" s="2" t="s">
        <v>2</v>
      </c>
      <c r="C2" s="2" t="s">
        <v>33</v>
      </c>
      <c r="D2" s="2" t="s">
        <v>34</v>
      </c>
    </row>
    <row r="3" spans="1:4">
      <c r="A3" s="3" t="s">
        <v>3236</v>
      </c>
    </row>
    <row r="4" spans="1:4">
      <c r="A4" s="4" t="s">
        <v>3224</v>
      </c>
      <c r="B4" s="5" t="n">
        <v>5492104</v>
      </c>
    </row>
    <row r="5" spans="1:4">
      <c r="A5" s="4" t="s">
        <v>3225</v>
      </c>
      <c r="B5" s="5" t="n">
        <v>2570300</v>
      </c>
    </row>
    <row r="6" spans="1:4">
      <c r="A6" s="4" t="s">
        <v>3226</v>
      </c>
      <c r="B6" s="5" t="n">
        <v>-1879523</v>
      </c>
    </row>
    <row r="7" spans="1:4">
      <c r="A7" s="4" t="s">
        <v>3227</v>
      </c>
      <c r="B7" s="5" t="n">
        <v>-198195</v>
      </c>
    </row>
    <row r="8" spans="1:4">
      <c r="A8" s="4" t="s">
        <v>3228</v>
      </c>
      <c r="B8" s="5" t="n">
        <v>5984686</v>
      </c>
      <c r="C8" s="5" t="n">
        <v>5492104</v>
      </c>
    </row>
    <row r="9" spans="1:4">
      <c r="A9" s="3" t="s">
        <v>3229</v>
      </c>
    </row>
    <row r="10" spans="1:4">
      <c r="A10" s="4" t="s">
        <v>3230</v>
      </c>
      <c r="B10" s="7" t="n">
        <v>47.81</v>
      </c>
    </row>
    <row r="11" spans="1:4">
      <c r="A11" s="4" t="s">
        <v>3231</v>
      </c>
      <c r="B11" s="17" t="n">
        <v>58.62</v>
      </c>
      <c r="C11" s="7" t="n">
        <v>57.14</v>
      </c>
      <c r="D11" s="7" t="n">
        <v>44.73</v>
      </c>
    </row>
    <row r="12" spans="1:4">
      <c r="A12" s="4" t="s">
        <v>3232</v>
      </c>
      <c r="B12" s="17" t="n">
        <v>55.21</v>
      </c>
    </row>
    <row r="13" spans="1:4">
      <c r="A13" s="4" t="s">
        <v>3233</v>
      </c>
      <c r="B13" s="17" t="n">
        <v>54.48</v>
      </c>
    </row>
    <row r="14" spans="1:4">
      <c r="A14" s="4" t="s">
        <v>3234</v>
      </c>
      <c r="B14" s="7" t="n">
        <v>49.91</v>
      </c>
      <c r="C14" s="7" t="n">
        <v>47.8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237</v>
      </c>
      <c r="B1" s="2" t="s">
        <v>1</v>
      </c>
    </row>
    <row r="2" spans="1:2">
      <c r="B2" s="2" t="s">
        <v>3238</v>
      </c>
    </row>
    <row r="3" spans="1:2">
      <c r="A3" s="4" t="s">
        <v>3239</v>
      </c>
    </row>
    <row r="4" spans="1:2">
      <c r="A4" s="3" t="s">
        <v>3240</v>
      </c>
    </row>
    <row r="5" spans="1:2">
      <c r="A5" s="4" t="s">
        <v>3241</v>
      </c>
      <c r="B5" s="5" t="n">
        <v>20179179</v>
      </c>
    </row>
    <row r="6" spans="1:2">
      <c r="A6" s="4" t="s">
        <v>3242</v>
      </c>
      <c r="B6" s="5" t="n">
        <v>-1886251</v>
      </c>
    </row>
    <row r="7" spans="1:2">
      <c r="A7" s="4" t="s">
        <v>3243</v>
      </c>
      <c r="B7" s="5" t="n">
        <v>-9949771</v>
      </c>
    </row>
    <row r="8" spans="1:2">
      <c r="A8" s="4" t="s">
        <v>3244</v>
      </c>
      <c r="B8" s="5" t="n">
        <v>8343157</v>
      </c>
    </row>
    <row r="9" spans="1:2">
      <c r="A9" s="3" t="s">
        <v>3245</v>
      </c>
    </row>
    <row r="10" spans="1:2">
      <c r="A10" s="4" t="s">
        <v>3246</v>
      </c>
      <c r="B10" s="4" t="s">
        <v>3247</v>
      </c>
    </row>
    <row r="11" spans="1:2">
      <c r="A11" s="4" t="s">
        <v>3248</v>
      </c>
      <c r="B11" s="6" t="n">
        <v>272</v>
      </c>
    </row>
    <row r="12" spans="1:2">
      <c r="A12" s="3" t="s">
        <v>3249</v>
      </c>
    </row>
    <row r="13" spans="1:2">
      <c r="A13" s="4" t="s">
        <v>3250</v>
      </c>
      <c r="B13" s="7" t="n">
        <v>32.8</v>
      </c>
    </row>
    <row r="14" spans="1:2">
      <c r="A14" s="4" t="s">
        <v>3251</v>
      </c>
      <c r="B14" s="17" t="n">
        <v>172.36</v>
      </c>
    </row>
    <row r="15" spans="1:2">
      <c r="A15" s="4" t="s">
        <v>3252</v>
      </c>
      <c r="B15" s="17" t="n">
        <v>22.5</v>
      </c>
    </row>
    <row r="16" spans="1:2">
      <c r="A16" s="4" t="s">
        <v>3253</v>
      </c>
      <c r="B16" s="7" t="n">
        <v>13.46</v>
      </c>
    </row>
    <row r="17" spans="1:2">
      <c r="A17" s="4" t="s">
        <v>3212</v>
      </c>
    </row>
    <row r="18" spans="1:2">
      <c r="A18" s="3" t="s">
        <v>3240</v>
      </c>
    </row>
    <row r="19" spans="1:2">
      <c r="A19" s="4" t="s">
        <v>3241</v>
      </c>
      <c r="B19" s="5" t="n">
        <v>104900</v>
      </c>
    </row>
    <row r="20" spans="1:2">
      <c r="A20" s="4" t="s">
        <v>3243</v>
      </c>
      <c r="B20" s="5" t="n">
        <v>-104900</v>
      </c>
    </row>
    <row r="21" spans="1:2">
      <c r="A21" s="4" t="s">
        <v>3244</v>
      </c>
      <c r="B21" s="5" t="n">
        <v>0</v>
      </c>
    </row>
    <row r="22" spans="1:2">
      <c r="A22" s="3" t="s">
        <v>3245</v>
      </c>
    </row>
    <row r="23" spans="1:2">
      <c r="A23" s="4" t="s">
        <v>3246</v>
      </c>
      <c r="B23" s="4" t="s">
        <v>3254</v>
      </c>
    </row>
    <row r="24" spans="1:2">
      <c r="A24" s="4" t="s">
        <v>3248</v>
      </c>
      <c r="B24" s="6" t="n">
        <v>0</v>
      </c>
    </row>
    <row r="25" spans="1:2">
      <c r="A25" s="3" t="s">
        <v>3249</v>
      </c>
    </row>
    <row r="26" spans="1:2">
      <c r="A26" s="4" t="s">
        <v>3250</v>
      </c>
      <c r="B26" s="7" t="n">
        <v>29.87</v>
      </c>
    </row>
    <row r="27" spans="1:2">
      <c r="A27" s="4" t="s">
        <v>3252</v>
      </c>
      <c r="B27" s="17" t="n">
        <v>29.88</v>
      </c>
    </row>
    <row r="28" spans="1:2">
      <c r="A28" s="4" t="s">
        <v>3253</v>
      </c>
      <c r="B28" s="6" t="n">
        <v>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5</v>
      </c>
      <c r="B1" s="2" t="s">
        <v>1</v>
      </c>
    </row>
    <row r="2" spans="1:4">
      <c r="B2" s="2" t="s">
        <v>2</v>
      </c>
      <c r="C2" s="2" t="s">
        <v>33</v>
      </c>
      <c r="D2" s="2" t="s">
        <v>34</v>
      </c>
    </row>
    <row r="3" spans="1:4">
      <c r="A3" s="4" t="s">
        <v>192</v>
      </c>
    </row>
    <row r="4" spans="1:4">
      <c r="A4" s="3" t="s">
        <v>3256</v>
      </c>
    </row>
    <row r="5" spans="1:4">
      <c r="A5" s="4" t="s">
        <v>3257</v>
      </c>
      <c r="B5" s="5" t="n">
        <v>138182911</v>
      </c>
      <c r="C5" s="5" t="n">
        <v>124670717</v>
      </c>
      <c r="D5" s="5" t="n">
        <v>128189305</v>
      </c>
    </row>
    <row r="6" spans="1:4">
      <c r="A6" s="4" t="s">
        <v>3258</v>
      </c>
      <c r="B6" s="6" t="n">
        <v>213</v>
      </c>
      <c r="C6" s="6" t="n">
        <v>195</v>
      </c>
      <c r="D6" s="6" t="n">
        <v>208</v>
      </c>
    </row>
    <row r="7" spans="1:4">
      <c r="A7" s="4" t="s">
        <v>191</v>
      </c>
    </row>
    <row r="8" spans="1:4">
      <c r="A8" s="3" t="s">
        <v>3256</v>
      </c>
    </row>
    <row r="9" spans="1:4">
      <c r="A9" s="4" t="s">
        <v>3259</v>
      </c>
      <c r="B9" s="5" t="n">
        <v>1406460</v>
      </c>
      <c r="C9" s="5" t="n">
        <v>1556104</v>
      </c>
      <c r="D9" s="5" t="n">
        <v>1439181</v>
      </c>
    </row>
    <row r="10" spans="1:4">
      <c r="A10" s="4" t="s">
        <v>3260</v>
      </c>
      <c r="B10" s="6" t="n">
        <v>1407</v>
      </c>
      <c r="C10" s="6" t="n">
        <v>1556</v>
      </c>
      <c r="D10" s="6" t="n">
        <v>1439</v>
      </c>
    </row>
    <row r="11" spans="1:4">
      <c r="A11" s="4" t="s">
        <v>3258</v>
      </c>
      <c r="B11" s="6" t="n">
        <v>159</v>
      </c>
      <c r="C11" s="6" t="n">
        <v>166</v>
      </c>
      <c r="D11" s="6" t="n">
        <v>16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2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261</v>
      </c>
      <c r="B1" s="2" t="s">
        <v>1</v>
      </c>
    </row>
    <row r="2" spans="1:7">
      <c r="B2" s="2" t="s">
        <v>2</v>
      </c>
      <c r="C2" s="2" t="s">
        <v>33</v>
      </c>
      <c r="E2" s="2" t="s">
        <v>34</v>
      </c>
      <c r="G2" s="2" t="s">
        <v>734</v>
      </c>
    </row>
    <row r="3" spans="1:7">
      <c r="A3" s="3" t="s">
        <v>3262</v>
      </c>
    </row>
    <row r="4" spans="1:7">
      <c r="A4" s="4" t="s">
        <v>835</v>
      </c>
      <c r="B4" s="6" t="n">
        <v>49995</v>
      </c>
      <c r="C4" s="6" t="n">
        <v>49557</v>
      </c>
      <c r="E4" s="6" t="n">
        <v>47754</v>
      </c>
    </row>
    <row r="5" spans="1:7">
      <c r="A5" s="4" t="s">
        <v>54</v>
      </c>
      <c r="B5" s="5" t="n">
        <v>3017</v>
      </c>
      <c r="C5" s="5" t="n">
        <v>4350</v>
      </c>
      <c r="E5" s="5" t="n">
        <v>6096</v>
      </c>
    </row>
    <row r="6" spans="1:7">
      <c r="A6" s="4" t="s">
        <v>55</v>
      </c>
      <c r="B6" s="5" t="n">
        <v>429</v>
      </c>
      <c r="C6" s="5" t="n">
        <v>1049</v>
      </c>
      <c r="E6" s="5" t="n">
        <v>1268</v>
      </c>
    </row>
    <row r="7" spans="1:7">
      <c r="A7" s="4" t="s">
        <v>56</v>
      </c>
      <c r="B7" s="5" t="n">
        <v>602</v>
      </c>
      <c r="C7" s="5" t="n">
        <v>542</v>
      </c>
      <c r="D7" s="4" t="s">
        <v>37</v>
      </c>
      <c r="E7" s="5" t="n">
        <v>610</v>
      </c>
      <c r="F7" s="4" t="s">
        <v>37</v>
      </c>
    </row>
    <row r="8" spans="1:7">
      <c r="A8" s="4" t="s">
        <v>3263</v>
      </c>
      <c r="B8" s="5" t="n">
        <v>108</v>
      </c>
      <c r="C8" s="5" t="n">
        <v>479</v>
      </c>
      <c r="E8" s="5" t="n">
        <v>942</v>
      </c>
    </row>
    <row r="9" spans="1:7">
      <c r="A9" s="4" t="s">
        <v>3264</v>
      </c>
      <c r="B9" s="5" t="n">
        <v>1515</v>
      </c>
      <c r="C9" s="5" t="n">
        <v>1779</v>
      </c>
      <c r="E9" s="5" t="n">
        <v>1103</v>
      </c>
    </row>
    <row r="10" spans="1:7">
      <c r="A10" s="4" t="s">
        <v>61</v>
      </c>
      <c r="B10" s="5" t="n">
        <v>1753</v>
      </c>
      <c r="C10" s="5" t="n">
        <v>1907</v>
      </c>
      <c r="E10" s="5" t="n">
        <v>1927</v>
      </c>
    </row>
    <row r="11" spans="1:7">
      <c r="A11" s="4" t="s">
        <v>3265</v>
      </c>
      <c r="B11" s="5" t="n">
        <v>2473</v>
      </c>
      <c r="C11" s="5" t="n">
        <v>1603</v>
      </c>
      <c r="E11" s="5" t="n">
        <v>1289</v>
      </c>
    </row>
    <row r="12" spans="1:7">
      <c r="A12" s="4" t="s">
        <v>63</v>
      </c>
      <c r="B12" s="5" t="n">
        <v>36413</v>
      </c>
      <c r="C12" s="5" t="n">
        <v>38832</v>
      </c>
      <c r="E12" s="5" t="n">
        <v>40513</v>
      </c>
    </row>
    <row r="13" spans="1:7">
      <c r="A13" s="4" t="s">
        <v>3266</v>
      </c>
      <c r="B13" s="5" t="n">
        <v>86408</v>
      </c>
      <c r="C13" s="5" t="n">
        <v>88389</v>
      </c>
      <c r="E13" s="5" t="n">
        <v>88267</v>
      </c>
    </row>
    <row r="14" spans="1:7">
      <c r="A14" s="4" t="s">
        <v>85</v>
      </c>
    </row>
    <row r="15" spans="1:7">
      <c r="A15" s="3" t="s">
        <v>3262</v>
      </c>
    </row>
    <row r="16" spans="1:7">
      <c r="A16" s="4" t="s">
        <v>86</v>
      </c>
      <c r="B16" s="5" t="n">
        <v>4716</v>
      </c>
      <c r="C16" s="5" t="n">
        <v>5111</v>
      </c>
      <c r="E16" s="5" t="n">
        <v>5372</v>
      </c>
    </row>
    <row r="17" spans="1:7">
      <c r="A17" s="4" t="s">
        <v>87</v>
      </c>
    </row>
    <row r="18" spans="1:7">
      <c r="A18" s="3" t="s">
        <v>3262</v>
      </c>
    </row>
    <row r="19" spans="1:7">
      <c r="A19" s="4" t="s">
        <v>86</v>
      </c>
      <c r="B19" s="5" t="n">
        <v>14509</v>
      </c>
      <c r="C19" s="5" t="n">
        <v>14495</v>
      </c>
      <c r="E19" s="5" t="n">
        <v>14243</v>
      </c>
    </row>
    <row r="20" spans="1:7">
      <c r="A20" s="4" t="s">
        <v>3267</v>
      </c>
    </row>
    <row r="21" spans="1:7">
      <c r="A21" s="3" t="s">
        <v>3262</v>
      </c>
    </row>
    <row r="22" spans="1:7">
      <c r="A22" s="4" t="s">
        <v>86</v>
      </c>
      <c r="B22" s="5" t="n">
        <v>9436</v>
      </c>
      <c r="C22" s="5" t="n">
        <v>9358</v>
      </c>
      <c r="E22" s="5" t="n">
        <v>9216</v>
      </c>
    </row>
    <row r="23" spans="1:7">
      <c r="A23" s="4" t="s">
        <v>3268</v>
      </c>
    </row>
    <row r="24" spans="1:7">
      <c r="A24" s="3" t="s">
        <v>3262</v>
      </c>
    </row>
    <row r="25" spans="1:7">
      <c r="A25" s="4" t="s">
        <v>86</v>
      </c>
      <c r="B25" s="5" t="n">
        <v>3316</v>
      </c>
      <c r="C25" s="5" t="n">
        <v>3372</v>
      </c>
      <c r="E25" s="5" t="n">
        <v>3336</v>
      </c>
    </row>
    <row r="26" spans="1:7">
      <c r="A26" s="4" t="s">
        <v>3269</v>
      </c>
    </row>
    <row r="27" spans="1:7">
      <c r="A27" s="3" t="s">
        <v>3262</v>
      </c>
    </row>
    <row r="28" spans="1:7">
      <c r="A28" s="4" t="s">
        <v>86</v>
      </c>
      <c r="B28" s="5" t="n">
        <v>1757</v>
      </c>
      <c r="C28" s="5" t="n">
        <v>1765</v>
      </c>
      <c r="E28" s="5" t="n">
        <v>1691</v>
      </c>
    </row>
    <row r="29" spans="1:7">
      <c r="A29" s="4" t="s">
        <v>88</v>
      </c>
    </row>
    <row r="30" spans="1:7">
      <c r="A30" s="3" t="s">
        <v>3262</v>
      </c>
    </row>
    <row r="31" spans="1:7">
      <c r="A31" s="4" t="s">
        <v>86</v>
      </c>
      <c r="B31" s="5" t="n">
        <v>3907</v>
      </c>
      <c r="C31" s="5" t="n">
        <v>3960</v>
      </c>
      <c r="E31" s="5" t="n">
        <v>3936</v>
      </c>
    </row>
    <row r="32" spans="1:7">
      <c r="A32" s="4" t="s">
        <v>89</v>
      </c>
    </row>
    <row r="33" spans="1:7">
      <c r="A33" s="3" t="s">
        <v>3262</v>
      </c>
    </row>
    <row r="34" spans="1:7">
      <c r="A34" s="4" t="s">
        <v>86</v>
      </c>
      <c r="B34" s="5" t="n">
        <v>3384</v>
      </c>
      <c r="C34" s="5" t="n">
        <v>3557</v>
      </c>
      <c r="E34" s="5" t="n">
        <v>3727</v>
      </c>
    </row>
    <row r="35" spans="1:7">
      <c r="A35" s="4" t="s">
        <v>3270</v>
      </c>
    </row>
    <row r="36" spans="1:7">
      <c r="A36" s="3" t="s">
        <v>3262</v>
      </c>
    </row>
    <row r="37" spans="1:7">
      <c r="A37" s="4" t="s">
        <v>86</v>
      </c>
      <c r="B37" s="5" t="n">
        <v>1526</v>
      </c>
      <c r="C37" s="5" t="n">
        <v>1568</v>
      </c>
      <c r="E37" s="5" t="n">
        <v>1562</v>
      </c>
    </row>
    <row r="38" spans="1:7">
      <c r="A38" s="4" t="s">
        <v>3271</v>
      </c>
    </row>
    <row r="39" spans="1:7">
      <c r="A39" s="3" t="s">
        <v>3262</v>
      </c>
    </row>
    <row r="40" spans="1:7">
      <c r="A40" s="4" t="s">
        <v>86</v>
      </c>
      <c r="B40" s="5" t="n">
        <v>481</v>
      </c>
      <c r="C40" s="5" t="n">
        <v>506</v>
      </c>
      <c r="E40" s="5" t="n">
        <v>537</v>
      </c>
    </row>
    <row r="41" spans="1:7">
      <c r="A41" s="4" t="s">
        <v>3272</v>
      </c>
    </row>
    <row r="42" spans="1:7">
      <c r="A42" s="3" t="s">
        <v>3262</v>
      </c>
    </row>
    <row r="43" spans="1:7">
      <c r="A43" s="4" t="s">
        <v>86</v>
      </c>
      <c r="B43" s="5" t="n">
        <v>468</v>
      </c>
      <c r="C43" s="5" t="n">
        <v>462</v>
      </c>
      <c r="E43" s="5" t="n">
        <v>494</v>
      </c>
    </row>
    <row r="44" spans="1:7">
      <c r="A44" s="4" t="s">
        <v>3273</v>
      </c>
    </row>
    <row r="45" spans="1:7">
      <c r="A45" s="3" t="s">
        <v>3262</v>
      </c>
    </row>
    <row r="46" spans="1:7">
      <c r="A46" s="4" t="s">
        <v>86</v>
      </c>
      <c r="B46" s="5" t="n">
        <v>477</v>
      </c>
      <c r="C46" s="5" t="n">
        <v>448</v>
      </c>
      <c r="E46" s="5" t="n">
        <v>401</v>
      </c>
    </row>
    <row r="47" spans="1:7">
      <c r="A47" s="4" t="s">
        <v>3274</v>
      </c>
    </row>
    <row r="48" spans="1:7">
      <c r="A48" s="3" t="s">
        <v>3262</v>
      </c>
    </row>
    <row r="49" spans="1:7">
      <c r="A49" s="4" t="s">
        <v>86</v>
      </c>
      <c r="B49" s="5" t="n">
        <v>432</v>
      </c>
      <c r="C49" s="5" t="n">
        <v>573</v>
      </c>
      <c r="E49" s="5" t="n">
        <v>733</v>
      </c>
    </row>
    <row r="50" spans="1:7">
      <c r="A50" s="4" t="s">
        <v>860</v>
      </c>
    </row>
    <row r="51" spans="1:7">
      <c r="A51" s="3" t="s">
        <v>3262</v>
      </c>
    </row>
    <row r="52" spans="1:7">
      <c r="A52" s="4" t="s">
        <v>835</v>
      </c>
      <c r="B52" s="5" t="n">
        <v>-2355</v>
      </c>
      <c r="C52" s="5" t="n">
        <v>-2552</v>
      </c>
      <c r="E52" s="5" t="n">
        <v>-2527</v>
      </c>
    </row>
    <row r="53" spans="1:7">
      <c r="A53" s="4" t="s">
        <v>54</v>
      </c>
      <c r="B53" s="5" t="n">
        <v>7</v>
      </c>
      <c r="C53" s="5" t="n">
        <v>7</v>
      </c>
      <c r="E53" s="5" t="n">
        <v>6</v>
      </c>
    </row>
    <row r="54" spans="1:7">
      <c r="A54" s="4" t="s">
        <v>55</v>
      </c>
      <c r="B54" s="5" t="n">
        <v>-48</v>
      </c>
      <c r="C54" s="5" t="n">
        <v>-50</v>
      </c>
      <c r="E54" s="5" t="n">
        <v>0</v>
      </c>
    </row>
    <row r="55" spans="1:7">
      <c r="A55" s="4" t="s">
        <v>56</v>
      </c>
      <c r="B55" s="5" t="n">
        <v>1</v>
      </c>
      <c r="C55" s="5" t="n">
        <v>0</v>
      </c>
      <c r="E55" s="5" t="n">
        <v>0</v>
      </c>
    </row>
    <row r="56" spans="1:7">
      <c r="A56" s="4" t="s">
        <v>3263</v>
      </c>
      <c r="B56" s="5" t="n">
        <v>0</v>
      </c>
      <c r="C56" s="5" t="n">
        <v>0</v>
      </c>
      <c r="E56" s="5" t="n">
        <v>0</v>
      </c>
    </row>
    <row r="57" spans="1:7">
      <c r="A57" s="4" t="s">
        <v>3264</v>
      </c>
      <c r="B57" s="5" t="n">
        <v>0</v>
      </c>
      <c r="C57" s="5" t="n">
        <v>0</v>
      </c>
      <c r="E57" s="5" t="n">
        <v>0</v>
      </c>
    </row>
    <row r="58" spans="1:7">
      <c r="A58" s="4" t="s">
        <v>61</v>
      </c>
      <c r="B58" s="5" t="n">
        <v>0</v>
      </c>
      <c r="C58" s="5" t="n">
        <v>0</v>
      </c>
      <c r="E58" s="5" t="n">
        <v>0</v>
      </c>
    </row>
    <row r="59" spans="1:7">
      <c r="A59" s="4" t="s">
        <v>3265</v>
      </c>
      <c r="B59" s="5" t="n">
        <v>-301</v>
      </c>
      <c r="C59" s="5" t="n">
        <v>-308</v>
      </c>
      <c r="E59" s="5" t="n">
        <v>-263</v>
      </c>
    </row>
    <row r="60" spans="1:7">
      <c r="A60" s="4" t="s">
        <v>63</v>
      </c>
      <c r="B60" s="5" t="n">
        <v>-3232</v>
      </c>
      <c r="C60" s="5" t="n">
        <v>-3149</v>
      </c>
      <c r="E60" s="5" t="n">
        <v>-3044</v>
      </c>
    </row>
    <row r="61" spans="1:7">
      <c r="A61" s="4" t="s">
        <v>3266</v>
      </c>
      <c r="B61" s="5" t="n">
        <v>-5587</v>
      </c>
      <c r="C61" s="5" t="n">
        <v>-5701</v>
      </c>
      <c r="E61" s="5" t="n">
        <v>-5571</v>
      </c>
    </row>
    <row r="62" spans="1:7">
      <c r="A62" s="4" t="s">
        <v>3275</v>
      </c>
    </row>
    <row r="63" spans="1:7">
      <c r="A63" s="3" t="s">
        <v>3262</v>
      </c>
    </row>
    <row r="64" spans="1:7">
      <c r="A64" s="4" t="s">
        <v>86</v>
      </c>
      <c r="B64" s="5" t="n">
        <v>-15</v>
      </c>
      <c r="C64" s="5" t="n">
        <v>-16</v>
      </c>
      <c r="E64" s="5" t="n">
        <v>-18</v>
      </c>
    </row>
    <row r="65" spans="1:7">
      <c r="A65" s="4" t="s">
        <v>3276</v>
      </c>
    </row>
    <row r="66" spans="1:7">
      <c r="A66" s="3" t="s">
        <v>3262</v>
      </c>
    </row>
    <row r="67" spans="1:7">
      <c r="A67" s="4" t="s">
        <v>86</v>
      </c>
      <c r="B67" s="5" t="n">
        <v>-2861</v>
      </c>
      <c r="C67" s="5" t="n">
        <v>-2766</v>
      </c>
      <c r="E67" s="5" t="n">
        <v>-2753</v>
      </c>
    </row>
    <row r="68" spans="1:7">
      <c r="A68" s="4" t="s">
        <v>3277</v>
      </c>
    </row>
    <row r="69" spans="1:7">
      <c r="A69" s="3" t="s">
        <v>3262</v>
      </c>
    </row>
    <row r="70" spans="1:7">
      <c r="A70" s="4" t="s">
        <v>86</v>
      </c>
      <c r="B70" s="5" t="n">
        <v>-1929</v>
      </c>
      <c r="C70" s="5" t="n">
        <v>-1848</v>
      </c>
      <c r="E70" s="5" t="n">
        <v>-1876</v>
      </c>
    </row>
    <row r="71" spans="1:7">
      <c r="A71" s="4" t="s">
        <v>3278</v>
      </c>
    </row>
    <row r="72" spans="1:7">
      <c r="A72" s="3" t="s">
        <v>3262</v>
      </c>
    </row>
    <row r="73" spans="1:7">
      <c r="A73" s="4" t="s">
        <v>86</v>
      </c>
      <c r="B73" s="5" t="n">
        <v>-932</v>
      </c>
      <c r="C73" s="5" t="n">
        <v>-917</v>
      </c>
      <c r="E73" s="5" t="n">
        <v>-877</v>
      </c>
    </row>
    <row r="74" spans="1:7">
      <c r="A74" s="4" t="s">
        <v>3279</v>
      </c>
    </row>
    <row r="75" spans="1:7">
      <c r="A75" s="3" t="s">
        <v>3262</v>
      </c>
    </row>
    <row r="76" spans="1:7">
      <c r="A76" s="4" t="s">
        <v>86</v>
      </c>
      <c r="B76" s="5" t="n">
        <v>0</v>
      </c>
      <c r="C76" s="5" t="n">
        <v>-1</v>
      </c>
      <c r="E76" s="5" t="n">
        <v>0</v>
      </c>
    </row>
    <row r="77" spans="1:7">
      <c r="A77" s="4" t="s">
        <v>3280</v>
      </c>
    </row>
    <row r="78" spans="1:7">
      <c r="A78" s="3" t="s">
        <v>3262</v>
      </c>
    </row>
    <row r="79" spans="1:7">
      <c r="A79" s="4" t="s">
        <v>86</v>
      </c>
      <c r="B79" s="5" t="n">
        <v>-4</v>
      </c>
      <c r="C79" s="5" t="n">
        <v>-4</v>
      </c>
      <c r="E79" s="5" t="n">
        <v>-4</v>
      </c>
    </row>
    <row r="80" spans="1:7">
      <c r="A80" s="4" t="s">
        <v>3281</v>
      </c>
    </row>
    <row r="81" spans="1:7">
      <c r="A81" s="3" t="s">
        <v>3262</v>
      </c>
    </row>
    <row r="82" spans="1:7">
      <c r="A82" s="4" t="s">
        <v>86</v>
      </c>
      <c r="B82" s="5" t="n">
        <v>-11</v>
      </c>
      <c r="C82" s="5" t="n">
        <v>-12</v>
      </c>
      <c r="E82" s="5" t="n">
        <v>-12</v>
      </c>
    </row>
    <row r="83" spans="1:7">
      <c r="A83" s="4" t="s">
        <v>3282</v>
      </c>
    </row>
    <row r="84" spans="1:7">
      <c r="A84" s="3" t="s">
        <v>3262</v>
      </c>
    </row>
    <row r="85" spans="1:7">
      <c r="A85" s="4" t="s">
        <v>86</v>
      </c>
      <c r="B85" s="5" t="n">
        <v>-6</v>
      </c>
      <c r="C85" s="5" t="n">
        <v>-8</v>
      </c>
      <c r="E85" s="5" t="n">
        <v>-8</v>
      </c>
    </row>
    <row r="86" spans="1:7">
      <c r="A86" s="4" t="s">
        <v>3283</v>
      </c>
    </row>
    <row r="87" spans="1:7">
      <c r="A87" s="3" t="s">
        <v>3262</v>
      </c>
    </row>
    <row r="88" spans="1:7">
      <c r="A88" s="4" t="s">
        <v>86</v>
      </c>
      <c r="B88" s="5" t="n">
        <v>0</v>
      </c>
      <c r="C88" s="5" t="n">
        <v>0</v>
      </c>
      <c r="E88" s="5" t="n">
        <v>0</v>
      </c>
    </row>
    <row r="89" spans="1:7">
      <c r="A89" s="4" t="s">
        <v>3284</v>
      </c>
    </row>
    <row r="90" spans="1:7">
      <c r="A90" s="3" t="s">
        <v>3262</v>
      </c>
    </row>
    <row r="91" spans="1:7">
      <c r="A91" s="4" t="s">
        <v>86</v>
      </c>
      <c r="B91" s="5" t="n">
        <v>0</v>
      </c>
      <c r="C91" s="5" t="n">
        <v>0</v>
      </c>
      <c r="E91" s="5" t="n">
        <v>0</v>
      </c>
    </row>
    <row r="92" spans="1:7">
      <c r="A92" s="4" t="s">
        <v>3285</v>
      </c>
    </row>
    <row r="93" spans="1:7">
      <c r="A93" s="3" t="s">
        <v>3262</v>
      </c>
    </row>
    <row r="94" spans="1:7">
      <c r="A94" s="4" t="s">
        <v>86</v>
      </c>
      <c r="B94" s="5" t="n">
        <v>-4</v>
      </c>
      <c r="C94" s="5" t="n">
        <v>-4</v>
      </c>
      <c r="E94" s="5" t="n">
        <v>-4</v>
      </c>
    </row>
    <row r="95" spans="1:7">
      <c r="A95" s="4" t="s">
        <v>3286</v>
      </c>
    </row>
    <row r="96" spans="1:7">
      <c r="A96" s="3" t="s">
        <v>3262</v>
      </c>
    </row>
    <row r="97" spans="1:7">
      <c r="A97" s="4" t="s">
        <v>86</v>
      </c>
      <c r="B97" s="5" t="n">
        <v>-1</v>
      </c>
      <c r="C97" s="5" t="n">
        <v>0</v>
      </c>
      <c r="E97" s="5" t="n">
        <v>0</v>
      </c>
    </row>
    <row r="98" spans="1:7">
      <c r="A98" s="4" t="s">
        <v>2009</v>
      </c>
    </row>
    <row r="99" spans="1:7">
      <c r="A99" s="3" t="s">
        <v>3262</v>
      </c>
    </row>
    <row r="100" spans="1:7">
      <c r="A100" s="4" t="s">
        <v>835</v>
      </c>
      <c r="B100" s="5" t="n">
        <v>29219</v>
      </c>
      <c r="C100" s="5" t="n">
        <v>28658</v>
      </c>
      <c r="E100" s="5" t="n">
        <v>27333</v>
      </c>
    </row>
    <row r="101" spans="1:7">
      <c r="A101" s="4" t="s">
        <v>54</v>
      </c>
      <c r="B101" s="5" t="n">
        <v>2659</v>
      </c>
      <c r="C101" s="5" t="n">
        <v>3895</v>
      </c>
      <c r="E101" s="5" t="n">
        <v>5624</v>
      </c>
    </row>
    <row r="102" spans="1:7">
      <c r="A102" s="4" t="s">
        <v>55</v>
      </c>
      <c r="B102" s="5" t="n">
        <v>83</v>
      </c>
      <c r="C102" s="5" t="n">
        <v>139</v>
      </c>
      <c r="E102" s="5" t="n">
        <v>112</v>
      </c>
    </row>
    <row r="103" spans="1:7">
      <c r="A103" s="4" t="s">
        <v>56</v>
      </c>
      <c r="B103" s="5" t="n">
        <v>28</v>
      </c>
      <c r="C103" s="5" t="n">
        <v>-251</v>
      </c>
      <c r="E103" s="5" t="n">
        <v>-148</v>
      </c>
    </row>
    <row r="104" spans="1:7">
      <c r="A104" s="4" t="s">
        <v>3263</v>
      </c>
      <c r="B104" s="5" t="n">
        <v>-3</v>
      </c>
      <c r="C104" s="5" t="n">
        <v>709</v>
      </c>
      <c r="E104" s="5" t="n">
        <v>933</v>
      </c>
    </row>
    <row r="105" spans="1:7">
      <c r="A105" s="4" t="s">
        <v>3264</v>
      </c>
      <c r="B105" s="5" t="n">
        <v>1505</v>
      </c>
      <c r="C105" s="5" t="n">
        <v>1455</v>
      </c>
      <c r="E105" s="5" t="n">
        <v>804</v>
      </c>
    </row>
    <row r="106" spans="1:7">
      <c r="A106" s="4" t="s">
        <v>61</v>
      </c>
      <c r="B106" s="5" t="n">
        <v>0</v>
      </c>
      <c r="C106" s="5" t="n">
        <v>0</v>
      </c>
      <c r="E106" s="5" t="n">
        <v>0</v>
      </c>
    </row>
    <row r="107" spans="1:7">
      <c r="A107" s="4" t="s">
        <v>3265</v>
      </c>
      <c r="B107" s="5" t="n">
        <v>3117</v>
      </c>
      <c r="C107" s="5" t="n">
        <v>1734</v>
      </c>
      <c r="E107" s="5" t="n">
        <v>948</v>
      </c>
    </row>
    <row r="108" spans="1:7">
      <c r="A108" s="4" t="s">
        <v>63</v>
      </c>
      <c r="B108" s="5" t="n">
        <v>17694</v>
      </c>
      <c r="C108" s="5" t="n">
        <v>18360</v>
      </c>
      <c r="E108" s="5" t="n">
        <v>19180</v>
      </c>
    </row>
    <row r="109" spans="1:7">
      <c r="A109" s="4" t="s">
        <v>3266</v>
      </c>
      <c r="B109" s="5" t="n">
        <v>46913</v>
      </c>
      <c r="C109" s="5" t="n">
        <v>47018</v>
      </c>
      <c r="E109" s="5" t="n">
        <v>46513</v>
      </c>
    </row>
    <row r="110" spans="1:7">
      <c r="A110" s="4" t="s">
        <v>3287</v>
      </c>
    </row>
    <row r="111" spans="1:7">
      <c r="A111" s="3" t="s">
        <v>3262</v>
      </c>
    </row>
    <row r="112" spans="1:7">
      <c r="A112" s="4" t="s">
        <v>86</v>
      </c>
      <c r="B112" s="5" t="n">
        <v>2641</v>
      </c>
      <c r="C112" s="5" t="n">
        <v>2909</v>
      </c>
      <c r="E112" s="5" t="n">
        <v>3111</v>
      </c>
    </row>
    <row r="113" spans="1:7">
      <c r="A113" s="4" t="s">
        <v>3288</v>
      </c>
    </row>
    <row r="114" spans="1:7">
      <c r="A114" s="3" t="s">
        <v>3262</v>
      </c>
    </row>
    <row r="115" spans="1:7">
      <c r="A115" s="4" t="s">
        <v>86</v>
      </c>
      <c r="B115" s="5" t="n">
        <v>2762</v>
      </c>
      <c r="C115" s="5" t="n">
        <v>2660</v>
      </c>
      <c r="E115" s="5" t="n">
        <v>2562</v>
      </c>
    </row>
    <row r="116" spans="1:7">
      <c r="A116" s="4" t="s">
        <v>3289</v>
      </c>
    </row>
    <row r="117" spans="1:7">
      <c r="A117" s="3" t="s">
        <v>3262</v>
      </c>
    </row>
    <row r="118" spans="1:7">
      <c r="A118" s="4" t="s">
        <v>86</v>
      </c>
      <c r="B118" s="5" t="n">
        <v>1887</v>
      </c>
      <c r="C118" s="5" t="n">
        <v>1830</v>
      </c>
      <c r="E118" s="5" t="n">
        <v>1854</v>
      </c>
    </row>
    <row r="119" spans="1:7">
      <c r="A119" s="4" t="s">
        <v>3290</v>
      </c>
    </row>
    <row r="120" spans="1:7">
      <c r="A120" s="3" t="s">
        <v>3262</v>
      </c>
    </row>
    <row r="121" spans="1:7">
      <c r="A121" s="4" t="s">
        <v>86</v>
      </c>
      <c r="B121" s="5" t="n">
        <v>910</v>
      </c>
      <c r="C121" s="5" t="n">
        <v>889</v>
      </c>
      <c r="E121" s="5" t="n">
        <v>849</v>
      </c>
    </row>
    <row r="122" spans="1:7">
      <c r="A122" s="4" t="s">
        <v>3291</v>
      </c>
    </row>
    <row r="123" spans="1:7">
      <c r="A123" s="3" t="s">
        <v>3262</v>
      </c>
    </row>
    <row r="124" spans="1:7">
      <c r="A124" s="4" t="s">
        <v>86</v>
      </c>
      <c r="B124" s="5" t="n">
        <v>-35</v>
      </c>
      <c r="C124" s="5" t="n">
        <v>-59</v>
      </c>
      <c r="E124" s="5" t="n">
        <v>-141</v>
      </c>
    </row>
    <row r="125" spans="1:7">
      <c r="A125" s="4" t="s">
        <v>3292</v>
      </c>
    </row>
    <row r="126" spans="1:7">
      <c r="A126" s="3" t="s">
        <v>3262</v>
      </c>
    </row>
    <row r="127" spans="1:7">
      <c r="A127" s="4" t="s">
        <v>86</v>
      </c>
      <c r="B127" s="5" t="n">
        <v>3543</v>
      </c>
      <c r="C127" s="5" t="n">
        <v>3613</v>
      </c>
      <c r="E127" s="5" t="n">
        <v>3598</v>
      </c>
    </row>
    <row r="128" spans="1:7">
      <c r="A128" s="4" t="s">
        <v>3293</v>
      </c>
    </row>
    <row r="129" spans="1:7">
      <c r="A129" s="3" t="s">
        <v>3262</v>
      </c>
    </row>
    <row r="130" spans="1:7">
      <c r="A130" s="4" t="s">
        <v>86</v>
      </c>
      <c r="B130" s="5" t="n">
        <v>1359</v>
      </c>
      <c r="C130" s="5" t="n">
        <v>1497</v>
      </c>
      <c r="E130" s="5" t="n">
        <v>1636</v>
      </c>
    </row>
    <row r="131" spans="1:7">
      <c r="A131" s="4" t="s">
        <v>3294</v>
      </c>
    </row>
    <row r="132" spans="1:7">
      <c r="A132" s="3" t="s">
        <v>3262</v>
      </c>
    </row>
    <row r="133" spans="1:7">
      <c r="A133" s="4" t="s">
        <v>86</v>
      </c>
      <c r="B133" s="5" t="n">
        <v>278</v>
      </c>
      <c r="C133" s="5" t="n">
        <v>311</v>
      </c>
      <c r="E133" s="5" t="n">
        <v>364</v>
      </c>
    </row>
    <row r="134" spans="1:7">
      <c r="A134" s="4" t="s">
        <v>3295</v>
      </c>
    </row>
    <row r="135" spans="1:7">
      <c r="A135" s="3" t="s">
        <v>3262</v>
      </c>
    </row>
    <row r="136" spans="1:7">
      <c r="A136" s="4" t="s">
        <v>86</v>
      </c>
      <c r="B136" s="5" t="n">
        <v>478</v>
      </c>
      <c r="C136" s="5" t="n">
        <v>498</v>
      </c>
      <c r="E136" s="5" t="n">
        <v>528</v>
      </c>
    </row>
    <row r="137" spans="1:7">
      <c r="A137" s="4" t="s">
        <v>3296</v>
      </c>
    </row>
    <row r="138" spans="1:7">
      <c r="A138" s="3" t="s">
        <v>3262</v>
      </c>
    </row>
    <row r="139" spans="1:7">
      <c r="A139" s="4" t="s">
        <v>86</v>
      </c>
      <c r="B139" s="5" t="n">
        <v>0</v>
      </c>
      <c r="C139" s="5" t="n">
        <v>1</v>
      </c>
      <c r="E139" s="5" t="n">
        <v>0</v>
      </c>
    </row>
    <row r="140" spans="1:7">
      <c r="A140" s="4" t="s">
        <v>3297</v>
      </c>
    </row>
    <row r="141" spans="1:7">
      <c r="A141" s="3" t="s">
        <v>3262</v>
      </c>
    </row>
    <row r="142" spans="1:7">
      <c r="A142" s="4" t="s">
        <v>86</v>
      </c>
      <c r="B142" s="5" t="n">
        <v>264</v>
      </c>
      <c r="C142" s="5" t="n">
        <v>239</v>
      </c>
      <c r="E142" s="5" t="n">
        <v>219</v>
      </c>
    </row>
    <row r="143" spans="1:7">
      <c r="A143" s="4" t="s">
        <v>3298</v>
      </c>
    </row>
    <row r="144" spans="1:7">
      <c r="A144" s="3" t="s">
        <v>3262</v>
      </c>
    </row>
    <row r="145" spans="1:7">
      <c r="A145" s="4" t="s">
        <v>86</v>
      </c>
      <c r="B145" s="5" t="n">
        <v>339</v>
      </c>
      <c r="C145" s="5" t="n">
        <v>448</v>
      </c>
      <c r="E145" s="5" t="n">
        <v>525</v>
      </c>
    </row>
    <row r="146" spans="1:7">
      <c r="A146" s="4" t="s">
        <v>2010</v>
      </c>
    </row>
    <row r="147" spans="1:7">
      <c r="A147" s="3" t="s">
        <v>3262</v>
      </c>
    </row>
    <row r="148" spans="1:7">
      <c r="A148" s="4" t="s">
        <v>835</v>
      </c>
      <c r="B148" s="5" t="n">
        <v>18690</v>
      </c>
      <c r="C148" s="5" t="n">
        <v>18810</v>
      </c>
      <c r="E148" s="5" t="n">
        <v>18699</v>
      </c>
    </row>
    <row r="149" spans="1:7">
      <c r="A149" s="4" t="s">
        <v>54</v>
      </c>
      <c r="B149" s="5" t="n">
        <v>362</v>
      </c>
      <c r="C149" s="5" t="n">
        <v>458</v>
      </c>
      <c r="E149" s="5" t="n">
        <v>475</v>
      </c>
    </row>
    <row r="150" spans="1:7">
      <c r="A150" s="4" t="s">
        <v>55</v>
      </c>
      <c r="B150" s="5" t="n">
        <v>312</v>
      </c>
      <c r="C150" s="5" t="n">
        <v>872</v>
      </c>
      <c r="E150" s="5" t="n">
        <v>1156</v>
      </c>
    </row>
    <row r="151" spans="1:7">
      <c r="A151" s="4" t="s">
        <v>56</v>
      </c>
      <c r="B151" s="5" t="n">
        <v>516</v>
      </c>
      <c r="C151" s="5" t="n">
        <v>701</v>
      </c>
      <c r="E151" s="5" t="n">
        <v>677</v>
      </c>
    </row>
    <row r="152" spans="1:7">
      <c r="A152" s="4" t="s">
        <v>3263</v>
      </c>
      <c r="B152" s="5" t="n">
        <v>102</v>
      </c>
      <c r="C152" s="5" t="n">
        <v>-232</v>
      </c>
      <c r="E152" s="5" t="n">
        <v>8</v>
      </c>
    </row>
    <row r="153" spans="1:7">
      <c r="A153" s="4" t="s">
        <v>3264</v>
      </c>
      <c r="B153" s="5" t="n">
        <v>293</v>
      </c>
      <c r="C153" s="5" t="n">
        <v>116</v>
      </c>
      <c r="E153" s="5" t="n">
        <v>199</v>
      </c>
    </row>
    <row r="154" spans="1:7">
      <c r="A154" s="4" t="s">
        <v>61</v>
      </c>
      <c r="B154" s="5" t="n">
        <v>1753</v>
      </c>
      <c r="C154" s="5" t="n">
        <v>1907</v>
      </c>
      <c r="E154" s="5" t="n">
        <v>1927</v>
      </c>
    </row>
    <row r="155" spans="1:7">
      <c r="A155" s="4" t="s">
        <v>3265</v>
      </c>
      <c r="B155" s="5" t="n">
        <v>-322</v>
      </c>
      <c r="C155" s="5" t="n">
        <v>114</v>
      </c>
      <c r="E155" s="5" t="n">
        <v>551</v>
      </c>
    </row>
    <row r="156" spans="1:7">
      <c r="A156" s="4" t="s">
        <v>63</v>
      </c>
      <c r="B156" s="5" t="n">
        <v>10016</v>
      </c>
      <c r="C156" s="5" t="n">
        <v>11190</v>
      </c>
      <c r="E156" s="5" t="n">
        <v>12348</v>
      </c>
    </row>
    <row r="157" spans="1:7">
      <c r="A157" s="4" t="s">
        <v>3266</v>
      </c>
      <c r="B157" s="5" t="n">
        <v>28706</v>
      </c>
      <c r="C157" s="5" t="n">
        <v>30000</v>
      </c>
      <c r="E157" s="5" t="n">
        <v>31047</v>
      </c>
    </row>
    <row r="158" spans="1:7">
      <c r="A158" s="4" t="s">
        <v>3299</v>
      </c>
    </row>
    <row r="159" spans="1:7">
      <c r="A159" s="3" t="s">
        <v>3262</v>
      </c>
    </row>
    <row r="160" spans="1:7">
      <c r="A160" s="4" t="s">
        <v>86</v>
      </c>
      <c r="B160" s="5" t="n">
        <v>2074</v>
      </c>
      <c r="C160" s="5" t="n">
        <v>2201</v>
      </c>
      <c r="E160" s="5" t="n">
        <v>2260</v>
      </c>
    </row>
    <row r="161" spans="1:7">
      <c r="A161" s="4" t="s">
        <v>3300</v>
      </c>
    </row>
    <row r="162" spans="1:7">
      <c r="A162" s="3" t="s">
        <v>3262</v>
      </c>
    </row>
    <row r="163" spans="1:7">
      <c r="A163" s="4" t="s">
        <v>86</v>
      </c>
      <c r="B163" s="5" t="n">
        <v>2545</v>
      </c>
      <c r="C163" s="5" t="n">
        <v>2654</v>
      </c>
      <c r="E163" s="5" t="n">
        <v>2674</v>
      </c>
    </row>
    <row r="164" spans="1:7">
      <c r="A164" s="4" t="s">
        <v>3301</v>
      </c>
    </row>
    <row r="165" spans="1:7">
      <c r="A165" s="3" t="s">
        <v>3262</v>
      </c>
    </row>
    <row r="166" spans="1:7">
      <c r="A166" s="4" t="s">
        <v>86</v>
      </c>
      <c r="B166" s="5" t="n">
        <v>317</v>
      </c>
      <c r="C166" s="5" t="n">
        <v>304</v>
      </c>
      <c r="E166" s="5" t="n">
        <v>368</v>
      </c>
    </row>
    <row r="167" spans="1:7">
      <c r="A167" s="4" t="s">
        <v>3302</v>
      </c>
    </row>
    <row r="168" spans="1:7">
      <c r="A168" s="3" t="s">
        <v>3262</v>
      </c>
    </row>
    <row r="169" spans="1:7">
      <c r="A169" s="4" t="s">
        <v>86</v>
      </c>
      <c r="B169" s="5" t="n">
        <v>445</v>
      </c>
      <c r="C169" s="5" t="n">
        <v>523</v>
      </c>
      <c r="E169" s="5" t="n">
        <v>473</v>
      </c>
    </row>
    <row r="170" spans="1:7">
      <c r="A170" s="4" t="s">
        <v>3303</v>
      </c>
    </row>
    <row r="171" spans="1:7">
      <c r="A171" s="3" t="s">
        <v>3262</v>
      </c>
    </row>
    <row r="172" spans="1:7">
      <c r="A172" s="4" t="s">
        <v>86</v>
      </c>
      <c r="B172" s="5" t="n">
        <v>1783</v>
      </c>
      <c r="C172" s="5" t="n">
        <v>1827</v>
      </c>
      <c r="E172" s="5" t="n">
        <v>1833</v>
      </c>
    </row>
    <row r="173" spans="1:7">
      <c r="A173" s="4" t="s">
        <v>3304</v>
      </c>
    </row>
    <row r="174" spans="1:7">
      <c r="A174" s="3" t="s">
        <v>3262</v>
      </c>
    </row>
    <row r="175" spans="1:7">
      <c r="A175" s="4" t="s">
        <v>86</v>
      </c>
      <c r="B175" s="5" t="n">
        <v>362</v>
      </c>
      <c r="C175" s="5" t="n">
        <v>345</v>
      </c>
      <c r="E175" s="5" t="n">
        <v>336</v>
      </c>
    </row>
    <row r="176" spans="1:7">
      <c r="A176" s="4" t="s">
        <v>3305</v>
      </c>
    </row>
    <row r="177" spans="1:7">
      <c r="A177" s="3" t="s">
        <v>3262</v>
      </c>
    </row>
    <row r="178" spans="1:7">
      <c r="A178" s="4" t="s">
        <v>86</v>
      </c>
      <c r="B178" s="5" t="n">
        <v>2019</v>
      </c>
      <c r="C178" s="5" t="n">
        <v>2054</v>
      </c>
      <c r="E178" s="5" t="n">
        <v>2085</v>
      </c>
    </row>
    <row r="179" spans="1:7">
      <c r="A179" s="4" t="s">
        <v>3306</v>
      </c>
    </row>
    <row r="180" spans="1:7">
      <c r="A180" s="3" t="s">
        <v>3262</v>
      </c>
    </row>
    <row r="181" spans="1:7">
      <c r="A181" s="4" t="s">
        <v>86</v>
      </c>
      <c r="B181" s="5" t="n">
        <v>1247</v>
      </c>
      <c r="C181" s="5" t="n">
        <v>1257</v>
      </c>
      <c r="E181" s="5" t="n">
        <v>1198</v>
      </c>
    </row>
    <row r="182" spans="1:7">
      <c r="A182" s="4" t="s">
        <v>3307</v>
      </c>
    </row>
    <row r="183" spans="1:7">
      <c r="A183" s="3" t="s">
        <v>3262</v>
      </c>
    </row>
    <row r="184" spans="1:7">
      <c r="A184" s="4" t="s">
        <v>86</v>
      </c>
      <c r="B184" s="5" t="n">
        <v>3</v>
      </c>
      <c r="C184" s="5" t="n">
        <v>8</v>
      </c>
      <c r="E184" s="5" t="n">
        <v>9</v>
      </c>
    </row>
    <row r="185" spans="1:7">
      <c r="A185" s="4" t="s">
        <v>3308</v>
      </c>
    </row>
    <row r="186" spans="1:7">
      <c r="A186" s="3" t="s">
        <v>3262</v>
      </c>
    </row>
    <row r="187" spans="1:7">
      <c r="A187" s="4" t="s">
        <v>86</v>
      </c>
      <c r="B187" s="5" t="n">
        <v>468</v>
      </c>
      <c r="C187" s="5" t="n">
        <v>461</v>
      </c>
      <c r="E187" s="5" t="n">
        <v>494</v>
      </c>
    </row>
    <row r="188" spans="1:7">
      <c r="A188" s="4" t="s">
        <v>3309</v>
      </c>
    </row>
    <row r="189" spans="1:7">
      <c r="A189" s="3" t="s">
        <v>3262</v>
      </c>
    </row>
    <row r="190" spans="1:7">
      <c r="A190" s="4" t="s">
        <v>86</v>
      </c>
      <c r="B190" s="5" t="n">
        <v>209</v>
      </c>
      <c r="C190" s="5" t="n">
        <v>204</v>
      </c>
      <c r="E190" s="5" t="n">
        <v>178</v>
      </c>
    </row>
    <row r="191" spans="1:7">
      <c r="A191" s="4" t="s">
        <v>3310</v>
      </c>
    </row>
    <row r="192" spans="1:7">
      <c r="A192" s="3" t="s">
        <v>3262</v>
      </c>
    </row>
    <row r="193" spans="1:7">
      <c r="A193" s="4" t="s">
        <v>86</v>
      </c>
      <c r="B193" s="5" t="n">
        <v>92</v>
      </c>
      <c r="C193" s="5" t="n">
        <v>124</v>
      </c>
      <c r="E193" s="5" t="n">
        <v>206</v>
      </c>
    </row>
    <row r="194" spans="1:7">
      <c r="A194" s="4" t="s">
        <v>3311</v>
      </c>
    </row>
    <row r="195" spans="1:7">
      <c r="A195" s="3" t="s">
        <v>3262</v>
      </c>
    </row>
    <row r="196" spans="1:7">
      <c r="A196" s="4" t="s">
        <v>835</v>
      </c>
      <c r="B196" s="5" t="n">
        <v>4441</v>
      </c>
      <c r="C196" s="5" t="n">
        <v>4641</v>
      </c>
      <c r="E196" s="5" t="n">
        <v>4249</v>
      </c>
    </row>
    <row r="197" spans="1:7">
      <c r="A197" s="4" t="s">
        <v>54</v>
      </c>
      <c r="B197" s="5" t="n">
        <v>-11</v>
      </c>
      <c r="C197" s="5" t="n">
        <v>-10</v>
      </c>
      <c r="E197" s="5" t="n">
        <v>-9</v>
      </c>
    </row>
    <row r="198" spans="1:7">
      <c r="A198" s="4" t="s">
        <v>55</v>
      </c>
      <c r="B198" s="5" t="n">
        <v>82</v>
      </c>
      <c r="C198" s="5" t="n">
        <v>88</v>
      </c>
      <c r="E198" s="5" t="n">
        <v>0</v>
      </c>
    </row>
    <row r="199" spans="1:7">
      <c r="A199" s="4" t="s">
        <v>56</v>
      </c>
      <c r="B199" s="5" t="n">
        <v>57</v>
      </c>
      <c r="C199" s="5" t="n">
        <v>92</v>
      </c>
      <c r="E199" s="5" t="n">
        <v>81</v>
      </c>
    </row>
    <row r="200" spans="1:7">
      <c r="A200" s="4" t="s">
        <v>3263</v>
      </c>
      <c r="B200" s="5" t="n">
        <v>9</v>
      </c>
      <c r="C200" s="5" t="n">
        <v>2</v>
      </c>
      <c r="E200" s="5" t="n">
        <v>1</v>
      </c>
    </row>
    <row r="201" spans="1:7">
      <c r="A201" s="4" t="s">
        <v>3264</v>
      </c>
      <c r="B201" s="5" t="n">
        <v>-283</v>
      </c>
      <c r="C201" s="5" t="n">
        <v>208</v>
      </c>
      <c r="E201" s="5" t="n">
        <v>100</v>
      </c>
    </row>
    <row r="202" spans="1:7">
      <c r="A202" s="4" t="s">
        <v>61</v>
      </c>
      <c r="B202" s="5" t="n">
        <v>0</v>
      </c>
      <c r="C202" s="5" t="n">
        <v>0</v>
      </c>
      <c r="E202" s="5" t="n">
        <v>0</v>
      </c>
    </row>
    <row r="203" spans="1:7">
      <c r="A203" s="4" t="s">
        <v>3265</v>
      </c>
      <c r="B203" s="5" t="n">
        <v>-21</v>
      </c>
      <c r="C203" s="5" t="n">
        <v>63</v>
      </c>
      <c r="E203" s="5" t="n">
        <v>53</v>
      </c>
    </row>
    <row r="204" spans="1:7">
      <c r="A204" s="4" t="s">
        <v>63</v>
      </c>
      <c r="B204" s="5" t="n">
        <v>11935</v>
      </c>
      <c r="C204" s="5" t="n">
        <v>12431</v>
      </c>
      <c r="E204" s="5" t="n">
        <v>12029</v>
      </c>
    </row>
    <row r="205" spans="1:7">
      <c r="A205" s="4" t="s">
        <v>3266</v>
      </c>
      <c r="B205" s="5" t="n">
        <v>16376</v>
      </c>
      <c r="C205" s="5" t="n">
        <v>17072</v>
      </c>
      <c r="E205" s="5" t="n">
        <v>16278</v>
      </c>
    </row>
    <row r="206" spans="1:7">
      <c r="A206" s="4" t="s">
        <v>3312</v>
      </c>
    </row>
    <row r="207" spans="1:7">
      <c r="A207" s="3" t="s">
        <v>3262</v>
      </c>
    </row>
    <row r="208" spans="1:7">
      <c r="A208" s="4" t="s">
        <v>86</v>
      </c>
      <c r="B208" s="5" t="n">
        <v>16</v>
      </c>
      <c r="C208" s="5" t="n">
        <v>17</v>
      </c>
      <c r="E208" s="5" t="n">
        <v>19</v>
      </c>
    </row>
    <row r="209" spans="1:7">
      <c r="A209" s="4" t="s">
        <v>3313</v>
      </c>
    </row>
    <row r="210" spans="1:7">
      <c r="A210" s="3" t="s">
        <v>3262</v>
      </c>
    </row>
    <row r="211" spans="1:7">
      <c r="A211" s="4" t="s">
        <v>86</v>
      </c>
      <c r="B211" s="5" t="n">
        <v>12063</v>
      </c>
      <c r="C211" s="5" t="n">
        <v>11947</v>
      </c>
      <c r="E211" s="5" t="n">
        <v>11760</v>
      </c>
    </row>
    <row r="212" spans="1:7">
      <c r="A212" s="4" t="s">
        <v>3314</v>
      </c>
    </row>
    <row r="213" spans="1:7">
      <c r="A213" s="3" t="s">
        <v>3262</v>
      </c>
    </row>
    <row r="214" spans="1:7">
      <c r="A214" s="4" t="s">
        <v>86</v>
      </c>
      <c r="B214" s="5" t="n">
        <v>9161</v>
      </c>
      <c r="C214" s="5" t="n">
        <v>9072</v>
      </c>
      <c r="E214" s="5" t="n">
        <v>8870</v>
      </c>
    </row>
    <row r="215" spans="1:7">
      <c r="A215" s="4" t="s">
        <v>3315</v>
      </c>
    </row>
    <row r="216" spans="1:7">
      <c r="A216" s="3" t="s">
        <v>3262</v>
      </c>
    </row>
    <row r="217" spans="1:7">
      <c r="A217" s="4" t="s">
        <v>86</v>
      </c>
      <c r="B217" s="5" t="n">
        <v>2893</v>
      </c>
      <c r="C217" s="5" t="n">
        <v>2877</v>
      </c>
      <c r="E217" s="5" t="n">
        <v>2891</v>
      </c>
    </row>
    <row r="218" spans="1:7">
      <c r="A218" s="4" t="s">
        <v>3316</v>
      </c>
    </row>
    <row r="219" spans="1:7">
      <c r="A219" s="3" t="s">
        <v>3262</v>
      </c>
    </row>
    <row r="220" spans="1:7">
      <c r="A220" s="4" t="s">
        <v>86</v>
      </c>
      <c r="B220" s="5" t="n">
        <v>9</v>
      </c>
      <c r="C220" s="5" t="n">
        <v>-2</v>
      </c>
      <c r="E220" s="5" t="n">
        <v>-1</v>
      </c>
    </row>
    <row r="221" spans="1:7">
      <c r="A221" s="4" t="s">
        <v>3317</v>
      </c>
    </row>
    <row r="222" spans="1:7">
      <c r="A222" s="3" t="s">
        <v>3262</v>
      </c>
    </row>
    <row r="223" spans="1:7">
      <c r="A223" s="4" t="s">
        <v>86</v>
      </c>
      <c r="B223" s="5" t="n">
        <v>6</v>
      </c>
      <c r="C223" s="5" t="n">
        <v>6</v>
      </c>
      <c r="E223" s="5" t="n">
        <v>6</v>
      </c>
    </row>
    <row r="224" spans="1:7">
      <c r="A224" s="4" t="s">
        <v>3318</v>
      </c>
    </row>
    <row r="225" spans="1:7">
      <c r="A225" s="3" t="s">
        <v>3262</v>
      </c>
    </row>
    <row r="226" spans="1:7">
      <c r="A226" s="4" t="s">
        <v>86</v>
      </c>
      <c r="B226" s="5" t="n">
        <v>17</v>
      </c>
      <c r="C226" s="5" t="n">
        <v>18</v>
      </c>
      <c r="E226" s="5" t="n">
        <v>18</v>
      </c>
    </row>
    <row r="227" spans="1:7">
      <c r="A227" s="4" t="s">
        <v>3319</v>
      </c>
    </row>
    <row r="228" spans="1:7">
      <c r="A228" s="3" t="s">
        <v>3262</v>
      </c>
    </row>
    <row r="229" spans="1:7">
      <c r="A229" s="4" t="s">
        <v>86</v>
      </c>
      <c r="B229" s="5" t="n">
        <v>7</v>
      </c>
      <c r="C229" s="5" t="n">
        <v>8</v>
      </c>
      <c r="E229" s="5" t="n">
        <v>8</v>
      </c>
    </row>
    <row r="230" spans="1:7">
      <c r="A230" s="4" t="s">
        <v>3320</v>
      </c>
    </row>
    <row r="231" spans="1:7">
      <c r="A231" s="3" t="s">
        <v>3262</v>
      </c>
    </row>
    <row r="232" spans="1:7">
      <c r="A232" s="4" t="s">
        <v>86</v>
      </c>
      <c r="B232" s="5" t="n">
        <v>0</v>
      </c>
      <c r="C232" s="5" t="n">
        <v>0</v>
      </c>
      <c r="E232" s="5" t="n">
        <v>0</v>
      </c>
    </row>
    <row r="233" spans="1:7">
      <c r="A233" s="4" t="s">
        <v>3321</v>
      </c>
    </row>
    <row r="234" spans="1:7">
      <c r="A234" s="3" t="s">
        <v>3262</v>
      </c>
    </row>
    <row r="235" spans="1:7">
      <c r="A235" s="4" t="s">
        <v>86</v>
      </c>
      <c r="B235" s="5" t="n">
        <v>0</v>
      </c>
      <c r="C235" s="5" t="n">
        <v>0</v>
      </c>
      <c r="E235" s="5" t="n">
        <v>0</v>
      </c>
    </row>
    <row r="236" spans="1:7">
      <c r="A236" s="4" t="s">
        <v>3322</v>
      </c>
    </row>
    <row r="237" spans="1:7">
      <c r="A237" s="3" t="s">
        <v>3262</v>
      </c>
    </row>
    <row r="238" spans="1:7">
      <c r="A238" s="4" t="s">
        <v>86</v>
      </c>
      <c r="B238" s="5" t="n">
        <v>8</v>
      </c>
      <c r="C238" s="5" t="n">
        <v>9</v>
      </c>
      <c r="E238" s="5" t="n">
        <v>8</v>
      </c>
    </row>
    <row r="239" spans="1:7">
      <c r="A239" s="4" t="s">
        <v>3323</v>
      </c>
    </row>
    <row r="240" spans="1:7">
      <c r="A240" s="3" t="s">
        <v>3262</v>
      </c>
    </row>
    <row r="241" spans="1:7">
      <c r="A241" s="4" t="s">
        <v>86</v>
      </c>
      <c r="B241" s="6" t="n">
        <v>2</v>
      </c>
      <c r="C241" s="6" t="n">
        <v>1</v>
      </c>
      <c r="E241" s="6" t="n">
        <v>2</v>
      </c>
    </row>
    <row r="242" spans="1:7">
      <c r="A242" s="4" t="s">
        <v>3324</v>
      </c>
    </row>
    <row r="243" spans="1:7">
      <c r="A243" s="3" t="s">
        <v>3262</v>
      </c>
    </row>
    <row r="244" spans="1:7">
      <c r="A244" s="4" t="s">
        <v>252</v>
      </c>
      <c r="G244" s="6" t="n">
        <v>-32</v>
      </c>
    </row>
    <row r="245" spans="1:7"/>
    <row r="246" spans="1:7">
      <c r="A246" s="4" t="s">
        <v>37</v>
      </c>
      <c r="B246" s="4" t="s">
        <v>90</v>
      </c>
    </row>
  </sheetData>
  <mergeCells count="6">
    <mergeCell ref="A1:A2"/>
    <mergeCell ref="B1:F1"/>
    <mergeCell ref="C2:D2"/>
    <mergeCell ref="E2:F2"/>
    <mergeCell ref="A245:G245"/>
    <mergeCell ref="B246:G246"/>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5</v>
      </c>
      <c r="B1" s="2" t="s">
        <v>1</v>
      </c>
    </row>
    <row r="2" spans="1:4">
      <c r="B2" s="2" t="s">
        <v>2</v>
      </c>
      <c r="C2" s="2" t="s">
        <v>33</v>
      </c>
      <c r="D2" s="2" t="s">
        <v>34</v>
      </c>
    </row>
    <row r="3" spans="1:4">
      <c r="A3" s="4" t="s">
        <v>85</v>
      </c>
    </row>
    <row r="4" spans="1:4">
      <c r="A4" s="3" t="s">
        <v>3326</v>
      </c>
    </row>
    <row r="5" spans="1:4">
      <c r="A5" s="4" t="s">
        <v>86</v>
      </c>
      <c r="B5" s="6" t="n">
        <v>4716</v>
      </c>
      <c r="C5" s="6" t="n">
        <v>5111</v>
      </c>
      <c r="D5" s="6" t="n">
        <v>5372</v>
      </c>
    </row>
    <row r="6" spans="1:4">
      <c r="A6" s="4" t="s">
        <v>3327</v>
      </c>
    </row>
    <row r="7" spans="1:4">
      <c r="A7" s="3" t="s">
        <v>3326</v>
      </c>
    </row>
    <row r="8" spans="1:4">
      <c r="A8" s="4" t="s">
        <v>86</v>
      </c>
      <c r="B8" s="5" t="n">
        <v>1782</v>
      </c>
      <c r="C8" s="5" t="n">
        <v>1948</v>
      </c>
      <c r="D8" s="5" t="n">
        <v>2030</v>
      </c>
    </row>
    <row r="9" spans="1:4">
      <c r="A9" s="4" t="s">
        <v>3328</v>
      </c>
    </row>
    <row r="10" spans="1:4">
      <c r="A10" s="3" t="s">
        <v>3326</v>
      </c>
    </row>
    <row r="11" spans="1:4">
      <c r="A11" s="4" t="s">
        <v>86</v>
      </c>
      <c r="B11" s="5" t="n">
        <v>2934</v>
      </c>
      <c r="C11" s="5" t="n">
        <v>3163</v>
      </c>
      <c r="D11" s="5" t="n">
        <v>3342</v>
      </c>
    </row>
    <row r="12" spans="1:4">
      <c r="A12" s="4" t="s">
        <v>3267</v>
      </c>
    </row>
    <row r="13" spans="1:4">
      <c r="A13" s="3" t="s">
        <v>3326</v>
      </c>
    </row>
    <row r="14" spans="1:4">
      <c r="A14" s="4" t="s">
        <v>86</v>
      </c>
      <c r="B14" s="5" t="n">
        <v>9436</v>
      </c>
      <c r="C14" s="5" t="n">
        <v>9358</v>
      </c>
      <c r="D14" s="5" t="n">
        <v>9216</v>
      </c>
    </row>
    <row r="15" spans="1:4">
      <c r="A15" s="4" t="s">
        <v>3329</v>
      </c>
    </row>
    <row r="16" spans="1:4">
      <c r="A16" s="3" t="s">
        <v>3326</v>
      </c>
    </row>
    <row r="17" spans="1:4">
      <c r="A17" s="4" t="s">
        <v>86</v>
      </c>
      <c r="B17" s="5" t="n">
        <v>6898</v>
      </c>
      <c r="C17" s="5" t="n">
        <v>6632</v>
      </c>
      <c r="D17" s="5" t="n">
        <v>6168</v>
      </c>
    </row>
    <row r="18" spans="1:4">
      <c r="A18" s="4" t="s">
        <v>3330</v>
      </c>
    </row>
    <row r="19" spans="1:4">
      <c r="A19" s="3" t="s">
        <v>3326</v>
      </c>
    </row>
    <row r="20" spans="1:4">
      <c r="A20" s="4" t="s">
        <v>86</v>
      </c>
      <c r="B20" s="5" t="n">
        <v>1300</v>
      </c>
      <c r="C20" s="5" t="n">
        <v>1300</v>
      </c>
      <c r="D20" s="5" t="n">
        <v>1300</v>
      </c>
    </row>
    <row r="21" spans="1:4">
      <c r="A21" s="4" t="s">
        <v>3331</v>
      </c>
    </row>
    <row r="22" spans="1:4">
      <c r="A22" s="3" t="s">
        <v>3326</v>
      </c>
    </row>
    <row r="23" spans="1:4">
      <c r="A23" s="4" t="s">
        <v>86</v>
      </c>
      <c r="B23" s="5" t="n">
        <v>1648</v>
      </c>
      <c r="C23" s="5" t="n">
        <v>1824</v>
      </c>
      <c r="D23" s="5" t="n">
        <v>2064</v>
      </c>
    </row>
    <row r="24" spans="1:4">
      <c r="A24" s="4" t="s">
        <v>3332</v>
      </c>
    </row>
    <row r="25" spans="1:4">
      <c r="A25" s="3" t="s">
        <v>3326</v>
      </c>
    </row>
    <row r="26" spans="1:4">
      <c r="A26" s="4" t="s">
        <v>86</v>
      </c>
      <c r="B26" s="5" t="n">
        <v>890</v>
      </c>
      <c r="C26" s="5" t="n">
        <v>902</v>
      </c>
      <c r="D26" s="5" t="n">
        <v>984</v>
      </c>
    </row>
    <row r="27" spans="1:4">
      <c r="A27" s="4" t="s">
        <v>3268</v>
      </c>
    </row>
    <row r="28" spans="1:4">
      <c r="A28" s="3" t="s">
        <v>3326</v>
      </c>
    </row>
    <row r="29" spans="1:4">
      <c r="A29" s="4" t="s">
        <v>86</v>
      </c>
      <c r="B29" s="5" t="n">
        <v>3316</v>
      </c>
      <c r="C29" s="5" t="n">
        <v>3372</v>
      </c>
      <c r="D29" s="5" t="n">
        <v>3336</v>
      </c>
    </row>
    <row r="30" spans="1:4">
      <c r="A30" s="4" t="s">
        <v>3333</v>
      </c>
    </row>
    <row r="31" spans="1:4">
      <c r="A31" s="3" t="s">
        <v>3326</v>
      </c>
    </row>
    <row r="32" spans="1:4">
      <c r="A32" s="4" t="s">
        <v>86</v>
      </c>
      <c r="B32" s="5" t="n">
        <v>2087</v>
      </c>
      <c r="C32" s="5" t="n">
        <v>2054</v>
      </c>
      <c r="D32" s="5" t="n">
        <v>2079</v>
      </c>
    </row>
    <row r="33" spans="1:4">
      <c r="A33" s="4" t="s">
        <v>3334</v>
      </c>
    </row>
    <row r="34" spans="1:4">
      <c r="A34" s="3" t="s">
        <v>3326</v>
      </c>
    </row>
    <row r="35" spans="1:4">
      <c r="A35" s="4" t="s">
        <v>86</v>
      </c>
      <c r="B35" s="5" t="n">
        <v>1033</v>
      </c>
      <c r="C35" s="5" t="n">
        <v>1149</v>
      </c>
      <c r="D35" s="5" t="n">
        <v>1109</v>
      </c>
    </row>
    <row r="36" spans="1:4">
      <c r="A36" s="4" t="s">
        <v>3332</v>
      </c>
    </row>
    <row r="37" spans="1:4">
      <c r="A37" s="3" t="s">
        <v>3326</v>
      </c>
    </row>
    <row r="38" spans="1:4">
      <c r="A38" s="4" t="s">
        <v>86</v>
      </c>
      <c r="B38" s="5" t="n">
        <v>196</v>
      </c>
      <c r="C38" s="5" t="n">
        <v>169</v>
      </c>
      <c r="D38" s="5" t="n">
        <v>148</v>
      </c>
    </row>
    <row r="39" spans="1:4">
      <c r="A39" s="4" t="s">
        <v>88</v>
      </c>
    </row>
    <row r="40" spans="1:4">
      <c r="A40" s="3" t="s">
        <v>3326</v>
      </c>
    </row>
    <row r="41" spans="1:4">
      <c r="A41" s="4" t="s">
        <v>86</v>
      </c>
      <c r="B41" s="5" t="n">
        <v>3907</v>
      </c>
      <c r="C41" s="5" t="n">
        <v>3960</v>
      </c>
      <c r="D41" s="5" t="n">
        <v>3936</v>
      </c>
    </row>
    <row r="42" spans="1:4">
      <c r="A42" s="4" t="s">
        <v>3335</v>
      </c>
    </row>
    <row r="43" spans="1:4">
      <c r="A43" s="3" t="s">
        <v>3326</v>
      </c>
    </row>
    <row r="44" spans="1:4">
      <c r="A44" s="4" t="s">
        <v>86</v>
      </c>
      <c r="B44" s="5" t="n">
        <v>1155</v>
      </c>
      <c r="C44" s="5" t="n">
        <v>1291</v>
      </c>
      <c r="D44" s="5" t="n">
        <v>1290</v>
      </c>
    </row>
    <row r="45" spans="1:4">
      <c r="A45" s="4" t="s">
        <v>3336</v>
      </c>
    </row>
    <row r="46" spans="1:4">
      <c r="A46" s="3" t="s">
        <v>3326</v>
      </c>
    </row>
    <row r="47" spans="1:4">
      <c r="A47" s="4" t="s">
        <v>3336</v>
      </c>
      <c r="B47" s="5" t="n">
        <v>1401</v>
      </c>
      <c r="C47" s="5" t="n">
        <v>1201</v>
      </c>
      <c r="D47" s="5" t="n">
        <v>1047</v>
      </c>
    </row>
    <row r="48" spans="1:4">
      <c r="A48" s="4" t="s">
        <v>3337</v>
      </c>
    </row>
    <row r="49" spans="1:4">
      <c r="A49" s="3" t="s">
        <v>3326</v>
      </c>
    </row>
    <row r="50" spans="1:4">
      <c r="A50" s="4" t="s">
        <v>86</v>
      </c>
      <c r="B50" s="5" t="n">
        <v>2053</v>
      </c>
      <c r="C50" s="5" t="n">
        <v>1964</v>
      </c>
      <c r="D50" s="5" t="n">
        <v>1896</v>
      </c>
    </row>
    <row r="51" spans="1:4">
      <c r="A51" s="4" t="s">
        <v>3338</v>
      </c>
    </row>
    <row r="52" spans="1:4">
      <c r="A52" s="3" t="s">
        <v>3326</v>
      </c>
    </row>
    <row r="53" spans="1:4">
      <c r="A53" s="4" t="s">
        <v>86</v>
      </c>
      <c r="B53" s="5" t="n">
        <v>699</v>
      </c>
      <c r="C53" s="5" t="n">
        <v>705</v>
      </c>
      <c r="D53" s="5" t="n">
        <v>750</v>
      </c>
    </row>
    <row r="54" spans="1:4">
      <c r="A54" s="4" t="s">
        <v>3275</v>
      </c>
    </row>
    <row r="55" spans="1:4">
      <c r="A55" s="3" t="s">
        <v>3326</v>
      </c>
    </row>
    <row r="56" spans="1:4">
      <c r="A56" s="4" t="s">
        <v>86</v>
      </c>
      <c r="B56" s="5" t="n">
        <v>-15</v>
      </c>
      <c r="C56" s="5" t="n">
        <v>-16</v>
      </c>
      <c r="D56" s="5" t="n">
        <v>-18</v>
      </c>
    </row>
    <row r="57" spans="1:4">
      <c r="A57" s="4" t="s">
        <v>3339</v>
      </c>
    </row>
    <row r="58" spans="1:4">
      <c r="A58" s="3" t="s">
        <v>3326</v>
      </c>
    </row>
    <row r="59" spans="1:4">
      <c r="A59" s="4" t="s">
        <v>86</v>
      </c>
      <c r="B59" s="5" t="n">
        <v>0</v>
      </c>
      <c r="C59" s="5" t="n">
        <v>0</v>
      </c>
      <c r="D59" s="5" t="n">
        <v>0</v>
      </c>
    </row>
    <row r="60" spans="1:4">
      <c r="A60" s="4" t="s">
        <v>3340</v>
      </c>
    </row>
    <row r="61" spans="1:4">
      <c r="A61" s="3" t="s">
        <v>3326</v>
      </c>
    </row>
    <row r="62" spans="1:4">
      <c r="A62" s="4" t="s">
        <v>86</v>
      </c>
      <c r="B62" s="5" t="n">
        <v>-15</v>
      </c>
      <c r="C62" s="5" t="n">
        <v>-16</v>
      </c>
      <c r="D62" s="5" t="n">
        <v>-18</v>
      </c>
    </row>
    <row r="63" spans="1:4">
      <c r="A63" s="4" t="s">
        <v>3277</v>
      </c>
    </row>
    <row r="64" spans="1:4">
      <c r="A64" s="3" t="s">
        <v>3326</v>
      </c>
    </row>
    <row r="65" spans="1:4">
      <c r="A65" s="4" t="s">
        <v>86</v>
      </c>
      <c r="B65" s="5" t="n">
        <v>-1929</v>
      </c>
      <c r="C65" s="5" t="n">
        <v>-1848</v>
      </c>
      <c r="D65" s="5" t="n">
        <v>-1876</v>
      </c>
    </row>
    <row r="66" spans="1:4">
      <c r="A66" s="4" t="s">
        <v>3341</v>
      </c>
    </row>
    <row r="67" spans="1:4">
      <c r="A67" s="3" t="s">
        <v>3326</v>
      </c>
    </row>
    <row r="68" spans="1:4">
      <c r="A68" s="4" t="s">
        <v>86</v>
      </c>
      <c r="B68" s="5" t="n">
        <v>-1484</v>
      </c>
      <c r="C68" s="5" t="n">
        <v>-1371</v>
      </c>
      <c r="D68" s="5" t="n">
        <v>-1241</v>
      </c>
    </row>
    <row r="69" spans="1:4">
      <c r="A69" s="4" t="s">
        <v>3342</v>
      </c>
    </row>
    <row r="70" spans="1:4">
      <c r="A70" s="3" t="s">
        <v>3326</v>
      </c>
    </row>
    <row r="71" spans="1:4">
      <c r="A71" s="4" t="s">
        <v>86</v>
      </c>
      <c r="B71" s="5" t="n">
        <v>-380</v>
      </c>
      <c r="C71" s="5" t="n">
        <v>-400</v>
      </c>
      <c r="D71" s="5" t="n">
        <v>-477</v>
      </c>
    </row>
    <row r="72" spans="1:4">
      <c r="A72" s="4" t="s">
        <v>3343</v>
      </c>
    </row>
    <row r="73" spans="1:4">
      <c r="A73" s="3" t="s">
        <v>3326</v>
      </c>
    </row>
    <row r="74" spans="1:4">
      <c r="A74" s="4" t="s">
        <v>86</v>
      </c>
      <c r="B74" s="5" t="n">
        <v>-65</v>
      </c>
      <c r="C74" s="5" t="n">
        <v>-77</v>
      </c>
      <c r="D74" s="5" t="n">
        <v>-158</v>
      </c>
    </row>
    <row r="75" spans="1:4">
      <c r="A75" s="4" t="s">
        <v>3278</v>
      </c>
    </row>
    <row r="76" spans="1:4">
      <c r="A76" s="3" t="s">
        <v>3326</v>
      </c>
    </row>
    <row r="77" spans="1:4">
      <c r="A77" s="4" t="s">
        <v>86</v>
      </c>
      <c r="B77" s="5" t="n">
        <v>-932</v>
      </c>
      <c r="C77" s="5" t="n">
        <v>-917</v>
      </c>
      <c r="D77" s="5" t="n">
        <v>-877</v>
      </c>
    </row>
    <row r="78" spans="1:4">
      <c r="A78" s="4" t="s">
        <v>3344</v>
      </c>
    </row>
    <row r="79" spans="1:4">
      <c r="A79" s="3" t="s">
        <v>3326</v>
      </c>
    </row>
    <row r="80" spans="1:4">
      <c r="A80" s="4" t="s">
        <v>86</v>
      </c>
      <c r="B80" s="5" t="n">
        <v>0</v>
      </c>
      <c r="C80" s="5" t="n">
        <v>0</v>
      </c>
      <c r="D80" s="5" t="n">
        <v>0</v>
      </c>
    </row>
    <row r="81" spans="1:4">
      <c r="A81" s="4" t="s">
        <v>3345</v>
      </c>
    </row>
    <row r="82" spans="1:4">
      <c r="A82" s="3" t="s">
        <v>3326</v>
      </c>
    </row>
    <row r="83" spans="1:4">
      <c r="A83" s="4" t="s">
        <v>86</v>
      </c>
      <c r="B83" s="5" t="n">
        <v>-932</v>
      </c>
      <c r="C83" s="5" t="n">
        <v>-916</v>
      </c>
      <c r="D83" s="5" t="n">
        <v>-875</v>
      </c>
    </row>
    <row r="84" spans="1:4">
      <c r="A84" s="4" t="s">
        <v>3343</v>
      </c>
    </row>
    <row r="85" spans="1:4">
      <c r="A85" s="3" t="s">
        <v>3326</v>
      </c>
    </row>
    <row r="86" spans="1:4">
      <c r="A86" s="4" t="s">
        <v>86</v>
      </c>
      <c r="B86" s="5" t="n">
        <v>0</v>
      </c>
      <c r="C86" s="5" t="n">
        <v>-1</v>
      </c>
      <c r="D86" s="5" t="n">
        <v>-2</v>
      </c>
    </row>
    <row r="87" spans="1:4">
      <c r="A87" s="4" t="s">
        <v>3280</v>
      </c>
    </row>
    <row r="88" spans="1:4">
      <c r="A88" s="3" t="s">
        <v>3326</v>
      </c>
    </row>
    <row r="89" spans="1:4">
      <c r="A89" s="4" t="s">
        <v>86</v>
      </c>
      <c r="B89" s="5" t="n">
        <v>-4</v>
      </c>
      <c r="C89" s="5" t="n">
        <v>-4</v>
      </c>
      <c r="D89" s="5" t="n">
        <v>-4</v>
      </c>
    </row>
    <row r="90" spans="1:4">
      <c r="A90" s="4" t="s">
        <v>3346</v>
      </c>
    </row>
    <row r="91" spans="1:4">
      <c r="A91" s="3" t="s">
        <v>3326</v>
      </c>
    </row>
    <row r="92" spans="1:4">
      <c r="A92" s="4" t="s">
        <v>86</v>
      </c>
      <c r="B92" s="5" t="n">
        <v>-4</v>
      </c>
      <c r="C92" s="5" t="n">
        <v>-4</v>
      </c>
      <c r="D92" s="5" t="n">
        <v>-4</v>
      </c>
    </row>
    <row r="93" spans="1:4">
      <c r="A93" s="4" t="s">
        <v>3347</v>
      </c>
    </row>
    <row r="94" spans="1:4">
      <c r="A94" s="3" t="s">
        <v>3326</v>
      </c>
    </row>
    <row r="95" spans="1:4">
      <c r="A95" s="4" t="s">
        <v>86</v>
      </c>
      <c r="B95" s="5" t="n">
        <v>0</v>
      </c>
      <c r="C95" s="5" t="n">
        <v>0</v>
      </c>
      <c r="D95" s="5" t="n">
        <v>0</v>
      </c>
    </row>
    <row r="96" spans="1:4">
      <c r="A96" s="4" t="s">
        <v>3348</v>
      </c>
    </row>
    <row r="97" spans="1:4">
      <c r="A97" s="3" t="s">
        <v>3326</v>
      </c>
    </row>
    <row r="98" spans="1:4">
      <c r="A98" s="4" t="s">
        <v>86</v>
      </c>
      <c r="B98" s="5" t="n">
        <v>0</v>
      </c>
      <c r="C98" s="5" t="n">
        <v>0</v>
      </c>
      <c r="D98" s="5" t="n">
        <v>0</v>
      </c>
    </row>
    <row r="99" spans="1:4">
      <c r="A99" s="4" t="s">
        <v>3287</v>
      </c>
    </row>
    <row r="100" spans="1:4">
      <c r="A100" s="3" t="s">
        <v>3326</v>
      </c>
    </row>
    <row r="101" spans="1:4">
      <c r="A101" s="4" t="s">
        <v>86</v>
      </c>
      <c r="B101" s="5" t="n">
        <v>2641</v>
      </c>
      <c r="C101" s="5" t="n">
        <v>2909</v>
      </c>
      <c r="D101" s="5" t="n">
        <v>3111</v>
      </c>
    </row>
    <row r="102" spans="1:4">
      <c r="A102" s="4" t="s">
        <v>3349</v>
      </c>
    </row>
    <row r="103" spans="1:4">
      <c r="A103" s="3" t="s">
        <v>3326</v>
      </c>
    </row>
    <row r="104" spans="1:4">
      <c r="A104" s="4" t="s">
        <v>86</v>
      </c>
      <c r="B104" s="5" t="n">
        <v>1776</v>
      </c>
      <c r="C104" s="5" t="n">
        <v>1941</v>
      </c>
      <c r="D104" s="5" t="n">
        <v>2024</v>
      </c>
    </row>
    <row r="105" spans="1:4">
      <c r="A105" s="4" t="s">
        <v>3350</v>
      </c>
    </row>
    <row r="106" spans="1:4">
      <c r="A106" s="3" t="s">
        <v>3326</v>
      </c>
    </row>
    <row r="107" spans="1:4">
      <c r="A107" s="4" t="s">
        <v>86</v>
      </c>
      <c r="B107" s="5" t="n">
        <v>865</v>
      </c>
      <c r="C107" s="5" t="n">
        <v>968</v>
      </c>
      <c r="D107" s="5" t="n">
        <v>1087</v>
      </c>
    </row>
    <row r="108" spans="1:4">
      <c r="A108" s="4" t="s">
        <v>3289</v>
      </c>
    </row>
    <row r="109" spans="1:4">
      <c r="A109" s="3" t="s">
        <v>3326</v>
      </c>
    </row>
    <row r="110" spans="1:4">
      <c r="A110" s="4" t="s">
        <v>86</v>
      </c>
      <c r="B110" s="5" t="n">
        <v>1887</v>
      </c>
      <c r="C110" s="5" t="n">
        <v>1830</v>
      </c>
      <c r="D110" s="5" t="n">
        <v>1854</v>
      </c>
    </row>
    <row r="111" spans="1:4">
      <c r="A111" s="4" t="s">
        <v>3351</v>
      </c>
    </row>
    <row r="112" spans="1:4">
      <c r="A112" s="3" t="s">
        <v>3326</v>
      </c>
    </row>
    <row r="113" spans="1:4">
      <c r="A113" s="4" t="s">
        <v>86</v>
      </c>
      <c r="B113" s="5" t="n">
        <v>1482</v>
      </c>
      <c r="C113" s="5" t="n">
        <v>1372</v>
      </c>
      <c r="D113" s="5" t="n">
        <v>1243</v>
      </c>
    </row>
    <row r="114" spans="1:4">
      <c r="A114" s="4" t="s">
        <v>3352</v>
      </c>
    </row>
    <row r="115" spans="1:4">
      <c r="A115" s="3" t="s">
        <v>3326</v>
      </c>
    </row>
    <row r="116" spans="1:4">
      <c r="A116" s="4" t="s">
        <v>86</v>
      </c>
      <c r="B116" s="5" t="n">
        <v>340</v>
      </c>
      <c r="C116" s="5" t="n">
        <v>382</v>
      </c>
      <c r="D116" s="5" t="n">
        <v>454</v>
      </c>
    </row>
    <row r="117" spans="1:4">
      <c r="A117" s="4" t="s">
        <v>3353</v>
      </c>
    </row>
    <row r="118" spans="1:4">
      <c r="A118" s="3" t="s">
        <v>3326</v>
      </c>
    </row>
    <row r="119" spans="1:4">
      <c r="A119" s="4" t="s">
        <v>86</v>
      </c>
      <c r="B119" s="5" t="n">
        <v>65</v>
      </c>
      <c r="C119" s="5" t="n">
        <v>76</v>
      </c>
      <c r="D119" s="5" t="n">
        <v>157</v>
      </c>
    </row>
    <row r="120" spans="1:4">
      <c r="A120" s="4" t="s">
        <v>3290</v>
      </c>
    </row>
    <row r="121" spans="1:4">
      <c r="A121" s="3" t="s">
        <v>3326</v>
      </c>
    </row>
    <row r="122" spans="1:4">
      <c r="A122" s="4" t="s">
        <v>86</v>
      </c>
      <c r="B122" s="5" t="n">
        <v>910</v>
      </c>
      <c r="C122" s="5" t="n">
        <v>889</v>
      </c>
      <c r="D122" s="5" t="n">
        <v>849</v>
      </c>
    </row>
    <row r="123" spans="1:4">
      <c r="A123" s="4" t="s">
        <v>3354</v>
      </c>
    </row>
    <row r="124" spans="1:4">
      <c r="A124" s="3" t="s">
        <v>3326</v>
      </c>
    </row>
    <row r="125" spans="1:4">
      <c r="A125" s="4" t="s">
        <v>86</v>
      </c>
      <c r="B125" s="5" t="n">
        <v>0</v>
      </c>
      <c r="C125" s="5" t="n">
        <v>1</v>
      </c>
      <c r="D125" s="5" t="n">
        <v>0</v>
      </c>
    </row>
    <row r="126" spans="1:4">
      <c r="A126" s="4" t="s">
        <v>3355</v>
      </c>
    </row>
    <row r="127" spans="1:4">
      <c r="A127" s="3" t="s">
        <v>3326</v>
      </c>
    </row>
    <row r="128" spans="1:4">
      <c r="A128" s="4" t="s">
        <v>86</v>
      </c>
      <c r="B128" s="5" t="n">
        <v>908</v>
      </c>
      <c r="C128" s="5" t="n">
        <v>887</v>
      </c>
      <c r="D128" s="5" t="n">
        <v>847</v>
      </c>
    </row>
    <row r="129" spans="1:4">
      <c r="A129" s="4" t="s">
        <v>3353</v>
      </c>
    </row>
    <row r="130" spans="1:4">
      <c r="A130" s="3" t="s">
        <v>3326</v>
      </c>
    </row>
    <row r="131" spans="1:4">
      <c r="A131" s="4" t="s">
        <v>86</v>
      </c>
      <c r="B131" s="5" t="n">
        <v>2</v>
      </c>
      <c r="C131" s="5" t="n">
        <v>1</v>
      </c>
      <c r="D131" s="5" t="n">
        <v>2</v>
      </c>
    </row>
    <row r="132" spans="1:4">
      <c r="A132" s="4" t="s">
        <v>3292</v>
      </c>
    </row>
    <row r="133" spans="1:4">
      <c r="A133" s="3" t="s">
        <v>3326</v>
      </c>
    </row>
    <row r="134" spans="1:4">
      <c r="A134" s="4" t="s">
        <v>86</v>
      </c>
      <c r="B134" s="5" t="n">
        <v>3543</v>
      </c>
      <c r="C134" s="5" t="n">
        <v>3613</v>
      </c>
      <c r="D134" s="5" t="n">
        <v>3598</v>
      </c>
    </row>
    <row r="135" spans="1:4">
      <c r="A135" s="4" t="s">
        <v>3356</v>
      </c>
    </row>
    <row r="136" spans="1:4">
      <c r="A136" s="3" t="s">
        <v>3326</v>
      </c>
    </row>
    <row r="137" spans="1:4">
      <c r="A137" s="4" t="s">
        <v>86</v>
      </c>
      <c r="B137" s="5" t="n">
        <v>792</v>
      </c>
      <c r="C137" s="5" t="n">
        <v>944</v>
      </c>
      <c r="D137" s="5" t="n">
        <v>959</v>
      </c>
    </row>
    <row r="138" spans="1:4">
      <c r="A138" s="4" t="s">
        <v>3357</v>
      </c>
    </row>
    <row r="139" spans="1:4">
      <c r="A139" s="3" t="s">
        <v>3326</v>
      </c>
    </row>
    <row r="140" spans="1:4">
      <c r="A140" s="4" t="s">
        <v>86</v>
      </c>
      <c r="B140" s="5" t="n">
        <v>2053</v>
      </c>
      <c r="C140" s="5" t="n">
        <v>1964</v>
      </c>
      <c r="D140" s="5" t="n">
        <v>1889</v>
      </c>
    </row>
    <row r="141" spans="1:4">
      <c r="A141" s="4" t="s">
        <v>3358</v>
      </c>
    </row>
    <row r="142" spans="1:4">
      <c r="A142" s="3" t="s">
        <v>3326</v>
      </c>
    </row>
    <row r="143" spans="1:4">
      <c r="A143" s="4" t="s">
        <v>86</v>
      </c>
      <c r="B143" s="5" t="n">
        <v>698</v>
      </c>
      <c r="C143" s="5" t="n">
        <v>705</v>
      </c>
      <c r="D143" s="5" t="n">
        <v>750</v>
      </c>
    </row>
    <row r="144" spans="1:4">
      <c r="A144" s="4" t="s">
        <v>3299</v>
      </c>
    </row>
    <row r="145" spans="1:4">
      <c r="A145" s="3" t="s">
        <v>3326</v>
      </c>
    </row>
    <row r="146" spans="1:4">
      <c r="A146" s="4" t="s">
        <v>86</v>
      </c>
      <c r="B146" s="5" t="n">
        <v>2074</v>
      </c>
      <c r="C146" s="5" t="n">
        <v>2201</v>
      </c>
      <c r="D146" s="5" t="n">
        <v>2260</v>
      </c>
    </row>
    <row r="147" spans="1:4">
      <c r="A147" s="4" t="s">
        <v>3359</v>
      </c>
    </row>
    <row r="148" spans="1:4">
      <c r="A148" s="3" t="s">
        <v>3326</v>
      </c>
    </row>
    <row r="149" spans="1:4">
      <c r="A149" s="4" t="s">
        <v>86</v>
      </c>
      <c r="B149" s="5" t="n">
        <v>5</v>
      </c>
      <c r="C149" s="5" t="n">
        <v>6</v>
      </c>
      <c r="D149" s="5" t="n">
        <v>6</v>
      </c>
    </row>
    <row r="150" spans="1:4">
      <c r="A150" s="4" t="s">
        <v>3360</v>
      </c>
    </row>
    <row r="151" spans="1:4">
      <c r="A151" s="3" t="s">
        <v>3326</v>
      </c>
    </row>
    <row r="152" spans="1:4">
      <c r="A152" s="4" t="s">
        <v>86</v>
      </c>
      <c r="B152" s="5" t="n">
        <v>2069</v>
      </c>
      <c r="C152" s="5" t="n">
        <v>2195</v>
      </c>
      <c r="D152" s="5" t="n">
        <v>2254</v>
      </c>
    </row>
    <row r="153" spans="1:4">
      <c r="A153" s="4" t="s">
        <v>3301</v>
      </c>
    </row>
    <row r="154" spans="1:4">
      <c r="A154" s="3" t="s">
        <v>3326</v>
      </c>
    </row>
    <row r="155" spans="1:4">
      <c r="A155" s="4" t="s">
        <v>86</v>
      </c>
      <c r="B155" s="5" t="n">
        <v>317</v>
      </c>
      <c r="C155" s="5" t="n">
        <v>304</v>
      </c>
      <c r="D155" s="5" t="n">
        <v>368</v>
      </c>
    </row>
    <row r="156" spans="1:4">
      <c r="A156" s="4" t="s">
        <v>3361</v>
      </c>
    </row>
    <row r="157" spans="1:4">
      <c r="A157" s="3" t="s">
        <v>3326</v>
      </c>
    </row>
    <row r="158" spans="1:4">
      <c r="A158" s="4" t="s">
        <v>86</v>
      </c>
      <c r="B158" s="5" t="n">
        <v>1</v>
      </c>
      <c r="C158" s="5" t="n">
        <v>1</v>
      </c>
      <c r="D158" s="5" t="n">
        <v>2</v>
      </c>
    </row>
    <row r="159" spans="1:4">
      <c r="A159" s="4" t="s">
        <v>3362</v>
      </c>
    </row>
    <row r="160" spans="1:4">
      <c r="A160" s="3" t="s">
        <v>3326</v>
      </c>
    </row>
    <row r="161" spans="1:4">
      <c r="A161" s="4" t="s">
        <v>86</v>
      </c>
      <c r="B161" s="5" t="n">
        <v>70</v>
      </c>
      <c r="C161" s="5" t="n">
        <v>40</v>
      </c>
      <c r="D161" s="5" t="n">
        <v>55</v>
      </c>
    </row>
    <row r="162" spans="1:4">
      <c r="A162" s="4" t="s">
        <v>3363</v>
      </c>
    </row>
    <row r="163" spans="1:4">
      <c r="A163" s="3" t="s">
        <v>3326</v>
      </c>
    </row>
    <row r="164" spans="1:4">
      <c r="A164" s="4" t="s">
        <v>86</v>
      </c>
      <c r="B164" s="5" t="n">
        <v>246</v>
      </c>
      <c r="C164" s="5" t="n">
        <v>263</v>
      </c>
      <c r="D164" s="5" t="n">
        <v>311</v>
      </c>
    </row>
    <row r="165" spans="1:4">
      <c r="A165" s="4" t="s">
        <v>3302</v>
      </c>
    </row>
    <row r="166" spans="1:4">
      <c r="A166" s="3" t="s">
        <v>3326</v>
      </c>
    </row>
    <row r="167" spans="1:4">
      <c r="A167" s="4" t="s">
        <v>86</v>
      </c>
      <c r="B167" s="5" t="n">
        <v>445</v>
      </c>
      <c r="C167" s="5" t="n">
        <v>523</v>
      </c>
      <c r="D167" s="5" t="n">
        <v>473</v>
      </c>
    </row>
    <row r="168" spans="1:4">
      <c r="A168" s="4" t="s">
        <v>3364</v>
      </c>
    </row>
    <row r="169" spans="1:4">
      <c r="A169" s="3" t="s">
        <v>3326</v>
      </c>
    </row>
    <row r="170" spans="1:4">
      <c r="A170" s="4" t="s">
        <v>86</v>
      </c>
      <c r="B170" s="5" t="n">
        <v>0</v>
      </c>
      <c r="C170" s="5" t="n">
        <v>0</v>
      </c>
      <c r="D170" s="5" t="n">
        <v>0</v>
      </c>
    </row>
    <row r="171" spans="1:4">
      <c r="A171" s="4" t="s">
        <v>3365</v>
      </c>
    </row>
    <row r="172" spans="1:4">
      <c r="A172" s="3" t="s">
        <v>3326</v>
      </c>
    </row>
    <row r="173" spans="1:4">
      <c r="A173" s="4" t="s">
        <v>86</v>
      </c>
      <c r="B173" s="5" t="n">
        <v>329</v>
      </c>
      <c r="C173" s="5" t="n">
        <v>421</v>
      </c>
      <c r="D173" s="5" t="n">
        <v>399</v>
      </c>
    </row>
    <row r="174" spans="1:4">
      <c r="A174" s="4" t="s">
        <v>3363</v>
      </c>
    </row>
    <row r="175" spans="1:4">
      <c r="A175" s="3" t="s">
        <v>3326</v>
      </c>
    </row>
    <row r="176" spans="1:4">
      <c r="A176" s="4" t="s">
        <v>86</v>
      </c>
      <c r="B176" s="5" t="n">
        <v>116</v>
      </c>
      <c r="C176" s="5" t="n">
        <v>102</v>
      </c>
      <c r="D176" s="5" t="n">
        <v>74</v>
      </c>
    </row>
    <row r="177" spans="1:4">
      <c r="A177" s="4" t="s">
        <v>3304</v>
      </c>
    </row>
    <row r="178" spans="1:4">
      <c r="A178" s="3" t="s">
        <v>3326</v>
      </c>
    </row>
    <row r="179" spans="1:4">
      <c r="A179" s="4" t="s">
        <v>86</v>
      </c>
      <c r="B179" s="5" t="n">
        <v>362</v>
      </c>
      <c r="C179" s="5" t="n">
        <v>345</v>
      </c>
      <c r="D179" s="5" t="n">
        <v>336</v>
      </c>
    </row>
    <row r="180" spans="1:4">
      <c r="A180" s="4" t="s">
        <v>3366</v>
      </c>
    </row>
    <row r="181" spans="1:4">
      <c r="A181" s="3" t="s">
        <v>3326</v>
      </c>
    </row>
    <row r="182" spans="1:4">
      <c r="A182" s="4" t="s">
        <v>86</v>
      </c>
      <c r="B182" s="5" t="n">
        <v>361</v>
      </c>
      <c r="C182" s="5" t="n">
        <v>345</v>
      </c>
      <c r="D182" s="5" t="n">
        <v>329</v>
      </c>
    </row>
    <row r="183" spans="1:4">
      <c r="A183" s="4" t="s">
        <v>3367</v>
      </c>
    </row>
    <row r="184" spans="1:4">
      <c r="A184" s="3" t="s">
        <v>3326</v>
      </c>
    </row>
    <row r="185" spans="1:4">
      <c r="A185" s="4" t="s">
        <v>86</v>
      </c>
      <c r="B185" s="5" t="n">
        <v>0</v>
      </c>
      <c r="C185" s="5" t="n">
        <v>0</v>
      </c>
      <c r="D185" s="5" t="n">
        <v>7</v>
      </c>
    </row>
    <row r="186" spans="1:4">
      <c r="A186" s="4" t="s">
        <v>3368</v>
      </c>
    </row>
    <row r="187" spans="1:4">
      <c r="A187" s="3" t="s">
        <v>3326</v>
      </c>
    </row>
    <row r="188" spans="1:4">
      <c r="A188" s="4" t="s">
        <v>86</v>
      </c>
      <c r="B188" s="5" t="n">
        <v>1</v>
      </c>
      <c r="C188" s="5" t="n">
        <v>0</v>
      </c>
      <c r="D188" s="5" t="n">
        <v>0</v>
      </c>
    </row>
    <row r="189" spans="1:4">
      <c r="A189" s="4" t="s">
        <v>3312</v>
      </c>
    </row>
    <row r="190" spans="1:4">
      <c r="A190" s="3" t="s">
        <v>3326</v>
      </c>
    </row>
    <row r="191" spans="1:4">
      <c r="A191" s="4" t="s">
        <v>86</v>
      </c>
      <c r="B191" s="5" t="n">
        <v>16</v>
      </c>
      <c r="C191" s="5" t="n">
        <v>17</v>
      </c>
      <c r="D191" s="5" t="n">
        <v>19</v>
      </c>
    </row>
    <row r="192" spans="1:4">
      <c r="A192" s="4" t="s">
        <v>3369</v>
      </c>
    </row>
    <row r="193" spans="1:4">
      <c r="A193" s="3" t="s">
        <v>3326</v>
      </c>
    </row>
    <row r="194" spans="1:4">
      <c r="A194" s="4" t="s">
        <v>86</v>
      </c>
      <c r="B194" s="5" t="n">
        <v>1</v>
      </c>
      <c r="C194" s="5" t="n">
        <v>1</v>
      </c>
      <c r="D194" s="5" t="n">
        <v>0</v>
      </c>
    </row>
    <row r="195" spans="1:4">
      <c r="A195" s="4" t="s">
        <v>3370</v>
      </c>
    </row>
    <row r="196" spans="1:4">
      <c r="A196" s="3" t="s">
        <v>3326</v>
      </c>
    </row>
    <row r="197" spans="1:4">
      <c r="A197" s="4" t="s">
        <v>86</v>
      </c>
      <c r="B197" s="5" t="n">
        <v>15</v>
      </c>
      <c r="C197" s="5" t="n">
        <v>16</v>
      </c>
      <c r="D197" s="5" t="n">
        <v>19</v>
      </c>
    </row>
    <row r="198" spans="1:4">
      <c r="A198" s="4" t="s">
        <v>3314</v>
      </c>
    </row>
    <row r="199" spans="1:4">
      <c r="A199" s="3" t="s">
        <v>3326</v>
      </c>
    </row>
    <row r="200" spans="1:4">
      <c r="A200" s="4" t="s">
        <v>86</v>
      </c>
      <c r="B200" s="5" t="n">
        <v>9161</v>
      </c>
      <c r="C200" s="5" t="n">
        <v>9072</v>
      </c>
      <c r="D200" s="5" t="n">
        <v>8870</v>
      </c>
    </row>
    <row r="201" spans="1:4">
      <c r="A201" s="4" t="s">
        <v>3371</v>
      </c>
    </row>
    <row r="202" spans="1:4">
      <c r="A202" s="3" t="s">
        <v>3326</v>
      </c>
    </row>
    <row r="203" spans="1:4">
      <c r="A203" s="4" t="s">
        <v>86</v>
      </c>
      <c r="B203" s="5" t="n">
        <v>6899</v>
      </c>
      <c r="C203" s="5" t="n">
        <v>6630</v>
      </c>
      <c r="D203" s="5" t="n">
        <v>6164</v>
      </c>
    </row>
    <row r="204" spans="1:4">
      <c r="A204" s="4" t="s">
        <v>3372</v>
      </c>
    </row>
    <row r="205" spans="1:4">
      <c r="A205" s="3" t="s">
        <v>3326</v>
      </c>
    </row>
    <row r="206" spans="1:4">
      <c r="A206" s="4" t="s">
        <v>86</v>
      </c>
      <c r="B206" s="5" t="n">
        <v>1618</v>
      </c>
      <c r="C206" s="5" t="n">
        <v>1802</v>
      </c>
      <c r="D206" s="5" t="n">
        <v>2032</v>
      </c>
    </row>
    <row r="207" spans="1:4">
      <c r="A207" s="4" t="s">
        <v>3373</v>
      </c>
    </row>
    <row r="208" spans="1:4">
      <c r="A208" s="3" t="s">
        <v>3326</v>
      </c>
    </row>
    <row r="209" spans="1:4">
      <c r="A209" s="4" t="s">
        <v>86</v>
      </c>
      <c r="B209" s="5" t="n">
        <v>644</v>
      </c>
      <c r="C209" s="5" t="n">
        <v>640</v>
      </c>
      <c r="D209" s="5" t="n">
        <v>674</v>
      </c>
    </row>
    <row r="210" spans="1:4">
      <c r="A210" s="4" t="s">
        <v>3315</v>
      </c>
    </row>
    <row r="211" spans="1:4">
      <c r="A211" s="3" t="s">
        <v>3326</v>
      </c>
    </row>
    <row r="212" spans="1:4">
      <c r="A212" s="4" t="s">
        <v>86</v>
      </c>
      <c r="B212" s="5" t="n">
        <v>2893</v>
      </c>
      <c r="C212" s="5" t="n">
        <v>2877</v>
      </c>
      <c r="D212" s="5" t="n">
        <v>2891</v>
      </c>
    </row>
    <row r="213" spans="1:4">
      <c r="A213" s="4" t="s">
        <v>3374</v>
      </c>
    </row>
    <row r="214" spans="1:4">
      <c r="A214" s="3" t="s">
        <v>3326</v>
      </c>
    </row>
    <row r="215" spans="1:4">
      <c r="A215" s="4" t="s">
        <v>86</v>
      </c>
      <c r="B215" s="5" t="n">
        <v>2087</v>
      </c>
      <c r="C215" s="5" t="n">
        <v>2053</v>
      </c>
      <c r="D215" s="5" t="n">
        <v>2079</v>
      </c>
    </row>
    <row r="216" spans="1:4">
      <c r="A216" s="4" t="s">
        <v>3375</v>
      </c>
    </row>
    <row r="217" spans="1:4">
      <c r="A217" s="3" t="s">
        <v>3326</v>
      </c>
    </row>
    <row r="218" spans="1:4">
      <c r="A218" s="4" t="s">
        <v>86</v>
      </c>
      <c r="B218" s="5" t="n">
        <v>728</v>
      </c>
      <c r="C218" s="5" t="n">
        <v>757</v>
      </c>
      <c r="D218" s="5" t="n">
        <v>738</v>
      </c>
    </row>
    <row r="219" spans="1:4">
      <c r="A219" s="4" t="s">
        <v>3373</v>
      </c>
    </row>
    <row r="220" spans="1:4">
      <c r="A220" s="3" t="s">
        <v>3326</v>
      </c>
    </row>
    <row r="221" spans="1:4">
      <c r="A221" s="4" t="s">
        <v>86</v>
      </c>
      <c r="B221" s="5" t="n">
        <v>78</v>
      </c>
      <c r="C221" s="5" t="n">
        <v>67</v>
      </c>
      <c r="D221" s="5" t="n">
        <v>74</v>
      </c>
    </row>
    <row r="222" spans="1:4">
      <c r="A222" s="4" t="s">
        <v>3317</v>
      </c>
    </row>
    <row r="223" spans="1:4">
      <c r="A223" s="3" t="s">
        <v>3326</v>
      </c>
    </row>
    <row r="224" spans="1:4">
      <c r="A224" s="4" t="s">
        <v>86</v>
      </c>
      <c r="B224" s="5" t="n">
        <v>6</v>
      </c>
      <c r="C224" s="5" t="n">
        <v>6</v>
      </c>
      <c r="D224" s="5" t="n">
        <v>6</v>
      </c>
    </row>
    <row r="225" spans="1:4">
      <c r="A225" s="4" t="s">
        <v>3376</v>
      </c>
    </row>
    <row r="226" spans="1:4">
      <c r="A226" s="3" t="s">
        <v>3326</v>
      </c>
    </row>
    <row r="227" spans="1:4">
      <c r="A227" s="4" t="s">
        <v>86</v>
      </c>
      <c r="B227" s="5" t="n">
        <v>6</v>
      </c>
      <c r="C227" s="5" t="n">
        <v>6</v>
      </c>
      <c r="D227" s="5" t="n">
        <v>6</v>
      </c>
    </row>
    <row r="228" spans="1:4">
      <c r="A228" s="4" t="s">
        <v>3377</v>
      </c>
    </row>
    <row r="229" spans="1:4">
      <c r="A229" s="3" t="s">
        <v>3326</v>
      </c>
    </row>
    <row r="230" spans="1:4">
      <c r="A230" s="4" t="s">
        <v>86</v>
      </c>
      <c r="B230" s="5" t="n">
        <v>0</v>
      </c>
      <c r="C230" s="5" t="n">
        <v>0</v>
      </c>
      <c r="D230" s="5" t="n">
        <v>0</v>
      </c>
    </row>
    <row r="231" spans="1:4">
      <c r="A231" s="4" t="s">
        <v>3378</v>
      </c>
    </row>
    <row r="232" spans="1:4">
      <c r="A232" s="3" t="s">
        <v>3326</v>
      </c>
    </row>
    <row r="233" spans="1:4">
      <c r="A233" s="4" t="s">
        <v>86</v>
      </c>
      <c r="B233" s="6" t="n">
        <v>0</v>
      </c>
      <c r="C233" s="6" t="n">
        <v>0</v>
      </c>
      <c r="D233" s="6" t="n">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3379</v>
      </c>
      <c r="B1" s="2" t="s">
        <v>1</v>
      </c>
      <c r="E1" s="2" t="s">
        <v>3380</v>
      </c>
    </row>
    <row r="2" spans="1:5">
      <c r="B2" s="2" t="s">
        <v>2</v>
      </c>
      <c r="C2" s="2" t="s">
        <v>33</v>
      </c>
      <c r="D2" s="2" t="s">
        <v>34</v>
      </c>
      <c r="E2" s="2" t="s">
        <v>2</v>
      </c>
    </row>
    <row r="3" spans="1:5">
      <c r="A3" s="4" t="s">
        <v>3381</v>
      </c>
    </row>
    <row r="4" spans="1:5">
      <c r="A4" s="3" t="s">
        <v>3382</v>
      </c>
    </row>
    <row r="5" spans="1:5">
      <c r="A5" s="4" t="s">
        <v>3383</v>
      </c>
      <c r="B5" s="6" t="n">
        <v>0</v>
      </c>
    </row>
    <row r="6" spans="1:5">
      <c r="A6" s="3" t="s">
        <v>3384</v>
      </c>
    </row>
    <row r="7" spans="1:5">
      <c r="A7" s="4" t="s">
        <v>3385</v>
      </c>
      <c r="E7" s="6" t="n">
        <v>0</v>
      </c>
    </row>
    <row r="8" spans="1:5">
      <c r="A8" s="4" t="s">
        <v>3386</v>
      </c>
    </row>
    <row r="9" spans="1:5">
      <c r="A9" s="3" t="s">
        <v>3382</v>
      </c>
    </row>
    <row r="10" spans="1:5">
      <c r="A10" s="4" t="s">
        <v>3387</v>
      </c>
      <c r="B10" s="5" t="n">
        <v>10656</v>
      </c>
    </row>
    <row r="11" spans="1:5">
      <c r="A11" s="4" t="s">
        <v>3388</v>
      </c>
      <c r="B11" s="5" t="n">
        <v>9429</v>
      </c>
      <c r="C11" s="6" t="n">
        <v>10656</v>
      </c>
      <c r="E11" s="5" t="n">
        <v>9429</v>
      </c>
    </row>
    <row r="12" spans="1:5">
      <c r="A12" s="4" t="s">
        <v>3389</v>
      </c>
    </row>
    <row r="13" spans="1:5">
      <c r="A13" s="3" t="s">
        <v>3390</v>
      </c>
    </row>
    <row r="14" spans="1:5">
      <c r="A14" s="4" t="s">
        <v>3391</v>
      </c>
      <c r="B14" s="5" t="n">
        <v>11110</v>
      </c>
      <c r="C14" s="5" t="n">
        <v>10774</v>
      </c>
    </row>
    <row r="15" spans="1:5">
      <c r="A15" s="4" t="s">
        <v>3392</v>
      </c>
      <c r="B15" s="5" t="n">
        <v>11</v>
      </c>
      <c r="C15" s="5" t="n">
        <v>5</v>
      </c>
      <c r="D15" s="6" t="n">
        <v>3</v>
      </c>
    </row>
    <row r="16" spans="1:5">
      <c r="A16" s="4" t="s">
        <v>3393</v>
      </c>
      <c r="B16" s="5" t="n">
        <v>392</v>
      </c>
      <c r="C16" s="5" t="n">
        <v>412</v>
      </c>
      <c r="D16" s="5" t="n">
        <v>422</v>
      </c>
    </row>
    <row r="17" spans="1:5">
      <c r="A17" s="4" t="s">
        <v>3394</v>
      </c>
      <c r="B17" s="5" t="n">
        <v>0</v>
      </c>
      <c r="C17" s="5" t="n">
        <v>0</v>
      </c>
    </row>
    <row r="18" spans="1:5">
      <c r="A18" s="4" t="s">
        <v>3395</v>
      </c>
      <c r="B18" s="5" t="n">
        <v>-674</v>
      </c>
      <c r="C18" s="5" t="n">
        <v>634</v>
      </c>
    </row>
    <row r="19" spans="1:5">
      <c r="A19" s="4" t="s">
        <v>3396</v>
      </c>
      <c r="B19" s="5" t="n">
        <v>-719</v>
      </c>
      <c r="C19" s="5" t="n">
        <v>-651</v>
      </c>
    </row>
    <row r="20" spans="1:5">
      <c r="A20" s="4" t="s">
        <v>3397</v>
      </c>
      <c r="B20" s="5" t="n">
        <v>0</v>
      </c>
      <c r="C20" s="5" t="n">
        <v>0</v>
      </c>
    </row>
    <row r="21" spans="1:5">
      <c r="A21" s="4" t="s">
        <v>3398</v>
      </c>
      <c r="B21" s="5" t="n">
        <v>1</v>
      </c>
      <c r="C21" s="5" t="n">
        <v>0</v>
      </c>
    </row>
    <row r="22" spans="1:5">
      <c r="A22" s="4" t="s">
        <v>3399</v>
      </c>
      <c r="B22" s="5" t="n">
        <v>0</v>
      </c>
      <c r="C22" s="5" t="n">
        <v>-74</v>
      </c>
    </row>
    <row r="23" spans="1:5">
      <c r="A23" s="4" t="s">
        <v>3400</v>
      </c>
      <c r="B23" s="5" t="n">
        <v>13</v>
      </c>
      <c r="C23" s="5" t="n">
        <v>0</v>
      </c>
    </row>
    <row r="24" spans="1:5">
      <c r="A24" s="4" t="s">
        <v>3401</v>
      </c>
      <c r="B24" s="5" t="n">
        <v>-5</v>
      </c>
      <c r="C24" s="5" t="n">
        <v>10</v>
      </c>
    </row>
    <row r="25" spans="1:5">
      <c r="A25" s="4" t="s">
        <v>3402</v>
      </c>
      <c r="B25" s="5" t="n">
        <v>10129</v>
      </c>
      <c r="C25" s="5" t="n">
        <v>11110</v>
      </c>
      <c r="D25" s="5" t="n">
        <v>10774</v>
      </c>
      <c r="E25" s="5" t="n">
        <v>10129</v>
      </c>
    </row>
    <row r="26" spans="1:5">
      <c r="A26" s="3" t="s">
        <v>3382</v>
      </c>
    </row>
    <row r="27" spans="1:5">
      <c r="A27" s="4" t="s">
        <v>3387</v>
      </c>
      <c r="B27" s="5" t="n">
        <v>10667</v>
      </c>
      <c r="C27" s="5" t="n">
        <v>10120</v>
      </c>
    </row>
    <row r="28" spans="1:5">
      <c r="A28" s="4" t="s">
        <v>3403</v>
      </c>
      <c r="B28" s="5" t="n">
        <v>-478</v>
      </c>
      <c r="C28" s="5" t="n">
        <v>1253</v>
      </c>
    </row>
    <row r="29" spans="1:5">
      <c r="A29" s="4" t="s">
        <v>3383</v>
      </c>
      <c r="B29" s="5" t="n">
        <v>10</v>
      </c>
      <c r="C29" s="5" t="n">
        <v>11</v>
      </c>
    </row>
    <row r="30" spans="1:5">
      <c r="A30" s="4" t="s">
        <v>3394</v>
      </c>
      <c r="B30" s="5" t="n">
        <v>0</v>
      </c>
      <c r="C30" s="5" t="n">
        <v>0</v>
      </c>
    </row>
    <row r="31" spans="1:5">
      <c r="A31" s="4" t="s">
        <v>3396</v>
      </c>
      <c r="B31" s="5" t="n">
        <v>-719</v>
      </c>
      <c r="C31" s="5" t="n">
        <v>-651</v>
      </c>
    </row>
    <row r="32" spans="1:5">
      <c r="A32" s="4" t="s">
        <v>3397</v>
      </c>
      <c r="B32" s="5" t="n">
        <v>0</v>
      </c>
      <c r="C32" s="5" t="n">
        <v>0</v>
      </c>
    </row>
    <row r="33" spans="1:5">
      <c r="A33" s="4" t="s">
        <v>3399</v>
      </c>
      <c r="B33" s="5" t="n">
        <v>0</v>
      </c>
      <c r="C33" s="5" t="n">
        <v>-74</v>
      </c>
    </row>
    <row r="34" spans="1:5">
      <c r="A34" s="4" t="s">
        <v>3404</v>
      </c>
      <c r="B34" s="5" t="n">
        <v>1</v>
      </c>
      <c r="C34" s="5" t="n">
        <v>0</v>
      </c>
    </row>
    <row r="35" spans="1:5">
      <c r="A35" s="4" t="s">
        <v>3401</v>
      </c>
      <c r="B35" s="5" t="n">
        <v>-4</v>
      </c>
      <c r="C35" s="5" t="n">
        <v>8</v>
      </c>
    </row>
    <row r="36" spans="1:5">
      <c r="A36" s="4" t="s">
        <v>3388</v>
      </c>
      <c r="B36" s="5" t="n">
        <v>9477</v>
      </c>
      <c r="C36" s="5" t="n">
        <v>10667</v>
      </c>
      <c r="D36" s="5" t="n">
        <v>10120</v>
      </c>
      <c r="E36" s="5" t="n">
        <v>9477</v>
      </c>
    </row>
    <row r="37" spans="1:5">
      <c r="A37" s="4" t="s">
        <v>3405</v>
      </c>
      <c r="B37" s="5" t="n">
        <v>-652</v>
      </c>
      <c r="C37" s="5" t="n">
        <v>-443</v>
      </c>
      <c r="E37" s="5" t="n">
        <v>-652</v>
      </c>
    </row>
    <row r="38" spans="1:5">
      <c r="A38" s="4" t="s">
        <v>3406</v>
      </c>
      <c r="B38" s="5" t="n">
        <v>1</v>
      </c>
      <c r="C38" s="5" t="n">
        <v>0</v>
      </c>
      <c r="E38" s="5" t="n">
        <v>1</v>
      </c>
    </row>
    <row r="39" spans="1:5">
      <c r="A39" s="4" t="s">
        <v>3407</v>
      </c>
      <c r="B39" s="5" t="n">
        <v>-653</v>
      </c>
      <c r="C39" s="5" t="n">
        <v>-443</v>
      </c>
      <c r="E39" s="5" t="n">
        <v>-653</v>
      </c>
    </row>
    <row r="40" spans="1:5">
      <c r="A40" s="3" t="s">
        <v>3384</v>
      </c>
    </row>
    <row r="41" spans="1:5">
      <c r="A41" s="4" t="s">
        <v>3385</v>
      </c>
      <c r="B41" s="5" t="n">
        <v>27</v>
      </c>
      <c r="C41" s="5" t="n">
        <v>-80</v>
      </c>
      <c r="D41" s="5" t="n">
        <v>-32</v>
      </c>
    </row>
    <row r="42" spans="1:5">
      <c r="A42" s="4" t="s">
        <v>3408</v>
      </c>
      <c r="B42" s="5" t="n">
        <v>134</v>
      </c>
      <c r="C42" s="5" t="n">
        <v>7</v>
      </c>
      <c r="D42" s="5" t="n">
        <v>5</v>
      </c>
    </row>
    <row r="43" spans="1:5">
      <c r="A43" s="4" t="s">
        <v>3409</v>
      </c>
    </row>
    <row r="44" spans="1:5">
      <c r="A44" s="3" t="s">
        <v>3384</v>
      </c>
    </row>
    <row r="45" spans="1:5">
      <c r="A45" s="4" t="s">
        <v>3408</v>
      </c>
      <c r="B45" s="5" t="n">
        <v>134</v>
      </c>
    </row>
    <row r="46" spans="1:5">
      <c r="A46" s="4" t="s">
        <v>3410</v>
      </c>
    </row>
    <row r="47" spans="1:5">
      <c r="A47" s="3" t="s">
        <v>3382</v>
      </c>
    </row>
    <row r="48" spans="1:5">
      <c r="A48" s="4" t="s">
        <v>3399</v>
      </c>
      <c r="C48" s="5" t="n">
        <v>-74</v>
      </c>
    </row>
    <row r="49" spans="1:5">
      <c r="A49" s="3" t="s">
        <v>3384</v>
      </c>
    </row>
    <row r="50" spans="1:5">
      <c r="A50" s="4" t="s">
        <v>3408</v>
      </c>
      <c r="C50" s="5" t="n">
        <v>7</v>
      </c>
    </row>
    <row r="51" spans="1:5">
      <c r="A51" s="4" t="s">
        <v>3411</v>
      </c>
    </row>
    <row r="52" spans="1:5">
      <c r="A52" s="3" t="s">
        <v>3390</v>
      </c>
    </row>
    <row r="53" spans="1:5">
      <c r="A53" s="4" t="s">
        <v>3391</v>
      </c>
      <c r="B53" s="5" t="n">
        <v>621</v>
      </c>
      <c r="C53" s="5" t="n">
        <v>630</v>
      </c>
    </row>
    <row r="54" spans="1:5">
      <c r="A54" s="4" t="s">
        <v>3392</v>
      </c>
      <c r="B54" s="5" t="n">
        <v>0</v>
      </c>
      <c r="C54" s="5" t="n">
        <v>0</v>
      </c>
      <c r="D54" s="5" t="n">
        <v>0</v>
      </c>
    </row>
    <row r="55" spans="1:5">
      <c r="A55" s="4" t="s">
        <v>3393</v>
      </c>
      <c r="B55" s="5" t="n">
        <v>21</v>
      </c>
      <c r="C55" s="5" t="n">
        <v>24</v>
      </c>
      <c r="D55" s="5" t="n">
        <v>26</v>
      </c>
    </row>
    <row r="56" spans="1:5">
      <c r="A56" s="4" t="s">
        <v>3394</v>
      </c>
      <c r="B56" s="5" t="n">
        <v>0</v>
      </c>
      <c r="C56" s="5" t="n">
        <v>0</v>
      </c>
    </row>
    <row r="57" spans="1:5">
      <c r="A57" s="4" t="s">
        <v>3395</v>
      </c>
      <c r="B57" s="5" t="n">
        <v>-27</v>
      </c>
      <c r="C57" s="5" t="n">
        <v>46</v>
      </c>
    </row>
    <row r="58" spans="1:5">
      <c r="A58" s="4" t="s">
        <v>3396</v>
      </c>
      <c r="B58" s="5" t="n">
        <v>-57</v>
      </c>
      <c r="C58" s="5" t="n">
        <v>-79</v>
      </c>
    </row>
    <row r="59" spans="1:5">
      <c r="A59" s="4" t="s">
        <v>3397</v>
      </c>
      <c r="B59" s="5" t="n">
        <v>0</v>
      </c>
      <c r="C59" s="5" t="n">
        <v>0</v>
      </c>
    </row>
    <row r="60" spans="1:5">
      <c r="A60" s="4" t="s">
        <v>3398</v>
      </c>
      <c r="B60" s="5" t="n">
        <v>0</v>
      </c>
      <c r="C60" s="5" t="n">
        <v>0</v>
      </c>
    </row>
    <row r="61" spans="1:5">
      <c r="A61" s="4" t="s">
        <v>3399</v>
      </c>
      <c r="B61" s="5" t="n">
        <v>0</v>
      </c>
      <c r="C61" s="5" t="n">
        <v>0</v>
      </c>
    </row>
    <row r="62" spans="1:5">
      <c r="A62" s="4" t="s">
        <v>3400</v>
      </c>
      <c r="B62" s="5" t="n">
        <v>0</v>
      </c>
      <c r="C62" s="5" t="n">
        <v>0</v>
      </c>
    </row>
    <row r="63" spans="1:5">
      <c r="A63" s="4" t="s">
        <v>3401</v>
      </c>
      <c r="B63" s="5" t="n">
        <v>-1</v>
      </c>
      <c r="C63" s="5" t="n">
        <v>0</v>
      </c>
    </row>
    <row r="64" spans="1:5">
      <c r="A64" s="4" t="s">
        <v>3402</v>
      </c>
      <c r="B64" s="5" t="n">
        <v>557</v>
      </c>
      <c r="C64" s="5" t="n">
        <v>621</v>
      </c>
      <c r="D64" s="5" t="n">
        <v>630</v>
      </c>
      <c r="E64" s="5" t="n">
        <v>557</v>
      </c>
    </row>
    <row r="65" spans="1:5">
      <c r="A65" s="3" t="s">
        <v>3382</v>
      </c>
    </row>
    <row r="66" spans="1:5">
      <c r="A66" s="4" t="s">
        <v>3387</v>
      </c>
      <c r="B66" s="5" t="n">
        <v>0</v>
      </c>
      <c r="C66" s="5" t="n">
        <v>0</v>
      </c>
    </row>
    <row r="67" spans="1:5">
      <c r="A67" s="4" t="s">
        <v>3403</v>
      </c>
      <c r="B67" s="5" t="n">
        <v>0</v>
      </c>
      <c r="C67" s="5" t="n">
        <v>0</v>
      </c>
    </row>
    <row r="68" spans="1:5">
      <c r="A68" s="4" t="s">
        <v>3383</v>
      </c>
      <c r="B68" s="5" t="n">
        <v>57</v>
      </c>
      <c r="C68" s="5" t="n">
        <v>79</v>
      </c>
    </row>
    <row r="69" spans="1:5">
      <c r="A69" s="4" t="s">
        <v>3394</v>
      </c>
      <c r="B69" s="5" t="n">
        <v>0</v>
      </c>
      <c r="C69" s="5" t="n">
        <v>0</v>
      </c>
    </row>
    <row r="70" spans="1:5">
      <c r="A70" s="4" t="s">
        <v>3396</v>
      </c>
      <c r="B70" s="5" t="n">
        <v>-57</v>
      </c>
      <c r="C70" s="5" t="n">
        <v>-79</v>
      </c>
    </row>
    <row r="71" spans="1:5">
      <c r="A71" s="4" t="s">
        <v>3397</v>
      </c>
      <c r="B71" s="5" t="n">
        <v>0</v>
      </c>
      <c r="C71" s="5" t="n">
        <v>0</v>
      </c>
    </row>
    <row r="72" spans="1:5">
      <c r="A72" s="4" t="s">
        <v>3399</v>
      </c>
      <c r="B72" s="5" t="n">
        <v>0</v>
      </c>
      <c r="C72" s="5" t="n">
        <v>0</v>
      </c>
    </row>
    <row r="73" spans="1:5">
      <c r="A73" s="4" t="s">
        <v>3404</v>
      </c>
      <c r="B73" s="5" t="n">
        <v>0</v>
      </c>
      <c r="C73" s="5" t="n">
        <v>0</v>
      </c>
    </row>
    <row r="74" spans="1:5">
      <c r="A74" s="4" t="s">
        <v>3401</v>
      </c>
      <c r="B74" s="5" t="n">
        <v>0</v>
      </c>
      <c r="C74" s="5" t="n">
        <v>0</v>
      </c>
    </row>
    <row r="75" spans="1:5">
      <c r="A75" s="4" t="s">
        <v>3388</v>
      </c>
      <c r="B75" s="5" t="n">
        <v>0</v>
      </c>
      <c r="C75" s="5" t="n">
        <v>0</v>
      </c>
      <c r="D75" s="5" t="n">
        <v>0</v>
      </c>
      <c r="E75" s="5" t="n">
        <v>0</v>
      </c>
    </row>
    <row r="76" spans="1:5">
      <c r="A76" s="4" t="s">
        <v>3405</v>
      </c>
      <c r="B76" s="5" t="n">
        <v>-557</v>
      </c>
      <c r="C76" s="5" t="n">
        <v>-621</v>
      </c>
      <c r="E76" s="5" t="n">
        <v>-557</v>
      </c>
    </row>
    <row r="77" spans="1:5">
      <c r="A77" s="4" t="s">
        <v>3406</v>
      </c>
      <c r="B77" s="5" t="n">
        <v>0</v>
      </c>
      <c r="C77" s="5" t="n">
        <v>0</v>
      </c>
      <c r="E77" s="5" t="n">
        <v>0</v>
      </c>
    </row>
    <row r="78" spans="1:5">
      <c r="A78" s="4" t="s">
        <v>3407</v>
      </c>
      <c r="B78" s="5" t="n">
        <v>-557</v>
      </c>
      <c r="C78" s="5" t="n">
        <v>-621</v>
      </c>
      <c r="E78" s="5" t="n">
        <v>-557</v>
      </c>
    </row>
    <row r="79" spans="1:5">
      <c r="A79" s="3" t="s">
        <v>3384</v>
      </c>
    </row>
    <row r="80" spans="1:5">
      <c r="A80" s="4" t="s">
        <v>3385</v>
      </c>
      <c r="B80" s="5" t="n">
        <v>37</v>
      </c>
      <c r="C80" s="5" t="n">
        <v>41</v>
      </c>
      <c r="D80" s="5" t="n">
        <v>40</v>
      </c>
    </row>
    <row r="81" spans="1:5">
      <c r="A81" s="4" t="s">
        <v>3408</v>
      </c>
      <c r="B81" s="5" t="n">
        <v>2</v>
      </c>
      <c r="C81" s="5" t="n">
        <v>6</v>
      </c>
      <c r="D81" s="5" t="n">
        <v>2</v>
      </c>
    </row>
    <row r="82" spans="1:5">
      <c r="A82" s="4" t="s">
        <v>3412</v>
      </c>
    </row>
    <row r="83" spans="1:5">
      <c r="A83" s="3" t="s">
        <v>3390</v>
      </c>
    </row>
    <row r="84" spans="1:5">
      <c r="A84" s="4" t="s">
        <v>3391</v>
      </c>
      <c r="B84" s="5" t="n">
        <v>611</v>
      </c>
      <c r="C84" s="5" t="n">
        <v>731</v>
      </c>
    </row>
    <row r="85" spans="1:5">
      <c r="A85" s="4" t="s">
        <v>3392</v>
      </c>
      <c r="B85" s="5" t="n">
        <v>0</v>
      </c>
      <c r="C85" s="5" t="n">
        <v>0</v>
      </c>
      <c r="D85" s="5" t="n">
        <v>0</v>
      </c>
    </row>
    <row r="86" spans="1:5">
      <c r="A86" s="4" t="s">
        <v>3393</v>
      </c>
      <c r="B86" s="5" t="n">
        <v>21</v>
      </c>
      <c r="C86" s="5" t="n">
        <v>28</v>
      </c>
      <c r="D86" s="5" t="n">
        <v>39</v>
      </c>
    </row>
    <row r="87" spans="1:5">
      <c r="A87" s="4" t="s">
        <v>3394</v>
      </c>
      <c r="B87" s="5" t="n">
        <v>48</v>
      </c>
      <c r="C87" s="5" t="n">
        <v>40</v>
      </c>
    </row>
    <row r="88" spans="1:5">
      <c r="A88" s="4" t="s">
        <v>3395</v>
      </c>
      <c r="B88" s="5" t="n">
        <v>-33</v>
      </c>
      <c r="C88" s="5" t="n">
        <v>-102</v>
      </c>
    </row>
    <row r="89" spans="1:5">
      <c r="A89" s="4" t="s">
        <v>3396</v>
      </c>
      <c r="B89" s="5" t="n">
        <v>-92</v>
      </c>
      <c r="C89" s="5" t="n">
        <v>-88</v>
      </c>
    </row>
    <row r="90" spans="1:5">
      <c r="A90" s="4" t="s">
        <v>3397</v>
      </c>
      <c r="B90" s="5" t="n">
        <v>2</v>
      </c>
      <c r="C90" s="5" t="n">
        <v>1</v>
      </c>
    </row>
    <row r="91" spans="1:5">
      <c r="A91" s="4" t="s">
        <v>3398</v>
      </c>
      <c r="B91" s="5" t="n">
        <v>0</v>
      </c>
      <c r="C91" s="5" t="n">
        <v>0</v>
      </c>
    </row>
    <row r="92" spans="1:5">
      <c r="A92" s="4" t="s">
        <v>3399</v>
      </c>
      <c r="B92" s="5" t="n">
        <v>0</v>
      </c>
      <c r="C92" s="5" t="n">
        <v>0</v>
      </c>
    </row>
    <row r="93" spans="1:5">
      <c r="A93" s="4" t="s">
        <v>3400</v>
      </c>
      <c r="B93" s="5" t="n">
        <v>0</v>
      </c>
      <c r="C93" s="5" t="n">
        <v>0</v>
      </c>
    </row>
    <row r="94" spans="1:5">
      <c r="A94" s="4" t="s">
        <v>3401</v>
      </c>
      <c r="B94" s="5" t="n">
        <v>-2</v>
      </c>
      <c r="C94" s="5" t="n">
        <v>1</v>
      </c>
    </row>
    <row r="95" spans="1:5">
      <c r="A95" s="4" t="s">
        <v>3402</v>
      </c>
      <c r="B95" s="5" t="n">
        <v>555</v>
      </c>
      <c r="C95" s="5" t="n">
        <v>611</v>
      </c>
      <c r="D95" s="5" t="n">
        <v>731</v>
      </c>
      <c r="E95" s="5" t="n">
        <v>555</v>
      </c>
    </row>
    <row r="96" spans="1:5">
      <c r="A96" s="3" t="s">
        <v>3382</v>
      </c>
    </row>
    <row r="97" spans="1:5">
      <c r="A97" s="4" t="s">
        <v>3387</v>
      </c>
      <c r="B97" s="5" t="n">
        <v>565</v>
      </c>
      <c r="C97" s="5" t="n">
        <v>549</v>
      </c>
    </row>
    <row r="98" spans="1:5">
      <c r="A98" s="4" t="s">
        <v>3403</v>
      </c>
      <c r="B98" s="5" t="n">
        <v>-17</v>
      </c>
      <c r="C98" s="5" t="n">
        <v>56</v>
      </c>
    </row>
    <row r="99" spans="1:5">
      <c r="A99" s="4" t="s">
        <v>3383</v>
      </c>
      <c r="B99" s="5" t="n">
        <v>5</v>
      </c>
      <c r="C99" s="5" t="n">
        <v>7</v>
      </c>
    </row>
    <row r="100" spans="1:5">
      <c r="A100" s="4" t="s">
        <v>3394</v>
      </c>
      <c r="B100" s="5" t="n">
        <v>48</v>
      </c>
      <c r="C100" s="5" t="n">
        <v>40</v>
      </c>
    </row>
    <row r="101" spans="1:5">
      <c r="A101" s="4" t="s">
        <v>3396</v>
      </c>
      <c r="B101" s="5" t="n">
        <v>-92</v>
      </c>
      <c r="C101" s="5" t="n">
        <v>-88</v>
      </c>
    </row>
    <row r="102" spans="1:5">
      <c r="A102" s="4" t="s">
        <v>3397</v>
      </c>
      <c r="B102" s="5" t="n">
        <v>2</v>
      </c>
      <c r="C102" s="5" t="n">
        <v>1</v>
      </c>
    </row>
    <row r="103" spans="1:5">
      <c r="A103" s="4" t="s">
        <v>3399</v>
      </c>
      <c r="B103" s="5" t="n">
        <v>0</v>
      </c>
      <c r="C103" s="5" t="n">
        <v>0</v>
      </c>
    </row>
    <row r="104" spans="1:5">
      <c r="A104" s="4" t="s">
        <v>3404</v>
      </c>
      <c r="B104" s="5" t="n">
        <v>0</v>
      </c>
      <c r="C104" s="5" t="n">
        <v>0</v>
      </c>
    </row>
    <row r="105" spans="1:5">
      <c r="A105" s="4" t="s">
        <v>3401</v>
      </c>
      <c r="B105" s="5" t="n">
        <v>0</v>
      </c>
      <c r="C105" s="5" t="n">
        <v>0</v>
      </c>
    </row>
    <row r="106" spans="1:5">
      <c r="A106" s="4" t="s">
        <v>3388</v>
      </c>
      <c r="B106" s="5" t="n">
        <v>511</v>
      </c>
      <c r="C106" s="5" t="n">
        <v>565</v>
      </c>
      <c r="D106" s="5" t="n">
        <v>549</v>
      </c>
      <c r="E106" s="5" t="n">
        <v>511</v>
      </c>
    </row>
    <row r="107" spans="1:5">
      <c r="A107" s="4" t="s">
        <v>3405</v>
      </c>
      <c r="B107" s="5" t="n">
        <v>-44</v>
      </c>
      <c r="C107" s="5" t="n">
        <v>-46</v>
      </c>
      <c r="E107" s="5" t="n">
        <v>-44</v>
      </c>
    </row>
    <row r="108" spans="1:5">
      <c r="A108" s="4" t="s">
        <v>3406</v>
      </c>
      <c r="B108" s="5" t="n">
        <v>0</v>
      </c>
      <c r="C108" s="5" t="n">
        <v>0</v>
      </c>
      <c r="E108" s="5" t="n">
        <v>0</v>
      </c>
    </row>
    <row r="109" spans="1:5">
      <c r="A109" s="4" t="s">
        <v>3407</v>
      </c>
      <c r="B109" s="5" t="n">
        <v>-44</v>
      </c>
      <c r="C109" s="5" t="n">
        <v>-46</v>
      </c>
      <c r="E109" s="6" t="n">
        <v>-44</v>
      </c>
    </row>
    <row r="110" spans="1:5">
      <c r="A110" s="3" t="s">
        <v>3384</v>
      </c>
    </row>
    <row r="111" spans="1:5">
      <c r="A111" s="4" t="s">
        <v>3385</v>
      </c>
      <c r="B111" s="5" t="n">
        <v>-38</v>
      </c>
      <c r="C111" s="5" t="n">
        <v>-21</v>
      </c>
      <c r="D111" s="5" t="n">
        <v>2</v>
      </c>
    </row>
    <row r="112" spans="1:5">
      <c r="A112" s="4" t="s">
        <v>3408</v>
      </c>
      <c r="B112" s="6" t="n">
        <v>0</v>
      </c>
      <c r="C112" s="6" t="n">
        <v>0</v>
      </c>
      <c r="D112" s="6" t="n">
        <v>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3</v>
      </c>
      <c r="B1" s="2" t="s">
        <v>2</v>
      </c>
      <c r="C1" s="2" t="s">
        <v>33</v>
      </c>
      <c r="D1" s="2" t="s">
        <v>34</v>
      </c>
    </row>
    <row r="2" spans="1:4">
      <c r="A2" s="4" t="s">
        <v>3386</v>
      </c>
    </row>
    <row r="3" spans="1:4">
      <c r="A3" s="3" t="s">
        <v>3414</v>
      </c>
    </row>
    <row r="4" spans="1:4">
      <c r="A4" s="4" t="s">
        <v>3415</v>
      </c>
      <c r="B4" s="6" t="n">
        <v>10640</v>
      </c>
      <c r="C4" s="6" t="n">
        <v>11721</v>
      </c>
    </row>
    <row r="5" spans="1:4">
      <c r="A5" s="4" t="s">
        <v>3416</v>
      </c>
      <c r="B5" s="5" t="n">
        <v>10627</v>
      </c>
      <c r="C5" s="5" t="n">
        <v>11717</v>
      </c>
    </row>
    <row r="6" spans="1:4">
      <c r="A6" s="4" t="s">
        <v>3417</v>
      </c>
      <c r="B6" s="5" t="n">
        <v>9429</v>
      </c>
      <c r="C6" s="5" t="n">
        <v>10656</v>
      </c>
    </row>
    <row r="7" spans="1:4">
      <c r="A7" s="4" t="s">
        <v>3412</v>
      </c>
    </row>
    <row r="8" spans="1:4">
      <c r="A8" s="3" t="s">
        <v>3414</v>
      </c>
    </row>
    <row r="9" spans="1:4">
      <c r="A9" s="4" t="s">
        <v>3416</v>
      </c>
      <c r="B9" s="5" t="n">
        <v>555</v>
      </c>
      <c r="C9" s="5" t="n">
        <v>611</v>
      </c>
    </row>
    <row r="10" spans="1:4">
      <c r="A10" s="4" t="s">
        <v>3417</v>
      </c>
      <c r="B10" s="6" t="n">
        <v>511</v>
      </c>
      <c r="C10" s="6" t="n">
        <v>565</v>
      </c>
      <c r="D10" s="6" t="n">
        <v>54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8</v>
      </c>
      <c r="B1" s="2" t="s">
        <v>1</v>
      </c>
    </row>
    <row r="2" spans="1:4">
      <c r="B2" s="2" t="s">
        <v>2</v>
      </c>
      <c r="C2" s="2" t="s">
        <v>33</v>
      </c>
      <c r="D2" s="2" t="s">
        <v>34</v>
      </c>
    </row>
    <row r="3" spans="1:4">
      <c r="A3" s="3" t="s">
        <v>3419</v>
      </c>
    </row>
    <row r="4" spans="1:4">
      <c r="A4" s="4" t="s">
        <v>3420</v>
      </c>
      <c r="B4" s="6" t="n">
        <v>434</v>
      </c>
      <c r="C4" s="6" t="n">
        <v>-49</v>
      </c>
      <c r="D4" s="6" t="n">
        <v>52</v>
      </c>
    </row>
    <row r="5" spans="1:4">
      <c r="A5" s="4" t="s">
        <v>3421</v>
      </c>
      <c r="B5" s="5" t="n">
        <v>-127</v>
      </c>
      <c r="C5" s="5" t="n">
        <v>-150</v>
      </c>
      <c r="D5" s="5" t="n">
        <v>-153</v>
      </c>
    </row>
    <row r="6" spans="1:4">
      <c r="A6" s="4" t="s">
        <v>3422</v>
      </c>
      <c r="B6" s="5" t="n">
        <v>181</v>
      </c>
      <c r="C6" s="5" t="n">
        <v>-202</v>
      </c>
      <c r="D6" s="5" t="n">
        <v>-106</v>
      </c>
    </row>
    <row r="7" spans="1:4">
      <c r="A7" s="4" t="s">
        <v>3389</v>
      </c>
    </row>
    <row r="8" spans="1:4">
      <c r="A8" s="3" t="s">
        <v>3423</v>
      </c>
    </row>
    <row r="9" spans="1:4">
      <c r="A9" s="4" t="s">
        <v>3392</v>
      </c>
      <c r="B9" s="5" t="n">
        <v>11</v>
      </c>
      <c r="C9" s="5" t="n">
        <v>5</v>
      </c>
      <c r="D9" s="5" t="n">
        <v>3</v>
      </c>
    </row>
    <row r="10" spans="1:4">
      <c r="A10" s="4" t="s">
        <v>3424</v>
      </c>
      <c r="B10" s="5" t="n">
        <v>392</v>
      </c>
      <c r="C10" s="5" t="n">
        <v>412</v>
      </c>
      <c r="D10" s="5" t="n">
        <v>422</v>
      </c>
    </row>
    <row r="11" spans="1:4">
      <c r="A11" s="4" t="s">
        <v>3425</v>
      </c>
      <c r="B11" s="5" t="n">
        <v>-641</v>
      </c>
      <c r="C11" s="5" t="n">
        <v>-652</v>
      </c>
      <c r="D11" s="5" t="n">
        <v>-608</v>
      </c>
    </row>
    <row r="12" spans="1:4">
      <c r="A12" s="4" t="s">
        <v>3426</v>
      </c>
      <c r="B12" s="5" t="n">
        <v>131</v>
      </c>
      <c r="C12" s="5" t="n">
        <v>148</v>
      </c>
      <c r="D12" s="5" t="n">
        <v>146</v>
      </c>
    </row>
    <row r="13" spans="1:4">
      <c r="A13" s="4" t="s">
        <v>3427</v>
      </c>
      <c r="B13" s="5" t="n">
        <v>0</v>
      </c>
      <c r="C13" s="5" t="n">
        <v>0</v>
      </c>
      <c r="D13" s="5" t="n">
        <v>0</v>
      </c>
    </row>
    <row r="14" spans="1:4">
      <c r="A14" s="4" t="s">
        <v>3408</v>
      </c>
      <c r="B14" s="5" t="n">
        <v>134</v>
      </c>
      <c r="C14" s="5" t="n">
        <v>7</v>
      </c>
      <c r="D14" s="5" t="n">
        <v>5</v>
      </c>
    </row>
    <row r="15" spans="1:4">
      <c r="A15" s="4" t="s">
        <v>3428</v>
      </c>
      <c r="B15" s="5" t="n">
        <v>27</v>
      </c>
      <c r="C15" s="5" t="n">
        <v>-80</v>
      </c>
      <c r="D15" s="5" t="n">
        <v>-32</v>
      </c>
    </row>
    <row r="16" spans="1:4">
      <c r="A16" s="3" t="s">
        <v>3419</v>
      </c>
    </row>
    <row r="17" spans="1:4">
      <c r="A17" s="4" t="s">
        <v>3420</v>
      </c>
      <c r="B17" s="5" t="n">
        <v>445</v>
      </c>
      <c r="C17" s="5" t="n">
        <v>33</v>
      </c>
      <c r="D17" s="5" t="n">
        <v>302</v>
      </c>
    </row>
    <row r="18" spans="1:4">
      <c r="A18" s="4" t="s">
        <v>3421</v>
      </c>
      <c r="B18" s="5" t="n">
        <v>-131</v>
      </c>
      <c r="C18" s="5" t="n">
        <v>-148</v>
      </c>
      <c r="D18" s="5" t="n">
        <v>-146</v>
      </c>
    </row>
    <row r="19" spans="1:4">
      <c r="A19" s="4" t="s">
        <v>3429</v>
      </c>
      <c r="B19" s="5" t="n">
        <v>1</v>
      </c>
      <c r="C19" s="5" t="n">
        <v>1</v>
      </c>
      <c r="D19" s="5" t="n">
        <v>0</v>
      </c>
    </row>
    <row r="20" spans="1:4">
      <c r="A20" s="4" t="s">
        <v>3430</v>
      </c>
      <c r="B20" s="5" t="n">
        <v>0</v>
      </c>
      <c r="C20" s="5" t="n">
        <v>0</v>
      </c>
      <c r="D20" s="5" t="n">
        <v>0</v>
      </c>
    </row>
    <row r="21" spans="1:4">
      <c r="A21" s="4" t="s">
        <v>3399</v>
      </c>
      <c r="B21" s="5" t="n">
        <v>-134</v>
      </c>
      <c r="C21" s="5" t="n">
        <v>-8</v>
      </c>
      <c r="D21" s="5" t="n">
        <v>-5</v>
      </c>
    </row>
    <row r="22" spans="1:4">
      <c r="A22" s="4" t="s">
        <v>3422</v>
      </c>
      <c r="B22" s="5" t="n">
        <v>181</v>
      </c>
      <c r="C22" s="5" t="n">
        <v>-122</v>
      </c>
      <c r="D22" s="5" t="n">
        <v>151</v>
      </c>
    </row>
    <row r="23" spans="1:4">
      <c r="A23" s="4" t="s">
        <v>3431</v>
      </c>
      <c r="B23" s="5" t="n">
        <v>208</v>
      </c>
      <c r="C23" s="5" t="n">
        <v>-202</v>
      </c>
      <c r="D23" s="5" t="n">
        <v>119</v>
      </c>
    </row>
    <row r="24" spans="1:4">
      <c r="A24" s="4" t="s">
        <v>3411</v>
      </c>
    </row>
    <row r="25" spans="1:4">
      <c r="A25" s="3" t="s">
        <v>3423</v>
      </c>
    </row>
    <row r="26" spans="1:4">
      <c r="A26" s="4" t="s">
        <v>3392</v>
      </c>
      <c r="B26" s="5" t="n">
        <v>0</v>
      </c>
      <c r="C26" s="5" t="n">
        <v>0</v>
      </c>
      <c r="D26" s="5" t="n">
        <v>0</v>
      </c>
    </row>
    <row r="27" spans="1:4">
      <c r="A27" s="4" t="s">
        <v>3424</v>
      </c>
      <c r="B27" s="5" t="n">
        <v>21</v>
      </c>
      <c r="C27" s="5" t="n">
        <v>24</v>
      </c>
      <c r="D27" s="5" t="n">
        <v>26</v>
      </c>
    </row>
    <row r="28" spans="1:4">
      <c r="A28" s="4" t="s">
        <v>3425</v>
      </c>
      <c r="B28" s="5" t="n">
        <v>0</v>
      </c>
      <c r="C28" s="5" t="n">
        <v>0</v>
      </c>
      <c r="D28" s="5" t="n">
        <v>0</v>
      </c>
    </row>
    <row r="29" spans="1:4">
      <c r="A29" s="4" t="s">
        <v>3426</v>
      </c>
      <c r="B29" s="5" t="n">
        <v>14</v>
      </c>
      <c r="C29" s="5" t="n">
        <v>11</v>
      </c>
      <c r="D29" s="5" t="n">
        <v>12</v>
      </c>
    </row>
    <row r="30" spans="1:4">
      <c r="A30" s="4" t="s">
        <v>3427</v>
      </c>
      <c r="B30" s="5" t="n">
        <v>0</v>
      </c>
      <c r="C30" s="5" t="n">
        <v>0</v>
      </c>
      <c r="D30" s="5" t="n">
        <v>0</v>
      </c>
    </row>
    <row r="31" spans="1:4">
      <c r="A31" s="4" t="s">
        <v>3408</v>
      </c>
      <c r="B31" s="5" t="n">
        <v>2</v>
      </c>
      <c r="C31" s="5" t="n">
        <v>6</v>
      </c>
      <c r="D31" s="5" t="n">
        <v>2</v>
      </c>
    </row>
    <row r="32" spans="1:4">
      <c r="A32" s="4" t="s">
        <v>3428</v>
      </c>
      <c r="B32" s="5" t="n">
        <v>37</v>
      </c>
      <c r="C32" s="5" t="n">
        <v>41</v>
      </c>
      <c r="D32" s="5" t="n">
        <v>40</v>
      </c>
    </row>
    <row r="33" spans="1:4">
      <c r="A33" s="3" t="s">
        <v>3419</v>
      </c>
    </row>
    <row r="34" spans="1:4">
      <c r="A34" s="4" t="s">
        <v>3420</v>
      </c>
      <c r="B34" s="5" t="n">
        <v>-27</v>
      </c>
      <c r="C34" s="5" t="n">
        <v>46</v>
      </c>
      <c r="D34" s="5" t="n">
        <v>9</v>
      </c>
    </row>
    <row r="35" spans="1:4">
      <c r="A35" s="4" t="s">
        <v>3421</v>
      </c>
      <c r="B35" s="5" t="n">
        <v>-14</v>
      </c>
      <c r="C35" s="5" t="n">
        <v>-11</v>
      </c>
      <c r="D35" s="5" t="n">
        <v>-12</v>
      </c>
    </row>
    <row r="36" spans="1:4">
      <c r="A36" s="4" t="s">
        <v>3429</v>
      </c>
      <c r="B36" s="5" t="n">
        <v>0</v>
      </c>
      <c r="C36" s="5" t="n">
        <v>0</v>
      </c>
      <c r="D36" s="5" t="n">
        <v>0</v>
      </c>
    </row>
    <row r="37" spans="1:4">
      <c r="A37" s="4" t="s">
        <v>3430</v>
      </c>
      <c r="B37" s="5" t="n">
        <v>0</v>
      </c>
      <c r="C37" s="5" t="n">
        <v>0</v>
      </c>
      <c r="D37" s="5" t="n">
        <v>0</v>
      </c>
    </row>
    <row r="38" spans="1:4">
      <c r="A38" s="4" t="s">
        <v>3399</v>
      </c>
      <c r="B38" s="5" t="n">
        <v>-2</v>
      </c>
      <c r="C38" s="5" t="n">
        <v>-6</v>
      </c>
      <c r="D38" s="5" t="n">
        <v>-2</v>
      </c>
    </row>
    <row r="39" spans="1:4">
      <c r="A39" s="4" t="s">
        <v>3422</v>
      </c>
      <c r="B39" s="5" t="n">
        <v>-43</v>
      </c>
      <c r="C39" s="5" t="n">
        <v>29</v>
      </c>
      <c r="D39" s="5" t="n">
        <v>-5</v>
      </c>
    </row>
    <row r="40" spans="1:4">
      <c r="A40" s="4" t="s">
        <v>3431</v>
      </c>
      <c r="B40" s="5" t="n">
        <v>-6</v>
      </c>
      <c r="C40" s="5" t="n">
        <v>70</v>
      </c>
      <c r="D40" s="5" t="n">
        <v>35</v>
      </c>
    </row>
    <row r="41" spans="1:4">
      <c r="A41" s="4" t="s">
        <v>3412</v>
      </c>
    </row>
    <row r="42" spans="1:4">
      <c r="A42" s="3" t="s">
        <v>3423</v>
      </c>
    </row>
    <row r="43" spans="1:4">
      <c r="A43" s="4" t="s">
        <v>3392</v>
      </c>
      <c r="B43" s="5" t="n">
        <v>0</v>
      </c>
      <c r="C43" s="5" t="n">
        <v>0</v>
      </c>
      <c r="D43" s="5" t="n">
        <v>0</v>
      </c>
    </row>
    <row r="44" spans="1:4">
      <c r="A44" s="4" t="s">
        <v>3424</v>
      </c>
      <c r="B44" s="5" t="n">
        <v>21</v>
      </c>
      <c r="C44" s="5" t="n">
        <v>28</v>
      </c>
      <c r="D44" s="5" t="n">
        <v>39</v>
      </c>
    </row>
    <row r="45" spans="1:4">
      <c r="A45" s="4" t="s">
        <v>3425</v>
      </c>
      <c r="B45" s="5" t="n">
        <v>-31</v>
      </c>
      <c r="C45" s="5" t="n">
        <v>-30</v>
      </c>
      <c r="D45" s="5" t="n">
        <v>-30</v>
      </c>
    </row>
    <row r="46" spans="1:4">
      <c r="A46" s="4" t="s">
        <v>3426</v>
      </c>
      <c r="B46" s="5" t="n">
        <v>-18</v>
      </c>
      <c r="C46" s="5" t="n">
        <v>-9</v>
      </c>
      <c r="D46" s="5" t="n">
        <v>-5</v>
      </c>
    </row>
    <row r="47" spans="1:4">
      <c r="A47" s="4" t="s">
        <v>3427</v>
      </c>
      <c r="B47" s="5" t="n">
        <v>-10</v>
      </c>
      <c r="C47" s="5" t="n">
        <v>-10</v>
      </c>
      <c r="D47" s="5" t="n">
        <v>-2</v>
      </c>
    </row>
    <row r="48" spans="1:4">
      <c r="A48" s="4" t="s">
        <v>3408</v>
      </c>
      <c r="B48" s="5" t="n">
        <v>0</v>
      </c>
      <c r="C48" s="5" t="n">
        <v>0</v>
      </c>
      <c r="D48" s="5" t="n">
        <v>0</v>
      </c>
    </row>
    <row r="49" spans="1:4">
      <c r="A49" s="4" t="s">
        <v>3428</v>
      </c>
      <c r="B49" s="5" t="n">
        <v>-38</v>
      </c>
      <c r="C49" s="5" t="n">
        <v>-21</v>
      </c>
      <c r="D49" s="5" t="n">
        <v>2</v>
      </c>
    </row>
    <row r="50" spans="1:4">
      <c r="A50" s="3" t="s">
        <v>3419</v>
      </c>
    </row>
    <row r="51" spans="1:4">
      <c r="A51" s="4" t="s">
        <v>3420</v>
      </c>
      <c r="B51" s="5" t="n">
        <v>15</v>
      </c>
      <c r="C51" s="5" t="n">
        <v>-128</v>
      </c>
      <c r="D51" s="5" t="n">
        <v>-82</v>
      </c>
    </row>
    <row r="52" spans="1:4">
      <c r="A52" s="4" t="s">
        <v>3421</v>
      </c>
      <c r="B52" s="5" t="n">
        <v>18</v>
      </c>
      <c r="C52" s="5" t="n">
        <v>9</v>
      </c>
      <c r="D52" s="5" t="n">
        <v>5</v>
      </c>
    </row>
    <row r="53" spans="1:4">
      <c r="A53" s="4" t="s">
        <v>3429</v>
      </c>
      <c r="B53" s="5" t="n">
        <v>0</v>
      </c>
      <c r="C53" s="5" t="n">
        <v>0</v>
      </c>
      <c r="D53" s="5" t="n">
        <v>-177</v>
      </c>
    </row>
    <row r="54" spans="1:4">
      <c r="A54" s="4" t="s">
        <v>3430</v>
      </c>
      <c r="B54" s="5" t="n">
        <v>10</v>
      </c>
      <c r="C54" s="5" t="n">
        <v>10</v>
      </c>
      <c r="D54" s="5" t="n">
        <v>2</v>
      </c>
    </row>
    <row r="55" spans="1:4">
      <c r="A55" s="4" t="s">
        <v>3399</v>
      </c>
      <c r="B55" s="5" t="n">
        <v>0</v>
      </c>
      <c r="C55" s="5" t="n">
        <v>0</v>
      </c>
      <c r="D55" s="5" t="n">
        <v>0</v>
      </c>
    </row>
    <row r="56" spans="1:4">
      <c r="A56" s="4" t="s">
        <v>3422</v>
      </c>
      <c r="B56" s="5" t="n">
        <v>43</v>
      </c>
      <c r="C56" s="5" t="n">
        <v>-109</v>
      </c>
      <c r="D56" s="5" t="n">
        <v>-252</v>
      </c>
    </row>
    <row r="57" spans="1:4">
      <c r="A57" s="4" t="s">
        <v>3431</v>
      </c>
      <c r="B57" s="6" t="n">
        <v>5</v>
      </c>
      <c r="C57" s="6" t="n">
        <v>-130</v>
      </c>
      <c r="D57" s="6" t="n">
        <v>-25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2</v>
      </c>
      <c r="B1" s="2" t="s">
        <v>1</v>
      </c>
    </row>
    <row r="2" spans="1:4">
      <c r="B2" s="2" t="s">
        <v>2</v>
      </c>
      <c r="C2" s="2" t="s">
        <v>33</v>
      </c>
      <c r="D2" s="2" t="s">
        <v>34</v>
      </c>
    </row>
    <row r="3" spans="1:4">
      <c r="A3" s="3" t="s">
        <v>3433</v>
      </c>
    </row>
    <row r="4" spans="1:4">
      <c r="A4" s="4" t="s">
        <v>3434</v>
      </c>
      <c r="B4" s="4" t="s">
        <v>3435</v>
      </c>
    </row>
    <row r="5" spans="1:4">
      <c r="A5" s="4" t="s">
        <v>3436</v>
      </c>
      <c r="B5" s="4" t="s">
        <v>3437</v>
      </c>
    </row>
    <row r="6" spans="1:4">
      <c r="A6" s="4" t="s">
        <v>3438</v>
      </c>
      <c r="B6" s="5" t="n">
        <v>2026</v>
      </c>
    </row>
    <row r="7" spans="1:4">
      <c r="A7" s="4" t="s">
        <v>3439</v>
      </c>
      <c r="B7" s="4" t="s">
        <v>2389</v>
      </c>
    </row>
    <row r="8" spans="1:4">
      <c r="A8" s="4" t="s">
        <v>3440</v>
      </c>
      <c r="B8" s="4" t="s">
        <v>3437</v>
      </c>
    </row>
    <row r="9" spans="1:4">
      <c r="A9" s="4" t="s">
        <v>3441</v>
      </c>
      <c r="B9" s="5" t="n">
        <v>2026</v>
      </c>
    </row>
    <row r="10" spans="1:4">
      <c r="A10" s="4" t="s">
        <v>3389</v>
      </c>
    </row>
    <row r="11" spans="1:4">
      <c r="A11" s="3" t="s">
        <v>3442</v>
      </c>
    </row>
    <row r="12" spans="1:4">
      <c r="A12" s="4" t="s">
        <v>3420</v>
      </c>
      <c r="B12" s="6" t="n">
        <v>3336</v>
      </c>
      <c r="C12" s="6" t="n">
        <v>3156</v>
      </c>
    </row>
    <row r="13" spans="1:4">
      <c r="A13" s="4" t="s">
        <v>3443</v>
      </c>
      <c r="B13" s="5" t="n">
        <v>1</v>
      </c>
      <c r="C13" s="5" t="n">
        <v>0</v>
      </c>
    </row>
    <row r="14" spans="1:4">
      <c r="A14" s="4" t="s">
        <v>189</v>
      </c>
      <c r="B14" s="6" t="n">
        <v>3337</v>
      </c>
      <c r="C14" s="6" t="n">
        <v>3156</v>
      </c>
    </row>
    <row r="15" spans="1:4">
      <c r="A15" s="3" t="s">
        <v>3444</v>
      </c>
    </row>
    <row r="16" spans="1:4">
      <c r="A16" s="4" t="s">
        <v>1846</v>
      </c>
      <c r="B16" s="4" t="s">
        <v>1884</v>
      </c>
      <c r="C16" s="4" t="s">
        <v>995</v>
      </c>
    </row>
    <row r="17" spans="1:4">
      <c r="A17" s="4" t="s">
        <v>3445</v>
      </c>
      <c r="B17" s="4" t="s">
        <v>3446</v>
      </c>
      <c r="C17" s="4" t="s">
        <v>3447</v>
      </c>
    </row>
    <row r="18" spans="1:4">
      <c r="A18" s="3" t="s">
        <v>3448</v>
      </c>
    </row>
    <row r="19" spans="1:4">
      <c r="A19" s="4" t="s">
        <v>1846</v>
      </c>
      <c r="B19" s="4" t="s">
        <v>995</v>
      </c>
      <c r="C19" s="4" t="s">
        <v>3449</v>
      </c>
      <c r="D19" s="4" t="s">
        <v>3450</v>
      </c>
    </row>
    <row r="20" spans="1:4">
      <c r="A20" s="4" t="s">
        <v>3451</v>
      </c>
      <c r="B20" s="4" t="s">
        <v>3447</v>
      </c>
      <c r="C20" s="4" t="s">
        <v>928</v>
      </c>
      <c r="D20" s="4" t="s">
        <v>3452</v>
      </c>
    </row>
    <row r="21" spans="1:4">
      <c r="A21" s="4" t="s">
        <v>3453</v>
      </c>
      <c r="B21" s="4" t="s">
        <v>3454</v>
      </c>
      <c r="C21" s="4" t="s">
        <v>1485</v>
      </c>
      <c r="D21" s="4" t="s">
        <v>964</v>
      </c>
    </row>
    <row r="22" spans="1:4">
      <c r="A22" s="4" t="s">
        <v>3411</v>
      </c>
    </row>
    <row r="23" spans="1:4">
      <c r="A23" s="3" t="s">
        <v>3442</v>
      </c>
    </row>
    <row r="24" spans="1:4">
      <c r="A24" s="4" t="s">
        <v>3420</v>
      </c>
      <c r="B24" s="6" t="n">
        <v>149</v>
      </c>
      <c r="C24" s="6" t="n">
        <v>192</v>
      </c>
    </row>
    <row r="25" spans="1:4">
      <c r="A25" s="4" t="s">
        <v>3443</v>
      </c>
      <c r="B25" s="5" t="n">
        <v>0</v>
      </c>
      <c r="C25" s="5" t="n">
        <v>0</v>
      </c>
    </row>
    <row r="26" spans="1:4">
      <c r="A26" s="4" t="s">
        <v>189</v>
      </c>
      <c r="B26" s="6" t="n">
        <v>149</v>
      </c>
      <c r="C26" s="6" t="n">
        <v>192</v>
      </c>
    </row>
    <row r="27" spans="1:4">
      <c r="A27" s="3" t="s">
        <v>3444</v>
      </c>
    </row>
    <row r="28" spans="1:4">
      <c r="A28" s="4" t="s">
        <v>1846</v>
      </c>
      <c r="B28" s="4" t="s">
        <v>3455</v>
      </c>
      <c r="C28" s="4" t="s">
        <v>3456</v>
      </c>
    </row>
    <row r="29" spans="1:4">
      <c r="A29" s="4" t="s">
        <v>3445</v>
      </c>
      <c r="B29" s="4" t="s">
        <v>3457</v>
      </c>
      <c r="C29" s="4" t="s">
        <v>3458</v>
      </c>
    </row>
    <row r="30" spans="1:4">
      <c r="A30" s="3" t="s">
        <v>3448</v>
      </c>
    </row>
    <row r="31" spans="1:4">
      <c r="A31" s="4" t="s">
        <v>1846</v>
      </c>
      <c r="B31" s="4" t="s">
        <v>995</v>
      </c>
      <c r="C31" s="4" t="s">
        <v>3459</v>
      </c>
      <c r="D31" s="4" t="s">
        <v>3460</v>
      </c>
    </row>
    <row r="32" spans="1:4">
      <c r="A32" s="4" t="s">
        <v>3451</v>
      </c>
      <c r="B32" s="4" t="s">
        <v>1009</v>
      </c>
      <c r="C32" s="4" t="s">
        <v>3461</v>
      </c>
      <c r="D32" s="4" t="s">
        <v>3462</v>
      </c>
    </row>
    <row r="33" spans="1:4">
      <c r="A33" s="4" t="s">
        <v>3412</v>
      </c>
    </row>
    <row r="34" spans="1:4">
      <c r="A34" s="3" t="s">
        <v>3442</v>
      </c>
    </row>
    <row r="35" spans="1:4">
      <c r="A35" s="4" t="s">
        <v>3420</v>
      </c>
      <c r="B35" s="6" t="n">
        <v>-327</v>
      </c>
      <c r="C35" s="6" t="n">
        <v>-360</v>
      </c>
    </row>
    <row r="36" spans="1:4">
      <c r="A36" s="4" t="s">
        <v>3443</v>
      </c>
      <c r="B36" s="5" t="n">
        <v>-156</v>
      </c>
      <c r="C36" s="5" t="n">
        <v>-166</v>
      </c>
    </row>
    <row r="37" spans="1:4">
      <c r="A37" s="4" t="s">
        <v>189</v>
      </c>
      <c r="B37" s="6" t="n">
        <v>-483</v>
      </c>
      <c r="C37" s="6" t="n">
        <v>-526</v>
      </c>
    </row>
    <row r="38" spans="1:4">
      <c r="A38" s="3" t="s">
        <v>3444</v>
      </c>
    </row>
    <row r="39" spans="1:4">
      <c r="A39" s="4" t="s">
        <v>1846</v>
      </c>
      <c r="B39" s="4" t="s">
        <v>3463</v>
      </c>
      <c r="C39" s="4" t="s">
        <v>3464</v>
      </c>
    </row>
    <row r="40" spans="1:4">
      <c r="A40" s="3" t="s">
        <v>3448</v>
      </c>
    </row>
    <row r="41" spans="1:4">
      <c r="A41" s="4" t="s">
        <v>1846</v>
      </c>
      <c r="B41" s="4" t="s">
        <v>3464</v>
      </c>
      <c r="C41" s="4" t="s">
        <v>991</v>
      </c>
      <c r="D41" s="4" t="s">
        <v>3465</v>
      </c>
    </row>
    <row r="42" spans="1:4">
      <c r="A42" s="4" t="s">
        <v>3453</v>
      </c>
      <c r="B42" s="4" t="s">
        <v>3466</v>
      </c>
      <c r="C42" s="4" t="s">
        <v>3466</v>
      </c>
      <c r="D42" s="4" t="s">
        <v>3466</v>
      </c>
    </row>
    <row r="43" spans="1:4">
      <c r="A43" s="4" t="s">
        <v>3467</v>
      </c>
    </row>
    <row r="44" spans="1:4">
      <c r="A44" s="3" t="s">
        <v>3468</v>
      </c>
    </row>
    <row r="45" spans="1:4">
      <c r="A45" s="4" t="s">
        <v>3469</v>
      </c>
      <c r="B45" s="4" t="s">
        <v>815</v>
      </c>
    </row>
    <row r="46" spans="1:4">
      <c r="A46" s="4" t="s">
        <v>2004</v>
      </c>
    </row>
    <row r="47" spans="1:4">
      <c r="A47" s="3" t="s">
        <v>3433</v>
      </c>
    </row>
    <row r="48" spans="1:4">
      <c r="A48" s="4" t="s">
        <v>3470</v>
      </c>
      <c r="B48" s="4" t="s">
        <v>2947</v>
      </c>
    </row>
    <row r="49" spans="1:4">
      <c r="A49" s="4" t="s">
        <v>3471</v>
      </c>
      <c r="B49" s="4" t="s">
        <v>1239</v>
      </c>
    </row>
    <row r="50" spans="1:4">
      <c r="A50" s="4" t="s">
        <v>3472</v>
      </c>
    </row>
    <row r="51" spans="1:4">
      <c r="A51" s="3" t="s">
        <v>3468</v>
      </c>
    </row>
    <row r="52" spans="1:4">
      <c r="A52" s="4" t="s">
        <v>3469</v>
      </c>
      <c r="B52" s="4" t="s">
        <v>1072</v>
      </c>
    </row>
    <row r="53" spans="1:4">
      <c r="A53" s="4" t="s">
        <v>3473</v>
      </c>
    </row>
    <row r="54" spans="1:4">
      <c r="A54" s="3" t="s">
        <v>3468</v>
      </c>
    </row>
    <row r="55" spans="1:4">
      <c r="A55" s="4" t="s">
        <v>3469</v>
      </c>
      <c r="B55" s="4" t="s">
        <v>3474</v>
      </c>
    </row>
    <row r="56" spans="1:4">
      <c r="A56" s="4" t="s">
        <v>3475</v>
      </c>
    </row>
    <row r="57" spans="1:4">
      <c r="A57" s="3" t="s">
        <v>3468</v>
      </c>
    </row>
    <row r="58" spans="1:4">
      <c r="A58" s="4" t="s">
        <v>3469</v>
      </c>
      <c r="B58" s="4" t="s">
        <v>799</v>
      </c>
    </row>
    <row r="59" spans="1:4">
      <c r="A59" s="4" t="s">
        <v>3476</v>
      </c>
    </row>
    <row r="60" spans="1:4">
      <c r="A60" s="3" t="s">
        <v>3468</v>
      </c>
    </row>
    <row r="61" spans="1:4">
      <c r="A61" s="4" t="s">
        <v>3469</v>
      </c>
      <c r="B61" s="4" t="s">
        <v>3477</v>
      </c>
    </row>
    <row r="62" spans="1:4">
      <c r="A62" s="4" t="s">
        <v>3478</v>
      </c>
    </row>
    <row r="63" spans="1:4">
      <c r="A63" s="3" t="s">
        <v>3468</v>
      </c>
    </row>
    <row r="64" spans="1:4">
      <c r="A64" s="4" t="s">
        <v>3469</v>
      </c>
      <c r="B64" s="4" t="s">
        <v>3474</v>
      </c>
    </row>
    <row r="65" spans="1:4">
      <c r="A65" s="4" t="s">
        <v>3479</v>
      </c>
    </row>
    <row r="66" spans="1:4">
      <c r="A66" s="3" t="s">
        <v>3468</v>
      </c>
    </row>
    <row r="67" spans="1:4">
      <c r="A67" s="4" t="s">
        <v>3469</v>
      </c>
      <c r="B67" s="4" t="s">
        <v>3480</v>
      </c>
    </row>
    <row r="68" spans="1:4">
      <c r="A68" s="4" t="s">
        <v>2007</v>
      </c>
    </row>
    <row r="69" spans="1:4">
      <c r="A69" s="3" t="s">
        <v>3433</v>
      </c>
    </row>
    <row r="70" spans="1:4">
      <c r="A70" s="4" t="s">
        <v>3470</v>
      </c>
      <c r="B70" s="4" t="s">
        <v>3481</v>
      </c>
    </row>
    <row r="71" spans="1:4">
      <c r="A71" s="4" t="s">
        <v>3471</v>
      </c>
      <c r="B71" s="4" t="s">
        <v>3001</v>
      </c>
    </row>
    <row r="72" spans="1:4">
      <c r="A72" s="4" t="s">
        <v>3482</v>
      </c>
    </row>
    <row r="73" spans="1:4">
      <c r="A73" s="3" t="s">
        <v>3468</v>
      </c>
    </row>
    <row r="74" spans="1:4">
      <c r="A74" s="4" t="s">
        <v>3469</v>
      </c>
      <c r="B74" s="4" t="s">
        <v>3477</v>
      </c>
    </row>
    <row r="75" spans="1:4">
      <c r="A75" s="4" t="s">
        <v>3483</v>
      </c>
    </row>
    <row r="76" spans="1:4">
      <c r="A76" s="3" t="s">
        <v>3468</v>
      </c>
    </row>
    <row r="77" spans="1:4">
      <c r="A77" s="4" t="s">
        <v>3469</v>
      </c>
      <c r="B77" s="4" t="s">
        <v>3480</v>
      </c>
    </row>
    <row r="78" spans="1:4">
      <c r="A78" s="4" t="s">
        <v>3484</v>
      </c>
    </row>
    <row r="79" spans="1:4">
      <c r="A79" s="3" t="s">
        <v>3468</v>
      </c>
    </row>
    <row r="80" spans="1:4">
      <c r="A80" s="4" t="s">
        <v>3469</v>
      </c>
      <c r="B80" s="4" t="s">
        <v>3474</v>
      </c>
    </row>
    <row r="81" spans="1:4">
      <c r="A81" s="4" t="s">
        <v>3485</v>
      </c>
    </row>
    <row r="82" spans="1:4">
      <c r="A82" s="3" t="s">
        <v>3468</v>
      </c>
    </row>
    <row r="83" spans="1:4">
      <c r="A83" s="4" t="s">
        <v>3469</v>
      </c>
      <c r="B83" s="4" t="s">
        <v>3486</v>
      </c>
    </row>
    <row r="84" spans="1:4">
      <c r="A84" s="4" t="s">
        <v>3487</v>
      </c>
    </row>
    <row r="85" spans="1:4">
      <c r="A85" s="3" t="s">
        <v>3468</v>
      </c>
    </row>
    <row r="86" spans="1:4">
      <c r="A86" s="4" t="s">
        <v>3469</v>
      </c>
      <c r="B86" s="4" t="s">
        <v>3480</v>
      </c>
    </row>
    <row r="87" spans="1:4">
      <c r="A87" s="4" t="s">
        <v>3488</v>
      </c>
    </row>
    <row r="88" spans="1:4">
      <c r="A88" s="3" t="s">
        <v>3468</v>
      </c>
    </row>
    <row r="89" spans="1:4">
      <c r="A89" s="4" t="s">
        <v>3469</v>
      </c>
      <c r="B89" s="4" t="s">
        <v>3489</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3490</v>
      </c>
      <c r="B1" s="2" t="s">
        <v>1707</v>
      </c>
    </row>
    <row r="2" spans="1:2">
      <c r="A2" s="4" t="s">
        <v>3389</v>
      </c>
    </row>
    <row r="3" spans="1:2">
      <c r="A3" s="3" t="s">
        <v>3491</v>
      </c>
    </row>
    <row r="4" spans="1:2">
      <c r="A4" s="5" t="n">
        <v>2019</v>
      </c>
      <c r="B4" s="6" t="n">
        <v>784</v>
      </c>
    </row>
    <row r="5" spans="1:2">
      <c r="A5" s="5" t="n">
        <v>2020</v>
      </c>
      <c r="B5" s="5" t="n">
        <v>771</v>
      </c>
    </row>
    <row r="6" spans="1:2">
      <c r="A6" s="5" t="n">
        <v>2021</v>
      </c>
      <c r="B6" s="5" t="n">
        <v>767</v>
      </c>
    </row>
    <row r="7" spans="1:2">
      <c r="A7" s="5" t="n">
        <v>2022</v>
      </c>
      <c r="B7" s="5" t="n">
        <v>759</v>
      </c>
    </row>
    <row r="8" spans="1:2">
      <c r="A8" s="5" t="n">
        <v>2023</v>
      </c>
      <c r="B8" s="5" t="n">
        <v>711</v>
      </c>
    </row>
    <row r="9" spans="1:2">
      <c r="A9" s="4" t="s">
        <v>3492</v>
      </c>
      <c r="B9" s="5" t="n">
        <v>3381</v>
      </c>
    </row>
    <row r="10" spans="1:2">
      <c r="A10" s="4" t="s">
        <v>3411</v>
      </c>
    </row>
    <row r="11" spans="1:2">
      <c r="A11" s="3" t="s">
        <v>3491</v>
      </c>
    </row>
    <row r="12" spans="1:2">
      <c r="A12" s="5" t="n">
        <v>2019</v>
      </c>
      <c r="B12" s="5" t="n">
        <v>52</v>
      </c>
    </row>
    <row r="13" spans="1:2">
      <c r="A13" s="5" t="n">
        <v>2020</v>
      </c>
      <c r="B13" s="5" t="n">
        <v>50</v>
      </c>
    </row>
    <row r="14" spans="1:2">
      <c r="A14" s="5" t="n">
        <v>2021</v>
      </c>
      <c r="B14" s="5" t="n">
        <v>49</v>
      </c>
    </row>
    <row r="15" spans="1:2">
      <c r="A15" s="5" t="n">
        <v>2022</v>
      </c>
      <c r="B15" s="5" t="n">
        <v>46</v>
      </c>
    </row>
    <row r="16" spans="1:2">
      <c r="A16" s="5" t="n">
        <v>2023</v>
      </c>
      <c r="B16" s="5" t="n">
        <v>44</v>
      </c>
    </row>
    <row r="17" spans="1:2">
      <c r="A17" s="4" t="s">
        <v>3492</v>
      </c>
      <c r="B17" s="5" t="n">
        <v>199</v>
      </c>
    </row>
    <row r="18" spans="1:2">
      <c r="A18" s="4" t="s">
        <v>3412</v>
      </c>
    </row>
    <row r="19" spans="1:2">
      <c r="A19" s="3" t="s">
        <v>3491</v>
      </c>
    </row>
    <row r="20" spans="1:2">
      <c r="A20" s="5" t="n">
        <v>2019</v>
      </c>
      <c r="B20" s="5" t="n">
        <v>46</v>
      </c>
    </row>
    <row r="21" spans="1:2">
      <c r="A21" s="5" t="n">
        <v>2020</v>
      </c>
      <c r="B21" s="5" t="n">
        <v>48</v>
      </c>
    </row>
    <row r="22" spans="1:2">
      <c r="A22" s="5" t="n">
        <v>2021</v>
      </c>
      <c r="B22" s="5" t="n">
        <v>48</v>
      </c>
    </row>
    <row r="23" spans="1:2">
      <c r="A23" s="5" t="n">
        <v>2022</v>
      </c>
      <c r="B23" s="5" t="n">
        <v>47</v>
      </c>
    </row>
    <row r="24" spans="1:2">
      <c r="A24" s="5" t="n">
        <v>2023</v>
      </c>
      <c r="B24" s="5" t="n">
        <v>46</v>
      </c>
    </row>
    <row r="25" spans="1:2">
      <c r="A25" s="4" t="s">
        <v>3492</v>
      </c>
      <c r="B25" s="6" t="n">
        <v>19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493</v>
      </c>
      <c r="B1" s="2" t="s">
        <v>1</v>
      </c>
    </row>
    <row r="2" spans="1:4">
      <c r="B2" s="2" t="s">
        <v>3494</v>
      </c>
      <c r="C2" s="2" t="s">
        <v>756</v>
      </c>
      <c r="D2" s="2" t="s">
        <v>757</v>
      </c>
    </row>
    <row r="3" spans="1:4">
      <c r="A3" s="4" t="s">
        <v>3495</v>
      </c>
    </row>
    <row r="4" spans="1:4">
      <c r="A4" s="3" t="s">
        <v>3496</v>
      </c>
    </row>
    <row r="5" spans="1:4">
      <c r="A5" s="4" t="s">
        <v>3497</v>
      </c>
      <c r="B5" s="6" t="n">
        <v>9429</v>
      </c>
      <c r="C5" s="6" t="n">
        <v>10656</v>
      </c>
    </row>
    <row r="6" spans="1:4">
      <c r="A6" s="4" t="s">
        <v>3498</v>
      </c>
      <c r="B6" s="5" t="n">
        <v>43</v>
      </c>
      <c r="C6" s="5" t="n">
        <v>51</v>
      </c>
    </row>
    <row r="7" spans="1:4">
      <c r="A7" s="4" t="s">
        <v>3499</v>
      </c>
    </row>
    <row r="8" spans="1:4">
      <c r="A8" s="3" t="s">
        <v>3496</v>
      </c>
    </row>
    <row r="9" spans="1:4">
      <c r="A9" s="4" t="s">
        <v>3497</v>
      </c>
      <c r="B9" s="5" t="n">
        <v>511</v>
      </c>
      <c r="C9" s="5" t="n">
        <v>565</v>
      </c>
      <c r="D9" s="6" t="n">
        <v>549</v>
      </c>
    </row>
    <row r="10" spans="1:4">
      <c r="A10" s="4" t="s">
        <v>3498</v>
      </c>
      <c r="B10" s="5" t="n">
        <v>0</v>
      </c>
      <c r="C10" s="5" t="n">
        <v>1</v>
      </c>
    </row>
    <row r="11" spans="1:4">
      <c r="A11" s="4" t="s">
        <v>3500</v>
      </c>
    </row>
    <row r="12" spans="1:4">
      <c r="A12" s="3" t="s">
        <v>3496</v>
      </c>
    </row>
    <row r="13" spans="1:4">
      <c r="A13" s="4" t="s">
        <v>3497</v>
      </c>
      <c r="B13" s="5" t="n">
        <v>22</v>
      </c>
      <c r="C13" s="5" t="n">
        <v>28</v>
      </c>
      <c r="D13" s="5" t="n">
        <v>52</v>
      </c>
    </row>
    <row r="14" spans="1:4">
      <c r="A14" s="4" t="s">
        <v>3501</v>
      </c>
    </row>
    <row r="15" spans="1:4">
      <c r="A15" s="3" t="s">
        <v>3496</v>
      </c>
    </row>
    <row r="16" spans="1:4">
      <c r="A16" s="4" t="s">
        <v>3497</v>
      </c>
      <c r="B16" s="5" t="n">
        <v>24</v>
      </c>
      <c r="C16" s="5" t="n">
        <v>23</v>
      </c>
      <c r="D16" s="5" t="n">
        <v>23</v>
      </c>
    </row>
    <row r="17" spans="1:4">
      <c r="A17" s="4" t="s">
        <v>3502</v>
      </c>
    </row>
    <row r="18" spans="1:4">
      <c r="A18" s="3" t="s">
        <v>3496</v>
      </c>
    </row>
    <row r="19" spans="1:4">
      <c r="A19" s="4" t="s">
        <v>3497</v>
      </c>
      <c r="B19" s="5" t="n">
        <v>566</v>
      </c>
      <c r="C19" s="5" t="n">
        <v>594</v>
      </c>
    </row>
    <row r="20" spans="1:4">
      <c r="A20" s="4" t="s">
        <v>3503</v>
      </c>
    </row>
    <row r="21" spans="1:4">
      <c r="A21" s="3" t="s">
        <v>3496</v>
      </c>
    </row>
    <row r="22" spans="1:4">
      <c r="A22" s="4" t="s">
        <v>3497</v>
      </c>
      <c r="B22" s="6" t="n">
        <v>0</v>
      </c>
      <c r="C22" s="5" t="n">
        <v>0</v>
      </c>
    </row>
    <row r="23" spans="1:4">
      <c r="A23" s="4" t="s">
        <v>3504</v>
      </c>
    </row>
    <row r="24" spans="1:4">
      <c r="A24" s="3" t="s">
        <v>3468</v>
      </c>
    </row>
    <row r="25" spans="1:4">
      <c r="A25" s="4" t="s">
        <v>3505</v>
      </c>
      <c r="B25" s="4" t="s">
        <v>1104</v>
      </c>
    </row>
    <row r="26" spans="1:4">
      <c r="A26" s="4" t="s">
        <v>3506</v>
      </c>
    </row>
    <row r="27" spans="1:4">
      <c r="A27" s="3" t="s">
        <v>3496</v>
      </c>
    </row>
    <row r="28" spans="1:4">
      <c r="A28" s="4" t="s">
        <v>3497</v>
      </c>
      <c r="C28" s="5" t="n">
        <v>0</v>
      </c>
      <c r="D28" s="5" t="n">
        <v>19</v>
      </c>
    </row>
    <row r="29" spans="1:4">
      <c r="A29" s="4" t="s">
        <v>3507</v>
      </c>
    </row>
    <row r="30" spans="1:4">
      <c r="A30" s="3" t="s">
        <v>3468</v>
      </c>
    </row>
    <row r="31" spans="1:4">
      <c r="A31" s="4" t="s">
        <v>3508</v>
      </c>
      <c r="B31" s="5" t="n">
        <v>8</v>
      </c>
    </row>
    <row r="32" spans="1:4">
      <c r="A32" s="4" t="s">
        <v>3509</v>
      </c>
    </row>
    <row r="33" spans="1:4">
      <c r="A33" s="3" t="s">
        <v>3468</v>
      </c>
    </row>
    <row r="34" spans="1:4">
      <c r="A34" s="4" t="s">
        <v>3508</v>
      </c>
      <c r="B34" s="5" t="n">
        <v>5</v>
      </c>
    </row>
    <row r="35" spans="1:4">
      <c r="A35" s="4" t="s">
        <v>3510</v>
      </c>
    </row>
    <row r="36" spans="1:4">
      <c r="A36" s="3" t="s">
        <v>3468</v>
      </c>
    </row>
    <row r="37" spans="1:4">
      <c r="A37" s="4" t="s">
        <v>3508</v>
      </c>
      <c r="B37" s="5" t="n">
        <v>4</v>
      </c>
    </row>
    <row r="38" spans="1:4">
      <c r="A38" s="4" t="s">
        <v>3511</v>
      </c>
    </row>
    <row r="39" spans="1:4">
      <c r="A39" s="3" t="s">
        <v>3496</v>
      </c>
    </row>
    <row r="40" spans="1:4">
      <c r="A40" s="4" t="s">
        <v>3497</v>
      </c>
      <c r="B40" s="6" t="n">
        <v>14</v>
      </c>
      <c r="C40" s="5" t="n">
        <v>20</v>
      </c>
      <c r="D40" s="5" t="n">
        <v>25</v>
      </c>
    </row>
    <row r="41" spans="1:4">
      <c r="A41" s="4" t="s">
        <v>3512</v>
      </c>
    </row>
    <row r="42" spans="1:4">
      <c r="A42" s="3" t="s">
        <v>3496</v>
      </c>
    </row>
    <row r="43" spans="1:4">
      <c r="A43" s="4" t="s">
        <v>3497</v>
      </c>
      <c r="B43" s="5" t="n">
        <v>8</v>
      </c>
      <c r="C43" s="5" t="n">
        <v>8</v>
      </c>
      <c r="D43" s="5" t="n">
        <v>8</v>
      </c>
    </row>
    <row r="44" spans="1:4">
      <c r="A44" s="4" t="s">
        <v>3513</v>
      </c>
    </row>
    <row r="45" spans="1:4">
      <c r="A45" s="3" t="s">
        <v>3496</v>
      </c>
    </row>
    <row r="46" spans="1:4">
      <c r="A46" s="4" t="s">
        <v>3497</v>
      </c>
      <c r="B46" s="6" t="n">
        <v>24</v>
      </c>
      <c r="C46" s="5" t="n">
        <v>23</v>
      </c>
      <c r="D46" s="6" t="n">
        <v>23</v>
      </c>
    </row>
    <row r="47" spans="1:4">
      <c r="A47" s="4" t="s">
        <v>3514</v>
      </c>
    </row>
    <row r="48" spans="1:4">
      <c r="A48" s="3" t="s">
        <v>3468</v>
      </c>
    </row>
    <row r="49" spans="1:4">
      <c r="A49" s="4" t="s">
        <v>3469</v>
      </c>
      <c r="B49" s="4" t="s">
        <v>3480</v>
      </c>
    </row>
    <row r="50" spans="1:4">
      <c r="A50" s="4" t="s">
        <v>3515</v>
      </c>
    </row>
    <row r="51" spans="1:4">
      <c r="A51" s="3" t="s">
        <v>3468</v>
      </c>
    </row>
    <row r="52" spans="1:4">
      <c r="A52" s="4" t="s">
        <v>741</v>
      </c>
      <c r="B52" s="4" t="s">
        <v>1085</v>
      </c>
    </row>
    <row r="53" spans="1:4">
      <c r="A53" s="4" t="s">
        <v>3516</v>
      </c>
    </row>
    <row r="54" spans="1:4">
      <c r="A54" s="3" t="s">
        <v>3468</v>
      </c>
    </row>
    <row r="55" spans="1:4">
      <c r="A55" s="4" t="s">
        <v>741</v>
      </c>
      <c r="B55" s="4" t="s">
        <v>1110</v>
      </c>
    </row>
    <row r="56" spans="1:4">
      <c r="A56" s="4" t="s">
        <v>3517</v>
      </c>
    </row>
    <row r="57" spans="1:4">
      <c r="A57" s="3" t="s">
        <v>3468</v>
      </c>
    </row>
    <row r="58" spans="1:4">
      <c r="A58" s="4" t="s">
        <v>741</v>
      </c>
      <c r="B58" s="4" t="s">
        <v>3518</v>
      </c>
    </row>
    <row r="59" spans="1:4">
      <c r="A59" s="4" t="s">
        <v>3519</v>
      </c>
    </row>
    <row r="60" spans="1:4">
      <c r="A60" s="3" t="s">
        <v>3468</v>
      </c>
    </row>
    <row r="61" spans="1:4">
      <c r="A61" s="4" t="s">
        <v>3469</v>
      </c>
      <c r="B61" s="4" t="s">
        <v>3474</v>
      </c>
    </row>
    <row r="62" spans="1:4">
      <c r="A62" s="4" t="s">
        <v>3520</v>
      </c>
    </row>
    <row r="63" spans="1:4">
      <c r="A63" s="3" t="s">
        <v>3496</v>
      </c>
    </row>
    <row r="64" spans="1:4">
      <c r="A64" s="4" t="s">
        <v>3497</v>
      </c>
      <c r="B64" s="6" t="n">
        <v>8868</v>
      </c>
      <c r="C64" s="5" t="n">
        <v>10022</v>
      </c>
    </row>
    <row r="65" spans="1:4">
      <c r="A65" s="4" t="s">
        <v>3521</v>
      </c>
    </row>
    <row r="66" spans="1:4">
      <c r="A66" s="3" t="s">
        <v>3496</v>
      </c>
    </row>
    <row r="67" spans="1:4">
      <c r="A67" s="4" t="s">
        <v>3497</v>
      </c>
      <c r="B67" s="5" t="n">
        <v>511</v>
      </c>
      <c r="C67" s="5" t="n">
        <v>564</v>
      </c>
    </row>
    <row r="68" spans="1:4">
      <c r="A68" s="4" t="s">
        <v>3522</v>
      </c>
    </row>
    <row r="69" spans="1:4">
      <c r="A69" s="3" t="s">
        <v>3496</v>
      </c>
    </row>
    <row r="70" spans="1:4">
      <c r="A70" s="4" t="s">
        <v>3497</v>
      </c>
      <c r="B70" s="5" t="n">
        <v>2615</v>
      </c>
      <c r="C70" s="5" t="n">
        <v>3062</v>
      </c>
    </row>
    <row r="71" spans="1:4">
      <c r="A71" s="4" t="s">
        <v>3523</v>
      </c>
    </row>
    <row r="72" spans="1:4">
      <c r="A72" s="3" t="s">
        <v>3496</v>
      </c>
    </row>
    <row r="73" spans="1:4">
      <c r="A73" s="4" t="s">
        <v>3497</v>
      </c>
      <c r="B73" s="5" t="n">
        <v>82</v>
      </c>
      <c r="C73" s="5" t="n">
        <v>111</v>
      </c>
    </row>
    <row r="74" spans="1:4">
      <c r="A74" s="4" t="s">
        <v>3524</v>
      </c>
    </row>
    <row r="75" spans="1:4">
      <c r="A75" s="3" t="s">
        <v>3496</v>
      </c>
    </row>
    <row r="76" spans="1:4">
      <c r="A76" s="4" t="s">
        <v>3497</v>
      </c>
      <c r="B76" s="5" t="n">
        <v>6231</v>
      </c>
      <c r="C76" s="5" t="n">
        <v>6932</v>
      </c>
    </row>
    <row r="77" spans="1:4">
      <c r="A77" s="4" t="s">
        <v>3525</v>
      </c>
    </row>
    <row r="78" spans="1:4">
      <c r="A78" s="3" t="s">
        <v>3496</v>
      </c>
    </row>
    <row r="79" spans="1:4">
      <c r="A79" s="4" t="s">
        <v>3497</v>
      </c>
      <c r="B79" s="5" t="n">
        <v>405</v>
      </c>
      <c r="C79" s="5" t="n">
        <v>430</v>
      </c>
    </row>
    <row r="80" spans="1:4">
      <c r="A80" s="4" t="s">
        <v>3526</v>
      </c>
    </row>
    <row r="81" spans="1:4">
      <c r="A81" s="3" t="s">
        <v>3496</v>
      </c>
    </row>
    <row r="82" spans="1:4">
      <c r="A82" s="4" t="s">
        <v>3497</v>
      </c>
      <c r="B82" s="5" t="n">
        <v>22</v>
      </c>
      <c r="C82" s="5" t="n">
        <v>28</v>
      </c>
    </row>
    <row r="83" spans="1:4">
      <c r="A83" s="4" t="s">
        <v>3527</v>
      </c>
    </row>
    <row r="84" spans="1:4">
      <c r="A84" s="3" t="s">
        <v>3496</v>
      </c>
    </row>
    <row r="85" spans="1:4">
      <c r="A85" s="4" t="s">
        <v>3497</v>
      </c>
      <c r="B85" s="5" t="n">
        <v>24</v>
      </c>
      <c r="C85" s="5" t="n">
        <v>23</v>
      </c>
    </row>
    <row r="86" spans="1:4">
      <c r="A86" s="4" t="s">
        <v>3528</v>
      </c>
    </row>
    <row r="87" spans="1:4">
      <c r="A87" s="3" t="s">
        <v>3496</v>
      </c>
    </row>
    <row r="88" spans="1:4">
      <c r="A88" s="4" t="s">
        <v>3497</v>
      </c>
      <c r="B88" s="5" t="n">
        <v>286</v>
      </c>
      <c r="C88" s="5" t="n">
        <v>235</v>
      </c>
    </row>
    <row r="89" spans="1:4">
      <c r="A89" s="4" t="s">
        <v>3529</v>
      </c>
    </row>
    <row r="90" spans="1:4">
      <c r="A90" s="3" t="s">
        <v>3496</v>
      </c>
    </row>
    <row r="91" spans="1:4">
      <c r="A91" s="4" t="s">
        <v>3497</v>
      </c>
      <c r="B91" s="5" t="n">
        <v>91</v>
      </c>
      <c r="C91" s="5" t="n">
        <v>108</v>
      </c>
    </row>
    <row r="92" spans="1:4">
      <c r="A92" s="4" t="s">
        <v>3530</v>
      </c>
    </row>
    <row r="93" spans="1:4">
      <c r="A93" s="3" t="s">
        <v>3496</v>
      </c>
    </row>
    <row r="94" spans="1:4">
      <c r="A94" s="4" t="s">
        <v>3497</v>
      </c>
      <c r="B94" s="5" t="n">
        <v>2</v>
      </c>
      <c r="C94" s="5" t="n">
        <v>1</v>
      </c>
    </row>
    <row r="95" spans="1:4">
      <c r="A95" s="4" t="s">
        <v>3531</v>
      </c>
    </row>
    <row r="96" spans="1:4">
      <c r="A96" s="3" t="s">
        <v>3496</v>
      </c>
    </row>
    <row r="97" spans="1:4">
      <c r="A97" s="4" t="s">
        <v>3497</v>
      </c>
      <c r="B97" s="5" t="n">
        <v>69</v>
      </c>
      <c r="C97" s="5" t="n">
        <v>85</v>
      </c>
    </row>
    <row r="98" spans="1:4">
      <c r="A98" s="4" t="s">
        <v>3532</v>
      </c>
    </row>
    <row r="99" spans="1:4">
      <c r="A99" s="3" t="s">
        <v>3496</v>
      </c>
    </row>
    <row r="100" spans="1:4">
      <c r="A100" s="4" t="s">
        <v>3497</v>
      </c>
      <c r="B100" s="5" t="n">
        <v>284</v>
      </c>
      <c r="C100" s="5" t="n">
        <v>234</v>
      </c>
    </row>
    <row r="101" spans="1:4">
      <c r="A101" s="4" t="s">
        <v>3533</v>
      </c>
    </row>
    <row r="102" spans="1:4">
      <c r="A102" s="3" t="s">
        <v>3496</v>
      </c>
    </row>
    <row r="103" spans="1:4">
      <c r="A103" s="4" t="s">
        <v>3497</v>
      </c>
      <c r="B103" s="5" t="n">
        <v>22</v>
      </c>
      <c r="C103" s="5" t="n">
        <v>23</v>
      </c>
    </row>
    <row r="104" spans="1:4">
      <c r="A104" s="4" t="s">
        <v>3534</v>
      </c>
    </row>
    <row r="105" spans="1:4">
      <c r="A105" s="3" t="s">
        <v>3496</v>
      </c>
    </row>
    <row r="106" spans="1:4">
      <c r="A106" s="4" t="s">
        <v>3497</v>
      </c>
      <c r="B106" s="5" t="n">
        <v>0</v>
      </c>
      <c r="C106" s="5" t="n">
        <v>0</v>
      </c>
    </row>
    <row r="107" spans="1:4">
      <c r="A107" s="4" t="s">
        <v>3535</v>
      </c>
    </row>
    <row r="108" spans="1:4">
      <c r="A108" s="3" t="s">
        <v>3496</v>
      </c>
    </row>
    <row r="109" spans="1:4">
      <c r="A109" s="4" t="s">
        <v>3497</v>
      </c>
      <c r="B109" s="5" t="n">
        <v>0</v>
      </c>
      <c r="C109" s="5" t="n">
        <v>0</v>
      </c>
    </row>
    <row r="110" spans="1:4">
      <c r="A110" s="4" t="s">
        <v>3536</v>
      </c>
    </row>
    <row r="111" spans="1:4">
      <c r="A111" s="3" t="s">
        <v>3496</v>
      </c>
    </row>
    <row r="112" spans="1:4">
      <c r="A112" s="4" t="s">
        <v>3497</v>
      </c>
      <c r="B112" s="5" t="n">
        <v>5316</v>
      </c>
      <c r="C112" s="5" t="n">
        <v>5299</v>
      </c>
    </row>
    <row r="113" spans="1:4">
      <c r="A113" s="4" t="s">
        <v>3537</v>
      </c>
    </row>
    <row r="114" spans="1:4">
      <c r="A114" s="3" t="s">
        <v>3496</v>
      </c>
    </row>
    <row r="115" spans="1:4">
      <c r="A115" s="4" t="s">
        <v>3497</v>
      </c>
      <c r="B115" s="5" t="n">
        <v>0</v>
      </c>
      <c r="C115" s="5" t="n">
        <v>0</v>
      </c>
    </row>
    <row r="116" spans="1:4">
      <c r="A116" s="4" t="s">
        <v>3538</v>
      </c>
    </row>
    <row r="117" spans="1:4">
      <c r="A117" s="3" t="s">
        <v>3496</v>
      </c>
    </row>
    <row r="118" spans="1:4">
      <c r="A118" s="4" t="s">
        <v>3497</v>
      </c>
      <c r="B118" s="5" t="n">
        <v>902</v>
      </c>
      <c r="C118" s="5" t="n">
        <v>875</v>
      </c>
    </row>
    <row r="119" spans="1:4">
      <c r="A119" s="4" t="s">
        <v>3539</v>
      </c>
    </row>
    <row r="120" spans="1:4">
      <c r="A120" s="3" t="s">
        <v>3496</v>
      </c>
    </row>
    <row r="121" spans="1:4">
      <c r="A121" s="4" t="s">
        <v>3497</v>
      </c>
      <c r="B121" s="5" t="n">
        <v>0</v>
      </c>
      <c r="C121" s="5" t="n">
        <v>0</v>
      </c>
    </row>
    <row r="122" spans="1:4">
      <c r="A122" s="4" t="s">
        <v>3540</v>
      </c>
    </row>
    <row r="123" spans="1:4">
      <c r="A123" s="3" t="s">
        <v>3496</v>
      </c>
    </row>
    <row r="124" spans="1:4">
      <c r="A124" s="4" t="s">
        <v>3497</v>
      </c>
      <c r="B124" s="5" t="n">
        <v>4414</v>
      </c>
      <c r="C124" s="5" t="n">
        <v>4424</v>
      </c>
    </row>
    <row r="125" spans="1:4">
      <c r="A125" s="4" t="s">
        <v>3541</v>
      </c>
    </row>
    <row r="126" spans="1:4">
      <c r="A126" s="3" t="s">
        <v>3496</v>
      </c>
    </row>
    <row r="127" spans="1:4">
      <c r="A127" s="4" t="s">
        <v>3497</v>
      </c>
      <c r="B127" s="5" t="n">
        <v>0</v>
      </c>
      <c r="C127" s="5" t="n">
        <v>0</v>
      </c>
    </row>
    <row r="128" spans="1:4">
      <c r="A128" s="4" t="s">
        <v>3542</v>
      </c>
    </row>
    <row r="129" spans="1:4">
      <c r="A129" s="3" t="s">
        <v>3496</v>
      </c>
    </row>
    <row r="130" spans="1:4">
      <c r="A130" s="4" t="s">
        <v>3497</v>
      </c>
      <c r="B130" s="5" t="n">
        <v>0</v>
      </c>
      <c r="C130" s="5" t="n">
        <v>0</v>
      </c>
    </row>
    <row r="131" spans="1:4">
      <c r="A131" s="4" t="s">
        <v>3543</v>
      </c>
    </row>
    <row r="132" spans="1:4">
      <c r="A132" s="3" t="s">
        <v>3496</v>
      </c>
    </row>
    <row r="133" spans="1:4">
      <c r="A133" s="4" t="s">
        <v>3497</v>
      </c>
      <c r="B133" s="5" t="n">
        <v>0</v>
      </c>
      <c r="C133" s="5" t="n">
        <v>0</v>
      </c>
    </row>
    <row r="134" spans="1:4">
      <c r="A134" s="4" t="s">
        <v>3544</v>
      </c>
    </row>
    <row r="135" spans="1:4">
      <c r="A135" s="3" t="s">
        <v>3496</v>
      </c>
    </row>
    <row r="136" spans="1:4">
      <c r="A136" s="4" t="s">
        <v>3497</v>
      </c>
      <c r="B136" s="5" t="n">
        <v>118</v>
      </c>
      <c r="C136" s="5" t="n">
        <v>255</v>
      </c>
    </row>
    <row r="137" spans="1:4">
      <c r="A137" s="4" t="s">
        <v>3545</v>
      </c>
    </row>
    <row r="138" spans="1:4">
      <c r="A138" s="3" t="s">
        <v>3496</v>
      </c>
    </row>
    <row r="139" spans="1:4">
      <c r="A139" s="4" t="s">
        <v>3497</v>
      </c>
      <c r="B139" s="5" t="n">
        <v>183</v>
      </c>
      <c r="C139" s="5" t="n">
        <v>185</v>
      </c>
    </row>
    <row r="140" spans="1:4">
      <c r="A140" s="4" t="s">
        <v>3546</v>
      </c>
    </row>
    <row r="141" spans="1:4">
      <c r="A141" s="3" t="s">
        <v>3496</v>
      </c>
    </row>
    <row r="142" spans="1:4">
      <c r="A142" s="4" t="s">
        <v>3497</v>
      </c>
      <c r="B142" s="5" t="n">
        <v>0</v>
      </c>
      <c r="C142" s="5" t="n">
        <v>0</v>
      </c>
    </row>
    <row r="143" spans="1:4">
      <c r="A143" s="4" t="s">
        <v>3547</v>
      </c>
    </row>
    <row r="144" spans="1:4">
      <c r="A144" s="3" t="s">
        <v>3496</v>
      </c>
    </row>
    <row r="145" spans="1:4">
      <c r="A145" s="4" t="s">
        <v>3497</v>
      </c>
      <c r="B145" s="5" t="n">
        <v>0</v>
      </c>
      <c r="C145" s="5" t="n">
        <v>0</v>
      </c>
    </row>
    <row r="146" spans="1:4">
      <c r="A146" s="4" t="s">
        <v>3548</v>
      </c>
    </row>
    <row r="147" spans="1:4">
      <c r="A147" s="3" t="s">
        <v>3496</v>
      </c>
    </row>
    <row r="148" spans="1:4">
      <c r="A148" s="4" t="s">
        <v>3497</v>
      </c>
      <c r="B148" s="5" t="n">
        <v>118</v>
      </c>
      <c r="C148" s="5" t="n">
        <v>255</v>
      </c>
    </row>
    <row r="149" spans="1:4">
      <c r="A149" s="4" t="s">
        <v>3549</v>
      </c>
    </row>
    <row r="150" spans="1:4">
      <c r="A150" s="3" t="s">
        <v>3496</v>
      </c>
    </row>
    <row r="151" spans="1:4">
      <c r="A151" s="4" t="s">
        <v>3497</v>
      </c>
      <c r="B151" s="5" t="n">
        <v>183</v>
      </c>
      <c r="C151" s="5" t="n">
        <v>185</v>
      </c>
    </row>
    <row r="152" spans="1:4">
      <c r="A152" s="4" t="s">
        <v>3550</v>
      </c>
    </row>
    <row r="153" spans="1:4">
      <c r="A153" s="3" t="s">
        <v>3496</v>
      </c>
    </row>
    <row r="154" spans="1:4">
      <c r="A154" s="4" t="s">
        <v>3497</v>
      </c>
      <c r="B154" s="5" t="n">
        <v>0</v>
      </c>
      <c r="C154" s="5" t="n">
        <v>0</v>
      </c>
    </row>
    <row r="155" spans="1:4">
      <c r="A155" s="4" t="s">
        <v>3551</v>
      </c>
    </row>
    <row r="156" spans="1:4">
      <c r="A156" s="3" t="s">
        <v>3496</v>
      </c>
    </row>
    <row r="157" spans="1:4">
      <c r="A157" s="4" t="s">
        <v>3497</v>
      </c>
      <c r="B157" s="5" t="n">
        <v>0</v>
      </c>
      <c r="C157" s="5" t="n">
        <v>0</v>
      </c>
    </row>
    <row r="158" spans="1:4">
      <c r="A158" s="4" t="s">
        <v>3552</v>
      </c>
    </row>
    <row r="159" spans="1:4">
      <c r="A159" s="3" t="s">
        <v>3496</v>
      </c>
    </row>
    <row r="160" spans="1:4">
      <c r="A160" s="4" t="s">
        <v>3497</v>
      </c>
      <c r="B160" s="5" t="n">
        <v>114</v>
      </c>
      <c r="C160" s="5" t="n">
        <v>267</v>
      </c>
    </row>
    <row r="161" spans="1:4">
      <c r="A161" s="4" t="s">
        <v>3553</v>
      </c>
    </row>
    <row r="162" spans="1:4">
      <c r="A162" s="3" t="s">
        <v>3496</v>
      </c>
    </row>
    <row r="163" spans="1:4">
      <c r="A163" s="4" t="s">
        <v>3497</v>
      </c>
      <c r="B163" s="5" t="n">
        <v>0</v>
      </c>
      <c r="C163" s="5" t="n">
        <v>0</v>
      </c>
    </row>
    <row r="164" spans="1:4">
      <c r="A164" s="4" t="s">
        <v>3554</v>
      </c>
    </row>
    <row r="165" spans="1:4">
      <c r="A165" s="3" t="s">
        <v>3496</v>
      </c>
    </row>
    <row r="166" spans="1:4">
      <c r="A166" s="4" t="s">
        <v>3497</v>
      </c>
      <c r="B166" s="5" t="n">
        <v>0</v>
      </c>
      <c r="C166" s="5" t="n">
        <v>0</v>
      </c>
    </row>
    <row r="167" spans="1:4">
      <c r="A167" s="4" t="s">
        <v>3555</v>
      </c>
    </row>
    <row r="168" spans="1:4">
      <c r="A168" s="3" t="s">
        <v>3496</v>
      </c>
    </row>
    <row r="169" spans="1:4">
      <c r="A169" s="4" t="s">
        <v>3497</v>
      </c>
      <c r="B169" s="5" t="n">
        <v>0</v>
      </c>
      <c r="C169" s="5" t="n">
        <v>0</v>
      </c>
    </row>
    <row r="170" spans="1:4">
      <c r="A170" s="4" t="s">
        <v>3556</v>
      </c>
    </row>
    <row r="171" spans="1:4">
      <c r="A171" s="3" t="s">
        <v>3496</v>
      </c>
    </row>
    <row r="172" spans="1:4">
      <c r="A172" s="4" t="s">
        <v>3497</v>
      </c>
      <c r="B172" s="5" t="n">
        <v>114</v>
      </c>
      <c r="C172" s="5" t="n">
        <v>267</v>
      </c>
    </row>
    <row r="173" spans="1:4">
      <c r="A173" s="4" t="s">
        <v>3557</v>
      </c>
    </row>
    <row r="174" spans="1:4">
      <c r="A174" s="3" t="s">
        <v>3496</v>
      </c>
    </row>
    <row r="175" spans="1:4">
      <c r="A175" s="4" t="s">
        <v>3497</v>
      </c>
      <c r="B175" s="5" t="n">
        <v>0</v>
      </c>
      <c r="C175" s="5" t="n">
        <v>0</v>
      </c>
    </row>
    <row r="176" spans="1:4">
      <c r="A176" s="4" t="s">
        <v>3558</v>
      </c>
    </row>
    <row r="177" spans="1:4">
      <c r="A177" s="3" t="s">
        <v>3496</v>
      </c>
    </row>
    <row r="178" spans="1:4">
      <c r="A178" s="4" t="s">
        <v>3497</v>
      </c>
      <c r="B178" s="5" t="n">
        <v>0</v>
      </c>
      <c r="C178" s="5" t="n">
        <v>0</v>
      </c>
    </row>
    <row r="179" spans="1:4">
      <c r="A179" s="4" t="s">
        <v>3559</v>
      </c>
    </row>
    <row r="180" spans="1:4">
      <c r="A180" s="3" t="s">
        <v>3496</v>
      </c>
    </row>
    <row r="181" spans="1:4">
      <c r="A181" s="4" t="s">
        <v>3497</v>
      </c>
      <c r="B181" s="5" t="n">
        <v>0</v>
      </c>
      <c r="C181" s="5" t="n">
        <v>0</v>
      </c>
    </row>
    <row r="182" spans="1:4">
      <c r="A182" s="4" t="s">
        <v>3560</v>
      </c>
    </row>
    <row r="183" spans="1:4">
      <c r="A183" s="3" t="s">
        <v>3496</v>
      </c>
    </row>
    <row r="184" spans="1:4">
      <c r="A184" s="4" t="s">
        <v>3497</v>
      </c>
      <c r="B184" s="5" t="n">
        <v>241</v>
      </c>
      <c r="C184" s="5" t="n">
        <v>283</v>
      </c>
    </row>
    <row r="185" spans="1:4">
      <c r="A185" s="4" t="s">
        <v>3561</v>
      </c>
    </row>
    <row r="186" spans="1:4">
      <c r="A186" s="3" t="s">
        <v>3496</v>
      </c>
    </row>
    <row r="187" spans="1:4">
      <c r="A187" s="4" t="s">
        <v>3497</v>
      </c>
      <c r="B187" s="5" t="n">
        <v>0</v>
      </c>
      <c r="C187" s="5" t="n">
        <v>0</v>
      </c>
    </row>
    <row r="188" spans="1:4">
      <c r="A188" s="4" t="s">
        <v>3562</v>
      </c>
    </row>
    <row r="189" spans="1:4">
      <c r="A189" s="3" t="s">
        <v>3496</v>
      </c>
    </row>
    <row r="190" spans="1:4">
      <c r="A190" s="4" t="s">
        <v>3497</v>
      </c>
      <c r="B190" s="5" t="n">
        <v>55</v>
      </c>
      <c r="C190" s="5" t="n">
        <v>60</v>
      </c>
    </row>
    <row r="191" spans="1:4">
      <c r="A191" s="4" t="s">
        <v>3563</v>
      </c>
    </row>
    <row r="192" spans="1:4">
      <c r="A192" s="3" t="s">
        <v>3496</v>
      </c>
    </row>
    <row r="193" spans="1:4">
      <c r="A193" s="4" t="s">
        <v>3497</v>
      </c>
      <c r="B193" s="5" t="n">
        <v>0</v>
      </c>
      <c r="C193" s="5" t="n">
        <v>0</v>
      </c>
    </row>
    <row r="194" spans="1:4">
      <c r="A194" s="4" t="s">
        <v>3564</v>
      </c>
    </row>
    <row r="195" spans="1:4">
      <c r="A195" s="3" t="s">
        <v>3496</v>
      </c>
    </row>
    <row r="196" spans="1:4">
      <c r="A196" s="4" t="s">
        <v>3497</v>
      </c>
      <c r="B196" s="5" t="n">
        <v>186</v>
      </c>
      <c r="C196" s="5" t="n">
        <v>223</v>
      </c>
    </row>
    <row r="197" spans="1:4">
      <c r="A197" s="4" t="s">
        <v>3565</v>
      </c>
    </row>
    <row r="198" spans="1:4">
      <c r="A198" s="3" t="s">
        <v>3496</v>
      </c>
    </row>
    <row r="199" spans="1:4">
      <c r="A199" s="4" t="s">
        <v>3497</v>
      </c>
      <c r="B199" s="5" t="n">
        <v>0</v>
      </c>
      <c r="C199" s="5" t="n">
        <v>0</v>
      </c>
    </row>
    <row r="200" spans="1:4">
      <c r="A200" s="4" t="s">
        <v>3566</v>
      </c>
    </row>
    <row r="201" spans="1:4">
      <c r="A201" s="3" t="s">
        <v>3496</v>
      </c>
    </row>
    <row r="202" spans="1:4">
      <c r="A202" s="4" t="s">
        <v>3497</v>
      </c>
      <c r="B202" s="5" t="n">
        <v>0</v>
      </c>
      <c r="C202" s="5" t="n">
        <v>0</v>
      </c>
    </row>
    <row r="203" spans="1:4">
      <c r="A203" s="4" t="s">
        <v>3567</v>
      </c>
    </row>
    <row r="204" spans="1:4">
      <c r="A204" s="3" t="s">
        <v>3496</v>
      </c>
    </row>
    <row r="205" spans="1:4">
      <c r="A205" s="4" t="s">
        <v>3497</v>
      </c>
      <c r="B205" s="5" t="n">
        <v>0</v>
      </c>
      <c r="C205" s="5" t="n">
        <v>0</v>
      </c>
    </row>
    <row r="206" spans="1:4">
      <c r="A206" s="4" t="s">
        <v>3568</v>
      </c>
    </row>
    <row r="207" spans="1:4">
      <c r="A207" s="3" t="s">
        <v>3496</v>
      </c>
    </row>
    <row r="208" spans="1:4">
      <c r="A208" s="4" t="s">
        <v>3497</v>
      </c>
      <c r="B208" s="5" t="n">
        <v>820</v>
      </c>
      <c r="C208" s="5" t="n">
        <v>1125</v>
      </c>
    </row>
    <row r="209" spans="1:4">
      <c r="A209" s="4" t="s">
        <v>3569</v>
      </c>
    </row>
    <row r="210" spans="1:4">
      <c r="A210" s="3" t="s">
        <v>3496</v>
      </c>
    </row>
    <row r="211" spans="1:4">
      <c r="A211" s="4" t="s">
        <v>3497</v>
      </c>
      <c r="B211" s="5" t="n">
        <v>115</v>
      </c>
      <c r="C211" s="5" t="n">
        <v>130</v>
      </c>
    </row>
    <row r="212" spans="1:4">
      <c r="A212" s="4" t="s">
        <v>3570</v>
      </c>
    </row>
    <row r="213" spans="1:4">
      <c r="A213" s="3" t="s">
        <v>3496</v>
      </c>
    </row>
    <row r="214" spans="1:4">
      <c r="A214" s="4" t="s">
        <v>3497</v>
      </c>
      <c r="B214" s="5" t="n">
        <v>582</v>
      </c>
      <c r="C214" s="5" t="n">
        <v>825</v>
      </c>
    </row>
    <row r="215" spans="1:4">
      <c r="A215" s="4" t="s">
        <v>3571</v>
      </c>
    </row>
    <row r="216" spans="1:4">
      <c r="A216" s="3" t="s">
        <v>3496</v>
      </c>
    </row>
    <row r="217" spans="1:4">
      <c r="A217" s="4" t="s">
        <v>3497</v>
      </c>
      <c r="B217" s="5" t="n">
        <v>0</v>
      </c>
      <c r="C217" s="5" t="n">
        <v>0</v>
      </c>
    </row>
    <row r="218" spans="1:4">
      <c r="A218" s="4" t="s">
        <v>3572</v>
      </c>
    </row>
    <row r="219" spans="1:4">
      <c r="A219" s="3" t="s">
        <v>3496</v>
      </c>
    </row>
    <row r="220" spans="1:4">
      <c r="A220" s="4" t="s">
        <v>3497</v>
      </c>
      <c r="B220" s="5" t="n">
        <v>238</v>
      </c>
      <c r="C220" s="5" t="n">
        <v>300</v>
      </c>
    </row>
    <row r="221" spans="1:4">
      <c r="A221" s="4" t="s">
        <v>3573</v>
      </c>
    </row>
    <row r="222" spans="1:4">
      <c r="A222" s="3" t="s">
        <v>3496</v>
      </c>
    </row>
    <row r="223" spans="1:4">
      <c r="A223" s="4" t="s">
        <v>3497</v>
      </c>
      <c r="B223" s="5" t="n">
        <v>115</v>
      </c>
      <c r="C223" s="5" t="n">
        <v>130</v>
      </c>
    </row>
    <row r="224" spans="1:4">
      <c r="A224" s="4" t="s">
        <v>3574</v>
      </c>
    </row>
    <row r="225" spans="1:4">
      <c r="A225" s="3" t="s">
        <v>3496</v>
      </c>
    </row>
    <row r="226" spans="1:4">
      <c r="A226" s="4" t="s">
        <v>3497</v>
      </c>
      <c r="B226" s="5" t="n">
        <v>0</v>
      </c>
      <c r="C226" s="5" t="n">
        <v>0</v>
      </c>
    </row>
    <row r="227" spans="1:4">
      <c r="A227" s="4" t="s">
        <v>3575</v>
      </c>
    </row>
    <row r="228" spans="1:4">
      <c r="A228" s="3" t="s">
        <v>3496</v>
      </c>
    </row>
    <row r="229" spans="1:4">
      <c r="A229" s="4" t="s">
        <v>3497</v>
      </c>
      <c r="B229" s="5" t="n">
        <v>0</v>
      </c>
      <c r="C229" s="5" t="n">
        <v>0</v>
      </c>
    </row>
    <row r="230" spans="1:4">
      <c r="A230" s="4" t="s">
        <v>3576</v>
      </c>
    </row>
    <row r="231" spans="1:4">
      <c r="A231" s="3" t="s">
        <v>3496</v>
      </c>
    </row>
    <row r="232" spans="1:4">
      <c r="A232" s="4" t="s">
        <v>3497</v>
      </c>
      <c r="B232" s="5" t="n">
        <v>256</v>
      </c>
      <c r="C232" s="5" t="n">
        <v>360</v>
      </c>
    </row>
    <row r="233" spans="1:4">
      <c r="A233" s="4" t="s">
        <v>3577</v>
      </c>
    </row>
    <row r="234" spans="1:4">
      <c r="A234" s="3" t="s">
        <v>3496</v>
      </c>
    </row>
    <row r="235" spans="1:4">
      <c r="A235" s="4" t="s">
        <v>3497</v>
      </c>
      <c r="B235" s="5" t="n">
        <v>28</v>
      </c>
      <c r="C235" s="5" t="n">
        <v>34</v>
      </c>
    </row>
    <row r="236" spans="1:4">
      <c r="A236" s="4" t="s">
        <v>3578</v>
      </c>
    </row>
    <row r="237" spans="1:4">
      <c r="A237" s="3" t="s">
        <v>3496</v>
      </c>
    </row>
    <row r="238" spans="1:4">
      <c r="A238" s="4" t="s">
        <v>3497</v>
      </c>
      <c r="B238" s="5" t="n">
        <v>167</v>
      </c>
      <c r="C238" s="5" t="n">
        <v>227</v>
      </c>
    </row>
    <row r="239" spans="1:4">
      <c r="A239" s="4" t="s">
        <v>3579</v>
      </c>
    </row>
    <row r="240" spans="1:4">
      <c r="A240" s="3" t="s">
        <v>3496</v>
      </c>
    </row>
    <row r="241" spans="1:4">
      <c r="A241" s="4" t="s">
        <v>3497</v>
      </c>
      <c r="B241" s="5" t="n">
        <v>0</v>
      </c>
      <c r="C241" s="5" t="n">
        <v>0</v>
      </c>
    </row>
    <row r="242" spans="1:4">
      <c r="A242" s="4" t="s">
        <v>3580</v>
      </c>
    </row>
    <row r="243" spans="1:4">
      <c r="A243" s="3" t="s">
        <v>3496</v>
      </c>
    </row>
    <row r="244" spans="1:4">
      <c r="A244" s="4" t="s">
        <v>3497</v>
      </c>
      <c r="B244" s="5" t="n">
        <v>89</v>
      </c>
      <c r="C244" s="5" t="n">
        <v>133</v>
      </c>
    </row>
    <row r="245" spans="1:4">
      <c r="A245" s="4" t="s">
        <v>3581</v>
      </c>
    </row>
    <row r="246" spans="1:4">
      <c r="A246" s="3" t="s">
        <v>3496</v>
      </c>
    </row>
    <row r="247" spans="1:4">
      <c r="A247" s="4" t="s">
        <v>3497</v>
      </c>
      <c r="B247" s="5" t="n">
        <v>28</v>
      </c>
      <c r="C247" s="5" t="n">
        <v>34</v>
      </c>
    </row>
    <row r="248" spans="1:4">
      <c r="A248" s="4" t="s">
        <v>3582</v>
      </c>
    </row>
    <row r="249" spans="1:4">
      <c r="A249" s="3" t="s">
        <v>3496</v>
      </c>
    </row>
    <row r="250" spans="1:4">
      <c r="A250" s="4" t="s">
        <v>3497</v>
      </c>
      <c r="B250" s="5" t="n">
        <v>0</v>
      </c>
      <c r="C250" s="5" t="n">
        <v>0</v>
      </c>
    </row>
    <row r="251" spans="1:4">
      <c r="A251" s="4" t="s">
        <v>3583</v>
      </c>
    </row>
    <row r="252" spans="1:4">
      <c r="A252" s="3" t="s">
        <v>3496</v>
      </c>
    </row>
    <row r="253" spans="1:4">
      <c r="A253" s="4" t="s">
        <v>3497</v>
      </c>
      <c r="B253" s="5" t="n">
        <v>0</v>
      </c>
      <c r="C253" s="5" t="n">
        <v>0</v>
      </c>
    </row>
    <row r="254" spans="1:4">
      <c r="A254" s="4" t="s">
        <v>3584</v>
      </c>
    </row>
    <row r="255" spans="1:4">
      <c r="A255" s="3" t="s">
        <v>3496</v>
      </c>
    </row>
    <row r="256" spans="1:4">
      <c r="A256" s="4" t="s">
        <v>3497</v>
      </c>
      <c r="B256" s="5" t="n">
        <v>148</v>
      </c>
      <c r="C256" s="5" t="n">
        <v>236</v>
      </c>
    </row>
    <row r="257" spans="1:4">
      <c r="A257" s="4" t="s">
        <v>3585</v>
      </c>
    </row>
    <row r="258" spans="1:4">
      <c r="A258" s="3" t="s">
        <v>3496</v>
      </c>
    </row>
    <row r="259" spans="1:4">
      <c r="A259" s="4" t="s">
        <v>3497</v>
      </c>
      <c r="B259" s="5" t="n">
        <v>17</v>
      </c>
      <c r="C259" s="5" t="n">
        <v>20</v>
      </c>
    </row>
    <row r="260" spans="1:4">
      <c r="A260" s="4" t="s">
        <v>3586</v>
      </c>
    </row>
    <row r="261" spans="1:4">
      <c r="A261" s="3" t="s">
        <v>3496</v>
      </c>
    </row>
    <row r="262" spans="1:4">
      <c r="A262" s="4" t="s">
        <v>3497</v>
      </c>
      <c r="B262" s="5" t="n">
        <v>141</v>
      </c>
      <c r="C262" s="5" t="n">
        <v>224</v>
      </c>
    </row>
    <row r="263" spans="1:4">
      <c r="A263" s="4" t="s">
        <v>3587</v>
      </c>
    </row>
    <row r="264" spans="1:4">
      <c r="A264" s="3" t="s">
        <v>3496</v>
      </c>
    </row>
    <row r="265" spans="1:4">
      <c r="A265" s="4" t="s">
        <v>3497</v>
      </c>
      <c r="B265" s="5" t="n">
        <v>0</v>
      </c>
      <c r="C265" s="5" t="n">
        <v>0</v>
      </c>
    </row>
    <row r="266" spans="1:4">
      <c r="A266" s="4" t="s">
        <v>3588</v>
      </c>
    </row>
    <row r="267" spans="1:4">
      <c r="A267" s="3" t="s">
        <v>3496</v>
      </c>
    </row>
    <row r="268" spans="1:4">
      <c r="A268" s="4" t="s">
        <v>3497</v>
      </c>
      <c r="B268" s="5" t="n">
        <v>7</v>
      </c>
      <c r="C268" s="5" t="n">
        <v>12</v>
      </c>
    </row>
    <row r="269" spans="1:4">
      <c r="A269" s="4" t="s">
        <v>3589</v>
      </c>
    </row>
    <row r="270" spans="1:4">
      <c r="A270" s="3" t="s">
        <v>3496</v>
      </c>
    </row>
    <row r="271" spans="1:4">
      <c r="A271" s="4" t="s">
        <v>3497</v>
      </c>
      <c r="B271" s="5" t="n">
        <v>17</v>
      </c>
      <c r="C271" s="5" t="n">
        <v>20</v>
      </c>
    </row>
    <row r="272" spans="1:4">
      <c r="A272" s="4" t="s">
        <v>3590</v>
      </c>
    </row>
    <row r="273" spans="1:4">
      <c r="A273" s="3" t="s">
        <v>3496</v>
      </c>
    </row>
    <row r="274" spans="1:4">
      <c r="A274" s="4" t="s">
        <v>3497</v>
      </c>
      <c r="B274" s="5" t="n">
        <v>0</v>
      </c>
      <c r="C274" s="5" t="n">
        <v>0</v>
      </c>
    </row>
    <row r="275" spans="1:4">
      <c r="A275" s="4" t="s">
        <v>3591</v>
      </c>
    </row>
    <row r="276" spans="1:4">
      <c r="A276" s="3" t="s">
        <v>3496</v>
      </c>
    </row>
    <row r="277" spans="1:4">
      <c r="A277" s="4" t="s">
        <v>3497</v>
      </c>
      <c r="B277" s="5" t="n">
        <v>0</v>
      </c>
      <c r="C277" s="5" t="n">
        <v>0</v>
      </c>
    </row>
    <row r="278" spans="1:4">
      <c r="A278" s="4" t="s">
        <v>3592</v>
      </c>
    </row>
    <row r="279" spans="1:4">
      <c r="A279" s="3" t="s">
        <v>3496</v>
      </c>
    </row>
    <row r="280" spans="1:4">
      <c r="A280" s="4" t="s">
        <v>3497</v>
      </c>
      <c r="B280" s="5" t="n">
        <v>429</v>
      </c>
      <c r="C280" s="5" t="n">
        <v>480</v>
      </c>
    </row>
    <row r="281" spans="1:4">
      <c r="A281" s="4" t="s">
        <v>3593</v>
      </c>
    </row>
    <row r="282" spans="1:4">
      <c r="A282" s="3" t="s">
        <v>3496</v>
      </c>
    </row>
    <row r="283" spans="1:4">
      <c r="A283" s="4" t="s">
        <v>3497</v>
      </c>
      <c r="B283" s="5" t="n">
        <v>0</v>
      </c>
      <c r="C283" s="5" t="n">
        <v>0</v>
      </c>
    </row>
    <row r="284" spans="1:4">
      <c r="A284" s="4" t="s">
        <v>3594</v>
      </c>
    </row>
    <row r="285" spans="1:4">
      <c r="A285" s="3" t="s">
        <v>3496</v>
      </c>
    </row>
    <row r="286" spans="1:4">
      <c r="A286" s="4" t="s">
        <v>3497</v>
      </c>
      <c r="B286" s="5" t="n">
        <v>72</v>
      </c>
      <c r="C286" s="5" t="n">
        <v>89</v>
      </c>
    </row>
    <row r="287" spans="1:4">
      <c r="A287" s="4" t="s">
        <v>3595</v>
      </c>
    </row>
    <row r="288" spans="1:4">
      <c r="A288" s="3" t="s">
        <v>3496</v>
      </c>
    </row>
    <row r="289" spans="1:4">
      <c r="A289" s="4" t="s">
        <v>3497</v>
      </c>
      <c r="B289" s="5" t="n">
        <v>0</v>
      </c>
      <c r="C289" s="5" t="n">
        <v>0</v>
      </c>
    </row>
    <row r="290" spans="1:4">
      <c r="A290" s="4" t="s">
        <v>3596</v>
      </c>
    </row>
    <row r="291" spans="1:4">
      <c r="A291" s="3" t="s">
        <v>3496</v>
      </c>
    </row>
    <row r="292" spans="1:4">
      <c r="A292" s="4" t="s">
        <v>3497</v>
      </c>
      <c r="B292" s="5" t="n">
        <v>357</v>
      </c>
      <c r="C292" s="5" t="n">
        <v>391</v>
      </c>
    </row>
    <row r="293" spans="1:4">
      <c r="A293" s="4" t="s">
        <v>3597</v>
      </c>
    </row>
    <row r="294" spans="1:4">
      <c r="A294" s="3" t="s">
        <v>3496</v>
      </c>
    </row>
    <row r="295" spans="1:4">
      <c r="A295" s="4" t="s">
        <v>3497</v>
      </c>
      <c r="B295" s="5" t="n">
        <v>0</v>
      </c>
      <c r="C295" s="5" t="n">
        <v>0</v>
      </c>
    </row>
    <row r="296" spans="1:4">
      <c r="A296" s="4" t="s">
        <v>3598</v>
      </c>
    </row>
    <row r="297" spans="1:4">
      <c r="A297" s="3" t="s">
        <v>3496</v>
      </c>
    </row>
    <row r="298" spans="1:4">
      <c r="A298" s="4" t="s">
        <v>3497</v>
      </c>
      <c r="B298" s="5" t="n">
        <v>0</v>
      </c>
      <c r="C298" s="5" t="n">
        <v>0</v>
      </c>
    </row>
    <row r="299" spans="1:4">
      <c r="A299" s="4" t="s">
        <v>3599</v>
      </c>
    </row>
    <row r="300" spans="1:4">
      <c r="A300" s="3" t="s">
        <v>3496</v>
      </c>
    </row>
    <row r="301" spans="1:4">
      <c r="A301" s="4" t="s">
        <v>3497</v>
      </c>
      <c r="B301" s="5" t="n">
        <v>0</v>
      </c>
      <c r="C301" s="5" t="n">
        <v>0</v>
      </c>
    </row>
    <row r="302" spans="1:4">
      <c r="A302" s="4" t="s">
        <v>3600</v>
      </c>
    </row>
    <row r="303" spans="1:4">
      <c r="A303" s="3" t="s">
        <v>3496</v>
      </c>
    </row>
    <row r="304" spans="1:4">
      <c r="A304" s="4" t="s">
        <v>3497</v>
      </c>
      <c r="B304" s="5" t="n">
        <v>559</v>
      </c>
      <c r="C304" s="5" t="n">
        <v>799</v>
      </c>
    </row>
    <row r="305" spans="1:4">
      <c r="A305" s="4" t="s">
        <v>3601</v>
      </c>
    </row>
    <row r="306" spans="1:4">
      <c r="A306" s="3" t="s">
        <v>3496</v>
      </c>
    </row>
    <row r="307" spans="1:4">
      <c r="A307" s="4" t="s">
        <v>3497</v>
      </c>
      <c r="B307" s="5" t="n">
        <v>49</v>
      </c>
      <c r="C307" s="5" t="n">
        <v>61</v>
      </c>
    </row>
    <row r="308" spans="1:4">
      <c r="A308" s="4" t="s">
        <v>3602</v>
      </c>
    </row>
    <row r="309" spans="1:4">
      <c r="A309" s="3" t="s">
        <v>3496</v>
      </c>
    </row>
    <row r="310" spans="1:4">
      <c r="A310" s="4" t="s">
        <v>3497</v>
      </c>
      <c r="B310" s="5" t="n">
        <v>449</v>
      </c>
      <c r="C310" s="5" t="n">
        <v>542</v>
      </c>
    </row>
    <row r="311" spans="1:4">
      <c r="A311" s="4" t="s">
        <v>3603</v>
      </c>
    </row>
    <row r="312" spans="1:4">
      <c r="A312" s="3" t="s">
        <v>3496</v>
      </c>
    </row>
    <row r="313" spans="1:4">
      <c r="A313" s="4" t="s">
        <v>3497</v>
      </c>
      <c r="B313" s="5" t="n">
        <v>9</v>
      </c>
      <c r="C313" s="5" t="n">
        <v>23</v>
      </c>
    </row>
    <row r="314" spans="1:4">
      <c r="A314" s="4" t="s">
        <v>3604</v>
      </c>
    </row>
    <row r="315" spans="1:4">
      <c r="A315" s="3" t="s">
        <v>3496</v>
      </c>
    </row>
    <row r="316" spans="1:4">
      <c r="A316" s="4" t="s">
        <v>3497</v>
      </c>
      <c r="B316" s="5" t="n">
        <v>110</v>
      </c>
      <c r="C316" s="5" t="n">
        <v>257</v>
      </c>
    </row>
    <row r="317" spans="1:4">
      <c r="A317" s="4" t="s">
        <v>3605</v>
      </c>
    </row>
    <row r="318" spans="1:4">
      <c r="A318" s="3" t="s">
        <v>3496</v>
      </c>
    </row>
    <row r="319" spans="1:4">
      <c r="A319" s="4" t="s">
        <v>3497</v>
      </c>
      <c r="B319" s="5" t="n">
        <v>40</v>
      </c>
      <c r="C319" s="5" t="n">
        <v>38</v>
      </c>
    </row>
    <row r="320" spans="1:4">
      <c r="A320" s="4" t="s">
        <v>3606</v>
      </c>
    </row>
    <row r="321" spans="1:4">
      <c r="A321" s="3" t="s">
        <v>3496</v>
      </c>
    </row>
    <row r="322" spans="1:4">
      <c r="A322" s="4" t="s">
        <v>3497</v>
      </c>
      <c r="B322" s="5" t="n">
        <v>0</v>
      </c>
      <c r="C322" s="5" t="n">
        <v>0</v>
      </c>
    </row>
    <row r="323" spans="1:4">
      <c r="A323" s="4" t="s">
        <v>3607</v>
      </c>
    </row>
    <row r="324" spans="1:4">
      <c r="A324" s="3" t="s">
        <v>3496</v>
      </c>
    </row>
    <row r="325" spans="1:4">
      <c r="A325" s="4" t="s">
        <v>3497</v>
      </c>
      <c r="B325" s="5" t="n">
        <v>0</v>
      </c>
      <c r="C325" s="5" t="n">
        <v>0</v>
      </c>
    </row>
    <row r="326" spans="1:4">
      <c r="A326" s="4" t="s">
        <v>3608</v>
      </c>
    </row>
    <row r="327" spans="1:4">
      <c r="A327" s="3" t="s">
        <v>3496</v>
      </c>
    </row>
    <row r="328" spans="1:4">
      <c r="A328" s="4" t="s">
        <v>3497</v>
      </c>
      <c r="B328" s="5" t="n">
        <v>205</v>
      </c>
      <c r="C328" s="5" t="n">
        <v>305</v>
      </c>
    </row>
    <row r="329" spans="1:4">
      <c r="A329" s="4" t="s">
        <v>3609</v>
      </c>
    </row>
    <row r="330" spans="1:4">
      <c r="A330" s="3" t="s">
        <v>3496</v>
      </c>
    </row>
    <row r="331" spans="1:4">
      <c r="A331" s="4" t="s">
        <v>3497</v>
      </c>
      <c r="B331" s="5" t="n">
        <v>0</v>
      </c>
      <c r="C331" s="5" t="n">
        <v>0</v>
      </c>
    </row>
    <row r="332" spans="1:4">
      <c r="A332" s="4" t="s">
        <v>3610</v>
      </c>
    </row>
    <row r="333" spans="1:4">
      <c r="A333" s="3" t="s">
        <v>3496</v>
      </c>
    </row>
    <row r="334" spans="1:4">
      <c r="A334" s="4" t="s">
        <v>3497</v>
      </c>
      <c r="B334" s="5" t="n">
        <v>0</v>
      </c>
      <c r="C334" s="5" t="n">
        <v>0</v>
      </c>
    </row>
    <row r="335" spans="1:4">
      <c r="A335" s="4" t="s">
        <v>3611</v>
      </c>
    </row>
    <row r="336" spans="1:4">
      <c r="A336" s="3" t="s">
        <v>3496</v>
      </c>
    </row>
    <row r="337" spans="1:4">
      <c r="A337" s="4" t="s">
        <v>3497</v>
      </c>
      <c r="B337" s="5" t="n">
        <v>0</v>
      </c>
      <c r="C337" s="5" t="n">
        <v>0</v>
      </c>
    </row>
    <row r="338" spans="1:4">
      <c r="A338" s="4" t="s">
        <v>3612</v>
      </c>
    </row>
    <row r="339" spans="1:4">
      <c r="A339" s="3" t="s">
        <v>3496</v>
      </c>
    </row>
    <row r="340" spans="1:4">
      <c r="A340" s="4" t="s">
        <v>3497</v>
      </c>
      <c r="B340" s="5" t="n">
        <v>205</v>
      </c>
      <c r="C340" s="5" t="n">
        <v>305</v>
      </c>
    </row>
    <row r="341" spans="1:4">
      <c r="A341" s="4" t="s">
        <v>3613</v>
      </c>
    </row>
    <row r="342" spans="1:4">
      <c r="A342" s="3" t="s">
        <v>3496</v>
      </c>
    </row>
    <row r="343" spans="1:4">
      <c r="A343" s="4" t="s">
        <v>3497</v>
      </c>
      <c r="B343" s="5" t="n">
        <v>0</v>
      </c>
      <c r="C343" s="5" t="n">
        <v>0</v>
      </c>
    </row>
    <row r="344" spans="1:4">
      <c r="A344" s="4" t="s">
        <v>3614</v>
      </c>
    </row>
    <row r="345" spans="1:4">
      <c r="A345" s="3" t="s">
        <v>3496</v>
      </c>
    </row>
    <row r="346" spans="1:4">
      <c r="A346" s="4" t="s">
        <v>3497</v>
      </c>
      <c r="B346" s="5" t="n">
        <v>0</v>
      </c>
      <c r="C346" s="5" t="n">
        <v>0</v>
      </c>
    </row>
    <row r="347" spans="1:4">
      <c r="A347" s="4" t="s">
        <v>3615</v>
      </c>
    </row>
    <row r="348" spans="1:4">
      <c r="A348" s="3" t="s">
        <v>3496</v>
      </c>
    </row>
    <row r="349" spans="1:4">
      <c r="A349" s="4" t="s">
        <v>3497</v>
      </c>
      <c r="B349" s="5" t="n">
        <v>0</v>
      </c>
      <c r="C349" s="5" t="n">
        <v>0</v>
      </c>
    </row>
    <row r="350" spans="1:4">
      <c r="A350" s="4" t="s">
        <v>3616</v>
      </c>
    </row>
    <row r="351" spans="1:4">
      <c r="A351" s="3" t="s">
        <v>3496</v>
      </c>
    </row>
    <row r="352" spans="1:4">
      <c r="A352" s="4" t="s">
        <v>3497</v>
      </c>
      <c r="B352" s="5" t="n">
        <v>195</v>
      </c>
      <c r="C352" s="5" t="n">
        <v>208</v>
      </c>
    </row>
    <row r="353" spans="1:4">
      <c r="A353" s="4" t="s">
        <v>3617</v>
      </c>
    </row>
    <row r="354" spans="1:4">
      <c r="A354" s="3" t="s">
        <v>3496</v>
      </c>
    </row>
    <row r="355" spans="1:4">
      <c r="A355" s="4" t="s">
        <v>3497</v>
      </c>
      <c r="B355" s="5" t="n">
        <v>0</v>
      </c>
      <c r="C355" s="5" t="n">
        <v>0</v>
      </c>
    </row>
    <row r="356" spans="1:4">
      <c r="A356" s="4" t="s">
        <v>3618</v>
      </c>
    </row>
    <row r="357" spans="1:4">
      <c r="A357" s="3" t="s">
        <v>3496</v>
      </c>
    </row>
    <row r="358" spans="1:4">
      <c r="A358" s="4" t="s">
        <v>3497</v>
      </c>
      <c r="B358" s="5" t="n">
        <v>148</v>
      </c>
      <c r="C358" s="5" t="n">
        <v>157</v>
      </c>
    </row>
    <row r="359" spans="1:4">
      <c r="A359" s="4" t="s">
        <v>3619</v>
      </c>
    </row>
    <row r="360" spans="1:4">
      <c r="A360" s="3" t="s">
        <v>3496</v>
      </c>
    </row>
    <row r="361" spans="1:4">
      <c r="A361" s="4" t="s">
        <v>3497</v>
      </c>
      <c r="B361" s="5" t="n">
        <v>0</v>
      </c>
      <c r="C361" s="5" t="n">
        <v>0</v>
      </c>
    </row>
    <row r="362" spans="1:4">
      <c r="A362" s="4" t="s">
        <v>3620</v>
      </c>
    </row>
    <row r="363" spans="1:4">
      <c r="A363" s="3" t="s">
        <v>3496</v>
      </c>
    </row>
    <row r="364" spans="1:4">
      <c r="A364" s="4" t="s">
        <v>3497</v>
      </c>
      <c r="B364" s="5" t="n">
        <v>33</v>
      </c>
      <c r="C364" s="5" t="n">
        <v>31</v>
      </c>
    </row>
    <row r="365" spans="1:4">
      <c r="A365" s="4" t="s">
        <v>3621</v>
      </c>
    </row>
    <row r="366" spans="1:4">
      <c r="A366" s="3" t="s">
        <v>3496</v>
      </c>
    </row>
    <row r="367" spans="1:4">
      <c r="A367" s="4" t="s">
        <v>3497</v>
      </c>
      <c r="B367" s="5" t="n">
        <v>0</v>
      </c>
      <c r="C367" s="5" t="n">
        <v>0</v>
      </c>
    </row>
    <row r="368" spans="1:4">
      <c r="A368" s="4" t="s">
        <v>3622</v>
      </c>
    </row>
    <row r="369" spans="1:4">
      <c r="A369" s="3" t="s">
        <v>3496</v>
      </c>
    </row>
    <row r="370" spans="1:4">
      <c r="A370" s="4" t="s">
        <v>3497</v>
      </c>
      <c r="B370" s="5" t="n">
        <v>14</v>
      </c>
      <c r="C370" s="5" t="n">
        <v>20</v>
      </c>
    </row>
    <row r="371" spans="1:4">
      <c r="A371" s="4" t="s">
        <v>3623</v>
      </c>
    </row>
    <row r="372" spans="1:4">
      <c r="A372" s="3" t="s">
        <v>3496</v>
      </c>
    </row>
    <row r="373" spans="1:4">
      <c r="A373" s="4" t="s">
        <v>3497</v>
      </c>
      <c r="B373" s="5" t="n">
        <v>0</v>
      </c>
      <c r="C373" s="5" t="n">
        <v>0</v>
      </c>
    </row>
    <row r="374" spans="1:4">
      <c r="A374" s="4" t="s">
        <v>3624</v>
      </c>
    </row>
    <row r="375" spans="1:4">
      <c r="A375" s="3" t="s">
        <v>3496</v>
      </c>
    </row>
    <row r="376" spans="1:4">
      <c r="A376" s="4" t="s">
        <v>3497</v>
      </c>
      <c r="B376" s="5" t="n">
        <v>95</v>
      </c>
      <c r="C376" s="5" t="n">
        <v>90</v>
      </c>
    </row>
    <row r="377" spans="1:4">
      <c r="A377" s="4" t="s">
        <v>3625</v>
      </c>
    </row>
    <row r="378" spans="1:4">
      <c r="A378" s="3" t="s">
        <v>3496</v>
      </c>
    </row>
    <row r="379" spans="1:4">
      <c r="A379" s="4" t="s">
        <v>3497</v>
      </c>
      <c r="B379" s="5" t="n">
        <v>0</v>
      </c>
      <c r="C379" s="5" t="n">
        <v>0</v>
      </c>
    </row>
    <row r="380" spans="1:4">
      <c r="A380" s="4" t="s">
        <v>3626</v>
      </c>
    </row>
    <row r="381" spans="1:4">
      <c r="A381" s="3" t="s">
        <v>3496</v>
      </c>
    </row>
    <row r="382" spans="1:4">
      <c r="A382" s="4" t="s">
        <v>3497</v>
      </c>
      <c r="B382" s="5" t="n">
        <v>63</v>
      </c>
      <c r="C382" s="5" t="n">
        <v>62</v>
      </c>
    </row>
    <row r="383" spans="1:4">
      <c r="A383" s="4" t="s">
        <v>3627</v>
      </c>
    </row>
    <row r="384" spans="1:4">
      <c r="A384" s="3" t="s">
        <v>3496</v>
      </c>
    </row>
    <row r="385" spans="1:4">
      <c r="A385" s="4" t="s">
        <v>3497</v>
      </c>
      <c r="B385" s="5" t="n">
        <v>0</v>
      </c>
      <c r="C385" s="5" t="n">
        <v>0</v>
      </c>
    </row>
    <row r="386" spans="1:4">
      <c r="A386" s="4" t="s">
        <v>3628</v>
      </c>
    </row>
    <row r="387" spans="1:4">
      <c r="A387" s="3" t="s">
        <v>3496</v>
      </c>
    </row>
    <row r="388" spans="1:4">
      <c r="A388" s="4" t="s">
        <v>3497</v>
      </c>
      <c r="B388" s="5" t="n">
        <v>32</v>
      </c>
      <c r="C388" s="5" t="n">
        <v>28</v>
      </c>
    </row>
    <row r="389" spans="1:4">
      <c r="A389" s="4" t="s">
        <v>3629</v>
      </c>
    </row>
    <row r="390" spans="1:4">
      <c r="A390" s="3" t="s">
        <v>3496</v>
      </c>
    </row>
    <row r="391" spans="1:4">
      <c r="A391" s="4" t="s">
        <v>3497</v>
      </c>
      <c r="B391" s="5" t="n">
        <v>0</v>
      </c>
      <c r="C391" s="5" t="n">
        <v>0</v>
      </c>
    </row>
    <row r="392" spans="1:4">
      <c r="A392" s="4" t="s">
        <v>3630</v>
      </c>
    </row>
    <row r="393" spans="1:4">
      <c r="A393" s="3" t="s">
        <v>3496</v>
      </c>
    </row>
    <row r="394" spans="1:4">
      <c r="A394" s="4" t="s">
        <v>3497</v>
      </c>
      <c r="B394" s="5" t="n">
        <v>0</v>
      </c>
      <c r="C394" s="5" t="n">
        <v>0</v>
      </c>
    </row>
    <row r="395" spans="1:4">
      <c r="A395" s="4" t="s">
        <v>3631</v>
      </c>
    </row>
    <row r="396" spans="1:4">
      <c r="A396" s="3" t="s">
        <v>3496</v>
      </c>
    </row>
    <row r="397" spans="1:4">
      <c r="A397" s="4" t="s">
        <v>3497</v>
      </c>
      <c r="B397" s="5" t="n">
        <v>0</v>
      </c>
      <c r="C397" s="5" t="n">
        <v>0</v>
      </c>
    </row>
    <row r="398" spans="1:4">
      <c r="A398" s="4" t="s">
        <v>3632</v>
      </c>
    </row>
    <row r="399" spans="1:4">
      <c r="A399" s="3" t="s">
        <v>3496</v>
      </c>
    </row>
    <row r="400" spans="1:4">
      <c r="A400" s="4" t="s">
        <v>3497</v>
      </c>
      <c r="B400" s="5" t="n">
        <v>86</v>
      </c>
      <c r="C400" s="5" t="n">
        <v>80</v>
      </c>
    </row>
    <row r="401" spans="1:4">
      <c r="A401" s="4" t="s">
        <v>3633</v>
      </c>
    </row>
    <row r="402" spans="1:4">
      <c r="A402" s="3" t="s">
        <v>3496</v>
      </c>
    </row>
    <row r="403" spans="1:4">
      <c r="A403" s="4" t="s">
        <v>3497</v>
      </c>
      <c r="B403" s="5" t="n">
        <v>28</v>
      </c>
      <c r="C403" s="5" t="n">
        <v>26</v>
      </c>
    </row>
    <row r="404" spans="1:4">
      <c r="A404" s="4" t="s">
        <v>3634</v>
      </c>
    </row>
    <row r="405" spans="1:4">
      <c r="A405" s="3" t="s">
        <v>3496</v>
      </c>
    </row>
    <row r="406" spans="1:4">
      <c r="A406" s="4" t="s">
        <v>3497</v>
      </c>
      <c r="B406" s="5" t="n">
        <v>34</v>
      </c>
      <c r="C406" s="5" t="n">
        <v>0</v>
      </c>
    </row>
    <row r="407" spans="1:4">
      <c r="A407" s="4" t="s">
        <v>3635</v>
      </c>
    </row>
    <row r="408" spans="1:4">
      <c r="A408" s="3" t="s">
        <v>3496</v>
      </c>
    </row>
    <row r="409" spans="1:4">
      <c r="A409" s="4" t="s">
        <v>3497</v>
      </c>
      <c r="B409" s="5" t="n">
        <v>4</v>
      </c>
      <c r="C409" s="5" t="n">
        <v>3</v>
      </c>
    </row>
    <row r="410" spans="1:4">
      <c r="A410" s="4" t="s">
        <v>3636</v>
      </c>
    </row>
    <row r="411" spans="1:4">
      <c r="A411" s="3" t="s">
        <v>3496</v>
      </c>
    </row>
    <row r="412" spans="1:4">
      <c r="A412" s="4" t="s">
        <v>3497</v>
      </c>
      <c r="B412" s="5" t="n">
        <v>44</v>
      </c>
      <c r="C412" s="5" t="n">
        <v>72</v>
      </c>
    </row>
    <row r="413" spans="1:4">
      <c r="A413" s="4" t="s">
        <v>3637</v>
      </c>
    </row>
    <row r="414" spans="1:4">
      <c r="A414" s="3" t="s">
        <v>3496</v>
      </c>
    </row>
    <row r="415" spans="1:4">
      <c r="A415" s="4" t="s">
        <v>3497</v>
      </c>
      <c r="B415" s="5" t="n">
        <v>0</v>
      </c>
      <c r="C415" s="5" t="n">
        <v>0</v>
      </c>
    </row>
    <row r="416" spans="1:4">
      <c r="A416" s="4" t="s">
        <v>3638</v>
      </c>
    </row>
    <row r="417" spans="1:4">
      <c r="A417" s="3" t="s">
        <v>3496</v>
      </c>
    </row>
    <row r="418" spans="1:4">
      <c r="A418" s="4" t="s">
        <v>3497</v>
      </c>
      <c r="B418" s="5" t="n">
        <v>8</v>
      </c>
      <c r="C418" s="5" t="n">
        <v>8</v>
      </c>
    </row>
    <row r="419" spans="1:4">
      <c r="A419" s="4" t="s">
        <v>3639</v>
      </c>
    </row>
    <row r="420" spans="1:4">
      <c r="A420" s="3" t="s">
        <v>3496</v>
      </c>
    </row>
    <row r="421" spans="1:4">
      <c r="A421" s="4" t="s">
        <v>3497</v>
      </c>
      <c r="B421" s="5" t="n">
        <v>24</v>
      </c>
      <c r="C421" s="5" t="n">
        <v>23</v>
      </c>
    </row>
    <row r="422" spans="1:4">
      <c r="A422" s="4" t="s">
        <v>3640</v>
      </c>
    </row>
    <row r="423" spans="1:4">
      <c r="A423" s="3" t="s">
        <v>3496</v>
      </c>
    </row>
    <row r="424" spans="1:4">
      <c r="A424" s="4" t="s">
        <v>3497</v>
      </c>
      <c r="B424" s="5" t="n">
        <v>9477</v>
      </c>
      <c r="C424" s="5" t="n">
        <v>10667</v>
      </c>
    </row>
    <row r="425" spans="1:4">
      <c r="A425" s="4" t="s">
        <v>3641</v>
      </c>
    </row>
    <row r="426" spans="1:4">
      <c r="A426" s="3" t="s">
        <v>3496</v>
      </c>
    </row>
    <row r="427" spans="1:4">
      <c r="A427" s="4" t="s">
        <v>3497</v>
      </c>
      <c r="B427" s="6" t="n">
        <v>511</v>
      </c>
      <c r="C427" s="6" t="n">
        <v>565</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2</v>
      </c>
      <c r="B1" s="2" t="s">
        <v>1</v>
      </c>
    </row>
    <row r="2" spans="1:4">
      <c r="B2" s="2" t="s">
        <v>2</v>
      </c>
      <c r="C2" s="2" t="s">
        <v>33</v>
      </c>
      <c r="D2" s="2" t="s">
        <v>34</v>
      </c>
    </row>
    <row r="3" spans="1:4">
      <c r="A3" s="3" t="s">
        <v>3643</v>
      </c>
    </row>
    <row r="4" spans="1:4">
      <c r="A4" s="4" t="s">
        <v>3644</v>
      </c>
      <c r="B4" s="6" t="n">
        <v>1200</v>
      </c>
      <c r="C4" s="6" t="n">
        <v>1200</v>
      </c>
      <c r="D4" s="6" t="n">
        <v>1200</v>
      </c>
    </row>
    <row r="5" spans="1:4">
      <c r="A5" s="4" t="s">
        <v>3495</v>
      </c>
    </row>
    <row r="6" spans="1:4">
      <c r="A6" s="3" t="s">
        <v>3645</v>
      </c>
    </row>
    <row r="7" spans="1:4">
      <c r="A7" s="4" t="s">
        <v>3387</v>
      </c>
      <c r="B7" s="5" t="n">
        <v>10656</v>
      </c>
    </row>
    <row r="8" spans="1:4">
      <c r="A8" s="4" t="s">
        <v>3388</v>
      </c>
      <c r="B8" s="5" t="n">
        <v>9429</v>
      </c>
      <c r="C8" s="5" t="n">
        <v>10656</v>
      </c>
    </row>
    <row r="9" spans="1:4">
      <c r="A9" s="4" t="s">
        <v>3646</v>
      </c>
    </row>
    <row r="10" spans="1:4">
      <c r="A10" s="3" t="s">
        <v>3645</v>
      </c>
    </row>
    <row r="11" spans="1:4">
      <c r="A11" s="4" t="s">
        <v>3387</v>
      </c>
      <c r="B11" s="5" t="n">
        <v>28</v>
      </c>
      <c r="C11" s="5" t="n">
        <v>52</v>
      </c>
    </row>
    <row r="12" spans="1:4">
      <c r="A12" s="4" t="s">
        <v>3647</v>
      </c>
      <c r="B12" s="5" t="n">
        <v>-2</v>
      </c>
      <c r="C12" s="5" t="n">
        <v>-3</v>
      </c>
    </row>
    <row r="13" spans="1:4">
      <c r="A13" s="4" t="s">
        <v>3648</v>
      </c>
      <c r="B13" s="5" t="n">
        <v>-1</v>
      </c>
      <c r="C13" s="5" t="n">
        <v>5</v>
      </c>
    </row>
    <row r="14" spans="1:4">
      <c r="A14" s="4" t="s">
        <v>3649</v>
      </c>
      <c r="B14" s="5" t="n">
        <v>-3</v>
      </c>
      <c r="C14" s="5" t="n">
        <v>-4</v>
      </c>
    </row>
    <row r="15" spans="1:4">
      <c r="A15" s="4" t="s">
        <v>3650</v>
      </c>
      <c r="B15" s="5" t="n">
        <v>0</v>
      </c>
      <c r="C15" s="5" t="n">
        <v>-22</v>
      </c>
    </row>
    <row r="16" spans="1:4">
      <c r="A16" s="4" t="s">
        <v>3388</v>
      </c>
      <c r="B16" s="5" t="n">
        <v>22</v>
      </c>
      <c r="C16" s="5" t="n">
        <v>28</v>
      </c>
      <c r="D16" s="5" t="n">
        <v>52</v>
      </c>
    </row>
    <row r="17" spans="1:4">
      <c r="A17" s="4" t="s">
        <v>3499</v>
      </c>
    </row>
    <row r="18" spans="1:4">
      <c r="A18" s="3" t="s">
        <v>3645</v>
      </c>
    </row>
    <row r="19" spans="1:4">
      <c r="A19" s="4" t="s">
        <v>3387</v>
      </c>
      <c r="B19" s="5" t="n">
        <v>565</v>
      </c>
      <c r="C19" s="5" t="n">
        <v>549</v>
      </c>
    </row>
    <row r="20" spans="1:4">
      <c r="A20" s="4" t="s">
        <v>3388</v>
      </c>
      <c r="B20" s="5" t="n">
        <v>511</v>
      </c>
      <c r="C20" s="5" t="n">
        <v>565</v>
      </c>
      <c r="D20" s="5" t="n">
        <v>549</v>
      </c>
    </row>
    <row r="21" spans="1:4">
      <c r="A21" s="4" t="s">
        <v>3651</v>
      </c>
    </row>
    <row r="22" spans="1:4">
      <c r="A22" s="3" t="s">
        <v>3645</v>
      </c>
    </row>
    <row r="23" spans="1:4">
      <c r="A23" s="4" t="s">
        <v>3387</v>
      </c>
      <c r="B23" s="5" t="n">
        <v>23</v>
      </c>
      <c r="C23" s="5" t="n">
        <v>23</v>
      </c>
    </row>
    <row r="24" spans="1:4">
      <c r="A24" s="4" t="s">
        <v>3647</v>
      </c>
      <c r="B24" s="5" t="n">
        <v>1</v>
      </c>
      <c r="C24" s="5" t="n">
        <v>0</v>
      </c>
    </row>
    <row r="25" spans="1:4">
      <c r="A25" s="4" t="s">
        <v>3648</v>
      </c>
      <c r="B25" s="5" t="n">
        <v>0</v>
      </c>
      <c r="C25" s="5" t="n">
        <v>0</v>
      </c>
    </row>
    <row r="26" spans="1:4">
      <c r="A26" s="4" t="s">
        <v>3649</v>
      </c>
      <c r="B26" s="5" t="n">
        <v>0</v>
      </c>
      <c r="C26" s="5" t="n">
        <v>0</v>
      </c>
    </row>
    <row r="27" spans="1:4">
      <c r="A27" s="4" t="s">
        <v>3650</v>
      </c>
      <c r="B27" s="5" t="n">
        <v>0</v>
      </c>
      <c r="C27" s="5" t="n">
        <v>0</v>
      </c>
    </row>
    <row r="28" spans="1:4">
      <c r="A28" s="4" t="s">
        <v>3388</v>
      </c>
      <c r="B28" s="5" t="n">
        <v>24</v>
      </c>
      <c r="C28" s="5" t="n">
        <v>23</v>
      </c>
      <c r="D28" s="5" t="n">
        <v>23</v>
      </c>
    </row>
    <row r="29" spans="1:4">
      <c r="A29" s="4" t="s">
        <v>3652</v>
      </c>
    </row>
    <row r="30" spans="1:4">
      <c r="A30" s="3" t="s">
        <v>3645</v>
      </c>
    </row>
    <row r="31" spans="1:4">
      <c r="A31" s="4" t="s">
        <v>3387</v>
      </c>
      <c r="B31" s="5" t="n">
        <v>0</v>
      </c>
      <c r="C31" s="5" t="n">
        <v>19</v>
      </c>
    </row>
    <row r="32" spans="1:4">
      <c r="A32" s="4" t="s">
        <v>3647</v>
      </c>
      <c r="C32" s="5" t="n">
        <v>0</v>
      </c>
    </row>
    <row r="33" spans="1:4">
      <c r="A33" s="4" t="s">
        <v>3648</v>
      </c>
      <c r="C33" s="5" t="n">
        <v>0</v>
      </c>
    </row>
    <row r="34" spans="1:4">
      <c r="A34" s="4" t="s">
        <v>3649</v>
      </c>
      <c r="C34" s="5" t="n">
        <v>0</v>
      </c>
    </row>
    <row r="35" spans="1:4">
      <c r="A35" s="4" t="s">
        <v>3650</v>
      </c>
      <c r="C35" s="5" t="n">
        <v>-19</v>
      </c>
    </row>
    <row r="36" spans="1:4">
      <c r="A36" s="4" t="s">
        <v>3388</v>
      </c>
      <c r="C36" s="5" t="n">
        <v>0</v>
      </c>
      <c r="D36" s="5" t="n">
        <v>19</v>
      </c>
    </row>
    <row r="37" spans="1:4">
      <c r="A37" s="4" t="s">
        <v>3653</v>
      </c>
    </row>
    <row r="38" spans="1:4">
      <c r="A38" s="3" t="s">
        <v>3645</v>
      </c>
    </row>
    <row r="39" spans="1:4">
      <c r="A39" s="4" t="s">
        <v>3387</v>
      </c>
      <c r="B39" s="5" t="n">
        <v>20</v>
      </c>
      <c r="C39" s="5" t="n">
        <v>25</v>
      </c>
    </row>
    <row r="40" spans="1:4">
      <c r="A40" s="4" t="s">
        <v>3647</v>
      </c>
      <c r="B40" s="5" t="n">
        <v>-2</v>
      </c>
      <c r="C40" s="5" t="n">
        <v>-3</v>
      </c>
    </row>
    <row r="41" spans="1:4">
      <c r="A41" s="4" t="s">
        <v>3648</v>
      </c>
      <c r="B41" s="5" t="n">
        <v>-1</v>
      </c>
      <c r="C41" s="5" t="n">
        <v>5</v>
      </c>
    </row>
    <row r="42" spans="1:4">
      <c r="A42" s="4" t="s">
        <v>3649</v>
      </c>
      <c r="B42" s="5" t="n">
        <v>-3</v>
      </c>
      <c r="C42" s="5" t="n">
        <v>-4</v>
      </c>
    </row>
    <row r="43" spans="1:4">
      <c r="A43" s="4" t="s">
        <v>3650</v>
      </c>
      <c r="B43" s="5" t="n">
        <v>0</v>
      </c>
      <c r="C43" s="5" t="n">
        <v>-3</v>
      </c>
    </row>
    <row r="44" spans="1:4">
      <c r="A44" s="4" t="s">
        <v>3388</v>
      </c>
      <c r="B44" s="5" t="n">
        <v>14</v>
      </c>
      <c r="C44" s="5" t="n">
        <v>20</v>
      </c>
      <c r="D44" s="5" t="n">
        <v>25</v>
      </c>
    </row>
    <row r="45" spans="1:4">
      <c r="A45" s="4" t="s">
        <v>3654</v>
      </c>
    </row>
    <row r="46" spans="1:4">
      <c r="A46" s="3" t="s">
        <v>3645</v>
      </c>
    </row>
    <row r="47" spans="1:4">
      <c r="A47" s="4" t="s">
        <v>3387</v>
      </c>
      <c r="B47" s="5" t="n">
        <v>8</v>
      </c>
      <c r="C47" s="5" t="n">
        <v>8</v>
      </c>
    </row>
    <row r="48" spans="1:4">
      <c r="A48" s="4" t="s">
        <v>3647</v>
      </c>
      <c r="B48" s="5" t="n">
        <v>0</v>
      </c>
      <c r="C48" s="5" t="n">
        <v>0</v>
      </c>
    </row>
    <row r="49" spans="1:4">
      <c r="A49" s="4" t="s">
        <v>3648</v>
      </c>
      <c r="B49" s="5" t="n">
        <v>0</v>
      </c>
      <c r="C49" s="5" t="n">
        <v>0</v>
      </c>
    </row>
    <row r="50" spans="1:4">
      <c r="A50" s="4" t="s">
        <v>3649</v>
      </c>
      <c r="B50" s="5" t="n">
        <v>0</v>
      </c>
      <c r="C50" s="5" t="n">
        <v>0</v>
      </c>
    </row>
    <row r="51" spans="1:4">
      <c r="A51" s="4" t="s">
        <v>3650</v>
      </c>
      <c r="B51" s="5" t="n">
        <v>0</v>
      </c>
      <c r="C51" s="5" t="n">
        <v>0</v>
      </c>
    </row>
    <row r="52" spans="1:4">
      <c r="A52" s="4" t="s">
        <v>3388</v>
      </c>
      <c r="B52" s="5" t="n">
        <v>8</v>
      </c>
      <c r="C52" s="5" t="n">
        <v>8</v>
      </c>
      <c r="D52" s="5" t="n">
        <v>8</v>
      </c>
    </row>
    <row r="53" spans="1:4">
      <c r="A53" s="4" t="s">
        <v>3655</v>
      </c>
    </row>
    <row r="54" spans="1:4">
      <c r="A54" s="3" t="s">
        <v>3645</v>
      </c>
    </row>
    <row r="55" spans="1:4">
      <c r="A55" s="4" t="s">
        <v>3387</v>
      </c>
      <c r="B55" s="5" t="n">
        <v>23</v>
      </c>
      <c r="C55" s="5" t="n">
        <v>23</v>
      </c>
    </row>
    <row r="56" spans="1:4">
      <c r="A56" s="4" t="s">
        <v>3647</v>
      </c>
      <c r="B56" s="5" t="n">
        <v>1</v>
      </c>
      <c r="C56" s="5" t="n">
        <v>0</v>
      </c>
    </row>
    <row r="57" spans="1:4">
      <c r="A57" s="4" t="s">
        <v>3648</v>
      </c>
      <c r="B57" s="5" t="n">
        <v>0</v>
      </c>
      <c r="C57" s="5" t="n">
        <v>0</v>
      </c>
    </row>
    <row r="58" spans="1:4">
      <c r="A58" s="4" t="s">
        <v>3649</v>
      </c>
      <c r="B58" s="5" t="n">
        <v>0</v>
      </c>
      <c r="C58" s="5" t="n">
        <v>0</v>
      </c>
    </row>
    <row r="59" spans="1:4">
      <c r="A59" s="4" t="s">
        <v>3650</v>
      </c>
      <c r="B59" s="5" t="n">
        <v>0</v>
      </c>
      <c r="C59" s="5" t="n">
        <v>0</v>
      </c>
    </row>
    <row r="60" spans="1:4">
      <c r="A60" s="4" t="s">
        <v>3388</v>
      </c>
      <c r="B60" s="6" t="n">
        <v>24</v>
      </c>
      <c r="C60" s="6" t="n">
        <v>23</v>
      </c>
      <c r="D60" s="6" t="n">
        <v>23</v>
      </c>
    </row>
    <row r="61" spans="1:4">
      <c r="A61" s="4" t="s">
        <v>3656</v>
      </c>
    </row>
    <row r="62" spans="1:4">
      <c r="A62" s="3" t="s">
        <v>3643</v>
      </c>
    </row>
    <row r="63" spans="1:4">
      <c r="A63" s="4" t="s">
        <v>3657</v>
      </c>
      <c r="B63" s="4" t="s">
        <v>3658</v>
      </c>
    </row>
    <row r="64" spans="1:4">
      <c r="A64" s="4" t="s">
        <v>3659</v>
      </c>
      <c r="B64" s="4" t="s">
        <v>3660</v>
      </c>
    </row>
    <row r="65" spans="1:4">
      <c r="A65" s="4" t="s">
        <v>3661</v>
      </c>
      <c r="B65" s="4" t="s">
        <v>2865</v>
      </c>
    </row>
    <row r="66" spans="1:4">
      <c r="A66" s="4" t="s">
        <v>3662</v>
      </c>
      <c r="B66" s="4" t="s">
        <v>2068</v>
      </c>
    </row>
    <row r="67" spans="1:4">
      <c r="A67" s="4" t="s">
        <v>3663</v>
      </c>
      <c r="B67" s="4" t="s">
        <v>1729</v>
      </c>
    </row>
    <row r="68" spans="1:4">
      <c r="A68" s="4" t="s">
        <v>3664</v>
      </c>
      <c r="B68" s="4" t="s">
        <v>2865</v>
      </c>
    </row>
    <row r="69" spans="1:4">
      <c r="A69" s="4" t="s">
        <v>3665</v>
      </c>
      <c r="B69" s="4" t="s">
        <v>111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6</v>
      </c>
      <c r="B1" s="2" t="s">
        <v>1</v>
      </c>
    </row>
    <row r="2" spans="1:4">
      <c r="B2" s="2" t="s">
        <v>2</v>
      </c>
      <c r="C2" s="2" t="s">
        <v>33</v>
      </c>
      <c r="D2" s="2" t="s">
        <v>34</v>
      </c>
    </row>
    <row r="3" spans="1:4">
      <c r="A3" s="3" t="s">
        <v>3667</v>
      </c>
    </row>
    <row r="4" spans="1:4">
      <c r="A4" s="4" t="s">
        <v>3668</v>
      </c>
      <c r="B4" s="6" t="n">
        <v>3306</v>
      </c>
      <c r="C4" s="6" t="n">
        <v>3813</v>
      </c>
      <c r="D4" s="6" t="n">
        <v>3138</v>
      </c>
    </row>
    <row r="5" spans="1:4">
      <c r="A5" s="4" t="s">
        <v>3669</v>
      </c>
      <c r="B5" s="5" t="n">
        <v>3124</v>
      </c>
      <c r="C5" s="5" t="n">
        <v>5492</v>
      </c>
      <c r="D5" s="5" t="n">
        <v>1608</v>
      </c>
    </row>
    <row r="6" spans="1:4">
      <c r="A6" s="4" t="s">
        <v>3670</v>
      </c>
      <c r="B6" s="5" t="n">
        <v>2192</v>
      </c>
      <c r="C6" s="5" t="n">
        <v>1638</v>
      </c>
      <c r="D6" s="5" t="n">
        <v>1497</v>
      </c>
    </row>
    <row r="7" spans="1:4">
      <c r="A7" s="4" t="s">
        <v>3671</v>
      </c>
      <c r="B7" s="5" t="n">
        <v>1334</v>
      </c>
      <c r="C7" s="5" t="n">
        <v>1351</v>
      </c>
      <c r="D7" s="5" t="n">
        <v>1329</v>
      </c>
    </row>
    <row r="8" spans="1:4">
      <c r="A8" s="4" t="s">
        <v>3672</v>
      </c>
      <c r="B8" s="5" t="n">
        <v>660</v>
      </c>
      <c r="C8" s="5" t="n">
        <v>891</v>
      </c>
      <c r="D8" s="5" t="n">
        <v>888</v>
      </c>
    </row>
    <row r="9" spans="1:4">
      <c r="A9" s="4" t="s">
        <v>3336</v>
      </c>
    </row>
    <row r="10" spans="1:4">
      <c r="A10" s="3" t="s">
        <v>3667</v>
      </c>
    </row>
    <row r="11" spans="1:4">
      <c r="A11" s="4" t="s">
        <v>3336</v>
      </c>
      <c r="B11" s="6" t="n">
        <v>1401</v>
      </c>
      <c r="C11" s="6" t="n">
        <v>1201</v>
      </c>
      <c r="D11" s="6" t="n">
        <v>104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3</v>
      </c>
      <c r="B1" s="2" t="s">
        <v>1</v>
      </c>
    </row>
    <row r="2" spans="1:4">
      <c r="B2" s="2" t="s">
        <v>2</v>
      </c>
      <c r="C2" s="2" t="s">
        <v>33</v>
      </c>
      <c r="D2" s="2" t="s">
        <v>34</v>
      </c>
    </row>
    <row r="3" spans="1:4">
      <c r="A3" s="3" t="s">
        <v>379</v>
      </c>
    </row>
    <row r="4" spans="1:4">
      <c r="A4" s="4" t="s">
        <v>3674</v>
      </c>
      <c r="B4" s="6" t="n">
        <v>164</v>
      </c>
      <c r="C4" s="6" t="n">
        <v>-3713</v>
      </c>
      <c r="D4" s="6" t="n">
        <v>0</v>
      </c>
    </row>
    <row r="5" spans="1:4">
      <c r="A5" s="3" t="s">
        <v>3675</v>
      </c>
    </row>
    <row r="6" spans="1:4">
      <c r="A6" s="4" t="s">
        <v>3676</v>
      </c>
      <c r="B6" s="5" t="n">
        <v>2382</v>
      </c>
      <c r="C6" s="5" t="n">
        <v>3507</v>
      </c>
      <c r="D6" s="5" t="n">
        <v>6712</v>
      </c>
    </row>
    <row r="7" spans="1:4">
      <c r="A7" s="4" t="s">
        <v>3677</v>
      </c>
      <c r="B7" s="5" t="n">
        <v>1140</v>
      </c>
      <c r="C7" s="5" t="n">
        <v>561</v>
      </c>
      <c r="D7" s="5" t="n">
        <v>1395</v>
      </c>
    </row>
    <row r="8" spans="1:4">
      <c r="A8" s="4" t="s">
        <v>3678</v>
      </c>
      <c r="B8" s="5" t="n">
        <v>170</v>
      </c>
      <c r="C8" s="5" t="n">
        <v>183</v>
      </c>
      <c r="D8" s="5" t="n">
        <v>175</v>
      </c>
    </row>
    <row r="9" spans="1:4">
      <c r="A9" s="4" t="s">
        <v>3679</v>
      </c>
      <c r="B9" s="5" t="n">
        <v>3692</v>
      </c>
      <c r="C9" s="5" t="n">
        <v>4251</v>
      </c>
      <c r="D9" s="5" t="n">
        <v>8282</v>
      </c>
    </row>
    <row r="10" spans="1:4">
      <c r="A10" s="3" t="s">
        <v>3680</v>
      </c>
    </row>
    <row r="11" spans="1:4">
      <c r="A11" s="4" t="s">
        <v>3676</v>
      </c>
      <c r="B11" s="5" t="n">
        <v>1706</v>
      </c>
      <c r="C11" s="5" t="n">
        <v>156</v>
      </c>
      <c r="D11" s="5" t="n">
        <v>1498</v>
      </c>
    </row>
    <row r="12" spans="1:4">
      <c r="A12" s="4" t="s">
        <v>3677</v>
      </c>
      <c r="B12" s="5" t="n">
        <v>236</v>
      </c>
      <c r="C12" s="5" t="n">
        <v>564</v>
      </c>
      <c r="D12" s="5" t="n">
        <v>296</v>
      </c>
    </row>
    <row r="13" spans="1:4">
      <c r="A13" s="4" t="s">
        <v>3678</v>
      </c>
      <c r="B13" s="5" t="n">
        <v>28</v>
      </c>
      <c r="C13" s="5" t="n">
        <v>-54</v>
      </c>
      <c r="D13" s="5" t="n">
        <v>-1</v>
      </c>
    </row>
    <row r="14" spans="1:4">
      <c r="A14" s="4" t="s">
        <v>3681</v>
      </c>
      <c r="B14" s="5" t="n">
        <v>1970</v>
      </c>
      <c r="C14" s="5" t="n">
        <v>666</v>
      </c>
      <c r="D14" s="5" t="n">
        <v>1793</v>
      </c>
    </row>
    <row r="15" spans="1:4">
      <c r="A15" s="4" t="s">
        <v>74</v>
      </c>
      <c r="B15" s="6" t="n">
        <v>5662</v>
      </c>
      <c r="C15" s="6" t="n">
        <v>4917</v>
      </c>
      <c r="D15" s="6" t="n">
        <v>1007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82</v>
      </c>
      <c r="C1" s="2" t="s">
        <v>1</v>
      </c>
    </row>
    <row r="2" spans="1:5">
      <c r="C2" s="2" t="s">
        <v>2</v>
      </c>
      <c r="D2" s="2" t="s">
        <v>33</v>
      </c>
      <c r="E2" s="2" t="s">
        <v>34</v>
      </c>
    </row>
    <row r="3" spans="1:5">
      <c r="A3" s="3" t="s">
        <v>3683</v>
      </c>
    </row>
    <row r="4" spans="1:5">
      <c r="A4" s="4" t="s">
        <v>138</v>
      </c>
      <c r="C4" s="6" t="n">
        <v>2644</v>
      </c>
      <c r="D4" s="6" t="n">
        <v>2816</v>
      </c>
    </row>
    <row r="5" spans="1:5">
      <c r="A5" s="4" t="s">
        <v>3684</v>
      </c>
      <c r="C5" s="5" t="n">
        <v>2893</v>
      </c>
      <c r="D5" s="5" t="n">
        <v>2377</v>
      </c>
    </row>
    <row r="6" spans="1:5">
      <c r="A6" s="4" t="s">
        <v>3685</v>
      </c>
      <c r="C6" s="5" t="n">
        <v>815</v>
      </c>
      <c r="D6" s="5" t="n">
        <v>722</v>
      </c>
    </row>
    <row r="7" spans="1:5">
      <c r="A7" s="4" t="s">
        <v>3686</v>
      </c>
      <c r="C7" s="5" t="n">
        <v>467</v>
      </c>
      <c r="D7" s="5" t="n">
        <v>1057</v>
      </c>
    </row>
    <row r="8" spans="1:5">
      <c r="A8" s="4" t="s">
        <v>3687</v>
      </c>
      <c r="C8" s="5" t="n">
        <v>1022</v>
      </c>
      <c r="D8" s="5" t="n">
        <v>0</v>
      </c>
    </row>
    <row r="9" spans="1:5">
      <c r="A9" s="4" t="s">
        <v>3688</v>
      </c>
      <c r="C9" s="5" t="n">
        <v>366</v>
      </c>
      <c r="D9" s="5" t="n">
        <v>341</v>
      </c>
    </row>
    <row r="10" spans="1:5">
      <c r="A10" s="4" t="s">
        <v>62</v>
      </c>
      <c r="C10" s="5" t="n">
        <v>1272</v>
      </c>
      <c r="D10" s="5" t="n">
        <v>986</v>
      </c>
    </row>
    <row r="11" spans="1:5">
      <c r="A11" s="4" t="s">
        <v>3689</v>
      </c>
      <c r="C11" s="5" t="n">
        <v>9479</v>
      </c>
      <c r="D11" s="5" t="n">
        <v>8299</v>
      </c>
    </row>
    <row r="12" spans="1:5">
      <c r="A12" s="4" t="s">
        <v>3690</v>
      </c>
      <c r="C12" s="5" t="n">
        <v>-315</v>
      </c>
      <c r="D12" s="5" t="n">
        <v>-397</v>
      </c>
    </row>
    <row r="13" spans="1:5">
      <c r="A13" s="3" t="s">
        <v>3691</v>
      </c>
    </row>
    <row r="14" spans="1:5">
      <c r="A14" s="4" t="s">
        <v>1717</v>
      </c>
      <c r="C14" s="5" t="n">
        <v>-3475</v>
      </c>
      <c r="D14" s="5" t="n">
        <v>-3421</v>
      </c>
    </row>
    <row r="15" spans="1:5">
      <c r="A15" s="4" t="s">
        <v>3692</v>
      </c>
      <c r="C15" s="5" t="n">
        <v>-4271</v>
      </c>
      <c r="D15" s="5" t="n">
        <v>-4084</v>
      </c>
    </row>
    <row r="16" spans="1:5">
      <c r="A16" s="4" t="s">
        <v>3693</v>
      </c>
      <c r="C16" s="5" t="n">
        <v>-1203</v>
      </c>
      <c r="D16" s="5" t="n">
        <v>-577</v>
      </c>
    </row>
    <row r="17" spans="1:5">
      <c r="A17" s="4" t="s">
        <v>3694</v>
      </c>
      <c r="C17" s="5" t="n">
        <v>-7252</v>
      </c>
      <c r="D17" s="5" t="n">
        <v>-5816</v>
      </c>
    </row>
    <row r="18" spans="1:5">
      <c r="A18" s="4" t="s">
        <v>3695</v>
      </c>
      <c r="C18" s="5" t="n">
        <v>-427</v>
      </c>
      <c r="D18" s="5" t="n">
        <v>-539</v>
      </c>
    </row>
    <row r="19" spans="1:5">
      <c r="A19" s="4" t="s">
        <v>3696</v>
      </c>
      <c r="C19" s="5" t="n">
        <v>0</v>
      </c>
      <c r="D19" s="5" t="n">
        <v>-55</v>
      </c>
    </row>
    <row r="20" spans="1:5">
      <c r="A20" s="4" t="s">
        <v>3697</v>
      </c>
      <c r="C20" s="5" t="n">
        <v>-696</v>
      </c>
      <c r="D20" s="5" t="n">
        <v>-750</v>
      </c>
    </row>
    <row r="21" spans="1:5">
      <c r="A21" s="4" t="s">
        <v>62</v>
      </c>
      <c r="C21" s="5" t="n">
        <v>-831</v>
      </c>
      <c r="D21" s="5" t="n">
        <v>-821</v>
      </c>
    </row>
    <row r="22" spans="1:5">
      <c r="A22" s="4" t="s">
        <v>3698</v>
      </c>
      <c r="C22" s="5" t="n">
        <v>-18155</v>
      </c>
      <c r="D22" s="5" t="n">
        <v>-16063</v>
      </c>
    </row>
    <row r="23" spans="1:5">
      <c r="A23" s="4" t="s">
        <v>3699</v>
      </c>
      <c r="C23" s="5" t="n">
        <v>-8991</v>
      </c>
      <c r="D23" s="5" t="n">
        <v>-8161</v>
      </c>
    </row>
    <row r="24" spans="1:5">
      <c r="A24" s="4" t="s">
        <v>3700</v>
      </c>
      <c r="C24" s="5" t="n">
        <v>1144</v>
      </c>
      <c r="D24" s="5" t="n">
        <v>-434</v>
      </c>
      <c r="E24" s="6" t="n">
        <v>1996</v>
      </c>
    </row>
    <row r="25" spans="1:5">
      <c r="A25" s="4" t="s">
        <v>3690</v>
      </c>
      <c r="C25" s="5" t="n">
        <v>315</v>
      </c>
      <c r="D25" s="6" t="n">
        <v>397</v>
      </c>
    </row>
    <row r="26" spans="1:5">
      <c r="A26" s="4" t="s">
        <v>3701</v>
      </c>
      <c r="C26" s="6" t="n">
        <v>366</v>
      </c>
    </row>
    <row r="27" spans="1:5">
      <c r="A27" s="4" t="s">
        <v>3702</v>
      </c>
      <c r="C27" s="4" t="s">
        <v>2115</v>
      </c>
    </row>
    <row r="28" spans="1:5">
      <c r="A28" s="4" t="s">
        <v>3703</v>
      </c>
      <c r="C28" s="6" t="n">
        <v>0</v>
      </c>
    </row>
    <row r="29" spans="1:5">
      <c r="A29" s="4" t="s">
        <v>449</v>
      </c>
    </row>
    <row r="30" spans="1:5">
      <c r="A30" s="3" t="s">
        <v>3691</v>
      </c>
    </row>
    <row r="31" spans="1:5">
      <c r="A31" s="4" t="s">
        <v>746</v>
      </c>
      <c r="B31" s="4" t="s">
        <v>37</v>
      </c>
      <c r="C31" s="5" t="n">
        <v>0</v>
      </c>
    </row>
    <row r="32" spans="1:5">
      <c r="A32" s="4" t="s">
        <v>3704</v>
      </c>
    </row>
    <row r="33" spans="1:5">
      <c r="A33" s="3" t="s">
        <v>3691</v>
      </c>
    </row>
    <row r="34" spans="1:5">
      <c r="A34" s="4" t="s">
        <v>746</v>
      </c>
      <c r="B34" s="4" t="s">
        <v>37</v>
      </c>
      <c r="C34" s="6" t="n">
        <v>400</v>
      </c>
    </row>
    <row r="35" spans="1:5"/>
    <row r="36" spans="1:5">
      <c r="A36" s="4" t="s">
        <v>37</v>
      </c>
      <c r="B36" s="4" t="s">
        <v>244</v>
      </c>
    </row>
  </sheetData>
  <mergeCells count="4">
    <mergeCell ref="A1:B2"/>
    <mergeCell ref="C1:E1"/>
    <mergeCell ref="A35:D35"/>
    <mergeCell ref="B36:D36"/>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5</v>
      </c>
      <c r="B1" s="2" t="s">
        <v>1</v>
      </c>
    </row>
    <row r="2" spans="1:4">
      <c r="B2" s="2" t="s">
        <v>2</v>
      </c>
      <c r="C2" s="2" t="s">
        <v>33</v>
      </c>
      <c r="D2" s="2" t="s">
        <v>34</v>
      </c>
    </row>
    <row r="3" spans="1:4">
      <c r="A3" s="3" t="s">
        <v>3706</v>
      </c>
    </row>
    <row r="4" spans="1:4">
      <c r="A4" s="4" t="s">
        <v>3707</v>
      </c>
      <c r="B4" s="6" t="n">
        <v>5892</v>
      </c>
      <c r="C4" s="6" t="n">
        <v>9485</v>
      </c>
      <c r="D4" s="6" t="n">
        <v>11204</v>
      </c>
    </row>
    <row r="5" spans="1:4">
      <c r="A5" s="4" t="s">
        <v>3708</v>
      </c>
      <c r="B5" s="4" t="s">
        <v>3709</v>
      </c>
      <c r="C5" s="4" t="s">
        <v>3710</v>
      </c>
      <c r="D5" s="4" t="s">
        <v>3710</v>
      </c>
    </row>
    <row r="6" spans="1:4">
      <c r="A6" s="3" t="s">
        <v>3711</v>
      </c>
    </row>
    <row r="7" spans="1:4">
      <c r="A7" s="4" t="s">
        <v>3712</v>
      </c>
      <c r="B7" s="6" t="n">
        <v>1076</v>
      </c>
      <c r="C7" s="6" t="n">
        <v>926</v>
      </c>
      <c r="D7" s="6" t="n">
        <v>1004</v>
      </c>
    </row>
    <row r="8" spans="1:4">
      <c r="A8" s="4" t="s">
        <v>3713</v>
      </c>
      <c r="B8" s="4" t="s">
        <v>3714</v>
      </c>
      <c r="C8" s="4" t="s">
        <v>3715</v>
      </c>
      <c r="D8" s="4" t="s">
        <v>983</v>
      </c>
    </row>
    <row r="9" spans="1:4">
      <c r="A9" s="4" t="s">
        <v>3716</v>
      </c>
      <c r="B9" s="6" t="n">
        <v>-494</v>
      </c>
      <c r="C9" s="6" t="n">
        <v>-812</v>
      </c>
      <c r="D9" s="6" t="n">
        <v>-725</v>
      </c>
    </row>
    <row r="10" spans="1:4">
      <c r="A10" s="4" t="s">
        <v>3717</v>
      </c>
      <c r="B10" s="4" t="s">
        <v>3718</v>
      </c>
      <c r="C10" s="4" t="s">
        <v>3719</v>
      </c>
      <c r="D10" s="4" t="s">
        <v>3720</v>
      </c>
    </row>
    <row r="11" spans="1:4">
      <c r="A11" s="4" t="s">
        <v>3721</v>
      </c>
      <c r="B11" s="6" t="n">
        <v>-1537</v>
      </c>
      <c r="C11" s="6" t="n">
        <v>-1419</v>
      </c>
      <c r="D11" s="6" t="n">
        <v>-1251</v>
      </c>
    </row>
    <row r="12" spans="1:4">
      <c r="A12" s="4" t="s">
        <v>3722</v>
      </c>
      <c r="B12" s="4" t="s">
        <v>2950</v>
      </c>
      <c r="C12" s="4" t="s">
        <v>3723</v>
      </c>
      <c r="D12" s="4" t="s">
        <v>3724</v>
      </c>
    </row>
    <row r="13" spans="1:4">
      <c r="A13" s="4" t="s">
        <v>3725</v>
      </c>
      <c r="B13" s="6" t="n">
        <v>236</v>
      </c>
      <c r="C13" s="6" t="n">
        <v>1320</v>
      </c>
      <c r="D13" s="6" t="n">
        <v>81</v>
      </c>
    </row>
    <row r="14" spans="1:4">
      <c r="A14" s="4" t="s">
        <v>3726</v>
      </c>
      <c r="B14" s="4" t="s">
        <v>3727</v>
      </c>
      <c r="C14" s="4" t="s">
        <v>3728</v>
      </c>
      <c r="D14" s="4" t="s">
        <v>1238</v>
      </c>
    </row>
    <row r="15" spans="1:4">
      <c r="A15" s="4" t="s">
        <v>3729</v>
      </c>
      <c r="B15" s="6" t="n">
        <v>164</v>
      </c>
      <c r="C15" s="6" t="n">
        <v>-3713</v>
      </c>
      <c r="D15" s="6" t="n">
        <v>0</v>
      </c>
    </row>
    <row r="16" spans="1:4">
      <c r="A16" s="4" t="s">
        <v>3730</v>
      </c>
      <c r="B16" s="4" t="s">
        <v>3481</v>
      </c>
      <c r="C16" s="4" t="s">
        <v>3731</v>
      </c>
      <c r="D16" s="4" t="s">
        <v>931</v>
      </c>
    </row>
    <row r="17" spans="1:4">
      <c r="A17" s="4" t="s">
        <v>62</v>
      </c>
      <c r="B17" s="6" t="n">
        <v>325</v>
      </c>
      <c r="C17" s="6" t="n">
        <v>-870</v>
      </c>
      <c r="D17" s="6" t="n">
        <v>-238</v>
      </c>
    </row>
    <row r="18" spans="1:4">
      <c r="A18" s="4" t="s">
        <v>3732</v>
      </c>
      <c r="B18" s="4" t="s">
        <v>3733</v>
      </c>
      <c r="C18" s="4" t="s">
        <v>3734</v>
      </c>
      <c r="D18" s="4" t="s">
        <v>3735</v>
      </c>
    </row>
    <row r="19" spans="1:4">
      <c r="A19" s="4" t="s">
        <v>74</v>
      </c>
      <c r="B19" s="6" t="n">
        <v>5662</v>
      </c>
      <c r="C19" s="6" t="n">
        <v>4917</v>
      </c>
      <c r="D19" s="6" t="n">
        <v>10075</v>
      </c>
    </row>
    <row r="20" spans="1:4">
      <c r="A20" s="4" t="s">
        <v>3736</v>
      </c>
      <c r="B20" s="4" t="s">
        <v>3737</v>
      </c>
      <c r="C20" s="4" t="s">
        <v>3738</v>
      </c>
      <c r="D20" s="4" t="s">
        <v>3739</v>
      </c>
    </row>
    <row r="21" spans="1:4">
      <c r="A21" s="4" t="s">
        <v>3740</v>
      </c>
      <c r="C21" s="6" t="n">
        <v>3900</v>
      </c>
    </row>
    <row r="22" spans="1:4">
      <c r="A22" s="4" t="s">
        <v>3741</v>
      </c>
      <c r="C22" s="6" t="n">
        <v>17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42</v>
      </c>
      <c r="B1" s="2" t="s">
        <v>1</v>
      </c>
    </row>
    <row r="2" spans="1:5">
      <c r="B2" s="2" t="s">
        <v>2</v>
      </c>
      <c r="C2" s="2" t="s">
        <v>33</v>
      </c>
      <c r="D2" s="2" t="s">
        <v>2</v>
      </c>
      <c r="E2" s="2" t="s">
        <v>33</v>
      </c>
    </row>
    <row r="3" spans="1:5">
      <c r="A3" s="3" t="s">
        <v>3743</v>
      </c>
    </row>
    <row r="4" spans="1:5">
      <c r="A4" s="4" t="s">
        <v>3744</v>
      </c>
      <c r="B4" s="6" t="n">
        <v>5167</v>
      </c>
      <c r="C4" s="6" t="n">
        <v>5029</v>
      </c>
    </row>
    <row r="5" spans="1:5">
      <c r="A5" s="3" t="s">
        <v>1042</v>
      </c>
    </row>
    <row r="6" spans="1:5">
      <c r="A6" s="4" t="s">
        <v>3745</v>
      </c>
      <c r="B6" s="5" t="n">
        <v>393</v>
      </c>
      <c r="C6" s="5" t="n">
        <v>367</v>
      </c>
    </row>
    <row r="7" spans="1:5">
      <c r="A7" s="4" t="s">
        <v>3746</v>
      </c>
      <c r="B7" s="5" t="n">
        <v>503</v>
      </c>
      <c r="C7" s="5" t="n">
        <v>158</v>
      </c>
    </row>
    <row r="8" spans="1:5">
      <c r="A8" s="3" t="s">
        <v>1046</v>
      </c>
    </row>
    <row r="9" spans="1:5">
      <c r="A9" s="4" t="s">
        <v>3746</v>
      </c>
      <c r="B9" s="5" t="n">
        <v>-262</v>
      </c>
      <c r="C9" s="5" t="n">
        <v>-319</v>
      </c>
    </row>
    <row r="10" spans="1:5">
      <c r="A10" s="4" t="s">
        <v>3747</v>
      </c>
      <c r="B10" s="5" t="n">
        <v>-7</v>
      </c>
      <c r="C10" s="5" t="n">
        <v>-48</v>
      </c>
    </row>
    <row r="11" spans="1:5">
      <c r="A11" s="4" t="s">
        <v>3748</v>
      </c>
      <c r="B11" s="5" t="n">
        <v>-44</v>
      </c>
      <c r="C11" s="5" t="n">
        <v>-20</v>
      </c>
    </row>
    <row r="12" spans="1:5">
      <c r="A12" s="4" t="s">
        <v>3749</v>
      </c>
      <c r="B12" s="5" t="n">
        <v>5750</v>
      </c>
      <c r="C12" s="5" t="n">
        <v>5167</v>
      </c>
    </row>
    <row r="13" spans="1:5">
      <c r="A13" s="4" t="s">
        <v>3750</v>
      </c>
      <c r="B13" s="5" t="n">
        <v>5167</v>
      </c>
      <c r="C13" s="5" t="n">
        <v>5029</v>
      </c>
      <c r="D13" s="6" t="n">
        <v>5750</v>
      </c>
      <c r="E13" s="6" t="n">
        <v>5167</v>
      </c>
    </row>
    <row r="14" spans="1:5">
      <c r="A14" s="4" t="s">
        <v>3751</v>
      </c>
      <c r="D14" s="5" t="n">
        <v>3900</v>
      </c>
    </row>
    <row r="15" spans="1:5">
      <c r="A15" s="4" t="s">
        <v>3752</v>
      </c>
      <c r="D15" s="5" t="n">
        <v>1900</v>
      </c>
    </row>
    <row r="16" spans="1:5">
      <c r="A16" s="4" t="s">
        <v>3753</v>
      </c>
      <c r="D16" s="5" t="n">
        <v>968</v>
      </c>
      <c r="E16" s="6" t="n">
        <v>726</v>
      </c>
    </row>
    <row r="17" spans="1:5">
      <c r="A17" s="4" t="s">
        <v>3754</v>
      </c>
      <c r="B17" s="6" t="n">
        <v>200</v>
      </c>
      <c r="C17" s="6" t="n">
        <v>96</v>
      </c>
    </row>
    <row r="18" spans="1:5">
      <c r="A18" s="4" t="s">
        <v>3755</v>
      </c>
      <c r="D18" s="6" t="n">
        <v>70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56</v>
      </c>
      <c r="C1" s="2" t="s">
        <v>1</v>
      </c>
    </row>
    <row r="2" spans="1:5">
      <c r="C2" s="2" t="s">
        <v>2</v>
      </c>
      <c r="D2" s="2" t="s">
        <v>33</v>
      </c>
      <c r="E2" s="2" t="s">
        <v>34</v>
      </c>
    </row>
    <row r="3" spans="1:5">
      <c r="A3" s="3" t="s">
        <v>3757</v>
      </c>
    </row>
    <row r="4" spans="1:5">
      <c r="A4" s="4" t="s">
        <v>236</v>
      </c>
      <c r="B4" s="4" t="s">
        <v>37</v>
      </c>
      <c r="C4" s="6" t="n">
        <v>2150</v>
      </c>
    </row>
    <row r="5" spans="1:5">
      <c r="A5" s="3" t="s">
        <v>3758</v>
      </c>
    </row>
    <row r="6" spans="1:5">
      <c r="A6" s="4" t="s">
        <v>77</v>
      </c>
      <c r="C6" s="5" t="n">
        <v>22393</v>
      </c>
      <c r="D6" s="6" t="n">
        <v>22183</v>
      </c>
      <c r="E6" s="6" t="n">
        <v>21938</v>
      </c>
    </row>
    <row r="7" spans="1:5">
      <c r="A7" s="4" t="s">
        <v>78</v>
      </c>
      <c r="C7" s="5" t="n">
        <v>1704</v>
      </c>
      <c r="D7" s="5" t="n">
        <v>1629</v>
      </c>
      <c r="E7" s="5" t="n">
        <v>1565</v>
      </c>
    </row>
    <row r="8" spans="1:5">
      <c r="A8" s="4" t="s">
        <v>79</v>
      </c>
      <c r="C8" s="6" t="n">
        <v>20689</v>
      </c>
      <c r="D8" s="6" t="n">
        <v>20554</v>
      </c>
      <c r="E8" s="6" t="n">
        <v>20373</v>
      </c>
    </row>
    <row r="9" spans="1:5">
      <c r="A9" s="3" t="s">
        <v>3759</v>
      </c>
    </row>
    <row r="10" spans="1:5">
      <c r="A10" s="4" t="s">
        <v>3760</v>
      </c>
      <c r="C10" s="8" t="n">
        <v>4799.7</v>
      </c>
      <c r="D10" s="8" t="n">
        <v>4964.6</v>
      </c>
      <c r="E10" s="8" t="n">
        <v>5052.8</v>
      </c>
    </row>
    <row r="11" spans="1:5">
      <c r="A11" s="4" t="s">
        <v>3761</v>
      </c>
      <c r="C11" s="7" t="n">
        <v>4.31</v>
      </c>
      <c r="D11" s="7" t="n">
        <v>4.14</v>
      </c>
      <c r="E11" s="7" t="n">
        <v>4.03</v>
      </c>
    </row>
    <row r="12" spans="1:5">
      <c r="A12" s="3" t="s">
        <v>3762</v>
      </c>
    </row>
    <row r="13" spans="1:5">
      <c r="A13" s="4" t="s">
        <v>83</v>
      </c>
      <c r="C13" s="8" t="n">
        <v>4799.7</v>
      </c>
      <c r="D13" s="8" t="n">
        <v>4964.6</v>
      </c>
      <c r="E13" s="8" t="n">
        <v>5052.8</v>
      </c>
    </row>
    <row r="14" spans="1:5">
      <c r="A14" s="4" t="s">
        <v>3763</v>
      </c>
      <c r="C14" s="8" t="n">
        <v>4838.4</v>
      </c>
      <c r="D14" s="8" t="n">
        <v>5017.3</v>
      </c>
      <c r="E14" s="8" t="n">
        <v>5108.3</v>
      </c>
    </row>
    <row r="15" spans="1:5">
      <c r="A15" s="4" t="s">
        <v>3761</v>
      </c>
      <c r="C15" s="7" t="n">
        <v>4.28</v>
      </c>
      <c r="D15" s="7" t="n">
        <v>4.1</v>
      </c>
      <c r="E15" s="7" t="n">
        <v>3.99</v>
      </c>
    </row>
    <row r="16" spans="1:5">
      <c r="A16" s="4" t="s">
        <v>3764</v>
      </c>
    </row>
    <row r="17" spans="1:5">
      <c r="A17" s="3" t="s">
        <v>3757</v>
      </c>
    </row>
    <row r="18" spans="1:5">
      <c r="A18" s="4" t="s">
        <v>236</v>
      </c>
      <c r="C18" s="6" t="n">
        <v>155</v>
      </c>
    </row>
    <row r="19" spans="1:5">
      <c r="A19" s="4" t="s">
        <v>3191</v>
      </c>
    </row>
    <row r="20" spans="1:5">
      <c r="A20" s="3" t="s">
        <v>3762</v>
      </c>
    </row>
    <row r="21" spans="1:5">
      <c r="A21" s="4" t="s">
        <v>3765</v>
      </c>
      <c r="C21" s="5" t="n">
        <v>8</v>
      </c>
      <c r="D21" s="8" t="n">
        <v>17.1</v>
      </c>
      <c r="E21" s="8" t="n">
        <v>18.9</v>
      </c>
    </row>
    <row r="22" spans="1:5">
      <c r="A22" s="4" t="s">
        <v>3176</v>
      </c>
    </row>
    <row r="23" spans="1:5">
      <c r="A23" s="3" t="s">
        <v>3762</v>
      </c>
    </row>
    <row r="24" spans="1:5">
      <c r="A24" s="4" t="s">
        <v>3765</v>
      </c>
      <c r="C24" s="8" t="n">
        <v>26.3</v>
      </c>
      <c r="D24" s="8" t="n">
        <v>24.7</v>
      </c>
      <c r="E24" s="8" t="n">
        <v>25.9</v>
      </c>
    </row>
    <row r="25" spans="1:5">
      <c r="A25" s="4" t="s">
        <v>3766</v>
      </c>
    </row>
    <row r="26" spans="1:5">
      <c r="A26" s="3" t="s">
        <v>3762</v>
      </c>
    </row>
    <row r="27" spans="1:5">
      <c r="A27" s="4" t="s">
        <v>3765</v>
      </c>
      <c r="C27" s="8" t="n">
        <v>4.4</v>
      </c>
      <c r="D27" s="8" t="n">
        <v>10.9</v>
      </c>
      <c r="E27" s="8" t="n">
        <v>10.7</v>
      </c>
    </row>
    <row r="28" spans="1:5"/>
    <row r="29" spans="1:5">
      <c r="A29" s="4" t="s">
        <v>37</v>
      </c>
      <c r="B29" s="4" t="s">
        <v>245</v>
      </c>
    </row>
  </sheetData>
  <mergeCells count="4">
    <mergeCell ref="A1:B2"/>
    <mergeCell ref="C1:E1"/>
    <mergeCell ref="A28:D28"/>
    <mergeCell ref="B29:D2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7</v>
      </c>
      <c r="B1" s="2" t="s">
        <v>1</v>
      </c>
    </row>
    <row r="2" spans="1:4">
      <c r="B2" s="2" t="s">
        <v>2</v>
      </c>
      <c r="C2" s="2" t="s">
        <v>33</v>
      </c>
      <c r="D2" s="2" t="s">
        <v>34</v>
      </c>
    </row>
    <row r="3" spans="1:4">
      <c r="A3" s="4" t="s">
        <v>3191</v>
      </c>
    </row>
    <row r="4" spans="1:4">
      <c r="A4" s="3" t="s">
        <v>3768</v>
      </c>
    </row>
    <row r="5" spans="1:4">
      <c r="A5" s="4" t="s">
        <v>3769</v>
      </c>
      <c r="B5" s="8" t="n">
        <v>0.3</v>
      </c>
      <c r="C5" s="8" t="n">
        <v>1.9</v>
      </c>
      <c r="D5" s="8" t="n">
        <v>3.2</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0</v>
      </c>
      <c r="B1" s="2" t="s">
        <v>1</v>
      </c>
    </row>
    <row r="2" spans="1:4">
      <c r="B2" s="2" t="s">
        <v>2</v>
      </c>
      <c r="C2" s="2" t="s">
        <v>33</v>
      </c>
      <c r="D2" s="2" t="s">
        <v>34</v>
      </c>
    </row>
    <row r="3" spans="1:4">
      <c r="A3" s="3" t="s">
        <v>3771</v>
      </c>
    </row>
    <row r="4" spans="1:4">
      <c r="A4" s="4" t="s">
        <v>800</v>
      </c>
      <c r="B4" s="11" t="n">
        <v>1.64</v>
      </c>
      <c r="C4" s="11" t="n">
        <v>1.54</v>
      </c>
      <c r="D4" s="11" t="n">
        <v>1.51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72</v>
      </c>
      <c r="C1" s="2" t="s">
        <v>1</v>
      </c>
    </row>
    <row r="2" spans="1:5">
      <c r="C2" s="2" t="s">
        <v>2</v>
      </c>
      <c r="D2" s="2" t="s">
        <v>33</v>
      </c>
      <c r="E2" s="2" t="s">
        <v>34</v>
      </c>
    </row>
    <row r="3" spans="1:5">
      <c r="A3" s="3" t="s">
        <v>101</v>
      </c>
    </row>
    <row r="4" spans="1:5">
      <c r="A4" s="4" t="s">
        <v>120</v>
      </c>
      <c r="B4" s="4" t="s">
        <v>37</v>
      </c>
      <c r="C4" s="6" t="n">
        <v>-4493</v>
      </c>
      <c r="D4" s="6" t="n">
        <v>2719</v>
      </c>
      <c r="E4" s="6" t="n">
        <v>-3458</v>
      </c>
    </row>
    <row r="5" spans="1:5">
      <c r="A5" s="4" t="s">
        <v>3773</v>
      </c>
      <c r="C5" s="5" t="n">
        <v>1100</v>
      </c>
      <c r="D5" s="5" t="n">
        <v>-1056</v>
      </c>
      <c r="E5" s="5" t="n">
        <v>1302</v>
      </c>
    </row>
    <row r="6" spans="1:5">
      <c r="A6" s="4" t="s">
        <v>3774</v>
      </c>
      <c r="C6" s="5" t="n">
        <v>-3393</v>
      </c>
      <c r="D6" s="5" t="n">
        <v>1663</v>
      </c>
      <c r="E6" s="5" t="n">
        <v>-2156</v>
      </c>
    </row>
    <row r="7" spans="1:5">
      <c r="A7" s="4" t="s">
        <v>121</v>
      </c>
      <c r="B7" s="4" t="s">
        <v>37</v>
      </c>
      <c r="C7" s="5" t="n">
        <v>248</v>
      </c>
      <c r="D7" s="5" t="n">
        <v>-737</v>
      </c>
      <c r="E7" s="5" t="n">
        <v>-1240</v>
      </c>
    </row>
    <row r="8" spans="1:5">
      <c r="A8" s="4" t="s">
        <v>3775</v>
      </c>
      <c r="C8" s="5" t="n">
        <v>-61</v>
      </c>
      <c r="D8" s="5" t="n">
        <v>278</v>
      </c>
      <c r="E8" s="5" t="n">
        <v>467</v>
      </c>
    </row>
    <row r="9" spans="1:5">
      <c r="A9" s="4" t="s">
        <v>3776</v>
      </c>
      <c r="C9" s="5" t="n">
        <v>187</v>
      </c>
      <c r="D9" s="5" t="n">
        <v>-459</v>
      </c>
      <c r="E9" s="5" t="n">
        <v>-773</v>
      </c>
    </row>
    <row r="10" spans="1:5">
      <c r="A10" s="4" t="s">
        <v>3777</v>
      </c>
      <c r="C10" s="5" t="n">
        <v>-4245</v>
      </c>
      <c r="D10" s="5" t="n">
        <v>1982</v>
      </c>
      <c r="E10" s="5" t="n">
        <v>-4698</v>
      </c>
    </row>
    <row r="11" spans="1:5">
      <c r="A11" s="4" t="s">
        <v>3778</v>
      </c>
      <c r="C11" s="5" t="n">
        <v>1039</v>
      </c>
      <c r="D11" s="5" t="n">
        <v>-778</v>
      </c>
      <c r="E11" s="5" t="n">
        <v>1769</v>
      </c>
    </row>
    <row r="12" spans="1:5">
      <c r="A12" s="4" t="s">
        <v>3779</v>
      </c>
      <c r="C12" s="5" t="n">
        <v>-3206</v>
      </c>
      <c r="D12" s="5" t="n">
        <v>1204</v>
      </c>
      <c r="E12" s="5" t="n">
        <v>-2929</v>
      </c>
    </row>
    <row r="13" spans="1:5">
      <c r="A13" s="3" t="s">
        <v>3780</v>
      </c>
    </row>
    <row r="14" spans="1:5">
      <c r="A14" s="4" t="s">
        <v>3781</v>
      </c>
      <c r="C14" s="5" t="n">
        <v>-532</v>
      </c>
      <c r="D14" s="5" t="n">
        <v>-540</v>
      </c>
      <c r="E14" s="5" t="n">
        <v>177</v>
      </c>
    </row>
    <row r="15" spans="1:5">
      <c r="A15" s="4" t="s">
        <v>3782</v>
      </c>
      <c r="C15" s="5" t="n">
        <v>294</v>
      </c>
      <c r="D15" s="5" t="n">
        <v>-543</v>
      </c>
      <c r="E15" s="5" t="n">
        <v>-1029</v>
      </c>
    </row>
    <row r="16" spans="1:5">
      <c r="A16" s="4" t="s">
        <v>3777</v>
      </c>
      <c r="C16" s="5" t="n">
        <v>-238</v>
      </c>
      <c r="D16" s="5" t="n">
        <v>-1083</v>
      </c>
      <c r="E16" s="5" t="n">
        <v>-852</v>
      </c>
    </row>
    <row r="17" spans="1:5">
      <c r="A17" s="4" t="s">
        <v>3778</v>
      </c>
      <c r="C17" s="5" t="n">
        <v>58</v>
      </c>
      <c r="D17" s="5" t="n">
        <v>408</v>
      </c>
      <c r="E17" s="5" t="n">
        <v>321</v>
      </c>
    </row>
    <row r="18" spans="1:5">
      <c r="A18" s="4" t="s">
        <v>3779</v>
      </c>
      <c r="C18" s="5" t="n">
        <v>-180</v>
      </c>
      <c r="D18" s="5" t="n">
        <v>-675</v>
      </c>
      <c r="E18" s="5" t="n">
        <v>-531</v>
      </c>
    </row>
    <row r="19" spans="1:5">
      <c r="A19" s="3" t="s">
        <v>106</v>
      </c>
    </row>
    <row r="20" spans="1:5">
      <c r="A20" s="4" t="s">
        <v>3783</v>
      </c>
      <c r="C20" s="5" t="n">
        <v>-434</v>
      </c>
      <c r="D20" s="5" t="n">
        <v>49</v>
      </c>
      <c r="E20" s="5" t="n">
        <v>-52</v>
      </c>
    </row>
    <row r="21" spans="1:5">
      <c r="A21" s="4" t="s">
        <v>3784</v>
      </c>
      <c r="C21" s="5" t="n">
        <v>106</v>
      </c>
      <c r="D21" s="5" t="n">
        <v>-12</v>
      </c>
      <c r="E21" s="5" t="n">
        <v>-40</v>
      </c>
    </row>
    <row r="22" spans="1:5">
      <c r="A22" s="4" t="s">
        <v>3785</v>
      </c>
      <c r="C22" s="5" t="n">
        <v>-328</v>
      </c>
      <c r="D22" s="5" t="n">
        <v>37</v>
      </c>
      <c r="E22" s="5" t="n">
        <v>-92</v>
      </c>
    </row>
    <row r="23" spans="1:5">
      <c r="A23" s="4" t="s">
        <v>3786</v>
      </c>
      <c r="C23" s="5" t="n">
        <v>127</v>
      </c>
      <c r="D23" s="5" t="n">
        <v>150</v>
      </c>
      <c r="E23" s="5" t="n">
        <v>153</v>
      </c>
    </row>
    <row r="24" spans="1:5">
      <c r="A24" s="4" t="s">
        <v>3787</v>
      </c>
      <c r="C24" s="5" t="n">
        <v>-31</v>
      </c>
      <c r="D24" s="5" t="n">
        <v>-57</v>
      </c>
      <c r="E24" s="5" t="n">
        <v>-57</v>
      </c>
    </row>
    <row r="25" spans="1:5">
      <c r="A25" s="4" t="s">
        <v>3788</v>
      </c>
      <c r="C25" s="5" t="n">
        <v>96</v>
      </c>
      <c r="D25" s="5" t="n">
        <v>93</v>
      </c>
      <c r="E25" s="5" t="n">
        <v>96</v>
      </c>
    </row>
    <row r="26" spans="1:5">
      <c r="A26" s="4" t="s">
        <v>3789</v>
      </c>
      <c r="C26" s="5" t="n">
        <v>126</v>
      </c>
      <c r="D26" s="5" t="n">
        <v>3</v>
      </c>
      <c r="E26" s="5" t="n">
        <v>5</v>
      </c>
    </row>
    <row r="27" spans="1:5">
      <c r="A27" s="4" t="s">
        <v>3790</v>
      </c>
      <c r="C27" s="5" t="n">
        <v>-29</v>
      </c>
      <c r="D27" s="5" t="n">
        <v>2</v>
      </c>
      <c r="E27" s="5" t="n">
        <v>-1</v>
      </c>
    </row>
    <row r="28" spans="1:5">
      <c r="A28" s="4" t="s">
        <v>3791</v>
      </c>
      <c r="C28" s="5" t="n">
        <v>97</v>
      </c>
      <c r="D28" s="5" t="n">
        <v>5</v>
      </c>
      <c r="E28" s="5" t="n">
        <v>4</v>
      </c>
    </row>
    <row r="29" spans="1:5">
      <c r="A29" s="4" t="s">
        <v>3792</v>
      </c>
      <c r="C29" s="5" t="n">
        <v>253</v>
      </c>
      <c r="D29" s="5" t="n">
        <v>153</v>
      </c>
      <c r="E29" s="5" t="n">
        <v>158</v>
      </c>
    </row>
    <row r="30" spans="1:5">
      <c r="A30" s="4" t="s">
        <v>3793</v>
      </c>
      <c r="C30" s="5" t="n">
        <v>-60</v>
      </c>
      <c r="D30" s="5" t="n">
        <v>-55</v>
      </c>
      <c r="E30" s="5" t="n">
        <v>-58</v>
      </c>
    </row>
    <row r="31" spans="1:5">
      <c r="A31" s="4" t="s">
        <v>3794</v>
      </c>
      <c r="C31" s="5" t="n">
        <v>193</v>
      </c>
      <c r="D31" s="5" t="n">
        <v>98</v>
      </c>
      <c r="E31" s="5" t="n">
        <v>100</v>
      </c>
    </row>
    <row r="32" spans="1:5">
      <c r="A32" s="4" t="s">
        <v>3777</v>
      </c>
      <c r="C32" s="5" t="n">
        <v>-181</v>
      </c>
      <c r="D32" s="5" t="n">
        <v>202</v>
      </c>
      <c r="E32" s="5" t="n">
        <v>106</v>
      </c>
    </row>
    <row r="33" spans="1:5">
      <c r="A33" s="4" t="s">
        <v>3778</v>
      </c>
      <c r="C33" s="5" t="n">
        <v>46</v>
      </c>
      <c r="D33" s="5" t="n">
        <v>-67</v>
      </c>
      <c r="E33" s="5" t="n">
        <v>-98</v>
      </c>
    </row>
    <row r="34" spans="1:5">
      <c r="A34" s="4" t="s">
        <v>3779</v>
      </c>
      <c r="C34" s="5" t="n">
        <v>-135</v>
      </c>
      <c r="D34" s="5" t="n">
        <v>135</v>
      </c>
      <c r="E34" s="5" t="n">
        <v>8</v>
      </c>
    </row>
    <row r="35" spans="1:5">
      <c r="A35" s="3" t="s">
        <v>109</v>
      </c>
    </row>
    <row r="36" spans="1:5">
      <c r="A36" s="4" t="s">
        <v>120</v>
      </c>
      <c r="C36" s="5" t="n">
        <v>-156</v>
      </c>
      <c r="D36" s="5" t="n">
        <v>96</v>
      </c>
      <c r="E36" s="5" t="n">
        <v>-3</v>
      </c>
    </row>
    <row r="37" spans="1:5">
      <c r="A37" s="4" t="s">
        <v>3773</v>
      </c>
      <c r="C37" s="5" t="n">
        <v>1</v>
      </c>
      <c r="D37" s="5" t="n">
        <v>3</v>
      </c>
      <c r="E37" s="5" t="n">
        <v>4</v>
      </c>
    </row>
    <row r="38" spans="1:5">
      <c r="A38" s="4" t="s">
        <v>3774</v>
      </c>
      <c r="C38" s="5" t="n">
        <v>-155</v>
      </c>
      <c r="D38" s="5" t="n">
        <v>99</v>
      </c>
      <c r="E38" s="5" t="n">
        <v>1</v>
      </c>
    </row>
    <row r="39" spans="1:5">
      <c r="A39" s="4" t="s">
        <v>3777</v>
      </c>
      <c r="C39" s="5" t="n">
        <v>-156</v>
      </c>
      <c r="D39" s="5" t="n">
        <v>96</v>
      </c>
      <c r="E39" s="5" t="n">
        <v>-3</v>
      </c>
    </row>
    <row r="40" spans="1:5">
      <c r="A40" s="4" t="s">
        <v>3778</v>
      </c>
      <c r="C40" s="5" t="n">
        <v>1</v>
      </c>
      <c r="D40" s="5" t="n">
        <v>3</v>
      </c>
      <c r="E40" s="5" t="n">
        <v>4</v>
      </c>
    </row>
    <row r="41" spans="1:5">
      <c r="A41" s="4" t="s">
        <v>3779</v>
      </c>
      <c r="C41" s="5" t="n">
        <v>-155</v>
      </c>
      <c r="D41" s="5" t="n">
        <v>99</v>
      </c>
      <c r="E41" s="5" t="n">
        <v>1</v>
      </c>
    </row>
    <row r="42" spans="1:5">
      <c r="A42" s="4" t="s">
        <v>3795</v>
      </c>
      <c r="C42" s="5" t="n">
        <v>-4820</v>
      </c>
      <c r="D42" s="5" t="n">
        <v>1197</v>
      </c>
      <c r="E42" s="5" t="n">
        <v>-5447</v>
      </c>
    </row>
    <row r="43" spans="1:5">
      <c r="A43" s="4" t="s">
        <v>3796</v>
      </c>
      <c r="C43" s="5" t="n">
        <v>1144</v>
      </c>
      <c r="D43" s="5" t="n">
        <v>-434</v>
      </c>
      <c r="E43" s="5" t="n">
        <v>1996</v>
      </c>
    </row>
    <row r="44" spans="1:5">
      <c r="A44" s="4" t="s">
        <v>112</v>
      </c>
      <c r="C44" s="5" t="n">
        <v>-3676</v>
      </c>
      <c r="D44" s="5" t="n">
        <v>763</v>
      </c>
      <c r="E44" s="5" t="n">
        <v>-3451</v>
      </c>
    </row>
    <row r="45" spans="1:5">
      <c r="A45" s="4" t="s">
        <v>113</v>
      </c>
      <c r="C45" s="5" t="n">
        <v>-2</v>
      </c>
      <c r="D45" s="5" t="n">
        <v>-62</v>
      </c>
      <c r="E45" s="5" t="n">
        <v>-17</v>
      </c>
    </row>
    <row r="46" spans="1:5">
      <c r="A46" s="4" t="s">
        <v>114</v>
      </c>
      <c r="C46" s="5" t="n">
        <v>-3674</v>
      </c>
      <c r="D46" s="5" t="n">
        <v>825</v>
      </c>
      <c r="E46" s="5" t="n">
        <v>-3434</v>
      </c>
    </row>
    <row r="47" spans="1:5">
      <c r="A47" s="4" t="s">
        <v>2399</v>
      </c>
    </row>
    <row r="48" spans="1:5">
      <c r="A48" s="3" t="s">
        <v>3797</v>
      </c>
    </row>
    <row r="49" spans="1:5">
      <c r="A49" s="4" t="s">
        <v>3798</v>
      </c>
      <c r="C49" s="5" t="n">
        <v>-254</v>
      </c>
      <c r="D49" s="5" t="n">
        <v>-253</v>
      </c>
      <c r="E49" s="5" t="n">
        <v>0</v>
      </c>
    </row>
    <row r="50" spans="1:5">
      <c r="A50" s="4" t="s">
        <v>3799</v>
      </c>
      <c r="C50" s="5" t="n">
        <v>63</v>
      </c>
      <c r="D50" s="5" t="n">
        <v>95</v>
      </c>
      <c r="E50" s="5" t="n">
        <v>0</v>
      </c>
    </row>
    <row r="51" spans="1:5">
      <c r="A51" s="4" t="s">
        <v>3800</v>
      </c>
      <c r="C51" s="5" t="n">
        <v>-191</v>
      </c>
      <c r="D51" s="5" t="n">
        <v>-158</v>
      </c>
      <c r="E51" s="5" t="n">
        <v>0</v>
      </c>
    </row>
    <row r="52" spans="1:5">
      <c r="A52" s="4" t="s">
        <v>2402</v>
      </c>
    </row>
    <row r="53" spans="1:5">
      <c r="A53" s="3" t="s">
        <v>3780</v>
      </c>
    </row>
    <row r="54" spans="1:5">
      <c r="A54" s="4" t="s">
        <v>3781</v>
      </c>
      <c r="C54" s="5" t="n">
        <v>-278</v>
      </c>
      <c r="D54" s="5" t="n">
        <v>-287</v>
      </c>
      <c r="E54" s="5" t="n">
        <v>177</v>
      </c>
    </row>
    <row r="55" spans="1:5">
      <c r="A55" s="4" t="s">
        <v>3801</v>
      </c>
      <c r="C55" s="5" t="n">
        <v>67</v>
      </c>
      <c r="D55" s="5" t="n">
        <v>108</v>
      </c>
      <c r="E55" s="5" t="n">
        <v>-67</v>
      </c>
    </row>
    <row r="56" spans="1:5">
      <c r="A56" s="4" t="s">
        <v>3802</v>
      </c>
      <c r="C56" s="5" t="n">
        <v>-211</v>
      </c>
      <c r="D56" s="5" t="n">
        <v>-179</v>
      </c>
      <c r="E56" s="5" t="n">
        <v>110</v>
      </c>
    </row>
    <row r="57" spans="1:5">
      <c r="A57" s="4" t="s">
        <v>3782</v>
      </c>
      <c r="C57" s="5" t="n">
        <v>294</v>
      </c>
      <c r="D57" s="5" t="n">
        <v>-543</v>
      </c>
      <c r="E57" s="5" t="n">
        <v>-1029</v>
      </c>
    </row>
    <row r="58" spans="1:5">
      <c r="A58" s="4" t="s">
        <v>3803</v>
      </c>
      <c r="C58" s="5" t="n">
        <v>-72</v>
      </c>
      <c r="D58" s="5" t="n">
        <v>205</v>
      </c>
      <c r="E58" s="5" t="n">
        <v>388</v>
      </c>
    </row>
    <row r="59" spans="1:5">
      <c r="A59" s="4" t="s">
        <v>3804</v>
      </c>
      <c r="C59" s="5" t="n">
        <v>222</v>
      </c>
      <c r="D59" s="5" t="n">
        <v>-338</v>
      </c>
      <c r="E59" s="5" t="n">
        <v>-641</v>
      </c>
    </row>
    <row r="60" spans="1:5">
      <c r="A60" s="4" t="s">
        <v>3805</v>
      </c>
    </row>
    <row r="61" spans="1:5">
      <c r="A61" s="3" t="s">
        <v>3780</v>
      </c>
    </row>
    <row r="62" spans="1:5">
      <c r="A62" s="4" t="s">
        <v>3782</v>
      </c>
      <c r="C62" s="5" t="n">
        <v>2</v>
      </c>
      <c r="D62" s="5" t="n">
        <v>8</v>
      </c>
      <c r="E62" s="5" t="n">
        <v>14</v>
      </c>
    </row>
    <row r="63" spans="1:5">
      <c r="A63" s="4" t="s">
        <v>3803</v>
      </c>
      <c r="C63" s="5" t="n">
        <v>0</v>
      </c>
      <c r="D63" s="5" t="n">
        <v>-3</v>
      </c>
      <c r="E63" s="5" t="n">
        <v>-5</v>
      </c>
    </row>
    <row r="64" spans="1:5">
      <c r="A64" s="4" t="s">
        <v>3804</v>
      </c>
      <c r="C64" s="5" t="n">
        <v>2</v>
      </c>
      <c r="D64" s="5" t="n">
        <v>5</v>
      </c>
      <c r="E64" s="5" t="n">
        <v>9</v>
      </c>
    </row>
    <row r="65" spans="1:5">
      <c r="A65" s="4" t="s">
        <v>3806</v>
      </c>
    </row>
    <row r="66" spans="1:5">
      <c r="A66" s="3" t="s">
        <v>101</v>
      </c>
    </row>
    <row r="67" spans="1:5">
      <c r="A67" s="4" t="s">
        <v>121</v>
      </c>
      <c r="C67" s="5" t="n">
        <v>-1</v>
      </c>
      <c r="D67" s="5" t="n">
        <v>0</v>
      </c>
      <c r="E67" s="5" t="n">
        <v>-5</v>
      </c>
    </row>
    <row r="68" spans="1:5">
      <c r="A68" s="4" t="s">
        <v>3775</v>
      </c>
      <c r="C68" s="5" t="n">
        <v>0</v>
      </c>
      <c r="D68" s="5" t="n">
        <v>0</v>
      </c>
      <c r="E68" s="5" t="n">
        <v>2</v>
      </c>
    </row>
    <row r="69" spans="1:5">
      <c r="A69" s="4" t="s">
        <v>3776</v>
      </c>
      <c r="C69" s="5" t="n">
        <v>-1</v>
      </c>
      <c r="D69" s="5" t="n">
        <v>0</v>
      </c>
      <c r="E69" s="5" t="n">
        <v>-3</v>
      </c>
    </row>
    <row r="70" spans="1:5">
      <c r="A70" s="4" t="s">
        <v>3807</v>
      </c>
    </row>
    <row r="71" spans="1:5">
      <c r="A71" s="3" t="s">
        <v>101</v>
      </c>
    </row>
    <row r="72" spans="1:5">
      <c r="A72" s="4" t="s">
        <v>121</v>
      </c>
      <c r="C72" s="5" t="n">
        <v>357</v>
      </c>
      <c r="D72" s="5" t="n">
        <v>198</v>
      </c>
      <c r="E72" s="5" t="n">
        <v>7</v>
      </c>
    </row>
    <row r="73" spans="1:5">
      <c r="A73" s="4" t="s">
        <v>3775</v>
      </c>
      <c r="C73" s="5" t="n">
        <v>-88</v>
      </c>
      <c r="D73" s="5" t="n">
        <v>-75</v>
      </c>
      <c r="E73" s="5" t="n">
        <v>-3</v>
      </c>
    </row>
    <row r="74" spans="1:5">
      <c r="A74" s="4" t="s">
        <v>3776</v>
      </c>
      <c r="C74" s="5" t="n">
        <v>269</v>
      </c>
      <c r="D74" s="5" t="n">
        <v>123</v>
      </c>
      <c r="E74" s="5" t="n">
        <v>4</v>
      </c>
    </row>
    <row r="75" spans="1:5">
      <c r="A75" s="4" t="s">
        <v>3808</v>
      </c>
    </row>
    <row r="76" spans="1:5">
      <c r="A76" s="3" t="s">
        <v>101</v>
      </c>
    </row>
    <row r="77" spans="1:5">
      <c r="A77" s="4" t="s">
        <v>121</v>
      </c>
      <c r="C77" s="5" t="n">
        <v>-108</v>
      </c>
      <c r="D77" s="5" t="n">
        <v>-479</v>
      </c>
      <c r="E77" s="5" t="n">
        <v>-942</v>
      </c>
    </row>
    <row r="78" spans="1:5">
      <c r="A78" s="4" t="s">
        <v>3775</v>
      </c>
      <c r="C78" s="5" t="n">
        <v>27</v>
      </c>
      <c r="D78" s="5" t="n">
        <v>181</v>
      </c>
      <c r="E78" s="5" t="n">
        <v>355</v>
      </c>
    </row>
    <row r="79" spans="1:5">
      <c r="A79" s="4" t="s">
        <v>3776</v>
      </c>
      <c r="C79" s="5" t="n">
        <v>-81</v>
      </c>
      <c r="D79" s="5" t="n">
        <v>-298</v>
      </c>
      <c r="E79" s="5" t="n">
        <v>-587</v>
      </c>
    </row>
    <row r="80" spans="1:5">
      <c r="A80" s="4" t="s">
        <v>3809</v>
      </c>
    </row>
    <row r="81" spans="1:5">
      <c r="A81" s="3" t="s">
        <v>101</v>
      </c>
    </row>
    <row r="82" spans="1:5">
      <c r="A82" s="4" t="s">
        <v>121</v>
      </c>
      <c r="C82" s="5" t="n">
        <v>0</v>
      </c>
      <c r="D82" s="5" t="n">
        <v>-456</v>
      </c>
      <c r="E82" s="5" t="n">
        <v>-300</v>
      </c>
    </row>
    <row r="83" spans="1:5">
      <c r="A83" s="4" t="s">
        <v>3775</v>
      </c>
      <c r="C83" s="5" t="n">
        <v>0</v>
      </c>
      <c r="D83" s="5" t="n">
        <v>172</v>
      </c>
      <c r="E83" s="5" t="n">
        <v>113</v>
      </c>
    </row>
    <row r="84" spans="1:5">
      <c r="A84" s="4" t="s">
        <v>3776</v>
      </c>
      <c r="C84" s="5" t="n">
        <v>0</v>
      </c>
      <c r="D84" s="5" t="n">
        <v>-284</v>
      </c>
      <c r="E84" s="5" t="n">
        <v>-187</v>
      </c>
    </row>
    <row r="85" spans="1:5">
      <c r="A85" s="4" t="s">
        <v>3810</v>
      </c>
    </row>
    <row r="86" spans="1:5">
      <c r="A86" s="3" t="s">
        <v>3780</v>
      </c>
    </row>
    <row r="87" spans="1:5">
      <c r="A87" s="4" t="s">
        <v>3782</v>
      </c>
      <c r="C87" s="5" t="n">
        <v>292</v>
      </c>
      <c r="D87" s="5" t="n">
        <v>-551</v>
      </c>
      <c r="E87" s="5" t="n">
        <v>-1043</v>
      </c>
    </row>
    <row r="88" spans="1:5">
      <c r="A88" s="4" t="s">
        <v>3803</v>
      </c>
      <c r="C88" s="5" t="n">
        <v>-72</v>
      </c>
      <c r="D88" s="5" t="n">
        <v>208</v>
      </c>
      <c r="E88" s="5" t="n">
        <v>393</v>
      </c>
    </row>
    <row r="89" spans="1:5">
      <c r="A89" s="4" t="s">
        <v>3804</v>
      </c>
      <c r="C89" s="6" t="n">
        <v>220</v>
      </c>
      <c r="D89" s="5" t="n">
        <v>-343</v>
      </c>
      <c r="E89" s="5" t="n">
        <v>-650</v>
      </c>
    </row>
    <row r="90" spans="1:5">
      <c r="A90" s="4" t="s">
        <v>122</v>
      </c>
    </row>
    <row r="91" spans="1:5">
      <c r="A91" s="3" t="s">
        <v>101</v>
      </c>
    </row>
    <row r="92" spans="1:5">
      <c r="A92" s="4" t="s">
        <v>120</v>
      </c>
      <c r="D92" s="5" t="n">
        <v>81</v>
      </c>
      <c r="E92" s="5" t="n">
        <v>259</v>
      </c>
    </row>
    <row r="93" spans="1:5">
      <c r="A93" s="4" t="s">
        <v>121</v>
      </c>
      <c r="D93" s="6" t="n">
        <v>-456</v>
      </c>
      <c r="E93" s="6" t="n">
        <v>-300</v>
      </c>
    </row>
    <row r="94" spans="1:5"/>
    <row r="95" spans="1:5">
      <c r="A95" s="4" t="s">
        <v>37</v>
      </c>
      <c r="B95" s="4" t="s">
        <v>118</v>
      </c>
    </row>
  </sheetData>
  <mergeCells count="4">
    <mergeCell ref="A1:B2"/>
    <mergeCell ref="C1:E1"/>
    <mergeCell ref="A94:D94"/>
    <mergeCell ref="B95:D95"/>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811</v>
      </c>
      <c r="C1" s="2" t="s">
        <v>1</v>
      </c>
    </row>
    <row r="2" spans="1:6">
      <c r="C2" s="2" t="s">
        <v>2</v>
      </c>
      <c r="D2" s="2" t="s">
        <v>33</v>
      </c>
      <c r="E2" s="2" t="s">
        <v>34</v>
      </c>
      <c r="F2" s="2" t="s">
        <v>249</v>
      </c>
    </row>
    <row r="3" spans="1:6">
      <c r="A3" s="3" t="s">
        <v>3812</v>
      </c>
    </row>
    <row r="4" spans="1:6">
      <c r="A4" s="4" t="s">
        <v>2765</v>
      </c>
      <c r="C4" s="6" t="n">
        <v>208079</v>
      </c>
      <c r="D4" s="6" t="n">
        <v>200497</v>
      </c>
      <c r="E4" s="6" t="n">
        <v>193891</v>
      </c>
    </row>
    <row r="5" spans="1:6">
      <c r="A5" s="4" t="s">
        <v>201</v>
      </c>
      <c r="D5" s="5" t="n">
        <v>208055</v>
      </c>
      <c r="E5" s="5" t="n">
        <v>200284</v>
      </c>
      <c r="F5" s="6" t="n">
        <v>194012</v>
      </c>
    </row>
    <row r="6" spans="1:6">
      <c r="A6" s="4" t="s">
        <v>3813</v>
      </c>
      <c r="C6" s="5" t="n">
        <v>-3676</v>
      </c>
      <c r="D6" s="5" t="n">
        <v>763</v>
      </c>
      <c r="E6" s="5" t="n">
        <v>-3451</v>
      </c>
    </row>
    <row r="7" spans="1:6">
      <c r="A7" s="4" t="s">
        <v>3814</v>
      </c>
      <c r="C7" s="5" t="n">
        <v>2</v>
      </c>
      <c r="D7" s="5" t="n">
        <v>62</v>
      </c>
      <c r="E7" s="5" t="n">
        <v>17</v>
      </c>
    </row>
    <row r="8" spans="1:6">
      <c r="A8" s="4" t="s">
        <v>2771</v>
      </c>
      <c r="C8" s="5" t="n">
        <v>197066</v>
      </c>
      <c r="D8" s="5" t="n">
        <v>208079</v>
      </c>
      <c r="E8" s="5" t="n">
        <v>200497</v>
      </c>
    </row>
    <row r="9" spans="1:6">
      <c r="A9" s="3" t="s">
        <v>3815</v>
      </c>
    </row>
    <row r="10" spans="1:6">
      <c r="A10" s="4" t="s">
        <v>120</v>
      </c>
      <c r="B10" s="4" t="s">
        <v>37</v>
      </c>
      <c r="C10" s="5" t="n">
        <v>-4493</v>
      </c>
      <c r="D10" s="5" t="n">
        <v>2719</v>
      </c>
      <c r="E10" s="5" t="n">
        <v>-3458</v>
      </c>
    </row>
    <row r="11" spans="1:6">
      <c r="A11" s="4" t="s">
        <v>121</v>
      </c>
      <c r="B11" s="4" t="s">
        <v>37</v>
      </c>
      <c r="C11" s="5" t="n">
        <v>248</v>
      </c>
      <c r="D11" s="5" t="n">
        <v>-737</v>
      </c>
      <c r="E11" s="5" t="n">
        <v>-1240</v>
      </c>
    </row>
    <row r="12" spans="1:6">
      <c r="A12" s="4" t="s">
        <v>3816</v>
      </c>
    </row>
    <row r="13" spans="1:6">
      <c r="A13" s="3" t="s">
        <v>3815</v>
      </c>
    </row>
    <row r="14" spans="1:6">
      <c r="A14" s="4" t="s">
        <v>3817</v>
      </c>
      <c r="B14" s="4" t="s">
        <v>58</v>
      </c>
      <c r="E14" s="5" t="n">
        <v>-213</v>
      </c>
    </row>
    <row r="15" spans="1:6">
      <c r="A15" s="4" t="s">
        <v>122</v>
      </c>
    </row>
    <row r="16" spans="1:6">
      <c r="A16" s="3" t="s">
        <v>3815</v>
      </c>
    </row>
    <row r="17" spans="1:6">
      <c r="A17" s="4" t="s">
        <v>120</v>
      </c>
      <c r="D17" s="5" t="n">
        <v>81</v>
      </c>
      <c r="E17" s="5" t="n">
        <v>259</v>
      </c>
    </row>
    <row r="18" spans="1:6">
      <c r="A18" s="4" t="s">
        <v>121</v>
      </c>
      <c r="D18" s="5" t="n">
        <v>-456</v>
      </c>
      <c r="E18" s="5" t="n">
        <v>-300</v>
      </c>
    </row>
    <row r="19" spans="1:6">
      <c r="A19" s="4" t="s">
        <v>195</v>
      </c>
    </row>
    <row r="20" spans="1:6">
      <c r="A20" s="3" t="s">
        <v>3812</v>
      </c>
    </row>
    <row r="21" spans="1:6">
      <c r="A21" s="4" t="s">
        <v>2765</v>
      </c>
      <c r="C21" s="5" t="n">
        <v>-2144</v>
      </c>
      <c r="D21" s="5" t="n">
        <v>-3137</v>
      </c>
      <c r="E21" s="5" t="n">
        <v>297</v>
      </c>
    </row>
    <row r="22" spans="1:6">
      <c r="A22" s="4" t="s">
        <v>201</v>
      </c>
      <c r="D22" s="5" t="n">
        <v>-2262</v>
      </c>
      <c r="E22" s="5" t="n">
        <v>-2969</v>
      </c>
      <c r="F22" s="5" t="n">
        <v>297</v>
      </c>
    </row>
    <row r="23" spans="1:6">
      <c r="A23" s="4" t="s">
        <v>3818</v>
      </c>
      <c r="C23" s="5" t="n">
        <v>-400</v>
      </c>
    </row>
    <row r="24" spans="1:6">
      <c r="A24" s="4" t="s">
        <v>102</v>
      </c>
      <c r="C24" s="5" t="n">
        <v>-4278</v>
      </c>
      <c r="D24" s="5" t="n">
        <v>1462</v>
      </c>
      <c r="E24" s="5" t="n">
        <v>-2137</v>
      </c>
    </row>
    <row r="25" spans="1:6">
      <c r="A25" s="4" t="s">
        <v>3819</v>
      </c>
      <c r="C25" s="5" t="n">
        <v>602</v>
      </c>
      <c r="D25" s="5" t="n">
        <v>-699</v>
      </c>
      <c r="E25" s="5" t="n">
        <v>-1314</v>
      </c>
    </row>
    <row r="26" spans="1:6">
      <c r="A26" s="4" t="s">
        <v>3813</v>
      </c>
      <c r="C26" s="5" t="n">
        <v>-4076</v>
      </c>
      <c r="D26" s="5" t="n">
        <v>763</v>
      </c>
      <c r="E26" s="5" t="n">
        <v>-3451</v>
      </c>
    </row>
    <row r="27" spans="1:6">
      <c r="A27" s="4" t="s">
        <v>2771</v>
      </c>
      <c r="C27" s="5" t="n">
        <v>-6336</v>
      </c>
      <c r="D27" s="5" t="n">
        <v>-2144</v>
      </c>
      <c r="E27" s="5" t="n">
        <v>-3137</v>
      </c>
    </row>
    <row r="28" spans="1:6">
      <c r="A28" s="4" t="s">
        <v>3820</v>
      </c>
    </row>
    <row r="29" spans="1:6">
      <c r="A29" s="3" t="s">
        <v>3815</v>
      </c>
    </row>
    <row r="30" spans="1:6">
      <c r="A30" s="4" t="s">
        <v>3817</v>
      </c>
      <c r="B30" s="4" t="s">
        <v>58</v>
      </c>
      <c r="E30" s="5" t="n">
        <v>168</v>
      </c>
    </row>
    <row r="31" spans="1:6">
      <c r="A31" s="4" t="s">
        <v>753</v>
      </c>
    </row>
    <row r="32" spans="1:6">
      <c r="A32" s="3" t="s">
        <v>3815</v>
      </c>
    </row>
    <row r="33" spans="1:6">
      <c r="A33" s="4" t="s">
        <v>3817</v>
      </c>
      <c r="B33" s="4" t="s">
        <v>60</v>
      </c>
      <c r="D33" s="5" t="n">
        <v>-118</v>
      </c>
    </row>
    <row r="34" spans="1:6">
      <c r="A34" s="4" t="s">
        <v>3821</v>
      </c>
    </row>
    <row r="35" spans="1:6">
      <c r="A35" s="3" t="s">
        <v>3812</v>
      </c>
    </row>
    <row r="36" spans="1:6">
      <c r="A36" s="4" t="s">
        <v>2765</v>
      </c>
      <c r="C36" s="5" t="n">
        <v>171</v>
      </c>
      <c r="D36" s="5" t="n">
        <v>-1099</v>
      </c>
      <c r="E36" s="5" t="n">
        <v>1813</v>
      </c>
    </row>
    <row r="37" spans="1:6">
      <c r="A37" s="4" t="s">
        <v>201</v>
      </c>
      <c r="D37" s="5" t="n">
        <v>53</v>
      </c>
      <c r="E37" s="5" t="n">
        <v>-1099</v>
      </c>
    </row>
    <row r="38" spans="1:6">
      <c r="A38" s="4" t="s">
        <v>3818</v>
      </c>
      <c r="C38" s="5" t="n">
        <v>31</v>
      </c>
    </row>
    <row r="39" spans="1:6">
      <c r="A39" s="4" t="s">
        <v>102</v>
      </c>
      <c r="C39" s="5" t="n">
        <v>-3393</v>
      </c>
      <c r="D39" s="5" t="n">
        <v>1663</v>
      </c>
      <c r="E39" s="5" t="n">
        <v>-2156</v>
      </c>
    </row>
    <row r="40" spans="1:6">
      <c r="A40" s="4" t="s">
        <v>3819</v>
      </c>
      <c r="C40" s="5" t="n">
        <v>187</v>
      </c>
      <c r="D40" s="5" t="n">
        <v>-459</v>
      </c>
      <c r="E40" s="5" t="n">
        <v>-773</v>
      </c>
    </row>
    <row r="41" spans="1:6">
      <c r="A41" s="4" t="s">
        <v>3813</v>
      </c>
      <c r="C41" s="5" t="n">
        <v>-3175</v>
      </c>
      <c r="D41" s="5" t="n">
        <v>1204</v>
      </c>
      <c r="E41" s="5" t="n">
        <v>-2929</v>
      </c>
    </row>
    <row r="42" spans="1:6">
      <c r="A42" s="4" t="s">
        <v>2771</v>
      </c>
      <c r="C42" s="5" t="n">
        <v>-3122</v>
      </c>
      <c r="D42" s="5" t="n">
        <v>171</v>
      </c>
      <c r="E42" s="5" t="n">
        <v>-1099</v>
      </c>
    </row>
    <row r="43" spans="1:6">
      <c r="A43" s="4" t="s">
        <v>3822</v>
      </c>
    </row>
    <row r="44" spans="1:6">
      <c r="A44" s="3" t="s">
        <v>3815</v>
      </c>
    </row>
    <row r="45" spans="1:6">
      <c r="A45" s="4" t="s">
        <v>3817</v>
      </c>
      <c r="D45" s="5" t="n">
        <v>-118</v>
      </c>
    </row>
    <row r="46" spans="1:6">
      <c r="A46" s="4" t="s">
        <v>3823</v>
      </c>
    </row>
    <row r="47" spans="1:6">
      <c r="A47" s="3" t="s">
        <v>3812</v>
      </c>
    </row>
    <row r="48" spans="1:6">
      <c r="A48" s="4" t="s">
        <v>2765</v>
      </c>
      <c r="C48" s="5" t="n">
        <v>-418</v>
      </c>
      <c r="D48" s="5" t="n">
        <v>89</v>
      </c>
      <c r="E48" s="5" t="n">
        <v>620</v>
      </c>
    </row>
    <row r="49" spans="1:6">
      <c r="A49" s="4" t="s">
        <v>201</v>
      </c>
      <c r="D49" s="5" t="n">
        <v>-418</v>
      </c>
      <c r="E49" s="5" t="n">
        <v>257</v>
      </c>
    </row>
    <row r="50" spans="1:6">
      <c r="A50" s="4" t="s">
        <v>3818</v>
      </c>
      <c r="C50" s="5" t="n">
        <v>-87</v>
      </c>
    </row>
    <row r="51" spans="1:6">
      <c r="A51" s="4" t="s">
        <v>102</v>
      </c>
      <c r="C51" s="5" t="n">
        <v>-402</v>
      </c>
      <c r="D51" s="5" t="n">
        <v>-337</v>
      </c>
      <c r="E51" s="5" t="n">
        <v>110</v>
      </c>
    </row>
    <row r="52" spans="1:6">
      <c r="A52" s="4" t="s">
        <v>3819</v>
      </c>
      <c r="C52" s="5" t="n">
        <v>222</v>
      </c>
      <c r="D52" s="5" t="n">
        <v>-338</v>
      </c>
      <c r="E52" s="5" t="n">
        <v>-641</v>
      </c>
    </row>
    <row r="53" spans="1:6">
      <c r="A53" s="4" t="s">
        <v>3813</v>
      </c>
      <c r="C53" s="5" t="n">
        <v>-267</v>
      </c>
      <c r="D53" s="5" t="n">
        <v>-675</v>
      </c>
      <c r="E53" s="5" t="n">
        <v>-531</v>
      </c>
    </row>
    <row r="54" spans="1:6">
      <c r="A54" s="4" t="s">
        <v>2771</v>
      </c>
      <c r="C54" s="5" t="n">
        <v>-685</v>
      </c>
      <c r="D54" s="5" t="n">
        <v>-418</v>
      </c>
      <c r="E54" s="5" t="n">
        <v>89</v>
      </c>
    </row>
    <row r="55" spans="1:6">
      <c r="A55" s="4" t="s">
        <v>3824</v>
      </c>
    </row>
    <row r="56" spans="1:6">
      <c r="A56" s="3" t="s">
        <v>3815</v>
      </c>
    </row>
    <row r="57" spans="1:6">
      <c r="A57" s="4" t="s">
        <v>3817</v>
      </c>
      <c r="E57" s="5" t="n">
        <v>168</v>
      </c>
    </row>
    <row r="58" spans="1:6">
      <c r="A58" s="4" t="s">
        <v>3825</v>
      </c>
    </row>
    <row r="59" spans="1:6">
      <c r="A59" s="3" t="s">
        <v>3812</v>
      </c>
    </row>
    <row r="60" spans="1:6">
      <c r="A60" s="4" t="s">
        <v>2765</v>
      </c>
      <c r="C60" s="5" t="n">
        <v>-1808</v>
      </c>
      <c r="D60" s="5" t="n">
        <v>-1943</v>
      </c>
      <c r="E60" s="5" t="n">
        <v>-1951</v>
      </c>
    </row>
    <row r="61" spans="1:6">
      <c r="A61" s="4" t="s">
        <v>201</v>
      </c>
      <c r="D61" s="5" t="n">
        <v>-1808</v>
      </c>
      <c r="E61" s="5" t="n">
        <v>-1943</v>
      </c>
    </row>
    <row r="62" spans="1:6">
      <c r="A62" s="4" t="s">
        <v>3818</v>
      </c>
      <c r="C62" s="5" t="n">
        <v>-353</v>
      </c>
    </row>
    <row r="63" spans="1:6">
      <c r="A63" s="4" t="s">
        <v>102</v>
      </c>
      <c r="C63" s="5" t="n">
        <v>-328</v>
      </c>
      <c r="D63" s="5" t="n">
        <v>37</v>
      </c>
      <c r="E63" s="5" t="n">
        <v>-92</v>
      </c>
    </row>
    <row r="64" spans="1:6">
      <c r="A64" s="4" t="s">
        <v>3819</v>
      </c>
      <c r="C64" s="5" t="n">
        <v>193</v>
      </c>
      <c r="D64" s="5" t="n">
        <v>98</v>
      </c>
      <c r="E64" s="5" t="n">
        <v>100</v>
      </c>
    </row>
    <row r="65" spans="1:6">
      <c r="A65" s="4" t="s">
        <v>3813</v>
      </c>
      <c r="C65" s="5" t="n">
        <v>-488</v>
      </c>
      <c r="D65" s="5" t="n">
        <v>135</v>
      </c>
      <c r="E65" s="5" t="n">
        <v>8</v>
      </c>
    </row>
    <row r="66" spans="1:6">
      <c r="A66" s="4" t="s">
        <v>2771</v>
      </c>
      <c r="C66" s="5" t="n">
        <v>-2296</v>
      </c>
      <c r="D66" s="5" t="n">
        <v>-1808</v>
      </c>
      <c r="E66" s="5" t="n">
        <v>-1943</v>
      </c>
    </row>
    <row r="67" spans="1:6">
      <c r="A67" s="4" t="s">
        <v>3826</v>
      </c>
    </row>
    <row r="68" spans="1:6">
      <c r="A68" s="3" t="s">
        <v>3812</v>
      </c>
    </row>
    <row r="69" spans="1:6">
      <c r="A69" s="4" t="s">
        <v>2765</v>
      </c>
      <c r="C69" s="5" t="n">
        <v>-89</v>
      </c>
      <c r="D69" s="5" t="n">
        <v>-184</v>
      </c>
      <c r="E69" s="5" t="n">
        <v>-185</v>
      </c>
    </row>
    <row r="70" spans="1:6">
      <c r="A70" s="4" t="s">
        <v>201</v>
      </c>
      <c r="D70" s="5" t="n">
        <v>-89</v>
      </c>
      <c r="E70" s="5" t="n">
        <v>-184</v>
      </c>
    </row>
    <row r="71" spans="1:6">
      <c r="A71" s="4" t="s">
        <v>3818</v>
      </c>
      <c r="C71" s="5" t="n">
        <v>9</v>
      </c>
    </row>
    <row r="72" spans="1:6">
      <c r="A72" s="4" t="s">
        <v>102</v>
      </c>
      <c r="C72" s="5" t="n">
        <v>-155</v>
      </c>
      <c r="D72" s="5" t="n">
        <v>99</v>
      </c>
      <c r="E72" s="5" t="n">
        <v>1</v>
      </c>
    </row>
    <row r="73" spans="1:6">
      <c r="A73" s="4" t="s">
        <v>3819</v>
      </c>
      <c r="C73" s="5" t="n">
        <v>0</v>
      </c>
      <c r="D73" s="5" t="n">
        <v>0</v>
      </c>
      <c r="E73" s="5" t="n">
        <v>0</v>
      </c>
    </row>
    <row r="74" spans="1:6">
      <c r="A74" s="4" t="s">
        <v>3813</v>
      </c>
      <c r="C74" s="5" t="n">
        <v>-146</v>
      </c>
      <c r="D74" s="5" t="n">
        <v>99</v>
      </c>
      <c r="E74" s="5" t="n">
        <v>1</v>
      </c>
    </row>
    <row r="75" spans="1:6">
      <c r="A75" s="4" t="s">
        <v>2771</v>
      </c>
      <c r="C75" s="5" t="n">
        <v>-233</v>
      </c>
      <c r="D75" s="5" t="n">
        <v>-89</v>
      </c>
      <c r="E75" s="5" t="n">
        <v>-184</v>
      </c>
    </row>
    <row r="76" spans="1:6">
      <c r="A76" s="4" t="s">
        <v>198</v>
      </c>
    </row>
    <row r="77" spans="1:6">
      <c r="A77" s="3" t="s">
        <v>3812</v>
      </c>
    </row>
    <row r="78" spans="1:6">
      <c r="A78" s="4" t="s">
        <v>2765</v>
      </c>
      <c r="C78" s="5" t="n">
        <v>1143</v>
      </c>
      <c r="D78" s="5" t="n">
        <v>916</v>
      </c>
      <c r="E78" s="5" t="n">
        <v>893</v>
      </c>
    </row>
    <row r="79" spans="1:6">
      <c r="A79" s="4" t="s">
        <v>201</v>
      </c>
      <c r="D79" s="5" t="n">
        <v>1143</v>
      </c>
      <c r="E79" s="5" t="n">
        <v>916</v>
      </c>
      <c r="F79" s="6" t="n">
        <v>1014</v>
      </c>
    </row>
    <row r="80" spans="1:6">
      <c r="A80" s="4" t="s">
        <v>3814</v>
      </c>
      <c r="C80" s="5" t="n">
        <v>-2</v>
      </c>
      <c r="D80" s="5" t="n">
        <v>-62</v>
      </c>
      <c r="E80" s="5" t="n">
        <v>-17</v>
      </c>
    </row>
    <row r="81" spans="1:6">
      <c r="A81" s="4" t="s">
        <v>2771</v>
      </c>
      <c r="C81" s="5" t="n">
        <v>900</v>
      </c>
      <c r="D81" s="5" t="n">
        <v>1143</v>
      </c>
      <c r="E81" s="5" t="n">
        <v>916</v>
      </c>
    </row>
    <row r="82" spans="1:6">
      <c r="A82" s="4" t="s">
        <v>3827</v>
      </c>
    </row>
    <row r="83" spans="1:6">
      <c r="A83" s="3" t="s">
        <v>3812</v>
      </c>
    </row>
    <row r="84" spans="1:6">
      <c r="A84" s="4" t="s">
        <v>3814</v>
      </c>
      <c r="C84" s="5" t="n">
        <v>-2</v>
      </c>
      <c r="D84" s="5" t="n">
        <v>-62</v>
      </c>
      <c r="E84" s="5" t="n">
        <v>-17</v>
      </c>
    </row>
    <row r="85" spans="1:6">
      <c r="A85" s="4" t="s">
        <v>3828</v>
      </c>
    </row>
    <row r="86" spans="1:6">
      <c r="A86" s="3" t="s">
        <v>3812</v>
      </c>
    </row>
    <row r="87" spans="1:6">
      <c r="A87" s="4" t="s">
        <v>3814</v>
      </c>
      <c r="C87" s="5" t="n">
        <v>0</v>
      </c>
      <c r="D87" s="5" t="n">
        <v>-66</v>
      </c>
      <c r="E87" s="5" t="n">
        <v>-17</v>
      </c>
    </row>
    <row r="88" spans="1:6">
      <c r="A88" s="4" t="s">
        <v>3829</v>
      </c>
    </row>
    <row r="89" spans="1:6">
      <c r="A89" s="3" t="s">
        <v>3812</v>
      </c>
    </row>
    <row r="90" spans="1:6">
      <c r="A90" s="4" t="s">
        <v>3814</v>
      </c>
      <c r="C90" s="5" t="n">
        <v>0</v>
      </c>
      <c r="D90" s="5" t="n">
        <v>0</v>
      </c>
      <c r="E90" s="5" t="n">
        <v>0</v>
      </c>
    </row>
    <row r="91" spans="1:6">
      <c r="A91" s="4" t="s">
        <v>3830</v>
      </c>
    </row>
    <row r="92" spans="1:6">
      <c r="A92" s="3" t="s">
        <v>3812</v>
      </c>
    </row>
    <row r="93" spans="1:6">
      <c r="A93" s="4" t="s">
        <v>3814</v>
      </c>
      <c r="C93" s="5" t="n">
        <v>0</v>
      </c>
      <c r="D93" s="5" t="n">
        <v>0</v>
      </c>
      <c r="E93" s="5" t="n">
        <v>0</v>
      </c>
    </row>
    <row r="94" spans="1:6">
      <c r="A94" s="4" t="s">
        <v>3831</v>
      </c>
    </row>
    <row r="95" spans="1:6">
      <c r="A95" s="3" t="s">
        <v>3812</v>
      </c>
    </row>
    <row r="96" spans="1:6">
      <c r="A96" s="4" t="s">
        <v>3814</v>
      </c>
      <c r="C96" s="6" t="n">
        <v>-2</v>
      </c>
      <c r="D96" s="6" t="n">
        <v>4</v>
      </c>
      <c r="E96" s="6" t="n">
        <v>0</v>
      </c>
    </row>
    <row r="97" spans="1:6"/>
    <row r="98" spans="1:6">
      <c r="A98" s="4" t="s">
        <v>37</v>
      </c>
      <c r="B98" s="4" t="s">
        <v>118</v>
      </c>
    </row>
    <row r="99" spans="1:6">
      <c r="A99" s="4" t="s">
        <v>58</v>
      </c>
      <c r="B99" s="4" t="s">
        <v>242</v>
      </c>
    </row>
    <row r="100" spans="1:6">
      <c r="A100" s="4" t="s">
        <v>60</v>
      </c>
      <c r="B100" s="4" t="s">
        <v>243</v>
      </c>
    </row>
  </sheetData>
  <mergeCells count="6">
    <mergeCell ref="A1:B2"/>
    <mergeCell ref="C1:E1"/>
    <mergeCell ref="A97:E97"/>
    <mergeCell ref="B98:E98"/>
    <mergeCell ref="B99:E99"/>
    <mergeCell ref="B100:E100"/>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 customWidth="1" max="6" min="6" width="21"/>
  </cols>
  <sheetData>
    <row r="1" spans="1:6">
      <c r="A1" s="1" t="s">
        <v>3832</v>
      </c>
      <c r="B1" s="2" t="s">
        <v>1</v>
      </c>
    </row>
    <row r="2" spans="1:6">
      <c r="B2" s="2" t="s">
        <v>3833</v>
      </c>
      <c r="C2" s="2" t="s">
        <v>756</v>
      </c>
      <c r="D2" s="2" t="s">
        <v>757</v>
      </c>
      <c r="E2" s="2" t="s">
        <v>3834</v>
      </c>
      <c r="F2" s="2" t="s">
        <v>3835</v>
      </c>
    </row>
    <row r="3" spans="1:6">
      <c r="A3" s="3" t="s">
        <v>3836</v>
      </c>
    </row>
    <row r="4" spans="1:6">
      <c r="A4" s="4" t="s">
        <v>50</v>
      </c>
      <c r="B4" s="6" t="n">
        <v>49995</v>
      </c>
      <c r="C4" s="6" t="n">
        <v>49557</v>
      </c>
      <c r="D4" s="6" t="n">
        <v>47754</v>
      </c>
    </row>
    <row r="5" spans="1:6">
      <c r="A5" s="4" t="s">
        <v>3837</v>
      </c>
      <c r="B5" s="5" t="n">
        <v>1744</v>
      </c>
      <c r="C5" s="5" t="n">
        <v>2528</v>
      </c>
      <c r="D5" s="5" t="n">
        <v>3770</v>
      </c>
      <c r="E5" s="6" t="n">
        <v>2442</v>
      </c>
      <c r="F5" s="6" t="n">
        <v>1395</v>
      </c>
    </row>
    <row r="6" spans="1:6">
      <c r="A6" s="4" t="s">
        <v>53</v>
      </c>
      <c r="B6" s="5" t="n">
        <v>36413</v>
      </c>
      <c r="C6" s="5" t="n">
        <v>38832</v>
      </c>
      <c r="D6" s="5" t="n">
        <v>40513</v>
      </c>
    </row>
    <row r="7" spans="1:6">
      <c r="A7" s="4" t="s">
        <v>64</v>
      </c>
      <c r="B7" s="5" t="n">
        <v>56126</v>
      </c>
      <c r="C7" s="5" t="n">
        <v>58484</v>
      </c>
      <c r="D7" s="5" t="n">
        <v>52377</v>
      </c>
    </row>
    <row r="8" spans="1:6">
      <c r="A8" s="4" t="s">
        <v>73</v>
      </c>
      <c r="B8" s="5" t="n">
        <v>28538</v>
      </c>
      <c r="C8" s="5" t="n">
        <v>27377</v>
      </c>
      <c r="D8" s="5" t="n">
        <v>32120</v>
      </c>
    </row>
    <row r="9" spans="1:6">
      <c r="A9" s="4" t="s">
        <v>3838</v>
      </c>
      <c r="B9" s="5" t="n">
        <v>5662</v>
      </c>
      <c r="C9" s="5" t="n">
        <v>4917</v>
      </c>
      <c r="D9" s="5" t="n">
        <v>10075</v>
      </c>
    </row>
    <row r="10" spans="1:6">
      <c r="A10" s="4" t="s">
        <v>75</v>
      </c>
      <c r="B10" s="5" t="n">
        <v>22876</v>
      </c>
      <c r="C10" s="5" t="n">
        <v>22460</v>
      </c>
      <c r="D10" s="5" t="n">
        <v>22045</v>
      </c>
    </row>
    <row r="11" spans="1:6">
      <c r="A11" s="4" t="s">
        <v>76</v>
      </c>
      <c r="B11" s="5" t="n">
        <v>483</v>
      </c>
      <c r="C11" s="5" t="n">
        <v>277</v>
      </c>
      <c r="D11" s="5" t="n">
        <v>107</v>
      </c>
    </row>
    <row r="12" spans="1:6">
      <c r="A12" s="4" t="s">
        <v>77</v>
      </c>
      <c r="B12" s="5" t="n">
        <v>22393</v>
      </c>
      <c r="C12" s="5" t="n">
        <v>22183</v>
      </c>
      <c r="D12" s="5" t="n">
        <v>21938</v>
      </c>
    </row>
    <row r="13" spans="1:6">
      <c r="A13" s="4" t="s">
        <v>3839</v>
      </c>
      <c r="B13" s="5" t="n">
        <v>945200</v>
      </c>
      <c r="C13" s="5" t="n">
        <v>956100</v>
      </c>
    </row>
    <row r="14" spans="1:6">
      <c r="A14" s="4" t="s">
        <v>3840</v>
      </c>
      <c r="B14" s="5" t="n">
        <v>1888900</v>
      </c>
      <c r="C14" s="5" t="n">
        <v>1933000</v>
      </c>
    </row>
    <row r="15" spans="1:6">
      <c r="A15" s="4" t="s">
        <v>3841</v>
      </c>
      <c r="B15" s="6" t="n">
        <v>1275900</v>
      </c>
      <c r="C15" s="5" t="n">
        <v>1304600</v>
      </c>
    </row>
    <row r="16" spans="1:6">
      <c r="A16" s="3" t="s">
        <v>3842</v>
      </c>
    </row>
    <row r="17" spans="1:6">
      <c r="A17" s="4" t="s">
        <v>3843</v>
      </c>
      <c r="B17" s="5" t="n">
        <v>3</v>
      </c>
    </row>
    <row r="18" spans="1:6">
      <c r="A18" s="4" t="s">
        <v>3844</v>
      </c>
      <c r="B18" s="6" t="n">
        <v>5</v>
      </c>
    </row>
    <row r="19" spans="1:6">
      <c r="A19" s="4" t="s">
        <v>3845</v>
      </c>
      <c r="B19" s="5" t="n">
        <v>5</v>
      </c>
    </row>
    <row r="20" spans="1:6">
      <c r="A20" s="4" t="s">
        <v>2009</v>
      </c>
    </row>
    <row r="21" spans="1:6">
      <c r="A21" s="3" t="s">
        <v>3836</v>
      </c>
    </row>
    <row r="22" spans="1:6">
      <c r="A22" s="4" t="s">
        <v>50</v>
      </c>
      <c r="B22" s="5" t="n">
        <v>29219</v>
      </c>
      <c r="C22" s="5" t="n">
        <v>28658</v>
      </c>
      <c r="D22" s="5" t="n">
        <v>27333</v>
      </c>
    </row>
    <row r="23" spans="1:6">
      <c r="A23" s="4" t="s">
        <v>3837</v>
      </c>
      <c r="B23" s="5" t="n">
        <v>1783</v>
      </c>
      <c r="C23" s="5" t="n">
        <v>2555</v>
      </c>
      <c r="D23" s="5" t="n">
        <v>2691</v>
      </c>
    </row>
    <row r="24" spans="1:6">
      <c r="A24" s="4" t="s">
        <v>53</v>
      </c>
      <c r="B24" s="5" t="n">
        <v>17694</v>
      </c>
      <c r="C24" s="5" t="n">
        <v>18360</v>
      </c>
      <c r="D24" s="5" t="n">
        <v>19180</v>
      </c>
    </row>
    <row r="25" spans="1:6">
      <c r="A25" s="4" t="s">
        <v>64</v>
      </c>
      <c r="B25" s="5" t="n">
        <v>30491</v>
      </c>
      <c r="C25" s="5" t="n">
        <v>32615</v>
      </c>
      <c r="D25" s="5" t="n">
        <v>27655</v>
      </c>
    </row>
    <row r="26" spans="1:6">
      <c r="A26" s="4" t="s">
        <v>73</v>
      </c>
      <c r="B26" s="5" t="n">
        <v>14639</v>
      </c>
      <c r="C26" s="5" t="n">
        <v>11848</v>
      </c>
      <c r="D26" s="5" t="n">
        <v>16167</v>
      </c>
    </row>
    <row r="27" spans="1:6">
      <c r="A27" s="4" t="s">
        <v>3838</v>
      </c>
      <c r="B27" s="5" t="n">
        <v>3784</v>
      </c>
      <c r="C27" s="5" t="n">
        <v>634</v>
      </c>
      <c r="D27" s="5" t="n">
        <v>5213</v>
      </c>
    </row>
    <row r="28" spans="1:6">
      <c r="A28" s="4" t="s">
        <v>75</v>
      </c>
      <c r="B28" s="5" t="n">
        <v>10855</v>
      </c>
      <c r="C28" s="5" t="n">
        <v>11214</v>
      </c>
      <c r="D28" s="5" t="n">
        <v>10954</v>
      </c>
    </row>
    <row r="29" spans="1:6">
      <c r="A29" s="4" t="s">
        <v>76</v>
      </c>
      <c r="B29" s="5" t="n">
        <v>461</v>
      </c>
      <c r="C29" s="5" t="n">
        <v>276</v>
      </c>
      <c r="D29" s="5" t="n">
        <v>136</v>
      </c>
    </row>
    <row r="30" spans="1:6">
      <c r="A30" s="4" t="s">
        <v>77</v>
      </c>
      <c r="B30" s="5" t="n">
        <v>10394</v>
      </c>
      <c r="C30" s="5" t="n">
        <v>10938</v>
      </c>
      <c r="D30" s="5" t="n">
        <v>10818</v>
      </c>
    </row>
    <row r="31" spans="1:6">
      <c r="A31" s="4" t="s">
        <v>3839</v>
      </c>
      <c r="B31" s="5" t="n">
        <v>463700</v>
      </c>
      <c r="C31" s="5" t="n">
        <v>475700</v>
      </c>
    </row>
    <row r="32" spans="1:6">
      <c r="A32" s="4" t="s">
        <v>3840</v>
      </c>
      <c r="B32" s="5" t="n">
        <v>1034100</v>
      </c>
      <c r="C32" s="5" t="n">
        <v>1085500</v>
      </c>
    </row>
    <row r="33" spans="1:6">
      <c r="A33" s="4" t="s">
        <v>3841</v>
      </c>
      <c r="B33" s="5" t="n">
        <v>757200</v>
      </c>
      <c r="C33" s="5" t="n">
        <v>729600</v>
      </c>
    </row>
    <row r="34" spans="1:6">
      <c r="A34" s="4" t="s">
        <v>2010</v>
      </c>
    </row>
    <row r="35" spans="1:6">
      <c r="A35" s="3" t="s">
        <v>3836</v>
      </c>
    </row>
    <row r="36" spans="1:6">
      <c r="A36" s="4" t="s">
        <v>50</v>
      </c>
      <c r="B36" s="5" t="n">
        <v>18690</v>
      </c>
      <c r="C36" s="5" t="n">
        <v>18810</v>
      </c>
      <c r="D36" s="5" t="n">
        <v>18699</v>
      </c>
    </row>
    <row r="37" spans="1:6">
      <c r="A37" s="4" t="s">
        <v>3837</v>
      </c>
      <c r="B37" s="5" t="n">
        <v>-58</v>
      </c>
      <c r="C37" s="5" t="n">
        <v>-19</v>
      </c>
      <c r="D37" s="5" t="n">
        <v>1073</v>
      </c>
    </row>
    <row r="38" spans="1:6">
      <c r="A38" s="4" t="s">
        <v>53</v>
      </c>
      <c r="B38" s="5" t="n">
        <v>10016</v>
      </c>
      <c r="C38" s="5" t="n">
        <v>11190</v>
      </c>
      <c r="D38" s="5" t="n">
        <v>12348</v>
      </c>
    </row>
    <row r="39" spans="1:6">
      <c r="A39" s="4" t="s">
        <v>64</v>
      </c>
      <c r="B39" s="5" t="n">
        <v>16157</v>
      </c>
      <c r="C39" s="5" t="n">
        <v>16624</v>
      </c>
      <c r="D39" s="5" t="n">
        <v>15901</v>
      </c>
    </row>
    <row r="40" spans="1:6">
      <c r="A40" s="4" t="s">
        <v>73</v>
      </c>
      <c r="B40" s="5" t="n">
        <v>12607</v>
      </c>
      <c r="C40" s="5" t="n">
        <v>13395</v>
      </c>
      <c r="D40" s="5" t="n">
        <v>14073</v>
      </c>
    </row>
    <row r="41" spans="1:6">
      <c r="A41" s="4" t="s">
        <v>3838</v>
      </c>
      <c r="B41" s="5" t="n">
        <v>1555</v>
      </c>
      <c r="C41" s="5" t="n">
        <v>3496</v>
      </c>
      <c r="D41" s="5" t="n">
        <v>4159</v>
      </c>
    </row>
    <row r="42" spans="1:6">
      <c r="A42" s="4" t="s">
        <v>75</v>
      </c>
      <c r="B42" s="5" t="n">
        <v>11052</v>
      </c>
      <c r="C42" s="5" t="n">
        <v>9899</v>
      </c>
      <c r="D42" s="5" t="n">
        <v>9914</v>
      </c>
    </row>
    <row r="43" spans="1:6">
      <c r="A43" s="4" t="s">
        <v>76</v>
      </c>
      <c r="B43" s="5" t="n">
        <v>20</v>
      </c>
      <c r="C43" s="5" t="n">
        <v>-15</v>
      </c>
      <c r="D43" s="5" t="n">
        <v>-28</v>
      </c>
    </row>
    <row r="44" spans="1:6">
      <c r="A44" s="4" t="s">
        <v>77</v>
      </c>
      <c r="B44" s="5" t="n">
        <v>11032</v>
      </c>
      <c r="C44" s="5" t="n">
        <v>9914</v>
      </c>
      <c r="D44" s="5" t="n">
        <v>9942</v>
      </c>
    </row>
    <row r="45" spans="1:6">
      <c r="A45" s="4" t="s">
        <v>3839</v>
      </c>
      <c r="B45" s="5" t="n">
        <v>465700</v>
      </c>
      <c r="C45" s="5" t="n">
        <v>465600</v>
      </c>
    </row>
    <row r="46" spans="1:6">
      <c r="A46" s="4" t="s">
        <v>3840</v>
      </c>
      <c r="B46" s="5" t="n">
        <v>830500</v>
      </c>
      <c r="C46" s="5" t="n">
        <v>822800</v>
      </c>
    </row>
    <row r="47" spans="1:6">
      <c r="A47" s="4" t="s">
        <v>3841</v>
      </c>
      <c r="B47" s="5" t="n">
        <v>423700</v>
      </c>
      <c r="C47" s="5" t="n">
        <v>464200</v>
      </c>
    </row>
    <row r="48" spans="1:6">
      <c r="A48" s="4" t="s">
        <v>3311</v>
      </c>
    </row>
    <row r="49" spans="1:6">
      <c r="A49" s="3" t="s">
        <v>3836</v>
      </c>
    </row>
    <row r="50" spans="1:6">
      <c r="A50" s="4" t="s">
        <v>50</v>
      </c>
      <c r="B50" s="5" t="n">
        <v>4441</v>
      </c>
      <c r="C50" s="5" t="n">
        <v>4641</v>
      </c>
      <c r="D50" s="5" t="n">
        <v>4249</v>
      </c>
    </row>
    <row r="51" spans="1:6">
      <c r="A51" s="4" t="s">
        <v>3837</v>
      </c>
      <c r="B51" s="5" t="n">
        <v>-5</v>
      </c>
      <c r="C51" s="5" t="n">
        <v>-5</v>
      </c>
      <c r="D51" s="5" t="n">
        <v>-5</v>
      </c>
    </row>
    <row r="52" spans="1:6">
      <c r="A52" s="4" t="s">
        <v>53</v>
      </c>
      <c r="B52" s="5" t="n">
        <v>11935</v>
      </c>
      <c r="C52" s="5" t="n">
        <v>12431</v>
      </c>
      <c r="D52" s="5" t="n">
        <v>12029</v>
      </c>
    </row>
    <row r="53" spans="1:6">
      <c r="A53" s="4" t="s">
        <v>64</v>
      </c>
      <c r="B53" s="5" t="n">
        <v>12938</v>
      </c>
      <c r="C53" s="5" t="n">
        <v>12623</v>
      </c>
      <c r="D53" s="5" t="n">
        <v>12051</v>
      </c>
    </row>
    <row r="54" spans="1:6">
      <c r="A54" s="4" t="s">
        <v>73</v>
      </c>
      <c r="B54" s="5" t="n">
        <v>3443</v>
      </c>
      <c r="C54" s="5" t="n">
        <v>4454</v>
      </c>
      <c r="D54" s="5" t="n">
        <v>4232</v>
      </c>
    </row>
    <row r="55" spans="1:6">
      <c r="A55" s="4" t="s">
        <v>3838</v>
      </c>
      <c r="B55" s="5" t="n">
        <v>861</v>
      </c>
      <c r="C55" s="5" t="n">
        <v>1668</v>
      </c>
      <c r="D55" s="5" t="n">
        <v>1596</v>
      </c>
    </row>
    <row r="56" spans="1:6">
      <c r="A56" s="4" t="s">
        <v>75</v>
      </c>
      <c r="B56" s="5" t="n">
        <v>2582</v>
      </c>
      <c r="C56" s="5" t="n">
        <v>2786</v>
      </c>
      <c r="D56" s="5" t="n">
        <v>2636</v>
      </c>
    </row>
    <row r="57" spans="1:6">
      <c r="A57" s="4" t="s">
        <v>76</v>
      </c>
      <c r="B57" s="5" t="n">
        <v>2</v>
      </c>
      <c r="C57" s="5" t="n">
        <v>16</v>
      </c>
      <c r="D57" s="5" t="n">
        <v>-1</v>
      </c>
    </row>
    <row r="58" spans="1:6">
      <c r="A58" s="4" t="s">
        <v>77</v>
      </c>
      <c r="B58" s="5" t="n">
        <v>2580</v>
      </c>
      <c r="C58" s="5" t="n">
        <v>2770</v>
      </c>
      <c r="D58" s="5" t="n">
        <v>2637</v>
      </c>
    </row>
    <row r="59" spans="1:6">
      <c r="A59" s="4" t="s">
        <v>3839</v>
      </c>
      <c r="B59" s="5" t="n">
        <v>74600</v>
      </c>
      <c r="C59" s="5" t="n">
        <v>71900</v>
      </c>
    </row>
    <row r="60" spans="1:6">
      <c r="A60" s="4" t="s">
        <v>3840</v>
      </c>
      <c r="B60" s="5" t="n">
        <v>83900</v>
      </c>
      <c r="C60" s="5" t="n">
        <v>82800</v>
      </c>
    </row>
    <row r="61" spans="1:6">
      <c r="A61" s="4" t="s">
        <v>3841</v>
      </c>
      <c r="B61" s="5" t="n">
        <v>165000</v>
      </c>
      <c r="C61" s="5" t="n">
        <v>189000</v>
      </c>
    </row>
    <row r="62" spans="1:6">
      <c r="A62" s="4" t="s">
        <v>860</v>
      </c>
    </row>
    <row r="63" spans="1:6">
      <c r="A63" s="3" t="s">
        <v>3836</v>
      </c>
    </row>
    <row r="64" spans="1:6">
      <c r="A64" s="4" t="s">
        <v>50</v>
      </c>
      <c r="B64" s="5" t="n">
        <v>-2355</v>
      </c>
      <c r="C64" s="5" t="n">
        <v>-2552</v>
      </c>
      <c r="D64" s="5" t="n">
        <v>-2527</v>
      </c>
    </row>
    <row r="65" spans="1:6">
      <c r="A65" s="4" t="s">
        <v>3837</v>
      </c>
      <c r="B65" s="5" t="n">
        <v>24</v>
      </c>
      <c r="C65" s="5" t="n">
        <v>-3</v>
      </c>
      <c r="D65" s="5" t="n">
        <v>11</v>
      </c>
    </row>
    <row r="66" spans="1:6">
      <c r="A66" s="4" t="s">
        <v>53</v>
      </c>
      <c r="B66" s="5" t="n">
        <v>-3232</v>
      </c>
      <c r="C66" s="5" t="n">
        <v>-3149</v>
      </c>
      <c r="D66" s="5" t="n">
        <v>-3044</v>
      </c>
    </row>
    <row r="67" spans="1:6">
      <c r="A67" s="4" t="s">
        <v>64</v>
      </c>
      <c r="B67" s="5" t="n">
        <v>-3460</v>
      </c>
      <c r="C67" s="5" t="n">
        <v>-3378</v>
      </c>
      <c r="D67" s="5" t="n">
        <v>-3230</v>
      </c>
    </row>
    <row r="68" spans="1:6">
      <c r="A68" s="4" t="s">
        <v>73</v>
      </c>
      <c r="B68" s="5" t="n">
        <v>-2151</v>
      </c>
      <c r="C68" s="5" t="n">
        <v>-2320</v>
      </c>
      <c r="D68" s="5" t="n">
        <v>-2352</v>
      </c>
    </row>
    <row r="69" spans="1:6">
      <c r="A69" s="4" t="s">
        <v>3838</v>
      </c>
      <c r="B69" s="5" t="n">
        <v>-538</v>
      </c>
      <c r="C69" s="5" t="n">
        <v>-881</v>
      </c>
      <c r="D69" s="5" t="n">
        <v>-893</v>
      </c>
    </row>
    <row r="70" spans="1:6">
      <c r="A70" s="4" t="s">
        <v>75</v>
      </c>
      <c r="B70" s="5" t="n">
        <v>-1613</v>
      </c>
      <c r="C70" s="5" t="n">
        <v>-1439</v>
      </c>
      <c r="D70" s="5" t="n">
        <v>-1459</v>
      </c>
    </row>
    <row r="71" spans="1:6">
      <c r="A71" s="4" t="s">
        <v>76</v>
      </c>
      <c r="B71" s="5" t="n">
        <v>0</v>
      </c>
      <c r="C71" s="5" t="n">
        <v>0</v>
      </c>
      <c r="D71" s="5" t="n">
        <v>0</v>
      </c>
    </row>
    <row r="72" spans="1:6">
      <c r="A72" s="4" t="s">
        <v>77</v>
      </c>
      <c r="B72" s="5" t="n">
        <v>-1613</v>
      </c>
      <c r="C72" s="5" t="n">
        <v>-1439</v>
      </c>
      <c r="D72" s="6" t="n">
        <v>-1459</v>
      </c>
    </row>
    <row r="73" spans="1:6">
      <c r="A73" s="4" t="s">
        <v>3839</v>
      </c>
      <c r="B73" s="5" t="n">
        <v>-58800</v>
      </c>
      <c r="C73" s="5" t="n">
        <v>-57100</v>
      </c>
    </row>
    <row r="74" spans="1:6">
      <c r="A74" s="4" t="s">
        <v>3840</v>
      </c>
      <c r="B74" s="5" t="n">
        <v>-59600</v>
      </c>
      <c r="C74" s="5" t="n">
        <v>-58100</v>
      </c>
    </row>
    <row r="75" spans="1:6">
      <c r="A75" s="4" t="s">
        <v>3841</v>
      </c>
      <c r="B75" s="6" t="n">
        <v>-70000</v>
      </c>
      <c r="C75" s="6" t="n">
        <v>-78200</v>
      </c>
    </row>
  </sheetData>
  <mergeCells count="2">
    <mergeCell ref="A1:A2"/>
    <mergeCell ref="B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46</v>
      </c>
      <c r="C1" s="2" t="s">
        <v>1</v>
      </c>
    </row>
    <row r="2" spans="1:5">
      <c r="C2" s="2" t="s">
        <v>2</v>
      </c>
      <c r="D2" s="2" t="s">
        <v>33</v>
      </c>
      <c r="E2" s="2" t="s">
        <v>34</v>
      </c>
    </row>
    <row r="3" spans="1:5">
      <c r="A3" s="3" t="s">
        <v>3847</v>
      </c>
    </row>
    <row r="4" spans="1:5">
      <c r="A4" s="4" t="s">
        <v>62</v>
      </c>
      <c r="C4" s="6" t="n">
        <v>2473</v>
      </c>
      <c r="D4" s="6" t="n">
        <v>1603</v>
      </c>
      <c r="E4" s="6" t="n">
        <v>1289</v>
      </c>
    </row>
    <row r="5" spans="1:5">
      <c r="A5" s="4" t="s">
        <v>3848</v>
      </c>
      <c r="C5" s="5" t="n">
        <v>86408</v>
      </c>
      <c r="D5" s="5" t="n">
        <v>88389</v>
      </c>
      <c r="E5" s="5" t="n">
        <v>88267</v>
      </c>
    </row>
    <row r="6" spans="1:5">
      <c r="A6" s="3" t="s">
        <v>44</v>
      </c>
    </row>
    <row r="7" spans="1:5">
      <c r="A7" s="4" t="s">
        <v>46</v>
      </c>
      <c r="C7" s="5" t="n">
        <v>1717</v>
      </c>
      <c r="D7" s="5" t="n">
        <v>758</v>
      </c>
      <c r="E7" s="5" t="n">
        <v>330</v>
      </c>
    </row>
    <row r="8" spans="1:5">
      <c r="A8" s="4" t="s">
        <v>47</v>
      </c>
      <c r="C8" s="5" t="n">
        <v>6703</v>
      </c>
      <c r="D8" s="5" t="n">
        <v>5157</v>
      </c>
      <c r="E8" s="5" t="n">
        <v>3830</v>
      </c>
    </row>
    <row r="9" spans="1:5">
      <c r="A9" s="4" t="s">
        <v>62</v>
      </c>
      <c r="C9" s="5" t="n">
        <v>610</v>
      </c>
      <c r="D9" s="5" t="n">
        <v>424</v>
      </c>
      <c r="E9" s="5" t="n">
        <v>354</v>
      </c>
    </row>
    <row r="10" spans="1:5">
      <c r="A10" s="4" t="s">
        <v>64</v>
      </c>
      <c r="C10" s="5" t="n">
        <v>56126</v>
      </c>
      <c r="D10" s="5" t="n">
        <v>58484</v>
      </c>
      <c r="E10" s="5" t="n">
        <v>52377</v>
      </c>
    </row>
    <row r="11" spans="1:5">
      <c r="A11" s="4" t="s">
        <v>3849</v>
      </c>
      <c r="C11" s="5" t="n">
        <v>28538</v>
      </c>
      <c r="D11" s="5" t="n">
        <v>27377</v>
      </c>
      <c r="E11" s="5" t="n">
        <v>32120</v>
      </c>
    </row>
    <row r="12" spans="1:5">
      <c r="A12" s="4" t="s">
        <v>3850</v>
      </c>
      <c r="C12" s="5" t="n">
        <v>5662</v>
      </c>
      <c r="D12" s="5" t="n">
        <v>4917</v>
      </c>
      <c r="E12" s="5" t="n">
        <v>10075</v>
      </c>
    </row>
    <row r="13" spans="1:5">
      <c r="A13" s="4" t="s">
        <v>77</v>
      </c>
      <c r="C13" s="5" t="n">
        <v>22393</v>
      </c>
      <c r="D13" s="5" t="n">
        <v>22183</v>
      </c>
      <c r="E13" s="5" t="n">
        <v>21938</v>
      </c>
    </row>
    <row r="14" spans="1:5">
      <c r="A14" s="4" t="s">
        <v>2200</v>
      </c>
    </row>
    <row r="15" spans="1:5">
      <c r="A15" s="3" t="s">
        <v>3847</v>
      </c>
    </row>
    <row r="16" spans="1:5">
      <c r="A16" s="4" t="s">
        <v>3851</v>
      </c>
      <c r="B16" s="4" t="s">
        <v>37</v>
      </c>
      <c r="C16" s="5" t="n">
        <v>22427</v>
      </c>
      <c r="D16" s="5" t="n">
        <v>20746</v>
      </c>
      <c r="E16" s="5" t="n">
        <v>12776</v>
      </c>
    </row>
    <row r="17" spans="1:5">
      <c r="A17" s="4" t="s">
        <v>3852</v>
      </c>
      <c r="C17" s="5" t="n">
        <v>3298</v>
      </c>
      <c r="D17" s="5" t="n">
        <v>1984</v>
      </c>
      <c r="E17" s="5" t="n">
        <v>1615</v>
      </c>
    </row>
    <row r="18" spans="1:5">
      <c r="A18" s="4" t="s">
        <v>3853</v>
      </c>
      <c r="C18" s="5" t="n">
        <v>49</v>
      </c>
      <c r="D18" s="5" t="n">
        <v>146</v>
      </c>
      <c r="E18" s="5" t="n">
        <v>155</v>
      </c>
    </row>
    <row r="19" spans="1:5">
      <c r="A19" s="4" t="s">
        <v>62</v>
      </c>
      <c r="C19" s="5" t="n">
        <v>-424</v>
      </c>
      <c r="D19" s="5" t="n">
        <v>1238</v>
      </c>
      <c r="E19" s="5" t="n">
        <v>177</v>
      </c>
    </row>
    <row r="20" spans="1:5">
      <c r="A20" s="4" t="s">
        <v>3848</v>
      </c>
      <c r="C20" s="5" t="n">
        <v>25350</v>
      </c>
      <c r="D20" s="5" t="n">
        <v>24114</v>
      </c>
      <c r="E20" s="5" t="n">
        <v>14723</v>
      </c>
    </row>
    <row r="21" spans="1:5">
      <c r="A21" s="3" t="s">
        <v>44</v>
      </c>
    </row>
    <row r="22" spans="1:5">
      <c r="A22" s="4" t="s">
        <v>3854</v>
      </c>
      <c r="C22" s="5" t="n">
        <v>644</v>
      </c>
      <c r="D22" s="5" t="n">
        <v>189</v>
      </c>
      <c r="E22" s="5" t="n">
        <v>387</v>
      </c>
    </row>
    <row r="23" spans="1:5">
      <c r="A23" s="4" t="s">
        <v>46</v>
      </c>
      <c r="C23" s="5" t="n">
        <v>2</v>
      </c>
      <c r="D23" s="5" t="n">
        <v>0</v>
      </c>
      <c r="E23" s="5" t="n">
        <v>0</v>
      </c>
    </row>
    <row r="24" spans="1:5">
      <c r="A24" s="4" t="s">
        <v>47</v>
      </c>
      <c r="C24" s="5" t="n">
        <v>4541</v>
      </c>
      <c r="D24" s="5" t="n">
        <v>3595</v>
      </c>
      <c r="E24" s="5" t="n">
        <v>2619</v>
      </c>
    </row>
    <row r="25" spans="1:5">
      <c r="A25" s="4" t="s">
        <v>62</v>
      </c>
      <c r="C25" s="5" t="n">
        <v>3</v>
      </c>
      <c r="D25" s="5" t="n">
        <v>5</v>
      </c>
      <c r="E25" s="5" t="n">
        <v>19</v>
      </c>
    </row>
    <row r="26" spans="1:5">
      <c r="A26" s="4" t="s">
        <v>64</v>
      </c>
      <c r="C26" s="5" t="n">
        <v>286</v>
      </c>
      <c r="D26" s="5" t="n">
        <v>1888</v>
      </c>
      <c r="E26" s="5" t="n">
        <v>1300</v>
      </c>
    </row>
    <row r="27" spans="1:5">
      <c r="A27" s="4" t="s">
        <v>3855</v>
      </c>
      <c r="C27" s="5" t="n">
        <v>5476</v>
      </c>
      <c r="D27" s="5" t="n">
        <v>5677</v>
      </c>
      <c r="E27" s="5" t="n">
        <v>4325</v>
      </c>
    </row>
    <row r="28" spans="1:5">
      <c r="A28" s="4" t="s">
        <v>3849</v>
      </c>
      <c r="C28" s="5" t="n">
        <v>19874</v>
      </c>
      <c r="D28" s="5" t="n">
        <v>18437</v>
      </c>
      <c r="E28" s="5" t="n">
        <v>10398</v>
      </c>
    </row>
    <row r="29" spans="1:5">
      <c r="A29" s="4" t="s">
        <v>3850</v>
      </c>
      <c r="C29" s="5" t="n">
        <v>-544</v>
      </c>
      <c r="D29" s="5" t="n">
        <v>-319</v>
      </c>
      <c r="E29" s="5" t="n">
        <v>-1152</v>
      </c>
    </row>
    <row r="30" spans="1:5">
      <c r="A30" s="4" t="s">
        <v>3856</v>
      </c>
      <c r="C30" s="5" t="n">
        <v>1975</v>
      </c>
      <c r="D30" s="5" t="n">
        <v>3427</v>
      </c>
      <c r="E30" s="5" t="n">
        <v>10388</v>
      </c>
    </row>
    <row r="31" spans="1:5">
      <c r="A31" s="4" t="s">
        <v>77</v>
      </c>
      <c r="C31" s="5" t="n">
        <v>22393</v>
      </c>
      <c r="D31" s="5" t="n">
        <v>22183</v>
      </c>
      <c r="E31" s="5" t="n">
        <v>21938</v>
      </c>
    </row>
    <row r="32" spans="1:5">
      <c r="A32" s="4" t="s">
        <v>3857</v>
      </c>
    </row>
    <row r="33" spans="1:5">
      <c r="A33" s="3" t="s">
        <v>3847</v>
      </c>
    </row>
    <row r="34" spans="1:5">
      <c r="A34" s="4" t="s">
        <v>3851</v>
      </c>
      <c r="C34" s="6" t="n">
        <v>20800</v>
      </c>
      <c r="D34" s="6" t="n">
        <v>17900</v>
      </c>
      <c r="E34" s="6" t="n">
        <v>12500</v>
      </c>
    </row>
    <row r="35" spans="1:5"/>
    <row r="36" spans="1:5">
      <c r="A36" s="4" t="s">
        <v>37</v>
      </c>
      <c r="B36" s="4" t="s">
        <v>3858</v>
      </c>
    </row>
  </sheetData>
  <mergeCells count="4">
    <mergeCell ref="A1:B2"/>
    <mergeCell ref="C1:E1"/>
    <mergeCell ref="A35:D35"/>
    <mergeCell ref="B36:D36"/>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859</v>
      </c>
      <c r="B1" s="2" t="s">
        <v>1</v>
      </c>
    </row>
    <row r="2" spans="1:6">
      <c r="B2" s="2" t="s">
        <v>2</v>
      </c>
      <c r="C2" s="2" t="s">
        <v>33</v>
      </c>
      <c r="E2" s="2" t="s">
        <v>34</v>
      </c>
    </row>
    <row r="3" spans="1:6">
      <c r="A3" s="3" t="s">
        <v>3860</v>
      </c>
    </row>
    <row r="4" spans="1:6">
      <c r="A4" s="4" t="s">
        <v>204</v>
      </c>
      <c r="B4" s="6" t="n">
        <v>22393</v>
      </c>
      <c r="C4" s="6" t="n">
        <v>22183</v>
      </c>
      <c r="E4" s="6" t="n">
        <v>21938</v>
      </c>
    </row>
    <row r="5" spans="1:6">
      <c r="A5" s="3" t="s">
        <v>3861</v>
      </c>
    </row>
    <row r="6" spans="1:6">
      <c r="A6" s="4" t="s">
        <v>36</v>
      </c>
      <c r="B6" s="5" t="n">
        <v>-3206</v>
      </c>
      <c r="C6" s="5" t="n">
        <v>1204</v>
      </c>
      <c r="E6" s="5" t="n">
        <v>-2929</v>
      </c>
    </row>
    <row r="7" spans="1:6">
      <c r="A7" s="4" t="s">
        <v>3862</v>
      </c>
      <c r="B7" s="5" t="n">
        <v>-180</v>
      </c>
      <c r="C7" s="5" t="n">
        <v>-675</v>
      </c>
      <c r="E7" s="5" t="n">
        <v>-531</v>
      </c>
    </row>
    <row r="8" spans="1:6">
      <c r="A8" s="4" t="s">
        <v>3863</v>
      </c>
      <c r="B8" s="5" t="n">
        <v>-135</v>
      </c>
      <c r="C8" s="5" t="n">
        <v>135</v>
      </c>
      <c r="E8" s="5" t="n">
        <v>8</v>
      </c>
    </row>
    <row r="9" spans="1:6">
      <c r="A9" s="4" t="s">
        <v>114</v>
      </c>
      <c r="B9" s="5" t="n">
        <v>-3674</v>
      </c>
      <c r="C9" s="5" t="n">
        <v>825</v>
      </c>
      <c r="E9" s="5" t="n">
        <v>-3434</v>
      </c>
    </row>
    <row r="10" spans="1:6">
      <c r="A10" s="4" t="s">
        <v>115</v>
      </c>
      <c r="B10" s="5" t="n">
        <v>18719</v>
      </c>
      <c r="C10" s="5" t="n">
        <v>23008</v>
      </c>
      <c r="E10" s="5" t="n">
        <v>18504</v>
      </c>
    </row>
    <row r="11" spans="1:6">
      <c r="A11" s="3" t="s">
        <v>3815</v>
      </c>
    </row>
    <row r="12" spans="1:6">
      <c r="A12" s="4" t="s">
        <v>3774</v>
      </c>
      <c r="B12" s="5" t="n">
        <v>-3393</v>
      </c>
      <c r="C12" s="5" t="n">
        <v>1663</v>
      </c>
      <c r="E12" s="5" t="n">
        <v>-2156</v>
      </c>
    </row>
    <row r="13" spans="1:6">
      <c r="A13" s="4" t="s">
        <v>3776</v>
      </c>
      <c r="B13" s="5" t="n">
        <v>187</v>
      </c>
      <c r="C13" s="5" t="n">
        <v>-459</v>
      </c>
      <c r="E13" s="5" t="n">
        <v>-773</v>
      </c>
    </row>
    <row r="14" spans="1:6">
      <c r="A14" s="4" t="s">
        <v>2200</v>
      </c>
    </row>
    <row r="15" spans="1:6">
      <c r="A15" s="3" t="s">
        <v>3860</v>
      </c>
    </row>
    <row r="16" spans="1:6">
      <c r="A16" s="4" t="s">
        <v>204</v>
      </c>
      <c r="B16" s="5" t="n">
        <v>22393</v>
      </c>
      <c r="C16" s="5" t="n">
        <v>22183</v>
      </c>
      <c r="E16" s="5" t="n">
        <v>21938</v>
      </c>
    </row>
    <row r="17" spans="1:6">
      <c r="A17" s="3" t="s">
        <v>3861</v>
      </c>
    </row>
    <row r="18" spans="1:6">
      <c r="A18" s="4" t="s">
        <v>36</v>
      </c>
      <c r="B18" s="5" t="n">
        <v>-12</v>
      </c>
      <c r="C18" s="5" t="n">
        <v>94</v>
      </c>
      <c r="D18" s="4" t="s">
        <v>37</v>
      </c>
      <c r="E18" s="5" t="n">
        <v>-76</v>
      </c>
      <c r="F18" s="4" t="s">
        <v>37</v>
      </c>
    </row>
    <row r="19" spans="1:6">
      <c r="A19" s="4" t="s">
        <v>3862</v>
      </c>
      <c r="B19" s="5" t="n">
        <v>-198</v>
      </c>
      <c r="C19" s="5" t="n">
        <v>-158</v>
      </c>
      <c r="E19" s="5" t="n">
        <v>0</v>
      </c>
    </row>
    <row r="20" spans="1:6">
      <c r="A20" s="4" t="s">
        <v>3863</v>
      </c>
      <c r="B20" s="5" t="n">
        <v>-132</v>
      </c>
      <c r="C20" s="5" t="n">
        <v>118</v>
      </c>
      <c r="E20" s="5" t="n">
        <v>-20</v>
      </c>
    </row>
    <row r="21" spans="1:6">
      <c r="A21" s="4" t="s">
        <v>3864</v>
      </c>
      <c r="B21" s="5" t="n">
        <v>-3332</v>
      </c>
      <c r="C21" s="5" t="n">
        <v>771</v>
      </c>
      <c r="E21" s="5" t="n">
        <v>-3338</v>
      </c>
    </row>
    <row r="22" spans="1:6">
      <c r="A22" s="4" t="s">
        <v>114</v>
      </c>
      <c r="B22" s="5" t="n">
        <v>-3674</v>
      </c>
      <c r="C22" s="5" t="n">
        <v>825</v>
      </c>
      <c r="E22" s="5" t="n">
        <v>-3434</v>
      </c>
    </row>
    <row r="23" spans="1:6">
      <c r="A23" s="4" t="s">
        <v>115</v>
      </c>
      <c r="B23" s="6" t="n">
        <v>18719</v>
      </c>
      <c r="C23" s="5" t="n">
        <v>23008</v>
      </c>
      <c r="E23" s="5" t="n">
        <v>18504</v>
      </c>
    </row>
    <row r="24" spans="1:6">
      <c r="A24" s="4" t="s">
        <v>3865</v>
      </c>
    </row>
    <row r="25" spans="1:6">
      <c r="A25" s="3" t="s">
        <v>3815</v>
      </c>
    </row>
    <row r="26" spans="1:6">
      <c r="A26" s="4" t="s">
        <v>3774</v>
      </c>
      <c r="C26" s="5" t="n">
        <v>3</v>
      </c>
      <c r="E26" s="5" t="n">
        <v>7</v>
      </c>
    </row>
    <row r="27" spans="1:6">
      <c r="A27" s="4" t="s">
        <v>3776</v>
      </c>
      <c r="C27" s="6" t="n">
        <v>-21</v>
      </c>
      <c r="E27" s="6" t="n">
        <v>-30</v>
      </c>
    </row>
    <row r="28" spans="1:6"/>
    <row r="29" spans="1:6">
      <c r="A29" s="4" t="s">
        <v>37</v>
      </c>
      <c r="B29" s="4" t="s">
        <v>3866</v>
      </c>
    </row>
  </sheetData>
  <mergeCells count="6">
    <mergeCell ref="A1:A2"/>
    <mergeCell ref="B1:F1"/>
    <mergeCell ref="C2:D2"/>
    <mergeCell ref="E2:F2"/>
    <mergeCell ref="A28:F28"/>
    <mergeCell ref="B29:F2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 customWidth="1" max="9" min="9" width="4"/>
  </cols>
  <sheetData>
    <row r="1" spans="1:9">
      <c r="A1" s="1" t="s">
        <v>3867</v>
      </c>
      <c r="C1" s="2" t="s">
        <v>2</v>
      </c>
      <c r="D1" s="2" t="s">
        <v>33</v>
      </c>
      <c r="F1" s="2" t="s">
        <v>34</v>
      </c>
      <c r="H1" s="2" t="s">
        <v>249</v>
      </c>
    </row>
    <row r="2" spans="1:9">
      <c r="A2" s="3" t="s">
        <v>124</v>
      </c>
    </row>
    <row r="3" spans="1:9">
      <c r="A3" s="4" t="s">
        <v>3868</v>
      </c>
      <c r="C3" s="6" t="n">
        <v>173287</v>
      </c>
      <c r="D3" s="6" t="n">
        <v>215947</v>
      </c>
      <c r="E3" s="4" t="s">
        <v>128</v>
      </c>
      <c r="F3" s="6" t="n">
        <v>221400</v>
      </c>
      <c r="G3" s="4" t="s">
        <v>58</v>
      </c>
      <c r="H3" s="6" t="n">
        <v>239520</v>
      </c>
      <c r="I3" s="4" t="s">
        <v>58</v>
      </c>
    </row>
    <row r="4" spans="1:9">
      <c r="A4" s="4" t="s">
        <v>131</v>
      </c>
      <c r="C4" s="5" t="n">
        <v>69989</v>
      </c>
      <c r="D4" s="5" t="n">
        <v>57624</v>
      </c>
      <c r="E4" s="4" t="s">
        <v>60</v>
      </c>
    </row>
    <row r="5" spans="1:9">
      <c r="A5" s="4" t="s">
        <v>132</v>
      </c>
      <c r="C5" s="5" t="n">
        <v>269912</v>
      </c>
      <c r="D5" s="5" t="n">
        <v>276407</v>
      </c>
      <c r="E5" s="4" t="s">
        <v>60</v>
      </c>
    </row>
    <row r="6" spans="1:9">
      <c r="A6" s="4" t="s">
        <v>146</v>
      </c>
      <c r="C6" s="5" t="n">
        <v>55148</v>
      </c>
      <c r="D6" s="5" t="n">
        <v>62497</v>
      </c>
      <c r="E6" s="4" t="s">
        <v>60</v>
      </c>
    </row>
    <row r="7" spans="1:9">
      <c r="A7" s="4" t="s">
        <v>148</v>
      </c>
      <c r="B7" s="4" t="s">
        <v>135</v>
      </c>
      <c r="C7" s="5" t="n">
        <v>1895883</v>
      </c>
      <c r="D7" s="5" t="n">
        <v>1951757</v>
      </c>
    </row>
    <row r="8" spans="1:9">
      <c r="A8" s="3" t="s">
        <v>3869</v>
      </c>
    </row>
    <row r="9" spans="1:9">
      <c r="A9" s="4" t="s">
        <v>46</v>
      </c>
      <c r="C9" s="5" t="n">
        <v>105787</v>
      </c>
      <c r="D9" s="5" t="n">
        <v>103256</v>
      </c>
      <c r="F9" s="5" t="n">
        <v>96781</v>
      </c>
    </row>
    <row r="10" spans="1:9">
      <c r="A10" s="4" t="s">
        <v>155</v>
      </c>
      <c r="C10" s="5" t="n">
        <v>69317</v>
      </c>
      <c r="D10" s="5" t="n">
        <v>70615</v>
      </c>
    </row>
    <row r="11" spans="1:9">
      <c r="A11" s="4" t="s">
        <v>47</v>
      </c>
      <c r="C11" s="5" t="n">
        <v>229044</v>
      </c>
      <c r="D11" s="5" t="n">
        <v>225020</v>
      </c>
    </row>
    <row r="12" spans="1:9">
      <c r="A12" s="4" t="s">
        <v>156</v>
      </c>
      <c r="B12" s="4" t="s">
        <v>149</v>
      </c>
      <c r="C12" s="5" t="n">
        <v>1698817</v>
      </c>
      <c r="D12" s="5" t="n">
        <v>1743678</v>
      </c>
    </row>
    <row r="13" spans="1:9">
      <c r="A13" s="4" t="s">
        <v>3870</v>
      </c>
      <c r="C13" s="5" t="n">
        <v>196166</v>
      </c>
      <c r="D13" s="5" t="n">
        <v>206936</v>
      </c>
    </row>
    <row r="14" spans="1:9">
      <c r="A14" s="4" t="s">
        <v>169</v>
      </c>
      <c r="C14" s="5" t="n">
        <v>1895883</v>
      </c>
      <c r="D14" s="5" t="n">
        <v>1951757</v>
      </c>
    </row>
    <row r="15" spans="1:9">
      <c r="A15" s="4" t="s">
        <v>2200</v>
      </c>
    </row>
    <row r="16" spans="1:9">
      <c r="A16" s="3" t="s">
        <v>124</v>
      </c>
    </row>
    <row r="17" spans="1:9">
      <c r="A17" s="4" t="s">
        <v>3868</v>
      </c>
      <c r="C17" s="5" t="n">
        <v>16301</v>
      </c>
      <c r="D17" s="5" t="n">
        <v>23181</v>
      </c>
      <c r="E17" s="4" t="s">
        <v>157</v>
      </c>
      <c r="F17" s="6" t="n">
        <v>36660</v>
      </c>
      <c r="G17" s="4" t="s">
        <v>157</v>
      </c>
      <c r="H17" s="6" t="n">
        <v>36166</v>
      </c>
      <c r="I17" s="4" t="s">
        <v>157</v>
      </c>
    </row>
    <row r="18" spans="1:9">
      <c r="A18" s="4" t="s">
        <v>131</v>
      </c>
      <c r="C18" s="5" t="n">
        <v>0</v>
      </c>
      <c r="D18" s="5" t="n">
        <v>24</v>
      </c>
      <c r="E18" s="4" t="s">
        <v>3871</v>
      </c>
    </row>
    <row r="19" spans="1:9">
      <c r="A19" s="4" t="s">
        <v>132</v>
      </c>
      <c r="C19" s="5" t="n">
        <v>1</v>
      </c>
      <c r="D19" s="5" t="n">
        <v>5</v>
      </c>
      <c r="E19" s="4" t="s">
        <v>3871</v>
      </c>
    </row>
    <row r="20" spans="1:9">
      <c r="A20" s="4" t="s">
        <v>3872</v>
      </c>
      <c r="B20" s="4" t="s">
        <v>3873</v>
      </c>
      <c r="C20" s="5" t="n">
        <v>202695</v>
      </c>
      <c r="D20" s="5" t="n">
        <v>206367</v>
      </c>
    </row>
    <row r="21" spans="1:9">
      <c r="A21" s="4" t="s">
        <v>146</v>
      </c>
      <c r="C21" s="5" t="n">
        <v>2164</v>
      </c>
      <c r="D21" s="5" t="n">
        <v>2414</v>
      </c>
      <c r="E21" s="4" t="s">
        <v>3871</v>
      </c>
    </row>
    <row r="22" spans="1:9">
      <c r="A22" s="4" t="s">
        <v>3874</v>
      </c>
      <c r="C22" s="5" t="n">
        <v>4639</v>
      </c>
      <c r="D22" s="5" t="n">
        <v>4731</v>
      </c>
      <c r="E22" s="4" t="s">
        <v>3871</v>
      </c>
    </row>
    <row r="23" spans="1:9">
      <c r="A23" s="4" t="s">
        <v>148</v>
      </c>
      <c r="C23" s="5" t="n">
        <v>364963</v>
      </c>
      <c r="D23" s="5" t="n">
        <v>375403</v>
      </c>
    </row>
    <row r="24" spans="1:9">
      <c r="A24" s="3" t="s">
        <v>3869</v>
      </c>
    </row>
    <row r="25" spans="1:9">
      <c r="A25" s="4" t="s">
        <v>155</v>
      </c>
      <c r="C25" s="5" t="n">
        <v>6986</v>
      </c>
      <c r="D25" s="5" t="n">
        <v>7902</v>
      </c>
    </row>
    <row r="26" spans="1:9">
      <c r="A26" s="4" t="s">
        <v>47</v>
      </c>
      <c r="C26" s="5" t="n">
        <v>135079</v>
      </c>
      <c r="D26" s="5" t="n">
        <v>146130</v>
      </c>
    </row>
    <row r="27" spans="1:9">
      <c r="A27" s="4" t="s">
        <v>3854</v>
      </c>
      <c r="C27" s="5" t="n">
        <v>26732</v>
      </c>
      <c r="D27" s="5" t="n">
        <v>14435</v>
      </c>
    </row>
    <row r="28" spans="1:9">
      <c r="A28" s="4" t="s">
        <v>156</v>
      </c>
      <c r="C28" s="5" t="n">
        <v>168797</v>
      </c>
      <c r="D28" s="5" t="n">
        <v>168467</v>
      </c>
    </row>
    <row r="29" spans="1:9">
      <c r="A29" s="4" t="s">
        <v>3870</v>
      </c>
      <c r="C29" s="5" t="n">
        <v>196166</v>
      </c>
      <c r="D29" s="5" t="n">
        <v>206936</v>
      </c>
    </row>
    <row r="30" spans="1:9">
      <c r="A30" s="4" t="s">
        <v>169</v>
      </c>
      <c r="C30" s="5" t="n">
        <v>364963</v>
      </c>
      <c r="D30" s="5" t="n">
        <v>375403</v>
      </c>
    </row>
    <row r="31" spans="1:9">
      <c r="A31" s="4" t="s">
        <v>3857</v>
      </c>
    </row>
    <row r="32" spans="1:9">
      <c r="A32" s="3" t="s">
        <v>124</v>
      </c>
    </row>
    <row r="33" spans="1:9">
      <c r="A33" s="4" t="s">
        <v>3872</v>
      </c>
      <c r="C33" s="5" t="n">
        <v>167600</v>
      </c>
      <c r="D33" s="5" t="n">
        <v>170500</v>
      </c>
    </row>
    <row r="34" spans="1:9">
      <c r="A34" s="4" t="s">
        <v>3875</v>
      </c>
    </row>
    <row r="35" spans="1:9">
      <c r="A35" s="3" t="s">
        <v>124</v>
      </c>
    </row>
    <row r="36" spans="1:9">
      <c r="A36" s="4" t="s">
        <v>3876</v>
      </c>
      <c r="C36" s="5" t="n">
        <v>139163</v>
      </c>
      <c r="D36" s="5" t="n">
        <v>138681</v>
      </c>
    </row>
    <row r="37" spans="1:9">
      <c r="A37" s="4" t="s">
        <v>3877</v>
      </c>
    </row>
    <row r="38" spans="1:9">
      <c r="A38" s="3" t="s">
        <v>124</v>
      </c>
    </row>
    <row r="39" spans="1:9">
      <c r="A39" s="4" t="s">
        <v>3868</v>
      </c>
      <c r="C39" s="5" t="n">
        <v>16301</v>
      </c>
      <c r="D39" s="5" t="n">
        <v>23180</v>
      </c>
      <c r="E39" s="4" t="s">
        <v>3878</v>
      </c>
    </row>
    <row r="40" spans="1:9">
      <c r="A40" s="4" t="s">
        <v>3879</v>
      </c>
    </row>
    <row r="41" spans="1:9">
      <c r="A41" s="3" t="s">
        <v>124</v>
      </c>
    </row>
    <row r="42" spans="1:9">
      <c r="A42" s="4" t="s">
        <v>3868</v>
      </c>
      <c r="C42" s="6" t="n">
        <v>0</v>
      </c>
      <c r="D42" s="6" t="n">
        <v>1</v>
      </c>
      <c r="E42" s="4" t="s">
        <v>3878</v>
      </c>
    </row>
    <row r="43" spans="1:9"/>
    <row r="44" spans="1:9">
      <c r="A44" s="4" t="s">
        <v>37</v>
      </c>
      <c r="B44" s="4" t="s">
        <v>170</v>
      </c>
    </row>
    <row r="45" spans="1:9">
      <c r="A45" s="4" t="s">
        <v>58</v>
      </c>
      <c r="B45" s="4" t="s">
        <v>171</v>
      </c>
    </row>
    <row r="46" spans="1:9">
      <c r="A46" s="4" t="s">
        <v>60</v>
      </c>
      <c r="B46" s="4" t="s">
        <v>172</v>
      </c>
    </row>
    <row r="47" spans="1:9">
      <c r="A47" s="4" t="s">
        <v>135</v>
      </c>
      <c r="B47" s="4" t="s">
        <v>174</v>
      </c>
    </row>
    <row r="48" spans="1:9">
      <c r="A48" s="4" t="s">
        <v>149</v>
      </c>
      <c r="B48" s="4" t="s">
        <v>175</v>
      </c>
    </row>
    <row r="49" spans="1:9">
      <c r="A49" s="4" t="s">
        <v>157</v>
      </c>
      <c r="B49" s="4" t="s">
        <v>3880</v>
      </c>
    </row>
    <row r="50" spans="1:9">
      <c r="A50" s="4" t="s">
        <v>3871</v>
      </c>
      <c r="B50" s="4" t="s">
        <v>3881</v>
      </c>
    </row>
    <row r="51" spans="1:9">
      <c r="A51" s="4" t="s">
        <v>3873</v>
      </c>
      <c r="B51" s="4" t="s">
        <v>3882</v>
      </c>
    </row>
    <row r="52" spans="1:9">
      <c r="A52" s="4" t="s">
        <v>3878</v>
      </c>
      <c r="B52" s="4" t="s">
        <v>3883</v>
      </c>
    </row>
  </sheetData>
  <mergeCells count="14">
    <mergeCell ref="A1:B1"/>
    <mergeCell ref="D1:E1"/>
    <mergeCell ref="F1:G1"/>
    <mergeCell ref="H1:I1"/>
    <mergeCell ref="A43:H43"/>
    <mergeCell ref="B44:H44"/>
    <mergeCell ref="B45:H45"/>
    <mergeCell ref="B46:H46"/>
    <mergeCell ref="B47:H47"/>
    <mergeCell ref="B48:H48"/>
    <mergeCell ref="B49:H49"/>
    <mergeCell ref="B50:H50"/>
    <mergeCell ref="B51:H51"/>
    <mergeCell ref="B52:H5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3884</v>
      </c>
      <c r="C1" s="2" t="s">
        <v>1</v>
      </c>
    </row>
    <row r="2" spans="1:8">
      <c r="C2" s="2" t="s">
        <v>2</v>
      </c>
      <c r="E2" s="2" t="s">
        <v>33</v>
      </c>
      <c r="G2" s="2" t="s">
        <v>34</v>
      </c>
    </row>
    <row r="3" spans="1:8">
      <c r="A3" s="3" t="s">
        <v>257</v>
      </c>
    </row>
    <row r="4" spans="1:8">
      <c r="A4" s="4" t="s">
        <v>3885</v>
      </c>
      <c r="C4" s="6" t="n">
        <v>36073</v>
      </c>
      <c r="E4" s="6" t="n">
        <v>18619</v>
      </c>
      <c r="G4" s="6" t="n">
        <v>1008</v>
      </c>
    </row>
    <row r="5" spans="1:8">
      <c r="A5" s="3" t="s">
        <v>273</v>
      </c>
    </row>
    <row r="6" spans="1:8">
      <c r="A6" s="4" t="s">
        <v>3886</v>
      </c>
      <c r="C6" s="5" t="n">
        <v>7320</v>
      </c>
      <c r="E6" s="5" t="n">
        <v>42067</v>
      </c>
      <c r="F6" s="4" t="s">
        <v>37</v>
      </c>
      <c r="G6" s="5" t="n">
        <v>30958</v>
      </c>
      <c r="H6" s="4" t="s">
        <v>37</v>
      </c>
    </row>
    <row r="7" spans="1:8">
      <c r="A7" s="4" t="s">
        <v>275</v>
      </c>
      <c r="C7" s="5" t="n">
        <v>36725</v>
      </c>
      <c r="E7" s="5" t="n">
        <v>45688</v>
      </c>
      <c r="F7" s="4" t="s">
        <v>37</v>
      </c>
      <c r="G7" s="5" t="n">
        <v>40998</v>
      </c>
      <c r="H7" s="4" t="s">
        <v>37</v>
      </c>
    </row>
    <row r="8" spans="1:8">
      <c r="A8" s="4" t="s">
        <v>278</v>
      </c>
      <c r="C8" s="5" t="n">
        <v>-60067</v>
      </c>
      <c r="E8" s="5" t="n">
        <v>-103656</v>
      </c>
      <c r="F8" s="4" t="s">
        <v>37</v>
      </c>
      <c r="G8" s="5" t="n">
        <v>-120978</v>
      </c>
      <c r="H8" s="4" t="s">
        <v>37</v>
      </c>
    </row>
    <row r="9" spans="1:8">
      <c r="A9" s="3" t="s">
        <v>279</v>
      </c>
    </row>
    <row r="10" spans="1:8">
      <c r="A10" s="4" t="s">
        <v>3887</v>
      </c>
      <c r="C10" s="5" t="n">
        <v>6242</v>
      </c>
      <c r="E10" s="5" t="n">
        <v>5451</v>
      </c>
      <c r="F10" s="4" t="s">
        <v>37</v>
      </c>
      <c r="G10" s="5" t="n">
        <v>3711</v>
      </c>
      <c r="H10" s="4" t="s">
        <v>37</v>
      </c>
    </row>
    <row r="11" spans="1:8">
      <c r="A11" s="4" t="s">
        <v>278</v>
      </c>
      <c r="C11" s="5" t="n">
        <v>-6433</v>
      </c>
      <c r="E11" s="5" t="n">
        <v>-3735</v>
      </c>
      <c r="F11" s="4" t="s">
        <v>37</v>
      </c>
      <c r="G11" s="5" t="n">
        <v>-5383</v>
      </c>
      <c r="H11" s="4" t="s">
        <v>37</v>
      </c>
    </row>
    <row r="12" spans="1:8">
      <c r="A12" s="3" t="s">
        <v>281</v>
      </c>
    </row>
    <row r="13" spans="1:8">
      <c r="A13" s="4" t="s">
        <v>301</v>
      </c>
      <c r="C13" s="5" t="n">
        <v>-769</v>
      </c>
      <c r="E13" s="5" t="n">
        <v>-709</v>
      </c>
      <c r="F13" s="4" t="s">
        <v>58</v>
      </c>
      <c r="G13" s="5" t="n">
        <v>-508</v>
      </c>
      <c r="H13" s="4" t="s">
        <v>58</v>
      </c>
    </row>
    <row r="14" spans="1:8">
      <c r="A14" s="4" t="s">
        <v>3888</v>
      </c>
      <c r="C14" s="5" t="n">
        <v>-7754</v>
      </c>
      <c r="E14" s="5" t="n">
        <v>-13152</v>
      </c>
      <c r="G14" s="5" t="n">
        <v>-141919</v>
      </c>
    </row>
    <row r="15" spans="1:8">
      <c r="A15" s="3" t="s">
        <v>3889</v>
      </c>
    </row>
    <row r="16" spans="1:8">
      <c r="A16" s="4" t="s">
        <v>3890</v>
      </c>
      <c r="C16" s="5" t="n">
        <v>2531</v>
      </c>
      <c r="E16" s="5" t="n">
        <v>14020</v>
      </c>
      <c r="G16" s="5" t="n">
        <v>-1198</v>
      </c>
    </row>
    <row r="17" spans="1:8">
      <c r="A17" s="3" t="s">
        <v>291</v>
      </c>
    </row>
    <row r="18" spans="1:8">
      <c r="A18" s="4" t="s">
        <v>292</v>
      </c>
      <c r="C18" s="5" t="n">
        <v>47595</v>
      </c>
      <c r="E18" s="5" t="n">
        <v>43575</v>
      </c>
      <c r="G18" s="5" t="n">
        <v>90111</v>
      </c>
    </row>
    <row r="19" spans="1:8">
      <c r="A19" s="4" t="s">
        <v>293</v>
      </c>
      <c r="C19" s="5" t="n">
        <v>-40565</v>
      </c>
      <c r="E19" s="5" t="n">
        <v>-80802</v>
      </c>
      <c r="G19" s="5" t="n">
        <v>-34462</v>
      </c>
    </row>
    <row r="20" spans="1:8">
      <c r="A20" s="3" t="s">
        <v>294</v>
      </c>
    </row>
    <row r="21" spans="1:8">
      <c r="A21" s="4" t="s">
        <v>292</v>
      </c>
      <c r="C21" s="5" t="n">
        <v>0</v>
      </c>
      <c r="E21" s="5" t="n">
        <v>677</v>
      </c>
      <c r="G21" s="5" t="n">
        <v>2101</v>
      </c>
    </row>
    <row r="22" spans="1:8">
      <c r="A22" s="4" t="s">
        <v>295</v>
      </c>
      <c r="C22" s="5" t="n">
        <v>-2150</v>
      </c>
      <c r="E22" s="5" t="n">
        <v>0</v>
      </c>
      <c r="G22" s="5" t="n">
        <v>0</v>
      </c>
    </row>
    <row r="23" spans="1:8">
      <c r="A23" s="4" t="s">
        <v>296</v>
      </c>
      <c r="C23" s="5" t="n">
        <v>-1622</v>
      </c>
      <c r="E23" s="5" t="n">
        <v>-1629</v>
      </c>
      <c r="G23" s="5" t="n">
        <v>-1566</v>
      </c>
    </row>
    <row r="24" spans="1:8">
      <c r="A24" s="3" t="s">
        <v>297</v>
      </c>
    </row>
    <row r="25" spans="1:8">
      <c r="A25" s="4" t="s">
        <v>292</v>
      </c>
      <c r="C25" s="5" t="n">
        <v>632</v>
      </c>
      <c r="E25" s="5" t="n">
        <v>1211</v>
      </c>
      <c r="G25" s="5" t="n">
        <v>1415</v>
      </c>
    </row>
    <row r="26" spans="1:8">
      <c r="A26" s="4" t="s">
        <v>298</v>
      </c>
      <c r="C26" s="5" t="n">
        <v>-331</v>
      </c>
      <c r="E26" s="5" t="n">
        <v>-393</v>
      </c>
      <c r="G26" s="5" t="n">
        <v>-494</v>
      </c>
    </row>
    <row r="27" spans="1:8">
      <c r="A27" s="4" t="s">
        <v>299</v>
      </c>
      <c r="C27" s="5" t="n">
        <v>-20633</v>
      </c>
      <c r="E27" s="5" t="n">
        <v>-9908</v>
      </c>
      <c r="G27" s="5" t="n">
        <v>-8116</v>
      </c>
    </row>
    <row r="28" spans="1:8">
      <c r="A28" s="4" t="s">
        <v>296</v>
      </c>
      <c r="C28" s="5" t="n">
        <v>-7692</v>
      </c>
      <c r="E28" s="5" t="n">
        <v>-7480</v>
      </c>
      <c r="G28" s="5" t="n">
        <v>-7472</v>
      </c>
    </row>
    <row r="29" spans="1:8">
      <c r="A29" s="4" t="s">
        <v>301</v>
      </c>
      <c r="C29" s="5" t="n">
        <v>-248</v>
      </c>
      <c r="E29" s="5" t="n">
        <v>-133</v>
      </c>
      <c r="G29" s="5" t="n">
        <v>-107</v>
      </c>
    </row>
    <row r="30" spans="1:8">
      <c r="A30" s="4" t="s">
        <v>302</v>
      </c>
      <c r="C30" s="5" t="n">
        <v>-70979</v>
      </c>
      <c r="E30" s="5" t="n">
        <v>-10920</v>
      </c>
      <c r="G30" s="5" t="n">
        <v>122791</v>
      </c>
    </row>
    <row r="31" spans="1:8">
      <c r="A31" s="4" t="s">
        <v>303</v>
      </c>
      <c r="C31" s="5" t="n">
        <v>-42660</v>
      </c>
      <c r="E31" s="5" t="n">
        <v>-5453</v>
      </c>
      <c r="F31" s="4" t="s">
        <v>58</v>
      </c>
      <c r="G31" s="5" t="n">
        <v>-18120</v>
      </c>
      <c r="H31" s="4" t="s">
        <v>58</v>
      </c>
    </row>
    <row r="32" spans="1:8">
      <c r="A32" s="4" t="s">
        <v>304</v>
      </c>
      <c r="B32" s="4" t="s">
        <v>58</v>
      </c>
      <c r="C32" s="5" t="n">
        <v>215947</v>
      </c>
      <c r="D32" s="4" t="s">
        <v>60</v>
      </c>
      <c r="E32" s="5" t="n">
        <v>221400</v>
      </c>
      <c r="G32" s="5" t="n">
        <v>239520</v>
      </c>
    </row>
    <row r="33" spans="1:8">
      <c r="A33" s="4" t="s">
        <v>305</v>
      </c>
      <c r="C33" s="5" t="n">
        <v>173287</v>
      </c>
      <c r="E33" s="5" t="n">
        <v>215947</v>
      </c>
      <c r="F33" s="4" t="s">
        <v>306</v>
      </c>
      <c r="G33" s="5" t="n">
        <v>221400</v>
      </c>
      <c r="H33" s="4" t="s">
        <v>58</v>
      </c>
    </row>
    <row r="34" spans="1:8">
      <c r="A34" s="4" t="s">
        <v>2200</v>
      </c>
    </row>
    <row r="35" spans="1:8">
      <c r="A35" s="3" t="s">
        <v>257</v>
      </c>
    </row>
    <row r="36" spans="1:8">
      <c r="A36" s="4" t="s">
        <v>3885</v>
      </c>
      <c r="C36" s="5" t="n">
        <v>19024</v>
      </c>
      <c r="E36" s="5" t="n">
        <v>22233</v>
      </c>
      <c r="F36" s="4" t="s">
        <v>135</v>
      </c>
      <c r="G36" s="5" t="n">
        <v>10654</v>
      </c>
      <c r="H36" s="4" t="s">
        <v>135</v>
      </c>
    </row>
    <row r="37" spans="1:8">
      <c r="A37" s="3" t="s">
        <v>279</v>
      </c>
    </row>
    <row r="38" spans="1:8">
      <c r="A38" s="4" t="s">
        <v>3887</v>
      </c>
      <c r="C38" s="5" t="n">
        <v>355</v>
      </c>
      <c r="E38" s="5" t="n">
        <v>743</v>
      </c>
      <c r="F38" s="4" t="s">
        <v>135</v>
      </c>
      <c r="G38" s="5" t="n">
        <v>583</v>
      </c>
      <c r="H38" s="4" t="s">
        <v>135</v>
      </c>
    </row>
    <row r="39" spans="1:8">
      <c r="A39" s="4" t="s">
        <v>278</v>
      </c>
      <c r="C39" s="5" t="n">
        <v>-220</v>
      </c>
      <c r="E39" s="5" t="n">
        <v>-215</v>
      </c>
      <c r="F39" s="4" t="s">
        <v>135</v>
      </c>
      <c r="G39" s="5" t="n">
        <v>-314</v>
      </c>
      <c r="H39" s="4" t="s">
        <v>135</v>
      </c>
    </row>
    <row r="40" spans="1:8">
      <c r="A40" s="3" t="s">
        <v>281</v>
      </c>
    </row>
    <row r="41" spans="1:8">
      <c r="A41" s="4" t="s">
        <v>3891</v>
      </c>
      <c r="C41" s="5" t="n">
        <v>-7</v>
      </c>
      <c r="E41" s="5" t="n">
        <v>-35876</v>
      </c>
      <c r="G41" s="5" t="n">
        <v>3174</v>
      </c>
    </row>
    <row r="42" spans="1:8">
      <c r="A42" s="4" t="s">
        <v>3892</v>
      </c>
      <c r="C42" s="5" t="n">
        <v>-2441</v>
      </c>
      <c r="E42" s="5" t="n">
        <v>-73729</v>
      </c>
      <c r="G42" s="5" t="n">
        <v>-32641</v>
      </c>
    </row>
    <row r="43" spans="1:8">
      <c r="A43" s="4" t="s">
        <v>3893</v>
      </c>
      <c r="C43" s="5" t="n">
        <v>756</v>
      </c>
      <c r="E43" s="5" t="n">
        <v>69286</v>
      </c>
      <c r="G43" s="5" t="n">
        <v>15164</v>
      </c>
    </row>
    <row r="44" spans="1:8">
      <c r="A44" s="4" t="s">
        <v>3894</v>
      </c>
      <c r="C44" s="5" t="n">
        <v>2407</v>
      </c>
      <c r="E44" s="5" t="n">
        <v>-2029</v>
      </c>
      <c r="G44" s="5" t="n">
        <v>-606</v>
      </c>
    </row>
    <row r="45" spans="1:8">
      <c r="A45" s="4" t="s">
        <v>301</v>
      </c>
      <c r="C45" s="5" t="n">
        <v>109</v>
      </c>
      <c r="E45" s="5" t="n">
        <v>113</v>
      </c>
      <c r="G45" s="5" t="n">
        <v>18</v>
      </c>
    </row>
    <row r="46" spans="1:8">
      <c r="A46" s="4" t="s">
        <v>3888</v>
      </c>
      <c r="C46" s="5" t="n">
        <v>959</v>
      </c>
      <c r="E46" s="5" t="n">
        <v>-17875</v>
      </c>
      <c r="G46" s="5" t="n">
        <v>-15965</v>
      </c>
    </row>
    <row r="47" spans="1:8">
      <c r="A47" s="3" t="s">
        <v>3889</v>
      </c>
    </row>
    <row r="48" spans="1:8">
      <c r="A48" s="4" t="s">
        <v>3890</v>
      </c>
      <c r="C48" s="5" t="n">
        <v>12467</v>
      </c>
      <c r="E48" s="5" t="n">
        <v>-8685</v>
      </c>
      <c r="G48" s="5" t="n">
        <v>789</v>
      </c>
    </row>
    <row r="49" spans="1:8">
      <c r="A49" s="3" t="s">
        <v>291</v>
      </c>
    </row>
    <row r="50" spans="1:8">
      <c r="A50" s="4" t="s">
        <v>292</v>
      </c>
      <c r="C50" s="5" t="n">
        <v>1876</v>
      </c>
      <c r="E50" s="5" t="n">
        <v>22217</v>
      </c>
      <c r="G50" s="5" t="n">
        <v>34362</v>
      </c>
    </row>
    <row r="51" spans="1:8">
      <c r="A51" s="4" t="s">
        <v>293</v>
      </c>
      <c r="C51" s="5" t="n">
        <v>-9162</v>
      </c>
      <c r="E51" s="5" t="n">
        <v>-13709</v>
      </c>
      <c r="G51" s="5" t="n">
        <v>-15096</v>
      </c>
    </row>
    <row r="52" spans="1:8">
      <c r="A52" s="3" t="s">
        <v>294</v>
      </c>
    </row>
    <row r="53" spans="1:8">
      <c r="A53" s="4" t="s">
        <v>292</v>
      </c>
      <c r="C53" s="5" t="n">
        <v>0</v>
      </c>
      <c r="E53" s="5" t="n">
        <v>677</v>
      </c>
      <c r="G53" s="5" t="n">
        <v>2101</v>
      </c>
    </row>
    <row r="54" spans="1:8">
      <c r="A54" s="4" t="s">
        <v>295</v>
      </c>
      <c r="C54" s="5" t="n">
        <v>-2150</v>
      </c>
      <c r="E54" s="5" t="n">
        <v>0</v>
      </c>
      <c r="G54" s="5" t="n">
        <v>0</v>
      </c>
    </row>
    <row r="55" spans="1:8">
      <c r="A55" s="4" t="s">
        <v>296</v>
      </c>
      <c r="C55" s="5" t="n">
        <v>-1622</v>
      </c>
      <c r="E55" s="5" t="n">
        <v>-1629</v>
      </c>
      <c r="G55" s="5" t="n">
        <v>-1566</v>
      </c>
    </row>
    <row r="56" spans="1:8">
      <c r="A56" s="3" t="s">
        <v>297</v>
      </c>
    </row>
    <row r="57" spans="1:8">
      <c r="A57" s="4" t="s">
        <v>292</v>
      </c>
      <c r="C57" s="5" t="n">
        <v>632</v>
      </c>
      <c r="E57" s="5" t="n">
        <v>1211</v>
      </c>
      <c r="G57" s="5" t="n">
        <v>1415</v>
      </c>
    </row>
    <row r="58" spans="1:8">
      <c r="A58" s="4" t="s">
        <v>298</v>
      </c>
      <c r="C58" s="5" t="n">
        <v>-331</v>
      </c>
      <c r="E58" s="5" t="n">
        <v>-393</v>
      </c>
      <c r="G58" s="5" t="n">
        <v>-494</v>
      </c>
    </row>
    <row r="59" spans="1:8">
      <c r="A59" s="4" t="s">
        <v>299</v>
      </c>
      <c r="C59" s="5" t="n">
        <v>-20633</v>
      </c>
      <c r="E59" s="5" t="n">
        <v>-9908</v>
      </c>
      <c r="G59" s="5" t="n">
        <v>-8116</v>
      </c>
    </row>
    <row r="60" spans="1:8">
      <c r="A60" s="4" t="s">
        <v>296</v>
      </c>
      <c r="C60" s="5" t="n">
        <v>-7692</v>
      </c>
      <c r="E60" s="5" t="n">
        <v>-7480</v>
      </c>
      <c r="G60" s="5" t="n">
        <v>-7472</v>
      </c>
    </row>
    <row r="61" spans="1:8">
      <c r="A61" s="4" t="s">
        <v>301</v>
      </c>
      <c r="C61" s="5" t="n">
        <v>-248</v>
      </c>
      <c r="E61" s="5" t="n">
        <v>-138</v>
      </c>
      <c r="G61" s="5" t="n">
        <v>-118</v>
      </c>
    </row>
    <row r="62" spans="1:8">
      <c r="A62" s="4" t="s">
        <v>302</v>
      </c>
      <c r="C62" s="5" t="n">
        <v>-26863</v>
      </c>
      <c r="E62" s="5" t="n">
        <v>-17837</v>
      </c>
      <c r="G62" s="5" t="n">
        <v>5805</v>
      </c>
    </row>
    <row r="63" spans="1:8">
      <c r="A63" s="4" t="s">
        <v>303</v>
      </c>
      <c r="C63" s="5" t="n">
        <v>-6880</v>
      </c>
      <c r="E63" s="5" t="n">
        <v>-13479</v>
      </c>
      <c r="F63" s="4" t="s">
        <v>149</v>
      </c>
      <c r="G63" s="5" t="n">
        <v>494</v>
      </c>
      <c r="H63" s="4" t="s">
        <v>149</v>
      </c>
    </row>
    <row r="64" spans="1:8">
      <c r="A64" s="4" t="s">
        <v>304</v>
      </c>
      <c r="B64" s="4" t="s">
        <v>149</v>
      </c>
      <c r="C64" s="5" t="n">
        <v>23181</v>
      </c>
      <c r="E64" s="5" t="n">
        <v>36660</v>
      </c>
      <c r="G64" s="5" t="n">
        <v>36166</v>
      </c>
    </row>
    <row r="65" spans="1:8">
      <c r="A65" s="4" t="s">
        <v>305</v>
      </c>
      <c r="C65" s="5" t="n">
        <v>16301</v>
      </c>
      <c r="E65" s="5" t="n">
        <v>23181</v>
      </c>
      <c r="F65" s="4" t="s">
        <v>149</v>
      </c>
      <c r="G65" s="5" t="n">
        <v>36660</v>
      </c>
      <c r="H65" s="4" t="s">
        <v>149</v>
      </c>
    </row>
    <row r="66" spans="1:8">
      <c r="A66" s="4" t="s">
        <v>3877</v>
      </c>
    </row>
    <row r="67" spans="1:8">
      <c r="A67" s="3" t="s">
        <v>273</v>
      </c>
    </row>
    <row r="68" spans="1:8">
      <c r="A68" s="4" t="s">
        <v>3886</v>
      </c>
      <c r="C68" s="5" t="n">
        <v>0</v>
      </c>
      <c r="E68" s="5" t="n">
        <v>8658</v>
      </c>
      <c r="G68" s="5" t="n">
        <v>0</v>
      </c>
    </row>
    <row r="69" spans="1:8">
      <c r="A69" s="4" t="s">
        <v>275</v>
      </c>
      <c r="C69" s="5" t="n">
        <v>0</v>
      </c>
      <c r="E69" s="5" t="n">
        <v>10250</v>
      </c>
      <c r="G69" s="5" t="n">
        <v>15000</v>
      </c>
    </row>
    <row r="70" spans="1:8">
      <c r="A70" s="4" t="s">
        <v>278</v>
      </c>
      <c r="C70" s="5" t="n">
        <v>0</v>
      </c>
      <c r="E70" s="5" t="n">
        <v>-3900</v>
      </c>
      <c r="G70" s="5" t="n">
        <v>-15000</v>
      </c>
    </row>
    <row r="71" spans="1:8">
      <c r="A71" s="3" t="s">
        <v>297</v>
      </c>
    </row>
    <row r="72" spans="1:8">
      <c r="A72" s="4" t="s">
        <v>304</v>
      </c>
      <c r="B72" s="4" t="s">
        <v>157</v>
      </c>
      <c r="C72" s="5" t="n">
        <v>23180</v>
      </c>
    </row>
    <row r="73" spans="1:8">
      <c r="A73" s="4" t="s">
        <v>305</v>
      </c>
      <c r="C73" s="5" t="n">
        <v>16301</v>
      </c>
      <c r="E73" s="5" t="n">
        <v>23180</v>
      </c>
      <c r="F73" s="4" t="s">
        <v>157</v>
      </c>
    </row>
    <row r="74" spans="1:8">
      <c r="A74" s="4" t="s">
        <v>3879</v>
      </c>
    </row>
    <row r="75" spans="1:8">
      <c r="A75" s="3" t="s">
        <v>273</v>
      </c>
    </row>
    <row r="76" spans="1:8">
      <c r="A76" s="4" t="s">
        <v>3886</v>
      </c>
      <c r="C76" s="5" t="n">
        <v>0</v>
      </c>
      <c r="E76" s="5" t="n">
        <v>8824</v>
      </c>
      <c r="F76" s="4" t="s">
        <v>135</v>
      </c>
      <c r="G76" s="5" t="n">
        <v>5201</v>
      </c>
      <c r="H76" s="4" t="s">
        <v>135</v>
      </c>
    </row>
    <row r="77" spans="1:8">
      <c r="A77" s="4" t="s">
        <v>278</v>
      </c>
      <c r="C77" s="5" t="n">
        <v>0</v>
      </c>
      <c r="E77" s="5" t="n">
        <v>0</v>
      </c>
      <c r="G77" s="6" t="n">
        <v>-6544</v>
      </c>
    </row>
    <row r="78" spans="1:8">
      <c r="A78" s="3" t="s">
        <v>297</v>
      </c>
    </row>
    <row r="79" spans="1:8">
      <c r="A79" s="4" t="s">
        <v>304</v>
      </c>
      <c r="B79" s="4" t="s">
        <v>157</v>
      </c>
      <c r="C79" s="5" t="n">
        <v>1</v>
      </c>
    </row>
    <row r="80" spans="1:8">
      <c r="A80" s="4" t="s">
        <v>305</v>
      </c>
      <c r="C80" s="6" t="n">
        <v>0</v>
      </c>
      <c r="E80" s="6" t="n">
        <v>1</v>
      </c>
      <c r="F80" s="4" t="s">
        <v>157</v>
      </c>
    </row>
    <row r="81" spans="1:8"/>
    <row r="82" spans="1:8">
      <c r="A82" s="4" t="s">
        <v>37</v>
      </c>
      <c r="B82" s="4" t="s">
        <v>310</v>
      </c>
    </row>
    <row r="83" spans="1:8">
      <c r="A83" s="4" t="s">
        <v>58</v>
      </c>
      <c r="B83" s="4" t="s">
        <v>171</v>
      </c>
    </row>
    <row r="84" spans="1:8">
      <c r="A84" s="4" t="s">
        <v>60</v>
      </c>
      <c r="B84" s="4" t="s">
        <v>170</v>
      </c>
    </row>
    <row r="85" spans="1:8">
      <c r="A85" s="4" t="s">
        <v>135</v>
      </c>
      <c r="B85" s="4" t="s">
        <v>3895</v>
      </c>
    </row>
    <row r="86" spans="1:8">
      <c r="A86" s="4" t="s">
        <v>149</v>
      </c>
      <c r="B86" s="4" t="s">
        <v>3880</v>
      </c>
    </row>
    <row r="87" spans="1:8">
      <c r="A87" s="4" t="s">
        <v>157</v>
      </c>
      <c r="B87" s="4" t="s">
        <v>3883</v>
      </c>
    </row>
  </sheetData>
  <mergeCells count="12">
    <mergeCell ref="A1:B2"/>
    <mergeCell ref="C1:H1"/>
    <mergeCell ref="C2:D2"/>
    <mergeCell ref="E2:F2"/>
    <mergeCell ref="G2:H2"/>
    <mergeCell ref="A81:G81"/>
    <mergeCell ref="B82:G82"/>
    <mergeCell ref="B83:G83"/>
    <mergeCell ref="B84:G84"/>
    <mergeCell ref="B85:G85"/>
    <mergeCell ref="B86:G86"/>
    <mergeCell ref="B87:G87"/>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96</v>
      </c>
      <c r="B1" s="2" t="s">
        <v>1</v>
      </c>
    </row>
    <row r="2" spans="1:3">
      <c r="B2" s="2" t="s">
        <v>2</v>
      </c>
      <c r="C2" s="2" t="s">
        <v>33</v>
      </c>
    </row>
    <row r="3" spans="1:3">
      <c r="A3" s="4" t="s">
        <v>3897</v>
      </c>
    </row>
    <row r="4" spans="1:3">
      <c r="A4" s="3" t="s">
        <v>3898</v>
      </c>
    </row>
    <row r="5" spans="1:3">
      <c r="A5" s="4" t="s">
        <v>3899</v>
      </c>
      <c r="B5" s="6" t="n">
        <v>146363</v>
      </c>
      <c r="C5" s="6" t="n">
        <v>154765</v>
      </c>
    </row>
    <row r="6" spans="1:3">
      <c r="A6" s="18" t="n">
        <v>1</v>
      </c>
      <c r="B6" s="5" t="n">
        <v>167866</v>
      </c>
      <c r="C6" s="5" t="n">
        <v>178209</v>
      </c>
    </row>
    <row r="7" spans="1:3">
      <c r="A7" s="4" t="s">
        <v>189</v>
      </c>
      <c r="B7" s="5" t="n">
        <v>198798</v>
      </c>
      <c r="C7" s="5" t="n">
        <v>210333</v>
      </c>
    </row>
    <row r="8" spans="1:3">
      <c r="A8" s="3" t="s">
        <v>2644</v>
      </c>
    </row>
    <row r="9" spans="1:3">
      <c r="A9" s="4" t="s">
        <v>3900</v>
      </c>
      <c r="B9" s="5" t="n">
        <v>1177350</v>
      </c>
      <c r="C9" s="5" t="n">
        <v>1199545</v>
      </c>
    </row>
    <row r="10" spans="1:3">
      <c r="A10" s="4" t="s">
        <v>3901</v>
      </c>
      <c r="B10" s="6" t="n">
        <v>1850299</v>
      </c>
      <c r="C10" s="6" t="n">
        <v>1905568</v>
      </c>
    </row>
    <row r="11" spans="1:3">
      <c r="A11" s="3" t="s">
        <v>3902</v>
      </c>
    </row>
    <row r="12" spans="1:3">
      <c r="A12" s="4" t="s">
        <v>3903</v>
      </c>
      <c r="B12" s="4" t="s">
        <v>3904</v>
      </c>
      <c r="C12" s="4" t="s">
        <v>3905</v>
      </c>
    </row>
    <row r="13" spans="1:3">
      <c r="A13" s="4" t="s">
        <v>3906</v>
      </c>
      <c r="B13" s="4" t="s">
        <v>3907</v>
      </c>
      <c r="C13" s="4" t="s">
        <v>3908</v>
      </c>
    </row>
    <row r="14" spans="1:3">
      <c r="A14" s="4" t="s">
        <v>3909</v>
      </c>
      <c r="B14" s="4" t="s">
        <v>3910</v>
      </c>
      <c r="C14" s="4" t="s">
        <v>3911</v>
      </c>
    </row>
    <row r="15" spans="1:3">
      <c r="A15" s="4" t="s">
        <v>3912</v>
      </c>
      <c r="B15" s="4" t="s">
        <v>3913</v>
      </c>
      <c r="C15" s="4" t="s">
        <v>3914</v>
      </c>
    </row>
    <row r="16" spans="1:3">
      <c r="A16" s="4" t="s">
        <v>3915</v>
      </c>
    </row>
    <row r="17" spans="1:3">
      <c r="A17" s="3" t="s">
        <v>3898</v>
      </c>
    </row>
    <row r="18" spans="1:3">
      <c r="A18" s="4" t="s">
        <v>3899</v>
      </c>
      <c r="B18" s="6" t="n">
        <v>146363</v>
      </c>
      <c r="C18" s="6" t="n">
        <v>154765</v>
      </c>
    </row>
    <row r="19" spans="1:3">
      <c r="A19" s="18" t="n">
        <v>1</v>
      </c>
      <c r="B19" s="5" t="n">
        <v>167866</v>
      </c>
      <c r="C19" s="5" t="n">
        <v>178209</v>
      </c>
    </row>
    <row r="20" spans="1:3">
      <c r="A20" s="4" t="s">
        <v>189</v>
      </c>
      <c r="B20" s="5" t="n">
        <v>207041</v>
      </c>
      <c r="C20" s="5" t="n">
        <v>220097</v>
      </c>
    </row>
    <row r="21" spans="1:3">
      <c r="A21" s="3" t="s">
        <v>2644</v>
      </c>
    </row>
    <row r="22" spans="1:3">
      <c r="A22" s="4" t="s">
        <v>3900</v>
      </c>
      <c r="B22" s="5" t="n">
        <v>1247210</v>
      </c>
      <c r="C22" s="5" t="n">
        <v>1260663</v>
      </c>
    </row>
    <row r="23" spans="1:3">
      <c r="A23" s="4" t="s">
        <v>3901</v>
      </c>
      <c r="B23" s="6" t="n">
        <v>1850299</v>
      </c>
      <c r="C23" s="6" t="n">
        <v>1905568</v>
      </c>
    </row>
    <row r="24" spans="1:3">
      <c r="A24" s="3" t="s">
        <v>3902</v>
      </c>
    </row>
    <row r="25" spans="1:3">
      <c r="A25" s="4" t="s">
        <v>3903</v>
      </c>
      <c r="B25" s="4" t="s">
        <v>3916</v>
      </c>
      <c r="C25" s="4" t="s">
        <v>3917</v>
      </c>
    </row>
    <row r="26" spans="1:3">
      <c r="A26" s="4" t="s">
        <v>3906</v>
      </c>
      <c r="B26" s="4" t="s">
        <v>3918</v>
      </c>
      <c r="C26" s="4" t="s">
        <v>3919</v>
      </c>
    </row>
    <row r="27" spans="1:3">
      <c r="A27" s="4" t="s">
        <v>3909</v>
      </c>
      <c r="B27" s="4" t="s">
        <v>3920</v>
      </c>
      <c r="C27" s="4" t="s">
        <v>3921</v>
      </c>
    </row>
    <row r="28" spans="1:3">
      <c r="A28" s="4" t="s">
        <v>3912</v>
      </c>
      <c r="B28" s="4" t="s">
        <v>3913</v>
      </c>
      <c r="C28" s="4" t="s">
        <v>3914</v>
      </c>
    </row>
    <row r="29" spans="1:3">
      <c r="A29" s="4" t="s">
        <v>3922</v>
      </c>
    </row>
    <row r="30" spans="1:3">
      <c r="A30" s="3" t="s">
        <v>3898</v>
      </c>
    </row>
    <row r="31" spans="1:3">
      <c r="A31" s="4" t="s">
        <v>3899</v>
      </c>
      <c r="B31" s="6" t="n">
        <v>142685</v>
      </c>
      <c r="C31" s="6" t="n">
        <v>143292</v>
      </c>
    </row>
    <row r="32" spans="1:3">
      <c r="A32" s="18" t="n">
        <v>1</v>
      </c>
      <c r="B32" s="5" t="n">
        <v>142685</v>
      </c>
      <c r="C32" s="5" t="n">
        <v>143292</v>
      </c>
    </row>
    <row r="33" spans="1:3">
      <c r="A33" s="4" t="s">
        <v>189</v>
      </c>
      <c r="B33" s="5" t="n">
        <v>155558</v>
      </c>
      <c r="C33" s="5" t="n">
        <v>156661</v>
      </c>
    </row>
    <row r="34" spans="1:3">
      <c r="A34" s="3" t="s">
        <v>2644</v>
      </c>
    </row>
    <row r="35" spans="1:3">
      <c r="A35" s="4" t="s">
        <v>3900</v>
      </c>
      <c r="B35" s="5" t="n">
        <v>1058653</v>
      </c>
      <c r="C35" s="5" t="n">
        <v>1090360</v>
      </c>
    </row>
    <row r="36" spans="1:3">
      <c r="A36" s="4" t="s">
        <v>3901</v>
      </c>
      <c r="B36" s="6" t="n">
        <v>1652009</v>
      </c>
      <c r="C36" s="6" t="n">
        <v>1708828</v>
      </c>
    </row>
    <row r="37" spans="1:3">
      <c r="A37" s="3" t="s">
        <v>3902</v>
      </c>
    </row>
    <row r="38" spans="1:3">
      <c r="A38" s="4" t="s">
        <v>3903</v>
      </c>
      <c r="B38" s="4" t="s">
        <v>3923</v>
      </c>
      <c r="C38" s="4" t="s">
        <v>3924</v>
      </c>
    </row>
    <row r="39" spans="1:3">
      <c r="A39" s="4" t="s">
        <v>3906</v>
      </c>
      <c r="B39" s="4" t="s">
        <v>3923</v>
      </c>
      <c r="C39" s="4" t="s">
        <v>3924</v>
      </c>
    </row>
    <row r="40" spans="1:3">
      <c r="A40" s="4" t="s">
        <v>3909</v>
      </c>
      <c r="B40" s="4" t="s">
        <v>3925</v>
      </c>
      <c r="C40" s="4" t="s">
        <v>3926</v>
      </c>
    </row>
    <row r="41" spans="1:3">
      <c r="A41" s="4" t="s">
        <v>3912</v>
      </c>
      <c r="B41" s="4" t="s">
        <v>3927</v>
      </c>
      <c r="C41" s="4" t="s">
        <v>3928</v>
      </c>
    </row>
    <row r="42" spans="1:3">
      <c r="A42" s="4" t="s">
        <v>3929</v>
      </c>
    </row>
    <row r="43" spans="1:3">
      <c r="A43" s="3" t="s">
        <v>3898</v>
      </c>
    </row>
    <row r="44" spans="1:3">
      <c r="A44" s="4" t="s">
        <v>3899</v>
      </c>
      <c r="B44" s="6" t="n">
        <v>142685</v>
      </c>
      <c r="C44" s="6" t="n">
        <v>143292</v>
      </c>
    </row>
    <row r="45" spans="1:3">
      <c r="A45" s="18" t="n">
        <v>1</v>
      </c>
      <c r="B45" s="5" t="n">
        <v>142685</v>
      </c>
      <c r="C45" s="5" t="n">
        <v>143292</v>
      </c>
    </row>
    <row r="46" spans="1:3">
      <c r="A46" s="4" t="s">
        <v>189</v>
      </c>
      <c r="B46" s="5" t="n">
        <v>163380</v>
      </c>
      <c r="C46" s="5" t="n">
        <v>165734</v>
      </c>
    </row>
    <row r="47" spans="1:3">
      <c r="A47" s="3" t="s">
        <v>2644</v>
      </c>
    </row>
    <row r="48" spans="1:3">
      <c r="A48" s="4" t="s">
        <v>3900</v>
      </c>
      <c r="B48" s="5" t="n">
        <v>1154182</v>
      </c>
      <c r="C48" s="5" t="n">
        <v>1169863</v>
      </c>
    </row>
    <row r="49" spans="1:3">
      <c r="A49" s="4" t="s">
        <v>3901</v>
      </c>
      <c r="B49" s="6" t="n">
        <v>1652009</v>
      </c>
      <c r="C49" s="6" t="n">
        <v>1708828</v>
      </c>
    </row>
    <row r="50" spans="1:3">
      <c r="A50" s="3" t="s">
        <v>3902</v>
      </c>
    </row>
    <row r="51" spans="1:3">
      <c r="A51" s="4" t="s">
        <v>3903</v>
      </c>
      <c r="B51" s="4" t="s">
        <v>3930</v>
      </c>
      <c r="C51" s="4" t="s">
        <v>3931</v>
      </c>
    </row>
    <row r="52" spans="1:3">
      <c r="A52" s="4" t="s">
        <v>3906</v>
      </c>
      <c r="B52" s="4" t="s">
        <v>3930</v>
      </c>
      <c r="C52" s="4" t="s">
        <v>3931</v>
      </c>
    </row>
    <row r="53" spans="1:3">
      <c r="A53" s="4" t="s">
        <v>3909</v>
      </c>
      <c r="B53" s="4" t="s">
        <v>3932</v>
      </c>
      <c r="C53" s="4" t="s">
        <v>3933</v>
      </c>
    </row>
    <row r="54" spans="1:3">
      <c r="A54" s="4" t="s">
        <v>3912</v>
      </c>
      <c r="B54" s="4" t="s">
        <v>3927</v>
      </c>
      <c r="C54" s="4" t="s">
        <v>3928</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4</v>
      </c>
      <c r="B1" s="2" t="s">
        <v>2</v>
      </c>
      <c r="C1" s="2" t="s">
        <v>33</v>
      </c>
    </row>
    <row r="2" spans="1:3">
      <c r="A2" s="3" t="s">
        <v>3935</v>
      </c>
    </row>
    <row r="3" spans="1:3">
      <c r="A3" s="4" t="s">
        <v>3936</v>
      </c>
      <c r="B3" s="4" t="s">
        <v>3937</v>
      </c>
    </row>
    <row r="4" spans="1:3">
      <c r="A4" s="4" t="s">
        <v>3938</v>
      </c>
      <c r="B4" s="4" t="s">
        <v>1110</v>
      </c>
    </row>
    <row r="5" spans="1:3">
      <c r="A5" s="4" t="s">
        <v>2148</v>
      </c>
    </row>
    <row r="6" spans="1:3">
      <c r="A6" s="3" t="s">
        <v>3935</v>
      </c>
    </row>
    <row r="7" spans="1:3">
      <c r="A7" s="4" t="s">
        <v>3939</v>
      </c>
      <c r="B7" s="4" t="s">
        <v>3940</v>
      </c>
      <c r="C7" s="4" t="s">
        <v>964</v>
      </c>
    </row>
    <row r="8" spans="1:3">
      <c r="A8" s="4" t="s">
        <v>3941</v>
      </c>
      <c r="B8" s="4" t="s">
        <v>3942</v>
      </c>
      <c r="C8" s="4" t="s">
        <v>3943</v>
      </c>
    </row>
    <row r="9" spans="1:3">
      <c r="A9" s="4" t="s">
        <v>3944</v>
      </c>
      <c r="B9" s="4" t="s">
        <v>3945</v>
      </c>
      <c r="C9" s="4" t="s">
        <v>3946</v>
      </c>
    </row>
    <row r="10" spans="1:3">
      <c r="A10" s="4" t="s">
        <v>3947</v>
      </c>
      <c r="B10" s="4" t="s">
        <v>991</v>
      </c>
      <c r="C10" s="4" t="s">
        <v>991</v>
      </c>
    </row>
    <row r="11" spans="1:3">
      <c r="A11" s="4" t="s">
        <v>3948</v>
      </c>
    </row>
    <row r="12" spans="1:3">
      <c r="A12" s="3" t="s">
        <v>3935</v>
      </c>
    </row>
    <row r="13" spans="1:3">
      <c r="A13" s="4" t="s">
        <v>3939</v>
      </c>
      <c r="B13" s="4" t="s">
        <v>3949</v>
      </c>
      <c r="C13" s="4" t="s">
        <v>3466</v>
      </c>
    </row>
    <row r="14" spans="1:3">
      <c r="A14" s="4" t="s">
        <v>3941</v>
      </c>
      <c r="B14" s="4" t="s">
        <v>3940</v>
      </c>
      <c r="C14" s="4" t="s">
        <v>3950</v>
      </c>
    </row>
    <row r="15" spans="1:3">
      <c r="A15" s="4" t="s">
        <v>3944</v>
      </c>
      <c r="B15" s="4" t="s">
        <v>3951</v>
      </c>
      <c r="C15" s="4" t="s">
        <v>3952</v>
      </c>
    </row>
    <row r="16" spans="1:3">
      <c r="A16" s="4" t="s">
        <v>3947</v>
      </c>
      <c r="B16" s="4" t="s">
        <v>991</v>
      </c>
      <c r="C16" s="4" t="s">
        <v>99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 customWidth="1" max="6" min="6" width="14"/>
    <col customWidth="1" max="7" min="7" width="4"/>
  </cols>
  <sheetData>
    <row r="1" spans="1:7">
      <c r="A1" s="1" t="s">
        <v>32</v>
      </c>
      <c r="C1" s="2" t="s">
        <v>1</v>
      </c>
    </row>
    <row r="2" spans="1:7">
      <c r="C2" s="2" t="s">
        <v>2</v>
      </c>
      <c r="D2" s="2" t="s">
        <v>33</v>
      </c>
      <c r="F2" s="2" t="s">
        <v>34</v>
      </c>
    </row>
    <row r="3" spans="1:7">
      <c r="A3" s="3" t="s">
        <v>35</v>
      </c>
    </row>
    <row r="4" spans="1:7">
      <c r="A4" s="4" t="s">
        <v>36</v>
      </c>
      <c r="C4" s="6" t="n">
        <v>14406</v>
      </c>
      <c r="D4" s="6" t="n">
        <v>12946</v>
      </c>
      <c r="E4" s="4" t="s">
        <v>37</v>
      </c>
      <c r="F4" s="6" t="n">
        <v>11244</v>
      </c>
      <c r="G4" s="4" t="s">
        <v>37</v>
      </c>
    </row>
    <row r="5" spans="1:7">
      <c r="A5" s="4" t="s">
        <v>38</v>
      </c>
      <c r="C5" s="5" t="n">
        <v>777</v>
      </c>
      <c r="D5" s="5" t="n">
        <v>786</v>
      </c>
      <c r="F5" s="5" t="n">
        <v>784</v>
      </c>
    </row>
    <row r="6" spans="1:7">
      <c r="A6" s="4" t="s">
        <v>39</v>
      </c>
      <c r="C6" s="5" t="n">
        <v>140</v>
      </c>
      <c r="D6" s="5" t="n">
        <v>50</v>
      </c>
      <c r="E6" s="4" t="s">
        <v>37</v>
      </c>
      <c r="F6" s="5" t="n">
        <v>38</v>
      </c>
      <c r="G6" s="4" t="s">
        <v>37</v>
      </c>
    </row>
    <row r="7" spans="1:7">
      <c r="A7" s="4" t="s">
        <v>40</v>
      </c>
      <c r="C7" s="5" t="n">
        <v>43974</v>
      </c>
      <c r="D7" s="5" t="n">
        <v>41388</v>
      </c>
      <c r="F7" s="5" t="n">
        <v>39505</v>
      </c>
    </row>
    <row r="8" spans="1:7">
      <c r="A8" s="4" t="s">
        <v>41</v>
      </c>
      <c r="C8" s="5" t="n">
        <v>992</v>
      </c>
      <c r="D8" s="5" t="n">
        <v>799</v>
      </c>
      <c r="E8" s="4" t="s">
        <v>37</v>
      </c>
      <c r="F8" s="5" t="n">
        <v>635</v>
      </c>
      <c r="G8" s="4" t="s">
        <v>37</v>
      </c>
    </row>
    <row r="9" spans="1:7">
      <c r="A9" s="4" t="s">
        <v>42</v>
      </c>
      <c r="C9" s="5" t="n">
        <v>4358</v>
      </c>
      <c r="D9" s="5" t="n">
        <v>2940</v>
      </c>
      <c r="E9" s="4" t="s">
        <v>37</v>
      </c>
      <c r="F9" s="5" t="n">
        <v>1457</v>
      </c>
      <c r="G9" s="4" t="s">
        <v>37</v>
      </c>
    </row>
    <row r="10" spans="1:7">
      <c r="A10" s="4" t="s">
        <v>43</v>
      </c>
      <c r="C10" s="5" t="n">
        <v>64647</v>
      </c>
      <c r="D10" s="5" t="n">
        <v>58909</v>
      </c>
      <c r="F10" s="5" t="n">
        <v>53663</v>
      </c>
    </row>
    <row r="11" spans="1:7">
      <c r="A11" s="3" t="s">
        <v>44</v>
      </c>
    </row>
    <row r="12" spans="1:7">
      <c r="A12" s="4" t="s">
        <v>45</v>
      </c>
      <c r="C12" s="5" t="n">
        <v>5622</v>
      </c>
      <c r="D12" s="5" t="n">
        <v>3013</v>
      </c>
      <c r="F12" s="5" t="n">
        <v>1395</v>
      </c>
    </row>
    <row r="13" spans="1:7">
      <c r="A13" s="4" t="s">
        <v>46</v>
      </c>
      <c r="C13" s="5" t="n">
        <v>1717</v>
      </c>
      <c r="D13" s="5" t="n">
        <v>758</v>
      </c>
      <c r="F13" s="5" t="n">
        <v>330</v>
      </c>
    </row>
    <row r="14" spans="1:7">
      <c r="A14" s="4" t="s">
        <v>47</v>
      </c>
      <c r="C14" s="5" t="n">
        <v>6703</v>
      </c>
      <c r="D14" s="5" t="n">
        <v>5157</v>
      </c>
      <c r="F14" s="5" t="n">
        <v>3830</v>
      </c>
    </row>
    <row r="15" spans="1:7">
      <c r="A15" s="4" t="s">
        <v>48</v>
      </c>
      <c r="C15" s="5" t="n">
        <v>610</v>
      </c>
      <c r="D15" s="5" t="n">
        <v>424</v>
      </c>
      <c r="F15" s="5" t="n">
        <v>354</v>
      </c>
    </row>
    <row r="16" spans="1:7">
      <c r="A16" s="4" t="s">
        <v>49</v>
      </c>
      <c r="C16" s="5" t="n">
        <v>14652</v>
      </c>
      <c r="D16" s="5" t="n">
        <v>9352</v>
      </c>
      <c r="F16" s="5" t="n">
        <v>5909</v>
      </c>
    </row>
    <row r="17" spans="1:7">
      <c r="A17" s="4" t="s">
        <v>50</v>
      </c>
      <c r="C17" s="5" t="n">
        <v>49995</v>
      </c>
      <c r="D17" s="5" t="n">
        <v>49557</v>
      </c>
      <c r="F17" s="5" t="n">
        <v>47754</v>
      </c>
    </row>
    <row r="18" spans="1:7">
      <c r="A18" s="4" t="s">
        <v>51</v>
      </c>
      <c r="C18" s="5" t="n">
        <v>1744</v>
      </c>
      <c r="D18" s="5" t="n">
        <v>2528</v>
      </c>
      <c r="F18" s="5" t="n">
        <v>3770</v>
      </c>
    </row>
    <row r="19" spans="1:7">
      <c r="A19" s="4" t="s">
        <v>52</v>
      </c>
      <c r="C19" s="5" t="n">
        <v>48251</v>
      </c>
      <c r="D19" s="5" t="n">
        <v>47029</v>
      </c>
      <c r="F19" s="5" t="n">
        <v>43984</v>
      </c>
    </row>
    <row r="20" spans="1:7">
      <c r="A20" s="3" t="s">
        <v>53</v>
      </c>
    </row>
    <row r="21" spans="1:7">
      <c r="A21" s="4" t="s">
        <v>54</v>
      </c>
      <c r="C21" s="5" t="n">
        <v>3017</v>
      </c>
      <c r="D21" s="5" t="n">
        <v>4350</v>
      </c>
      <c r="F21" s="5" t="n">
        <v>6096</v>
      </c>
    </row>
    <row r="22" spans="1:7">
      <c r="A22" s="4" t="s">
        <v>55</v>
      </c>
      <c r="C22" s="5" t="n">
        <v>429</v>
      </c>
      <c r="D22" s="5" t="n">
        <v>1049</v>
      </c>
      <c r="F22" s="5" t="n">
        <v>1268</v>
      </c>
    </row>
    <row r="23" spans="1:7">
      <c r="A23" s="4" t="s">
        <v>56</v>
      </c>
      <c r="C23" s="5" t="n">
        <v>602</v>
      </c>
      <c r="D23" s="5" t="n">
        <v>542</v>
      </c>
      <c r="E23" s="4" t="s">
        <v>37</v>
      </c>
      <c r="F23" s="5" t="n">
        <v>610</v>
      </c>
      <c r="G23" s="4" t="s">
        <v>37</v>
      </c>
    </row>
    <row r="24" spans="1:7">
      <c r="A24" s="4" t="s">
        <v>57</v>
      </c>
      <c r="B24" s="4" t="s">
        <v>58</v>
      </c>
      <c r="C24" s="5" t="n">
        <v>108</v>
      </c>
      <c r="D24" s="5" t="n">
        <v>479</v>
      </c>
      <c r="F24" s="5" t="n">
        <v>942</v>
      </c>
    </row>
    <row r="25" spans="1:7">
      <c r="A25" s="4" t="s">
        <v>59</v>
      </c>
      <c r="B25" s="4" t="s">
        <v>60</v>
      </c>
      <c r="C25" s="5" t="n">
        <v>1515</v>
      </c>
      <c r="D25" s="5" t="n">
        <v>1779</v>
      </c>
      <c r="E25" s="4" t="s">
        <v>37</v>
      </c>
      <c r="F25" s="5" t="n">
        <v>1103</v>
      </c>
      <c r="G25" s="4" t="s">
        <v>37</v>
      </c>
    </row>
    <row r="26" spans="1:7">
      <c r="A26" s="4" t="s">
        <v>61</v>
      </c>
      <c r="C26" s="5" t="n">
        <v>1753</v>
      </c>
      <c r="D26" s="5" t="n">
        <v>1907</v>
      </c>
      <c r="F26" s="5" t="n">
        <v>1927</v>
      </c>
    </row>
    <row r="27" spans="1:7">
      <c r="A27" s="4" t="s">
        <v>62</v>
      </c>
      <c r="C27" s="5" t="n">
        <v>2473</v>
      </c>
      <c r="D27" s="5" t="n">
        <v>1603</v>
      </c>
      <c r="F27" s="5" t="n">
        <v>1289</v>
      </c>
    </row>
    <row r="28" spans="1:7">
      <c r="A28" s="4" t="s">
        <v>63</v>
      </c>
      <c r="C28" s="5" t="n">
        <v>36413</v>
      </c>
      <c r="D28" s="5" t="n">
        <v>38832</v>
      </c>
      <c r="F28" s="5" t="n">
        <v>40513</v>
      </c>
    </row>
    <row r="29" spans="1:7">
      <c r="A29" s="3" t="s">
        <v>64</v>
      </c>
    </row>
    <row r="30" spans="1:7">
      <c r="A30" s="4" t="s">
        <v>65</v>
      </c>
      <c r="C30" s="5" t="n">
        <v>17834</v>
      </c>
      <c r="D30" s="5" t="n">
        <v>17363</v>
      </c>
      <c r="F30" s="5" t="n">
        <v>16552</v>
      </c>
    </row>
    <row r="31" spans="1:7">
      <c r="A31" s="4" t="s">
        <v>66</v>
      </c>
      <c r="C31" s="5" t="n">
        <v>10264</v>
      </c>
      <c r="D31" s="5" t="n">
        <v>10442</v>
      </c>
      <c r="F31" s="5" t="n">
        <v>10247</v>
      </c>
    </row>
    <row r="32" spans="1:7">
      <c r="A32" s="4" t="s">
        <v>67</v>
      </c>
      <c r="C32" s="5" t="n">
        <v>4926</v>
      </c>
      <c r="D32" s="5" t="n">
        <v>5566</v>
      </c>
      <c r="F32" s="5" t="n">
        <v>5094</v>
      </c>
    </row>
    <row r="33" spans="1:7">
      <c r="A33" s="4" t="s">
        <v>68</v>
      </c>
      <c r="C33" s="5" t="n">
        <v>2444</v>
      </c>
      <c r="D33" s="5" t="n">
        <v>2237</v>
      </c>
      <c r="F33" s="5" t="n">
        <v>2154</v>
      </c>
    </row>
    <row r="34" spans="1:7">
      <c r="A34" s="4" t="s">
        <v>69</v>
      </c>
      <c r="C34" s="5" t="n">
        <v>2888</v>
      </c>
      <c r="D34" s="5" t="n">
        <v>2849</v>
      </c>
      <c r="F34" s="5" t="n">
        <v>2855</v>
      </c>
    </row>
    <row r="35" spans="1:7">
      <c r="A35" s="4" t="s">
        <v>70</v>
      </c>
      <c r="C35" s="5" t="n">
        <v>1058</v>
      </c>
      <c r="D35" s="5" t="n">
        <v>1152</v>
      </c>
      <c r="F35" s="5" t="n">
        <v>1192</v>
      </c>
    </row>
    <row r="36" spans="1:7">
      <c r="A36" s="4" t="s">
        <v>71</v>
      </c>
      <c r="C36" s="5" t="n">
        <v>1110</v>
      </c>
      <c r="D36" s="5" t="n">
        <v>1287</v>
      </c>
      <c r="F36" s="5" t="n">
        <v>1168</v>
      </c>
    </row>
    <row r="37" spans="1:7">
      <c r="A37" s="4" t="s">
        <v>62</v>
      </c>
      <c r="C37" s="5" t="n">
        <v>15602</v>
      </c>
      <c r="D37" s="5" t="n">
        <v>17588</v>
      </c>
      <c r="F37" s="5" t="n">
        <v>13115</v>
      </c>
    </row>
    <row r="38" spans="1:7">
      <c r="A38" s="4" t="s">
        <v>72</v>
      </c>
      <c r="C38" s="5" t="n">
        <v>56126</v>
      </c>
      <c r="D38" s="5" t="n">
        <v>58484</v>
      </c>
      <c r="F38" s="5" t="n">
        <v>52377</v>
      </c>
    </row>
    <row r="39" spans="1:7">
      <c r="A39" s="4" t="s">
        <v>73</v>
      </c>
      <c r="C39" s="5" t="n">
        <v>28538</v>
      </c>
      <c r="D39" s="5" t="n">
        <v>27377</v>
      </c>
      <c r="F39" s="5" t="n">
        <v>32120</v>
      </c>
    </row>
    <row r="40" spans="1:7">
      <c r="A40" s="4" t="s">
        <v>74</v>
      </c>
      <c r="C40" s="5" t="n">
        <v>5662</v>
      </c>
      <c r="D40" s="5" t="n">
        <v>4917</v>
      </c>
      <c r="F40" s="5" t="n">
        <v>10075</v>
      </c>
    </row>
    <row r="41" spans="1:7">
      <c r="A41" s="4" t="s">
        <v>75</v>
      </c>
      <c r="C41" s="5" t="n">
        <v>22876</v>
      </c>
      <c r="D41" s="5" t="n">
        <v>22460</v>
      </c>
      <c r="F41" s="5" t="n">
        <v>22045</v>
      </c>
    </row>
    <row r="42" spans="1:7">
      <c r="A42" s="4" t="s">
        <v>76</v>
      </c>
      <c r="C42" s="5" t="n">
        <v>483</v>
      </c>
      <c r="D42" s="5" t="n">
        <v>277</v>
      </c>
      <c r="F42" s="5" t="n">
        <v>107</v>
      </c>
    </row>
    <row r="43" spans="1:7">
      <c r="A43" s="4" t="s">
        <v>77</v>
      </c>
      <c r="C43" s="5" t="n">
        <v>22393</v>
      </c>
      <c r="D43" s="5" t="n">
        <v>22183</v>
      </c>
      <c r="F43" s="5" t="n">
        <v>21938</v>
      </c>
    </row>
    <row r="44" spans="1:7">
      <c r="A44" s="4" t="s">
        <v>78</v>
      </c>
      <c r="C44" s="5" t="n">
        <v>1704</v>
      </c>
      <c r="D44" s="5" t="n">
        <v>1629</v>
      </c>
      <c r="F44" s="5" t="n">
        <v>1565</v>
      </c>
    </row>
    <row r="45" spans="1:7">
      <c r="A45" s="4" t="s">
        <v>79</v>
      </c>
      <c r="C45" s="6" t="n">
        <v>20689</v>
      </c>
      <c r="D45" s="6" t="n">
        <v>20554</v>
      </c>
      <c r="F45" s="6" t="n">
        <v>20373</v>
      </c>
    </row>
    <row r="46" spans="1:7">
      <c r="A46" s="3" t="s">
        <v>80</v>
      </c>
    </row>
    <row r="47" spans="1:7">
      <c r="A47" s="4" t="s">
        <v>81</v>
      </c>
      <c r="C47" s="7" t="n">
        <v>4.31</v>
      </c>
      <c r="D47" s="7" t="n">
        <v>4.14</v>
      </c>
      <c r="F47" s="7" t="n">
        <v>4.03</v>
      </c>
    </row>
    <row r="48" spans="1:7">
      <c r="A48" s="4" t="s">
        <v>82</v>
      </c>
      <c r="C48" s="7" t="n">
        <v>4.28</v>
      </c>
      <c r="D48" s="7" t="n">
        <v>4.1</v>
      </c>
      <c r="F48" s="7" t="n">
        <v>3.99</v>
      </c>
    </row>
    <row r="49" spans="1:7">
      <c r="A49" s="4" t="s">
        <v>83</v>
      </c>
      <c r="C49" s="8" t="n">
        <v>4799.7</v>
      </c>
      <c r="D49" s="8" t="n">
        <v>4964.6</v>
      </c>
      <c r="F49" s="8" t="n">
        <v>5052.8</v>
      </c>
    </row>
    <row r="50" spans="1:7">
      <c r="A50" s="4" t="s">
        <v>84</v>
      </c>
      <c r="C50" s="8" t="n">
        <v>4838.4</v>
      </c>
      <c r="D50" s="8" t="n">
        <v>5017.3</v>
      </c>
      <c r="F50" s="8" t="n">
        <v>5108.3</v>
      </c>
    </row>
    <row r="51" spans="1:7">
      <c r="A51" s="4" t="s">
        <v>85</v>
      </c>
    </row>
    <row r="52" spans="1:7">
      <c r="A52" s="3" t="s">
        <v>53</v>
      </c>
    </row>
    <row r="53" spans="1:7">
      <c r="A53" s="4" t="s">
        <v>86</v>
      </c>
      <c r="C53" s="6" t="n">
        <v>4716</v>
      </c>
      <c r="D53" s="6" t="n">
        <v>5111</v>
      </c>
      <c r="F53" s="6" t="n">
        <v>5372</v>
      </c>
    </row>
    <row r="54" spans="1:7">
      <c r="A54" s="4" t="s">
        <v>87</v>
      </c>
    </row>
    <row r="55" spans="1:7">
      <c r="A55" s="3" t="s">
        <v>53</v>
      </c>
    </row>
    <row r="56" spans="1:7">
      <c r="A56" s="4" t="s">
        <v>86</v>
      </c>
      <c r="C56" s="5" t="n">
        <v>14509</v>
      </c>
      <c r="D56" s="5" t="n">
        <v>14495</v>
      </c>
      <c r="F56" s="5" t="n">
        <v>14243</v>
      </c>
    </row>
    <row r="57" spans="1:7">
      <c r="A57" s="4" t="s">
        <v>88</v>
      </c>
    </row>
    <row r="58" spans="1:7">
      <c r="A58" s="3" t="s">
        <v>53</v>
      </c>
    </row>
    <row r="59" spans="1:7">
      <c r="A59" s="4" t="s">
        <v>86</v>
      </c>
      <c r="C59" s="5" t="n">
        <v>3907</v>
      </c>
      <c r="D59" s="5" t="n">
        <v>3960</v>
      </c>
      <c r="F59" s="5" t="n">
        <v>3936</v>
      </c>
    </row>
    <row r="60" spans="1:7">
      <c r="A60" s="4" t="s">
        <v>89</v>
      </c>
    </row>
    <row r="61" spans="1:7">
      <c r="A61" s="3" t="s">
        <v>53</v>
      </c>
    </row>
    <row r="62" spans="1:7">
      <c r="A62" s="4" t="s">
        <v>86</v>
      </c>
      <c r="C62" s="6" t="n">
        <v>3384</v>
      </c>
      <c r="D62" s="6" t="n">
        <v>3557</v>
      </c>
      <c r="F62" s="6" t="n">
        <v>3727</v>
      </c>
    </row>
    <row r="63" spans="1:7"/>
    <row r="64" spans="1:7">
      <c r="A64" s="4" t="s">
        <v>37</v>
      </c>
      <c r="B64" s="4" t="s">
        <v>90</v>
      </c>
    </row>
    <row r="65" spans="1:7">
      <c r="A65" s="4" t="s">
        <v>58</v>
      </c>
      <c r="B65" s="4" t="s">
        <v>91</v>
      </c>
    </row>
    <row r="66" spans="1:7">
      <c r="A66" s="4" t="s">
        <v>60</v>
      </c>
      <c r="B66" s="4" t="s">
        <v>92</v>
      </c>
    </row>
  </sheetData>
  <mergeCells count="8">
    <mergeCell ref="A1:B2"/>
    <mergeCell ref="C1:G1"/>
    <mergeCell ref="D2:E2"/>
    <mergeCell ref="F2:G2"/>
    <mergeCell ref="A63:F63"/>
    <mergeCell ref="B64:F64"/>
    <mergeCell ref="B65:F65"/>
    <mergeCell ref="B66:F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345</v>
      </c>
    </row>
    <row r="4" spans="1:2">
      <c r="A4" s="4" t="s">
        <v>45</v>
      </c>
      <c r="B4" s="4" t="s">
        <v>3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v>
      </c>
      <c r="B1" s="2" t="s">
        <v>1</v>
      </c>
    </row>
    <row r="2" spans="1:4">
      <c r="B2" s="2" t="s">
        <v>2</v>
      </c>
      <c r="C2" s="2" t="s">
        <v>33</v>
      </c>
      <c r="D2" s="2" t="s">
        <v>34</v>
      </c>
    </row>
    <row r="3" spans="1:4">
      <c r="A3" s="3" t="s">
        <v>53</v>
      </c>
    </row>
    <row r="4" spans="1:4">
      <c r="A4" s="4" t="s">
        <v>94</v>
      </c>
      <c r="B4" s="6" t="n">
        <v>352</v>
      </c>
      <c r="C4" s="6" t="n">
        <v>344</v>
      </c>
      <c r="D4" s="6" t="n">
        <v>453</v>
      </c>
    </row>
    <row r="5" spans="1:4">
      <c r="A5" s="4" t="s">
        <v>95</v>
      </c>
    </row>
    <row r="6" spans="1:4">
      <c r="A6" s="3" t="s">
        <v>53</v>
      </c>
    </row>
    <row r="7" spans="1:4">
      <c r="A7" s="4" t="s">
        <v>96</v>
      </c>
      <c r="B7" s="5" t="n">
        <v>17</v>
      </c>
      <c r="C7" s="5" t="n">
        <v>205</v>
      </c>
      <c r="D7" s="5" t="n">
        <v>207</v>
      </c>
    </row>
    <row r="8" spans="1:4">
      <c r="A8" s="4" t="s">
        <v>97</v>
      </c>
      <c r="B8" s="5" t="n">
        <v>28</v>
      </c>
      <c r="C8" s="5" t="n">
        <v>262</v>
      </c>
      <c r="D8" s="5" t="n">
        <v>189</v>
      </c>
    </row>
    <row r="9" spans="1:4">
      <c r="A9" s="4" t="s">
        <v>98</v>
      </c>
      <c r="B9" s="6" t="n">
        <v>-11</v>
      </c>
      <c r="C9" s="6" t="n">
        <v>-57</v>
      </c>
      <c r="D9" s="6" t="n">
        <v>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0</v>
      </c>
      <c r="B11" s="4" t="s">
        <v>412</v>
      </c>
    </row>
    <row r="12" spans="1:2">
      <c r="A12" s="4" t="s">
        <v>413</v>
      </c>
      <c r="B12" s="4" t="s">
        <v>414</v>
      </c>
    </row>
    <row r="13" spans="1:2">
      <c r="A13" s="4" t="s">
        <v>415</v>
      </c>
      <c r="B13" s="4" t="s">
        <v>416</v>
      </c>
    </row>
    <row r="14" spans="1:2">
      <c r="A14" s="4" t="s">
        <v>417</v>
      </c>
      <c r="B14" s="4" t="s">
        <v>418</v>
      </c>
    </row>
    <row r="15" spans="1:2">
      <c r="A15" s="4" t="s">
        <v>419</v>
      </c>
      <c r="B15" s="4" t="s">
        <v>420</v>
      </c>
    </row>
    <row r="16" spans="1:2">
      <c r="A16" s="4" t="s">
        <v>421</v>
      </c>
      <c r="B16" s="4" t="s">
        <v>422</v>
      </c>
    </row>
    <row r="17" spans="1:2">
      <c r="A17" s="4" t="s">
        <v>423</v>
      </c>
      <c r="B17" s="4" t="s">
        <v>424</v>
      </c>
    </row>
    <row r="18" spans="1:2">
      <c r="A18" s="4" t="s">
        <v>425</v>
      </c>
      <c r="B18" s="4" t="s">
        <v>426</v>
      </c>
    </row>
    <row r="19" spans="1:2">
      <c r="A19" s="4" t="s">
        <v>378</v>
      </c>
      <c r="B19" s="4" t="s">
        <v>427</v>
      </c>
    </row>
    <row r="20" spans="1:2">
      <c r="A20" s="4" t="s">
        <v>428</v>
      </c>
      <c r="B20" s="4" t="s">
        <v>429</v>
      </c>
    </row>
    <row r="21" spans="1:2">
      <c r="A21" s="4" t="s">
        <v>381</v>
      </c>
      <c r="B21" s="4" t="s">
        <v>430</v>
      </c>
    </row>
    <row r="22" spans="1:2">
      <c r="A22" s="4" t="s">
        <v>431</v>
      </c>
      <c r="B22" s="4" t="s">
        <v>432</v>
      </c>
    </row>
    <row r="23" spans="1:2">
      <c r="A23" s="4" t="s">
        <v>433</v>
      </c>
      <c r="B23" s="4" t="s">
        <v>434</v>
      </c>
    </row>
    <row r="24" spans="1:2">
      <c r="A24" s="4" t="s">
        <v>435</v>
      </c>
      <c r="B24" s="4" t="s">
        <v>436</v>
      </c>
    </row>
    <row r="25" spans="1:2">
      <c r="A25" s="4" t="s">
        <v>437</v>
      </c>
    </row>
    <row r="26" spans="1:2">
      <c r="A26" s="3" t="s">
        <v>397</v>
      </c>
    </row>
    <row r="27" spans="1:2">
      <c r="A27" s="4" t="s">
        <v>438</v>
      </c>
      <c r="B27" s="4" t="s">
        <v>439</v>
      </c>
    </row>
    <row r="28" spans="1:2">
      <c r="A28" s="4" t="s">
        <v>440</v>
      </c>
    </row>
    <row r="29" spans="1:2">
      <c r="A29" s="3" t="s">
        <v>397</v>
      </c>
    </row>
    <row r="30" spans="1:2">
      <c r="A30" s="4" t="s">
        <v>438</v>
      </c>
      <c r="B30" s="4" t="s">
        <v>441</v>
      </c>
    </row>
    <row r="31" spans="1:2">
      <c r="A31" s="4" t="s">
        <v>442</v>
      </c>
    </row>
    <row r="32" spans="1:2">
      <c r="A32" s="3" t="s">
        <v>397</v>
      </c>
    </row>
    <row r="33" spans="1:2">
      <c r="A33" s="4" t="s">
        <v>438</v>
      </c>
      <c r="B33" s="4" t="s">
        <v>443</v>
      </c>
    </row>
    <row r="34" spans="1:2">
      <c r="A34" s="4" t="s">
        <v>95</v>
      </c>
    </row>
    <row r="35" spans="1:2">
      <c r="A35" s="3" t="s">
        <v>397</v>
      </c>
    </row>
    <row r="36" spans="1:2">
      <c r="A36" s="4" t="s">
        <v>438</v>
      </c>
      <c r="B36" s="4" t="s">
        <v>444</v>
      </c>
    </row>
    <row r="37" spans="1:2">
      <c r="A37" s="4" t="s">
        <v>445</v>
      </c>
    </row>
    <row r="38" spans="1:2">
      <c r="A38" s="3" t="s">
        <v>397</v>
      </c>
    </row>
    <row r="39" spans="1:2">
      <c r="A39" s="4" t="s">
        <v>438</v>
      </c>
      <c r="B39" s="4" t="s">
        <v>446</v>
      </c>
    </row>
    <row r="40" spans="1:2">
      <c r="A40" s="4" t="s">
        <v>447</v>
      </c>
    </row>
    <row r="41" spans="1:2">
      <c r="A41" s="3" t="s">
        <v>397</v>
      </c>
    </row>
    <row r="42" spans="1:2">
      <c r="A42" s="4" t="s">
        <v>402</v>
      </c>
      <c r="B42" s="4" t="s">
        <v>448</v>
      </c>
    </row>
    <row r="43" spans="1:2">
      <c r="A43" s="4" t="s">
        <v>449</v>
      </c>
    </row>
    <row r="44" spans="1:2">
      <c r="A44" s="3" t="s">
        <v>397</v>
      </c>
    </row>
    <row r="45" spans="1:2">
      <c r="A45" s="4" t="s">
        <v>402</v>
      </c>
      <c r="B45" s="4" t="s">
        <v>450</v>
      </c>
    </row>
    <row r="46" spans="1:2">
      <c r="A46" s="4" t="s">
        <v>451</v>
      </c>
    </row>
    <row r="47" spans="1:2">
      <c r="A47" s="3" t="s">
        <v>397</v>
      </c>
    </row>
    <row r="48" spans="1:2">
      <c r="A48" s="4" t="s">
        <v>402</v>
      </c>
      <c r="B48" s="4" t="s">
        <v>452</v>
      </c>
    </row>
    <row r="49" spans="1:2">
      <c r="A49" s="4" t="s">
        <v>453</v>
      </c>
    </row>
    <row r="50" spans="1:2">
      <c r="A50" s="3" t="s">
        <v>397</v>
      </c>
    </row>
    <row r="51" spans="1:2">
      <c r="A51" s="4" t="s">
        <v>402</v>
      </c>
      <c r="B51" s="4" t="s">
        <v>454</v>
      </c>
    </row>
    <row r="52" spans="1:2">
      <c r="A52" s="4" t="s">
        <v>455</v>
      </c>
    </row>
    <row r="53" spans="1:2">
      <c r="A53" s="3" t="s">
        <v>397</v>
      </c>
    </row>
    <row r="54" spans="1:2">
      <c r="A54" s="4" t="s">
        <v>402</v>
      </c>
      <c r="B54" s="4" t="s">
        <v>456</v>
      </c>
    </row>
    <row r="55" spans="1:2">
      <c r="A55" s="4" t="s">
        <v>457</v>
      </c>
    </row>
    <row r="56" spans="1:2">
      <c r="A56" s="3" t="s">
        <v>397</v>
      </c>
    </row>
    <row r="57" spans="1:2">
      <c r="A57" s="4" t="s">
        <v>402</v>
      </c>
      <c r="B57" s="4" t="s">
        <v>458</v>
      </c>
    </row>
    <row r="58" spans="1:2">
      <c r="A58" s="4" t="s">
        <v>459</v>
      </c>
    </row>
    <row r="59" spans="1:2">
      <c r="A59" s="3" t="s">
        <v>397</v>
      </c>
    </row>
    <row r="60" spans="1:2">
      <c r="A60" s="4" t="s">
        <v>402</v>
      </c>
      <c r="B60" s="4" t="s">
        <v>460</v>
      </c>
    </row>
    <row r="61" spans="1:2">
      <c r="A61" s="4" t="s">
        <v>461</v>
      </c>
    </row>
    <row r="62" spans="1:2">
      <c r="A62" s="3" t="s">
        <v>397</v>
      </c>
    </row>
    <row r="63" spans="1:2">
      <c r="A63" s="4" t="s">
        <v>402</v>
      </c>
      <c r="B63" s="4" t="s">
        <v>462</v>
      </c>
    </row>
    <row r="64" spans="1:2">
      <c r="A64" s="4" t="s">
        <v>463</v>
      </c>
    </row>
    <row r="65" spans="1:2">
      <c r="A65" s="3" t="s">
        <v>397</v>
      </c>
    </row>
    <row r="66" spans="1:2">
      <c r="A66" s="4" t="s">
        <v>402</v>
      </c>
      <c r="B66" s="4" t="s">
        <v>464</v>
      </c>
    </row>
    <row r="67" spans="1:2">
      <c r="A67" s="4" t="s">
        <v>465</v>
      </c>
    </row>
    <row r="68" spans="1:2">
      <c r="A68" s="3" t="s">
        <v>397</v>
      </c>
    </row>
    <row r="69" spans="1:2">
      <c r="A69" s="4" t="s">
        <v>402</v>
      </c>
      <c r="B69" s="4" t="s">
        <v>466</v>
      </c>
    </row>
    <row r="70" spans="1:2">
      <c r="A70" s="4" t="s">
        <v>122</v>
      </c>
    </row>
    <row r="71" spans="1:2">
      <c r="A71" s="3" t="s">
        <v>397</v>
      </c>
    </row>
    <row r="72" spans="1:2">
      <c r="A72" s="4" t="s">
        <v>402</v>
      </c>
      <c r="B72" s="4" t="s">
        <v>467</v>
      </c>
    </row>
    <row r="73" spans="1:2">
      <c r="A73" s="4" t="s">
        <v>468</v>
      </c>
    </row>
    <row r="74" spans="1:2">
      <c r="A74" s="3" t="s">
        <v>397</v>
      </c>
    </row>
    <row r="75" spans="1:2">
      <c r="A75" s="4" t="s">
        <v>402</v>
      </c>
      <c r="B75" s="4"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9</v>
      </c>
      <c r="C1" s="2" t="s">
        <v>1</v>
      </c>
    </row>
    <row r="2" spans="1:5">
      <c r="C2" s="2" t="s">
        <v>2</v>
      </c>
      <c r="D2" s="2" t="s">
        <v>33</v>
      </c>
      <c r="E2" s="2" t="s">
        <v>34</v>
      </c>
    </row>
    <row r="3" spans="1:5">
      <c r="A3" s="3" t="s">
        <v>100</v>
      </c>
    </row>
    <row r="4" spans="1:5">
      <c r="A4" s="4" t="s">
        <v>77</v>
      </c>
      <c r="C4" s="6" t="n">
        <v>22393</v>
      </c>
      <c r="D4" s="6" t="n">
        <v>22183</v>
      </c>
      <c r="E4" s="6" t="n">
        <v>21938</v>
      </c>
    </row>
    <row r="5" spans="1:5">
      <c r="A5" s="3" t="s">
        <v>101</v>
      </c>
    </row>
    <row r="6" spans="1:5">
      <c r="A6" s="4" t="s">
        <v>102</v>
      </c>
      <c r="B6" s="4" t="s">
        <v>37</v>
      </c>
      <c r="C6" s="5" t="n">
        <v>-4493</v>
      </c>
      <c r="D6" s="5" t="n">
        <v>2719</v>
      </c>
      <c r="E6" s="5" t="n">
        <v>-3458</v>
      </c>
    </row>
    <row r="7" spans="1:5">
      <c r="A7" s="4" t="s">
        <v>103</v>
      </c>
      <c r="B7" s="4" t="s">
        <v>37</v>
      </c>
      <c r="C7" s="5" t="n">
        <v>248</v>
      </c>
      <c r="D7" s="5" t="n">
        <v>-737</v>
      </c>
      <c r="E7" s="5" t="n">
        <v>-1240</v>
      </c>
    </row>
    <row r="8" spans="1:5">
      <c r="A8" s="3" t="s">
        <v>104</v>
      </c>
    </row>
    <row r="9" spans="1:5">
      <c r="A9" s="4" t="s">
        <v>102</v>
      </c>
      <c r="C9" s="5" t="n">
        <v>-532</v>
      </c>
      <c r="D9" s="5" t="n">
        <v>-540</v>
      </c>
      <c r="E9" s="5" t="n">
        <v>177</v>
      </c>
    </row>
    <row r="10" spans="1:5">
      <c r="A10" s="4" t="s">
        <v>105</v>
      </c>
      <c r="C10" s="5" t="n">
        <v>294</v>
      </c>
      <c r="D10" s="5" t="n">
        <v>-543</v>
      </c>
      <c r="E10" s="5" t="n">
        <v>-1029</v>
      </c>
    </row>
    <row r="11" spans="1:5">
      <c r="A11" s="3" t="s">
        <v>106</v>
      </c>
    </row>
    <row r="12" spans="1:5">
      <c r="A12" s="4" t="s">
        <v>107</v>
      </c>
      <c r="C12" s="5" t="n">
        <v>-434</v>
      </c>
      <c r="D12" s="5" t="n">
        <v>49</v>
      </c>
      <c r="E12" s="5" t="n">
        <v>-52</v>
      </c>
    </row>
    <row r="13" spans="1:5">
      <c r="A13" s="4" t="s">
        <v>108</v>
      </c>
      <c r="C13" s="5" t="n">
        <v>253</v>
      </c>
      <c r="D13" s="5" t="n">
        <v>153</v>
      </c>
      <c r="E13" s="5" t="n">
        <v>158</v>
      </c>
    </row>
    <row r="14" spans="1:5">
      <c r="A14" s="3" t="s">
        <v>109</v>
      </c>
    </row>
    <row r="15" spans="1:5">
      <c r="A15" s="4" t="s">
        <v>102</v>
      </c>
      <c r="C15" s="5" t="n">
        <v>-156</v>
      </c>
      <c r="D15" s="5" t="n">
        <v>96</v>
      </c>
      <c r="E15" s="5" t="n">
        <v>-3</v>
      </c>
    </row>
    <row r="16" spans="1:5">
      <c r="A16" s="4" t="s">
        <v>110</v>
      </c>
      <c r="C16" s="5" t="n">
        <v>-4820</v>
      </c>
      <c r="D16" s="5" t="n">
        <v>1197</v>
      </c>
      <c r="E16" s="5" t="n">
        <v>-5447</v>
      </c>
    </row>
    <row r="17" spans="1:5">
      <c r="A17" s="4" t="s">
        <v>111</v>
      </c>
      <c r="C17" s="5" t="n">
        <v>1144</v>
      </c>
      <c r="D17" s="5" t="n">
        <v>-434</v>
      </c>
      <c r="E17" s="5" t="n">
        <v>1996</v>
      </c>
    </row>
    <row r="18" spans="1:5">
      <c r="A18" s="4" t="s">
        <v>112</v>
      </c>
      <c r="C18" s="5" t="n">
        <v>-3676</v>
      </c>
      <c r="D18" s="5" t="n">
        <v>763</v>
      </c>
      <c r="E18" s="5" t="n">
        <v>-3451</v>
      </c>
    </row>
    <row r="19" spans="1:5">
      <c r="A19" s="4" t="s">
        <v>113</v>
      </c>
      <c r="C19" s="5" t="n">
        <v>-2</v>
      </c>
      <c r="D19" s="5" t="n">
        <v>-62</v>
      </c>
      <c r="E19" s="5" t="n">
        <v>-17</v>
      </c>
    </row>
    <row r="20" spans="1:5">
      <c r="A20" s="4" t="s">
        <v>114</v>
      </c>
      <c r="C20" s="5" t="n">
        <v>-3674</v>
      </c>
      <c r="D20" s="5" t="n">
        <v>825</v>
      </c>
      <c r="E20" s="5" t="n">
        <v>-3434</v>
      </c>
    </row>
    <row r="21" spans="1:5">
      <c r="A21" s="4" t="s">
        <v>115</v>
      </c>
      <c r="C21" s="5" t="n">
        <v>18719</v>
      </c>
      <c r="D21" s="5" t="n">
        <v>23008</v>
      </c>
      <c r="E21" s="5" t="n">
        <v>18504</v>
      </c>
    </row>
    <row r="22" spans="1:5">
      <c r="A22" s="4" t="s">
        <v>116</v>
      </c>
      <c r="C22" s="5" t="n">
        <v>481</v>
      </c>
      <c r="D22" s="5" t="n">
        <v>215</v>
      </c>
      <c r="E22" s="5" t="n">
        <v>90</v>
      </c>
    </row>
    <row r="23" spans="1:5">
      <c r="A23" s="4" t="s">
        <v>117</v>
      </c>
      <c r="C23" s="6" t="n">
        <v>19200</v>
      </c>
      <c r="D23" s="6" t="n">
        <v>23223</v>
      </c>
      <c r="E23" s="6" t="n">
        <v>18594</v>
      </c>
    </row>
    <row r="24" spans="1:5"/>
    <row r="25" spans="1:5">
      <c r="A25" s="4" t="s">
        <v>37</v>
      </c>
      <c r="B25" s="4" t="s">
        <v>118</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0</v>
      </c>
      <c r="B1" s="2" t="s">
        <v>1</v>
      </c>
    </row>
    <row r="2" spans="1:2">
      <c r="B2" s="2" t="s">
        <v>2</v>
      </c>
    </row>
    <row r="3" spans="1:2">
      <c r="A3" s="3" t="s">
        <v>312</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5</v>
      </c>
      <c r="B1" s="2" t="s">
        <v>1</v>
      </c>
    </row>
    <row r="2" spans="1:2">
      <c r="B2" s="2" t="s">
        <v>2</v>
      </c>
    </row>
    <row r="3" spans="1:2">
      <c r="A3" s="3" t="s">
        <v>315</v>
      </c>
    </row>
    <row r="4" spans="1:2">
      <c r="A4" s="4" t="s">
        <v>476</v>
      </c>
      <c r="B4"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18</v>
      </c>
    </row>
    <row r="4" spans="1:2">
      <c r="A4" s="4" t="s">
        <v>479</v>
      </c>
      <c r="B4"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81</v>
      </c>
      <c r="B1" s="2" t="s">
        <v>1</v>
      </c>
    </row>
    <row r="2" spans="1:2">
      <c r="B2" s="2" t="s">
        <v>2</v>
      </c>
    </row>
    <row r="3" spans="1:2">
      <c r="A3" s="3" t="s">
        <v>321</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24</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27</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517</v>
      </c>
    </row>
    <row r="11" spans="1:2">
      <c r="A11" s="4" t="s">
        <v>518</v>
      </c>
      <c r="B11" s="4" t="s">
        <v>519</v>
      </c>
    </row>
    <row r="12" spans="1:2">
      <c r="A12" s="4" t="s">
        <v>520</v>
      </c>
      <c r="B12" s="4" t="s">
        <v>521</v>
      </c>
    </row>
    <row r="13" spans="1:2">
      <c r="A13" s="4" t="s">
        <v>522</v>
      </c>
      <c r="B13" s="4" t="s">
        <v>523</v>
      </c>
    </row>
    <row r="14" spans="1:2">
      <c r="A14" s="4" t="s">
        <v>524</v>
      </c>
      <c r="B14" s="4" t="s">
        <v>525</v>
      </c>
    </row>
    <row r="15" spans="1:2">
      <c r="A15" s="4" t="s">
        <v>526</v>
      </c>
      <c r="B15" s="4" t="s">
        <v>527</v>
      </c>
    </row>
    <row r="16" spans="1:2">
      <c r="A16" s="4" t="s">
        <v>528</v>
      </c>
      <c r="B16" s="4" t="s">
        <v>529</v>
      </c>
    </row>
    <row r="17" spans="1:2">
      <c r="A17" s="4" t="s">
        <v>530</v>
      </c>
      <c r="B17" s="4" t="s">
        <v>531</v>
      </c>
    </row>
    <row r="18" spans="1:2">
      <c r="A18" s="4" t="s">
        <v>532</v>
      </c>
      <c r="B18" s="4" t="s">
        <v>533</v>
      </c>
    </row>
    <row r="19" spans="1:2">
      <c r="A19" s="4" t="s">
        <v>534</v>
      </c>
      <c r="B19" s="4" t="s">
        <v>535</v>
      </c>
    </row>
    <row r="20" spans="1:2">
      <c r="A20" s="4" t="s">
        <v>536</v>
      </c>
      <c r="B20" s="4" t="s">
        <v>537</v>
      </c>
    </row>
    <row r="21" spans="1:2">
      <c r="A21" s="4" t="s">
        <v>538</v>
      </c>
      <c r="B21" s="4" t="s">
        <v>539</v>
      </c>
    </row>
    <row r="22" spans="1:2">
      <c r="A22" s="4" t="s">
        <v>540</v>
      </c>
      <c r="B22" s="4" t="s">
        <v>541</v>
      </c>
    </row>
    <row r="23" spans="1:2">
      <c r="A23" s="4" t="s">
        <v>542</v>
      </c>
      <c r="B23" s="4" t="s">
        <v>543</v>
      </c>
    </row>
    <row r="24" spans="1:2">
      <c r="A24" s="4" t="s">
        <v>544</v>
      </c>
      <c r="B24" s="4" t="s">
        <v>545</v>
      </c>
    </row>
    <row r="25" spans="1:2">
      <c r="A25" s="4" t="s">
        <v>546</v>
      </c>
      <c r="B25" s="4" t="s">
        <v>547</v>
      </c>
    </row>
    <row r="26" spans="1:2">
      <c r="A26" s="4" t="s">
        <v>548</v>
      </c>
      <c r="B26" s="4" t="s">
        <v>549</v>
      </c>
    </row>
    <row r="27" spans="1:2">
      <c r="A27" s="4" t="s">
        <v>550</v>
      </c>
      <c r="B27" s="4" t="s">
        <v>5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52</v>
      </c>
      <c r="B1" s="2" t="s">
        <v>1</v>
      </c>
    </row>
    <row r="2" spans="1:2">
      <c r="B2" s="2" t="s">
        <v>2</v>
      </c>
    </row>
    <row r="3" spans="1:2">
      <c r="A3" s="3" t="s">
        <v>330</v>
      </c>
    </row>
    <row r="4" spans="1:2">
      <c r="A4" s="4" t="s">
        <v>417</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558</v>
      </c>
      <c r="B1" s="2" t="s">
        <v>1</v>
      </c>
    </row>
    <row r="2" spans="1:2">
      <c r="B2" s="2" t="s">
        <v>2</v>
      </c>
    </row>
    <row r="3" spans="1:2">
      <c r="A3" s="3" t="s">
        <v>333</v>
      </c>
    </row>
    <row r="4" spans="1:2">
      <c r="A4" s="4" t="s">
        <v>334</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564</v>
      </c>
      <c r="B1" s="2" t="s">
        <v>1</v>
      </c>
    </row>
    <row r="2" spans="1:2">
      <c r="B2" s="2" t="s">
        <v>2</v>
      </c>
    </row>
    <row r="3" spans="1:2">
      <c r="A3" s="3" t="s">
        <v>337</v>
      </c>
    </row>
    <row r="4" spans="1:2">
      <c r="A4" s="4" t="s">
        <v>565</v>
      </c>
      <c r="B4" s="4" t="s">
        <v>566</v>
      </c>
    </row>
    <row r="5" spans="1:2">
      <c r="A5" s="4" t="s">
        <v>567</v>
      </c>
      <c r="B5" s="4" t="s">
        <v>568</v>
      </c>
    </row>
    <row r="6" spans="1:2">
      <c r="A6" s="4" t="s">
        <v>569</v>
      </c>
      <c r="B6" s="4" t="s">
        <v>570</v>
      </c>
    </row>
    <row r="7" spans="1:2">
      <c r="A7" s="4" t="s">
        <v>571</v>
      </c>
      <c r="B7" s="4" t="s">
        <v>572</v>
      </c>
    </row>
    <row r="8" spans="1:2">
      <c r="A8" s="4" t="s">
        <v>573</v>
      </c>
      <c r="B8" s="4" t="s">
        <v>574</v>
      </c>
    </row>
    <row r="9" spans="1:2">
      <c r="A9" s="4" t="s">
        <v>575</v>
      </c>
      <c r="B9" s="4" t="s">
        <v>576</v>
      </c>
    </row>
    <row r="10" spans="1:2">
      <c r="A10" s="4" t="s">
        <v>577</v>
      </c>
      <c r="B10" s="4" t="s">
        <v>5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79</v>
      </c>
      <c r="B1" s="2" t="s">
        <v>1</v>
      </c>
    </row>
    <row r="2" spans="1:2">
      <c r="B2" s="2" t="s">
        <v>2</v>
      </c>
    </row>
    <row r="3" spans="1:2">
      <c r="A3" s="3" t="s">
        <v>340</v>
      </c>
    </row>
    <row r="4" spans="1:2">
      <c r="A4" s="4" t="s">
        <v>580</v>
      </c>
      <c r="B4" s="4" t="s">
        <v>581</v>
      </c>
    </row>
    <row r="5" spans="1:2">
      <c r="A5" s="4" t="s">
        <v>582</v>
      </c>
      <c r="B5" s="4" t="s">
        <v>583</v>
      </c>
    </row>
    <row r="6" spans="1:2">
      <c r="A6" s="4" t="s">
        <v>584</v>
      </c>
      <c r="B6" s="4" t="s">
        <v>585</v>
      </c>
    </row>
    <row r="7" spans="1:2">
      <c r="A7" s="4" t="s">
        <v>586</v>
      </c>
      <c r="B7" s="4" t="s">
        <v>5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33</v>
      </c>
      <c r="E2" s="2" t="s">
        <v>34</v>
      </c>
    </row>
    <row r="3" spans="1:5">
      <c r="A3" s="4" t="s">
        <v>120</v>
      </c>
      <c r="B3" s="4" t="s">
        <v>37</v>
      </c>
      <c r="C3" s="6" t="n">
        <v>-4493</v>
      </c>
      <c r="D3" s="6" t="n">
        <v>2719</v>
      </c>
      <c r="E3" s="6" t="n">
        <v>-3458</v>
      </c>
    </row>
    <row r="4" spans="1:5">
      <c r="A4" s="4" t="s">
        <v>121</v>
      </c>
      <c r="B4" s="4" t="s">
        <v>37</v>
      </c>
      <c r="C4" s="6" t="n">
        <v>248</v>
      </c>
      <c r="D4" s="5" t="n">
        <v>-737</v>
      </c>
      <c r="E4" s="5" t="n">
        <v>-1240</v>
      </c>
    </row>
    <row r="5" spans="1:5">
      <c r="A5" s="4" t="s">
        <v>122</v>
      </c>
    </row>
    <row r="6" spans="1:5">
      <c r="A6" s="4" t="s">
        <v>120</v>
      </c>
      <c r="D6" s="5" t="n">
        <v>81</v>
      </c>
      <c r="E6" s="5" t="n">
        <v>259</v>
      </c>
    </row>
    <row r="7" spans="1:5">
      <c r="A7" s="4" t="s">
        <v>121</v>
      </c>
      <c r="D7" s="6" t="n">
        <v>-456</v>
      </c>
      <c r="E7" s="6" t="n">
        <v>-300</v>
      </c>
    </row>
    <row r="8" spans="1:5"/>
    <row r="9" spans="1:5">
      <c r="A9" s="4" t="s">
        <v>37</v>
      </c>
      <c r="B9" s="4" t="s">
        <v>118</v>
      </c>
    </row>
  </sheetData>
  <mergeCells count="4">
    <mergeCell ref="A1:B2"/>
    <mergeCell ref="C1:E1"/>
    <mergeCell ref="A8:D8"/>
    <mergeCell ref="B9:D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88</v>
      </c>
      <c r="B1" s="2" t="s">
        <v>1</v>
      </c>
    </row>
    <row r="2" spans="1:2">
      <c r="B2" s="2" t="s">
        <v>2</v>
      </c>
    </row>
    <row r="3" spans="1:2">
      <c r="A3" s="3" t="s">
        <v>343</v>
      </c>
    </row>
    <row r="4" spans="1:2">
      <c r="A4" s="4" t="s">
        <v>589</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95</v>
      </c>
      <c r="B1" s="2" t="s">
        <v>1</v>
      </c>
    </row>
    <row r="2" spans="1:2">
      <c r="B2" s="2" t="s">
        <v>2</v>
      </c>
    </row>
    <row r="3" spans="1:2">
      <c r="A3" s="3" t="s">
        <v>345</v>
      </c>
    </row>
    <row r="4" spans="1:2">
      <c r="A4" s="4" t="s">
        <v>596</v>
      </c>
      <c r="B4" s="4" t="s">
        <v>597</v>
      </c>
    </row>
    <row r="5" spans="1:2">
      <c r="A5" s="4" t="s">
        <v>598</v>
      </c>
      <c r="B5" s="4" t="s">
        <v>599</v>
      </c>
    </row>
    <row r="6" spans="1:2">
      <c r="A6" s="4" t="s">
        <v>600</v>
      </c>
      <c r="B6" s="4" t="s">
        <v>6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02</v>
      </c>
      <c r="B1" s="2" t="s">
        <v>1</v>
      </c>
    </row>
    <row r="2" spans="1:2">
      <c r="B2" s="2" t="s">
        <v>2</v>
      </c>
    </row>
    <row r="3" spans="1:2">
      <c r="A3" s="3" t="s">
        <v>348</v>
      </c>
    </row>
    <row r="4" spans="1:2">
      <c r="A4" s="4" t="s">
        <v>347</v>
      </c>
      <c r="B4" s="4" t="s">
        <v>6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04</v>
      </c>
      <c r="B1" s="2" t="s">
        <v>1</v>
      </c>
    </row>
    <row r="2" spans="1:2">
      <c r="B2" s="2" t="s">
        <v>2</v>
      </c>
    </row>
    <row r="3" spans="1:2">
      <c r="A3" s="3" t="s">
        <v>351</v>
      </c>
    </row>
    <row r="4" spans="1:2">
      <c r="A4" s="4" t="s">
        <v>350</v>
      </c>
      <c r="B4" s="4" t="s">
        <v>605</v>
      </c>
    </row>
    <row r="5" spans="1:2">
      <c r="A5" s="4" t="s">
        <v>606</v>
      </c>
      <c r="B5" s="4" t="s">
        <v>6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2</v>
      </c>
    </row>
    <row r="3" spans="1:2">
      <c r="A3" s="3" t="s">
        <v>354</v>
      </c>
    </row>
    <row r="4" spans="1:2">
      <c r="A4" s="4" t="s">
        <v>609</v>
      </c>
      <c r="B4" s="4" t="s">
        <v>610</v>
      </c>
    </row>
    <row r="5" spans="1:2">
      <c r="A5" s="4" t="s">
        <v>611</v>
      </c>
      <c r="B5" s="4" t="s">
        <v>612</v>
      </c>
    </row>
    <row r="6" spans="1:2">
      <c r="A6" s="4" t="s">
        <v>613</v>
      </c>
      <c r="B6" s="4" t="s">
        <v>614</v>
      </c>
    </row>
    <row r="7" spans="1:2">
      <c r="A7" s="4" t="s">
        <v>615</v>
      </c>
      <c r="B7" s="4" t="s">
        <v>6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617</v>
      </c>
      <c r="B1" s="2" t="s">
        <v>1</v>
      </c>
    </row>
    <row r="2" spans="1:2">
      <c r="B2" s="2" t="s">
        <v>2</v>
      </c>
    </row>
    <row r="3" spans="1:2">
      <c r="A3" s="3" t="s">
        <v>360</v>
      </c>
    </row>
    <row r="4" spans="1:2">
      <c r="A4" s="4" t="s">
        <v>618</v>
      </c>
      <c r="B4" s="4" t="s">
        <v>619</v>
      </c>
    </row>
    <row r="5" spans="1:2">
      <c r="A5" s="4" t="s">
        <v>620</v>
      </c>
      <c r="B5" s="4" t="s">
        <v>621</v>
      </c>
    </row>
    <row r="6" spans="1:2">
      <c r="A6" s="4" t="s">
        <v>622</v>
      </c>
      <c r="B6" s="4" t="s">
        <v>623</v>
      </c>
    </row>
    <row r="7" spans="1:2">
      <c r="A7" s="4" t="s">
        <v>624</v>
      </c>
      <c r="B7" s="4" t="s">
        <v>625</v>
      </c>
    </row>
    <row r="8" spans="1:2">
      <c r="A8" s="4" t="s">
        <v>626</v>
      </c>
      <c r="B8" s="4" t="s">
        <v>627</v>
      </c>
    </row>
    <row r="9" spans="1:2">
      <c r="A9" s="4" t="s">
        <v>628</v>
      </c>
      <c r="B9" s="4" t="s">
        <v>6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2</v>
      </c>
    </row>
    <row r="3" spans="1:2">
      <c r="A3" s="3" t="s">
        <v>363</v>
      </c>
    </row>
    <row r="4" spans="1:2">
      <c r="A4" s="4" t="s">
        <v>631</v>
      </c>
      <c r="B4" s="4" t="s">
        <v>632</v>
      </c>
    </row>
    <row r="5" spans="1:2">
      <c r="A5" s="4" t="s">
        <v>633</v>
      </c>
      <c r="B5" s="4" t="s">
        <v>634</v>
      </c>
    </row>
    <row r="6" spans="1:2">
      <c r="A6" s="4" t="s">
        <v>635</v>
      </c>
      <c r="B6" s="4" t="s">
        <v>636</v>
      </c>
    </row>
    <row r="7" spans="1:2">
      <c r="A7" s="4" t="s">
        <v>637</v>
      </c>
      <c r="B7" s="4" t="s">
        <v>638</v>
      </c>
    </row>
    <row r="8" spans="1:2">
      <c r="A8" s="4" t="s">
        <v>639</v>
      </c>
      <c r="B8" s="4" t="s">
        <v>640</v>
      </c>
    </row>
    <row r="9" spans="1:2">
      <c r="A9" s="4" t="s">
        <v>641</v>
      </c>
      <c r="B9" s="4" t="s">
        <v>642</v>
      </c>
    </row>
    <row r="10" spans="1:2">
      <c r="A10" s="4" t="s">
        <v>643</v>
      </c>
      <c r="B10" s="4" t="s">
        <v>644</v>
      </c>
    </row>
    <row r="11" spans="1:2">
      <c r="A11" s="4" t="s">
        <v>645</v>
      </c>
      <c r="B11" s="4" t="s">
        <v>646</v>
      </c>
    </row>
    <row r="12" spans="1:2">
      <c r="A12" s="4" t="s">
        <v>647</v>
      </c>
      <c r="B12" s="4" t="s">
        <v>648</v>
      </c>
    </row>
    <row r="13" spans="1:2">
      <c r="A13" s="4" t="s">
        <v>649</v>
      </c>
      <c r="B13" s="4" t="s">
        <v>650</v>
      </c>
    </row>
    <row r="14" spans="1:2">
      <c r="A14" s="4" t="s">
        <v>651</v>
      </c>
      <c r="B14" s="4" t="s">
        <v>652</v>
      </c>
    </row>
    <row r="15" spans="1:2">
      <c r="A15" s="4" t="s">
        <v>653</v>
      </c>
      <c r="B15" s="4" t="s">
        <v>6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55</v>
      </c>
      <c r="B1" s="2" t="s">
        <v>1</v>
      </c>
    </row>
    <row r="2" spans="1:2">
      <c r="B2" s="2" t="s">
        <v>2</v>
      </c>
    </row>
    <row r="3" spans="1:2">
      <c r="A3" s="3" t="s">
        <v>366</v>
      </c>
    </row>
    <row r="4" spans="1:2">
      <c r="A4" s="4" t="s">
        <v>656</v>
      </c>
      <c r="B4" s="4" t="s">
        <v>657</v>
      </c>
    </row>
    <row r="5" spans="1:2">
      <c r="A5" s="4" t="s">
        <v>658</v>
      </c>
      <c r="B5" s="4" t="s">
        <v>6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60</v>
      </c>
      <c r="B1" s="2" t="s">
        <v>1</v>
      </c>
    </row>
    <row r="2" spans="1:2">
      <c r="B2" s="2" t="s">
        <v>2</v>
      </c>
    </row>
    <row r="3" spans="1:2">
      <c r="A3" s="3" t="s">
        <v>369</v>
      </c>
    </row>
    <row r="4" spans="1:2">
      <c r="A4" s="4" t="s">
        <v>661</v>
      </c>
      <c r="B4" s="4" t="s">
        <v>662</v>
      </c>
    </row>
    <row r="5" spans="1:2">
      <c r="A5" s="4" t="s">
        <v>663</v>
      </c>
      <c r="B5" s="4" t="s">
        <v>664</v>
      </c>
    </row>
    <row r="6" spans="1:2">
      <c r="A6" s="4" t="s">
        <v>665</v>
      </c>
      <c r="B6" s="4" t="s">
        <v>666</v>
      </c>
    </row>
    <row r="7" spans="1:2">
      <c r="A7" s="4" t="s">
        <v>667</v>
      </c>
      <c r="B7" s="4" t="s">
        <v>668</v>
      </c>
    </row>
    <row r="8" spans="1:2">
      <c r="A8" s="4" t="s">
        <v>669</v>
      </c>
      <c r="B8" s="4" t="s">
        <v>670</v>
      </c>
    </row>
    <row r="9" spans="1:2">
      <c r="A9" s="4" t="s">
        <v>671</v>
      </c>
      <c r="B9" s="4" t="s">
        <v>6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3</v>
      </c>
      <c r="B1" s="2" t="s">
        <v>1</v>
      </c>
    </row>
    <row r="2" spans="1:2">
      <c r="B2" s="2" t="s">
        <v>2</v>
      </c>
    </row>
    <row r="3" spans="1:2">
      <c r="A3" s="3" t="s">
        <v>372</v>
      </c>
    </row>
    <row r="4" spans="1:2">
      <c r="A4" s="4" t="s">
        <v>674</v>
      </c>
      <c r="B4" s="4" t="s">
        <v>675</v>
      </c>
    </row>
    <row r="5" spans="1:2">
      <c r="A5" s="4" t="s">
        <v>676</v>
      </c>
      <c r="B5" s="4" t="s">
        <v>6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123</v>
      </c>
      <c r="C1" s="2" t="s">
        <v>2</v>
      </c>
      <c r="D1" s="2" t="s">
        <v>33</v>
      </c>
    </row>
    <row r="2" spans="1:5">
      <c r="A2" s="3" t="s">
        <v>124</v>
      </c>
    </row>
    <row r="3" spans="1:5">
      <c r="A3" s="4" t="s">
        <v>125</v>
      </c>
      <c r="C3" s="6" t="n">
        <v>23551</v>
      </c>
      <c r="D3" s="6" t="n">
        <v>23367</v>
      </c>
    </row>
    <row r="4" spans="1:5">
      <c r="A4" s="4" t="s">
        <v>126</v>
      </c>
      <c r="C4" s="5" t="n">
        <v>149736</v>
      </c>
      <c r="D4" s="5" t="n">
        <v>192580</v>
      </c>
      <c r="E4" s="4" t="s">
        <v>37</v>
      </c>
    </row>
    <row r="5" spans="1:5">
      <c r="A5" s="4" t="s">
        <v>127</v>
      </c>
      <c r="C5" s="5" t="n">
        <v>173287</v>
      </c>
      <c r="D5" s="5" t="n">
        <v>215947</v>
      </c>
      <c r="E5" s="4" t="s">
        <v>128</v>
      </c>
    </row>
    <row r="6" spans="1:5">
      <c r="A6" s="4" t="s">
        <v>129</v>
      </c>
      <c r="C6" s="5" t="n">
        <v>80207</v>
      </c>
      <c r="D6" s="5" t="n">
        <v>80025</v>
      </c>
      <c r="E6" s="4" t="s">
        <v>37</v>
      </c>
    </row>
    <row r="7" spans="1:5">
      <c r="A7" s="3" t="s">
        <v>130</v>
      </c>
    </row>
    <row r="8" spans="1:5">
      <c r="A8" s="4" t="s">
        <v>131</v>
      </c>
      <c r="C8" s="5" t="n">
        <v>69989</v>
      </c>
      <c r="D8" s="5" t="n">
        <v>57624</v>
      </c>
      <c r="E8" s="4" t="s">
        <v>60</v>
      </c>
    </row>
    <row r="9" spans="1:5">
      <c r="A9" s="4" t="s">
        <v>132</v>
      </c>
      <c r="C9" s="5" t="n">
        <v>269912</v>
      </c>
      <c r="D9" s="5" t="n">
        <v>276407</v>
      </c>
      <c r="E9" s="4" t="s">
        <v>60</v>
      </c>
    </row>
    <row r="10" spans="1:5">
      <c r="A10" s="4" t="s">
        <v>133</v>
      </c>
      <c r="C10" s="5" t="n">
        <v>144788</v>
      </c>
      <c r="D10" s="5" t="n">
        <v>139335</v>
      </c>
    </row>
    <row r="11" spans="1:5">
      <c r="A11" s="4" t="s">
        <v>134</v>
      </c>
      <c r="B11" s="4" t="s">
        <v>135</v>
      </c>
      <c r="C11" s="5" t="n">
        <v>15126</v>
      </c>
      <c r="D11" s="5" t="n">
        <v>20070</v>
      </c>
    </row>
    <row r="12" spans="1:5">
      <c r="A12" s="4" t="s">
        <v>136</v>
      </c>
      <c r="C12" s="5" t="n">
        <v>2041</v>
      </c>
      <c r="D12" s="5" t="n">
        <v>1131</v>
      </c>
      <c r="E12" s="4" t="s">
        <v>60</v>
      </c>
    </row>
    <row r="13" spans="1:5">
      <c r="A13" s="4" t="s">
        <v>137</v>
      </c>
      <c r="B13" s="4" t="s">
        <v>135</v>
      </c>
      <c r="C13" s="5" t="n">
        <v>953110</v>
      </c>
      <c r="D13" s="5" t="n">
        <v>956770</v>
      </c>
    </row>
    <row r="14" spans="1:5">
      <c r="A14" s="4" t="s">
        <v>138</v>
      </c>
      <c r="C14" s="5" t="n">
        <v>-9775</v>
      </c>
      <c r="D14" s="5" t="n">
        <v>-11004</v>
      </c>
    </row>
    <row r="15" spans="1:5">
      <c r="A15" s="4" t="s">
        <v>139</v>
      </c>
      <c r="C15" s="5" t="n">
        <v>943335</v>
      </c>
      <c r="D15" s="5" t="n">
        <v>945766</v>
      </c>
    </row>
    <row r="16" spans="1:5">
      <c r="A16" s="3" t="s">
        <v>140</v>
      </c>
    </row>
    <row r="17" spans="1:5">
      <c r="A17" s="4" t="s">
        <v>141</v>
      </c>
      <c r="C17" s="5" t="n">
        <v>14649</v>
      </c>
      <c r="D17" s="5" t="n">
        <v>13625</v>
      </c>
    </row>
    <row r="18" spans="1:5">
      <c r="A18" s="4" t="s">
        <v>142</v>
      </c>
      <c r="C18" s="5" t="n">
        <v>1443</v>
      </c>
      <c r="D18" s="5" t="n">
        <v>1424</v>
      </c>
    </row>
    <row r="19" spans="1:5">
      <c r="A19" s="4" t="s">
        <v>143</v>
      </c>
      <c r="C19" s="5" t="n">
        <v>8920</v>
      </c>
      <c r="D19" s="5" t="n">
        <v>8847</v>
      </c>
    </row>
    <row r="20" spans="1:5">
      <c r="A20" s="4" t="s">
        <v>144</v>
      </c>
      <c r="C20" s="5" t="n">
        <v>26418</v>
      </c>
      <c r="D20" s="5" t="n">
        <v>26587</v>
      </c>
    </row>
    <row r="21" spans="1:5">
      <c r="A21" s="4" t="s">
        <v>145</v>
      </c>
      <c r="C21" s="5" t="n">
        <v>10770</v>
      </c>
      <c r="D21" s="5" t="n">
        <v>12228</v>
      </c>
    </row>
    <row r="22" spans="1:5">
      <c r="A22" s="4" t="s">
        <v>146</v>
      </c>
      <c r="C22" s="5" t="n">
        <v>55148</v>
      </c>
      <c r="D22" s="5" t="n">
        <v>62497</v>
      </c>
      <c r="E22" s="4" t="s">
        <v>60</v>
      </c>
    </row>
    <row r="23" spans="1:5">
      <c r="A23" s="4" t="s">
        <v>147</v>
      </c>
      <c r="C23" s="5" t="n">
        <v>79850</v>
      </c>
      <c r="D23" s="5" t="n">
        <v>90244</v>
      </c>
      <c r="E23" s="4" t="s">
        <v>60</v>
      </c>
    </row>
    <row r="24" spans="1:5">
      <c r="A24" s="4" t="s">
        <v>148</v>
      </c>
      <c r="B24" s="4" t="s">
        <v>149</v>
      </c>
      <c r="C24" s="5" t="n">
        <v>1895883</v>
      </c>
      <c r="D24" s="5" t="n">
        <v>1951757</v>
      </c>
    </row>
    <row r="25" spans="1:5">
      <c r="A25" s="3" t="s">
        <v>150</v>
      </c>
    </row>
    <row r="26" spans="1:5">
      <c r="A26" s="4" t="s">
        <v>151</v>
      </c>
      <c r="C26" s="5" t="n">
        <v>349534</v>
      </c>
      <c r="D26" s="5" t="n">
        <v>373722</v>
      </c>
    </row>
    <row r="27" spans="1:5">
      <c r="A27" s="4" t="s">
        <v>152</v>
      </c>
      <c r="C27" s="5" t="n">
        <v>936636</v>
      </c>
      <c r="D27" s="5" t="n">
        <v>962269</v>
      </c>
    </row>
    <row r="28" spans="1:5">
      <c r="A28" s="4" t="s">
        <v>153</v>
      </c>
      <c r="C28" s="5" t="n">
        <v>1286170</v>
      </c>
      <c r="D28" s="5" t="n">
        <v>1335991</v>
      </c>
    </row>
    <row r="29" spans="1:5">
      <c r="A29" s="4" t="s">
        <v>46</v>
      </c>
      <c r="C29" s="5" t="n">
        <v>105787</v>
      </c>
      <c r="D29" s="5" t="n">
        <v>103256</v>
      </c>
    </row>
    <row r="30" spans="1:5">
      <c r="A30" s="4" t="s">
        <v>154</v>
      </c>
      <c r="C30" s="5" t="n">
        <v>8499</v>
      </c>
      <c r="D30" s="5" t="n">
        <v>8796</v>
      </c>
    </row>
    <row r="31" spans="1:5">
      <c r="A31" s="4" t="s">
        <v>155</v>
      </c>
      <c r="C31" s="5" t="n">
        <v>69317</v>
      </c>
      <c r="D31" s="5" t="n">
        <v>70615</v>
      </c>
    </row>
    <row r="32" spans="1:5">
      <c r="A32" s="4" t="s">
        <v>47</v>
      </c>
      <c r="C32" s="5" t="n">
        <v>229044</v>
      </c>
      <c r="D32" s="5" t="n">
        <v>225020</v>
      </c>
    </row>
    <row r="33" spans="1:5">
      <c r="A33" s="4" t="s">
        <v>156</v>
      </c>
      <c r="B33" s="4" t="s">
        <v>157</v>
      </c>
      <c r="C33" s="5" t="n">
        <v>1698817</v>
      </c>
      <c r="D33" s="5" t="n">
        <v>1743678</v>
      </c>
    </row>
    <row r="34" spans="1:5">
      <c r="A34" s="3" t="s">
        <v>158</v>
      </c>
    </row>
    <row r="35" spans="1:5">
      <c r="A35" s="4" t="s">
        <v>159</v>
      </c>
      <c r="C35" s="5" t="n">
        <v>23214</v>
      </c>
      <c r="D35" s="5" t="n">
        <v>25358</v>
      </c>
    </row>
    <row r="36" spans="1:5">
      <c r="A36" s="4" t="s">
        <v>160</v>
      </c>
      <c r="C36" s="5" t="n">
        <v>9136</v>
      </c>
      <c r="D36" s="5" t="n">
        <v>9136</v>
      </c>
    </row>
    <row r="37" spans="1:5">
      <c r="A37" s="4" t="s">
        <v>161</v>
      </c>
      <c r="C37" s="5" t="n">
        <v>60685</v>
      </c>
      <c r="D37" s="5" t="n">
        <v>60893</v>
      </c>
    </row>
    <row r="38" spans="1:5">
      <c r="A38" s="4" t="s">
        <v>162</v>
      </c>
      <c r="C38" s="5" t="n">
        <v>158163</v>
      </c>
      <c r="D38" s="5" t="n">
        <v>145263</v>
      </c>
    </row>
    <row r="39" spans="1:5">
      <c r="A39" s="4" t="s">
        <v>163</v>
      </c>
      <c r="C39" s="5" t="n">
        <v>-6336</v>
      </c>
      <c r="D39" s="5" t="n">
        <v>-2144</v>
      </c>
    </row>
    <row r="40" spans="1:5">
      <c r="A40" s="4" t="s">
        <v>164</v>
      </c>
      <c r="C40" s="5" t="n">
        <v>-47194</v>
      </c>
      <c r="D40" s="5" t="n">
        <v>-29892</v>
      </c>
    </row>
    <row r="41" spans="1:5">
      <c r="A41" s="4" t="s">
        <v>165</v>
      </c>
      <c r="C41" s="5" t="n">
        <v>-1502</v>
      </c>
      <c r="D41" s="5" t="n">
        <v>-1678</v>
      </c>
    </row>
    <row r="42" spans="1:5">
      <c r="A42" s="4" t="s">
        <v>166</v>
      </c>
      <c r="C42" s="5" t="n">
        <v>196166</v>
      </c>
      <c r="D42" s="5" t="n">
        <v>206936</v>
      </c>
    </row>
    <row r="43" spans="1:5">
      <c r="A43" s="4" t="s">
        <v>167</v>
      </c>
      <c r="C43" s="5" t="n">
        <v>900</v>
      </c>
      <c r="D43" s="5" t="n">
        <v>1143</v>
      </c>
    </row>
    <row r="44" spans="1:5">
      <c r="A44" s="4" t="s">
        <v>168</v>
      </c>
      <c r="C44" s="5" t="n">
        <v>197066</v>
      </c>
      <c r="D44" s="5" t="n">
        <v>208079</v>
      </c>
    </row>
    <row r="45" spans="1:5">
      <c r="A45" s="4" t="s">
        <v>169</v>
      </c>
      <c r="C45" s="6" t="n">
        <v>1895883</v>
      </c>
      <c r="D45" s="6" t="n">
        <v>1951757</v>
      </c>
    </row>
    <row r="46" spans="1:5"/>
    <row r="47" spans="1:5">
      <c r="A47" s="4" t="s">
        <v>37</v>
      </c>
      <c r="B47" s="4" t="s">
        <v>170</v>
      </c>
    </row>
    <row r="48" spans="1:5">
      <c r="A48" s="4" t="s">
        <v>58</v>
      </c>
      <c r="B48" s="4" t="s">
        <v>171</v>
      </c>
    </row>
    <row r="49" spans="1:5">
      <c r="A49" s="4" t="s">
        <v>60</v>
      </c>
      <c r="B49" s="4" t="s">
        <v>172</v>
      </c>
    </row>
    <row r="50" spans="1:5">
      <c r="A50" s="4" t="s">
        <v>135</v>
      </c>
      <c r="B50" s="4" t="s">
        <v>173</v>
      </c>
    </row>
    <row r="51" spans="1:5">
      <c r="A51" s="4" t="s">
        <v>149</v>
      </c>
      <c r="B51" s="4" t="s">
        <v>174</v>
      </c>
    </row>
    <row r="52" spans="1:5">
      <c r="A52" s="4" t="s">
        <v>157</v>
      </c>
      <c r="B52" s="4" t="s">
        <v>175</v>
      </c>
    </row>
  </sheetData>
  <mergeCells count="9">
    <mergeCell ref="A1:B1"/>
    <mergeCell ref="D1:E1"/>
    <mergeCell ref="A46:D46"/>
    <mergeCell ref="B47:D47"/>
    <mergeCell ref="B48:D48"/>
    <mergeCell ref="B49:D49"/>
    <mergeCell ref="B50:D50"/>
    <mergeCell ref="B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2</v>
      </c>
    </row>
    <row r="3" spans="1:2">
      <c r="A3" s="3" t="s">
        <v>376</v>
      </c>
    </row>
    <row r="4" spans="1:2">
      <c r="A4" s="4" t="s">
        <v>679</v>
      </c>
      <c r="B4" s="4" t="s">
        <v>680</v>
      </c>
    </row>
    <row r="5" spans="1:2">
      <c r="A5" s="4" t="s">
        <v>681</v>
      </c>
      <c r="B5" s="4" t="s">
        <v>682</v>
      </c>
    </row>
    <row r="6" spans="1:2">
      <c r="A6" s="4" t="s">
        <v>683</v>
      </c>
      <c r="B6" s="4" t="s">
        <v>684</v>
      </c>
    </row>
    <row r="7" spans="1:2">
      <c r="A7" s="4" t="s">
        <v>685</v>
      </c>
      <c r="B7" s="4" t="s">
        <v>686</v>
      </c>
    </row>
    <row r="8" spans="1:2">
      <c r="A8" s="4" t="s">
        <v>687</v>
      </c>
      <c r="B8" s="4" t="s">
        <v>688</v>
      </c>
    </row>
    <row r="9" spans="1:2">
      <c r="A9" s="4" t="s">
        <v>689</v>
      </c>
      <c r="B9" s="4" t="s">
        <v>690</v>
      </c>
    </row>
    <row r="10" spans="1:2">
      <c r="A10" s="4" t="s">
        <v>691</v>
      </c>
      <c r="B10" s="4" t="s">
        <v>692</v>
      </c>
    </row>
    <row r="11" spans="1:2">
      <c r="A11" s="4" t="s">
        <v>693</v>
      </c>
      <c r="B11" s="4" t="s">
        <v>694</v>
      </c>
    </row>
    <row r="12" spans="1:2">
      <c r="A12" s="4" t="s">
        <v>695</v>
      </c>
      <c r="B12" s="4" t="s">
        <v>6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697</v>
      </c>
      <c r="B1" s="2" t="s">
        <v>1</v>
      </c>
    </row>
    <row r="2" spans="1:2">
      <c r="B2" s="2" t="s">
        <v>2</v>
      </c>
    </row>
    <row r="3" spans="1:2">
      <c r="A3" s="3" t="s">
        <v>379</v>
      </c>
    </row>
    <row r="4" spans="1:2">
      <c r="A4" s="4" t="s">
        <v>698</v>
      </c>
      <c r="B4" s="4" t="s">
        <v>699</v>
      </c>
    </row>
    <row r="5" spans="1:2">
      <c r="A5" s="4" t="s">
        <v>700</v>
      </c>
      <c r="B5" s="4" t="s">
        <v>701</v>
      </c>
    </row>
    <row r="6" spans="1:2">
      <c r="A6" s="4" t="s">
        <v>702</v>
      </c>
      <c r="B6" s="4" t="s">
        <v>703</v>
      </c>
    </row>
    <row r="7" spans="1:2">
      <c r="A7" s="4" t="s">
        <v>704</v>
      </c>
      <c r="B7" s="4" t="s">
        <v>7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706</v>
      </c>
      <c r="B1" s="2" t="s">
        <v>1</v>
      </c>
    </row>
    <row r="2" spans="1:2">
      <c r="B2" s="2" t="s">
        <v>2</v>
      </c>
    </row>
    <row r="3" spans="1:2">
      <c r="A3" s="3" t="s">
        <v>382</v>
      </c>
    </row>
    <row r="4" spans="1:2">
      <c r="A4" s="4" t="s">
        <v>381</v>
      </c>
      <c r="B4" s="4" t="s">
        <v>707</v>
      </c>
    </row>
    <row r="5" spans="1:2">
      <c r="A5" s="4" t="s">
        <v>708</v>
      </c>
      <c r="B5" s="4" t="s">
        <v>709</v>
      </c>
    </row>
    <row r="6" spans="1:2">
      <c r="A6" s="4" t="s">
        <v>710</v>
      </c>
      <c r="B6" s="4" t="s">
        <v>7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712</v>
      </c>
      <c r="B1" s="2" t="s">
        <v>1</v>
      </c>
    </row>
    <row r="2" spans="1:2">
      <c r="B2" s="2" t="s">
        <v>2</v>
      </c>
    </row>
    <row r="3" spans="1:2">
      <c r="A3" s="3" t="s">
        <v>385</v>
      </c>
    </row>
    <row r="4" spans="1:2">
      <c r="A4" s="4" t="s">
        <v>713</v>
      </c>
      <c r="B4" s="4" t="s">
        <v>714</v>
      </c>
    </row>
    <row r="5" spans="1:2">
      <c r="A5" s="4" t="s">
        <v>715</v>
      </c>
      <c r="B5" s="4" t="s">
        <v>7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17</v>
      </c>
      <c r="B1" s="2" t="s">
        <v>1</v>
      </c>
    </row>
    <row r="2" spans="1:2">
      <c r="B2" s="2" t="s">
        <v>2</v>
      </c>
    </row>
    <row r="3" spans="1:2">
      <c r="A3" s="3" t="s">
        <v>388</v>
      </c>
    </row>
    <row r="4" spans="1:2">
      <c r="A4" s="4" t="s">
        <v>387</v>
      </c>
      <c r="B4" s="4" t="s">
        <v>7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719</v>
      </c>
      <c r="B1" s="2" t="s">
        <v>1</v>
      </c>
    </row>
    <row r="2" spans="1:2">
      <c r="B2" s="2" t="s">
        <v>2</v>
      </c>
    </row>
    <row r="3" spans="1:2">
      <c r="A3" s="3" t="s">
        <v>391</v>
      </c>
    </row>
    <row r="4" spans="1:2">
      <c r="A4" s="4" t="s">
        <v>720</v>
      </c>
      <c r="B4" s="4" t="s">
        <v>721</v>
      </c>
    </row>
    <row r="5" spans="1:2">
      <c r="A5" s="4" t="s">
        <v>722</v>
      </c>
      <c r="B5" s="4" t="s">
        <v>723</v>
      </c>
    </row>
    <row r="6" spans="1:2">
      <c r="A6" s="4" t="s">
        <v>724</v>
      </c>
      <c r="B6" s="4" t="s">
        <v>725</v>
      </c>
    </row>
    <row r="7" spans="1:2">
      <c r="A7" s="4" t="s">
        <v>726</v>
      </c>
      <c r="B7" s="4" t="s">
        <v>7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8</v>
      </c>
      <c r="B1" s="2" t="s">
        <v>1</v>
      </c>
    </row>
    <row r="2" spans="1:2">
      <c r="B2" s="2" t="s">
        <v>2</v>
      </c>
    </row>
    <row r="3" spans="1:2">
      <c r="A3" s="3" t="s">
        <v>394</v>
      </c>
    </row>
    <row r="4" spans="1:2">
      <c r="A4" s="4" t="s">
        <v>729</v>
      </c>
      <c r="B4" s="4" t="s">
        <v>730</v>
      </c>
    </row>
    <row r="5" spans="1:2">
      <c r="A5" s="4" t="s">
        <v>731</v>
      </c>
      <c r="B5" s="4" t="s">
        <v>7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733</v>
      </c>
      <c r="C1" s="2" t="s">
        <v>247</v>
      </c>
      <c r="D1" s="2" t="s">
        <v>1</v>
      </c>
    </row>
    <row r="2" spans="1:7">
      <c r="C2" s="2" t="s">
        <v>248</v>
      </c>
      <c r="D2" s="2" t="s">
        <v>2</v>
      </c>
      <c r="E2" s="2" t="s">
        <v>33</v>
      </c>
      <c r="F2" s="2" t="s">
        <v>34</v>
      </c>
      <c r="G2" s="2" t="s">
        <v>734</v>
      </c>
    </row>
    <row r="3" spans="1:7">
      <c r="A3" s="3" t="s">
        <v>735</v>
      </c>
    </row>
    <row r="4" spans="1:7">
      <c r="A4" s="4" t="s">
        <v>736</v>
      </c>
      <c r="D4" s="6" t="n">
        <v>37265</v>
      </c>
      <c r="E4" s="6" t="n">
        <v>52435</v>
      </c>
      <c r="F4" s="6" t="n">
        <v>72399</v>
      </c>
    </row>
    <row r="5" spans="1:7">
      <c r="A5" s="4" t="s">
        <v>737</v>
      </c>
      <c r="D5" s="5" t="n">
        <v>5366</v>
      </c>
      <c r="E5" s="5" t="n">
        <v>5500</v>
      </c>
      <c r="F5" s="5" t="n">
        <v>6894</v>
      </c>
    </row>
    <row r="6" spans="1:7">
      <c r="A6" s="4" t="s">
        <v>738</v>
      </c>
      <c r="D6" s="6" t="n">
        <v>16479</v>
      </c>
      <c r="E6" s="6" t="n">
        <v>50405</v>
      </c>
      <c r="F6" s="5" t="n">
        <v>4161</v>
      </c>
    </row>
    <row r="7" spans="1:7">
      <c r="A7" s="4" t="s">
        <v>253</v>
      </c>
    </row>
    <row r="8" spans="1:7">
      <c r="A8" s="3" t="s">
        <v>739</v>
      </c>
    </row>
    <row r="9" spans="1:7">
      <c r="A9" s="4" t="s">
        <v>212</v>
      </c>
      <c r="C9" s="8" t="n">
        <v>14.7</v>
      </c>
      <c r="D9" s="5" t="n">
        <v>94</v>
      </c>
      <c r="E9" s="5" t="n">
        <v>89</v>
      </c>
    </row>
    <row r="10" spans="1:7">
      <c r="A10" s="4" t="s">
        <v>254</v>
      </c>
      <c r="D10" s="6" t="n">
        <v>0</v>
      </c>
      <c r="E10" s="6" t="n">
        <v>0</v>
      </c>
      <c r="F10" s="5" t="n">
        <v>750</v>
      </c>
    </row>
    <row r="11" spans="1:7">
      <c r="A11" s="4" t="s">
        <v>740</v>
      </c>
    </row>
    <row r="12" spans="1:7">
      <c r="A12" s="3" t="s">
        <v>739</v>
      </c>
    </row>
    <row r="13" spans="1:7">
      <c r="A13" s="4" t="s">
        <v>741</v>
      </c>
      <c r="D13" s="4" t="s">
        <v>742</v>
      </c>
    </row>
    <row r="14" spans="1:7">
      <c r="A14" s="4" t="s">
        <v>743</v>
      </c>
    </row>
    <row r="15" spans="1:7">
      <c r="A15" s="3" t="s">
        <v>735</v>
      </c>
    </row>
    <row r="16" spans="1:7">
      <c r="A16" s="4" t="s">
        <v>744</v>
      </c>
      <c r="D16" s="6" t="n">
        <v>0</v>
      </c>
      <c r="E16" s="5" t="n">
        <v>0</v>
      </c>
      <c r="F16" s="5" t="n">
        <v>3807</v>
      </c>
    </row>
    <row r="17" spans="1:7">
      <c r="A17" s="4" t="s">
        <v>745</v>
      </c>
    </row>
    <row r="18" spans="1:7">
      <c r="A18" s="3" t="s">
        <v>735</v>
      </c>
    </row>
    <row r="19" spans="1:7">
      <c r="A19" s="4" t="s">
        <v>744</v>
      </c>
      <c r="D19" s="5" t="n">
        <v>0</v>
      </c>
      <c r="E19" s="5" t="n">
        <v>0</v>
      </c>
      <c r="F19" s="6" t="n">
        <v>3769</v>
      </c>
    </row>
    <row r="20" spans="1:7">
      <c r="A20" s="4" t="s">
        <v>449</v>
      </c>
    </row>
    <row r="21" spans="1:7">
      <c r="A21" s="3" t="s">
        <v>739</v>
      </c>
    </row>
    <row r="22" spans="1:7">
      <c r="A22" s="4" t="s">
        <v>746</v>
      </c>
      <c r="B22" s="4" t="s">
        <v>37</v>
      </c>
      <c r="D22" s="5" t="n">
        <v>0</v>
      </c>
    </row>
    <row r="23" spans="1:7">
      <c r="A23" s="4" t="s">
        <v>747</v>
      </c>
    </row>
    <row r="24" spans="1:7">
      <c r="A24" s="3" t="s">
        <v>739</v>
      </c>
    </row>
    <row r="25" spans="1:7">
      <c r="A25" s="4" t="s">
        <v>746</v>
      </c>
      <c r="B25" s="4" t="s">
        <v>37</v>
      </c>
      <c r="D25" s="5" t="n">
        <v>400</v>
      </c>
    </row>
    <row r="26" spans="1:7">
      <c r="A26" s="4" t="s">
        <v>748</v>
      </c>
    </row>
    <row r="27" spans="1:7">
      <c r="A27" s="3" t="s">
        <v>739</v>
      </c>
    </row>
    <row r="28" spans="1:7">
      <c r="A28" s="4" t="s">
        <v>252</v>
      </c>
      <c r="G28" s="6" t="n">
        <v>106</v>
      </c>
    </row>
    <row r="29" spans="1:7">
      <c r="A29" s="4" t="s">
        <v>749</v>
      </c>
    </row>
    <row r="30" spans="1:7">
      <c r="A30" s="3" t="s">
        <v>739</v>
      </c>
    </row>
    <row r="31" spans="1:7">
      <c r="A31" s="4" t="s">
        <v>252</v>
      </c>
      <c r="G31" s="5" t="n">
        <v>-12</v>
      </c>
    </row>
    <row r="32" spans="1:7">
      <c r="A32" s="4" t="s">
        <v>750</v>
      </c>
    </row>
    <row r="33" spans="1:7">
      <c r="A33" s="3" t="s">
        <v>739</v>
      </c>
    </row>
    <row r="34" spans="1:7">
      <c r="A34" s="4" t="s">
        <v>252</v>
      </c>
      <c r="G34" s="5" t="n">
        <v>20</v>
      </c>
    </row>
    <row r="35" spans="1:7">
      <c r="A35" s="4" t="s">
        <v>751</v>
      </c>
    </row>
    <row r="36" spans="1:7">
      <c r="A36" s="3" t="s">
        <v>739</v>
      </c>
    </row>
    <row r="37" spans="1:7">
      <c r="A37" s="4" t="s">
        <v>252</v>
      </c>
      <c r="G37" s="6" t="n">
        <v>-32</v>
      </c>
    </row>
    <row r="38" spans="1:7">
      <c r="A38" s="4" t="s">
        <v>752</v>
      </c>
    </row>
    <row r="39" spans="1:7">
      <c r="A39" s="3" t="s">
        <v>739</v>
      </c>
    </row>
    <row r="40" spans="1:7">
      <c r="A40" s="4" t="s">
        <v>746</v>
      </c>
      <c r="B40" s="4" t="s">
        <v>37</v>
      </c>
      <c r="D40" s="6" t="n">
        <v>-400</v>
      </c>
    </row>
    <row r="41" spans="1:7">
      <c r="A41" s="4" t="s">
        <v>753</v>
      </c>
    </row>
    <row r="42" spans="1:7">
      <c r="A42" s="3" t="s">
        <v>739</v>
      </c>
    </row>
    <row r="43" spans="1:7">
      <c r="A43" s="4" t="s">
        <v>252</v>
      </c>
      <c r="B43" s="4" t="s">
        <v>58</v>
      </c>
      <c r="E43" s="6" t="n">
        <v>-118</v>
      </c>
    </row>
    <row r="44" spans="1:7"/>
    <row r="45" spans="1:7">
      <c r="A45" s="4" t="s">
        <v>37</v>
      </c>
      <c r="B45" s="4" t="s">
        <v>244</v>
      </c>
    </row>
    <row r="46" spans="1:7">
      <c r="A46" s="4" t="s">
        <v>58</v>
      </c>
      <c r="B46" s="4" t="s">
        <v>243</v>
      </c>
    </row>
  </sheetData>
  <mergeCells count="5">
    <mergeCell ref="A1:B2"/>
    <mergeCell ref="D1:F1"/>
    <mergeCell ref="A44:F44"/>
    <mergeCell ref="B45:F45"/>
    <mergeCell ref="B46:F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75"/>
  </cols>
  <sheetData>
    <row r="1" spans="1:4">
      <c r="A1" s="1" t="s">
        <v>754</v>
      </c>
      <c r="B1" s="2" t="s">
        <v>1</v>
      </c>
    </row>
    <row r="2" spans="1:4">
      <c r="B2" s="2" t="s">
        <v>755</v>
      </c>
      <c r="C2" s="2" t="s">
        <v>756</v>
      </c>
      <c r="D2" s="2" t="s">
        <v>757</v>
      </c>
    </row>
    <row r="3" spans="1:4">
      <c r="A3" s="3" t="s">
        <v>758</v>
      </c>
    </row>
    <row r="4" spans="1:4">
      <c r="A4" s="4" t="s">
        <v>759</v>
      </c>
      <c r="B4" s="5" t="n">
        <v>0</v>
      </c>
    </row>
    <row r="5" spans="1:4">
      <c r="A5" s="4" t="s">
        <v>760</v>
      </c>
      <c r="D5" s="6" t="n">
        <v>36976</v>
      </c>
    </row>
    <row r="6" spans="1:4">
      <c r="A6" s="4" t="s">
        <v>761</v>
      </c>
      <c r="B6" s="5" t="n">
        <v>52</v>
      </c>
    </row>
    <row r="7" spans="1:4">
      <c r="A7" s="4" t="s">
        <v>762</v>
      </c>
      <c r="B7" s="6" t="n">
        <v>2000</v>
      </c>
    </row>
    <row r="8" spans="1:4">
      <c r="A8" s="4" t="s">
        <v>763</v>
      </c>
    </row>
    <row r="9" spans="1:4">
      <c r="A9" s="3" t="s">
        <v>758</v>
      </c>
    </row>
    <row r="10" spans="1:4">
      <c r="A10" s="4" t="s">
        <v>759</v>
      </c>
      <c r="B10" s="5" t="n">
        <v>0</v>
      </c>
    </row>
    <row r="11" spans="1:4">
      <c r="A11" s="4" t="s">
        <v>764</v>
      </c>
    </row>
    <row r="12" spans="1:4">
      <c r="A12" s="3" t="s">
        <v>758</v>
      </c>
    </row>
    <row r="13" spans="1:4">
      <c r="A13" s="4" t="s">
        <v>765</v>
      </c>
      <c r="C13" s="4" t="s">
        <v>766</v>
      </c>
    </row>
    <row r="14" spans="1:4">
      <c r="A14" s="4" t="s">
        <v>767</v>
      </c>
      <c r="C14" s="4" t="s">
        <v>768</v>
      </c>
    </row>
    <row r="15" spans="1:4">
      <c r="A15" s="4" t="s">
        <v>769</v>
      </c>
      <c r="C15" s="4" t="s">
        <v>770</v>
      </c>
    </row>
    <row r="16" spans="1:4">
      <c r="A16" s="4" t="s">
        <v>771</v>
      </c>
      <c r="C16" s="4" t="s">
        <v>772</v>
      </c>
    </row>
    <row r="17" spans="1:4">
      <c r="A17" s="4" t="s">
        <v>760</v>
      </c>
      <c r="C17" s="6" t="n">
        <v>83</v>
      </c>
    </row>
    <row r="18" spans="1:4">
      <c r="A18" s="4" t="s">
        <v>773</v>
      </c>
    </row>
    <row r="19" spans="1:4">
      <c r="A19" s="3" t="s">
        <v>758</v>
      </c>
    </row>
    <row r="20" spans="1:4">
      <c r="A20" s="4" t="s">
        <v>765</v>
      </c>
      <c r="D20" s="4" t="s">
        <v>774</v>
      </c>
    </row>
    <row r="21" spans="1:4">
      <c r="A21" s="4" t="s">
        <v>767</v>
      </c>
      <c r="D21" s="4" t="s">
        <v>775</v>
      </c>
    </row>
    <row r="22" spans="1:4">
      <c r="A22" s="4" t="s">
        <v>769</v>
      </c>
      <c r="D22" s="4" t="s">
        <v>776</v>
      </c>
    </row>
    <row r="23" spans="1:4">
      <c r="A23" s="4" t="s">
        <v>771</v>
      </c>
      <c r="D23" s="4" t="s">
        <v>777</v>
      </c>
    </row>
    <row r="24" spans="1:4">
      <c r="A24" s="4" t="s">
        <v>760</v>
      </c>
      <c r="D24" s="6" t="n">
        <v>4339</v>
      </c>
    </row>
    <row r="25" spans="1:4">
      <c r="A25" s="4" t="s">
        <v>778</v>
      </c>
    </row>
    <row r="26" spans="1:4">
      <c r="A26" s="3" t="s">
        <v>758</v>
      </c>
    </row>
    <row r="27" spans="1:4">
      <c r="A27" s="4" t="s">
        <v>765</v>
      </c>
      <c r="D27" s="4" t="s">
        <v>779</v>
      </c>
    </row>
    <row r="28" spans="1:4">
      <c r="A28" s="4" t="s">
        <v>767</v>
      </c>
      <c r="D28" s="4" t="s">
        <v>780</v>
      </c>
    </row>
    <row r="29" spans="1:4">
      <c r="A29" s="4" t="s">
        <v>769</v>
      </c>
      <c r="D29" s="4" t="s">
        <v>781</v>
      </c>
    </row>
    <row r="30" spans="1:4">
      <c r="A30" s="4" t="s">
        <v>760</v>
      </c>
      <c r="D30" s="6" t="n">
        <v>32531</v>
      </c>
    </row>
    <row r="31" spans="1:4">
      <c r="A31" s="4" t="s">
        <v>782</v>
      </c>
    </row>
    <row r="32" spans="1:4">
      <c r="A32" s="3" t="s">
        <v>758</v>
      </c>
    </row>
    <row r="33" spans="1:4">
      <c r="A33" s="4" t="s">
        <v>765</v>
      </c>
      <c r="D33" s="4" t="s">
        <v>783</v>
      </c>
    </row>
    <row r="34" spans="1:4">
      <c r="A34" s="4" t="s">
        <v>767</v>
      </c>
      <c r="D34" s="4" t="s">
        <v>784</v>
      </c>
    </row>
    <row r="35" spans="1:4">
      <c r="A35" s="4" t="s">
        <v>769</v>
      </c>
      <c r="D35" s="4" t="s">
        <v>770</v>
      </c>
    </row>
    <row r="36" spans="1:4">
      <c r="A36" s="4" t="s">
        <v>771</v>
      </c>
      <c r="D36" s="4" t="s">
        <v>785</v>
      </c>
    </row>
    <row r="37" spans="1:4">
      <c r="A37" s="4" t="s">
        <v>760</v>
      </c>
      <c r="D37" s="6" t="n">
        <v>106</v>
      </c>
    </row>
    <row r="38" spans="1:4">
      <c r="A38" s="4" t="s">
        <v>786</v>
      </c>
    </row>
    <row r="39" spans="1:4">
      <c r="A39" s="3" t="s">
        <v>758</v>
      </c>
    </row>
    <row r="40" spans="1:4">
      <c r="A40" s="4" t="s">
        <v>771</v>
      </c>
      <c r="D40" s="4" t="s">
        <v>787</v>
      </c>
    </row>
    <row r="41" spans="1:4">
      <c r="A41" s="4" t="s">
        <v>788</v>
      </c>
    </row>
    <row r="42" spans="1:4">
      <c r="A42" s="3" t="s">
        <v>758</v>
      </c>
    </row>
    <row r="43" spans="1:4">
      <c r="A43" s="4" t="s">
        <v>771</v>
      </c>
      <c r="D43" s="4" t="s">
        <v>789</v>
      </c>
    </row>
    <row r="44" spans="1:4">
      <c r="A44" s="4" t="s">
        <v>790</v>
      </c>
    </row>
    <row r="45" spans="1:4">
      <c r="A45" s="3" t="s">
        <v>758</v>
      </c>
    </row>
    <row r="46" spans="1:4">
      <c r="A46" s="4" t="s">
        <v>771</v>
      </c>
      <c r="D46" s="4" t="s">
        <v>791</v>
      </c>
    </row>
    <row r="47" spans="1:4">
      <c r="A47" s="4" t="s">
        <v>792</v>
      </c>
    </row>
    <row r="48" spans="1:4">
      <c r="A48" s="3" t="s">
        <v>758</v>
      </c>
    </row>
    <row r="49" spans="1:4">
      <c r="A49" s="4" t="s">
        <v>771</v>
      </c>
      <c r="D49" s="4" t="s">
        <v>7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3</v>
      </c>
      <c r="B1" s="2" t="s">
        <v>794</v>
      </c>
      <c r="C1" s="2" t="s">
        <v>795</v>
      </c>
      <c r="D1" s="2" t="s">
        <v>2</v>
      </c>
      <c r="E1" s="2" t="s">
        <v>33</v>
      </c>
      <c r="F1" s="2" t="s">
        <v>34</v>
      </c>
    </row>
    <row r="2" spans="1:6">
      <c r="A2" s="3" t="s">
        <v>796</v>
      </c>
    </row>
    <row r="3" spans="1:6">
      <c r="A3" s="4" t="s">
        <v>797</v>
      </c>
      <c r="D3" s="6" t="n">
        <v>12428</v>
      </c>
      <c r="E3" s="6" t="n">
        <v>12306</v>
      </c>
    </row>
    <row r="4" spans="1:6">
      <c r="A4" s="4" t="s">
        <v>798</v>
      </c>
      <c r="D4" s="4" t="s">
        <v>799</v>
      </c>
    </row>
    <row r="5" spans="1:6">
      <c r="A5" s="4" t="s">
        <v>800</v>
      </c>
      <c r="D5" s="11" t="n">
        <v>1.64</v>
      </c>
      <c r="E5" s="11" t="n">
        <v>1.54</v>
      </c>
      <c r="F5" s="11" t="n">
        <v>1.515</v>
      </c>
    </row>
    <row r="6" spans="1:6">
      <c r="A6" s="4" t="s">
        <v>801</v>
      </c>
    </row>
    <row r="7" spans="1:6">
      <c r="A7" s="3" t="s">
        <v>796</v>
      </c>
    </row>
    <row r="8" spans="1:6">
      <c r="A8" s="4" t="s">
        <v>802</v>
      </c>
      <c r="D8" s="6" t="n">
        <v>517</v>
      </c>
      <c r="E8" s="6" t="n">
        <v>617</v>
      </c>
    </row>
    <row r="9" spans="1:6">
      <c r="A9" s="4" t="s">
        <v>803</v>
      </c>
    </row>
    <row r="10" spans="1:6">
      <c r="A10" s="3" t="s">
        <v>796</v>
      </c>
    </row>
    <row r="11" spans="1:6">
      <c r="A11" s="4" t="s">
        <v>802</v>
      </c>
      <c r="D11" s="5" t="n">
        <v>1135</v>
      </c>
      <c r="E11" s="5" t="n">
        <v>666</v>
      </c>
    </row>
    <row r="12" spans="1:6">
      <c r="A12" s="4" t="s">
        <v>804</v>
      </c>
    </row>
    <row r="13" spans="1:6">
      <c r="A13" s="3" t="s">
        <v>796</v>
      </c>
    </row>
    <row r="14" spans="1:6">
      <c r="A14" s="4" t="s">
        <v>802</v>
      </c>
      <c r="D14" s="5" t="n">
        <v>147</v>
      </c>
      <c r="E14" s="6" t="n">
        <v>487</v>
      </c>
    </row>
    <row r="15" spans="1:6">
      <c r="A15" s="4" t="s">
        <v>805</v>
      </c>
    </row>
    <row r="16" spans="1:6">
      <c r="A16" s="3" t="s">
        <v>796</v>
      </c>
    </row>
    <row r="17" spans="1:6">
      <c r="A17" s="4" t="s">
        <v>806</v>
      </c>
      <c r="D17" s="5" t="n">
        <v>15200</v>
      </c>
    </row>
    <row r="18" spans="1:6">
      <c r="A18" s="4" t="s">
        <v>807</v>
      </c>
    </row>
    <row r="19" spans="1:6">
      <c r="A19" s="3" t="s">
        <v>796</v>
      </c>
    </row>
    <row r="20" spans="1:6">
      <c r="A20" s="4" t="s">
        <v>806</v>
      </c>
      <c r="D20" s="6" t="n">
        <v>24400</v>
      </c>
    </row>
    <row r="21" spans="1:6">
      <c r="A21" s="4" t="s">
        <v>808</v>
      </c>
    </row>
    <row r="22" spans="1:6">
      <c r="A22" s="3" t="s">
        <v>796</v>
      </c>
    </row>
    <row r="23" spans="1:6">
      <c r="A23" s="4" t="s">
        <v>800</v>
      </c>
      <c r="C23" s="7" t="n">
        <v>0.45</v>
      </c>
    </row>
    <row r="24" spans="1:6">
      <c r="A24" s="4" t="s">
        <v>809</v>
      </c>
      <c r="C24" s="4" t="s">
        <v>810</v>
      </c>
    </row>
    <row r="25" spans="1:6">
      <c r="A25" s="4" t="s">
        <v>811</v>
      </c>
      <c r="B25" s="4" t="s">
        <v>812</v>
      </c>
    </row>
    <row r="26" spans="1:6">
      <c r="A26" s="4" t="s">
        <v>813</v>
      </c>
    </row>
    <row r="27" spans="1:6">
      <c r="A27" s="3" t="s">
        <v>796</v>
      </c>
    </row>
    <row r="28" spans="1:6">
      <c r="A28" s="4" t="s">
        <v>814</v>
      </c>
      <c r="D28" s="4" t="s">
        <v>8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 customWidth="1" max="5" min="5" width="4"/>
  </cols>
  <sheetData>
    <row r="1" spans="1:5">
      <c r="A1" s="1" t="s">
        <v>176</v>
      </c>
      <c r="C1" s="2" t="s">
        <v>2</v>
      </c>
      <c r="D1" s="2" t="s">
        <v>33</v>
      </c>
    </row>
    <row r="2" spans="1:5">
      <c r="A2" s="3" t="s">
        <v>124</v>
      </c>
    </row>
    <row r="3" spans="1:5">
      <c r="A3" s="4" t="s">
        <v>177</v>
      </c>
      <c r="C3" s="6" t="n">
        <v>142115</v>
      </c>
      <c r="D3" s="6" t="n">
        <v>138985</v>
      </c>
    </row>
    <row r="4" spans="1:5">
      <c r="A4" s="4" t="s">
        <v>178</v>
      </c>
      <c r="B4" s="4" t="s">
        <v>37</v>
      </c>
      <c r="C4" s="5" t="n">
        <v>11771</v>
      </c>
      <c r="D4" s="5" t="n">
        <v>16116</v>
      </c>
    </row>
    <row r="5" spans="1:5">
      <c r="A5" s="4" t="s">
        <v>179</v>
      </c>
      <c r="C5" s="5" t="n">
        <v>1469</v>
      </c>
      <c r="D5" s="5" t="n">
        <v>1023</v>
      </c>
      <c r="E5" s="4" t="s">
        <v>58</v>
      </c>
    </row>
    <row r="6" spans="1:5">
      <c r="A6" s="4" t="s">
        <v>180</v>
      </c>
      <c r="B6" s="4" t="s">
        <v>37</v>
      </c>
      <c r="C6" s="5" t="n">
        <v>244</v>
      </c>
      <c r="D6" s="5" t="n">
        <v>376</v>
      </c>
    </row>
    <row r="7" spans="1:5">
      <c r="A7" s="4" t="s">
        <v>181</v>
      </c>
      <c r="C7" s="5" t="n">
        <v>29556</v>
      </c>
      <c r="D7" s="5" t="n">
        <v>39227</v>
      </c>
      <c r="E7" s="4" t="s">
        <v>58</v>
      </c>
    </row>
    <row r="8" spans="1:5">
      <c r="A8" s="4" t="s">
        <v>125</v>
      </c>
      <c r="C8" s="5" t="n">
        <v>23551</v>
      </c>
      <c r="D8" s="5" t="n">
        <v>23367</v>
      </c>
    </row>
    <row r="9" spans="1:5">
      <c r="A9" s="4" t="s">
        <v>126</v>
      </c>
      <c r="C9" s="5" t="n">
        <v>149736</v>
      </c>
      <c r="D9" s="5" t="n">
        <v>192580</v>
      </c>
      <c r="E9" s="4" t="s">
        <v>60</v>
      </c>
    </row>
    <row r="10" spans="1:5">
      <c r="A10" s="4" t="s">
        <v>139</v>
      </c>
      <c r="C10" s="5" t="n">
        <v>943335</v>
      </c>
      <c r="D10" s="5" t="n">
        <v>945766</v>
      </c>
    </row>
    <row r="11" spans="1:5">
      <c r="A11" s="4" t="s">
        <v>145</v>
      </c>
      <c r="C11" s="5" t="n">
        <v>10770</v>
      </c>
      <c r="D11" s="5" t="n">
        <v>12228</v>
      </c>
    </row>
    <row r="12" spans="1:5">
      <c r="A12" s="4" t="s">
        <v>146</v>
      </c>
      <c r="C12" s="5" t="n">
        <v>55148</v>
      </c>
      <c r="D12" s="5" t="n">
        <v>62497</v>
      </c>
      <c r="E12" s="4" t="s">
        <v>58</v>
      </c>
    </row>
    <row r="13" spans="1:5">
      <c r="A13" s="4" t="s">
        <v>147</v>
      </c>
      <c r="C13" s="5" t="n">
        <v>79850</v>
      </c>
      <c r="D13" s="5" t="n">
        <v>90244</v>
      </c>
      <c r="E13" s="4" t="s">
        <v>58</v>
      </c>
    </row>
    <row r="14" spans="1:5">
      <c r="A14" s="4" t="s">
        <v>148</v>
      </c>
      <c r="B14" s="4" t="s">
        <v>135</v>
      </c>
      <c r="C14" s="5" t="n">
        <v>1895883</v>
      </c>
      <c r="D14" s="5" t="n">
        <v>1951757</v>
      </c>
    </row>
    <row r="15" spans="1:5">
      <c r="A15" s="3" t="s">
        <v>150</v>
      </c>
    </row>
    <row r="16" spans="1:5">
      <c r="A16" s="4" t="s">
        <v>154</v>
      </c>
      <c r="C16" s="5" t="n">
        <v>8499</v>
      </c>
      <c r="D16" s="5" t="n">
        <v>8796</v>
      </c>
    </row>
    <row r="17" spans="1:5">
      <c r="A17" s="4" t="s">
        <v>155</v>
      </c>
      <c r="C17" s="5" t="n">
        <v>69317</v>
      </c>
      <c r="D17" s="5" t="n">
        <v>70615</v>
      </c>
    </row>
    <row r="18" spans="1:5">
      <c r="A18" s="4" t="s">
        <v>47</v>
      </c>
      <c r="C18" s="5" t="n">
        <v>229044</v>
      </c>
      <c r="D18" s="5" t="n">
        <v>225020</v>
      </c>
    </row>
    <row r="19" spans="1:5">
      <c r="A19" s="4" t="s">
        <v>156</v>
      </c>
      <c r="B19" s="4" t="s">
        <v>149</v>
      </c>
      <c r="C19" s="6" t="n">
        <v>1698817</v>
      </c>
      <c r="D19" s="6" t="n">
        <v>1743678</v>
      </c>
    </row>
    <row r="20" spans="1:5">
      <c r="A20" s="3" t="s">
        <v>158</v>
      </c>
    </row>
    <row r="21" spans="1:5">
      <c r="A21" s="4" t="s">
        <v>182</v>
      </c>
      <c r="C21" s="9" t="n">
        <v>1.666602371</v>
      </c>
      <c r="D21" s="9" t="n">
        <v>1.666602371</v>
      </c>
    </row>
    <row r="22" spans="1:5">
      <c r="A22" s="4" t="s">
        <v>183</v>
      </c>
      <c r="C22" s="5" t="n">
        <v>9000000000</v>
      </c>
      <c r="D22" s="5" t="n">
        <v>9000000000</v>
      </c>
    </row>
    <row r="23" spans="1:5">
      <c r="A23" s="4" t="s">
        <v>184</v>
      </c>
      <c r="C23" s="5" t="n">
        <v>5481811474</v>
      </c>
      <c r="D23" s="5" t="n">
        <v>5481811474</v>
      </c>
    </row>
    <row r="24" spans="1:5">
      <c r="A24" s="4" t="s">
        <v>185</v>
      </c>
      <c r="C24" s="5" t="n">
        <v>900557866</v>
      </c>
      <c r="D24" s="5" t="n">
        <v>590194846</v>
      </c>
    </row>
    <row r="25" spans="1:5">
      <c r="A25" s="4" t="s">
        <v>186</v>
      </c>
    </row>
    <row r="26" spans="1:5">
      <c r="A26" s="3" t="s">
        <v>124</v>
      </c>
    </row>
    <row r="27" spans="1:5">
      <c r="A27" s="4" t="s">
        <v>125</v>
      </c>
      <c r="C27" s="6" t="n">
        <v>139</v>
      </c>
      <c r="D27" s="6" t="n">
        <v>116</v>
      </c>
    </row>
    <row r="28" spans="1:5">
      <c r="A28" s="4" t="s">
        <v>126</v>
      </c>
      <c r="C28" s="5" t="n">
        <v>8</v>
      </c>
      <c r="D28" s="5" t="n">
        <v>371</v>
      </c>
    </row>
    <row r="29" spans="1:5">
      <c r="A29" s="4" t="s">
        <v>187</v>
      </c>
      <c r="C29" s="5" t="n">
        <v>45</v>
      </c>
      <c r="D29" s="5" t="n">
        <v>0</v>
      </c>
    </row>
    <row r="30" spans="1:5">
      <c r="A30" s="4" t="s">
        <v>139</v>
      </c>
      <c r="B30" s="4" t="s">
        <v>37</v>
      </c>
      <c r="C30" s="5" t="n">
        <v>13600</v>
      </c>
      <c r="D30" s="5" t="n">
        <v>12500</v>
      </c>
    </row>
    <row r="31" spans="1:5">
      <c r="A31" s="4" t="s">
        <v>145</v>
      </c>
      <c r="C31" s="5" t="n">
        <v>0</v>
      </c>
      <c r="D31" s="5" t="n">
        <v>0</v>
      </c>
    </row>
    <row r="32" spans="1:5">
      <c r="A32" s="4" t="s">
        <v>146</v>
      </c>
      <c r="C32" s="5" t="n">
        <v>85</v>
      </c>
      <c r="D32" s="5" t="n">
        <v>306</v>
      </c>
    </row>
    <row r="33" spans="1:5">
      <c r="A33" s="4" t="s">
        <v>147</v>
      </c>
      <c r="C33" s="5" t="n">
        <v>221</v>
      </c>
      <c r="D33" s="5" t="n">
        <v>342</v>
      </c>
    </row>
    <row r="34" spans="1:5">
      <c r="A34" s="4" t="s">
        <v>148</v>
      </c>
      <c r="C34" s="5" t="n">
        <v>14062</v>
      </c>
      <c r="D34" s="5" t="n">
        <v>13617</v>
      </c>
    </row>
    <row r="35" spans="1:5">
      <c r="A35" s="3" t="s">
        <v>150</v>
      </c>
    </row>
    <row r="36" spans="1:5">
      <c r="A36" s="4" t="s">
        <v>154</v>
      </c>
      <c r="C36" s="5" t="n">
        <v>0</v>
      </c>
      <c r="D36" s="5" t="n">
        <v>5</v>
      </c>
    </row>
    <row r="37" spans="1:5">
      <c r="A37" s="4" t="s">
        <v>155</v>
      </c>
      <c r="C37" s="5" t="n">
        <v>191</v>
      </c>
      <c r="D37" s="5" t="n">
        <v>132</v>
      </c>
    </row>
    <row r="38" spans="1:5">
      <c r="A38" s="4" t="s">
        <v>47</v>
      </c>
      <c r="C38" s="5" t="n">
        <v>816</v>
      </c>
      <c r="D38" s="5" t="n">
        <v>1479</v>
      </c>
    </row>
    <row r="39" spans="1:5">
      <c r="A39" s="4" t="s">
        <v>156</v>
      </c>
      <c r="C39" s="6" t="n">
        <v>1007</v>
      </c>
      <c r="D39" s="6" t="n">
        <v>1616</v>
      </c>
    </row>
    <row r="40" spans="1:5"/>
    <row r="41" spans="1:5">
      <c r="A41" s="4" t="s">
        <v>37</v>
      </c>
      <c r="B41" s="4" t="s">
        <v>173</v>
      </c>
    </row>
    <row r="42" spans="1:5">
      <c r="A42" s="4" t="s">
        <v>58</v>
      </c>
      <c r="B42" s="4" t="s">
        <v>172</v>
      </c>
    </row>
    <row r="43" spans="1:5">
      <c r="A43" s="4" t="s">
        <v>60</v>
      </c>
      <c r="B43" s="4" t="s">
        <v>170</v>
      </c>
    </row>
    <row r="44" spans="1:5">
      <c r="A44" s="4" t="s">
        <v>135</v>
      </c>
      <c r="B44" s="4" t="s">
        <v>174</v>
      </c>
    </row>
    <row r="45" spans="1:5">
      <c r="A45" s="4" t="s">
        <v>149</v>
      </c>
      <c r="B45" s="4" t="s">
        <v>175</v>
      </c>
    </row>
  </sheetData>
  <mergeCells count="8">
    <mergeCell ref="A1:B1"/>
    <mergeCell ref="D1:E1"/>
    <mergeCell ref="A40:D40"/>
    <mergeCell ref="B41:D41"/>
    <mergeCell ref="B42:D42"/>
    <mergeCell ref="B43:D43"/>
    <mergeCell ref="B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816</v>
      </c>
      <c r="B1" s="2" t="s">
        <v>2</v>
      </c>
      <c r="C1" s="2" t="s">
        <v>33</v>
      </c>
    </row>
    <row r="2" spans="1:4">
      <c r="A2" s="3" t="s">
        <v>817</v>
      </c>
    </row>
    <row r="3" spans="1:4">
      <c r="A3" s="4" t="s">
        <v>818</v>
      </c>
      <c r="B3" s="6" t="n">
        <v>69989</v>
      </c>
      <c r="C3" s="6" t="n">
        <v>57624</v>
      </c>
      <c r="D3" s="4" t="s">
        <v>37</v>
      </c>
    </row>
    <row r="4" spans="1:4">
      <c r="A4" s="4" t="s">
        <v>819</v>
      </c>
      <c r="B4" s="5" t="n">
        <v>19449</v>
      </c>
      <c r="C4" s="5" t="n">
        <v>30004</v>
      </c>
    </row>
    <row r="5" spans="1:4">
      <c r="A5" s="4" t="s">
        <v>136</v>
      </c>
      <c r="B5" s="5" t="n">
        <v>2041</v>
      </c>
      <c r="C5" s="5" t="n">
        <v>1131</v>
      </c>
      <c r="D5" s="4" t="s">
        <v>37</v>
      </c>
    </row>
    <row r="6" spans="1:4">
      <c r="A6" s="4" t="s">
        <v>820</v>
      </c>
      <c r="B6" s="5" t="n">
        <v>34560</v>
      </c>
      <c r="C6" s="5" t="n">
        <v>36355</v>
      </c>
    </row>
    <row r="7" spans="1:4">
      <c r="A7" s="4" t="s">
        <v>821</v>
      </c>
      <c r="B7" s="5" t="n">
        <v>10770</v>
      </c>
      <c r="C7" s="5" t="n">
        <v>12228</v>
      </c>
    </row>
    <row r="8" spans="1:4">
      <c r="A8" s="4" t="s">
        <v>822</v>
      </c>
      <c r="B8" s="5" t="n">
        <v>100316</v>
      </c>
      <c r="C8" s="5" t="n">
        <v>100362</v>
      </c>
    </row>
    <row r="9" spans="1:4">
      <c r="A9" s="4" t="s">
        <v>823</v>
      </c>
      <c r="B9" s="5" t="n">
        <v>32047</v>
      </c>
      <c r="C9" s="5" t="n">
        <v>34298</v>
      </c>
    </row>
    <row r="10" spans="1:4">
      <c r="A10" s="4" t="s">
        <v>824</v>
      </c>
      <c r="B10" s="5" t="n">
        <v>8499</v>
      </c>
      <c r="C10" s="5" t="n">
        <v>8796</v>
      </c>
    </row>
    <row r="11" spans="1:4">
      <c r="A11" s="4" t="s">
        <v>825</v>
      </c>
      <c r="B11" s="5" t="n">
        <v>27259</v>
      </c>
      <c r="C11" s="5" t="n">
        <v>26796</v>
      </c>
    </row>
    <row r="12" spans="1:4">
      <c r="A12" s="4" t="s">
        <v>826</v>
      </c>
    </row>
    <row r="13" spans="1:4">
      <c r="A13" s="3" t="s">
        <v>817</v>
      </c>
    </row>
    <row r="14" spans="1:4">
      <c r="A14" s="4" t="s">
        <v>136</v>
      </c>
      <c r="B14" s="5" t="n">
        <v>1469</v>
      </c>
      <c r="C14" s="5" t="n">
        <v>1023</v>
      </c>
    </row>
    <row r="15" spans="1:4">
      <c r="A15" s="4" t="s">
        <v>820</v>
      </c>
      <c r="B15" s="5" t="n">
        <v>29216</v>
      </c>
      <c r="C15" s="5" t="n">
        <v>31340</v>
      </c>
    </row>
    <row r="16" spans="1:4">
      <c r="A16" s="4" t="s">
        <v>827</v>
      </c>
      <c r="B16" s="5" t="n">
        <v>-19807</v>
      </c>
      <c r="C16" s="5" t="n">
        <v>-19629</v>
      </c>
    </row>
    <row r="17" spans="1:4">
      <c r="A17" s="4" t="s">
        <v>821</v>
      </c>
      <c r="B17" s="5" t="n">
        <v>9409</v>
      </c>
      <c r="C17" s="5" t="n">
        <v>11711</v>
      </c>
    </row>
    <row r="18" spans="1:4">
      <c r="A18" s="4" t="s">
        <v>828</v>
      </c>
      <c r="B18" s="5" t="n">
        <v>19720</v>
      </c>
      <c r="C18" s="5" t="n">
        <v>18472</v>
      </c>
    </row>
    <row r="19" spans="1:4">
      <c r="A19" s="4" t="s">
        <v>823</v>
      </c>
      <c r="B19" s="5" t="n">
        <v>28717</v>
      </c>
      <c r="C19" s="5" t="n">
        <v>31386</v>
      </c>
    </row>
    <row r="20" spans="1:4">
      <c r="A20" s="4" t="s">
        <v>829</v>
      </c>
      <c r="B20" s="5" t="n">
        <v>-21178</v>
      </c>
      <c r="C20" s="5" t="n">
        <v>-23062</v>
      </c>
    </row>
    <row r="21" spans="1:4">
      <c r="A21" s="4" t="s">
        <v>824</v>
      </c>
      <c r="B21" s="6" t="n">
        <v>7539</v>
      </c>
      <c r="C21" s="6" t="n">
        <v>8324</v>
      </c>
    </row>
    <row r="22" spans="1:4"/>
    <row r="23" spans="1:4">
      <c r="A23" s="4" t="s">
        <v>37</v>
      </c>
      <c r="B23" s="4" t="s">
        <v>172</v>
      </c>
    </row>
  </sheetData>
  <mergeCells count="3">
    <mergeCell ref="C1:D1"/>
    <mergeCell ref="A22:D22"/>
    <mergeCell ref="B23:D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0</v>
      </c>
      <c r="B1" s="2" t="s">
        <v>1</v>
      </c>
    </row>
    <row r="2" spans="1:6">
      <c r="B2" s="2" t="s">
        <v>2</v>
      </c>
      <c r="C2" s="2" t="s">
        <v>33</v>
      </c>
      <c r="E2" s="2" t="s">
        <v>34</v>
      </c>
    </row>
    <row r="3" spans="1:6">
      <c r="A3" s="3" t="s">
        <v>831</v>
      </c>
    </row>
    <row r="4" spans="1:6">
      <c r="A4" s="4" t="s">
        <v>832</v>
      </c>
      <c r="B4" s="6" t="n">
        <v>2831</v>
      </c>
      <c r="C4" s="6" t="n">
        <v>2313</v>
      </c>
      <c r="E4" s="6" t="n">
        <v>2047</v>
      </c>
    </row>
    <row r="5" spans="1:6">
      <c r="A5" s="4" t="s">
        <v>833</v>
      </c>
      <c r="B5" s="5" t="n">
        <v>992</v>
      </c>
      <c r="C5" s="5" t="n">
        <v>799</v>
      </c>
      <c r="D5" s="4" t="s">
        <v>37</v>
      </c>
      <c r="E5" s="5" t="n">
        <v>635</v>
      </c>
      <c r="F5" s="4" t="s">
        <v>37</v>
      </c>
    </row>
    <row r="6" spans="1:6">
      <c r="A6" s="4" t="s">
        <v>834</v>
      </c>
      <c r="B6" s="5" t="n">
        <v>140</v>
      </c>
      <c r="C6" s="5" t="n">
        <v>50</v>
      </c>
      <c r="D6" s="4" t="s">
        <v>37</v>
      </c>
      <c r="E6" s="5" t="n">
        <v>38</v>
      </c>
      <c r="F6" s="4" t="s">
        <v>37</v>
      </c>
    </row>
    <row r="7" spans="1:6">
      <c r="A7" s="4" t="s">
        <v>43</v>
      </c>
      <c r="B7" s="5" t="n">
        <v>64647</v>
      </c>
      <c r="C7" s="5" t="n">
        <v>58909</v>
      </c>
      <c r="E7" s="5" t="n">
        <v>53663</v>
      </c>
    </row>
    <row r="8" spans="1:6">
      <c r="A8" s="4" t="s">
        <v>49</v>
      </c>
      <c r="B8" s="5" t="n">
        <v>587</v>
      </c>
      <c r="C8" s="5" t="n">
        <v>416</v>
      </c>
      <c r="E8" s="5" t="n">
        <v>353</v>
      </c>
    </row>
    <row r="9" spans="1:6">
      <c r="A9" s="4" t="s">
        <v>835</v>
      </c>
      <c r="B9" s="5" t="n">
        <v>49995</v>
      </c>
      <c r="C9" s="5" t="n">
        <v>49557</v>
      </c>
      <c r="E9" s="5" t="n">
        <v>47754</v>
      </c>
    </row>
    <row r="10" spans="1:6">
      <c r="A10" s="4" t="s">
        <v>836</v>
      </c>
      <c r="B10" s="5" t="n">
        <v>-824</v>
      </c>
      <c r="C10" s="5" t="n">
        <v>125</v>
      </c>
      <c r="E10" s="5" t="n">
        <v>-444</v>
      </c>
    </row>
    <row r="11" spans="1:6">
      <c r="A11" s="4" t="s">
        <v>837</v>
      </c>
      <c r="B11" s="5" t="n">
        <v>-4240</v>
      </c>
      <c r="C11" s="5" t="n">
        <v>3394</v>
      </c>
      <c r="E11" s="5" t="n">
        <v>1213</v>
      </c>
    </row>
    <row r="12" spans="1:6">
      <c r="A12" s="4" t="s">
        <v>838</v>
      </c>
      <c r="B12" s="5" t="n">
        <v>-1</v>
      </c>
      <c r="C12" s="5" t="n">
        <v>45</v>
      </c>
      <c r="E12" s="5" t="n">
        <v>55</v>
      </c>
    </row>
    <row r="13" spans="1:6">
      <c r="A13" s="12" t="n">
        <v>-3</v>
      </c>
      <c r="B13" s="5" t="n">
        <v>5667</v>
      </c>
      <c r="C13" s="5" t="n">
        <v>-3022</v>
      </c>
      <c r="E13" s="5" t="n">
        <v>-214</v>
      </c>
    </row>
    <row r="14" spans="1:6">
      <c r="A14" s="4" t="s">
        <v>56</v>
      </c>
      <c r="B14" s="5" t="n">
        <v>602</v>
      </c>
      <c r="C14" s="5" t="n">
        <v>542</v>
      </c>
      <c r="D14" s="4" t="s">
        <v>37</v>
      </c>
      <c r="E14" s="5" t="n">
        <v>610</v>
      </c>
      <c r="F14" s="4" t="s">
        <v>37</v>
      </c>
    </row>
    <row r="15" spans="1:6">
      <c r="A15" s="4" t="s">
        <v>839</v>
      </c>
      <c r="B15" s="5" t="n">
        <v>3495</v>
      </c>
      <c r="C15" s="5" t="n">
        <v>2992</v>
      </c>
      <c r="E15" s="5" t="n">
        <v>2716</v>
      </c>
    </row>
    <row r="16" spans="1:6">
      <c r="A16" s="4" t="s">
        <v>826</v>
      </c>
    </row>
    <row r="17" spans="1:6">
      <c r="A17" s="3" t="s">
        <v>831</v>
      </c>
    </row>
    <row r="18" spans="1:6">
      <c r="A18" s="4" t="s">
        <v>833</v>
      </c>
      <c r="B18" s="5" t="n">
        <v>587</v>
      </c>
      <c r="C18" s="5" t="n">
        <v>515</v>
      </c>
      <c r="E18" s="5" t="n">
        <v>383</v>
      </c>
    </row>
    <row r="19" spans="1:6">
      <c r="A19" s="4" t="s">
        <v>834</v>
      </c>
      <c r="B19" s="5" t="n">
        <v>62</v>
      </c>
      <c r="C19" s="5" t="n">
        <v>38</v>
      </c>
      <c r="E19" s="5" t="n">
        <v>29</v>
      </c>
    </row>
    <row r="20" spans="1:6">
      <c r="A20" s="4" t="s">
        <v>43</v>
      </c>
      <c r="B20" s="5" t="n">
        <v>3480</v>
      </c>
      <c r="C20" s="5" t="n">
        <v>2866</v>
      </c>
      <c r="E20" s="5" t="n">
        <v>2459</v>
      </c>
    </row>
    <row r="21" spans="1:6">
      <c r="A21" s="4" t="s">
        <v>835</v>
      </c>
      <c r="B21" s="6" t="n">
        <v>2893</v>
      </c>
      <c r="C21" s="6" t="n">
        <v>2450</v>
      </c>
      <c r="E21" s="6" t="n">
        <v>2106</v>
      </c>
    </row>
    <row r="22" spans="1:6"/>
    <row r="23" spans="1:6">
      <c r="A23" s="4" t="s">
        <v>37</v>
      </c>
      <c r="B23" s="4" t="s">
        <v>90</v>
      </c>
    </row>
  </sheetData>
  <mergeCells count="6">
    <mergeCell ref="A1:A2"/>
    <mergeCell ref="B1:F1"/>
    <mergeCell ref="C2:D2"/>
    <mergeCell ref="E2:F2"/>
    <mergeCell ref="A22:F22"/>
    <mergeCell ref="B23:F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s>
  <sheetData>
    <row r="1" spans="1:4">
      <c r="A1" s="1" t="s">
        <v>840</v>
      </c>
      <c r="B1" s="2" t="s">
        <v>2</v>
      </c>
      <c r="C1" s="2" t="s">
        <v>33</v>
      </c>
    </row>
    <row r="2" spans="1:4">
      <c r="A2" s="3" t="s">
        <v>273</v>
      </c>
    </row>
    <row r="3" spans="1:4">
      <c r="A3" s="4" t="s">
        <v>841</v>
      </c>
      <c r="B3" s="6" t="n">
        <v>272471000000</v>
      </c>
      <c r="C3" s="6" t="n">
        <v>275096000000</v>
      </c>
    </row>
    <row r="4" spans="1:4">
      <c r="A4" s="4" t="s">
        <v>842</v>
      </c>
      <c r="B4" s="5" t="n">
        <v>1659000000</v>
      </c>
      <c r="C4" s="5" t="n">
        <v>3182000000</v>
      </c>
    </row>
    <row r="5" spans="1:4">
      <c r="A5" s="4" t="s">
        <v>843</v>
      </c>
      <c r="B5" s="5" t="n">
        <v>-4218000000</v>
      </c>
      <c r="C5" s="5" t="n">
        <v>-1871000000</v>
      </c>
    </row>
    <row r="6" spans="1:4">
      <c r="A6" s="4" t="s">
        <v>844</v>
      </c>
      <c r="B6" s="5" t="n">
        <v>269912000000</v>
      </c>
      <c r="C6" s="5" t="n">
        <v>276407000000</v>
      </c>
      <c r="D6" s="4" t="s">
        <v>37</v>
      </c>
    </row>
    <row r="7" spans="1:4">
      <c r="A7" s="3" t="s">
        <v>845</v>
      </c>
    </row>
    <row r="8" spans="1:4">
      <c r="A8" s="4" t="s">
        <v>846</v>
      </c>
      <c r="B8" s="5" t="n">
        <v>144788000000</v>
      </c>
      <c r="C8" s="5" t="n">
        <v>139335000000</v>
      </c>
    </row>
    <row r="9" spans="1:4">
      <c r="A9" s="4" t="s">
        <v>842</v>
      </c>
      <c r="B9" s="5" t="n">
        <v>146000000</v>
      </c>
      <c r="C9" s="5" t="n">
        <v>478000000</v>
      </c>
    </row>
    <row r="10" spans="1:4">
      <c r="A10" s="4" t="s">
        <v>843</v>
      </c>
      <c r="B10" s="5" t="n">
        <v>-2819000000</v>
      </c>
      <c r="C10" s="5" t="n">
        <v>-828000000</v>
      </c>
    </row>
    <row r="11" spans="1:4">
      <c r="A11" s="4" t="s">
        <v>177</v>
      </c>
      <c r="B11" s="5" t="n">
        <v>142115000000</v>
      </c>
      <c r="C11" s="5" t="n">
        <v>138985000000</v>
      </c>
    </row>
    <row r="12" spans="1:4">
      <c r="A12" s="3" t="s">
        <v>847</v>
      </c>
    </row>
    <row r="13" spans="1:4">
      <c r="A13" s="4" t="s">
        <v>841</v>
      </c>
      <c r="B13" s="5" t="n">
        <v>417259000000</v>
      </c>
      <c r="C13" s="5" t="n">
        <v>414431000000</v>
      </c>
    </row>
    <row r="14" spans="1:4">
      <c r="A14" s="4" t="s">
        <v>842</v>
      </c>
      <c r="B14" s="5" t="n">
        <v>1805000000</v>
      </c>
      <c r="C14" s="5" t="n">
        <v>3660000000</v>
      </c>
    </row>
    <row r="15" spans="1:4">
      <c r="A15" s="4" t="s">
        <v>843</v>
      </c>
      <c r="B15" s="5" t="n">
        <v>-7037000000</v>
      </c>
      <c r="C15" s="5" t="n">
        <v>-2699000000</v>
      </c>
    </row>
    <row r="16" spans="1:4">
      <c r="A16" s="4" t="s">
        <v>844</v>
      </c>
      <c r="B16" s="5" t="n">
        <v>412027000000</v>
      </c>
      <c r="C16" s="5" t="n">
        <v>415392000000</v>
      </c>
    </row>
    <row r="17" spans="1:4">
      <c r="A17" s="4" t="s">
        <v>848</v>
      </c>
      <c r="B17" s="5" t="n">
        <v>0</v>
      </c>
      <c r="C17" s="5" t="n">
        <v>0</v>
      </c>
    </row>
    <row r="18" spans="1:4">
      <c r="A18" s="4" t="s">
        <v>849</v>
      </c>
    </row>
    <row r="19" spans="1:4">
      <c r="A19" s="3" t="s">
        <v>273</v>
      </c>
    </row>
    <row r="20" spans="1:4">
      <c r="A20" s="4" t="s">
        <v>841</v>
      </c>
      <c r="B20" s="5" t="n">
        <v>13451000000</v>
      </c>
      <c r="C20" s="5" t="n">
        <v>6425000000</v>
      </c>
    </row>
    <row r="21" spans="1:4">
      <c r="A21" s="4" t="s">
        <v>842</v>
      </c>
      <c r="B21" s="5" t="n">
        <v>3000000</v>
      </c>
      <c r="C21" s="5" t="n">
        <v>2000000</v>
      </c>
    </row>
    <row r="22" spans="1:4">
      <c r="A22" s="4" t="s">
        <v>843</v>
      </c>
      <c r="B22" s="5" t="n">
        <v>-106000000</v>
      </c>
      <c r="C22" s="5" t="n">
        <v>-108000000</v>
      </c>
    </row>
    <row r="23" spans="1:4">
      <c r="A23" s="4" t="s">
        <v>844</v>
      </c>
      <c r="B23" s="5" t="n">
        <v>13348000000</v>
      </c>
      <c r="C23" s="5" t="n">
        <v>6319000000</v>
      </c>
    </row>
    <row r="24" spans="1:4">
      <c r="A24" s="3" t="s">
        <v>845</v>
      </c>
    </row>
    <row r="25" spans="1:4">
      <c r="A25" s="4" t="s">
        <v>846</v>
      </c>
      <c r="B25" s="5" t="n">
        <v>44751000000</v>
      </c>
      <c r="C25" s="5" t="n">
        <v>44720000000</v>
      </c>
    </row>
    <row r="26" spans="1:4">
      <c r="A26" s="4" t="s">
        <v>842</v>
      </c>
      <c r="B26" s="5" t="n">
        <v>4000000</v>
      </c>
      <c r="C26" s="5" t="n">
        <v>189000000</v>
      </c>
    </row>
    <row r="27" spans="1:4">
      <c r="A27" s="4" t="s">
        <v>843</v>
      </c>
      <c r="B27" s="5" t="n">
        <v>-415000000</v>
      </c>
      <c r="C27" s="5" t="n">
        <v>-103000000</v>
      </c>
    </row>
    <row r="28" spans="1:4">
      <c r="A28" s="4" t="s">
        <v>177</v>
      </c>
      <c r="B28" s="5" t="n">
        <v>44340000000</v>
      </c>
      <c r="C28" s="5" t="n">
        <v>44806000000</v>
      </c>
    </row>
    <row r="29" spans="1:4">
      <c r="A29" s="4" t="s">
        <v>850</v>
      </c>
    </row>
    <row r="30" spans="1:4">
      <c r="A30" s="3" t="s">
        <v>273</v>
      </c>
    </row>
    <row r="31" spans="1:4">
      <c r="A31" s="4" t="s">
        <v>841</v>
      </c>
      <c r="B31" s="5" t="n">
        <v>48994000000</v>
      </c>
      <c r="C31" s="5" t="n">
        <v>50733000000</v>
      </c>
    </row>
    <row r="32" spans="1:4">
      <c r="A32" s="4" t="s">
        <v>842</v>
      </c>
      <c r="B32" s="5" t="n">
        <v>716000000</v>
      </c>
      <c r="C32" s="5" t="n">
        <v>1032000000</v>
      </c>
    </row>
    <row r="33" spans="1:4">
      <c r="A33" s="4" t="s">
        <v>843</v>
      </c>
      <c r="B33" s="5" t="n">
        <v>-446000000</v>
      </c>
      <c r="C33" s="5" t="n">
        <v>-439000000</v>
      </c>
    </row>
    <row r="34" spans="1:4">
      <c r="A34" s="4" t="s">
        <v>844</v>
      </c>
      <c r="B34" s="5" t="n">
        <v>49264000000</v>
      </c>
      <c r="C34" s="5" t="n">
        <v>51326000000</v>
      </c>
    </row>
    <row r="35" spans="1:4">
      <c r="A35" s="3" t="s">
        <v>845</v>
      </c>
    </row>
    <row r="36" spans="1:4">
      <c r="A36" s="4" t="s">
        <v>846</v>
      </c>
      <c r="B36" s="5" t="n">
        <v>6286000000</v>
      </c>
      <c r="C36" s="5" t="n">
        <v>6313000000</v>
      </c>
    </row>
    <row r="37" spans="1:4">
      <c r="A37" s="4" t="s">
        <v>842</v>
      </c>
      <c r="B37" s="5" t="n">
        <v>30000000</v>
      </c>
      <c r="C37" s="5" t="n">
        <v>84000000</v>
      </c>
    </row>
    <row r="38" spans="1:4">
      <c r="A38" s="4" t="s">
        <v>843</v>
      </c>
      <c r="B38" s="5" t="n">
        <v>-116000000</v>
      </c>
      <c r="C38" s="5" t="n">
        <v>-43000000</v>
      </c>
    </row>
    <row r="39" spans="1:4">
      <c r="A39" s="4" t="s">
        <v>177</v>
      </c>
      <c r="B39" s="5" t="n">
        <v>6200000000</v>
      </c>
      <c r="C39" s="5" t="n">
        <v>6354000000</v>
      </c>
    </row>
    <row r="40" spans="1:4">
      <c r="A40" s="4" t="s">
        <v>851</v>
      </c>
    </row>
    <row r="41" spans="1:4">
      <c r="A41" s="3" t="s">
        <v>273</v>
      </c>
    </row>
    <row r="42" spans="1:4">
      <c r="A42" s="4" t="s">
        <v>841</v>
      </c>
      <c r="B42" s="5" t="n">
        <v>6300000000</v>
      </c>
      <c r="C42" s="5" t="n">
        <v>5200000000</v>
      </c>
    </row>
    <row r="43" spans="1:4">
      <c r="A43" s="4" t="s">
        <v>844</v>
      </c>
      <c r="B43" s="5" t="n">
        <v>6300000000</v>
      </c>
      <c r="C43" s="5" t="n">
        <v>5200000000</v>
      </c>
    </row>
    <row r="44" spans="1:4">
      <c r="A44" s="4" t="s">
        <v>852</v>
      </c>
    </row>
    <row r="45" spans="1:4">
      <c r="A45" s="3" t="s">
        <v>273</v>
      </c>
    </row>
    <row r="46" spans="1:4">
      <c r="A46" s="4" t="s">
        <v>841</v>
      </c>
      <c r="B46" s="5" t="n">
        <v>162819000000</v>
      </c>
      <c r="C46" s="5" t="n">
        <v>169404000000</v>
      </c>
    </row>
    <row r="47" spans="1:4">
      <c r="A47" s="4" t="s">
        <v>842</v>
      </c>
      <c r="B47" s="5" t="n">
        <v>551000000</v>
      </c>
      <c r="C47" s="5" t="n">
        <v>1264000000</v>
      </c>
    </row>
    <row r="48" spans="1:4">
      <c r="A48" s="4" t="s">
        <v>843</v>
      </c>
      <c r="B48" s="5" t="n">
        <v>-3167000000</v>
      </c>
      <c r="C48" s="5" t="n">
        <v>-1276000000</v>
      </c>
    </row>
    <row r="49" spans="1:4">
      <c r="A49" s="4" t="s">
        <v>844</v>
      </c>
      <c r="B49" s="5" t="n">
        <v>160203000000</v>
      </c>
      <c r="C49" s="5" t="n">
        <v>169392000000</v>
      </c>
    </row>
    <row r="50" spans="1:4">
      <c r="A50" s="4" t="s">
        <v>853</v>
      </c>
    </row>
    <row r="51" spans="1:4">
      <c r="A51" s="3" t="s">
        <v>273</v>
      </c>
    </row>
    <row r="52" spans="1:4">
      <c r="A52" s="4" t="s">
        <v>841</v>
      </c>
      <c r="B52" s="5" t="n">
        <v>155974000000</v>
      </c>
      <c r="C52" s="5" t="n">
        <v>160561000000</v>
      </c>
    </row>
    <row r="53" spans="1:4">
      <c r="A53" s="4" t="s">
        <v>842</v>
      </c>
      <c r="B53" s="5" t="n">
        <v>369000000</v>
      </c>
      <c r="C53" s="5" t="n">
        <v>930000000</v>
      </c>
    </row>
    <row r="54" spans="1:4">
      <c r="A54" s="4" t="s">
        <v>843</v>
      </c>
      <c r="B54" s="5" t="n">
        <v>-3140000000</v>
      </c>
      <c r="C54" s="5" t="n">
        <v>-1272000000</v>
      </c>
    </row>
    <row r="55" spans="1:4">
      <c r="A55" s="4" t="s">
        <v>844</v>
      </c>
      <c r="B55" s="5" t="n">
        <v>153203000000</v>
      </c>
      <c r="C55" s="5" t="n">
        <v>160219000000</v>
      </c>
    </row>
    <row r="56" spans="1:4">
      <c r="A56" s="3" t="s">
        <v>845</v>
      </c>
    </row>
    <row r="57" spans="1:4">
      <c r="A57" s="4" t="s">
        <v>846</v>
      </c>
      <c r="B57" s="5" t="n">
        <v>93685000000</v>
      </c>
      <c r="C57" s="5" t="n">
        <v>87527000000</v>
      </c>
    </row>
    <row r="58" spans="1:4">
      <c r="A58" s="4" t="s">
        <v>842</v>
      </c>
      <c r="B58" s="5" t="n">
        <v>112000000</v>
      </c>
      <c r="C58" s="5" t="n">
        <v>201000000</v>
      </c>
    </row>
    <row r="59" spans="1:4">
      <c r="A59" s="4" t="s">
        <v>843</v>
      </c>
      <c r="B59" s="5" t="n">
        <v>-2288000000</v>
      </c>
      <c r="C59" s="5" t="n">
        <v>-682000000</v>
      </c>
    </row>
    <row r="60" spans="1:4">
      <c r="A60" s="4" t="s">
        <v>177</v>
      </c>
      <c r="B60" s="5" t="n">
        <v>91509000000</v>
      </c>
      <c r="C60" s="5" t="n">
        <v>87046000000</v>
      </c>
    </row>
    <row r="61" spans="1:4">
      <c r="A61" s="4" t="s">
        <v>854</v>
      </c>
    </row>
    <row r="62" spans="1:4">
      <c r="A62" s="3" t="s">
        <v>273</v>
      </c>
    </row>
    <row r="63" spans="1:4">
      <c r="A63" s="4" t="s">
        <v>841</v>
      </c>
      <c r="B63" s="5" t="n">
        <v>2638000000</v>
      </c>
      <c r="C63" s="5" t="n">
        <v>4356000000</v>
      </c>
    </row>
    <row r="64" spans="1:4">
      <c r="A64" s="4" t="s">
        <v>842</v>
      </c>
      <c r="B64" s="5" t="n">
        <v>142000000</v>
      </c>
      <c r="C64" s="5" t="n">
        <v>254000000</v>
      </c>
    </row>
    <row r="65" spans="1:4">
      <c r="A65" s="4" t="s">
        <v>843</v>
      </c>
      <c r="B65" s="5" t="n">
        <v>-5000000</v>
      </c>
      <c r="C65" s="5" t="n">
        <v>-2000000</v>
      </c>
    </row>
    <row r="66" spans="1:4">
      <c r="A66" s="4" t="s">
        <v>844</v>
      </c>
      <c r="B66" s="5" t="n">
        <v>2775000000</v>
      </c>
      <c r="C66" s="5" t="n">
        <v>4608000000</v>
      </c>
    </row>
    <row r="67" spans="1:4">
      <c r="A67" s="4" t="s">
        <v>855</v>
      </c>
    </row>
    <row r="68" spans="1:4">
      <c r="A68" s="3" t="s">
        <v>273</v>
      </c>
    </row>
    <row r="69" spans="1:4">
      <c r="A69" s="4" t="s">
        <v>841</v>
      </c>
      <c r="B69" s="5" t="n">
        <v>4207000000</v>
      </c>
      <c r="C69" s="5" t="n">
        <v>4487000000</v>
      </c>
    </row>
    <row r="70" spans="1:4">
      <c r="A70" s="4" t="s">
        <v>842</v>
      </c>
      <c r="B70" s="5" t="n">
        <v>40000000</v>
      </c>
      <c r="C70" s="5" t="n">
        <v>80000000</v>
      </c>
    </row>
    <row r="71" spans="1:4">
      <c r="A71" s="4" t="s">
        <v>843</v>
      </c>
      <c r="B71" s="5" t="n">
        <v>-22000000</v>
      </c>
      <c r="C71" s="5" t="n">
        <v>-2000000</v>
      </c>
    </row>
    <row r="72" spans="1:4">
      <c r="A72" s="4" t="s">
        <v>844</v>
      </c>
      <c r="B72" s="5" t="n">
        <v>4225000000</v>
      </c>
      <c r="C72" s="5" t="n">
        <v>4565000000</v>
      </c>
    </row>
    <row r="73" spans="1:4">
      <c r="A73" s="4" t="s">
        <v>856</v>
      </c>
    </row>
    <row r="74" spans="1:4">
      <c r="A74" s="3" t="s">
        <v>273</v>
      </c>
    </row>
    <row r="75" spans="1:4">
      <c r="A75" s="4" t="s">
        <v>841</v>
      </c>
      <c r="B75" s="5" t="n">
        <v>6230000000</v>
      </c>
      <c r="C75" s="5" t="n">
        <v>7343000000</v>
      </c>
    </row>
    <row r="76" spans="1:4">
      <c r="A76" s="4" t="s">
        <v>842</v>
      </c>
      <c r="B76" s="5" t="n">
        <v>131000000</v>
      </c>
      <c r="C76" s="5" t="n">
        <v>363000000</v>
      </c>
    </row>
    <row r="77" spans="1:4">
      <c r="A77" s="4" t="s">
        <v>843</v>
      </c>
      <c r="B77" s="5" t="n">
        <v>-90000000</v>
      </c>
      <c r="C77" s="5" t="n">
        <v>-40000000</v>
      </c>
    </row>
    <row r="78" spans="1:4">
      <c r="A78" s="4" t="s">
        <v>844</v>
      </c>
      <c r="B78" s="5" t="n">
        <v>6271000000</v>
      </c>
      <c r="C78" s="5" t="n">
        <v>7666000000</v>
      </c>
    </row>
    <row r="79" spans="1:4">
      <c r="A79" s="4" t="s">
        <v>857</v>
      </c>
    </row>
    <row r="80" spans="1:4">
      <c r="A80" s="3" t="s">
        <v>273</v>
      </c>
    </row>
    <row r="81" spans="1:4">
      <c r="A81" s="4" t="s">
        <v>841</v>
      </c>
      <c r="B81" s="5" t="n">
        <v>35581000000</v>
      </c>
      <c r="C81" s="5" t="n">
        <v>35675000000</v>
      </c>
    </row>
    <row r="82" spans="1:4">
      <c r="A82" s="4" t="s">
        <v>842</v>
      </c>
      <c r="B82" s="5" t="n">
        <v>158000000</v>
      </c>
      <c r="C82" s="5" t="n">
        <v>384000000</v>
      </c>
    </row>
    <row r="83" spans="1:4">
      <c r="A83" s="4" t="s">
        <v>843</v>
      </c>
      <c r="B83" s="5" t="n">
        <v>-396000000</v>
      </c>
      <c r="C83" s="5" t="n">
        <v>-3000000</v>
      </c>
    </row>
    <row r="84" spans="1:4">
      <c r="A84" s="4" t="s">
        <v>844</v>
      </c>
      <c r="B84" s="5" t="n">
        <v>35343000000</v>
      </c>
      <c r="C84" s="5" t="n">
        <v>36056000000</v>
      </c>
    </row>
    <row r="85" spans="1:4">
      <c r="A85" s="3" t="s">
        <v>845</v>
      </c>
    </row>
    <row r="86" spans="1:4">
      <c r="A86" s="4" t="s">
        <v>846</v>
      </c>
      <c r="B86" s="5" t="n">
        <v>66000000</v>
      </c>
      <c r="C86" s="5" t="n">
        <v>661000000</v>
      </c>
    </row>
    <row r="87" spans="1:4">
      <c r="A87" s="4" t="s">
        <v>842</v>
      </c>
      <c r="B87" s="5" t="n">
        <v>0</v>
      </c>
      <c r="C87" s="5" t="n">
        <v>4000000</v>
      </c>
    </row>
    <row r="88" spans="1:4">
      <c r="A88" s="4" t="s">
        <v>843</v>
      </c>
      <c r="B88" s="5" t="n">
        <v>0</v>
      </c>
      <c r="C88" s="5" t="n">
        <v>0</v>
      </c>
    </row>
    <row r="89" spans="1:4">
      <c r="A89" s="4" t="s">
        <v>177</v>
      </c>
      <c r="B89" s="5" t="n">
        <v>66000000</v>
      </c>
      <c r="C89" s="5" t="n">
        <v>665000000</v>
      </c>
    </row>
    <row r="90" spans="1:4">
      <c r="A90" s="4" t="s">
        <v>858</v>
      </c>
    </row>
    <row r="91" spans="1:4">
      <c r="A91" s="3" t="s">
        <v>273</v>
      </c>
    </row>
    <row r="92" spans="1:4">
      <c r="A92" s="4" t="s">
        <v>841</v>
      </c>
      <c r="B92" s="5" t="n">
        <v>662000000</v>
      </c>
      <c r="C92" s="5" t="n">
        <v>887000000</v>
      </c>
    </row>
    <row r="93" spans="1:4">
      <c r="A93" s="4" t="s">
        <v>844</v>
      </c>
      <c r="B93" s="5" t="n">
        <v>800000000</v>
      </c>
      <c r="C93" s="5" t="n">
        <v>1000000000</v>
      </c>
    </row>
    <row r="94" spans="1:4">
      <c r="A94" s="4" t="s">
        <v>859</v>
      </c>
    </row>
    <row r="95" spans="1:4">
      <c r="A95" s="3" t="s">
        <v>845</v>
      </c>
    </row>
    <row r="96" spans="1:4">
      <c r="A96" s="4" t="s">
        <v>846</v>
      </c>
      <c r="B96" s="5" t="n">
        <v>0</v>
      </c>
      <c r="C96" s="5" t="n">
        <v>114000000</v>
      </c>
    </row>
    <row r="97" spans="1:4">
      <c r="A97" s="4" t="s">
        <v>177</v>
      </c>
      <c r="B97" s="5" t="n">
        <v>0</v>
      </c>
      <c r="C97" s="5" t="n">
        <v>114000000</v>
      </c>
    </row>
    <row r="98" spans="1:4">
      <c r="A98" s="4" t="s">
        <v>860</v>
      </c>
    </row>
    <row r="99" spans="1:4">
      <c r="A99" s="3" t="s">
        <v>273</v>
      </c>
    </row>
    <row r="100" spans="1:4">
      <c r="A100" s="4" t="s">
        <v>841</v>
      </c>
      <c r="B100" s="5" t="n">
        <v>5396000000</v>
      </c>
      <c r="C100" s="5" t="n">
        <v>5516000000</v>
      </c>
    </row>
    <row r="101" spans="1:4">
      <c r="A101" s="4" t="s">
        <v>842</v>
      </c>
      <c r="B101" s="5" t="n">
        <v>100000000</v>
      </c>
      <c r="C101" s="5" t="n">
        <v>137000000</v>
      </c>
    </row>
    <row r="102" spans="1:4">
      <c r="A102" s="4" t="s">
        <v>843</v>
      </c>
      <c r="B102" s="5" t="n">
        <v>-13000000</v>
      </c>
      <c r="C102" s="5" t="n">
        <v>-5000000</v>
      </c>
    </row>
    <row r="103" spans="1:4">
      <c r="A103" s="4" t="s">
        <v>844</v>
      </c>
      <c r="B103" s="5" t="n">
        <v>5483000000</v>
      </c>
      <c r="C103" s="5" t="n">
        <v>5648000000</v>
      </c>
    </row>
    <row r="104" spans="1:4">
      <c r="A104" s="3" t="s">
        <v>845</v>
      </c>
    </row>
    <row r="105" spans="1:4">
      <c r="A105" s="4" t="s">
        <v>846</v>
      </c>
      <c r="B105" s="5" t="n">
        <v>0</v>
      </c>
      <c r="C105" s="5" t="n">
        <v>114000000</v>
      </c>
    </row>
    <row r="106" spans="1:4">
      <c r="A106" s="4" t="s">
        <v>842</v>
      </c>
      <c r="B106" s="5" t="n">
        <v>0</v>
      </c>
      <c r="C106" s="5" t="n">
        <v>0</v>
      </c>
    </row>
    <row r="107" spans="1:4">
      <c r="A107" s="4" t="s">
        <v>843</v>
      </c>
      <c r="B107" s="5" t="n">
        <v>0</v>
      </c>
      <c r="C107" s="5" t="n">
        <v>0</v>
      </c>
    </row>
    <row r="108" spans="1:4">
      <c r="A108" s="4" t="s">
        <v>177</v>
      </c>
      <c r="B108" s="6" t="n">
        <v>0</v>
      </c>
      <c r="C108" s="6" t="n">
        <v>114000000</v>
      </c>
    </row>
    <row r="109" spans="1:4"/>
    <row r="110" spans="1:4">
      <c r="A110" s="4" t="s">
        <v>37</v>
      </c>
      <c r="B110" s="4" t="s">
        <v>172</v>
      </c>
    </row>
  </sheetData>
  <mergeCells count="3">
    <mergeCell ref="C1:D1"/>
    <mergeCell ref="A109:D109"/>
    <mergeCell ref="B110:D1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3</v>
      </c>
    </row>
    <row r="2" spans="1:3">
      <c r="A2" s="3" t="s">
        <v>273</v>
      </c>
    </row>
    <row r="3" spans="1:3">
      <c r="A3" s="4" t="s">
        <v>862</v>
      </c>
      <c r="B3" s="6" t="n">
        <v>-598</v>
      </c>
      <c r="C3" s="6" t="n">
        <v>-295</v>
      </c>
    </row>
    <row r="4" spans="1:3">
      <c r="A4" s="4" t="s">
        <v>863</v>
      </c>
      <c r="B4" s="5" t="n">
        <v>54683</v>
      </c>
      <c r="C4" s="5" t="n">
        <v>63600</v>
      </c>
    </row>
    <row r="5" spans="1:3">
      <c r="A5" s="4" t="s">
        <v>864</v>
      </c>
      <c r="B5" s="5" t="n">
        <v>-3620</v>
      </c>
      <c r="C5" s="5" t="n">
        <v>-1576</v>
      </c>
    </row>
    <row r="6" spans="1:3">
      <c r="A6" s="4" t="s">
        <v>865</v>
      </c>
      <c r="B6" s="5" t="n">
        <v>128631</v>
      </c>
      <c r="C6" s="5" t="n">
        <v>59989</v>
      </c>
    </row>
    <row r="7" spans="1:3">
      <c r="A7" s="4" t="s">
        <v>866</v>
      </c>
      <c r="B7" s="5" t="n">
        <v>-4218</v>
      </c>
      <c r="C7" s="5" t="n">
        <v>-1871</v>
      </c>
    </row>
    <row r="8" spans="1:3">
      <c r="A8" s="4" t="s">
        <v>867</v>
      </c>
      <c r="B8" s="5" t="n">
        <v>183314</v>
      </c>
      <c r="C8" s="5" t="n">
        <v>123589</v>
      </c>
    </row>
    <row r="9" spans="1:3">
      <c r="A9" s="3" t="s">
        <v>845</v>
      </c>
    </row>
    <row r="10" spans="1:3">
      <c r="A10" s="4" t="s">
        <v>868</v>
      </c>
      <c r="B10" s="5" t="n">
        <v>-12</v>
      </c>
      <c r="C10" s="5" t="n">
        <v>-272</v>
      </c>
    </row>
    <row r="11" spans="1:3">
      <c r="A11" s="4" t="s">
        <v>869</v>
      </c>
      <c r="B11" s="5" t="n">
        <v>6128</v>
      </c>
      <c r="C11" s="5" t="n">
        <v>41468</v>
      </c>
    </row>
    <row r="12" spans="1:3">
      <c r="A12" s="4" t="s">
        <v>870</v>
      </c>
      <c r="B12" s="5" t="n">
        <v>-2807</v>
      </c>
      <c r="C12" s="5" t="n">
        <v>-556</v>
      </c>
    </row>
    <row r="13" spans="1:3">
      <c r="A13" s="4" t="s">
        <v>871</v>
      </c>
      <c r="B13" s="5" t="n">
        <v>122816</v>
      </c>
      <c r="C13" s="5" t="n">
        <v>31417</v>
      </c>
    </row>
    <row r="14" spans="1:3">
      <c r="A14" s="4" t="s">
        <v>872</v>
      </c>
      <c r="B14" s="5" t="n">
        <v>-2819</v>
      </c>
      <c r="C14" s="5" t="n">
        <v>-828</v>
      </c>
    </row>
    <row r="15" spans="1:3">
      <c r="A15" s="4" t="s">
        <v>873</v>
      </c>
      <c r="B15" s="5" t="n">
        <v>128944</v>
      </c>
      <c r="C15" s="5" t="n">
        <v>72885</v>
      </c>
    </row>
    <row r="16" spans="1:3">
      <c r="A16" s="3" t="s">
        <v>874</v>
      </c>
    </row>
    <row r="17" spans="1:3">
      <c r="A17" s="4" t="s">
        <v>875</v>
      </c>
      <c r="B17" s="5" t="n">
        <v>-610</v>
      </c>
      <c r="C17" s="5" t="n">
        <v>-567</v>
      </c>
    </row>
    <row r="18" spans="1:3">
      <c r="A18" s="4" t="s">
        <v>876</v>
      </c>
      <c r="B18" s="5" t="n">
        <v>60811</v>
      </c>
      <c r="C18" s="5" t="n">
        <v>105068</v>
      </c>
    </row>
    <row r="19" spans="1:3">
      <c r="A19" s="4" t="s">
        <v>877</v>
      </c>
      <c r="B19" s="5" t="n">
        <v>-6427</v>
      </c>
      <c r="C19" s="5" t="n">
        <v>-2132</v>
      </c>
    </row>
    <row r="20" spans="1:3">
      <c r="A20" s="4" t="s">
        <v>878</v>
      </c>
      <c r="B20" s="5" t="n">
        <v>251447</v>
      </c>
      <c r="C20" s="5" t="n">
        <v>91406</v>
      </c>
    </row>
    <row r="21" spans="1:3">
      <c r="A21" s="4" t="s">
        <v>879</v>
      </c>
      <c r="B21" s="5" t="n">
        <v>-7037</v>
      </c>
      <c r="C21" s="5" t="n">
        <v>-2699</v>
      </c>
    </row>
    <row r="22" spans="1:3">
      <c r="A22" s="4" t="s">
        <v>880</v>
      </c>
      <c r="B22" s="5" t="n">
        <v>312258</v>
      </c>
      <c r="C22" s="5" t="n">
        <v>196474</v>
      </c>
    </row>
    <row r="23" spans="1:3">
      <c r="A23" s="4" t="s">
        <v>849</v>
      </c>
    </row>
    <row r="24" spans="1:3">
      <c r="A24" s="3" t="s">
        <v>273</v>
      </c>
    </row>
    <row r="25" spans="1:3">
      <c r="A25" s="4" t="s">
        <v>862</v>
      </c>
      <c r="B25" s="5" t="n">
        <v>-1</v>
      </c>
      <c r="C25" s="5" t="n">
        <v>-27</v>
      </c>
    </row>
    <row r="26" spans="1:3">
      <c r="A26" s="4" t="s">
        <v>863</v>
      </c>
      <c r="B26" s="5" t="n">
        <v>498</v>
      </c>
      <c r="C26" s="5" t="n">
        <v>4065</v>
      </c>
    </row>
    <row r="27" spans="1:3">
      <c r="A27" s="4" t="s">
        <v>864</v>
      </c>
      <c r="B27" s="5" t="n">
        <v>-105</v>
      </c>
      <c r="C27" s="5" t="n">
        <v>-81</v>
      </c>
    </row>
    <row r="28" spans="1:3">
      <c r="A28" s="4" t="s">
        <v>865</v>
      </c>
      <c r="B28" s="5" t="n">
        <v>6204</v>
      </c>
      <c r="C28" s="5" t="n">
        <v>2209</v>
      </c>
    </row>
    <row r="29" spans="1:3">
      <c r="A29" s="4" t="s">
        <v>866</v>
      </c>
      <c r="B29" s="5" t="n">
        <v>-106</v>
      </c>
      <c r="C29" s="5" t="n">
        <v>-108</v>
      </c>
    </row>
    <row r="30" spans="1:3">
      <c r="A30" s="4" t="s">
        <v>867</v>
      </c>
      <c r="B30" s="5" t="n">
        <v>6702</v>
      </c>
      <c r="C30" s="5" t="n">
        <v>6274</v>
      </c>
    </row>
    <row r="31" spans="1:3">
      <c r="A31" s="3" t="s">
        <v>845</v>
      </c>
    </row>
    <row r="32" spans="1:3">
      <c r="A32" s="4" t="s">
        <v>868</v>
      </c>
      <c r="B32" s="5" t="n">
        <v>-3</v>
      </c>
      <c r="C32" s="5" t="n">
        <v>-69</v>
      </c>
    </row>
    <row r="33" spans="1:3">
      <c r="A33" s="4" t="s">
        <v>869</v>
      </c>
      <c r="B33" s="5" t="n">
        <v>895</v>
      </c>
      <c r="C33" s="5" t="n">
        <v>11255</v>
      </c>
    </row>
    <row r="34" spans="1:3">
      <c r="A34" s="4" t="s">
        <v>870</v>
      </c>
      <c r="B34" s="5" t="n">
        <v>-412</v>
      </c>
      <c r="C34" s="5" t="n">
        <v>-34</v>
      </c>
    </row>
    <row r="35" spans="1:3">
      <c r="A35" s="4" t="s">
        <v>871</v>
      </c>
      <c r="B35" s="5" t="n">
        <v>41083</v>
      </c>
      <c r="C35" s="5" t="n">
        <v>1490</v>
      </c>
    </row>
    <row r="36" spans="1:3">
      <c r="A36" s="4" t="s">
        <v>872</v>
      </c>
      <c r="B36" s="5" t="n">
        <v>-415</v>
      </c>
      <c r="C36" s="5" t="n">
        <v>-103</v>
      </c>
    </row>
    <row r="37" spans="1:3">
      <c r="A37" s="4" t="s">
        <v>873</v>
      </c>
      <c r="B37" s="5" t="n">
        <v>41978</v>
      </c>
      <c r="C37" s="5" t="n">
        <v>12745</v>
      </c>
    </row>
    <row r="38" spans="1:3">
      <c r="A38" s="4" t="s">
        <v>850</v>
      </c>
    </row>
    <row r="39" spans="1:3">
      <c r="A39" s="3" t="s">
        <v>273</v>
      </c>
    </row>
    <row r="40" spans="1:3">
      <c r="A40" s="4" t="s">
        <v>862</v>
      </c>
      <c r="B40" s="5" t="n">
        <v>-73</v>
      </c>
      <c r="C40" s="5" t="n">
        <v>-17</v>
      </c>
    </row>
    <row r="41" spans="1:3">
      <c r="A41" s="4" t="s">
        <v>863</v>
      </c>
      <c r="B41" s="5" t="n">
        <v>9746</v>
      </c>
      <c r="C41" s="5" t="n">
        <v>6179</v>
      </c>
    </row>
    <row r="42" spans="1:3">
      <c r="A42" s="4" t="s">
        <v>864</v>
      </c>
      <c r="B42" s="5" t="n">
        <v>-373</v>
      </c>
      <c r="C42" s="5" t="n">
        <v>-422</v>
      </c>
    </row>
    <row r="43" spans="1:3">
      <c r="A43" s="4" t="s">
        <v>865</v>
      </c>
      <c r="B43" s="5" t="n">
        <v>9017</v>
      </c>
      <c r="C43" s="5" t="n">
        <v>11766</v>
      </c>
    </row>
    <row r="44" spans="1:3">
      <c r="A44" s="4" t="s">
        <v>866</v>
      </c>
      <c r="B44" s="5" t="n">
        <v>-446</v>
      </c>
      <c r="C44" s="5" t="n">
        <v>-439</v>
      </c>
    </row>
    <row r="45" spans="1:3">
      <c r="A45" s="4" t="s">
        <v>867</v>
      </c>
      <c r="B45" s="5" t="n">
        <v>18763</v>
      </c>
      <c r="C45" s="5" t="n">
        <v>17945</v>
      </c>
    </row>
    <row r="46" spans="1:3">
      <c r="A46" s="3" t="s">
        <v>845</v>
      </c>
    </row>
    <row r="47" spans="1:3">
      <c r="A47" s="4" t="s">
        <v>868</v>
      </c>
      <c r="B47" s="5" t="n">
        <v>-4</v>
      </c>
      <c r="C47" s="5" t="n">
        <v>-5</v>
      </c>
    </row>
    <row r="48" spans="1:3">
      <c r="A48" s="4" t="s">
        <v>869</v>
      </c>
      <c r="B48" s="5" t="n">
        <v>598</v>
      </c>
      <c r="C48" s="5" t="n">
        <v>500</v>
      </c>
    </row>
    <row r="49" spans="1:3">
      <c r="A49" s="4" t="s">
        <v>870</v>
      </c>
      <c r="B49" s="5" t="n">
        <v>-112</v>
      </c>
      <c r="C49" s="5" t="n">
        <v>-38</v>
      </c>
    </row>
    <row r="50" spans="1:3">
      <c r="A50" s="4" t="s">
        <v>871</v>
      </c>
      <c r="B50" s="5" t="n">
        <v>3992</v>
      </c>
      <c r="C50" s="5" t="n">
        <v>1683</v>
      </c>
    </row>
    <row r="51" spans="1:3">
      <c r="A51" s="4" t="s">
        <v>872</v>
      </c>
      <c r="B51" s="5" t="n">
        <v>-116</v>
      </c>
      <c r="C51" s="5" t="n">
        <v>-43</v>
      </c>
    </row>
    <row r="52" spans="1:3">
      <c r="A52" s="4" t="s">
        <v>873</v>
      </c>
      <c r="B52" s="5" t="n">
        <v>4590</v>
      </c>
      <c r="C52" s="5" t="n">
        <v>2183</v>
      </c>
    </row>
    <row r="53" spans="1:3">
      <c r="A53" s="4" t="s">
        <v>881</v>
      </c>
    </row>
    <row r="54" spans="1:3">
      <c r="A54" s="3" t="s">
        <v>273</v>
      </c>
    </row>
    <row r="55" spans="1:3">
      <c r="A55" s="4" t="s">
        <v>862</v>
      </c>
      <c r="B55" s="5" t="n">
        <v>-65</v>
      </c>
      <c r="C55" s="5" t="n">
        <v>-245</v>
      </c>
    </row>
    <row r="56" spans="1:3">
      <c r="A56" s="4" t="s">
        <v>863</v>
      </c>
      <c r="B56" s="5" t="n">
        <v>13349</v>
      </c>
      <c r="C56" s="5" t="n">
        <v>52707</v>
      </c>
    </row>
    <row r="57" spans="1:3">
      <c r="A57" s="4" t="s">
        <v>864</v>
      </c>
      <c r="B57" s="5" t="n">
        <v>-3102</v>
      </c>
      <c r="C57" s="5" t="n">
        <v>-1031</v>
      </c>
    </row>
    <row r="58" spans="1:3">
      <c r="A58" s="4" t="s">
        <v>865</v>
      </c>
      <c r="B58" s="5" t="n">
        <v>112400</v>
      </c>
      <c r="C58" s="5" t="n">
        <v>44882</v>
      </c>
    </row>
    <row r="59" spans="1:3">
      <c r="A59" s="4" t="s">
        <v>866</v>
      </c>
      <c r="B59" s="5" t="n">
        <v>-3167</v>
      </c>
      <c r="C59" s="5" t="n">
        <v>-1276</v>
      </c>
    </row>
    <row r="60" spans="1:3">
      <c r="A60" s="4" t="s">
        <v>867</v>
      </c>
      <c r="B60" s="5" t="n">
        <v>125749</v>
      </c>
      <c r="C60" s="5" t="n">
        <v>97589</v>
      </c>
    </row>
    <row r="61" spans="1:3">
      <c r="A61" s="4" t="s">
        <v>853</v>
      </c>
    </row>
    <row r="62" spans="1:3">
      <c r="A62" s="3" t="s">
        <v>273</v>
      </c>
    </row>
    <row r="63" spans="1:3">
      <c r="A63" s="4" t="s">
        <v>862</v>
      </c>
      <c r="B63" s="5" t="n">
        <v>-42</v>
      </c>
      <c r="C63" s="5" t="n">
        <v>-243</v>
      </c>
    </row>
    <row r="64" spans="1:3">
      <c r="A64" s="4" t="s">
        <v>863</v>
      </c>
      <c r="B64" s="5" t="n">
        <v>10979</v>
      </c>
      <c r="C64" s="5" t="n">
        <v>52559</v>
      </c>
    </row>
    <row r="65" spans="1:3">
      <c r="A65" s="4" t="s">
        <v>864</v>
      </c>
      <c r="B65" s="5" t="n">
        <v>-3098</v>
      </c>
      <c r="C65" s="5" t="n">
        <v>-1029</v>
      </c>
    </row>
    <row r="66" spans="1:3">
      <c r="A66" s="4" t="s">
        <v>865</v>
      </c>
      <c r="B66" s="5" t="n">
        <v>112252</v>
      </c>
      <c r="C66" s="5" t="n">
        <v>44691</v>
      </c>
    </row>
    <row r="67" spans="1:3">
      <c r="A67" s="4" t="s">
        <v>866</v>
      </c>
      <c r="B67" s="5" t="n">
        <v>-3140</v>
      </c>
      <c r="C67" s="5" t="n">
        <v>-1272</v>
      </c>
    </row>
    <row r="68" spans="1:3">
      <c r="A68" s="4" t="s">
        <v>867</v>
      </c>
      <c r="B68" s="5" t="n">
        <v>123231</v>
      </c>
      <c r="C68" s="5" t="n">
        <v>97250</v>
      </c>
    </row>
    <row r="69" spans="1:3">
      <c r="A69" s="3" t="s">
        <v>845</v>
      </c>
    </row>
    <row r="70" spans="1:3">
      <c r="A70" s="4" t="s">
        <v>868</v>
      </c>
      <c r="B70" s="5" t="n">
        <v>-5</v>
      </c>
      <c r="C70" s="5" t="n">
        <v>-198</v>
      </c>
    </row>
    <row r="71" spans="1:3">
      <c r="A71" s="4" t="s">
        <v>869</v>
      </c>
      <c r="B71" s="5" t="n">
        <v>4635</v>
      </c>
      <c r="C71" s="5" t="n">
        <v>29713</v>
      </c>
    </row>
    <row r="72" spans="1:3">
      <c r="A72" s="4" t="s">
        <v>870</v>
      </c>
      <c r="B72" s="5" t="n">
        <v>-2283</v>
      </c>
      <c r="C72" s="5" t="n">
        <v>-484</v>
      </c>
    </row>
    <row r="73" spans="1:3">
      <c r="A73" s="4" t="s">
        <v>871</v>
      </c>
      <c r="B73" s="5" t="n">
        <v>77741</v>
      </c>
      <c r="C73" s="5" t="n">
        <v>28244</v>
      </c>
    </row>
    <row r="74" spans="1:3">
      <c r="A74" s="4" t="s">
        <v>872</v>
      </c>
      <c r="B74" s="5" t="n">
        <v>-2288</v>
      </c>
      <c r="C74" s="5" t="n">
        <v>-682</v>
      </c>
    </row>
    <row r="75" spans="1:3">
      <c r="A75" s="4" t="s">
        <v>873</v>
      </c>
      <c r="B75" s="5" t="n">
        <v>82376</v>
      </c>
      <c r="C75" s="5" t="n">
        <v>57957</v>
      </c>
    </row>
    <row r="76" spans="1:3">
      <c r="A76" s="4" t="s">
        <v>854</v>
      </c>
    </row>
    <row r="77" spans="1:3">
      <c r="A77" s="3" t="s">
        <v>273</v>
      </c>
    </row>
    <row r="78" spans="1:3">
      <c r="A78" s="4" t="s">
        <v>862</v>
      </c>
      <c r="B78" s="5" t="n">
        <v>-3</v>
      </c>
      <c r="C78" s="5" t="n">
        <v>-1</v>
      </c>
    </row>
    <row r="79" spans="1:3">
      <c r="A79" s="4" t="s">
        <v>863</v>
      </c>
      <c r="B79" s="5" t="n">
        <v>398</v>
      </c>
      <c r="C79" s="5" t="n">
        <v>47</v>
      </c>
    </row>
    <row r="80" spans="1:3">
      <c r="A80" s="4" t="s">
        <v>864</v>
      </c>
      <c r="B80" s="5" t="n">
        <v>-2</v>
      </c>
      <c r="C80" s="5" t="n">
        <v>-1</v>
      </c>
    </row>
    <row r="81" spans="1:3">
      <c r="A81" s="4" t="s">
        <v>865</v>
      </c>
      <c r="B81" s="5" t="n">
        <v>69</v>
      </c>
      <c r="C81" s="5" t="n">
        <v>58</v>
      </c>
    </row>
    <row r="82" spans="1:3">
      <c r="A82" s="4" t="s">
        <v>866</v>
      </c>
      <c r="B82" s="5" t="n">
        <v>-5</v>
      </c>
      <c r="C82" s="5" t="n">
        <v>-2</v>
      </c>
    </row>
    <row r="83" spans="1:3">
      <c r="A83" s="4" t="s">
        <v>867</v>
      </c>
      <c r="B83" s="5" t="n">
        <v>467</v>
      </c>
      <c r="C83" s="5" t="n">
        <v>105</v>
      </c>
    </row>
    <row r="84" spans="1:3">
      <c r="A84" s="4" t="s">
        <v>855</v>
      </c>
    </row>
    <row r="85" spans="1:3">
      <c r="A85" s="3" t="s">
        <v>273</v>
      </c>
    </row>
    <row r="86" spans="1:3">
      <c r="A86" s="4" t="s">
        <v>862</v>
      </c>
      <c r="B86" s="5" t="n">
        <v>-20</v>
      </c>
      <c r="C86" s="5" t="n">
        <v>-1</v>
      </c>
    </row>
    <row r="87" spans="1:3">
      <c r="A87" s="4" t="s">
        <v>863</v>
      </c>
      <c r="B87" s="5" t="n">
        <v>1972</v>
      </c>
      <c r="C87" s="5" t="n">
        <v>101</v>
      </c>
    </row>
    <row r="88" spans="1:3">
      <c r="A88" s="4" t="s">
        <v>864</v>
      </c>
      <c r="B88" s="5" t="n">
        <v>-2</v>
      </c>
      <c r="C88" s="5" t="n">
        <v>-1</v>
      </c>
    </row>
    <row r="89" spans="1:3">
      <c r="A89" s="4" t="s">
        <v>865</v>
      </c>
      <c r="B89" s="5" t="n">
        <v>79</v>
      </c>
      <c r="C89" s="5" t="n">
        <v>133</v>
      </c>
    </row>
    <row r="90" spans="1:3">
      <c r="A90" s="4" t="s">
        <v>866</v>
      </c>
      <c r="B90" s="5" t="n">
        <v>-22</v>
      </c>
      <c r="C90" s="5" t="n">
        <v>-2</v>
      </c>
    </row>
    <row r="91" spans="1:3">
      <c r="A91" s="4" t="s">
        <v>867</v>
      </c>
      <c r="B91" s="5" t="n">
        <v>2051</v>
      </c>
      <c r="C91" s="5" t="n">
        <v>234</v>
      </c>
    </row>
    <row r="92" spans="1:3">
      <c r="A92" s="4" t="s">
        <v>856</v>
      </c>
    </row>
    <row r="93" spans="1:3">
      <c r="A93" s="3" t="s">
        <v>273</v>
      </c>
    </row>
    <row r="94" spans="1:3">
      <c r="A94" s="4" t="s">
        <v>862</v>
      </c>
      <c r="B94" s="5" t="n">
        <v>-64</v>
      </c>
      <c r="C94" s="5" t="n">
        <v>-4</v>
      </c>
    </row>
    <row r="95" spans="1:3">
      <c r="A95" s="4" t="s">
        <v>863</v>
      </c>
      <c r="B95" s="5" t="n">
        <v>1965</v>
      </c>
      <c r="C95" s="5" t="n">
        <v>239</v>
      </c>
    </row>
    <row r="96" spans="1:3">
      <c r="A96" s="4" t="s">
        <v>864</v>
      </c>
      <c r="B96" s="5" t="n">
        <v>-26</v>
      </c>
      <c r="C96" s="5" t="n">
        <v>-36</v>
      </c>
    </row>
    <row r="97" spans="1:3">
      <c r="A97" s="4" t="s">
        <v>865</v>
      </c>
      <c r="B97" s="5" t="n">
        <v>298</v>
      </c>
      <c r="C97" s="5" t="n">
        <v>503</v>
      </c>
    </row>
    <row r="98" spans="1:3">
      <c r="A98" s="4" t="s">
        <v>866</v>
      </c>
      <c r="B98" s="5" t="n">
        <v>-90</v>
      </c>
      <c r="C98" s="5" t="n">
        <v>-40</v>
      </c>
    </row>
    <row r="99" spans="1:3">
      <c r="A99" s="4" t="s">
        <v>867</v>
      </c>
      <c r="B99" s="5" t="n">
        <v>2263</v>
      </c>
      <c r="C99" s="5" t="n">
        <v>742</v>
      </c>
    </row>
    <row r="100" spans="1:3">
      <c r="A100" s="4" t="s">
        <v>857</v>
      </c>
    </row>
    <row r="101" spans="1:3">
      <c r="A101" s="3" t="s">
        <v>273</v>
      </c>
    </row>
    <row r="102" spans="1:3">
      <c r="A102" s="4" t="s">
        <v>862</v>
      </c>
      <c r="B102" s="5" t="n">
        <v>-388</v>
      </c>
      <c r="C102" s="5" t="n">
        <v>-1</v>
      </c>
    </row>
    <row r="103" spans="1:3">
      <c r="A103" s="4" t="s">
        <v>863</v>
      </c>
      <c r="B103" s="5" t="n">
        <v>28306</v>
      </c>
      <c r="C103" s="5" t="n">
        <v>373</v>
      </c>
    </row>
    <row r="104" spans="1:3">
      <c r="A104" s="4" t="s">
        <v>864</v>
      </c>
      <c r="B104" s="5" t="n">
        <v>-8</v>
      </c>
      <c r="C104" s="5" t="n">
        <v>-2</v>
      </c>
    </row>
    <row r="105" spans="1:3">
      <c r="A105" s="4" t="s">
        <v>865</v>
      </c>
      <c r="B105" s="5" t="n">
        <v>553</v>
      </c>
      <c r="C105" s="5" t="n">
        <v>146</v>
      </c>
    </row>
    <row r="106" spans="1:3">
      <c r="A106" s="4" t="s">
        <v>866</v>
      </c>
      <c r="B106" s="5" t="n">
        <v>-396</v>
      </c>
      <c r="C106" s="5" t="n">
        <v>-3</v>
      </c>
    </row>
    <row r="107" spans="1:3">
      <c r="A107" s="4" t="s">
        <v>867</v>
      </c>
      <c r="B107" s="5" t="n">
        <v>28859</v>
      </c>
      <c r="C107" s="5" t="n">
        <v>519</v>
      </c>
    </row>
    <row r="108" spans="1:3">
      <c r="A108" s="3" t="s">
        <v>845</v>
      </c>
    </row>
    <row r="109" spans="1:3">
      <c r="A109" s="4" t="s">
        <v>868</v>
      </c>
      <c r="B109" s="5" t="n">
        <v>0</v>
      </c>
      <c r="C109" s="5" t="n">
        <v>0</v>
      </c>
    </row>
    <row r="110" spans="1:3">
      <c r="A110" s="4" t="s">
        <v>869</v>
      </c>
      <c r="B110" s="5" t="n">
        <v>0</v>
      </c>
      <c r="C110" s="5" t="n">
        <v>0</v>
      </c>
    </row>
    <row r="111" spans="1:3">
      <c r="A111" s="4" t="s">
        <v>870</v>
      </c>
      <c r="B111" s="5" t="n">
        <v>0</v>
      </c>
      <c r="C111" s="5" t="n">
        <v>0</v>
      </c>
    </row>
    <row r="112" spans="1:3">
      <c r="A112" s="4" t="s">
        <v>871</v>
      </c>
      <c r="B112" s="5" t="n">
        <v>0</v>
      </c>
      <c r="C112" s="5" t="n">
        <v>0</v>
      </c>
    </row>
    <row r="113" spans="1:3">
      <c r="A113" s="4" t="s">
        <v>872</v>
      </c>
      <c r="B113" s="5" t="n">
        <v>0</v>
      </c>
      <c r="C113" s="5" t="n">
        <v>0</v>
      </c>
    </row>
    <row r="114" spans="1:3">
      <c r="A114" s="4" t="s">
        <v>873</v>
      </c>
      <c r="B114" s="5" t="n">
        <v>0</v>
      </c>
      <c r="C114" s="5" t="n">
        <v>0</v>
      </c>
    </row>
    <row r="115" spans="1:3">
      <c r="A115" s="4" t="s">
        <v>860</v>
      </c>
    </row>
    <row r="116" spans="1:3">
      <c r="A116" s="3" t="s">
        <v>273</v>
      </c>
    </row>
    <row r="117" spans="1:3">
      <c r="A117" s="4" t="s">
        <v>862</v>
      </c>
      <c r="B117" s="5" t="n">
        <v>-7</v>
      </c>
      <c r="C117" s="5" t="n">
        <v>-1</v>
      </c>
    </row>
    <row r="118" spans="1:3">
      <c r="A118" s="4" t="s">
        <v>863</v>
      </c>
      <c r="B118" s="5" t="n">
        <v>819</v>
      </c>
      <c r="C118" s="5" t="n">
        <v>37</v>
      </c>
    </row>
    <row r="119" spans="1:3">
      <c r="A119" s="4" t="s">
        <v>864</v>
      </c>
      <c r="B119" s="5" t="n">
        <v>-6</v>
      </c>
      <c r="C119" s="5" t="n">
        <v>-4</v>
      </c>
    </row>
    <row r="120" spans="1:3">
      <c r="A120" s="4" t="s">
        <v>865</v>
      </c>
      <c r="B120" s="5" t="n">
        <v>159</v>
      </c>
      <c r="C120" s="5" t="n">
        <v>483</v>
      </c>
    </row>
    <row r="121" spans="1:3">
      <c r="A121" s="4" t="s">
        <v>866</v>
      </c>
      <c r="B121" s="5" t="n">
        <v>-13</v>
      </c>
      <c r="C121" s="5" t="n">
        <v>-5</v>
      </c>
    </row>
    <row r="122" spans="1:3">
      <c r="A122" s="4" t="s">
        <v>867</v>
      </c>
      <c r="B122" s="6" t="n">
        <v>978</v>
      </c>
      <c r="C122" s="6" t="n">
        <v>5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2</v>
      </c>
      <c r="B1" s="2" t="s">
        <v>2</v>
      </c>
      <c r="C1" s="2" t="s">
        <v>33</v>
      </c>
    </row>
    <row r="2" spans="1:4">
      <c r="A2" s="3" t="s">
        <v>273</v>
      </c>
    </row>
    <row r="3" spans="1:4">
      <c r="A3" s="4" t="s">
        <v>843</v>
      </c>
      <c r="B3" s="6" t="n">
        <v>-4218</v>
      </c>
      <c r="C3" s="6" t="n">
        <v>-1871</v>
      </c>
    </row>
    <row r="4" spans="1:4">
      <c r="A4" s="4" t="s">
        <v>844</v>
      </c>
      <c r="B4" s="5" t="n">
        <v>269912</v>
      </c>
      <c r="C4" s="5" t="n">
        <v>276407</v>
      </c>
      <c r="D4" s="4" t="s">
        <v>37</v>
      </c>
    </row>
    <row r="5" spans="1:4">
      <c r="A5" s="3" t="s">
        <v>845</v>
      </c>
    </row>
    <row r="6" spans="1:4">
      <c r="A6" s="4" t="s">
        <v>843</v>
      </c>
      <c r="B6" s="5" t="n">
        <v>-2819</v>
      </c>
      <c r="C6" s="5" t="n">
        <v>-828</v>
      </c>
    </row>
    <row r="7" spans="1:4">
      <c r="A7" s="4" t="s">
        <v>883</v>
      </c>
      <c r="B7" s="5" t="n">
        <v>142115</v>
      </c>
      <c r="C7" s="5" t="n">
        <v>138985</v>
      </c>
    </row>
    <row r="8" spans="1:4">
      <c r="A8" s="3" t="s">
        <v>874</v>
      </c>
    </row>
    <row r="9" spans="1:4">
      <c r="A9" s="4" t="s">
        <v>843</v>
      </c>
      <c r="B9" s="5" t="n">
        <v>-7037</v>
      </c>
      <c r="C9" s="5" t="n">
        <v>-2699</v>
      </c>
    </row>
    <row r="10" spans="1:4">
      <c r="A10" s="4" t="s">
        <v>844</v>
      </c>
      <c r="B10" s="5" t="n">
        <v>412027</v>
      </c>
      <c r="C10" s="5" t="n">
        <v>415392</v>
      </c>
    </row>
    <row r="11" spans="1:4">
      <c r="A11" s="4" t="s">
        <v>849</v>
      </c>
    </row>
    <row r="12" spans="1:4">
      <c r="A12" s="3" t="s">
        <v>273</v>
      </c>
    </row>
    <row r="13" spans="1:4">
      <c r="A13" s="4" t="s">
        <v>843</v>
      </c>
      <c r="B13" s="5" t="n">
        <v>-106</v>
      </c>
      <c r="C13" s="5" t="n">
        <v>-108</v>
      </c>
    </row>
    <row r="14" spans="1:4">
      <c r="A14" s="4" t="s">
        <v>844</v>
      </c>
      <c r="B14" s="5" t="n">
        <v>13348</v>
      </c>
      <c r="C14" s="5" t="n">
        <v>6319</v>
      </c>
    </row>
    <row r="15" spans="1:4">
      <c r="A15" s="3" t="s">
        <v>845</v>
      </c>
    </row>
    <row r="16" spans="1:4">
      <c r="A16" s="4" t="s">
        <v>843</v>
      </c>
      <c r="B16" s="5" t="n">
        <v>-415</v>
      </c>
      <c r="C16" s="5" t="n">
        <v>-103</v>
      </c>
    </row>
    <row r="17" spans="1:4">
      <c r="A17" s="4" t="s">
        <v>883</v>
      </c>
      <c r="B17" s="5" t="n">
        <v>44340</v>
      </c>
      <c r="C17" s="5" t="n">
        <v>44806</v>
      </c>
    </row>
    <row r="18" spans="1:4">
      <c r="A18" s="4" t="s">
        <v>850</v>
      </c>
    </row>
    <row r="19" spans="1:4">
      <c r="A19" s="3" t="s">
        <v>273</v>
      </c>
    </row>
    <row r="20" spans="1:4">
      <c r="A20" s="4" t="s">
        <v>843</v>
      </c>
      <c r="B20" s="5" t="n">
        <v>-446</v>
      </c>
      <c r="C20" s="5" t="n">
        <v>-439</v>
      </c>
    </row>
    <row r="21" spans="1:4">
      <c r="A21" s="4" t="s">
        <v>844</v>
      </c>
      <c r="B21" s="5" t="n">
        <v>49264</v>
      </c>
      <c r="C21" s="5" t="n">
        <v>51326</v>
      </c>
    </row>
    <row r="22" spans="1:4">
      <c r="A22" s="3" t="s">
        <v>845</v>
      </c>
    </row>
    <row r="23" spans="1:4">
      <c r="A23" s="4" t="s">
        <v>843</v>
      </c>
      <c r="B23" s="5" t="n">
        <v>-116</v>
      </c>
      <c r="C23" s="5" t="n">
        <v>-43</v>
      </c>
    </row>
    <row r="24" spans="1:4">
      <c r="A24" s="4" t="s">
        <v>883</v>
      </c>
      <c r="B24" s="5" t="n">
        <v>6200</v>
      </c>
      <c r="C24" s="5" t="n">
        <v>6354</v>
      </c>
    </row>
    <row r="25" spans="1:4">
      <c r="A25" s="4" t="s">
        <v>881</v>
      </c>
    </row>
    <row r="26" spans="1:4">
      <c r="A26" s="3" t="s">
        <v>273</v>
      </c>
    </row>
    <row r="27" spans="1:4">
      <c r="A27" s="4" t="s">
        <v>843</v>
      </c>
      <c r="B27" s="5" t="n">
        <v>-3167</v>
      </c>
      <c r="C27" s="5" t="n">
        <v>-1276</v>
      </c>
    </row>
    <row r="28" spans="1:4">
      <c r="A28" s="4" t="s">
        <v>844</v>
      </c>
      <c r="B28" s="5" t="n">
        <v>160203</v>
      </c>
      <c r="C28" s="5" t="n">
        <v>169392</v>
      </c>
    </row>
    <row r="29" spans="1:4">
      <c r="A29" s="4" t="s">
        <v>853</v>
      </c>
    </row>
    <row r="30" spans="1:4">
      <c r="A30" s="3" t="s">
        <v>273</v>
      </c>
    </row>
    <row r="31" spans="1:4">
      <c r="A31" s="4" t="s">
        <v>843</v>
      </c>
      <c r="B31" s="5" t="n">
        <v>-3140</v>
      </c>
      <c r="C31" s="5" t="n">
        <v>-1272</v>
      </c>
    </row>
    <row r="32" spans="1:4">
      <c r="A32" s="4" t="s">
        <v>844</v>
      </c>
      <c r="B32" s="5" t="n">
        <v>153203</v>
      </c>
      <c r="C32" s="5" t="n">
        <v>160219</v>
      </c>
    </row>
    <row r="33" spans="1:4">
      <c r="A33" s="3" t="s">
        <v>845</v>
      </c>
    </row>
    <row r="34" spans="1:4">
      <c r="A34" s="4" t="s">
        <v>843</v>
      </c>
      <c r="B34" s="5" t="n">
        <v>-2288</v>
      </c>
      <c r="C34" s="5" t="n">
        <v>-682</v>
      </c>
    </row>
    <row r="35" spans="1:4">
      <c r="A35" s="4" t="s">
        <v>883</v>
      </c>
      <c r="B35" s="5" t="n">
        <v>91509</v>
      </c>
      <c r="C35" s="5" t="n">
        <v>87046</v>
      </c>
    </row>
    <row r="36" spans="1:4">
      <c r="A36" s="4" t="s">
        <v>854</v>
      </c>
    </row>
    <row r="37" spans="1:4">
      <c r="A37" s="3" t="s">
        <v>273</v>
      </c>
    </row>
    <row r="38" spans="1:4">
      <c r="A38" s="4" t="s">
        <v>843</v>
      </c>
      <c r="B38" s="5" t="n">
        <v>-5</v>
      </c>
      <c r="C38" s="5" t="n">
        <v>-2</v>
      </c>
    </row>
    <row r="39" spans="1:4">
      <c r="A39" s="4" t="s">
        <v>844</v>
      </c>
      <c r="B39" s="5" t="n">
        <v>2775</v>
      </c>
      <c r="C39" s="5" t="n">
        <v>4608</v>
      </c>
    </row>
    <row r="40" spans="1:4">
      <c r="A40" s="4" t="s">
        <v>855</v>
      </c>
    </row>
    <row r="41" spans="1:4">
      <c r="A41" s="3" t="s">
        <v>273</v>
      </c>
    </row>
    <row r="42" spans="1:4">
      <c r="A42" s="4" t="s">
        <v>843</v>
      </c>
      <c r="B42" s="5" t="n">
        <v>-22</v>
      </c>
      <c r="C42" s="5" t="n">
        <v>-2</v>
      </c>
    </row>
    <row r="43" spans="1:4">
      <c r="A43" s="4" t="s">
        <v>844</v>
      </c>
      <c r="B43" s="5" t="n">
        <v>4225</v>
      </c>
      <c r="C43" s="5" t="n">
        <v>4565</v>
      </c>
    </row>
    <row r="44" spans="1:4">
      <c r="A44" s="4" t="s">
        <v>856</v>
      </c>
    </row>
    <row r="45" spans="1:4">
      <c r="A45" s="3" t="s">
        <v>273</v>
      </c>
    </row>
    <row r="46" spans="1:4">
      <c r="A46" s="4" t="s">
        <v>843</v>
      </c>
      <c r="B46" s="5" t="n">
        <v>-90</v>
      </c>
      <c r="C46" s="5" t="n">
        <v>-40</v>
      </c>
    </row>
    <row r="47" spans="1:4">
      <c r="A47" s="4" t="s">
        <v>844</v>
      </c>
      <c r="B47" s="5" t="n">
        <v>6271</v>
      </c>
      <c r="C47" s="5" t="n">
        <v>7666</v>
      </c>
    </row>
    <row r="48" spans="1:4">
      <c r="A48" s="4" t="s">
        <v>857</v>
      </c>
    </row>
    <row r="49" spans="1:4">
      <c r="A49" s="3" t="s">
        <v>273</v>
      </c>
    </row>
    <row r="50" spans="1:4">
      <c r="A50" s="4" t="s">
        <v>843</v>
      </c>
      <c r="B50" s="5" t="n">
        <v>-396</v>
      </c>
      <c r="C50" s="5" t="n">
        <v>-3</v>
      </c>
    </row>
    <row r="51" spans="1:4">
      <c r="A51" s="4" t="s">
        <v>844</v>
      </c>
      <c r="B51" s="5" t="n">
        <v>35343</v>
      </c>
      <c r="C51" s="5" t="n">
        <v>36056</v>
      </c>
    </row>
    <row r="52" spans="1:4">
      <c r="A52" s="3" t="s">
        <v>845</v>
      </c>
    </row>
    <row r="53" spans="1:4">
      <c r="A53" s="4" t="s">
        <v>843</v>
      </c>
      <c r="B53" s="5" t="n">
        <v>0</v>
      </c>
      <c r="C53" s="5" t="n">
        <v>0</v>
      </c>
    </row>
    <row r="54" spans="1:4">
      <c r="A54" s="4" t="s">
        <v>883</v>
      </c>
      <c r="B54" s="5" t="n">
        <v>66</v>
      </c>
      <c r="C54" s="5" t="n">
        <v>665</v>
      </c>
    </row>
    <row r="55" spans="1:4">
      <c r="A55" s="4" t="s">
        <v>860</v>
      </c>
    </row>
    <row r="56" spans="1:4">
      <c r="A56" s="3" t="s">
        <v>273</v>
      </c>
    </row>
    <row r="57" spans="1:4">
      <c r="A57" s="4" t="s">
        <v>843</v>
      </c>
      <c r="B57" s="5" t="n">
        <v>-13</v>
      </c>
      <c r="C57" s="5" t="n">
        <v>-5</v>
      </c>
    </row>
    <row r="58" spans="1:4">
      <c r="A58" s="4" t="s">
        <v>844</v>
      </c>
      <c r="B58" s="5" t="n">
        <v>5483</v>
      </c>
      <c r="C58" s="5" t="n">
        <v>5648</v>
      </c>
    </row>
    <row r="59" spans="1:4">
      <c r="A59" s="3" t="s">
        <v>845</v>
      </c>
    </row>
    <row r="60" spans="1:4">
      <c r="A60" s="4" t="s">
        <v>843</v>
      </c>
      <c r="B60" s="5" t="n">
        <v>0</v>
      </c>
      <c r="C60" s="5" t="n">
        <v>0</v>
      </c>
    </row>
    <row r="61" spans="1:4">
      <c r="A61" s="4" t="s">
        <v>883</v>
      </c>
      <c r="B61" s="5" t="n">
        <v>0</v>
      </c>
      <c r="C61" s="5" t="n">
        <v>114</v>
      </c>
    </row>
    <row r="62" spans="1:4">
      <c r="A62" s="4" t="s">
        <v>884</v>
      </c>
    </row>
    <row r="63" spans="1:4">
      <c r="A63" s="3" t="s">
        <v>874</v>
      </c>
    </row>
    <row r="64" spans="1:4">
      <c r="A64" s="4" t="s">
        <v>843</v>
      </c>
      <c r="B64" s="5" t="n">
        <v>-20</v>
      </c>
      <c r="C64" s="5" t="n">
        <v>-32</v>
      </c>
    </row>
    <row r="65" spans="1:4">
      <c r="A65" s="4" t="s">
        <v>844</v>
      </c>
      <c r="B65" s="5" t="n">
        <v>5200</v>
      </c>
      <c r="C65" s="5" t="n">
        <v>6900</v>
      </c>
    </row>
    <row r="66" spans="1:4">
      <c r="A66" s="4" t="s">
        <v>885</v>
      </c>
    </row>
    <row r="67" spans="1:4">
      <c r="A67" s="3" t="s">
        <v>273</v>
      </c>
    </row>
    <row r="68" spans="1:4">
      <c r="A68" s="4" t="s">
        <v>843</v>
      </c>
      <c r="B68" s="5" t="n">
        <v>-4113</v>
      </c>
      <c r="C68" s="5" t="n">
        <v>-1812</v>
      </c>
    </row>
    <row r="69" spans="1:4">
      <c r="A69" s="4" t="s">
        <v>844</v>
      </c>
      <c r="B69" s="5" t="n">
        <v>181050</v>
      </c>
      <c r="C69" s="5" t="n">
        <v>122804</v>
      </c>
    </row>
    <row r="70" spans="1:4">
      <c r="A70" s="3" t="s">
        <v>845</v>
      </c>
    </row>
    <row r="71" spans="1:4">
      <c r="A71" s="4" t="s">
        <v>843</v>
      </c>
      <c r="B71" s="5" t="n">
        <v>-2809</v>
      </c>
      <c r="C71" s="5" t="n">
        <v>-826</v>
      </c>
    </row>
    <row r="72" spans="1:4">
      <c r="A72" s="4" t="s">
        <v>883</v>
      </c>
      <c r="B72" s="5" t="n">
        <v>128545</v>
      </c>
      <c r="C72" s="5" t="n">
        <v>72717</v>
      </c>
    </row>
    <row r="73" spans="1:4">
      <c r="A73" s="3" t="s">
        <v>874</v>
      </c>
    </row>
    <row r="74" spans="1:4">
      <c r="A74" s="4" t="s">
        <v>843</v>
      </c>
      <c r="B74" s="5" t="n">
        <v>-6922</v>
      </c>
      <c r="C74" s="5" t="n">
        <v>-2638</v>
      </c>
    </row>
    <row r="75" spans="1:4">
      <c r="A75" s="4" t="s">
        <v>844</v>
      </c>
      <c r="B75" s="5" t="n">
        <v>309595</v>
      </c>
      <c r="C75" s="5" t="n">
        <v>195521</v>
      </c>
    </row>
    <row r="76" spans="1:4">
      <c r="A76" s="4" t="s">
        <v>886</v>
      </c>
    </row>
    <row r="77" spans="1:4">
      <c r="A77" s="3" t="s">
        <v>273</v>
      </c>
    </row>
    <row r="78" spans="1:4">
      <c r="A78" s="4" t="s">
        <v>843</v>
      </c>
      <c r="B78" s="5" t="n">
        <v>-106</v>
      </c>
      <c r="C78" s="5" t="n">
        <v>-108</v>
      </c>
    </row>
    <row r="79" spans="1:4">
      <c r="A79" s="4" t="s">
        <v>844</v>
      </c>
      <c r="B79" s="5" t="n">
        <v>6702</v>
      </c>
      <c r="C79" s="5" t="n">
        <v>6274</v>
      </c>
    </row>
    <row r="80" spans="1:4">
      <c r="A80" s="3" t="s">
        <v>845</v>
      </c>
    </row>
    <row r="81" spans="1:4">
      <c r="A81" s="4" t="s">
        <v>843</v>
      </c>
      <c r="B81" s="5" t="n">
        <v>-415</v>
      </c>
      <c r="C81" s="5" t="n">
        <v>-103</v>
      </c>
    </row>
    <row r="82" spans="1:4">
      <c r="A82" s="4" t="s">
        <v>883</v>
      </c>
      <c r="B82" s="5" t="n">
        <v>41978</v>
      </c>
      <c r="C82" s="5" t="n">
        <v>12745</v>
      </c>
    </row>
    <row r="83" spans="1:4">
      <c r="A83" s="4" t="s">
        <v>887</v>
      </c>
    </row>
    <row r="84" spans="1:4">
      <c r="A84" s="3" t="s">
        <v>273</v>
      </c>
    </row>
    <row r="85" spans="1:4">
      <c r="A85" s="4" t="s">
        <v>843</v>
      </c>
      <c r="B85" s="5" t="n">
        <v>-425</v>
      </c>
      <c r="C85" s="5" t="n">
        <v>-412</v>
      </c>
    </row>
    <row r="86" spans="1:4">
      <c r="A86" s="4" t="s">
        <v>844</v>
      </c>
      <c r="B86" s="5" t="n">
        <v>18447</v>
      </c>
      <c r="C86" s="5" t="n">
        <v>17763</v>
      </c>
    </row>
    <row r="87" spans="1:4">
      <c r="A87" s="3" t="s">
        <v>845</v>
      </c>
    </row>
    <row r="88" spans="1:4">
      <c r="A88" s="4" t="s">
        <v>843</v>
      </c>
      <c r="B88" s="5" t="n">
        <v>-116</v>
      </c>
      <c r="C88" s="5" t="n">
        <v>-43</v>
      </c>
    </row>
    <row r="89" spans="1:4">
      <c r="A89" s="4" t="s">
        <v>883</v>
      </c>
      <c r="B89" s="5" t="n">
        <v>4590</v>
      </c>
      <c r="C89" s="5" t="n">
        <v>2183</v>
      </c>
    </row>
    <row r="90" spans="1:4">
      <c r="A90" s="4" t="s">
        <v>888</v>
      </c>
    </row>
    <row r="91" spans="1:4">
      <c r="A91" s="3" t="s">
        <v>273</v>
      </c>
    </row>
    <row r="92" spans="1:4">
      <c r="A92" s="4" t="s">
        <v>843</v>
      </c>
      <c r="B92" s="5" t="n">
        <v>-3162</v>
      </c>
      <c r="C92" s="5" t="n">
        <v>-1274</v>
      </c>
    </row>
    <row r="93" spans="1:4">
      <c r="A93" s="4" t="s">
        <v>844</v>
      </c>
      <c r="B93" s="5" t="n">
        <v>125525</v>
      </c>
      <c r="C93" s="5" t="n">
        <v>97475</v>
      </c>
    </row>
    <row r="94" spans="1:4">
      <c r="A94" s="4" t="s">
        <v>889</v>
      </c>
    </row>
    <row r="95" spans="1:4">
      <c r="A95" s="3" t="s">
        <v>273</v>
      </c>
    </row>
    <row r="96" spans="1:4">
      <c r="A96" s="4" t="s">
        <v>843</v>
      </c>
      <c r="B96" s="5" t="n">
        <v>-3140</v>
      </c>
      <c r="C96" s="5" t="n">
        <v>-1272</v>
      </c>
    </row>
    <row r="97" spans="1:4">
      <c r="A97" s="4" t="s">
        <v>844</v>
      </c>
      <c r="B97" s="5" t="n">
        <v>123231</v>
      </c>
      <c r="C97" s="5" t="n">
        <v>97250</v>
      </c>
    </row>
    <row r="98" spans="1:4">
      <c r="A98" s="3" t="s">
        <v>845</v>
      </c>
    </row>
    <row r="99" spans="1:4">
      <c r="A99" s="4" t="s">
        <v>843</v>
      </c>
      <c r="B99" s="5" t="n">
        <v>-2278</v>
      </c>
      <c r="C99" s="5" t="n">
        <v>-680</v>
      </c>
    </row>
    <row r="100" spans="1:4">
      <c r="A100" s="4" t="s">
        <v>883</v>
      </c>
      <c r="B100" s="5" t="n">
        <v>81977</v>
      </c>
      <c r="C100" s="5" t="n">
        <v>57789</v>
      </c>
    </row>
    <row r="101" spans="1:4">
      <c r="A101" s="4" t="s">
        <v>890</v>
      </c>
    </row>
    <row r="102" spans="1:4">
      <c r="A102" s="3" t="s">
        <v>273</v>
      </c>
    </row>
    <row r="103" spans="1:4">
      <c r="A103" s="4" t="s">
        <v>843</v>
      </c>
      <c r="B103" s="5" t="n">
        <v>-2</v>
      </c>
      <c r="C103" s="5" t="n">
        <v>-1</v>
      </c>
    </row>
    <row r="104" spans="1:4">
      <c r="A104" s="4" t="s">
        <v>844</v>
      </c>
      <c r="B104" s="5" t="n">
        <v>295</v>
      </c>
      <c r="C104" s="5" t="n">
        <v>42</v>
      </c>
    </row>
    <row r="105" spans="1:4">
      <c r="A105" s="4" t="s">
        <v>891</v>
      </c>
    </row>
    <row r="106" spans="1:4">
      <c r="A106" s="3" t="s">
        <v>273</v>
      </c>
    </row>
    <row r="107" spans="1:4">
      <c r="A107" s="4" t="s">
        <v>843</v>
      </c>
      <c r="B107" s="5" t="n">
        <v>-20</v>
      </c>
      <c r="C107" s="5" t="n">
        <v>-1</v>
      </c>
    </row>
    <row r="108" spans="1:4">
      <c r="A108" s="4" t="s">
        <v>844</v>
      </c>
      <c r="B108" s="5" t="n">
        <v>1999</v>
      </c>
      <c r="C108" s="5" t="n">
        <v>183</v>
      </c>
    </row>
    <row r="109" spans="1:4">
      <c r="A109" s="4" t="s">
        <v>892</v>
      </c>
    </row>
    <row r="110" spans="1:4">
      <c r="A110" s="3" t="s">
        <v>273</v>
      </c>
    </row>
    <row r="111" spans="1:4">
      <c r="A111" s="4" t="s">
        <v>843</v>
      </c>
      <c r="B111" s="5" t="n">
        <v>-17</v>
      </c>
      <c r="C111" s="5" t="n">
        <v>-13</v>
      </c>
    </row>
    <row r="112" spans="1:4">
      <c r="A112" s="4" t="s">
        <v>844</v>
      </c>
      <c r="B112" s="5" t="n">
        <v>791</v>
      </c>
      <c r="C112" s="5" t="n">
        <v>304</v>
      </c>
    </row>
    <row r="113" spans="1:4">
      <c r="A113" s="4" t="s">
        <v>893</v>
      </c>
    </row>
    <row r="114" spans="1:4">
      <c r="A114" s="3" t="s">
        <v>273</v>
      </c>
    </row>
    <row r="115" spans="1:4">
      <c r="A115" s="4" t="s">
        <v>843</v>
      </c>
      <c r="B115" s="5" t="n">
        <v>-396</v>
      </c>
      <c r="C115" s="5" t="n">
        <v>-3</v>
      </c>
    </row>
    <row r="116" spans="1:4">
      <c r="A116" s="4" t="s">
        <v>844</v>
      </c>
      <c r="B116" s="5" t="n">
        <v>28859</v>
      </c>
      <c r="C116" s="5" t="n">
        <v>519</v>
      </c>
    </row>
    <row r="117" spans="1:4">
      <c r="A117" s="3" t="s">
        <v>845</v>
      </c>
    </row>
    <row r="118" spans="1:4">
      <c r="A118" s="4" t="s">
        <v>843</v>
      </c>
      <c r="B118" s="5" t="n">
        <v>0</v>
      </c>
      <c r="C118" s="5" t="n">
        <v>0</v>
      </c>
    </row>
    <row r="119" spans="1:4">
      <c r="A119" s="4" t="s">
        <v>883</v>
      </c>
      <c r="B119" s="5" t="n">
        <v>0</v>
      </c>
      <c r="C119" s="5" t="n">
        <v>0</v>
      </c>
    </row>
    <row r="120" spans="1:4">
      <c r="A120" s="4" t="s">
        <v>894</v>
      </c>
    </row>
    <row r="121" spans="1:4">
      <c r="A121" s="3" t="s">
        <v>273</v>
      </c>
    </row>
    <row r="122" spans="1:4">
      <c r="A122" s="4" t="s">
        <v>843</v>
      </c>
      <c r="B122" s="5" t="n">
        <v>-7</v>
      </c>
      <c r="C122" s="5" t="n">
        <v>-2</v>
      </c>
    </row>
    <row r="123" spans="1:4">
      <c r="A123" s="4" t="s">
        <v>844</v>
      </c>
      <c r="B123" s="5" t="n">
        <v>726</v>
      </c>
      <c r="C123" s="5" t="n">
        <v>469</v>
      </c>
    </row>
    <row r="124" spans="1:4">
      <c r="A124" s="4" t="s">
        <v>895</v>
      </c>
    </row>
    <row r="125" spans="1:4">
      <c r="A125" s="3" t="s">
        <v>273</v>
      </c>
    </row>
    <row r="126" spans="1:4">
      <c r="A126" s="4" t="s">
        <v>843</v>
      </c>
      <c r="B126" s="5" t="n">
        <v>-105</v>
      </c>
      <c r="C126" s="5" t="n">
        <v>-59</v>
      </c>
    </row>
    <row r="127" spans="1:4">
      <c r="A127" s="4" t="s">
        <v>844</v>
      </c>
      <c r="B127" s="5" t="n">
        <v>2264</v>
      </c>
      <c r="C127" s="5" t="n">
        <v>785</v>
      </c>
    </row>
    <row r="128" spans="1:4">
      <c r="A128" s="3" t="s">
        <v>845</v>
      </c>
    </row>
    <row r="129" spans="1:4">
      <c r="A129" s="4" t="s">
        <v>843</v>
      </c>
      <c r="B129" s="5" t="n">
        <v>-10</v>
      </c>
      <c r="C129" s="5" t="n">
        <v>-2</v>
      </c>
    </row>
    <row r="130" spans="1:4">
      <c r="A130" s="4" t="s">
        <v>883</v>
      </c>
      <c r="B130" s="5" t="n">
        <v>399</v>
      </c>
      <c r="C130" s="5" t="n">
        <v>168</v>
      </c>
    </row>
    <row r="131" spans="1:4">
      <c r="A131" s="3" t="s">
        <v>874</v>
      </c>
    </row>
    <row r="132" spans="1:4">
      <c r="A132" s="4" t="s">
        <v>843</v>
      </c>
      <c r="B132" s="5" t="n">
        <v>-115</v>
      </c>
      <c r="C132" s="5" t="n">
        <v>-61</v>
      </c>
    </row>
    <row r="133" spans="1:4">
      <c r="A133" s="4" t="s">
        <v>844</v>
      </c>
      <c r="B133" s="5" t="n">
        <v>2663</v>
      </c>
      <c r="C133" s="5" t="n">
        <v>953</v>
      </c>
    </row>
    <row r="134" spans="1:4">
      <c r="A134" s="4" t="s">
        <v>896</v>
      </c>
    </row>
    <row r="135" spans="1:4">
      <c r="A135" s="3" t="s">
        <v>273</v>
      </c>
    </row>
    <row r="136" spans="1:4">
      <c r="A136" s="4" t="s">
        <v>843</v>
      </c>
      <c r="B136" s="5" t="n">
        <v>0</v>
      </c>
      <c r="C136" s="5" t="n">
        <v>0</v>
      </c>
    </row>
    <row r="137" spans="1:4">
      <c r="A137" s="4" t="s">
        <v>844</v>
      </c>
      <c r="B137" s="5" t="n">
        <v>0</v>
      </c>
      <c r="C137" s="5" t="n">
        <v>0</v>
      </c>
    </row>
    <row r="138" spans="1:4">
      <c r="A138" s="3" t="s">
        <v>845</v>
      </c>
    </row>
    <row r="139" spans="1:4">
      <c r="A139" s="4" t="s">
        <v>843</v>
      </c>
      <c r="B139" s="5" t="n">
        <v>0</v>
      </c>
      <c r="C139" s="5" t="n">
        <v>0</v>
      </c>
    </row>
    <row r="140" spans="1:4">
      <c r="A140" s="4" t="s">
        <v>883</v>
      </c>
      <c r="B140" s="5" t="n">
        <v>0</v>
      </c>
      <c r="C140" s="5" t="n">
        <v>0</v>
      </c>
    </row>
    <row r="141" spans="1:4">
      <c r="A141" s="4" t="s">
        <v>897</v>
      </c>
    </row>
    <row r="142" spans="1:4">
      <c r="A142" s="3" t="s">
        <v>273</v>
      </c>
    </row>
    <row r="143" spans="1:4">
      <c r="A143" s="4" t="s">
        <v>843</v>
      </c>
      <c r="B143" s="5" t="n">
        <v>-21</v>
      </c>
      <c r="C143" s="5" t="n">
        <v>-27</v>
      </c>
    </row>
    <row r="144" spans="1:4">
      <c r="A144" s="4" t="s">
        <v>844</v>
      </c>
      <c r="B144" s="5" t="n">
        <v>316</v>
      </c>
      <c r="C144" s="5" t="n">
        <v>182</v>
      </c>
    </row>
    <row r="145" spans="1:4">
      <c r="A145" s="3" t="s">
        <v>845</v>
      </c>
    </row>
    <row r="146" spans="1:4">
      <c r="A146" s="4" t="s">
        <v>843</v>
      </c>
      <c r="B146" s="5" t="n">
        <v>0</v>
      </c>
      <c r="C146" s="5" t="n">
        <v>0</v>
      </c>
    </row>
    <row r="147" spans="1:4">
      <c r="A147" s="4" t="s">
        <v>883</v>
      </c>
      <c r="B147" s="5" t="n">
        <v>0</v>
      </c>
      <c r="C147" s="5" t="n">
        <v>0</v>
      </c>
    </row>
    <row r="148" spans="1:4">
      <c r="A148" s="4" t="s">
        <v>898</v>
      </c>
    </row>
    <row r="149" spans="1:4">
      <c r="A149" s="3" t="s">
        <v>273</v>
      </c>
    </row>
    <row r="150" spans="1:4">
      <c r="A150" s="4" t="s">
        <v>843</v>
      </c>
      <c r="B150" s="5" t="n">
        <v>-5</v>
      </c>
      <c r="C150" s="5" t="n">
        <v>-2</v>
      </c>
    </row>
    <row r="151" spans="1:4">
      <c r="A151" s="4" t="s">
        <v>844</v>
      </c>
      <c r="B151" s="5" t="n">
        <v>224</v>
      </c>
      <c r="C151" s="5" t="n">
        <v>114</v>
      </c>
    </row>
    <row r="152" spans="1:4">
      <c r="A152" s="4" t="s">
        <v>899</v>
      </c>
    </row>
    <row r="153" spans="1:4">
      <c r="A153" s="3" t="s">
        <v>273</v>
      </c>
    </row>
    <row r="154" spans="1:4">
      <c r="A154" s="4" t="s">
        <v>843</v>
      </c>
      <c r="B154" s="5" t="n">
        <v>0</v>
      </c>
      <c r="C154" s="5" t="n">
        <v>0</v>
      </c>
    </row>
    <row r="155" spans="1:4">
      <c r="A155" s="4" t="s">
        <v>844</v>
      </c>
      <c r="B155" s="5" t="n">
        <v>0</v>
      </c>
      <c r="C155" s="5" t="n">
        <v>0</v>
      </c>
    </row>
    <row r="156" spans="1:4">
      <c r="A156" s="3" t="s">
        <v>845</v>
      </c>
    </row>
    <row r="157" spans="1:4">
      <c r="A157" s="4" t="s">
        <v>843</v>
      </c>
      <c r="B157" s="5" t="n">
        <v>-10</v>
      </c>
      <c r="C157" s="5" t="n">
        <v>-2</v>
      </c>
    </row>
    <row r="158" spans="1:4">
      <c r="A158" s="4" t="s">
        <v>883</v>
      </c>
      <c r="B158" s="5" t="n">
        <v>399</v>
      </c>
      <c r="C158" s="5" t="n">
        <v>168</v>
      </c>
    </row>
    <row r="159" spans="1:4">
      <c r="A159" s="4" t="s">
        <v>900</v>
      </c>
    </row>
    <row r="160" spans="1:4">
      <c r="A160" s="3" t="s">
        <v>273</v>
      </c>
    </row>
    <row r="161" spans="1:4">
      <c r="A161" s="4" t="s">
        <v>843</v>
      </c>
      <c r="B161" s="5" t="n">
        <v>-3</v>
      </c>
      <c r="C161" s="5" t="n">
        <v>-1</v>
      </c>
    </row>
    <row r="162" spans="1:4">
      <c r="A162" s="4" t="s">
        <v>844</v>
      </c>
      <c r="B162" s="5" t="n">
        <v>172</v>
      </c>
      <c r="C162" s="5" t="n">
        <v>63</v>
      </c>
    </row>
    <row r="163" spans="1:4">
      <c r="A163" s="4" t="s">
        <v>901</v>
      </c>
    </row>
    <row r="164" spans="1:4">
      <c r="A164" s="3" t="s">
        <v>273</v>
      </c>
    </row>
    <row r="165" spans="1:4">
      <c r="A165" s="4" t="s">
        <v>843</v>
      </c>
      <c r="B165" s="5" t="n">
        <v>-2</v>
      </c>
      <c r="C165" s="5" t="n">
        <v>-1</v>
      </c>
    </row>
    <row r="166" spans="1:4">
      <c r="A166" s="4" t="s">
        <v>844</v>
      </c>
      <c r="B166" s="5" t="n">
        <v>52</v>
      </c>
      <c r="C166" s="5" t="n">
        <v>51</v>
      </c>
    </row>
    <row r="167" spans="1:4">
      <c r="A167" s="4" t="s">
        <v>902</v>
      </c>
    </row>
    <row r="168" spans="1:4">
      <c r="A168" s="3" t="s">
        <v>273</v>
      </c>
    </row>
    <row r="169" spans="1:4">
      <c r="A169" s="4" t="s">
        <v>843</v>
      </c>
      <c r="B169" s="5" t="n">
        <v>-73</v>
      </c>
      <c r="C169" s="5" t="n">
        <v>-27</v>
      </c>
    </row>
    <row r="170" spans="1:4">
      <c r="A170" s="4" t="s">
        <v>844</v>
      </c>
      <c r="B170" s="5" t="n">
        <v>1472</v>
      </c>
      <c r="C170" s="5" t="n">
        <v>438</v>
      </c>
    </row>
    <row r="171" spans="1:4">
      <c r="A171" s="4" t="s">
        <v>903</v>
      </c>
    </row>
    <row r="172" spans="1:4">
      <c r="A172" s="3" t="s">
        <v>273</v>
      </c>
    </row>
    <row r="173" spans="1:4">
      <c r="A173" s="4" t="s">
        <v>843</v>
      </c>
      <c r="B173" s="5" t="n">
        <v>0</v>
      </c>
      <c r="C173" s="5" t="n">
        <v>0</v>
      </c>
    </row>
    <row r="174" spans="1:4">
      <c r="A174" s="4" t="s">
        <v>844</v>
      </c>
      <c r="B174" s="5" t="n">
        <v>0</v>
      </c>
      <c r="C174" s="5" t="n">
        <v>0</v>
      </c>
    </row>
    <row r="175" spans="1:4">
      <c r="A175" s="3" t="s">
        <v>845</v>
      </c>
    </row>
    <row r="176" spans="1:4">
      <c r="A176" s="4" t="s">
        <v>843</v>
      </c>
      <c r="B176" s="5" t="n">
        <v>0</v>
      </c>
      <c r="C176" s="5" t="n">
        <v>0</v>
      </c>
    </row>
    <row r="177" spans="1:4">
      <c r="A177" s="4" t="s">
        <v>883</v>
      </c>
      <c r="B177" s="5" t="n">
        <v>0</v>
      </c>
      <c r="C177" s="5" t="n">
        <v>0</v>
      </c>
    </row>
    <row r="178" spans="1:4">
      <c r="A178" s="4" t="s">
        <v>904</v>
      </c>
    </row>
    <row r="179" spans="1:4">
      <c r="A179" s="3" t="s">
        <v>273</v>
      </c>
    </row>
    <row r="180" spans="1:4">
      <c r="A180" s="4" t="s">
        <v>843</v>
      </c>
      <c r="B180" s="5" t="n">
        <v>-6</v>
      </c>
      <c r="C180" s="5" t="n">
        <v>-3</v>
      </c>
    </row>
    <row r="181" spans="1:4">
      <c r="A181" s="4" t="s">
        <v>844</v>
      </c>
      <c r="B181" s="6" t="n">
        <v>252</v>
      </c>
      <c r="C181" s="6" t="n">
        <v>51</v>
      </c>
    </row>
    <row r="182" spans="1:4"/>
    <row r="183" spans="1:4">
      <c r="A183" s="4" t="s">
        <v>37</v>
      </c>
      <c r="B183" s="4" t="s">
        <v>172</v>
      </c>
    </row>
  </sheetData>
  <mergeCells count="3">
    <mergeCell ref="C1:D1"/>
    <mergeCell ref="A182:D182"/>
    <mergeCell ref="B183:D18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05</v>
      </c>
      <c r="B1" s="2" t="s">
        <v>1</v>
      </c>
    </row>
    <row r="2" spans="1:4">
      <c r="B2" s="2" t="s">
        <v>2</v>
      </c>
      <c r="C2" s="2" t="s">
        <v>33</v>
      </c>
    </row>
    <row r="3" spans="1:4">
      <c r="A3" s="3" t="s">
        <v>906</v>
      </c>
    </row>
    <row r="4" spans="1:4">
      <c r="A4" s="4" t="s">
        <v>907</v>
      </c>
      <c r="B4" s="6" t="n">
        <v>269912</v>
      </c>
      <c r="C4" s="6" t="n">
        <v>276407</v>
      </c>
      <c r="D4" s="4" t="s">
        <v>37</v>
      </c>
    </row>
    <row r="5" spans="1:4">
      <c r="A5" s="4" t="s">
        <v>908</v>
      </c>
      <c r="B5" s="4" t="s">
        <v>909</v>
      </c>
      <c r="C5" s="4" t="s">
        <v>910</v>
      </c>
    </row>
    <row r="6" spans="1:4">
      <c r="A6" s="4" t="s">
        <v>911</v>
      </c>
      <c r="B6" s="6" t="n">
        <v>5060</v>
      </c>
      <c r="C6" s="6" t="n">
        <v>2990</v>
      </c>
    </row>
    <row r="7" spans="1:4">
      <c r="A7" s="4" t="s">
        <v>912</v>
      </c>
      <c r="B7" s="4" t="s">
        <v>913</v>
      </c>
      <c r="C7" s="4" t="s">
        <v>909</v>
      </c>
    </row>
    <row r="8" spans="1:4">
      <c r="A8" s="4" t="s">
        <v>914</v>
      </c>
      <c r="B8" s="6" t="n">
        <v>22411</v>
      </c>
      <c r="C8" s="6" t="n">
        <v>19158</v>
      </c>
    </row>
    <row r="9" spans="1:4">
      <c r="A9" s="4" t="s">
        <v>915</v>
      </c>
      <c r="B9" s="4" t="s">
        <v>916</v>
      </c>
      <c r="C9" s="4" t="s">
        <v>917</v>
      </c>
    </row>
    <row r="10" spans="1:4">
      <c r="A10" s="4" t="s">
        <v>918</v>
      </c>
      <c r="B10" s="6" t="n">
        <v>19995</v>
      </c>
      <c r="C10" s="6" t="n">
        <v>28059</v>
      </c>
    </row>
    <row r="11" spans="1:4">
      <c r="A11" s="4" t="s">
        <v>919</v>
      </c>
      <c r="B11" s="4" t="s">
        <v>920</v>
      </c>
      <c r="C11" s="4" t="s">
        <v>921</v>
      </c>
    </row>
    <row r="12" spans="1:4">
      <c r="A12" s="4" t="s">
        <v>922</v>
      </c>
      <c r="B12" s="6" t="n">
        <v>222446</v>
      </c>
      <c r="C12" s="6" t="n">
        <v>226200</v>
      </c>
    </row>
    <row r="13" spans="1:4">
      <c r="A13" s="4" t="s">
        <v>923</v>
      </c>
      <c r="B13" s="4" t="s">
        <v>924</v>
      </c>
      <c r="C13" s="4" t="s">
        <v>925</v>
      </c>
    </row>
    <row r="14" spans="1:4">
      <c r="A14" s="3" t="s">
        <v>276</v>
      </c>
    </row>
    <row r="15" spans="1:4">
      <c r="A15" s="4" t="s">
        <v>846</v>
      </c>
      <c r="B15" s="6" t="n">
        <v>144788</v>
      </c>
      <c r="C15" s="6" t="n">
        <v>139335</v>
      </c>
    </row>
    <row r="16" spans="1:4">
      <c r="A16" s="4" t="s">
        <v>926</v>
      </c>
      <c r="B16" s="4" t="s">
        <v>927</v>
      </c>
      <c r="C16" s="4" t="s">
        <v>928</v>
      </c>
    </row>
    <row r="17" spans="1:4">
      <c r="A17" s="4" t="s">
        <v>929</v>
      </c>
      <c r="B17" s="6" t="n">
        <v>0</v>
      </c>
      <c r="C17" s="6" t="n">
        <v>0</v>
      </c>
    </row>
    <row r="18" spans="1:4">
      <c r="A18" s="4" t="s">
        <v>930</v>
      </c>
      <c r="B18" s="4" t="s">
        <v>931</v>
      </c>
      <c r="C18" s="4" t="s">
        <v>931</v>
      </c>
    </row>
    <row r="19" spans="1:4">
      <c r="A19" s="4" t="s">
        <v>932</v>
      </c>
      <c r="B19" s="6" t="n">
        <v>32454</v>
      </c>
      <c r="C19" s="6" t="n">
        <v>32509</v>
      </c>
    </row>
    <row r="20" spans="1:4">
      <c r="A20" s="4" t="s">
        <v>933</v>
      </c>
      <c r="B20" s="4" t="s">
        <v>934</v>
      </c>
      <c r="C20" s="4" t="s">
        <v>934</v>
      </c>
    </row>
    <row r="21" spans="1:4">
      <c r="A21" s="4" t="s">
        <v>935</v>
      </c>
      <c r="B21" s="6" t="n">
        <v>13649</v>
      </c>
      <c r="C21" s="6" t="n">
        <v>13757</v>
      </c>
    </row>
    <row r="22" spans="1:4">
      <c r="A22" s="4" t="s">
        <v>936</v>
      </c>
      <c r="B22" s="4" t="s">
        <v>937</v>
      </c>
      <c r="C22" s="4" t="s">
        <v>937</v>
      </c>
    </row>
    <row r="23" spans="1:4">
      <c r="A23" s="4" t="s">
        <v>938</v>
      </c>
      <c r="B23" s="6" t="n">
        <v>98685</v>
      </c>
      <c r="C23" s="6" t="n">
        <v>93069</v>
      </c>
    </row>
    <row r="24" spans="1:4">
      <c r="A24" s="4" t="s">
        <v>939</v>
      </c>
      <c r="B24" s="4" t="s">
        <v>940</v>
      </c>
      <c r="C24" s="4" t="s">
        <v>941</v>
      </c>
    </row>
    <row r="25" spans="1:4">
      <c r="A25" s="3" t="s">
        <v>942</v>
      </c>
    </row>
    <row r="26" spans="1:4">
      <c r="A26" s="4" t="s">
        <v>943</v>
      </c>
      <c r="B26" s="6" t="n">
        <v>142115</v>
      </c>
      <c r="C26" s="6" t="n">
        <v>138985</v>
      </c>
    </row>
    <row r="27" spans="1:4">
      <c r="A27" s="4" t="s">
        <v>944</v>
      </c>
      <c r="B27" s="5" t="n">
        <v>0</v>
      </c>
      <c r="C27" s="5" t="n">
        <v>0</v>
      </c>
    </row>
    <row r="28" spans="1:4">
      <c r="A28" s="4" t="s">
        <v>945</v>
      </c>
      <c r="B28" s="5" t="n">
        <v>32169</v>
      </c>
      <c r="C28" s="5" t="n">
        <v>32566</v>
      </c>
    </row>
    <row r="29" spans="1:4">
      <c r="A29" s="4" t="s">
        <v>946</v>
      </c>
      <c r="B29" s="5" t="n">
        <v>13524</v>
      </c>
      <c r="C29" s="5" t="n">
        <v>13795</v>
      </c>
    </row>
    <row r="30" spans="1:4">
      <c r="A30" s="4" t="s">
        <v>947</v>
      </c>
      <c r="B30" s="5" t="n">
        <v>96422</v>
      </c>
      <c r="C30" s="5" t="n">
        <v>92624</v>
      </c>
    </row>
    <row r="31" spans="1:4">
      <c r="A31" s="4" t="s">
        <v>849</v>
      </c>
    </row>
    <row r="32" spans="1:4">
      <c r="A32" s="3" t="s">
        <v>906</v>
      </c>
    </row>
    <row r="33" spans="1:4">
      <c r="A33" s="4" t="s">
        <v>907</v>
      </c>
      <c r="B33" s="6" t="n">
        <v>13348</v>
      </c>
      <c r="C33" s="6" t="n">
        <v>6319</v>
      </c>
    </row>
    <row r="34" spans="1:4">
      <c r="A34" s="4" t="s">
        <v>908</v>
      </c>
      <c r="B34" s="4" t="s">
        <v>948</v>
      </c>
      <c r="C34" s="4" t="s">
        <v>949</v>
      </c>
    </row>
    <row r="35" spans="1:4">
      <c r="A35" s="4" t="s">
        <v>911</v>
      </c>
      <c r="B35" s="6" t="n">
        <v>1087</v>
      </c>
      <c r="C35" s="6" t="n">
        <v>81</v>
      </c>
    </row>
    <row r="36" spans="1:4">
      <c r="A36" s="4" t="s">
        <v>912</v>
      </c>
      <c r="B36" s="4" t="s">
        <v>950</v>
      </c>
      <c r="C36" s="4" t="s">
        <v>951</v>
      </c>
    </row>
    <row r="37" spans="1:4">
      <c r="A37" s="4" t="s">
        <v>914</v>
      </c>
      <c r="B37" s="6" t="n">
        <v>12213</v>
      </c>
      <c r="C37" s="6" t="n">
        <v>6189</v>
      </c>
    </row>
    <row r="38" spans="1:4">
      <c r="A38" s="4" t="s">
        <v>915</v>
      </c>
      <c r="B38" s="4" t="s">
        <v>952</v>
      </c>
      <c r="C38" s="4" t="s">
        <v>949</v>
      </c>
    </row>
    <row r="39" spans="1:4">
      <c r="A39" s="4" t="s">
        <v>918</v>
      </c>
      <c r="B39" s="6" t="n">
        <v>48</v>
      </c>
      <c r="C39" s="6" t="n">
        <v>49</v>
      </c>
    </row>
    <row r="40" spans="1:4">
      <c r="A40" s="4" t="s">
        <v>919</v>
      </c>
      <c r="B40" s="4" t="s">
        <v>953</v>
      </c>
      <c r="C40" s="4" t="s">
        <v>953</v>
      </c>
    </row>
    <row r="41" spans="1:4">
      <c r="A41" s="4" t="s">
        <v>922</v>
      </c>
      <c r="B41" s="6" t="n">
        <v>0</v>
      </c>
      <c r="C41" s="6" t="n">
        <v>0</v>
      </c>
    </row>
    <row r="42" spans="1:4">
      <c r="A42" s="4" t="s">
        <v>923</v>
      </c>
      <c r="B42" s="4" t="s">
        <v>931</v>
      </c>
      <c r="C42" s="4" t="s">
        <v>931</v>
      </c>
    </row>
    <row r="43" spans="1:4">
      <c r="A43" s="3" t="s">
        <v>276</v>
      </c>
    </row>
    <row r="44" spans="1:4">
      <c r="A44" s="4" t="s">
        <v>846</v>
      </c>
      <c r="B44" s="6" t="n">
        <v>44751</v>
      </c>
      <c r="C44" s="6" t="n">
        <v>44720</v>
      </c>
    </row>
    <row r="45" spans="1:4">
      <c r="A45" s="4" t="s">
        <v>926</v>
      </c>
      <c r="B45" s="4" t="s">
        <v>954</v>
      </c>
      <c r="C45" s="4" t="s">
        <v>954</v>
      </c>
    </row>
    <row r="46" spans="1:4">
      <c r="A46" s="4" t="s">
        <v>929</v>
      </c>
      <c r="B46" s="6" t="n">
        <v>0</v>
      </c>
      <c r="C46" s="6" t="n">
        <v>0</v>
      </c>
    </row>
    <row r="47" spans="1:4">
      <c r="A47" s="4" t="s">
        <v>930</v>
      </c>
      <c r="B47" s="4" t="s">
        <v>931</v>
      </c>
      <c r="C47" s="4" t="s">
        <v>931</v>
      </c>
    </row>
    <row r="48" spans="1:4">
      <c r="A48" s="4" t="s">
        <v>932</v>
      </c>
      <c r="B48" s="6" t="n">
        <v>32356</v>
      </c>
      <c r="C48" s="6" t="n">
        <v>32330</v>
      </c>
    </row>
    <row r="49" spans="1:4">
      <c r="A49" s="4" t="s">
        <v>933</v>
      </c>
      <c r="B49" s="4" t="s">
        <v>955</v>
      </c>
      <c r="C49" s="4" t="s">
        <v>955</v>
      </c>
    </row>
    <row r="50" spans="1:4">
      <c r="A50" s="4" t="s">
        <v>935</v>
      </c>
      <c r="B50" s="6" t="n">
        <v>12395</v>
      </c>
      <c r="C50" s="6" t="n">
        <v>12390</v>
      </c>
    </row>
    <row r="51" spans="1:4">
      <c r="A51" s="4" t="s">
        <v>936</v>
      </c>
      <c r="B51" s="4" t="s">
        <v>956</v>
      </c>
      <c r="C51" s="4" t="s">
        <v>956</v>
      </c>
    </row>
    <row r="52" spans="1:4">
      <c r="A52" s="4" t="s">
        <v>938</v>
      </c>
      <c r="B52" s="6" t="n">
        <v>0</v>
      </c>
      <c r="C52" s="6" t="n">
        <v>0</v>
      </c>
    </row>
    <row r="53" spans="1:4">
      <c r="A53" s="4" t="s">
        <v>939</v>
      </c>
      <c r="B53" s="4" t="s">
        <v>931</v>
      </c>
      <c r="C53" s="4" t="s">
        <v>931</v>
      </c>
    </row>
    <row r="54" spans="1:4">
      <c r="A54" s="3" t="s">
        <v>942</v>
      </c>
    </row>
    <row r="55" spans="1:4">
      <c r="A55" s="4" t="s">
        <v>943</v>
      </c>
      <c r="B55" s="6" t="n">
        <v>44340</v>
      </c>
      <c r="C55" s="6" t="n">
        <v>44806</v>
      </c>
    </row>
    <row r="56" spans="1:4">
      <c r="A56" s="4" t="s">
        <v>944</v>
      </c>
      <c r="B56" s="5" t="n">
        <v>0</v>
      </c>
      <c r="C56" s="5" t="n">
        <v>0</v>
      </c>
    </row>
    <row r="57" spans="1:4">
      <c r="A57" s="4" t="s">
        <v>945</v>
      </c>
      <c r="B57" s="5" t="n">
        <v>32073</v>
      </c>
      <c r="C57" s="5" t="n">
        <v>32388</v>
      </c>
    </row>
    <row r="58" spans="1:4">
      <c r="A58" s="4" t="s">
        <v>946</v>
      </c>
      <c r="B58" s="5" t="n">
        <v>12267</v>
      </c>
      <c r="C58" s="5" t="n">
        <v>12418</v>
      </c>
    </row>
    <row r="59" spans="1:4">
      <c r="A59" s="4" t="s">
        <v>947</v>
      </c>
      <c r="B59" s="5" t="n">
        <v>0</v>
      </c>
      <c r="C59" s="5" t="n">
        <v>0</v>
      </c>
    </row>
    <row r="60" spans="1:4">
      <c r="A60" s="4" t="s">
        <v>850</v>
      </c>
    </row>
    <row r="61" spans="1:4">
      <c r="A61" s="3" t="s">
        <v>906</v>
      </c>
    </row>
    <row r="62" spans="1:4">
      <c r="A62" s="4" t="s">
        <v>907</v>
      </c>
      <c r="B62" s="6" t="n">
        <v>49264</v>
      </c>
      <c r="C62" s="6" t="n">
        <v>51326</v>
      </c>
    </row>
    <row r="63" spans="1:4">
      <c r="A63" s="4" t="s">
        <v>908</v>
      </c>
      <c r="B63" s="4" t="s">
        <v>957</v>
      </c>
      <c r="C63" s="4" t="s">
        <v>958</v>
      </c>
    </row>
    <row r="64" spans="1:4">
      <c r="A64" s="4" t="s">
        <v>911</v>
      </c>
      <c r="B64" s="6" t="n">
        <v>3568</v>
      </c>
      <c r="C64" s="6" t="n">
        <v>2380</v>
      </c>
    </row>
    <row r="65" spans="1:4">
      <c r="A65" s="4" t="s">
        <v>912</v>
      </c>
      <c r="B65" s="4" t="s">
        <v>928</v>
      </c>
      <c r="C65" s="4" t="s">
        <v>959</v>
      </c>
    </row>
    <row r="66" spans="1:4">
      <c r="A66" s="4" t="s">
        <v>914</v>
      </c>
      <c r="B66" s="6" t="n">
        <v>6644</v>
      </c>
      <c r="C66" s="6" t="n">
        <v>9484</v>
      </c>
    </row>
    <row r="67" spans="1:4">
      <c r="A67" s="4" t="s">
        <v>915</v>
      </c>
      <c r="B67" s="4" t="s">
        <v>960</v>
      </c>
      <c r="C67" s="4" t="s">
        <v>960</v>
      </c>
    </row>
    <row r="68" spans="1:4">
      <c r="A68" s="4" t="s">
        <v>918</v>
      </c>
      <c r="B68" s="6" t="n">
        <v>4635</v>
      </c>
      <c r="C68" s="6" t="n">
        <v>2276</v>
      </c>
    </row>
    <row r="69" spans="1:4">
      <c r="A69" s="4" t="s">
        <v>919</v>
      </c>
      <c r="B69" s="4" t="s">
        <v>961</v>
      </c>
      <c r="C69" s="4" t="s">
        <v>962</v>
      </c>
    </row>
    <row r="70" spans="1:4">
      <c r="A70" s="4" t="s">
        <v>922</v>
      </c>
      <c r="B70" s="6" t="n">
        <v>34417</v>
      </c>
      <c r="C70" s="6" t="n">
        <v>37186</v>
      </c>
    </row>
    <row r="71" spans="1:4">
      <c r="A71" s="4" t="s">
        <v>923</v>
      </c>
      <c r="B71" s="4" t="s">
        <v>963</v>
      </c>
      <c r="C71" s="4" t="s">
        <v>964</v>
      </c>
    </row>
    <row r="72" spans="1:4">
      <c r="A72" s="3" t="s">
        <v>276</v>
      </c>
    </row>
    <row r="73" spans="1:4">
      <c r="A73" s="4" t="s">
        <v>846</v>
      </c>
      <c r="B73" s="6" t="n">
        <v>6286</v>
      </c>
      <c r="C73" s="6" t="n">
        <v>6313</v>
      </c>
    </row>
    <row r="74" spans="1:4">
      <c r="A74" s="4" t="s">
        <v>926</v>
      </c>
      <c r="B74" s="4" t="s">
        <v>965</v>
      </c>
      <c r="C74" s="4" t="s">
        <v>966</v>
      </c>
    </row>
    <row r="75" spans="1:4">
      <c r="A75" s="4" t="s">
        <v>929</v>
      </c>
      <c r="B75" s="6" t="n">
        <v>0</v>
      </c>
      <c r="C75" s="6" t="n">
        <v>0</v>
      </c>
    </row>
    <row r="76" spans="1:4">
      <c r="A76" s="4" t="s">
        <v>930</v>
      </c>
      <c r="B76" s="4" t="s">
        <v>931</v>
      </c>
      <c r="C76" s="4" t="s">
        <v>931</v>
      </c>
    </row>
    <row r="77" spans="1:4">
      <c r="A77" s="4" t="s">
        <v>932</v>
      </c>
      <c r="B77" s="6" t="n">
        <v>72</v>
      </c>
      <c r="C77" s="6" t="n">
        <v>50</v>
      </c>
    </row>
    <row r="78" spans="1:4">
      <c r="A78" s="4" t="s">
        <v>933</v>
      </c>
      <c r="B78" s="4" t="s">
        <v>967</v>
      </c>
      <c r="C78" s="4" t="s">
        <v>968</v>
      </c>
    </row>
    <row r="79" spans="1:4">
      <c r="A79" s="4" t="s">
        <v>935</v>
      </c>
      <c r="B79" s="6" t="n">
        <v>1188</v>
      </c>
      <c r="C79" s="6" t="n">
        <v>695</v>
      </c>
    </row>
    <row r="80" spans="1:4">
      <c r="A80" s="4" t="s">
        <v>936</v>
      </c>
      <c r="B80" s="4" t="s">
        <v>969</v>
      </c>
      <c r="C80" s="4" t="s">
        <v>970</v>
      </c>
    </row>
    <row r="81" spans="1:4">
      <c r="A81" s="4" t="s">
        <v>938</v>
      </c>
      <c r="B81" s="6" t="n">
        <v>5026</v>
      </c>
      <c r="C81" s="6" t="n">
        <v>5568</v>
      </c>
    </row>
    <row r="82" spans="1:4">
      <c r="A82" s="4" t="s">
        <v>939</v>
      </c>
      <c r="B82" s="4" t="s">
        <v>971</v>
      </c>
      <c r="C82" s="4" t="s">
        <v>972</v>
      </c>
    </row>
    <row r="83" spans="1:4">
      <c r="A83" s="3" t="s">
        <v>942</v>
      </c>
    </row>
    <row r="84" spans="1:4">
      <c r="A84" s="4" t="s">
        <v>943</v>
      </c>
      <c r="B84" s="6" t="n">
        <v>6200</v>
      </c>
      <c r="C84" s="6" t="n">
        <v>6354</v>
      </c>
    </row>
    <row r="85" spans="1:4">
      <c r="A85" s="4" t="s">
        <v>944</v>
      </c>
      <c r="B85" s="5" t="n">
        <v>0</v>
      </c>
      <c r="C85" s="5" t="n">
        <v>0</v>
      </c>
    </row>
    <row r="86" spans="1:4">
      <c r="A86" s="4" t="s">
        <v>945</v>
      </c>
      <c r="B86" s="5" t="n">
        <v>70</v>
      </c>
      <c r="C86" s="5" t="n">
        <v>49</v>
      </c>
    </row>
    <row r="87" spans="1:4">
      <c r="A87" s="4" t="s">
        <v>946</v>
      </c>
      <c r="B87" s="5" t="n">
        <v>1191</v>
      </c>
      <c r="C87" s="5" t="n">
        <v>701</v>
      </c>
    </row>
    <row r="88" spans="1:4">
      <c r="A88" s="4" t="s">
        <v>947</v>
      </c>
      <c r="B88" s="5" t="n">
        <v>4939</v>
      </c>
      <c r="C88" s="5" t="n">
        <v>5604</v>
      </c>
    </row>
    <row r="89" spans="1:4">
      <c r="A89" s="4" t="s">
        <v>852</v>
      </c>
    </row>
    <row r="90" spans="1:4">
      <c r="A90" s="3" t="s">
        <v>906</v>
      </c>
    </row>
    <row r="91" spans="1:4">
      <c r="A91" s="4" t="s">
        <v>907</v>
      </c>
      <c r="B91" s="6" t="n">
        <v>160203</v>
      </c>
      <c r="C91" s="6" t="n">
        <v>169392</v>
      </c>
    </row>
    <row r="92" spans="1:4">
      <c r="A92" s="4" t="s">
        <v>908</v>
      </c>
      <c r="B92" s="4" t="s">
        <v>961</v>
      </c>
      <c r="C92" s="4" t="s">
        <v>941</v>
      </c>
    </row>
    <row r="93" spans="1:4">
      <c r="A93" s="4" t="s">
        <v>911</v>
      </c>
      <c r="B93" s="6" t="n">
        <v>0</v>
      </c>
      <c r="C93" s="6" t="n">
        <v>15</v>
      </c>
    </row>
    <row r="94" spans="1:4">
      <c r="A94" s="4" t="s">
        <v>912</v>
      </c>
      <c r="B94" s="4" t="s">
        <v>931</v>
      </c>
      <c r="C94" s="4" t="s">
        <v>973</v>
      </c>
    </row>
    <row r="95" spans="1:4">
      <c r="A95" s="4" t="s">
        <v>914</v>
      </c>
      <c r="B95" s="6" t="n">
        <v>183</v>
      </c>
      <c r="C95" s="6" t="n">
        <v>234</v>
      </c>
    </row>
    <row r="96" spans="1:4">
      <c r="A96" s="4" t="s">
        <v>915</v>
      </c>
      <c r="B96" s="4" t="s">
        <v>909</v>
      </c>
      <c r="C96" s="4" t="s">
        <v>974</v>
      </c>
    </row>
    <row r="97" spans="1:4">
      <c r="A97" s="4" t="s">
        <v>918</v>
      </c>
      <c r="B97" s="6" t="n">
        <v>2257</v>
      </c>
      <c r="C97" s="6" t="n">
        <v>5711</v>
      </c>
    </row>
    <row r="98" spans="1:4">
      <c r="A98" s="4" t="s">
        <v>919</v>
      </c>
      <c r="B98" s="4" t="s">
        <v>975</v>
      </c>
      <c r="C98" s="4" t="s">
        <v>916</v>
      </c>
    </row>
    <row r="99" spans="1:4">
      <c r="A99" s="4" t="s">
        <v>922</v>
      </c>
      <c r="B99" s="6" t="n">
        <v>157763</v>
      </c>
      <c r="C99" s="6" t="n">
        <v>163432</v>
      </c>
    </row>
    <row r="100" spans="1:4">
      <c r="A100" s="4" t="s">
        <v>923</v>
      </c>
      <c r="B100" s="4" t="s">
        <v>976</v>
      </c>
      <c r="C100" s="4" t="s">
        <v>977</v>
      </c>
    </row>
    <row r="101" spans="1:4">
      <c r="A101" s="4" t="s">
        <v>853</v>
      </c>
    </row>
    <row r="102" spans="1:4">
      <c r="A102" s="3" t="s">
        <v>906</v>
      </c>
    </row>
    <row r="103" spans="1:4">
      <c r="A103" s="4" t="s">
        <v>907</v>
      </c>
      <c r="B103" s="6" t="n">
        <v>153203</v>
      </c>
      <c r="C103" s="6" t="n">
        <v>160219</v>
      </c>
    </row>
    <row r="104" spans="1:4">
      <c r="A104" s="4" t="s">
        <v>908</v>
      </c>
      <c r="B104" s="4" t="s">
        <v>960</v>
      </c>
      <c r="C104" s="4" t="s">
        <v>978</v>
      </c>
    </row>
    <row r="105" spans="1:4">
      <c r="A105" s="4" t="s">
        <v>911</v>
      </c>
      <c r="B105" s="6" t="n">
        <v>0</v>
      </c>
      <c r="C105" s="6" t="n">
        <v>15</v>
      </c>
    </row>
    <row r="106" spans="1:4">
      <c r="A106" s="4" t="s">
        <v>912</v>
      </c>
      <c r="B106" s="4" t="s">
        <v>931</v>
      </c>
      <c r="C106" s="4" t="s">
        <v>973</v>
      </c>
    </row>
    <row r="107" spans="1:4">
      <c r="A107" s="4" t="s">
        <v>914</v>
      </c>
      <c r="B107" s="6" t="n">
        <v>169</v>
      </c>
      <c r="C107" s="6" t="n">
        <v>210</v>
      </c>
    </row>
    <row r="108" spans="1:4">
      <c r="A108" s="4" t="s">
        <v>915</v>
      </c>
      <c r="B108" s="4" t="s">
        <v>979</v>
      </c>
      <c r="C108" s="4" t="s">
        <v>980</v>
      </c>
    </row>
    <row r="109" spans="1:4">
      <c r="A109" s="4" t="s">
        <v>918</v>
      </c>
      <c r="B109" s="6" t="n">
        <v>1909</v>
      </c>
      <c r="C109" s="6" t="n">
        <v>5534</v>
      </c>
    </row>
    <row r="110" spans="1:4">
      <c r="A110" s="4" t="s">
        <v>919</v>
      </c>
      <c r="B110" s="4" t="s">
        <v>981</v>
      </c>
      <c r="C110" s="4" t="s">
        <v>916</v>
      </c>
    </row>
    <row r="111" spans="1:4">
      <c r="A111" s="4" t="s">
        <v>922</v>
      </c>
      <c r="B111" s="6" t="n">
        <v>151125</v>
      </c>
      <c r="C111" s="6" t="n">
        <v>154460</v>
      </c>
    </row>
    <row r="112" spans="1:4">
      <c r="A112" s="4" t="s">
        <v>923</v>
      </c>
      <c r="B112" s="4" t="s">
        <v>982</v>
      </c>
      <c r="C112" s="4" t="s">
        <v>941</v>
      </c>
    </row>
    <row r="113" spans="1:4">
      <c r="A113" s="3" t="s">
        <v>276</v>
      </c>
    </row>
    <row r="114" spans="1:4">
      <c r="A114" s="4" t="s">
        <v>846</v>
      </c>
      <c r="B114" s="6" t="n">
        <v>93685</v>
      </c>
      <c r="C114" s="6" t="n">
        <v>87527</v>
      </c>
    </row>
    <row r="115" spans="1:4">
      <c r="A115" s="4" t="s">
        <v>926</v>
      </c>
      <c r="B115" s="4" t="s">
        <v>983</v>
      </c>
      <c r="C115" s="4" t="s">
        <v>917</v>
      </c>
    </row>
    <row r="116" spans="1:4">
      <c r="A116" s="4" t="s">
        <v>929</v>
      </c>
      <c r="B116" s="6" t="n">
        <v>0</v>
      </c>
      <c r="C116" s="6" t="n">
        <v>0</v>
      </c>
    </row>
    <row r="117" spans="1:4">
      <c r="A117" s="4" t="s">
        <v>930</v>
      </c>
      <c r="B117" s="4" t="s">
        <v>931</v>
      </c>
      <c r="C117" s="4" t="s">
        <v>931</v>
      </c>
    </row>
    <row r="118" spans="1:4">
      <c r="A118" s="4" t="s">
        <v>932</v>
      </c>
      <c r="B118" s="6" t="n">
        <v>26</v>
      </c>
      <c r="C118" s="6" t="n">
        <v>15</v>
      </c>
    </row>
    <row r="119" spans="1:4">
      <c r="A119" s="4" t="s">
        <v>933</v>
      </c>
      <c r="B119" s="4" t="s">
        <v>979</v>
      </c>
      <c r="C119" s="4" t="s">
        <v>984</v>
      </c>
    </row>
    <row r="120" spans="1:4">
      <c r="A120" s="4" t="s">
        <v>935</v>
      </c>
      <c r="B120" s="6" t="n">
        <v>0</v>
      </c>
      <c r="C120" s="6" t="n">
        <v>11</v>
      </c>
    </row>
    <row r="121" spans="1:4">
      <c r="A121" s="4" t="s">
        <v>936</v>
      </c>
      <c r="B121" s="4" t="s">
        <v>931</v>
      </c>
      <c r="C121" s="4" t="s">
        <v>985</v>
      </c>
    </row>
    <row r="122" spans="1:4">
      <c r="A122" s="4" t="s">
        <v>938</v>
      </c>
      <c r="B122" s="6" t="n">
        <v>93659</v>
      </c>
      <c r="C122" s="6" t="n">
        <v>87501</v>
      </c>
    </row>
    <row r="123" spans="1:4">
      <c r="A123" s="4" t="s">
        <v>939</v>
      </c>
      <c r="B123" s="4" t="s">
        <v>983</v>
      </c>
      <c r="C123" s="4" t="s">
        <v>917</v>
      </c>
    </row>
    <row r="124" spans="1:4">
      <c r="A124" s="3" t="s">
        <v>942</v>
      </c>
    </row>
    <row r="125" spans="1:4">
      <c r="A125" s="4" t="s">
        <v>943</v>
      </c>
      <c r="B125" s="6" t="n">
        <v>91509</v>
      </c>
      <c r="C125" s="6" t="n">
        <v>87046</v>
      </c>
    </row>
    <row r="126" spans="1:4">
      <c r="A126" s="4" t="s">
        <v>944</v>
      </c>
      <c r="B126" s="5" t="n">
        <v>0</v>
      </c>
      <c r="C126" s="5" t="n">
        <v>0</v>
      </c>
    </row>
    <row r="127" spans="1:4">
      <c r="A127" s="4" t="s">
        <v>945</v>
      </c>
      <c r="B127" s="5" t="n">
        <v>26</v>
      </c>
      <c r="C127" s="5" t="n">
        <v>15</v>
      </c>
    </row>
    <row r="128" spans="1:4">
      <c r="A128" s="4" t="s">
        <v>946</v>
      </c>
      <c r="B128" s="5" t="n">
        <v>0</v>
      </c>
      <c r="C128" s="5" t="n">
        <v>11</v>
      </c>
    </row>
    <row r="129" spans="1:4">
      <c r="A129" s="4" t="s">
        <v>947</v>
      </c>
      <c r="B129" s="5" t="n">
        <v>91483</v>
      </c>
      <c r="C129" s="5" t="n">
        <v>87020</v>
      </c>
    </row>
    <row r="130" spans="1:4">
      <c r="A130" s="4" t="s">
        <v>854</v>
      </c>
    </row>
    <row r="131" spans="1:4">
      <c r="A131" s="3" t="s">
        <v>906</v>
      </c>
    </row>
    <row r="132" spans="1:4">
      <c r="A132" s="4" t="s">
        <v>907</v>
      </c>
      <c r="B132" s="6" t="n">
        <v>2775</v>
      </c>
      <c r="C132" s="6" t="n">
        <v>4608</v>
      </c>
    </row>
    <row r="133" spans="1:4">
      <c r="A133" s="4" t="s">
        <v>908</v>
      </c>
      <c r="B133" s="4" t="s">
        <v>986</v>
      </c>
      <c r="C133" s="4" t="s">
        <v>979</v>
      </c>
    </row>
    <row r="134" spans="1:4">
      <c r="A134" s="4" t="s">
        <v>911</v>
      </c>
      <c r="B134" s="6" t="n">
        <v>0</v>
      </c>
      <c r="C134" s="6" t="n">
        <v>0</v>
      </c>
    </row>
    <row r="135" spans="1:4">
      <c r="A135" s="4" t="s">
        <v>912</v>
      </c>
      <c r="B135" s="4" t="s">
        <v>931</v>
      </c>
      <c r="C135" s="4" t="s">
        <v>931</v>
      </c>
    </row>
    <row r="136" spans="1:4">
      <c r="A136" s="4" t="s">
        <v>914</v>
      </c>
      <c r="B136" s="6" t="n">
        <v>14</v>
      </c>
      <c r="C136" s="6" t="n">
        <v>24</v>
      </c>
    </row>
    <row r="137" spans="1:4">
      <c r="A137" s="4" t="s">
        <v>915</v>
      </c>
      <c r="B137" s="4" t="s">
        <v>987</v>
      </c>
      <c r="C137" s="4" t="s">
        <v>988</v>
      </c>
    </row>
    <row r="138" spans="1:4">
      <c r="A138" s="4" t="s">
        <v>918</v>
      </c>
      <c r="B138" s="6" t="n">
        <v>6</v>
      </c>
      <c r="C138" s="6" t="n">
        <v>11</v>
      </c>
    </row>
    <row r="139" spans="1:4">
      <c r="A139" s="4" t="s">
        <v>919</v>
      </c>
      <c r="B139" s="4" t="s">
        <v>989</v>
      </c>
      <c r="C139" s="4" t="s">
        <v>990</v>
      </c>
    </row>
    <row r="140" spans="1:4">
      <c r="A140" s="4" t="s">
        <v>922</v>
      </c>
      <c r="B140" s="6" t="n">
        <v>2755</v>
      </c>
      <c r="C140" s="6" t="n">
        <v>4573</v>
      </c>
    </row>
    <row r="141" spans="1:4">
      <c r="A141" s="4" t="s">
        <v>923</v>
      </c>
      <c r="B141" s="4" t="s">
        <v>991</v>
      </c>
      <c r="C141" s="4" t="s">
        <v>992</v>
      </c>
    </row>
    <row r="142" spans="1:4">
      <c r="A142" s="4" t="s">
        <v>855</v>
      </c>
    </row>
    <row r="143" spans="1:4">
      <c r="A143" s="3" t="s">
        <v>906</v>
      </c>
    </row>
    <row r="144" spans="1:4">
      <c r="A144" s="4" t="s">
        <v>907</v>
      </c>
      <c r="B144" s="6" t="n">
        <v>4225</v>
      </c>
      <c r="C144" s="6" t="n">
        <v>4565</v>
      </c>
    </row>
    <row r="145" spans="1:4">
      <c r="A145" s="4" t="s">
        <v>908</v>
      </c>
      <c r="B145" s="4" t="s">
        <v>920</v>
      </c>
      <c r="C145" s="4" t="s">
        <v>976</v>
      </c>
    </row>
    <row r="146" spans="1:4">
      <c r="A146" s="4" t="s">
        <v>911</v>
      </c>
      <c r="B146" s="6" t="n">
        <v>0</v>
      </c>
      <c r="C146" s="6" t="n">
        <v>0</v>
      </c>
    </row>
    <row r="147" spans="1:4">
      <c r="A147" s="4" t="s">
        <v>912</v>
      </c>
      <c r="B147" s="4" t="s">
        <v>931</v>
      </c>
      <c r="C147" s="4" t="s">
        <v>931</v>
      </c>
    </row>
    <row r="148" spans="1:4">
      <c r="A148" s="4" t="s">
        <v>914</v>
      </c>
      <c r="B148" s="6" t="n">
        <v>0</v>
      </c>
      <c r="C148" s="6" t="n">
        <v>0</v>
      </c>
    </row>
    <row r="149" spans="1:4">
      <c r="A149" s="4" t="s">
        <v>915</v>
      </c>
      <c r="B149" s="4" t="s">
        <v>931</v>
      </c>
      <c r="C149" s="4" t="s">
        <v>931</v>
      </c>
    </row>
    <row r="150" spans="1:4">
      <c r="A150" s="4" t="s">
        <v>918</v>
      </c>
      <c r="B150" s="6" t="n">
        <v>342</v>
      </c>
      <c r="C150" s="6" t="n">
        <v>166</v>
      </c>
    </row>
    <row r="151" spans="1:4">
      <c r="A151" s="4" t="s">
        <v>919</v>
      </c>
      <c r="B151" s="4" t="s">
        <v>993</v>
      </c>
      <c r="C151" s="4" t="s">
        <v>994</v>
      </c>
    </row>
    <row r="152" spans="1:4">
      <c r="A152" s="4" t="s">
        <v>922</v>
      </c>
      <c r="B152" s="6" t="n">
        <v>3883</v>
      </c>
      <c r="C152" s="6" t="n">
        <v>4399</v>
      </c>
    </row>
    <row r="153" spans="1:4">
      <c r="A153" s="4" t="s">
        <v>923</v>
      </c>
      <c r="B153" s="4" t="s">
        <v>995</v>
      </c>
      <c r="C153" s="4" t="s">
        <v>996</v>
      </c>
    </row>
    <row r="154" spans="1:4">
      <c r="A154" s="4" t="s">
        <v>856</v>
      </c>
    </row>
    <row r="155" spans="1:4">
      <c r="A155" s="3" t="s">
        <v>906</v>
      </c>
    </row>
    <row r="156" spans="1:4">
      <c r="A156" s="4" t="s">
        <v>907</v>
      </c>
      <c r="B156" s="6" t="n">
        <v>6271</v>
      </c>
      <c r="C156" s="6" t="n">
        <v>7666</v>
      </c>
    </row>
    <row r="157" spans="1:4">
      <c r="A157" s="4" t="s">
        <v>908</v>
      </c>
      <c r="B157" s="4" t="s">
        <v>997</v>
      </c>
      <c r="C157" s="4" t="s">
        <v>998</v>
      </c>
    </row>
    <row r="158" spans="1:4">
      <c r="A158" s="4" t="s">
        <v>911</v>
      </c>
      <c r="B158" s="6" t="n">
        <v>390</v>
      </c>
      <c r="C158" s="6" t="n">
        <v>443</v>
      </c>
    </row>
    <row r="159" spans="1:4">
      <c r="A159" s="4" t="s">
        <v>912</v>
      </c>
      <c r="B159" s="4" t="s">
        <v>999</v>
      </c>
      <c r="C159" s="4" t="s">
        <v>1000</v>
      </c>
    </row>
    <row r="160" spans="1:4">
      <c r="A160" s="4" t="s">
        <v>914</v>
      </c>
      <c r="B160" s="6" t="n">
        <v>2525</v>
      </c>
      <c r="C160" s="6" t="n">
        <v>2738</v>
      </c>
    </row>
    <row r="161" spans="1:4">
      <c r="A161" s="4" t="s">
        <v>915</v>
      </c>
      <c r="B161" s="4" t="s">
        <v>1001</v>
      </c>
      <c r="C161" s="4" t="s">
        <v>1002</v>
      </c>
    </row>
    <row r="162" spans="1:4">
      <c r="A162" s="4" t="s">
        <v>918</v>
      </c>
      <c r="B162" s="6" t="n">
        <v>2743</v>
      </c>
      <c r="C162" s="6" t="n">
        <v>3549</v>
      </c>
    </row>
    <row r="163" spans="1:4">
      <c r="A163" s="4" t="s">
        <v>919</v>
      </c>
      <c r="B163" s="4" t="s">
        <v>1003</v>
      </c>
      <c r="C163" s="4" t="s">
        <v>1004</v>
      </c>
    </row>
    <row r="164" spans="1:4">
      <c r="A164" s="4" t="s">
        <v>922</v>
      </c>
      <c r="B164" s="6" t="n">
        <v>613</v>
      </c>
      <c r="C164" s="6" t="n">
        <v>936</v>
      </c>
    </row>
    <row r="165" spans="1:4">
      <c r="A165" s="4" t="s">
        <v>923</v>
      </c>
      <c r="B165" s="4" t="s">
        <v>988</v>
      </c>
      <c r="C165" s="4" t="s">
        <v>1005</v>
      </c>
    </row>
    <row r="166" spans="1:4">
      <c r="A166" s="4" t="s">
        <v>857</v>
      </c>
    </row>
    <row r="167" spans="1:4">
      <c r="A167" s="3" t="s">
        <v>906</v>
      </c>
    </row>
    <row r="168" spans="1:4">
      <c r="A168" s="4" t="s">
        <v>907</v>
      </c>
      <c r="B168" s="6" t="n">
        <v>35343</v>
      </c>
      <c r="C168" s="6" t="n">
        <v>36056</v>
      </c>
    </row>
    <row r="169" spans="1:4">
      <c r="A169" s="4" t="s">
        <v>908</v>
      </c>
      <c r="B169" s="4" t="s">
        <v>1006</v>
      </c>
      <c r="C169" s="4" t="s">
        <v>1007</v>
      </c>
    </row>
    <row r="170" spans="1:4">
      <c r="A170" s="4" t="s">
        <v>911</v>
      </c>
      <c r="B170" s="6" t="n">
        <v>0</v>
      </c>
      <c r="C170" s="6" t="n">
        <v>0</v>
      </c>
    </row>
    <row r="171" spans="1:4">
      <c r="A171" s="4" t="s">
        <v>912</v>
      </c>
      <c r="B171" s="4" t="s">
        <v>931</v>
      </c>
      <c r="C171" s="4" t="s">
        <v>931</v>
      </c>
    </row>
    <row r="172" spans="1:4">
      <c r="A172" s="4" t="s">
        <v>914</v>
      </c>
      <c r="B172" s="6" t="n">
        <v>28</v>
      </c>
      <c r="C172" s="6" t="n">
        <v>50</v>
      </c>
    </row>
    <row r="173" spans="1:4">
      <c r="A173" s="4" t="s">
        <v>915</v>
      </c>
      <c r="B173" s="4" t="s">
        <v>1008</v>
      </c>
      <c r="C173" s="4" t="s">
        <v>1009</v>
      </c>
    </row>
    <row r="174" spans="1:4">
      <c r="A174" s="4" t="s">
        <v>918</v>
      </c>
      <c r="B174" s="6" t="n">
        <v>8866</v>
      </c>
      <c r="C174" s="6" t="n">
        <v>15008</v>
      </c>
    </row>
    <row r="175" spans="1:4">
      <c r="A175" s="4" t="s">
        <v>919</v>
      </c>
      <c r="B175" s="4" t="s">
        <v>1010</v>
      </c>
      <c r="C175" s="4" t="s">
        <v>1011</v>
      </c>
    </row>
    <row r="176" spans="1:4">
      <c r="A176" s="4" t="s">
        <v>922</v>
      </c>
      <c r="B176" s="6" t="n">
        <v>26449</v>
      </c>
      <c r="C176" s="6" t="n">
        <v>20998</v>
      </c>
    </row>
    <row r="177" spans="1:4">
      <c r="A177" s="4" t="s">
        <v>923</v>
      </c>
      <c r="B177" s="4" t="s">
        <v>1006</v>
      </c>
      <c r="C177" s="4" t="s">
        <v>1012</v>
      </c>
    </row>
    <row r="178" spans="1:4">
      <c r="A178" s="3" t="s">
        <v>276</v>
      </c>
    </row>
    <row r="179" spans="1:4">
      <c r="A179" s="4" t="s">
        <v>846</v>
      </c>
      <c r="B179" s="6" t="n">
        <v>66</v>
      </c>
      <c r="C179" s="6" t="n">
        <v>661</v>
      </c>
    </row>
    <row r="180" spans="1:4">
      <c r="A180" s="4" t="s">
        <v>926</v>
      </c>
      <c r="B180" s="4" t="s">
        <v>1013</v>
      </c>
      <c r="C180" s="4" t="s">
        <v>1014</v>
      </c>
    </row>
    <row r="181" spans="1:4">
      <c r="A181" s="4" t="s">
        <v>929</v>
      </c>
      <c r="B181" s="6" t="n">
        <v>0</v>
      </c>
      <c r="C181" s="6" t="n">
        <v>0</v>
      </c>
    </row>
    <row r="182" spans="1:4">
      <c r="A182" s="4" t="s">
        <v>930</v>
      </c>
      <c r="B182" s="4" t="s">
        <v>931</v>
      </c>
      <c r="C182" s="4" t="s">
        <v>931</v>
      </c>
    </row>
    <row r="183" spans="1:4">
      <c r="A183" s="4" t="s">
        <v>932</v>
      </c>
      <c r="B183" s="6" t="n">
        <v>0</v>
      </c>
      <c r="C183" s="6" t="n">
        <v>0</v>
      </c>
    </row>
    <row r="184" spans="1:4">
      <c r="A184" s="4" t="s">
        <v>933</v>
      </c>
      <c r="B184" s="4" t="s">
        <v>931</v>
      </c>
      <c r="C184" s="4" t="s">
        <v>931</v>
      </c>
    </row>
    <row r="185" spans="1:4">
      <c r="A185" s="4" t="s">
        <v>935</v>
      </c>
      <c r="B185" s="6" t="n">
        <v>66</v>
      </c>
      <c r="C185" s="6" t="n">
        <v>661</v>
      </c>
    </row>
    <row r="186" spans="1:4">
      <c r="A186" s="4" t="s">
        <v>936</v>
      </c>
      <c r="B186" s="4" t="s">
        <v>1013</v>
      </c>
      <c r="C186" s="4" t="s">
        <v>1014</v>
      </c>
    </row>
    <row r="187" spans="1:4">
      <c r="A187" s="4" t="s">
        <v>938</v>
      </c>
      <c r="B187" s="6" t="n">
        <v>0</v>
      </c>
      <c r="C187" s="6" t="n">
        <v>0</v>
      </c>
    </row>
    <row r="188" spans="1:4">
      <c r="A188" s="4" t="s">
        <v>939</v>
      </c>
      <c r="B188" s="4" t="s">
        <v>931</v>
      </c>
      <c r="C188" s="4" t="s">
        <v>931</v>
      </c>
    </row>
    <row r="189" spans="1:4">
      <c r="A189" s="3" t="s">
        <v>942</v>
      </c>
    </row>
    <row r="190" spans="1:4">
      <c r="A190" s="4" t="s">
        <v>943</v>
      </c>
      <c r="B190" s="6" t="n">
        <v>66</v>
      </c>
      <c r="C190" s="6" t="n">
        <v>665</v>
      </c>
    </row>
    <row r="191" spans="1:4">
      <c r="A191" s="4" t="s">
        <v>944</v>
      </c>
      <c r="B191" s="5" t="n">
        <v>0</v>
      </c>
      <c r="C191" s="5" t="n">
        <v>0</v>
      </c>
    </row>
    <row r="192" spans="1:4">
      <c r="A192" s="4" t="s">
        <v>945</v>
      </c>
      <c r="B192" s="5" t="n">
        <v>0</v>
      </c>
      <c r="C192" s="5" t="n">
        <v>0</v>
      </c>
    </row>
    <row r="193" spans="1:4">
      <c r="A193" s="4" t="s">
        <v>946</v>
      </c>
      <c r="B193" s="5" t="n">
        <v>66</v>
      </c>
      <c r="C193" s="5" t="n">
        <v>665</v>
      </c>
    </row>
    <row r="194" spans="1:4">
      <c r="A194" s="4" t="s">
        <v>947</v>
      </c>
      <c r="B194" s="5" t="n">
        <v>0</v>
      </c>
      <c r="C194" s="5" t="n">
        <v>0</v>
      </c>
    </row>
    <row r="195" spans="1:4">
      <c r="A195" s="4" t="s">
        <v>860</v>
      </c>
    </row>
    <row r="196" spans="1:4">
      <c r="A196" s="3" t="s">
        <v>906</v>
      </c>
    </row>
    <row r="197" spans="1:4">
      <c r="A197" s="4" t="s">
        <v>907</v>
      </c>
      <c r="B197" s="6" t="n">
        <v>5483</v>
      </c>
      <c r="C197" s="6" t="n">
        <v>5648</v>
      </c>
    </row>
    <row r="198" spans="1:4">
      <c r="A198" s="4" t="s">
        <v>908</v>
      </c>
      <c r="B198" s="4" t="s">
        <v>1015</v>
      </c>
      <c r="C198" s="4" t="s">
        <v>990</v>
      </c>
    </row>
    <row r="199" spans="1:4">
      <c r="A199" s="4" t="s">
        <v>911</v>
      </c>
      <c r="B199" s="6" t="n">
        <v>15</v>
      </c>
      <c r="C199" s="6" t="n">
        <v>71</v>
      </c>
    </row>
    <row r="200" spans="1:4">
      <c r="A200" s="4" t="s">
        <v>912</v>
      </c>
      <c r="B200" s="4" t="s">
        <v>966</v>
      </c>
      <c r="C200" s="4" t="s">
        <v>1016</v>
      </c>
    </row>
    <row r="201" spans="1:4">
      <c r="A201" s="4" t="s">
        <v>914</v>
      </c>
      <c r="B201" s="6" t="n">
        <v>818</v>
      </c>
      <c r="C201" s="6" t="n">
        <v>463</v>
      </c>
    </row>
    <row r="202" spans="1:4">
      <c r="A202" s="4" t="s">
        <v>915</v>
      </c>
      <c r="B202" s="4" t="s">
        <v>1017</v>
      </c>
      <c r="C202" s="4" t="s">
        <v>975</v>
      </c>
    </row>
    <row r="203" spans="1:4">
      <c r="A203" s="4" t="s">
        <v>918</v>
      </c>
      <c r="B203" s="6" t="n">
        <v>1446</v>
      </c>
      <c r="C203" s="6" t="n">
        <v>1466</v>
      </c>
    </row>
    <row r="204" spans="1:4">
      <c r="A204" s="4" t="s">
        <v>919</v>
      </c>
      <c r="B204" s="4" t="s">
        <v>1018</v>
      </c>
      <c r="C204" s="4" t="s">
        <v>1019</v>
      </c>
    </row>
    <row r="205" spans="1:4">
      <c r="A205" s="4" t="s">
        <v>922</v>
      </c>
      <c r="B205" s="6" t="n">
        <v>3204</v>
      </c>
      <c r="C205" s="6" t="n">
        <v>3648</v>
      </c>
    </row>
    <row r="206" spans="1:4">
      <c r="A206" s="4" t="s">
        <v>923</v>
      </c>
      <c r="B206" s="4" t="s">
        <v>961</v>
      </c>
      <c r="C206" s="4" t="s">
        <v>1020</v>
      </c>
    </row>
    <row r="207" spans="1:4">
      <c r="A207" s="3" t="s">
        <v>276</v>
      </c>
    </row>
    <row r="208" spans="1:4">
      <c r="A208" s="4" t="s">
        <v>846</v>
      </c>
      <c r="B208" s="6" t="n">
        <v>0</v>
      </c>
      <c r="C208" s="6" t="n">
        <v>114</v>
      </c>
    </row>
    <row r="209" spans="1:4">
      <c r="A209" s="4" t="s">
        <v>926</v>
      </c>
      <c r="B209" s="4" t="s">
        <v>931</v>
      </c>
      <c r="C209" s="4" t="s">
        <v>1021</v>
      </c>
    </row>
    <row r="210" spans="1:4">
      <c r="A210" s="4" t="s">
        <v>929</v>
      </c>
      <c r="B210" s="6" t="n">
        <v>0</v>
      </c>
      <c r="C210" s="6" t="n">
        <v>0</v>
      </c>
    </row>
    <row r="211" spans="1:4">
      <c r="A211" s="4" t="s">
        <v>930</v>
      </c>
      <c r="B211" s="4" t="s">
        <v>931</v>
      </c>
      <c r="C211" s="4" t="s">
        <v>931</v>
      </c>
    </row>
    <row r="212" spans="1:4">
      <c r="A212" s="4" t="s">
        <v>932</v>
      </c>
      <c r="B212" s="6" t="n">
        <v>0</v>
      </c>
      <c r="C212" s="6" t="n">
        <v>114</v>
      </c>
    </row>
    <row r="213" spans="1:4">
      <c r="A213" s="4" t="s">
        <v>933</v>
      </c>
      <c r="B213" s="4" t="s">
        <v>931</v>
      </c>
      <c r="C213" s="4" t="s">
        <v>1021</v>
      </c>
    </row>
    <row r="214" spans="1:4">
      <c r="A214" s="4" t="s">
        <v>935</v>
      </c>
      <c r="B214" s="6" t="n">
        <v>0</v>
      </c>
      <c r="C214" s="6" t="n">
        <v>0</v>
      </c>
    </row>
    <row r="215" spans="1:4">
      <c r="A215" s="4" t="s">
        <v>936</v>
      </c>
      <c r="B215" s="4" t="s">
        <v>931</v>
      </c>
      <c r="C215" s="4" t="s">
        <v>931</v>
      </c>
    </row>
    <row r="216" spans="1:4">
      <c r="A216" s="4" t="s">
        <v>938</v>
      </c>
      <c r="B216" s="6" t="n">
        <v>0</v>
      </c>
      <c r="C216" s="6" t="n">
        <v>0</v>
      </c>
    </row>
    <row r="217" spans="1:4">
      <c r="A217" s="4" t="s">
        <v>939</v>
      </c>
      <c r="B217" s="4" t="s">
        <v>931</v>
      </c>
      <c r="C217" s="4" t="s">
        <v>931</v>
      </c>
    </row>
    <row r="218" spans="1:4">
      <c r="A218" s="3" t="s">
        <v>942</v>
      </c>
    </row>
    <row r="219" spans="1:4">
      <c r="A219" s="4" t="s">
        <v>943</v>
      </c>
      <c r="B219" s="6" t="n">
        <v>0</v>
      </c>
      <c r="C219" s="6" t="n">
        <v>114</v>
      </c>
    </row>
    <row r="220" spans="1:4">
      <c r="A220" s="4" t="s">
        <v>944</v>
      </c>
      <c r="B220" s="5" t="n">
        <v>0</v>
      </c>
      <c r="C220" s="5" t="n">
        <v>0</v>
      </c>
    </row>
    <row r="221" spans="1:4">
      <c r="A221" s="4" t="s">
        <v>945</v>
      </c>
      <c r="B221" s="5" t="n">
        <v>0</v>
      </c>
      <c r="C221" s="5" t="n">
        <v>114</v>
      </c>
    </row>
    <row r="222" spans="1:4">
      <c r="A222" s="4" t="s">
        <v>946</v>
      </c>
      <c r="B222" s="5" t="n">
        <v>0</v>
      </c>
      <c r="C222" s="5" t="n">
        <v>0</v>
      </c>
    </row>
    <row r="223" spans="1:4">
      <c r="A223" s="4" t="s">
        <v>947</v>
      </c>
      <c r="B223" s="6" t="n">
        <v>0</v>
      </c>
      <c r="C223" s="6" t="n">
        <v>0</v>
      </c>
    </row>
    <row r="224" spans="1:4"/>
    <row r="225" spans="1:4">
      <c r="A225" s="4" t="s">
        <v>37</v>
      </c>
      <c r="B225" s="4" t="s">
        <v>172</v>
      </c>
    </row>
  </sheetData>
  <mergeCells count="5">
    <mergeCell ref="A1:A2"/>
    <mergeCell ref="B1:D1"/>
    <mergeCell ref="C2:D2"/>
    <mergeCell ref="A224:D224"/>
    <mergeCell ref="B225:D2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34</v>
      </c>
    </row>
    <row r="3" spans="1:4">
      <c r="A3" s="3" t="s">
        <v>1023</v>
      </c>
    </row>
    <row r="4" spans="1:4">
      <c r="A4" s="4" t="s">
        <v>1024</v>
      </c>
      <c r="B4" s="6" t="n">
        <v>155</v>
      </c>
      <c r="C4" s="6" t="n">
        <v>948</v>
      </c>
      <c r="D4" s="6" t="n">
        <v>1234</v>
      </c>
    </row>
    <row r="5" spans="1:4">
      <c r="A5" s="4" t="s">
        <v>1025</v>
      </c>
      <c r="B5" s="5" t="n">
        <v>-19</v>
      </c>
      <c r="C5" s="5" t="n">
        <v>-207</v>
      </c>
      <c r="D5" s="5" t="n">
        <v>-103</v>
      </c>
    </row>
    <row r="6" spans="1:4">
      <c r="A6" s="4" t="s">
        <v>1026</v>
      </c>
      <c r="B6" s="5" t="n">
        <v>-28</v>
      </c>
      <c r="C6" s="5" t="n">
        <v>-262</v>
      </c>
      <c r="D6" s="5" t="n">
        <v>-189</v>
      </c>
    </row>
    <row r="7" spans="1:4">
      <c r="A7" s="4" t="s">
        <v>1027</v>
      </c>
      <c r="B7" s="6" t="n">
        <v>108</v>
      </c>
      <c r="C7" s="6" t="n">
        <v>479</v>
      </c>
      <c r="D7" s="6" t="n">
        <v>9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3</v>
      </c>
      <c r="D2" s="2" t="s">
        <v>34</v>
      </c>
    </row>
    <row r="3" spans="1:4">
      <c r="A3" s="3" t="s">
        <v>1029</v>
      </c>
    </row>
    <row r="4" spans="1:4">
      <c r="A4" s="4" t="s">
        <v>1030</v>
      </c>
      <c r="B4" s="6" t="n">
        <v>0</v>
      </c>
      <c r="C4" s="6" t="n">
        <v>0</v>
      </c>
      <c r="D4" s="6" t="n">
        <v>0</v>
      </c>
    </row>
    <row r="5" spans="1:4">
      <c r="A5" s="4" t="s">
        <v>95</v>
      </c>
    </row>
    <row r="6" spans="1:4">
      <c r="A6" s="3" t="s">
        <v>1031</v>
      </c>
    </row>
    <row r="7" spans="1:4">
      <c r="A7" s="4" t="s">
        <v>1032</v>
      </c>
      <c r="B7" s="5" t="n">
        <v>28</v>
      </c>
      <c r="C7" s="5" t="n">
        <v>262</v>
      </c>
      <c r="D7" s="5" t="n">
        <v>189</v>
      </c>
    </row>
    <row r="8" spans="1:4">
      <c r="A8" s="4" t="s">
        <v>850</v>
      </c>
    </row>
    <row r="9" spans="1:4">
      <c r="A9" s="3" t="s">
        <v>1031</v>
      </c>
    </row>
    <row r="10" spans="1:4">
      <c r="A10" s="4" t="s">
        <v>1032</v>
      </c>
      <c r="B10" s="5" t="n">
        <v>2</v>
      </c>
      <c r="C10" s="5" t="n">
        <v>150</v>
      </c>
      <c r="D10" s="5" t="n">
        <v>63</v>
      </c>
    </row>
    <row r="11" spans="1:4">
      <c r="A11" s="4" t="s">
        <v>854</v>
      </c>
    </row>
    <row r="12" spans="1:4">
      <c r="A12" s="3" t="s">
        <v>1031</v>
      </c>
    </row>
    <row r="13" spans="1:4">
      <c r="A13" s="4" t="s">
        <v>1032</v>
      </c>
      <c r="B13" s="5" t="n">
        <v>4</v>
      </c>
      <c r="C13" s="5" t="n">
        <v>11</v>
      </c>
      <c r="D13" s="5" t="n">
        <v>34</v>
      </c>
    </row>
    <row r="14" spans="1:4">
      <c r="A14" s="4" t="s">
        <v>855</v>
      </c>
    </row>
    <row r="15" spans="1:4">
      <c r="A15" s="3" t="s">
        <v>1031</v>
      </c>
    </row>
    <row r="16" spans="1:4">
      <c r="A16" s="4" t="s">
        <v>1032</v>
      </c>
      <c r="B16" s="5" t="n">
        <v>18</v>
      </c>
      <c r="C16" s="5" t="n">
        <v>80</v>
      </c>
      <c r="D16" s="5" t="n">
        <v>14</v>
      </c>
    </row>
    <row r="17" spans="1:4">
      <c r="A17" s="4" t="s">
        <v>856</v>
      </c>
    </row>
    <row r="18" spans="1:4">
      <c r="A18" s="3" t="s">
        <v>1031</v>
      </c>
    </row>
    <row r="19" spans="1:4">
      <c r="A19" s="4" t="s">
        <v>1032</v>
      </c>
      <c r="B19" s="5" t="n">
        <v>0</v>
      </c>
      <c r="C19" s="5" t="n">
        <v>21</v>
      </c>
      <c r="D19" s="5" t="n">
        <v>72</v>
      </c>
    </row>
    <row r="20" spans="1:4">
      <c r="A20" s="4" t="s">
        <v>860</v>
      </c>
    </row>
    <row r="21" spans="1:4">
      <c r="A21" s="3" t="s">
        <v>1031</v>
      </c>
    </row>
    <row r="22" spans="1:4">
      <c r="A22" s="4" t="s">
        <v>1032</v>
      </c>
      <c r="B22" s="6" t="n">
        <v>4</v>
      </c>
      <c r="C22" s="6" t="n">
        <v>0</v>
      </c>
      <c r="D22" s="6" t="n">
        <v>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3</v>
      </c>
      <c r="D2" s="2" t="s">
        <v>34</v>
      </c>
    </row>
    <row r="3" spans="1:4">
      <c r="A3" s="4" t="s">
        <v>95</v>
      </c>
    </row>
    <row r="4" spans="1:4">
      <c r="A4" s="3" t="s">
        <v>1034</v>
      </c>
    </row>
    <row r="5" spans="1:4">
      <c r="A5" s="4" t="s">
        <v>97</v>
      </c>
      <c r="B5" s="6" t="n">
        <v>28</v>
      </c>
      <c r="C5" s="6" t="n">
        <v>262</v>
      </c>
      <c r="D5" s="6" t="n">
        <v>189</v>
      </c>
    </row>
    <row r="6" spans="1:4">
      <c r="A6" s="4" t="s">
        <v>1035</v>
      </c>
      <c r="B6" s="5" t="n">
        <v>-11</v>
      </c>
      <c r="C6" s="5" t="n">
        <v>-57</v>
      </c>
      <c r="D6" s="5" t="n">
        <v>18</v>
      </c>
    </row>
    <row r="7" spans="1:4">
      <c r="A7" s="4" t="s">
        <v>1036</v>
      </c>
      <c r="B7" s="5" t="n">
        <v>17</v>
      </c>
      <c r="C7" s="5" t="n">
        <v>205</v>
      </c>
      <c r="D7" s="5" t="n">
        <v>207</v>
      </c>
    </row>
    <row r="8" spans="1:4">
      <c r="A8" s="4" t="s">
        <v>850</v>
      </c>
    </row>
    <row r="9" spans="1:4">
      <c r="A9" s="3" t="s">
        <v>1034</v>
      </c>
    </row>
    <row r="10" spans="1:4">
      <c r="A10" s="4" t="s">
        <v>97</v>
      </c>
      <c r="B10" s="5" t="n">
        <v>2</v>
      </c>
      <c r="C10" s="5" t="n">
        <v>150</v>
      </c>
      <c r="D10" s="5" t="n">
        <v>63</v>
      </c>
    </row>
    <row r="11" spans="1:4">
      <c r="A11" s="4" t="s">
        <v>1035</v>
      </c>
      <c r="B11" s="5" t="n">
        <v>-2</v>
      </c>
      <c r="C11" s="5" t="n">
        <v>-5</v>
      </c>
      <c r="D11" s="5" t="n">
        <v>8</v>
      </c>
    </row>
    <row r="12" spans="1:4">
      <c r="A12" s="4" t="s">
        <v>854</v>
      </c>
    </row>
    <row r="13" spans="1:4">
      <c r="A13" s="3" t="s">
        <v>1034</v>
      </c>
    </row>
    <row r="14" spans="1:4">
      <c r="A14" s="4" t="s">
        <v>97</v>
      </c>
      <c r="B14" s="5" t="n">
        <v>4</v>
      </c>
      <c r="C14" s="5" t="n">
        <v>11</v>
      </c>
      <c r="D14" s="5" t="n">
        <v>34</v>
      </c>
    </row>
    <row r="15" spans="1:4">
      <c r="A15" s="4" t="s">
        <v>1035</v>
      </c>
      <c r="B15" s="5" t="n">
        <v>2</v>
      </c>
      <c r="C15" s="5" t="n">
        <v>-1</v>
      </c>
      <c r="D15" s="5" t="n">
        <v>-3</v>
      </c>
    </row>
    <row r="16" spans="1:4">
      <c r="A16" s="4" t="s">
        <v>855</v>
      </c>
    </row>
    <row r="17" spans="1:4">
      <c r="A17" s="3" t="s">
        <v>1034</v>
      </c>
    </row>
    <row r="18" spans="1:4">
      <c r="A18" s="4" t="s">
        <v>97</v>
      </c>
      <c r="B18" s="5" t="n">
        <v>18</v>
      </c>
      <c r="C18" s="5" t="n">
        <v>80</v>
      </c>
      <c r="D18" s="5" t="n">
        <v>14</v>
      </c>
    </row>
    <row r="19" spans="1:4">
      <c r="A19" s="4" t="s">
        <v>1035</v>
      </c>
      <c r="B19" s="5" t="n">
        <v>-11</v>
      </c>
      <c r="C19" s="5" t="n">
        <v>-51</v>
      </c>
      <c r="D19" s="5" t="n">
        <v>24</v>
      </c>
    </row>
    <row r="20" spans="1:4">
      <c r="A20" s="4" t="s">
        <v>856</v>
      </c>
    </row>
    <row r="21" spans="1:4">
      <c r="A21" s="3" t="s">
        <v>1034</v>
      </c>
    </row>
    <row r="22" spans="1:4">
      <c r="A22" s="4" t="s">
        <v>97</v>
      </c>
      <c r="B22" s="5" t="n">
        <v>0</v>
      </c>
      <c r="C22" s="5" t="n">
        <v>21</v>
      </c>
      <c r="D22" s="5" t="n">
        <v>72</v>
      </c>
    </row>
    <row r="23" spans="1:4">
      <c r="A23" s="4" t="s">
        <v>1035</v>
      </c>
      <c r="B23" s="5" t="n">
        <v>0</v>
      </c>
      <c r="C23" s="5" t="n">
        <v>1</v>
      </c>
      <c r="D23" s="5" t="n">
        <v>-13</v>
      </c>
    </row>
    <row r="24" spans="1:4">
      <c r="A24" s="4" t="s">
        <v>860</v>
      </c>
    </row>
    <row r="25" spans="1:4">
      <c r="A25" s="3" t="s">
        <v>1034</v>
      </c>
    </row>
    <row r="26" spans="1:4">
      <c r="A26" s="4" t="s">
        <v>97</v>
      </c>
      <c r="B26" s="5" t="n">
        <v>4</v>
      </c>
      <c r="C26" s="5" t="n">
        <v>0</v>
      </c>
      <c r="D26" s="5" t="n">
        <v>6</v>
      </c>
    </row>
    <row r="27" spans="1:4">
      <c r="A27" s="4" t="s">
        <v>1035</v>
      </c>
      <c r="B27" s="5" t="n">
        <v>0</v>
      </c>
      <c r="C27" s="5" t="n">
        <v>-1</v>
      </c>
      <c r="D27" s="5" t="n">
        <v>2</v>
      </c>
    </row>
    <row r="28" spans="1:4">
      <c r="A28" s="4" t="s">
        <v>1037</v>
      </c>
    </row>
    <row r="29" spans="1:4">
      <c r="A29" s="3" t="s">
        <v>1034</v>
      </c>
    </row>
    <row r="30" spans="1:4">
      <c r="A30" s="4" t="s">
        <v>97</v>
      </c>
      <c r="B30" s="5" t="n">
        <v>27</v>
      </c>
      <c r="C30" s="5" t="n">
        <v>119</v>
      </c>
      <c r="D30" s="5" t="n">
        <v>143</v>
      </c>
    </row>
    <row r="31" spans="1:4">
      <c r="A31" s="4" t="s">
        <v>1038</v>
      </c>
    </row>
    <row r="32" spans="1:4">
      <c r="A32" s="3" t="s">
        <v>1034</v>
      </c>
    </row>
    <row r="33" spans="1:4">
      <c r="A33" s="4" t="s">
        <v>97</v>
      </c>
      <c r="B33" s="6" t="n">
        <v>1</v>
      </c>
      <c r="C33" s="6" t="n">
        <v>143</v>
      </c>
      <c r="D33" s="6" t="n">
        <v>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3</v>
      </c>
      <c r="D2" s="2" t="s">
        <v>34</v>
      </c>
    </row>
    <row r="3" spans="1:4">
      <c r="A3" s="3" t="s">
        <v>1040</v>
      </c>
    </row>
    <row r="4" spans="1:4">
      <c r="A4" s="4" t="s">
        <v>1041</v>
      </c>
      <c r="B4" s="6" t="n">
        <v>742</v>
      </c>
      <c r="C4" s="6" t="n">
        <v>1043</v>
      </c>
      <c r="D4" s="6" t="n">
        <v>1092</v>
      </c>
    </row>
    <row r="5" spans="1:4">
      <c r="A5" s="3" t="s">
        <v>1042</v>
      </c>
    </row>
    <row r="6" spans="1:4">
      <c r="A6" s="4" t="s">
        <v>1043</v>
      </c>
      <c r="B6" s="5" t="n">
        <v>1</v>
      </c>
      <c r="C6" s="5" t="n">
        <v>9</v>
      </c>
      <c r="D6" s="5" t="n">
        <v>85</v>
      </c>
    </row>
    <row r="7" spans="1:4">
      <c r="A7" s="4" t="s">
        <v>1044</v>
      </c>
      <c r="B7" s="5" t="n">
        <v>26</v>
      </c>
      <c r="C7" s="5" t="n">
        <v>110</v>
      </c>
      <c r="D7" s="5" t="n">
        <v>58</v>
      </c>
    </row>
    <row r="8" spans="1:4">
      <c r="A8" s="4" t="s">
        <v>1045</v>
      </c>
      <c r="B8" s="5" t="n">
        <v>27</v>
      </c>
      <c r="C8" s="5" t="n">
        <v>119</v>
      </c>
      <c r="D8" s="5" t="n">
        <v>143</v>
      </c>
    </row>
    <row r="9" spans="1:4">
      <c r="A9" s="3" t="s">
        <v>1046</v>
      </c>
    </row>
    <row r="10" spans="1:4">
      <c r="A10" s="4" t="s">
        <v>1047</v>
      </c>
      <c r="B10" s="5" t="n">
        <v>-204</v>
      </c>
      <c r="C10" s="5" t="n">
        <v>-414</v>
      </c>
      <c r="D10" s="5" t="n">
        <v>-184</v>
      </c>
    </row>
    <row r="11" spans="1:4">
      <c r="A11" s="4" t="s">
        <v>1048</v>
      </c>
      <c r="B11" s="5" t="n">
        <v>-3</v>
      </c>
      <c r="C11" s="5" t="n">
        <v>-6</v>
      </c>
      <c r="D11" s="5" t="n">
        <v>-8</v>
      </c>
    </row>
    <row r="12" spans="1:4">
      <c r="A12" s="4" t="s">
        <v>1049</v>
      </c>
      <c r="B12" s="5" t="n">
        <v>-207</v>
      </c>
      <c r="C12" s="5" t="n">
        <v>-420</v>
      </c>
      <c r="D12" s="5" t="n">
        <v>-192</v>
      </c>
    </row>
    <row r="13" spans="1:4">
      <c r="A13" s="4" t="s">
        <v>1050</v>
      </c>
      <c r="B13" s="6" t="n">
        <v>562</v>
      </c>
      <c r="C13" s="6" t="n">
        <v>742</v>
      </c>
      <c r="D13" s="6" t="n">
        <v>10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8"/>
    <col customWidth="1" max="5" min="5" width="25"/>
    <col customWidth="1" max="6" min="6" width="22"/>
    <col customWidth="1" max="7" min="7" width="36"/>
    <col customWidth="1" max="8" min="8" width="27"/>
    <col customWidth="1" max="9" min="9" width="47"/>
    <col customWidth="1" max="10" min="10" width="24"/>
    <col customWidth="1" max="11" min="11" width="30"/>
    <col customWidth="1" max="12" min="12" width="34"/>
  </cols>
  <sheetData>
    <row r="1" spans="1:12">
      <c r="A1" s="1" t="s">
        <v>188</v>
      </c>
      <c r="C1" s="2" t="s">
        <v>189</v>
      </c>
      <c r="D1" s="2" t="s">
        <v>190</v>
      </c>
      <c r="E1" s="2" t="s">
        <v>191</v>
      </c>
      <c r="F1" s="2" t="s">
        <v>192</v>
      </c>
      <c r="G1" s="2" t="s">
        <v>193</v>
      </c>
      <c r="H1" s="2" t="s">
        <v>194</v>
      </c>
      <c r="I1" s="2" t="s">
        <v>195</v>
      </c>
      <c r="J1" s="2" t="s">
        <v>196</v>
      </c>
      <c r="K1" s="2" t="s">
        <v>197</v>
      </c>
      <c r="L1" s="2" t="s">
        <v>198</v>
      </c>
    </row>
    <row r="2" spans="1:12">
      <c r="A2" s="3" t="s">
        <v>199</v>
      </c>
    </row>
    <row r="3" spans="1:12">
      <c r="A3" s="4" t="s">
        <v>200</v>
      </c>
      <c r="B3" s="4" t="s">
        <v>37</v>
      </c>
      <c r="C3" s="6" t="n">
        <v>121</v>
      </c>
      <c r="L3" s="6" t="n">
        <v>121</v>
      </c>
    </row>
    <row r="4" spans="1:12">
      <c r="A4" s="4" t="s">
        <v>201</v>
      </c>
      <c r="C4" s="5" t="n">
        <v>194012</v>
      </c>
      <c r="D4" s="6" t="n">
        <v>192998</v>
      </c>
      <c r="E4" s="6" t="n">
        <v>22214</v>
      </c>
      <c r="F4" s="6" t="n">
        <v>9136</v>
      </c>
      <c r="G4" s="6" t="n">
        <v>60714</v>
      </c>
      <c r="H4" s="6" t="n">
        <v>120866</v>
      </c>
      <c r="I4" s="6" t="n">
        <v>297</v>
      </c>
      <c r="J4" s="6" t="n">
        <v>-18867</v>
      </c>
      <c r="K4" s="6" t="n">
        <v>-1362</v>
      </c>
      <c r="L4" s="5" t="n">
        <v>1014</v>
      </c>
    </row>
    <row r="5" spans="1:12">
      <c r="A5" s="4" t="s">
        <v>202</v>
      </c>
      <c r="C5" s="5" t="n">
        <v>193891</v>
      </c>
      <c r="D5" s="5" t="n">
        <v>192998</v>
      </c>
      <c r="E5" s="6" t="n">
        <v>22214</v>
      </c>
      <c r="F5" s="6" t="n">
        <v>9136</v>
      </c>
      <c r="G5" s="5" t="n">
        <v>60714</v>
      </c>
      <c r="H5" s="5" t="n">
        <v>120866</v>
      </c>
      <c r="I5" s="5" t="n">
        <v>297</v>
      </c>
      <c r="J5" s="5" t="n">
        <v>-18867</v>
      </c>
      <c r="K5" s="5" t="n">
        <v>-1362</v>
      </c>
      <c r="L5" s="5" t="n">
        <v>893</v>
      </c>
    </row>
    <row r="6" spans="1:12">
      <c r="A6" s="4" t="s">
        <v>203</v>
      </c>
      <c r="E6" s="5" t="n">
        <v>11259917</v>
      </c>
      <c r="F6" s="5" t="n">
        <v>5092128810</v>
      </c>
    </row>
    <row r="7" spans="1:12">
      <c r="A7" s="3" t="s">
        <v>199</v>
      </c>
    </row>
    <row r="8" spans="1:12">
      <c r="A8" s="4" t="s">
        <v>204</v>
      </c>
      <c r="C8" s="5" t="n">
        <v>21938</v>
      </c>
      <c r="D8" s="5" t="n">
        <v>21938</v>
      </c>
      <c r="H8" s="5" t="n">
        <v>21938</v>
      </c>
    </row>
    <row r="9" spans="1:12">
      <c r="A9" s="4" t="s">
        <v>205</v>
      </c>
      <c r="C9" s="5" t="n">
        <v>-107</v>
      </c>
      <c r="L9" s="5" t="n">
        <v>107</v>
      </c>
    </row>
    <row r="10" spans="1:12">
      <c r="A10" s="4" t="s">
        <v>204</v>
      </c>
      <c r="C10" s="5" t="n">
        <v>22045</v>
      </c>
    </row>
    <row r="11" spans="1:12">
      <c r="A11" s="4" t="s">
        <v>206</v>
      </c>
      <c r="C11" s="5" t="n">
        <v>-3434</v>
      </c>
      <c r="D11" s="5" t="n">
        <v>-3434</v>
      </c>
      <c r="I11" s="5" t="n">
        <v>-3434</v>
      </c>
    </row>
    <row r="12" spans="1:12">
      <c r="A12" s="4" t="s">
        <v>207</v>
      </c>
      <c r="C12" s="5" t="n">
        <v>17</v>
      </c>
      <c r="L12" s="5" t="n">
        <v>-17</v>
      </c>
    </row>
    <row r="13" spans="1:12">
      <c r="A13" s="4" t="s">
        <v>112</v>
      </c>
      <c r="C13" s="5" t="n">
        <v>-3451</v>
      </c>
      <c r="I13" s="5" t="n">
        <v>-3451</v>
      </c>
    </row>
    <row r="14" spans="1:12">
      <c r="A14" s="4" t="s">
        <v>208</v>
      </c>
      <c r="D14" s="5" t="n">
        <v>2</v>
      </c>
      <c r="G14" s="5" t="n">
        <v>2</v>
      </c>
    </row>
    <row r="15" spans="1:12">
      <c r="A15" s="4" t="s">
        <v>167</v>
      </c>
      <c r="L15" s="5" t="n">
        <v>-188</v>
      </c>
    </row>
    <row r="16" spans="1:12">
      <c r="A16" s="4" t="s">
        <v>209</v>
      </c>
      <c r="C16" s="5" t="n">
        <v>-186</v>
      </c>
    </row>
    <row r="17" spans="1:12">
      <c r="A17" s="4" t="s">
        <v>210</v>
      </c>
      <c r="C17" s="5" t="n">
        <v>2386</v>
      </c>
      <c r="D17" s="5" t="n">
        <v>2386</v>
      </c>
      <c r="G17" s="5" t="n">
        <v>-203</v>
      </c>
      <c r="H17" s="5" t="n">
        <v>-451</v>
      </c>
      <c r="J17" s="5" t="n">
        <v>3040</v>
      </c>
    </row>
    <row r="18" spans="1:12">
      <c r="A18" s="4" t="s">
        <v>184</v>
      </c>
      <c r="F18" s="5" t="n">
        <v>63441805</v>
      </c>
    </row>
    <row r="19" spans="1:12">
      <c r="A19" s="4" t="s">
        <v>211</v>
      </c>
      <c r="B19" s="4" t="s">
        <v>58</v>
      </c>
      <c r="C19" s="5" t="n">
        <v>-8116</v>
      </c>
      <c r="D19" s="5" t="n">
        <v>-8116</v>
      </c>
      <c r="G19" s="5" t="n">
        <v>-250</v>
      </c>
      <c r="J19" s="5" t="n">
        <v>-7866</v>
      </c>
    </row>
    <row r="20" spans="1:12">
      <c r="A20" s="4" t="s">
        <v>212</v>
      </c>
      <c r="B20" s="4" t="s">
        <v>58</v>
      </c>
      <c r="F20" s="5" t="n">
        <v>-159647152</v>
      </c>
    </row>
    <row r="21" spans="1:12">
      <c r="A21" s="4" t="s">
        <v>213</v>
      </c>
      <c r="C21" s="5" t="n">
        <v>0</v>
      </c>
      <c r="D21" s="5" t="n">
        <v>0</v>
      </c>
      <c r="E21" s="6" t="n">
        <v>1150</v>
      </c>
      <c r="G21" s="5" t="n">
        <v>99</v>
      </c>
      <c r="K21" s="5" t="n">
        <v>-1249</v>
      </c>
    </row>
    <row r="22" spans="1:12">
      <c r="A22" s="4" t="s">
        <v>214</v>
      </c>
      <c r="E22" s="5" t="n">
        <v>1150000</v>
      </c>
    </row>
    <row r="23" spans="1:12">
      <c r="A23" s="4" t="s">
        <v>215</v>
      </c>
      <c r="C23" s="5" t="n">
        <v>963</v>
      </c>
      <c r="D23" s="5" t="n">
        <v>963</v>
      </c>
      <c r="G23" s="5" t="n">
        <v>-83</v>
      </c>
      <c r="K23" s="5" t="n">
        <v>1046</v>
      </c>
    </row>
    <row r="24" spans="1:12">
      <c r="A24" s="4" t="s">
        <v>216</v>
      </c>
      <c r="C24" s="5" t="n">
        <v>0</v>
      </c>
      <c r="D24" s="5" t="n">
        <v>0</v>
      </c>
      <c r="E24" s="6" t="n">
        <v>-963</v>
      </c>
      <c r="G24" s="5" t="n">
        <v>-11</v>
      </c>
      <c r="J24" s="5" t="n">
        <v>974</v>
      </c>
    </row>
    <row r="25" spans="1:12">
      <c r="A25" s="4" t="s">
        <v>217</v>
      </c>
      <c r="E25" s="5" t="n">
        <v>-963205</v>
      </c>
      <c r="F25" s="5" t="n">
        <v>20185863</v>
      </c>
    </row>
    <row r="26" spans="1:12">
      <c r="A26" s="4" t="s">
        <v>218</v>
      </c>
      <c r="C26" s="5" t="n">
        <v>-17</v>
      </c>
      <c r="D26" s="5" t="n">
        <v>-17</v>
      </c>
      <c r="G26" s="5" t="n">
        <v>-17</v>
      </c>
    </row>
    <row r="27" spans="1:12">
      <c r="A27" s="4" t="s">
        <v>219</v>
      </c>
      <c r="C27" s="5" t="n">
        <v>2101</v>
      </c>
      <c r="D27" s="5" t="n">
        <v>2101</v>
      </c>
      <c r="E27" s="6" t="n">
        <v>2150</v>
      </c>
      <c r="G27" s="5" t="n">
        <v>-49</v>
      </c>
    </row>
    <row r="28" spans="1:12">
      <c r="A28" s="4" t="s">
        <v>220</v>
      </c>
      <c r="E28" s="5" t="n">
        <v>86000</v>
      </c>
    </row>
    <row r="29" spans="1:12">
      <c r="A29" s="4" t="s">
        <v>221</v>
      </c>
      <c r="C29" s="5" t="n">
        <v>-7661</v>
      </c>
      <c r="D29" s="5" t="n">
        <v>-7661</v>
      </c>
      <c r="G29" s="5" t="n">
        <v>51</v>
      </c>
      <c r="H29" s="5" t="n">
        <v>-7712</v>
      </c>
    </row>
    <row r="30" spans="1:12">
      <c r="A30" s="4" t="s">
        <v>222</v>
      </c>
      <c r="C30" s="5" t="n">
        <v>-1566</v>
      </c>
      <c r="D30" s="5" t="n">
        <v>-1566</v>
      </c>
      <c r="H30" s="5" t="n">
        <v>-1566</v>
      </c>
    </row>
    <row r="31" spans="1:12">
      <c r="A31" s="4" t="s">
        <v>223</v>
      </c>
      <c r="C31" s="5" t="n">
        <v>277</v>
      </c>
      <c r="D31" s="5" t="n">
        <v>277</v>
      </c>
      <c r="G31" s="5" t="n">
        <v>277</v>
      </c>
    </row>
    <row r="32" spans="1:12">
      <c r="A32" s="4" t="s">
        <v>224</v>
      </c>
      <c r="C32" s="5" t="n">
        <v>779</v>
      </c>
      <c r="D32" s="5" t="n">
        <v>779</v>
      </c>
      <c r="G32" s="5" t="n">
        <v>779</v>
      </c>
    </row>
    <row r="33" spans="1:12">
      <c r="A33" s="4" t="s">
        <v>225</v>
      </c>
      <c r="C33" s="5" t="n">
        <v>-1069</v>
      </c>
      <c r="D33" s="5" t="n">
        <v>-1069</v>
      </c>
      <c r="G33" s="5" t="n">
        <v>-1075</v>
      </c>
      <c r="J33" s="5" t="n">
        <v>6</v>
      </c>
    </row>
    <row r="34" spans="1:12">
      <c r="A34" s="4" t="s">
        <v>226</v>
      </c>
      <c r="C34" s="5" t="n">
        <v>6485</v>
      </c>
      <c r="D34" s="5" t="n">
        <v>6583</v>
      </c>
      <c r="E34" s="6" t="n">
        <v>2337</v>
      </c>
      <c r="F34" s="6" t="n">
        <v>0</v>
      </c>
      <c r="G34" s="5" t="n">
        <v>-480</v>
      </c>
      <c r="H34" s="5" t="n">
        <v>12209</v>
      </c>
      <c r="I34" s="5" t="n">
        <v>-3434</v>
      </c>
      <c r="J34" s="5" t="n">
        <v>-3846</v>
      </c>
      <c r="K34" s="5" t="n">
        <v>-203</v>
      </c>
      <c r="L34" s="5" t="n">
        <v>-98</v>
      </c>
    </row>
    <row r="35" spans="1:12">
      <c r="A35" s="4" t="s">
        <v>227</v>
      </c>
      <c r="E35" s="5" t="n">
        <v>272795</v>
      </c>
      <c r="F35" s="5" t="n">
        <v>-76019484</v>
      </c>
    </row>
    <row r="36" spans="1:12">
      <c r="A36" s="4" t="s">
        <v>228</v>
      </c>
      <c r="C36" s="5" t="n">
        <v>200497</v>
      </c>
      <c r="D36" s="5" t="n">
        <v>199581</v>
      </c>
      <c r="E36" s="6" t="n">
        <v>24551</v>
      </c>
      <c r="F36" s="6" t="n">
        <v>9136</v>
      </c>
      <c r="G36" s="5" t="n">
        <v>60234</v>
      </c>
      <c r="H36" s="5" t="n">
        <v>133075</v>
      </c>
      <c r="I36" s="5" t="n">
        <v>-3137</v>
      </c>
      <c r="J36" s="5" t="n">
        <v>-22713</v>
      </c>
      <c r="K36" s="5" t="n">
        <v>-1565</v>
      </c>
      <c r="L36" s="5" t="n">
        <v>916</v>
      </c>
    </row>
    <row r="37" spans="1:12">
      <c r="A37" s="4" t="s">
        <v>229</v>
      </c>
      <c r="E37" s="5" t="n">
        <v>11532712</v>
      </c>
      <c r="F37" s="5" t="n">
        <v>5016109326</v>
      </c>
    </row>
    <row r="38" spans="1:12">
      <c r="A38" s="3" t="s">
        <v>199</v>
      </c>
    </row>
    <row r="39" spans="1:12">
      <c r="A39" s="4" t="s">
        <v>230</v>
      </c>
      <c r="B39" s="4" t="s">
        <v>60</v>
      </c>
      <c r="C39" s="5" t="n">
        <v>-213</v>
      </c>
      <c r="D39" s="5" t="n">
        <v>-213</v>
      </c>
      <c r="H39" s="5" t="n">
        <v>-381</v>
      </c>
      <c r="I39" s="5" t="n">
        <v>168</v>
      </c>
    </row>
    <row r="40" spans="1:12">
      <c r="A40" s="4" t="s">
        <v>201</v>
      </c>
      <c r="C40" s="5" t="n">
        <v>200284</v>
      </c>
      <c r="D40" s="5" t="n">
        <v>199368</v>
      </c>
      <c r="E40" s="6" t="n">
        <v>24551</v>
      </c>
      <c r="F40" s="6" t="n">
        <v>9136</v>
      </c>
      <c r="G40" s="5" t="n">
        <v>60234</v>
      </c>
      <c r="H40" s="5" t="n">
        <v>132694</v>
      </c>
      <c r="I40" s="5" t="n">
        <v>-2969</v>
      </c>
      <c r="J40" s="5" t="n">
        <v>-22713</v>
      </c>
      <c r="K40" s="5" t="n">
        <v>-1565</v>
      </c>
      <c r="L40" s="5" t="n">
        <v>916</v>
      </c>
    </row>
    <row r="41" spans="1:12">
      <c r="A41" s="4" t="s">
        <v>204</v>
      </c>
      <c r="C41" s="5" t="n">
        <v>22183</v>
      </c>
      <c r="D41" s="5" t="n">
        <v>22183</v>
      </c>
      <c r="H41" s="5" t="n">
        <v>22183</v>
      </c>
    </row>
    <row r="42" spans="1:12">
      <c r="A42" s="4" t="s">
        <v>205</v>
      </c>
      <c r="C42" s="5" t="n">
        <v>-277</v>
      </c>
      <c r="L42" s="5" t="n">
        <v>277</v>
      </c>
    </row>
    <row r="43" spans="1:12">
      <c r="A43" s="4" t="s">
        <v>204</v>
      </c>
      <c r="C43" s="5" t="n">
        <v>22460</v>
      </c>
    </row>
    <row r="44" spans="1:12">
      <c r="A44" s="4" t="s">
        <v>206</v>
      </c>
      <c r="C44" s="5" t="n">
        <v>825</v>
      </c>
      <c r="D44" s="5" t="n">
        <v>825</v>
      </c>
      <c r="I44" s="5" t="n">
        <v>825</v>
      </c>
    </row>
    <row r="45" spans="1:12">
      <c r="A45" s="4" t="s">
        <v>207</v>
      </c>
      <c r="C45" s="5" t="n">
        <v>62</v>
      </c>
      <c r="L45" s="5" t="n">
        <v>-62</v>
      </c>
    </row>
    <row r="46" spans="1:12">
      <c r="A46" s="4" t="s">
        <v>112</v>
      </c>
      <c r="C46" s="5" t="n">
        <v>763</v>
      </c>
      <c r="I46" s="5" t="n">
        <v>763</v>
      </c>
    </row>
    <row r="47" spans="1:12">
      <c r="A47" s="4" t="s">
        <v>208</v>
      </c>
      <c r="D47" s="5" t="n">
        <v>0</v>
      </c>
      <c r="G47" s="5" t="n">
        <v>0</v>
      </c>
    </row>
    <row r="48" spans="1:12">
      <c r="A48" s="4" t="s">
        <v>167</v>
      </c>
      <c r="L48" s="5" t="n">
        <v>12</v>
      </c>
    </row>
    <row r="49" spans="1:12">
      <c r="A49" s="4" t="s">
        <v>209</v>
      </c>
      <c r="C49" s="5" t="n">
        <v>12</v>
      </c>
    </row>
    <row r="50" spans="1:12">
      <c r="A50" s="4" t="s">
        <v>210</v>
      </c>
      <c r="C50" s="5" t="n">
        <v>2348</v>
      </c>
      <c r="D50" s="5" t="n">
        <v>2348</v>
      </c>
      <c r="G50" s="5" t="n">
        <v>-133</v>
      </c>
      <c r="H50" s="5" t="n">
        <v>-277</v>
      </c>
      <c r="J50" s="5" t="n">
        <v>2758</v>
      </c>
    </row>
    <row r="51" spans="1:12">
      <c r="A51" s="4" t="s">
        <v>184</v>
      </c>
      <c r="F51" s="5" t="n">
        <v>57257564</v>
      </c>
    </row>
    <row r="52" spans="1:12">
      <c r="A52" s="4" t="s">
        <v>211</v>
      </c>
      <c r="B52" s="4" t="s">
        <v>58</v>
      </c>
      <c r="C52" s="5" t="n">
        <v>-9908</v>
      </c>
      <c r="D52" s="5" t="n">
        <v>-9908</v>
      </c>
      <c r="G52" s="5" t="n">
        <v>750</v>
      </c>
      <c r="J52" s="5" t="n">
        <v>-10658</v>
      </c>
    </row>
    <row r="53" spans="1:12">
      <c r="A53" s="4" t="s">
        <v>212</v>
      </c>
      <c r="B53" s="4" t="s">
        <v>58</v>
      </c>
      <c r="F53" s="5" t="n">
        <v>-196519707</v>
      </c>
    </row>
    <row r="54" spans="1:12">
      <c r="A54" s="4" t="s">
        <v>213</v>
      </c>
      <c r="C54" s="5" t="n">
        <v>0</v>
      </c>
      <c r="D54" s="5" t="n">
        <v>0</v>
      </c>
      <c r="E54" s="6" t="n">
        <v>950</v>
      </c>
      <c r="G54" s="5" t="n">
        <v>31</v>
      </c>
      <c r="K54" s="5" t="n">
        <v>-981</v>
      </c>
    </row>
    <row r="55" spans="1:12">
      <c r="A55" s="4" t="s">
        <v>214</v>
      </c>
      <c r="E55" s="5" t="n">
        <v>950000</v>
      </c>
    </row>
    <row r="56" spans="1:12">
      <c r="A56" s="4" t="s">
        <v>215</v>
      </c>
      <c r="C56" s="5" t="n">
        <v>833</v>
      </c>
      <c r="D56" s="5" t="n">
        <v>833</v>
      </c>
      <c r="G56" s="5" t="n">
        <v>-35</v>
      </c>
      <c r="K56" s="5" t="n">
        <v>868</v>
      </c>
    </row>
    <row r="57" spans="1:12">
      <c r="A57" s="4" t="s">
        <v>216</v>
      </c>
      <c r="C57" s="5" t="n">
        <v>0</v>
      </c>
      <c r="D57" s="5" t="n">
        <v>0</v>
      </c>
      <c r="E57" s="6" t="n">
        <v>-833</v>
      </c>
      <c r="G57" s="5" t="n">
        <v>97</v>
      </c>
      <c r="J57" s="5" t="n">
        <v>736</v>
      </c>
    </row>
    <row r="58" spans="1:12">
      <c r="A58" s="4" t="s">
        <v>217</v>
      </c>
      <c r="E58" s="5" t="n">
        <v>-833077</v>
      </c>
      <c r="F58" s="5" t="n">
        <v>14769445</v>
      </c>
    </row>
    <row r="59" spans="1:12">
      <c r="A59" s="4" t="s">
        <v>218</v>
      </c>
      <c r="C59" s="5" t="n">
        <v>-133</v>
      </c>
      <c r="D59" s="5" t="n">
        <v>-133</v>
      </c>
      <c r="G59" s="5" t="n">
        <v>-133</v>
      </c>
    </row>
    <row r="60" spans="1:12">
      <c r="A60" s="4" t="s">
        <v>219</v>
      </c>
      <c r="C60" s="5" t="n">
        <v>677</v>
      </c>
      <c r="D60" s="5" t="n">
        <v>677</v>
      </c>
      <c r="E60" s="6" t="n">
        <v>690</v>
      </c>
      <c r="G60" s="5" t="n">
        <v>-13</v>
      </c>
    </row>
    <row r="61" spans="1:12">
      <c r="A61" s="4" t="s">
        <v>220</v>
      </c>
      <c r="E61" s="5" t="n">
        <v>27600</v>
      </c>
    </row>
    <row r="62" spans="1:12">
      <c r="A62" s="4" t="s">
        <v>221</v>
      </c>
      <c r="C62" s="5" t="n">
        <v>-7658</v>
      </c>
      <c r="D62" s="5" t="n">
        <v>-7658</v>
      </c>
      <c r="G62" s="5" t="n">
        <v>50</v>
      </c>
      <c r="H62" s="5" t="n">
        <v>-7708</v>
      </c>
    </row>
    <row r="63" spans="1:12">
      <c r="A63" s="4" t="s">
        <v>222</v>
      </c>
      <c r="C63" s="5" t="n">
        <v>-1629</v>
      </c>
      <c r="D63" s="5" t="n">
        <v>-1629</v>
      </c>
      <c r="H63" s="5" t="n">
        <v>-1629</v>
      </c>
    </row>
    <row r="64" spans="1:12">
      <c r="A64" s="4" t="s">
        <v>223</v>
      </c>
      <c r="C64" s="5" t="n">
        <v>0</v>
      </c>
      <c r="D64" s="5" t="n">
        <v>0</v>
      </c>
      <c r="G64" s="5" t="n">
        <v>0</v>
      </c>
    </row>
    <row r="65" spans="1:12">
      <c r="A65" s="4" t="s">
        <v>224</v>
      </c>
      <c r="C65" s="5" t="n">
        <v>875</v>
      </c>
      <c r="D65" s="5" t="n">
        <v>875</v>
      </c>
      <c r="G65" s="5" t="n">
        <v>875</v>
      </c>
    </row>
    <row r="66" spans="1:12">
      <c r="A66" s="4" t="s">
        <v>225</v>
      </c>
      <c r="C66" s="5" t="n">
        <v>-845</v>
      </c>
      <c r="D66" s="5" t="n">
        <v>-845</v>
      </c>
      <c r="G66" s="5" t="n">
        <v>-830</v>
      </c>
      <c r="J66" s="5" t="n">
        <v>-15</v>
      </c>
    </row>
    <row r="67" spans="1:12">
      <c r="A67" s="4" t="s">
        <v>226</v>
      </c>
      <c r="C67" s="5" t="n">
        <v>7795</v>
      </c>
      <c r="D67" s="5" t="n">
        <v>7568</v>
      </c>
      <c r="E67" s="6" t="n">
        <v>807</v>
      </c>
      <c r="F67" s="6" t="n">
        <v>0</v>
      </c>
      <c r="G67" s="5" t="n">
        <v>659</v>
      </c>
      <c r="H67" s="5" t="n">
        <v>12569</v>
      </c>
      <c r="I67" s="5" t="n">
        <v>825</v>
      </c>
      <c r="J67" s="5" t="n">
        <v>-7179</v>
      </c>
      <c r="K67" s="5" t="n">
        <v>-113</v>
      </c>
      <c r="L67" s="5" t="n">
        <v>227</v>
      </c>
    </row>
    <row r="68" spans="1:12">
      <c r="A68" s="4" t="s">
        <v>227</v>
      </c>
      <c r="E68" s="5" t="n">
        <v>144523</v>
      </c>
      <c r="F68" s="5" t="n">
        <v>-124492698</v>
      </c>
    </row>
    <row r="69" spans="1:12">
      <c r="A69" s="4" t="s">
        <v>231</v>
      </c>
      <c r="C69" s="5" t="n">
        <v>208079</v>
      </c>
      <c r="D69" s="5" t="n">
        <v>206936</v>
      </c>
      <c r="E69" s="6" t="n">
        <v>25358</v>
      </c>
      <c r="F69" s="6" t="n">
        <v>9136</v>
      </c>
      <c r="G69" s="5" t="n">
        <v>60893</v>
      </c>
      <c r="H69" s="5" t="n">
        <v>145263</v>
      </c>
      <c r="I69" s="5" t="n">
        <v>-2144</v>
      </c>
      <c r="J69" s="5" t="n">
        <v>-29892</v>
      </c>
      <c r="K69" s="5" t="n">
        <v>-1678</v>
      </c>
      <c r="L69" s="5" t="n">
        <v>1143</v>
      </c>
    </row>
    <row r="70" spans="1:12">
      <c r="A70" s="4" t="s">
        <v>232</v>
      </c>
      <c r="E70" s="5" t="n">
        <v>11677235</v>
      </c>
      <c r="F70" s="5" t="n">
        <v>4891616628</v>
      </c>
    </row>
    <row r="71" spans="1:12">
      <c r="A71" s="3" t="s">
        <v>199</v>
      </c>
    </row>
    <row r="72" spans="1:12">
      <c r="A72" s="4" t="s">
        <v>233</v>
      </c>
      <c r="B72" s="4" t="s">
        <v>135</v>
      </c>
      <c r="I72" s="5" t="n">
        <v>-118</v>
      </c>
    </row>
    <row r="73" spans="1:12">
      <c r="A73" s="4" t="s">
        <v>234</v>
      </c>
      <c r="B73" s="4" t="s">
        <v>135</v>
      </c>
      <c r="C73" s="5" t="n">
        <v>-24</v>
      </c>
      <c r="D73" s="5" t="n">
        <v>-24</v>
      </c>
      <c r="H73" s="5" t="n">
        <v>94</v>
      </c>
    </row>
    <row r="74" spans="1:12">
      <c r="A74" s="4" t="s">
        <v>201</v>
      </c>
      <c r="C74" s="5" t="n">
        <v>208055</v>
      </c>
      <c r="D74" s="5" t="n">
        <v>206912</v>
      </c>
      <c r="E74" s="6" t="n">
        <v>25358</v>
      </c>
      <c r="F74" s="6" t="n">
        <v>9136</v>
      </c>
      <c r="G74" s="5" t="n">
        <v>60893</v>
      </c>
      <c r="H74" s="5" t="n">
        <v>145357</v>
      </c>
      <c r="I74" s="5" t="n">
        <v>-2262</v>
      </c>
      <c r="J74" s="5" t="n">
        <v>-29892</v>
      </c>
      <c r="K74" s="5" t="n">
        <v>-1678</v>
      </c>
      <c r="L74" s="5" t="n">
        <v>1143</v>
      </c>
    </row>
    <row r="75" spans="1:12">
      <c r="A75" s="4" t="s">
        <v>235</v>
      </c>
      <c r="B75" s="4" t="s">
        <v>149</v>
      </c>
      <c r="C75" s="5" t="n">
        <v>0</v>
      </c>
      <c r="D75" s="5" t="n">
        <v>0</v>
      </c>
      <c r="H75" s="5" t="n">
        <v>400</v>
      </c>
      <c r="I75" s="5" t="n">
        <v>-400</v>
      </c>
    </row>
    <row r="76" spans="1:12">
      <c r="A76" s="4" t="s">
        <v>204</v>
      </c>
      <c r="C76" s="5" t="n">
        <v>22393</v>
      </c>
      <c r="D76" s="5" t="n">
        <v>22393</v>
      </c>
      <c r="H76" s="5" t="n">
        <v>22393</v>
      </c>
    </row>
    <row r="77" spans="1:12">
      <c r="A77" s="4" t="s">
        <v>205</v>
      </c>
      <c r="C77" s="5" t="n">
        <v>-483</v>
      </c>
      <c r="L77" s="5" t="n">
        <v>483</v>
      </c>
    </row>
    <row r="78" spans="1:12">
      <c r="A78" s="4" t="s">
        <v>204</v>
      </c>
      <c r="C78" s="5" t="n">
        <v>22876</v>
      </c>
    </row>
    <row r="79" spans="1:12">
      <c r="A79" s="4" t="s">
        <v>206</v>
      </c>
      <c r="C79" s="5" t="n">
        <v>-3674</v>
      </c>
      <c r="D79" s="5" t="n">
        <v>-3674</v>
      </c>
      <c r="I79" s="5" t="n">
        <v>-3674</v>
      </c>
    </row>
    <row r="80" spans="1:12">
      <c r="A80" s="4" t="s">
        <v>207</v>
      </c>
      <c r="C80" s="5" t="n">
        <v>2</v>
      </c>
      <c r="L80" s="5" t="n">
        <v>-2</v>
      </c>
    </row>
    <row r="81" spans="1:12">
      <c r="A81" s="4" t="s">
        <v>112</v>
      </c>
      <c r="C81" s="5" t="n">
        <v>-3676</v>
      </c>
      <c r="I81" s="5" t="n">
        <v>-4076</v>
      </c>
    </row>
    <row r="82" spans="1:12">
      <c r="A82" s="4" t="s">
        <v>208</v>
      </c>
      <c r="D82" s="5" t="n">
        <v>7</v>
      </c>
      <c r="G82" s="5" t="n">
        <v>7</v>
      </c>
    </row>
    <row r="83" spans="1:12">
      <c r="A83" s="4" t="s">
        <v>167</v>
      </c>
      <c r="L83" s="5" t="n">
        <v>-724</v>
      </c>
    </row>
    <row r="84" spans="1:12">
      <c r="A84" s="4" t="s">
        <v>209</v>
      </c>
      <c r="C84" s="5" t="n">
        <v>-717</v>
      </c>
    </row>
    <row r="85" spans="1:12">
      <c r="A85" s="4" t="s">
        <v>210</v>
      </c>
      <c r="C85" s="5" t="n">
        <v>1676</v>
      </c>
      <c r="D85" s="5" t="n">
        <v>1676</v>
      </c>
      <c r="G85" s="5" t="n">
        <v>-76</v>
      </c>
      <c r="H85" s="5" t="n">
        <v>-321</v>
      </c>
      <c r="J85" s="5" t="n">
        <v>2073</v>
      </c>
    </row>
    <row r="86" spans="1:12">
      <c r="A86" s="4" t="s">
        <v>184</v>
      </c>
      <c r="F86" s="5" t="n">
        <v>41082047</v>
      </c>
    </row>
    <row r="87" spans="1:12">
      <c r="A87" s="4" t="s">
        <v>211</v>
      </c>
      <c r="C87" s="5" t="n">
        <v>-20633</v>
      </c>
      <c r="D87" s="5" t="n">
        <v>-20633</v>
      </c>
      <c r="G87" s="5" t="n">
        <v>0</v>
      </c>
      <c r="J87" s="5" t="n">
        <v>-20633</v>
      </c>
    </row>
    <row r="88" spans="1:12">
      <c r="A88" s="4" t="s">
        <v>212</v>
      </c>
      <c r="F88" s="5" t="n">
        <v>-375477998</v>
      </c>
    </row>
    <row r="89" spans="1:12">
      <c r="A89" s="4" t="s">
        <v>236</v>
      </c>
      <c r="B89" s="4" t="s">
        <v>157</v>
      </c>
      <c r="C89" s="5" t="n">
        <v>-2150</v>
      </c>
      <c r="D89" s="5" t="n">
        <v>-2150</v>
      </c>
      <c r="E89" s="6" t="n">
        <v>-1995</v>
      </c>
      <c r="H89" s="5" t="n">
        <v>-155</v>
      </c>
    </row>
    <row r="90" spans="1:12">
      <c r="A90" s="4" t="s">
        <v>237</v>
      </c>
      <c r="B90" s="4" t="s">
        <v>157</v>
      </c>
      <c r="E90" s="5" t="n">
        <v>-2150375</v>
      </c>
    </row>
    <row r="91" spans="1:12">
      <c r="A91" s="4" t="s">
        <v>213</v>
      </c>
      <c r="C91" s="5" t="n">
        <v>0</v>
      </c>
      <c r="D91" s="5" t="n">
        <v>0</v>
      </c>
      <c r="E91" s="6" t="n">
        <v>1100</v>
      </c>
      <c r="G91" s="5" t="n">
        <v>43</v>
      </c>
      <c r="K91" s="5" t="n">
        <v>-1143</v>
      </c>
    </row>
    <row r="92" spans="1:12">
      <c r="A92" s="4" t="s">
        <v>214</v>
      </c>
      <c r="E92" s="5" t="n">
        <v>1100000</v>
      </c>
    </row>
    <row r="93" spans="1:12">
      <c r="A93" s="4" t="s">
        <v>215</v>
      </c>
      <c r="C93" s="5" t="n">
        <v>1249</v>
      </c>
      <c r="D93" s="5" t="n">
        <v>1249</v>
      </c>
      <c r="G93" s="5" t="n">
        <v>-70</v>
      </c>
      <c r="K93" s="5" t="n">
        <v>1319</v>
      </c>
    </row>
    <row r="94" spans="1:12">
      <c r="A94" s="4" t="s">
        <v>216</v>
      </c>
      <c r="C94" s="5" t="n">
        <v>0</v>
      </c>
      <c r="D94" s="5" t="n">
        <v>0</v>
      </c>
      <c r="E94" s="6" t="n">
        <v>-1249</v>
      </c>
      <c r="G94" s="5" t="n">
        <v>6</v>
      </c>
      <c r="J94" s="5" t="n">
        <v>1243</v>
      </c>
    </row>
    <row r="95" spans="1:12">
      <c r="A95" s="4" t="s">
        <v>217</v>
      </c>
      <c r="E95" s="5" t="n">
        <v>-1249644</v>
      </c>
      <c r="F95" s="5" t="n">
        <v>24032931</v>
      </c>
    </row>
    <row r="96" spans="1:12">
      <c r="A96" s="4" t="s">
        <v>218</v>
      </c>
      <c r="C96" s="5" t="n">
        <v>-325</v>
      </c>
      <c r="D96" s="5" t="n">
        <v>-325</v>
      </c>
      <c r="G96" s="5" t="n">
        <v>-325</v>
      </c>
    </row>
    <row r="97" spans="1:12">
      <c r="A97" s="4" t="s">
        <v>219</v>
      </c>
      <c r="C97" s="5" t="n">
        <v>0</v>
      </c>
      <c r="D97" s="5" t="n">
        <v>0</v>
      </c>
      <c r="E97" s="6" t="n">
        <v>0</v>
      </c>
      <c r="G97" s="5" t="n">
        <v>0</v>
      </c>
    </row>
    <row r="98" spans="1:12">
      <c r="A98" s="4" t="s">
        <v>220</v>
      </c>
      <c r="E98" s="5" t="n">
        <v>0</v>
      </c>
    </row>
    <row r="99" spans="1:12">
      <c r="A99" s="4" t="s">
        <v>221</v>
      </c>
      <c r="C99" s="5" t="n">
        <v>-7889</v>
      </c>
      <c r="D99" s="5" t="n">
        <v>-7889</v>
      </c>
      <c r="G99" s="5" t="n">
        <v>66</v>
      </c>
      <c r="H99" s="5" t="n">
        <v>-7955</v>
      </c>
    </row>
    <row r="100" spans="1:12">
      <c r="A100" s="4" t="s">
        <v>222</v>
      </c>
      <c r="C100" s="5" t="n">
        <v>-1556</v>
      </c>
      <c r="D100" s="5" t="n">
        <v>-1556</v>
      </c>
      <c r="H100" s="5" t="n">
        <v>-1556</v>
      </c>
    </row>
    <row r="101" spans="1:12">
      <c r="A101" s="4" t="s">
        <v>224</v>
      </c>
      <c r="C101" s="5" t="n">
        <v>1041</v>
      </c>
      <c r="D101" s="5" t="n">
        <v>1041</v>
      </c>
      <c r="G101" s="5" t="n">
        <v>1041</v>
      </c>
    </row>
    <row r="102" spans="1:12">
      <c r="A102" s="4" t="s">
        <v>225</v>
      </c>
      <c r="C102" s="5" t="n">
        <v>-885</v>
      </c>
      <c r="D102" s="5" t="n">
        <v>-885</v>
      </c>
      <c r="G102" s="5" t="n">
        <v>-900</v>
      </c>
      <c r="J102" s="5" t="n">
        <v>15</v>
      </c>
    </row>
    <row r="103" spans="1:12">
      <c r="A103" s="4" t="s">
        <v>226</v>
      </c>
      <c r="C103" s="5" t="n">
        <v>-10989</v>
      </c>
      <c r="D103" s="5" t="n">
        <v>-10746</v>
      </c>
      <c r="E103" s="6" t="n">
        <v>-2144</v>
      </c>
      <c r="F103" s="6" t="n">
        <v>0</v>
      </c>
      <c r="G103" s="5" t="n">
        <v>-208</v>
      </c>
      <c r="H103" s="5" t="n">
        <v>12806</v>
      </c>
      <c r="I103" s="5" t="n">
        <v>-4074</v>
      </c>
      <c r="J103" s="5" t="n">
        <v>-17302</v>
      </c>
      <c r="K103" s="5" t="n">
        <v>176</v>
      </c>
      <c r="L103" s="5" t="n">
        <v>-243</v>
      </c>
    </row>
    <row r="104" spans="1:12">
      <c r="A104" s="4" t="s">
        <v>227</v>
      </c>
      <c r="E104" s="5" t="n">
        <v>-2300019</v>
      </c>
      <c r="F104" s="5" t="n">
        <v>-310363020</v>
      </c>
    </row>
    <row r="105" spans="1:12">
      <c r="A105" s="4" t="s">
        <v>238</v>
      </c>
      <c r="C105" s="6" t="n">
        <v>197066</v>
      </c>
      <c r="D105" s="6" t="n">
        <v>196166</v>
      </c>
      <c r="E105" s="6" t="n">
        <v>23214</v>
      </c>
      <c r="F105" s="6" t="n">
        <v>9136</v>
      </c>
      <c r="G105" s="6" t="n">
        <v>60685</v>
      </c>
      <c r="H105" s="6" t="n">
        <v>158163</v>
      </c>
      <c r="I105" s="6" t="n">
        <v>-6336</v>
      </c>
      <c r="J105" s="6" t="n">
        <v>-47194</v>
      </c>
      <c r="K105" s="6" t="n">
        <v>-1502</v>
      </c>
      <c r="L105" s="6" t="n">
        <v>900</v>
      </c>
    </row>
    <row r="106" spans="1:12">
      <c r="A106" s="4" t="s">
        <v>239</v>
      </c>
      <c r="E106" s="5" t="n">
        <v>9377216</v>
      </c>
      <c r="F106" s="5" t="n">
        <v>4581253608</v>
      </c>
    </row>
    <row r="107" spans="1:12"/>
    <row r="108" spans="1:12">
      <c r="A108" s="4" t="s">
        <v>37</v>
      </c>
      <c r="B108" s="4" t="s">
        <v>240</v>
      </c>
    </row>
    <row r="109" spans="1:12">
      <c r="A109" s="4" t="s">
        <v>58</v>
      </c>
      <c r="B109" s="4" t="s">
        <v>241</v>
      </c>
    </row>
    <row r="110" spans="1:12">
      <c r="A110" s="4" t="s">
        <v>60</v>
      </c>
      <c r="B110" s="4" t="s">
        <v>242</v>
      </c>
    </row>
    <row r="111" spans="1:12">
      <c r="A111" s="4" t="s">
        <v>135</v>
      </c>
      <c r="B111" s="4" t="s">
        <v>243</v>
      </c>
    </row>
    <row r="112" spans="1:12">
      <c r="A112" s="4" t="s">
        <v>149</v>
      </c>
      <c r="B112" s="4" t="s">
        <v>244</v>
      </c>
    </row>
    <row r="113" spans="1:12">
      <c r="A113" s="4" t="s">
        <v>157</v>
      </c>
      <c r="B113" s="4" t="s">
        <v>245</v>
      </c>
    </row>
  </sheetData>
  <mergeCells count="8">
    <mergeCell ref="A1:B1"/>
    <mergeCell ref="A107:K107"/>
    <mergeCell ref="B108:K108"/>
    <mergeCell ref="B109:K109"/>
    <mergeCell ref="B110:K110"/>
    <mergeCell ref="B111:K111"/>
    <mergeCell ref="B112:K112"/>
    <mergeCell ref="B113:K11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051</v>
      </c>
      <c r="B1" s="2" t="s">
        <v>1</v>
      </c>
    </row>
    <row r="2" spans="1:9">
      <c r="B2" s="2" t="s">
        <v>2</v>
      </c>
      <c r="D2" s="2" t="s">
        <v>33</v>
      </c>
      <c r="F2" s="2" t="s">
        <v>1052</v>
      </c>
      <c r="G2" s="2" t="s">
        <v>34</v>
      </c>
      <c r="H2" s="2" t="s">
        <v>249</v>
      </c>
      <c r="I2" s="2" t="s">
        <v>1053</v>
      </c>
    </row>
    <row r="3" spans="1:9">
      <c r="A3" s="3" t="s">
        <v>1054</v>
      </c>
    </row>
    <row r="4" spans="1:9">
      <c r="A4" s="4" t="s">
        <v>1055</v>
      </c>
      <c r="B4" s="6" t="n">
        <v>1300</v>
      </c>
      <c r="D4" s="6" t="n">
        <v>3900</v>
      </c>
    </row>
    <row r="5" spans="1:9">
      <c r="A5" s="4" t="s">
        <v>40</v>
      </c>
      <c r="B5" s="5" t="n">
        <v>953110</v>
      </c>
      <c r="C5" s="4" t="s">
        <v>37</v>
      </c>
      <c r="D5" s="5" t="n">
        <v>956770</v>
      </c>
      <c r="E5" s="4" t="s">
        <v>37</v>
      </c>
      <c r="G5" s="6" t="n">
        <v>967604</v>
      </c>
      <c r="H5" s="6" t="n">
        <v>916559</v>
      </c>
      <c r="I5" s="6" t="n">
        <v>862551</v>
      </c>
    </row>
    <row r="6" spans="1:9">
      <c r="A6" s="4" t="s">
        <v>1056</v>
      </c>
      <c r="B6" s="5" t="n">
        <v>60100</v>
      </c>
    </row>
    <row r="7" spans="1:9">
      <c r="A7" s="4" t="s">
        <v>1057</v>
      </c>
    </row>
    <row r="8" spans="1:9">
      <c r="A8" s="3" t="s">
        <v>1054</v>
      </c>
    </row>
    <row r="9" spans="1:9">
      <c r="A9" s="4" t="s">
        <v>40</v>
      </c>
      <c r="B9" s="5" t="n">
        <v>350199</v>
      </c>
      <c r="D9" s="5" t="n">
        <v>333125</v>
      </c>
      <c r="G9" s="5" t="n">
        <v>330840</v>
      </c>
      <c r="H9" s="5" t="n">
        <v>299892</v>
      </c>
      <c r="I9" s="5" t="n">
        <v>271795</v>
      </c>
    </row>
    <row r="10" spans="1:9">
      <c r="A10" s="4" t="s">
        <v>1058</v>
      </c>
    </row>
    <row r="11" spans="1:9">
      <c r="A11" s="3" t="s">
        <v>1054</v>
      </c>
    </row>
    <row r="12" spans="1:9">
      <c r="A12" s="4" t="s">
        <v>40</v>
      </c>
      <c r="B12" s="5" t="n">
        <v>513405</v>
      </c>
      <c r="D12" s="5" t="n">
        <v>503388</v>
      </c>
      <c r="G12" s="5" t="n">
        <v>506536</v>
      </c>
      <c r="H12" s="5" t="n">
        <v>456583</v>
      </c>
      <c r="I12" s="5" t="n">
        <v>414826</v>
      </c>
    </row>
    <row r="13" spans="1:9">
      <c r="A13" s="4" t="s">
        <v>1059</v>
      </c>
    </row>
    <row r="14" spans="1:9">
      <c r="A14" s="3" t="s">
        <v>1054</v>
      </c>
    </row>
    <row r="15" spans="1:9">
      <c r="A15" s="4" t="s">
        <v>40</v>
      </c>
      <c r="B15" s="5" t="n">
        <v>121014</v>
      </c>
      <c r="D15" s="5" t="n">
        <v>126599</v>
      </c>
      <c r="G15" s="5" t="n">
        <v>132491</v>
      </c>
      <c r="H15" s="5" t="n">
        <v>122160</v>
      </c>
      <c r="I15" s="5" t="n">
        <v>111996</v>
      </c>
    </row>
    <row r="16" spans="1:9">
      <c r="A16" s="4" t="s">
        <v>1060</v>
      </c>
    </row>
    <row r="17" spans="1:9">
      <c r="A17" s="3" t="s">
        <v>1054</v>
      </c>
    </row>
    <row r="18" spans="1:9">
      <c r="A18" s="4" t="s">
        <v>40</v>
      </c>
      <c r="B18" s="5" t="n">
        <v>22496</v>
      </c>
      <c r="D18" s="5" t="n">
        <v>24279</v>
      </c>
      <c r="G18" s="5" t="n">
        <v>23916</v>
      </c>
      <c r="H18" s="5" t="n">
        <v>22164</v>
      </c>
      <c r="I18" s="5" t="n">
        <v>18728</v>
      </c>
    </row>
    <row r="19" spans="1:9">
      <c r="A19" s="4" t="s">
        <v>1061</v>
      </c>
    </row>
    <row r="20" spans="1:9">
      <c r="A20" s="3" t="s">
        <v>1054</v>
      </c>
    </row>
    <row r="21" spans="1:9">
      <c r="A21" s="4" t="s">
        <v>40</v>
      </c>
      <c r="B21" s="5" t="n">
        <v>19696</v>
      </c>
      <c r="D21" s="5" t="n">
        <v>19385</v>
      </c>
      <c r="G21" s="5" t="n">
        <v>19289</v>
      </c>
      <c r="H21" s="5" t="n">
        <v>12367</v>
      </c>
      <c r="I21" s="5" t="n">
        <v>12307</v>
      </c>
    </row>
    <row r="22" spans="1:9">
      <c r="A22" s="4" t="s">
        <v>1062</v>
      </c>
    </row>
    <row r="23" spans="1:9">
      <c r="A23" s="3" t="s">
        <v>1054</v>
      </c>
    </row>
    <row r="24" spans="1:9">
      <c r="A24" s="4" t="s">
        <v>40</v>
      </c>
      <c r="B24" s="5" t="n">
        <v>439705</v>
      </c>
      <c r="D24" s="5" t="n">
        <v>453382</v>
      </c>
      <c r="G24" s="5" t="n">
        <v>461068</v>
      </c>
      <c r="H24" s="5" t="n">
        <v>459976</v>
      </c>
      <c r="I24" s="5" t="n">
        <v>447725</v>
      </c>
    </row>
    <row r="25" spans="1:9">
      <c r="A25" s="4" t="s">
        <v>1063</v>
      </c>
    </row>
    <row r="26" spans="1:9">
      <c r="A26" s="3" t="s">
        <v>1054</v>
      </c>
    </row>
    <row r="27" spans="1:9">
      <c r="A27" s="4" t="s">
        <v>40</v>
      </c>
      <c r="B27" s="5" t="n">
        <v>285065</v>
      </c>
      <c r="D27" s="5" t="n">
        <v>284054</v>
      </c>
      <c r="G27" s="5" t="n">
        <v>275579</v>
      </c>
      <c r="H27" s="5" t="n">
        <v>273869</v>
      </c>
      <c r="I27" s="5" t="n">
        <v>265386</v>
      </c>
    </row>
    <row r="28" spans="1:9">
      <c r="A28" s="4" t="s">
        <v>1064</v>
      </c>
    </row>
    <row r="29" spans="1:9">
      <c r="A29" s="3" t="s">
        <v>1054</v>
      </c>
    </row>
    <row r="30" spans="1:9">
      <c r="A30" s="4" t="s">
        <v>40</v>
      </c>
      <c r="B30" s="5" t="n">
        <v>34398</v>
      </c>
      <c r="D30" s="5" t="n">
        <v>39713</v>
      </c>
      <c r="G30" s="5" t="n">
        <v>46237</v>
      </c>
      <c r="H30" s="5" t="n">
        <v>53004</v>
      </c>
      <c r="I30" s="5" t="n">
        <v>59717</v>
      </c>
    </row>
    <row r="31" spans="1:9">
      <c r="A31" s="4" t="s">
        <v>1065</v>
      </c>
    </row>
    <row r="32" spans="1:9">
      <c r="A32" s="3" t="s">
        <v>1054</v>
      </c>
    </row>
    <row r="33" spans="1:9">
      <c r="A33" s="4" t="s">
        <v>40</v>
      </c>
      <c r="B33" s="5" t="n">
        <v>39025</v>
      </c>
      <c r="D33" s="5" t="n">
        <v>37976</v>
      </c>
      <c r="G33" s="5" t="n">
        <v>36700</v>
      </c>
      <c r="H33" s="5" t="n">
        <v>34039</v>
      </c>
      <c r="I33" s="5" t="n">
        <v>31119</v>
      </c>
    </row>
    <row r="34" spans="1:9">
      <c r="A34" s="4" t="s">
        <v>1066</v>
      </c>
    </row>
    <row r="35" spans="1:9">
      <c r="A35" s="3" t="s">
        <v>1054</v>
      </c>
    </row>
    <row r="36" spans="1:9">
      <c r="A36" s="4" t="s">
        <v>40</v>
      </c>
      <c r="B36" s="5" t="n">
        <v>45069</v>
      </c>
      <c r="D36" s="5" t="n">
        <v>53371</v>
      </c>
      <c r="G36" s="5" t="n">
        <v>62286</v>
      </c>
      <c r="H36" s="5" t="n">
        <v>59966</v>
      </c>
      <c r="I36" s="5" t="n">
        <v>55740</v>
      </c>
    </row>
    <row r="37" spans="1:9">
      <c r="A37" s="4" t="s">
        <v>1067</v>
      </c>
    </row>
    <row r="38" spans="1:9">
      <c r="A38" s="3" t="s">
        <v>1054</v>
      </c>
    </row>
    <row r="39" spans="1:9">
      <c r="A39" s="4" t="s">
        <v>40</v>
      </c>
      <c r="B39" s="5" t="n">
        <v>36148</v>
      </c>
      <c r="D39" s="5" t="n">
        <v>38268</v>
      </c>
      <c r="G39" s="5" t="n">
        <v>40266</v>
      </c>
      <c r="H39" s="5" t="n">
        <v>39098</v>
      </c>
      <c r="I39" s="5" t="n">
        <v>35763</v>
      </c>
    </row>
    <row r="40" spans="1:9">
      <c r="A40" s="4" t="s">
        <v>1068</v>
      </c>
    </row>
    <row r="41" spans="1:9">
      <c r="A41" s="3" t="s">
        <v>1054</v>
      </c>
    </row>
    <row r="42" spans="1:9">
      <c r="A42" s="4" t="s">
        <v>1069</v>
      </c>
      <c r="B42" s="5" t="n">
        <v>43600</v>
      </c>
    </row>
    <row r="43" spans="1:9">
      <c r="A43" s="4" t="s">
        <v>1070</v>
      </c>
      <c r="B43" s="6" t="n">
        <v>11100</v>
      </c>
    </row>
    <row r="44" spans="1:9">
      <c r="A44" s="4" t="s">
        <v>1071</v>
      </c>
      <c r="B44" s="4" t="s">
        <v>1072</v>
      </c>
    </row>
    <row r="45" spans="1:9">
      <c r="A45" s="4" t="s">
        <v>1073</v>
      </c>
      <c r="B45" s="6" t="n">
        <v>1300</v>
      </c>
    </row>
    <row r="46" spans="1:9">
      <c r="A46" s="4" t="s">
        <v>1074</v>
      </c>
      <c r="B46" s="4" t="s">
        <v>1012</v>
      </c>
    </row>
    <row r="47" spans="1:9">
      <c r="A47" s="4" t="s">
        <v>1075</v>
      </c>
      <c r="B47" s="6" t="n">
        <v>11300</v>
      </c>
    </row>
    <row r="48" spans="1:9">
      <c r="A48" s="4" t="s">
        <v>1076</v>
      </c>
      <c r="B48" s="4" t="s">
        <v>1077</v>
      </c>
    </row>
    <row r="49" spans="1:9">
      <c r="A49" s="4" t="s">
        <v>1078</v>
      </c>
      <c r="B49" s="6" t="n">
        <v>19900</v>
      </c>
    </row>
    <row r="50" spans="1:9">
      <c r="A50" s="4" t="s">
        <v>1079</v>
      </c>
      <c r="B50" s="4" t="s">
        <v>1080</v>
      </c>
    </row>
    <row r="51" spans="1:9">
      <c r="A51" s="4" t="s">
        <v>1081</v>
      </c>
    </row>
    <row r="52" spans="1:9">
      <c r="A52" s="3" t="s">
        <v>1054</v>
      </c>
    </row>
    <row r="53" spans="1:9">
      <c r="A53" s="4" t="s">
        <v>1082</v>
      </c>
      <c r="B53" s="6" t="n">
        <v>488</v>
      </c>
    </row>
    <row r="54" spans="1:9">
      <c r="A54" s="4" t="s">
        <v>1083</v>
      </c>
      <c r="B54" s="4" t="s">
        <v>991</v>
      </c>
    </row>
    <row r="55" spans="1:9">
      <c r="A55" s="4" t="s">
        <v>1084</v>
      </c>
    </row>
    <row r="56" spans="1:9">
      <c r="A56" s="3" t="s">
        <v>1054</v>
      </c>
    </row>
    <row r="57" spans="1:9">
      <c r="A57" s="4" t="s">
        <v>1082</v>
      </c>
      <c r="B57" s="6" t="n">
        <v>553</v>
      </c>
    </row>
    <row r="58" spans="1:9">
      <c r="A58" s="4" t="s">
        <v>1083</v>
      </c>
      <c r="B58" s="4" t="s">
        <v>1085</v>
      </c>
    </row>
    <row r="59" spans="1:9">
      <c r="A59" s="4" t="s">
        <v>1086</v>
      </c>
    </row>
    <row r="60" spans="1:9">
      <c r="A60" s="3" t="s">
        <v>1054</v>
      </c>
    </row>
    <row r="61" spans="1:9">
      <c r="A61" s="4" t="s">
        <v>40</v>
      </c>
      <c r="B61" s="6" t="n">
        <v>62564</v>
      </c>
      <c r="D61" s="5" t="n">
        <v>60106</v>
      </c>
      <c r="G61" s="5" t="n">
        <v>55396</v>
      </c>
      <c r="H61" s="5" t="n">
        <v>49049</v>
      </c>
      <c r="I61" s="5" t="n">
        <v>44707</v>
      </c>
    </row>
    <row r="62" spans="1:9">
      <c r="A62" s="4" t="s">
        <v>1087</v>
      </c>
    </row>
    <row r="63" spans="1:9">
      <c r="A63" s="3" t="s">
        <v>1054</v>
      </c>
    </row>
    <row r="64" spans="1:9">
      <c r="A64" s="4" t="s">
        <v>40</v>
      </c>
      <c r="B64" s="5" t="n">
        <v>71465</v>
      </c>
      <c r="D64" s="5" t="n">
        <v>69920</v>
      </c>
      <c r="G64" s="5" t="n">
        <v>65284</v>
      </c>
      <c r="H64" s="5" t="n">
        <v>58117</v>
      </c>
      <c r="I64" s="5" t="n">
        <v>50037</v>
      </c>
    </row>
    <row r="65" spans="1:9">
      <c r="A65" s="4" t="s">
        <v>1088</v>
      </c>
    </row>
    <row r="66" spans="1:9">
      <c r="A66" s="3" t="s">
        <v>1054</v>
      </c>
    </row>
    <row r="67" spans="1:9">
      <c r="A67" s="4" t="s">
        <v>40</v>
      </c>
      <c r="B67" s="5" t="n">
        <v>6731</v>
      </c>
      <c r="D67" s="5" t="n">
        <v>8033</v>
      </c>
      <c r="G67" s="5" t="n">
        <v>8541</v>
      </c>
      <c r="H67" s="5" t="n">
        <v>8350</v>
      </c>
      <c r="I67" s="5" t="n">
        <v>4776</v>
      </c>
    </row>
    <row r="68" spans="1:9">
      <c r="A68" s="4" t="s">
        <v>1089</v>
      </c>
    </row>
    <row r="69" spans="1:9">
      <c r="A69" s="3" t="s">
        <v>1054</v>
      </c>
    </row>
    <row r="70" spans="1:9">
      <c r="A70" s="4" t="s">
        <v>40</v>
      </c>
      <c r="B70" s="5" t="n">
        <v>1011</v>
      </c>
      <c r="D70" s="5" t="n">
        <v>655</v>
      </c>
      <c r="G70" s="5" t="n">
        <v>375</v>
      </c>
      <c r="H70" s="5" t="n">
        <v>444</v>
      </c>
      <c r="I70" s="5" t="n">
        <v>218</v>
      </c>
    </row>
    <row r="71" spans="1:9">
      <c r="A71" s="4" t="s">
        <v>1090</v>
      </c>
    </row>
    <row r="72" spans="1:9">
      <c r="A72" s="3" t="s">
        <v>1054</v>
      </c>
    </row>
    <row r="73" spans="1:9">
      <c r="A73" s="4" t="s">
        <v>40</v>
      </c>
      <c r="B73" s="6" t="n">
        <v>1159</v>
      </c>
      <c r="D73" s="6" t="n">
        <v>1126</v>
      </c>
      <c r="G73" s="6" t="n">
        <v>972</v>
      </c>
      <c r="H73" s="6" t="n">
        <v>274</v>
      </c>
      <c r="I73" s="6" t="n">
        <v>336</v>
      </c>
    </row>
    <row r="74" spans="1:9">
      <c r="A74" s="4" t="s">
        <v>1091</v>
      </c>
    </row>
    <row r="75" spans="1:9">
      <c r="A75" s="3" t="s">
        <v>1054</v>
      </c>
    </row>
    <row r="76" spans="1:9">
      <c r="A76" s="4" t="s">
        <v>1092</v>
      </c>
      <c r="B76" s="4" t="s">
        <v>815</v>
      </c>
      <c r="D76" s="4" t="s">
        <v>815</v>
      </c>
    </row>
    <row r="77" spans="1:9">
      <c r="A77" s="4" t="s">
        <v>1093</v>
      </c>
    </row>
    <row r="78" spans="1:9">
      <c r="A78" s="3" t="s">
        <v>1054</v>
      </c>
    </row>
    <row r="79" spans="1:9">
      <c r="A79" s="4" t="s">
        <v>1092</v>
      </c>
      <c r="B79" s="4" t="s">
        <v>815</v>
      </c>
      <c r="D79" s="4" t="s">
        <v>815</v>
      </c>
    </row>
    <row r="80" spans="1:9">
      <c r="A80" s="4" t="s">
        <v>1094</v>
      </c>
    </row>
    <row r="81" spans="1:9">
      <c r="A81" s="3" t="s">
        <v>1054</v>
      </c>
    </row>
    <row r="82" spans="1:9">
      <c r="A82" s="4" t="s">
        <v>741</v>
      </c>
      <c r="B82" s="4" t="s">
        <v>742</v>
      </c>
      <c r="F82" s="4" t="s">
        <v>815</v>
      </c>
    </row>
    <row r="83" spans="1:9">
      <c r="A83" s="4" t="s">
        <v>1095</v>
      </c>
    </row>
    <row r="84" spans="1:9">
      <c r="A84" s="3" t="s">
        <v>1054</v>
      </c>
    </row>
    <row r="85" spans="1:9">
      <c r="A85" s="4" t="s">
        <v>40</v>
      </c>
      <c r="B85" s="6" t="n">
        <v>319463</v>
      </c>
      <c r="D85" s="6" t="n">
        <v>323767</v>
      </c>
    </row>
    <row r="86" spans="1:9">
      <c r="A86" s="4" t="s">
        <v>1096</v>
      </c>
    </row>
    <row r="87" spans="1:9">
      <c r="A87" s="3" t="s">
        <v>1054</v>
      </c>
    </row>
    <row r="88" spans="1:9">
      <c r="A88" s="4" t="s">
        <v>741</v>
      </c>
      <c r="B88" s="4" t="s">
        <v>991</v>
      </c>
      <c r="D88" s="4" t="s">
        <v>991</v>
      </c>
    </row>
    <row r="89" spans="1:9">
      <c r="A89" s="4" t="s">
        <v>1097</v>
      </c>
    </row>
    <row r="90" spans="1:9">
      <c r="A90" s="3" t="s">
        <v>1054</v>
      </c>
    </row>
    <row r="91" spans="1:9">
      <c r="A91" s="4" t="s">
        <v>741</v>
      </c>
      <c r="B91" s="4" t="s">
        <v>1098</v>
      </c>
      <c r="D91" s="4" t="s">
        <v>1098</v>
      </c>
    </row>
    <row r="92" spans="1:9">
      <c r="A92" s="4" t="s">
        <v>1099</v>
      </c>
    </row>
    <row r="93" spans="1:9">
      <c r="A93" s="3" t="s">
        <v>1054</v>
      </c>
    </row>
    <row r="94" spans="1:9">
      <c r="A94" s="4" t="s">
        <v>1092</v>
      </c>
      <c r="B94" s="4" t="s">
        <v>1100</v>
      </c>
      <c r="D94" s="4" t="s">
        <v>1100</v>
      </c>
    </row>
    <row r="95" spans="1:9">
      <c r="A95" s="4" t="s">
        <v>1101</v>
      </c>
    </row>
    <row r="96" spans="1:9">
      <c r="A96" s="3" t="s">
        <v>1054</v>
      </c>
    </row>
    <row r="97" spans="1:9">
      <c r="A97" s="4" t="s">
        <v>741</v>
      </c>
      <c r="B97" s="4" t="s">
        <v>742</v>
      </c>
      <c r="D97" s="4" t="s">
        <v>742</v>
      </c>
    </row>
    <row r="98" spans="1:9">
      <c r="A98" s="4" t="s">
        <v>1102</v>
      </c>
    </row>
    <row r="99" spans="1:9">
      <c r="A99" s="3" t="s">
        <v>1054</v>
      </c>
    </row>
    <row r="100" spans="1:9">
      <c r="A100" s="4" t="s">
        <v>1103</v>
      </c>
      <c r="B100" s="4" t="s">
        <v>1104</v>
      </c>
    </row>
    <row r="101" spans="1:9">
      <c r="A101" s="4" t="s">
        <v>1105</v>
      </c>
      <c r="B101" s="4" t="s">
        <v>1106</v>
      </c>
    </row>
    <row r="102" spans="1:9">
      <c r="A102" s="4" t="s">
        <v>1107</v>
      </c>
      <c r="B102" s="4" t="s">
        <v>1108</v>
      </c>
    </row>
    <row r="103" spans="1:9">
      <c r="A103" s="4" t="s">
        <v>1109</v>
      </c>
      <c r="B103" s="4" t="s">
        <v>1110</v>
      </c>
    </row>
    <row r="104" spans="1:9">
      <c r="A104" s="4" t="s">
        <v>1111</v>
      </c>
    </row>
    <row r="105" spans="1:9">
      <c r="A105" s="3" t="s">
        <v>1054</v>
      </c>
    </row>
    <row r="106" spans="1:9">
      <c r="A106" s="4" t="s">
        <v>1103</v>
      </c>
      <c r="B106" s="4" t="s">
        <v>1104</v>
      </c>
    </row>
    <row r="107" spans="1:9">
      <c r="A107" s="4" t="s">
        <v>1105</v>
      </c>
      <c r="B107" s="4" t="s">
        <v>1106</v>
      </c>
    </row>
    <row r="108" spans="1:9">
      <c r="A108" s="4" t="s">
        <v>1107</v>
      </c>
      <c r="B108" s="4" t="s">
        <v>1108</v>
      </c>
    </row>
    <row r="109" spans="1:9">
      <c r="A109" s="4" t="s">
        <v>1109</v>
      </c>
      <c r="B109" s="4" t="s">
        <v>1110</v>
      </c>
    </row>
    <row r="110" spans="1:9">
      <c r="A110" s="4" t="s">
        <v>1112</v>
      </c>
    </row>
    <row r="111" spans="1:9">
      <c r="A111" s="3" t="s">
        <v>1054</v>
      </c>
    </row>
    <row r="112" spans="1:9">
      <c r="A112" s="4" t="s">
        <v>1113</v>
      </c>
      <c r="B112" s="4" t="s">
        <v>1114</v>
      </c>
    </row>
    <row r="113" spans="1:9">
      <c r="A113" s="4" t="s">
        <v>1115</v>
      </c>
      <c r="B113" s="4" t="s">
        <v>1116</v>
      </c>
    </row>
    <row r="114" spans="1:9">
      <c r="A114" s="4" t="s">
        <v>1117</v>
      </c>
    </row>
    <row r="115" spans="1:9">
      <c r="A115" s="3" t="s">
        <v>1054</v>
      </c>
    </row>
    <row r="116" spans="1:9">
      <c r="A116" s="4" t="s">
        <v>1113</v>
      </c>
      <c r="B116" s="4" t="s">
        <v>1114</v>
      </c>
    </row>
    <row r="117" spans="1:9">
      <c r="A117" s="4" t="s">
        <v>1115</v>
      </c>
      <c r="B117" s="4" t="s">
        <v>1116</v>
      </c>
    </row>
    <row r="118" spans="1:9">
      <c r="A118" s="4" t="s">
        <v>1118</v>
      </c>
    </row>
    <row r="119" spans="1:9">
      <c r="A119" s="3" t="s">
        <v>1054</v>
      </c>
    </row>
    <row r="120" spans="1:9">
      <c r="A120" s="4" t="s">
        <v>1113</v>
      </c>
      <c r="B120" s="4" t="s">
        <v>1119</v>
      </c>
    </row>
    <row r="121" spans="1:9">
      <c r="A121" s="4" t="s">
        <v>1115</v>
      </c>
      <c r="B121" s="4" t="s">
        <v>1120</v>
      </c>
    </row>
    <row r="122" spans="1:9">
      <c r="A122" s="4" t="s">
        <v>1121</v>
      </c>
      <c r="B122" s="4" t="s">
        <v>1120</v>
      </c>
    </row>
    <row r="123" spans="1:9">
      <c r="A123" s="4" t="s">
        <v>1122</v>
      </c>
    </row>
    <row r="124" spans="1:9">
      <c r="A124" s="3" t="s">
        <v>1054</v>
      </c>
    </row>
    <row r="125" spans="1:9">
      <c r="A125" s="4" t="s">
        <v>1113</v>
      </c>
      <c r="B125" s="4" t="s">
        <v>1119</v>
      </c>
    </row>
    <row r="126" spans="1:9">
      <c r="A126" s="4" t="s">
        <v>1115</v>
      </c>
      <c r="B126" s="4" t="s">
        <v>1120</v>
      </c>
    </row>
    <row r="127" spans="1:9">
      <c r="A127" s="4" t="s">
        <v>1121</v>
      </c>
      <c r="B127" s="4" t="s">
        <v>1120</v>
      </c>
    </row>
    <row r="128" spans="1:9"/>
    <row r="129" spans="1:9">
      <c r="A129" s="4" t="s">
        <v>37</v>
      </c>
      <c r="B129" s="4" t="s">
        <v>173</v>
      </c>
    </row>
  </sheetData>
  <mergeCells count="6">
    <mergeCell ref="A1:A2"/>
    <mergeCell ref="B1:F1"/>
    <mergeCell ref="B2:C2"/>
    <mergeCell ref="D2:E2"/>
    <mergeCell ref="A128:I128"/>
    <mergeCell ref="B129:I1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3</v>
      </c>
      <c r="D2" s="2" t="s">
        <v>1052</v>
      </c>
    </row>
    <row r="3" spans="1:4">
      <c r="A3" s="3" t="s">
        <v>1054</v>
      </c>
    </row>
    <row r="4" spans="1:4">
      <c r="A4" s="4" t="s">
        <v>1056</v>
      </c>
      <c r="B4" s="6" t="n">
        <v>60100</v>
      </c>
    </row>
    <row r="5" spans="1:4">
      <c r="A5" s="3" t="s">
        <v>1124</v>
      </c>
    </row>
    <row r="6" spans="1:4">
      <c r="A6" s="4" t="s">
        <v>278</v>
      </c>
      <c r="B6" s="5" t="n">
        <v>2081</v>
      </c>
      <c r="C6" s="6" t="n">
        <v>3677</v>
      </c>
    </row>
    <row r="7" spans="1:4">
      <c r="A7" s="4" t="s">
        <v>1125</v>
      </c>
      <c r="B7" s="5" t="n">
        <v>-2166</v>
      </c>
      <c r="C7" s="5" t="n">
        <v>-2491</v>
      </c>
    </row>
    <row r="8" spans="1:4">
      <c r="A8" s="4" t="s">
        <v>1126</v>
      </c>
      <c r="B8" s="5" t="n">
        <v>-2612</v>
      </c>
      <c r="C8" s="5" t="n">
        <v>-738</v>
      </c>
    </row>
    <row r="9" spans="1:4">
      <c r="A9" s="4" t="s">
        <v>1127</v>
      </c>
    </row>
    <row r="10" spans="1:4">
      <c r="A10" s="3" t="s">
        <v>1124</v>
      </c>
    </row>
    <row r="11" spans="1:4">
      <c r="A11" s="4" t="s">
        <v>278</v>
      </c>
      <c r="B11" s="5" t="n">
        <v>2065</v>
      </c>
      <c r="C11" s="5" t="n">
        <v>3675</v>
      </c>
    </row>
    <row r="12" spans="1:4">
      <c r="A12" s="4" t="s">
        <v>1125</v>
      </c>
      <c r="B12" s="5" t="n">
        <v>-1905</v>
      </c>
      <c r="C12" s="5" t="n">
        <v>-2066</v>
      </c>
    </row>
    <row r="13" spans="1:4">
      <c r="A13" s="4" t="s">
        <v>1126</v>
      </c>
      <c r="B13" s="5" t="n">
        <v>-617</v>
      </c>
      <c r="C13" s="5" t="n">
        <v>-736</v>
      </c>
    </row>
    <row r="14" spans="1:4">
      <c r="A14" s="4" t="s">
        <v>1128</v>
      </c>
    </row>
    <row r="15" spans="1:4">
      <c r="A15" s="3" t="s">
        <v>1124</v>
      </c>
    </row>
    <row r="16" spans="1:4">
      <c r="A16" s="4" t="s">
        <v>278</v>
      </c>
      <c r="B16" s="5" t="n">
        <v>16</v>
      </c>
      <c r="C16" s="5" t="n">
        <v>2</v>
      </c>
    </row>
    <row r="17" spans="1:4">
      <c r="A17" s="4" t="s">
        <v>1125</v>
      </c>
      <c r="B17" s="5" t="n">
        <v>-261</v>
      </c>
      <c r="C17" s="5" t="n">
        <v>-425</v>
      </c>
    </row>
    <row r="18" spans="1:4">
      <c r="A18" s="4" t="s">
        <v>1126</v>
      </c>
      <c r="B18" s="6" t="n">
        <v>-1995</v>
      </c>
      <c r="C18" s="6" t="n">
        <v>-2</v>
      </c>
    </row>
    <row r="19" spans="1:4">
      <c r="A19" s="4" t="s">
        <v>1111</v>
      </c>
    </row>
    <row r="20" spans="1:4">
      <c r="A20" s="3" t="s">
        <v>1054</v>
      </c>
    </row>
    <row r="21" spans="1:4">
      <c r="A21" s="4" t="s">
        <v>1103</v>
      </c>
      <c r="B21" s="4" t="s">
        <v>1104</v>
      </c>
    </row>
    <row r="22" spans="1:4">
      <c r="A22" s="3" t="s">
        <v>1124</v>
      </c>
    </row>
    <row r="23" spans="1:4">
      <c r="A23" s="4" t="s">
        <v>1105</v>
      </c>
      <c r="B23" s="4" t="s">
        <v>1106</v>
      </c>
    </row>
    <row r="24" spans="1:4">
      <c r="A24" s="4" t="s">
        <v>1107</v>
      </c>
      <c r="B24" s="4" t="s">
        <v>1108</v>
      </c>
    </row>
    <row r="25" spans="1:4">
      <c r="A25" s="4" t="s">
        <v>1109</v>
      </c>
      <c r="B25" s="4" t="s">
        <v>1110</v>
      </c>
    </row>
    <row r="26" spans="1:4">
      <c r="A26" s="4" t="s">
        <v>1129</v>
      </c>
    </row>
    <row r="27" spans="1:4">
      <c r="A27" s="3" t="s">
        <v>1054</v>
      </c>
    </row>
    <row r="28" spans="1:4">
      <c r="A28" s="4" t="s">
        <v>741</v>
      </c>
      <c r="B28" s="4" t="s">
        <v>742</v>
      </c>
      <c r="D28" s="4" t="s">
        <v>815</v>
      </c>
    </row>
    <row r="29" spans="1:4">
      <c r="A29" s="4" t="s">
        <v>1130</v>
      </c>
    </row>
    <row r="30" spans="1:4">
      <c r="A30" s="3" t="s">
        <v>1054</v>
      </c>
    </row>
    <row r="31" spans="1:4">
      <c r="A31" s="4" t="s">
        <v>741</v>
      </c>
      <c r="B31" s="4" t="s">
        <v>991</v>
      </c>
      <c r="C31" s="4" t="s">
        <v>991</v>
      </c>
    </row>
    <row r="32" spans="1:4">
      <c r="A32" s="4" t="s">
        <v>1131</v>
      </c>
    </row>
    <row r="33" spans="1:4">
      <c r="A33" s="3" t="s">
        <v>1054</v>
      </c>
    </row>
    <row r="34" spans="1:4">
      <c r="A34" s="4" t="s">
        <v>1092</v>
      </c>
      <c r="B34" s="4" t="s">
        <v>1100</v>
      </c>
      <c r="C34" s="4" t="s">
        <v>1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3</v>
      </c>
      <c r="D2" s="2" t="s">
        <v>1052</v>
      </c>
    </row>
    <row r="3" spans="1:4">
      <c r="A3" s="3" t="s">
        <v>1054</v>
      </c>
    </row>
    <row r="4" spans="1:4">
      <c r="A4" s="4" t="s">
        <v>1133</v>
      </c>
      <c r="B4" s="6" t="n">
        <v>91000</v>
      </c>
      <c r="C4" s="6" t="n">
        <v>85000</v>
      </c>
    </row>
    <row r="5" spans="1:4">
      <c r="A5" s="4" t="s">
        <v>1134</v>
      </c>
      <c r="B5" s="5" t="n">
        <v>558701</v>
      </c>
      <c r="C5" s="5" t="n">
        <v>555511</v>
      </c>
    </row>
    <row r="6" spans="1:4">
      <c r="A6" s="4" t="s">
        <v>1058</v>
      </c>
    </row>
    <row r="7" spans="1:4">
      <c r="A7" s="3" t="s">
        <v>1054</v>
      </c>
    </row>
    <row r="8" spans="1:4">
      <c r="A8" s="4" t="s">
        <v>1134</v>
      </c>
      <c r="B8" s="5" t="n">
        <v>353876</v>
      </c>
      <c r="C8" s="5" t="n">
        <v>350732</v>
      </c>
    </row>
    <row r="9" spans="1:4">
      <c r="A9" s="4" t="s">
        <v>1135</v>
      </c>
    </row>
    <row r="10" spans="1:4">
      <c r="A10" s="3" t="s">
        <v>1054</v>
      </c>
    </row>
    <row r="11" spans="1:4">
      <c r="A11" s="4" t="s">
        <v>1136</v>
      </c>
      <c r="B11" s="5" t="n">
        <v>330492</v>
      </c>
      <c r="C11" s="5" t="n">
        <v>326626</v>
      </c>
    </row>
    <row r="12" spans="1:4">
      <c r="A12" s="4" t="s">
        <v>1059</v>
      </c>
    </row>
    <row r="13" spans="1:4">
      <c r="A13" s="3" t="s">
        <v>1054</v>
      </c>
    </row>
    <row r="14" spans="1:4">
      <c r="A14" s="4" t="s">
        <v>1136</v>
      </c>
      <c r="B14" s="5" t="n">
        <v>6984</v>
      </c>
      <c r="C14" s="5" t="n">
        <v>7485</v>
      </c>
    </row>
    <row r="15" spans="1:4">
      <c r="A15" s="4" t="s">
        <v>1060</v>
      </c>
    </row>
    <row r="16" spans="1:4">
      <c r="A16" s="3" t="s">
        <v>1054</v>
      </c>
    </row>
    <row r="17" spans="1:4">
      <c r="A17" s="4" t="s">
        <v>1136</v>
      </c>
      <c r="B17" s="5" t="n">
        <v>16400</v>
      </c>
      <c r="C17" s="5" t="n">
        <v>16621</v>
      </c>
    </row>
    <row r="18" spans="1:4">
      <c r="A18" s="4" t="s">
        <v>1062</v>
      </c>
    </row>
    <row r="19" spans="1:4">
      <c r="A19" s="3" t="s">
        <v>1054</v>
      </c>
    </row>
    <row r="20" spans="1:4">
      <c r="A20" s="4" t="s">
        <v>1134</v>
      </c>
      <c r="B20" s="5" t="n">
        <v>204825</v>
      </c>
      <c r="C20" s="5" t="n">
        <v>204779</v>
      </c>
    </row>
    <row r="21" spans="1:4">
      <c r="A21" s="4" t="s">
        <v>1063</v>
      </c>
    </row>
    <row r="22" spans="1:4">
      <c r="A22" s="3" t="s">
        <v>1054</v>
      </c>
    </row>
    <row r="23" spans="1:4">
      <c r="A23" s="4" t="s">
        <v>1136</v>
      </c>
      <c r="B23" s="5" t="n">
        <v>29736</v>
      </c>
      <c r="C23" s="5" t="n">
        <v>29876</v>
      </c>
    </row>
    <row r="24" spans="1:4">
      <c r="A24" s="4" t="s">
        <v>1064</v>
      </c>
    </row>
    <row r="25" spans="1:4">
      <c r="A25" s="3" t="s">
        <v>1054</v>
      </c>
    </row>
    <row r="26" spans="1:4">
      <c r="A26" s="4" t="s">
        <v>1136</v>
      </c>
      <c r="B26" s="5" t="n">
        <v>37719</v>
      </c>
      <c r="C26" s="5" t="n">
        <v>38897</v>
      </c>
    </row>
    <row r="27" spans="1:4">
      <c r="A27" s="4" t="s">
        <v>1065</v>
      </c>
    </row>
    <row r="28" spans="1:4">
      <c r="A28" s="3" t="s">
        <v>1054</v>
      </c>
    </row>
    <row r="29" spans="1:4">
      <c r="A29" s="4" t="s">
        <v>1136</v>
      </c>
      <c r="B29" s="5" t="n">
        <v>109840</v>
      </c>
      <c r="C29" s="5" t="n">
        <v>108465</v>
      </c>
    </row>
    <row r="30" spans="1:4">
      <c r="A30" s="4" t="s">
        <v>1067</v>
      </c>
    </row>
    <row r="31" spans="1:4">
      <c r="A31" s="3" t="s">
        <v>1054</v>
      </c>
    </row>
    <row r="32" spans="1:4">
      <c r="A32" s="4" t="s">
        <v>1136</v>
      </c>
      <c r="B32" s="6" t="n">
        <v>27530</v>
      </c>
      <c r="C32" s="6" t="n">
        <v>27541</v>
      </c>
    </row>
    <row r="33" spans="1:4">
      <c r="A33" s="4" t="s">
        <v>1094</v>
      </c>
    </row>
    <row r="34" spans="1:4">
      <c r="A34" s="3" t="s">
        <v>1054</v>
      </c>
    </row>
    <row r="35" spans="1:4">
      <c r="A35" s="4" t="s">
        <v>741</v>
      </c>
      <c r="B35" s="4" t="s">
        <v>742</v>
      </c>
      <c r="D35" s="4" t="s">
        <v>815</v>
      </c>
    </row>
    <row r="36" spans="1:4">
      <c r="A36" s="4" t="s">
        <v>1096</v>
      </c>
    </row>
    <row r="37" spans="1:4">
      <c r="A37" s="3" t="s">
        <v>1054</v>
      </c>
    </row>
    <row r="38" spans="1:4">
      <c r="A38" s="4" t="s">
        <v>741</v>
      </c>
      <c r="B38" s="4" t="s">
        <v>991</v>
      </c>
      <c r="C38" s="4" t="s">
        <v>991</v>
      </c>
    </row>
    <row r="39" spans="1:4">
      <c r="A39" s="4" t="s">
        <v>1099</v>
      </c>
    </row>
    <row r="40" spans="1:4">
      <c r="A40" s="3" t="s">
        <v>1054</v>
      </c>
    </row>
    <row r="41" spans="1:4">
      <c r="A41" s="4" t="s">
        <v>1092</v>
      </c>
      <c r="B41" s="4" t="s">
        <v>1100</v>
      </c>
      <c r="C41" s="4" t="s">
        <v>1100</v>
      </c>
    </row>
    <row r="42" spans="1:4">
      <c r="A42" s="4" t="s">
        <v>1137</v>
      </c>
    </row>
    <row r="43" spans="1:4">
      <c r="A43" s="3" t="s">
        <v>1054</v>
      </c>
    </row>
    <row r="44" spans="1:4">
      <c r="A44" s="4" t="s">
        <v>1138</v>
      </c>
      <c r="B44" s="6" t="n">
        <v>919</v>
      </c>
      <c r="C44" s="6" t="n">
        <v>982</v>
      </c>
    </row>
    <row r="45" spans="1:4">
      <c r="A45" s="4" t="s">
        <v>1101</v>
      </c>
    </row>
    <row r="46" spans="1:4">
      <c r="A46" s="3" t="s">
        <v>1054</v>
      </c>
    </row>
    <row r="47" spans="1:4">
      <c r="A47" s="4" t="s">
        <v>741</v>
      </c>
      <c r="B47" s="4" t="s">
        <v>742</v>
      </c>
      <c r="C47" s="4" t="s">
        <v>742</v>
      </c>
    </row>
    <row r="48" spans="1:4">
      <c r="A48" s="4" t="s">
        <v>1111</v>
      </c>
    </row>
    <row r="49" spans="1:4">
      <c r="A49" s="3" t="s">
        <v>1054</v>
      </c>
    </row>
    <row r="50" spans="1:4">
      <c r="A50" s="4" t="s">
        <v>1103</v>
      </c>
      <c r="B50" s="4" t="s">
        <v>1104</v>
      </c>
    </row>
    <row r="51" spans="1:4">
      <c r="A51" s="4" t="s">
        <v>1105</v>
      </c>
      <c r="B51" s="4" t="s">
        <v>1106</v>
      </c>
    </row>
    <row r="52" spans="1:4">
      <c r="A52" s="4" t="s">
        <v>1107</v>
      </c>
      <c r="B52" s="4" t="s">
        <v>1108</v>
      </c>
    </row>
    <row r="53" spans="1:4">
      <c r="A53" s="4" t="s">
        <v>1109</v>
      </c>
      <c r="B53" s="4" t="s">
        <v>1110</v>
      </c>
    </row>
    <row r="54" spans="1:4">
      <c r="A54" s="4" t="s">
        <v>1117</v>
      </c>
    </row>
    <row r="55" spans="1:4">
      <c r="A55" s="3" t="s">
        <v>1054</v>
      </c>
    </row>
    <row r="56" spans="1:4">
      <c r="A56" s="4" t="s">
        <v>1113</v>
      </c>
      <c r="B56" s="4" t="s">
        <v>1114</v>
      </c>
    </row>
    <row r="57" spans="1:4">
      <c r="A57" s="4" t="s">
        <v>1115</v>
      </c>
      <c r="B57" s="4" t="s">
        <v>1116</v>
      </c>
    </row>
    <row r="58" spans="1:4">
      <c r="A58" s="4" t="s">
        <v>1122</v>
      </c>
    </row>
    <row r="59" spans="1:4">
      <c r="A59" s="3" t="s">
        <v>1054</v>
      </c>
    </row>
    <row r="60" spans="1:4">
      <c r="A60" s="4" t="s">
        <v>1113</v>
      </c>
      <c r="B60" s="4" t="s">
        <v>1119</v>
      </c>
    </row>
    <row r="61" spans="1:4">
      <c r="A61" s="4" t="s">
        <v>1115</v>
      </c>
      <c r="B61" s="4" t="s">
        <v>1120</v>
      </c>
    </row>
    <row r="62" spans="1:4">
      <c r="A62" s="4" t="s">
        <v>1121</v>
      </c>
      <c r="B62" s="4" t="s">
        <v>11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39</v>
      </c>
      <c r="B1" s="2" t="s">
        <v>1</v>
      </c>
    </row>
    <row r="2" spans="1:11">
      <c r="B2" s="2" t="s">
        <v>2</v>
      </c>
      <c r="C2" s="2" t="s">
        <v>33</v>
      </c>
      <c r="D2" s="2" t="s">
        <v>34</v>
      </c>
      <c r="E2" s="2" t="s">
        <v>249</v>
      </c>
      <c r="F2" s="2" t="s">
        <v>1053</v>
      </c>
      <c r="G2" s="2" t="s">
        <v>2</v>
      </c>
      <c r="H2" s="2" t="s">
        <v>33</v>
      </c>
      <c r="I2" s="2" t="s">
        <v>34</v>
      </c>
      <c r="J2" s="2" t="s">
        <v>249</v>
      </c>
      <c r="K2" s="2" t="s">
        <v>1053</v>
      </c>
    </row>
    <row r="3" spans="1:11">
      <c r="A3" s="3" t="s">
        <v>1140</v>
      </c>
    </row>
    <row r="4" spans="1:11">
      <c r="A4" s="4" t="s">
        <v>1141</v>
      </c>
      <c r="B4" s="6" t="n">
        <v>11960</v>
      </c>
      <c r="C4" s="6" t="n">
        <v>12540</v>
      </c>
      <c r="D4" s="6" t="n">
        <v>12512</v>
      </c>
      <c r="E4" s="6" t="n">
        <v>13169</v>
      </c>
      <c r="F4" s="6" t="n">
        <v>14971</v>
      </c>
    </row>
    <row r="5" spans="1:11">
      <c r="A5" s="4" t="s">
        <v>51</v>
      </c>
      <c r="B5" s="5" t="n">
        <v>1744</v>
      </c>
      <c r="C5" s="5" t="n">
        <v>2528</v>
      </c>
      <c r="D5" s="5" t="n">
        <v>3770</v>
      </c>
      <c r="E5" s="5" t="n">
        <v>2442</v>
      </c>
      <c r="F5" s="5" t="n">
        <v>1395</v>
      </c>
    </row>
    <row r="6" spans="1:11">
      <c r="A6" s="4" t="s">
        <v>1142</v>
      </c>
      <c r="B6" s="5" t="n">
        <v>-166</v>
      </c>
      <c r="C6" s="5" t="n">
        <v>-186</v>
      </c>
      <c r="D6" s="5" t="n">
        <v>-205</v>
      </c>
      <c r="E6" s="5" t="n">
        <v>-198</v>
      </c>
      <c r="F6" s="5" t="n">
        <v>-211</v>
      </c>
    </row>
    <row r="7" spans="1:11">
      <c r="A7" s="4" t="s">
        <v>1143</v>
      </c>
      <c r="B7" s="5" t="n">
        <v>-4428</v>
      </c>
      <c r="C7" s="5" t="n">
        <v>-4587</v>
      </c>
      <c r="D7" s="5" t="n">
        <v>-5247</v>
      </c>
      <c r="E7" s="5" t="n">
        <v>-4454</v>
      </c>
      <c r="F7" s="5" t="n">
        <v>-4724</v>
      </c>
    </row>
    <row r="8" spans="1:11">
      <c r="A8" s="4" t="s">
        <v>1144</v>
      </c>
      <c r="B8" s="5" t="n">
        <v>1684</v>
      </c>
      <c r="C8" s="5" t="n">
        <v>1659</v>
      </c>
      <c r="D8" s="5" t="n">
        <v>1727</v>
      </c>
      <c r="E8" s="5" t="n">
        <v>1562</v>
      </c>
      <c r="F8" s="5" t="n">
        <v>1779</v>
      </c>
    </row>
    <row r="9" spans="1:11">
      <c r="A9" s="4" t="s">
        <v>1145</v>
      </c>
      <c r="B9" s="5" t="n">
        <v>-2744</v>
      </c>
      <c r="C9" s="5" t="n">
        <v>-2928</v>
      </c>
      <c r="D9" s="5" t="n">
        <v>-3520</v>
      </c>
      <c r="E9" s="5" t="n">
        <v>-2892</v>
      </c>
      <c r="F9" s="5" t="n">
        <v>-2945</v>
      </c>
    </row>
    <row r="10" spans="1:11">
      <c r="A10" s="4" t="s">
        <v>62</v>
      </c>
      <c r="B10" s="5" t="n">
        <v>-87</v>
      </c>
      <c r="C10" s="5" t="n">
        <v>6</v>
      </c>
      <c r="D10" s="5" t="n">
        <v>-17</v>
      </c>
      <c r="E10" s="5" t="n">
        <v>-9</v>
      </c>
      <c r="F10" s="5" t="n">
        <v>-41</v>
      </c>
    </row>
    <row r="11" spans="1:11">
      <c r="A11" s="4" t="s">
        <v>1146</v>
      </c>
      <c r="B11" s="5" t="n">
        <v>10707</v>
      </c>
      <c r="C11" s="5" t="n">
        <v>11960</v>
      </c>
      <c r="D11" s="5" t="n">
        <v>12540</v>
      </c>
      <c r="E11" s="5" t="n">
        <v>12512</v>
      </c>
      <c r="F11" s="5" t="n">
        <v>13169</v>
      </c>
    </row>
    <row r="12" spans="1:11">
      <c r="A12" s="3" t="s">
        <v>1147</v>
      </c>
    </row>
    <row r="13" spans="1:11">
      <c r="A13" s="4" t="s">
        <v>138</v>
      </c>
      <c r="G13" s="6" t="n">
        <v>9775</v>
      </c>
      <c r="H13" s="6" t="n">
        <v>11004</v>
      </c>
      <c r="I13" s="6" t="n">
        <v>11419</v>
      </c>
      <c r="J13" s="6" t="n">
        <v>11545</v>
      </c>
      <c r="K13" s="6" t="n">
        <v>12319</v>
      </c>
    </row>
    <row r="14" spans="1:11">
      <c r="A14" s="4" t="s">
        <v>1148</v>
      </c>
      <c r="G14" s="5" t="n">
        <v>932</v>
      </c>
      <c r="H14" s="5" t="n">
        <v>956</v>
      </c>
      <c r="I14" s="5" t="n">
        <v>1121</v>
      </c>
      <c r="J14" s="5" t="n">
        <v>967</v>
      </c>
      <c r="K14" s="5" t="n">
        <v>850</v>
      </c>
    </row>
    <row r="15" spans="1:11">
      <c r="A15" s="4" t="s">
        <v>1149</v>
      </c>
      <c r="B15" s="6" t="n">
        <v>11960</v>
      </c>
      <c r="C15" s="6" t="n">
        <v>12540</v>
      </c>
      <c r="D15" s="6" t="n">
        <v>12512</v>
      </c>
      <c r="E15" s="6" t="n">
        <v>13169</v>
      </c>
      <c r="F15" s="6" t="n">
        <v>14971</v>
      </c>
      <c r="G15" s="6" t="n">
        <v>10707</v>
      </c>
      <c r="H15" s="6" t="n">
        <v>11960</v>
      </c>
      <c r="I15" s="6" t="n">
        <v>12540</v>
      </c>
      <c r="J15" s="6" t="n">
        <v>12512</v>
      </c>
      <c r="K15" s="6" t="n">
        <v>13169</v>
      </c>
    </row>
    <row r="16" spans="1:11">
      <c r="A16" s="4" t="s">
        <v>1150</v>
      </c>
      <c r="B16" s="4" t="s">
        <v>1151</v>
      </c>
      <c r="C16" s="4" t="s">
        <v>1152</v>
      </c>
      <c r="D16" s="4" t="s">
        <v>1153</v>
      </c>
      <c r="E16" s="4" t="s">
        <v>1154</v>
      </c>
      <c r="F16" s="4" t="s">
        <v>1155</v>
      </c>
    </row>
    <row r="17" spans="1:11">
      <c r="A17" s="4" t="s">
        <v>1156</v>
      </c>
      <c r="G17" s="4" t="s">
        <v>1157</v>
      </c>
      <c r="H17" s="4" t="s">
        <v>1158</v>
      </c>
      <c r="I17" s="4" t="s">
        <v>1159</v>
      </c>
      <c r="J17" s="4" t="s">
        <v>1160</v>
      </c>
      <c r="K17" s="4" t="s">
        <v>1161</v>
      </c>
    </row>
    <row r="18" spans="1:11">
      <c r="A18" s="4" t="s">
        <v>1162</v>
      </c>
      <c r="G18" s="4" t="s">
        <v>1163</v>
      </c>
      <c r="H18" s="4" t="s">
        <v>1164</v>
      </c>
      <c r="I18" s="4" t="s">
        <v>1165</v>
      </c>
      <c r="J18" s="4" t="s">
        <v>951</v>
      </c>
      <c r="K18" s="4" t="s">
        <v>1166</v>
      </c>
    </row>
    <row r="19" spans="1:11">
      <c r="A19" s="4" t="s">
        <v>1058</v>
      </c>
    </row>
    <row r="20" spans="1:11">
      <c r="A20" s="3" t="s">
        <v>1140</v>
      </c>
    </row>
    <row r="21" spans="1:11">
      <c r="A21" s="4" t="s">
        <v>1141</v>
      </c>
      <c r="B21" s="6" t="n">
        <v>6632</v>
      </c>
      <c r="C21" s="6" t="n">
        <v>7394</v>
      </c>
    </row>
    <row r="22" spans="1:11">
      <c r="A22" s="4" t="s">
        <v>51</v>
      </c>
      <c r="B22" s="5" t="n">
        <v>281</v>
      </c>
      <c r="C22" s="5" t="n">
        <v>-261</v>
      </c>
    </row>
    <row r="23" spans="1:11">
      <c r="A23" s="4" t="s">
        <v>1142</v>
      </c>
      <c r="B23" s="5" t="n">
        <v>-47</v>
      </c>
      <c r="C23" s="5" t="n">
        <v>-59</v>
      </c>
    </row>
    <row r="24" spans="1:11">
      <c r="A24" s="4" t="s">
        <v>1143</v>
      </c>
      <c r="B24" s="5" t="n">
        <v>-839</v>
      </c>
      <c r="C24" s="5" t="n">
        <v>-872</v>
      </c>
      <c r="D24" s="6" t="n">
        <v>-1488</v>
      </c>
      <c r="E24" s="6" t="n">
        <v>-811</v>
      </c>
      <c r="F24" s="6" t="n">
        <v>-717</v>
      </c>
    </row>
    <row r="25" spans="1:11">
      <c r="A25" s="4" t="s">
        <v>1144</v>
      </c>
      <c r="B25" s="5" t="n">
        <v>410</v>
      </c>
      <c r="C25" s="5" t="n">
        <v>426</v>
      </c>
      <c r="D25" s="5" t="n">
        <v>428</v>
      </c>
      <c r="E25" s="5" t="n">
        <v>424</v>
      </c>
      <c r="F25" s="5" t="n">
        <v>673</v>
      </c>
    </row>
    <row r="26" spans="1:11">
      <c r="A26" s="4" t="s">
        <v>1145</v>
      </c>
      <c r="B26" s="5" t="n">
        <v>-429</v>
      </c>
      <c r="C26" s="5" t="n">
        <v>-446</v>
      </c>
    </row>
    <row r="27" spans="1:11">
      <c r="A27" s="4" t="s">
        <v>62</v>
      </c>
      <c r="B27" s="5" t="n">
        <v>-20</v>
      </c>
      <c r="C27" s="5" t="n">
        <v>4</v>
      </c>
    </row>
    <row r="28" spans="1:11">
      <c r="A28" s="4" t="s">
        <v>1146</v>
      </c>
      <c r="B28" s="5" t="n">
        <v>6417</v>
      </c>
      <c r="C28" s="5" t="n">
        <v>6632</v>
      </c>
      <c r="D28" s="5" t="n">
        <v>7394</v>
      </c>
    </row>
    <row r="29" spans="1:11">
      <c r="A29" s="3" t="s">
        <v>1147</v>
      </c>
    </row>
    <row r="30" spans="1:11">
      <c r="A30" s="4" t="s">
        <v>1149</v>
      </c>
      <c r="B30" s="5" t="n">
        <v>6632</v>
      </c>
      <c r="C30" s="5" t="n">
        <v>7394</v>
      </c>
      <c r="D30" s="5" t="n">
        <v>7394</v>
      </c>
      <c r="G30" s="6" t="n">
        <v>6417</v>
      </c>
      <c r="H30" s="6" t="n">
        <v>6632</v>
      </c>
      <c r="I30" s="6" t="n">
        <v>7394</v>
      </c>
    </row>
    <row r="31" spans="1:11">
      <c r="A31" s="4" t="s">
        <v>1135</v>
      </c>
    </row>
    <row r="32" spans="1:11">
      <c r="A32" s="3" t="s">
        <v>1140</v>
      </c>
    </row>
    <row r="33" spans="1:11">
      <c r="A33" s="4" t="s">
        <v>1143</v>
      </c>
      <c r="B33" s="5" t="n">
        <v>-727</v>
      </c>
      <c r="C33" s="5" t="n">
        <v>-789</v>
      </c>
      <c r="D33" s="5" t="n">
        <v>-1419</v>
      </c>
      <c r="E33" s="5" t="n">
        <v>-734</v>
      </c>
      <c r="F33" s="5" t="n">
        <v>-627</v>
      </c>
    </row>
    <row r="34" spans="1:11">
      <c r="A34" s="4" t="s">
        <v>1144</v>
      </c>
      <c r="B34" s="5" t="n">
        <v>304</v>
      </c>
      <c r="C34" s="5" t="n">
        <v>297</v>
      </c>
      <c r="D34" s="5" t="n">
        <v>263</v>
      </c>
      <c r="E34" s="5" t="n">
        <v>252</v>
      </c>
      <c r="F34" s="5" t="n">
        <v>369</v>
      </c>
    </row>
    <row r="35" spans="1:11">
      <c r="A35" s="4" t="s">
        <v>1059</v>
      </c>
    </row>
    <row r="36" spans="1:11">
      <c r="A36" s="3" t="s">
        <v>1140</v>
      </c>
    </row>
    <row r="37" spans="1:11">
      <c r="A37" s="4" t="s">
        <v>1143</v>
      </c>
      <c r="B37" s="5" t="n">
        <v>-42</v>
      </c>
      <c r="C37" s="5" t="n">
        <v>-38</v>
      </c>
      <c r="D37" s="5" t="n">
        <v>-27</v>
      </c>
      <c r="E37" s="5" t="n">
        <v>-59</v>
      </c>
      <c r="F37" s="5" t="n">
        <v>-66</v>
      </c>
    </row>
    <row r="38" spans="1:11">
      <c r="A38" s="4" t="s">
        <v>1144</v>
      </c>
      <c r="B38" s="5" t="n">
        <v>70</v>
      </c>
      <c r="C38" s="5" t="n">
        <v>82</v>
      </c>
      <c r="D38" s="5" t="n">
        <v>116</v>
      </c>
      <c r="E38" s="5" t="n">
        <v>127</v>
      </c>
      <c r="F38" s="5" t="n">
        <v>160</v>
      </c>
    </row>
    <row r="39" spans="1:11">
      <c r="A39" s="4" t="s">
        <v>1060</v>
      </c>
    </row>
    <row r="40" spans="1:11">
      <c r="A40" s="3" t="s">
        <v>1140</v>
      </c>
    </row>
    <row r="41" spans="1:11">
      <c r="A41" s="4" t="s">
        <v>1143</v>
      </c>
      <c r="B41" s="5" t="n">
        <v>0</v>
      </c>
      <c r="C41" s="5" t="n">
        <v>0</v>
      </c>
      <c r="D41" s="5" t="n">
        <v>-1</v>
      </c>
      <c r="E41" s="5" t="n">
        <v>-4</v>
      </c>
      <c r="F41" s="5" t="n">
        <v>-9</v>
      </c>
    </row>
    <row r="42" spans="1:11">
      <c r="A42" s="4" t="s">
        <v>1144</v>
      </c>
      <c r="B42" s="5" t="n">
        <v>13</v>
      </c>
      <c r="C42" s="5" t="n">
        <v>30</v>
      </c>
      <c r="D42" s="5" t="n">
        <v>38</v>
      </c>
      <c r="E42" s="5" t="n">
        <v>37</v>
      </c>
      <c r="F42" s="5" t="n">
        <v>136</v>
      </c>
    </row>
    <row r="43" spans="1:11">
      <c r="A43" s="4" t="s">
        <v>1061</v>
      </c>
    </row>
    <row r="44" spans="1:11">
      <c r="A44" s="3" t="s">
        <v>1140</v>
      </c>
    </row>
    <row r="45" spans="1:11">
      <c r="A45" s="4" t="s">
        <v>1143</v>
      </c>
      <c r="B45" s="5" t="n">
        <v>-70</v>
      </c>
      <c r="C45" s="5" t="n">
        <v>-45</v>
      </c>
      <c r="D45" s="5" t="n">
        <v>-41</v>
      </c>
      <c r="E45" s="5" t="n">
        <v>-14</v>
      </c>
      <c r="F45" s="5" t="n">
        <v>-15</v>
      </c>
    </row>
    <row r="46" spans="1:11">
      <c r="A46" s="4" t="s">
        <v>1144</v>
      </c>
      <c r="B46" s="5" t="n">
        <v>23</v>
      </c>
      <c r="C46" s="5" t="n">
        <v>17</v>
      </c>
      <c r="D46" s="5" t="n">
        <v>11</v>
      </c>
      <c r="E46" s="5" t="n">
        <v>8</v>
      </c>
      <c r="F46" s="5" t="n">
        <v>8</v>
      </c>
    </row>
    <row r="47" spans="1:11">
      <c r="A47" s="4" t="s">
        <v>1062</v>
      </c>
    </row>
    <row r="48" spans="1:11">
      <c r="A48" s="3" t="s">
        <v>1140</v>
      </c>
    </row>
    <row r="49" spans="1:11">
      <c r="A49" s="4" t="s">
        <v>1141</v>
      </c>
      <c r="B49" s="5" t="n">
        <v>5328</v>
      </c>
      <c r="C49" s="5" t="n">
        <v>5146</v>
      </c>
    </row>
    <row r="50" spans="1:11">
      <c r="A50" s="4" t="s">
        <v>51</v>
      </c>
      <c r="B50" s="5" t="n">
        <v>1463</v>
      </c>
      <c r="C50" s="5" t="n">
        <v>2789</v>
      </c>
    </row>
    <row r="51" spans="1:11">
      <c r="A51" s="4" t="s">
        <v>1142</v>
      </c>
      <c r="B51" s="5" t="n">
        <v>-119</v>
      </c>
      <c r="C51" s="5" t="n">
        <v>-127</v>
      </c>
    </row>
    <row r="52" spans="1:11">
      <c r="A52" s="4" t="s">
        <v>1143</v>
      </c>
      <c r="B52" s="5" t="n">
        <v>-3589</v>
      </c>
      <c r="C52" s="5" t="n">
        <v>-3715</v>
      </c>
      <c r="D52" s="5" t="n">
        <v>-3759</v>
      </c>
      <c r="E52" s="5" t="n">
        <v>-3643</v>
      </c>
      <c r="F52" s="5" t="n">
        <v>-4007</v>
      </c>
    </row>
    <row r="53" spans="1:11">
      <c r="A53" s="4" t="s">
        <v>1144</v>
      </c>
      <c r="B53" s="5" t="n">
        <v>1274</v>
      </c>
      <c r="C53" s="5" t="n">
        <v>1233</v>
      </c>
      <c r="D53" s="5" t="n">
        <v>1299</v>
      </c>
      <c r="E53" s="5" t="n">
        <v>1138</v>
      </c>
      <c r="F53" s="5" t="n">
        <v>1106</v>
      </c>
    </row>
    <row r="54" spans="1:11">
      <c r="A54" s="4" t="s">
        <v>1145</v>
      </c>
      <c r="B54" s="5" t="n">
        <v>-2315</v>
      </c>
      <c r="C54" s="5" t="n">
        <v>-2482</v>
      </c>
    </row>
    <row r="55" spans="1:11">
      <c r="A55" s="4" t="s">
        <v>62</v>
      </c>
      <c r="B55" s="5" t="n">
        <v>-67</v>
      </c>
      <c r="C55" s="5" t="n">
        <v>2</v>
      </c>
    </row>
    <row r="56" spans="1:11">
      <c r="A56" s="4" t="s">
        <v>1146</v>
      </c>
      <c r="B56" s="5" t="n">
        <v>4290</v>
      </c>
      <c r="C56" s="5" t="n">
        <v>5328</v>
      </c>
      <c r="D56" s="5" t="n">
        <v>5146</v>
      </c>
    </row>
    <row r="57" spans="1:11">
      <c r="A57" s="3" t="s">
        <v>1147</v>
      </c>
    </row>
    <row r="58" spans="1:11">
      <c r="A58" s="4" t="s">
        <v>1149</v>
      </c>
      <c r="B58" s="5" t="n">
        <v>5328</v>
      </c>
      <c r="C58" s="5" t="n">
        <v>5146</v>
      </c>
      <c r="D58" s="5" t="n">
        <v>5146</v>
      </c>
      <c r="G58" s="6" t="n">
        <v>4290</v>
      </c>
      <c r="H58" s="6" t="n">
        <v>5328</v>
      </c>
      <c r="I58" s="6" t="n">
        <v>5146</v>
      </c>
    </row>
    <row r="59" spans="1:11">
      <c r="A59" s="4" t="s">
        <v>1063</v>
      </c>
    </row>
    <row r="60" spans="1:11">
      <c r="A60" s="3" t="s">
        <v>1140</v>
      </c>
    </row>
    <row r="61" spans="1:11">
      <c r="A61" s="4" t="s">
        <v>1143</v>
      </c>
      <c r="B61" s="5" t="n">
        <v>-179</v>
      </c>
      <c r="C61" s="5" t="n">
        <v>-240</v>
      </c>
      <c r="D61" s="5" t="n">
        <v>-452</v>
      </c>
      <c r="E61" s="5" t="n">
        <v>-507</v>
      </c>
      <c r="F61" s="5" t="n">
        <v>-721</v>
      </c>
    </row>
    <row r="62" spans="1:11">
      <c r="A62" s="4" t="s">
        <v>1144</v>
      </c>
      <c r="B62" s="5" t="n">
        <v>267</v>
      </c>
      <c r="C62" s="5" t="n">
        <v>288</v>
      </c>
      <c r="D62" s="5" t="n">
        <v>373</v>
      </c>
      <c r="E62" s="5" t="n">
        <v>245</v>
      </c>
      <c r="F62" s="5" t="n">
        <v>212</v>
      </c>
    </row>
    <row r="63" spans="1:11">
      <c r="A63" s="4" t="s">
        <v>1064</v>
      </c>
    </row>
    <row r="64" spans="1:11">
      <c r="A64" s="3" t="s">
        <v>1140</v>
      </c>
    </row>
    <row r="65" spans="1:11">
      <c r="A65" s="4" t="s">
        <v>1143</v>
      </c>
      <c r="B65" s="5" t="n">
        <v>-179</v>
      </c>
      <c r="C65" s="5" t="n">
        <v>-279</v>
      </c>
      <c r="D65" s="5" t="n">
        <v>-495</v>
      </c>
      <c r="E65" s="5" t="n">
        <v>-635</v>
      </c>
      <c r="F65" s="5" t="n">
        <v>-864</v>
      </c>
    </row>
    <row r="66" spans="1:11">
      <c r="A66" s="4" t="s">
        <v>1144</v>
      </c>
      <c r="B66" s="5" t="n">
        <v>219</v>
      </c>
      <c r="C66" s="5" t="n">
        <v>266</v>
      </c>
      <c r="D66" s="5" t="n">
        <v>266</v>
      </c>
      <c r="E66" s="5" t="n">
        <v>259</v>
      </c>
      <c r="F66" s="5" t="n">
        <v>238</v>
      </c>
    </row>
    <row r="67" spans="1:11">
      <c r="A67" s="4" t="s">
        <v>1065</v>
      </c>
    </row>
    <row r="68" spans="1:11">
      <c r="A68" s="3" t="s">
        <v>1140</v>
      </c>
    </row>
    <row r="69" spans="1:11">
      <c r="A69" s="4" t="s">
        <v>1143</v>
      </c>
      <c r="B69" s="5" t="n">
        <v>-1599</v>
      </c>
      <c r="C69" s="5" t="n">
        <v>-1481</v>
      </c>
      <c r="D69" s="5" t="n">
        <v>-1259</v>
      </c>
      <c r="E69" s="5" t="n">
        <v>-1116</v>
      </c>
      <c r="F69" s="5" t="n">
        <v>-1025</v>
      </c>
    </row>
    <row r="70" spans="1:11">
      <c r="A70" s="4" t="s">
        <v>1144</v>
      </c>
      <c r="B70" s="5" t="n">
        <v>307</v>
      </c>
      <c r="C70" s="5" t="n">
        <v>239</v>
      </c>
      <c r="D70" s="5" t="n">
        <v>207</v>
      </c>
      <c r="E70" s="5" t="n">
        <v>175</v>
      </c>
      <c r="F70" s="5" t="n">
        <v>161</v>
      </c>
    </row>
    <row r="71" spans="1:11">
      <c r="A71" s="4" t="s">
        <v>1066</v>
      </c>
    </row>
    <row r="72" spans="1:11">
      <c r="A72" s="3" t="s">
        <v>1140</v>
      </c>
    </row>
    <row r="73" spans="1:11">
      <c r="A73" s="4" t="s">
        <v>1143</v>
      </c>
      <c r="B73" s="5" t="n">
        <v>-947</v>
      </c>
      <c r="C73" s="5" t="n">
        <v>-1002</v>
      </c>
      <c r="D73" s="5" t="n">
        <v>-845</v>
      </c>
      <c r="E73" s="5" t="n">
        <v>-742</v>
      </c>
      <c r="F73" s="5" t="n">
        <v>-729</v>
      </c>
    </row>
    <row r="74" spans="1:11">
      <c r="A74" s="4" t="s">
        <v>1144</v>
      </c>
      <c r="B74" s="5" t="n">
        <v>363</v>
      </c>
      <c r="C74" s="5" t="n">
        <v>319</v>
      </c>
      <c r="D74" s="5" t="n">
        <v>325</v>
      </c>
      <c r="E74" s="5" t="n">
        <v>325</v>
      </c>
      <c r="F74" s="5" t="n">
        <v>349</v>
      </c>
    </row>
    <row r="75" spans="1:11">
      <c r="A75" s="4" t="s">
        <v>1067</v>
      </c>
    </row>
    <row r="76" spans="1:11">
      <c r="A76" s="3" t="s">
        <v>1140</v>
      </c>
    </row>
    <row r="77" spans="1:11">
      <c r="A77" s="4" t="s">
        <v>1143</v>
      </c>
      <c r="B77" s="5" t="n">
        <v>-685</v>
      </c>
      <c r="C77" s="5" t="n">
        <v>-713</v>
      </c>
      <c r="D77" s="5" t="n">
        <v>-708</v>
      </c>
      <c r="E77" s="5" t="n">
        <v>-643</v>
      </c>
      <c r="F77" s="5" t="n">
        <v>-668</v>
      </c>
    </row>
    <row r="78" spans="1:11">
      <c r="A78" s="4" t="s">
        <v>1144</v>
      </c>
      <c r="B78" s="6" t="n">
        <v>118</v>
      </c>
      <c r="C78" s="6" t="n">
        <v>121</v>
      </c>
      <c r="D78" s="6" t="n">
        <v>128</v>
      </c>
      <c r="E78" s="6" t="n">
        <v>134</v>
      </c>
      <c r="F78" s="6" t="n">
        <v>146</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67</v>
      </c>
      <c r="B1" s="2" t="s">
        <v>1</v>
      </c>
    </row>
    <row r="2" spans="1:6">
      <c r="B2" s="2" t="s">
        <v>2</v>
      </c>
      <c r="C2" s="2" t="s">
        <v>33</v>
      </c>
      <c r="D2" s="2" t="s">
        <v>34</v>
      </c>
      <c r="E2" s="2" t="s">
        <v>249</v>
      </c>
      <c r="F2" s="2" t="s">
        <v>1053</v>
      </c>
    </row>
    <row r="3" spans="1:6">
      <c r="A3" s="3" t="s">
        <v>1140</v>
      </c>
    </row>
    <row r="4" spans="1:6">
      <c r="A4" s="4" t="s">
        <v>1141</v>
      </c>
      <c r="B4" s="6" t="n">
        <v>11960</v>
      </c>
      <c r="C4" s="6" t="n">
        <v>12540</v>
      </c>
      <c r="D4" s="6" t="n">
        <v>12512</v>
      </c>
      <c r="E4" s="6" t="n">
        <v>13169</v>
      </c>
      <c r="F4" s="6" t="n">
        <v>14971</v>
      </c>
    </row>
    <row r="5" spans="1:6">
      <c r="A5" s="4" t="s">
        <v>51</v>
      </c>
      <c r="B5" s="5" t="n">
        <v>1744</v>
      </c>
      <c r="C5" s="5" t="n">
        <v>2528</v>
      </c>
      <c r="D5" s="5" t="n">
        <v>3770</v>
      </c>
      <c r="E5" s="5" t="n">
        <v>2442</v>
      </c>
      <c r="F5" s="5" t="n">
        <v>1395</v>
      </c>
    </row>
    <row r="6" spans="1:6">
      <c r="A6" s="4" t="s">
        <v>1142</v>
      </c>
      <c r="B6" s="5" t="n">
        <v>-166</v>
      </c>
      <c r="C6" s="5" t="n">
        <v>-186</v>
      </c>
      <c r="D6" s="5" t="n">
        <v>-205</v>
      </c>
      <c r="E6" s="5" t="n">
        <v>-198</v>
      </c>
      <c r="F6" s="5" t="n">
        <v>-211</v>
      </c>
    </row>
    <row r="7" spans="1:6">
      <c r="A7" s="4" t="s">
        <v>1143</v>
      </c>
      <c r="B7" s="5" t="n">
        <v>-4428</v>
      </c>
      <c r="C7" s="5" t="n">
        <v>-4587</v>
      </c>
      <c r="D7" s="5" t="n">
        <v>-5247</v>
      </c>
      <c r="E7" s="5" t="n">
        <v>-4454</v>
      </c>
      <c r="F7" s="5" t="n">
        <v>-4724</v>
      </c>
    </row>
    <row r="8" spans="1:6">
      <c r="A8" s="4" t="s">
        <v>1144</v>
      </c>
      <c r="B8" s="5" t="n">
        <v>1684</v>
      </c>
      <c r="C8" s="5" t="n">
        <v>1659</v>
      </c>
      <c r="D8" s="5" t="n">
        <v>1727</v>
      </c>
      <c r="E8" s="5" t="n">
        <v>1562</v>
      </c>
      <c r="F8" s="5" t="n">
        <v>1779</v>
      </c>
    </row>
    <row r="9" spans="1:6">
      <c r="A9" s="4" t="s">
        <v>1145</v>
      </c>
      <c r="B9" s="5" t="n">
        <v>-2744</v>
      </c>
      <c r="C9" s="5" t="n">
        <v>-2928</v>
      </c>
      <c r="D9" s="5" t="n">
        <v>-3520</v>
      </c>
      <c r="E9" s="5" t="n">
        <v>-2892</v>
      </c>
      <c r="F9" s="5" t="n">
        <v>-2945</v>
      </c>
    </row>
    <row r="10" spans="1:6">
      <c r="A10" s="4" t="s">
        <v>1168</v>
      </c>
      <c r="B10" s="5" t="n">
        <v>-87</v>
      </c>
      <c r="C10" s="5" t="n">
        <v>6</v>
      </c>
      <c r="D10" s="5" t="n">
        <v>-17</v>
      </c>
      <c r="E10" s="5" t="n">
        <v>-9</v>
      </c>
      <c r="F10" s="5" t="n">
        <v>-41</v>
      </c>
    </row>
    <row r="11" spans="1:6">
      <c r="A11" s="4" t="s">
        <v>1146</v>
      </c>
      <c r="B11" s="5" t="n">
        <v>10707</v>
      </c>
      <c r="C11" s="5" t="n">
        <v>11960</v>
      </c>
      <c r="D11" s="5" t="n">
        <v>12540</v>
      </c>
      <c r="E11" s="5" t="n">
        <v>12512</v>
      </c>
      <c r="F11" s="5" t="n">
        <v>13169</v>
      </c>
    </row>
    <row r="12" spans="1:6">
      <c r="A12" s="4" t="s">
        <v>1127</v>
      </c>
    </row>
    <row r="13" spans="1:6">
      <c r="A13" s="3" t="s">
        <v>1140</v>
      </c>
    </row>
    <row r="14" spans="1:6">
      <c r="A14" s="4" t="s">
        <v>1141</v>
      </c>
      <c r="B14" s="5" t="n">
        <v>6632</v>
      </c>
      <c r="C14" s="5" t="n">
        <v>7394</v>
      </c>
    </row>
    <row r="15" spans="1:6">
      <c r="A15" s="4" t="s">
        <v>51</v>
      </c>
      <c r="B15" s="5" t="n">
        <v>281</v>
      </c>
      <c r="C15" s="5" t="n">
        <v>-261</v>
      </c>
    </row>
    <row r="16" spans="1:6">
      <c r="A16" s="4" t="s">
        <v>1142</v>
      </c>
      <c r="B16" s="5" t="n">
        <v>-47</v>
      </c>
      <c r="C16" s="5" t="n">
        <v>-59</v>
      </c>
    </row>
    <row r="17" spans="1:6">
      <c r="A17" s="4" t="s">
        <v>1143</v>
      </c>
      <c r="B17" s="5" t="n">
        <v>-839</v>
      </c>
      <c r="C17" s="5" t="n">
        <v>-872</v>
      </c>
      <c r="D17" s="5" t="n">
        <v>-1488</v>
      </c>
      <c r="E17" s="5" t="n">
        <v>-811</v>
      </c>
      <c r="F17" s="5" t="n">
        <v>-717</v>
      </c>
    </row>
    <row r="18" spans="1:6">
      <c r="A18" s="4" t="s">
        <v>1144</v>
      </c>
      <c r="B18" s="5" t="n">
        <v>410</v>
      </c>
      <c r="C18" s="5" t="n">
        <v>426</v>
      </c>
      <c r="D18" s="5" t="n">
        <v>428</v>
      </c>
      <c r="E18" s="5" t="n">
        <v>424</v>
      </c>
      <c r="F18" s="5" t="n">
        <v>673</v>
      </c>
    </row>
    <row r="19" spans="1:6">
      <c r="A19" s="4" t="s">
        <v>1145</v>
      </c>
      <c r="B19" s="5" t="n">
        <v>-429</v>
      </c>
      <c r="C19" s="5" t="n">
        <v>-446</v>
      </c>
    </row>
    <row r="20" spans="1:6">
      <c r="A20" s="4" t="s">
        <v>1168</v>
      </c>
      <c r="B20" s="5" t="n">
        <v>-20</v>
      </c>
      <c r="C20" s="5" t="n">
        <v>4</v>
      </c>
    </row>
    <row r="21" spans="1:6">
      <c r="A21" s="4" t="s">
        <v>1146</v>
      </c>
      <c r="B21" s="5" t="n">
        <v>6417</v>
      </c>
      <c r="C21" s="5" t="n">
        <v>6632</v>
      </c>
      <c r="D21" s="5" t="n">
        <v>7394</v>
      </c>
    </row>
    <row r="22" spans="1:6">
      <c r="A22" s="4" t="s">
        <v>1128</v>
      </c>
    </row>
    <row r="23" spans="1:6">
      <c r="A23" s="3" t="s">
        <v>1140</v>
      </c>
    </row>
    <row r="24" spans="1:6">
      <c r="A24" s="4" t="s">
        <v>1141</v>
      </c>
      <c r="B24" s="5" t="n">
        <v>5328</v>
      </c>
      <c r="C24" s="5" t="n">
        <v>5146</v>
      </c>
    </row>
    <row r="25" spans="1:6">
      <c r="A25" s="4" t="s">
        <v>51</v>
      </c>
      <c r="B25" s="5" t="n">
        <v>1463</v>
      </c>
      <c r="C25" s="5" t="n">
        <v>2789</v>
      </c>
    </row>
    <row r="26" spans="1:6">
      <c r="A26" s="4" t="s">
        <v>1142</v>
      </c>
      <c r="B26" s="5" t="n">
        <v>-119</v>
      </c>
      <c r="C26" s="5" t="n">
        <v>-127</v>
      </c>
    </row>
    <row r="27" spans="1:6">
      <c r="A27" s="4" t="s">
        <v>1143</v>
      </c>
      <c r="B27" s="5" t="n">
        <v>-3589</v>
      </c>
      <c r="C27" s="5" t="n">
        <v>-3715</v>
      </c>
      <c r="D27" s="5" t="n">
        <v>-3759</v>
      </c>
      <c r="E27" s="5" t="n">
        <v>-3643</v>
      </c>
      <c r="F27" s="5" t="n">
        <v>-4007</v>
      </c>
    </row>
    <row r="28" spans="1:6">
      <c r="A28" s="4" t="s">
        <v>1144</v>
      </c>
      <c r="B28" s="5" t="n">
        <v>1274</v>
      </c>
      <c r="C28" s="5" t="n">
        <v>1233</v>
      </c>
      <c r="D28" s="5" t="n">
        <v>1299</v>
      </c>
      <c r="E28" s="6" t="n">
        <v>1138</v>
      </c>
      <c r="F28" s="6" t="n">
        <v>1106</v>
      </c>
    </row>
    <row r="29" spans="1:6">
      <c r="A29" s="4" t="s">
        <v>1145</v>
      </c>
      <c r="B29" s="5" t="n">
        <v>-2315</v>
      </c>
      <c r="C29" s="5" t="n">
        <v>-2482</v>
      </c>
    </row>
    <row r="30" spans="1:6">
      <c r="A30" s="4" t="s">
        <v>1168</v>
      </c>
      <c r="B30" s="5" t="n">
        <v>-67</v>
      </c>
      <c r="C30" s="5" t="n">
        <v>2</v>
      </c>
    </row>
    <row r="31" spans="1:6">
      <c r="A31" s="4" t="s">
        <v>1146</v>
      </c>
      <c r="B31" s="6" t="n">
        <v>4290</v>
      </c>
      <c r="C31" s="6" t="n">
        <v>5328</v>
      </c>
      <c r="D31" s="6" t="n">
        <v>5146</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69</v>
      </c>
      <c r="B1" s="2" t="s">
        <v>2</v>
      </c>
      <c r="D1" s="2" t="s">
        <v>33</v>
      </c>
      <c r="F1" s="2" t="s">
        <v>34</v>
      </c>
      <c r="G1" s="2" t="s">
        <v>249</v>
      </c>
      <c r="H1" s="2" t="s">
        <v>1053</v>
      </c>
      <c r="I1" s="2" t="s">
        <v>1170</v>
      </c>
    </row>
    <row r="2" spans="1:9">
      <c r="A2" s="3" t="s">
        <v>1171</v>
      </c>
    </row>
    <row r="3" spans="1:9">
      <c r="A3" s="4" t="s">
        <v>1172</v>
      </c>
      <c r="B3" s="6" t="n">
        <v>9264</v>
      </c>
      <c r="D3" s="6" t="n">
        <v>10070</v>
      </c>
    </row>
    <row r="4" spans="1:9">
      <c r="A4" s="4" t="s">
        <v>1173</v>
      </c>
      <c r="B4" s="5" t="n">
        <v>1443</v>
      </c>
      <c r="D4" s="5" t="n">
        <v>1890</v>
      </c>
    </row>
    <row r="5" spans="1:9">
      <c r="A5" s="4" t="s">
        <v>1149</v>
      </c>
      <c r="B5" s="5" t="n">
        <v>10707</v>
      </c>
      <c r="D5" s="5" t="n">
        <v>11960</v>
      </c>
      <c r="F5" s="6" t="n">
        <v>12540</v>
      </c>
      <c r="G5" s="6" t="n">
        <v>12512</v>
      </c>
      <c r="H5" s="6" t="n">
        <v>13169</v>
      </c>
      <c r="I5" s="6" t="n">
        <v>14971</v>
      </c>
    </row>
    <row r="6" spans="1:9">
      <c r="A6" s="4" t="s">
        <v>1174</v>
      </c>
      <c r="B6" s="5" t="n">
        <v>931754</v>
      </c>
      <c r="D6" s="5" t="n">
        <v>925261</v>
      </c>
    </row>
    <row r="7" spans="1:9">
      <c r="A7" s="4" t="s">
        <v>1175</v>
      </c>
      <c r="B7" s="5" t="n">
        <v>16347</v>
      </c>
      <c r="D7" s="5" t="n">
        <v>18674</v>
      </c>
    </row>
    <row r="8" spans="1:9">
      <c r="A8" s="4" t="s">
        <v>40</v>
      </c>
      <c r="B8" s="5" t="n">
        <v>953110</v>
      </c>
      <c r="C8" s="4" t="s">
        <v>37</v>
      </c>
      <c r="D8" s="5" t="n">
        <v>956770</v>
      </c>
      <c r="E8" s="4" t="s">
        <v>37</v>
      </c>
      <c r="F8" s="5" t="n">
        <v>967604</v>
      </c>
      <c r="G8" s="5" t="n">
        <v>916559</v>
      </c>
      <c r="H8" s="5" t="n">
        <v>862551</v>
      </c>
    </row>
    <row r="9" spans="1:9">
      <c r="A9" s="4" t="s">
        <v>1127</v>
      </c>
    </row>
    <row r="10" spans="1:9">
      <c r="A10" s="3" t="s">
        <v>1171</v>
      </c>
    </row>
    <row r="11" spans="1:9">
      <c r="A11" s="4" t="s">
        <v>1172</v>
      </c>
      <c r="B11" s="5" t="n">
        <v>5903</v>
      </c>
      <c r="D11" s="5" t="n">
        <v>5927</v>
      </c>
    </row>
    <row r="12" spans="1:9">
      <c r="A12" s="4" t="s">
        <v>1173</v>
      </c>
      <c r="B12" s="5" t="n">
        <v>514</v>
      </c>
      <c r="D12" s="5" t="n">
        <v>705</v>
      </c>
    </row>
    <row r="13" spans="1:9">
      <c r="A13" s="4" t="s">
        <v>1149</v>
      </c>
      <c r="B13" s="5" t="n">
        <v>6417</v>
      </c>
      <c r="D13" s="5" t="n">
        <v>6632</v>
      </c>
      <c r="F13" s="5" t="n">
        <v>7394</v>
      </c>
    </row>
    <row r="14" spans="1:9">
      <c r="A14" s="4" t="s">
        <v>1174</v>
      </c>
      <c r="B14" s="5" t="n">
        <v>510180</v>
      </c>
      <c r="D14" s="5" t="n">
        <v>499342</v>
      </c>
    </row>
    <row r="15" spans="1:9">
      <c r="A15" s="4" t="s">
        <v>1175</v>
      </c>
      <c r="B15" s="5" t="n">
        <v>3221</v>
      </c>
      <c r="D15" s="5" t="n">
        <v>3960</v>
      </c>
    </row>
    <row r="16" spans="1:9">
      <c r="A16" s="4" t="s">
        <v>40</v>
      </c>
      <c r="B16" s="5" t="n">
        <v>513405</v>
      </c>
      <c r="D16" s="5" t="n">
        <v>503388</v>
      </c>
      <c r="F16" s="5" t="n">
        <v>506536</v>
      </c>
      <c r="G16" s="5" t="n">
        <v>456583</v>
      </c>
      <c r="H16" s="5" t="n">
        <v>414826</v>
      </c>
    </row>
    <row r="17" spans="1:9">
      <c r="A17" s="4" t="s">
        <v>1128</v>
      </c>
    </row>
    <row r="18" spans="1:9">
      <c r="A18" s="3" t="s">
        <v>1171</v>
      </c>
    </row>
    <row r="19" spans="1:9">
      <c r="A19" s="4" t="s">
        <v>1172</v>
      </c>
      <c r="B19" s="5" t="n">
        <v>3361</v>
      </c>
      <c r="D19" s="5" t="n">
        <v>4143</v>
      </c>
    </row>
    <row r="20" spans="1:9">
      <c r="A20" s="4" t="s">
        <v>1173</v>
      </c>
      <c r="B20" s="5" t="n">
        <v>929</v>
      </c>
      <c r="D20" s="5" t="n">
        <v>1185</v>
      </c>
    </row>
    <row r="21" spans="1:9">
      <c r="A21" s="4" t="s">
        <v>1149</v>
      </c>
      <c r="B21" s="5" t="n">
        <v>4290</v>
      </c>
      <c r="D21" s="5" t="n">
        <v>5328</v>
      </c>
      <c r="F21" s="5" t="n">
        <v>5146</v>
      </c>
    </row>
    <row r="22" spans="1:9">
      <c r="A22" s="4" t="s">
        <v>1174</v>
      </c>
      <c r="B22" s="5" t="n">
        <v>421574</v>
      </c>
      <c r="D22" s="5" t="n">
        <v>425919</v>
      </c>
    </row>
    <row r="23" spans="1:9">
      <c r="A23" s="4" t="s">
        <v>1175</v>
      </c>
      <c r="B23" s="5" t="n">
        <v>13126</v>
      </c>
      <c r="D23" s="5" t="n">
        <v>14714</v>
      </c>
    </row>
    <row r="24" spans="1:9">
      <c r="A24" s="4" t="s">
        <v>40</v>
      </c>
      <c r="B24" s="5" t="n">
        <v>439705</v>
      </c>
      <c r="D24" s="5" t="n">
        <v>453382</v>
      </c>
      <c r="F24" s="6" t="n">
        <v>461068</v>
      </c>
      <c r="G24" s="6" t="n">
        <v>459976</v>
      </c>
      <c r="H24" s="6" t="n">
        <v>447725</v>
      </c>
    </row>
    <row r="25" spans="1:9">
      <c r="A25" s="4" t="s">
        <v>1176</v>
      </c>
    </row>
    <row r="26" spans="1:9">
      <c r="A26" s="3" t="s">
        <v>1171</v>
      </c>
    </row>
    <row r="27" spans="1:9">
      <c r="A27" s="4" t="s">
        <v>1149</v>
      </c>
      <c r="B27" s="5" t="n">
        <v>0</v>
      </c>
      <c r="D27" s="5" t="n">
        <v>0</v>
      </c>
    </row>
    <row r="28" spans="1:9">
      <c r="A28" s="4" t="s">
        <v>1177</v>
      </c>
    </row>
    <row r="29" spans="1:9">
      <c r="A29" s="3" t="s">
        <v>1171</v>
      </c>
    </row>
    <row r="30" spans="1:9">
      <c r="A30" s="4" t="s">
        <v>1149</v>
      </c>
      <c r="B30" s="5" t="n">
        <v>0</v>
      </c>
      <c r="D30" s="5" t="n">
        <v>0</v>
      </c>
    </row>
    <row r="31" spans="1:9">
      <c r="A31" s="4" t="s">
        <v>1178</v>
      </c>
    </row>
    <row r="32" spans="1:9">
      <c r="A32" s="3" t="s">
        <v>1171</v>
      </c>
    </row>
    <row r="33" spans="1:9">
      <c r="A33" s="4" t="s">
        <v>1149</v>
      </c>
      <c r="B33" s="5" t="n">
        <v>0</v>
      </c>
      <c r="D33" s="5" t="n">
        <v>0</v>
      </c>
    </row>
    <row r="34" spans="1:9">
      <c r="A34" s="4" t="s">
        <v>1179</v>
      </c>
    </row>
    <row r="35" spans="1:9">
      <c r="A35" s="3" t="s">
        <v>1171</v>
      </c>
    </row>
    <row r="36" spans="1:9">
      <c r="A36" s="4" t="s">
        <v>1180</v>
      </c>
      <c r="B36" s="5" t="n">
        <v>5009</v>
      </c>
      <c r="D36" s="5" t="n">
        <v>12835</v>
      </c>
    </row>
    <row r="37" spans="1:9">
      <c r="A37" s="4" t="s">
        <v>1181</v>
      </c>
    </row>
    <row r="38" spans="1:9">
      <c r="A38" s="3" t="s">
        <v>1171</v>
      </c>
    </row>
    <row r="39" spans="1:9">
      <c r="A39" s="4" t="s">
        <v>1180</v>
      </c>
      <c r="B39" s="5" t="n">
        <v>4</v>
      </c>
      <c r="D39" s="5" t="n">
        <v>86</v>
      </c>
    </row>
    <row r="40" spans="1:9">
      <c r="A40" s="4" t="s">
        <v>1182</v>
      </c>
    </row>
    <row r="41" spans="1:9">
      <c r="A41" s="3" t="s">
        <v>1171</v>
      </c>
    </row>
    <row r="42" spans="1:9">
      <c r="A42" s="4" t="s">
        <v>1180</v>
      </c>
      <c r="B42" s="6" t="n">
        <v>5005</v>
      </c>
      <c r="D42" s="6" t="n">
        <v>12749</v>
      </c>
    </row>
    <row r="43" spans="1:9"/>
    <row r="44" spans="1:9">
      <c r="A44" s="4" t="s">
        <v>37</v>
      </c>
      <c r="B44" s="4" t="s">
        <v>173</v>
      </c>
    </row>
  </sheetData>
  <mergeCells count="4">
    <mergeCell ref="B1:C1"/>
    <mergeCell ref="D1:E1"/>
    <mergeCell ref="A43:I43"/>
    <mergeCell ref="B44:I4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83</v>
      </c>
      <c r="B1" s="2" t="s">
        <v>2</v>
      </c>
      <c r="D1" s="2" t="s">
        <v>33</v>
      </c>
      <c r="F1" s="2" t="s">
        <v>34</v>
      </c>
      <c r="G1" s="2" t="s">
        <v>249</v>
      </c>
      <c r="H1" s="2" t="s">
        <v>1053</v>
      </c>
      <c r="I1" s="2" t="s">
        <v>1052</v>
      </c>
    </row>
    <row r="2" spans="1:9">
      <c r="A2" s="3" t="s">
        <v>1184</v>
      </c>
    </row>
    <row r="3" spans="1:9">
      <c r="A3" s="4" t="s">
        <v>40</v>
      </c>
      <c r="B3" s="6" t="n">
        <v>953110</v>
      </c>
      <c r="C3" s="4" t="s">
        <v>37</v>
      </c>
      <c r="D3" s="6" t="n">
        <v>956770</v>
      </c>
      <c r="E3" s="4" t="s">
        <v>37</v>
      </c>
      <c r="F3" s="6" t="n">
        <v>967604</v>
      </c>
      <c r="G3" s="6" t="n">
        <v>916559</v>
      </c>
      <c r="H3" s="6" t="n">
        <v>862551</v>
      </c>
    </row>
    <row r="4" spans="1:9">
      <c r="A4" s="4" t="s">
        <v>1058</v>
      </c>
    </row>
    <row r="5" spans="1:9">
      <c r="A5" s="3" t="s">
        <v>1184</v>
      </c>
    </row>
    <row r="6" spans="1:9">
      <c r="A6" s="4" t="s">
        <v>40</v>
      </c>
      <c r="B6" s="5" t="n">
        <v>513405</v>
      </c>
      <c r="D6" s="5" t="n">
        <v>503388</v>
      </c>
      <c r="F6" s="5" t="n">
        <v>506536</v>
      </c>
      <c r="G6" s="5" t="n">
        <v>456583</v>
      </c>
      <c r="H6" s="5" t="n">
        <v>414826</v>
      </c>
    </row>
    <row r="7" spans="1:9">
      <c r="A7" s="4" t="s">
        <v>1135</v>
      </c>
    </row>
    <row r="8" spans="1:9">
      <c r="A8" s="3" t="s">
        <v>1184</v>
      </c>
    </row>
    <row r="9" spans="1:9">
      <c r="A9" s="4" t="s">
        <v>40</v>
      </c>
      <c r="B9" s="5" t="n">
        <v>350199</v>
      </c>
      <c r="D9" s="5" t="n">
        <v>333125</v>
      </c>
      <c r="F9" s="5" t="n">
        <v>330840</v>
      </c>
      <c r="G9" s="5" t="n">
        <v>299892</v>
      </c>
      <c r="H9" s="5" t="n">
        <v>271795</v>
      </c>
    </row>
    <row r="10" spans="1:9">
      <c r="A10" s="4" t="s">
        <v>1059</v>
      </c>
    </row>
    <row r="11" spans="1:9">
      <c r="A11" s="3" t="s">
        <v>1184</v>
      </c>
    </row>
    <row r="12" spans="1:9">
      <c r="A12" s="4" t="s">
        <v>40</v>
      </c>
      <c r="B12" s="5" t="n">
        <v>121014</v>
      </c>
      <c r="D12" s="5" t="n">
        <v>126599</v>
      </c>
      <c r="F12" s="5" t="n">
        <v>132491</v>
      </c>
      <c r="G12" s="5" t="n">
        <v>122160</v>
      </c>
      <c r="H12" s="5" t="n">
        <v>111996</v>
      </c>
    </row>
    <row r="13" spans="1:9">
      <c r="A13" s="4" t="s">
        <v>1060</v>
      </c>
    </row>
    <row r="14" spans="1:9">
      <c r="A14" s="3" t="s">
        <v>1184</v>
      </c>
    </row>
    <row r="15" spans="1:9">
      <c r="A15" s="4" t="s">
        <v>40</v>
      </c>
      <c r="B15" s="5" t="n">
        <v>22496</v>
      </c>
      <c r="D15" s="5" t="n">
        <v>24279</v>
      </c>
      <c r="F15" s="5" t="n">
        <v>23916</v>
      </c>
      <c r="G15" s="5" t="n">
        <v>22164</v>
      </c>
      <c r="H15" s="5" t="n">
        <v>18728</v>
      </c>
    </row>
    <row r="16" spans="1:9">
      <c r="A16" s="4" t="s">
        <v>1061</v>
      </c>
    </row>
    <row r="17" spans="1:9">
      <c r="A17" s="3" t="s">
        <v>1184</v>
      </c>
    </row>
    <row r="18" spans="1:9">
      <c r="A18" s="4" t="s">
        <v>40</v>
      </c>
      <c r="B18" s="5" t="n">
        <v>19696</v>
      </c>
      <c r="D18" s="5" t="n">
        <v>19385</v>
      </c>
      <c r="F18" s="6" t="n">
        <v>19289</v>
      </c>
      <c r="G18" s="6" t="n">
        <v>12367</v>
      </c>
      <c r="H18" s="6" t="n">
        <v>12307</v>
      </c>
    </row>
    <row r="19" spans="1:9">
      <c r="A19" s="4" t="s">
        <v>1185</v>
      </c>
    </row>
    <row r="20" spans="1:9">
      <c r="A20" s="3" t="s">
        <v>1184</v>
      </c>
    </row>
    <row r="21" spans="1:9">
      <c r="A21" s="4" t="s">
        <v>1186</v>
      </c>
      <c r="B21" s="5" t="n">
        <v>6496</v>
      </c>
      <c r="D21" s="5" t="n">
        <v>7646</v>
      </c>
    </row>
    <row r="22" spans="1:9">
      <c r="A22" s="4" t="s">
        <v>1187</v>
      </c>
    </row>
    <row r="23" spans="1:9">
      <c r="A23" s="3" t="s">
        <v>1184</v>
      </c>
    </row>
    <row r="24" spans="1:9">
      <c r="A24" s="4" t="s">
        <v>40</v>
      </c>
      <c r="B24" s="5" t="n">
        <v>4800</v>
      </c>
    </row>
    <row r="25" spans="1:9">
      <c r="A25" s="4" t="s">
        <v>1186</v>
      </c>
      <c r="B25" s="5" t="n">
        <v>612</v>
      </c>
    </row>
    <row r="26" spans="1:9">
      <c r="A26" s="4" t="s">
        <v>1188</v>
      </c>
    </row>
    <row r="27" spans="1:9">
      <c r="A27" s="3" t="s">
        <v>1184</v>
      </c>
    </row>
    <row r="28" spans="1:9">
      <c r="A28" s="4" t="s">
        <v>40</v>
      </c>
      <c r="B28" s="5" t="n">
        <v>513401</v>
      </c>
      <c r="D28" s="5" t="n">
        <v>503302</v>
      </c>
    </row>
    <row r="29" spans="1:9">
      <c r="A29" s="4" t="s">
        <v>1186</v>
      </c>
      <c r="B29" s="5" t="n">
        <v>2188</v>
      </c>
      <c r="D29" s="5" t="n">
        <v>2640</v>
      </c>
    </row>
    <row r="30" spans="1:9">
      <c r="A30" s="4" t="s">
        <v>1189</v>
      </c>
    </row>
    <row r="31" spans="1:9">
      <c r="A31" s="3" t="s">
        <v>1184</v>
      </c>
    </row>
    <row r="32" spans="1:9">
      <c r="A32" s="4" t="s">
        <v>40</v>
      </c>
      <c r="B32" s="5" t="n">
        <v>492804</v>
      </c>
      <c r="D32" s="5" t="n">
        <v>480886</v>
      </c>
    </row>
    <row r="33" spans="1:9">
      <c r="A33" s="4" t="s">
        <v>1190</v>
      </c>
    </row>
    <row r="34" spans="1:9">
      <c r="A34" s="3" t="s">
        <v>1184</v>
      </c>
    </row>
    <row r="35" spans="1:9">
      <c r="A35" s="4" t="s">
        <v>40</v>
      </c>
      <c r="B35" s="5" t="n">
        <v>20597</v>
      </c>
      <c r="D35" s="5" t="n">
        <v>22416</v>
      </c>
    </row>
    <row r="36" spans="1:9">
      <c r="A36" s="4" t="s">
        <v>1191</v>
      </c>
    </row>
    <row r="37" spans="1:9">
      <c r="A37" s="3" t="s">
        <v>1184</v>
      </c>
    </row>
    <row r="38" spans="1:9">
      <c r="A38" s="4" t="s">
        <v>40</v>
      </c>
      <c r="B38" s="5" t="n">
        <v>350195</v>
      </c>
      <c r="D38" s="5" t="n">
        <v>333039</v>
      </c>
    </row>
    <row r="39" spans="1:9">
      <c r="A39" s="4" t="s">
        <v>1186</v>
      </c>
      <c r="B39" s="5" t="n">
        <v>1486</v>
      </c>
      <c r="D39" s="5" t="n">
        <v>1899</v>
      </c>
    </row>
    <row r="40" spans="1:9">
      <c r="A40" s="4" t="s">
        <v>1192</v>
      </c>
    </row>
    <row r="41" spans="1:9">
      <c r="A41" s="3" t="s">
        <v>1184</v>
      </c>
    </row>
    <row r="42" spans="1:9">
      <c r="A42" s="4" t="s">
        <v>40</v>
      </c>
      <c r="B42" s="5" t="n">
        <v>335412</v>
      </c>
      <c r="D42" s="5" t="n">
        <v>316431</v>
      </c>
    </row>
    <row r="43" spans="1:9">
      <c r="A43" s="4" t="s">
        <v>1193</v>
      </c>
    </row>
    <row r="44" spans="1:9">
      <c r="A44" s="3" t="s">
        <v>1184</v>
      </c>
    </row>
    <row r="45" spans="1:9">
      <c r="A45" s="4" t="s">
        <v>40</v>
      </c>
      <c r="B45" s="5" t="n">
        <v>14783</v>
      </c>
      <c r="D45" s="5" t="n">
        <v>16608</v>
      </c>
    </row>
    <row r="46" spans="1:9">
      <c r="A46" s="4" t="s">
        <v>1194</v>
      </c>
    </row>
    <row r="47" spans="1:9">
      <c r="A47" s="3" t="s">
        <v>1184</v>
      </c>
    </row>
    <row r="48" spans="1:9">
      <c r="A48" s="4" t="s">
        <v>40</v>
      </c>
      <c r="B48" s="5" t="n">
        <v>121014</v>
      </c>
      <c r="D48" s="5" t="n">
        <v>126599</v>
      </c>
    </row>
    <row r="49" spans="1:9">
      <c r="A49" s="4" t="s">
        <v>1186</v>
      </c>
      <c r="B49" s="5" t="n">
        <v>580</v>
      </c>
      <c r="D49" s="5" t="n">
        <v>628</v>
      </c>
    </row>
    <row r="50" spans="1:9">
      <c r="A50" s="4" t="s">
        <v>1195</v>
      </c>
    </row>
    <row r="51" spans="1:9">
      <c r="A51" s="3" t="s">
        <v>1184</v>
      </c>
    </row>
    <row r="52" spans="1:9">
      <c r="A52" s="4" t="s">
        <v>40</v>
      </c>
      <c r="B52" s="5" t="n">
        <v>116514</v>
      </c>
      <c r="D52" s="5" t="n">
        <v>122312</v>
      </c>
    </row>
    <row r="53" spans="1:9">
      <c r="A53" s="4" t="s">
        <v>1196</v>
      </c>
    </row>
    <row r="54" spans="1:9">
      <c r="A54" s="3" t="s">
        <v>1184</v>
      </c>
    </row>
    <row r="55" spans="1:9">
      <c r="A55" s="4" t="s">
        <v>40</v>
      </c>
      <c r="B55" s="5" t="n">
        <v>4500</v>
      </c>
      <c r="D55" s="5" t="n">
        <v>4287</v>
      </c>
    </row>
    <row r="56" spans="1:9">
      <c r="A56" s="4" t="s">
        <v>1197</v>
      </c>
    </row>
    <row r="57" spans="1:9">
      <c r="A57" s="3" t="s">
        <v>1184</v>
      </c>
    </row>
    <row r="58" spans="1:9">
      <c r="A58" s="4" t="s">
        <v>40</v>
      </c>
      <c r="B58" s="5" t="n">
        <v>22496</v>
      </c>
      <c r="D58" s="5" t="n">
        <v>24279</v>
      </c>
    </row>
    <row r="59" spans="1:9">
      <c r="A59" s="4" t="s">
        <v>1186</v>
      </c>
      <c r="B59" s="5" t="n">
        <v>32</v>
      </c>
      <c r="D59" s="5" t="n">
        <v>37</v>
      </c>
    </row>
    <row r="60" spans="1:9">
      <c r="A60" s="4" t="s">
        <v>1198</v>
      </c>
    </row>
    <row r="61" spans="1:9">
      <c r="A61" s="3" t="s">
        <v>1184</v>
      </c>
    </row>
    <row r="62" spans="1:9">
      <c r="A62" s="4" t="s">
        <v>40</v>
      </c>
      <c r="B62" s="5" t="n">
        <v>22207</v>
      </c>
      <c r="D62" s="5" t="n">
        <v>23981</v>
      </c>
    </row>
    <row r="63" spans="1:9">
      <c r="A63" s="4" t="s">
        <v>1199</v>
      </c>
    </row>
    <row r="64" spans="1:9">
      <c r="A64" s="3" t="s">
        <v>1184</v>
      </c>
    </row>
    <row r="65" spans="1:9">
      <c r="A65" s="4" t="s">
        <v>40</v>
      </c>
      <c r="B65" s="5" t="n">
        <v>289</v>
      </c>
      <c r="D65" s="5" t="n">
        <v>298</v>
      </c>
    </row>
    <row r="66" spans="1:9">
      <c r="A66" s="4" t="s">
        <v>1200</v>
      </c>
    </row>
    <row r="67" spans="1:9">
      <c r="A67" s="3" t="s">
        <v>1184</v>
      </c>
    </row>
    <row r="68" spans="1:9">
      <c r="A68" s="4" t="s">
        <v>40</v>
      </c>
      <c r="B68" s="5" t="n">
        <v>19696</v>
      </c>
      <c r="D68" s="5" t="n">
        <v>19385</v>
      </c>
    </row>
    <row r="69" spans="1:9">
      <c r="A69" s="4" t="s">
        <v>1186</v>
      </c>
      <c r="B69" s="5" t="n">
        <v>90</v>
      </c>
      <c r="D69" s="5" t="n">
        <v>76</v>
      </c>
    </row>
    <row r="70" spans="1:9">
      <c r="A70" s="4" t="s">
        <v>1201</v>
      </c>
    </row>
    <row r="71" spans="1:9">
      <c r="A71" s="3" t="s">
        <v>1184</v>
      </c>
    </row>
    <row r="72" spans="1:9">
      <c r="A72" s="4" t="s">
        <v>40</v>
      </c>
      <c r="B72" s="5" t="n">
        <v>18671</v>
      </c>
      <c r="D72" s="5" t="n">
        <v>18162</v>
      </c>
    </row>
    <row r="73" spans="1:9">
      <c r="A73" s="4" t="s">
        <v>1202</v>
      </c>
    </row>
    <row r="74" spans="1:9">
      <c r="A74" s="3" t="s">
        <v>1184</v>
      </c>
    </row>
    <row r="75" spans="1:9">
      <c r="A75" s="4" t="s">
        <v>40</v>
      </c>
      <c r="B75" s="5" t="n">
        <v>1025</v>
      </c>
      <c r="D75" s="5" t="n">
        <v>1223</v>
      </c>
    </row>
    <row r="76" spans="1:9">
      <c r="A76" s="4" t="s">
        <v>1179</v>
      </c>
    </row>
    <row r="77" spans="1:9">
      <c r="A77" s="3" t="s">
        <v>1184</v>
      </c>
    </row>
    <row r="78" spans="1:9">
      <c r="A78" s="4" t="s">
        <v>1203</v>
      </c>
      <c r="B78" s="5" t="n">
        <v>5009</v>
      </c>
      <c r="D78" s="5" t="n">
        <v>12835</v>
      </c>
    </row>
    <row r="79" spans="1:9">
      <c r="A79" s="4" t="s">
        <v>1204</v>
      </c>
    </row>
    <row r="80" spans="1:9">
      <c r="A80" s="3" t="s">
        <v>1184</v>
      </c>
    </row>
    <row r="81" spans="1:9">
      <c r="A81" s="4" t="s">
        <v>1203</v>
      </c>
      <c r="B81" s="5" t="n">
        <v>4</v>
      </c>
      <c r="D81" s="5" t="n">
        <v>86</v>
      </c>
      <c r="I81" s="6" t="n">
        <v>18700</v>
      </c>
    </row>
    <row r="82" spans="1:9">
      <c r="A82" s="4" t="s">
        <v>1205</v>
      </c>
    </row>
    <row r="83" spans="1:9">
      <c r="A83" s="3" t="s">
        <v>1184</v>
      </c>
    </row>
    <row r="84" spans="1:9">
      <c r="A84" s="4" t="s">
        <v>1203</v>
      </c>
      <c r="B84" s="5" t="n">
        <v>4</v>
      </c>
      <c r="D84" s="5" t="n">
        <v>86</v>
      </c>
    </row>
    <row r="85" spans="1:9">
      <c r="A85" s="4" t="s">
        <v>1206</v>
      </c>
    </row>
    <row r="86" spans="1:9">
      <c r="A86" s="3" t="s">
        <v>1184</v>
      </c>
    </row>
    <row r="87" spans="1:9">
      <c r="A87" s="4" t="s">
        <v>1203</v>
      </c>
      <c r="B87" s="5" t="n">
        <v>0</v>
      </c>
      <c r="D87" s="5" t="n">
        <v>0</v>
      </c>
    </row>
    <row r="88" spans="1:9">
      <c r="A88" s="4" t="s">
        <v>1207</v>
      </c>
    </row>
    <row r="89" spans="1:9">
      <c r="A89" s="3" t="s">
        <v>1184</v>
      </c>
    </row>
    <row r="90" spans="1:9">
      <c r="A90" s="4" t="s">
        <v>1203</v>
      </c>
      <c r="B90" s="5" t="n">
        <v>0</v>
      </c>
      <c r="D90" s="5" t="n">
        <v>0</v>
      </c>
    </row>
    <row r="91" spans="1:9">
      <c r="A91" s="4" t="s">
        <v>1208</v>
      </c>
    </row>
    <row r="92" spans="1:9">
      <c r="A92" s="3" t="s">
        <v>1184</v>
      </c>
    </row>
    <row r="93" spans="1:9">
      <c r="A93" s="4" t="s">
        <v>1203</v>
      </c>
      <c r="B93" s="6" t="n">
        <v>0</v>
      </c>
      <c r="D93" s="6" t="n">
        <v>0</v>
      </c>
    </row>
    <row r="94" spans="1:9"/>
    <row r="95" spans="1:9">
      <c r="A95" s="4" t="s">
        <v>37</v>
      </c>
      <c r="B95" s="4" t="s">
        <v>173</v>
      </c>
    </row>
  </sheetData>
  <mergeCells count="4">
    <mergeCell ref="B1:C1"/>
    <mergeCell ref="D1:E1"/>
    <mergeCell ref="A94:I94"/>
    <mergeCell ref="B95:I9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209</v>
      </c>
      <c r="B1" s="2" t="s">
        <v>2</v>
      </c>
      <c r="D1" s="2" t="s">
        <v>33</v>
      </c>
      <c r="F1" s="2" t="s">
        <v>34</v>
      </c>
      <c r="G1" s="2" t="s">
        <v>249</v>
      </c>
      <c r="H1" s="2" t="s">
        <v>1053</v>
      </c>
      <c r="I1" s="2" t="s">
        <v>1052</v>
      </c>
    </row>
    <row r="2" spans="1:9">
      <c r="A2" s="3" t="s">
        <v>1210</v>
      </c>
    </row>
    <row r="3" spans="1:9">
      <c r="A3" s="4" t="s">
        <v>40</v>
      </c>
      <c r="B3" s="6" t="n">
        <v>953110</v>
      </c>
      <c r="C3" s="4" t="s">
        <v>37</v>
      </c>
      <c r="D3" s="6" t="n">
        <v>956770</v>
      </c>
      <c r="E3" s="4" t="s">
        <v>37</v>
      </c>
      <c r="F3" s="6" t="n">
        <v>967604</v>
      </c>
      <c r="G3" s="6" t="n">
        <v>916559</v>
      </c>
      <c r="H3" s="6" t="n">
        <v>862551</v>
      </c>
    </row>
    <row r="4" spans="1:9">
      <c r="A4" s="4" t="s">
        <v>1058</v>
      </c>
    </row>
    <row r="5" spans="1:9">
      <c r="A5" s="3" t="s">
        <v>1210</v>
      </c>
    </row>
    <row r="6" spans="1:9">
      <c r="A6" s="4" t="s">
        <v>40</v>
      </c>
      <c r="B6" s="5" t="n">
        <v>513405</v>
      </c>
      <c r="D6" s="5" t="n">
        <v>503388</v>
      </c>
      <c r="F6" s="5" t="n">
        <v>506536</v>
      </c>
      <c r="G6" s="5" t="n">
        <v>456583</v>
      </c>
      <c r="H6" s="5" t="n">
        <v>414826</v>
      </c>
    </row>
    <row r="7" spans="1:9">
      <c r="A7" s="4" t="s">
        <v>1135</v>
      </c>
    </row>
    <row r="8" spans="1:9">
      <c r="A8" s="3" t="s">
        <v>1210</v>
      </c>
    </row>
    <row r="9" spans="1:9">
      <c r="A9" s="4" t="s">
        <v>40</v>
      </c>
      <c r="B9" s="5" t="n">
        <v>350199</v>
      </c>
      <c r="D9" s="5" t="n">
        <v>333125</v>
      </c>
      <c r="F9" s="5" t="n">
        <v>330840</v>
      </c>
      <c r="G9" s="5" t="n">
        <v>299892</v>
      </c>
      <c r="H9" s="5" t="n">
        <v>271795</v>
      </c>
    </row>
    <row r="10" spans="1:9">
      <c r="A10" s="4" t="s">
        <v>1059</v>
      </c>
    </row>
    <row r="11" spans="1:9">
      <c r="A11" s="3" t="s">
        <v>1210</v>
      </c>
    </row>
    <row r="12" spans="1:9">
      <c r="A12" s="4" t="s">
        <v>40</v>
      </c>
      <c r="B12" s="5" t="n">
        <v>121014</v>
      </c>
      <c r="D12" s="5" t="n">
        <v>126599</v>
      </c>
      <c r="F12" s="5" t="n">
        <v>132491</v>
      </c>
      <c r="G12" s="5" t="n">
        <v>122160</v>
      </c>
      <c r="H12" s="5" t="n">
        <v>111996</v>
      </c>
    </row>
    <row r="13" spans="1:9">
      <c r="A13" s="4" t="s">
        <v>1060</v>
      </c>
    </row>
    <row r="14" spans="1:9">
      <c r="A14" s="3" t="s">
        <v>1210</v>
      </c>
    </row>
    <row r="15" spans="1:9">
      <c r="A15" s="4" t="s">
        <v>40</v>
      </c>
      <c r="B15" s="5" t="n">
        <v>22496</v>
      </c>
      <c r="D15" s="5" t="n">
        <v>24279</v>
      </c>
      <c r="F15" s="5" t="n">
        <v>23916</v>
      </c>
      <c r="G15" s="5" t="n">
        <v>22164</v>
      </c>
      <c r="H15" s="5" t="n">
        <v>18728</v>
      </c>
    </row>
    <row r="16" spans="1:9">
      <c r="A16" s="4" t="s">
        <v>1061</v>
      </c>
    </row>
    <row r="17" spans="1:9">
      <c r="A17" s="3" t="s">
        <v>1210</v>
      </c>
    </row>
    <row r="18" spans="1:9">
      <c r="A18" s="4" t="s">
        <v>40</v>
      </c>
      <c r="B18" s="5" t="n">
        <v>19696</v>
      </c>
      <c r="D18" s="5" t="n">
        <v>19385</v>
      </c>
      <c r="F18" s="6" t="n">
        <v>19289</v>
      </c>
      <c r="G18" s="6" t="n">
        <v>12367</v>
      </c>
      <c r="H18" s="6" t="n">
        <v>12307</v>
      </c>
    </row>
    <row r="19" spans="1:9">
      <c r="A19" s="4" t="s">
        <v>1185</v>
      </c>
    </row>
    <row r="20" spans="1:9">
      <c r="A20" s="3" t="s">
        <v>1210</v>
      </c>
    </row>
    <row r="21" spans="1:9">
      <c r="A21" s="4" t="s">
        <v>1211</v>
      </c>
      <c r="B21" s="5" t="n">
        <v>8704</v>
      </c>
      <c r="D21" s="5" t="n">
        <v>11532</v>
      </c>
    </row>
    <row r="22" spans="1:9">
      <c r="A22" s="4" t="s">
        <v>1212</v>
      </c>
      <c r="B22" s="5" t="n">
        <v>6496</v>
      </c>
      <c r="D22" s="5" t="n">
        <v>7646</v>
      </c>
    </row>
    <row r="23" spans="1:9">
      <c r="A23" s="4" t="s">
        <v>1188</v>
      </c>
    </row>
    <row r="24" spans="1:9">
      <c r="A24" s="3" t="s">
        <v>1210</v>
      </c>
    </row>
    <row r="25" spans="1:9">
      <c r="A25" s="4" t="s">
        <v>1211</v>
      </c>
      <c r="B25" s="5" t="n">
        <v>94</v>
      </c>
      <c r="D25" s="5" t="n">
        <v>49</v>
      </c>
    </row>
    <row r="26" spans="1:9">
      <c r="A26" s="4" t="s">
        <v>1212</v>
      </c>
      <c r="B26" s="5" t="n">
        <v>2188</v>
      </c>
      <c r="D26" s="5" t="n">
        <v>2640</v>
      </c>
    </row>
    <row r="27" spans="1:9">
      <c r="A27" s="4" t="s">
        <v>40</v>
      </c>
      <c r="B27" s="5" t="n">
        <v>513401</v>
      </c>
      <c r="D27" s="5" t="n">
        <v>503302</v>
      </c>
    </row>
    <row r="28" spans="1:9">
      <c r="A28" s="4" t="s">
        <v>1191</v>
      </c>
    </row>
    <row r="29" spans="1:9">
      <c r="A29" s="3" t="s">
        <v>1210</v>
      </c>
    </row>
    <row r="30" spans="1:9">
      <c r="A30" s="4" t="s">
        <v>1212</v>
      </c>
      <c r="B30" s="5" t="n">
        <v>1486</v>
      </c>
      <c r="D30" s="5" t="n">
        <v>1899</v>
      </c>
    </row>
    <row r="31" spans="1:9">
      <c r="A31" s="4" t="s">
        <v>40</v>
      </c>
      <c r="B31" s="5" t="n">
        <v>350195</v>
      </c>
      <c r="D31" s="5" t="n">
        <v>333039</v>
      </c>
    </row>
    <row r="32" spans="1:9">
      <c r="A32" s="4" t="s">
        <v>1194</v>
      </c>
    </row>
    <row r="33" spans="1:9">
      <c r="A33" s="3" t="s">
        <v>1210</v>
      </c>
    </row>
    <row r="34" spans="1:9">
      <c r="A34" s="4" t="s">
        <v>1212</v>
      </c>
      <c r="B34" s="5" t="n">
        <v>580</v>
      </c>
      <c r="D34" s="5" t="n">
        <v>628</v>
      </c>
    </row>
    <row r="35" spans="1:9">
      <c r="A35" s="4" t="s">
        <v>40</v>
      </c>
      <c r="B35" s="5" t="n">
        <v>121014</v>
      </c>
      <c r="D35" s="5" t="n">
        <v>126599</v>
      </c>
    </row>
    <row r="36" spans="1:9">
      <c r="A36" s="4" t="s">
        <v>1197</v>
      </c>
    </row>
    <row r="37" spans="1:9">
      <c r="A37" s="3" t="s">
        <v>1210</v>
      </c>
    </row>
    <row r="38" spans="1:9">
      <c r="A38" s="4" t="s">
        <v>1212</v>
      </c>
      <c r="B38" s="5" t="n">
        <v>32</v>
      </c>
      <c r="D38" s="5" t="n">
        <v>37</v>
      </c>
    </row>
    <row r="39" spans="1:9">
      <c r="A39" s="4" t="s">
        <v>40</v>
      </c>
      <c r="B39" s="5" t="n">
        <v>22496</v>
      </c>
      <c r="D39" s="5" t="n">
        <v>24279</v>
      </c>
    </row>
    <row r="40" spans="1:9">
      <c r="A40" s="4" t="s">
        <v>1200</v>
      </c>
    </row>
    <row r="41" spans="1:9">
      <c r="A41" s="3" t="s">
        <v>1210</v>
      </c>
    </row>
    <row r="42" spans="1:9">
      <c r="A42" s="4" t="s">
        <v>1212</v>
      </c>
      <c r="B42" s="5" t="n">
        <v>90</v>
      </c>
      <c r="D42" s="5" t="n">
        <v>76</v>
      </c>
    </row>
    <row r="43" spans="1:9">
      <c r="A43" s="4" t="s">
        <v>40</v>
      </c>
      <c r="B43" s="5" t="n">
        <v>19696</v>
      </c>
      <c r="D43" s="5" t="n">
        <v>19385</v>
      </c>
    </row>
    <row r="44" spans="1:9">
      <c r="A44" s="4" t="s">
        <v>1179</v>
      </c>
    </row>
    <row r="45" spans="1:9">
      <c r="A45" s="3" t="s">
        <v>1210</v>
      </c>
    </row>
    <row r="46" spans="1:9">
      <c r="A46" s="4" t="s">
        <v>1203</v>
      </c>
      <c r="B46" s="5" t="n">
        <v>5009</v>
      </c>
      <c r="D46" s="5" t="n">
        <v>12835</v>
      </c>
    </row>
    <row r="47" spans="1:9">
      <c r="A47" s="4" t="s">
        <v>1204</v>
      </c>
    </row>
    <row r="48" spans="1:9">
      <c r="A48" s="3" t="s">
        <v>1210</v>
      </c>
    </row>
    <row r="49" spans="1:9">
      <c r="A49" s="4" t="s">
        <v>1203</v>
      </c>
      <c r="B49" s="5" t="n">
        <v>4</v>
      </c>
      <c r="D49" s="5" t="n">
        <v>86</v>
      </c>
      <c r="I49" s="6" t="n">
        <v>18700</v>
      </c>
    </row>
    <row r="50" spans="1:9">
      <c r="A50" s="4" t="s">
        <v>1205</v>
      </c>
    </row>
    <row r="51" spans="1:9">
      <c r="A51" s="3" t="s">
        <v>1210</v>
      </c>
    </row>
    <row r="52" spans="1:9">
      <c r="A52" s="4" t="s">
        <v>1203</v>
      </c>
      <c r="B52" s="5" t="n">
        <v>4</v>
      </c>
      <c r="D52" s="5" t="n">
        <v>86</v>
      </c>
    </row>
    <row r="53" spans="1:9">
      <c r="A53" s="4" t="s">
        <v>1206</v>
      </c>
    </row>
    <row r="54" spans="1:9">
      <c r="A54" s="3" t="s">
        <v>1210</v>
      </c>
    </row>
    <row r="55" spans="1:9">
      <c r="A55" s="4" t="s">
        <v>1203</v>
      </c>
      <c r="B55" s="5" t="n">
        <v>0</v>
      </c>
      <c r="D55" s="5" t="n">
        <v>0</v>
      </c>
    </row>
    <row r="56" spans="1:9">
      <c r="A56" s="4" t="s">
        <v>1207</v>
      </c>
    </row>
    <row r="57" spans="1:9">
      <c r="A57" s="3" t="s">
        <v>1210</v>
      </c>
    </row>
    <row r="58" spans="1:9">
      <c r="A58" s="4" t="s">
        <v>1203</v>
      </c>
      <c r="B58" s="5" t="n">
        <v>0</v>
      </c>
      <c r="D58" s="5" t="n">
        <v>0</v>
      </c>
    </row>
    <row r="59" spans="1:9">
      <c r="A59" s="4" t="s">
        <v>1208</v>
      </c>
    </row>
    <row r="60" spans="1:9">
      <c r="A60" s="3" t="s">
        <v>1210</v>
      </c>
    </row>
    <row r="61" spans="1:9">
      <c r="A61" s="4" t="s">
        <v>1203</v>
      </c>
      <c r="B61" s="5" t="n">
        <v>0</v>
      </c>
      <c r="D61" s="5" t="n">
        <v>0</v>
      </c>
    </row>
    <row r="62" spans="1:9">
      <c r="A62" s="4" t="s">
        <v>1213</v>
      </c>
    </row>
    <row r="63" spans="1:9">
      <c r="A63" s="3" t="s">
        <v>1210</v>
      </c>
    </row>
    <row r="64" spans="1:9">
      <c r="A64" s="4" t="s">
        <v>40</v>
      </c>
      <c r="B64" s="5" t="n">
        <v>510188</v>
      </c>
      <c r="D64" s="5" t="n">
        <v>499216</v>
      </c>
    </row>
    <row r="65" spans="1:9">
      <c r="A65" s="4" t="s">
        <v>1214</v>
      </c>
    </row>
    <row r="66" spans="1:9">
      <c r="A66" s="3" t="s">
        <v>1210</v>
      </c>
    </row>
    <row r="67" spans="1:9">
      <c r="A67" s="4" t="s">
        <v>40</v>
      </c>
      <c r="B67" s="5" t="n">
        <v>348158</v>
      </c>
      <c r="D67" s="5" t="n">
        <v>330319</v>
      </c>
    </row>
    <row r="68" spans="1:9">
      <c r="A68" s="4" t="s">
        <v>1215</v>
      </c>
    </row>
    <row r="69" spans="1:9">
      <c r="A69" s="3" t="s">
        <v>1210</v>
      </c>
    </row>
    <row r="70" spans="1:9">
      <c r="A70" s="4" t="s">
        <v>40</v>
      </c>
      <c r="B70" s="5" t="n">
        <v>120176</v>
      </c>
      <c r="D70" s="5" t="n">
        <v>125642</v>
      </c>
    </row>
    <row r="71" spans="1:9">
      <c r="A71" s="4" t="s">
        <v>1216</v>
      </c>
    </row>
    <row r="72" spans="1:9">
      <c r="A72" s="3" t="s">
        <v>1210</v>
      </c>
    </row>
    <row r="73" spans="1:9">
      <c r="A73" s="4" t="s">
        <v>40</v>
      </c>
      <c r="B73" s="5" t="n">
        <v>22411</v>
      </c>
      <c r="D73" s="5" t="n">
        <v>24107</v>
      </c>
    </row>
    <row r="74" spans="1:9">
      <c r="A74" s="4" t="s">
        <v>1217</v>
      </c>
    </row>
    <row r="75" spans="1:9">
      <c r="A75" s="3" t="s">
        <v>1210</v>
      </c>
    </row>
    <row r="76" spans="1:9">
      <c r="A76" s="4" t="s">
        <v>40</v>
      </c>
      <c r="B76" s="5" t="n">
        <v>19443</v>
      </c>
      <c r="D76" s="5" t="n">
        <v>19148</v>
      </c>
    </row>
    <row r="77" spans="1:9">
      <c r="A77" s="4" t="s">
        <v>1218</v>
      </c>
    </row>
    <row r="78" spans="1:9">
      <c r="A78" s="3" t="s">
        <v>1210</v>
      </c>
    </row>
    <row r="79" spans="1:9">
      <c r="A79" s="4" t="s">
        <v>40</v>
      </c>
      <c r="B79" s="5" t="n">
        <v>931</v>
      </c>
      <c r="D79" s="5" t="n">
        <v>1397</v>
      </c>
    </row>
    <row r="80" spans="1:9">
      <c r="A80" s="4" t="s">
        <v>1219</v>
      </c>
    </row>
    <row r="81" spans="1:9">
      <c r="A81" s="3" t="s">
        <v>1210</v>
      </c>
    </row>
    <row r="82" spans="1:9">
      <c r="A82" s="4" t="s">
        <v>40</v>
      </c>
      <c r="B82" s="5" t="n">
        <v>508</v>
      </c>
      <c r="D82" s="5" t="n">
        <v>795</v>
      </c>
    </row>
    <row r="83" spans="1:9">
      <c r="A83" s="4" t="s">
        <v>1220</v>
      </c>
    </row>
    <row r="84" spans="1:9">
      <c r="A84" s="3" t="s">
        <v>1210</v>
      </c>
    </row>
    <row r="85" spans="1:9">
      <c r="A85" s="4" t="s">
        <v>40</v>
      </c>
      <c r="B85" s="5" t="n">
        <v>207</v>
      </c>
      <c r="D85" s="5" t="n">
        <v>306</v>
      </c>
    </row>
    <row r="86" spans="1:9">
      <c r="A86" s="4" t="s">
        <v>1221</v>
      </c>
    </row>
    <row r="87" spans="1:9">
      <c r="A87" s="3" t="s">
        <v>1210</v>
      </c>
    </row>
    <row r="88" spans="1:9">
      <c r="A88" s="4" t="s">
        <v>40</v>
      </c>
      <c r="B88" s="5" t="n">
        <v>53</v>
      </c>
      <c r="D88" s="5" t="n">
        <v>135</v>
      </c>
    </row>
    <row r="89" spans="1:9">
      <c r="A89" s="4" t="s">
        <v>1222</v>
      </c>
    </row>
    <row r="90" spans="1:9">
      <c r="A90" s="3" t="s">
        <v>1210</v>
      </c>
    </row>
    <row r="91" spans="1:9">
      <c r="A91" s="4" t="s">
        <v>40</v>
      </c>
      <c r="B91" s="5" t="n">
        <v>163</v>
      </c>
      <c r="D91" s="5" t="n">
        <v>161</v>
      </c>
    </row>
    <row r="92" spans="1:9">
      <c r="A92" s="4" t="s">
        <v>1223</v>
      </c>
    </row>
    <row r="93" spans="1:9">
      <c r="A93" s="3" t="s">
        <v>1210</v>
      </c>
    </row>
    <row r="94" spans="1:9">
      <c r="A94" s="4" t="s">
        <v>1211</v>
      </c>
      <c r="B94" s="5" t="n">
        <v>979</v>
      </c>
      <c r="D94" s="5" t="n">
        <v>1057</v>
      </c>
    </row>
    <row r="95" spans="1:9">
      <c r="A95" s="4" t="s">
        <v>1224</v>
      </c>
    </row>
    <row r="96" spans="1:9">
      <c r="A96" s="3" t="s">
        <v>1210</v>
      </c>
    </row>
    <row r="97" spans="1:9">
      <c r="A97" s="4" t="s">
        <v>1211</v>
      </c>
      <c r="B97" s="5" t="n">
        <v>94</v>
      </c>
      <c r="D97" s="5" t="n">
        <v>49</v>
      </c>
    </row>
    <row r="98" spans="1:9">
      <c r="A98" s="4" t="s">
        <v>1225</v>
      </c>
    </row>
    <row r="99" spans="1:9">
      <c r="A99" s="3" t="s">
        <v>1210</v>
      </c>
    </row>
    <row r="100" spans="1:9">
      <c r="A100" s="4" t="s">
        <v>1211</v>
      </c>
      <c r="B100" s="5" t="n">
        <v>43</v>
      </c>
      <c r="D100" s="5" t="n">
        <v>26</v>
      </c>
    </row>
    <row r="101" spans="1:9">
      <c r="A101" s="4" t="s">
        <v>1226</v>
      </c>
    </row>
    <row r="102" spans="1:9">
      <c r="A102" s="3" t="s">
        <v>1210</v>
      </c>
    </row>
    <row r="103" spans="1:9">
      <c r="A103" s="4" t="s">
        <v>1211</v>
      </c>
      <c r="B103" s="5" t="n">
        <v>51</v>
      </c>
      <c r="D103" s="5" t="n">
        <v>23</v>
      </c>
    </row>
    <row r="104" spans="1:9">
      <c r="A104" s="4" t="s">
        <v>1227</v>
      </c>
    </row>
    <row r="105" spans="1:9">
      <c r="A105" s="3" t="s">
        <v>1210</v>
      </c>
    </row>
    <row r="106" spans="1:9">
      <c r="A106" s="4" t="s">
        <v>1211</v>
      </c>
      <c r="B106" s="5" t="n">
        <v>0</v>
      </c>
      <c r="D106" s="5" t="n">
        <v>0</v>
      </c>
    </row>
    <row r="107" spans="1:9">
      <c r="A107" s="4" t="s">
        <v>1228</v>
      </c>
    </row>
    <row r="108" spans="1:9">
      <c r="A108" s="3" t="s">
        <v>1210</v>
      </c>
    </row>
    <row r="109" spans="1:9">
      <c r="A109" s="4" t="s">
        <v>1211</v>
      </c>
      <c r="B109" s="5" t="n">
        <v>0</v>
      </c>
      <c r="D109" s="5" t="n">
        <v>0</v>
      </c>
    </row>
    <row r="110" spans="1:9">
      <c r="A110" s="4" t="s">
        <v>1229</v>
      </c>
    </row>
    <row r="111" spans="1:9">
      <c r="A111" s="3" t="s">
        <v>1210</v>
      </c>
    </row>
    <row r="112" spans="1:9">
      <c r="A112" s="4" t="s">
        <v>40</v>
      </c>
      <c r="B112" s="5" t="n">
        <v>20597</v>
      </c>
      <c r="D112" s="5" t="n">
        <v>22416</v>
      </c>
    </row>
    <row r="113" spans="1:9">
      <c r="A113" s="4" t="s">
        <v>1230</v>
      </c>
    </row>
    <row r="114" spans="1:9">
      <c r="A114" s="3" t="s">
        <v>1210</v>
      </c>
    </row>
    <row r="115" spans="1:9">
      <c r="A115" s="4" t="s">
        <v>40</v>
      </c>
      <c r="B115" s="5" t="n">
        <v>14783</v>
      </c>
      <c r="D115" s="5" t="n">
        <v>16608</v>
      </c>
    </row>
    <row r="116" spans="1:9">
      <c r="A116" s="4" t="s">
        <v>1231</v>
      </c>
    </row>
    <row r="117" spans="1:9">
      <c r="A117" s="3" t="s">
        <v>1210</v>
      </c>
    </row>
    <row r="118" spans="1:9">
      <c r="A118" s="4" t="s">
        <v>40</v>
      </c>
      <c r="B118" s="5" t="n">
        <v>4500</v>
      </c>
      <c r="D118" s="5" t="n">
        <v>4287</v>
      </c>
    </row>
    <row r="119" spans="1:9">
      <c r="A119" s="4" t="s">
        <v>1232</v>
      </c>
    </row>
    <row r="120" spans="1:9">
      <c r="A120" s="3" t="s">
        <v>1210</v>
      </c>
    </row>
    <row r="121" spans="1:9">
      <c r="A121" s="4" t="s">
        <v>40</v>
      </c>
      <c r="B121" s="5" t="n">
        <v>289</v>
      </c>
      <c r="D121" s="5" t="n">
        <v>298</v>
      </c>
    </row>
    <row r="122" spans="1:9">
      <c r="A122" s="4" t="s">
        <v>1233</v>
      </c>
    </row>
    <row r="123" spans="1:9">
      <c r="A123" s="3" t="s">
        <v>1210</v>
      </c>
    </row>
    <row r="124" spans="1:9">
      <c r="A124" s="4" t="s">
        <v>40</v>
      </c>
      <c r="B124" s="5" t="n">
        <v>1025</v>
      </c>
      <c r="D124" s="6" t="n">
        <v>1223</v>
      </c>
    </row>
    <row r="125" spans="1:9">
      <c r="A125" s="4" t="s">
        <v>1234</v>
      </c>
    </row>
    <row r="126" spans="1:9">
      <c r="A126" s="3" t="s">
        <v>1210</v>
      </c>
    </row>
    <row r="127" spans="1:9">
      <c r="A127" s="4" t="s">
        <v>1212</v>
      </c>
      <c r="B127" s="5" t="n">
        <v>612</v>
      </c>
    </row>
    <row r="128" spans="1:9">
      <c r="A128" s="4" t="s">
        <v>40</v>
      </c>
      <c r="B128" s="6" t="n">
        <v>4800</v>
      </c>
    </row>
    <row r="129" spans="1:9"/>
    <row r="130" spans="1:9">
      <c r="A130" s="4" t="s">
        <v>37</v>
      </c>
      <c r="B130" s="4" t="s">
        <v>173</v>
      </c>
    </row>
  </sheetData>
  <mergeCells count="4">
    <mergeCell ref="B1:C1"/>
    <mergeCell ref="D1:E1"/>
    <mergeCell ref="A129:I129"/>
    <mergeCell ref="B130:I13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235</v>
      </c>
      <c r="B1" s="2" t="s">
        <v>2</v>
      </c>
      <c r="D1" s="2" t="s">
        <v>33</v>
      </c>
      <c r="F1" s="2" t="s">
        <v>34</v>
      </c>
      <c r="G1" s="2" t="s">
        <v>249</v>
      </c>
      <c r="H1" s="2" t="s">
        <v>1053</v>
      </c>
      <c r="I1" s="2" t="s">
        <v>1052</v>
      </c>
    </row>
    <row r="2" spans="1:9">
      <c r="A2" s="3" t="s">
        <v>1210</v>
      </c>
    </row>
    <row r="3" spans="1:9">
      <c r="A3" s="4" t="s">
        <v>40</v>
      </c>
      <c r="B3" s="6" t="n">
        <v>953110</v>
      </c>
      <c r="C3" s="4" t="s">
        <v>37</v>
      </c>
      <c r="D3" s="6" t="n">
        <v>956770</v>
      </c>
      <c r="E3" s="4" t="s">
        <v>37</v>
      </c>
      <c r="F3" s="6" t="n">
        <v>967604</v>
      </c>
      <c r="G3" s="6" t="n">
        <v>916559</v>
      </c>
      <c r="H3" s="6" t="n">
        <v>862551</v>
      </c>
    </row>
    <row r="4" spans="1:9">
      <c r="A4" s="4" t="s">
        <v>1062</v>
      </c>
    </row>
    <row r="5" spans="1:9">
      <c r="A5" s="3" t="s">
        <v>1054</v>
      </c>
    </row>
    <row r="6" spans="1:9">
      <c r="A6" s="4" t="s">
        <v>1236</v>
      </c>
      <c r="B6" s="5" t="n">
        <v>885</v>
      </c>
      <c r="D6" s="5" t="n">
        <v>1000</v>
      </c>
    </row>
    <row r="7" spans="1:9">
      <c r="A7" s="3" t="s">
        <v>1210</v>
      </c>
    </row>
    <row r="8" spans="1:9">
      <c r="A8" s="4" t="s">
        <v>40</v>
      </c>
      <c r="B8" s="5" t="n">
        <v>439705</v>
      </c>
      <c r="D8" s="5" t="n">
        <v>453382</v>
      </c>
      <c r="F8" s="5" t="n">
        <v>461068</v>
      </c>
      <c r="G8" s="5" t="n">
        <v>459976</v>
      </c>
      <c r="H8" s="5" t="n">
        <v>447725</v>
      </c>
    </row>
    <row r="9" spans="1:9">
      <c r="A9" s="4" t="s">
        <v>1063</v>
      </c>
    </row>
    <row r="10" spans="1:9">
      <c r="A10" s="3" t="s">
        <v>1210</v>
      </c>
    </row>
    <row r="11" spans="1:9">
      <c r="A11" s="4" t="s">
        <v>40</v>
      </c>
      <c r="B11" s="6" t="n">
        <v>285065</v>
      </c>
      <c r="D11" s="6" t="n">
        <v>284054</v>
      </c>
      <c r="F11" s="5" t="n">
        <v>275579</v>
      </c>
      <c r="G11" s="5" t="n">
        <v>273869</v>
      </c>
      <c r="H11" s="5" t="n">
        <v>265386</v>
      </c>
    </row>
    <row r="12" spans="1:9">
      <c r="A12" s="4" t="s">
        <v>1237</v>
      </c>
      <c r="B12" s="4" t="s">
        <v>1238</v>
      </c>
      <c r="D12" s="4" t="s">
        <v>1239</v>
      </c>
    </row>
    <row r="13" spans="1:9">
      <c r="A13" s="4" t="s">
        <v>1064</v>
      </c>
    </row>
    <row r="14" spans="1:9">
      <c r="A14" s="3" t="s">
        <v>1210</v>
      </c>
    </row>
    <row r="15" spans="1:9">
      <c r="A15" s="4" t="s">
        <v>40</v>
      </c>
      <c r="B15" s="6" t="n">
        <v>34398</v>
      </c>
      <c r="D15" s="6" t="n">
        <v>39713</v>
      </c>
      <c r="F15" s="5" t="n">
        <v>46237</v>
      </c>
      <c r="G15" s="5" t="n">
        <v>53004</v>
      </c>
      <c r="H15" s="5" t="n">
        <v>59717</v>
      </c>
    </row>
    <row r="16" spans="1:9">
      <c r="A16" s="4" t="s">
        <v>1065</v>
      </c>
    </row>
    <row r="17" spans="1:9">
      <c r="A17" s="3" t="s">
        <v>1210</v>
      </c>
    </row>
    <row r="18" spans="1:9">
      <c r="A18" s="4" t="s">
        <v>40</v>
      </c>
      <c r="B18" s="5" t="n">
        <v>39025</v>
      </c>
      <c r="D18" s="5" t="n">
        <v>37976</v>
      </c>
      <c r="F18" s="5" t="n">
        <v>36700</v>
      </c>
      <c r="G18" s="5" t="n">
        <v>34039</v>
      </c>
      <c r="H18" s="5" t="n">
        <v>31119</v>
      </c>
    </row>
    <row r="19" spans="1:9">
      <c r="A19" s="4" t="s">
        <v>1066</v>
      </c>
    </row>
    <row r="20" spans="1:9">
      <c r="A20" s="3" t="s">
        <v>1210</v>
      </c>
    </row>
    <row r="21" spans="1:9">
      <c r="A21" s="4" t="s">
        <v>40</v>
      </c>
      <c r="B21" s="5" t="n">
        <v>45069</v>
      </c>
      <c r="D21" s="5" t="n">
        <v>53371</v>
      </c>
      <c r="F21" s="5" t="n">
        <v>62286</v>
      </c>
      <c r="G21" s="5" t="n">
        <v>59966</v>
      </c>
      <c r="H21" s="5" t="n">
        <v>55740</v>
      </c>
    </row>
    <row r="22" spans="1:9">
      <c r="A22" s="4" t="s">
        <v>1067</v>
      </c>
    </row>
    <row r="23" spans="1:9">
      <c r="A23" s="3" t="s">
        <v>1210</v>
      </c>
    </row>
    <row r="24" spans="1:9">
      <c r="A24" s="4" t="s">
        <v>40</v>
      </c>
      <c r="B24" s="5" t="n">
        <v>36148</v>
      </c>
      <c r="D24" s="5" t="n">
        <v>38268</v>
      </c>
      <c r="F24" s="6" t="n">
        <v>40266</v>
      </c>
      <c r="G24" s="6" t="n">
        <v>39098</v>
      </c>
      <c r="H24" s="6" t="n">
        <v>35763</v>
      </c>
    </row>
    <row r="25" spans="1:9">
      <c r="A25" s="4" t="s">
        <v>1185</v>
      </c>
    </row>
    <row r="26" spans="1:9">
      <c r="A26" s="3" t="s">
        <v>1054</v>
      </c>
    </row>
    <row r="27" spans="1:9">
      <c r="A27" s="4" t="s">
        <v>1236</v>
      </c>
      <c r="B27" s="5" t="n">
        <v>8704</v>
      </c>
      <c r="D27" s="5" t="n">
        <v>11532</v>
      </c>
    </row>
    <row r="28" spans="1:9">
      <c r="A28" s="4" t="s">
        <v>1240</v>
      </c>
    </row>
    <row r="29" spans="1:9">
      <c r="A29" s="3" t="s">
        <v>1054</v>
      </c>
    </row>
    <row r="30" spans="1:9">
      <c r="A30" s="4" t="s">
        <v>1236</v>
      </c>
      <c r="B30" s="5" t="n">
        <v>7725</v>
      </c>
      <c r="D30" s="5" t="n">
        <v>10475</v>
      </c>
    </row>
    <row r="31" spans="1:9">
      <c r="A31" s="4" t="s">
        <v>1241</v>
      </c>
    </row>
    <row r="32" spans="1:9">
      <c r="A32" s="3" t="s">
        <v>1210</v>
      </c>
    </row>
    <row r="33" spans="1:9">
      <c r="A33" s="4" t="s">
        <v>40</v>
      </c>
      <c r="B33" s="5" t="n">
        <v>434700</v>
      </c>
      <c r="D33" s="5" t="n">
        <v>440633</v>
      </c>
    </row>
    <row r="34" spans="1:9">
      <c r="A34" s="4" t="s">
        <v>1242</v>
      </c>
    </row>
    <row r="35" spans="1:9">
      <c r="A35" s="3" t="s">
        <v>1210</v>
      </c>
    </row>
    <row r="36" spans="1:9">
      <c r="A36" s="4" t="s">
        <v>40</v>
      </c>
      <c r="B36" s="5" t="n">
        <v>280077</v>
      </c>
      <c r="D36" s="5" t="n">
        <v>271332</v>
      </c>
    </row>
    <row r="37" spans="1:9">
      <c r="A37" s="4" t="s">
        <v>1243</v>
      </c>
      <c r="B37" s="5" t="n">
        <v>822</v>
      </c>
      <c r="D37" s="5" t="n">
        <v>1100</v>
      </c>
    </row>
    <row r="38" spans="1:9">
      <c r="A38" s="4" t="s">
        <v>1244</v>
      </c>
    </row>
    <row r="39" spans="1:9">
      <c r="A39" s="3" t="s">
        <v>1210</v>
      </c>
    </row>
    <row r="40" spans="1:9">
      <c r="A40" s="4" t="s">
        <v>40</v>
      </c>
      <c r="B40" s="5" t="n">
        <v>34381</v>
      </c>
      <c r="D40" s="5" t="n">
        <v>39686</v>
      </c>
    </row>
    <row r="41" spans="1:9">
      <c r="A41" s="4" t="s">
        <v>1245</v>
      </c>
    </row>
    <row r="42" spans="1:9">
      <c r="A42" s="3" t="s">
        <v>1210</v>
      </c>
    </row>
    <row r="43" spans="1:9">
      <c r="A43" s="4" t="s">
        <v>40</v>
      </c>
      <c r="B43" s="5" t="n">
        <v>39025</v>
      </c>
      <c r="D43" s="5" t="n">
        <v>37976</v>
      </c>
    </row>
    <row r="44" spans="1:9">
      <c r="A44" s="4" t="s">
        <v>1246</v>
      </c>
    </row>
    <row r="45" spans="1:9">
      <c r="A45" s="3" t="s">
        <v>1210</v>
      </c>
    </row>
    <row r="46" spans="1:9">
      <c r="A46" s="4" t="s">
        <v>40</v>
      </c>
      <c r="B46" s="5" t="n">
        <v>45069</v>
      </c>
      <c r="D46" s="5" t="n">
        <v>53371</v>
      </c>
    </row>
    <row r="47" spans="1:9">
      <c r="A47" s="4" t="s">
        <v>1247</v>
      </c>
    </row>
    <row r="48" spans="1:9">
      <c r="A48" s="3" t="s">
        <v>1210</v>
      </c>
    </row>
    <row r="49" spans="1:9">
      <c r="A49" s="4" t="s">
        <v>40</v>
      </c>
      <c r="B49" s="5" t="n">
        <v>36148</v>
      </c>
      <c r="D49" s="5" t="n">
        <v>38268</v>
      </c>
    </row>
    <row r="50" spans="1:9">
      <c r="A50" s="4" t="s">
        <v>1248</v>
      </c>
    </row>
    <row r="51" spans="1:9">
      <c r="A51" s="3" t="s">
        <v>1210</v>
      </c>
    </row>
    <row r="52" spans="1:9">
      <c r="A52" s="4" t="s">
        <v>40</v>
      </c>
      <c r="B52" s="5" t="n">
        <v>414931</v>
      </c>
      <c r="D52" s="5" t="n">
        <v>416858</v>
      </c>
    </row>
    <row r="53" spans="1:9">
      <c r="A53" s="4" t="s">
        <v>1249</v>
      </c>
    </row>
    <row r="54" spans="1:9">
      <c r="A54" s="3" t="s">
        <v>1210</v>
      </c>
    </row>
    <row r="55" spans="1:9">
      <c r="A55" s="4" t="s">
        <v>40</v>
      </c>
      <c r="B55" s="5" t="n">
        <v>263881</v>
      </c>
      <c r="D55" s="5" t="n">
        <v>251786</v>
      </c>
    </row>
    <row r="56" spans="1:9">
      <c r="A56" s="4" t="s">
        <v>1250</v>
      </c>
    </row>
    <row r="57" spans="1:9">
      <c r="A57" s="3" t="s">
        <v>1210</v>
      </c>
    </row>
    <row r="58" spans="1:9">
      <c r="A58" s="4" t="s">
        <v>40</v>
      </c>
      <c r="B58" s="5" t="n">
        <v>33644</v>
      </c>
      <c r="D58" s="5" t="n">
        <v>38746</v>
      </c>
    </row>
    <row r="59" spans="1:9">
      <c r="A59" s="4" t="s">
        <v>1251</v>
      </c>
    </row>
    <row r="60" spans="1:9">
      <c r="A60" s="3" t="s">
        <v>1210</v>
      </c>
    </row>
    <row r="61" spans="1:9">
      <c r="A61" s="4" t="s">
        <v>40</v>
      </c>
      <c r="B61" s="5" t="n">
        <v>38008</v>
      </c>
      <c r="D61" s="5" t="n">
        <v>36996</v>
      </c>
    </row>
    <row r="62" spans="1:9">
      <c r="A62" s="4" t="s">
        <v>1252</v>
      </c>
    </row>
    <row r="63" spans="1:9">
      <c r="A63" s="3" t="s">
        <v>1210</v>
      </c>
    </row>
    <row r="64" spans="1:9">
      <c r="A64" s="4" t="s">
        <v>40</v>
      </c>
      <c r="B64" s="5" t="n">
        <v>43604</v>
      </c>
      <c r="D64" s="5" t="n">
        <v>51445</v>
      </c>
    </row>
    <row r="65" spans="1:9">
      <c r="A65" s="4" t="s">
        <v>1253</v>
      </c>
    </row>
    <row r="66" spans="1:9">
      <c r="A66" s="3" t="s">
        <v>1210</v>
      </c>
    </row>
    <row r="67" spans="1:9">
      <c r="A67" s="4" t="s">
        <v>40</v>
      </c>
      <c r="B67" s="5" t="n">
        <v>35794</v>
      </c>
      <c r="D67" s="5" t="n">
        <v>37885</v>
      </c>
    </row>
    <row r="68" spans="1:9">
      <c r="A68" s="4" t="s">
        <v>1254</v>
      </c>
    </row>
    <row r="69" spans="1:9">
      <c r="A69" s="3" t="s">
        <v>1210</v>
      </c>
    </row>
    <row r="70" spans="1:9">
      <c r="A70" s="4" t="s">
        <v>40</v>
      </c>
      <c r="B70" s="5" t="n">
        <v>3130</v>
      </c>
      <c r="D70" s="5" t="n">
        <v>4056</v>
      </c>
    </row>
    <row r="71" spans="1:9">
      <c r="A71" s="4" t="s">
        <v>1255</v>
      </c>
    </row>
    <row r="72" spans="1:9">
      <c r="A72" s="3" t="s">
        <v>1210</v>
      </c>
    </row>
    <row r="73" spans="1:9">
      <c r="A73" s="4" t="s">
        <v>40</v>
      </c>
      <c r="B73" s="5" t="n">
        <v>1411</v>
      </c>
      <c r="D73" s="5" t="n">
        <v>1893</v>
      </c>
    </row>
    <row r="74" spans="1:9">
      <c r="A74" s="4" t="s">
        <v>1256</v>
      </c>
    </row>
    <row r="75" spans="1:9">
      <c r="A75" s="3" t="s">
        <v>1210</v>
      </c>
    </row>
    <row r="76" spans="1:9">
      <c r="A76" s="4" t="s">
        <v>40</v>
      </c>
      <c r="B76" s="5" t="n">
        <v>247</v>
      </c>
      <c r="D76" s="5" t="n">
        <v>336</v>
      </c>
    </row>
    <row r="77" spans="1:9">
      <c r="A77" s="4" t="s">
        <v>1257</v>
      </c>
    </row>
    <row r="78" spans="1:9">
      <c r="A78" s="3" t="s">
        <v>1210</v>
      </c>
    </row>
    <row r="79" spans="1:9">
      <c r="A79" s="4" t="s">
        <v>40</v>
      </c>
      <c r="B79" s="5" t="n">
        <v>292</v>
      </c>
      <c r="D79" s="5" t="n">
        <v>287</v>
      </c>
    </row>
    <row r="80" spans="1:9">
      <c r="A80" s="4" t="s">
        <v>1258</v>
      </c>
    </row>
    <row r="81" spans="1:9">
      <c r="A81" s="3" t="s">
        <v>1210</v>
      </c>
    </row>
    <row r="82" spans="1:9">
      <c r="A82" s="4" t="s">
        <v>40</v>
      </c>
      <c r="B82" s="5" t="n">
        <v>1040</v>
      </c>
      <c r="D82" s="5" t="n">
        <v>1385</v>
      </c>
    </row>
    <row r="83" spans="1:9">
      <c r="A83" s="4" t="s">
        <v>1259</v>
      </c>
    </row>
    <row r="84" spans="1:9">
      <c r="A84" s="3" t="s">
        <v>1210</v>
      </c>
    </row>
    <row r="85" spans="1:9">
      <c r="A85" s="4" t="s">
        <v>40</v>
      </c>
      <c r="B85" s="5" t="n">
        <v>140</v>
      </c>
      <c r="D85" s="5" t="n">
        <v>155</v>
      </c>
    </row>
    <row r="86" spans="1:9">
      <c r="A86" s="4" t="s">
        <v>1260</v>
      </c>
    </row>
    <row r="87" spans="1:9">
      <c r="A87" s="3" t="s">
        <v>1210</v>
      </c>
    </row>
    <row r="88" spans="1:9">
      <c r="A88" s="4" t="s">
        <v>40</v>
      </c>
      <c r="B88" s="5" t="n">
        <v>1288</v>
      </c>
      <c r="D88" s="5" t="n">
        <v>1591</v>
      </c>
    </row>
    <row r="89" spans="1:9">
      <c r="A89" s="4" t="s">
        <v>1261</v>
      </c>
    </row>
    <row r="90" spans="1:9">
      <c r="A90" s="3" t="s">
        <v>1210</v>
      </c>
    </row>
    <row r="91" spans="1:9">
      <c r="A91" s="4" t="s">
        <v>40</v>
      </c>
      <c r="B91" s="5" t="n">
        <v>549</v>
      </c>
      <c r="D91" s="5" t="n">
        <v>742</v>
      </c>
    </row>
    <row r="92" spans="1:9">
      <c r="A92" s="4" t="s">
        <v>1262</v>
      </c>
    </row>
    <row r="93" spans="1:9">
      <c r="A93" s="3" t="s">
        <v>1210</v>
      </c>
    </row>
    <row r="94" spans="1:9">
      <c r="A94" s="4" t="s">
        <v>40</v>
      </c>
      <c r="B94" s="5" t="n">
        <v>126</v>
      </c>
      <c r="D94" s="5" t="n">
        <v>163</v>
      </c>
    </row>
    <row r="95" spans="1:9">
      <c r="A95" s="4" t="s">
        <v>1263</v>
      </c>
    </row>
    <row r="96" spans="1:9">
      <c r="A96" s="3" t="s">
        <v>1210</v>
      </c>
    </row>
    <row r="97" spans="1:9">
      <c r="A97" s="4" t="s">
        <v>40</v>
      </c>
      <c r="B97" s="5" t="n">
        <v>212</v>
      </c>
      <c r="D97" s="5" t="n">
        <v>201</v>
      </c>
    </row>
    <row r="98" spans="1:9">
      <c r="A98" s="4" t="s">
        <v>1264</v>
      </c>
    </row>
    <row r="99" spans="1:9">
      <c r="A99" s="3" t="s">
        <v>1210</v>
      </c>
    </row>
    <row r="100" spans="1:9">
      <c r="A100" s="4" t="s">
        <v>40</v>
      </c>
      <c r="B100" s="5" t="n">
        <v>314</v>
      </c>
      <c r="D100" s="5" t="n">
        <v>392</v>
      </c>
    </row>
    <row r="101" spans="1:9">
      <c r="A101" s="4" t="s">
        <v>1265</v>
      </c>
    </row>
    <row r="102" spans="1:9">
      <c r="A102" s="3" t="s">
        <v>1210</v>
      </c>
    </row>
    <row r="103" spans="1:9">
      <c r="A103" s="4" t="s">
        <v>40</v>
      </c>
      <c r="B103" s="5" t="n">
        <v>87</v>
      </c>
      <c r="D103" s="5" t="n">
        <v>93</v>
      </c>
    </row>
    <row r="104" spans="1:9">
      <c r="A104" s="4" t="s">
        <v>1266</v>
      </c>
    </row>
    <row r="105" spans="1:9">
      <c r="A105" s="3" t="s">
        <v>1210</v>
      </c>
    </row>
    <row r="106" spans="1:9">
      <c r="A106" s="4" t="s">
        <v>40</v>
      </c>
      <c r="B106" s="5" t="n">
        <v>7700</v>
      </c>
      <c r="D106" s="5" t="n">
        <v>10500</v>
      </c>
    </row>
    <row r="107" spans="1:9">
      <c r="A107" s="4" t="s">
        <v>1267</v>
      </c>
    </row>
    <row r="108" spans="1:9">
      <c r="A108" s="3" t="s">
        <v>1054</v>
      </c>
    </row>
    <row r="109" spans="1:9">
      <c r="A109" s="4" t="s">
        <v>1236</v>
      </c>
      <c r="B109" s="5" t="n">
        <v>2400</v>
      </c>
      <c r="D109" s="5" t="n">
        <v>3000</v>
      </c>
    </row>
    <row r="110" spans="1:9">
      <c r="A110" s="4" t="s">
        <v>1268</v>
      </c>
    </row>
    <row r="111" spans="1:9">
      <c r="A111" s="3" t="s">
        <v>1210</v>
      </c>
    </row>
    <row r="112" spans="1:9">
      <c r="A112" s="4" t="s">
        <v>40</v>
      </c>
      <c r="B112" s="5" t="n">
        <v>712</v>
      </c>
      <c r="D112" s="5" t="n">
        <v>890</v>
      </c>
    </row>
    <row r="113" spans="1:9">
      <c r="A113" s="4" t="s">
        <v>1269</v>
      </c>
    </row>
    <row r="114" spans="1:9">
      <c r="A114" s="3" t="s">
        <v>1210</v>
      </c>
    </row>
    <row r="115" spans="1:9">
      <c r="A115" s="4" t="s">
        <v>40</v>
      </c>
      <c r="B115" s="5" t="n">
        <v>257</v>
      </c>
      <c r="D115" s="5" t="n">
        <v>369</v>
      </c>
    </row>
    <row r="116" spans="1:9">
      <c r="A116" s="4" t="s">
        <v>1270</v>
      </c>
    </row>
    <row r="117" spans="1:9">
      <c r="A117" s="3" t="s">
        <v>1210</v>
      </c>
    </row>
    <row r="118" spans="1:9">
      <c r="A118" s="4" t="s">
        <v>40</v>
      </c>
      <c r="B118" s="5" t="n">
        <v>74</v>
      </c>
      <c r="D118" s="5" t="n">
        <v>103</v>
      </c>
    </row>
    <row r="119" spans="1:9">
      <c r="A119" s="4" t="s">
        <v>1271</v>
      </c>
    </row>
    <row r="120" spans="1:9">
      <c r="A120" s="3" t="s">
        <v>1210</v>
      </c>
    </row>
    <row r="121" spans="1:9">
      <c r="A121" s="4" t="s">
        <v>40</v>
      </c>
      <c r="B121" s="5" t="n">
        <v>192</v>
      </c>
      <c r="D121" s="5" t="n">
        <v>192</v>
      </c>
    </row>
    <row r="122" spans="1:9">
      <c r="A122" s="4" t="s">
        <v>1272</v>
      </c>
    </row>
    <row r="123" spans="1:9">
      <c r="A123" s="3" t="s">
        <v>1210</v>
      </c>
    </row>
    <row r="124" spans="1:9">
      <c r="A124" s="4" t="s">
        <v>40</v>
      </c>
      <c r="B124" s="5" t="n">
        <v>109</v>
      </c>
      <c r="D124" s="5" t="n">
        <v>146</v>
      </c>
    </row>
    <row r="125" spans="1:9">
      <c r="A125" s="4" t="s">
        <v>1273</v>
      </c>
    </row>
    <row r="126" spans="1:9">
      <c r="A126" s="3" t="s">
        <v>1210</v>
      </c>
    </row>
    <row r="127" spans="1:9">
      <c r="A127" s="4" t="s">
        <v>40</v>
      </c>
      <c r="B127" s="5" t="n">
        <v>80</v>
      </c>
      <c r="D127" s="5" t="n">
        <v>80</v>
      </c>
    </row>
    <row r="128" spans="1:9">
      <c r="A128" s="4" t="s">
        <v>1274</v>
      </c>
    </row>
    <row r="129" spans="1:9">
      <c r="A129" s="3" t="s">
        <v>1210</v>
      </c>
    </row>
    <row r="130" spans="1:9">
      <c r="A130" s="4" t="s">
        <v>40</v>
      </c>
      <c r="B130" s="5" t="n">
        <v>651</v>
      </c>
      <c r="D130" s="5" t="n">
        <v>734</v>
      </c>
    </row>
    <row r="131" spans="1:9">
      <c r="A131" s="4" t="s">
        <v>1275</v>
      </c>
    </row>
    <row r="132" spans="1:9">
      <c r="A132" s="3" t="s">
        <v>1210</v>
      </c>
    </row>
    <row r="133" spans="1:9">
      <c r="A133" s="4" t="s">
        <v>40</v>
      </c>
      <c r="B133" s="5" t="n">
        <v>225</v>
      </c>
      <c r="D133" s="5" t="n">
        <v>308</v>
      </c>
    </row>
    <row r="134" spans="1:9">
      <c r="A134" s="4" t="s">
        <v>1276</v>
      </c>
    </row>
    <row r="135" spans="1:9">
      <c r="A135" s="3" t="s">
        <v>1210</v>
      </c>
    </row>
    <row r="136" spans="1:9">
      <c r="A136" s="4" t="s">
        <v>40</v>
      </c>
      <c r="B136" s="5" t="n">
        <v>77</v>
      </c>
      <c r="D136" s="5" t="n">
        <v>95</v>
      </c>
    </row>
    <row r="137" spans="1:9">
      <c r="A137" s="4" t="s">
        <v>1277</v>
      </c>
    </row>
    <row r="138" spans="1:9">
      <c r="A138" s="3" t="s">
        <v>1210</v>
      </c>
    </row>
    <row r="139" spans="1:9">
      <c r="A139" s="4" t="s">
        <v>40</v>
      </c>
      <c r="B139" s="5" t="n">
        <v>320</v>
      </c>
      <c r="D139" s="5" t="n">
        <v>298</v>
      </c>
    </row>
    <row r="140" spans="1:9">
      <c r="A140" s="4" t="s">
        <v>1278</v>
      </c>
    </row>
    <row r="141" spans="1:9">
      <c r="A141" s="3" t="s">
        <v>1210</v>
      </c>
    </row>
    <row r="142" spans="1:9">
      <c r="A142" s="4" t="s">
        <v>40</v>
      </c>
      <c r="B142" s="5" t="n">
        <v>2</v>
      </c>
      <c r="D142" s="5" t="n">
        <v>3</v>
      </c>
    </row>
    <row r="143" spans="1:9">
      <c r="A143" s="4" t="s">
        <v>1279</v>
      </c>
    </row>
    <row r="144" spans="1:9">
      <c r="A144" s="3" t="s">
        <v>1210</v>
      </c>
    </row>
    <row r="145" spans="1:9">
      <c r="A145" s="4" t="s">
        <v>40</v>
      </c>
      <c r="B145" s="5" t="n">
        <v>27</v>
      </c>
      <c r="D145" s="5" t="n">
        <v>30</v>
      </c>
    </row>
    <row r="146" spans="1:9">
      <c r="A146" s="4" t="s">
        <v>1280</v>
      </c>
    </row>
    <row r="147" spans="1:9">
      <c r="A147" s="3" t="s">
        <v>1210</v>
      </c>
    </row>
    <row r="148" spans="1:9">
      <c r="A148" s="4" t="s">
        <v>40</v>
      </c>
      <c r="B148" s="5" t="n">
        <v>1056</v>
      </c>
      <c r="D148" s="5" t="n">
        <v>1361</v>
      </c>
    </row>
    <row r="149" spans="1:9">
      <c r="A149" s="4" t="s">
        <v>1281</v>
      </c>
    </row>
    <row r="150" spans="1:9">
      <c r="A150" s="3" t="s">
        <v>1210</v>
      </c>
    </row>
    <row r="151" spans="1:9">
      <c r="A151" s="4" t="s">
        <v>40</v>
      </c>
      <c r="B151" s="5" t="n">
        <v>822</v>
      </c>
      <c r="D151" s="5" t="n">
        <v>1091</v>
      </c>
    </row>
    <row r="152" spans="1:9">
      <c r="A152" s="4" t="s">
        <v>1282</v>
      </c>
    </row>
    <row r="153" spans="1:9">
      <c r="A153" s="3" t="s">
        <v>1210</v>
      </c>
    </row>
    <row r="154" spans="1:9">
      <c r="A154" s="4" t="s">
        <v>40</v>
      </c>
      <c r="B154" s="5" t="n">
        <v>213</v>
      </c>
      <c r="D154" s="5" t="n">
        <v>243</v>
      </c>
    </row>
    <row r="155" spans="1:9">
      <c r="A155" s="4" t="s">
        <v>1283</v>
      </c>
    </row>
    <row r="156" spans="1:9">
      <c r="A156" s="3" t="s">
        <v>1210</v>
      </c>
    </row>
    <row r="157" spans="1:9">
      <c r="A157" s="4" t="s">
        <v>40</v>
      </c>
      <c r="B157" s="5" t="n">
        <v>1</v>
      </c>
      <c r="D157" s="5" t="n">
        <v>2</v>
      </c>
    </row>
    <row r="158" spans="1:9">
      <c r="A158" s="4" t="s">
        <v>1284</v>
      </c>
    </row>
    <row r="159" spans="1:9">
      <c r="A159" s="3" t="s">
        <v>1210</v>
      </c>
    </row>
    <row r="160" spans="1:9">
      <c r="A160" s="4" t="s">
        <v>40</v>
      </c>
      <c r="B160" s="5" t="n">
        <v>0</v>
      </c>
      <c r="D160" s="5" t="n">
        <v>0</v>
      </c>
    </row>
    <row r="161" spans="1:9">
      <c r="A161" s="4" t="s">
        <v>1285</v>
      </c>
    </row>
    <row r="162" spans="1:9">
      <c r="A162" s="3" t="s">
        <v>1210</v>
      </c>
    </row>
    <row r="163" spans="1:9">
      <c r="A163" s="4" t="s">
        <v>40</v>
      </c>
      <c r="B163" s="5" t="n">
        <v>20</v>
      </c>
      <c r="D163" s="5" t="n">
        <v>25</v>
      </c>
    </row>
    <row r="164" spans="1:9">
      <c r="A164" s="4" t="s">
        <v>1286</v>
      </c>
    </row>
    <row r="165" spans="1:9">
      <c r="A165" s="3" t="s">
        <v>1210</v>
      </c>
    </row>
    <row r="166" spans="1:9">
      <c r="A166" s="4" t="s">
        <v>40</v>
      </c>
      <c r="B166" s="5" t="n">
        <v>12688</v>
      </c>
      <c r="D166" s="5" t="n">
        <v>14767</v>
      </c>
    </row>
    <row r="167" spans="1:9">
      <c r="A167" s="4" t="s">
        <v>1287</v>
      </c>
    </row>
    <row r="168" spans="1:9">
      <c r="A168" s="3" t="s">
        <v>1210</v>
      </c>
    </row>
    <row r="169" spans="1:9">
      <c r="A169" s="4" t="s">
        <v>40</v>
      </c>
      <c r="B169" s="5" t="n">
        <v>12688</v>
      </c>
      <c r="D169" s="5" t="n">
        <v>14767</v>
      </c>
    </row>
    <row r="170" spans="1:9">
      <c r="A170" s="4" t="s">
        <v>1288</v>
      </c>
    </row>
    <row r="171" spans="1:9">
      <c r="A171" s="3" t="s">
        <v>1210</v>
      </c>
    </row>
    <row r="172" spans="1:9">
      <c r="A172" s="4" t="s">
        <v>40</v>
      </c>
      <c r="B172" s="5" t="n">
        <v>0</v>
      </c>
      <c r="D172" s="5" t="n">
        <v>0</v>
      </c>
    </row>
    <row r="173" spans="1:9">
      <c r="A173" s="4" t="s">
        <v>1289</v>
      </c>
    </row>
    <row r="174" spans="1:9">
      <c r="A174" s="3" t="s">
        <v>1210</v>
      </c>
    </row>
    <row r="175" spans="1:9">
      <c r="A175" s="4" t="s">
        <v>40</v>
      </c>
      <c r="B175" s="5" t="n">
        <v>0</v>
      </c>
      <c r="D175" s="5" t="n">
        <v>0</v>
      </c>
    </row>
    <row r="176" spans="1:9">
      <c r="A176" s="4" t="s">
        <v>1290</v>
      </c>
    </row>
    <row r="177" spans="1:9">
      <c r="A177" s="3" t="s">
        <v>1210</v>
      </c>
    </row>
    <row r="178" spans="1:9">
      <c r="A178" s="4" t="s">
        <v>40</v>
      </c>
      <c r="B178" s="5" t="n">
        <v>0</v>
      </c>
      <c r="D178" s="5" t="n">
        <v>0</v>
      </c>
    </row>
    <row r="179" spans="1:9">
      <c r="A179" s="4" t="s">
        <v>1291</v>
      </c>
    </row>
    <row r="180" spans="1:9">
      <c r="A180" s="3" t="s">
        <v>1210</v>
      </c>
    </row>
    <row r="181" spans="1:9">
      <c r="A181" s="4" t="s">
        <v>40</v>
      </c>
      <c r="B181" s="5" t="n">
        <v>0</v>
      </c>
      <c r="D181" s="5" t="n">
        <v>0</v>
      </c>
    </row>
    <row r="182" spans="1:9">
      <c r="A182" s="4" t="s">
        <v>1292</v>
      </c>
    </row>
    <row r="183" spans="1:9">
      <c r="A183" s="3" t="s">
        <v>1210</v>
      </c>
    </row>
    <row r="184" spans="1:9">
      <c r="A184" s="4" t="s">
        <v>40</v>
      </c>
      <c r="B184" s="5" t="n">
        <v>244</v>
      </c>
      <c r="D184" s="5" t="n">
        <v>376</v>
      </c>
    </row>
    <row r="185" spans="1:9">
      <c r="A185" s="4" t="s">
        <v>1293</v>
      </c>
    </row>
    <row r="186" spans="1:9">
      <c r="A186" s="3" t="s">
        <v>1210</v>
      </c>
    </row>
    <row r="187" spans="1:9">
      <c r="A187" s="4" t="s">
        <v>40</v>
      </c>
      <c r="B187" s="5" t="n">
        <v>244</v>
      </c>
      <c r="D187" s="5" t="n">
        <v>376</v>
      </c>
    </row>
    <row r="188" spans="1:9">
      <c r="A188" s="4" t="s">
        <v>1294</v>
      </c>
    </row>
    <row r="189" spans="1:9">
      <c r="A189" s="3" t="s">
        <v>1210</v>
      </c>
    </row>
    <row r="190" spans="1:9">
      <c r="A190" s="4" t="s">
        <v>40</v>
      </c>
      <c r="B190" s="5" t="n">
        <v>0</v>
      </c>
      <c r="D190" s="5" t="n">
        <v>0</v>
      </c>
    </row>
    <row r="191" spans="1:9">
      <c r="A191" s="4" t="s">
        <v>1295</v>
      </c>
    </row>
    <row r="192" spans="1:9">
      <c r="A192" s="3" t="s">
        <v>1210</v>
      </c>
    </row>
    <row r="193" spans="1:9">
      <c r="A193" s="4" t="s">
        <v>40</v>
      </c>
      <c r="B193" s="5" t="n">
        <v>0</v>
      </c>
      <c r="D193" s="5" t="n">
        <v>0</v>
      </c>
    </row>
    <row r="194" spans="1:9">
      <c r="A194" s="4" t="s">
        <v>1296</v>
      </c>
    </row>
    <row r="195" spans="1:9">
      <c r="A195" s="3" t="s">
        <v>1210</v>
      </c>
    </row>
    <row r="196" spans="1:9">
      <c r="A196" s="4" t="s">
        <v>40</v>
      </c>
      <c r="B196" s="5" t="n">
        <v>0</v>
      </c>
      <c r="D196" s="5" t="n">
        <v>0</v>
      </c>
    </row>
    <row r="197" spans="1:9">
      <c r="A197" s="4" t="s">
        <v>1297</v>
      </c>
    </row>
    <row r="198" spans="1:9">
      <c r="A198" s="3" t="s">
        <v>1210</v>
      </c>
    </row>
    <row r="199" spans="1:9">
      <c r="A199" s="4" t="s">
        <v>40</v>
      </c>
      <c r="B199" s="5" t="n">
        <v>0</v>
      </c>
      <c r="D199" s="5" t="n">
        <v>0</v>
      </c>
    </row>
    <row r="200" spans="1:9">
      <c r="A200" s="4" t="s">
        <v>1179</v>
      </c>
    </row>
    <row r="201" spans="1:9">
      <c r="A201" s="3" t="s">
        <v>1210</v>
      </c>
    </row>
    <row r="202" spans="1:9">
      <c r="A202" s="4" t="s">
        <v>1203</v>
      </c>
      <c r="B202" s="5" t="n">
        <v>5009</v>
      </c>
      <c r="D202" s="5" t="n">
        <v>12835</v>
      </c>
    </row>
    <row r="203" spans="1:9">
      <c r="A203" s="4" t="s">
        <v>1298</v>
      </c>
    </row>
    <row r="204" spans="1:9">
      <c r="A204" s="3" t="s">
        <v>1210</v>
      </c>
    </row>
    <row r="205" spans="1:9">
      <c r="A205" s="4" t="s">
        <v>1203</v>
      </c>
      <c r="B205" s="5" t="n">
        <v>5005</v>
      </c>
      <c r="D205" s="5" t="n">
        <v>12749</v>
      </c>
      <c r="I205" s="6" t="n">
        <v>40100</v>
      </c>
    </row>
    <row r="206" spans="1:9">
      <c r="A206" s="4" t="s">
        <v>1299</v>
      </c>
    </row>
    <row r="207" spans="1:9">
      <c r="A207" s="3" t="s">
        <v>1210</v>
      </c>
    </row>
    <row r="208" spans="1:9">
      <c r="A208" s="4" t="s">
        <v>1203</v>
      </c>
      <c r="B208" s="5" t="n">
        <v>4988</v>
      </c>
      <c r="D208" s="5" t="n">
        <v>12722</v>
      </c>
    </row>
    <row r="209" spans="1:9">
      <c r="A209" s="4" t="s">
        <v>1300</v>
      </c>
    </row>
    <row r="210" spans="1:9">
      <c r="A210" s="3" t="s">
        <v>1210</v>
      </c>
    </row>
    <row r="211" spans="1:9">
      <c r="A211" s="4" t="s">
        <v>1203</v>
      </c>
      <c r="B211" s="5" t="n">
        <v>17</v>
      </c>
      <c r="D211" s="5" t="n">
        <v>27</v>
      </c>
    </row>
    <row r="212" spans="1:9">
      <c r="A212" s="4" t="s">
        <v>1301</v>
      </c>
    </row>
    <row r="213" spans="1:9">
      <c r="A213" s="3" t="s">
        <v>1210</v>
      </c>
    </row>
    <row r="214" spans="1:9">
      <c r="A214" s="4" t="s">
        <v>1203</v>
      </c>
      <c r="B214" s="5" t="n">
        <v>0</v>
      </c>
      <c r="D214" s="5" t="n">
        <v>0</v>
      </c>
    </row>
    <row r="215" spans="1:9">
      <c r="A215" s="4" t="s">
        <v>1302</v>
      </c>
    </row>
    <row r="216" spans="1:9">
      <c r="A216" s="3" t="s">
        <v>1210</v>
      </c>
    </row>
    <row r="217" spans="1:9">
      <c r="A217" s="4" t="s">
        <v>1203</v>
      </c>
      <c r="B217" s="5" t="n">
        <v>0</v>
      </c>
      <c r="D217" s="5" t="n">
        <v>0</v>
      </c>
    </row>
    <row r="218" spans="1:9">
      <c r="A218" s="4" t="s">
        <v>1303</v>
      </c>
    </row>
    <row r="219" spans="1:9">
      <c r="A219" s="3" t="s">
        <v>1210</v>
      </c>
    </row>
    <row r="220" spans="1:9">
      <c r="A220" s="4" t="s">
        <v>1203</v>
      </c>
      <c r="B220" s="6" t="n">
        <v>0</v>
      </c>
      <c r="D220" s="6" t="n">
        <v>0</v>
      </c>
    </row>
    <row r="221" spans="1:9"/>
    <row r="222" spans="1:9">
      <c r="A222" s="4" t="s">
        <v>37</v>
      </c>
      <c r="B222" s="4" t="s">
        <v>173</v>
      </c>
    </row>
  </sheetData>
  <mergeCells count="4">
    <mergeCell ref="B1:C1"/>
    <mergeCell ref="D1:E1"/>
    <mergeCell ref="A221:I221"/>
    <mergeCell ref="B222:I2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304</v>
      </c>
      <c r="B1" s="2" t="s">
        <v>2</v>
      </c>
      <c r="D1" s="2" t="s">
        <v>33</v>
      </c>
      <c r="F1" s="2" t="s">
        <v>34</v>
      </c>
      <c r="G1" s="2" t="s">
        <v>249</v>
      </c>
      <c r="H1" s="2" t="s">
        <v>1053</v>
      </c>
      <c r="I1" s="2" t="s">
        <v>1052</v>
      </c>
    </row>
    <row r="2" spans="1:9">
      <c r="A2" s="3" t="s">
        <v>1305</v>
      </c>
    </row>
    <row r="3" spans="1:9">
      <c r="A3" s="4" t="s">
        <v>40</v>
      </c>
      <c r="B3" s="6" t="n">
        <v>953110</v>
      </c>
      <c r="C3" s="4" t="s">
        <v>37</v>
      </c>
      <c r="D3" s="6" t="n">
        <v>956770</v>
      </c>
      <c r="E3" s="4" t="s">
        <v>37</v>
      </c>
      <c r="F3" s="6" t="n">
        <v>967604</v>
      </c>
      <c r="G3" s="6" t="n">
        <v>916559</v>
      </c>
      <c r="H3" s="6" t="n">
        <v>862551</v>
      </c>
    </row>
    <row r="4" spans="1:9">
      <c r="A4" s="4" t="s">
        <v>1062</v>
      </c>
    </row>
    <row r="5" spans="1:9">
      <c r="A5" s="3" t="s">
        <v>1305</v>
      </c>
    </row>
    <row r="6" spans="1:9">
      <c r="A6" s="4" t="s">
        <v>40</v>
      </c>
      <c r="B6" s="5" t="n">
        <v>439705</v>
      </c>
      <c r="D6" s="5" t="n">
        <v>453382</v>
      </c>
      <c r="F6" s="5" t="n">
        <v>461068</v>
      </c>
      <c r="G6" s="5" t="n">
        <v>459976</v>
      </c>
      <c r="H6" s="5" t="n">
        <v>447725</v>
      </c>
    </row>
    <row r="7" spans="1:9">
      <c r="A7" s="4" t="s">
        <v>1063</v>
      </c>
    </row>
    <row r="8" spans="1:9">
      <c r="A8" s="3" t="s">
        <v>1305</v>
      </c>
    </row>
    <row r="9" spans="1:9">
      <c r="A9" s="4" t="s">
        <v>40</v>
      </c>
      <c r="B9" s="5" t="n">
        <v>285065</v>
      </c>
      <c r="D9" s="5" t="n">
        <v>284054</v>
      </c>
      <c r="F9" s="5" t="n">
        <v>275579</v>
      </c>
      <c r="G9" s="5" t="n">
        <v>273869</v>
      </c>
      <c r="H9" s="5" t="n">
        <v>265386</v>
      </c>
    </row>
    <row r="10" spans="1:9">
      <c r="A10" s="4" t="s">
        <v>1064</v>
      </c>
    </row>
    <row r="11" spans="1:9">
      <c r="A11" s="3" t="s">
        <v>1305</v>
      </c>
    </row>
    <row r="12" spans="1:9">
      <c r="A12" s="4" t="s">
        <v>40</v>
      </c>
      <c r="B12" s="5" t="n">
        <v>34398</v>
      </c>
      <c r="D12" s="5" t="n">
        <v>39713</v>
      </c>
      <c r="F12" s="5" t="n">
        <v>46237</v>
      </c>
      <c r="G12" s="5" t="n">
        <v>53004</v>
      </c>
      <c r="H12" s="5" t="n">
        <v>59717</v>
      </c>
    </row>
    <row r="13" spans="1:9">
      <c r="A13" s="4" t="s">
        <v>1065</v>
      </c>
    </row>
    <row r="14" spans="1:9">
      <c r="A14" s="3" t="s">
        <v>1305</v>
      </c>
    </row>
    <row r="15" spans="1:9">
      <c r="A15" s="4" t="s">
        <v>40</v>
      </c>
      <c r="B15" s="5" t="n">
        <v>39025</v>
      </c>
      <c r="D15" s="5" t="n">
        <v>37976</v>
      </c>
      <c r="F15" s="5" t="n">
        <v>36700</v>
      </c>
      <c r="G15" s="5" t="n">
        <v>34039</v>
      </c>
      <c r="H15" s="5" t="n">
        <v>31119</v>
      </c>
    </row>
    <row r="16" spans="1:9">
      <c r="A16" s="4" t="s">
        <v>1306</v>
      </c>
    </row>
    <row r="17" spans="1:9">
      <c r="A17" s="3" t="s">
        <v>1305</v>
      </c>
    </row>
    <row r="18" spans="1:9">
      <c r="A18" s="4" t="s">
        <v>40</v>
      </c>
      <c r="B18" s="5" t="n">
        <v>45069</v>
      </c>
      <c r="D18" s="5" t="n">
        <v>53371</v>
      </c>
      <c r="F18" s="5" t="n">
        <v>62286</v>
      </c>
      <c r="G18" s="5" t="n">
        <v>59966</v>
      </c>
      <c r="H18" s="5" t="n">
        <v>55740</v>
      </c>
    </row>
    <row r="19" spans="1:9">
      <c r="A19" s="4" t="s">
        <v>1067</v>
      </c>
    </row>
    <row r="20" spans="1:9">
      <c r="A20" s="3" t="s">
        <v>1305</v>
      </c>
    </row>
    <row r="21" spans="1:9">
      <c r="A21" s="4" t="s">
        <v>40</v>
      </c>
      <c r="B21" s="5" t="n">
        <v>36148</v>
      </c>
      <c r="D21" s="5" t="n">
        <v>38268</v>
      </c>
      <c r="F21" s="6" t="n">
        <v>40266</v>
      </c>
      <c r="G21" s="6" t="n">
        <v>39098</v>
      </c>
      <c r="H21" s="6" t="n">
        <v>35763</v>
      </c>
    </row>
    <row r="22" spans="1:9">
      <c r="A22" s="4" t="s">
        <v>1241</v>
      </c>
    </row>
    <row r="23" spans="1:9">
      <c r="A23" s="3" t="s">
        <v>1305</v>
      </c>
    </row>
    <row r="24" spans="1:9">
      <c r="A24" s="4" t="s">
        <v>40</v>
      </c>
      <c r="B24" s="5" t="n">
        <v>434700</v>
      </c>
      <c r="D24" s="5" t="n">
        <v>440633</v>
      </c>
    </row>
    <row r="25" spans="1:9">
      <c r="A25" s="4" t="s">
        <v>1242</v>
      </c>
    </row>
    <row r="26" spans="1:9">
      <c r="A26" s="3" t="s">
        <v>1305</v>
      </c>
    </row>
    <row r="27" spans="1:9">
      <c r="A27" s="4" t="s">
        <v>40</v>
      </c>
      <c r="B27" s="5" t="n">
        <v>280077</v>
      </c>
      <c r="D27" s="5" t="n">
        <v>271332</v>
      </c>
    </row>
    <row r="28" spans="1:9">
      <c r="A28" s="4" t="s">
        <v>1244</v>
      </c>
    </row>
    <row r="29" spans="1:9">
      <c r="A29" s="3" t="s">
        <v>1305</v>
      </c>
    </row>
    <row r="30" spans="1:9">
      <c r="A30" s="4" t="s">
        <v>40</v>
      </c>
      <c r="B30" s="5" t="n">
        <v>34381</v>
      </c>
      <c r="D30" s="5" t="n">
        <v>39686</v>
      </c>
    </row>
    <row r="31" spans="1:9">
      <c r="A31" s="4" t="s">
        <v>1245</v>
      </c>
    </row>
    <row r="32" spans="1:9">
      <c r="A32" s="3" t="s">
        <v>1305</v>
      </c>
    </row>
    <row r="33" spans="1:9">
      <c r="A33" s="4" t="s">
        <v>40</v>
      </c>
      <c r="B33" s="5" t="n">
        <v>39025</v>
      </c>
      <c r="D33" s="5" t="n">
        <v>37976</v>
      </c>
    </row>
    <row r="34" spans="1:9">
      <c r="A34" s="4" t="s">
        <v>1307</v>
      </c>
    </row>
    <row r="35" spans="1:9">
      <c r="A35" s="3" t="s">
        <v>1305</v>
      </c>
    </row>
    <row r="36" spans="1:9">
      <c r="A36" s="4" t="s">
        <v>40</v>
      </c>
      <c r="B36" s="5" t="n">
        <v>45069</v>
      </c>
      <c r="D36" s="5" t="n">
        <v>53371</v>
      </c>
    </row>
    <row r="37" spans="1:9">
      <c r="A37" s="4" t="s">
        <v>1247</v>
      </c>
    </row>
    <row r="38" spans="1:9">
      <c r="A38" s="3" t="s">
        <v>1305</v>
      </c>
    </row>
    <row r="39" spans="1:9">
      <c r="A39" s="4" t="s">
        <v>40</v>
      </c>
      <c r="B39" s="5" t="n">
        <v>36148</v>
      </c>
      <c r="D39" s="5" t="n">
        <v>38268</v>
      </c>
    </row>
    <row r="40" spans="1:9">
      <c r="A40" s="4" t="s">
        <v>1179</v>
      </c>
    </row>
    <row r="41" spans="1:9">
      <c r="A41" s="3" t="s">
        <v>1305</v>
      </c>
    </row>
    <row r="42" spans="1:9">
      <c r="A42" s="4" t="s">
        <v>1203</v>
      </c>
      <c r="B42" s="5" t="n">
        <v>5009</v>
      </c>
      <c r="D42" s="5" t="n">
        <v>12835</v>
      </c>
    </row>
    <row r="43" spans="1:9">
      <c r="A43" s="4" t="s">
        <v>1298</v>
      </c>
    </row>
    <row r="44" spans="1:9">
      <c r="A44" s="3" t="s">
        <v>1305</v>
      </c>
    </row>
    <row r="45" spans="1:9">
      <c r="A45" s="4" t="s">
        <v>1203</v>
      </c>
      <c r="B45" s="5" t="n">
        <v>5005</v>
      </c>
      <c r="D45" s="5" t="n">
        <v>12749</v>
      </c>
      <c r="I45" s="6" t="n">
        <v>40100</v>
      </c>
    </row>
    <row r="46" spans="1:9">
      <c r="A46" s="4" t="s">
        <v>1299</v>
      </c>
    </row>
    <row r="47" spans="1:9">
      <c r="A47" s="3" t="s">
        <v>1305</v>
      </c>
    </row>
    <row r="48" spans="1:9">
      <c r="A48" s="4" t="s">
        <v>1203</v>
      </c>
      <c r="B48" s="5" t="n">
        <v>4988</v>
      </c>
      <c r="D48" s="5" t="n">
        <v>12722</v>
      </c>
    </row>
    <row r="49" spans="1:9">
      <c r="A49" s="4" t="s">
        <v>1300</v>
      </c>
    </row>
    <row r="50" spans="1:9">
      <c r="A50" s="3" t="s">
        <v>1305</v>
      </c>
    </row>
    <row r="51" spans="1:9">
      <c r="A51" s="4" t="s">
        <v>1203</v>
      </c>
      <c r="B51" s="5" t="n">
        <v>17</v>
      </c>
      <c r="D51" s="5" t="n">
        <v>27</v>
      </c>
    </row>
    <row r="52" spans="1:9">
      <c r="A52" s="4" t="s">
        <v>1301</v>
      </c>
    </row>
    <row r="53" spans="1:9">
      <c r="A53" s="3" t="s">
        <v>1305</v>
      </c>
    </row>
    <row r="54" spans="1:9">
      <c r="A54" s="4" t="s">
        <v>1203</v>
      </c>
      <c r="B54" s="5" t="n">
        <v>0</v>
      </c>
      <c r="D54" s="5" t="n">
        <v>0</v>
      </c>
    </row>
    <row r="55" spans="1:9">
      <c r="A55" s="4" t="s">
        <v>1308</v>
      </c>
    </row>
    <row r="56" spans="1:9">
      <c r="A56" s="3" t="s">
        <v>1305</v>
      </c>
    </row>
    <row r="57" spans="1:9">
      <c r="A57" s="4" t="s">
        <v>1203</v>
      </c>
      <c r="B57" s="5" t="n">
        <v>0</v>
      </c>
      <c r="D57" s="5" t="n">
        <v>0</v>
      </c>
    </row>
    <row r="58" spans="1:9">
      <c r="A58" s="4" t="s">
        <v>1303</v>
      </c>
    </row>
    <row r="59" spans="1:9">
      <c r="A59" s="3" t="s">
        <v>1305</v>
      </c>
    </row>
    <row r="60" spans="1:9">
      <c r="A60" s="4" t="s">
        <v>1203</v>
      </c>
      <c r="B60" s="5" t="n">
        <v>0</v>
      </c>
      <c r="D60" s="5" t="n">
        <v>0</v>
      </c>
    </row>
    <row r="61" spans="1:9">
      <c r="A61" s="4" t="s">
        <v>1309</v>
      </c>
    </row>
    <row r="62" spans="1:9">
      <c r="A62" s="3" t="s">
        <v>1305</v>
      </c>
    </row>
    <row r="63" spans="1:9">
      <c r="A63" s="4" t="s">
        <v>40</v>
      </c>
      <c r="B63" s="5" t="n">
        <v>16787</v>
      </c>
      <c r="D63" s="5" t="n">
        <v>20159</v>
      </c>
    </row>
    <row r="64" spans="1:9">
      <c r="A64" s="4" t="s">
        <v>1310</v>
      </c>
    </row>
    <row r="65" spans="1:9">
      <c r="A65" s="3" t="s">
        <v>1305</v>
      </c>
    </row>
    <row r="66" spans="1:9">
      <c r="A66" s="4" t="s">
        <v>40</v>
      </c>
      <c r="B66" s="5" t="n">
        <v>4273</v>
      </c>
      <c r="D66" s="5" t="n">
        <v>5145</v>
      </c>
    </row>
    <row r="67" spans="1:9">
      <c r="A67" s="4" t="s">
        <v>1311</v>
      </c>
    </row>
    <row r="68" spans="1:9">
      <c r="A68" s="3" t="s">
        <v>1305</v>
      </c>
    </row>
    <row r="69" spans="1:9">
      <c r="A69" s="4" t="s">
        <v>40</v>
      </c>
      <c r="B69" s="5" t="n">
        <v>1454</v>
      </c>
      <c r="D69" s="5" t="n">
        <v>1768</v>
      </c>
    </row>
    <row r="70" spans="1:9">
      <c r="A70" s="4" t="s">
        <v>1312</v>
      </c>
    </row>
    <row r="71" spans="1:9">
      <c r="A71" s="3" t="s">
        <v>1305</v>
      </c>
    </row>
    <row r="72" spans="1:9">
      <c r="A72" s="4" t="s">
        <v>40</v>
      </c>
      <c r="B72" s="5" t="n">
        <v>3292</v>
      </c>
      <c r="D72" s="5" t="n">
        <v>3525</v>
      </c>
    </row>
    <row r="73" spans="1:9">
      <c r="A73" s="4" t="s">
        <v>1313</v>
      </c>
    </row>
    <row r="74" spans="1:9">
      <c r="A74" s="3" t="s">
        <v>1305</v>
      </c>
    </row>
    <row r="75" spans="1:9">
      <c r="A75" s="4" t="s">
        <v>40</v>
      </c>
      <c r="B75" s="5" t="n">
        <v>7071</v>
      </c>
      <c r="D75" s="5" t="n">
        <v>8858</v>
      </c>
    </row>
    <row r="76" spans="1:9">
      <c r="A76" s="4" t="s">
        <v>1314</v>
      </c>
    </row>
    <row r="77" spans="1:9">
      <c r="A77" s="3" t="s">
        <v>1305</v>
      </c>
    </row>
    <row r="78" spans="1:9">
      <c r="A78" s="4" t="s">
        <v>40</v>
      </c>
      <c r="B78" s="5" t="n">
        <v>697</v>
      </c>
      <c r="D78" s="5" t="n">
        <v>863</v>
      </c>
    </row>
    <row r="79" spans="1:9">
      <c r="A79" s="4" t="s">
        <v>1315</v>
      </c>
    </row>
    <row r="80" spans="1:9">
      <c r="A80" s="3" t="s">
        <v>1305</v>
      </c>
    </row>
    <row r="81" spans="1:9">
      <c r="A81" s="4" t="s">
        <v>40</v>
      </c>
      <c r="B81" s="5" t="n">
        <v>11901</v>
      </c>
      <c r="D81" s="5" t="n">
        <v>14360</v>
      </c>
    </row>
    <row r="82" spans="1:9">
      <c r="A82" s="4" t="s">
        <v>1316</v>
      </c>
    </row>
    <row r="83" spans="1:9">
      <c r="A83" s="3" t="s">
        <v>1305</v>
      </c>
    </row>
    <row r="84" spans="1:9">
      <c r="A84" s="4" t="s">
        <v>40</v>
      </c>
      <c r="B84" s="5" t="n">
        <v>2974</v>
      </c>
      <c r="D84" s="5" t="n">
        <v>3487</v>
      </c>
    </row>
    <row r="85" spans="1:9">
      <c r="A85" s="4" t="s">
        <v>1317</v>
      </c>
    </row>
    <row r="86" spans="1:9">
      <c r="A86" s="3" t="s">
        <v>1305</v>
      </c>
    </row>
    <row r="87" spans="1:9">
      <c r="A87" s="4" t="s">
        <v>40</v>
      </c>
      <c r="B87" s="5" t="n">
        <v>994</v>
      </c>
      <c r="D87" s="5" t="n">
        <v>1253</v>
      </c>
    </row>
    <row r="88" spans="1:9">
      <c r="A88" s="4" t="s">
        <v>1318</v>
      </c>
    </row>
    <row r="89" spans="1:9">
      <c r="A89" s="3" t="s">
        <v>1305</v>
      </c>
    </row>
    <row r="90" spans="1:9">
      <c r="A90" s="4" t="s">
        <v>40</v>
      </c>
      <c r="B90" s="5" t="n">
        <v>2777</v>
      </c>
      <c r="D90" s="5" t="n">
        <v>3101</v>
      </c>
    </row>
    <row r="91" spans="1:9">
      <c r="A91" s="4" t="s">
        <v>1319</v>
      </c>
    </row>
    <row r="92" spans="1:9">
      <c r="A92" s="3" t="s">
        <v>1305</v>
      </c>
    </row>
    <row r="93" spans="1:9">
      <c r="A93" s="4" t="s">
        <v>40</v>
      </c>
      <c r="B93" s="5" t="n">
        <v>4431</v>
      </c>
      <c r="D93" s="5" t="n">
        <v>5615</v>
      </c>
    </row>
    <row r="94" spans="1:9">
      <c r="A94" s="4" t="s">
        <v>1320</v>
      </c>
    </row>
    <row r="95" spans="1:9">
      <c r="A95" s="3" t="s">
        <v>1305</v>
      </c>
    </row>
    <row r="96" spans="1:9">
      <c r="A96" s="4" t="s">
        <v>40</v>
      </c>
      <c r="B96" s="5" t="n">
        <v>725</v>
      </c>
      <c r="D96" s="5" t="n">
        <v>904</v>
      </c>
    </row>
    <row r="97" spans="1:9">
      <c r="A97" s="4" t="s">
        <v>1321</v>
      </c>
    </row>
    <row r="98" spans="1:9">
      <c r="A98" s="3" t="s">
        <v>1305</v>
      </c>
    </row>
    <row r="99" spans="1:9">
      <c r="A99" s="4" t="s">
        <v>40</v>
      </c>
      <c r="B99" s="5" t="n">
        <v>22219</v>
      </c>
      <c r="D99" s="5" t="n">
        <v>24521</v>
      </c>
    </row>
    <row r="100" spans="1:9">
      <c r="A100" s="4" t="s">
        <v>1322</v>
      </c>
    </row>
    <row r="101" spans="1:9">
      <c r="A101" s="3" t="s">
        <v>1305</v>
      </c>
    </row>
    <row r="102" spans="1:9">
      <c r="A102" s="4" t="s">
        <v>40</v>
      </c>
      <c r="B102" s="5" t="n">
        <v>5810</v>
      </c>
      <c r="D102" s="5" t="n">
        <v>6789</v>
      </c>
    </row>
    <row r="103" spans="1:9">
      <c r="A103" s="4" t="s">
        <v>1323</v>
      </c>
    </row>
    <row r="104" spans="1:9">
      <c r="A104" s="3" t="s">
        <v>1305</v>
      </c>
    </row>
    <row r="105" spans="1:9">
      <c r="A105" s="4" t="s">
        <v>40</v>
      </c>
      <c r="B105" s="5" t="n">
        <v>1898</v>
      </c>
      <c r="D105" s="5" t="n">
        <v>2387</v>
      </c>
    </row>
    <row r="106" spans="1:9">
      <c r="A106" s="4" t="s">
        <v>1324</v>
      </c>
    </row>
    <row r="107" spans="1:9">
      <c r="A107" s="3" t="s">
        <v>1305</v>
      </c>
    </row>
    <row r="108" spans="1:9">
      <c r="A108" s="4" t="s">
        <v>40</v>
      </c>
      <c r="B108" s="5" t="n">
        <v>6464</v>
      </c>
      <c r="D108" s="5" t="n">
        <v>5690</v>
      </c>
    </row>
    <row r="109" spans="1:9">
      <c r="A109" s="4" t="s">
        <v>1325</v>
      </c>
    </row>
    <row r="110" spans="1:9">
      <c r="A110" s="3" t="s">
        <v>1305</v>
      </c>
    </row>
    <row r="111" spans="1:9">
      <c r="A111" s="4" t="s">
        <v>40</v>
      </c>
      <c r="B111" s="5" t="n">
        <v>6225</v>
      </c>
      <c r="D111" s="5" t="n">
        <v>7696</v>
      </c>
    </row>
    <row r="112" spans="1:9">
      <c r="A112" s="4" t="s">
        <v>1326</v>
      </c>
    </row>
    <row r="113" spans="1:9">
      <c r="A113" s="3" t="s">
        <v>1305</v>
      </c>
    </row>
    <row r="114" spans="1:9">
      <c r="A114" s="4" t="s">
        <v>40</v>
      </c>
      <c r="B114" s="5" t="n">
        <v>1822</v>
      </c>
      <c r="D114" s="5" t="n">
        <v>1959</v>
      </c>
    </row>
    <row r="115" spans="1:9">
      <c r="A115" s="4" t="s">
        <v>1327</v>
      </c>
    </row>
    <row r="116" spans="1:9">
      <c r="A116" s="3" t="s">
        <v>1305</v>
      </c>
    </row>
    <row r="117" spans="1:9">
      <c r="A117" s="4" t="s">
        <v>40</v>
      </c>
      <c r="B117" s="5" t="n">
        <v>37659</v>
      </c>
      <c r="D117" s="5" t="n">
        <v>39809</v>
      </c>
    </row>
    <row r="118" spans="1:9">
      <c r="A118" s="4" t="s">
        <v>1328</v>
      </c>
    </row>
    <row r="119" spans="1:9">
      <c r="A119" s="3" t="s">
        <v>1305</v>
      </c>
    </row>
    <row r="120" spans="1:9">
      <c r="A120" s="4" t="s">
        <v>40</v>
      </c>
      <c r="B120" s="5" t="n">
        <v>13568</v>
      </c>
      <c r="D120" s="5" t="n">
        <v>14977</v>
      </c>
    </row>
    <row r="121" spans="1:9">
      <c r="A121" s="4" t="s">
        <v>1329</v>
      </c>
    </row>
    <row r="122" spans="1:9">
      <c r="A122" s="3" t="s">
        <v>1305</v>
      </c>
    </row>
    <row r="123" spans="1:9">
      <c r="A123" s="4" t="s">
        <v>40</v>
      </c>
      <c r="B123" s="5" t="n">
        <v>3908</v>
      </c>
      <c r="D123" s="5" t="n">
        <v>4797</v>
      </c>
    </row>
    <row r="124" spans="1:9">
      <c r="A124" s="4" t="s">
        <v>1330</v>
      </c>
    </row>
    <row r="125" spans="1:9">
      <c r="A125" s="3" t="s">
        <v>1305</v>
      </c>
    </row>
    <row r="126" spans="1:9">
      <c r="A126" s="4" t="s">
        <v>40</v>
      </c>
      <c r="B126" s="5" t="n">
        <v>9445</v>
      </c>
      <c r="D126" s="5" t="n">
        <v>7628</v>
      </c>
    </row>
    <row r="127" spans="1:9">
      <c r="A127" s="4" t="s">
        <v>1331</v>
      </c>
    </row>
    <row r="128" spans="1:9">
      <c r="A128" s="3" t="s">
        <v>1305</v>
      </c>
    </row>
    <row r="129" spans="1:9">
      <c r="A129" s="4" t="s">
        <v>40</v>
      </c>
      <c r="B129" s="5" t="n">
        <v>7354</v>
      </c>
      <c r="D129" s="5" t="n">
        <v>8825</v>
      </c>
    </row>
    <row r="130" spans="1:9">
      <c r="A130" s="4" t="s">
        <v>1332</v>
      </c>
    </row>
    <row r="131" spans="1:9">
      <c r="A131" s="3" t="s">
        <v>1305</v>
      </c>
    </row>
    <row r="132" spans="1:9">
      <c r="A132" s="4" t="s">
        <v>40</v>
      </c>
      <c r="B132" s="5" t="n">
        <v>3384</v>
      </c>
      <c r="D132" s="5" t="n">
        <v>3582</v>
      </c>
    </row>
    <row r="133" spans="1:9">
      <c r="A133" s="4" t="s">
        <v>1333</v>
      </c>
    </row>
    <row r="134" spans="1:9">
      <c r="A134" s="3" t="s">
        <v>1305</v>
      </c>
    </row>
    <row r="135" spans="1:9">
      <c r="A135" s="4" t="s">
        <v>40</v>
      </c>
      <c r="B135" s="5" t="n">
        <v>51778</v>
      </c>
      <c r="D135" s="5" t="n">
        <v>55164</v>
      </c>
    </row>
    <row r="136" spans="1:9">
      <c r="A136" s="4" t="s">
        <v>1334</v>
      </c>
    </row>
    <row r="137" spans="1:9">
      <c r="A137" s="3" t="s">
        <v>1305</v>
      </c>
    </row>
    <row r="138" spans="1:9">
      <c r="A138" s="4" t="s">
        <v>40</v>
      </c>
      <c r="B138" s="5" t="n">
        <v>27258</v>
      </c>
      <c r="D138" s="5" t="n">
        <v>27926</v>
      </c>
    </row>
    <row r="139" spans="1:9">
      <c r="A139" s="4" t="s">
        <v>1335</v>
      </c>
    </row>
    <row r="140" spans="1:9">
      <c r="A140" s="3" t="s">
        <v>1305</v>
      </c>
    </row>
    <row r="141" spans="1:9">
      <c r="A141" s="4" t="s">
        <v>40</v>
      </c>
      <c r="B141" s="5" t="n">
        <v>5323</v>
      </c>
      <c r="D141" s="5" t="n">
        <v>6246</v>
      </c>
    </row>
    <row r="142" spans="1:9">
      <c r="A142" s="4" t="s">
        <v>1336</v>
      </c>
    </row>
    <row r="143" spans="1:9">
      <c r="A143" s="3" t="s">
        <v>1305</v>
      </c>
    </row>
    <row r="144" spans="1:9">
      <c r="A144" s="4" t="s">
        <v>40</v>
      </c>
      <c r="B144" s="5" t="n">
        <v>7949</v>
      </c>
      <c r="D144" s="5" t="n">
        <v>8097</v>
      </c>
    </row>
    <row r="145" spans="1:9">
      <c r="A145" s="4" t="s">
        <v>1337</v>
      </c>
    </row>
    <row r="146" spans="1:9">
      <c r="A146" s="3" t="s">
        <v>1305</v>
      </c>
    </row>
    <row r="147" spans="1:9">
      <c r="A147" s="4" t="s">
        <v>40</v>
      </c>
      <c r="B147" s="5" t="n">
        <v>6853</v>
      </c>
      <c r="D147" s="5" t="n">
        <v>7806</v>
      </c>
    </row>
    <row r="148" spans="1:9">
      <c r="A148" s="4" t="s">
        <v>1338</v>
      </c>
    </row>
    <row r="149" spans="1:9">
      <c r="A149" s="3" t="s">
        <v>1305</v>
      </c>
    </row>
    <row r="150" spans="1:9">
      <c r="A150" s="4" t="s">
        <v>40</v>
      </c>
      <c r="B150" s="5" t="n">
        <v>4395</v>
      </c>
      <c r="D150" s="5" t="n">
        <v>5089</v>
      </c>
    </row>
    <row r="151" spans="1:9">
      <c r="A151" s="4" t="s">
        <v>1339</v>
      </c>
    </row>
    <row r="152" spans="1:9">
      <c r="A152" s="3" t="s">
        <v>1305</v>
      </c>
    </row>
    <row r="153" spans="1:9">
      <c r="A153" s="4" t="s">
        <v>40</v>
      </c>
      <c r="B153" s="5" t="n">
        <v>80004</v>
      </c>
      <c r="D153" s="5" t="n">
        <v>82010</v>
      </c>
    </row>
    <row r="154" spans="1:9">
      <c r="A154" s="4" t="s">
        <v>1340</v>
      </c>
    </row>
    <row r="155" spans="1:9">
      <c r="A155" s="3" t="s">
        <v>1305</v>
      </c>
    </row>
    <row r="156" spans="1:9">
      <c r="A156" s="4" t="s">
        <v>40</v>
      </c>
      <c r="B156" s="5" t="n">
        <v>57193</v>
      </c>
      <c r="D156" s="5" t="n">
        <v>55590</v>
      </c>
    </row>
    <row r="157" spans="1:9">
      <c r="A157" s="4" t="s">
        <v>1341</v>
      </c>
    </row>
    <row r="158" spans="1:9">
      <c r="A158" s="3" t="s">
        <v>1305</v>
      </c>
    </row>
    <row r="159" spans="1:9">
      <c r="A159" s="4" t="s">
        <v>40</v>
      </c>
      <c r="B159" s="5" t="n">
        <v>6315</v>
      </c>
      <c r="D159" s="5" t="n">
        <v>7323</v>
      </c>
    </row>
    <row r="160" spans="1:9">
      <c r="A160" s="4" t="s">
        <v>1342</v>
      </c>
    </row>
    <row r="161" spans="1:9">
      <c r="A161" s="3" t="s">
        <v>1305</v>
      </c>
    </row>
    <row r="162" spans="1:9">
      <c r="A162" s="4" t="s">
        <v>40</v>
      </c>
      <c r="B162" s="5" t="n">
        <v>5227</v>
      </c>
      <c r="D162" s="5" t="n">
        <v>6372</v>
      </c>
    </row>
    <row r="163" spans="1:9">
      <c r="A163" s="4" t="s">
        <v>1343</v>
      </c>
    </row>
    <row r="164" spans="1:9">
      <c r="A164" s="3" t="s">
        <v>1305</v>
      </c>
    </row>
    <row r="165" spans="1:9">
      <c r="A165" s="4" t="s">
        <v>40</v>
      </c>
      <c r="B165" s="5" t="n">
        <v>5947</v>
      </c>
      <c r="D165" s="5" t="n">
        <v>6468</v>
      </c>
    </row>
    <row r="166" spans="1:9">
      <c r="A166" s="4" t="s">
        <v>1344</v>
      </c>
    </row>
    <row r="167" spans="1:9">
      <c r="A167" s="3" t="s">
        <v>1305</v>
      </c>
    </row>
    <row r="168" spans="1:9">
      <c r="A168" s="4" t="s">
        <v>40</v>
      </c>
      <c r="B168" s="5" t="n">
        <v>5322</v>
      </c>
      <c r="D168" s="5" t="n">
        <v>6257</v>
      </c>
    </row>
    <row r="169" spans="1:9">
      <c r="A169" s="4" t="s">
        <v>1345</v>
      </c>
    </row>
    <row r="170" spans="1:9">
      <c r="A170" s="3" t="s">
        <v>1305</v>
      </c>
    </row>
    <row r="171" spans="1:9">
      <c r="A171" s="4" t="s">
        <v>40</v>
      </c>
      <c r="B171" s="5" t="n">
        <v>183959</v>
      </c>
      <c r="D171" s="5" t="n">
        <v>171167</v>
      </c>
    </row>
    <row r="172" spans="1:9">
      <c r="A172" s="4" t="s">
        <v>1346</v>
      </c>
    </row>
    <row r="173" spans="1:9">
      <c r="A173" s="3" t="s">
        <v>1305</v>
      </c>
    </row>
    <row r="174" spans="1:9">
      <c r="A174" s="4" t="s">
        <v>40</v>
      </c>
      <c r="B174" s="5" t="n">
        <v>151465</v>
      </c>
      <c r="D174" s="5" t="n">
        <v>136729</v>
      </c>
    </row>
    <row r="175" spans="1:9">
      <c r="A175" s="4" t="s">
        <v>1347</v>
      </c>
    </row>
    <row r="176" spans="1:9">
      <c r="A176" s="3" t="s">
        <v>1305</v>
      </c>
    </row>
    <row r="177" spans="1:9">
      <c r="A177" s="4" t="s">
        <v>40</v>
      </c>
      <c r="B177" s="5" t="n">
        <v>13190</v>
      </c>
      <c r="D177" s="5" t="n">
        <v>15144</v>
      </c>
    </row>
    <row r="178" spans="1:9">
      <c r="A178" s="4" t="s">
        <v>1348</v>
      </c>
    </row>
    <row r="179" spans="1:9">
      <c r="A179" s="3" t="s">
        <v>1305</v>
      </c>
    </row>
    <row r="180" spans="1:9">
      <c r="A180" s="4" t="s">
        <v>40</v>
      </c>
      <c r="B180" s="5" t="n">
        <v>3794</v>
      </c>
      <c r="D180" s="5" t="n">
        <v>2994</v>
      </c>
    </row>
    <row r="181" spans="1:9">
      <c r="A181" s="4" t="s">
        <v>1349</v>
      </c>
    </row>
    <row r="182" spans="1:9">
      <c r="A182" s="3" t="s">
        <v>1305</v>
      </c>
    </row>
    <row r="183" spans="1:9">
      <c r="A183" s="4" t="s">
        <v>40</v>
      </c>
      <c r="B183" s="5" t="n">
        <v>7099</v>
      </c>
      <c r="D183" s="5" t="n">
        <v>7845</v>
      </c>
    </row>
    <row r="184" spans="1:9">
      <c r="A184" s="4" t="s">
        <v>1350</v>
      </c>
    </row>
    <row r="185" spans="1:9">
      <c r="A185" s="3" t="s">
        <v>1305</v>
      </c>
    </row>
    <row r="186" spans="1:9">
      <c r="A186" s="4" t="s">
        <v>40</v>
      </c>
      <c r="B186" s="5" t="n">
        <v>8411</v>
      </c>
      <c r="D186" s="5" t="n">
        <v>8455</v>
      </c>
    </row>
    <row r="187" spans="1:9">
      <c r="A187" s="4" t="s">
        <v>1351</v>
      </c>
    </row>
    <row r="188" spans="1:9">
      <c r="A188" s="3" t="s">
        <v>1305</v>
      </c>
    </row>
    <row r="189" spans="1:9">
      <c r="A189" s="4" t="s">
        <v>40</v>
      </c>
      <c r="B189" s="5" t="n">
        <v>8576</v>
      </c>
      <c r="D189" s="5" t="n">
        <v>9789</v>
      </c>
    </row>
    <row r="190" spans="1:9">
      <c r="A190" s="4" t="s">
        <v>1352</v>
      </c>
    </row>
    <row r="191" spans="1:9">
      <c r="A191" s="3" t="s">
        <v>1305</v>
      </c>
    </row>
    <row r="192" spans="1:9">
      <c r="A192" s="4" t="s">
        <v>40</v>
      </c>
      <c r="B192" s="5" t="n">
        <v>4604</v>
      </c>
      <c r="D192" s="5" t="n">
        <v>5546</v>
      </c>
    </row>
    <row r="193" spans="1:9">
      <c r="A193" s="4" t="s">
        <v>1353</v>
      </c>
    </row>
    <row r="194" spans="1:9">
      <c r="A194" s="3" t="s">
        <v>1305</v>
      </c>
    </row>
    <row r="195" spans="1:9">
      <c r="A195" s="4" t="s">
        <v>40</v>
      </c>
      <c r="B195" s="5" t="n">
        <v>1299</v>
      </c>
      <c r="D195" s="5" t="n">
        <v>768</v>
      </c>
    </row>
    <row r="196" spans="1:9">
      <c r="A196" s="4" t="s">
        <v>1354</v>
      </c>
    </row>
    <row r="197" spans="1:9">
      <c r="A197" s="3" t="s">
        <v>1305</v>
      </c>
    </row>
    <row r="198" spans="1:9">
      <c r="A198" s="4" t="s">
        <v>40</v>
      </c>
      <c r="B198" s="5" t="n">
        <v>77</v>
      </c>
      <c r="D198" s="5" t="n">
        <v>569</v>
      </c>
    </row>
    <row r="199" spans="1:9">
      <c r="A199" s="4" t="s">
        <v>1355</v>
      </c>
    </row>
    <row r="200" spans="1:9">
      <c r="A200" s="3" t="s">
        <v>1305</v>
      </c>
    </row>
    <row r="201" spans="1:9">
      <c r="A201" s="4" t="s">
        <v>40</v>
      </c>
      <c r="B201" s="5" t="n">
        <v>89</v>
      </c>
      <c r="D201" s="5" t="n">
        <v>258</v>
      </c>
    </row>
    <row r="202" spans="1:9">
      <c r="A202" s="4" t="s">
        <v>1356</v>
      </c>
    </row>
    <row r="203" spans="1:9">
      <c r="A203" s="3" t="s">
        <v>1305</v>
      </c>
    </row>
    <row r="204" spans="1:9">
      <c r="A204" s="4" t="s">
        <v>40</v>
      </c>
      <c r="B204" s="5" t="n">
        <v>2507</v>
      </c>
      <c r="D204" s="5" t="n">
        <v>2648</v>
      </c>
    </row>
    <row r="205" spans="1:9">
      <c r="A205" s="4" t="s">
        <v>1357</v>
      </c>
    </row>
    <row r="206" spans="1:9">
      <c r="A206" s="3" t="s">
        <v>1305</v>
      </c>
    </row>
    <row r="207" spans="1:9">
      <c r="A207" s="4" t="s">
        <v>40</v>
      </c>
      <c r="B207" s="5" t="n">
        <v>8885</v>
      </c>
      <c r="D207" s="5" t="n">
        <v>8511</v>
      </c>
    </row>
    <row r="208" spans="1:9">
      <c r="A208" s="4" t="s">
        <v>1358</v>
      </c>
    </row>
    <row r="209" spans="1:9">
      <c r="A209" s="3" t="s">
        <v>1305</v>
      </c>
    </row>
    <row r="210" spans="1:9">
      <c r="A210" s="4" t="s">
        <v>40</v>
      </c>
      <c r="B210" s="5" t="n">
        <v>0</v>
      </c>
      <c r="D210" s="5" t="n">
        <v>0</v>
      </c>
    </row>
    <row r="211" spans="1:9">
      <c r="A211" s="4" t="s">
        <v>1359</v>
      </c>
    </row>
    <row r="212" spans="1:9">
      <c r="A212" s="3" t="s">
        <v>1305</v>
      </c>
    </row>
    <row r="213" spans="1:9">
      <c r="A213" s="4" t="s">
        <v>40</v>
      </c>
      <c r="B213" s="5" t="n">
        <v>0</v>
      </c>
      <c r="D213" s="5" t="n">
        <v>0</v>
      </c>
    </row>
    <row r="214" spans="1:9">
      <c r="A214" s="4" t="s">
        <v>1360</v>
      </c>
    </row>
    <row r="215" spans="1:9">
      <c r="A215" s="3" t="s">
        <v>1305</v>
      </c>
    </row>
    <row r="216" spans="1:9">
      <c r="A216" s="4" t="s">
        <v>40</v>
      </c>
      <c r="B216" s="5" t="n">
        <v>0</v>
      </c>
      <c r="D216" s="5" t="n">
        <v>0</v>
      </c>
    </row>
    <row r="217" spans="1:9">
      <c r="A217" s="4" t="s">
        <v>1361</v>
      </c>
    </row>
    <row r="218" spans="1:9">
      <c r="A218" s="3" t="s">
        <v>1305</v>
      </c>
    </row>
    <row r="219" spans="1:9">
      <c r="A219" s="4" t="s">
        <v>40</v>
      </c>
      <c r="B219" s="5" t="n">
        <v>0</v>
      </c>
      <c r="D219" s="5" t="n">
        <v>0</v>
      </c>
    </row>
    <row r="220" spans="1:9">
      <c r="A220" s="4" t="s">
        <v>1362</v>
      </c>
    </row>
    <row r="221" spans="1:9">
      <c r="A221" s="3" t="s">
        <v>1305</v>
      </c>
    </row>
    <row r="222" spans="1:9">
      <c r="A222" s="4" t="s">
        <v>40</v>
      </c>
      <c r="B222" s="5" t="n">
        <v>8885</v>
      </c>
      <c r="D222" s="5" t="n">
        <v>8511</v>
      </c>
    </row>
    <row r="223" spans="1:9">
      <c r="A223" s="4" t="s">
        <v>1286</v>
      </c>
    </row>
    <row r="224" spans="1:9">
      <c r="A224" s="3" t="s">
        <v>1305</v>
      </c>
    </row>
    <row r="225" spans="1:9">
      <c r="A225" s="4" t="s">
        <v>40</v>
      </c>
      <c r="B225" s="5" t="n">
        <v>12932</v>
      </c>
      <c r="D225" s="5" t="n">
        <v>15143</v>
      </c>
    </row>
    <row r="226" spans="1:9">
      <c r="A226" s="4" t="s">
        <v>1287</v>
      </c>
    </row>
    <row r="227" spans="1:9">
      <c r="A227" s="3" t="s">
        <v>1305</v>
      </c>
    </row>
    <row r="228" spans="1:9">
      <c r="A228" s="4" t="s">
        <v>40</v>
      </c>
      <c r="B228" s="5" t="n">
        <v>12932</v>
      </c>
      <c r="D228" s="5" t="n">
        <v>15143</v>
      </c>
    </row>
    <row r="229" spans="1:9">
      <c r="A229" s="4" t="s">
        <v>1288</v>
      </c>
    </row>
    <row r="230" spans="1:9">
      <c r="A230" s="3" t="s">
        <v>1305</v>
      </c>
    </row>
    <row r="231" spans="1:9">
      <c r="A231" s="4" t="s">
        <v>40</v>
      </c>
      <c r="B231" s="5" t="n">
        <v>0</v>
      </c>
      <c r="D231" s="5" t="n">
        <v>0</v>
      </c>
    </row>
    <row r="232" spans="1:9">
      <c r="A232" s="4" t="s">
        <v>1289</v>
      </c>
    </row>
    <row r="233" spans="1:9">
      <c r="A233" s="3" t="s">
        <v>1305</v>
      </c>
    </row>
    <row r="234" spans="1:9">
      <c r="A234" s="4" t="s">
        <v>40</v>
      </c>
      <c r="B234" s="5" t="n">
        <v>0</v>
      </c>
      <c r="D234" s="5" t="n">
        <v>0</v>
      </c>
    </row>
    <row r="235" spans="1:9">
      <c r="A235" s="4" t="s">
        <v>1363</v>
      </c>
    </row>
    <row r="236" spans="1:9">
      <c r="A236" s="3" t="s">
        <v>1305</v>
      </c>
    </row>
    <row r="237" spans="1:9">
      <c r="A237" s="4" t="s">
        <v>40</v>
      </c>
      <c r="B237" s="5" t="n">
        <v>0</v>
      </c>
      <c r="D237" s="5" t="n">
        <v>0</v>
      </c>
    </row>
    <row r="238" spans="1:9">
      <c r="A238" s="4" t="s">
        <v>1291</v>
      </c>
    </row>
    <row r="239" spans="1:9">
      <c r="A239" s="3" t="s">
        <v>1305</v>
      </c>
    </row>
    <row r="240" spans="1:9">
      <c r="A240" s="4" t="s">
        <v>40</v>
      </c>
      <c r="B240" s="6" t="n">
        <v>0</v>
      </c>
      <c r="D240" s="6" t="n">
        <v>0</v>
      </c>
    </row>
    <row r="241" spans="1:9"/>
    <row r="242" spans="1:9">
      <c r="A242" s="4" t="s">
        <v>37</v>
      </c>
      <c r="B242" s="4" t="s">
        <v>173</v>
      </c>
    </row>
  </sheetData>
  <mergeCells count="4">
    <mergeCell ref="B1:C1"/>
    <mergeCell ref="D1:E1"/>
    <mergeCell ref="A241:I241"/>
    <mergeCell ref="B242:I2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246</v>
      </c>
      <c r="C1" s="2" t="s">
        <v>247</v>
      </c>
      <c r="D1" s="2" t="s">
        <v>1</v>
      </c>
    </row>
    <row r="2" spans="1:7">
      <c r="C2" s="2" t="s">
        <v>248</v>
      </c>
      <c r="D2" s="2" t="s">
        <v>2</v>
      </c>
      <c r="E2" s="2" t="s">
        <v>33</v>
      </c>
      <c r="F2" s="2" t="s">
        <v>34</v>
      </c>
      <c r="G2" s="2" t="s">
        <v>249</v>
      </c>
    </row>
    <row r="3" spans="1:7">
      <c r="A3" s="4" t="s">
        <v>250</v>
      </c>
    </row>
    <row r="4" spans="1:7">
      <c r="A4" s="3" t="s">
        <v>251</v>
      </c>
    </row>
    <row r="5" spans="1:7">
      <c r="A5" s="4" t="s">
        <v>252</v>
      </c>
      <c r="B5" s="4" t="s">
        <v>37</v>
      </c>
      <c r="G5" s="6" t="n">
        <v>121</v>
      </c>
    </row>
    <row r="6" spans="1:7">
      <c r="A6" s="4" t="s">
        <v>253</v>
      </c>
    </row>
    <row r="7" spans="1:7">
      <c r="A7" s="3" t="s">
        <v>251</v>
      </c>
    </row>
    <row r="8" spans="1:7">
      <c r="A8" s="4" t="s">
        <v>254</v>
      </c>
      <c r="D8" s="6" t="n">
        <v>0</v>
      </c>
      <c r="E8" s="6" t="n">
        <v>0</v>
      </c>
      <c r="F8" s="6" t="n">
        <v>750</v>
      </c>
    </row>
    <row r="9" spans="1:7">
      <c r="A9" s="4" t="s">
        <v>212</v>
      </c>
      <c r="C9" s="8" t="n">
        <v>14.7</v>
      </c>
      <c r="D9" s="5" t="n">
        <v>94</v>
      </c>
      <c r="E9" s="5" t="n">
        <v>89</v>
      </c>
    </row>
    <row r="10" spans="1:7">
      <c r="A10" s="4" t="s">
        <v>255</v>
      </c>
    </row>
    <row r="11" spans="1:7">
      <c r="A11" s="3" t="s">
        <v>251</v>
      </c>
    </row>
    <row r="12" spans="1:7">
      <c r="A12" s="4" t="s">
        <v>252</v>
      </c>
      <c r="B12" s="4" t="s">
        <v>37</v>
      </c>
      <c r="G12" s="6" t="n">
        <v>121</v>
      </c>
    </row>
    <row r="13" spans="1:7"/>
    <row r="14" spans="1:7">
      <c r="A14" s="4" t="s">
        <v>37</v>
      </c>
      <c r="B14" s="4" t="s">
        <v>240</v>
      </c>
    </row>
  </sheetData>
  <mergeCells count="4">
    <mergeCell ref="A1:B2"/>
    <mergeCell ref="D1:E1"/>
    <mergeCell ref="A13:F13"/>
    <mergeCell ref="B14:F1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1364</v>
      </c>
      <c r="B1" s="2" t="s">
        <v>2</v>
      </c>
      <c r="D1" s="2" t="s">
        <v>33</v>
      </c>
      <c r="F1" s="2" t="s">
        <v>34</v>
      </c>
      <c r="G1" s="2" t="s">
        <v>249</v>
      </c>
      <c r="H1" s="2" t="s">
        <v>1053</v>
      </c>
    </row>
    <row r="2" spans="1:8">
      <c r="A2" s="3" t="s">
        <v>1054</v>
      </c>
    </row>
    <row r="3" spans="1:8">
      <c r="A3" s="4" t="s">
        <v>1365</v>
      </c>
      <c r="B3" s="6" t="n">
        <v>1</v>
      </c>
    </row>
    <row r="4" spans="1:8">
      <c r="A4" s="3" t="s">
        <v>1366</v>
      </c>
    </row>
    <row r="5" spans="1:8">
      <c r="A5" s="4" t="s">
        <v>40</v>
      </c>
      <c r="B5" s="5" t="n">
        <v>953110</v>
      </c>
      <c r="C5" s="4" t="s">
        <v>37</v>
      </c>
      <c r="D5" s="6" t="n">
        <v>956770</v>
      </c>
      <c r="E5" s="4" t="s">
        <v>37</v>
      </c>
      <c r="F5" s="6" t="n">
        <v>967604</v>
      </c>
      <c r="G5" s="6" t="n">
        <v>916559</v>
      </c>
      <c r="H5" s="6" t="n">
        <v>862551</v>
      </c>
    </row>
    <row r="6" spans="1:8">
      <c r="A6" s="4" t="s">
        <v>1095</v>
      </c>
    </row>
    <row r="7" spans="1:8">
      <c r="A7" s="3" t="s">
        <v>1366</v>
      </c>
    </row>
    <row r="8" spans="1:8">
      <c r="A8" s="4" t="s">
        <v>40</v>
      </c>
      <c r="B8" s="5" t="n">
        <v>319463</v>
      </c>
      <c r="D8" s="5" t="n">
        <v>323767</v>
      </c>
    </row>
    <row r="9" spans="1:8">
      <c r="A9" s="4" t="s">
        <v>1367</v>
      </c>
    </row>
    <row r="10" spans="1:8">
      <c r="A10" s="3" t="s">
        <v>1366</v>
      </c>
    </row>
    <row r="11" spans="1:8">
      <c r="A11" s="4" t="s">
        <v>40</v>
      </c>
      <c r="B11" s="5" t="n">
        <v>314458</v>
      </c>
      <c r="D11" s="5" t="n">
        <v>311018</v>
      </c>
    </row>
    <row r="12" spans="1:8">
      <c r="A12" s="4" t="s">
        <v>1063</v>
      </c>
    </row>
    <row r="13" spans="1:8">
      <c r="A13" s="3" t="s">
        <v>1366</v>
      </c>
    </row>
    <row r="14" spans="1:8">
      <c r="A14" s="4" t="s">
        <v>40</v>
      </c>
      <c r="B14" s="5" t="n">
        <v>285065</v>
      </c>
      <c r="D14" s="5" t="n">
        <v>284054</v>
      </c>
      <c r="F14" s="5" t="n">
        <v>275579</v>
      </c>
      <c r="G14" s="5" t="n">
        <v>273869</v>
      </c>
      <c r="H14" s="5" t="n">
        <v>265386</v>
      </c>
    </row>
    <row r="15" spans="1:8">
      <c r="A15" s="4" t="s">
        <v>1368</v>
      </c>
    </row>
    <row r="16" spans="1:8">
      <c r="A16" s="3" t="s">
        <v>1366</v>
      </c>
    </row>
    <row r="17" spans="1:8">
      <c r="A17" s="4" t="s">
        <v>40</v>
      </c>
      <c r="B17" s="5" t="n">
        <v>280077</v>
      </c>
      <c r="D17" s="5" t="n">
        <v>271332</v>
      </c>
    </row>
    <row r="18" spans="1:8">
      <c r="A18" s="4" t="s">
        <v>1064</v>
      </c>
    </row>
    <row r="19" spans="1:8">
      <c r="A19" s="3" t="s">
        <v>1366</v>
      </c>
    </row>
    <row r="20" spans="1:8">
      <c r="A20" s="4" t="s">
        <v>40</v>
      </c>
      <c r="B20" s="5" t="n">
        <v>34398</v>
      </c>
      <c r="D20" s="5" t="n">
        <v>39713</v>
      </c>
      <c r="F20" s="6" t="n">
        <v>46237</v>
      </c>
      <c r="G20" s="6" t="n">
        <v>53004</v>
      </c>
      <c r="H20" s="6" t="n">
        <v>59717</v>
      </c>
    </row>
    <row r="21" spans="1:8">
      <c r="A21" s="4" t="s">
        <v>1369</v>
      </c>
    </row>
    <row r="22" spans="1:8">
      <c r="A22" s="3" t="s">
        <v>1366</v>
      </c>
    </row>
    <row r="23" spans="1:8">
      <c r="A23" s="4" t="s">
        <v>40</v>
      </c>
      <c r="B23" s="5" t="n">
        <v>34381</v>
      </c>
      <c r="D23" s="5" t="n">
        <v>39686</v>
      </c>
    </row>
    <row r="24" spans="1:8">
      <c r="A24" s="4" t="s">
        <v>1179</v>
      </c>
    </row>
    <row r="25" spans="1:8">
      <c r="A25" s="3" t="s">
        <v>1366</v>
      </c>
    </row>
    <row r="26" spans="1:8">
      <c r="A26" s="4" t="s">
        <v>1203</v>
      </c>
      <c r="B26" s="5" t="n">
        <v>5009</v>
      </c>
      <c r="D26" s="5" t="n">
        <v>12835</v>
      </c>
    </row>
    <row r="27" spans="1:8">
      <c r="A27" s="4" t="s">
        <v>1299</v>
      </c>
    </row>
    <row r="28" spans="1:8">
      <c r="A28" s="3" t="s">
        <v>1366</v>
      </c>
    </row>
    <row r="29" spans="1:8">
      <c r="A29" s="4" t="s">
        <v>1203</v>
      </c>
      <c r="B29" s="5" t="n">
        <v>4988</v>
      </c>
      <c r="D29" s="5" t="n">
        <v>12722</v>
      </c>
    </row>
    <row r="30" spans="1:8">
      <c r="A30" s="4" t="s">
        <v>1300</v>
      </c>
    </row>
    <row r="31" spans="1:8">
      <c r="A31" s="3" t="s">
        <v>1366</v>
      </c>
    </row>
    <row r="32" spans="1:8">
      <c r="A32" s="4" t="s">
        <v>1203</v>
      </c>
      <c r="B32" s="5" t="n">
        <v>17</v>
      </c>
      <c r="D32" s="5" t="n">
        <v>27</v>
      </c>
    </row>
    <row r="33" spans="1:8">
      <c r="A33" s="4" t="s">
        <v>1370</v>
      </c>
    </row>
    <row r="34" spans="1:8">
      <c r="A34" s="3" t="s">
        <v>1366</v>
      </c>
    </row>
    <row r="35" spans="1:8">
      <c r="A35" s="4" t="s">
        <v>1203</v>
      </c>
      <c r="B35" s="5" t="n">
        <v>5005</v>
      </c>
      <c r="D35" s="5" t="n">
        <v>12749</v>
      </c>
    </row>
    <row r="36" spans="1:8">
      <c r="A36" s="4" t="s">
        <v>1371</v>
      </c>
    </row>
    <row r="37" spans="1:8">
      <c r="A37" s="3" t="s">
        <v>1366</v>
      </c>
    </row>
    <row r="38" spans="1:8">
      <c r="A38" s="4" t="s">
        <v>40</v>
      </c>
      <c r="B38" s="5" t="n">
        <v>163419</v>
      </c>
      <c r="D38" s="5" t="n">
        <v>150203</v>
      </c>
    </row>
    <row r="39" spans="1:8">
      <c r="A39" s="4" t="s">
        <v>1372</v>
      </c>
    </row>
    <row r="40" spans="1:8">
      <c r="A40" s="3" t="s">
        <v>1366</v>
      </c>
    </row>
    <row r="41" spans="1:8">
      <c r="A41" s="4" t="s">
        <v>40</v>
      </c>
      <c r="B41" s="5" t="n">
        <v>147666</v>
      </c>
      <c r="D41" s="5" t="n">
        <v>133902</v>
      </c>
    </row>
    <row r="42" spans="1:8">
      <c r="A42" s="4" t="s">
        <v>1373</v>
      </c>
    </row>
    <row r="43" spans="1:8">
      <c r="A43" s="3" t="s">
        <v>1366</v>
      </c>
    </row>
    <row r="44" spans="1:8">
      <c r="A44" s="4" t="s">
        <v>40</v>
      </c>
      <c r="B44" s="5" t="n">
        <v>15753</v>
      </c>
      <c r="D44" s="5" t="n">
        <v>16301</v>
      </c>
    </row>
    <row r="45" spans="1:8">
      <c r="A45" s="4" t="s">
        <v>1374</v>
      </c>
    </row>
    <row r="46" spans="1:8">
      <c r="A46" s="3" t="s">
        <v>1366</v>
      </c>
    </row>
    <row r="47" spans="1:8">
      <c r="A47" s="4" t="s">
        <v>40</v>
      </c>
      <c r="B47" s="5" t="n">
        <v>115660</v>
      </c>
      <c r="D47" s="5" t="n">
        <v>117557</v>
      </c>
    </row>
    <row r="48" spans="1:8">
      <c r="A48" s="4" t="s">
        <v>1375</v>
      </c>
    </row>
    <row r="49" spans="1:8">
      <c r="A49" s="3" t="s">
        <v>1366</v>
      </c>
    </row>
    <row r="50" spans="1:8">
      <c r="A50" s="4" t="s">
        <v>40</v>
      </c>
      <c r="B50" s="5" t="n">
        <v>104477</v>
      </c>
      <c r="D50" s="5" t="n">
        <v>104639</v>
      </c>
    </row>
    <row r="51" spans="1:8">
      <c r="A51" s="4" t="s">
        <v>1376</v>
      </c>
    </row>
    <row r="52" spans="1:8">
      <c r="A52" s="3" t="s">
        <v>1366</v>
      </c>
    </row>
    <row r="53" spans="1:8">
      <c r="A53" s="4" t="s">
        <v>40</v>
      </c>
      <c r="B53" s="5" t="n">
        <v>11183</v>
      </c>
      <c r="D53" s="5" t="n">
        <v>12918</v>
      </c>
    </row>
    <row r="54" spans="1:8">
      <c r="A54" s="4" t="s">
        <v>1377</v>
      </c>
    </row>
    <row r="55" spans="1:8">
      <c r="A55" s="3" t="s">
        <v>1366</v>
      </c>
    </row>
    <row r="56" spans="1:8">
      <c r="A56" s="4" t="s">
        <v>40</v>
      </c>
      <c r="B56" s="5" t="n">
        <v>17246</v>
      </c>
      <c r="D56" s="5" t="n">
        <v>20504</v>
      </c>
    </row>
    <row r="57" spans="1:8">
      <c r="A57" s="4" t="s">
        <v>1378</v>
      </c>
    </row>
    <row r="58" spans="1:8">
      <c r="A58" s="3" t="s">
        <v>1366</v>
      </c>
    </row>
    <row r="59" spans="1:8">
      <c r="A59" s="4" t="s">
        <v>40</v>
      </c>
      <c r="B59" s="5" t="n">
        <v>12372</v>
      </c>
      <c r="D59" s="5" t="n">
        <v>13924</v>
      </c>
    </row>
    <row r="60" spans="1:8">
      <c r="A60" s="4" t="s">
        <v>1379</v>
      </c>
    </row>
    <row r="61" spans="1:8">
      <c r="A61" s="3" t="s">
        <v>1366</v>
      </c>
    </row>
    <row r="62" spans="1:8">
      <c r="A62" s="4" t="s">
        <v>40</v>
      </c>
      <c r="B62" s="5" t="n">
        <v>4874</v>
      </c>
      <c r="D62" s="5" t="n">
        <v>6580</v>
      </c>
    </row>
    <row r="63" spans="1:8">
      <c r="A63" s="4" t="s">
        <v>1380</v>
      </c>
    </row>
    <row r="64" spans="1:8">
      <c r="A64" s="3" t="s">
        <v>1366</v>
      </c>
    </row>
    <row r="65" spans="1:8">
      <c r="A65" s="4" t="s">
        <v>40</v>
      </c>
      <c r="B65" s="5" t="n">
        <v>2807</v>
      </c>
      <c r="D65" s="5" t="n">
        <v>4295</v>
      </c>
    </row>
    <row r="66" spans="1:8">
      <c r="A66" s="4" t="s">
        <v>1381</v>
      </c>
    </row>
    <row r="67" spans="1:8">
      <c r="A67" s="3" t="s">
        <v>1366</v>
      </c>
    </row>
    <row r="68" spans="1:8">
      <c r="A68" s="4" t="s">
        <v>40</v>
      </c>
      <c r="B68" s="5" t="n">
        <v>1211</v>
      </c>
      <c r="D68" s="5" t="n">
        <v>1868</v>
      </c>
    </row>
    <row r="69" spans="1:8">
      <c r="A69" s="4" t="s">
        <v>1382</v>
      </c>
    </row>
    <row r="70" spans="1:8">
      <c r="A70" s="3" t="s">
        <v>1366</v>
      </c>
    </row>
    <row r="71" spans="1:8">
      <c r="A71" s="4" t="s">
        <v>40</v>
      </c>
      <c r="B71" s="5" t="n">
        <v>1596</v>
      </c>
      <c r="D71" s="5" t="n">
        <v>2427</v>
      </c>
    </row>
    <row r="72" spans="1:8">
      <c r="A72" s="4" t="s">
        <v>1383</v>
      </c>
    </row>
    <row r="73" spans="1:8">
      <c r="A73" s="3" t="s">
        <v>1366</v>
      </c>
    </row>
    <row r="74" spans="1:8">
      <c r="A74" s="4" t="s">
        <v>40</v>
      </c>
      <c r="B74" s="5" t="n">
        <v>1062</v>
      </c>
      <c r="D74" s="5" t="n">
        <v>1791</v>
      </c>
    </row>
    <row r="75" spans="1:8">
      <c r="A75" s="4" t="s">
        <v>1384</v>
      </c>
    </row>
    <row r="76" spans="1:8">
      <c r="A76" s="3" t="s">
        <v>1366</v>
      </c>
    </row>
    <row r="77" spans="1:8">
      <c r="A77" s="4" t="s">
        <v>40</v>
      </c>
      <c r="B77" s="5" t="n">
        <v>484</v>
      </c>
      <c r="D77" s="5" t="n">
        <v>783</v>
      </c>
    </row>
    <row r="78" spans="1:8">
      <c r="A78" s="4" t="s">
        <v>1385</v>
      </c>
    </row>
    <row r="79" spans="1:8">
      <c r="A79" s="3" t="s">
        <v>1366</v>
      </c>
    </row>
    <row r="80" spans="1:8">
      <c r="A80" s="4" t="s">
        <v>40</v>
      </c>
      <c r="B80" s="5" t="n">
        <v>578</v>
      </c>
      <c r="D80" s="5" t="n">
        <v>1008</v>
      </c>
    </row>
    <row r="81" spans="1:8">
      <c r="A81" s="4" t="s">
        <v>1386</v>
      </c>
    </row>
    <row r="82" spans="1:8">
      <c r="A82" s="3" t="s">
        <v>1366</v>
      </c>
    </row>
    <row r="83" spans="1:8">
      <c r="A83" s="4" t="s">
        <v>40</v>
      </c>
      <c r="B83" s="5" t="n">
        <v>1332</v>
      </c>
      <c r="D83" s="5" t="n">
        <v>1525</v>
      </c>
    </row>
    <row r="84" spans="1:8">
      <c r="A84" s="4" t="s">
        <v>1387</v>
      </c>
    </row>
    <row r="85" spans="1:8">
      <c r="A85" s="3" t="s">
        <v>1366</v>
      </c>
    </row>
    <row r="86" spans="1:8">
      <c r="A86" s="4" t="s">
        <v>40</v>
      </c>
      <c r="B86" s="5" t="n">
        <v>935</v>
      </c>
      <c r="D86" s="5" t="n">
        <v>1073</v>
      </c>
    </row>
    <row r="87" spans="1:8">
      <c r="A87" s="4" t="s">
        <v>1388</v>
      </c>
    </row>
    <row r="88" spans="1:8">
      <c r="A88" s="3" t="s">
        <v>1366</v>
      </c>
    </row>
    <row r="89" spans="1:8">
      <c r="A89" s="4" t="s">
        <v>40</v>
      </c>
      <c r="B89" s="5" t="n">
        <v>397</v>
      </c>
      <c r="D89" s="5" t="n">
        <v>452</v>
      </c>
    </row>
    <row r="90" spans="1:8">
      <c r="A90" s="4" t="s">
        <v>1389</v>
      </c>
    </row>
    <row r="91" spans="1:8">
      <c r="A91" s="3" t="s">
        <v>1366</v>
      </c>
    </row>
    <row r="92" spans="1:8">
      <c r="A92" s="4" t="s">
        <v>40</v>
      </c>
      <c r="B92" s="5" t="n">
        <v>12932</v>
      </c>
      <c r="D92" s="5" t="n">
        <v>15143</v>
      </c>
    </row>
    <row r="93" spans="1:8">
      <c r="A93" s="4" t="s">
        <v>1390</v>
      </c>
    </row>
    <row r="94" spans="1:8">
      <c r="A94" s="3" t="s">
        <v>1366</v>
      </c>
    </row>
    <row r="95" spans="1:8">
      <c r="A95" s="4" t="s">
        <v>40</v>
      </c>
      <c r="B95" s="5" t="n">
        <v>12932</v>
      </c>
      <c r="D95" s="5" t="n">
        <v>15143</v>
      </c>
    </row>
    <row r="96" spans="1:8">
      <c r="A96" s="4" t="s">
        <v>1391</v>
      </c>
    </row>
    <row r="97" spans="1:8">
      <c r="A97" s="3" t="s">
        <v>1366</v>
      </c>
    </row>
    <row r="98" spans="1:8">
      <c r="A98" s="4" t="s">
        <v>40</v>
      </c>
      <c r="B98" s="6" t="n">
        <v>0</v>
      </c>
      <c r="D98" s="6" t="n">
        <v>0</v>
      </c>
    </row>
    <row r="99" spans="1:8"/>
    <row r="100" spans="1:8">
      <c r="A100" s="4" t="s">
        <v>37</v>
      </c>
      <c r="B100" s="4" t="s">
        <v>173</v>
      </c>
    </row>
  </sheetData>
  <mergeCells count="4">
    <mergeCell ref="B1:C1"/>
    <mergeCell ref="D1:E1"/>
    <mergeCell ref="A99:H99"/>
    <mergeCell ref="B100:H10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33</v>
      </c>
    </row>
    <row r="2" spans="1:3">
      <c r="A2" s="4" t="s">
        <v>1393</v>
      </c>
    </row>
    <row r="3" spans="1:3">
      <c r="A3" s="3" t="s">
        <v>1394</v>
      </c>
    </row>
    <row r="4" spans="1:3">
      <c r="A4" s="4" t="s">
        <v>1395</v>
      </c>
      <c r="B4" s="6" t="n">
        <v>4600</v>
      </c>
      <c r="C4" s="6" t="n">
        <v>6300</v>
      </c>
    </row>
    <row r="5" spans="1:3">
      <c r="A5" s="4" t="s">
        <v>1396</v>
      </c>
    </row>
    <row r="6" spans="1:3">
      <c r="A6" s="3" t="s">
        <v>1394</v>
      </c>
    </row>
    <row r="7" spans="1:3">
      <c r="A7" s="4" t="s">
        <v>1395</v>
      </c>
      <c r="B7" s="5" t="n">
        <v>3200</v>
      </c>
      <c r="C7" s="5" t="n">
        <v>4000</v>
      </c>
    </row>
    <row r="8" spans="1:3">
      <c r="A8" s="4" t="s">
        <v>1397</v>
      </c>
    </row>
    <row r="9" spans="1:3">
      <c r="A9" s="3" t="s">
        <v>1394</v>
      </c>
    </row>
    <row r="10" spans="1:3">
      <c r="A10" s="4" t="s">
        <v>1212</v>
      </c>
      <c r="C10" s="5" t="n">
        <v>390</v>
      </c>
    </row>
    <row r="11" spans="1:3">
      <c r="A11" s="4" t="s">
        <v>1398</v>
      </c>
    </row>
    <row r="12" spans="1:3">
      <c r="A12" s="3" t="s">
        <v>1394</v>
      </c>
    </row>
    <row r="13" spans="1:3">
      <c r="A13" s="4" t="s">
        <v>1212</v>
      </c>
      <c r="B13" s="5" t="n">
        <v>6496</v>
      </c>
      <c r="C13" s="5" t="n">
        <v>7646</v>
      </c>
    </row>
    <row r="14" spans="1:3">
      <c r="A14" s="4" t="s">
        <v>1399</v>
      </c>
    </row>
    <row r="15" spans="1:3">
      <c r="A15" s="3" t="s">
        <v>1394</v>
      </c>
    </row>
    <row r="16" spans="1:3">
      <c r="A16" s="4" t="s">
        <v>1212</v>
      </c>
      <c r="B16" s="5" t="n">
        <v>2188</v>
      </c>
      <c r="C16" s="5" t="n">
        <v>2640</v>
      </c>
    </row>
    <row r="17" spans="1:3">
      <c r="A17" s="4" t="s">
        <v>1400</v>
      </c>
    </row>
    <row r="18" spans="1:3">
      <c r="A18" s="3" t="s">
        <v>1394</v>
      </c>
    </row>
    <row r="19" spans="1:3">
      <c r="A19" s="4" t="s">
        <v>1212</v>
      </c>
      <c r="B19" s="5" t="n">
        <v>1486</v>
      </c>
      <c r="C19" s="5" t="n">
        <v>1899</v>
      </c>
    </row>
    <row r="20" spans="1:3">
      <c r="A20" s="4" t="s">
        <v>1401</v>
      </c>
    </row>
    <row r="21" spans="1:3">
      <c r="A21" s="3" t="s">
        <v>1394</v>
      </c>
    </row>
    <row r="22" spans="1:3">
      <c r="A22" s="4" t="s">
        <v>1212</v>
      </c>
      <c r="B22" s="5" t="n">
        <v>580</v>
      </c>
      <c r="C22" s="5" t="n">
        <v>628</v>
      </c>
    </row>
    <row r="23" spans="1:3">
      <c r="A23" s="4" t="s">
        <v>1402</v>
      </c>
    </row>
    <row r="24" spans="1:3">
      <c r="A24" s="3" t="s">
        <v>1394</v>
      </c>
    </row>
    <row r="25" spans="1:3">
      <c r="A25" s="4" t="s">
        <v>1212</v>
      </c>
      <c r="B25" s="5" t="n">
        <v>32</v>
      </c>
      <c r="C25" s="5" t="n">
        <v>37</v>
      </c>
    </row>
    <row r="26" spans="1:3">
      <c r="A26" s="4" t="s">
        <v>1403</v>
      </c>
    </row>
    <row r="27" spans="1:3">
      <c r="A27" s="3" t="s">
        <v>1394</v>
      </c>
    </row>
    <row r="28" spans="1:3">
      <c r="A28" s="4" t="s">
        <v>1212</v>
      </c>
      <c r="B28" s="5" t="n">
        <v>90</v>
      </c>
      <c r="C28" s="5" t="n">
        <v>76</v>
      </c>
    </row>
    <row r="29" spans="1:3">
      <c r="A29" s="4" t="s">
        <v>1404</v>
      </c>
    </row>
    <row r="30" spans="1:3">
      <c r="A30" s="3" t="s">
        <v>1394</v>
      </c>
    </row>
    <row r="31" spans="1:3">
      <c r="A31" s="4" t="s">
        <v>1212</v>
      </c>
      <c r="B31" s="5" t="n">
        <v>4308</v>
      </c>
      <c r="C31" s="5" t="n">
        <v>5006</v>
      </c>
    </row>
    <row r="32" spans="1:3">
      <c r="A32" s="4" t="s">
        <v>1405</v>
      </c>
    </row>
    <row r="33" spans="1:3">
      <c r="A33" s="3" t="s">
        <v>1394</v>
      </c>
    </row>
    <row r="34" spans="1:3">
      <c r="A34" s="4" t="s">
        <v>1212</v>
      </c>
      <c r="B34" s="5" t="n">
        <v>3183</v>
      </c>
      <c r="C34" s="5" t="n">
        <v>3732</v>
      </c>
    </row>
    <row r="35" spans="1:3">
      <c r="A35" s="4" t="s">
        <v>1406</v>
      </c>
    </row>
    <row r="36" spans="1:3">
      <c r="A36" s="3" t="s">
        <v>1394</v>
      </c>
    </row>
    <row r="37" spans="1:3">
      <c r="A37" s="4" t="s">
        <v>1212</v>
      </c>
      <c r="B37" s="5" t="n">
        <v>945</v>
      </c>
      <c r="C37" s="5" t="n">
        <v>1086</v>
      </c>
    </row>
    <row r="38" spans="1:3">
      <c r="A38" s="4" t="s">
        <v>1407</v>
      </c>
    </row>
    <row r="39" spans="1:3">
      <c r="A39" s="3" t="s">
        <v>1394</v>
      </c>
    </row>
    <row r="40" spans="1:3">
      <c r="A40" s="4" t="s">
        <v>1212</v>
      </c>
      <c r="B40" s="5" t="n">
        <v>130</v>
      </c>
      <c r="C40" s="5" t="n">
        <v>130</v>
      </c>
    </row>
    <row r="41" spans="1:3">
      <c r="A41" s="4" t="s">
        <v>1408</v>
      </c>
    </row>
    <row r="42" spans="1:3">
      <c r="A42" s="3" t="s">
        <v>1394</v>
      </c>
    </row>
    <row r="43" spans="1:3">
      <c r="A43" s="4" t="s">
        <v>1212</v>
      </c>
      <c r="B43" s="6" t="n">
        <v>50</v>
      </c>
      <c r="C43" s="6" t="n">
        <v>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33</v>
      </c>
    </row>
    <row r="2" spans="1:3">
      <c r="A2" s="4" t="s">
        <v>1062</v>
      </c>
    </row>
    <row r="3" spans="1:3">
      <c r="A3" s="3" t="s">
        <v>1410</v>
      </c>
    </row>
    <row r="4" spans="1:3">
      <c r="A4" s="4" t="s">
        <v>1211</v>
      </c>
      <c r="B4" s="6" t="n">
        <v>885</v>
      </c>
      <c r="C4" s="6" t="n">
        <v>1000</v>
      </c>
    </row>
    <row r="5" spans="1:3">
      <c r="A5" s="4" t="s">
        <v>1411</v>
      </c>
    </row>
    <row r="6" spans="1:3">
      <c r="A6" s="3" t="s">
        <v>1410</v>
      </c>
    </row>
    <row r="7" spans="1:3">
      <c r="A7" s="4" t="s">
        <v>1211</v>
      </c>
      <c r="B7" s="5" t="n">
        <v>370</v>
      </c>
      <c r="C7" s="5" t="n">
        <v>1400</v>
      </c>
    </row>
    <row r="8" spans="1:3">
      <c r="A8" s="4" t="s">
        <v>1398</v>
      </c>
    </row>
    <row r="9" spans="1:3">
      <c r="A9" s="3" t="s">
        <v>1410</v>
      </c>
    </row>
    <row r="10" spans="1:3">
      <c r="A10" s="4" t="s">
        <v>1211</v>
      </c>
      <c r="B10" s="5" t="n">
        <v>8704</v>
      </c>
      <c r="C10" s="5" t="n">
        <v>11532</v>
      </c>
    </row>
    <row r="11" spans="1:3">
      <c r="A11" s="4" t="s">
        <v>1412</v>
      </c>
    </row>
    <row r="12" spans="1:3">
      <c r="A12" s="3" t="s">
        <v>1410</v>
      </c>
    </row>
    <row r="13" spans="1:3">
      <c r="A13" s="4" t="s">
        <v>1211</v>
      </c>
      <c r="B13" s="5" t="n">
        <v>7725</v>
      </c>
      <c r="C13" s="5" t="n">
        <v>10475</v>
      </c>
    </row>
    <row r="14" spans="1:3">
      <c r="A14" s="4" t="s">
        <v>1399</v>
      </c>
    </row>
    <row r="15" spans="1:3">
      <c r="A15" s="3" t="s">
        <v>1410</v>
      </c>
    </row>
    <row r="16" spans="1:3">
      <c r="A16" s="4" t="s">
        <v>1211</v>
      </c>
      <c r="B16" s="5" t="n">
        <v>94</v>
      </c>
      <c r="C16" s="5" t="n">
        <v>49</v>
      </c>
    </row>
    <row r="17" spans="1:3">
      <c r="A17" s="4" t="s">
        <v>1413</v>
      </c>
    </row>
    <row r="18" spans="1:3">
      <c r="A18" s="3" t="s">
        <v>1410</v>
      </c>
    </row>
    <row r="19" spans="1:3">
      <c r="A19" s="4" t="s">
        <v>1211</v>
      </c>
      <c r="B19" s="5" t="n">
        <v>979</v>
      </c>
      <c r="C19" s="5" t="n">
        <v>1057</v>
      </c>
    </row>
    <row r="20" spans="1:3">
      <c r="A20" s="4" t="s">
        <v>1414</v>
      </c>
    </row>
    <row r="21" spans="1:3">
      <c r="A21" s="3" t="s">
        <v>1410</v>
      </c>
    </row>
    <row r="22" spans="1:3">
      <c r="A22" s="4" t="s">
        <v>1211</v>
      </c>
      <c r="B22" s="5" t="n">
        <v>94</v>
      </c>
      <c r="C22" s="5" t="n">
        <v>49</v>
      </c>
    </row>
    <row r="23" spans="1:3">
      <c r="A23" s="4" t="s">
        <v>1415</v>
      </c>
    </row>
    <row r="24" spans="1:3">
      <c r="A24" s="3" t="s">
        <v>1410</v>
      </c>
    </row>
    <row r="25" spans="1:3">
      <c r="A25" s="4" t="s">
        <v>1211</v>
      </c>
      <c r="B25" s="5" t="n">
        <v>43</v>
      </c>
      <c r="C25" s="5" t="n">
        <v>26</v>
      </c>
    </row>
    <row r="26" spans="1:3">
      <c r="A26" s="4" t="s">
        <v>1416</v>
      </c>
    </row>
    <row r="27" spans="1:3">
      <c r="A27" s="3" t="s">
        <v>1410</v>
      </c>
    </row>
    <row r="28" spans="1:3">
      <c r="A28" s="4" t="s">
        <v>1211</v>
      </c>
      <c r="B28" s="5" t="n">
        <v>51</v>
      </c>
      <c r="C28" s="5" t="n">
        <v>23</v>
      </c>
    </row>
    <row r="29" spans="1:3">
      <c r="A29" s="4" t="s">
        <v>1417</v>
      </c>
    </row>
    <row r="30" spans="1:3">
      <c r="A30" s="3" t="s">
        <v>1410</v>
      </c>
    </row>
    <row r="31" spans="1:3">
      <c r="A31" s="4" t="s">
        <v>1211</v>
      </c>
      <c r="B31" s="5" t="n">
        <v>0</v>
      </c>
      <c r="C31" s="5" t="n">
        <v>0</v>
      </c>
    </row>
    <row r="32" spans="1:3">
      <c r="A32" s="4" t="s">
        <v>1418</v>
      </c>
    </row>
    <row r="33" spans="1:3">
      <c r="A33" s="3" t="s">
        <v>1410</v>
      </c>
    </row>
    <row r="34" spans="1:3">
      <c r="A34" s="4" t="s">
        <v>1211</v>
      </c>
      <c r="B34" s="5" t="n">
        <v>885</v>
      </c>
      <c r="C34" s="5" t="n">
        <v>1008</v>
      </c>
    </row>
    <row r="35" spans="1:3">
      <c r="A35" s="4" t="s">
        <v>1419</v>
      </c>
    </row>
    <row r="36" spans="1:3">
      <c r="A36" s="3" t="s">
        <v>1410</v>
      </c>
    </row>
    <row r="37" spans="1:3">
      <c r="A37" s="4" t="s">
        <v>1211</v>
      </c>
      <c r="B37" s="5" t="n">
        <v>124</v>
      </c>
      <c r="C37" s="5" t="n">
        <v>213</v>
      </c>
    </row>
    <row r="38" spans="1:3">
      <c r="A38" s="4" t="s">
        <v>1420</v>
      </c>
    </row>
    <row r="39" spans="1:3">
      <c r="A39" s="3" t="s">
        <v>1410</v>
      </c>
    </row>
    <row r="40" spans="1:3">
      <c r="A40" s="4" t="s">
        <v>1211</v>
      </c>
      <c r="B40" s="5" t="n">
        <v>32</v>
      </c>
      <c r="C40" s="5" t="n">
        <v>60</v>
      </c>
    </row>
    <row r="41" spans="1:3">
      <c r="A41" s="4" t="s">
        <v>1421</v>
      </c>
    </row>
    <row r="42" spans="1:3">
      <c r="A42" s="3" t="s">
        <v>1410</v>
      </c>
    </row>
    <row r="43" spans="1:3">
      <c r="A43" s="4" t="s">
        <v>1211</v>
      </c>
      <c r="B43" s="5" t="n">
        <v>513</v>
      </c>
      <c r="C43" s="5" t="n">
        <v>492</v>
      </c>
    </row>
    <row r="44" spans="1:3">
      <c r="A44" s="4" t="s">
        <v>1422</v>
      </c>
    </row>
    <row r="45" spans="1:3">
      <c r="A45" s="3" t="s">
        <v>1410</v>
      </c>
    </row>
    <row r="46" spans="1:3">
      <c r="A46" s="4" t="s">
        <v>1211</v>
      </c>
      <c r="B46" s="5" t="n">
        <v>114</v>
      </c>
      <c r="C46" s="5" t="n">
        <v>143</v>
      </c>
    </row>
    <row r="47" spans="1:3">
      <c r="A47" s="4" t="s">
        <v>1423</v>
      </c>
    </row>
    <row r="48" spans="1:3">
      <c r="A48" s="3" t="s">
        <v>1410</v>
      </c>
    </row>
    <row r="49" spans="1:3">
      <c r="A49" s="4" t="s">
        <v>1211</v>
      </c>
      <c r="B49" s="6" t="n">
        <v>102</v>
      </c>
      <c r="C49" s="5" t="n">
        <v>100</v>
      </c>
    </row>
    <row r="50" spans="1:3">
      <c r="A50" s="4" t="s">
        <v>1424</v>
      </c>
    </row>
    <row r="51" spans="1:3">
      <c r="A51" s="3" t="s">
        <v>1410</v>
      </c>
    </row>
    <row r="52" spans="1:3">
      <c r="A52" s="4" t="s">
        <v>1211</v>
      </c>
      <c r="C52" s="6" t="n">
        <v>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3</v>
      </c>
    </row>
    <row r="2" spans="1:3">
      <c r="A2" s="3" t="s">
        <v>1426</v>
      </c>
    </row>
    <row r="3" spans="1:3">
      <c r="A3" s="4" t="s">
        <v>1427</v>
      </c>
      <c r="B3" s="6" t="n">
        <v>19464</v>
      </c>
      <c r="C3" s="6" t="n">
        <v>22110</v>
      </c>
    </row>
    <row r="4" spans="1:3">
      <c r="A4" s="4" t="s">
        <v>1428</v>
      </c>
      <c r="B4" s="5" t="n">
        <v>16347</v>
      </c>
      <c r="C4" s="5" t="n">
        <v>18674</v>
      </c>
    </row>
    <row r="5" spans="1:3">
      <c r="A5" s="4" t="s">
        <v>1429</v>
      </c>
      <c r="B5" s="5" t="n">
        <v>9078</v>
      </c>
      <c r="C5" s="5" t="n">
        <v>11639</v>
      </c>
    </row>
    <row r="6" spans="1:3">
      <c r="A6" s="4" t="s">
        <v>1430</v>
      </c>
      <c r="B6" s="5" t="n">
        <v>1443</v>
      </c>
      <c r="C6" s="5" t="n">
        <v>1890</v>
      </c>
    </row>
    <row r="7" spans="1:3">
      <c r="A7" s="4" t="s">
        <v>1431</v>
      </c>
      <c r="B7" s="5" t="n">
        <v>513</v>
      </c>
      <c r="C7" s="5" t="n">
        <v>579</v>
      </c>
    </row>
    <row r="8" spans="1:3">
      <c r="A8" s="4" t="s">
        <v>1432</v>
      </c>
    </row>
    <row r="9" spans="1:3">
      <c r="A9" s="3" t="s">
        <v>1426</v>
      </c>
    </row>
    <row r="10" spans="1:3">
      <c r="A10" s="4" t="s">
        <v>1428</v>
      </c>
      <c r="B10" s="5" t="n">
        <v>1300</v>
      </c>
      <c r="C10" s="5" t="n">
        <v>1400</v>
      </c>
    </row>
    <row r="11" spans="1:3">
      <c r="A11" s="4" t="s">
        <v>1058</v>
      </c>
    </row>
    <row r="12" spans="1:3">
      <c r="A12" s="3" t="s">
        <v>1426</v>
      </c>
    </row>
    <row r="13" spans="1:3">
      <c r="A13" s="4" t="s">
        <v>1427</v>
      </c>
      <c r="B13" s="5" t="n">
        <v>4505</v>
      </c>
      <c r="C13" s="5" t="n">
        <v>5306</v>
      </c>
    </row>
    <row r="14" spans="1:3">
      <c r="A14" s="4" t="s">
        <v>1428</v>
      </c>
      <c r="B14" s="5" t="n">
        <v>3221</v>
      </c>
      <c r="C14" s="5" t="n">
        <v>3960</v>
      </c>
    </row>
    <row r="15" spans="1:3">
      <c r="A15" s="4" t="s">
        <v>1429</v>
      </c>
      <c r="B15" s="5" t="n">
        <v>2897</v>
      </c>
      <c r="C15" s="5" t="n">
        <v>3651</v>
      </c>
    </row>
    <row r="16" spans="1:3">
      <c r="A16" s="4" t="s">
        <v>1430</v>
      </c>
      <c r="B16" s="5" t="n">
        <v>514</v>
      </c>
      <c r="C16" s="5" t="n">
        <v>705</v>
      </c>
    </row>
    <row r="17" spans="1:3">
      <c r="A17" s="4" t="s">
        <v>1135</v>
      </c>
    </row>
    <row r="18" spans="1:3">
      <c r="A18" s="3" t="s">
        <v>1426</v>
      </c>
    </row>
    <row r="19" spans="1:3">
      <c r="A19" s="4" t="s">
        <v>1427</v>
      </c>
      <c r="B19" s="5" t="n">
        <v>3057</v>
      </c>
      <c r="C19" s="5" t="n">
        <v>3577</v>
      </c>
    </row>
    <row r="20" spans="1:3">
      <c r="A20" s="4" t="s">
        <v>1428</v>
      </c>
      <c r="B20" s="5" t="n">
        <v>2030</v>
      </c>
      <c r="C20" s="5" t="n">
        <v>2568</v>
      </c>
    </row>
    <row r="21" spans="1:3">
      <c r="A21" s="4" t="s">
        <v>1429</v>
      </c>
      <c r="B21" s="5" t="n">
        <v>1730</v>
      </c>
      <c r="C21" s="5" t="n">
        <v>2310</v>
      </c>
    </row>
    <row r="22" spans="1:3">
      <c r="A22" s="4" t="s">
        <v>1430</v>
      </c>
      <c r="B22" s="5" t="n">
        <v>319</v>
      </c>
      <c r="C22" s="5" t="n">
        <v>462</v>
      </c>
    </row>
    <row r="23" spans="1:3">
      <c r="A23" s="4" t="s">
        <v>1059</v>
      </c>
    </row>
    <row r="24" spans="1:3">
      <c r="A24" s="3" t="s">
        <v>1426</v>
      </c>
    </row>
    <row r="25" spans="1:3">
      <c r="A25" s="4" t="s">
        <v>1427</v>
      </c>
      <c r="B25" s="5" t="n">
        <v>1228</v>
      </c>
      <c r="C25" s="5" t="n">
        <v>1502</v>
      </c>
    </row>
    <row r="26" spans="1:3">
      <c r="A26" s="4" t="s">
        <v>1428</v>
      </c>
      <c r="B26" s="5" t="n">
        <v>1032</v>
      </c>
      <c r="C26" s="5" t="n">
        <v>1239</v>
      </c>
    </row>
    <row r="27" spans="1:3">
      <c r="A27" s="4" t="s">
        <v>1429</v>
      </c>
      <c r="B27" s="5" t="n">
        <v>1009</v>
      </c>
      <c r="C27" s="5" t="n">
        <v>1207</v>
      </c>
    </row>
    <row r="28" spans="1:3">
      <c r="A28" s="4" t="s">
        <v>1430</v>
      </c>
      <c r="B28" s="5" t="n">
        <v>154</v>
      </c>
      <c r="C28" s="5" t="n">
        <v>211</v>
      </c>
    </row>
    <row r="29" spans="1:3">
      <c r="A29" s="4" t="s">
        <v>1060</v>
      </c>
    </row>
    <row r="30" spans="1:3">
      <c r="A30" s="3" t="s">
        <v>1426</v>
      </c>
    </row>
    <row r="31" spans="1:3">
      <c r="A31" s="4" t="s">
        <v>1427</v>
      </c>
      <c r="B31" s="5" t="n">
        <v>74</v>
      </c>
      <c r="C31" s="5" t="n">
        <v>95</v>
      </c>
    </row>
    <row r="32" spans="1:3">
      <c r="A32" s="4" t="s">
        <v>1428</v>
      </c>
      <c r="B32" s="5" t="n">
        <v>47</v>
      </c>
      <c r="C32" s="5" t="n">
        <v>54</v>
      </c>
    </row>
    <row r="33" spans="1:3">
      <c r="A33" s="4" t="s">
        <v>1429</v>
      </c>
      <c r="B33" s="5" t="n">
        <v>46</v>
      </c>
      <c r="C33" s="5" t="n">
        <v>45</v>
      </c>
    </row>
    <row r="34" spans="1:3">
      <c r="A34" s="4" t="s">
        <v>1430</v>
      </c>
      <c r="B34" s="5" t="n">
        <v>9</v>
      </c>
      <c r="C34" s="5" t="n">
        <v>9</v>
      </c>
    </row>
    <row r="35" spans="1:3">
      <c r="A35" s="4" t="s">
        <v>1061</v>
      </c>
    </row>
    <row r="36" spans="1:3">
      <c r="A36" s="3" t="s">
        <v>1426</v>
      </c>
    </row>
    <row r="37" spans="1:3">
      <c r="A37" s="4" t="s">
        <v>1427</v>
      </c>
      <c r="B37" s="5" t="n">
        <v>146</v>
      </c>
      <c r="C37" s="5" t="n">
        <v>132</v>
      </c>
    </row>
    <row r="38" spans="1:3">
      <c r="A38" s="4" t="s">
        <v>1428</v>
      </c>
      <c r="B38" s="5" t="n">
        <v>112</v>
      </c>
      <c r="C38" s="5" t="n">
        <v>99</v>
      </c>
    </row>
    <row r="39" spans="1:3">
      <c r="A39" s="4" t="s">
        <v>1429</v>
      </c>
      <c r="B39" s="5" t="n">
        <v>112</v>
      </c>
      <c r="C39" s="5" t="n">
        <v>89</v>
      </c>
    </row>
    <row r="40" spans="1:3">
      <c r="A40" s="4" t="s">
        <v>1430</v>
      </c>
      <c r="B40" s="5" t="n">
        <v>32</v>
      </c>
      <c r="C40" s="5" t="n">
        <v>23</v>
      </c>
    </row>
    <row r="41" spans="1:3">
      <c r="A41" s="4" t="s">
        <v>1062</v>
      </c>
    </row>
    <row r="42" spans="1:3">
      <c r="A42" s="3" t="s">
        <v>1426</v>
      </c>
    </row>
    <row r="43" spans="1:3">
      <c r="A43" s="4" t="s">
        <v>1427</v>
      </c>
      <c r="B43" s="5" t="n">
        <v>14959</v>
      </c>
      <c r="C43" s="5" t="n">
        <v>16804</v>
      </c>
    </row>
    <row r="44" spans="1:3">
      <c r="A44" s="4" t="s">
        <v>1428</v>
      </c>
      <c r="B44" s="5" t="n">
        <v>13126</v>
      </c>
      <c r="C44" s="5" t="n">
        <v>14714</v>
      </c>
    </row>
    <row r="45" spans="1:3">
      <c r="A45" s="4" t="s">
        <v>1429</v>
      </c>
      <c r="B45" s="5" t="n">
        <v>6181</v>
      </c>
      <c r="C45" s="5" t="n">
        <v>7988</v>
      </c>
    </row>
    <row r="46" spans="1:3">
      <c r="A46" s="4" t="s">
        <v>1430</v>
      </c>
      <c r="B46" s="5" t="n">
        <v>929</v>
      </c>
      <c r="C46" s="5" t="n">
        <v>1185</v>
      </c>
    </row>
    <row r="47" spans="1:3">
      <c r="A47" s="4" t="s">
        <v>1063</v>
      </c>
    </row>
    <row r="48" spans="1:3">
      <c r="A48" s="3" t="s">
        <v>1426</v>
      </c>
    </row>
    <row r="49" spans="1:3">
      <c r="A49" s="4" t="s">
        <v>1427</v>
      </c>
      <c r="B49" s="5" t="n">
        <v>12309</v>
      </c>
      <c r="C49" s="5" t="n">
        <v>14020</v>
      </c>
    </row>
    <row r="50" spans="1:3">
      <c r="A50" s="4" t="s">
        <v>1428</v>
      </c>
      <c r="B50" s="5" t="n">
        <v>10738</v>
      </c>
      <c r="C50" s="5" t="n">
        <v>12225</v>
      </c>
    </row>
    <row r="51" spans="1:3">
      <c r="A51" s="4" t="s">
        <v>1429</v>
      </c>
      <c r="B51" s="5" t="n">
        <v>4420</v>
      </c>
      <c r="C51" s="5" t="n">
        <v>6060</v>
      </c>
    </row>
    <row r="52" spans="1:3">
      <c r="A52" s="4" t="s">
        <v>1430</v>
      </c>
      <c r="B52" s="5" t="n">
        <v>525</v>
      </c>
      <c r="C52" s="5" t="n">
        <v>770</v>
      </c>
    </row>
    <row r="53" spans="1:3">
      <c r="A53" s="4" t="s">
        <v>1064</v>
      </c>
    </row>
    <row r="54" spans="1:3">
      <c r="A54" s="3" t="s">
        <v>1426</v>
      </c>
    </row>
    <row r="55" spans="1:3">
      <c r="A55" s="4" t="s">
        <v>1427</v>
      </c>
      <c r="B55" s="5" t="n">
        <v>1886</v>
      </c>
      <c r="C55" s="5" t="n">
        <v>2135</v>
      </c>
    </row>
    <row r="56" spans="1:3">
      <c r="A56" s="4" t="s">
        <v>1428</v>
      </c>
      <c r="B56" s="5" t="n">
        <v>1694</v>
      </c>
      <c r="C56" s="5" t="n">
        <v>1918</v>
      </c>
    </row>
    <row r="57" spans="1:3">
      <c r="A57" s="4" t="s">
        <v>1429</v>
      </c>
      <c r="B57" s="5" t="n">
        <v>1133</v>
      </c>
      <c r="C57" s="5" t="n">
        <v>1421</v>
      </c>
    </row>
    <row r="58" spans="1:3">
      <c r="A58" s="4" t="s">
        <v>1430</v>
      </c>
      <c r="B58" s="5" t="n">
        <v>183</v>
      </c>
      <c r="C58" s="5" t="n">
        <v>245</v>
      </c>
    </row>
    <row r="59" spans="1:3">
      <c r="A59" s="4" t="s">
        <v>1065</v>
      </c>
    </row>
    <row r="60" spans="1:3">
      <c r="A60" s="3" t="s">
        <v>1426</v>
      </c>
    </row>
    <row r="61" spans="1:3">
      <c r="A61" s="4" t="s">
        <v>1427</v>
      </c>
      <c r="B61" s="5" t="n">
        <v>449</v>
      </c>
      <c r="C61" s="5" t="n">
        <v>356</v>
      </c>
    </row>
    <row r="62" spans="1:3">
      <c r="A62" s="4" t="s">
        <v>1428</v>
      </c>
      <c r="B62" s="5" t="n">
        <v>449</v>
      </c>
      <c r="C62" s="5" t="n">
        <v>356</v>
      </c>
    </row>
    <row r="63" spans="1:3">
      <c r="A63" s="4" t="s">
        <v>1429</v>
      </c>
      <c r="B63" s="5" t="n">
        <v>449</v>
      </c>
      <c r="C63" s="5" t="n">
        <v>356</v>
      </c>
    </row>
    <row r="64" spans="1:3">
      <c r="A64" s="4" t="s">
        <v>1430</v>
      </c>
      <c r="B64" s="5" t="n">
        <v>172</v>
      </c>
      <c r="C64" s="5" t="n">
        <v>136</v>
      </c>
    </row>
    <row r="65" spans="1:3">
      <c r="A65" s="4" t="s">
        <v>1066</v>
      </c>
    </row>
    <row r="66" spans="1:3">
      <c r="A66" s="3" t="s">
        <v>1426</v>
      </c>
    </row>
    <row r="67" spans="1:3">
      <c r="A67" s="4" t="s">
        <v>1427</v>
      </c>
      <c r="B67" s="5" t="n">
        <v>153</v>
      </c>
      <c r="C67" s="5" t="n">
        <v>157</v>
      </c>
    </row>
    <row r="68" spans="1:3">
      <c r="A68" s="4" t="s">
        <v>1428</v>
      </c>
      <c r="B68" s="5" t="n">
        <v>89</v>
      </c>
      <c r="C68" s="5" t="n">
        <v>87</v>
      </c>
    </row>
    <row r="69" spans="1:3">
      <c r="A69" s="4" t="s">
        <v>1429</v>
      </c>
      <c r="B69" s="5" t="n">
        <v>43</v>
      </c>
      <c r="C69" s="5" t="n">
        <v>34</v>
      </c>
    </row>
    <row r="70" spans="1:3">
      <c r="A70" s="4" t="s">
        <v>1430</v>
      </c>
      <c r="B70" s="5" t="n">
        <v>8</v>
      </c>
      <c r="C70" s="5" t="n">
        <v>5</v>
      </c>
    </row>
    <row r="71" spans="1:3">
      <c r="A71" s="4" t="s">
        <v>1067</v>
      </c>
    </row>
    <row r="72" spans="1:3">
      <c r="A72" s="3" t="s">
        <v>1426</v>
      </c>
    </row>
    <row r="73" spans="1:3">
      <c r="A73" s="4" t="s">
        <v>1427</v>
      </c>
      <c r="B73" s="5" t="n">
        <v>162</v>
      </c>
      <c r="C73" s="5" t="n">
        <v>136</v>
      </c>
    </row>
    <row r="74" spans="1:3">
      <c r="A74" s="4" t="s">
        <v>1428</v>
      </c>
      <c r="B74" s="5" t="n">
        <v>156</v>
      </c>
      <c r="C74" s="5" t="n">
        <v>128</v>
      </c>
    </row>
    <row r="75" spans="1:3">
      <c r="A75" s="4" t="s">
        <v>1429</v>
      </c>
      <c r="B75" s="5" t="n">
        <v>136</v>
      </c>
      <c r="C75" s="5" t="n">
        <v>117</v>
      </c>
    </row>
    <row r="76" spans="1:3">
      <c r="A76" s="4" t="s">
        <v>1430</v>
      </c>
      <c r="B76" s="5" t="n">
        <v>41</v>
      </c>
      <c r="C76" s="5" t="n">
        <v>29</v>
      </c>
    </row>
    <row r="77" spans="1:3">
      <c r="A77" s="4" t="s">
        <v>1433</v>
      </c>
    </row>
    <row r="78" spans="1:3">
      <c r="A78" s="3" t="s">
        <v>1426</v>
      </c>
    </row>
    <row r="79" spans="1:3">
      <c r="A79" s="4" t="s">
        <v>1428</v>
      </c>
      <c r="B79" s="6" t="n">
        <v>149</v>
      </c>
      <c r="C79" s="6" t="n">
        <v>1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3</v>
      </c>
      <c r="D2" s="2" t="s">
        <v>34</v>
      </c>
    </row>
    <row r="3" spans="1:4">
      <c r="A3" s="3" t="s">
        <v>1435</v>
      </c>
    </row>
    <row r="4" spans="1:4">
      <c r="A4" s="4" t="s">
        <v>1436</v>
      </c>
      <c r="B4" s="6" t="n">
        <v>17626</v>
      </c>
      <c r="C4" s="6" t="n">
        <v>20633</v>
      </c>
      <c r="D4" s="6" t="n">
        <v>23875</v>
      </c>
    </row>
    <row r="5" spans="1:4">
      <c r="A5" s="4" t="s">
        <v>1437</v>
      </c>
      <c r="B5" s="5" t="n">
        <v>1121</v>
      </c>
      <c r="C5" s="5" t="n">
        <v>1130</v>
      </c>
      <c r="D5" s="5" t="n">
        <v>1251</v>
      </c>
    </row>
    <row r="6" spans="1:4">
      <c r="A6" s="3" t="s">
        <v>1438</v>
      </c>
    </row>
    <row r="7" spans="1:4">
      <c r="A7" s="4" t="s">
        <v>1439</v>
      </c>
      <c r="B7" s="5" t="n">
        <v>338</v>
      </c>
      <c r="C7" s="5" t="n">
        <v>299</v>
      </c>
      <c r="D7" s="5" t="n">
        <v>353</v>
      </c>
    </row>
    <row r="8" spans="1:4">
      <c r="A8" s="4" t="s">
        <v>62</v>
      </c>
      <c r="B8" s="5" t="n">
        <v>783</v>
      </c>
      <c r="C8" s="5" t="n">
        <v>831</v>
      </c>
      <c r="D8" s="5" t="n">
        <v>898</v>
      </c>
    </row>
    <row r="9" spans="1:4">
      <c r="A9" s="4" t="s">
        <v>1058</v>
      </c>
    </row>
    <row r="10" spans="1:4">
      <c r="A10" s="3" t="s">
        <v>1435</v>
      </c>
    </row>
    <row r="11" spans="1:4">
      <c r="A11" s="4" t="s">
        <v>1436</v>
      </c>
      <c r="B11" s="5" t="n">
        <v>3665</v>
      </c>
      <c r="C11" s="5" t="n">
        <v>4740</v>
      </c>
      <c r="D11" s="5" t="n">
        <v>5247</v>
      </c>
    </row>
    <row r="12" spans="1:4">
      <c r="A12" s="4" t="s">
        <v>1437</v>
      </c>
      <c r="B12" s="5" t="n">
        <v>270</v>
      </c>
      <c r="C12" s="5" t="n">
        <v>224</v>
      </c>
      <c r="D12" s="5" t="n">
        <v>240</v>
      </c>
    </row>
    <row r="13" spans="1:4">
      <c r="A13" s="4" t="s">
        <v>1135</v>
      </c>
    </row>
    <row r="14" spans="1:4">
      <c r="A14" s="3" t="s">
        <v>1435</v>
      </c>
    </row>
    <row r="15" spans="1:4">
      <c r="A15" s="4" t="s">
        <v>1436</v>
      </c>
      <c r="B15" s="5" t="n">
        <v>2287</v>
      </c>
      <c r="C15" s="5" t="n">
        <v>3241</v>
      </c>
      <c r="D15" s="5" t="n">
        <v>3408</v>
      </c>
    </row>
    <row r="16" spans="1:4">
      <c r="A16" s="4" t="s">
        <v>1437</v>
      </c>
      <c r="B16" s="5" t="n">
        <v>173</v>
      </c>
      <c r="C16" s="5" t="n">
        <v>118</v>
      </c>
      <c r="D16" s="5" t="n">
        <v>101</v>
      </c>
    </row>
    <row r="17" spans="1:4">
      <c r="A17" s="4" t="s">
        <v>1059</v>
      </c>
    </row>
    <row r="18" spans="1:4">
      <c r="A18" s="3" t="s">
        <v>1435</v>
      </c>
    </row>
    <row r="19" spans="1:4">
      <c r="A19" s="4" t="s">
        <v>1436</v>
      </c>
      <c r="B19" s="5" t="n">
        <v>1193</v>
      </c>
      <c r="C19" s="5" t="n">
        <v>1328</v>
      </c>
      <c r="D19" s="5" t="n">
        <v>1636</v>
      </c>
    </row>
    <row r="20" spans="1:4">
      <c r="A20" s="4" t="s">
        <v>1437</v>
      </c>
      <c r="B20" s="5" t="n">
        <v>89</v>
      </c>
      <c r="C20" s="5" t="n">
        <v>91</v>
      </c>
      <c r="D20" s="5" t="n">
        <v>128</v>
      </c>
    </row>
    <row r="21" spans="1:4">
      <c r="A21" s="4" t="s">
        <v>1060</v>
      </c>
    </row>
    <row r="22" spans="1:4">
      <c r="A22" s="3" t="s">
        <v>1435</v>
      </c>
    </row>
    <row r="23" spans="1:4">
      <c r="A23" s="4" t="s">
        <v>1436</v>
      </c>
      <c r="B23" s="5" t="n">
        <v>60</v>
      </c>
      <c r="C23" s="5" t="n">
        <v>66</v>
      </c>
      <c r="D23" s="5" t="n">
        <v>115</v>
      </c>
    </row>
    <row r="24" spans="1:4">
      <c r="A24" s="4" t="s">
        <v>1437</v>
      </c>
      <c r="B24" s="5" t="n">
        <v>7</v>
      </c>
      <c r="C24" s="5" t="n">
        <v>14</v>
      </c>
      <c r="D24" s="5" t="n">
        <v>11</v>
      </c>
    </row>
    <row r="25" spans="1:4">
      <c r="A25" s="4" t="s">
        <v>1061</v>
      </c>
    </row>
    <row r="26" spans="1:4">
      <c r="A26" s="3" t="s">
        <v>1435</v>
      </c>
    </row>
    <row r="27" spans="1:4">
      <c r="A27" s="4" t="s">
        <v>1436</v>
      </c>
      <c r="B27" s="5" t="n">
        <v>125</v>
      </c>
      <c r="C27" s="5" t="n">
        <v>105</v>
      </c>
      <c r="D27" s="5" t="n">
        <v>88</v>
      </c>
    </row>
    <row r="28" spans="1:4">
      <c r="A28" s="4" t="s">
        <v>1437</v>
      </c>
      <c r="B28" s="5" t="n">
        <v>1</v>
      </c>
      <c r="C28" s="5" t="n">
        <v>1</v>
      </c>
      <c r="D28" s="5" t="n">
        <v>0</v>
      </c>
    </row>
    <row r="29" spans="1:4">
      <c r="A29" s="4" t="s">
        <v>1062</v>
      </c>
    </row>
    <row r="30" spans="1:4">
      <c r="A30" s="3" t="s">
        <v>1435</v>
      </c>
    </row>
    <row r="31" spans="1:4">
      <c r="A31" s="4" t="s">
        <v>1436</v>
      </c>
      <c r="B31" s="5" t="n">
        <v>13961</v>
      </c>
      <c r="C31" s="5" t="n">
        <v>15893</v>
      </c>
      <c r="D31" s="5" t="n">
        <v>18628</v>
      </c>
    </row>
    <row r="32" spans="1:4">
      <c r="A32" s="4" t="s">
        <v>1437</v>
      </c>
      <c r="B32" s="5" t="n">
        <v>851</v>
      </c>
      <c r="C32" s="5" t="n">
        <v>906</v>
      </c>
      <c r="D32" s="5" t="n">
        <v>1011</v>
      </c>
    </row>
    <row r="33" spans="1:4">
      <c r="A33" s="4" t="s">
        <v>1063</v>
      </c>
    </row>
    <row r="34" spans="1:4">
      <c r="A34" s="3" t="s">
        <v>1435</v>
      </c>
    </row>
    <row r="35" spans="1:4">
      <c r="A35" s="4" t="s">
        <v>1436</v>
      </c>
      <c r="B35" s="5" t="n">
        <v>11522</v>
      </c>
      <c r="C35" s="5" t="n">
        <v>13326</v>
      </c>
      <c r="D35" s="5" t="n">
        <v>15857</v>
      </c>
    </row>
    <row r="36" spans="1:4">
      <c r="A36" s="4" t="s">
        <v>1437</v>
      </c>
      <c r="B36" s="5" t="n">
        <v>664</v>
      </c>
      <c r="C36" s="5" t="n">
        <v>730</v>
      </c>
      <c r="D36" s="5" t="n">
        <v>828</v>
      </c>
    </row>
    <row r="37" spans="1:4">
      <c r="A37" s="4" t="s">
        <v>1064</v>
      </c>
    </row>
    <row r="38" spans="1:4">
      <c r="A38" s="3" t="s">
        <v>1435</v>
      </c>
    </row>
    <row r="39" spans="1:4">
      <c r="A39" s="4" t="s">
        <v>1436</v>
      </c>
      <c r="B39" s="5" t="n">
        <v>1804</v>
      </c>
      <c r="C39" s="5" t="n">
        <v>2041</v>
      </c>
      <c r="D39" s="5" t="n">
        <v>2294</v>
      </c>
    </row>
    <row r="40" spans="1:4">
      <c r="A40" s="4" t="s">
        <v>1437</v>
      </c>
      <c r="B40" s="5" t="n">
        <v>116</v>
      </c>
      <c r="C40" s="5" t="n">
        <v>121</v>
      </c>
      <c r="D40" s="5" t="n">
        <v>132</v>
      </c>
    </row>
    <row r="41" spans="1:4">
      <c r="A41" s="4" t="s">
        <v>1065</v>
      </c>
    </row>
    <row r="42" spans="1:4">
      <c r="A42" s="3" t="s">
        <v>1435</v>
      </c>
    </row>
    <row r="43" spans="1:4">
      <c r="A43" s="4" t="s">
        <v>1436</v>
      </c>
      <c r="B43" s="5" t="n">
        <v>407</v>
      </c>
      <c r="C43" s="5" t="n">
        <v>323</v>
      </c>
      <c r="D43" s="5" t="n">
        <v>295</v>
      </c>
    </row>
    <row r="44" spans="1:4">
      <c r="A44" s="4" t="s">
        <v>1437</v>
      </c>
      <c r="B44" s="5" t="n">
        <v>50</v>
      </c>
      <c r="C44" s="5" t="n">
        <v>36</v>
      </c>
      <c r="D44" s="5" t="n">
        <v>34</v>
      </c>
    </row>
    <row r="45" spans="1:4">
      <c r="A45" s="4" t="s">
        <v>1066</v>
      </c>
    </row>
    <row r="46" spans="1:4">
      <c r="A46" s="3" t="s">
        <v>1435</v>
      </c>
    </row>
    <row r="47" spans="1:4">
      <c r="A47" s="4" t="s">
        <v>1436</v>
      </c>
      <c r="B47" s="5" t="n">
        <v>86</v>
      </c>
      <c r="C47" s="5" t="n">
        <v>86</v>
      </c>
      <c r="D47" s="5" t="n">
        <v>93</v>
      </c>
    </row>
    <row r="48" spans="1:4">
      <c r="A48" s="4" t="s">
        <v>1437</v>
      </c>
      <c r="B48" s="5" t="n">
        <v>11</v>
      </c>
      <c r="C48" s="5" t="n">
        <v>11</v>
      </c>
      <c r="D48" s="5" t="n">
        <v>11</v>
      </c>
    </row>
    <row r="49" spans="1:4">
      <c r="A49" s="4" t="s">
        <v>1067</v>
      </c>
    </row>
    <row r="50" spans="1:4">
      <c r="A50" s="3" t="s">
        <v>1435</v>
      </c>
    </row>
    <row r="51" spans="1:4">
      <c r="A51" s="4" t="s">
        <v>1436</v>
      </c>
      <c r="B51" s="5" t="n">
        <v>142</v>
      </c>
      <c r="C51" s="5" t="n">
        <v>117</v>
      </c>
      <c r="D51" s="5" t="n">
        <v>89</v>
      </c>
    </row>
    <row r="52" spans="1:4">
      <c r="A52" s="4" t="s">
        <v>1437</v>
      </c>
      <c r="B52" s="6" t="n">
        <v>10</v>
      </c>
      <c r="C52" s="6" t="n">
        <v>8</v>
      </c>
      <c r="D52" s="6" t="n">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3</v>
      </c>
      <c r="D2" s="2" t="s">
        <v>34</v>
      </c>
    </row>
    <row r="3" spans="1:4">
      <c r="A3" s="3" t="s">
        <v>1441</v>
      </c>
    </row>
    <row r="4" spans="1:4">
      <c r="A4" s="4" t="s">
        <v>1442</v>
      </c>
      <c r="B4" s="6" t="n">
        <v>4786</v>
      </c>
      <c r="C4" s="6" t="n">
        <v>5578</v>
      </c>
      <c r="D4" s="6" t="n">
        <v>6718</v>
      </c>
    </row>
    <row r="5" spans="1:4">
      <c r="A5" s="3" t="s">
        <v>1443</v>
      </c>
    </row>
    <row r="6" spans="1:4">
      <c r="A6" s="4" t="s">
        <v>1444</v>
      </c>
      <c r="B6" s="6" t="n">
        <v>97</v>
      </c>
      <c r="C6" s="6" t="n">
        <v>262</v>
      </c>
      <c r="D6" s="6" t="n">
        <v>485</v>
      </c>
    </row>
    <row r="7" spans="1:4">
      <c r="A7" s="4" t="s">
        <v>1445</v>
      </c>
      <c r="B7" s="4" t="s">
        <v>1446</v>
      </c>
      <c r="C7" s="4" t="s">
        <v>1447</v>
      </c>
      <c r="D7" s="4" t="s">
        <v>1448</v>
      </c>
    </row>
    <row r="8" spans="1:4">
      <c r="A8" s="4" t="s">
        <v>1449</v>
      </c>
      <c r="B8" s="6" t="n">
        <v>943335</v>
      </c>
      <c r="C8" s="6" t="n">
        <v>945766</v>
      </c>
    </row>
    <row r="9" spans="1:4">
      <c r="A9" s="4" t="s">
        <v>1450</v>
      </c>
    </row>
    <row r="10" spans="1:4">
      <c r="A10" s="3" t="s">
        <v>1441</v>
      </c>
    </row>
    <row r="11" spans="1:4">
      <c r="A11" s="4" t="s">
        <v>1442</v>
      </c>
      <c r="B11" s="5" t="n">
        <v>242</v>
      </c>
      <c r="C11" s="5" t="n">
        <v>287</v>
      </c>
      <c r="D11" s="6" t="n">
        <v>408</v>
      </c>
    </row>
    <row r="12" spans="1:4">
      <c r="A12" s="4" t="s">
        <v>1451</v>
      </c>
    </row>
    <row r="13" spans="1:4">
      <c r="A13" s="3" t="s">
        <v>1443</v>
      </c>
    </row>
    <row r="14" spans="1:4">
      <c r="A14" s="4" t="s">
        <v>1449</v>
      </c>
      <c r="B14" s="5" t="n">
        <v>15500</v>
      </c>
      <c r="C14" s="5" t="n">
        <v>17800</v>
      </c>
    </row>
    <row r="15" spans="1:4">
      <c r="A15" s="4" t="s">
        <v>1452</v>
      </c>
    </row>
    <row r="16" spans="1:4">
      <c r="A16" s="3" t="s">
        <v>1441</v>
      </c>
    </row>
    <row r="17" spans="1:4">
      <c r="A17" s="4" t="s">
        <v>1442</v>
      </c>
      <c r="B17" s="5" t="n">
        <v>541</v>
      </c>
      <c r="C17" s="5" t="n">
        <v>646</v>
      </c>
      <c r="D17" s="5" t="n">
        <v>888</v>
      </c>
    </row>
    <row r="18" spans="1:4">
      <c r="A18" s="4" t="s">
        <v>1453</v>
      </c>
    </row>
    <row r="19" spans="1:4">
      <c r="A19" s="3" t="s">
        <v>1441</v>
      </c>
    </row>
    <row r="20" spans="1:4">
      <c r="A20" s="4" t="s">
        <v>1442</v>
      </c>
      <c r="B20" s="5" t="n">
        <v>4003</v>
      </c>
      <c r="C20" s="5" t="n">
        <v>4645</v>
      </c>
      <c r="D20" s="5" t="n">
        <v>5422</v>
      </c>
    </row>
    <row r="21" spans="1:4">
      <c r="A21" s="4" t="s">
        <v>1454</v>
      </c>
    </row>
    <row r="22" spans="1:4">
      <c r="A22" s="3" t="s">
        <v>1441</v>
      </c>
    </row>
    <row r="23" spans="1:4">
      <c r="A23" s="4" t="s">
        <v>1442</v>
      </c>
      <c r="B23" s="5" t="n">
        <v>638</v>
      </c>
      <c r="C23" s="5" t="n">
        <v>774</v>
      </c>
      <c r="D23" s="5" t="n">
        <v>1128</v>
      </c>
    </row>
    <row r="24" spans="1:4">
      <c r="A24" s="4" t="s">
        <v>1455</v>
      </c>
    </row>
    <row r="25" spans="1:4">
      <c r="A25" s="3" t="s">
        <v>1441</v>
      </c>
    </row>
    <row r="26" spans="1:4">
      <c r="A26" s="4" t="s">
        <v>1442</v>
      </c>
      <c r="B26" s="5" t="n">
        <v>1900</v>
      </c>
      <c r="C26" s="5" t="n">
        <v>2100</v>
      </c>
      <c r="D26" s="5" t="n">
        <v>1600</v>
      </c>
    </row>
    <row r="27" spans="1:4">
      <c r="A27" s="4" t="s">
        <v>1456</v>
      </c>
    </row>
    <row r="28" spans="1:4">
      <c r="A28" s="3" t="s">
        <v>1441</v>
      </c>
    </row>
    <row r="29" spans="1:4">
      <c r="A29" s="4" t="s">
        <v>1442</v>
      </c>
      <c r="B29" s="5" t="n">
        <v>28</v>
      </c>
      <c r="C29" s="5" t="n">
        <v>32</v>
      </c>
      <c r="D29" s="5" t="n">
        <v>67</v>
      </c>
    </row>
    <row r="30" spans="1:4">
      <c r="A30" s="4" t="s">
        <v>1127</v>
      </c>
    </row>
    <row r="31" spans="1:4">
      <c r="A31" s="3" t="s">
        <v>1441</v>
      </c>
    </row>
    <row r="32" spans="1:4">
      <c r="A32" s="4" t="s">
        <v>1442</v>
      </c>
      <c r="B32" s="5" t="n">
        <v>2859</v>
      </c>
      <c r="C32" s="5" t="n">
        <v>3616</v>
      </c>
      <c r="D32" s="5" t="n">
        <v>4100</v>
      </c>
    </row>
    <row r="33" spans="1:4">
      <c r="A33" s="3" t="s">
        <v>1443</v>
      </c>
    </row>
    <row r="34" spans="1:4">
      <c r="A34" s="4" t="s">
        <v>1444</v>
      </c>
      <c r="B34" s="6" t="n">
        <v>58</v>
      </c>
      <c r="C34" s="6" t="n">
        <v>193</v>
      </c>
      <c r="D34" s="6" t="n">
        <v>361</v>
      </c>
    </row>
    <row r="35" spans="1:4">
      <c r="A35" s="4" t="s">
        <v>1445</v>
      </c>
      <c r="B35" s="4" t="s">
        <v>742</v>
      </c>
      <c r="C35" s="4" t="s">
        <v>742</v>
      </c>
      <c r="D35" s="4" t="s">
        <v>1457</v>
      </c>
    </row>
    <row r="36" spans="1:4">
      <c r="A36" s="4" t="s">
        <v>1458</v>
      </c>
    </row>
    <row r="37" spans="1:4">
      <c r="A37" s="3" t="s">
        <v>1441</v>
      </c>
    </row>
    <row r="38" spans="1:4">
      <c r="A38" s="4" t="s">
        <v>1442</v>
      </c>
      <c r="B38" s="6" t="n">
        <v>13</v>
      </c>
      <c r="C38" s="6" t="n">
        <v>29</v>
      </c>
      <c r="D38" s="6" t="n">
        <v>44</v>
      </c>
    </row>
    <row r="39" spans="1:4">
      <c r="A39" s="4" t="s">
        <v>1459</v>
      </c>
    </row>
    <row r="40" spans="1:4">
      <c r="A40" s="3" t="s">
        <v>1441</v>
      </c>
    </row>
    <row r="41" spans="1:4">
      <c r="A41" s="4" t="s">
        <v>1442</v>
      </c>
      <c r="B41" s="5" t="n">
        <v>73</v>
      </c>
      <c r="C41" s="5" t="n">
        <v>105</v>
      </c>
      <c r="D41" s="5" t="n">
        <v>262</v>
      </c>
    </row>
    <row r="42" spans="1:4">
      <c r="A42" s="4" t="s">
        <v>1460</v>
      </c>
    </row>
    <row r="43" spans="1:4">
      <c r="A43" s="3" t="s">
        <v>1441</v>
      </c>
    </row>
    <row r="44" spans="1:4">
      <c r="A44" s="4" t="s">
        <v>1442</v>
      </c>
      <c r="B44" s="5" t="n">
        <v>2773</v>
      </c>
      <c r="C44" s="5" t="n">
        <v>3482</v>
      </c>
      <c r="D44" s="5" t="n">
        <v>3794</v>
      </c>
    </row>
    <row r="45" spans="1:4">
      <c r="A45" s="4" t="s">
        <v>1461</v>
      </c>
    </row>
    <row r="46" spans="1:4">
      <c r="A46" s="3" t="s">
        <v>1441</v>
      </c>
    </row>
    <row r="47" spans="1:4">
      <c r="A47" s="4" t="s">
        <v>1442</v>
      </c>
      <c r="B47" s="5" t="n">
        <v>73</v>
      </c>
      <c r="C47" s="5" t="n">
        <v>105</v>
      </c>
      <c r="D47" s="5" t="n">
        <v>262</v>
      </c>
    </row>
    <row r="48" spans="1:4">
      <c r="A48" s="4" t="s">
        <v>1135</v>
      </c>
    </row>
    <row r="49" spans="1:4">
      <c r="A49" s="3" t="s">
        <v>1441</v>
      </c>
    </row>
    <row r="50" spans="1:4">
      <c r="A50" s="4" t="s">
        <v>1442</v>
      </c>
      <c r="B50" s="5" t="n">
        <v>2352</v>
      </c>
      <c r="C50" s="5" t="n">
        <v>2981</v>
      </c>
      <c r="D50" s="5" t="n">
        <v>3326</v>
      </c>
    </row>
    <row r="51" spans="1:4">
      <c r="A51" s="3" t="s">
        <v>1443</v>
      </c>
    </row>
    <row r="52" spans="1:4">
      <c r="A52" s="4" t="s">
        <v>1444</v>
      </c>
      <c r="B52" s="6" t="n">
        <v>58</v>
      </c>
      <c r="C52" s="6" t="n">
        <v>173</v>
      </c>
      <c r="D52" s="6" t="n">
        <v>360</v>
      </c>
    </row>
    <row r="53" spans="1:4">
      <c r="A53" s="4" t="s">
        <v>1445</v>
      </c>
      <c r="B53" s="4" t="s">
        <v>1159</v>
      </c>
      <c r="C53" s="4" t="s">
        <v>1462</v>
      </c>
      <c r="D53" s="4" t="s">
        <v>1463</v>
      </c>
    </row>
    <row r="54" spans="1:4">
      <c r="A54" s="4" t="s">
        <v>1464</v>
      </c>
    </row>
    <row r="55" spans="1:4">
      <c r="A55" s="3" t="s">
        <v>1441</v>
      </c>
    </row>
    <row r="56" spans="1:4">
      <c r="A56" s="4" t="s">
        <v>1442</v>
      </c>
      <c r="B56" s="6" t="n">
        <v>13</v>
      </c>
      <c r="C56" s="6" t="n">
        <v>24</v>
      </c>
      <c r="D56" s="6" t="n">
        <v>42</v>
      </c>
    </row>
    <row r="57" spans="1:4">
      <c r="A57" s="4" t="s">
        <v>1465</v>
      </c>
    </row>
    <row r="58" spans="1:4">
      <c r="A58" s="3" t="s">
        <v>1441</v>
      </c>
    </row>
    <row r="59" spans="1:4">
      <c r="A59" s="4" t="s">
        <v>1442</v>
      </c>
      <c r="B59" s="5" t="n">
        <v>29</v>
      </c>
      <c r="C59" s="5" t="n">
        <v>45</v>
      </c>
      <c r="D59" s="5" t="n">
        <v>130</v>
      </c>
    </row>
    <row r="60" spans="1:4">
      <c r="A60" s="4" t="s">
        <v>1466</v>
      </c>
    </row>
    <row r="61" spans="1:4">
      <c r="A61" s="3" t="s">
        <v>1441</v>
      </c>
    </row>
    <row r="62" spans="1:4">
      <c r="A62" s="4" t="s">
        <v>1442</v>
      </c>
      <c r="B62" s="5" t="n">
        <v>2310</v>
      </c>
      <c r="C62" s="5" t="n">
        <v>2912</v>
      </c>
      <c r="D62" s="5" t="n">
        <v>3154</v>
      </c>
    </row>
    <row r="63" spans="1:4">
      <c r="A63" s="4" t="s">
        <v>1467</v>
      </c>
    </row>
    <row r="64" spans="1:4">
      <c r="A64" s="3" t="s">
        <v>1441</v>
      </c>
    </row>
    <row r="65" spans="1:4">
      <c r="A65" s="4" t="s">
        <v>1442</v>
      </c>
      <c r="B65" s="5" t="n">
        <v>29</v>
      </c>
      <c r="C65" s="5" t="n">
        <v>45</v>
      </c>
      <c r="D65" s="5" t="n">
        <v>130</v>
      </c>
    </row>
    <row r="66" spans="1:4">
      <c r="A66" s="4" t="s">
        <v>1059</v>
      </c>
    </row>
    <row r="67" spans="1:4">
      <c r="A67" s="3" t="s">
        <v>1441</v>
      </c>
    </row>
    <row r="68" spans="1:4">
      <c r="A68" s="4" t="s">
        <v>1442</v>
      </c>
      <c r="B68" s="5" t="n">
        <v>419</v>
      </c>
      <c r="C68" s="5" t="n">
        <v>571</v>
      </c>
      <c r="D68" s="5" t="n">
        <v>667</v>
      </c>
    </row>
    <row r="69" spans="1:4">
      <c r="A69" s="3" t="s">
        <v>1443</v>
      </c>
    </row>
    <row r="70" spans="1:4">
      <c r="A70" s="4" t="s">
        <v>1444</v>
      </c>
      <c r="B70" s="6" t="n">
        <v>0</v>
      </c>
      <c r="C70" s="6" t="n">
        <v>20</v>
      </c>
      <c r="D70" s="6" t="n">
        <v>1</v>
      </c>
    </row>
    <row r="71" spans="1:4">
      <c r="A71" s="4" t="s">
        <v>1445</v>
      </c>
      <c r="B71" s="4" t="s">
        <v>1468</v>
      </c>
      <c r="C71" s="4" t="s">
        <v>1469</v>
      </c>
      <c r="D71" s="4" t="s">
        <v>1158</v>
      </c>
    </row>
    <row r="72" spans="1:4">
      <c r="A72" s="4" t="s">
        <v>1470</v>
      </c>
    </row>
    <row r="73" spans="1:4">
      <c r="A73" s="3" t="s">
        <v>1441</v>
      </c>
    </row>
    <row r="74" spans="1:4">
      <c r="A74" s="4" t="s">
        <v>1442</v>
      </c>
      <c r="B74" s="6" t="n">
        <v>0</v>
      </c>
      <c r="C74" s="6" t="n">
        <v>5</v>
      </c>
      <c r="D74" s="6" t="n">
        <v>2</v>
      </c>
    </row>
    <row r="75" spans="1:4">
      <c r="A75" s="4" t="s">
        <v>1471</v>
      </c>
    </row>
    <row r="76" spans="1:4">
      <c r="A76" s="3" t="s">
        <v>1441</v>
      </c>
    </row>
    <row r="77" spans="1:4">
      <c r="A77" s="4" t="s">
        <v>1442</v>
      </c>
      <c r="B77" s="5" t="n">
        <v>44</v>
      </c>
      <c r="C77" s="5" t="n">
        <v>59</v>
      </c>
      <c r="D77" s="5" t="n">
        <v>105</v>
      </c>
    </row>
    <row r="78" spans="1:4">
      <c r="A78" s="4" t="s">
        <v>1472</v>
      </c>
    </row>
    <row r="79" spans="1:4">
      <c r="A79" s="3" t="s">
        <v>1441</v>
      </c>
    </row>
    <row r="80" spans="1:4">
      <c r="A80" s="4" t="s">
        <v>1442</v>
      </c>
      <c r="B80" s="5" t="n">
        <v>375</v>
      </c>
      <c r="C80" s="5" t="n">
        <v>507</v>
      </c>
      <c r="D80" s="5" t="n">
        <v>560</v>
      </c>
    </row>
    <row r="81" spans="1:4">
      <c r="A81" s="4" t="s">
        <v>1473</v>
      </c>
    </row>
    <row r="82" spans="1:4">
      <c r="A82" s="3" t="s">
        <v>1441</v>
      </c>
    </row>
    <row r="83" spans="1:4">
      <c r="A83" s="4" t="s">
        <v>1442</v>
      </c>
      <c r="B83" s="5" t="n">
        <v>44</v>
      </c>
      <c r="C83" s="5" t="n">
        <v>59</v>
      </c>
      <c r="D83" s="5" t="n">
        <v>105</v>
      </c>
    </row>
    <row r="84" spans="1:4">
      <c r="A84" s="4" t="s">
        <v>1060</v>
      </c>
    </row>
    <row r="85" spans="1:4">
      <c r="A85" s="3" t="s">
        <v>1441</v>
      </c>
    </row>
    <row r="86" spans="1:4">
      <c r="A86" s="4" t="s">
        <v>1442</v>
      </c>
      <c r="B86" s="5" t="n">
        <v>25</v>
      </c>
      <c r="C86" s="5" t="n">
        <v>27</v>
      </c>
      <c r="D86" s="5" t="n">
        <v>99</v>
      </c>
    </row>
    <row r="87" spans="1:4">
      <c r="A87" s="3" t="s">
        <v>1443</v>
      </c>
    </row>
    <row r="88" spans="1:4">
      <c r="A88" s="4" t="s">
        <v>1444</v>
      </c>
      <c r="B88" s="6" t="n">
        <v>0</v>
      </c>
      <c r="C88" s="6" t="n">
        <v>0</v>
      </c>
      <c r="D88" s="6" t="n">
        <v>0</v>
      </c>
    </row>
    <row r="89" spans="1:4">
      <c r="A89" s="4" t="s">
        <v>1445</v>
      </c>
      <c r="B89" s="4" t="s">
        <v>931</v>
      </c>
      <c r="C89" s="4" t="s">
        <v>1474</v>
      </c>
      <c r="D89" s="4" t="s">
        <v>1475</v>
      </c>
    </row>
    <row r="90" spans="1:4">
      <c r="A90" s="4" t="s">
        <v>1476</v>
      </c>
    </row>
    <row r="91" spans="1:4">
      <c r="A91" s="3" t="s">
        <v>1441</v>
      </c>
    </row>
    <row r="92" spans="1:4">
      <c r="A92" s="4" t="s">
        <v>1442</v>
      </c>
      <c r="B92" s="6" t="n">
        <v>0</v>
      </c>
      <c r="C92" s="6" t="n">
        <v>0</v>
      </c>
      <c r="D92" s="6" t="n">
        <v>0</v>
      </c>
    </row>
    <row r="93" spans="1:4">
      <c r="A93" s="4" t="s">
        <v>1477</v>
      </c>
    </row>
    <row r="94" spans="1:4">
      <c r="A94" s="3" t="s">
        <v>1441</v>
      </c>
    </row>
    <row r="95" spans="1:4">
      <c r="A95" s="4" t="s">
        <v>1442</v>
      </c>
      <c r="B95" s="5" t="n">
        <v>0</v>
      </c>
      <c r="C95" s="5" t="n">
        <v>1</v>
      </c>
      <c r="D95" s="5" t="n">
        <v>27</v>
      </c>
    </row>
    <row r="96" spans="1:4">
      <c r="A96" s="4" t="s">
        <v>1478</v>
      </c>
    </row>
    <row r="97" spans="1:4">
      <c r="A97" s="3" t="s">
        <v>1441</v>
      </c>
    </row>
    <row r="98" spans="1:4">
      <c r="A98" s="4" t="s">
        <v>1442</v>
      </c>
      <c r="B98" s="5" t="n">
        <v>25</v>
      </c>
      <c r="C98" s="5" t="n">
        <v>26</v>
      </c>
      <c r="D98" s="5" t="n">
        <v>72</v>
      </c>
    </row>
    <row r="99" spans="1:4">
      <c r="A99" s="4" t="s">
        <v>1479</v>
      </c>
    </row>
    <row r="100" spans="1:4">
      <c r="A100" s="3" t="s">
        <v>1441</v>
      </c>
    </row>
    <row r="101" spans="1:4">
      <c r="A101" s="4" t="s">
        <v>1442</v>
      </c>
      <c r="B101" s="5" t="n">
        <v>0</v>
      </c>
      <c r="C101" s="5" t="n">
        <v>1</v>
      </c>
      <c r="D101" s="5" t="n">
        <v>27</v>
      </c>
    </row>
    <row r="102" spans="1:4">
      <c r="A102" s="4" t="s">
        <v>1061</v>
      </c>
    </row>
    <row r="103" spans="1:4">
      <c r="A103" s="3" t="s">
        <v>1441</v>
      </c>
    </row>
    <row r="104" spans="1:4">
      <c r="A104" s="4" t="s">
        <v>1442</v>
      </c>
      <c r="B104" s="5" t="n">
        <v>63</v>
      </c>
      <c r="C104" s="5" t="n">
        <v>37</v>
      </c>
      <c r="D104" s="5" t="n">
        <v>8</v>
      </c>
    </row>
    <row r="105" spans="1:4">
      <c r="A105" s="3" t="s">
        <v>1443</v>
      </c>
    </row>
    <row r="106" spans="1:4">
      <c r="A106" s="4" t="s">
        <v>1444</v>
      </c>
      <c r="B106" s="6" t="n">
        <v>0</v>
      </c>
      <c r="C106" s="6" t="n">
        <v>0</v>
      </c>
      <c r="D106" s="6" t="n">
        <v>0</v>
      </c>
    </row>
    <row r="107" spans="1:4">
      <c r="A107" s="4" t="s">
        <v>1445</v>
      </c>
      <c r="B107" s="4" t="s">
        <v>931</v>
      </c>
      <c r="C107" s="4" t="s">
        <v>931</v>
      </c>
      <c r="D107" s="4" t="s">
        <v>931</v>
      </c>
    </row>
    <row r="108" spans="1:4">
      <c r="A108" s="4" t="s">
        <v>1480</v>
      </c>
    </row>
    <row r="109" spans="1:4">
      <c r="A109" s="3" t="s">
        <v>1441</v>
      </c>
    </row>
    <row r="110" spans="1:4">
      <c r="A110" s="4" t="s">
        <v>1442</v>
      </c>
      <c r="B110" s="6" t="n">
        <v>0</v>
      </c>
      <c r="C110" s="6" t="n">
        <v>0</v>
      </c>
      <c r="D110" s="6" t="n">
        <v>0</v>
      </c>
    </row>
    <row r="111" spans="1:4">
      <c r="A111" s="4" t="s">
        <v>1481</v>
      </c>
    </row>
    <row r="112" spans="1:4">
      <c r="A112" s="3" t="s">
        <v>1441</v>
      </c>
    </row>
    <row r="113" spans="1:4">
      <c r="A113" s="4" t="s">
        <v>1442</v>
      </c>
      <c r="B113" s="5" t="n">
        <v>0</v>
      </c>
      <c r="C113" s="5" t="n">
        <v>0</v>
      </c>
      <c r="D113" s="5" t="n">
        <v>0</v>
      </c>
    </row>
    <row r="114" spans="1:4">
      <c r="A114" s="4" t="s">
        <v>1482</v>
      </c>
    </row>
    <row r="115" spans="1:4">
      <c r="A115" s="3" t="s">
        <v>1441</v>
      </c>
    </row>
    <row r="116" spans="1:4">
      <c r="A116" s="4" t="s">
        <v>1442</v>
      </c>
      <c r="B116" s="5" t="n">
        <v>63</v>
      </c>
      <c r="C116" s="5" t="n">
        <v>37</v>
      </c>
      <c r="D116" s="5" t="n">
        <v>8</v>
      </c>
    </row>
    <row r="117" spans="1:4">
      <c r="A117" s="4" t="s">
        <v>1483</v>
      </c>
    </row>
    <row r="118" spans="1:4">
      <c r="A118" s="3" t="s">
        <v>1441</v>
      </c>
    </row>
    <row r="119" spans="1:4">
      <c r="A119" s="4" t="s">
        <v>1442</v>
      </c>
      <c r="B119" s="5" t="n">
        <v>0</v>
      </c>
      <c r="C119" s="5" t="n">
        <v>0</v>
      </c>
      <c r="D119" s="5" t="n">
        <v>0</v>
      </c>
    </row>
    <row r="120" spans="1:4">
      <c r="A120" s="4" t="s">
        <v>1128</v>
      </c>
    </row>
    <row r="121" spans="1:4">
      <c r="A121" s="3" t="s">
        <v>1441</v>
      </c>
    </row>
    <row r="122" spans="1:4">
      <c r="A122" s="4" t="s">
        <v>1442</v>
      </c>
      <c r="B122" s="5" t="n">
        <v>1927</v>
      </c>
      <c r="C122" s="5" t="n">
        <v>1962</v>
      </c>
      <c r="D122" s="5" t="n">
        <v>2618</v>
      </c>
    </row>
    <row r="123" spans="1:4">
      <c r="A123" s="3" t="s">
        <v>1443</v>
      </c>
    </row>
    <row r="124" spans="1:4">
      <c r="A124" s="4" t="s">
        <v>1444</v>
      </c>
      <c r="B124" s="6" t="n">
        <v>39</v>
      </c>
      <c r="C124" s="6" t="n">
        <v>69</v>
      </c>
      <c r="D124" s="6" t="n">
        <v>124</v>
      </c>
    </row>
    <row r="125" spans="1:4">
      <c r="A125" s="4" t="s">
        <v>1445</v>
      </c>
      <c r="B125" s="4" t="s">
        <v>1484</v>
      </c>
      <c r="C125" s="4" t="s">
        <v>1485</v>
      </c>
      <c r="D125" s="4" t="s">
        <v>971</v>
      </c>
    </row>
    <row r="126" spans="1:4">
      <c r="A126" s="4" t="s">
        <v>1486</v>
      </c>
    </row>
    <row r="127" spans="1:4">
      <c r="A127" s="3" t="s">
        <v>1441</v>
      </c>
    </row>
    <row r="128" spans="1:4">
      <c r="A128" s="4" t="s">
        <v>1442</v>
      </c>
      <c r="B128" s="6" t="n">
        <v>229</v>
      </c>
      <c r="C128" s="6" t="n">
        <v>258</v>
      </c>
      <c r="D128" s="6" t="n">
        <v>364</v>
      </c>
    </row>
    <row r="129" spans="1:4">
      <c r="A129" s="4" t="s">
        <v>1487</v>
      </c>
    </row>
    <row r="130" spans="1:4">
      <c r="A130" s="3" t="s">
        <v>1441</v>
      </c>
    </row>
    <row r="131" spans="1:4">
      <c r="A131" s="4" t="s">
        <v>1442</v>
      </c>
      <c r="B131" s="5" t="n">
        <v>468</v>
      </c>
      <c r="C131" s="5" t="n">
        <v>541</v>
      </c>
      <c r="D131" s="5" t="n">
        <v>626</v>
      </c>
    </row>
    <row r="132" spans="1:4">
      <c r="A132" s="4" t="s">
        <v>1488</v>
      </c>
    </row>
    <row r="133" spans="1:4">
      <c r="A133" s="3" t="s">
        <v>1441</v>
      </c>
    </row>
    <row r="134" spans="1:4">
      <c r="A134" s="4" t="s">
        <v>1442</v>
      </c>
      <c r="B134" s="5" t="n">
        <v>1230</v>
      </c>
      <c r="C134" s="5" t="n">
        <v>1163</v>
      </c>
      <c r="D134" s="5" t="n">
        <v>1628</v>
      </c>
    </row>
    <row r="135" spans="1:4">
      <c r="A135" s="4" t="s">
        <v>1489</v>
      </c>
    </row>
    <row r="136" spans="1:4">
      <c r="A136" s="3" t="s">
        <v>1441</v>
      </c>
    </row>
    <row r="137" spans="1:4">
      <c r="A137" s="4" t="s">
        <v>1442</v>
      </c>
      <c r="B137" s="5" t="n">
        <v>565</v>
      </c>
      <c r="C137" s="5" t="n">
        <v>669</v>
      </c>
      <c r="D137" s="5" t="n">
        <v>866</v>
      </c>
    </row>
    <row r="138" spans="1:4">
      <c r="A138" s="4" t="s">
        <v>1063</v>
      </c>
    </row>
    <row r="139" spans="1:4">
      <c r="A139" s="3" t="s">
        <v>1441</v>
      </c>
    </row>
    <row r="140" spans="1:4">
      <c r="A140" s="4" t="s">
        <v>1442</v>
      </c>
      <c r="B140" s="5" t="n">
        <v>1277</v>
      </c>
      <c r="C140" s="5" t="n">
        <v>1406</v>
      </c>
      <c r="D140" s="5" t="n">
        <v>2037</v>
      </c>
    </row>
    <row r="141" spans="1:4">
      <c r="A141" s="3" t="s">
        <v>1443</v>
      </c>
    </row>
    <row r="142" spans="1:4">
      <c r="A142" s="4" t="s">
        <v>1444</v>
      </c>
      <c r="B142" s="6" t="n">
        <v>4</v>
      </c>
      <c r="C142" s="6" t="n">
        <v>15</v>
      </c>
      <c r="D142" s="6" t="n">
        <v>49</v>
      </c>
    </row>
    <row r="143" spans="1:4">
      <c r="A143" s="4" t="s">
        <v>1445</v>
      </c>
      <c r="B143" s="4" t="s">
        <v>1490</v>
      </c>
      <c r="C143" s="4" t="s">
        <v>1491</v>
      </c>
      <c r="D143" s="4" t="s">
        <v>994</v>
      </c>
    </row>
    <row r="144" spans="1:4">
      <c r="A144" s="4" t="s">
        <v>1492</v>
      </c>
    </row>
    <row r="145" spans="1:4">
      <c r="A145" s="3" t="s">
        <v>1441</v>
      </c>
    </row>
    <row r="146" spans="1:4">
      <c r="A146" s="4" t="s">
        <v>1442</v>
      </c>
      <c r="B146" s="6" t="n">
        <v>209</v>
      </c>
      <c r="C146" s="6" t="n">
        <v>231</v>
      </c>
      <c r="D146" s="6" t="n">
        <v>338</v>
      </c>
    </row>
    <row r="147" spans="1:4">
      <c r="A147" s="4" t="s">
        <v>1493</v>
      </c>
    </row>
    <row r="148" spans="1:4">
      <c r="A148" s="3" t="s">
        <v>1441</v>
      </c>
    </row>
    <row r="149" spans="1:4">
      <c r="A149" s="4" t="s">
        <v>1442</v>
      </c>
      <c r="B149" s="5" t="n">
        <v>26</v>
      </c>
      <c r="C149" s="5" t="n">
        <v>140</v>
      </c>
      <c r="D149" s="5" t="n">
        <v>288</v>
      </c>
    </row>
    <row r="150" spans="1:4">
      <c r="A150" s="4" t="s">
        <v>1494</v>
      </c>
    </row>
    <row r="151" spans="1:4">
      <c r="A151" s="3" t="s">
        <v>1441</v>
      </c>
    </row>
    <row r="152" spans="1:4">
      <c r="A152" s="4" t="s">
        <v>1442</v>
      </c>
      <c r="B152" s="5" t="n">
        <v>1042</v>
      </c>
      <c r="C152" s="5" t="n">
        <v>1035</v>
      </c>
      <c r="D152" s="5" t="n">
        <v>1411</v>
      </c>
    </row>
    <row r="153" spans="1:4">
      <c r="A153" s="4" t="s">
        <v>1495</v>
      </c>
    </row>
    <row r="154" spans="1:4">
      <c r="A154" s="3" t="s">
        <v>1441</v>
      </c>
    </row>
    <row r="155" spans="1:4">
      <c r="A155" s="4" t="s">
        <v>1442</v>
      </c>
      <c r="B155" s="5" t="n">
        <v>119</v>
      </c>
      <c r="C155" s="5" t="n">
        <v>257</v>
      </c>
      <c r="D155" s="5" t="n">
        <v>507</v>
      </c>
    </row>
    <row r="156" spans="1:4">
      <c r="A156" s="4" t="s">
        <v>1064</v>
      </c>
    </row>
    <row r="157" spans="1:4">
      <c r="A157" s="3" t="s">
        <v>1441</v>
      </c>
    </row>
    <row r="158" spans="1:4">
      <c r="A158" s="4" t="s">
        <v>1442</v>
      </c>
      <c r="B158" s="5" t="n">
        <v>161</v>
      </c>
      <c r="C158" s="5" t="n">
        <v>188</v>
      </c>
      <c r="D158" s="5" t="n">
        <v>238</v>
      </c>
    </row>
    <row r="159" spans="1:4">
      <c r="A159" s="3" t="s">
        <v>1443</v>
      </c>
    </row>
    <row r="160" spans="1:4">
      <c r="A160" s="4" t="s">
        <v>1444</v>
      </c>
      <c r="B160" s="6" t="n">
        <v>5</v>
      </c>
      <c r="C160" s="6" t="n">
        <v>14</v>
      </c>
      <c r="D160" s="6" t="n">
        <v>37</v>
      </c>
    </row>
    <row r="161" spans="1:4">
      <c r="A161" s="4" t="s">
        <v>1445</v>
      </c>
      <c r="B161" s="4" t="s">
        <v>1496</v>
      </c>
      <c r="C161" s="4" t="s">
        <v>1497</v>
      </c>
      <c r="D161" s="4" t="s">
        <v>1498</v>
      </c>
    </row>
    <row r="162" spans="1:4">
      <c r="A162" s="4" t="s">
        <v>1499</v>
      </c>
    </row>
    <row r="163" spans="1:4">
      <c r="A163" s="3" t="s">
        <v>1441</v>
      </c>
    </row>
    <row r="164" spans="1:4">
      <c r="A164" s="4" t="s">
        <v>1442</v>
      </c>
      <c r="B164" s="6" t="n">
        <v>7</v>
      </c>
      <c r="C164" s="6" t="n">
        <v>25</v>
      </c>
      <c r="D164" s="6" t="n">
        <v>23</v>
      </c>
    </row>
    <row r="165" spans="1:4">
      <c r="A165" s="4" t="s">
        <v>1500</v>
      </c>
    </row>
    <row r="166" spans="1:4">
      <c r="A166" s="3" t="s">
        <v>1441</v>
      </c>
    </row>
    <row r="167" spans="1:4">
      <c r="A167" s="4" t="s">
        <v>1442</v>
      </c>
      <c r="B167" s="5" t="n">
        <v>41</v>
      </c>
      <c r="C167" s="5" t="n">
        <v>82</v>
      </c>
      <c r="D167" s="5" t="n">
        <v>109</v>
      </c>
    </row>
    <row r="168" spans="1:4">
      <c r="A168" s="4" t="s">
        <v>1501</v>
      </c>
    </row>
    <row r="169" spans="1:4">
      <c r="A169" s="3" t="s">
        <v>1441</v>
      </c>
    </row>
    <row r="170" spans="1:4">
      <c r="A170" s="4" t="s">
        <v>1442</v>
      </c>
      <c r="B170" s="5" t="n">
        <v>113</v>
      </c>
      <c r="C170" s="5" t="n">
        <v>81</v>
      </c>
      <c r="D170" s="5" t="n">
        <v>106</v>
      </c>
    </row>
    <row r="171" spans="1:4">
      <c r="A171" s="4" t="s">
        <v>1502</v>
      </c>
    </row>
    <row r="172" spans="1:4">
      <c r="A172" s="3" t="s">
        <v>1441</v>
      </c>
    </row>
    <row r="173" spans="1:4">
      <c r="A173" s="4" t="s">
        <v>1442</v>
      </c>
      <c r="B173" s="5" t="n">
        <v>45</v>
      </c>
      <c r="C173" s="5" t="n">
        <v>93</v>
      </c>
      <c r="D173" s="5" t="n">
        <v>130</v>
      </c>
    </row>
    <row r="174" spans="1:4">
      <c r="A174" s="4" t="s">
        <v>1065</v>
      </c>
    </row>
    <row r="175" spans="1:4">
      <c r="A175" s="3" t="s">
        <v>1441</v>
      </c>
    </row>
    <row r="176" spans="1:4">
      <c r="A176" s="4" t="s">
        <v>1442</v>
      </c>
      <c r="B176" s="5" t="n">
        <v>336</v>
      </c>
      <c r="C176" s="5" t="n">
        <v>257</v>
      </c>
      <c r="D176" s="5" t="n">
        <v>180</v>
      </c>
    </row>
    <row r="177" spans="1:4">
      <c r="A177" s="3" t="s">
        <v>1443</v>
      </c>
    </row>
    <row r="178" spans="1:4">
      <c r="A178" s="4" t="s">
        <v>1444</v>
      </c>
      <c r="B178" s="6" t="n">
        <v>0</v>
      </c>
      <c r="C178" s="6" t="n">
        <v>0</v>
      </c>
      <c r="D178" s="6" t="n">
        <v>0</v>
      </c>
    </row>
    <row r="179" spans="1:4">
      <c r="A179" s="4" t="s">
        <v>1445</v>
      </c>
      <c r="B179" s="4" t="s">
        <v>1503</v>
      </c>
      <c r="C179" s="4" t="s">
        <v>1504</v>
      </c>
      <c r="D179" s="4" t="s">
        <v>1505</v>
      </c>
    </row>
    <row r="180" spans="1:4">
      <c r="A180" s="4" t="s">
        <v>1506</v>
      </c>
    </row>
    <row r="181" spans="1:4">
      <c r="A181" s="3" t="s">
        <v>1441</v>
      </c>
    </row>
    <row r="182" spans="1:4">
      <c r="A182" s="4" t="s">
        <v>1442</v>
      </c>
      <c r="B182" s="6" t="n">
        <v>0</v>
      </c>
      <c r="C182" s="6" t="n">
        <v>0</v>
      </c>
      <c r="D182" s="6" t="n">
        <v>0</v>
      </c>
    </row>
    <row r="183" spans="1:4">
      <c r="A183" s="4" t="s">
        <v>1507</v>
      </c>
    </row>
    <row r="184" spans="1:4">
      <c r="A184" s="3" t="s">
        <v>1441</v>
      </c>
    </row>
    <row r="185" spans="1:4">
      <c r="A185" s="4" t="s">
        <v>1442</v>
      </c>
      <c r="B185" s="5" t="n">
        <v>336</v>
      </c>
      <c r="C185" s="5" t="n">
        <v>257</v>
      </c>
      <c r="D185" s="5" t="n">
        <v>180</v>
      </c>
    </row>
    <row r="186" spans="1:4">
      <c r="A186" s="4" t="s">
        <v>1508</v>
      </c>
    </row>
    <row r="187" spans="1:4">
      <c r="A187" s="3" t="s">
        <v>1441</v>
      </c>
    </row>
    <row r="188" spans="1:4">
      <c r="A188" s="4" t="s">
        <v>1442</v>
      </c>
      <c r="B188" s="5" t="n">
        <v>0</v>
      </c>
      <c r="C188" s="5" t="n">
        <v>0</v>
      </c>
      <c r="D188" s="5" t="n">
        <v>0</v>
      </c>
    </row>
    <row r="189" spans="1:4">
      <c r="A189" s="4" t="s">
        <v>1509</v>
      </c>
    </row>
    <row r="190" spans="1:4">
      <c r="A190" s="3" t="s">
        <v>1441</v>
      </c>
    </row>
    <row r="191" spans="1:4">
      <c r="A191" s="4" t="s">
        <v>1442</v>
      </c>
      <c r="B191" s="5" t="n">
        <v>336</v>
      </c>
      <c r="C191" s="5" t="n">
        <v>257</v>
      </c>
      <c r="D191" s="5" t="n">
        <v>180</v>
      </c>
    </row>
    <row r="192" spans="1:4">
      <c r="A192" s="4" t="s">
        <v>1066</v>
      </c>
    </row>
    <row r="193" spans="1:4">
      <c r="A193" s="3" t="s">
        <v>1441</v>
      </c>
    </row>
    <row r="194" spans="1:4">
      <c r="A194" s="4" t="s">
        <v>1442</v>
      </c>
      <c r="B194" s="5" t="n">
        <v>84</v>
      </c>
      <c r="C194" s="5" t="n">
        <v>84</v>
      </c>
      <c r="D194" s="5" t="n">
        <v>75</v>
      </c>
    </row>
    <row r="195" spans="1:4">
      <c r="A195" s="3" t="s">
        <v>1443</v>
      </c>
    </row>
    <row r="196" spans="1:4">
      <c r="A196" s="4" t="s">
        <v>1444</v>
      </c>
      <c r="B196" s="6" t="n">
        <v>30</v>
      </c>
      <c r="C196" s="6" t="n">
        <v>39</v>
      </c>
      <c r="D196" s="6" t="n">
        <v>36</v>
      </c>
    </row>
    <row r="197" spans="1:4">
      <c r="A197" s="4" t="s">
        <v>1445</v>
      </c>
      <c r="B197" s="4" t="s">
        <v>1510</v>
      </c>
      <c r="C197" s="4" t="s">
        <v>1511</v>
      </c>
      <c r="D197" s="4" t="s">
        <v>1512</v>
      </c>
    </row>
    <row r="198" spans="1:4">
      <c r="A198" s="4" t="s">
        <v>1513</v>
      </c>
    </row>
    <row r="199" spans="1:4">
      <c r="A199" s="3" t="s">
        <v>1441</v>
      </c>
    </row>
    <row r="200" spans="1:4">
      <c r="A200" s="4" t="s">
        <v>1442</v>
      </c>
      <c r="B200" s="6" t="n">
        <v>13</v>
      </c>
      <c r="C200" s="6" t="n">
        <v>2</v>
      </c>
      <c r="D200" s="6" t="n">
        <v>2</v>
      </c>
    </row>
    <row r="201" spans="1:4">
      <c r="A201" s="4" t="s">
        <v>1514</v>
      </c>
    </row>
    <row r="202" spans="1:4">
      <c r="A202" s="3" t="s">
        <v>1441</v>
      </c>
    </row>
    <row r="203" spans="1:4">
      <c r="A203" s="4" t="s">
        <v>1442</v>
      </c>
      <c r="B203" s="5" t="n">
        <v>16</v>
      </c>
      <c r="C203" s="5" t="n">
        <v>15</v>
      </c>
      <c r="D203" s="5" t="n">
        <v>16</v>
      </c>
    </row>
    <row r="204" spans="1:4">
      <c r="A204" s="4" t="s">
        <v>1515</v>
      </c>
    </row>
    <row r="205" spans="1:4">
      <c r="A205" s="3" t="s">
        <v>1441</v>
      </c>
    </row>
    <row r="206" spans="1:4">
      <c r="A206" s="4" t="s">
        <v>1442</v>
      </c>
      <c r="B206" s="5" t="n">
        <v>55</v>
      </c>
      <c r="C206" s="5" t="n">
        <v>67</v>
      </c>
      <c r="D206" s="5" t="n">
        <v>57</v>
      </c>
    </row>
    <row r="207" spans="1:4">
      <c r="A207" s="4" t="s">
        <v>1516</v>
      </c>
    </row>
    <row r="208" spans="1:4">
      <c r="A208" s="3" t="s">
        <v>1441</v>
      </c>
    </row>
    <row r="209" spans="1:4">
      <c r="A209" s="4" t="s">
        <v>1442</v>
      </c>
      <c r="B209" s="5" t="n">
        <v>16</v>
      </c>
      <c r="C209" s="5" t="n">
        <v>15</v>
      </c>
      <c r="D209" s="5" t="n">
        <v>16</v>
      </c>
    </row>
    <row r="210" spans="1:4">
      <c r="A210" s="4" t="s">
        <v>1067</v>
      </c>
    </row>
    <row r="211" spans="1:4">
      <c r="A211" s="3" t="s">
        <v>1441</v>
      </c>
    </row>
    <row r="212" spans="1:4">
      <c r="A212" s="4" t="s">
        <v>1442</v>
      </c>
      <c r="B212" s="5" t="n">
        <v>61</v>
      </c>
      <c r="C212" s="5" t="n">
        <v>55</v>
      </c>
      <c r="D212" s="5" t="n">
        <v>44</v>
      </c>
    </row>
    <row r="213" spans="1:4">
      <c r="A213" s="3" t="s">
        <v>1443</v>
      </c>
    </row>
    <row r="214" spans="1:4">
      <c r="A214" s="4" t="s">
        <v>1444</v>
      </c>
      <c r="B214" s="6" t="n">
        <v>0</v>
      </c>
      <c r="C214" s="6" t="n">
        <v>1</v>
      </c>
      <c r="D214" s="6" t="n">
        <v>2</v>
      </c>
    </row>
    <row r="215" spans="1:4">
      <c r="A215" s="4" t="s">
        <v>1445</v>
      </c>
      <c r="B215" s="4" t="s">
        <v>1517</v>
      </c>
      <c r="C215" s="4" t="s">
        <v>1518</v>
      </c>
      <c r="D215" s="4" t="s">
        <v>1519</v>
      </c>
    </row>
    <row r="216" spans="1:4">
      <c r="A216" s="4" t="s">
        <v>1520</v>
      </c>
    </row>
    <row r="217" spans="1:4">
      <c r="A217" s="3" t="s">
        <v>1441</v>
      </c>
    </row>
    <row r="218" spans="1:4">
      <c r="A218" s="4" t="s">
        <v>1442</v>
      </c>
      <c r="B218" s="6" t="n">
        <v>0</v>
      </c>
      <c r="C218" s="6" t="n">
        <v>0</v>
      </c>
      <c r="D218" s="6" t="n">
        <v>1</v>
      </c>
    </row>
    <row r="219" spans="1:4">
      <c r="A219" s="4" t="s">
        <v>1521</v>
      </c>
    </row>
    <row r="220" spans="1:4">
      <c r="A220" s="3" t="s">
        <v>1441</v>
      </c>
    </row>
    <row r="221" spans="1:4">
      <c r="A221" s="4" t="s">
        <v>1442</v>
      </c>
      <c r="B221" s="5" t="n">
        <v>49</v>
      </c>
      <c r="C221" s="5" t="n">
        <v>47</v>
      </c>
      <c r="D221" s="5" t="n">
        <v>33</v>
      </c>
    </row>
    <row r="222" spans="1:4">
      <c r="A222" s="4" t="s">
        <v>1522</v>
      </c>
    </row>
    <row r="223" spans="1:4">
      <c r="A223" s="3" t="s">
        <v>1441</v>
      </c>
    </row>
    <row r="224" spans="1:4">
      <c r="A224" s="4" t="s">
        <v>1442</v>
      </c>
      <c r="B224" s="5" t="n">
        <v>12</v>
      </c>
      <c r="C224" s="5" t="n">
        <v>8</v>
      </c>
      <c r="D224" s="5" t="n">
        <v>10</v>
      </c>
    </row>
    <row r="225" spans="1:4">
      <c r="A225" s="4" t="s">
        <v>1523</v>
      </c>
    </row>
    <row r="226" spans="1:4">
      <c r="A226" s="3" t="s">
        <v>1441</v>
      </c>
    </row>
    <row r="227" spans="1:4">
      <c r="A227" s="4" t="s">
        <v>1442</v>
      </c>
      <c r="B227" s="5" t="n">
        <v>49</v>
      </c>
      <c r="C227" s="5" t="n">
        <v>47</v>
      </c>
      <c r="D227" s="5" t="n">
        <v>33</v>
      </c>
    </row>
    <row r="228" spans="1:4">
      <c r="A228" s="4" t="s">
        <v>1433</v>
      </c>
    </row>
    <row r="229" spans="1:4">
      <c r="A229" s="3" t="s">
        <v>1441</v>
      </c>
    </row>
    <row r="230" spans="1:4">
      <c r="A230" s="4" t="s">
        <v>1442</v>
      </c>
      <c r="B230" s="5" t="n">
        <v>8</v>
      </c>
      <c r="C230" s="5" t="n">
        <v>-28</v>
      </c>
      <c r="D230" s="5" t="n">
        <v>44</v>
      </c>
    </row>
    <row r="231" spans="1:4">
      <c r="A231" s="3" t="s">
        <v>1443</v>
      </c>
    </row>
    <row r="232" spans="1:4">
      <c r="A232" s="4" t="s">
        <v>1444</v>
      </c>
      <c r="B232" s="6" t="n">
        <v>0</v>
      </c>
      <c r="C232" s="6" t="n">
        <v>0</v>
      </c>
      <c r="D232" s="6" t="n">
        <v>0</v>
      </c>
    </row>
    <row r="233" spans="1:4">
      <c r="A233" s="4" t="s">
        <v>1445</v>
      </c>
      <c r="B233" s="4" t="s">
        <v>931</v>
      </c>
      <c r="C233" s="4" t="s">
        <v>931</v>
      </c>
      <c r="D233" s="4" t="s">
        <v>931</v>
      </c>
    </row>
    <row r="234" spans="1:4">
      <c r="A234" s="4" t="s">
        <v>1524</v>
      </c>
    </row>
    <row r="235" spans="1:4">
      <c r="A235" s="3" t="s">
        <v>1441</v>
      </c>
    </row>
    <row r="236" spans="1:4">
      <c r="A236" s="4" t="s">
        <v>1442</v>
      </c>
      <c r="B236" s="6" t="n">
        <v>0</v>
      </c>
      <c r="C236" s="6" t="n">
        <v>0</v>
      </c>
      <c r="D236" s="6" t="n">
        <v>0</v>
      </c>
    </row>
    <row r="237" spans="1:4">
      <c r="A237" s="4" t="s">
        <v>1525</v>
      </c>
    </row>
    <row r="238" spans="1:4">
      <c r="A238" s="3" t="s">
        <v>1441</v>
      </c>
    </row>
    <row r="239" spans="1:4">
      <c r="A239" s="4" t="s">
        <v>1442</v>
      </c>
      <c r="B239" s="5" t="n">
        <v>0</v>
      </c>
      <c r="C239" s="5" t="n">
        <v>0</v>
      </c>
      <c r="D239" s="5" t="n">
        <v>0</v>
      </c>
    </row>
    <row r="240" spans="1:4">
      <c r="A240" s="4" t="s">
        <v>1526</v>
      </c>
    </row>
    <row r="241" spans="1:4">
      <c r="A241" s="3" t="s">
        <v>1441</v>
      </c>
    </row>
    <row r="242" spans="1:4">
      <c r="A242" s="4" t="s">
        <v>1442</v>
      </c>
      <c r="B242" s="5" t="n">
        <v>8</v>
      </c>
      <c r="C242" s="5" t="n">
        <v>-28</v>
      </c>
      <c r="D242" s="5" t="n">
        <v>44</v>
      </c>
    </row>
    <row r="243" spans="1:4">
      <c r="A243" s="4" t="s">
        <v>1527</v>
      </c>
    </row>
    <row r="244" spans="1:4">
      <c r="A244" s="3" t="s">
        <v>1441</v>
      </c>
    </row>
    <row r="245" spans="1:4">
      <c r="A245" s="4" t="s">
        <v>1442</v>
      </c>
      <c r="B245" s="6" t="n">
        <v>0</v>
      </c>
      <c r="C245" s="6" t="n">
        <v>0</v>
      </c>
      <c r="D245"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33</v>
      </c>
      <c r="D2" s="2" t="s">
        <v>34</v>
      </c>
    </row>
    <row r="3" spans="1:4">
      <c r="A3" s="3" t="s">
        <v>1529</v>
      </c>
    </row>
    <row r="4" spans="1:4">
      <c r="A4" s="4" t="s">
        <v>1530</v>
      </c>
      <c r="B4" s="6" t="n">
        <v>483</v>
      </c>
      <c r="C4" s="6" t="n">
        <v>466</v>
      </c>
      <c r="D4" s="6" t="n">
        <v>424</v>
      </c>
    </row>
    <row r="5" spans="1:4">
      <c r="A5" s="4" t="s">
        <v>1127</v>
      </c>
    </row>
    <row r="6" spans="1:4">
      <c r="A6" s="3" t="s">
        <v>1529</v>
      </c>
    </row>
    <row r="7" spans="1:4">
      <c r="A7" s="4" t="s">
        <v>1530</v>
      </c>
      <c r="B7" s="5" t="n">
        <v>310</v>
      </c>
      <c r="C7" s="5" t="n">
        <v>239</v>
      </c>
      <c r="D7" s="5" t="n">
        <v>193</v>
      </c>
    </row>
    <row r="8" spans="1:4">
      <c r="A8" s="4" t="s">
        <v>1135</v>
      </c>
    </row>
    <row r="9" spans="1:4">
      <c r="A9" s="3" t="s">
        <v>1529</v>
      </c>
    </row>
    <row r="10" spans="1:4">
      <c r="A10" s="4" t="s">
        <v>1530</v>
      </c>
      <c r="B10" s="5" t="n">
        <v>198</v>
      </c>
      <c r="C10" s="5" t="n">
        <v>173</v>
      </c>
      <c r="D10" s="5" t="n">
        <v>124</v>
      </c>
    </row>
    <row r="11" spans="1:4">
      <c r="A11" s="4" t="s">
        <v>1059</v>
      </c>
    </row>
    <row r="12" spans="1:4">
      <c r="A12" s="3" t="s">
        <v>1529</v>
      </c>
    </row>
    <row r="13" spans="1:4">
      <c r="A13" s="4" t="s">
        <v>1530</v>
      </c>
      <c r="B13" s="5" t="n">
        <v>76</v>
      </c>
      <c r="C13" s="5" t="n">
        <v>61</v>
      </c>
      <c r="D13" s="5" t="n">
        <v>66</v>
      </c>
    </row>
    <row r="14" spans="1:4">
      <c r="A14" s="4" t="s">
        <v>1060</v>
      </c>
    </row>
    <row r="15" spans="1:4">
      <c r="A15" s="3" t="s">
        <v>1529</v>
      </c>
    </row>
    <row r="16" spans="1:4">
      <c r="A16" s="4" t="s">
        <v>1530</v>
      </c>
      <c r="B16" s="5" t="n">
        <v>36</v>
      </c>
      <c r="C16" s="5" t="n">
        <v>4</v>
      </c>
      <c r="D16" s="5" t="n">
        <v>3</v>
      </c>
    </row>
    <row r="17" spans="1:4">
      <c r="A17" s="4" t="s">
        <v>1531</v>
      </c>
    </row>
    <row r="18" spans="1:4">
      <c r="A18" s="3" t="s">
        <v>1529</v>
      </c>
    </row>
    <row r="19" spans="1:4">
      <c r="A19" s="4" t="s">
        <v>1530</v>
      </c>
      <c r="B19" s="5" t="n">
        <v>0</v>
      </c>
      <c r="C19" s="5" t="n">
        <v>1</v>
      </c>
      <c r="D19" s="5" t="n">
        <v>0</v>
      </c>
    </row>
    <row r="20" spans="1:4">
      <c r="A20" s="4" t="s">
        <v>1128</v>
      </c>
    </row>
    <row r="21" spans="1:4">
      <c r="A21" s="3" t="s">
        <v>1529</v>
      </c>
    </row>
    <row r="22" spans="1:4">
      <c r="A22" s="4" t="s">
        <v>1530</v>
      </c>
      <c r="B22" s="5" t="n">
        <v>173</v>
      </c>
      <c r="C22" s="5" t="n">
        <v>227</v>
      </c>
      <c r="D22" s="5" t="n">
        <v>231</v>
      </c>
    </row>
    <row r="23" spans="1:4">
      <c r="A23" s="4" t="s">
        <v>1063</v>
      </c>
    </row>
    <row r="24" spans="1:4">
      <c r="A24" s="3" t="s">
        <v>1529</v>
      </c>
    </row>
    <row r="25" spans="1:4">
      <c r="A25" s="4" t="s">
        <v>1530</v>
      </c>
      <c r="B25" s="5" t="n">
        <v>60</v>
      </c>
      <c r="C25" s="5" t="n">
        <v>114</v>
      </c>
      <c r="D25" s="5" t="n">
        <v>138</v>
      </c>
    </row>
    <row r="26" spans="1:4">
      <c r="A26" s="4" t="s">
        <v>1064</v>
      </c>
    </row>
    <row r="27" spans="1:4">
      <c r="A27" s="3" t="s">
        <v>1529</v>
      </c>
    </row>
    <row r="28" spans="1:4">
      <c r="A28" s="4" t="s">
        <v>1530</v>
      </c>
      <c r="B28" s="5" t="n">
        <v>14</v>
      </c>
      <c r="C28" s="5" t="n">
        <v>19</v>
      </c>
      <c r="D28" s="5" t="n">
        <v>20</v>
      </c>
    </row>
    <row r="29" spans="1:4">
      <c r="A29" s="4" t="s">
        <v>1065</v>
      </c>
    </row>
    <row r="30" spans="1:4">
      <c r="A30" s="3" t="s">
        <v>1529</v>
      </c>
    </row>
    <row r="31" spans="1:4">
      <c r="A31" s="4" t="s">
        <v>1530</v>
      </c>
      <c r="B31" s="5" t="n">
        <v>79</v>
      </c>
      <c r="C31" s="5" t="n">
        <v>74</v>
      </c>
      <c r="D31" s="5" t="n">
        <v>56</v>
      </c>
    </row>
    <row r="32" spans="1:4">
      <c r="A32" s="4" t="s">
        <v>1066</v>
      </c>
    </row>
    <row r="33" spans="1:4">
      <c r="A33" s="3" t="s">
        <v>1529</v>
      </c>
    </row>
    <row r="34" spans="1:4">
      <c r="A34" s="4" t="s">
        <v>1530</v>
      </c>
      <c r="B34" s="5" t="n">
        <v>14</v>
      </c>
      <c r="C34" s="5" t="n">
        <v>15</v>
      </c>
      <c r="D34" s="5" t="n">
        <v>13</v>
      </c>
    </row>
    <row r="35" spans="1:4">
      <c r="A35" s="4" t="s">
        <v>1067</v>
      </c>
    </row>
    <row r="36" spans="1:4">
      <c r="A36" s="3" t="s">
        <v>1529</v>
      </c>
    </row>
    <row r="37" spans="1:4">
      <c r="A37" s="4" t="s">
        <v>1530</v>
      </c>
      <c r="B37" s="6" t="n">
        <v>6</v>
      </c>
      <c r="C37" s="6" t="n">
        <v>5</v>
      </c>
      <c r="D37" s="6" t="n">
        <v>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2</v>
      </c>
      <c r="B1" s="2" t="s">
        <v>2</v>
      </c>
      <c r="C1" s="2" t="s">
        <v>33</v>
      </c>
      <c r="D1" s="2" t="s">
        <v>1052</v>
      </c>
    </row>
    <row r="2" spans="1:4">
      <c r="A2" s="4" t="s">
        <v>1179</v>
      </c>
    </row>
    <row r="3" spans="1:4">
      <c r="A3" s="3" t="s">
        <v>1533</v>
      </c>
    </row>
    <row r="4" spans="1:4">
      <c r="A4" s="4" t="s">
        <v>1203</v>
      </c>
      <c r="B4" s="6" t="n">
        <v>5009</v>
      </c>
      <c r="C4" s="6" t="n">
        <v>12835</v>
      </c>
    </row>
    <row r="5" spans="1:4">
      <c r="A5" s="4" t="s">
        <v>1204</v>
      </c>
    </row>
    <row r="6" spans="1:4">
      <c r="A6" s="3" t="s">
        <v>1533</v>
      </c>
    </row>
    <row r="7" spans="1:4">
      <c r="A7" s="4" t="s">
        <v>1203</v>
      </c>
      <c r="B7" s="5" t="n">
        <v>4</v>
      </c>
      <c r="C7" s="5" t="n">
        <v>86</v>
      </c>
      <c r="D7" s="6" t="n">
        <v>18700</v>
      </c>
    </row>
    <row r="8" spans="1:4">
      <c r="A8" s="4" t="s">
        <v>1205</v>
      </c>
    </row>
    <row r="9" spans="1:4">
      <c r="A9" s="3" t="s">
        <v>1533</v>
      </c>
    </row>
    <row r="10" spans="1:4">
      <c r="A10" s="4" t="s">
        <v>1203</v>
      </c>
      <c r="B10" s="5" t="n">
        <v>4</v>
      </c>
      <c r="C10" s="5" t="n">
        <v>86</v>
      </c>
    </row>
    <row r="11" spans="1:4">
      <c r="A11" s="4" t="s">
        <v>1206</v>
      </c>
    </row>
    <row r="12" spans="1:4">
      <c r="A12" s="3" t="s">
        <v>1533</v>
      </c>
    </row>
    <row r="13" spans="1:4">
      <c r="A13" s="4" t="s">
        <v>1203</v>
      </c>
      <c r="B13" s="5" t="n">
        <v>0</v>
      </c>
      <c r="C13" s="5" t="n">
        <v>0</v>
      </c>
    </row>
    <row r="14" spans="1:4">
      <c r="A14" s="4" t="s">
        <v>1207</v>
      </c>
    </row>
    <row r="15" spans="1:4">
      <c r="A15" s="3" t="s">
        <v>1533</v>
      </c>
    </row>
    <row r="16" spans="1:4">
      <c r="A16" s="4" t="s">
        <v>1203</v>
      </c>
      <c r="B16" s="5" t="n">
        <v>0</v>
      </c>
      <c r="C16" s="5" t="n">
        <v>0</v>
      </c>
    </row>
    <row r="17" spans="1:4">
      <c r="A17" s="4" t="s">
        <v>1298</v>
      </c>
    </row>
    <row r="18" spans="1:4">
      <c r="A18" s="3" t="s">
        <v>1533</v>
      </c>
    </row>
    <row r="19" spans="1:4">
      <c r="A19" s="4" t="s">
        <v>1203</v>
      </c>
      <c r="B19" s="5" t="n">
        <v>5005</v>
      </c>
      <c r="C19" s="5" t="n">
        <v>12749</v>
      </c>
      <c r="D19" s="5" t="n">
        <v>40100</v>
      </c>
    </row>
    <row r="20" spans="1:4">
      <c r="A20" s="4" t="s">
        <v>1299</v>
      </c>
    </row>
    <row r="21" spans="1:4">
      <c r="A21" s="3" t="s">
        <v>1533</v>
      </c>
    </row>
    <row r="22" spans="1:4">
      <c r="A22" s="4" t="s">
        <v>1203</v>
      </c>
      <c r="B22" s="5" t="n">
        <v>4988</v>
      </c>
      <c r="C22" s="5" t="n">
        <v>12722</v>
      </c>
    </row>
    <row r="23" spans="1:4">
      <c r="A23" s="4" t="s">
        <v>1300</v>
      </c>
    </row>
    <row r="24" spans="1:4">
      <c r="A24" s="3" t="s">
        <v>1533</v>
      </c>
    </row>
    <row r="25" spans="1:4">
      <c r="A25" s="4" t="s">
        <v>1203</v>
      </c>
      <c r="B25" s="5" t="n">
        <v>17</v>
      </c>
      <c r="C25" s="5" t="n">
        <v>27</v>
      </c>
    </row>
    <row r="26" spans="1:4">
      <c r="A26" s="4" t="s">
        <v>1534</v>
      </c>
    </row>
    <row r="27" spans="1:4">
      <c r="A27" s="3" t="s">
        <v>1533</v>
      </c>
    </row>
    <row r="28" spans="1:4">
      <c r="A28" s="4" t="s">
        <v>1535</v>
      </c>
      <c r="B28" s="5" t="n">
        <v>7348</v>
      </c>
      <c r="C28" s="5" t="n">
        <v>18975</v>
      </c>
      <c r="D28" s="6" t="n">
        <v>98200</v>
      </c>
    </row>
    <row r="29" spans="1:4">
      <c r="A29" s="4" t="s">
        <v>1536</v>
      </c>
    </row>
    <row r="30" spans="1:4">
      <c r="A30" s="3" t="s">
        <v>1533</v>
      </c>
    </row>
    <row r="31" spans="1:4">
      <c r="A31" s="4" t="s">
        <v>1203</v>
      </c>
      <c r="B31" s="5" t="n">
        <v>6775</v>
      </c>
      <c r="C31" s="5" t="n">
        <v>16888</v>
      </c>
    </row>
    <row r="32" spans="1:4">
      <c r="A32" s="4" t="s">
        <v>1537</v>
      </c>
    </row>
    <row r="33" spans="1:4">
      <c r="A33" s="3" t="s">
        <v>1533</v>
      </c>
    </row>
    <row r="34" spans="1:4">
      <c r="A34" s="4" t="s">
        <v>1203</v>
      </c>
      <c r="B34" s="6" t="n">
        <v>134</v>
      </c>
      <c r="C34" s="6" t="n">
        <v>1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38</v>
      </c>
      <c r="B1" s="2" t="s">
        <v>1</v>
      </c>
      <c r="E1" s="2" t="s">
        <v>1539</v>
      </c>
    </row>
    <row r="2" spans="1:5">
      <c r="B2" s="2" t="s">
        <v>2</v>
      </c>
      <c r="C2" s="2" t="s">
        <v>33</v>
      </c>
      <c r="D2" s="2" t="s">
        <v>34</v>
      </c>
      <c r="E2" s="2" t="s">
        <v>249</v>
      </c>
    </row>
    <row r="3" spans="1:5">
      <c r="A3" s="3" t="s">
        <v>1054</v>
      </c>
    </row>
    <row r="4" spans="1:5">
      <c r="A4" s="4" t="s">
        <v>1540</v>
      </c>
      <c r="B4" s="6" t="n">
        <v>2166</v>
      </c>
      <c r="C4" s="6" t="n">
        <v>2491</v>
      </c>
    </row>
    <row r="5" spans="1:5">
      <c r="A5" s="3" t="s">
        <v>1541</v>
      </c>
    </row>
    <row r="6" spans="1:5">
      <c r="A6" s="4" t="s">
        <v>1542</v>
      </c>
      <c r="B6" s="5" t="n">
        <v>8887</v>
      </c>
      <c r="C6" s="5" t="n">
        <v>11216</v>
      </c>
      <c r="D6" s="6" t="n">
        <v>16301</v>
      </c>
      <c r="E6" s="6" t="n">
        <v>10447</v>
      </c>
    </row>
    <row r="7" spans="1:5">
      <c r="A7" s="4" t="s">
        <v>1543</v>
      </c>
      <c r="B7" s="5" t="n">
        <v>0</v>
      </c>
      <c r="C7" s="5" t="n">
        <v>2</v>
      </c>
      <c r="D7" s="5" t="n">
        <v>27</v>
      </c>
      <c r="E7" s="5" t="n">
        <v>132</v>
      </c>
    </row>
    <row r="8" spans="1:5">
      <c r="A8" s="4" t="s">
        <v>1544</v>
      </c>
      <c r="B8" s="5" t="n">
        <v>-1094</v>
      </c>
      <c r="C8" s="5" t="n">
        <v>-1406</v>
      </c>
      <c r="D8" s="5" t="n">
        <v>-1365</v>
      </c>
      <c r="E8" s="5" t="n">
        <v>-14212</v>
      </c>
    </row>
    <row r="9" spans="1:5">
      <c r="A9" s="4" t="s">
        <v>1545</v>
      </c>
      <c r="B9" s="5" t="n">
        <v>-2374</v>
      </c>
      <c r="C9" s="5" t="n">
        <v>-334</v>
      </c>
      <c r="D9" s="5" t="n">
        <v>-9</v>
      </c>
      <c r="E9" s="5" t="n">
        <v>-458</v>
      </c>
    </row>
    <row r="10" spans="1:5">
      <c r="A10" s="4" t="s">
        <v>1546</v>
      </c>
      <c r="B10" s="5" t="n">
        <v>403</v>
      </c>
      <c r="C10" s="5" t="n">
        <v>642</v>
      </c>
      <c r="D10" s="5" t="n">
        <v>1221</v>
      </c>
      <c r="E10" s="5" t="n">
        <v>9734</v>
      </c>
    </row>
    <row r="11" spans="1:5">
      <c r="A11" s="4" t="s">
        <v>1547</v>
      </c>
      <c r="B11" s="5" t="n">
        <v>-2789</v>
      </c>
      <c r="C11" s="5" t="n">
        <v>-1233</v>
      </c>
      <c r="D11" s="5" t="n">
        <v>-4959</v>
      </c>
      <c r="E11" s="5" t="n">
        <v>10658</v>
      </c>
    </row>
    <row r="12" spans="1:5">
      <c r="A12" s="4" t="s">
        <v>1548</v>
      </c>
      <c r="B12" s="5" t="n">
        <v>3033</v>
      </c>
      <c r="C12" s="6" t="n">
        <v>8887</v>
      </c>
      <c r="D12" s="6" t="n">
        <v>11216</v>
      </c>
      <c r="E12" s="6" t="n">
        <v>16301</v>
      </c>
    </row>
    <row r="13" spans="1:5">
      <c r="A13" s="4" t="s">
        <v>1549</v>
      </c>
    </row>
    <row r="14" spans="1:5">
      <c r="A14" s="3" t="s">
        <v>1054</v>
      </c>
    </row>
    <row r="15" spans="1:5">
      <c r="A15" s="4" t="s">
        <v>1550</v>
      </c>
      <c r="B15" s="5" t="n">
        <v>2400</v>
      </c>
    </row>
    <row r="16" spans="1:5">
      <c r="A16" s="4" t="s">
        <v>1540</v>
      </c>
      <c r="B16" s="6" t="n">
        <v>6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2</v>
      </c>
      <c r="C1" s="2" t="s">
        <v>33</v>
      </c>
    </row>
    <row r="2" spans="1:3">
      <c r="A2" s="3" t="s">
        <v>1552</v>
      </c>
    </row>
    <row r="3" spans="1:3">
      <c r="A3" s="4" t="s">
        <v>1203</v>
      </c>
      <c r="B3" s="6" t="n">
        <v>4</v>
      </c>
      <c r="C3" s="6" t="n">
        <v>86</v>
      </c>
    </row>
    <row r="4" spans="1:3">
      <c r="A4" s="4" t="s">
        <v>1553</v>
      </c>
    </row>
    <row r="5" spans="1:3">
      <c r="A5" s="3" t="s">
        <v>1552</v>
      </c>
    </row>
    <row r="6" spans="1:3">
      <c r="A6" s="4" t="s">
        <v>1203</v>
      </c>
      <c r="B6" s="5" t="n">
        <v>1</v>
      </c>
      <c r="C6" s="5" t="n">
        <v>8</v>
      </c>
    </row>
    <row r="7" spans="1:3">
      <c r="A7" s="4" t="s">
        <v>1554</v>
      </c>
    </row>
    <row r="8" spans="1:3">
      <c r="A8" s="3" t="s">
        <v>1552</v>
      </c>
    </row>
    <row r="9" spans="1:3">
      <c r="A9" s="4" t="s">
        <v>1203</v>
      </c>
      <c r="B9" s="6" t="n">
        <v>3</v>
      </c>
      <c r="C9" s="6" t="n">
        <v>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24:07Z</dcterms:created>
  <dcterms:modified xmlns:dcterms="http://purl.org/dc/terms/" xmlns:xsi="http://www.w3.org/2001/XMLSchema-instance" xsi:type="dcterms:W3CDTF">2019-02-27T15:24:07Z</dcterms:modified>
</cp:coreProperties>
</file>